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COMPRE" sheetId="5" r:id="rId5"/>
    <sheet name="CONSOLIDATED_STATEMENTS_OF_STO" sheetId="6" r:id="rId6"/>
    <sheet name="CONSOLIDATED_STATEMENTS_OF_STO1" sheetId="7" r:id="rId7"/>
    <sheet name="CONSOLIDATED_STATEMENTS_OF_CAS" sheetId="8" r:id="rId8"/>
    <sheet name="SUMMARY_OF_SIGNIFICANT_ACCOUNT" sheetId="82" r:id="rId9"/>
    <sheet name="SECURITIES_AVAILABLE_FOR_SALE" sheetId="83" r:id="rId10"/>
    <sheet name="LOANS" sheetId="84" r:id="rId11"/>
    <sheet name="PROPERTY_AND_EQUIPMENT" sheetId="85" r:id="rId12"/>
    <sheet name="MORTGAGE_SERVICING_RIGHTS" sheetId="86" r:id="rId13"/>
    <sheet name="CORE_DEPOSIT_INTANGIBLE" sheetId="87" r:id="rId14"/>
    <sheet name="GOODWILL" sheetId="88" r:id="rId15"/>
    <sheet name="DEPOSITS" sheetId="89" r:id="rId16"/>
    <sheet name="FEDERAL_HOME_LOAN_BANK_ADVANCE" sheetId="90" r:id="rId17"/>
    <sheet name="SECURITIES_SOLD_UNDER_AGREEMEN" sheetId="91" r:id="rId18"/>
    <sheet name="SUBORDINATED_DEBENTURES" sheetId="92" r:id="rId19"/>
    <sheet name="INCOME_TAXES" sheetId="93" r:id="rId20"/>
    <sheet name="EMPLOYEE_BENEFITS" sheetId="94" r:id="rId21"/>
    <sheet name="CAPITAL_RATIOS" sheetId="95" r:id="rId22"/>
    <sheet name="COMMITMENTS_CONTINGENCIES_AND_" sheetId="96" r:id="rId23"/>
    <sheet name="FAIR_VALUE_MEASUREMENTS" sheetId="97" r:id="rId24"/>
    <sheet name="FAIR_VALUE_OF_FINANCIAL_INSTRU" sheetId="98" r:id="rId25"/>
    <sheet name="ACCUMULATED_OTHER_COMPREHENSIV" sheetId="99" r:id="rId26"/>
    <sheet name="LIQUIDATION_ACCOUNT" sheetId="100" r:id="rId27"/>
    <sheet name="CONDENSED_FINANCIAL_STATEMENTS" sheetId="101" r:id="rId28"/>
    <sheet name="SUMMARY_OF_SIGNIFICANT_ACCOUNT1" sheetId="102" r:id="rId29"/>
    <sheet name="SUMMARY_OF_SIGNIFICANT_ACCOUNT2" sheetId="103" r:id="rId30"/>
    <sheet name="SECURITIES_AVAILABLE_FOR_SALE_" sheetId="104" r:id="rId31"/>
    <sheet name="LOANS_Tables" sheetId="105" r:id="rId32"/>
    <sheet name="PROPERTY_AND_EQUIPMENT_Tables" sheetId="106" r:id="rId33"/>
    <sheet name="MORTGAGE_SERVICING_RIGHTS_Tabl" sheetId="107" r:id="rId34"/>
    <sheet name="CORE_DEPOSIT_INTANGIBLE_Tables" sheetId="108" r:id="rId35"/>
    <sheet name="DEPOSITS_Tables" sheetId="109" r:id="rId36"/>
    <sheet name="FEDERAL_HOME_LOAN_BANK_ADVANCE1" sheetId="110" r:id="rId37"/>
    <sheet name="SECURITIES_SOLD_UNDER_AGREEMEN1" sheetId="111" r:id="rId38"/>
    <sheet name="INCOME_TAXES_Tables" sheetId="112" r:id="rId39"/>
    <sheet name="CAPITAL_RATIOS_Tables" sheetId="113" r:id="rId40"/>
    <sheet name="COMMITMENTS_CONTINGENCIES_AND_1" sheetId="114" r:id="rId41"/>
    <sheet name="FAIR_VALUE_MEASUREMENTS_Tables" sheetId="115" r:id="rId42"/>
    <sheet name="FAIR_VALUE_OF_FINANCIAL_INSTRU1" sheetId="116" r:id="rId43"/>
    <sheet name="ACCUMULATED_OTHER_COMPREHENSIV1" sheetId="117" r:id="rId44"/>
    <sheet name="CONDENSED_FINANCIAL_STATEMENTS1" sheetId="118" r:id="rId45"/>
    <sheet name="SUMMARY_OF_SIGNIFICANT_ACCOUNT3" sheetId="119" r:id="rId46"/>
    <sheet name="SUMMARY_OF_SIGNIFICANT_ACCOUNT4" sheetId="47" r:id="rId47"/>
    <sheet name="SUMMARY_OF_SIGNIFICANT_ACCOUNT5" sheetId="48" r:id="rId48"/>
    <sheet name="SUMMARY_OF_SIGNIFICANT_ACCOUNT6" sheetId="49" r:id="rId49"/>
    <sheet name="SUMMARY_OF_SIGNIFICANT_ACCOUNT7" sheetId="120" r:id="rId50"/>
    <sheet name="SECURITIES_AVAILABLE_FOR_SALE_1" sheetId="121" r:id="rId51"/>
    <sheet name="SECURITIES_AVAILABLE_FOR_SALE_2" sheetId="52" r:id="rId52"/>
    <sheet name="LOANS_Details" sheetId="122" r:id="rId53"/>
    <sheet name="LOANS_Details_2" sheetId="54" r:id="rId54"/>
    <sheet name="LOANS_Details_3" sheetId="55" r:id="rId55"/>
    <sheet name="LOANS_Details_4" sheetId="56" r:id="rId56"/>
    <sheet name="LOANS_Details_5" sheetId="57" r:id="rId57"/>
    <sheet name="LOANS_Details_6" sheetId="123" r:id="rId58"/>
    <sheet name="PROPERTY_AND_EQUIPMENT_Details" sheetId="59" r:id="rId59"/>
    <sheet name="MORTGAGE_SERVICING_RIGHTS_Deta" sheetId="60" r:id="rId60"/>
    <sheet name="MORTGAGE_SERVICING_RIGHTS_Deta1" sheetId="61" r:id="rId61"/>
    <sheet name="MORTGAGE_SERVICING_RIGHTS_Deta2" sheetId="62" r:id="rId62"/>
    <sheet name="CORE_DEPOSIT_INTANGIBLE_Detail" sheetId="63" r:id="rId63"/>
    <sheet name="GOODWILL_Details" sheetId="124" r:id="rId64"/>
    <sheet name="DEPOSITS_Details" sheetId="65" r:id="rId65"/>
    <sheet name="FEDERAL_HOME_LOAN_BANK_ADVANCE2" sheetId="66" r:id="rId66"/>
    <sheet name="SECURITIES_SOLD_UNDER_AGREEMEN2" sheetId="67" r:id="rId67"/>
    <sheet name="SUBORDINATED_DEBENTURES_Detail" sheetId="125" r:id="rId68"/>
    <sheet name="INCOME_TAXES_Details" sheetId="69" r:id="rId69"/>
    <sheet name="EMPLOYEE_BENEFITS_Details" sheetId="70" r:id="rId70"/>
    <sheet name="CAPITAL_RATIOS_Details" sheetId="71" r:id="rId71"/>
    <sheet name="COMMITMENTS_CONTINGENCIES_AND_2" sheetId="72" r:id="rId72"/>
    <sheet name="FAIR_VALUE_MEASUREMENTS_Detail" sheetId="73" r:id="rId73"/>
    <sheet name="FAIR_VALUE_MEASUREMENTS_Detail1" sheetId="74" r:id="rId74"/>
    <sheet name="FAIR_VALUE_OF_FINANCIAL_INSTRU2" sheetId="75" r:id="rId75"/>
    <sheet name="ACCUMULATED_OTHER_COMPREHENSIV2" sheetId="76" r:id="rId76"/>
    <sheet name="ACCUMULATED_OTHER_COMPREHENSIV3" sheetId="77" r:id="rId77"/>
    <sheet name="LIQUIDATION_ACCOUNT_Details" sheetId="78" r:id="rId78"/>
    <sheet name="CONDENSED_FINANCIAL_STATEMENTS2" sheetId="79" r:id="rId79"/>
    <sheet name="CONDENSED_FINANCIAL_STATEMENTS3" sheetId="80" r:id="rId80"/>
    <sheet name="CONDENSED_FINANCIAL_STATEMENTS4" sheetId="81" r:id="rId81"/>
  </sheets>
  <calcPr calcId="0"/>
</workbook>
</file>

<file path=xl/sharedStrings.xml><?xml version="1.0" encoding="utf-8"?>
<sst xmlns="http://schemas.openxmlformats.org/spreadsheetml/2006/main" count="8144" uniqueCount="1328">
  <si>
    <t>Document and Entity Information (USD $)</t>
  </si>
  <si>
    <t>In Millions, except Share data, unless otherwise specified</t>
  </si>
  <si>
    <t>12 Months Ended</t>
  </si>
  <si>
    <t>Dec. 31, 2013</t>
  </si>
  <si>
    <t>Mar. 15, 2014</t>
  </si>
  <si>
    <t>Jun. 30, 2013</t>
  </si>
  <si>
    <t>Document and Entity Information</t>
  </si>
  <si>
    <t>'</t>
  </si>
  <si>
    <t>Entity Registrant Name</t>
  </si>
  <si>
    <t>'First Clover Leaf Financial Corp.</t>
  </si>
  <si>
    <t>Entity Central Index Key</t>
  </si>
  <si>
    <t>'000128358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ASSETS</t>
  </si>
  <si>
    <t>Cash and due from banks</t>
  </si>
  <si>
    <t>Interest-earning deposits</t>
  </si>
  <si>
    <t>Federal funds sold</t>
  </si>
  <si>
    <t>Total cash and cash equivalents</t>
  </si>
  <si>
    <t>Interest-earning time deposits</t>
  </si>
  <si>
    <t>Securities available for sale</t>
  </si>
  <si>
    <t>Federal Home Loan Bank stock</t>
  </si>
  <si>
    <t>Loans, net of allowance for loan losses of $5,590,668 and $5,944,585 at 2013 and 2012, respectively</t>
  </si>
  <si>
    <t>Loans held for sale</t>
  </si>
  <si>
    <t>Property and equipment, net</t>
  </si>
  <si>
    <t>Goodwill</t>
  </si>
  <si>
    <t>Bank-owned life insurance</t>
  </si>
  <si>
    <t>Core deposit intangible</t>
  </si>
  <si>
    <t>Foreclosed assets</t>
  </si>
  <si>
    <t>Mortgage servicing rights</t>
  </si>
  <si>
    <t>Accrued interest receivable</t>
  </si>
  <si>
    <t>Prepaid FDIC insurance premiums</t>
  </si>
  <si>
    <t>Other assets</t>
  </si>
  <si>
    <t>Total assets</t>
  </si>
  <si>
    <t>Deposits:</t>
  </si>
  <si>
    <t>Noninterest-bearing</t>
  </si>
  <si>
    <t>Interest-bearing</t>
  </si>
  <si>
    <t>Total deposits</t>
  </si>
  <si>
    <t>Federal Home Loan Bank advances</t>
  </si>
  <si>
    <t>Securities sold under agreements to repurchase</t>
  </si>
  <si>
    <t>Subordinated debentures</t>
  </si>
  <si>
    <t>Accrued interest payable</t>
  </si>
  <si>
    <t>Other liabilities</t>
  </si>
  <si>
    <t>Total liabilities</t>
  </si>
  <si>
    <t>Commitments and Contingent Liabilities (Note 15)</t>
  </si>
  <si>
    <t>'  </t>
  </si>
  <si>
    <t>Stockholders' Equity</t>
  </si>
  <si>
    <t>Preferred stock, $.10 par value, 10,000,000 shares authorized, no shares issued</t>
  </si>
  <si>
    <t>Common stock, $.10 par value, 20,000,000 shares authorized, 7,007,283 and 7,481,317 shares issued and outstanding at 2013 and 2012</t>
  </si>
  <si>
    <t>Additional paid-in capital</t>
  </si>
  <si>
    <t>Retained earnings</t>
  </si>
  <si>
    <t>Accumulated other comprehensive income (loss)</t>
  </si>
  <si>
    <t>Total stockholders' equity</t>
  </si>
  <si>
    <t>Total liabilities and stockholders' equity</t>
  </si>
  <si>
    <t>CONSOLIDATED BALANCE SHEETS (Parenthetical) (USD $)</t>
  </si>
  <si>
    <t>CONSOLIDATED BALANCE SHEETS</t>
  </si>
  <si>
    <t>Loans,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terest and dividend income:</t>
  </si>
  <si>
    <t>Interest and fees on loans</t>
  </si>
  <si>
    <t>Securities:</t>
  </si>
  <si>
    <t>Taxable interest income</t>
  </si>
  <si>
    <t>Nontaxable interest income</t>
  </si>
  <si>
    <t>Interest-earning deposits, federal funds sold, and other</t>
  </si>
  <si>
    <t>Total interest and dividend income</t>
  </si>
  <si>
    <t>Interest expense:</t>
  </si>
  <si>
    <t>Deposits</t>
  </si>
  <si>
    <t>Total interest expense</t>
  </si>
  <si>
    <t>Net interest income</t>
  </si>
  <si>
    <t>Provision for loan losses</t>
  </si>
  <si>
    <t>Net interest income after provision for loan losses</t>
  </si>
  <si>
    <t>Other income:</t>
  </si>
  <si>
    <t>Service fees on deposit accounts</t>
  </si>
  <si>
    <t>Other service charges and fees</t>
  </si>
  <si>
    <t>Loan servicing fees</t>
  </si>
  <si>
    <t>Gain on sale of securities</t>
  </si>
  <si>
    <t>Gain on sale of loans</t>
  </si>
  <si>
    <t>Other</t>
  </si>
  <si>
    <t>Total Other income</t>
  </si>
  <si>
    <t>Other expenses:</t>
  </si>
  <si>
    <t>Compensation and employee benefits</t>
  </si>
  <si>
    <t>Occupancy expense</t>
  </si>
  <si>
    <t>Data processing services</t>
  </si>
  <si>
    <t>Director fees</t>
  </si>
  <si>
    <t>Professional fees</t>
  </si>
  <si>
    <t>FDIC insurance premiums</t>
  </si>
  <si>
    <t>Foreclosed asset related expenses</t>
  </si>
  <si>
    <t>Amortization of core deposit intangible</t>
  </si>
  <si>
    <t>Amortization of mortgage servicing rights</t>
  </si>
  <si>
    <t>Total Other expenses</t>
  </si>
  <si>
    <t>Income before income taxes</t>
  </si>
  <si>
    <t>Income tax expense</t>
  </si>
  <si>
    <t>Net income</t>
  </si>
  <si>
    <t>Basic and diluted earnings per share (in dollars per share)</t>
  </si>
  <si>
    <t>Dividends per share (in dollars per share)</t>
  </si>
  <si>
    <t>CONSOLIDATED STATEMENTS COMPREHENSIVE INCOME (USD $)</t>
  </si>
  <si>
    <t>CONSOLIDATED STATEMENTS COMPREHENSIVE INCOME</t>
  </si>
  <si>
    <t>Other comprehensive income (loss):</t>
  </si>
  <si>
    <t>Unrealized gains (losses) on securities available for sale arising during the period</t>
  </si>
  <si>
    <t>Reclassification adjustment for realized gains included in income</t>
  </si>
  <si>
    <t>Tax effect</t>
  </si>
  <si>
    <t>Total other comprehensive loss</t>
  </si>
  <si>
    <t>Comprehensive income</t>
  </si>
  <si>
    <t>CONSOLIDATED STATEMENTS OF STOCKHOLDERS' EQUITY (USD $)</t>
  </si>
  <si>
    <t>Total</t>
  </si>
  <si>
    <t>Common Stock</t>
  </si>
  <si>
    <t>Additional Paid-in Capital</t>
  </si>
  <si>
    <t>Retained Earnings</t>
  </si>
  <si>
    <t>Accumulated Other Comprehensive Income (loss)</t>
  </si>
  <si>
    <t>Balance at Dec. 31, 2011</t>
  </si>
  <si>
    <t>Increase (Decrease) in Stockholders' Equity</t>
  </si>
  <si>
    <t>Other comprehensive loss</t>
  </si>
  <si>
    <t>Dividends ($0.24 per share)</t>
  </si>
  <si>
    <t>Repurchase of 474,034 and 246,439 shares of common stock for the year ended 2013 and 2012 respectively</t>
  </si>
  <si>
    <t>Balance at Dec. 31, 2012</t>
  </si>
  <si>
    <t>Balance at Dec. 31, 2013</t>
  </si>
  <si>
    <t>CONSOLIDATED STATEMENTS OF STOCKHOLDERS' EQUITY (Parenthetical) (USD $)</t>
  </si>
  <si>
    <t>Dividends paid per share</t>
  </si>
  <si>
    <t>Stock repurchased, shares</t>
  </si>
  <si>
    <t>CONSOLIDATED STATEMENTS OF CASH FLOWS (USD $)</t>
  </si>
  <si>
    <t>Cash flows from operating activities</t>
  </si>
  <si>
    <t>Adjustments to reconcile net income to net cash provided by (used in) operating activities:</t>
  </si>
  <si>
    <t>Deferred income taxes</t>
  </si>
  <si>
    <t>Amortization (accretion) of:</t>
  </si>
  <si>
    <t>Deferred loan origination costs, net</t>
  </si>
  <si>
    <t>Premiums and discounts on securities</t>
  </si>
  <si>
    <t>Fair value adjustments</t>
  </si>
  <si>
    <t>Depreciation</t>
  </si>
  <si>
    <t>Gain on sale of securities available for sale</t>
  </si>
  <si>
    <t>(Gain) loss on sale of foreclosed assets</t>
  </si>
  <si>
    <t>Write-down on foreclosed assets</t>
  </si>
  <si>
    <t>Earnings on bank-owned life insurance</t>
  </si>
  <si>
    <t>Increase in mortgage servicing rights</t>
  </si>
  <si>
    <t>Proceeds from sales of loans held for sale</t>
  </si>
  <si>
    <t>Originations of loans held for sale</t>
  </si>
  <si>
    <t>Change in assets and liabilities:</t>
  </si>
  <si>
    <t>Accrued interest receivable and other assets</t>
  </si>
  <si>
    <t>Net cash provided by operating activities</t>
  </si>
  <si>
    <t>Cash flows from investing activities</t>
  </si>
  <si>
    <t>Purchase of interest-earning time deposits</t>
  </si>
  <si>
    <t>Available for sale securities:</t>
  </si>
  <si>
    <t>Purchases</t>
  </si>
  <si>
    <t>Proceeds from calls, maturities, and principal repayments</t>
  </si>
  <si>
    <t>Proceeds from sales</t>
  </si>
  <si>
    <t>Redemption of FHLB stock</t>
  </si>
  <si>
    <t>Decrease (increase) in loans</t>
  </si>
  <si>
    <t>Purchase of property and equipment</t>
  </si>
  <si>
    <t>Proceeds from the sale of foreclosed assets</t>
  </si>
  <si>
    <t>Purchase of bank-owned life insurance</t>
  </si>
  <si>
    <t>Net cash used in investing activities</t>
  </si>
  <si>
    <t>Cash flows from financing activities</t>
  </si>
  <si>
    <t>Net increase in deposit accounts</t>
  </si>
  <si>
    <t>Net decrease in securities sold under agreements to repurchase</t>
  </si>
  <si>
    <t>Proceeds from Federal Home Loan Bank advances</t>
  </si>
  <si>
    <t>Repayments of Federal Home Loan Bank advances</t>
  </si>
  <si>
    <t>Repurchase of common stock</t>
  </si>
  <si>
    <t>Cash dividends paid</t>
  </si>
  <si>
    <t>Net cash provided by financing activities</t>
  </si>
  <si>
    <t>Net increase in cash and cash equivalents</t>
  </si>
  <si>
    <t>Cash and cash equivalents:</t>
  </si>
  <si>
    <t>Beginning</t>
  </si>
  <si>
    <t>Ending</t>
  </si>
  <si>
    <t>Supplemental schedule of noncash investing and financing activities</t>
  </si>
  <si>
    <t>Assets acquired in settlement of loans</t>
  </si>
  <si>
    <t>Loans made to finance sales of foreclosed assets</t>
  </si>
  <si>
    <t>Cash paid during the period for:</t>
  </si>
  <si>
    <t>Interest</t>
  </si>
  <si>
    <t>Income taxes, net of refunds</t>
  </si>
  <si>
    <t>SUMMARY OF SIGNIFICANT ACCOUNTING POLICIES</t>
  </si>
  <si>
    <t>NOTE 1 - SUMMARY OF SIGNIFICANT ACCOUNTING POLICIES</t>
  </si>
  <si>
    <t>First Clover Leaf Financial Corp. (the Company) is a one-bank holding company, whose wholly-owned savings bank subsidiary, First Clover Leaf Bank (the Bank), provides savings deposits and loans to individual and corporate customers in Edwardsville, Illinois and the surrounding communities.  The Bank is subject to competition from other financial institutions and nonfinancial institutions providing financial products and services. Additionally, the Company and the Bank are subject to the regulations of certain regulatory agencies and undergo periodic examinations by those regulatory agencies.</t>
  </si>
  <si>
    <r>
      <t>Principles of Consolidation</t>
    </r>
    <r>
      <rPr>
        <sz val="10"/>
        <color theme="1"/>
        <rFont val="Times New Roman"/>
        <family val="1"/>
      </rPr>
      <t>:  The consolidated financial statements include the accounts of the Company and the Bank and have been prepared in conformity with U.S. generally accepted accounting principles and conform to preponderant practices in the banking industry. The financial statements also include two wholly-owned entities on a deconsolidated basis, Clover Leaf Financial Services, and First Clover Leaf Statutory Trust I.  All material intercompany accounts and transactions have been eliminated in the consolidation.</t>
    </r>
  </si>
  <si>
    <r>
      <t>Use of Estimates</t>
    </r>
    <r>
      <rPr>
        <sz val="10"/>
        <color theme="1"/>
        <rFont val="Times New Roman"/>
        <family val="1"/>
      </rPr>
      <t>:  In preparing the accompanying consolidated financial statements, the Company’s management is required to make estimates and assumptions which affect the reported amounts of assets and liabilities as of the date of the balance sheet and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e of goodwill, the value of mortgage servicing rights, and the fair value of financial instruments.</t>
    </r>
  </si>
  <si>
    <r>
      <t>Cash Equivalents</t>
    </r>
    <r>
      <rPr>
        <sz val="10"/>
        <color theme="1"/>
        <rFont val="Times New Roman"/>
        <family val="1"/>
      </rPr>
      <t>:  For purposes of reporting cash flows, cash and cash equivalents  include cash on hand and amounts due from banks, including cash items in process of clearing and federal funds sold. Generally, federal funds are sold for one-day periods. Cash flows from loans, deposits, and securities sold under agreements to repurchase are treated as net increases or decreases in the statement of cash flows.</t>
    </r>
  </si>
  <si>
    <t>The Company is required to maintain reserve balances in cash or on deposit with the Federal Reserve Bank. Those reserve balances were approximately $5,849,000 and $3,062,000, respectively, at December 31, 2013 and 2012.</t>
  </si>
  <si>
    <t>The Company maintains its cash in bank deposit accounts which, at times, may exceed federally insured limits. The Company has not experienced any losses in such accounts. The Company believes it is not exposed to any significant credit risk on cash and cash equivalents.</t>
  </si>
  <si>
    <r>
      <t>Interest-Earning Time Deposits</t>
    </r>
    <r>
      <rPr>
        <sz val="10"/>
        <color theme="1"/>
        <rFont val="Times New Roman"/>
        <family val="1"/>
      </rPr>
      <t>:  Interest-earning time deposits in banks are carried at cost.  At December 31, 2013 and 2012 interest-earning time deposits amounted to $1,766,493 and $1,749,744, respectively.</t>
    </r>
  </si>
  <si>
    <r>
      <t>Securities</t>
    </r>
    <r>
      <rPr>
        <sz val="10"/>
        <color theme="1"/>
        <rFont val="Times New Roman"/>
        <family val="1"/>
      </rPr>
      <t>: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t>
    </r>
  </si>
  <si>
    <t>Securities available for sale are carri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The Company evaluates its debt securities for other-than-temporary impairment (OTTI) on an ongoing basis for those securities with a fair value below amortized cost.  The review takes into consideration current market conditions, issuer rating changes and trends, the credit worthiness of the obligator of the security, current analysts’ evaluations, failure of the issuer to make scheduled interest or principal payments, the Company’s lack of intent to sell the security or whether it is more-likely-than-not that the Company will be required to sell the debt security before its anticipated recovery, as well as other qualitative factors.  The term OTTI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ny portion of such a decline in value associated with credit loss is recognized in earnings as an impairment loss with the remaining noncredit-related component being recognized in other comprehensive income.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t>
  </si>
  <si>
    <r>
      <t>Federal Home Loan Bank Stock</t>
    </r>
    <r>
      <rPr>
        <sz val="10"/>
        <color theme="1"/>
        <rFont val="Times New Roman"/>
        <family val="1"/>
      </rPr>
      <t>:  The Company held Federal Home Loan Bank of Chicago (FHLB) stock of $2,887,763 for the years ended December 31, 2013 and 2012.  The Company is required to maintain these equity securities as a member of the FHLB and in amounts as required by this institution. These equity securities are “restricted” in that they can only be redeemed by the respective institution at par. Therefore, they are less liquid than other tradable equity securities and their fair value is not readily available.</t>
    </r>
  </si>
  <si>
    <r>
      <t>Loans</t>
    </r>
    <r>
      <rPr>
        <sz val="10"/>
        <color theme="1"/>
        <rFont val="Times New Roman"/>
        <family val="1"/>
      </rPr>
      <t>:  The Company offers real estate, commercial and consumer loans to customers. A substantial portion of the loan portfolio is represented by real estate loans throughout Edwardsville, Illinois and the surrounding area. The ability of the Company’s debtors to comply with repayment terms is dependent upon the real estate and general economic conditions in this area.</t>
    </r>
  </si>
  <si>
    <t>Loans that management has the intent and ability to hold for the foreseeable future or until maturity or pay-off generally are reported at their outstanding unpaid principal balances adjusted for charge-offs, the allowance for loan losses, and any deferred costs (fees) on originated loans.</t>
  </si>
  <si>
    <t>Interest income is accrued on the unpaid principal balance. Loan origination fees, net of certain direct origination costs (fees), are deferred and recognized as an adjustment of the related loan yield using the interest method.</t>
  </si>
  <si>
    <t>The accrual of interest on real estate, commercial business, and consumer loans is discontinued at the time the loan is 90 days past due unless the credit is well-secured and in process of collection. Consumer loans are typically charged off no later than 180 days past due. Past due status is based on contractual terms of the loan. In all cases, loans are placed on non-accrual or charged-off at an earlier date if collection of principal or interest is considered doubtful.</t>
  </si>
  <si>
    <t>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Loans held for sale:</t>
    </r>
    <r>
      <rPr>
        <sz val="10"/>
        <color theme="1"/>
        <rFont val="Times New Roman"/>
        <family val="1"/>
      </rPr>
      <t>  Loans originated and intended for sale are carried at the lower of cost or estimated fair value which is based on market pricing.  Net unrealized losses, if any, are recognized through a valuation allowance by charges to income.</t>
    </r>
  </si>
  <si>
    <r>
      <t>Allowance for Loan Losses</t>
    </r>
    <r>
      <rPr>
        <sz val="10"/>
        <color theme="1"/>
        <rFont val="Times New Roman"/>
        <family val="1"/>
      </rPr>
      <t>:  The allowance for loan losses is a valuation account for probable incurred credit losses.  Loan losses are charged against the allowance when management believes the uncollectibility of a loan balance is confirmed.  Subsequent recoveries, if any, are credited to the allowance.  Management estimates the allowance balance required using our historical loan loss experience, the nature and volume of the loan portfolio, adverse situations that may affect the borrower’s ability to repay, estimated value of any underlying collateral, and prevailing economic conditions.  Allocations of the allowance may be made for specific loans, but the entire allowance is available for any loan that, in management’s judgment, should be charged off.</t>
    </r>
  </si>
  <si>
    <t>The allowance for loan losses is evaluated on at least a quarterly basis by management.  This evaluation is inherently subjective as it requires estimates that are susceptible to significant revision as more information becomes available.  Management considers the allowance for loan losses at December 31, 2013 and 2012 to be at an adequate level.  However, changes may be necessary if further economic and other conditions differ substantially from the current environment.  To the extent actual outcomes differ from the estimates, additional provision for credit losses may be required that would reduce future earnings.</t>
  </si>
  <si>
    <t>Loans identified as losses by management, internal loan review and/or bank examiners are charged-off.  Furthermore, consumer loan accounts are charged-off automatically based on regulatory requirements related to delinquency.</t>
  </si>
  <si>
    <t>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ll troubled debt restructurings are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oans classified as substandard and loans over $250,000 categorized as special mention are evaluated for impairment.  If a loan is impaired, we further test to see if it is considered collateral dependent.  If the loan is collateral dependent, a portion of the allowance is allocated so that the loan is reported at the fair value of the collateral.  If the loan is not collateral dependent, a portion of the allowance is allocated so that the loan is reported, net, at the present value of estimated future cash flows using the loan’s existing rate.</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of the allowance covers non-impaired loans.  Once the non-impaired loans are separated into the specified loan pools, we analyze the pools using two criteria: historical loss data, and qualitative adjustments.  Historical data involves a three year look-back at gross charge-offs specific to each portfolio segment.  We utilize three years of data summarized by quarter.  This model assumes a heavier weighting on the most recent years.  These data are analyzed and used to arrive at a base for our reserve percentage.  The qualitative adjustments are determined based on various publications, market research, economic reports and management’s expertise and knowledge of the immediate lending market and include the following:</t>
  </si>
  <si>
    <r>
      <t>·</t>
    </r>
    <r>
      <rPr>
        <sz val="3"/>
        <color theme="1"/>
        <rFont val="Times New Roman"/>
        <family val="1"/>
      </rPr>
      <t>                 </t>
    </r>
    <r>
      <rPr>
        <sz val="10"/>
        <color theme="1"/>
        <rFont val="Times New Roman"/>
        <family val="1"/>
      </rPr>
      <t xml:space="preserve"> Changes in sector’s portfolio health</t>
    </r>
  </si>
  <si>
    <r>
      <t>·</t>
    </r>
    <r>
      <rPr>
        <sz val="3"/>
        <color theme="1"/>
        <rFont val="Times New Roman"/>
        <family val="1"/>
      </rPr>
      <t>                 </t>
    </r>
    <r>
      <rPr>
        <sz val="10"/>
        <color theme="1"/>
        <rFont val="Times New Roman"/>
        <family val="1"/>
      </rPr>
      <t xml:space="preserve"> Changes in non-impaired classified assets</t>
    </r>
  </si>
  <si>
    <r>
      <t>·</t>
    </r>
    <r>
      <rPr>
        <sz val="3"/>
        <color theme="1"/>
        <rFont val="Times New Roman"/>
        <family val="1"/>
      </rPr>
      <t>                 </t>
    </r>
    <r>
      <rPr>
        <sz val="10"/>
        <color theme="1"/>
        <rFont val="Times New Roman"/>
        <family val="1"/>
      </rPr>
      <t xml:space="preserve"> National and/or local economic conditions</t>
    </r>
  </si>
  <si>
    <r>
      <t>·</t>
    </r>
    <r>
      <rPr>
        <sz val="3"/>
        <color theme="1"/>
        <rFont val="Times New Roman"/>
        <family val="1"/>
      </rPr>
      <t>                 </t>
    </r>
    <r>
      <rPr>
        <sz val="10"/>
        <color theme="1"/>
        <rFont val="Times New Roman"/>
        <family val="1"/>
      </rPr>
      <t xml:space="preserve"> Changes in financial industry/regulation</t>
    </r>
  </si>
  <si>
    <r>
      <t>·</t>
    </r>
    <r>
      <rPr>
        <sz val="3"/>
        <color theme="1"/>
        <rFont val="Times New Roman"/>
        <family val="1"/>
      </rPr>
      <t>                 </t>
    </r>
    <r>
      <rPr>
        <sz val="10"/>
        <color theme="1"/>
        <rFont val="Times New Roman"/>
        <family val="1"/>
      </rPr>
      <t xml:space="preserve"> Changes in value of underlying collateral</t>
    </r>
  </si>
  <si>
    <r>
      <t>·</t>
    </r>
    <r>
      <rPr>
        <sz val="3"/>
        <color theme="1"/>
        <rFont val="Times New Roman"/>
        <family val="1"/>
      </rPr>
      <t>                 </t>
    </r>
    <r>
      <rPr>
        <sz val="10"/>
        <color theme="1"/>
        <rFont val="Times New Roman"/>
        <family val="1"/>
      </rPr>
      <t xml:space="preserve"> Changes in segment concentrations</t>
    </r>
  </si>
  <si>
    <r>
      <t>·</t>
    </r>
    <r>
      <rPr>
        <sz val="3"/>
        <color theme="1"/>
        <rFont val="Times New Roman"/>
        <family val="1"/>
      </rPr>
      <t>                 </t>
    </r>
    <r>
      <rPr>
        <sz val="10"/>
        <color theme="1"/>
        <rFont val="Times New Roman"/>
        <family val="1"/>
      </rPr>
      <t xml:space="preserve"> Changes in volume/nature of loan portfolio</t>
    </r>
  </si>
  <si>
    <r>
      <t>·</t>
    </r>
    <r>
      <rPr>
        <sz val="3"/>
        <color theme="1"/>
        <rFont val="Times New Roman"/>
        <family val="1"/>
      </rPr>
      <t>                 </t>
    </r>
    <r>
      <rPr>
        <sz val="10"/>
        <color theme="1"/>
        <rFont val="Times New Roman"/>
        <family val="1"/>
      </rPr>
      <t xml:space="preserve"> Changes in past dues, non-accruals/asset quality</t>
    </r>
  </si>
  <si>
    <r>
      <t>·</t>
    </r>
    <r>
      <rPr>
        <sz val="3"/>
        <color theme="1"/>
        <rFont val="Times New Roman"/>
        <family val="1"/>
      </rPr>
      <t>                 </t>
    </r>
    <r>
      <rPr>
        <sz val="10"/>
        <color theme="1"/>
        <rFont val="Times New Roman"/>
        <family val="1"/>
      </rPr>
      <t xml:space="preserve"> Changes in lending policies/underwriting practices</t>
    </r>
  </si>
  <si>
    <r>
      <t>·</t>
    </r>
    <r>
      <rPr>
        <sz val="3"/>
        <color theme="1"/>
        <rFont val="Times New Roman"/>
        <family val="1"/>
      </rPr>
      <t>                 </t>
    </r>
    <r>
      <rPr>
        <sz val="10"/>
        <color theme="1"/>
        <rFont val="Times New Roman"/>
        <family val="1"/>
      </rPr>
      <t xml:space="preserve"> Changes in loan review/oversight</t>
    </r>
  </si>
  <si>
    <r>
      <t>·</t>
    </r>
    <r>
      <rPr>
        <sz val="3"/>
        <color theme="1"/>
        <rFont val="Times New Roman"/>
        <family val="1"/>
      </rPr>
      <t>                 </t>
    </r>
    <r>
      <rPr>
        <sz val="10"/>
        <color theme="1"/>
        <rFont val="Times New Roman"/>
        <family val="1"/>
      </rPr>
      <t xml:space="preserve"> Changes in staff depth/experience</t>
    </r>
  </si>
  <si>
    <r>
      <t>·</t>
    </r>
    <r>
      <rPr>
        <sz val="3"/>
        <color theme="1"/>
        <rFont val="Times New Roman"/>
        <family val="1"/>
      </rPr>
      <t>                 </t>
    </r>
    <r>
      <rPr>
        <sz val="10"/>
        <color theme="1"/>
        <rFont val="Times New Roman"/>
        <family val="1"/>
      </rPr>
      <t xml:space="preserve"> Changes in competition/legal</t>
    </r>
  </si>
  <si>
    <t>The consideration of all of these factors results in a loss allocation percentage for each portfolio segment.  The following portfolio segments have been identified:</t>
  </si>
  <si>
    <r>
      <t>Real Estate Loans</t>
    </r>
    <r>
      <rPr>
        <sz val="10"/>
        <color theme="1"/>
        <rFont val="Times New Roman"/>
        <family val="1"/>
      </rPr>
      <t>:</t>
    </r>
  </si>
  <si>
    <t>One-to-four family (owner occupied and non-owner occupied)</t>
  </si>
  <si>
    <t>Multi-family</t>
  </si>
  <si>
    <t>Commercial (owner occupied and non-owner occupied)</t>
  </si>
  <si>
    <t>Construction and land</t>
  </si>
  <si>
    <t>Commercial</t>
  </si>
  <si>
    <t>Commercial business</t>
  </si>
  <si>
    <r>
      <t>Consumer</t>
    </r>
    <r>
      <rPr>
        <b/>
        <sz val="10"/>
        <color theme="1"/>
        <rFont val="Times New Roman"/>
        <family val="1"/>
      </rPr>
      <t>:</t>
    </r>
  </si>
  <si>
    <t>Home equity</t>
  </si>
  <si>
    <t>Automobile and other</t>
  </si>
  <si>
    <t>The Company has certain lending policies and procedures in place that are designed to maximize loan income within an acceptable level of risk.  Management reviews and presents these policies to the Board at least annually.  A reporting system supplements the review process by providing management with reports related to loan production, loan quality, loan delinquencies and non-performing and potential problem loans.</t>
  </si>
  <si>
    <t>One-to-four family real estate loans are predominately collateralized by properties located in our primary market area.  Due to overwhelming customer demand in the continuing low interest rate environment, virtually all of these loans have fixed rates of interest.  We generally sell most of the conforming, fixed-rate loans that we originate, but we generally retain the servicing rights on these loans.  We may generally lend up to 80% of the property’s appraised value, or up to 90% of the property’s appraised value if the borrower obtains private mortgage insurance.  We require title insurance on all of our one-to-four family real estate loans, and we also require that fire and extended coverage casualty insurance be maintained in an amount equal to at least the lesser of the loan balance or the replacement cost of the improvements on the property.  We also require a property appraisal for all one-to-four family loans that are underwritten to comply with secondary market standards.  Appraisals are conducted by independent appraisers from a list approved by our board of directors.</t>
  </si>
  <si>
    <t>Multi-family real estate loans are generally secured by apartment buildings and rental properties with five or more units.  The majority of our multi-family real estate loans are secured by properties located within our market area.  Multi-family real estate loans generally are offered with interest rates that adjust after one, three or five years.  The majority of these loans either float with the prime rate or they are fixed balloon loans.  When originating multi-family real estate loans we evaluate the qualifications and financial condition of the borrower, profitability and expertise, as well as the value and condition of the mortgaged property securing the loans.  We also consider the financial resources of the borrower, the borrower’s experience in owning or managing a similar property, and the borrower’s payment history with us and other financial institutions.  Multi-family real estate loans are generally originated in amounts up to 80% of the lower of the sale price or the appraised value of the mortgaged property securing the loans.  All multi family real estate loans over $250,000 are appraised by independent appraisers approved by the board of directors.</t>
  </si>
  <si>
    <t>Commercial real estate loans are secured predominately by office buildings, and to a lesser extent warehouse properties and more specialized properties such as churches and schools.  We originate commercial real estate loans generally with a typical term of five years with balloon payments.  These loans generally amortize over 15 to 20 years.  We offer both adjustable and fixed rates of interest on commercial real estate loans, with the interest rate for adjustable rate loans tied to the prime interest rate.  We may generally lend up to 80% of the properties appraised value.  We require independent appraisals for all commercial real estate loans in excess of $250,000.  Creditworthiness is determined by considering the character, experience, management and financial strength of the borrower, and the ability of the property to generate adequate funds to cover both operating expenses and debt service.  We require title insurance on all of our commercial real estate loans, and we also require that fire and extended coverage casualty insurance be maintained.</t>
  </si>
  <si>
    <t>Construction lending generally involves a greater degree of risk than our other real estate lending.  The repayment of the construction loan is, to a great degree, dependent upon the successful and timely completion of the project.  The construction phase of a loan generally lasts up to six months with loan-to value ratios of up to 80%, (or up to 90% if the borrower obtains private mortgage insurance) of the appraised estimated value of the completed property or cost, whichever is less.  Our procedures for underwriting construction loans include an assessment of the borrower’s credit history and the borrower’s ability to meet other existing debt obligations, as well as payment of principal and interest on the proposed loan.  We use the same underwriting standards and procedures for construction/permanent lending as we do for one-to-four family residential real estate lending.</t>
  </si>
  <si>
    <t>Commercial business loans vary in type and may be secured or unsecured for the purpose of financing equipment acquisition, expansion, working capital and other general business purposes.  The terms of these loans are generally for less than five years.  The loans are either fixed-rate or carry variable interest rates indexed to the prime rate.  Commercial credit decisions are based upon a complete credit review of the borrower.  A determination is made as to the borrower’s ability to repay in accordance with the proposed terms as well as an overall assessment of the credit risks involved.  Personal guarantees of borrowers are generally required.  In evaluating a commercial business loan, we consider debt service capabilities, actual and projected cash flows, and the borrower’s inherent industry risks.  Credit agency reports of the borrower’s credit history as well as bank checks and trade investigations supplement the analysis of the borrower’s creditworthiness.</t>
  </si>
  <si>
    <t>Although we originate fixed-rate and adjustable-rate loans, our ability to generate each type of loan depends upon borrower demand, market interest rates, borrower preference for fixed-versus adjustable rate loans, and the interest rates offered on each type of loan by competing lenders in our market area. Loan originations are derived from a number of sources, including existing or prior customers and walk-in customers.</t>
  </si>
  <si>
    <t>Consumer loans consist primarily of home equity lines of credit, automobile loans, loans secured by deposits and securities, and unsecured personal loans.  Home equity lines of credit account for the largest segment of our consumer loans.  They are generally made for owner-occupied homes and are secured by first or second mortgages on the residential properties.  We generally offer home equity lines of credit with a maximum loan to appraised value ratio of 90%, including senior liens on the subject property.  Our procedures for underwriting consumer loans include an assessment of the borrower’s credit history and ability to meet other existing debt obligations, as well as payments of principal and interest on the proposed loans.  Although the borrower’s creditworthiness is a primary consideration, the underwriting process also includes a comparison of the value of the collateral security, if any, to the proposed loan.</t>
  </si>
  <si>
    <r>
      <t>Property and Equipment</t>
    </r>
    <r>
      <rPr>
        <sz val="10"/>
        <color theme="1"/>
        <rFont val="Times New Roman"/>
        <family val="1"/>
      </rPr>
      <t>:  Land is stated at cost. Property and equipment are stated at cost less accumulated depreciation. Depreciation is determined under the straight-line method over the following estimated useful lives of the assets, which are 2-50 years for buildings and improvements and 2-10 years for furniture and equipment.</t>
    </r>
  </si>
  <si>
    <r>
      <t>Foreclosed Assets</t>
    </r>
    <r>
      <rPr>
        <sz val="10"/>
        <color theme="1"/>
        <rFont val="Times New Roman"/>
        <family val="1"/>
      </rPr>
      <t>:  Real estate acquired through foreclosure or deed in lieu of foreclosure represents specific assets to which the Bank has acquired legal title in satisfaction of indebtedness.  Such real estate is initially recorded at the property’s fair value at the date of foreclosure less estimated selling costs.  Initial valuation adjustments, if any, are charged against the allowance for losses on loans.  Property is evaluated regularly to ensure the recorded amount is supported by its current fair value.  Subsequent declines in estimated fair value are charged to expense when incurred.  Revenues and expenses related to holding and operating these properties are recognized or expensed as incurred.</t>
    </r>
  </si>
  <si>
    <r>
      <t>Mortgage Servicing Rights</t>
    </r>
    <r>
      <rPr>
        <sz val="10"/>
        <color theme="1"/>
        <rFont val="Times New Roman"/>
        <family val="1"/>
      </rPr>
      <t>:  Servicing assets are recognized as separate assets when rights are acquired through purchase or through sale of financial assets.  For sales of one-to-four family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To determine impairment the Company applies a pooling methodology to the servicing valuation, in which loans with similar characteristics are “pooled” together for valuation purposes.  Once pooled, each grouping of loans is evaluated on a discounted earnings basis to determine the present value of future earnings that a purchaser could expect to realize from the portfolio.  Earnings are projected from a variety of sources including loan servicing fees, interest earned on float, net interest earned on escrows, miscellaneous income and costs to service the loans.  If the Company later determines that all or a portion of the impairment no longer exists for a particular pool, a reduction of the allowance may be recorded as an increase to income.  Capitalized servicing rights are amortized in proportion to, and over the period of, the estimated future net servicing income of the underlying financial assets.</t>
    </r>
  </si>
  <si>
    <r>
      <t>Goodwill</t>
    </r>
    <r>
      <rPr>
        <sz val="10"/>
        <color theme="1"/>
        <rFont val="Times New Roman"/>
        <family val="1"/>
      </rPr>
      <t>: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September 30 as the date to perform the annual impairment test.  Our annual impairment assessment for 2013 and 2012 resulted in no goodwill impairment.  Goodwill is the only intangible asset with an indefinite life on our balance sheet.</t>
    </r>
  </si>
  <si>
    <r>
      <t>Core Deposit Intangible</t>
    </r>
    <r>
      <rPr>
        <sz val="10"/>
        <color theme="1"/>
        <rFont val="Times New Roman"/>
        <family val="1"/>
      </rPr>
      <t>:  Core deposit intangible represents the value of acquired customer relationships.  The balances created from our 2006 and 2008 acquisitions are being amortized over 7.6 and 9.7 years, respectively, using the double declining balance method.</t>
    </r>
  </si>
  <si>
    <r>
      <t>Bank-Owned Life Insurance</t>
    </r>
    <r>
      <rPr>
        <sz val="10"/>
        <color theme="1"/>
        <rFont val="Times New Roman"/>
        <family val="1"/>
      </rPr>
      <t>:  The Company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t>
    </r>
  </si>
  <si>
    <r>
      <t>Income Taxes</t>
    </r>
    <r>
      <rPr>
        <sz val="10"/>
        <color theme="1"/>
        <rFont val="Times New Roman"/>
        <family val="1"/>
      </rPr>
      <t>:  Deferred income tax assets and liabilities are comput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realizable.  Deferred tax assets and liabilities are adjusted for the effects of changes in tax laws and rates on the date of enactment.</t>
    </r>
  </si>
  <si>
    <t>Income tax expense (benefit) is the tax payable (refundable) for the period plus or minus the change during the period in deferred tax assets and liabilities.</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Earnings Per Common Share</t>
    </r>
    <r>
      <rPr>
        <sz val="10"/>
        <color theme="1"/>
        <rFont val="Times New Roman"/>
        <family val="1"/>
      </rPr>
      <t>:  Basic earnings per share represents net income available to common stockholders divided by the weighted average number of common shares outstanding.  Diluted earnings per share reflect additional common shares that would have been outstanding if dilutive potential common shares had been issued.  No dilutive potential common shares existed at December 31, 2013 and 2012.</t>
    </r>
  </si>
  <si>
    <t>Year Ended</t>
  </si>
  <si>
    <t>December 31,</t>
  </si>
  <si>
    <t>$</t>
  </si>
  <si>
    <t>Basic weighted average shares outstanding</t>
  </si>
  <si>
    <t>Dilutive potential common shares</t>
  </si>
  <si>
    <t>—</t>
  </si>
  <si>
    <t>Diluted weighted average shares outstanding</t>
  </si>
  <si>
    <t>Basic and diluted earnings per share</t>
  </si>
  <si>
    <r>
      <t>Fair Value Measurements</t>
    </r>
    <r>
      <rPr>
        <sz val="10"/>
        <color theme="1"/>
        <rFont val="Times New Roman"/>
        <family val="1"/>
      </rPr>
      <t>:  Fair values of financial instruments are estimated using relevant market information and other assumptions, as more fully disclosed in Notes 16 and 17.  Fair value estimates involve uncertainties and matters of significant judgment.  Changes in assumptions or in market conditions could significantly affect the estimates.</t>
    </r>
  </si>
  <si>
    <r>
      <t>Comprehensive Income</t>
    </r>
    <r>
      <rPr>
        <sz val="10"/>
        <color theme="1"/>
        <rFont val="Times New Roman"/>
        <family val="1"/>
      </rPr>
      <t>:  Comprehensive income consists of net income and other comprehensive income (loss).  Other comprehensive income (loss) includes unrealized gains and losses on securities available for sale which are also recognized as separate components of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Operating Segments</t>
    </r>
    <r>
      <rPr>
        <sz val="10"/>
        <color theme="1"/>
        <rFont val="Times New Roman"/>
        <family val="1"/>
      </rPr>
      <t>:  While management monitors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Recent Accounting Pronouncements</t>
    </r>
    <r>
      <rPr>
        <sz val="10"/>
        <color theme="1"/>
        <rFont val="Times New Roman"/>
        <family val="1"/>
      </rPr>
      <t>:  The following accounting standards were recently issued relating to the financial services industry:</t>
    </r>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Company is currently evaluating the impact of this amendment on the consolidated financial statements.</t>
  </si>
  <si>
    <t>In February 2013, the Financial Accounting Standards Board issued an amendment to improve the reporting of reclassifications out of accumulated other comprehensive income.  The amendment requires an entity to report the effect of significant reclassifications out of accumulated other comprehensive income on the respective line items of net income either on the face of the statement that reports net income or in the financial statement notes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provide additional detail about those amounts in the financial statement notes. For public entities, the amendments were effective prospectively for reporting periods beginning after December 15, 2012.  The effect of adopting this standard did not have a material effect on the Company’s operating results or financial condition.</t>
  </si>
  <si>
    <r>
      <t>Reclassifications</t>
    </r>
    <r>
      <rPr>
        <sz val="10"/>
        <color theme="1"/>
        <rFont val="Times New Roman"/>
        <family val="1"/>
      </rPr>
      <t>:  Some items in the prior year financial statements were reclassified to conform to the current presentation. Reclassifications had no effect on prior year net income or stockholders’ equity.</t>
    </r>
  </si>
  <si>
    <t>SECURITIES AVAILABLE FOR SALE</t>
  </si>
  <si>
    <t>NOTE 2 — SECURITIES AVAILABLE FOR SALE</t>
  </si>
  <si>
    <t>The amortized cost and fair values of securities with gross unrealized gains and losses are summarized as follows:</t>
  </si>
  <si>
    <t>December 31, 2013</t>
  </si>
  <si>
    <t>Gross</t>
  </si>
  <si>
    <t>Amortized</t>
  </si>
  <si>
    <t>Unrealized</t>
  </si>
  <si>
    <t>Fair</t>
  </si>
  <si>
    <t>Cost</t>
  </si>
  <si>
    <t>Gains</t>
  </si>
  <si>
    <t>(Losses)</t>
  </si>
  <si>
    <t>Value</t>
  </si>
  <si>
    <t>U.S. government agency obligations</t>
  </si>
  <si>
    <t>(1,101,316</t>
  </si>
  <si>
    <t>)</t>
  </si>
  <si>
    <t>U.S. treasury securities</t>
  </si>
  <si>
    <t>State and municipal securities</t>
  </si>
  <si>
    <t>(1,521,921</t>
  </si>
  <si>
    <t>Other securities(1)</t>
  </si>
  <si>
    <t>Mortgage-backed: residential</t>
  </si>
  <si>
    <t>(771,145</t>
  </si>
  <si>
    <t>(3,394,382</t>
  </si>
  <si>
    <t>December 31, 2012</t>
  </si>
  <si>
    <t>(15,352</t>
  </si>
  <si>
    <t>(40,112</t>
  </si>
  <si>
    <t>(61,871</t>
  </si>
  <si>
    <t>(117,335</t>
  </si>
  <si>
    <t>(1)  Includes a Certificate of Deposit in the amount of $245,000</t>
  </si>
  <si>
    <t>Unrealized losses and fair value, aggregated by investment category and length of time that individual securities have been in a continuous unrealized loss position as of December 31, 2013 and 2012, are summarized as follows:</t>
  </si>
  <si>
    <t>Less than 12 Months</t>
  </si>
  <si>
    <t>12 Months or More</t>
  </si>
  <si>
    <t>Losses</t>
  </si>
  <si>
    <t>(962,837</t>
  </si>
  <si>
    <t>(138,479</t>
  </si>
  <si>
    <t>(1,112,126</t>
  </si>
  <si>
    <t>(409,795</t>
  </si>
  <si>
    <t>(531,722</t>
  </si>
  <si>
    <t>(239,423</t>
  </si>
  <si>
    <t>(2,606,685</t>
  </si>
  <si>
    <t>(787,697</t>
  </si>
  <si>
    <t>(57,637</t>
  </si>
  <si>
    <t>(4,234</t>
  </si>
  <si>
    <t>(113,101</t>
  </si>
  <si>
    <t>Management evaluates the investment portfolio on at least a quarterly basis to determine if investments have suffered an other-than-temporary decline in value. In addition, management monitors market trends, investment grades, bond defaults and other circumstances to identify trends and circumstances that might impact the carrying value of securities.</t>
  </si>
  <si>
    <t>At December 31, 2013, the Company had 97 securities in an unrealized loss position which included: 18 agency securities, 56 state and municipal securities, and 23 mortgage-backed securities.  This is an increase from 23 securities at December 31, 2012. The securities in an unrealized loss position at December 31, 2013 had an aggregate valuation adjustment of 4.12% from the Company’s amortized cost basis of these securities.  The unrealized losses resulted from changes in market interest rates and liquidity, not from changes in the probability of contractual cash flows.  While 14 of our securities have been in an unrealized loss position for more than 12 months and are currently at a 7.21% unrealized loss position of the company’s amortized cost basis on these securities, which we believe is interest rate driven, there have been no defaults to date, and the securities remain above investment grade.  The Company does not intend to sell the securities, and it is not more-likely-than-not that the Company will be required to sell the securities prior to recovery of the amortized cost.  Full collection of the amounts due according to the contractual terms of the securities is expected; therefore, the Company does not consider these investments to be other-than-temporarily impaired at December 31, 2013.</t>
  </si>
  <si>
    <t>The amortized cost and fair value at December 31, 2013, by contractual maturity, are shown below. Maturities may differ from contractual maturities in mortgage-backed securities because the mortgages underlying the securities may be called or repaid without any penalties. Other securities have no stated maturity.  Therefore, stated maturities are not disclosed for these categories.</t>
  </si>
  <si>
    <t>Due in one year or less</t>
  </si>
  <si>
    <t>Due after one year through five years</t>
  </si>
  <si>
    <t>Due after five years through ten years</t>
  </si>
  <si>
    <t>Due after ten years</t>
  </si>
  <si>
    <t>Other securities</t>
  </si>
  <si>
    <t>Securities with a carrying amount of approximately $88,180,000 and $77,431,000 were pledged to secure deposits as required or permitted by law at December 31, 2013 and 2012, respectively.</t>
  </si>
  <si>
    <t>At year-end 2013 and 2012, there were no holdings of securities of any one issuer, other than the U.S. Government and its agencies, in an amount greater than 10% of stockholders’ equity.  The Company sold $8,666,792 of securities during 2013 resulting in gross realized gains of $373,489 and gross realized losses of $14,351.  The Company sold $5,283,819 of securities during 2012 resulting in gross realized gains of $167,978. The tax related to these net realized gains and losses was $132,881 and $62,152 for 2013 and 2012, respectively.</t>
  </si>
  <si>
    <t>LOANS</t>
  </si>
  <si>
    <t>NOTE 3 - LOANS</t>
  </si>
  <si>
    <t>The components of loans are as follows:</t>
  </si>
  <si>
    <t>At December 31,</t>
  </si>
  <si>
    <t>Real estate loans:</t>
  </si>
  <si>
    <t>One-to-four family</t>
  </si>
  <si>
    <t>Consumer:</t>
  </si>
  <si>
    <t>Total gross loans</t>
  </si>
  <si>
    <t>Undisbursed portion of construction loans</t>
  </si>
  <si>
    <t>(1,112,957</t>
  </si>
  <si>
    <t>(7,376,713</t>
  </si>
  <si>
    <t>Deferred loan origination costs (fees), net</t>
  </si>
  <si>
    <t>(50,610</t>
  </si>
  <si>
    <t>Allowance for loan losses</t>
  </si>
  <si>
    <t>(5,590,668</t>
  </si>
  <si>
    <t>(5,944,585</t>
  </si>
  <si>
    <t>Loans, net</t>
  </si>
  <si>
    <t>On occasion, the Company originates loans secured by single-family dwellings with loan to value ratios exceeding 90%.  The Company does not consider the level of such loans to be a significant concentration of credit as of December 31, 2013 or 2012.</t>
  </si>
  <si>
    <t>The recorded investment in loans does not include accrued interest and loan origination fees due to immateriality.  The recorded investment in construction and land includes undisbursed commitments of $1,112,957 and $7,376,713 at December 31, 2013 and 2012, respectively.</t>
  </si>
  <si>
    <t>The following tables present our past-due loans, segregated by class, as of December 31:</t>
  </si>
  <si>
    <t>Loans</t>
  </si>
  <si>
    <t>30-59 Days Past</t>
  </si>
  <si>
    <t>Due</t>
  </si>
  <si>
    <t>60-89 Days Past</t>
  </si>
  <si>
    <t>90 or More</t>
  </si>
  <si>
    <t>Days Past Due</t>
  </si>
  <si>
    <t>Past Due Loans</t>
  </si>
  <si>
    <t>Current</t>
  </si>
  <si>
    <t>Accruing Loans</t>
  </si>
  <si>
    <t>30-59 Days Past</t>
  </si>
  <si>
    <t>All loans are reviewed on a regular basis and are placed on non-accrual status when, in the opinion of management, there is reasonable probability of loss of principal or collection of additional interest is deemed insufficient to warrant further accrual.  Generally, we place all loans 90 days or more past due on non-accrual status.  However, exceptions may occur when a loan is in process of renewal, but it has not yet been completed.  In addition, we may place any loan on non-accrual status if any part of it is classified as loss or if any part has been charged-off.  When a loan is placed on non-accrual  status, total interest accrued and unpaid to date is reversed  Subsequent payments are either applied to the outstanding principal balance or recorded as interest income, depending on the assessment  of the ultimate collectability of the loan.</t>
  </si>
  <si>
    <t>Year-end non-accrual loans, segregated by class, are as follows:</t>
  </si>
  <si>
    <t>Total non-accrual loans</t>
  </si>
  <si>
    <t>The following tables present the activity in the allowance for loan losses for the years ended December 31, 2013 and 2012.  Allocation of a portion of the allowance to one category of loans does not preclude its availability to absorb losses in other categories.</t>
  </si>
  <si>
    <t>Year ended December 31, 2013</t>
  </si>
  <si>
    <t>Balance</t>
  </si>
  <si>
    <t>Charge-offs</t>
  </si>
  <si>
    <t>Recoveries</t>
  </si>
  <si>
    <t>Provision</t>
  </si>
  <si>
    <t>Ending Balance</t>
  </si>
  <si>
    <t>(549,877</t>
  </si>
  <si>
    <t>(482,478</t>
  </si>
  <si>
    <t>(216,750</t>
  </si>
  <si>
    <t>(1,047,031</t>
  </si>
  <si>
    <t>(1,249,105</t>
  </si>
  <si>
    <t>(141,104</t>
  </si>
  <si>
    <t>Consumer</t>
  </si>
  <si>
    <t>(30,243</t>
  </si>
  <si>
    <t>(5,235</t>
  </si>
  <si>
    <t>(7,574</t>
  </si>
  <si>
    <t>(37,817</t>
  </si>
  <si>
    <t>(1,428,026</t>
  </si>
  <si>
    <t>Year ended December 31, 2012</t>
  </si>
  <si>
    <t>(263,026</t>
  </si>
  <si>
    <t>(576,046</t>
  </si>
  <si>
    <t>(2,123,047</t>
  </si>
  <si>
    <t>(420,065</t>
  </si>
  <si>
    <t>(2,962,119</t>
  </si>
  <si>
    <t>(649,749</t>
  </si>
  <si>
    <t>(92,056</t>
  </si>
  <si>
    <t>(2,297</t>
  </si>
  <si>
    <t>(25,597</t>
  </si>
  <si>
    <t>(94,353</t>
  </si>
  <si>
    <t>(3,706,221</t>
  </si>
  <si>
    <t>The following tables separate the allocation of the allowance for loan losses and the loan balances between loans evaluated both individually and collectively as of December 31, 2013, and 2012:</t>
  </si>
  <si>
    <t>Period-end allowance allocated to loans:</t>
  </si>
  <si>
    <t>Loans evaluated for impairment:</t>
  </si>
  <si>
    <t>Individually</t>
  </si>
  <si>
    <t>evaluated for</t>
  </si>
  <si>
    <t>impairment</t>
  </si>
  <si>
    <t>Collectively</t>
  </si>
  <si>
    <t>Ending Balance</t>
  </si>
  <si>
    <r>
      <t>Credit Quality Indicators</t>
    </r>
    <r>
      <rPr>
        <sz val="10"/>
        <color theme="1"/>
        <rFont val="Times New Roman"/>
        <family val="1"/>
      </rPr>
      <t>:  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eable credits receive a financial review no less than annually to monitor and adjust, if necessary, the credit’s risk profile.  Credits classified as watch generally receive a review more frequently than annually.  The risk category of homogeneous loans such as consumer loans and smaller balance loans is evaluated when the loan becomes delinquent.  For special mention, substandard, and doubtful credit classifications, the frequency of review is increased to no less than quarterly in order to determine potential impact on credit loss estimates.</t>
    </r>
  </si>
  <si>
    <t>The Company categorizes loans into the following risk categories based on relevant information about the ability of borrowers to service their debt:</t>
  </si>
  <si>
    <t>Pass - A pass asset is well protected by the current worth and paying capacity of the obligo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t>
  </si>
  <si>
    <t>Special Mention - A special mention asset has potential weaknesses that deserve management’s close attention.  The asset may also be subject to a weak or speculative market or to economic conditions, which may, in the future adversely affect the obligor.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t>
  </si>
  <si>
    <t>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institution will sustain some loss of principal and/or interest if the deficiencies are not corrected.  It is not necessary for a loan to have an identifiable loss potential in order to receive this rating.</t>
  </si>
  <si>
    <t>Doubtful - An asset that has all the weaknesses inherent in the substandard classification, with the added characteristic that the weaknesses make collection or liquidation in full, on the basis of currently known facts, conditions and values, highly questionable and improbable.  The possibility of loss is extremely likely, but it is not identified at this point due to pending factors.</t>
  </si>
  <si>
    <t>Loss - An asset, or portion thereof, classified as loss is considered uncollectible and of such little value that its continuance on the Company’s books as an asset is not warranted.   This classification does not necessarily mean that an asset has no recovery or salvage value; but rather, there is much doubt about whether, how much, or when the recovery would occur.  As such, it is not practical or desirable to defer the write-off.  Therefore, there is no balance to report at December 31, 2013 or 2012.</t>
  </si>
  <si>
    <t>The following tables present our credit quality indicators, segregated by class, as of December 31, 2013, and 2012:</t>
  </si>
  <si>
    <t>Pass</t>
  </si>
  <si>
    <t>Special Mention</t>
  </si>
  <si>
    <t>Substandard</t>
  </si>
  <si>
    <t>Doubtful</t>
  </si>
  <si>
    <t>The following tables provide details of impaired loans, segregated by class, as of and for periods indicated.  The unpaid contractual balance represents the recorded balance prior to any partial charge-offs.  The recorded investment represents customer balances net of any partial charge-offs recognized on the loans.</t>
  </si>
  <si>
    <t>As of December 31, 2013</t>
  </si>
  <si>
    <t>As of December 31, 2012</t>
  </si>
  <si>
    <t>Unpaid</t>
  </si>
  <si>
    <t>Contractual</t>
  </si>
  <si>
    <t>Principal</t>
  </si>
  <si>
    <t>Recorded</t>
  </si>
  <si>
    <t>Investment</t>
  </si>
  <si>
    <t>Allowance for</t>
  </si>
  <si>
    <t>Loan Losses</t>
  </si>
  <si>
    <t>Allocated</t>
  </si>
  <si>
    <t>With no related allowance recorded:</t>
  </si>
  <si>
    <t>Subtotal</t>
  </si>
  <si>
    <t>With an allowance recorded:</t>
  </si>
  <si>
    <t>For the year ended December 31, 2013</t>
  </si>
  <si>
    <t>For the year ended December 31, 2012</t>
  </si>
  <si>
    <t>Average</t>
  </si>
  <si>
    <t>Interest Income</t>
  </si>
  <si>
    <t>Recognized</t>
  </si>
  <si>
    <t>Cash Basis</t>
  </si>
  <si>
    <t>Troubled Debt Restructurings:</t>
  </si>
  <si>
    <t>During the years ending December 31, 2013 and 2012, the terms of certain loans were modified as troubled debt restructurings. The modification of the terms of such loans included one or a combination of the following: a reduction of the stated interest rate of the loan for periods ranging from 6 months to one year; payment and maturity changes not available in the market; forbearance agreements; or a permanent reduction of the recorded investment in the loan.</t>
  </si>
  <si>
    <t>The Company has allocated $354,822 of specific reserves on $6,215,918 of loans to customers whose loan terms have been modified in troubled debt restructurings as of December 31, 2013.  The Company had $584,810 of allocations of specific reserves on $8,934,496 of loans to customers whose loan terms were modified in troubled debt restructurings as of December 31, 2012.  The Company has no commitments to lend additional amounts as of December 31, 2013 and 2012 to customers with outstanding loans that are classified as troubled debt restructurings.</t>
  </si>
  <si>
    <t>The following tables present loans, by class, modified as troubled debt restructurings that occurred during the years ended December 31, 2013 and 2012:</t>
  </si>
  <si>
    <t>Year ended December 31, 2013</t>
  </si>
  <si>
    <t>Number of</t>
  </si>
  <si>
    <t>Contracts</t>
  </si>
  <si>
    <t>Pre-Modification</t>
  </si>
  <si>
    <t>Outstanding Recorded</t>
  </si>
  <si>
    <t>Post-Modification</t>
  </si>
  <si>
    <t>The troubled debt restructurings described above resulted in a net increase in the allowance for loan losses of $134,729 and charge offs of $54,052 during the year ended December 31, 2013.</t>
  </si>
  <si>
    <t>Year ended December 31, 2012</t>
  </si>
  <si>
    <t>The troubled debt restructurings described above resulted in a net increase in the allowance for loan losses of $26,610 and charge offs of $312,682 during the year ended December 31, 2012.</t>
  </si>
  <si>
    <t>The following tables present the troubled debt restructurings for which there was a payment default within twelve months following the modification during the year ended December 31, 2013 and 2012.</t>
  </si>
  <si>
    <t>Recorded Investment</t>
  </si>
  <si>
    <t>(as of period end)</t>
  </si>
  <si>
    <t>The troubled debt restructurings that subsequently defaulted described above increased the allowance for loan losses by $2,440 but resulted in no charge offs during the year ending December 31, 2013.</t>
  </si>
  <si>
    <t>The troubled debt restructurings that subsequently defaulted described above increased the allowance for loan losses by $14,407 but resulted in no charge offs during the year ending December 31, 2012.</t>
  </si>
  <si>
    <t>A loan is considered to be in payment default once it is 60 days contractually past due under the modified terms.</t>
  </si>
  <si>
    <t>The Bank has had, and may be expected to have in the future, banking transactions in the ordinary course of business with directors, executive officers, their immediate families and companies in which these individuals have a 10% or more beneficial ownership.  Changes in these loans for the years ended December 31, 2013 and 2012 are summarized as follows:</t>
  </si>
  <si>
    <t>Balance, beginning of year</t>
  </si>
  <si>
    <t>Additions</t>
  </si>
  <si>
    <t>Repayments</t>
  </si>
  <si>
    <t>(2,703,798</t>
  </si>
  <si>
    <t>(13,023,026</t>
  </si>
  <si>
    <t>Change in status of borrower</t>
  </si>
  <si>
    <t>(259,778</t>
  </si>
  <si>
    <t>Balance, end of year</t>
  </si>
  <si>
    <t>The change in status of borrower represents the loans that are no longer required to be reported due to an executive officer or director no longer being associated with the Company.</t>
  </si>
  <si>
    <t>PROPERTY AND EQUIPMENT</t>
  </si>
  <si>
    <t>NOTE 4 - PROPERTY AND EQUIPMENT</t>
  </si>
  <si>
    <t>The components of property and equipment are as follows:</t>
  </si>
  <si>
    <t>Land</t>
  </si>
  <si>
    <t>Buildings and improvements</t>
  </si>
  <si>
    <t>Furniture and equipment</t>
  </si>
  <si>
    <t>Less accumulated depreciation</t>
  </si>
  <si>
    <t>(2,376,387</t>
  </si>
  <si>
    <t>(1,898,506</t>
  </si>
  <si>
    <t>Depreciation expense for the years ended December 31, 2013 and 2012 amounted to $557,113 and $551,495 respectively.</t>
  </si>
  <si>
    <t>MORTGAGE SERVICING RIGHTS</t>
  </si>
  <si>
    <t>NOTE 5 - MORTGAGE SERVICING RIGHTS</t>
  </si>
  <si>
    <t>Loans serviced for others are not included in the accompanying consolidated balance sheets.  The unpaid principal balances of loans serviced for others were approximately $108,029,000 and $101,473,000 at December 31, 2013 and 2012, respectively.</t>
  </si>
  <si>
    <t>The carrying amount of servicing rights recorded on loans serviced for others was $918,247 and $811,783, respectively, at December 31, 2013 and 2012, which approximated their fair value.  The fair value of servicing rights at December 31, 2013 was determined using a discount rate of 9.00%, monthly prepayment speeds ranging from 260% to 667%, depending on the stratification of the specific right, ancillary income of $48 per loan annually, and incremental cost to service of approximately $43 per loan annually.  The fair value of servicing rights at December 31, 2012 was determined using a discount rate of 9.00%, monthly prepayment speeds ranging from 246% to 698%, depending on the stratification of the specific right, ancillary income of $48 per loan annually, and incremental cost to service of approximately $43 per loan annually.  The ancillary income and cost to service assumptions include projected loan defaults.</t>
  </si>
  <si>
    <t>The following summarizes the activity pertaining to mortgage servicing rights along with the aggregate activity in related valuation allowances:</t>
  </si>
  <si>
    <t>Balance, beginning</t>
  </si>
  <si>
    <t>Mortgage servicing rights capitalized</t>
  </si>
  <si>
    <t>Mortgage servicing rights amortized</t>
  </si>
  <si>
    <t>(173,239</t>
  </si>
  <si>
    <t>(257,579</t>
  </si>
  <si>
    <t>Decrease (increase) in provision for loss in fair value</t>
  </si>
  <si>
    <t>(28,586</t>
  </si>
  <si>
    <t>Balance, ending</t>
  </si>
  <si>
    <t>Valuation allowances:</t>
  </si>
  <si>
    <t>Increase (decrease)</t>
  </si>
  <si>
    <t>(54,728</t>
  </si>
  <si>
    <t>Estimated future amortization expense on mortgage servicing rights is as follows:</t>
  </si>
  <si>
    <t>Year Ending December 31, </t>
  </si>
  <si>
    <t>Amount</t>
  </si>
  <si>
    <t>Thereafter</t>
  </si>
  <si>
    <t>CORE DEPOSIT INTANGIBLE</t>
  </si>
  <si>
    <t>NOTE 6 - CORE DEPOSIT INTANGIBLE</t>
  </si>
  <si>
    <t>The gross carrying value and accumulated amortization of the core deposit intangible is presented below:</t>
  </si>
  <si>
    <t>Less accumulated amortization</t>
  </si>
  <si>
    <t>(2,987,000</t>
  </si>
  <si>
    <t>(2,723,000</t>
  </si>
  <si>
    <t>Amortization expense on core deposit intangible for the years ended December 31, 2013 and 2012 was $264,000 and $281,000, respectively.</t>
  </si>
  <si>
    <t>Estimated future amortization expense on core deposit intangible for the five succeeding fiscal years is as follows:</t>
  </si>
  <si>
    <t>GOODWILL</t>
  </si>
  <si>
    <t>NOTE 7 - GOODWILL</t>
  </si>
  <si>
    <t>In accordance with ASC Topic 350, Intangibles- Goodwill and Other, goodwill and intangible assets with indefinite useful lives are no longer amortized; rather they are assessed, at least annually, for impairment.  The Company tests goodwill for impairment on an annual basis as of September 30, or more often if events or circumstances indicate there may be impairment. Management has determined that the Company has only one reporting unit for purposes of evaluating goodwill.</t>
  </si>
  <si>
    <t>Due to the current economic environment and other uncertainties, it is possible that our estimates and assumptions may adversely change in the future, and we may be required to record additional goodwill impairment losses in future periods.  It is not possible at this time to determine if any such future impairment loss would result or, it if does, whether such charge would be material.  However, any such future impairment loss would be limited to the remaining goodwill balance of $11,385,323 at December 31, 2013.  Subsequent reversal of goodwill impairment losses is not permitted.  At our annual impairment assessment date of September 30, 2013, our analysis indicated that no impairment existed.</t>
  </si>
  <si>
    <t>DEPOSITS</t>
  </si>
  <si>
    <t>NOTE 8 - DEPOSITS</t>
  </si>
  <si>
    <t>Deposits are summarized as follows:</t>
  </si>
  <si>
    <t>Interest-bearing transaction accounts</t>
  </si>
  <si>
    <t>Savings</t>
  </si>
  <si>
    <t>Time</t>
  </si>
  <si>
    <t>Included in time deposits were approximately $18,012,000 and $29,201,000 of brokered deposits for the years ended December 31, 2013 and 2012, respectively.  Included in interest-bearing transaction accounts were approximately $106,525,000 and $48,076,000 of brokered deposits at the years ended December 31, 2013 and 2012, respectively.</t>
  </si>
  <si>
    <t>Interest expense on deposits is summarized as follows:</t>
  </si>
  <si>
    <t>The aggregate amount of certificates of deposit with a minimum denomination of $100,000 was approximately $55,568,000 and $70,786,000 at December 31, 2013 and 2012, respectively.</t>
  </si>
  <si>
    <t>At December 31, 2013, the scheduled maturities of time deposits are as follows:</t>
  </si>
  <si>
    <t>FEDERAL HOME LOAN BANK ADVANCES</t>
  </si>
  <si>
    <t>NOTE 9 - FEDERAL HOME LOAN BANK ADVANCES</t>
  </si>
  <si>
    <t>The Bank had total advances from the Federal Home Loan Bank (FHLB) of $13,980,005 and $21,966,750 at December 31, 2013 and 2012, respectively.  The weighted average interest rate on the advances was 1.36% and 1.27% at December 31, 2013 and 2012, respectively.  The range of rates on the outstanding advances at December 31, 2013 varied from 0.46% to 4.58%.</t>
  </si>
  <si>
    <t>The contractual maturities of advances are as follows:</t>
  </si>
  <si>
    <t>At December 31, 2013, in addition to FHLB stock, eligible residential real estate loans totaling approximately $74,435,000 were pledged to the FHLB to secure advances outstanding compared to $66,444,000 at December 31, 2012.</t>
  </si>
  <si>
    <t>SECURITIES SOLD UNDER AGREEMENTS TO REPURCHASE</t>
  </si>
  <si>
    <t>NOTE 10 - SECURITIES SOLD UNDER AGREEMENTS TO REPURCHASE</t>
  </si>
  <si>
    <t>Securities sold under agreements to repurchase, which are classified as secured borrowings, generally mature daily.  Securities sold under agreements to repurchase are reflected at the amount of cash received in connection with the transaction.  The balance of our securities sold under agreements to repurchase fluctuates based upon our customers’ needs and activity.  The Company has one significant customer whose balances fluctuate on a regular basis.  Due to the nature of this customer’s business, large fluctuations in its accounts are a normal occurrence.  The Company may be required to provide additional collateral based on the fair value of the underlying securities.</t>
  </si>
  <si>
    <t>Securities sold under agreements to repurchase are secured by securities with an approximate carrying amount of $54,673,000 and $44,143,000 at December 31, 2013 and 2012, respectively.</t>
  </si>
  <si>
    <t>Information concerning securities sold under agreements to repurchase is summarized as follows:</t>
  </si>
  <si>
    <t>Average daily balance during the year</t>
  </si>
  <si>
    <t>Average interest rate during the year</t>
  </si>
  <si>
    <t>%</t>
  </si>
  <si>
    <t>Maximum month-end balance during the year</t>
  </si>
  <si>
    <t>Weighted average interest rate at year-end</t>
  </si>
  <si>
    <t>SUBORDINATED DEBENTURES</t>
  </si>
  <si>
    <t>NOTE 11 - SUBORDINATED DEBENTURES</t>
  </si>
  <si>
    <t>The financial statements also include the following wholly-owned entity on a deconsolidated basis, First Clover Leaf Statutory Trust I.  The sole asset of this trust is junior subordinated deferrable interest debentures.  Clover Leaf issued $4,000,000 in May 2005 in cumulative trust preferred securities through this newly formed special-purpose trust.  The proceeds of the offering were invested by the trust in junior subordinated debentures of Trust I.  Distributions are cumulative and were payable at a fixed rate of 6.08% through May 2010 and then adjusted quarterly at a variable rate of 1.85% over the three month LIBOR rate, per annum of the stated liquidation amount of $1,000 per preferred security.  At December 31, 2013 the interest rate was 2.10%.  The Company has the option to defer interest payments on the subordinated debentures from time to time for a period not to exceed five consecutive years.  The obligations of the trust are fully and unconditionally guaranteed, on a subordinated basis, by the Company.  The trust preferred securities for Trust I are mandatorily redeemable upon the maturity of the debentures in May 2025, or to the extent of any earlier redemption of any debentures by the Company, and are callable beginning in May 2010.  Holders of the capital securities have no voting rights, are unsecured, and rank junior in priority of payment to all of the Company’s indebtedness and senior to the Company’s capital stock.  For regulatory purposes, the trust preferred securities qualify as Tier I capital subject to certain provisions.</t>
  </si>
  <si>
    <t>INCOME TAXES</t>
  </si>
  <si>
    <t>NOTE 12 - INCOME TAXES</t>
  </si>
  <si>
    <t>The Company and the Bank file consolidated federal income tax returns and Illinois state income tax returns.  The Company and the Bank are no longer subject to examination by federal and state taxing authorities for years prior to 2010.</t>
  </si>
  <si>
    <t>Allocation of federal and state income taxes between current and deferred portions is as follows:</t>
  </si>
  <si>
    <t>Federal:</t>
  </si>
  <si>
    <t>Deferred</t>
  </si>
  <si>
    <t>(432,303</t>
  </si>
  <si>
    <t>State:</t>
  </si>
  <si>
    <t>The Company’s income tax expense differed from the maximum statutory federal rate of 35% as follows:</t>
  </si>
  <si>
    <t>Expected income taxes</t>
  </si>
  <si>
    <t>Income tax effect of:</t>
  </si>
  <si>
    <t>State taxes, net of federal income tax benefit</t>
  </si>
  <si>
    <t>Tax exempt interest, net</t>
  </si>
  <si>
    <t>(419,935</t>
  </si>
  <si>
    <t>(333,886</t>
  </si>
  <si>
    <t>Income taxed at lower rates</t>
  </si>
  <si>
    <t>(47,421</t>
  </si>
  <si>
    <t>(61,095</t>
  </si>
  <si>
    <t>(57,888</t>
  </si>
  <si>
    <t>(31,233</t>
  </si>
  <si>
    <t>The tax effects of principal temporary differences are shown in the following table:</t>
  </si>
  <si>
    <t>Deferred tax assets:</t>
  </si>
  <si>
    <t>Deferred compensation</t>
  </si>
  <si>
    <t>Accrued expenses</t>
  </si>
  <si>
    <t>Purchase accounting adjustments for:</t>
  </si>
  <si>
    <t>Securities</t>
  </si>
  <si>
    <t>Unrealized loss on securities available for sale</t>
  </si>
  <si>
    <t>OREO writedowns and expenses</t>
  </si>
  <si>
    <t>Deferred tax liabilities:</t>
  </si>
  <si>
    <t>(300,687</t>
  </si>
  <si>
    <t>(304,238</t>
  </si>
  <si>
    <t>(107,858</t>
  </si>
  <si>
    <t>(215,445</t>
  </si>
  <si>
    <t>(365,462</t>
  </si>
  <si>
    <t>(326,905</t>
  </si>
  <si>
    <t>Unrealized gain on securities available for sale</t>
  </si>
  <si>
    <t>(702,588</t>
  </si>
  <si>
    <t>Premises and equipment</t>
  </si>
  <si>
    <t>(291,512</t>
  </si>
  <si>
    <t>(301,426</t>
  </si>
  <si>
    <t>(7,958</t>
  </si>
  <si>
    <t>(13,390</t>
  </si>
  <si>
    <t>(210,278</t>
  </si>
  <si>
    <t>(107,979</t>
  </si>
  <si>
    <t>(1,283,755</t>
  </si>
  <si>
    <t>(1,971,971</t>
  </si>
  <si>
    <t>Net deferred taxes</t>
  </si>
  <si>
    <t>Retained earnings at December 31, 2013 and 2012 include approximately $3,044,000 of the tax bad debt reserve which accumulated prior to 1988, for which no deferred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 current corporate income tax rate. The unrecorded deferred income tax liability on the above amount was approximately $1,157,000 at December 31, 2013 and 2012.  Management has determined that the probability of recapturing the reserve is not sufficient to record a liability.</t>
  </si>
  <si>
    <t>EMPLOYEE BENEFITS</t>
  </si>
  <si>
    <r>
      <t>NOTE</t>
    </r>
    <r>
      <rPr>
        <sz val="10"/>
        <color theme="1"/>
        <rFont val="Times New Roman"/>
        <family val="1"/>
      </rPr>
      <t xml:space="preserve"> </t>
    </r>
    <r>
      <rPr>
        <b/>
        <sz val="10"/>
        <color theme="1"/>
        <rFont val="Times New Roman"/>
        <family val="1"/>
      </rPr>
      <t>13 -</t>
    </r>
    <r>
      <rPr>
        <sz val="10"/>
        <color theme="1"/>
        <rFont val="Times New Roman"/>
        <family val="1"/>
      </rPr>
      <t xml:space="preserve"> </t>
    </r>
    <r>
      <rPr>
        <b/>
        <sz val="10"/>
        <color theme="1"/>
        <rFont val="Times New Roman"/>
        <family val="1"/>
      </rPr>
      <t>EMPLOYEE BENEFITS</t>
    </r>
  </si>
  <si>
    <t>The Company has adopted a 401(k) plan and defined contribution profit sharing plan covering substantially all of its employees.  The contribution to the plan for the profit sharing contribution is determined by the Board of Directors.  The Company contributed $134,849 and $107,278 to the plan for the profit sharing contribution for the years ended December 31, 2013 and 2012, respectively.  The 401(k) component of the plan allows participants to defer up to 50% of their compensation.  Such deferral accumulates on a tax deferred basis until the employee withdraws the funds.  The Company matched the employee contributions for the 401(k) plan up to 3% of compensation for the years ended December 31, 2013 and 2012.  Total expense recorded for the Company’s match for the 401(k) plan was $117,366 and $89,123 for the years ended December 31, 2013 and 2012, respectively.</t>
  </si>
  <si>
    <t>CAPITAL RATIOS</t>
  </si>
  <si>
    <t>NOTE 14 - CAPITAL RATIOS</t>
  </si>
  <si>
    <t>Banks and holding compani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Bank and the Company must meet specific capital guidelines that involve quantitative measures of the Bank’s and the Company’s assets, liabilities, and certain off-balance-sheet items as calculated under regulatory accounting practices. The Bank’s and the Company’s capital amounts and classification are also subject to qualitative judgments by the regulators about components, risk weightings, and other factors.</t>
  </si>
  <si>
    <t>Quantitative measures established by regulation to ensure capital adequacy require the Bank and the Company to maintain minimum amounts and ratios (set forth in the table below) of Tangible and Tier I capital (as defined by the regulations) to tangible assets (as defined), total and Tier I capital (as defined) to risk-weighted assets (as defined). Management believes, as of December 31, 2013 and 2012, that the Bank and the Company meet all capital adequacy requirements to which they are subject.</t>
  </si>
  <si>
    <t>As of December 31, 2013, the Bank was considered well capitalized under the regulatory framework for prompt corrective action. To be categorized as well capitalized, the Bank must maintain minimum total risk-based, Tier 1 risk-based and Tier 1 leverage ratios as set forth in the following table. There are no conditions or events since that notification that management believes have changed the Bank’s category.</t>
  </si>
  <si>
    <t>The Company’s principal source of funds for dividend payments is dividends received from the Bank.  Banking regulations limit the amount of dividends that may be paid without prior approval from the Office of the Comptroller of the Currency.  Under these regulations, the amount of dividends that may be paid without prior consent in any calendar year is generally limited to the current year’s profits combined with retained net profits of the preceding two years, subject to the capital requirements described above.</t>
  </si>
  <si>
    <t>The Bank’s actual capital amounts and ratios as of December 31, 2013 and 2012 are presented in the following table.</t>
  </si>
  <si>
    <t>Actual</t>
  </si>
  <si>
    <t>For Capital</t>
  </si>
  <si>
    <t>Adequacy Purposes</t>
  </si>
  <si>
    <t>To be Well Capitalized</t>
  </si>
  <si>
    <t>Under Prompt Corrective</t>
  </si>
  <si>
    <t>Action Provisions</t>
  </si>
  <si>
    <t>Ratio</t>
  </si>
  <si>
    <t>Tier I Capital to Adjusted Total Assets</t>
  </si>
  <si>
    <t>Tier I Capital to Risk Weighted Assets</t>
  </si>
  <si>
    <t>Total Capital to Risk Weighted Assets</t>
  </si>
  <si>
    <t>.4.00</t>
  </si>
  <si>
    <t>The Company’s actual capital amounts and ratios as of December 31, 2013 and 2012 are presented in the following table.</t>
  </si>
  <si>
    <t>N/A</t>
  </si>
  <si>
    <t>COMMITMENTS, CONTINGENCIES AND CREDIT RISK</t>
  </si>
  <si>
    <t>NOTE 15 - COMMITMENTS, CONTINGENCIES AND CREDIT RISK</t>
  </si>
  <si>
    <t>The Company and the Bank could be a party to legal actions which are in the normal course of business activities.  In the opinion of management, the ultimate resolution of these matters is not expected to have a material effect on the financial position or the results of operations of the Company.</t>
  </si>
  <si>
    <t>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 rate risk in addition to the amounts recognized in the consolidated balance sheets.</t>
  </si>
  <si>
    <t>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t>
  </si>
  <si>
    <t>A summary of the notional or contractual amounts of financial instruments, primarily variable rate, with offbalance-sheet risk follows:</t>
  </si>
  <si>
    <t>Range of Rates</t>
  </si>
  <si>
    <t>Variable Rate</t>
  </si>
  <si>
    <t>Fixed Rate</t>
  </si>
  <si>
    <t>on Fixed Rate</t>
  </si>
  <si>
    <t>Commitments</t>
  </si>
  <si>
    <t>Commitments to extend credit</t>
  </si>
  <si>
    <t>1.85% - 18.00%</t>
  </si>
  <si>
    <t>Standby letters of credit</t>
  </si>
  <si>
    <t>3.50% - 9.25%</t>
  </si>
  <si>
    <t>1.00% - 18.00%</t>
  </si>
  <si>
    <t>4.50% - 9.25%</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and type of collateral obtained, if deemed necessary by the Company upon extension of credit, varies and is based on management’s credit evaluation of the counterparty.</t>
  </si>
  <si>
    <t>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of customers. The Company’s policy for obtaining collateral, and the nature of such collateral, is essentially the same as that involved in making commitments to extend credit. Those guarantees are primarily issued to support public and private borrowing arrangements and, generally, have terms of one year or less. The Bank holds collateral, which may include accounts receivables, inventory, property and equipment, income producing properties, supporting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13 and 2012, no amounts have been recorded as liabilities for the Bank’s potential obligations under these guarantees.</t>
  </si>
  <si>
    <t>FAIR VALUE MEASUREMENTS</t>
  </si>
  <si>
    <t>NOTE 16 - FAIR VALUE MEASUREMENTS</t>
  </si>
  <si>
    <t>The Company determines the fair market values of its financial instruments based on the fair value hierarchy established in ASC Topic 820, Fair Value Measurements and Disclosures, which requires an entity to maximize the use of observable inputs and minimizes the use of unobservable inputs when measuring fair value.  The guidance also describes three levels of inputs that may be used to measure fair value.</t>
  </si>
  <si>
    <r>
      <t>·</t>
    </r>
    <r>
      <rPr>
        <sz val="3"/>
        <color theme="1"/>
        <rFont val="Times New Roman"/>
        <family val="1"/>
      </rPr>
      <t>                 </t>
    </r>
    <r>
      <rPr>
        <sz val="10"/>
        <color theme="1"/>
        <rFont val="Times New Roman"/>
        <family val="1"/>
      </rPr>
      <t xml:space="preserve"> Level 1 - Unadjusted quoted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Level 2 - Inputs other than quoted prices included with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from or corroborated by market data by correlation or other means.</t>
    </r>
  </si>
  <si>
    <r>
      <t>·</t>
    </r>
    <r>
      <rPr>
        <sz val="3"/>
        <color theme="1"/>
        <rFont val="Times New Roman"/>
        <family val="1"/>
      </rPr>
      <t>                 </t>
    </r>
    <r>
      <rPr>
        <sz val="10"/>
        <color theme="1"/>
        <rFont val="Times New Roman"/>
        <family val="1"/>
      </rPr>
      <t xml:space="preserve"> Level 3 - Unobservable inputs for determining the fair value of assets or liabilities that reflect an entity’s own assumptions about the assumptions that market participants would use in pricing the assets or liabilities.</t>
    </r>
  </si>
  <si>
    <r>
      <t>Securities</t>
    </r>
    <r>
      <rPr>
        <sz val="10"/>
        <color theme="1"/>
        <rFont val="Times New Roman"/>
        <family val="1"/>
      </rPr>
      <t>: The fair value of available-for-sale securities are determined by various valuation methodologies.  Where quoted market prices are available in an active market, securities are classified within Level 1.  The Company has no securities classified within Level 1.  If quoted market prices are not available, then fair values are estimated by using pricing models or quoted prices of securities with similar characteristics.  For these investments, the pricing applications apply available information as applicable through processes such as benchmark curves, benchmarking of like securities, sector groupings and matrix pricing to prepare evaluations.  They also use model processes, such as the Option Adjusted Spread model to assess interest rate impact and develop prepayment scenarios.  In the case of municipal securities, information on the Bloomberg terminal such as credit ratings, credit support, and call features are used to set the matrix values for the issues, which will be used to determine the yields from which the market values are calculated each month.  Because they are not price quote valuations, the pricing methods are considered Level 2 inputs.  At this time all of the Company’s securities fall within the Level 2 hierarchy for pricing.  In certain cases where Level 1 or Level 2 inputs are not available, securities are classified within Level 3 of the hierarchy.  The Company currently has no securities classified within Level 3.  During the years ended December 31, 2013 and 2012, there were no transfers between Level 1 and Level 2.  The valuation methodology was consistent for the years ended December 31, 2013 and 2012.</t>
    </r>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assets are evaluated on a quarterly basis for additional impairment and adjusted accordingly.</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t>Appraisals for both foreclosed assets and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t>
  </si>
  <si>
    <r>
      <t>Mortgage Servicing Rights:</t>
    </r>
    <r>
      <rPr>
        <sz val="10"/>
        <color theme="1"/>
        <rFont val="Times New Roman"/>
        <family val="1"/>
      </rPr>
      <t>  Annually, loan servicing rights are evaluated for impairment based upon the fair value of the rights as compared to carrying amount.  If the carrying amount exceeds fair value, impairment is recorded so that the servicing asset is carried at fair value.  Fair value is determined based on market prices for comparable mortgage servicing contracts, when available, resulting in a Level 2 classification,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which also results in a Level 2 classification.</t>
    </r>
  </si>
  <si>
    <t>Assets measured at fair value on a recurring basis segregated by fair value hierarchy level during the periods ended December 31, 2013 and 2012 are summarized below:</t>
  </si>
  <si>
    <t>Fair Value Measurements at December 31, 2013 Using:</t>
  </si>
  <si>
    <t>Quoted Prices</t>
  </si>
  <si>
    <t>in Active</t>
  </si>
  <si>
    <t>Markets for</t>
  </si>
  <si>
    <t>Identical Assets</t>
  </si>
  <si>
    <t>Significant Other</t>
  </si>
  <si>
    <t>Observable</t>
  </si>
  <si>
    <t>Inputs</t>
  </si>
  <si>
    <t>Significant</t>
  </si>
  <si>
    <t>Unobservable</t>
  </si>
  <si>
    <t>Assets:</t>
  </si>
  <si>
    <t>(Level 1)</t>
  </si>
  <si>
    <t>(Level 2)</t>
  </si>
  <si>
    <t>(Level 3)</t>
  </si>
  <si>
    <t>Total securities available for sale</t>
  </si>
  <si>
    <t>Fair Value Measurements at December 31, 2012 Using:</t>
  </si>
  <si>
    <t>Assets measured at fair value on a nonrecurring basis by fair value hierarchy level during the periods ended December 31, 2013 and 2012 are summarized below:</t>
  </si>
  <si>
    <t>Foreclosed assets:</t>
  </si>
  <si>
    <t>Real estate:</t>
  </si>
  <si>
    <t>Total foreclosed assets</t>
  </si>
  <si>
    <t>Impaired loans:</t>
  </si>
  <si>
    <t>Home Equity</t>
  </si>
  <si>
    <t>Total impaired loans</t>
  </si>
  <si>
    <t>Mortgage Servicing Rights</t>
  </si>
  <si>
    <t>Significant Other </t>
  </si>
  <si>
    <t>Foreclosed assets are collateral dependent and are recorded at the lesser of the recorded investment in the receivable or the appraised value less costs to sell and may be revalued on a nonrecurring basis.  Foreclosed assets measured at fair value less costs to sell on a nonrecurring basis during the year ended December 31, 2013, had a net carrying amount of $2,815,588, which is made up of the outstanding balance of $4,123,275, net of cumulative write-downs of $1,307,687 which includes $812,687 that occurred during the year ended December 31, 2013.  At December 31, 2012, foreclosed assets had a carrying amount of $3,681,988, which was made up of the outstanding balance of $4,342,988, net of write-downs of $661,000.</t>
  </si>
  <si>
    <t>Impaired loans that are measured for impairment using the fair value of the collateral for collateral dependent loans, had a principal balance of $3,080,286, with a valuation allowance of $506,675 at December 31, 2013, resulting in a net increase in provision for loan losses of $372,982 for the year ended December 31, 2013.  At December 31, 2012, impaired loans had a principal balance of $5,187,080 with a valuation allowance of $832,400, resulting in a net increase in provision for loan losses of $263,542 for the year ended December 31, 2012.</t>
  </si>
  <si>
    <t>The following table presents quantitative information about Level 3 fair value measurements for financial instruments measured at fair value on a non-recurring basis at December 31, 2013:</t>
  </si>
  <si>
    <t>Fair Value</t>
  </si>
  <si>
    <t>Valuation</t>
  </si>
  <si>
    <t>Techniques</t>
  </si>
  <si>
    <t>Unobservable Inputs</t>
  </si>
  <si>
    <t>Range</t>
  </si>
  <si>
    <t>Weighted</t>
  </si>
  <si>
    <t>Sales Comparison</t>
  </si>
  <si>
    <t>Adjustment for difference between comparable sales</t>
  </si>
  <si>
    <t>-2% to 20%</t>
  </si>
  <si>
    <t>8.3</t>
  </si>
  <si>
    <t>2% to 26%</t>
  </si>
  <si>
    <t>-2% to 0%</t>
  </si>
  <si>
    <t>-1.9</t>
  </si>
  <si>
    <t>-21% to 36%</t>
  </si>
  <si>
    <t>5.5</t>
  </si>
  <si>
    <t>-11% to 27%</t>
  </si>
  <si>
    <t>2.9</t>
  </si>
  <si>
    <t>-28% to 16%</t>
  </si>
  <si>
    <t>-9.2</t>
  </si>
  <si>
    <t>-14% to 36%</t>
  </si>
  <si>
    <t>19.1</t>
  </si>
  <si>
    <t>-9% to -3%</t>
  </si>
  <si>
    <t>-5.6</t>
  </si>
  <si>
    <t>The following table presents quantitative information about Level 3 fair value measurements for financial instruments measured at fair value on a non-recurring basis at December 31, 2012:</t>
  </si>
  <si>
    <t>1% to 24%</t>
  </si>
  <si>
    <t>-4% to 47%</t>
  </si>
  <si>
    <t>19.3</t>
  </si>
  <si>
    <t>-5% to 9%</t>
  </si>
  <si>
    <t>5.7</t>
  </si>
  <si>
    <t>1% to 18%</t>
  </si>
  <si>
    <t>5% to 17%</t>
  </si>
  <si>
    <t>4% to 50%</t>
  </si>
  <si>
    <t>Liquidation Value</t>
  </si>
  <si>
    <t>Adjustment to reflect realizable value</t>
  </si>
  <si>
    <t>0% to 50%</t>
  </si>
  <si>
    <t>FAIR VALUE OF FINANCIAL INSTRUMENTS</t>
  </si>
  <si>
    <t>NOTE 17 - FAIR VALUE OF FINANCIAL INSTRUMENTS</t>
  </si>
  <si>
    <t>FASB ASC Topic 825, Financial Instruments, requires disclosure of fair value information about financial instruments, whether or not recognized in the balance sheet.  Fair value is determined under the framework established by ASC Topic 820, Fair Value Measurement and Disclosures.  ASC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by the Company in estimating fair value disclosures for financial instruments:</t>
  </si>
  <si>
    <r>
      <t>Cash and Cash Equivalents</t>
    </r>
    <r>
      <rPr>
        <sz val="10"/>
        <color theme="1"/>
        <rFont val="Times New Roman"/>
        <family val="1"/>
      </rPr>
      <t>:  The carrying amounts of cash and cash equivalents approximate fair values given the short-term nature and active market for U.S. currency and are classified as Level 1.</t>
    </r>
  </si>
  <si>
    <r>
      <t>Interest-Earning Time Deposits</t>
    </r>
    <r>
      <rPr>
        <sz val="10"/>
        <color theme="1"/>
        <rFont val="Times New Roman"/>
        <family val="1"/>
      </rPr>
      <t>:  Due to the short-term nature of these deposits, the carrying amounts of these deposits approximate fair values.  However, since it is unusual to observe a quoted price in an active market during the outstanding term these deposits are classified as Level 2.</t>
    </r>
  </si>
  <si>
    <r>
      <t>Federal Home Loan Bank Stock</t>
    </r>
    <r>
      <rPr>
        <sz val="10"/>
        <color theme="1"/>
        <rFont val="Times New Roman"/>
        <family val="1"/>
      </rPr>
      <t>:  The Company is required to maintain these equity securities as a member of the Federal Home Loan Bank of Chicago and in amounts as required by this institution. These equity securities are “restricted” in that they can only be sold back to the respective institution or another member institution at par.  Therefore, they are less liquid than other tradable securities and their fair value is not readily available.</t>
    </r>
  </si>
  <si>
    <r>
      <t>Loans</t>
    </r>
    <r>
      <rPr>
        <sz val="10"/>
        <color theme="1"/>
        <rFont val="Times New Roman"/>
        <family val="1"/>
      </rPr>
      <t>:  Fair values are estimated for portfolios of loans with similar financial characteristics.  Loans are segmented by type such as real estate, commercial business, and consumer loans.  Each loan segment is further segregated into fixed and adjustable rate interest terms and by performing and non-performing classifications.  The fair value of fixed rate loans is estimated by either observable market prices or by discounting future cash flows using discount rates that reflect the Company’s current pricing for loans with similar characteristics, such as loan type, pricing and remaining maturity resulting in a Level 3 classification.  Impaired loans that have no specific reserve are classified as Level 3.  Impaired loans that have been written down to the fair value of the corresponding collateral, less estimated costs to sell, are not included in this table as those amounts were presented previously.  The fair value computed is not necessarily an exit price.</t>
    </r>
  </si>
  <si>
    <r>
      <t>Accrued Interest Receivable</t>
    </r>
    <r>
      <rPr>
        <sz val="10"/>
        <color theme="1"/>
        <rFont val="Times New Roman"/>
        <family val="1"/>
      </rPr>
      <t>:  The carrying amount of accrued interest receivable approximates its fair value.  Accrued interest receivable related to interest-earning time deposits and securities is classified as Level 2.  Accrued interest receivable related to loans is classified as Level 3.</t>
    </r>
  </si>
  <si>
    <r>
      <t>Deposits</t>
    </r>
    <r>
      <rPr>
        <sz val="10"/>
        <color theme="1"/>
        <rFont val="Times New Roman"/>
        <family val="1"/>
      </rPr>
      <t>:  The fair values disclosed for demand deposits are, by definition, equal to the amount payable on demand at the reporting date (i.e., their carrying amounts) and are classified as Level 1. The carrying amounts for interest-bearing money market and savings accounts approximate their fair values at the reporting date and are classified as Level 1. Fair values for fixed-rate certificates of deposit are estimated using a discounted cash flow calculation that applies interest rates currently being offered on certificates to a schedule of aggregated expected monthly maturities on time deposits resulting in a Level 2 classification.</t>
    </r>
  </si>
  <si>
    <r>
      <t>Federal Home Loan Bank Advances</t>
    </r>
    <r>
      <rPr>
        <sz val="10"/>
        <color theme="1"/>
        <rFont val="Times New Roman"/>
        <family val="1"/>
      </rPr>
      <t>:  The fair value of Federal Home Loan Bank  advances, which are at a fixed rate, are estimated using discounted cash flow analyses based on current rates for similar advances resulting in a Level 2 classification.</t>
    </r>
  </si>
  <si>
    <r>
      <t>Securities Sold Under Agreements to Repurchase</t>
    </r>
    <r>
      <rPr>
        <sz val="10"/>
        <color theme="1"/>
        <rFont val="Times New Roman"/>
        <family val="1"/>
      </rPr>
      <t>:  The carrying amounts of securities sold under agreements to repurchase approximate fair value resulting in a Level 2 classification.</t>
    </r>
  </si>
  <si>
    <r>
      <t>Subordinated Debentures:</t>
    </r>
    <r>
      <rPr>
        <sz val="10"/>
        <color theme="1"/>
        <rFont val="Times New Roman"/>
        <family val="1"/>
      </rPr>
      <t>  This debenture is a floating rate instrument which re-prices quarterly.  The fair value of variable rate trust preferred debentures approximate carrying value resulting in a Level 2 classification.</t>
    </r>
  </si>
  <si>
    <r>
      <t>Accrued Interest Payable</t>
    </r>
    <r>
      <rPr>
        <sz val="10"/>
        <color theme="1"/>
        <rFont val="Times New Roman"/>
        <family val="1"/>
      </rPr>
      <t>:  The carrying amount of accrued interest payable approximates its fair value.  Accrued interest payable related to interest-bearing money market and savings accounts is classified as Level 1.  All other accrued interest payable is classified as Level 2.</t>
    </r>
  </si>
  <si>
    <t>The following information presents estimated fair values of the Company’s financial instruments as of December 31, 2013 and 2012 that have not been previously presented and the methods and assumptions used to estimate those fair values.</t>
  </si>
  <si>
    <t>Carrying</t>
  </si>
  <si>
    <t>Quoted Prices in</t>
  </si>
  <si>
    <t>Active Markets</t>
  </si>
  <si>
    <t>for Identical</t>
  </si>
  <si>
    <t>Assets</t>
  </si>
  <si>
    <t>Financial assets:</t>
  </si>
  <si>
    <t>Cash and cash equivalents</t>
  </si>
  <si>
    <t>Loans, net (excluding impaired loans at fair value)</t>
  </si>
  <si>
    <t>Financial liabilities:</t>
  </si>
  <si>
    <t>Non-interest bearing deposits</t>
  </si>
  <si>
    <t>Interest-bearing deposits</t>
  </si>
  <si>
    <t>Securities sold under agreement to repurchase</t>
  </si>
  <si>
    <t>Quoted Prices in</t>
  </si>
  <si>
    <t>for Identical</t>
  </si>
  <si>
    <t>Significant Other</t>
  </si>
  <si>
    <t>In addition, 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ACCUMULATED OTHER COMPREHENSIVE INCOME (LOSS)</t>
  </si>
  <si>
    <t>NOTE 18 - ACCUMULATED OTHER COMPREHENSIVE INCOME (LOSS)</t>
  </si>
  <si>
    <t>The following tables summarize the changes within each classification of accumulated other comprehensive income (loss), net of tax, for the year ended December 31, 2013 and summarizes the significant amounts reclassified out of each component of accumulated other comprehensive income.</t>
  </si>
  <si>
    <t>Changes in Accumulated Other Comprehensive Income (Loss) by Component</t>
  </si>
  <si>
    <t>For the Year Ended December 31, 2013(1)</t>
  </si>
  <si>
    <t>Unrealized Gains</t>
  </si>
  <si>
    <t>and Losses on</t>
  </si>
  <si>
    <t>Available-for-Sale</t>
  </si>
  <si>
    <t>Accumulated Other Comprehensive Income at January 1, 2013</t>
  </si>
  <si>
    <t>Other comprehensive loss before reclassifications</t>
  </si>
  <si>
    <t>(2,662,342</t>
  </si>
  <si>
    <t>Amount reclassified from accumulated other comprehensive income(2)</t>
  </si>
  <si>
    <t>(226,257</t>
  </si>
  <si>
    <t>Net current-period other comprehensive loss</t>
  </si>
  <si>
    <t>(2,888,599</t>
  </si>
  <si>
    <t>Accumulated Other Comprehensive Loss at December 31, 2013</t>
  </si>
  <si>
    <t>(1,692,488</t>
  </si>
  <si>
    <t>(1) All amounts are net of tax.  Amounts in parentheses indicate debits.</t>
  </si>
  <si>
    <t>(2) See table below for details about reclassifications.</t>
  </si>
  <si>
    <t>Reclassifications out of Accumulated Other Comprehensive Income (Loss)</t>
  </si>
  <si>
    <t>Details about Accumulated Other</t>
  </si>
  <si>
    <t>Comprehensive Income Components</t>
  </si>
  <si>
    <t>Amount Reclassified from</t>
  </si>
  <si>
    <t>Accumulated Other</t>
  </si>
  <si>
    <t>Comprehensive</t>
  </si>
  <si>
    <t>Income (Loss)</t>
  </si>
  <si>
    <t>Affected Line Item in the</t>
  </si>
  <si>
    <t>Statement Where Net</t>
  </si>
  <si>
    <t>Income is Presented</t>
  </si>
  <si>
    <t>Unrealized gains and losses on available-for-sale securities</t>
  </si>
  <si>
    <t>(132,881</t>
  </si>
  <si>
    <t>Tax expense</t>
  </si>
  <si>
    <t>Total reclassifications for the period</t>
  </si>
  <si>
    <t>Net of tax</t>
  </si>
  <si>
    <t>(1) Amounts in parentheses indicate debits to profit/loss.</t>
  </si>
  <si>
    <t>The following tables summarize the changes within each classification of accumulated other comprehensive income, net of tax, for the year ended December 31, 2012, and summarizes the significant amounts reclassified out of each component of accumulated other comprehensive income:</t>
  </si>
  <si>
    <t>Changes in Accumulated Other Comprehensive Income by Component</t>
  </si>
  <si>
    <t>For the Year Ended December 31, 2012(1)</t>
  </si>
  <si>
    <t>Accumulated Other Comprehensive Income at January 1, 2012</t>
  </si>
  <si>
    <t>Other comprehensive income before reclassifications</t>
  </si>
  <si>
    <t>(105,826</t>
  </si>
  <si>
    <t>(96,070</t>
  </si>
  <si>
    <t>Accumulated Other Comprehensive Income at December 31, 2012</t>
  </si>
  <si>
    <t>Reclassifications out of Accumulated Other Comprehensive Income</t>
  </si>
  <si>
    <t>Comprehensive Income</t>
  </si>
  <si>
    <t>(62,152</t>
  </si>
  <si>
    <t>LIQUIDATION ACCOUNT</t>
  </si>
  <si>
    <t>NOTE 19 - LIQUIDATION ACCOUNT</t>
  </si>
  <si>
    <t>As required by federal regulations, a liquidation account in the amount of $20,700,000 was established in conjunction with our 2006 mutual to stock conversion.</t>
  </si>
  <si>
    <t>As a result, each eligible account holder or supplemental account holder is entitled to a proportionate share of this account in the unlikely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declare, pay a dividend on, or repurchase any of its capital stock of the Bank, if the effect thereof would cause retained earnings to be reduced below the liquidation account amount or regulatory capital requirements.  Due to various natural events, such as death, relocation, and general attrition of accounts, the balance in the liquidation account has been reduced to $3,040,000 at December 31, 2013</t>
  </si>
  <si>
    <t>CONDENSED FINANCIAL STATEMENTS OF PARENT COMPANY</t>
  </si>
  <si>
    <t>NOTE 20 - CONDENSED FINANCIAL STATEMENTS OF PARENT COMPANY</t>
  </si>
  <si>
    <t>Financial information pertaining only to First Clover Leaf Financial Corp. is as follows:</t>
  </si>
  <si>
    <t>BALANCE SHEETS</t>
  </si>
  <si>
    <t>December 31, 2013 and 2012</t>
  </si>
  <si>
    <t>Investment in common stock of subsidiary</t>
  </si>
  <si>
    <t>Liabilities and Stockholders’ Equity</t>
  </si>
  <si>
    <t>Stockholders’ Equity</t>
  </si>
  <si>
    <t>Common stock</t>
  </si>
  <si>
    <t>Additional paid-in-capital</t>
  </si>
  <si>
    <t>Accumulated other comprehensive income</t>
  </si>
  <si>
    <t>Total liabilities and stockholders’ equity</t>
  </si>
  <si>
    <t>CONDENSED STATEMENTS OF OPERATIONS AND COMPREHENSIVE INCOME</t>
  </si>
  <si>
    <t>Years ended December 31, 2013 and 2012</t>
  </si>
  <si>
    <t>Dividends from subsidiary</t>
  </si>
  <si>
    <t>Interest income</t>
  </si>
  <si>
    <t>Interest expense</t>
  </si>
  <si>
    <t>(88,286</t>
  </si>
  <si>
    <t>(97,914</t>
  </si>
  <si>
    <t>Other expenses</t>
  </si>
  <si>
    <t>(751,605</t>
  </si>
  <si>
    <t>(420,211</t>
  </si>
  <si>
    <t>Income (loss) before income tax benefit and equity in undistributed net income of subsidiary</t>
  </si>
  <si>
    <t>(503,880</t>
  </si>
  <si>
    <t>Income tax benefit</t>
  </si>
  <si>
    <t>Income (loss) before equity in undistributed net income of subsidiary</t>
  </si>
  <si>
    <t>(312,336</t>
  </si>
  <si>
    <t>Equity in undistributed (distributions in excess of) net income of subsidiary</t>
  </si>
  <si>
    <t>(1,743,670</t>
  </si>
  <si>
    <t>CONDENSED STATEMENTS OF CASH FLOWS</t>
  </si>
  <si>
    <t>Cash Flows from Operating Activities</t>
  </si>
  <si>
    <t>Distributions in excess of (equity in undistributed) net income of subsidiary</t>
  </si>
  <si>
    <t>(4,376,837</t>
  </si>
  <si>
    <t>Decrease in other assets</t>
  </si>
  <si>
    <t>(Decrease) increase in accrued interest payable</t>
  </si>
  <si>
    <t>(477</t>
  </si>
  <si>
    <t>(Decrease) increase in other liabilities</t>
  </si>
  <si>
    <t>(3,004</t>
  </si>
  <si>
    <t>Net cash (used in) operating activities</t>
  </si>
  <si>
    <t>(351,934</t>
  </si>
  <si>
    <t>(262,603</t>
  </si>
  <si>
    <t>Cash Flows from Investing Activities</t>
  </si>
  <si>
    <t>Purchases of available for sale securities</t>
  </si>
  <si>
    <t>(2,999,983</t>
  </si>
  <si>
    <t>Proceeds from calls and maturities of available for sale securities</t>
  </si>
  <si>
    <t>Loan payments</t>
  </si>
  <si>
    <t>Net cash provided by investing activities</t>
  </si>
  <si>
    <t>Cash Flows from Financing Activities</t>
  </si>
  <si>
    <t>(3,888,712</t>
  </si>
  <si>
    <t>(1,594,912</t>
  </si>
  <si>
    <t>Dividends</t>
  </si>
  <si>
    <t>(1,739,523</t>
  </si>
  <si>
    <t>(1,831,241</t>
  </si>
  <si>
    <t>Net cash used in financing activities</t>
  </si>
  <si>
    <t>(5,628,235</t>
  </si>
  <si>
    <t>(3,426,153</t>
  </si>
  <si>
    <t>Net decrease in cash and cash equivalents</t>
  </si>
  <si>
    <t>(132,198</t>
  </si>
  <si>
    <t>(3,674,618</t>
  </si>
  <si>
    <t>Beginning of year</t>
  </si>
  <si>
    <t>End of year</t>
  </si>
  <si>
    <t>SUMMARY OF SIGNIFICANT ACCOUNTING POLICIES (Policies)</t>
  </si>
  <si>
    <t>Principles of Consolidation:</t>
  </si>
  <si>
    <t>Use of Estimates:</t>
  </si>
  <si>
    <t>Cash Equivalents:</t>
  </si>
  <si>
    <t>Interest-Earning Time Deposits:</t>
  </si>
  <si>
    <t>Federal Home Loan Bank Stock:</t>
  </si>
  <si>
    <t>Loans:</t>
  </si>
  <si>
    <t>Loans held for sale:</t>
  </si>
  <si>
    <t>Allowance for Loan Losses:</t>
  </si>
  <si>
    <t>Property and Equipment:</t>
  </si>
  <si>
    <t>Foreclosed Assets:</t>
  </si>
  <si>
    <t>Mortgage Servicing Rights:</t>
  </si>
  <si>
    <t>Goodwill:</t>
  </si>
  <si>
    <t>Core Deposit Intangible:</t>
  </si>
  <si>
    <t>Bank-Owned Life Insurance:</t>
  </si>
  <si>
    <t>Income Taxes:</t>
  </si>
  <si>
    <t>Earnings Per Common Share:</t>
  </si>
  <si>
    <t>Fair Value Measurements:</t>
  </si>
  <si>
    <t>Comprehensive Income:</t>
  </si>
  <si>
    <t>Loss Contingencies:</t>
  </si>
  <si>
    <t>Operating Segments:</t>
  </si>
  <si>
    <t>Recent Accounting Pronouncements:</t>
  </si>
  <si>
    <t>Reclassifications:</t>
  </si>
  <si>
    <t>SUMMARY OF SIGNIFICANT ACCOUNTING POLICIES (Tables)</t>
  </si>
  <si>
    <t>Schedule of basic and diluted earnings per share</t>
  </si>
  <si>
    <t>SECURITIES AVAILABLE FOR SALE (Tables)</t>
  </si>
  <si>
    <t>Summary of amortized cost and fair values of securities with gross unrealized gains and losses</t>
  </si>
  <si>
    <t>Schedule of unrealized losses and fair value, aggregated by investment category and length of time that individual securities have been in a continuous unrealized loss position</t>
  </si>
  <si>
    <t>Schedule of amortized cost and fair value by contractual maturity</t>
  </si>
  <si>
    <t>The amortized cost and fair value at December 31, 2013, by contractual maturity, are shown below.</t>
  </si>
  <si>
    <t>LOANS (Tables)</t>
  </si>
  <si>
    <t>Schedule of components of loans</t>
  </si>
  <si>
    <t>Schedule of past-due loans</t>
  </si>
  <si>
    <t>Schedule of non-accrual loans</t>
  </si>
  <si>
    <t>Schedule of activity in the allowance for loan losses</t>
  </si>
  <si>
    <t>Schedule of allocation of the allowance for loan losses and the loan balances between loans evaluated both individually and collectively</t>
  </si>
  <si>
    <t>Schedule of credit quality indicators</t>
  </si>
  <si>
    <t>Schedule of impaired loans</t>
  </si>
  <si>
    <t>Schedule of loans by class that were modified as troubled debt restructurings</t>
  </si>
  <si>
    <t>Schedule of troubled debt restructurings for which there was a payment default within twelve months following the modification</t>
  </si>
  <si>
    <t>Summary of changes in loans to directors, executive officers, their immediate families and companies in which these individuals have a 10% or more beneficial ownership</t>
  </si>
  <si>
    <t>PROPERTY AND EQUIPMENT (Tables)</t>
  </si>
  <si>
    <t>Schedule of components of property and equipment</t>
  </si>
  <si>
    <t>MORTGAGE SERVICING RIGHTS (Tables)</t>
  </si>
  <si>
    <t>Summary of activity pertaining to mortgage servicing rights along with the aggregate activity in related valuation allowances</t>
  </si>
  <si>
    <t>Schedule of estimated future amortization expense on mortgage servicing rights</t>
  </si>
  <si>
    <t>CORE DEPOSIT INTANGIBLE (Tables)</t>
  </si>
  <si>
    <t>Schedule of gross carrying value and accumulated amortization of the core deposit intangible</t>
  </si>
  <si>
    <t>Schedule of estimated future amortization expense on core deposit intangible</t>
  </si>
  <si>
    <t>DEPOSITS (Tables)</t>
  </si>
  <si>
    <t>Summary of deposits</t>
  </si>
  <si>
    <t>Summary of interest expense on deposits</t>
  </si>
  <si>
    <t>Schedule of maturities of time deposit</t>
  </si>
  <si>
    <t>FEDERAL HOME LOAN BANK ADVANCES (Tables) (Federal Home Loan Bank Advances)</t>
  </si>
  <si>
    <t>Federal Home Loan Bank Advances</t>
  </si>
  <si>
    <t>Schedule of contractual maturities of advances</t>
  </si>
  <si>
    <t>SECURITIES SOLD UNDER AGREEMENTS TO REPURCHASE (Tables)</t>
  </si>
  <si>
    <t>Summary of information concerning securities sold under agreements to repurchase</t>
  </si>
  <si>
    <t>INCOME TAXES (Tables)</t>
  </si>
  <si>
    <t>Schedule of allocation of federal and state income taxes between current and deferred portions</t>
  </si>
  <si>
    <t>Schedule of the Company's income tax expense differed from the maximum statutory federal rate</t>
  </si>
  <si>
    <t>Schedule of tax effects of principal temporary differences</t>
  </si>
  <si>
    <t>CAPITAL RATIOS (Tables)</t>
  </si>
  <si>
    <t>Capital Ratios</t>
  </si>
  <si>
    <t>Schedule of actual capital amounts and ratios</t>
  </si>
  <si>
    <t>Bank</t>
  </si>
  <si>
    <t>COMMITMENTS, CONTINGENCIES AND CREDIT RISK (Tables)</t>
  </si>
  <si>
    <t>Summary of the notional or contractual amounts of financial instruments, primarily variable rate, with off-balance-sheet risk</t>
  </si>
  <si>
    <t>FAIR VALUE MEASUREMENTS (Tables)</t>
  </si>
  <si>
    <t>Schedule of assets measured at fair value on a recurring basis segregated by fair value hierarchy level</t>
  </si>
  <si>
    <t>Schedule of assets measured at fair value on a nonrecurring basis by fair value hierarchy level</t>
  </si>
  <si>
    <t>Schedule of quantitative information about Level 3 fair value measurements for financial instruments measured at fair value on a non-recurring basis</t>
  </si>
  <si>
    <t>FAIR VALUE OF FINANCIAL INSTRUMENTS (Tables)</t>
  </si>
  <si>
    <t>Schedule of estimated fair values of the company's financial instruments</t>
  </si>
  <si>
    <t>ACCUMULATED OTHER COMPREHENSIVE INCOME (LOSS) (Tables)</t>
  </si>
  <si>
    <t>Summary of the changes within each classification of accumulated other comprehensive income (loss), net of tax</t>
  </si>
  <si>
    <t>Summary of the significant amounts reclassified out of each component of accumulated other comprehensive income (Loss)</t>
  </si>
  <si>
    <t>CONDENSED FINANCIAL STATEMENTS OF PARENT COMPANY (Tables)</t>
  </si>
  <si>
    <t>Schedule of balance sheets</t>
  </si>
  <si>
    <t>Schedule of condensed statements of operations and comprehensive income</t>
  </si>
  <si>
    <t>Schedule of condensed statements of cash flows</t>
  </si>
  <si>
    <t>SUMMARY OF SIGNIFICANT ACCOUNTING POLICIES (Details) (USD $)</t>
  </si>
  <si>
    <t>item</t>
  </si>
  <si>
    <t>Number of wholly-owned entities</t>
  </si>
  <si>
    <t>Reserve balances in cash or on deposit with the Federal Reserve Bank</t>
  </si>
  <si>
    <t>Federal Home Loan Bank of Chicago (FHLB) stock</t>
  </si>
  <si>
    <t>SUMMARY OF SIGNIFICANT ACCOUNTING POLICIES (Details 2) (USD $)</t>
  </si>
  <si>
    <t>Past due period, after which loan is classified as nonaccrual</t>
  </si>
  <si>
    <t>'90 days</t>
  </si>
  <si>
    <t>Threshold amount of loans categorized as special mention evaluated for impairment</t>
  </si>
  <si>
    <t>Period of summarized data utilized in analysis of historical loss data</t>
  </si>
  <si>
    <t>'3 years</t>
  </si>
  <si>
    <t>Period of look-back at gross charge-offs in analysis of historical loss data</t>
  </si>
  <si>
    <t>Real estate loans | One-to-four family | Maximum</t>
  </si>
  <si>
    <t>Percentage of the property's appraised value up to which the entity may lend</t>
  </si>
  <si>
    <t>Percentage of the property's appraised value up to which the entity may lend if borrower obtains private mortgage insurance</t>
  </si>
  <si>
    <t>Real estate loans | Multi-family</t>
  </si>
  <si>
    <t>Period one after which interest rate is adjustable</t>
  </si>
  <si>
    <t>'1 year</t>
  </si>
  <si>
    <t>Period two after which interest rate is adjustable</t>
  </si>
  <si>
    <t>Period three after which interest rate is adjustable</t>
  </si>
  <si>
    <t>'5 years</t>
  </si>
  <si>
    <t>Real estate loans | Multi-family | Minimum</t>
  </si>
  <si>
    <t>Number of units of apartment buildings and rental properties by which loans are secured</t>
  </si>
  <si>
    <t>Loan amount threshold for independent appraisal</t>
  </si>
  <si>
    <t>Real estate loans | Multi-family | Maximum</t>
  </si>
  <si>
    <t>Real estate loans | Commercial</t>
  </si>
  <si>
    <t>Balloon term</t>
  </si>
  <si>
    <t>Real estate loans | Commercial | Minimum</t>
  </si>
  <si>
    <t>Amortization period</t>
  </si>
  <si>
    <t>'15 years</t>
  </si>
  <si>
    <t>Real estate loans | Commercial | Maximum</t>
  </si>
  <si>
    <t>'20 years</t>
  </si>
  <si>
    <t>Real estate loans | Construction | Maximum</t>
  </si>
  <si>
    <t>Construction phase period</t>
  </si>
  <si>
    <t>'6 months</t>
  </si>
  <si>
    <t>Commercial business | Maximum</t>
  </si>
  <si>
    <t>Past due loans, period of charge off</t>
  </si>
  <si>
    <t>'180 days</t>
  </si>
  <si>
    <t>Consumer | Home equity | Maximum</t>
  </si>
  <si>
    <t>SUMMARY OF SIGNIFICANT ACCOUNTING POLICIES (Details 3)</t>
  </si>
  <si>
    <t>Buildings and improvements | Minimum</t>
  </si>
  <si>
    <t>Estimated useful lives</t>
  </si>
  <si>
    <t>'2 years</t>
  </si>
  <si>
    <t>Buildings and improvements | Maximum</t>
  </si>
  <si>
    <t>'50 years</t>
  </si>
  <si>
    <t>Furniture and equipment | Minimum</t>
  </si>
  <si>
    <t>Furniture and equipment | Maximum</t>
  </si>
  <si>
    <t>'10 years</t>
  </si>
  <si>
    <t>SUMMARY OF SIGNIFICANT ACCOUNTING POLICIES (Details 4) (USD $)</t>
  </si>
  <si>
    <t>Impairment charge</t>
  </si>
  <si>
    <t>Core deposit intangible | 2006 acquisitions</t>
  </si>
  <si>
    <t>'7 years 7 months 6 days</t>
  </si>
  <si>
    <t>Core deposit intangible | 2008 acquisitions</t>
  </si>
  <si>
    <t>'9 years 8 months 12 days</t>
  </si>
  <si>
    <t>SUMMARY OF SIGNIFICANT ACCOUNTING POLICIES (Details 5) (USD $)</t>
  </si>
  <si>
    <t>Net income (in dollars)</t>
  </si>
  <si>
    <t>Number of operating segments</t>
  </si>
  <si>
    <t>Number of reportable segments</t>
  </si>
  <si>
    <t>SECURITIES AVAILABLE FOR SALE (Details) (USD $)</t>
  </si>
  <si>
    <t>Amortized Cost</t>
  </si>
  <si>
    <t>Gross Unrealized Gains</t>
  </si>
  <si>
    <t>Gross Unrealized (Losses)</t>
  </si>
  <si>
    <t>Fair Value</t>
  </si>
  <si>
    <t>Unrealized losses and fair value</t>
  </si>
  <si>
    <t>Less than 12 Months, Fair Value</t>
  </si>
  <si>
    <t>Less than 12 Months, Unrealized Losses</t>
  </si>
  <si>
    <t>12 Months or More, Fair Value</t>
  </si>
  <si>
    <t>12 Months or More, Unrealized Losses</t>
  </si>
  <si>
    <t>Total Fair Value</t>
  </si>
  <si>
    <t>Total Unrealized Losses</t>
  </si>
  <si>
    <t>Number of securities in an unrealized loss position</t>
  </si>
  <si>
    <t>Percentage by which debt securities with unrealized losses are depreciated from their amortized cost basis</t>
  </si>
  <si>
    <t>Number of securities in an unrealized loss position for more than twelve months</t>
  </si>
  <si>
    <t>Percentage of unrealized loss position</t>
  </si>
  <si>
    <t>Certificate of Deposit</t>
  </si>
  <si>
    <t>SECURITIES AVAILABLE FOR SALE (Details 2) (USD $)</t>
  </si>
  <si>
    <t>Available for Sale, Amortized Cost</t>
  </si>
  <si>
    <t>Securities pledged as collateral</t>
  </si>
  <si>
    <t>Carrying amount of securities pledged to secure deposits</t>
  </si>
  <si>
    <t>Other information</t>
  </si>
  <si>
    <t>Maximum percentage of holdings of securities of any one issuer, other than the U.S. Government and its agencies</t>
  </si>
  <si>
    <t>Securities sold</t>
  </si>
  <si>
    <t>Gross realized gains</t>
  </si>
  <si>
    <t>Gross realized losses</t>
  </si>
  <si>
    <t>Tax related to net realized gains and losses</t>
  </si>
  <si>
    <t>Securities without a single maturity date</t>
  </si>
  <si>
    <t>LOANS (Details) (USD $)</t>
  </si>
  <si>
    <t>Dec. 31, 2011</t>
  </si>
  <si>
    <t>Real estate loans</t>
  </si>
  <si>
    <t>Total gross loans, amount</t>
  </si>
  <si>
    <t>Loan to value ratio occasionally exceeded for loans secured by single-family dwellings (as a percent)</t>
  </si>
  <si>
    <t>LOANS (Details 2) (USD $)</t>
  </si>
  <si>
    <t>Past-due loans</t>
  </si>
  <si>
    <t>Loans 30-59 Days Past Due</t>
  </si>
  <si>
    <t>Loans 60-89 Days Past Due</t>
  </si>
  <si>
    <t>Loans 90 or More Days Past Due</t>
  </si>
  <si>
    <t>Total Past Due Loans</t>
  </si>
  <si>
    <t>Current Loans</t>
  </si>
  <si>
    <t>Accruing Loans 90 or More Days Past Due</t>
  </si>
  <si>
    <t>Non-accrual loans</t>
  </si>
  <si>
    <t>Real estate loans | One-to-four family</t>
  </si>
  <si>
    <t>Real estate loans | Construction and land</t>
  </si>
  <si>
    <t>Consumer | Home equity</t>
  </si>
  <si>
    <t>Consumer | Automobile and other</t>
  </si>
  <si>
    <t>LOANS (Details 3) (USD $)</t>
  </si>
  <si>
    <t>Changes in allowance for loan losses</t>
  </si>
  <si>
    <t>Beginning Balance</t>
  </si>
  <si>
    <t>Period-end allowance allocated to loans:</t>
  </si>
  <si>
    <t>Individually evaluated for impairment</t>
  </si>
  <si>
    <t>Collectively evaluated for impairment</t>
  </si>
  <si>
    <t>Loans evaluated for impairment:</t>
  </si>
  <si>
    <t>LOANS (Details 4) (USD $)</t>
  </si>
  <si>
    <t>Credit quality indicators</t>
  </si>
  <si>
    <t>Total loans</t>
  </si>
  <si>
    <t>Special Mention</t>
  </si>
  <si>
    <t>Real estate loans | Pass</t>
  </si>
  <si>
    <t>Real estate loans | Special Mention</t>
  </si>
  <si>
    <t>Real estate loans | Substandard</t>
  </si>
  <si>
    <t>Real estate loans | Doubtful</t>
  </si>
  <si>
    <t>Real estate loans | One-to-four family | Pass</t>
  </si>
  <si>
    <t>Real estate loans | One-to-four family | Special Mention</t>
  </si>
  <si>
    <t>Real estate loans | One-to-four family | Substandard</t>
  </si>
  <si>
    <t>Real estate loans | One-to-four family | Doubtful</t>
  </si>
  <si>
    <t>Real estate loans | Multi-family | Pass</t>
  </si>
  <si>
    <t>Real estate loans | Multi-family | Special Mention</t>
  </si>
  <si>
    <t>Real estate loans | Multi-family | Substandard</t>
  </si>
  <si>
    <t>Real estate loans | Commercial | Pass</t>
  </si>
  <si>
    <t>Real estate loans | Commercial | Special Mention</t>
  </si>
  <si>
    <t>Real estate loans | Commercial | Substandard</t>
  </si>
  <si>
    <t>Real estate loans | Commercial | Doubtful</t>
  </si>
  <si>
    <t>Real estate loans | Construction and land | Pass</t>
  </si>
  <si>
    <t>Real estate loans | Construction and land | Special Mention</t>
  </si>
  <si>
    <t>Real estate loans | Construction and land | Substandard</t>
  </si>
  <si>
    <t>Real estate loans | Construction and land | Doubtful</t>
  </si>
  <si>
    <t>Commercial business | Pass</t>
  </si>
  <si>
    <t>Commercial business | Special Mention</t>
  </si>
  <si>
    <t>Commercial business | Substandard</t>
  </si>
  <si>
    <t>Commercial business | Doubtful</t>
  </si>
  <si>
    <t>Consumer | Pass</t>
  </si>
  <si>
    <t>Consumer | Special Mention</t>
  </si>
  <si>
    <t>Consumer | Substandard</t>
  </si>
  <si>
    <t>Consumer | Doubtful</t>
  </si>
  <si>
    <t>Consumer | Home equity | Pass</t>
  </si>
  <si>
    <t>Consumer | Home equity | Special Mention</t>
  </si>
  <si>
    <t>Consumer | Home equity | Substandard</t>
  </si>
  <si>
    <t>Consumer | Home equity | Doubtful</t>
  </si>
  <si>
    <t>Consumer | Automobile and other | Pass</t>
  </si>
  <si>
    <t>Consumer | Automobile and other | Substandard</t>
  </si>
  <si>
    <t>Consumer | Automobile and other | Doubtful</t>
  </si>
  <si>
    <t>LOANS (Details 5) (USD $)</t>
  </si>
  <si>
    <t>Unpaid Contractual Principal Balance</t>
  </si>
  <si>
    <t>With no related allowance recorded</t>
  </si>
  <si>
    <t>With an allowance recorded</t>
  </si>
  <si>
    <t>Recorded Investment</t>
  </si>
  <si>
    <t>Allowance for Loan Losses Allocated</t>
  </si>
  <si>
    <t>Average Recorded Investment</t>
  </si>
  <si>
    <t>Interest Income Recognized</t>
  </si>
  <si>
    <t>LOANS (Details 6) (USD $)</t>
  </si>
  <si>
    <t>Amount of allocations of specific reserves</t>
  </si>
  <si>
    <t>Amount of loans to customers whose loan terms have been modified</t>
  </si>
  <si>
    <t>Commitments to lend additional amounts</t>
  </si>
  <si>
    <t>Number of Contracts</t>
  </si>
  <si>
    <t>Pre-Modification Outstanding Recorded Investment</t>
  </si>
  <si>
    <t>Post-Modification Outstanding Recorded Investment</t>
  </si>
  <si>
    <t>Net increase (decrease) in the allowance for loan losses</t>
  </si>
  <si>
    <t>Net increase in the allowance for loan losses</t>
  </si>
  <si>
    <t>Charge offs</t>
  </si>
  <si>
    <t>Changes in loans to directors, executive officers, their immediate families and companies in which these individuals have a 10% or more beneficial ownership</t>
  </si>
  <si>
    <t>Minimum</t>
  </si>
  <si>
    <t>Modification period</t>
  </si>
  <si>
    <t>Loan to related parties</t>
  </si>
  <si>
    <t>Beneficial ownership percentage qualifying as related party</t>
  </si>
  <si>
    <t>Maximum</t>
  </si>
  <si>
    <t>Troubled debt restructurings which has default payment</t>
  </si>
  <si>
    <t>PROPERTY AND EQUIPMENT (Details) (USD $)</t>
  </si>
  <si>
    <t>Property And Equipments</t>
  </si>
  <si>
    <t>Property and equipment, gross</t>
  </si>
  <si>
    <t>Depreciation expense</t>
  </si>
  <si>
    <t>MORTGAGE SERVICING RIGHTS (Details) (USD $)</t>
  </si>
  <si>
    <t>Carrying amount of servicing rights recorded in loans serviced for others</t>
  </si>
  <si>
    <t>Unpaid principal balances of mortgage and other loans serviced for others</t>
  </si>
  <si>
    <t>Assumptions used to determine fair value of servicing rights</t>
  </si>
  <si>
    <t>Discount rate (as a percent)</t>
  </si>
  <si>
    <t>Ancillary income per loan annually</t>
  </si>
  <si>
    <t>Incremental cost to service per loan annually</t>
  </si>
  <si>
    <t>Mortgage servicing rights | Minimum</t>
  </si>
  <si>
    <t>Monthly prepayment speeds (as a percent)</t>
  </si>
  <si>
    <t>Mortgage servicing rights | Maximum</t>
  </si>
  <si>
    <t>MORTGAGE SERVICING RIGHTS (Details 2) (USD $)</t>
  </si>
  <si>
    <t>Changes in mortgage servicing rights</t>
  </si>
  <si>
    <t>Changes in valuation allowances:</t>
  </si>
  <si>
    <t>MORTGAGE SERVICING RIGHTS (Details 3) (USD $)</t>
  </si>
  <si>
    <t>Estimated future amortization expense on mortgage servicing rights</t>
  </si>
  <si>
    <t>Year Ending December 31, 2014</t>
  </si>
  <si>
    <t>Year Ending December 31, 2015</t>
  </si>
  <si>
    <t>Year Ending December 31, 2016</t>
  </si>
  <si>
    <t>Year Ending December 31, 2017</t>
  </si>
  <si>
    <t>Year Ending December 31, 2018</t>
  </si>
  <si>
    <t>CORE DEPOSIT INTANGIBLE (Details) (USD $)</t>
  </si>
  <si>
    <t>Core Deposit Intangible</t>
  </si>
  <si>
    <t>Net carrying value</t>
  </si>
  <si>
    <t>Amortization expense</t>
  </si>
  <si>
    <t>Estimated future amortization expense</t>
  </si>
  <si>
    <t>Year ending December 31, 2014</t>
  </si>
  <si>
    <t>Year ending December 31, 2015</t>
  </si>
  <si>
    <t>Year ending December 31, 2016</t>
  </si>
  <si>
    <t>Year ending December 31, 2017</t>
  </si>
  <si>
    <t>Year ending December 31, 2018</t>
  </si>
  <si>
    <t>Gross carrying value</t>
  </si>
  <si>
    <t>GOODWILL (Details) (USD $)</t>
  </si>
  <si>
    <t>Number of reporting units for purposes of evaluating goodwill</t>
  </si>
  <si>
    <t>DEPOSITS (Details) (USD $)</t>
  </si>
  <si>
    <t>Brokered deposits included in time deposits</t>
  </si>
  <si>
    <t>Brokered deposits included in interest bearing transaction accounts</t>
  </si>
  <si>
    <t>Interest expense on deposits</t>
  </si>
  <si>
    <t>Time deposits</t>
  </si>
  <si>
    <t>Aggregate amount of certificates of deposit with a minimum denomination of $100,000</t>
  </si>
  <si>
    <t>Scheduled maturities of time deposits</t>
  </si>
  <si>
    <t>FEDERAL HOME LOAN BANK ADVANCES (Details) (USD $)</t>
  </si>
  <si>
    <t>Total advances from the Federal Home Loan Bank (FHLB)</t>
  </si>
  <si>
    <t>Weighted average interest rate on the advances (as a percent)</t>
  </si>
  <si>
    <t>Minimum interest rate (as a percent)</t>
  </si>
  <si>
    <t>Maximum interest rate (as a percent)</t>
  </si>
  <si>
    <t>Contractual maturities of advances</t>
  </si>
  <si>
    <t>Federal Home Loan Bank Advances, other information</t>
  </si>
  <si>
    <t>Loans pledged as collateral for FHLB advances</t>
  </si>
  <si>
    <t>SECURITIES SOLD UNDER AGREEMENTS TO REPURCHASE (Details) (USD $)</t>
  </si>
  <si>
    <t>Number of significant customers whose balances fluctuate on a regular basis</t>
  </si>
  <si>
    <t>Carrying amount of securities pledged</t>
  </si>
  <si>
    <t>Average interest rate during the year (as a percent)</t>
  </si>
  <si>
    <t>Weighted average interest rate at year-end (as a percent)</t>
  </si>
  <si>
    <t>SUBORDINATED DEBENTURES (Details) (First Clover Leaf Statutory Trust I, USD $)</t>
  </si>
  <si>
    <t>1 Months Ended</t>
  </si>
  <si>
    <t>43 Months Ended</t>
  </si>
  <si>
    <t>61 Months Ended</t>
  </si>
  <si>
    <t>Junior subordinated debentures</t>
  </si>
  <si>
    <t>Debt issued</t>
  </si>
  <si>
    <t>Fixed distribution rate (as a percent)</t>
  </si>
  <si>
    <t>Basis spread added to the reference rate (as a percent)</t>
  </si>
  <si>
    <t>Description of annual interest distribution basis</t>
  </si>
  <si>
    <t>'three month LIBOR</t>
  </si>
  <si>
    <t>Liquidation amount per preferred security (in dollars per share)</t>
  </si>
  <si>
    <t>Interest rate (as a percent)</t>
  </si>
  <si>
    <t>Maximum consecutive period available for deferral of interest payments on the securities</t>
  </si>
  <si>
    <t>INCOME TAXES (Details) (USD $)</t>
  </si>
  <si>
    <t>Total Federal</t>
  </si>
  <si>
    <t>Total State</t>
  </si>
  <si>
    <t>Total income tax expense</t>
  </si>
  <si>
    <t>Components of income tax expense differed from the maximum statutory federal rate</t>
  </si>
  <si>
    <t>Maximum statutory federal rate (as a percent)</t>
  </si>
  <si>
    <t>Deferred tax assets</t>
  </si>
  <si>
    <t>Deferred tax liabilities</t>
  </si>
  <si>
    <t>Tax bad debt reserve for which no deferred income tax liability has been recognized</t>
  </si>
  <si>
    <t>Deferred income tax liability recognized for tax bad debt reserve</t>
  </si>
  <si>
    <t>Unrecorded deferred income tax liability</t>
  </si>
  <si>
    <t>EMPLOYEE BENEFITS (Details) (USD $)</t>
  </si>
  <si>
    <t>Profit sharing defined contribution plan</t>
  </si>
  <si>
    <t>Defined contribution plan</t>
  </si>
  <si>
    <t>Contribution to the plan</t>
  </si>
  <si>
    <t>401k plan</t>
  </si>
  <si>
    <t>401k plan | Maximum</t>
  </si>
  <si>
    <t>Deferred compensation by the participants (as a percent)</t>
  </si>
  <si>
    <t>Matching contribution (as a percent)</t>
  </si>
  <si>
    <t>CAPITAL RATIOS (Details) (USD $)</t>
  </si>
  <si>
    <t>Period for which net profit is combined with current year profit limit dividend payment under OCC regulations</t>
  </si>
  <si>
    <t>Actual Amount</t>
  </si>
  <si>
    <t>Actual Ratio (as a percent)</t>
  </si>
  <si>
    <t>For Capital Adequacy Purposes, Amount</t>
  </si>
  <si>
    <t>For Capital Adequacy Purposes, Ratio (as a percent)</t>
  </si>
  <si>
    <t>Tier 1 Capital to Risk Weighted Assets</t>
  </si>
  <si>
    <t>To Be Well Capitalized Under Prompt Corrective Action Provisions, Amount</t>
  </si>
  <si>
    <t>To Be Well Capitalized Under Prompt Corrective Action Provisions, Ratio (as a percent)</t>
  </si>
  <si>
    <t>COMMITMENTS, CONTINGENCIES AND CREDIT RISK (Details) (USD $)</t>
  </si>
  <si>
    <t>Commitments, Contingencies And Credit Risk</t>
  </si>
  <si>
    <t>Variable Rate Commitments</t>
  </si>
  <si>
    <t>Fixed Rate Commitments</t>
  </si>
  <si>
    <t>Total Commitments</t>
  </si>
  <si>
    <t>Commitments to extend credit | Minimum</t>
  </si>
  <si>
    <t>Rates on Fixed Rate Commitments (as a percent)</t>
  </si>
  <si>
    <t>Commitments to extend credit | Maximum</t>
  </si>
  <si>
    <t>Standby letters of credit | Bank</t>
  </si>
  <si>
    <t>Standby letters of credit | Minimum</t>
  </si>
  <si>
    <t>Standby letters of credit | Maximum</t>
  </si>
  <si>
    <t>Guarantee term which is primarily issued to support public and private borrowing arrangements</t>
  </si>
  <si>
    <t>FAIR VALUE MEASUREMENTS (Details) (USD $)</t>
  </si>
  <si>
    <t>Transfers of assets between Level 1 to Level 2</t>
  </si>
  <si>
    <t>Transfers of liabilities between Level 1 to Level 2</t>
  </si>
  <si>
    <t>Transfers of assets between Level 2 to Level 1</t>
  </si>
  <si>
    <t>Transfers of liabilities between Level 2 to Level 1</t>
  </si>
  <si>
    <t>Recurring basis | Significant Other Observable Inputs (Level 2)</t>
  </si>
  <si>
    <t>Recurring basis | Significant Other Observable Inputs (Level 2) | U.S. government agency obligations</t>
  </si>
  <si>
    <t>Recurring basis | Significant Other Observable Inputs (Level 2) | U.S. treasury securities</t>
  </si>
  <si>
    <t>Recurring basis | Significant Other Observable Inputs (Level 2) | State and municipal securities</t>
  </si>
  <si>
    <t>Recurring basis | Significant Other Observable Inputs (Level 2) | Other securities</t>
  </si>
  <si>
    <t>Recurring basis | Significant Other Observable Inputs (Level 2) | Mortgage-backed: residential</t>
  </si>
  <si>
    <t>Recurring basis | Total</t>
  </si>
  <si>
    <t>Recurring basis | Total | U.S. government agency obligations</t>
  </si>
  <si>
    <t>Recurring basis | Total | U.S. treasury securities</t>
  </si>
  <si>
    <t>Recurring basis | Total | State and municipal securities</t>
  </si>
  <si>
    <t>Recurring basis | Total | Other securities</t>
  </si>
  <si>
    <t>Recurring basis | Total | Mortgage-backed: residential</t>
  </si>
  <si>
    <t>FAIR VALUE MEASUREMENTS (Details 2) (USD $)</t>
  </si>
  <si>
    <t>Assets measured at fair value on a nonrecurring basis</t>
  </si>
  <si>
    <t>Outstanding balance</t>
  </si>
  <si>
    <t>Write-downs</t>
  </si>
  <si>
    <t>Principal balance</t>
  </si>
  <si>
    <t>Valuation allowance</t>
  </si>
  <si>
    <t>Real estate: | One-to-four family</t>
  </si>
  <si>
    <t>Real estate: | Multi-family</t>
  </si>
  <si>
    <t>Real estate: | Commercial</t>
  </si>
  <si>
    <t>Real estate: | Construction and land</t>
  </si>
  <si>
    <t>Consumer | Home Equity</t>
  </si>
  <si>
    <t>Increase or decrease in provision for loan losses</t>
  </si>
  <si>
    <t>Non-recurring basis | Foreclosed assets:</t>
  </si>
  <si>
    <t>Cumulative write-downs</t>
  </si>
  <si>
    <t>Non-recurring basis | Significant Other Observable Inputs (Level 2)</t>
  </si>
  <si>
    <t>Non-recurring basis | Significant Unobservable Inputs (Level 3) | Foreclosed assets: | Real estate:</t>
  </si>
  <si>
    <t>Non-recurring basis | Significant Unobservable Inputs (Level 3) | Foreclosed assets: | Real estate: | One-to-four family</t>
  </si>
  <si>
    <t>Non-recurring basis | Significant Unobservable Inputs (Level 3) | Foreclosed assets: | Real estate: | One-to-four family | Sales Comparison | Minimum</t>
  </si>
  <si>
    <t>Quantitative information, Level 3 fair value measurements</t>
  </si>
  <si>
    <t>Adjustment for difference between comparable sales (as a percent)</t>
  </si>
  <si>
    <t>Non-recurring basis | Significant Unobservable Inputs (Level 3) | Foreclosed assets: | Real estate: | One-to-four family | Sales Comparison | Maximum</t>
  </si>
  <si>
    <t>Non-recurring basis | Significant Unobservable Inputs (Level 3) | Foreclosed assets: | Real estate: | One-to-four family | Sales Comparison | Weighted Average</t>
  </si>
  <si>
    <t>Non-recurring basis | Significant Unobservable Inputs (Level 3) | Foreclosed assets: | Real estate: | Multi-family</t>
  </si>
  <si>
    <t>Non-recurring basis | Significant Unobservable Inputs (Level 3) | Foreclosed assets: | Real estate: | Multi-family | Sales Comparison | Minimum</t>
  </si>
  <si>
    <t>Non-recurring basis | Significant Unobservable Inputs (Level 3) | Foreclosed assets: | Real estate: | Multi-family | Sales Comparison | Maximum</t>
  </si>
  <si>
    <t>Non-recurring basis | Significant Unobservable Inputs (Level 3) | Foreclosed assets: | Real estate: | Multi-family | Sales Comparison | Weighted Average</t>
  </si>
  <si>
    <t>Non-recurring basis | Significant Unobservable Inputs (Level 3) | Foreclosed assets: | Real estate: | Commercial</t>
  </si>
  <si>
    <t>Non-recurring basis | Significant Unobservable Inputs (Level 3) | Foreclosed assets: | Real estate: | Commercial | Sales Comparison | Minimum</t>
  </si>
  <si>
    <t>Non-recurring basis | Significant Unobservable Inputs (Level 3) | Foreclosed assets: | Real estate: | Commercial | Sales Comparison | Maximum</t>
  </si>
  <si>
    <t>Non-recurring basis | Significant Unobservable Inputs (Level 3) | Foreclosed assets: | Real estate: | Commercial | Sales Comparison | Weighted Average</t>
  </si>
  <si>
    <t>Non-recurring basis | Significant Unobservable Inputs (Level 3) | Foreclosed assets: | Real estate: | Construction and land</t>
  </si>
  <si>
    <t>Non-recurring basis | Significant Unobservable Inputs (Level 3) | Foreclosed assets: | Real estate: | Construction and land | Sales Comparison | Minimum</t>
  </si>
  <si>
    <t>Non-recurring basis | Significant Unobservable Inputs (Level 3) | Foreclosed assets: | Real estate: | Construction and land | Sales Comparison | Maximum</t>
  </si>
  <si>
    <t>Non-recurring basis | Significant Unobservable Inputs (Level 3) | Foreclosed assets: | Real estate: | Construction and land | Sales Comparison | Weighted Average</t>
  </si>
  <si>
    <t>Non-recurring basis | Significant Unobservable Inputs (Level 3) | Impaired loans:</t>
  </si>
  <si>
    <t>Non-recurring basis | Significant Unobservable Inputs (Level 3) | Impaired loans: | Real estate:</t>
  </si>
  <si>
    <t>Non-recurring basis | Significant Unobservable Inputs (Level 3) | Impaired loans: | Real estate: | One-to-four family</t>
  </si>
  <si>
    <t>Non-recurring basis | Significant Unobservable Inputs (Level 3) | Impaired loans: | Real estate: | One-to-four family | Sales Comparison | Minimum</t>
  </si>
  <si>
    <t>Non-recurring basis | Significant Unobservable Inputs (Level 3) | Impaired loans: | Real estate: | One-to-four family | Sales Comparison | Maximum</t>
  </si>
  <si>
    <t>Non-recurring basis | Significant Unobservable Inputs (Level 3) | Impaired loans: | Real estate: | One-to-four family | Sales Comparison | Weighted Average</t>
  </si>
  <si>
    <t>Non-recurring basis | Significant Unobservable Inputs (Level 3) | Impaired loans: | Real estate: | Multi-family</t>
  </si>
  <si>
    <t>Non-recurring basis | Significant Unobservable Inputs (Level 3) | Impaired loans: | Real estate: | Multi-family | Minimum</t>
  </si>
  <si>
    <t>Non-recurring basis | Significant Unobservable Inputs (Level 3) | Impaired loans: | Real estate: | Multi-family | Maximum</t>
  </si>
  <si>
    <t>Non-recurring basis | Significant Unobservable Inputs (Level 3) | Impaired loans: | Real estate: | Multi-family | Weighted Average</t>
  </si>
  <si>
    <t>Non-recurring basis | Significant Unobservable Inputs (Level 3) | Impaired loans: | Real estate: | Commercial</t>
  </si>
  <si>
    <t>Non-recurring basis | Significant Unobservable Inputs (Level 3) | Impaired loans: | Real estate: | Commercial | Sales Comparison | Minimum</t>
  </si>
  <si>
    <t>Non-recurring basis | Significant Unobservable Inputs (Level 3) | Impaired loans: | Real estate: | Commercial | Sales Comparison | Maximum</t>
  </si>
  <si>
    <t>Non-recurring basis | Significant Unobservable Inputs (Level 3) | Impaired loans: | Real estate: | Commercial | Sales Comparison | Weighted Average</t>
  </si>
  <si>
    <t>Non-recurring basis | Significant Unobservable Inputs (Level 3) | Impaired loans: | Real estate: | Construction and land</t>
  </si>
  <si>
    <t>Non-recurring basis | Significant Unobservable Inputs (Level 3) | Impaired loans: | Real estate: | Construction and land | Sales Comparison | Minimum</t>
  </si>
  <si>
    <t>Non-recurring basis | Significant Unobservable Inputs (Level 3) | Impaired loans: | Real estate: | Construction and land | Sales Comparison | Maximum</t>
  </si>
  <si>
    <t>Non-recurring basis | Significant Unobservable Inputs (Level 3) | Impaired loans: | Real estate: | Construction and land | Sales Comparison | Weighted Average</t>
  </si>
  <si>
    <t>Non-recurring basis | Significant Unobservable Inputs (Level 3) | Impaired loans: | Commercial business</t>
  </si>
  <si>
    <t>Non-recurring basis | Significant Unobservable Inputs (Level 3) | Impaired loans: | Commercial business | Minimum</t>
  </si>
  <si>
    <t>Non-recurring basis | Significant Unobservable Inputs (Level 3) | Impaired loans: | Commercial business | Maximum</t>
  </si>
  <si>
    <t>Non-recurring basis | Significant Unobservable Inputs (Level 3) | Impaired loans: | Commercial business | Weighted Average</t>
  </si>
  <si>
    <t>Non-recurring basis | Significant Unobservable Inputs (Level 3) | Impaired loans: | Consumer</t>
  </si>
  <si>
    <t>Non-recurring basis | Significant Unobservable Inputs (Level 3) | Impaired loans: | Consumer | Automobile and other</t>
  </si>
  <si>
    <t>Non-recurring basis | Significant Unobservable Inputs (Level 3) | Impaired loans: | Consumer | Automobile and other | Liquidation Value | Minimum</t>
  </si>
  <si>
    <t>Non-recurring basis | Significant Unobservable Inputs (Level 3) | Impaired loans: | Consumer | Automobile and other | Liquidation Value | Maximum</t>
  </si>
  <si>
    <t>Non-recurring basis | Significant Unobservable Inputs (Level 3) | Impaired loans: | Consumer | Automobile and other | Liquidation Value | Weighted Average</t>
  </si>
  <si>
    <t>Non-recurring basis | Significant Unobservable Inputs (Level 3) | Impaired loans: | Consumer | Home Equity</t>
  </si>
  <si>
    <t>Non-recurring basis | Significant Unobservable Inputs (Level 3) | Impaired loans: | Consumer | Home Equity | Sales Comparison | Minimum</t>
  </si>
  <si>
    <t>Non-recurring basis | Significant Unobservable Inputs (Level 3) | Impaired loans: | Consumer | Home Equity | Sales Comparison | Maximum</t>
  </si>
  <si>
    <t>Non-recurring basis | Significant Unobservable Inputs (Level 3) | Impaired loans: | Consumer | Home Equity | Sales Comparison | Weighted Average</t>
  </si>
  <si>
    <t>Non-recurring basis | Total</t>
  </si>
  <si>
    <t>Non-recurring basis | Total | Foreclosed assets: | Real estate:</t>
  </si>
  <si>
    <t>Non-recurring basis | Total | Foreclosed assets: | Real estate: | One-to-four family</t>
  </si>
  <si>
    <t>Non-recurring basis | Total | Foreclosed assets: | Real estate: | Multi-family</t>
  </si>
  <si>
    <t>Non-recurring basis | Total | Foreclosed assets: | Real estate: | Commercial</t>
  </si>
  <si>
    <t>Non-recurring basis | Total | Foreclosed assets: | Real estate: | Construction and land</t>
  </si>
  <si>
    <t>Non-recurring basis | Total | Impaired loans:</t>
  </si>
  <si>
    <t>Non-recurring basis | Total | Impaired loans: | Real estate:</t>
  </si>
  <si>
    <t>Non-recurring basis | Total | Impaired loans: | Real estate: | One-to-four family</t>
  </si>
  <si>
    <t>Non-recurring basis | Total | Impaired loans: | Real estate: | Multi-family</t>
  </si>
  <si>
    <t>Non-recurring basis | Total | Impaired loans: | Real estate: | Commercial</t>
  </si>
  <si>
    <t>Non-recurring basis | Total | Impaired loans: | Real estate: | Construction and land</t>
  </si>
  <si>
    <t>Non-recurring basis | Total | Impaired loans: | Commercial business</t>
  </si>
  <si>
    <t>Non-recurring basis | Total | Impaired loans: | Consumer</t>
  </si>
  <si>
    <t>Non-recurring basis | Total | Impaired loans: | Consumer | Automobile and other</t>
  </si>
  <si>
    <t>Non-recurring basis | Total | Impaired loans: | Consumer | Home Equity</t>
  </si>
  <si>
    <t>FAIR VALUE OF FINANCIAL INSTRUMENTS (Details) (USD $)</t>
  </si>
  <si>
    <t>Quoted Prices in Active Markets for Identical Assets (Level 1)</t>
  </si>
  <si>
    <t>Significant Other Observable Inputs (Level 2)</t>
  </si>
  <si>
    <t>Significant Unobservable Inputs (Level 3)</t>
  </si>
  <si>
    <t>Carrying Amount</t>
  </si>
  <si>
    <t>ACCUMULATED OTHER COMPREHENSIVE INCOME (LOSS) (Details) (USD $)</t>
  </si>
  <si>
    <t>Accumulated Other Comprehensive Income (Loss) at the beginning of the period</t>
  </si>
  <si>
    <t>Other comprehensive income (loss) before reclassifications</t>
  </si>
  <si>
    <t>Amount reclassified from accumulated other comprehensive income (Loss)</t>
  </si>
  <si>
    <t>Accumulated Other Comprehensive Income (loss) at the end of the period</t>
  </si>
  <si>
    <t>Unrealized Gains and Losses on Available-for-Sale Securities</t>
  </si>
  <si>
    <t>ACCUMULATED OTHER COMPREHENSIVE INCOME (LOSS) (Details 2) (USD $)</t>
  </si>
  <si>
    <t>LIQUIDATION ACCOUNT (Details) (USD $)</t>
  </si>
  <si>
    <t>Dec. 31, 2006</t>
  </si>
  <si>
    <t>Balance in liquidation account</t>
  </si>
  <si>
    <t>CONDENSED FINANCIAL STATEMENTS OF PARENT COMPANY (Details) (USD $)</t>
  </si>
  <si>
    <t>Liabilities and Stockholders' Equity</t>
  </si>
  <si>
    <t>First Clover Leaf Financial Corp.</t>
  </si>
  <si>
    <t>CONDENSED FINANCIAL STATEMENTS OF PARENT COMPANY (Details 2) (USD $)</t>
  </si>
  <si>
    <t>Condensed financial statement of parent company</t>
  </si>
  <si>
    <t>CONDENSED FINANCIAL STATEMENTS OF PARENT COMPANY (Details 3) (USD $)</t>
  </si>
  <si>
    <t>Distributions in excess of (Equity in undistributed) net income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3"/>
      <color theme="1"/>
      <name val="Times New Roman"/>
      <family val="1"/>
    </font>
    <font>
      <b/>
      <u/>
      <sz val="10"/>
      <color theme="1"/>
      <name val="Times New Roman"/>
      <family val="1"/>
    </font>
    <font>
      <sz val="11"/>
      <color theme="1"/>
      <name val="Times New Roman"/>
      <family val="1"/>
    </font>
    <font>
      <b/>
      <sz val="8"/>
      <color theme="1"/>
      <name val="Times New Roman"/>
      <family val="1"/>
    </font>
    <font>
      <sz val="8"/>
      <color theme="1"/>
      <name val="Times New Roman"/>
      <family val="1"/>
    </font>
    <font>
      <b/>
      <sz val="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4" xfId="0" applyFont="1" applyBorder="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22" fillId="0" borderId="0" xfId="0" applyFont="1" applyAlignment="1">
      <alignmen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13"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23" fillId="34" borderId="0" xfId="0" applyFont="1" applyFill="1" applyAlignment="1">
      <alignment wrapText="1"/>
    </xf>
    <xf numFmtId="0" fontId="25" fillId="33" borderId="0" xfId="0" applyFont="1" applyFill="1" applyAlignment="1">
      <alignment horizontal="left" wrapText="1" indent="1"/>
    </xf>
    <xf numFmtId="0" fontId="25" fillId="34" borderId="0" xfId="0" applyFont="1" applyFill="1" applyAlignment="1">
      <alignment horizontal="left" wrapText="1" indent="3"/>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3"/>
    </xf>
    <xf numFmtId="0" fontId="23" fillId="34" borderId="0" xfId="0" applyFont="1" applyFill="1" applyAlignment="1">
      <alignment horizontal="left" wrapText="1" indent="1"/>
    </xf>
    <xf numFmtId="0" fontId="25" fillId="34" borderId="0" xfId="0" applyFont="1" applyFill="1" applyAlignment="1">
      <alignment horizontal="left" wrapText="1" indent="1"/>
    </xf>
    <xf numFmtId="0" fontId="25" fillId="33" borderId="11" xfId="0" applyFont="1" applyFill="1" applyBorder="1" applyAlignment="1">
      <alignmen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0" fillId="34" borderId="10" xfId="0" applyFill="1" applyBorder="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34"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4" borderId="12" xfId="0" applyFont="1" applyFill="1" applyBorder="1" applyAlignment="1">
      <alignment horizontal="right" wrapText="1"/>
    </xf>
    <xf numFmtId="0" fontId="23" fillId="34" borderId="0" xfId="0" applyFont="1" applyFill="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3" fillId="34" borderId="13" xfId="0" applyFont="1" applyFill="1" applyBorder="1" applyAlignment="1">
      <alignment horizontal="right" wrapText="1"/>
    </xf>
    <xf numFmtId="0" fontId="0" fillId="0" borderId="10" xfId="0" applyBorder="1" applyAlignment="1">
      <alignment wrapText="1"/>
    </xf>
    <xf numFmtId="0" fontId="25"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left" wrapText="1" indent="1"/>
    </xf>
    <xf numFmtId="0" fontId="23" fillId="0" borderId="0" xfId="0" applyFont="1" applyAlignment="1">
      <alignment wrapText="1"/>
    </xf>
    <xf numFmtId="0" fontId="0" fillId="0" borderId="10" xfId="0" applyBorder="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0" xfId="0" applyFont="1" applyBorder="1" applyAlignment="1">
      <alignment horizontal="right" wrapText="1"/>
    </xf>
    <xf numFmtId="3" fontId="18" fillId="0" borderId="15" xfId="0" applyNumberFormat="1"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23" fillId="0" borderId="0" xfId="0" applyFont="1" applyBorder="1" applyAlignment="1">
      <alignment horizontal="center" wrapText="1"/>
    </xf>
    <xf numFmtId="0" fontId="24" fillId="0" borderId="0"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5" xfId="0" applyFont="1" applyBorder="1" applyAlignment="1">
      <alignment horizontal="right" wrapText="1"/>
    </xf>
    <xf numFmtId="0" fontId="18" fillId="33" borderId="0" xfId="0" applyFont="1" applyFill="1" applyAlignment="1">
      <alignment horizontal="left" wrapText="1" indent="5"/>
    </xf>
    <xf numFmtId="0" fontId="18"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3" fontId="18" fillId="0" borderId="13" xfId="0" applyNumberFormat="1" applyFont="1" applyBorder="1" applyAlignment="1">
      <alignment horizontal="right" wrapText="1"/>
    </xf>
    <xf numFmtId="0" fontId="24" fillId="0" borderId="12" xfId="0" applyFont="1" applyBorder="1" applyAlignment="1">
      <alignment horizontal="center" wrapText="1"/>
    </xf>
    <xf numFmtId="0" fontId="23" fillId="33" borderId="14" xfId="0" applyFont="1" applyFill="1" applyBorder="1" applyAlignment="1">
      <alignment horizontal="right" wrapText="1"/>
    </xf>
    <xf numFmtId="0" fontId="24" fillId="0" borderId="10" xfId="0" applyFont="1" applyBorder="1" applyAlignment="1">
      <alignment wrapText="1"/>
    </xf>
    <xf numFmtId="0" fontId="18" fillId="0" borderId="0" xfId="0" applyFont="1" applyAlignment="1">
      <alignment horizontal="left" wrapText="1" indent="5"/>
    </xf>
    <xf numFmtId="0" fontId="23" fillId="33" borderId="13" xfId="0" applyFont="1" applyFill="1" applyBorder="1" applyAlignment="1">
      <alignment wrapText="1"/>
    </xf>
    <xf numFmtId="0" fontId="18" fillId="33" borderId="13"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4" fillId="0" borderId="0" xfId="0" applyFont="1" applyAlignment="1">
      <alignment wrapText="1"/>
    </xf>
    <xf numFmtId="0" fontId="23" fillId="0" borderId="13" xfId="0" applyFont="1" applyBorder="1" applyAlignment="1">
      <alignment horizontal="left" wrapText="1" indent="1"/>
    </xf>
    <xf numFmtId="0" fontId="18" fillId="33" borderId="0" xfId="0" applyFont="1" applyFill="1" applyAlignment="1">
      <alignment horizontal="left" wrapText="1" indent="7"/>
    </xf>
    <xf numFmtId="0" fontId="24" fillId="0" borderId="0" xfId="0" applyFont="1" applyAlignment="1">
      <alignment wrapText="1"/>
    </xf>
    <xf numFmtId="0" fontId="24" fillId="0" borderId="10" xfId="0" applyFont="1" applyBorder="1" applyAlignment="1">
      <alignment wrapText="1"/>
    </xf>
    <xf numFmtId="0" fontId="23" fillId="33" borderId="0" xfId="0" applyFont="1" applyFill="1" applyAlignment="1">
      <alignment horizontal="center" wrapText="1"/>
    </xf>
    <xf numFmtId="0" fontId="18" fillId="33" borderId="0" xfId="0" applyFont="1" applyFill="1" applyAlignment="1">
      <alignment horizontal="left" vertical="top" wrapText="1" indent="4"/>
    </xf>
    <xf numFmtId="0" fontId="23"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wrapText="1"/>
    </xf>
    <xf numFmtId="0" fontId="18" fillId="0" borderId="0" xfId="0" applyFont="1" applyAlignment="1">
      <alignment horizontal="left" vertical="top" wrapText="1" indent="4"/>
    </xf>
    <xf numFmtId="0" fontId="23"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wrapText="1"/>
    </xf>
    <xf numFmtId="0" fontId="23"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3" fillId="0" borderId="0" xfId="0" applyFont="1" applyAlignment="1">
      <alignment horizontal="right" vertical="top" wrapText="1"/>
    </xf>
    <xf numFmtId="0" fontId="18" fillId="0" borderId="0" xfId="0" applyFont="1" applyAlignment="1">
      <alignment horizontal="left" vertical="top" wrapText="1" indent="3"/>
    </xf>
    <xf numFmtId="0" fontId="18" fillId="0" borderId="0" xfId="0" applyFont="1" applyAlignment="1">
      <alignment horizontal="left" wrapText="1" indent="5"/>
    </xf>
    <xf numFmtId="3" fontId="18" fillId="33" borderId="15"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0" xfId="0" applyFont="1" applyAlignment="1">
      <alignment wrapText="1"/>
    </xf>
    <xf numFmtId="0" fontId="26" fillId="0" borderId="13" xfId="0" applyFont="1" applyBorder="1" applyAlignment="1">
      <alignment horizontal="center" wrapText="1"/>
    </xf>
    <xf numFmtId="0" fontId="27" fillId="33" borderId="13" xfId="0" applyFont="1" applyFill="1" applyBorder="1" applyAlignment="1">
      <alignment horizontal="right" wrapText="1"/>
    </xf>
    <xf numFmtId="0" fontId="27" fillId="0" borderId="0" xfId="0" applyFont="1" applyAlignment="1">
      <alignment horizontal="right" wrapText="1"/>
    </xf>
    <xf numFmtId="0" fontId="26" fillId="0" borderId="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51</v>
      </c>
    </row>
    <row r="15" spans="1:4" ht="30" x14ac:dyDescent="0.25">
      <c r="A15" s="2" t="s">
        <v>27</v>
      </c>
      <c r="B15" s="4" t="s">
        <v>7</v>
      </c>
      <c r="C15" s="7">
        <v>700700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0.140625" bestFit="1" customWidth="1"/>
    <col min="2" max="3" width="36.5703125" customWidth="1"/>
    <col min="4" max="4" width="7.42578125" customWidth="1"/>
    <col min="5" max="6" width="36.5703125" customWidth="1"/>
    <col min="7" max="7" width="7.42578125" customWidth="1"/>
    <col min="8" max="8" width="36.5703125" customWidth="1"/>
    <col min="9" max="9" width="6" customWidth="1"/>
    <col min="10" max="10" width="7.42578125" customWidth="1"/>
    <col min="11" max="11" width="36" customWidth="1"/>
    <col min="12" max="12" width="6" customWidth="1"/>
    <col min="13" max="13" width="7.42578125" customWidth="1"/>
    <col min="14" max="14" width="36.5703125" customWidth="1"/>
    <col min="15" max="15" width="6" customWidth="1"/>
    <col min="16" max="16" width="7.42578125" customWidth="1"/>
    <col min="17" max="17" width="36" customWidth="1"/>
    <col min="18" max="18" width="36.5703125" customWidth="1"/>
    <col min="19" max="19" width="7.42578125" customWidth="1"/>
    <col min="20" max="20" width="34.5703125" customWidth="1"/>
    <col min="21" max="21" width="6" customWidth="1"/>
  </cols>
  <sheetData>
    <row r="1" spans="1:21" ht="15" customHeight="1" x14ac:dyDescent="0.25">
      <c r="A1" s="9" t="s">
        <v>28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80</v>
      </c>
      <c r="B3" s="41" t="s">
        <v>7</v>
      </c>
      <c r="C3" s="41"/>
      <c r="D3" s="41"/>
      <c r="E3" s="41"/>
      <c r="F3" s="41"/>
      <c r="G3" s="41"/>
      <c r="H3" s="41"/>
      <c r="I3" s="41"/>
      <c r="J3" s="41"/>
      <c r="K3" s="41"/>
      <c r="L3" s="41"/>
      <c r="M3" s="41"/>
      <c r="N3" s="41"/>
      <c r="O3" s="41"/>
      <c r="P3" s="41"/>
      <c r="Q3" s="41"/>
      <c r="R3" s="41"/>
      <c r="S3" s="41"/>
      <c r="T3" s="41"/>
      <c r="U3" s="41"/>
    </row>
    <row r="4" spans="1:21" ht="15" customHeight="1" x14ac:dyDescent="0.25">
      <c r="A4" s="42" t="s">
        <v>280</v>
      </c>
      <c r="B4" s="41" t="s">
        <v>7</v>
      </c>
      <c r="C4" s="41"/>
      <c r="D4" s="41"/>
      <c r="E4" s="41"/>
      <c r="F4" s="41"/>
      <c r="G4" s="41"/>
      <c r="H4" s="41"/>
      <c r="I4" s="41"/>
      <c r="J4" s="41"/>
      <c r="K4" s="41"/>
      <c r="L4" s="41"/>
      <c r="M4" s="41"/>
      <c r="N4" s="41"/>
      <c r="O4" s="41"/>
      <c r="P4" s="41"/>
      <c r="Q4" s="41"/>
      <c r="R4" s="41"/>
      <c r="S4" s="41"/>
      <c r="T4" s="41"/>
      <c r="U4" s="41"/>
    </row>
    <row r="5" spans="1:21" x14ac:dyDescent="0.25">
      <c r="A5" s="42"/>
      <c r="B5" s="43" t="s">
        <v>281</v>
      </c>
      <c r="C5" s="43"/>
      <c r="D5" s="43"/>
      <c r="E5" s="43"/>
      <c r="F5" s="43"/>
      <c r="G5" s="43"/>
      <c r="H5" s="43"/>
      <c r="I5" s="43"/>
      <c r="J5" s="43"/>
      <c r="K5" s="43"/>
      <c r="L5" s="43"/>
      <c r="M5" s="43"/>
      <c r="N5" s="43"/>
      <c r="O5" s="43"/>
      <c r="P5" s="43"/>
      <c r="Q5" s="43"/>
      <c r="R5" s="43"/>
      <c r="S5" s="43"/>
      <c r="T5" s="43"/>
      <c r="U5" s="43"/>
    </row>
    <row r="6" spans="1:21" x14ac:dyDescent="0.25">
      <c r="A6" s="42"/>
      <c r="B6" s="44"/>
      <c r="C6" s="44"/>
      <c r="D6" s="44"/>
      <c r="E6" s="44"/>
      <c r="F6" s="44"/>
      <c r="G6" s="44"/>
      <c r="H6" s="44"/>
      <c r="I6" s="44"/>
      <c r="J6" s="44"/>
      <c r="K6" s="44"/>
      <c r="L6" s="44"/>
      <c r="M6" s="44"/>
      <c r="N6" s="44"/>
      <c r="O6" s="44"/>
      <c r="P6" s="44"/>
      <c r="Q6" s="44"/>
      <c r="R6" s="44"/>
      <c r="S6" s="44"/>
      <c r="T6" s="44"/>
      <c r="U6" s="44"/>
    </row>
    <row r="7" spans="1:21" x14ac:dyDescent="0.25">
      <c r="A7" s="42"/>
      <c r="B7" s="44" t="s">
        <v>282</v>
      </c>
      <c r="C7" s="44"/>
      <c r="D7" s="44"/>
      <c r="E7" s="44"/>
      <c r="F7" s="44"/>
      <c r="G7" s="44"/>
      <c r="H7" s="44"/>
      <c r="I7" s="44"/>
      <c r="J7" s="44"/>
      <c r="K7" s="44"/>
      <c r="L7" s="44"/>
      <c r="M7" s="44"/>
      <c r="N7" s="44"/>
      <c r="O7" s="44"/>
      <c r="P7" s="44"/>
      <c r="Q7" s="44"/>
      <c r="R7" s="44"/>
      <c r="S7" s="44"/>
      <c r="T7" s="44"/>
      <c r="U7" s="44"/>
    </row>
    <row r="8" spans="1:21" x14ac:dyDescent="0.25">
      <c r="A8" s="42"/>
      <c r="B8" s="44"/>
      <c r="C8" s="44"/>
      <c r="D8" s="44"/>
      <c r="E8" s="44"/>
      <c r="F8" s="44"/>
      <c r="G8" s="44"/>
      <c r="H8" s="44"/>
      <c r="I8" s="44"/>
      <c r="J8" s="44"/>
      <c r="K8" s="44"/>
      <c r="L8" s="44"/>
      <c r="M8" s="44"/>
      <c r="N8" s="44"/>
      <c r="O8" s="44"/>
      <c r="P8" s="44"/>
      <c r="Q8" s="44"/>
      <c r="R8" s="44"/>
      <c r="S8" s="44"/>
      <c r="T8" s="44"/>
      <c r="U8" s="44"/>
    </row>
    <row r="9" spans="1:21" ht="15.75" thickBot="1" x14ac:dyDescent="0.3">
      <c r="A9" s="42"/>
      <c r="B9" s="12"/>
      <c r="C9" s="13"/>
      <c r="D9" s="30" t="s">
        <v>283</v>
      </c>
      <c r="E9" s="30"/>
      <c r="F9" s="30"/>
      <c r="G9" s="30"/>
      <c r="H9" s="30"/>
      <c r="I9" s="30"/>
      <c r="J9" s="30"/>
      <c r="K9" s="30"/>
      <c r="L9" s="30"/>
      <c r="M9" s="30"/>
      <c r="N9" s="30"/>
      <c r="O9" s="13"/>
    </row>
    <row r="10" spans="1:21" x14ac:dyDescent="0.25">
      <c r="A10" s="42"/>
      <c r="B10" s="12"/>
      <c r="C10" s="13"/>
      <c r="D10" s="56"/>
      <c r="E10" s="56"/>
      <c r="F10" s="13"/>
      <c r="G10" s="57" t="s">
        <v>284</v>
      </c>
      <c r="H10" s="57"/>
      <c r="I10" s="13"/>
      <c r="J10" s="57" t="s">
        <v>284</v>
      </c>
      <c r="K10" s="57"/>
      <c r="L10" s="13"/>
      <c r="M10" s="56"/>
      <c r="N10" s="56"/>
      <c r="O10" s="13"/>
    </row>
    <row r="11" spans="1:21" x14ac:dyDescent="0.25">
      <c r="A11" s="42"/>
      <c r="B11" s="12"/>
      <c r="C11" s="13"/>
      <c r="D11" s="29" t="s">
        <v>285</v>
      </c>
      <c r="E11" s="29"/>
      <c r="F11" s="13"/>
      <c r="G11" s="29" t="s">
        <v>286</v>
      </c>
      <c r="H11" s="29"/>
      <c r="I11" s="13"/>
      <c r="J11" s="29" t="s">
        <v>286</v>
      </c>
      <c r="K11" s="29"/>
      <c r="L11" s="13"/>
      <c r="M11" s="29" t="s">
        <v>287</v>
      </c>
      <c r="N11" s="29"/>
      <c r="O11" s="13"/>
    </row>
    <row r="12" spans="1:21" ht="15.75" thickBot="1" x14ac:dyDescent="0.3">
      <c r="A12" s="42"/>
      <c r="B12" s="12"/>
      <c r="C12" s="13"/>
      <c r="D12" s="30" t="s">
        <v>288</v>
      </c>
      <c r="E12" s="30"/>
      <c r="F12" s="13"/>
      <c r="G12" s="30" t="s">
        <v>289</v>
      </c>
      <c r="H12" s="30"/>
      <c r="I12" s="13"/>
      <c r="J12" s="30" t="s">
        <v>290</v>
      </c>
      <c r="K12" s="30"/>
      <c r="L12" s="13"/>
      <c r="M12" s="30" t="s">
        <v>291</v>
      </c>
      <c r="N12" s="30"/>
      <c r="O12" s="13"/>
    </row>
    <row r="13" spans="1:21" x14ac:dyDescent="0.25">
      <c r="A13" s="42"/>
      <c r="B13" s="18" t="s">
        <v>292</v>
      </c>
      <c r="C13" s="19"/>
      <c r="D13" s="48" t="s">
        <v>266</v>
      </c>
      <c r="E13" s="49">
        <v>41982901</v>
      </c>
      <c r="F13" s="19"/>
      <c r="G13" s="48" t="s">
        <v>266</v>
      </c>
      <c r="H13" s="49">
        <v>34010</v>
      </c>
      <c r="I13" s="19"/>
      <c r="J13" s="48" t="s">
        <v>266</v>
      </c>
      <c r="K13" s="50" t="s">
        <v>293</v>
      </c>
      <c r="L13" s="48" t="s">
        <v>294</v>
      </c>
      <c r="M13" s="48" t="s">
        <v>266</v>
      </c>
      <c r="N13" s="49">
        <v>40915595</v>
      </c>
      <c r="O13" s="19"/>
    </row>
    <row r="14" spans="1:21" x14ac:dyDescent="0.25">
      <c r="A14" s="42"/>
      <c r="B14" s="51" t="s">
        <v>295</v>
      </c>
      <c r="C14" s="12"/>
      <c r="D14" s="58">
        <v>5000000</v>
      </c>
      <c r="E14" s="58"/>
      <c r="F14" s="12"/>
      <c r="G14" s="59" t="s">
        <v>269</v>
      </c>
      <c r="H14" s="59"/>
      <c r="I14" s="12"/>
      <c r="J14" s="59" t="s">
        <v>269</v>
      </c>
      <c r="K14" s="59"/>
      <c r="L14" s="12"/>
      <c r="M14" s="58">
        <v>5000000</v>
      </c>
      <c r="N14" s="58"/>
      <c r="O14" s="12"/>
    </row>
    <row r="15" spans="1:21" x14ac:dyDescent="0.25">
      <c r="A15" s="42"/>
      <c r="B15" s="18" t="s">
        <v>296</v>
      </c>
      <c r="C15" s="19"/>
      <c r="D15" s="36">
        <v>39827427</v>
      </c>
      <c r="E15" s="36"/>
      <c r="F15" s="19"/>
      <c r="G15" s="36">
        <v>439363</v>
      </c>
      <c r="H15" s="36"/>
      <c r="I15" s="19"/>
      <c r="J15" s="60" t="s">
        <v>297</v>
      </c>
      <c r="K15" s="60"/>
      <c r="L15" s="48" t="s">
        <v>294</v>
      </c>
      <c r="M15" s="36">
        <v>38744869</v>
      </c>
      <c r="N15" s="36"/>
      <c r="O15" s="19"/>
    </row>
    <row r="16" spans="1:21" x14ac:dyDescent="0.25">
      <c r="A16" s="42"/>
      <c r="B16" s="51" t="s">
        <v>298</v>
      </c>
      <c r="C16" s="12"/>
      <c r="D16" s="58">
        <v>248501</v>
      </c>
      <c r="E16" s="58"/>
      <c r="F16" s="12"/>
      <c r="G16" s="59" t="s">
        <v>269</v>
      </c>
      <c r="H16" s="59"/>
      <c r="I16" s="12"/>
      <c r="J16" s="59" t="s">
        <v>269</v>
      </c>
      <c r="K16" s="59"/>
      <c r="L16" s="12"/>
      <c r="M16" s="58">
        <v>248501</v>
      </c>
      <c r="N16" s="58"/>
      <c r="O16" s="12"/>
    </row>
    <row r="17" spans="1:21" ht="15.75" thickBot="1" x14ac:dyDescent="0.3">
      <c r="A17" s="42"/>
      <c r="B17" s="18" t="s">
        <v>299</v>
      </c>
      <c r="C17" s="19"/>
      <c r="D17" s="61">
        <v>33404645</v>
      </c>
      <c r="E17" s="61"/>
      <c r="F17" s="19"/>
      <c r="G17" s="61">
        <v>234517</v>
      </c>
      <c r="H17" s="61"/>
      <c r="I17" s="19"/>
      <c r="J17" s="38" t="s">
        <v>300</v>
      </c>
      <c r="K17" s="38"/>
      <c r="L17" s="48" t="s">
        <v>294</v>
      </c>
      <c r="M17" s="61">
        <v>32868017</v>
      </c>
      <c r="N17" s="61"/>
      <c r="O17" s="19"/>
    </row>
    <row r="18" spans="1:21" x14ac:dyDescent="0.25">
      <c r="A18" s="42"/>
      <c r="B18" s="16"/>
      <c r="C18" s="12"/>
      <c r="D18" s="33"/>
      <c r="E18" s="33"/>
      <c r="F18" s="12"/>
      <c r="G18" s="33"/>
      <c r="H18" s="33"/>
      <c r="I18" s="12"/>
      <c r="J18" s="33"/>
      <c r="K18" s="33"/>
      <c r="L18" s="12"/>
      <c r="M18" s="33"/>
      <c r="N18" s="33"/>
      <c r="O18" s="12"/>
    </row>
    <row r="19" spans="1:21" ht="15.75" thickBot="1" x14ac:dyDescent="0.3">
      <c r="A19" s="42"/>
      <c r="B19" s="54"/>
      <c r="C19" s="19"/>
      <c r="D19" s="22" t="s">
        <v>266</v>
      </c>
      <c r="E19" s="23">
        <v>120463474</v>
      </c>
      <c r="F19" s="19"/>
      <c r="G19" s="22" t="s">
        <v>266</v>
      </c>
      <c r="H19" s="23">
        <v>707890</v>
      </c>
      <c r="I19" s="19"/>
      <c r="J19" s="22" t="s">
        <v>266</v>
      </c>
      <c r="K19" s="28" t="s">
        <v>301</v>
      </c>
      <c r="L19" s="48" t="s">
        <v>294</v>
      </c>
      <c r="M19" s="22" t="s">
        <v>266</v>
      </c>
      <c r="N19" s="23">
        <v>117776982</v>
      </c>
      <c r="O19" s="19"/>
    </row>
    <row r="20" spans="1:21" ht="15.75" thickTop="1" x14ac:dyDescent="0.25">
      <c r="A20" s="42"/>
      <c r="B20" s="44"/>
      <c r="C20" s="44"/>
      <c r="D20" s="44"/>
      <c r="E20" s="44"/>
      <c r="F20" s="44"/>
      <c r="G20" s="44"/>
      <c r="H20" s="44"/>
      <c r="I20" s="44"/>
      <c r="J20" s="44"/>
      <c r="K20" s="44"/>
      <c r="L20" s="44"/>
      <c r="M20" s="44"/>
      <c r="N20" s="44"/>
      <c r="O20" s="44"/>
      <c r="P20" s="44"/>
      <c r="Q20" s="44"/>
      <c r="R20" s="44"/>
      <c r="S20" s="44"/>
      <c r="T20" s="44"/>
      <c r="U20" s="44"/>
    </row>
    <row r="21" spans="1:21" ht="15.75" thickBot="1" x14ac:dyDescent="0.3">
      <c r="A21" s="42"/>
      <c r="B21" s="12"/>
      <c r="C21" s="13"/>
      <c r="D21" s="30" t="s">
        <v>302</v>
      </c>
      <c r="E21" s="30"/>
      <c r="F21" s="30"/>
      <c r="G21" s="30"/>
      <c r="H21" s="30"/>
      <c r="I21" s="30"/>
      <c r="J21" s="30"/>
      <c r="K21" s="30"/>
      <c r="L21" s="30"/>
      <c r="M21" s="30"/>
      <c r="N21" s="30"/>
      <c r="O21" s="13"/>
    </row>
    <row r="22" spans="1:21" x14ac:dyDescent="0.25">
      <c r="A22" s="42"/>
      <c r="B22" s="18" t="s">
        <v>292</v>
      </c>
      <c r="C22" s="19"/>
      <c r="D22" s="48" t="s">
        <v>266</v>
      </c>
      <c r="E22" s="49">
        <v>19596009</v>
      </c>
      <c r="F22" s="19"/>
      <c r="G22" s="48" t="s">
        <v>266</v>
      </c>
      <c r="H22" s="24">
        <v>212845</v>
      </c>
      <c r="I22" s="19"/>
      <c r="J22" s="48" t="s">
        <v>266</v>
      </c>
      <c r="K22" s="25" t="s">
        <v>303</v>
      </c>
      <c r="L22" s="48" t="s">
        <v>294</v>
      </c>
      <c r="M22" s="48" t="s">
        <v>266</v>
      </c>
      <c r="N22" s="24">
        <v>19793502</v>
      </c>
      <c r="O22" s="19"/>
    </row>
    <row r="23" spans="1:21" x14ac:dyDescent="0.25">
      <c r="A23" s="42"/>
      <c r="B23" s="51" t="s">
        <v>296</v>
      </c>
      <c r="C23" s="12"/>
      <c r="D23" s="58">
        <v>35068040</v>
      </c>
      <c r="E23" s="58"/>
      <c r="F23" s="12"/>
      <c r="G23" s="58">
        <v>1375995</v>
      </c>
      <c r="H23" s="58"/>
      <c r="I23" s="12"/>
      <c r="J23" s="59" t="s">
        <v>304</v>
      </c>
      <c r="K23" s="59"/>
      <c r="L23" s="11" t="s">
        <v>294</v>
      </c>
      <c r="M23" s="58">
        <v>36403923</v>
      </c>
      <c r="N23" s="58"/>
      <c r="O23" s="12"/>
    </row>
    <row r="24" spans="1:21" x14ac:dyDescent="0.25">
      <c r="A24" s="42"/>
      <c r="B24" s="18" t="s">
        <v>298</v>
      </c>
      <c r="C24" s="19"/>
      <c r="D24" s="36">
        <v>248501</v>
      </c>
      <c r="E24" s="36"/>
      <c r="F24" s="19"/>
      <c r="G24" s="60" t="s">
        <v>269</v>
      </c>
      <c r="H24" s="60"/>
      <c r="I24" s="19"/>
      <c r="J24" s="60" t="s">
        <v>269</v>
      </c>
      <c r="K24" s="60"/>
      <c r="L24" s="19"/>
      <c r="M24" s="36">
        <v>248501</v>
      </c>
      <c r="N24" s="36"/>
      <c r="O24" s="19"/>
    </row>
    <row r="25" spans="1:21" ht="15.75" thickBot="1" x14ac:dyDescent="0.3">
      <c r="A25" s="42"/>
      <c r="B25" s="51" t="s">
        <v>299</v>
      </c>
      <c r="C25" s="12"/>
      <c r="D25" s="68">
        <v>31468831</v>
      </c>
      <c r="E25" s="68"/>
      <c r="F25" s="12"/>
      <c r="G25" s="68">
        <v>427194</v>
      </c>
      <c r="H25" s="68"/>
      <c r="I25" s="12"/>
      <c r="J25" s="69" t="s">
        <v>305</v>
      </c>
      <c r="K25" s="69"/>
      <c r="L25" s="11" t="s">
        <v>294</v>
      </c>
      <c r="M25" s="68">
        <v>31834154</v>
      </c>
      <c r="N25" s="68"/>
      <c r="O25" s="12"/>
    </row>
    <row r="26" spans="1:21" x14ac:dyDescent="0.25">
      <c r="A26" s="42"/>
      <c r="B26" s="54"/>
      <c r="C26" s="19"/>
      <c r="D26" s="71"/>
      <c r="E26" s="71"/>
      <c r="F26" s="19"/>
      <c r="G26" s="71"/>
      <c r="H26" s="71"/>
      <c r="I26" s="19"/>
      <c r="J26" s="71"/>
      <c r="K26" s="71"/>
      <c r="L26" s="19"/>
      <c r="M26" s="71"/>
      <c r="N26" s="71"/>
      <c r="O26" s="19"/>
    </row>
    <row r="27" spans="1:21" ht="15.75" thickBot="1" x14ac:dyDescent="0.3">
      <c r="A27" s="42"/>
      <c r="B27" s="16"/>
      <c r="C27" s="12"/>
      <c r="D27" s="65" t="s">
        <v>266</v>
      </c>
      <c r="E27" s="66">
        <v>86381381</v>
      </c>
      <c r="F27" s="12"/>
      <c r="G27" s="65" t="s">
        <v>266</v>
      </c>
      <c r="H27" s="66">
        <v>2016034</v>
      </c>
      <c r="I27" s="12"/>
      <c r="J27" s="65" t="s">
        <v>266</v>
      </c>
      <c r="K27" s="67" t="s">
        <v>306</v>
      </c>
      <c r="L27" s="11" t="s">
        <v>294</v>
      </c>
      <c r="M27" s="65" t="s">
        <v>266</v>
      </c>
      <c r="N27" s="66">
        <v>88280080</v>
      </c>
      <c r="O27" s="12"/>
    </row>
    <row r="28" spans="1:21" ht="15.75" thickTop="1" x14ac:dyDescent="0.25">
      <c r="A28" s="42"/>
      <c r="B28" s="44"/>
      <c r="C28" s="44"/>
      <c r="D28" s="44"/>
      <c r="E28" s="44"/>
      <c r="F28" s="44"/>
      <c r="G28" s="44"/>
      <c r="H28" s="44"/>
      <c r="I28" s="44"/>
      <c r="J28" s="44"/>
      <c r="K28" s="44"/>
      <c r="L28" s="44"/>
      <c r="M28" s="44"/>
      <c r="N28" s="44"/>
      <c r="O28" s="44"/>
      <c r="P28" s="44"/>
      <c r="Q28" s="44"/>
      <c r="R28" s="44"/>
      <c r="S28" s="44"/>
      <c r="T28" s="44"/>
      <c r="U28" s="44"/>
    </row>
    <row r="29" spans="1:21" x14ac:dyDescent="0.25">
      <c r="A29" s="42"/>
      <c r="B29" s="44" t="s">
        <v>307</v>
      </c>
      <c r="C29" s="44"/>
      <c r="D29" s="44"/>
      <c r="E29" s="44"/>
      <c r="F29" s="44"/>
      <c r="G29" s="44"/>
      <c r="H29" s="44"/>
      <c r="I29" s="44"/>
      <c r="J29" s="44"/>
      <c r="K29" s="44"/>
      <c r="L29" s="44"/>
      <c r="M29" s="44"/>
      <c r="N29" s="44"/>
      <c r="O29" s="44"/>
      <c r="P29" s="44"/>
      <c r="Q29" s="44"/>
      <c r="R29" s="44"/>
      <c r="S29" s="44"/>
      <c r="T29" s="44"/>
      <c r="U29" s="44"/>
    </row>
    <row r="30" spans="1:21" x14ac:dyDescent="0.25">
      <c r="A30" s="42"/>
      <c r="B30" s="44"/>
      <c r="C30" s="44"/>
      <c r="D30" s="44"/>
      <c r="E30" s="44"/>
      <c r="F30" s="44"/>
      <c r="G30" s="44"/>
      <c r="H30" s="44"/>
      <c r="I30" s="44"/>
      <c r="J30" s="44"/>
      <c r="K30" s="44"/>
      <c r="L30" s="44"/>
      <c r="M30" s="44"/>
      <c r="N30" s="44"/>
      <c r="O30" s="44"/>
      <c r="P30" s="44"/>
      <c r="Q30" s="44"/>
      <c r="R30" s="44"/>
      <c r="S30" s="44"/>
      <c r="T30" s="44"/>
      <c r="U30" s="44"/>
    </row>
    <row r="31" spans="1:21" x14ac:dyDescent="0.25">
      <c r="A31" s="42"/>
      <c r="B31" s="44" t="s">
        <v>308</v>
      </c>
      <c r="C31" s="44"/>
      <c r="D31" s="44"/>
      <c r="E31" s="44"/>
      <c r="F31" s="44"/>
      <c r="G31" s="44"/>
      <c r="H31" s="44"/>
      <c r="I31" s="44"/>
      <c r="J31" s="44"/>
      <c r="K31" s="44"/>
      <c r="L31" s="44"/>
      <c r="M31" s="44"/>
      <c r="N31" s="44"/>
      <c r="O31" s="44"/>
      <c r="P31" s="44"/>
      <c r="Q31" s="44"/>
      <c r="R31" s="44"/>
      <c r="S31" s="44"/>
      <c r="T31" s="44"/>
      <c r="U31" s="44"/>
    </row>
    <row r="32" spans="1:21" x14ac:dyDescent="0.25">
      <c r="A32" s="42"/>
      <c r="B32" s="44"/>
      <c r="C32" s="44"/>
      <c r="D32" s="44"/>
      <c r="E32" s="44"/>
      <c r="F32" s="44"/>
      <c r="G32" s="44"/>
      <c r="H32" s="44"/>
      <c r="I32" s="44"/>
      <c r="J32" s="44"/>
      <c r="K32" s="44"/>
      <c r="L32" s="44"/>
      <c r="M32" s="44"/>
      <c r="N32" s="44"/>
      <c r="O32" s="44"/>
      <c r="P32" s="44"/>
      <c r="Q32" s="44"/>
      <c r="R32" s="44"/>
      <c r="S32" s="44"/>
      <c r="T32" s="44"/>
      <c r="U32" s="44"/>
    </row>
    <row r="33" spans="1:21" ht="15.75" thickBot="1" x14ac:dyDescent="0.3">
      <c r="A33" s="42"/>
      <c r="B33" s="12"/>
      <c r="C33" s="13"/>
      <c r="D33" s="30" t="s">
        <v>283</v>
      </c>
      <c r="E33" s="30"/>
      <c r="F33" s="30"/>
      <c r="G33" s="30"/>
      <c r="H33" s="30"/>
      <c r="I33" s="30"/>
      <c r="J33" s="30"/>
      <c r="K33" s="30"/>
      <c r="L33" s="30"/>
      <c r="M33" s="30"/>
      <c r="N33" s="30"/>
      <c r="O33" s="30"/>
      <c r="P33" s="30"/>
      <c r="Q33" s="30"/>
      <c r="R33" s="30"/>
      <c r="S33" s="30"/>
      <c r="T33" s="30"/>
      <c r="U33" s="13"/>
    </row>
    <row r="34" spans="1:21" ht="15.75" thickBot="1" x14ac:dyDescent="0.3">
      <c r="A34" s="42"/>
      <c r="B34" s="12"/>
      <c r="C34" s="13"/>
      <c r="D34" s="31" t="s">
        <v>309</v>
      </c>
      <c r="E34" s="31"/>
      <c r="F34" s="31"/>
      <c r="G34" s="31"/>
      <c r="H34" s="31"/>
      <c r="I34" s="13"/>
      <c r="J34" s="31" t="s">
        <v>310</v>
      </c>
      <c r="K34" s="31"/>
      <c r="L34" s="31"/>
      <c r="M34" s="31"/>
      <c r="N34" s="31"/>
      <c r="O34" s="13"/>
      <c r="P34" s="31" t="s">
        <v>131</v>
      </c>
      <c r="Q34" s="31"/>
      <c r="R34" s="31"/>
      <c r="S34" s="31"/>
      <c r="T34" s="31"/>
      <c r="U34" s="13"/>
    </row>
    <row r="35" spans="1:21" x14ac:dyDescent="0.25">
      <c r="A35" s="42"/>
      <c r="B35" s="12"/>
      <c r="C35" s="13"/>
      <c r="D35" s="57" t="s">
        <v>287</v>
      </c>
      <c r="E35" s="57"/>
      <c r="F35" s="72"/>
      <c r="G35" s="57" t="s">
        <v>286</v>
      </c>
      <c r="H35" s="57"/>
      <c r="I35" s="13"/>
      <c r="J35" s="57" t="s">
        <v>287</v>
      </c>
      <c r="K35" s="57"/>
      <c r="L35" s="72"/>
      <c r="M35" s="57" t="s">
        <v>286</v>
      </c>
      <c r="N35" s="57"/>
      <c r="O35" s="13"/>
      <c r="P35" s="57" t="s">
        <v>287</v>
      </c>
      <c r="Q35" s="57"/>
      <c r="R35" s="72"/>
      <c r="S35" s="57" t="s">
        <v>286</v>
      </c>
      <c r="T35" s="57"/>
      <c r="U35" s="13"/>
    </row>
    <row r="36" spans="1:21" ht="15.75" thickBot="1" x14ac:dyDescent="0.3">
      <c r="A36" s="42"/>
      <c r="B36" s="12"/>
      <c r="C36" s="13"/>
      <c r="D36" s="30" t="s">
        <v>291</v>
      </c>
      <c r="E36" s="30"/>
      <c r="F36" s="13"/>
      <c r="G36" s="30" t="s">
        <v>311</v>
      </c>
      <c r="H36" s="30"/>
      <c r="I36" s="13"/>
      <c r="J36" s="30" t="s">
        <v>291</v>
      </c>
      <c r="K36" s="30"/>
      <c r="L36" s="13"/>
      <c r="M36" s="30" t="s">
        <v>311</v>
      </c>
      <c r="N36" s="30"/>
      <c r="O36" s="13"/>
      <c r="P36" s="30" t="s">
        <v>291</v>
      </c>
      <c r="Q36" s="30"/>
      <c r="R36" s="13"/>
      <c r="S36" s="30" t="s">
        <v>311</v>
      </c>
      <c r="T36" s="30"/>
      <c r="U36" s="13"/>
    </row>
    <row r="37" spans="1:21" x14ac:dyDescent="0.25">
      <c r="A37" s="42"/>
      <c r="B37" s="18" t="s">
        <v>292</v>
      </c>
      <c r="C37" s="19"/>
      <c r="D37" s="48" t="s">
        <v>266</v>
      </c>
      <c r="E37" s="49">
        <v>32313881</v>
      </c>
      <c r="F37" s="19"/>
      <c r="G37" s="48" t="s">
        <v>266</v>
      </c>
      <c r="H37" s="50" t="s">
        <v>312</v>
      </c>
      <c r="I37" s="48" t="s">
        <v>294</v>
      </c>
      <c r="J37" s="48" t="s">
        <v>266</v>
      </c>
      <c r="K37" s="49">
        <v>1364739</v>
      </c>
      <c r="L37" s="19"/>
      <c r="M37" s="48" t="s">
        <v>266</v>
      </c>
      <c r="N37" s="50" t="s">
        <v>313</v>
      </c>
      <c r="O37" s="48" t="s">
        <v>294</v>
      </c>
      <c r="P37" s="48" t="s">
        <v>266</v>
      </c>
      <c r="Q37" s="49">
        <v>33678620</v>
      </c>
      <c r="R37" s="19"/>
      <c r="S37" s="48" t="s">
        <v>266</v>
      </c>
      <c r="T37" s="50" t="s">
        <v>293</v>
      </c>
      <c r="U37" s="48" t="s">
        <v>294</v>
      </c>
    </row>
    <row r="38" spans="1:21" x14ac:dyDescent="0.25">
      <c r="A38" s="42"/>
      <c r="B38" s="51" t="s">
        <v>296</v>
      </c>
      <c r="C38" s="12"/>
      <c r="D38" s="58">
        <v>20013766</v>
      </c>
      <c r="E38" s="58"/>
      <c r="F38" s="12"/>
      <c r="G38" s="59" t="s">
        <v>314</v>
      </c>
      <c r="H38" s="59"/>
      <c r="I38" s="11" t="s">
        <v>294</v>
      </c>
      <c r="J38" s="58">
        <v>3322850</v>
      </c>
      <c r="K38" s="58"/>
      <c r="L38" s="12"/>
      <c r="M38" s="59" t="s">
        <v>315</v>
      </c>
      <c r="N38" s="59"/>
      <c r="O38" s="11" t="s">
        <v>294</v>
      </c>
      <c r="P38" s="58">
        <v>23336616</v>
      </c>
      <c r="Q38" s="58"/>
      <c r="R38" s="12"/>
      <c r="S38" s="59" t="s">
        <v>297</v>
      </c>
      <c r="T38" s="59"/>
      <c r="U38" s="11" t="s">
        <v>294</v>
      </c>
    </row>
    <row r="39" spans="1:21" ht="15.75" thickBot="1" x14ac:dyDescent="0.3">
      <c r="A39" s="42"/>
      <c r="B39" s="18" t="s">
        <v>299</v>
      </c>
      <c r="C39" s="19"/>
      <c r="D39" s="61">
        <v>16485580</v>
      </c>
      <c r="E39" s="61"/>
      <c r="F39" s="19"/>
      <c r="G39" s="38" t="s">
        <v>316</v>
      </c>
      <c r="H39" s="38"/>
      <c r="I39" s="48" t="s">
        <v>294</v>
      </c>
      <c r="J39" s="61">
        <v>5443669</v>
      </c>
      <c r="K39" s="61"/>
      <c r="L39" s="19"/>
      <c r="M39" s="38" t="s">
        <v>317</v>
      </c>
      <c r="N39" s="38"/>
      <c r="O39" s="48" t="s">
        <v>294</v>
      </c>
      <c r="P39" s="61">
        <v>21929249</v>
      </c>
      <c r="Q39" s="61"/>
      <c r="R39" s="19"/>
      <c r="S39" s="38" t="s">
        <v>300</v>
      </c>
      <c r="T39" s="38"/>
      <c r="U39" s="48" t="s">
        <v>294</v>
      </c>
    </row>
    <row r="40" spans="1:21" x14ac:dyDescent="0.25">
      <c r="A40" s="42"/>
      <c r="B40" s="16"/>
      <c r="C40" s="12"/>
      <c r="D40" s="33"/>
      <c r="E40" s="33"/>
      <c r="F40" s="12"/>
      <c r="G40" s="33"/>
      <c r="H40" s="33"/>
      <c r="I40" s="12"/>
      <c r="J40" s="33"/>
      <c r="K40" s="33"/>
      <c r="L40" s="12"/>
      <c r="M40" s="33"/>
      <c r="N40" s="33"/>
      <c r="O40" s="12"/>
      <c r="P40" s="33"/>
      <c r="Q40" s="33"/>
      <c r="R40" s="12"/>
      <c r="S40" s="33"/>
      <c r="T40" s="33"/>
      <c r="U40" s="12"/>
    </row>
    <row r="41" spans="1:21" ht="15.75" thickBot="1" x14ac:dyDescent="0.3">
      <c r="A41" s="42"/>
      <c r="B41" s="54"/>
      <c r="C41" s="19"/>
      <c r="D41" s="22" t="s">
        <v>266</v>
      </c>
      <c r="E41" s="23">
        <v>68813227</v>
      </c>
      <c r="F41" s="19"/>
      <c r="G41" s="22" t="s">
        <v>266</v>
      </c>
      <c r="H41" s="28" t="s">
        <v>318</v>
      </c>
      <c r="I41" s="48" t="s">
        <v>294</v>
      </c>
      <c r="J41" s="22" t="s">
        <v>266</v>
      </c>
      <c r="K41" s="23">
        <v>10131258</v>
      </c>
      <c r="L41" s="19"/>
      <c r="M41" s="22" t="s">
        <v>266</v>
      </c>
      <c r="N41" s="28" t="s">
        <v>319</v>
      </c>
      <c r="O41" s="48" t="s">
        <v>294</v>
      </c>
      <c r="P41" s="22" t="s">
        <v>266</v>
      </c>
      <c r="Q41" s="23">
        <v>78944485</v>
      </c>
      <c r="R41" s="19"/>
      <c r="S41" s="22" t="s">
        <v>266</v>
      </c>
      <c r="T41" s="28" t="s">
        <v>301</v>
      </c>
      <c r="U41" s="48" t="s">
        <v>294</v>
      </c>
    </row>
    <row r="42" spans="1:21" ht="15.75" thickTop="1" x14ac:dyDescent="0.25">
      <c r="A42" s="42"/>
      <c r="B42" s="44"/>
      <c r="C42" s="44"/>
      <c r="D42" s="44"/>
      <c r="E42" s="44"/>
      <c r="F42" s="44"/>
      <c r="G42" s="44"/>
      <c r="H42" s="44"/>
      <c r="I42" s="44"/>
      <c r="J42" s="44"/>
      <c r="K42" s="44"/>
      <c r="L42" s="44"/>
      <c r="M42" s="44"/>
      <c r="N42" s="44"/>
      <c r="O42" s="44"/>
      <c r="P42" s="44"/>
      <c r="Q42" s="44"/>
      <c r="R42" s="44"/>
      <c r="S42" s="44"/>
      <c r="T42" s="44"/>
      <c r="U42" s="44"/>
    </row>
    <row r="43" spans="1:21" ht="15.75" thickBot="1" x14ac:dyDescent="0.3">
      <c r="A43" s="42"/>
      <c r="B43" s="12"/>
      <c r="C43" s="13"/>
      <c r="D43" s="30" t="s">
        <v>302</v>
      </c>
      <c r="E43" s="30"/>
      <c r="F43" s="30"/>
      <c r="G43" s="30"/>
      <c r="H43" s="30"/>
      <c r="I43" s="30"/>
      <c r="J43" s="30"/>
      <c r="K43" s="30"/>
      <c r="L43" s="30"/>
      <c r="M43" s="30"/>
      <c r="N43" s="30"/>
      <c r="O43" s="30"/>
      <c r="P43" s="30"/>
      <c r="Q43" s="30"/>
      <c r="R43" s="30"/>
      <c r="S43" s="30"/>
      <c r="T43" s="30"/>
      <c r="U43" s="13"/>
    </row>
    <row r="44" spans="1:21" ht="15.75" thickBot="1" x14ac:dyDescent="0.3">
      <c r="A44" s="42"/>
      <c r="B44" s="12"/>
      <c r="C44" s="13"/>
      <c r="D44" s="31" t="s">
        <v>309</v>
      </c>
      <c r="E44" s="31"/>
      <c r="F44" s="31"/>
      <c r="G44" s="31"/>
      <c r="H44" s="31"/>
      <c r="I44" s="13"/>
      <c r="J44" s="31" t="s">
        <v>310</v>
      </c>
      <c r="K44" s="31"/>
      <c r="L44" s="31"/>
      <c r="M44" s="31"/>
      <c r="N44" s="31"/>
      <c r="O44" s="13"/>
      <c r="P44" s="31" t="s">
        <v>131</v>
      </c>
      <c r="Q44" s="31"/>
      <c r="R44" s="31"/>
      <c r="S44" s="31"/>
      <c r="T44" s="31"/>
      <c r="U44" s="13"/>
    </row>
    <row r="45" spans="1:21" x14ac:dyDescent="0.25">
      <c r="A45" s="42"/>
      <c r="B45" s="12"/>
      <c r="C45" s="13"/>
      <c r="D45" s="57" t="s">
        <v>287</v>
      </c>
      <c r="E45" s="57"/>
      <c r="F45" s="72"/>
      <c r="G45" s="57" t="s">
        <v>286</v>
      </c>
      <c r="H45" s="57"/>
      <c r="I45" s="13"/>
      <c r="J45" s="57" t="s">
        <v>287</v>
      </c>
      <c r="K45" s="57"/>
      <c r="L45" s="72"/>
      <c r="M45" s="57" t="s">
        <v>286</v>
      </c>
      <c r="N45" s="57"/>
      <c r="O45" s="13"/>
      <c r="P45" s="57" t="s">
        <v>287</v>
      </c>
      <c r="Q45" s="57"/>
      <c r="R45" s="72"/>
      <c r="S45" s="57" t="s">
        <v>286</v>
      </c>
      <c r="T45" s="57"/>
      <c r="U45" s="13"/>
    </row>
    <row r="46" spans="1:21" ht="15.75" thickBot="1" x14ac:dyDescent="0.3">
      <c r="A46" s="42"/>
      <c r="B46" s="12"/>
      <c r="C46" s="13"/>
      <c r="D46" s="30" t="s">
        <v>291</v>
      </c>
      <c r="E46" s="30"/>
      <c r="F46" s="13"/>
      <c r="G46" s="30" t="s">
        <v>311</v>
      </c>
      <c r="H46" s="30"/>
      <c r="I46" s="13"/>
      <c r="J46" s="30" t="s">
        <v>291</v>
      </c>
      <c r="K46" s="30"/>
      <c r="L46" s="13"/>
      <c r="M46" s="30" t="s">
        <v>311</v>
      </c>
      <c r="N46" s="30"/>
      <c r="O46" s="13"/>
      <c r="P46" s="30" t="s">
        <v>291</v>
      </c>
      <c r="Q46" s="30"/>
      <c r="R46" s="13"/>
      <c r="S46" s="30" t="s">
        <v>311</v>
      </c>
      <c r="T46" s="30"/>
      <c r="U46" s="13"/>
    </row>
    <row r="47" spans="1:21" x14ac:dyDescent="0.25">
      <c r="A47" s="42"/>
      <c r="B47" s="18" t="s">
        <v>292</v>
      </c>
      <c r="C47" s="19"/>
      <c r="D47" s="48" t="s">
        <v>266</v>
      </c>
      <c r="E47" s="49">
        <v>1490123</v>
      </c>
      <c r="F47" s="19"/>
      <c r="G47" s="48" t="s">
        <v>266</v>
      </c>
      <c r="H47" s="50" t="s">
        <v>303</v>
      </c>
      <c r="I47" s="48" t="s">
        <v>294</v>
      </c>
      <c r="J47" s="48" t="s">
        <v>266</v>
      </c>
      <c r="K47" s="50" t="s">
        <v>269</v>
      </c>
      <c r="L47" s="19"/>
      <c r="M47" s="48" t="s">
        <v>266</v>
      </c>
      <c r="N47" s="50" t="s">
        <v>269</v>
      </c>
      <c r="O47" s="19"/>
      <c r="P47" s="48" t="s">
        <v>266</v>
      </c>
      <c r="Q47" s="49">
        <v>1490123</v>
      </c>
      <c r="R47" s="19"/>
      <c r="S47" s="48" t="s">
        <v>266</v>
      </c>
      <c r="T47" s="50" t="s">
        <v>303</v>
      </c>
      <c r="U47" s="48" t="s">
        <v>294</v>
      </c>
    </row>
    <row r="48" spans="1:21" x14ac:dyDescent="0.25">
      <c r="A48" s="42"/>
      <c r="B48" s="51" t="s">
        <v>296</v>
      </c>
      <c r="C48" s="12"/>
      <c r="D48" s="58">
        <v>6952889</v>
      </c>
      <c r="E48" s="58"/>
      <c r="F48" s="12"/>
      <c r="G48" s="59" t="s">
        <v>304</v>
      </c>
      <c r="H48" s="59"/>
      <c r="I48" s="11" t="s">
        <v>294</v>
      </c>
      <c r="J48" s="59" t="s">
        <v>269</v>
      </c>
      <c r="K48" s="59"/>
      <c r="L48" s="12"/>
      <c r="M48" s="59" t="s">
        <v>269</v>
      </c>
      <c r="N48" s="59"/>
      <c r="O48" s="12"/>
      <c r="P48" s="58">
        <v>6952889</v>
      </c>
      <c r="Q48" s="58"/>
      <c r="R48" s="12"/>
      <c r="S48" s="59" t="s">
        <v>304</v>
      </c>
      <c r="T48" s="59"/>
      <c r="U48" s="11" t="s">
        <v>294</v>
      </c>
    </row>
    <row r="49" spans="1:21" ht="15.75" thickBot="1" x14ac:dyDescent="0.3">
      <c r="A49" s="42"/>
      <c r="B49" s="18" t="s">
        <v>299</v>
      </c>
      <c r="C49" s="19"/>
      <c r="D49" s="61">
        <v>13828613</v>
      </c>
      <c r="E49" s="61"/>
      <c r="F49" s="19"/>
      <c r="G49" s="38" t="s">
        <v>320</v>
      </c>
      <c r="H49" s="38"/>
      <c r="I49" s="48" t="s">
        <v>294</v>
      </c>
      <c r="J49" s="61">
        <v>329715</v>
      </c>
      <c r="K49" s="61"/>
      <c r="L49" s="19"/>
      <c r="M49" s="38" t="s">
        <v>321</v>
      </c>
      <c r="N49" s="38"/>
      <c r="O49" s="48" t="s">
        <v>294</v>
      </c>
      <c r="P49" s="61">
        <v>14158328</v>
      </c>
      <c r="Q49" s="61"/>
      <c r="R49" s="19"/>
      <c r="S49" s="38" t="s">
        <v>305</v>
      </c>
      <c r="T49" s="38"/>
      <c r="U49" s="48" t="s">
        <v>294</v>
      </c>
    </row>
    <row r="50" spans="1:21" x14ac:dyDescent="0.25">
      <c r="A50" s="42"/>
      <c r="B50" s="16"/>
      <c r="C50" s="12"/>
      <c r="D50" s="33"/>
      <c r="E50" s="33"/>
      <c r="F50" s="12"/>
      <c r="G50" s="33"/>
      <c r="H50" s="33"/>
      <c r="I50" s="12"/>
      <c r="J50" s="33"/>
      <c r="K50" s="33"/>
      <c r="L50" s="12"/>
      <c r="M50" s="33"/>
      <c r="N50" s="33"/>
      <c r="O50" s="12"/>
      <c r="P50" s="33"/>
      <c r="Q50" s="33"/>
      <c r="R50" s="12"/>
      <c r="S50" s="33"/>
      <c r="T50" s="33"/>
      <c r="U50" s="12"/>
    </row>
    <row r="51" spans="1:21" ht="15.75" thickBot="1" x14ac:dyDescent="0.3">
      <c r="A51" s="42"/>
      <c r="B51" s="54"/>
      <c r="C51" s="19"/>
      <c r="D51" s="22" t="s">
        <v>266</v>
      </c>
      <c r="E51" s="23">
        <v>22271625</v>
      </c>
      <c r="F51" s="19"/>
      <c r="G51" s="22" t="s">
        <v>266</v>
      </c>
      <c r="H51" s="28" t="s">
        <v>322</v>
      </c>
      <c r="I51" s="48" t="s">
        <v>294</v>
      </c>
      <c r="J51" s="22" t="s">
        <v>266</v>
      </c>
      <c r="K51" s="23">
        <v>329715</v>
      </c>
      <c r="L51" s="19"/>
      <c r="M51" s="22" t="s">
        <v>266</v>
      </c>
      <c r="N51" s="28" t="s">
        <v>321</v>
      </c>
      <c r="O51" s="48" t="s">
        <v>294</v>
      </c>
      <c r="P51" s="22" t="s">
        <v>266</v>
      </c>
      <c r="Q51" s="23">
        <v>22601340</v>
      </c>
      <c r="R51" s="19"/>
      <c r="S51" s="22" t="s">
        <v>266</v>
      </c>
      <c r="T51" s="28" t="s">
        <v>306</v>
      </c>
      <c r="U51" s="48" t="s">
        <v>294</v>
      </c>
    </row>
    <row r="52" spans="1:21" ht="15.75" thickTop="1" x14ac:dyDescent="0.25">
      <c r="A52" s="42"/>
      <c r="B52" s="44"/>
      <c r="C52" s="44"/>
      <c r="D52" s="44"/>
      <c r="E52" s="44"/>
      <c r="F52" s="44"/>
      <c r="G52" s="44"/>
      <c r="H52" s="44"/>
      <c r="I52" s="44"/>
      <c r="J52" s="44"/>
      <c r="K52" s="44"/>
      <c r="L52" s="44"/>
      <c r="M52" s="44"/>
      <c r="N52" s="44"/>
      <c r="O52" s="44"/>
      <c r="P52" s="44"/>
      <c r="Q52" s="44"/>
      <c r="R52" s="44"/>
      <c r="S52" s="44"/>
      <c r="T52" s="44"/>
      <c r="U52" s="44"/>
    </row>
    <row r="53" spans="1:21" x14ac:dyDescent="0.25">
      <c r="A53" s="42"/>
      <c r="B53" s="44" t="s">
        <v>323</v>
      </c>
      <c r="C53" s="44"/>
      <c r="D53" s="44"/>
      <c r="E53" s="44"/>
      <c r="F53" s="44"/>
      <c r="G53" s="44"/>
      <c r="H53" s="44"/>
      <c r="I53" s="44"/>
      <c r="J53" s="44"/>
      <c r="K53" s="44"/>
      <c r="L53" s="44"/>
      <c r="M53" s="44"/>
      <c r="N53" s="44"/>
      <c r="O53" s="44"/>
      <c r="P53" s="44"/>
      <c r="Q53" s="44"/>
      <c r="R53" s="44"/>
      <c r="S53" s="44"/>
      <c r="T53" s="44"/>
      <c r="U53" s="44"/>
    </row>
    <row r="54" spans="1:21" x14ac:dyDescent="0.25">
      <c r="A54" s="42"/>
      <c r="B54" s="44"/>
      <c r="C54" s="44"/>
      <c r="D54" s="44"/>
      <c r="E54" s="44"/>
      <c r="F54" s="44"/>
      <c r="G54" s="44"/>
      <c r="H54" s="44"/>
      <c r="I54" s="44"/>
      <c r="J54" s="44"/>
      <c r="K54" s="44"/>
      <c r="L54" s="44"/>
      <c r="M54" s="44"/>
      <c r="N54" s="44"/>
      <c r="O54" s="44"/>
      <c r="P54" s="44"/>
      <c r="Q54" s="44"/>
      <c r="R54" s="44"/>
      <c r="S54" s="44"/>
      <c r="T54" s="44"/>
      <c r="U54" s="44"/>
    </row>
    <row r="55" spans="1:21" ht="38.25" customHeight="1" x14ac:dyDescent="0.25">
      <c r="A55" s="42"/>
      <c r="B55" s="44" t="s">
        <v>324</v>
      </c>
      <c r="C55" s="44"/>
      <c r="D55" s="44"/>
      <c r="E55" s="44"/>
      <c r="F55" s="44"/>
      <c r="G55" s="44"/>
      <c r="H55" s="44"/>
      <c r="I55" s="44"/>
      <c r="J55" s="44"/>
      <c r="K55" s="44"/>
      <c r="L55" s="44"/>
      <c r="M55" s="44"/>
      <c r="N55" s="44"/>
      <c r="O55" s="44"/>
      <c r="P55" s="44"/>
      <c r="Q55" s="44"/>
      <c r="R55" s="44"/>
      <c r="S55" s="44"/>
      <c r="T55" s="44"/>
      <c r="U55" s="44"/>
    </row>
    <row r="56" spans="1:21" x14ac:dyDescent="0.25">
      <c r="A56" s="42"/>
      <c r="B56" s="44"/>
      <c r="C56" s="44"/>
      <c r="D56" s="44"/>
      <c r="E56" s="44"/>
      <c r="F56" s="44"/>
      <c r="G56" s="44"/>
      <c r="H56" s="44"/>
      <c r="I56" s="44"/>
      <c r="J56" s="44"/>
      <c r="K56" s="44"/>
      <c r="L56" s="44"/>
      <c r="M56" s="44"/>
      <c r="N56" s="44"/>
      <c r="O56" s="44"/>
      <c r="P56" s="44"/>
      <c r="Q56" s="44"/>
      <c r="R56" s="44"/>
      <c r="S56" s="44"/>
      <c r="T56" s="44"/>
      <c r="U56" s="44"/>
    </row>
    <row r="57" spans="1:21" x14ac:dyDescent="0.25">
      <c r="A57" s="42"/>
      <c r="B57" s="44" t="s">
        <v>325</v>
      </c>
      <c r="C57" s="44"/>
      <c r="D57" s="44"/>
      <c r="E57" s="44"/>
      <c r="F57" s="44"/>
      <c r="G57" s="44"/>
      <c r="H57" s="44"/>
      <c r="I57" s="44"/>
      <c r="J57" s="44"/>
      <c r="K57" s="44"/>
      <c r="L57" s="44"/>
      <c r="M57" s="44"/>
      <c r="N57" s="44"/>
      <c r="O57" s="44"/>
      <c r="P57" s="44"/>
      <c r="Q57" s="44"/>
      <c r="R57" s="44"/>
      <c r="S57" s="44"/>
      <c r="T57" s="44"/>
      <c r="U57" s="44"/>
    </row>
    <row r="58" spans="1:21" x14ac:dyDescent="0.25">
      <c r="A58" s="42"/>
      <c r="B58" s="44"/>
      <c r="C58" s="44"/>
      <c r="D58" s="44"/>
      <c r="E58" s="44"/>
      <c r="F58" s="44"/>
      <c r="G58" s="44"/>
      <c r="H58" s="44"/>
      <c r="I58" s="44"/>
      <c r="J58" s="44"/>
      <c r="K58" s="44"/>
      <c r="L58" s="44"/>
      <c r="M58" s="44"/>
      <c r="N58" s="44"/>
      <c r="O58" s="44"/>
      <c r="P58" s="44"/>
      <c r="Q58" s="44"/>
      <c r="R58" s="44"/>
      <c r="S58" s="44"/>
      <c r="T58" s="44"/>
      <c r="U58" s="44"/>
    </row>
    <row r="59" spans="1:21" x14ac:dyDescent="0.25">
      <c r="A59" s="42"/>
      <c r="B59" s="12"/>
      <c r="C59" s="13"/>
      <c r="D59" s="29" t="s">
        <v>285</v>
      </c>
      <c r="E59" s="29"/>
      <c r="F59" s="13"/>
      <c r="G59" s="29" t="s">
        <v>287</v>
      </c>
      <c r="H59" s="29"/>
      <c r="I59" s="13"/>
    </row>
    <row r="60" spans="1:21" ht="15.75" thickBot="1" x14ac:dyDescent="0.3">
      <c r="A60" s="42"/>
      <c r="B60" s="12"/>
      <c r="C60" s="13"/>
      <c r="D60" s="30" t="s">
        <v>288</v>
      </c>
      <c r="E60" s="30"/>
      <c r="F60" s="13"/>
      <c r="G60" s="30" t="s">
        <v>291</v>
      </c>
      <c r="H60" s="30"/>
      <c r="I60" s="13"/>
    </row>
    <row r="61" spans="1:21" x14ac:dyDescent="0.25">
      <c r="A61" s="42"/>
      <c r="B61" s="18" t="s">
        <v>326</v>
      </c>
      <c r="C61" s="19"/>
      <c r="D61" s="48" t="s">
        <v>266</v>
      </c>
      <c r="E61" s="49">
        <v>22871966</v>
      </c>
      <c r="F61" s="19"/>
      <c r="G61" s="48" t="s">
        <v>266</v>
      </c>
      <c r="H61" s="49">
        <v>22854976</v>
      </c>
      <c r="I61" s="19"/>
    </row>
    <row r="62" spans="1:21" x14ac:dyDescent="0.25">
      <c r="A62" s="42"/>
      <c r="B62" s="51" t="s">
        <v>327</v>
      </c>
      <c r="C62" s="12"/>
      <c r="D62" s="58">
        <v>14714218</v>
      </c>
      <c r="E62" s="58"/>
      <c r="F62" s="12"/>
      <c r="G62" s="58">
        <v>14701111</v>
      </c>
      <c r="H62" s="58"/>
      <c r="I62" s="12"/>
    </row>
    <row r="63" spans="1:21" x14ac:dyDescent="0.25">
      <c r="A63" s="42"/>
      <c r="B63" s="18" t="s">
        <v>328</v>
      </c>
      <c r="C63" s="19"/>
      <c r="D63" s="36">
        <v>30988462</v>
      </c>
      <c r="E63" s="36"/>
      <c r="F63" s="19"/>
      <c r="G63" s="36">
        <v>29663113</v>
      </c>
      <c r="H63" s="36"/>
      <c r="I63" s="19"/>
    </row>
    <row r="64" spans="1:21" x14ac:dyDescent="0.25">
      <c r="A64" s="42"/>
      <c r="B64" s="51" t="s">
        <v>329</v>
      </c>
      <c r="C64" s="12"/>
      <c r="D64" s="58">
        <v>18480682</v>
      </c>
      <c r="E64" s="58"/>
      <c r="F64" s="12"/>
      <c r="G64" s="58">
        <v>17686264</v>
      </c>
      <c r="H64" s="58"/>
      <c r="I64" s="12"/>
    </row>
    <row r="65" spans="1:21" x14ac:dyDescent="0.25">
      <c r="A65" s="42"/>
      <c r="B65" s="18" t="s">
        <v>330</v>
      </c>
      <c r="C65" s="19"/>
      <c r="D65" s="36">
        <v>3501</v>
      </c>
      <c r="E65" s="36"/>
      <c r="F65" s="19"/>
      <c r="G65" s="36">
        <v>3501</v>
      </c>
      <c r="H65" s="36"/>
      <c r="I65" s="19"/>
    </row>
    <row r="66" spans="1:21" ht="15.75" thickBot="1" x14ac:dyDescent="0.3">
      <c r="A66" s="42"/>
      <c r="B66" s="51" t="s">
        <v>299</v>
      </c>
      <c r="C66" s="12"/>
      <c r="D66" s="68">
        <v>33404645</v>
      </c>
      <c r="E66" s="68"/>
      <c r="F66" s="12"/>
      <c r="G66" s="68">
        <v>32868017</v>
      </c>
      <c r="H66" s="68"/>
      <c r="I66" s="12"/>
    </row>
    <row r="67" spans="1:21" x14ac:dyDescent="0.25">
      <c r="A67" s="42"/>
      <c r="B67" s="54"/>
      <c r="C67" s="19"/>
      <c r="D67" s="71"/>
      <c r="E67" s="71"/>
      <c r="F67" s="19"/>
      <c r="G67" s="71"/>
      <c r="H67" s="71"/>
      <c r="I67" s="19"/>
    </row>
    <row r="68" spans="1:21" ht="15.75" thickBot="1" x14ac:dyDescent="0.3">
      <c r="A68" s="42"/>
      <c r="B68" s="16"/>
      <c r="C68" s="12"/>
      <c r="D68" s="65" t="s">
        <v>266</v>
      </c>
      <c r="E68" s="66">
        <v>120463474</v>
      </c>
      <c r="F68" s="12"/>
      <c r="G68" s="65" t="s">
        <v>266</v>
      </c>
      <c r="H68" s="66">
        <v>117776982</v>
      </c>
      <c r="I68" s="12"/>
    </row>
    <row r="69" spans="1:21" ht="15.75" thickTop="1" x14ac:dyDescent="0.25">
      <c r="A69" s="42"/>
      <c r="B69" s="44"/>
      <c r="C69" s="44"/>
      <c r="D69" s="44"/>
      <c r="E69" s="44"/>
      <c r="F69" s="44"/>
      <c r="G69" s="44"/>
      <c r="H69" s="44"/>
      <c r="I69" s="44"/>
      <c r="J69" s="44"/>
      <c r="K69" s="44"/>
      <c r="L69" s="44"/>
      <c r="M69" s="44"/>
      <c r="N69" s="44"/>
      <c r="O69" s="44"/>
      <c r="P69" s="44"/>
      <c r="Q69" s="44"/>
      <c r="R69" s="44"/>
      <c r="S69" s="44"/>
      <c r="T69" s="44"/>
      <c r="U69" s="44"/>
    </row>
    <row r="70" spans="1:21" x14ac:dyDescent="0.25">
      <c r="A70" s="42"/>
      <c r="B70" s="44" t="s">
        <v>331</v>
      </c>
      <c r="C70" s="44"/>
      <c r="D70" s="44"/>
      <c r="E70" s="44"/>
      <c r="F70" s="44"/>
      <c r="G70" s="44"/>
      <c r="H70" s="44"/>
      <c r="I70" s="44"/>
      <c r="J70" s="44"/>
      <c r="K70" s="44"/>
      <c r="L70" s="44"/>
      <c r="M70" s="44"/>
      <c r="N70" s="44"/>
      <c r="O70" s="44"/>
      <c r="P70" s="44"/>
      <c r="Q70" s="44"/>
      <c r="R70" s="44"/>
      <c r="S70" s="44"/>
      <c r="T70" s="44"/>
      <c r="U70" s="44"/>
    </row>
    <row r="71" spans="1:21" x14ac:dyDescent="0.25">
      <c r="A71" s="42"/>
      <c r="B71" s="44"/>
      <c r="C71" s="44"/>
      <c r="D71" s="44"/>
      <c r="E71" s="44"/>
      <c r="F71" s="44"/>
      <c r="G71" s="44"/>
      <c r="H71" s="44"/>
      <c r="I71" s="44"/>
      <c r="J71" s="44"/>
      <c r="K71" s="44"/>
      <c r="L71" s="44"/>
      <c r="M71" s="44"/>
      <c r="N71" s="44"/>
      <c r="O71" s="44"/>
      <c r="P71" s="44"/>
      <c r="Q71" s="44"/>
      <c r="R71" s="44"/>
      <c r="S71" s="44"/>
      <c r="T71" s="44"/>
      <c r="U71" s="44"/>
    </row>
    <row r="72" spans="1:21" x14ac:dyDescent="0.25">
      <c r="A72" s="42"/>
      <c r="B72" s="44" t="s">
        <v>332</v>
      </c>
      <c r="C72" s="44"/>
      <c r="D72" s="44"/>
      <c r="E72" s="44"/>
      <c r="F72" s="44"/>
      <c r="G72" s="44"/>
      <c r="H72" s="44"/>
      <c r="I72" s="44"/>
      <c r="J72" s="44"/>
      <c r="K72" s="44"/>
      <c r="L72" s="44"/>
      <c r="M72" s="44"/>
      <c r="N72" s="44"/>
      <c r="O72" s="44"/>
      <c r="P72" s="44"/>
      <c r="Q72" s="44"/>
      <c r="R72" s="44"/>
      <c r="S72" s="44"/>
      <c r="T72" s="44"/>
      <c r="U72" s="44"/>
    </row>
  </sheetData>
  <mergeCells count="162">
    <mergeCell ref="B69:U69"/>
    <mergeCell ref="B70:U70"/>
    <mergeCell ref="B71:U71"/>
    <mergeCell ref="B72:U72"/>
    <mergeCell ref="B53:U53"/>
    <mergeCell ref="B54:U54"/>
    <mergeCell ref="B55:U55"/>
    <mergeCell ref="B56:U56"/>
    <mergeCell ref="B57:U57"/>
    <mergeCell ref="B58:U58"/>
    <mergeCell ref="B29:U29"/>
    <mergeCell ref="B30:U30"/>
    <mergeCell ref="B31:U31"/>
    <mergeCell ref="B32:U32"/>
    <mergeCell ref="B42:U42"/>
    <mergeCell ref="B52:U52"/>
    <mergeCell ref="B5:U5"/>
    <mergeCell ref="B6:U6"/>
    <mergeCell ref="B7:U7"/>
    <mergeCell ref="B8:U8"/>
    <mergeCell ref="B20:U20"/>
    <mergeCell ref="B28:U28"/>
    <mergeCell ref="D66:E66"/>
    <mergeCell ref="G66:H66"/>
    <mergeCell ref="D67:E67"/>
    <mergeCell ref="G67:H67"/>
    <mergeCell ref="A1:A2"/>
    <mergeCell ref="B1:U1"/>
    <mergeCell ref="B2:U2"/>
    <mergeCell ref="B3:U3"/>
    <mergeCell ref="A4:A72"/>
    <mergeCell ref="B4:U4"/>
    <mergeCell ref="D63:E63"/>
    <mergeCell ref="G63:H63"/>
    <mergeCell ref="D64:E64"/>
    <mergeCell ref="G64:H64"/>
    <mergeCell ref="D65:E65"/>
    <mergeCell ref="G65:H65"/>
    <mergeCell ref="D59:E59"/>
    <mergeCell ref="G59:H59"/>
    <mergeCell ref="D60:E60"/>
    <mergeCell ref="G60:H60"/>
    <mergeCell ref="D62:E62"/>
    <mergeCell ref="G62:H6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D43:T43"/>
    <mergeCell ref="D44:H44"/>
    <mergeCell ref="J44:N44"/>
    <mergeCell ref="P44:T44"/>
    <mergeCell ref="D45:E45"/>
    <mergeCell ref="G45:H45"/>
    <mergeCell ref="J45:K45"/>
    <mergeCell ref="M45:N45"/>
    <mergeCell ref="P45:Q45"/>
    <mergeCell ref="S45:T45"/>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3:T33"/>
    <mergeCell ref="D34:H34"/>
    <mergeCell ref="J34:N34"/>
    <mergeCell ref="P34:T34"/>
    <mergeCell ref="D35:E35"/>
    <mergeCell ref="G35:H35"/>
    <mergeCell ref="J35:K35"/>
    <mergeCell ref="M35:N35"/>
    <mergeCell ref="P35:Q35"/>
    <mergeCell ref="S35:T35"/>
    <mergeCell ref="D25:E25"/>
    <mergeCell ref="G25:H25"/>
    <mergeCell ref="J25:K25"/>
    <mergeCell ref="M25:N25"/>
    <mergeCell ref="D26:E26"/>
    <mergeCell ref="G26:H26"/>
    <mergeCell ref="J26:K26"/>
    <mergeCell ref="M26:N26"/>
    <mergeCell ref="D21:N21"/>
    <mergeCell ref="D23:E23"/>
    <mergeCell ref="G23:H23"/>
    <mergeCell ref="J23:K23"/>
    <mergeCell ref="M23:N23"/>
    <mergeCell ref="D24:E24"/>
    <mergeCell ref="G24:H24"/>
    <mergeCell ref="J24:K24"/>
    <mergeCell ref="M24:N2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8"/>
  <sheetViews>
    <sheetView showGridLines="0" workbookViewId="0"/>
  </sheetViews>
  <sheetFormatPr defaultRowHeight="15" x14ac:dyDescent="0.25"/>
  <cols>
    <col min="1" max="1" width="7" bestFit="1" customWidth="1"/>
    <col min="2" max="2" width="36.5703125" bestFit="1" customWidth="1"/>
    <col min="3" max="3" width="33" customWidth="1"/>
    <col min="4" max="4" width="31.7109375" customWidth="1"/>
    <col min="5" max="5" width="34.28515625" customWidth="1"/>
    <col min="6" max="6" width="6.42578125" customWidth="1"/>
    <col min="7" max="7" width="27.85546875" customWidth="1"/>
    <col min="8" max="8" width="34.28515625" customWidth="1"/>
    <col min="9" max="9" width="6.42578125" customWidth="1"/>
    <col min="10" max="10" width="27.85546875" customWidth="1"/>
    <col min="11" max="11" width="31.28515625" customWidth="1"/>
    <col min="12" max="12" width="33" customWidth="1"/>
    <col min="13" max="13" width="6.42578125" customWidth="1"/>
    <col min="14" max="14" width="31.28515625" customWidth="1"/>
    <col min="15" max="15" width="5.140625" customWidth="1"/>
    <col min="16" max="16" width="6.42578125" customWidth="1"/>
    <col min="17" max="17" width="34.28515625" customWidth="1"/>
    <col min="18" max="18" width="33" customWidth="1"/>
    <col min="19" max="19" width="6.42578125" customWidth="1"/>
    <col min="20" max="20" width="34.28515625" customWidth="1"/>
    <col min="21" max="21" width="33" customWidth="1"/>
    <col min="22" max="22" width="6.42578125" customWidth="1"/>
    <col min="23" max="23" width="23.5703125" customWidth="1"/>
    <col min="24" max="24" width="33" customWidth="1"/>
  </cols>
  <sheetData>
    <row r="1" spans="1:24" ht="15" customHeight="1" x14ac:dyDescent="0.25">
      <c r="A1" s="9" t="s">
        <v>33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33</v>
      </c>
      <c r="B3" s="41" t="s">
        <v>7</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333</v>
      </c>
      <c r="B4" s="41" t="s">
        <v>7</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3" t="s">
        <v>334</v>
      </c>
      <c r="C5" s="43"/>
      <c r="D5" s="43"/>
      <c r="E5" s="43"/>
      <c r="F5" s="43"/>
      <c r="G5" s="43"/>
      <c r="H5" s="43"/>
      <c r="I5" s="43"/>
      <c r="J5" s="43"/>
      <c r="K5" s="43"/>
      <c r="L5" s="43"/>
      <c r="M5" s="43"/>
      <c r="N5" s="43"/>
      <c r="O5" s="43"/>
      <c r="P5" s="43"/>
      <c r="Q5" s="43"/>
      <c r="R5" s="43"/>
      <c r="S5" s="43"/>
      <c r="T5" s="43"/>
      <c r="U5" s="43"/>
      <c r="V5" s="43"/>
      <c r="W5" s="43"/>
      <c r="X5" s="43"/>
    </row>
    <row r="6" spans="1:24" x14ac:dyDescent="0.25">
      <c r="A6" s="42"/>
      <c r="B6" s="44"/>
      <c r="C6" s="44"/>
      <c r="D6" s="44"/>
      <c r="E6" s="44"/>
      <c r="F6" s="44"/>
      <c r="G6" s="44"/>
      <c r="H6" s="44"/>
      <c r="I6" s="44"/>
      <c r="J6" s="44"/>
      <c r="K6" s="44"/>
      <c r="L6" s="44"/>
      <c r="M6" s="44"/>
      <c r="N6" s="44"/>
      <c r="O6" s="44"/>
      <c r="P6" s="44"/>
      <c r="Q6" s="44"/>
      <c r="R6" s="44"/>
      <c r="S6" s="44"/>
      <c r="T6" s="44"/>
      <c r="U6" s="44"/>
      <c r="V6" s="44"/>
      <c r="W6" s="44"/>
      <c r="X6" s="44"/>
    </row>
    <row r="7" spans="1:24" x14ac:dyDescent="0.25">
      <c r="A7" s="42"/>
      <c r="B7" s="44" t="s">
        <v>335</v>
      </c>
      <c r="C7" s="44"/>
      <c r="D7" s="44"/>
      <c r="E7" s="44"/>
      <c r="F7" s="44"/>
      <c r="G7" s="44"/>
      <c r="H7" s="44"/>
      <c r="I7" s="44"/>
      <c r="J7" s="44"/>
      <c r="K7" s="44"/>
      <c r="L7" s="44"/>
      <c r="M7" s="44"/>
      <c r="N7" s="44"/>
      <c r="O7" s="44"/>
      <c r="P7" s="44"/>
      <c r="Q7" s="44"/>
      <c r="R7" s="44"/>
      <c r="S7" s="44"/>
      <c r="T7" s="44"/>
      <c r="U7" s="44"/>
      <c r="V7" s="44"/>
      <c r="W7" s="44"/>
      <c r="X7" s="44"/>
    </row>
    <row r="8" spans="1:24" x14ac:dyDescent="0.25">
      <c r="A8" s="42"/>
      <c r="B8" s="44"/>
      <c r="C8" s="44"/>
      <c r="D8" s="44"/>
      <c r="E8" s="44"/>
      <c r="F8" s="44"/>
      <c r="G8" s="44"/>
      <c r="H8" s="44"/>
      <c r="I8" s="44"/>
      <c r="J8" s="44"/>
      <c r="K8" s="44"/>
      <c r="L8" s="44"/>
      <c r="M8" s="44"/>
      <c r="N8" s="44"/>
      <c r="O8" s="44"/>
      <c r="P8" s="44"/>
      <c r="Q8" s="44"/>
      <c r="R8" s="44"/>
      <c r="S8" s="44"/>
      <c r="T8" s="44"/>
      <c r="U8" s="44"/>
      <c r="V8" s="44"/>
      <c r="W8" s="44"/>
      <c r="X8" s="44"/>
    </row>
    <row r="9" spans="1:24" ht="15.75" thickBot="1" x14ac:dyDescent="0.3">
      <c r="A9" s="42"/>
      <c r="B9" s="12"/>
      <c r="C9" s="13"/>
      <c r="D9" s="30" t="s">
        <v>336</v>
      </c>
      <c r="E9" s="30"/>
      <c r="F9" s="30"/>
      <c r="G9" s="30"/>
      <c r="H9" s="30"/>
      <c r="I9" s="13"/>
    </row>
    <row r="10" spans="1:24" ht="15.75" thickBot="1" x14ac:dyDescent="0.3">
      <c r="A10" s="42"/>
      <c r="B10" s="12"/>
      <c r="C10" s="13"/>
      <c r="D10" s="31">
        <v>2013</v>
      </c>
      <c r="E10" s="31"/>
      <c r="F10" s="13"/>
      <c r="G10" s="31">
        <v>2012</v>
      </c>
      <c r="H10" s="31"/>
      <c r="I10" s="13"/>
    </row>
    <row r="11" spans="1:24" x14ac:dyDescent="0.25">
      <c r="A11" s="42"/>
      <c r="B11" s="18" t="s">
        <v>337</v>
      </c>
      <c r="C11" s="19"/>
      <c r="D11" s="71"/>
      <c r="E11" s="71"/>
      <c r="F11" s="19"/>
      <c r="G11" s="71"/>
      <c r="H11" s="71"/>
      <c r="I11" s="19"/>
    </row>
    <row r="12" spans="1:24" x14ac:dyDescent="0.25">
      <c r="A12" s="42"/>
      <c r="B12" s="73" t="s">
        <v>338</v>
      </c>
      <c r="C12" s="12"/>
      <c r="D12" s="11" t="s">
        <v>266</v>
      </c>
      <c r="E12" s="52">
        <v>118884453</v>
      </c>
      <c r="F12" s="12"/>
      <c r="G12" s="11" t="s">
        <v>266</v>
      </c>
      <c r="H12" s="52">
        <v>112350393</v>
      </c>
      <c r="I12" s="12"/>
    </row>
    <row r="13" spans="1:24" x14ac:dyDescent="0.25">
      <c r="A13" s="42"/>
      <c r="B13" s="74" t="s">
        <v>237</v>
      </c>
      <c r="C13" s="19"/>
      <c r="D13" s="36">
        <v>40262269</v>
      </c>
      <c r="E13" s="36"/>
      <c r="F13" s="19"/>
      <c r="G13" s="36">
        <v>42203212</v>
      </c>
      <c r="H13" s="36"/>
      <c r="I13" s="19"/>
    </row>
    <row r="14" spans="1:24" x14ac:dyDescent="0.25">
      <c r="A14" s="42"/>
      <c r="B14" s="73" t="s">
        <v>240</v>
      </c>
      <c r="C14" s="12"/>
      <c r="D14" s="58">
        <v>120839112</v>
      </c>
      <c r="E14" s="58"/>
      <c r="F14" s="12"/>
      <c r="G14" s="58">
        <v>138766873</v>
      </c>
      <c r="H14" s="58"/>
      <c r="I14" s="12"/>
    </row>
    <row r="15" spans="1:24" ht="15.75" thickBot="1" x14ac:dyDescent="0.3">
      <c r="A15" s="42"/>
      <c r="B15" s="74" t="s">
        <v>239</v>
      </c>
      <c r="C15" s="19"/>
      <c r="D15" s="61">
        <v>13961068</v>
      </c>
      <c r="E15" s="61"/>
      <c r="F15" s="19"/>
      <c r="G15" s="61">
        <v>30143957</v>
      </c>
      <c r="H15" s="61"/>
      <c r="I15" s="19"/>
    </row>
    <row r="16" spans="1:24" ht="15.75" thickBot="1" x14ac:dyDescent="0.3">
      <c r="A16" s="42"/>
      <c r="B16" s="16"/>
      <c r="C16" s="12"/>
      <c r="D16" s="75">
        <v>293946902</v>
      </c>
      <c r="E16" s="75"/>
      <c r="F16" s="12"/>
      <c r="G16" s="75">
        <v>323464435</v>
      </c>
      <c r="H16" s="75"/>
      <c r="I16" s="12"/>
    </row>
    <row r="17" spans="1:24" x14ac:dyDescent="0.25">
      <c r="A17" s="42"/>
      <c r="B17" s="54"/>
      <c r="C17" s="19"/>
      <c r="D17" s="71"/>
      <c r="E17" s="71"/>
      <c r="F17" s="19"/>
      <c r="G17" s="71"/>
      <c r="H17" s="71"/>
      <c r="I17" s="19"/>
    </row>
    <row r="18" spans="1:24" ht="15.75" thickBot="1" x14ac:dyDescent="0.3">
      <c r="A18" s="42"/>
      <c r="B18" s="51" t="s">
        <v>241</v>
      </c>
      <c r="C18" s="12"/>
      <c r="D18" s="68">
        <v>71940431</v>
      </c>
      <c r="E18" s="68"/>
      <c r="F18" s="12"/>
      <c r="G18" s="68">
        <v>71251082</v>
      </c>
      <c r="H18" s="68"/>
      <c r="I18" s="12"/>
    </row>
    <row r="19" spans="1:24" x14ac:dyDescent="0.25">
      <c r="A19" s="42"/>
      <c r="B19" s="54"/>
      <c r="C19" s="19"/>
      <c r="D19" s="71"/>
      <c r="E19" s="71"/>
      <c r="F19" s="19"/>
      <c r="G19" s="71"/>
      <c r="H19" s="71"/>
      <c r="I19" s="19"/>
    </row>
    <row r="20" spans="1:24" x14ac:dyDescent="0.25">
      <c r="A20" s="42"/>
      <c r="B20" s="51" t="s">
        <v>339</v>
      </c>
      <c r="C20" s="12"/>
      <c r="D20" s="32"/>
      <c r="E20" s="32"/>
      <c r="F20" s="12"/>
      <c r="G20" s="32"/>
      <c r="H20" s="32"/>
      <c r="I20" s="12"/>
    </row>
    <row r="21" spans="1:24" x14ac:dyDescent="0.25">
      <c r="A21" s="42"/>
      <c r="B21" s="74" t="s">
        <v>243</v>
      </c>
      <c r="C21" s="19"/>
      <c r="D21" s="36">
        <v>11712701</v>
      </c>
      <c r="E21" s="36"/>
      <c r="F21" s="19"/>
      <c r="G21" s="36">
        <v>12062108</v>
      </c>
      <c r="H21" s="36"/>
      <c r="I21" s="19"/>
    </row>
    <row r="22" spans="1:24" ht="15.75" thickBot="1" x14ac:dyDescent="0.3">
      <c r="A22" s="42"/>
      <c r="B22" s="73" t="s">
        <v>244</v>
      </c>
      <c r="C22" s="12"/>
      <c r="D22" s="68">
        <v>1525594</v>
      </c>
      <c r="E22" s="68"/>
      <c r="F22" s="12"/>
      <c r="G22" s="68">
        <v>1462909</v>
      </c>
      <c r="H22" s="68"/>
      <c r="I22" s="12"/>
    </row>
    <row r="23" spans="1:24" ht="15.75" thickBot="1" x14ac:dyDescent="0.3">
      <c r="A23" s="42"/>
      <c r="B23" s="54"/>
      <c r="C23" s="19"/>
      <c r="D23" s="76">
        <v>13238295</v>
      </c>
      <c r="E23" s="76"/>
      <c r="F23" s="19"/>
      <c r="G23" s="76">
        <v>13525017</v>
      </c>
      <c r="H23" s="76"/>
      <c r="I23" s="19"/>
    </row>
    <row r="24" spans="1:24" x14ac:dyDescent="0.25">
      <c r="A24" s="42"/>
      <c r="B24" s="16"/>
      <c r="C24" s="12"/>
      <c r="D24" s="33"/>
      <c r="E24" s="33"/>
      <c r="F24" s="12"/>
      <c r="G24" s="33"/>
      <c r="H24" s="33"/>
      <c r="I24" s="12"/>
    </row>
    <row r="25" spans="1:24" x14ac:dyDescent="0.25">
      <c r="A25" s="42"/>
      <c r="B25" s="18" t="s">
        <v>340</v>
      </c>
      <c r="C25" s="19"/>
      <c r="D25" s="36">
        <v>379125628</v>
      </c>
      <c r="E25" s="36"/>
      <c r="F25" s="19"/>
      <c r="G25" s="36">
        <v>408240534</v>
      </c>
      <c r="H25" s="36"/>
      <c r="I25" s="19"/>
    </row>
    <row r="26" spans="1:24" ht="26.25" x14ac:dyDescent="0.25">
      <c r="A26" s="42"/>
      <c r="B26" s="73" t="s">
        <v>341</v>
      </c>
      <c r="C26" s="12"/>
      <c r="D26" s="59" t="s">
        <v>342</v>
      </c>
      <c r="E26" s="59"/>
      <c r="F26" s="11" t="s">
        <v>294</v>
      </c>
      <c r="G26" s="59" t="s">
        <v>343</v>
      </c>
      <c r="H26" s="59"/>
      <c r="I26" s="11" t="s">
        <v>294</v>
      </c>
    </row>
    <row r="27" spans="1:24" ht="26.25" x14ac:dyDescent="0.25">
      <c r="A27" s="42"/>
      <c r="B27" s="74" t="s">
        <v>344</v>
      </c>
      <c r="C27" s="19"/>
      <c r="D27" s="36">
        <v>146959</v>
      </c>
      <c r="E27" s="36"/>
      <c r="F27" s="19"/>
      <c r="G27" s="60" t="s">
        <v>345</v>
      </c>
      <c r="H27" s="60"/>
      <c r="I27" s="48" t="s">
        <v>294</v>
      </c>
    </row>
    <row r="28" spans="1:24" ht="15.75" thickBot="1" x14ac:dyDescent="0.3">
      <c r="A28" s="42"/>
      <c r="B28" s="73" t="s">
        <v>346</v>
      </c>
      <c r="C28" s="12"/>
      <c r="D28" s="69" t="s">
        <v>347</v>
      </c>
      <c r="E28" s="69"/>
      <c r="F28" s="11" t="s">
        <v>294</v>
      </c>
      <c r="G28" s="69" t="s">
        <v>348</v>
      </c>
      <c r="H28" s="69"/>
      <c r="I28" s="11" t="s">
        <v>294</v>
      </c>
    </row>
    <row r="29" spans="1:24" x14ac:dyDescent="0.25">
      <c r="A29" s="42"/>
      <c r="B29" s="54"/>
      <c r="C29" s="19"/>
      <c r="D29" s="71"/>
      <c r="E29" s="71"/>
      <c r="F29" s="19"/>
      <c r="G29" s="71"/>
      <c r="H29" s="71"/>
      <c r="I29" s="19"/>
    </row>
    <row r="30" spans="1:24" ht="15.75" thickBot="1" x14ac:dyDescent="0.3">
      <c r="A30" s="42"/>
      <c r="B30" s="51" t="s">
        <v>349</v>
      </c>
      <c r="C30" s="12"/>
      <c r="D30" s="65" t="s">
        <v>266</v>
      </c>
      <c r="E30" s="66">
        <v>372568962</v>
      </c>
      <c r="F30" s="12"/>
      <c r="G30" s="65" t="s">
        <v>266</v>
      </c>
      <c r="H30" s="66">
        <v>394868626</v>
      </c>
      <c r="I30" s="12"/>
    </row>
    <row r="31" spans="1:24" ht="15.75" thickTop="1" x14ac:dyDescent="0.25">
      <c r="A31" s="42"/>
      <c r="B31" s="44"/>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42"/>
      <c r="B32" s="44" t="s">
        <v>350</v>
      </c>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42"/>
      <c r="B33" s="44"/>
      <c r="C33" s="44"/>
      <c r="D33" s="44"/>
      <c r="E33" s="44"/>
      <c r="F33" s="44"/>
      <c r="G33" s="44"/>
      <c r="H33" s="44"/>
      <c r="I33" s="44"/>
      <c r="J33" s="44"/>
      <c r="K33" s="44"/>
      <c r="L33" s="44"/>
      <c r="M33" s="44"/>
      <c r="N33" s="44"/>
      <c r="O33" s="44"/>
      <c r="P33" s="44"/>
      <c r="Q33" s="44"/>
      <c r="R33" s="44"/>
      <c r="S33" s="44"/>
      <c r="T33" s="44"/>
      <c r="U33" s="44"/>
      <c r="V33" s="44"/>
      <c r="W33" s="44"/>
      <c r="X33" s="44"/>
    </row>
    <row r="34" spans="1:24" x14ac:dyDescent="0.25">
      <c r="A34" s="42"/>
      <c r="B34" s="44" t="s">
        <v>351</v>
      </c>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42"/>
      <c r="B35" s="44"/>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42"/>
      <c r="B36" s="44" t="s">
        <v>352</v>
      </c>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42"/>
      <c r="B37" s="44"/>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42"/>
      <c r="B38" s="134" t="s">
        <v>283</v>
      </c>
      <c r="C38" s="134"/>
      <c r="D38" s="134"/>
      <c r="E38" s="134"/>
      <c r="F38" s="134"/>
      <c r="G38" s="134"/>
      <c r="H38" s="134"/>
      <c r="I38" s="134"/>
      <c r="J38" s="134"/>
      <c r="K38" s="134"/>
      <c r="L38" s="134"/>
      <c r="M38" s="134"/>
      <c r="N38" s="134"/>
      <c r="O38" s="134"/>
      <c r="P38" s="134"/>
      <c r="Q38" s="134"/>
      <c r="R38" s="134"/>
      <c r="S38" s="134"/>
      <c r="T38" s="134"/>
      <c r="U38" s="134"/>
      <c r="V38" s="134"/>
      <c r="W38" s="134"/>
      <c r="X38" s="134"/>
    </row>
    <row r="39" spans="1:24" x14ac:dyDescent="0.25">
      <c r="A39" s="42"/>
      <c r="B39" s="44"/>
      <c r="C39" s="44"/>
      <c r="D39" s="44"/>
      <c r="E39" s="44"/>
      <c r="F39" s="44"/>
      <c r="G39" s="44"/>
      <c r="H39" s="44"/>
      <c r="I39" s="44"/>
      <c r="J39" s="44"/>
      <c r="K39" s="44"/>
      <c r="L39" s="44"/>
      <c r="M39" s="44"/>
      <c r="N39" s="44"/>
      <c r="O39" s="44"/>
      <c r="P39" s="44"/>
      <c r="Q39" s="44"/>
      <c r="R39" s="44"/>
      <c r="S39" s="44"/>
      <c r="T39" s="44"/>
      <c r="U39" s="44"/>
      <c r="V39" s="44"/>
      <c r="W39" s="44"/>
      <c r="X39" s="44"/>
    </row>
    <row r="40" spans="1:24" x14ac:dyDescent="0.25">
      <c r="A40" s="42"/>
      <c r="B40" s="90"/>
      <c r="C40" s="91"/>
      <c r="D40" s="92" t="s">
        <v>353</v>
      </c>
      <c r="E40" s="92"/>
      <c r="F40" s="91"/>
      <c r="G40" s="92" t="s">
        <v>353</v>
      </c>
      <c r="H40" s="92"/>
      <c r="I40" s="91"/>
      <c r="J40" s="92" t="s">
        <v>353</v>
      </c>
      <c r="K40" s="92"/>
      <c r="L40" s="91"/>
      <c r="M40" s="92" t="s">
        <v>131</v>
      </c>
      <c r="N40" s="92"/>
      <c r="O40" s="91"/>
      <c r="P40" s="92" t="s">
        <v>360</v>
      </c>
      <c r="Q40" s="92"/>
      <c r="R40" s="91"/>
      <c r="S40" s="92" t="s">
        <v>131</v>
      </c>
      <c r="T40" s="92"/>
      <c r="U40" s="91"/>
      <c r="V40" s="92" t="s">
        <v>361</v>
      </c>
      <c r="W40" s="92"/>
      <c r="X40" s="91"/>
    </row>
    <row r="41" spans="1:24" x14ac:dyDescent="0.25">
      <c r="A41" s="42"/>
      <c r="B41" s="90"/>
      <c r="C41" s="91"/>
      <c r="D41" s="92" t="s">
        <v>354</v>
      </c>
      <c r="E41" s="92"/>
      <c r="F41" s="91"/>
      <c r="G41" s="92" t="s">
        <v>356</v>
      </c>
      <c r="H41" s="92"/>
      <c r="I41" s="91"/>
      <c r="J41" s="92" t="s">
        <v>357</v>
      </c>
      <c r="K41" s="92"/>
      <c r="L41" s="91"/>
      <c r="M41" s="92" t="s">
        <v>359</v>
      </c>
      <c r="N41" s="92"/>
      <c r="O41" s="91"/>
      <c r="P41" s="92" t="s">
        <v>353</v>
      </c>
      <c r="Q41" s="92"/>
      <c r="R41" s="91"/>
      <c r="S41" s="92"/>
      <c r="T41" s="92"/>
      <c r="U41" s="91"/>
      <c r="V41" s="92" t="s">
        <v>357</v>
      </c>
      <c r="W41" s="92"/>
      <c r="X41" s="91"/>
    </row>
    <row r="42" spans="1:24" ht="15.75" thickBot="1" x14ac:dyDescent="0.3">
      <c r="A42" s="42"/>
      <c r="B42" s="90"/>
      <c r="C42" s="91"/>
      <c r="D42" s="93" t="s">
        <v>355</v>
      </c>
      <c r="E42" s="93"/>
      <c r="F42" s="91"/>
      <c r="G42" s="93" t="s">
        <v>355</v>
      </c>
      <c r="H42" s="93"/>
      <c r="I42" s="91"/>
      <c r="J42" s="93" t="s">
        <v>358</v>
      </c>
      <c r="K42" s="93"/>
      <c r="L42" s="91"/>
      <c r="M42" s="94"/>
      <c r="N42" s="94"/>
      <c r="O42" s="91"/>
      <c r="P42" s="94"/>
      <c r="Q42" s="94"/>
      <c r="R42" s="91"/>
      <c r="S42" s="93"/>
      <c r="T42" s="93"/>
      <c r="U42" s="91"/>
      <c r="V42" s="93" t="s">
        <v>358</v>
      </c>
      <c r="W42" s="93"/>
      <c r="X42" s="91"/>
    </row>
    <row r="43" spans="1:24" x14ac:dyDescent="0.25">
      <c r="A43" s="42"/>
      <c r="B43" s="79" t="s">
        <v>337</v>
      </c>
      <c r="C43" s="19"/>
      <c r="D43" s="71"/>
      <c r="E43" s="71"/>
      <c r="F43" s="19"/>
      <c r="G43" s="71"/>
      <c r="H43" s="71"/>
      <c r="I43" s="19"/>
      <c r="J43" s="71"/>
      <c r="K43" s="71"/>
      <c r="L43" s="19"/>
      <c r="M43" s="71"/>
      <c r="N43" s="71"/>
      <c r="O43" s="19"/>
      <c r="P43" s="71"/>
      <c r="Q43" s="71"/>
      <c r="R43" s="19"/>
      <c r="S43" s="71"/>
      <c r="T43" s="71"/>
      <c r="U43" s="19"/>
      <c r="V43" s="71"/>
      <c r="W43" s="71"/>
      <c r="X43" s="19"/>
    </row>
    <row r="44" spans="1:24" x14ac:dyDescent="0.25">
      <c r="A44" s="42"/>
      <c r="B44" s="80" t="s">
        <v>338</v>
      </c>
      <c r="C44" s="78"/>
      <c r="D44" s="81" t="s">
        <v>266</v>
      </c>
      <c r="E44" s="82">
        <v>631656</v>
      </c>
      <c r="F44" s="78"/>
      <c r="G44" s="81" t="s">
        <v>266</v>
      </c>
      <c r="H44" s="82">
        <v>116090</v>
      </c>
      <c r="I44" s="78"/>
      <c r="J44" s="81" t="s">
        <v>266</v>
      </c>
      <c r="K44" s="82">
        <v>673677</v>
      </c>
      <c r="L44" s="78"/>
      <c r="M44" s="81" t="s">
        <v>266</v>
      </c>
      <c r="N44" s="82">
        <v>1421423</v>
      </c>
      <c r="O44" s="78"/>
      <c r="P44" s="81" t="s">
        <v>266</v>
      </c>
      <c r="Q44" s="82">
        <v>117463030</v>
      </c>
      <c r="R44" s="78"/>
      <c r="S44" s="81" t="s">
        <v>266</v>
      </c>
      <c r="T44" s="82">
        <v>118884453</v>
      </c>
      <c r="U44" s="78"/>
      <c r="V44" s="81" t="s">
        <v>266</v>
      </c>
      <c r="W44" s="83" t="s">
        <v>269</v>
      </c>
      <c r="X44" s="78"/>
    </row>
    <row r="45" spans="1:24" x14ac:dyDescent="0.25">
      <c r="A45" s="42"/>
      <c r="B45" s="84" t="s">
        <v>237</v>
      </c>
      <c r="C45" s="19"/>
      <c r="D45" s="95" t="s">
        <v>269</v>
      </c>
      <c r="E45" s="95"/>
      <c r="F45" s="19"/>
      <c r="G45" s="95" t="s">
        <v>269</v>
      </c>
      <c r="H45" s="95"/>
      <c r="I45" s="19"/>
      <c r="J45" s="95" t="s">
        <v>269</v>
      </c>
      <c r="K45" s="95"/>
      <c r="L45" s="19"/>
      <c r="M45" s="95" t="s">
        <v>269</v>
      </c>
      <c r="N45" s="95"/>
      <c r="O45" s="19"/>
      <c r="P45" s="96">
        <v>40262269</v>
      </c>
      <c r="Q45" s="96"/>
      <c r="R45" s="19"/>
      <c r="S45" s="96">
        <v>40262269</v>
      </c>
      <c r="T45" s="96"/>
      <c r="U45" s="19"/>
      <c r="V45" s="95" t="s">
        <v>269</v>
      </c>
      <c r="W45" s="95"/>
      <c r="X45" s="19"/>
    </row>
    <row r="46" spans="1:24" x14ac:dyDescent="0.25">
      <c r="A46" s="42"/>
      <c r="B46" s="80" t="s">
        <v>240</v>
      </c>
      <c r="C46" s="78"/>
      <c r="D46" s="97">
        <v>15162</v>
      </c>
      <c r="E46" s="97"/>
      <c r="F46" s="78"/>
      <c r="G46" s="98" t="s">
        <v>269</v>
      </c>
      <c r="H46" s="98"/>
      <c r="I46" s="78"/>
      <c r="J46" s="97">
        <v>30016</v>
      </c>
      <c r="K46" s="97"/>
      <c r="L46" s="78"/>
      <c r="M46" s="97">
        <v>45178</v>
      </c>
      <c r="N46" s="97"/>
      <c r="O46" s="78"/>
      <c r="P46" s="97">
        <v>120793934</v>
      </c>
      <c r="Q46" s="97"/>
      <c r="R46" s="78"/>
      <c r="S46" s="97">
        <v>120839112</v>
      </c>
      <c r="T46" s="97"/>
      <c r="U46" s="78"/>
      <c r="V46" s="98" t="s">
        <v>269</v>
      </c>
      <c r="W46" s="98"/>
      <c r="X46" s="78"/>
    </row>
    <row r="47" spans="1:24" ht="15.75" thickBot="1" x14ac:dyDescent="0.3">
      <c r="A47" s="42"/>
      <c r="B47" s="84" t="s">
        <v>239</v>
      </c>
      <c r="C47" s="19"/>
      <c r="D47" s="99" t="s">
        <v>269</v>
      </c>
      <c r="E47" s="99"/>
      <c r="F47" s="19"/>
      <c r="G47" s="99" t="s">
        <v>269</v>
      </c>
      <c r="H47" s="99"/>
      <c r="I47" s="19"/>
      <c r="J47" s="99" t="s">
        <v>269</v>
      </c>
      <c r="K47" s="99"/>
      <c r="L47" s="19"/>
      <c r="M47" s="99" t="s">
        <v>269</v>
      </c>
      <c r="N47" s="99"/>
      <c r="O47" s="19"/>
      <c r="P47" s="100">
        <v>13961068</v>
      </c>
      <c r="Q47" s="100"/>
      <c r="R47" s="19"/>
      <c r="S47" s="100">
        <v>13961068</v>
      </c>
      <c r="T47" s="100"/>
      <c r="U47" s="19"/>
      <c r="V47" s="99" t="s">
        <v>269</v>
      </c>
      <c r="W47" s="99"/>
      <c r="X47" s="19"/>
    </row>
    <row r="48" spans="1:24" ht="15.75" thickBot="1" x14ac:dyDescent="0.3">
      <c r="A48" s="42"/>
      <c r="B48" s="85"/>
      <c r="C48" s="78"/>
      <c r="D48" s="102">
        <v>646818</v>
      </c>
      <c r="E48" s="102"/>
      <c r="F48" s="78"/>
      <c r="G48" s="102">
        <v>116090</v>
      </c>
      <c r="H48" s="102"/>
      <c r="I48" s="78"/>
      <c r="J48" s="102">
        <v>703693</v>
      </c>
      <c r="K48" s="102"/>
      <c r="L48" s="78"/>
      <c r="M48" s="102">
        <v>1466601</v>
      </c>
      <c r="N48" s="102"/>
      <c r="O48" s="78"/>
      <c r="P48" s="102">
        <v>292480301</v>
      </c>
      <c r="Q48" s="102"/>
      <c r="R48" s="78"/>
      <c r="S48" s="102">
        <v>293946902</v>
      </c>
      <c r="T48" s="102"/>
      <c r="U48" s="78"/>
      <c r="V48" s="104" t="s">
        <v>269</v>
      </c>
      <c r="W48" s="104"/>
      <c r="X48" s="78"/>
    </row>
    <row r="49" spans="1:24" x14ac:dyDescent="0.25">
      <c r="A49" s="42"/>
      <c r="B49" s="54"/>
      <c r="C49" s="19"/>
      <c r="D49" s="71"/>
      <c r="E49" s="71"/>
      <c r="F49" s="19"/>
      <c r="G49" s="71"/>
      <c r="H49" s="71"/>
      <c r="I49" s="19"/>
      <c r="J49" s="71"/>
      <c r="K49" s="71"/>
      <c r="L49" s="19"/>
      <c r="M49" s="71"/>
      <c r="N49" s="71"/>
      <c r="O49" s="19"/>
      <c r="P49" s="71"/>
      <c r="Q49" s="71"/>
      <c r="R49" s="19"/>
      <c r="S49" s="71"/>
      <c r="T49" s="71"/>
      <c r="U49" s="19"/>
      <c r="V49" s="71"/>
      <c r="W49" s="71"/>
      <c r="X49" s="19"/>
    </row>
    <row r="50" spans="1:24" ht="15.75" thickBot="1" x14ac:dyDescent="0.3">
      <c r="A50" s="42"/>
      <c r="B50" s="86" t="s">
        <v>241</v>
      </c>
      <c r="C50" s="78"/>
      <c r="D50" s="101">
        <v>4719</v>
      </c>
      <c r="E50" s="101"/>
      <c r="F50" s="78"/>
      <c r="G50" s="103" t="s">
        <v>269</v>
      </c>
      <c r="H50" s="103"/>
      <c r="I50" s="78"/>
      <c r="J50" s="103" t="s">
        <v>269</v>
      </c>
      <c r="K50" s="103"/>
      <c r="L50" s="78"/>
      <c r="M50" s="101">
        <v>4719</v>
      </c>
      <c r="N50" s="101"/>
      <c r="O50" s="78"/>
      <c r="P50" s="101">
        <v>71935712</v>
      </c>
      <c r="Q50" s="101"/>
      <c r="R50" s="78"/>
      <c r="S50" s="101">
        <v>71940431</v>
      </c>
      <c r="T50" s="101"/>
      <c r="U50" s="78"/>
      <c r="V50" s="103" t="s">
        <v>269</v>
      </c>
      <c r="W50" s="103"/>
      <c r="X50" s="78"/>
    </row>
    <row r="51" spans="1:24" x14ac:dyDescent="0.25">
      <c r="A51" s="42"/>
      <c r="B51" s="54"/>
      <c r="C51" s="19"/>
      <c r="D51" s="71"/>
      <c r="E51" s="71"/>
      <c r="F51" s="19"/>
      <c r="G51" s="71"/>
      <c r="H51" s="71"/>
      <c r="I51" s="19"/>
      <c r="J51" s="71"/>
      <c r="K51" s="71"/>
      <c r="L51" s="19"/>
      <c r="M51" s="71"/>
      <c r="N51" s="71"/>
      <c r="O51" s="19"/>
      <c r="P51" s="71"/>
      <c r="Q51" s="71"/>
      <c r="R51" s="19"/>
      <c r="S51" s="71"/>
      <c r="T51" s="71"/>
      <c r="U51" s="19"/>
      <c r="V51" s="71"/>
      <c r="W51" s="71"/>
      <c r="X51" s="19"/>
    </row>
    <row r="52" spans="1:24" x14ac:dyDescent="0.25">
      <c r="A52" s="42"/>
      <c r="B52" s="86" t="s">
        <v>339</v>
      </c>
      <c r="C52" s="78"/>
      <c r="D52" s="105"/>
      <c r="E52" s="105"/>
      <c r="F52" s="78"/>
      <c r="G52" s="105"/>
      <c r="H52" s="105"/>
      <c r="I52" s="78"/>
      <c r="J52" s="105"/>
      <c r="K52" s="105"/>
      <c r="L52" s="78"/>
      <c r="M52" s="105"/>
      <c r="N52" s="105"/>
      <c r="O52" s="78"/>
      <c r="P52" s="105"/>
      <c r="Q52" s="105"/>
      <c r="R52" s="78"/>
      <c r="S52" s="105"/>
      <c r="T52" s="105"/>
      <c r="U52" s="78"/>
      <c r="V52" s="105"/>
      <c r="W52" s="105"/>
      <c r="X52" s="78"/>
    </row>
    <row r="53" spans="1:24" x14ac:dyDescent="0.25">
      <c r="A53" s="42"/>
      <c r="B53" s="84" t="s">
        <v>243</v>
      </c>
      <c r="C53" s="19"/>
      <c r="D53" s="96">
        <v>40473</v>
      </c>
      <c r="E53" s="96"/>
      <c r="F53" s="19"/>
      <c r="G53" s="95" t="s">
        <v>269</v>
      </c>
      <c r="H53" s="95"/>
      <c r="I53" s="19"/>
      <c r="J53" s="96">
        <v>30047</v>
      </c>
      <c r="K53" s="96"/>
      <c r="L53" s="19"/>
      <c r="M53" s="96">
        <v>70520</v>
      </c>
      <c r="N53" s="96"/>
      <c r="O53" s="19"/>
      <c r="P53" s="96">
        <v>11642181</v>
      </c>
      <c r="Q53" s="96"/>
      <c r="R53" s="19"/>
      <c r="S53" s="96">
        <v>11712701</v>
      </c>
      <c r="T53" s="96"/>
      <c r="U53" s="19"/>
      <c r="V53" s="95" t="s">
        <v>269</v>
      </c>
      <c r="W53" s="95"/>
      <c r="X53" s="19"/>
    </row>
    <row r="54" spans="1:24" ht="15.75" thickBot="1" x14ac:dyDescent="0.3">
      <c r="A54" s="42"/>
      <c r="B54" s="80" t="s">
        <v>244</v>
      </c>
      <c r="C54" s="78"/>
      <c r="D54" s="103" t="s">
        <v>269</v>
      </c>
      <c r="E54" s="103"/>
      <c r="F54" s="78"/>
      <c r="G54" s="103" t="s">
        <v>269</v>
      </c>
      <c r="H54" s="103"/>
      <c r="I54" s="78"/>
      <c r="J54" s="103" t="s">
        <v>269</v>
      </c>
      <c r="K54" s="103"/>
      <c r="L54" s="78"/>
      <c r="M54" s="103" t="s">
        <v>269</v>
      </c>
      <c r="N54" s="103"/>
      <c r="O54" s="78"/>
      <c r="P54" s="101">
        <v>1525594</v>
      </c>
      <c r="Q54" s="101"/>
      <c r="R54" s="78"/>
      <c r="S54" s="101">
        <v>1525594</v>
      </c>
      <c r="T54" s="101"/>
      <c r="U54" s="78"/>
      <c r="V54" s="103" t="s">
        <v>269</v>
      </c>
      <c r="W54" s="103"/>
      <c r="X54" s="78"/>
    </row>
    <row r="55" spans="1:24" ht="15.75" thickBot="1" x14ac:dyDescent="0.3">
      <c r="A55" s="42"/>
      <c r="B55" s="54"/>
      <c r="C55" s="19"/>
      <c r="D55" s="106">
        <v>40473</v>
      </c>
      <c r="E55" s="106"/>
      <c r="F55" s="19"/>
      <c r="G55" s="107" t="s">
        <v>269</v>
      </c>
      <c r="H55" s="107"/>
      <c r="I55" s="19"/>
      <c r="J55" s="106">
        <v>30047</v>
      </c>
      <c r="K55" s="106"/>
      <c r="L55" s="19"/>
      <c r="M55" s="106">
        <v>70520</v>
      </c>
      <c r="N55" s="106"/>
      <c r="O55" s="19"/>
      <c r="P55" s="106">
        <v>13167775</v>
      </c>
      <c r="Q55" s="106"/>
      <c r="R55" s="19"/>
      <c r="S55" s="106">
        <v>13238295</v>
      </c>
      <c r="T55" s="106"/>
      <c r="U55" s="19"/>
      <c r="V55" s="107" t="s">
        <v>269</v>
      </c>
      <c r="W55" s="107"/>
      <c r="X55" s="19"/>
    </row>
    <row r="56" spans="1:24" x14ac:dyDescent="0.25">
      <c r="A56" s="42"/>
      <c r="B56" s="85"/>
      <c r="C56" s="78"/>
      <c r="D56" s="108"/>
      <c r="E56" s="108"/>
      <c r="F56" s="78"/>
      <c r="G56" s="108"/>
      <c r="H56" s="108"/>
      <c r="I56" s="78"/>
      <c r="J56" s="108"/>
      <c r="K56" s="108"/>
      <c r="L56" s="78"/>
      <c r="M56" s="108"/>
      <c r="N56" s="108"/>
      <c r="O56" s="78"/>
      <c r="P56" s="108"/>
      <c r="Q56" s="108"/>
      <c r="R56" s="78"/>
      <c r="S56" s="108"/>
      <c r="T56" s="108"/>
      <c r="U56" s="78"/>
      <c r="V56" s="108"/>
      <c r="W56" s="108"/>
      <c r="X56" s="78"/>
    </row>
    <row r="57" spans="1:24" ht="15.75" thickBot="1" x14ac:dyDescent="0.3">
      <c r="A57" s="42"/>
      <c r="B57" s="79" t="s">
        <v>131</v>
      </c>
      <c r="C57" s="19"/>
      <c r="D57" s="87" t="s">
        <v>266</v>
      </c>
      <c r="E57" s="88">
        <v>692010</v>
      </c>
      <c r="F57" s="19"/>
      <c r="G57" s="87" t="s">
        <v>266</v>
      </c>
      <c r="H57" s="88">
        <v>116090</v>
      </c>
      <c r="I57" s="19"/>
      <c r="J57" s="87" t="s">
        <v>266</v>
      </c>
      <c r="K57" s="88">
        <v>733740</v>
      </c>
      <c r="L57" s="19"/>
      <c r="M57" s="87" t="s">
        <v>266</v>
      </c>
      <c r="N57" s="88">
        <v>1541840</v>
      </c>
      <c r="O57" s="19"/>
      <c r="P57" s="87" t="s">
        <v>266</v>
      </c>
      <c r="Q57" s="88">
        <v>377583788</v>
      </c>
      <c r="R57" s="19"/>
      <c r="S57" s="87" t="s">
        <v>266</v>
      </c>
      <c r="T57" s="88">
        <v>379125628</v>
      </c>
      <c r="U57" s="19"/>
      <c r="V57" s="87" t="s">
        <v>266</v>
      </c>
      <c r="W57" s="89" t="s">
        <v>269</v>
      </c>
      <c r="X57" s="19"/>
    </row>
    <row r="58" spans="1:24" ht="15.75" thickTop="1" x14ac:dyDescent="0.25">
      <c r="A58" s="42"/>
      <c r="B58" s="44"/>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42"/>
      <c r="B59" s="134" t="s">
        <v>302</v>
      </c>
      <c r="C59" s="134"/>
      <c r="D59" s="134"/>
      <c r="E59" s="134"/>
      <c r="F59" s="134"/>
      <c r="G59" s="134"/>
      <c r="H59" s="134"/>
      <c r="I59" s="134"/>
      <c r="J59" s="134"/>
      <c r="K59" s="134"/>
      <c r="L59" s="134"/>
      <c r="M59" s="134"/>
      <c r="N59" s="134"/>
      <c r="O59" s="134"/>
      <c r="P59" s="134"/>
      <c r="Q59" s="134"/>
      <c r="R59" s="134"/>
      <c r="S59" s="134"/>
      <c r="T59" s="134"/>
      <c r="U59" s="134"/>
      <c r="V59" s="134"/>
      <c r="W59" s="134"/>
      <c r="X59" s="134"/>
    </row>
    <row r="60" spans="1:24" x14ac:dyDescent="0.25">
      <c r="A60" s="42"/>
      <c r="B60" s="44"/>
      <c r="C60" s="44"/>
      <c r="D60" s="44"/>
      <c r="E60" s="44"/>
      <c r="F60" s="44"/>
      <c r="G60" s="44"/>
      <c r="H60" s="44"/>
      <c r="I60" s="44"/>
      <c r="J60" s="44"/>
      <c r="K60" s="44"/>
      <c r="L60" s="44"/>
      <c r="M60" s="44"/>
      <c r="N60" s="44"/>
      <c r="O60" s="44"/>
      <c r="P60" s="44"/>
      <c r="Q60" s="44"/>
      <c r="R60" s="44"/>
      <c r="S60" s="44"/>
      <c r="T60" s="44"/>
      <c r="U60" s="44"/>
      <c r="V60" s="44"/>
      <c r="W60" s="44"/>
      <c r="X60" s="44"/>
    </row>
    <row r="61" spans="1:24" x14ac:dyDescent="0.25">
      <c r="A61" s="42"/>
      <c r="B61" s="114"/>
      <c r="C61" s="55"/>
      <c r="D61" s="29" t="s">
        <v>353</v>
      </c>
      <c r="E61" s="29"/>
      <c r="F61" s="55"/>
      <c r="G61" s="29" t="s">
        <v>353</v>
      </c>
      <c r="H61" s="29"/>
      <c r="I61" s="55"/>
      <c r="J61" s="29" t="s">
        <v>353</v>
      </c>
      <c r="K61" s="29"/>
      <c r="L61" s="55"/>
      <c r="M61" s="29" t="s">
        <v>131</v>
      </c>
      <c r="N61" s="29"/>
      <c r="O61" s="55"/>
      <c r="P61" s="29" t="s">
        <v>360</v>
      </c>
      <c r="Q61" s="29"/>
      <c r="R61" s="55"/>
      <c r="S61" s="29" t="s">
        <v>131</v>
      </c>
      <c r="T61" s="29"/>
      <c r="U61" s="55"/>
      <c r="V61" s="29" t="s">
        <v>361</v>
      </c>
      <c r="W61" s="29"/>
      <c r="X61" s="55"/>
    </row>
    <row r="62" spans="1:24" x14ac:dyDescent="0.25">
      <c r="A62" s="42"/>
      <c r="B62" s="114"/>
      <c r="C62" s="55"/>
      <c r="D62" s="29" t="s">
        <v>362</v>
      </c>
      <c r="E62" s="29"/>
      <c r="F62" s="55"/>
      <c r="G62" s="29" t="s">
        <v>356</v>
      </c>
      <c r="H62" s="29"/>
      <c r="I62" s="55"/>
      <c r="J62" s="29" t="s">
        <v>357</v>
      </c>
      <c r="K62" s="29"/>
      <c r="L62" s="55"/>
      <c r="M62" s="29" t="s">
        <v>359</v>
      </c>
      <c r="N62" s="29"/>
      <c r="O62" s="55"/>
      <c r="P62" s="29" t="s">
        <v>353</v>
      </c>
      <c r="Q62" s="29"/>
      <c r="R62" s="55"/>
      <c r="S62" s="29"/>
      <c r="T62" s="29"/>
      <c r="U62" s="55"/>
      <c r="V62" s="29" t="s">
        <v>357</v>
      </c>
      <c r="W62" s="29"/>
      <c r="X62" s="55"/>
    </row>
    <row r="63" spans="1:24" ht="15.75" thickBot="1" x14ac:dyDescent="0.3">
      <c r="A63" s="42"/>
      <c r="B63" s="114"/>
      <c r="C63" s="55"/>
      <c r="D63" s="30" t="s">
        <v>355</v>
      </c>
      <c r="E63" s="30"/>
      <c r="F63" s="55"/>
      <c r="G63" s="30" t="s">
        <v>355</v>
      </c>
      <c r="H63" s="30"/>
      <c r="I63" s="55"/>
      <c r="J63" s="30" t="s">
        <v>358</v>
      </c>
      <c r="K63" s="30"/>
      <c r="L63" s="55"/>
      <c r="M63" s="115"/>
      <c r="N63" s="115"/>
      <c r="O63" s="55"/>
      <c r="P63" s="115"/>
      <c r="Q63" s="115"/>
      <c r="R63" s="55"/>
      <c r="S63" s="30"/>
      <c r="T63" s="30"/>
      <c r="U63" s="55"/>
      <c r="V63" s="30" t="s">
        <v>358</v>
      </c>
      <c r="W63" s="30"/>
      <c r="X63" s="55"/>
    </row>
    <row r="64" spans="1:24" x14ac:dyDescent="0.25">
      <c r="A64" s="42"/>
      <c r="B64" s="79" t="s">
        <v>337</v>
      </c>
      <c r="C64" s="19"/>
      <c r="D64" s="71"/>
      <c r="E64" s="71"/>
      <c r="F64" s="19"/>
      <c r="G64" s="71"/>
      <c r="H64" s="71"/>
      <c r="I64" s="19"/>
      <c r="J64" s="71"/>
      <c r="K64" s="71"/>
      <c r="L64" s="19"/>
      <c r="M64" s="71"/>
      <c r="N64" s="71"/>
      <c r="O64" s="19"/>
      <c r="P64" s="71"/>
      <c r="Q64" s="71"/>
      <c r="R64" s="19"/>
      <c r="S64" s="71"/>
      <c r="T64" s="71"/>
      <c r="U64" s="19"/>
      <c r="V64" s="71"/>
      <c r="W64" s="71"/>
      <c r="X64" s="19"/>
    </row>
    <row r="65" spans="1:24" x14ac:dyDescent="0.25">
      <c r="A65" s="42"/>
      <c r="B65" s="110" t="s">
        <v>338</v>
      </c>
      <c r="C65" s="12"/>
      <c r="D65" s="111" t="s">
        <v>266</v>
      </c>
      <c r="E65" s="112">
        <v>318052</v>
      </c>
      <c r="F65" s="12"/>
      <c r="G65" s="111" t="s">
        <v>266</v>
      </c>
      <c r="H65" s="112">
        <v>577608</v>
      </c>
      <c r="I65" s="12"/>
      <c r="J65" s="111" t="s">
        <v>266</v>
      </c>
      <c r="K65" s="112">
        <v>1811054</v>
      </c>
      <c r="L65" s="12"/>
      <c r="M65" s="111" t="s">
        <v>266</v>
      </c>
      <c r="N65" s="112">
        <v>2706714</v>
      </c>
      <c r="O65" s="12"/>
      <c r="P65" s="111" t="s">
        <v>266</v>
      </c>
      <c r="Q65" s="112">
        <v>109643679</v>
      </c>
      <c r="R65" s="12"/>
      <c r="S65" s="111" t="s">
        <v>266</v>
      </c>
      <c r="T65" s="112">
        <v>112350393</v>
      </c>
      <c r="U65" s="12"/>
      <c r="V65" s="111" t="s">
        <v>266</v>
      </c>
      <c r="W65" s="112">
        <v>182770</v>
      </c>
      <c r="X65" s="12"/>
    </row>
    <row r="66" spans="1:24" x14ac:dyDescent="0.25">
      <c r="A66" s="42"/>
      <c r="B66" s="84" t="s">
        <v>237</v>
      </c>
      <c r="C66" s="19"/>
      <c r="D66" s="95" t="s">
        <v>269</v>
      </c>
      <c r="E66" s="95"/>
      <c r="F66" s="19"/>
      <c r="G66" s="95" t="s">
        <v>269</v>
      </c>
      <c r="H66" s="95"/>
      <c r="I66" s="19"/>
      <c r="J66" s="95" t="s">
        <v>269</v>
      </c>
      <c r="K66" s="95"/>
      <c r="L66" s="19"/>
      <c r="M66" s="95" t="s">
        <v>269</v>
      </c>
      <c r="N66" s="95"/>
      <c r="O66" s="19"/>
      <c r="P66" s="96">
        <v>42203212</v>
      </c>
      <c r="Q66" s="96"/>
      <c r="R66" s="19"/>
      <c r="S66" s="96">
        <v>42203212</v>
      </c>
      <c r="T66" s="96"/>
      <c r="U66" s="19"/>
      <c r="V66" s="95" t="s">
        <v>269</v>
      </c>
      <c r="W66" s="95"/>
      <c r="X66" s="19"/>
    </row>
    <row r="67" spans="1:24" x14ac:dyDescent="0.25">
      <c r="A67" s="42"/>
      <c r="B67" s="110" t="s">
        <v>240</v>
      </c>
      <c r="C67" s="12"/>
      <c r="D67" s="116">
        <v>638330</v>
      </c>
      <c r="E67" s="116"/>
      <c r="F67" s="12"/>
      <c r="G67" s="117" t="s">
        <v>269</v>
      </c>
      <c r="H67" s="117"/>
      <c r="I67" s="12"/>
      <c r="J67" s="116">
        <v>535402</v>
      </c>
      <c r="K67" s="116"/>
      <c r="L67" s="12"/>
      <c r="M67" s="116">
        <v>1173732</v>
      </c>
      <c r="N67" s="116"/>
      <c r="O67" s="12"/>
      <c r="P67" s="116">
        <v>137593141</v>
      </c>
      <c r="Q67" s="116"/>
      <c r="R67" s="12"/>
      <c r="S67" s="116">
        <v>138766873</v>
      </c>
      <c r="T67" s="116"/>
      <c r="U67" s="12"/>
      <c r="V67" s="117" t="s">
        <v>269</v>
      </c>
      <c r="W67" s="117"/>
      <c r="X67" s="12"/>
    </row>
    <row r="68" spans="1:24" ht="15.75" thickBot="1" x14ac:dyDescent="0.3">
      <c r="A68" s="42"/>
      <c r="B68" s="84" t="s">
        <v>239</v>
      </c>
      <c r="C68" s="19"/>
      <c r="D68" s="99" t="s">
        <v>269</v>
      </c>
      <c r="E68" s="99"/>
      <c r="F68" s="19"/>
      <c r="G68" s="99" t="s">
        <v>269</v>
      </c>
      <c r="H68" s="99"/>
      <c r="I68" s="19"/>
      <c r="J68" s="100">
        <v>375418</v>
      </c>
      <c r="K68" s="100"/>
      <c r="L68" s="19"/>
      <c r="M68" s="100">
        <v>375418</v>
      </c>
      <c r="N68" s="100"/>
      <c r="O68" s="19"/>
      <c r="P68" s="100">
        <v>29768539</v>
      </c>
      <c r="Q68" s="100"/>
      <c r="R68" s="19"/>
      <c r="S68" s="100">
        <v>30143957</v>
      </c>
      <c r="T68" s="100"/>
      <c r="U68" s="19"/>
      <c r="V68" s="99" t="s">
        <v>269</v>
      </c>
      <c r="W68" s="99"/>
      <c r="X68" s="19"/>
    </row>
    <row r="69" spans="1:24" ht="15.75" thickBot="1" x14ac:dyDescent="0.3">
      <c r="A69" s="42"/>
      <c r="B69" s="16"/>
      <c r="C69" s="12"/>
      <c r="D69" s="119">
        <v>956382</v>
      </c>
      <c r="E69" s="119"/>
      <c r="F69" s="12"/>
      <c r="G69" s="119">
        <v>577608</v>
      </c>
      <c r="H69" s="119"/>
      <c r="I69" s="12"/>
      <c r="J69" s="119">
        <v>2721874</v>
      </c>
      <c r="K69" s="119"/>
      <c r="L69" s="12"/>
      <c r="M69" s="119">
        <v>4255864</v>
      </c>
      <c r="N69" s="119"/>
      <c r="O69" s="12"/>
      <c r="P69" s="119">
        <v>319208571</v>
      </c>
      <c r="Q69" s="119"/>
      <c r="R69" s="12"/>
      <c r="S69" s="119">
        <v>323464435</v>
      </c>
      <c r="T69" s="119"/>
      <c r="U69" s="12"/>
      <c r="V69" s="119">
        <v>182770</v>
      </c>
      <c r="W69" s="119"/>
      <c r="X69" s="12"/>
    </row>
    <row r="70" spans="1:24" x14ac:dyDescent="0.25">
      <c r="A70" s="42"/>
      <c r="B70" s="54"/>
      <c r="C70" s="19"/>
      <c r="D70" s="71"/>
      <c r="E70" s="71"/>
      <c r="F70" s="19"/>
      <c r="G70" s="71"/>
      <c r="H70" s="71"/>
      <c r="I70" s="19"/>
      <c r="J70" s="71"/>
      <c r="K70" s="71"/>
      <c r="L70" s="19"/>
      <c r="M70" s="71"/>
      <c r="N70" s="71"/>
      <c r="O70" s="19"/>
      <c r="P70" s="71"/>
      <c r="Q70" s="71"/>
      <c r="R70" s="19"/>
      <c r="S70" s="71"/>
      <c r="T70" s="71"/>
      <c r="U70" s="19"/>
      <c r="V70" s="71"/>
      <c r="W70" s="71"/>
      <c r="X70" s="19"/>
    </row>
    <row r="71" spans="1:24" ht="15.75" thickBot="1" x14ac:dyDescent="0.3">
      <c r="A71" s="42"/>
      <c r="B71" s="113" t="s">
        <v>241</v>
      </c>
      <c r="C71" s="12"/>
      <c r="D71" s="118">
        <v>217800</v>
      </c>
      <c r="E71" s="118"/>
      <c r="F71" s="12"/>
      <c r="G71" s="120" t="s">
        <v>269</v>
      </c>
      <c r="H71" s="120"/>
      <c r="I71" s="12"/>
      <c r="J71" s="118">
        <v>286692</v>
      </c>
      <c r="K71" s="118"/>
      <c r="L71" s="12"/>
      <c r="M71" s="118">
        <v>504492</v>
      </c>
      <c r="N71" s="118"/>
      <c r="O71" s="12"/>
      <c r="P71" s="118">
        <v>70746590</v>
      </c>
      <c r="Q71" s="118"/>
      <c r="R71" s="12"/>
      <c r="S71" s="118">
        <v>71251082</v>
      </c>
      <c r="T71" s="118"/>
      <c r="U71" s="12"/>
      <c r="V71" s="118">
        <v>26234</v>
      </c>
      <c r="W71" s="118"/>
      <c r="X71" s="12"/>
    </row>
    <row r="72" spans="1:24" x14ac:dyDescent="0.25">
      <c r="A72" s="42"/>
      <c r="B72" s="54"/>
      <c r="C72" s="19"/>
      <c r="D72" s="71"/>
      <c r="E72" s="71"/>
      <c r="F72" s="19"/>
      <c r="G72" s="71"/>
      <c r="H72" s="71"/>
      <c r="I72" s="19"/>
      <c r="J72" s="71"/>
      <c r="K72" s="71"/>
      <c r="L72" s="19"/>
      <c r="M72" s="71"/>
      <c r="N72" s="71"/>
      <c r="O72" s="19"/>
      <c r="P72" s="71"/>
      <c r="Q72" s="71"/>
      <c r="R72" s="19"/>
      <c r="S72" s="71"/>
      <c r="T72" s="71"/>
      <c r="U72" s="19"/>
      <c r="V72" s="71"/>
      <c r="W72" s="71"/>
      <c r="X72" s="19"/>
    </row>
    <row r="73" spans="1:24" x14ac:dyDescent="0.25">
      <c r="A73" s="42"/>
      <c r="B73" s="113" t="s">
        <v>339</v>
      </c>
      <c r="C73" s="12"/>
      <c r="D73" s="32"/>
      <c r="E73" s="32"/>
      <c r="F73" s="12"/>
      <c r="G73" s="32"/>
      <c r="H73" s="32"/>
      <c r="I73" s="12"/>
      <c r="J73" s="32"/>
      <c r="K73" s="32"/>
      <c r="L73" s="12"/>
      <c r="M73" s="32"/>
      <c r="N73" s="32"/>
      <c r="O73" s="12"/>
      <c r="P73" s="32"/>
      <c r="Q73" s="32"/>
      <c r="R73" s="12"/>
      <c r="S73" s="32"/>
      <c r="T73" s="32"/>
      <c r="U73" s="12"/>
      <c r="V73" s="32"/>
      <c r="W73" s="32"/>
      <c r="X73" s="12"/>
    </row>
    <row r="74" spans="1:24" x14ac:dyDescent="0.25">
      <c r="A74" s="42"/>
      <c r="B74" s="84" t="s">
        <v>243</v>
      </c>
      <c r="C74" s="19"/>
      <c r="D74" s="96">
        <v>48383</v>
      </c>
      <c r="E74" s="96"/>
      <c r="F74" s="19"/>
      <c r="G74" s="96">
        <v>34980</v>
      </c>
      <c r="H74" s="96"/>
      <c r="I74" s="19"/>
      <c r="J74" s="96">
        <v>49090</v>
      </c>
      <c r="K74" s="96"/>
      <c r="L74" s="19"/>
      <c r="M74" s="96">
        <v>132453</v>
      </c>
      <c r="N74" s="96"/>
      <c r="O74" s="19"/>
      <c r="P74" s="96">
        <v>11929655</v>
      </c>
      <c r="Q74" s="96"/>
      <c r="R74" s="19"/>
      <c r="S74" s="96">
        <v>12062108</v>
      </c>
      <c r="T74" s="96"/>
      <c r="U74" s="19"/>
      <c r="V74" s="95" t="s">
        <v>269</v>
      </c>
      <c r="W74" s="95"/>
      <c r="X74" s="19"/>
    </row>
    <row r="75" spans="1:24" ht="15.75" thickBot="1" x14ac:dyDescent="0.3">
      <c r="A75" s="42"/>
      <c r="B75" s="110" t="s">
        <v>244</v>
      </c>
      <c r="C75" s="12"/>
      <c r="D75" s="120" t="s">
        <v>269</v>
      </c>
      <c r="E75" s="120"/>
      <c r="F75" s="12"/>
      <c r="G75" s="118">
        <v>4244</v>
      </c>
      <c r="H75" s="118"/>
      <c r="I75" s="12"/>
      <c r="J75" s="118">
        <v>5492</v>
      </c>
      <c r="K75" s="118"/>
      <c r="L75" s="12"/>
      <c r="M75" s="118">
        <v>9736</v>
      </c>
      <c r="N75" s="118"/>
      <c r="O75" s="12"/>
      <c r="P75" s="118">
        <v>1453173</v>
      </c>
      <c r="Q75" s="118"/>
      <c r="R75" s="12"/>
      <c r="S75" s="118">
        <v>1462909</v>
      </c>
      <c r="T75" s="118"/>
      <c r="U75" s="12"/>
      <c r="V75" s="120" t="s">
        <v>269</v>
      </c>
      <c r="W75" s="120"/>
      <c r="X75" s="12"/>
    </row>
    <row r="76" spans="1:24" ht="15.75" thickBot="1" x14ac:dyDescent="0.3">
      <c r="A76" s="42"/>
      <c r="B76" s="54"/>
      <c r="C76" s="19"/>
      <c r="D76" s="106">
        <v>48383</v>
      </c>
      <c r="E76" s="106"/>
      <c r="F76" s="19"/>
      <c r="G76" s="106">
        <v>39224</v>
      </c>
      <c r="H76" s="106"/>
      <c r="I76" s="19"/>
      <c r="J76" s="106">
        <v>54582</v>
      </c>
      <c r="K76" s="106"/>
      <c r="L76" s="19"/>
      <c r="M76" s="106">
        <v>142189</v>
      </c>
      <c r="N76" s="106"/>
      <c r="O76" s="19"/>
      <c r="P76" s="106">
        <v>13382828</v>
      </c>
      <c r="Q76" s="106"/>
      <c r="R76" s="19"/>
      <c r="S76" s="106">
        <v>13525017</v>
      </c>
      <c r="T76" s="106"/>
      <c r="U76" s="19"/>
      <c r="V76" s="107" t="s">
        <v>269</v>
      </c>
      <c r="W76" s="107"/>
      <c r="X76" s="19"/>
    </row>
    <row r="77" spans="1:24" x14ac:dyDescent="0.25">
      <c r="A77" s="42"/>
      <c r="B77" s="16"/>
      <c r="C77" s="12"/>
      <c r="D77" s="33"/>
      <c r="E77" s="33"/>
      <c r="F77" s="12"/>
      <c r="G77" s="33"/>
      <c r="H77" s="33"/>
      <c r="I77" s="12"/>
      <c r="J77" s="33"/>
      <c r="K77" s="33"/>
      <c r="L77" s="12"/>
      <c r="M77" s="33"/>
      <c r="N77" s="33"/>
      <c r="O77" s="12"/>
      <c r="P77" s="33"/>
      <c r="Q77" s="33"/>
      <c r="R77" s="12"/>
      <c r="S77" s="33"/>
      <c r="T77" s="33"/>
      <c r="U77" s="12"/>
      <c r="V77" s="33"/>
      <c r="W77" s="33"/>
      <c r="X77" s="12"/>
    </row>
    <row r="78" spans="1:24" ht="15.75" thickBot="1" x14ac:dyDescent="0.3">
      <c r="A78" s="42"/>
      <c r="B78" s="79" t="s">
        <v>131</v>
      </c>
      <c r="C78" s="19"/>
      <c r="D78" s="87" t="s">
        <v>266</v>
      </c>
      <c r="E78" s="88">
        <v>1222565</v>
      </c>
      <c r="F78" s="19"/>
      <c r="G78" s="87" t="s">
        <v>266</v>
      </c>
      <c r="H78" s="88">
        <v>616832</v>
      </c>
      <c r="I78" s="19"/>
      <c r="J78" s="87" t="s">
        <v>266</v>
      </c>
      <c r="K78" s="88">
        <v>3063148</v>
      </c>
      <c r="L78" s="19"/>
      <c r="M78" s="87" t="s">
        <v>266</v>
      </c>
      <c r="N78" s="88">
        <v>4902545</v>
      </c>
      <c r="O78" s="19"/>
      <c r="P78" s="87" t="s">
        <v>266</v>
      </c>
      <c r="Q78" s="88">
        <v>403337989</v>
      </c>
      <c r="R78" s="19"/>
      <c r="S78" s="87" t="s">
        <v>266</v>
      </c>
      <c r="T78" s="88">
        <v>408240534</v>
      </c>
      <c r="U78" s="19"/>
      <c r="V78" s="87" t="s">
        <v>266</v>
      </c>
      <c r="W78" s="88">
        <v>209004</v>
      </c>
      <c r="X78" s="19"/>
    </row>
    <row r="79" spans="1:24" ht="15.75" thickTop="1" x14ac:dyDescent="0.25">
      <c r="A79" s="42"/>
      <c r="B79" s="44"/>
      <c r="C79" s="44"/>
      <c r="D79" s="44"/>
      <c r="E79" s="44"/>
      <c r="F79" s="44"/>
      <c r="G79" s="44"/>
      <c r="H79" s="44"/>
      <c r="I79" s="44"/>
      <c r="J79" s="44"/>
      <c r="K79" s="44"/>
      <c r="L79" s="44"/>
      <c r="M79" s="44"/>
      <c r="N79" s="44"/>
      <c r="O79" s="44"/>
      <c r="P79" s="44"/>
      <c r="Q79" s="44"/>
      <c r="R79" s="44"/>
      <c r="S79" s="44"/>
      <c r="T79" s="44"/>
      <c r="U79" s="44"/>
      <c r="V79" s="44"/>
      <c r="W79" s="44"/>
      <c r="X79" s="44"/>
    </row>
    <row r="80" spans="1:24" ht="25.5" customHeight="1" x14ac:dyDescent="0.25">
      <c r="A80" s="42"/>
      <c r="B80" s="44" t="s">
        <v>363</v>
      </c>
      <c r="C80" s="44"/>
      <c r="D80" s="44"/>
      <c r="E80" s="44"/>
      <c r="F80" s="44"/>
      <c r="G80" s="44"/>
      <c r="H80" s="44"/>
      <c r="I80" s="44"/>
      <c r="J80" s="44"/>
      <c r="K80" s="44"/>
      <c r="L80" s="44"/>
      <c r="M80" s="44"/>
      <c r="N80" s="44"/>
      <c r="O80" s="44"/>
      <c r="P80" s="44"/>
      <c r="Q80" s="44"/>
      <c r="R80" s="44"/>
      <c r="S80" s="44"/>
      <c r="T80" s="44"/>
      <c r="U80" s="44"/>
      <c r="V80" s="44"/>
      <c r="W80" s="44"/>
      <c r="X80" s="44"/>
    </row>
    <row r="81" spans="1:24" x14ac:dyDescent="0.25">
      <c r="A81" s="42"/>
      <c r="B81" s="44"/>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42"/>
      <c r="B82" s="44" t="s">
        <v>364</v>
      </c>
      <c r="C82" s="44"/>
      <c r="D82" s="44"/>
      <c r="E82" s="44"/>
      <c r="F82" s="44"/>
      <c r="G82" s="44"/>
      <c r="H82" s="44"/>
      <c r="I82" s="44"/>
      <c r="J82" s="44"/>
      <c r="K82" s="44"/>
      <c r="L82" s="44"/>
      <c r="M82" s="44"/>
      <c r="N82" s="44"/>
      <c r="O82" s="44"/>
      <c r="P82" s="44"/>
      <c r="Q82" s="44"/>
      <c r="R82" s="44"/>
      <c r="S82" s="44"/>
      <c r="T82" s="44"/>
      <c r="U82" s="44"/>
      <c r="V82" s="44"/>
      <c r="W82" s="44"/>
      <c r="X82" s="44"/>
    </row>
    <row r="83" spans="1:24" x14ac:dyDescent="0.25">
      <c r="A83" s="42"/>
      <c r="B83" s="44"/>
      <c r="C83" s="44"/>
      <c r="D83" s="44"/>
      <c r="E83" s="44"/>
      <c r="F83" s="44"/>
      <c r="G83" s="44"/>
      <c r="H83" s="44"/>
      <c r="I83" s="44"/>
      <c r="J83" s="44"/>
      <c r="K83" s="44"/>
      <c r="L83" s="44"/>
      <c r="M83" s="44"/>
      <c r="N83" s="44"/>
      <c r="O83" s="44"/>
      <c r="P83" s="44"/>
      <c r="Q83" s="44"/>
      <c r="R83" s="44"/>
      <c r="S83" s="44"/>
      <c r="T83" s="44"/>
      <c r="U83" s="44"/>
      <c r="V83" s="44"/>
      <c r="W83" s="44"/>
      <c r="X83" s="44"/>
    </row>
    <row r="84" spans="1:24" ht="15.75" thickBot="1" x14ac:dyDescent="0.3">
      <c r="A84" s="42"/>
      <c r="B84" s="12"/>
      <c r="C84" s="13"/>
      <c r="D84" s="30" t="s">
        <v>336</v>
      </c>
      <c r="E84" s="30"/>
      <c r="F84" s="30"/>
      <c r="G84" s="30"/>
      <c r="H84" s="30"/>
      <c r="I84" s="13"/>
    </row>
    <row r="85" spans="1:24" ht="15.75" thickBot="1" x14ac:dyDescent="0.3">
      <c r="A85" s="42"/>
      <c r="B85" s="12"/>
      <c r="C85" s="13"/>
      <c r="D85" s="31">
        <v>2013</v>
      </c>
      <c r="E85" s="31"/>
      <c r="F85" s="13"/>
      <c r="G85" s="31">
        <v>2012</v>
      </c>
      <c r="H85" s="31"/>
      <c r="I85" s="13"/>
    </row>
    <row r="86" spans="1:24" x14ac:dyDescent="0.25">
      <c r="A86" s="42"/>
      <c r="B86" s="18" t="s">
        <v>337</v>
      </c>
      <c r="C86" s="19"/>
      <c r="D86" s="71"/>
      <c r="E86" s="71"/>
      <c r="F86" s="19"/>
      <c r="G86" s="71"/>
      <c r="H86" s="71"/>
      <c r="I86" s="19"/>
    </row>
    <row r="87" spans="1:24" x14ac:dyDescent="0.25">
      <c r="A87" s="42"/>
      <c r="B87" s="73" t="s">
        <v>338</v>
      </c>
      <c r="C87" s="12"/>
      <c r="D87" s="11" t="s">
        <v>266</v>
      </c>
      <c r="E87" s="52">
        <v>1671324</v>
      </c>
      <c r="F87" s="12"/>
      <c r="G87" s="11" t="s">
        <v>266</v>
      </c>
      <c r="H87" s="52">
        <v>2087073</v>
      </c>
      <c r="I87" s="12"/>
    </row>
    <row r="88" spans="1:24" x14ac:dyDescent="0.25">
      <c r="A88" s="42"/>
      <c r="B88" s="74" t="s">
        <v>237</v>
      </c>
      <c r="C88" s="19"/>
      <c r="D88" s="36">
        <v>2100064</v>
      </c>
      <c r="E88" s="36"/>
      <c r="F88" s="19"/>
      <c r="G88" s="36">
        <v>3005771</v>
      </c>
      <c r="H88" s="36"/>
      <c r="I88" s="19"/>
    </row>
    <row r="89" spans="1:24" x14ac:dyDescent="0.25">
      <c r="A89" s="42"/>
      <c r="B89" s="73" t="s">
        <v>240</v>
      </c>
      <c r="C89" s="12"/>
      <c r="D89" s="58">
        <v>1388887</v>
      </c>
      <c r="E89" s="58"/>
      <c r="F89" s="12"/>
      <c r="G89" s="58">
        <v>3466342</v>
      </c>
      <c r="H89" s="58"/>
      <c r="I89" s="12"/>
    </row>
    <row r="90" spans="1:24" ht="15.75" thickBot="1" x14ac:dyDescent="0.3">
      <c r="A90" s="42"/>
      <c r="B90" s="74" t="s">
        <v>239</v>
      </c>
      <c r="C90" s="19"/>
      <c r="D90" s="61">
        <v>1141057</v>
      </c>
      <c r="E90" s="61"/>
      <c r="F90" s="19"/>
      <c r="G90" s="61">
        <v>2456419</v>
      </c>
      <c r="H90" s="61"/>
      <c r="I90" s="19"/>
    </row>
    <row r="91" spans="1:24" ht="15.75" thickBot="1" x14ac:dyDescent="0.3">
      <c r="A91" s="42"/>
      <c r="B91" s="16"/>
      <c r="C91" s="12"/>
      <c r="D91" s="75">
        <v>6301332</v>
      </c>
      <c r="E91" s="75"/>
      <c r="F91" s="12"/>
      <c r="G91" s="75">
        <v>11015605</v>
      </c>
      <c r="H91" s="75"/>
      <c r="I91" s="12"/>
    </row>
    <row r="92" spans="1:24" x14ac:dyDescent="0.25">
      <c r="A92" s="42"/>
      <c r="B92" s="54"/>
      <c r="C92" s="19"/>
      <c r="D92" s="71"/>
      <c r="E92" s="71"/>
      <c r="F92" s="19"/>
      <c r="G92" s="71"/>
      <c r="H92" s="71"/>
      <c r="I92" s="19"/>
    </row>
    <row r="93" spans="1:24" ht="15.75" thickBot="1" x14ac:dyDescent="0.3">
      <c r="A93" s="42"/>
      <c r="B93" s="51" t="s">
        <v>241</v>
      </c>
      <c r="C93" s="12"/>
      <c r="D93" s="69" t="s">
        <v>269</v>
      </c>
      <c r="E93" s="69"/>
      <c r="F93" s="12"/>
      <c r="G93" s="68">
        <v>260458</v>
      </c>
      <c r="H93" s="68"/>
      <c r="I93" s="12"/>
    </row>
    <row r="94" spans="1:24" x14ac:dyDescent="0.25">
      <c r="A94" s="42"/>
      <c r="B94" s="54"/>
      <c r="C94" s="19"/>
      <c r="D94" s="71"/>
      <c r="E94" s="71"/>
      <c r="F94" s="19"/>
      <c r="G94" s="71"/>
      <c r="H94" s="71"/>
      <c r="I94" s="19"/>
    </row>
    <row r="95" spans="1:24" x14ac:dyDescent="0.25">
      <c r="A95" s="42"/>
      <c r="B95" s="51" t="s">
        <v>339</v>
      </c>
      <c r="C95" s="12"/>
      <c r="D95" s="32"/>
      <c r="E95" s="32"/>
      <c r="F95" s="12"/>
      <c r="G95" s="32"/>
      <c r="H95" s="32"/>
      <c r="I95" s="12"/>
    </row>
    <row r="96" spans="1:24" x14ac:dyDescent="0.25">
      <c r="A96" s="42"/>
      <c r="B96" s="74" t="s">
        <v>243</v>
      </c>
      <c r="C96" s="19"/>
      <c r="D96" s="36">
        <v>144800</v>
      </c>
      <c r="E96" s="36"/>
      <c r="F96" s="19"/>
      <c r="G96" s="36">
        <v>185531</v>
      </c>
      <c r="H96" s="36"/>
      <c r="I96" s="19"/>
    </row>
    <row r="97" spans="1:24" ht="15.75" thickBot="1" x14ac:dyDescent="0.3">
      <c r="A97" s="42"/>
      <c r="B97" s="73" t="s">
        <v>244</v>
      </c>
      <c r="C97" s="12"/>
      <c r="D97" s="69" t="s">
        <v>269</v>
      </c>
      <c r="E97" s="69"/>
      <c r="F97" s="12"/>
      <c r="G97" s="68">
        <v>9735</v>
      </c>
      <c r="H97" s="68"/>
      <c r="I97" s="12"/>
    </row>
    <row r="98" spans="1:24" ht="15.75" thickBot="1" x14ac:dyDescent="0.3">
      <c r="A98" s="42"/>
      <c r="B98" s="54"/>
      <c r="C98" s="19"/>
      <c r="D98" s="76">
        <v>144800</v>
      </c>
      <c r="E98" s="76"/>
      <c r="F98" s="19"/>
      <c r="G98" s="76">
        <v>195266</v>
      </c>
      <c r="H98" s="76"/>
      <c r="I98" s="19"/>
    </row>
    <row r="99" spans="1:24" ht="15.75" thickBot="1" x14ac:dyDescent="0.3">
      <c r="A99" s="42"/>
      <c r="B99" s="51" t="s">
        <v>365</v>
      </c>
      <c r="C99" s="12"/>
      <c r="D99" s="65" t="s">
        <v>266</v>
      </c>
      <c r="E99" s="121">
        <v>6446132</v>
      </c>
      <c r="F99" s="12"/>
      <c r="G99" s="65" t="s">
        <v>266</v>
      </c>
      <c r="H99" s="121">
        <v>11471329</v>
      </c>
      <c r="I99" s="12"/>
    </row>
    <row r="100" spans="1:24" ht="15.75" thickTop="1" x14ac:dyDescent="0.25">
      <c r="A100" s="42"/>
      <c r="B100" s="44"/>
      <c r="C100" s="44"/>
      <c r="D100" s="44"/>
      <c r="E100" s="44"/>
      <c r="F100" s="44"/>
      <c r="G100" s="44"/>
      <c r="H100" s="44"/>
      <c r="I100" s="44"/>
      <c r="J100" s="44"/>
      <c r="K100" s="44"/>
      <c r="L100" s="44"/>
      <c r="M100" s="44"/>
      <c r="N100" s="44"/>
      <c r="O100" s="44"/>
      <c r="P100" s="44"/>
      <c r="Q100" s="44"/>
      <c r="R100" s="44"/>
      <c r="S100" s="44"/>
      <c r="T100" s="44"/>
      <c r="U100" s="44"/>
      <c r="V100" s="44"/>
      <c r="W100" s="44"/>
      <c r="X100" s="44"/>
    </row>
    <row r="101" spans="1:24" x14ac:dyDescent="0.25">
      <c r="A101" s="42"/>
      <c r="B101" s="44" t="s">
        <v>366</v>
      </c>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42"/>
      <c r="B102" s="44"/>
      <c r="C102" s="44"/>
      <c r="D102" s="44"/>
      <c r="E102" s="44"/>
      <c r="F102" s="44"/>
      <c r="G102" s="44"/>
      <c r="H102" s="44"/>
      <c r="I102" s="44"/>
      <c r="J102" s="44"/>
      <c r="K102" s="44"/>
      <c r="L102" s="44"/>
      <c r="M102" s="44"/>
      <c r="N102" s="44"/>
      <c r="O102" s="44"/>
      <c r="P102" s="44"/>
      <c r="Q102" s="44"/>
      <c r="R102" s="44"/>
      <c r="S102" s="44"/>
      <c r="T102" s="44"/>
      <c r="U102" s="44"/>
      <c r="V102" s="44"/>
      <c r="W102" s="44"/>
      <c r="X102" s="44"/>
    </row>
    <row r="103" spans="1:24" x14ac:dyDescent="0.25">
      <c r="A103" s="42"/>
      <c r="B103" s="134" t="s">
        <v>367</v>
      </c>
      <c r="C103" s="134"/>
      <c r="D103" s="134"/>
      <c r="E103" s="134"/>
      <c r="F103" s="134"/>
      <c r="G103" s="134"/>
      <c r="H103" s="134"/>
      <c r="I103" s="134"/>
      <c r="J103" s="134"/>
      <c r="K103" s="134"/>
      <c r="L103" s="134"/>
      <c r="M103" s="134"/>
      <c r="N103" s="134"/>
      <c r="O103" s="134"/>
      <c r="P103" s="134"/>
      <c r="Q103" s="134"/>
      <c r="R103" s="134"/>
      <c r="S103" s="134"/>
      <c r="T103" s="134"/>
      <c r="U103" s="134"/>
      <c r="V103" s="134"/>
      <c r="W103" s="134"/>
      <c r="X103" s="134"/>
    </row>
    <row r="104" spans="1:24" x14ac:dyDescent="0.25">
      <c r="A104" s="42"/>
      <c r="B104" s="44"/>
      <c r="C104" s="44"/>
      <c r="D104" s="44"/>
      <c r="E104" s="44"/>
      <c r="F104" s="44"/>
      <c r="G104" s="44"/>
      <c r="H104" s="44"/>
      <c r="I104" s="44"/>
      <c r="J104" s="44"/>
      <c r="K104" s="44"/>
      <c r="L104" s="44"/>
      <c r="M104" s="44"/>
      <c r="N104" s="44"/>
      <c r="O104" s="44"/>
      <c r="P104" s="44"/>
      <c r="Q104" s="44"/>
      <c r="R104" s="44"/>
      <c r="S104" s="44"/>
      <c r="T104" s="44"/>
      <c r="U104" s="44"/>
      <c r="V104" s="44"/>
      <c r="W104" s="44"/>
      <c r="X104" s="44"/>
    </row>
    <row r="105" spans="1:24" x14ac:dyDescent="0.25">
      <c r="A105" s="42"/>
      <c r="B105" s="114"/>
      <c r="C105" s="55"/>
      <c r="D105" s="29" t="s">
        <v>187</v>
      </c>
      <c r="E105" s="29"/>
      <c r="F105" s="55"/>
      <c r="G105" s="29" t="s">
        <v>369</v>
      </c>
      <c r="H105" s="29"/>
      <c r="I105" s="55"/>
      <c r="J105" s="29" t="s">
        <v>370</v>
      </c>
      <c r="K105" s="29"/>
      <c r="L105" s="55"/>
      <c r="M105" s="29" t="s">
        <v>371</v>
      </c>
      <c r="N105" s="29"/>
      <c r="O105" s="55"/>
      <c r="P105" s="29" t="s">
        <v>372</v>
      </c>
      <c r="Q105" s="29"/>
      <c r="R105" s="55"/>
    </row>
    <row r="106" spans="1:24" ht="15.75" thickBot="1" x14ac:dyDescent="0.3">
      <c r="A106" s="42"/>
      <c r="B106" s="114"/>
      <c r="C106" s="55"/>
      <c r="D106" s="30" t="s">
        <v>368</v>
      </c>
      <c r="E106" s="30"/>
      <c r="F106" s="55"/>
      <c r="G106" s="30"/>
      <c r="H106" s="30"/>
      <c r="I106" s="55"/>
      <c r="J106" s="30"/>
      <c r="K106" s="30"/>
      <c r="L106" s="55"/>
      <c r="M106" s="30"/>
      <c r="N106" s="30"/>
      <c r="O106" s="55"/>
      <c r="P106" s="30"/>
      <c r="Q106" s="30"/>
      <c r="R106" s="55"/>
    </row>
    <row r="107" spans="1:24" x14ac:dyDescent="0.25">
      <c r="A107" s="42"/>
      <c r="B107" s="18" t="s">
        <v>337</v>
      </c>
      <c r="C107" s="19"/>
      <c r="D107" s="71"/>
      <c r="E107" s="71"/>
      <c r="F107" s="19"/>
      <c r="G107" s="71"/>
      <c r="H107" s="71"/>
      <c r="I107" s="19"/>
      <c r="J107" s="71"/>
      <c r="K107" s="71"/>
      <c r="L107" s="19"/>
      <c r="M107" s="71"/>
      <c r="N107" s="71"/>
      <c r="O107" s="19"/>
      <c r="P107" s="71"/>
      <c r="Q107" s="71"/>
      <c r="R107" s="19"/>
    </row>
    <row r="108" spans="1:24" x14ac:dyDescent="0.25">
      <c r="A108" s="42"/>
      <c r="B108" s="73" t="s">
        <v>338</v>
      </c>
      <c r="C108" s="12"/>
      <c r="D108" s="11" t="s">
        <v>266</v>
      </c>
      <c r="E108" s="52">
        <v>847285</v>
      </c>
      <c r="F108" s="12"/>
      <c r="G108" s="11" t="s">
        <v>266</v>
      </c>
      <c r="H108" s="53" t="s">
        <v>373</v>
      </c>
      <c r="I108" s="11" t="s">
        <v>294</v>
      </c>
      <c r="J108" s="11" t="s">
        <v>266</v>
      </c>
      <c r="K108" s="52">
        <v>17036</v>
      </c>
      <c r="L108" s="12"/>
      <c r="M108" s="11" t="s">
        <v>266</v>
      </c>
      <c r="N108" s="52">
        <v>1110219</v>
      </c>
      <c r="O108" s="12"/>
      <c r="P108" s="11" t="s">
        <v>266</v>
      </c>
      <c r="Q108" s="52">
        <v>1424663</v>
      </c>
      <c r="R108" s="12"/>
    </row>
    <row r="109" spans="1:24" x14ac:dyDescent="0.25">
      <c r="A109" s="42"/>
      <c r="B109" s="74" t="s">
        <v>237</v>
      </c>
      <c r="C109" s="19"/>
      <c r="D109" s="36">
        <v>958303</v>
      </c>
      <c r="E109" s="36"/>
      <c r="F109" s="19"/>
      <c r="G109" s="60" t="s">
        <v>374</v>
      </c>
      <c r="H109" s="60"/>
      <c r="I109" s="48" t="s">
        <v>294</v>
      </c>
      <c r="J109" s="60" t="s">
        <v>269</v>
      </c>
      <c r="K109" s="60"/>
      <c r="L109" s="19"/>
      <c r="M109" s="36">
        <v>185533</v>
      </c>
      <c r="N109" s="36"/>
      <c r="O109" s="19"/>
      <c r="P109" s="36">
        <v>661358</v>
      </c>
      <c r="Q109" s="36"/>
      <c r="R109" s="19"/>
    </row>
    <row r="110" spans="1:24" x14ac:dyDescent="0.25">
      <c r="A110" s="42"/>
      <c r="B110" s="73" t="s">
        <v>240</v>
      </c>
      <c r="C110" s="12"/>
      <c r="D110" s="58">
        <v>1268081</v>
      </c>
      <c r="E110" s="58"/>
      <c r="F110" s="12"/>
      <c r="G110" s="59" t="s">
        <v>375</v>
      </c>
      <c r="H110" s="59"/>
      <c r="I110" s="11" t="s">
        <v>294</v>
      </c>
      <c r="J110" s="58">
        <v>204681</v>
      </c>
      <c r="K110" s="58"/>
      <c r="L110" s="12"/>
      <c r="M110" s="58">
        <v>198443</v>
      </c>
      <c r="N110" s="58"/>
      <c r="O110" s="12"/>
      <c r="P110" s="58">
        <v>1454455</v>
      </c>
      <c r="Q110" s="58"/>
      <c r="R110" s="12"/>
    </row>
    <row r="111" spans="1:24" ht="15.75" thickBot="1" x14ac:dyDescent="0.3">
      <c r="A111" s="42"/>
      <c r="B111" s="74" t="s">
        <v>239</v>
      </c>
      <c r="C111" s="19"/>
      <c r="D111" s="61">
        <v>1413002</v>
      </c>
      <c r="E111" s="61"/>
      <c r="F111" s="19"/>
      <c r="G111" s="38" t="s">
        <v>269</v>
      </c>
      <c r="H111" s="38"/>
      <c r="I111" s="19"/>
      <c r="J111" s="61">
        <v>302114</v>
      </c>
      <c r="K111" s="61"/>
      <c r="L111" s="19"/>
      <c r="M111" s="38" t="s">
        <v>376</v>
      </c>
      <c r="N111" s="38"/>
      <c r="O111" s="48" t="s">
        <v>294</v>
      </c>
      <c r="P111" s="61">
        <v>668085</v>
      </c>
      <c r="Q111" s="61"/>
      <c r="R111" s="19"/>
    </row>
    <row r="112" spans="1:24" ht="15.75" thickBot="1" x14ac:dyDescent="0.3">
      <c r="A112" s="42"/>
      <c r="B112" s="16"/>
      <c r="C112" s="12"/>
      <c r="D112" s="75">
        <v>4486671</v>
      </c>
      <c r="E112" s="75"/>
      <c r="F112" s="12"/>
      <c r="G112" s="122" t="s">
        <v>377</v>
      </c>
      <c r="H112" s="122"/>
      <c r="I112" s="11" t="s">
        <v>294</v>
      </c>
      <c r="J112" s="75">
        <v>523831</v>
      </c>
      <c r="K112" s="75"/>
      <c r="L112" s="12"/>
      <c r="M112" s="75">
        <v>447164</v>
      </c>
      <c r="N112" s="75"/>
      <c r="O112" s="12"/>
      <c r="P112" s="75">
        <v>4208561</v>
      </c>
      <c r="Q112" s="75"/>
      <c r="R112" s="12"/>
    </row>
    <row r="113" spans="1:24" x14ac:dyDescent="0.25">
      <c r="A113" s="42"/>
      <c r="B113" s="54"/>
      <c r="C113" s="19"/>
      <c r="D113" s="71"/>
      <c r="E113" s="71"/>
      <c r="F113" s="19"/>
      <c r="G113" s="71"/>
      <c r="H113" s="71"/>
      <c r="I113" s="19"/>
      <c r="J113" s="71"/>
      <c r="K113" s="71"/>
      <c r="L113" s="19"/>
      <c r="M113" s="71"/>
      <c r="N113" s="71"/>
      <c r="O113" s="19"/>
      <c r="P113" s="71"/>
      <c r="Q113" s="71"/>
      <c r="R113" s="19"/>
    </row>
    <row r="114" spans="1:24" ht="15.75" thickBot="1" x14ac:dyDescent="0.3">
      <c r="A114" s="42"/>
      <c r="B114" s="51" t="s">
        <v>241</v>
      </c>
      <c r="C114" s="12"/>
      <c r="D114" s="68">
        <v>1296114</v>
      </c>
      <c r="E114" s="68"/>
      <c r="F114" s="12"/>
      <c r="G114" s="69" t="s">
        <v>378</v>
      </c>
      <c r="H114" s="69"/>
      <c r="I114" s="11" t="s">
        <v>294</v>
      </c>
      <c r="J114" s="68">
        <v>58924</v>
      </c>
      <c r="K114" s="68"/>
      <c r="L114" s="12"/>
      <c r="M114" s="68">
        <v>5146</v>
      </c>
      <c r="N114" s="68"/>
      <c r="O114" s="12"/>
      <c r="P114" s="68">
        <v>1219080</v>
      </c>
      <c r="Q114" s="68"/>
      <c r="R114" s="12"/>
    </row>
    <row r="115" spans="1:24" x14ac:dyDescent="0.25">
      <c r="A115" s="42"/>
      <c r="B115" s="54"/>
      <c r="C115" s="19"/>
      <c r="D115" s="71"/>
      <c r="E115" s="71"/>
      <c r="F115" s="19"/>
      <c r="G115" s="71"/>
      <c r="H115" s="71"/>
      <c r="I115" s="19"/>
      <c r="J115" s="71"/>
      <c r="K115" s="71"/>
      <c r="L115" s="19"/>
      <c r="M115" s="71"/>
      <c r="N115" s="71"/>
      <c r="O115" s="19"/>
      <c r="P115" s="71"/>
      <c r="Q115" s="71"/>
      <c r="R115" s="19"/>
    </row>
    <row r="116" spans="1:24" x14ac:dyDescent="0.25">
      <c r="A116" s="42"/>
      <c r="B116" s="51" t="s">
        <v>379</v>
      </c>
      <c r="C116" s="12"/>
      <c r="D116" s="32"/>
      <c r="E116" s="32"/>
      <c r="F116" s="12"/>
      <c r="G116" s="32"/>
      <c r="H116" s="32"/>
      <c r="I116" s="12"/>
      <c r="J116" s="32"/>
      <c r="K116" s="32"/>
      <c r="L116" s="12"/>
      <c r="M116" s="32"/>
      <c r="N116" s="32"/>
      <c r="O116" s="12"/>
      <c r="P116" s="32"/>
      <c r="Q116" s="32"/>
      <c r="R116" s="12"/>
    </row>
    <row r="117" spans="1:24" x14ac:dyDescent="0.25">
      <c r="A117" s="42"/>
      <c r="B117" s="74" t="s">
        <v>243</v>
      </c>
      <c r="C117" s="19"/>
      <c r="D117" s="36">
        <v>151625</v>
      </c>
      <c r="E117" s="36"/>
      <c r="F117" s="19"/>
      <c r="G117" s="60" t="s">
        <v>380</v>
      </c>
      <c r="H117" s="60"/>
      <c r="I117" s="48" t="s">
        <v>294</v>
      </c>
      <c r="J117" s="60">
        <v>331</v>
      </c>
      <c r="K117" s="60"/>
      <c r="L117" s="19"/>
      <c r="M117" s="60" t="s">
        <v>381</v>
      </c>
      <c r="N117" s="60"/>
      <c r="O117" s="48" t="s">
        <v>294</v>
      </c>
      <c r="P117" s="36">
        <v>116478</v>
      </c>
      <c r="Q117" s="36"/>
      <c r="R117" s="19"/>
    </row>
    <row r="118" spans="1:24" ht="15.75" thickBot="1" x14ac:dyDescent="0.3">
      <c r="A118" s="42"/>
      <c r="B118" s="73" t="s">
        <v>244</v>
      </c>
      <c r="C118" s="12"/>
      <c r="D118" s="68">
        <v>10175</v>
      </c>
      <c r="E118" s="68"/>
      <c r="F118" s="12"/>
      <c r="G118" s="69" t="s">
        <v>382</v>
      </c>
      <c r="H118" s="69"/>
      <c r="I118" s="11" t="s">
        <v>294</v>
      </c>
      <c r="J118" s="68">
        <v>6023</v>
      </c>
      <c r="K118" s="68"/>
      <c r="L118" s="12"/>
      <c r="M118" s="68">
        <v>37925</v>
      </c>
      <c r="N118" s="68"/>
      <c r="O118" s="12"/>
      <c r="P118" s="68">
        <v>46549</v>
      </c>
      <c r="Q118" s="68"/>
      <c r="R118" s="12"/>
    </row>
    <row r="119" spans="1:24" ht="15.75" thickBot="1" x14ac:dyDescent="0.3">
      <c r="A119" s="42"/>
      <c r="B119" s="54"/>
      <c r="C119" s="19"/>
      <c r="D119" s="76">
        <v>161800</v>
      </c>
      <c r="E119" s="76"/>
      <c r="F119" s="19"/>
      <c r="G119" s="123" t="s">
        <v>383</v>
      </c>
      <c r="H119" s="123"/>
      <c r="I119" s="48" t="s">
        <v>294</v>
      </c>
      <c r="J119" s="76">
        <v>6354</v>
      </c>
      <c r="K119" s="76"/>
      <c r="L119" s="19"/>
      <c r="M119" s="76">
        <v>32690</v>
      </c>
      <c r="N119" s="76"/>
      <c r="O119" s="19"/>
      <c r="P119" s="76">
        <v>163027</v>
      </c>
      <c r="Q119" s="76"/>
      <c r="R119" s="19"/>
    </row>
    <row r="120" spans="1:24" x14ac:dyDescent="0.25">
      <c r="A120" s="42"/>
      <c r="B120" s="16"/>
      <c r="C120" s="12"/>
      <c r="D120" s="33"/>
      <c r="E120" s="33"/>
      <c r="F120" s="12"/>
      <c r="G120" s="33"/>
      <c r="H120" s="33"/>
      <c r="I120" s="12"/>
      <c r="J120" s="33"/>
      <c r="K120" s="33"/>
      <c r="L120" s="12"/>
      <c r="M120" s="33"/>
      <c r="N120" s="33"/>
      <c r="O120" s="12"/>
      <c r="P120" s="33"/>
      <c r="Q120" s="33"/>
      <c r="R120" s="12"/>
    </row>
    <row r="121" spans="1:24" ht="15.75" thickBot="1" x14ac:dyDescent="0.3">
      <c r="A121" s="42"/>
      <c r="B121" s="18" t="s">
        <v>131</v>
      </c>
      <c r="C121" s="19"/>
      <c r="D121" s="22" t="s">
        <v>266</v>
      </c>
      <c r="E121" s="23">
        <v>5944585</v>
      </c>
      <c r="F121" s="19"/>
      <c r="G121" s="22" t="s">
        <v>266</v>
      </c>
      <c r="H121" s="28" t="s">
        <v>384</v>
      </c>
      <c r="I121" s="48" t="s">
        <v>294</v>
      </c>
      <c r="J121" s="22" t="s">
        <v>266</v>
      </c>
      <c r="K121" s="23">
        <v>589109</v>
      </c>
      <c r="L121" s="19"/>
      <c r="M121" s="22" t="s">
        <v>266</v>
      </c>
      <c r="N121" s="23">
        <v>485000</v>
      </c>
      <c r="O121" s="19"/>
      <c r="P121" s="22" t="s">
        <v>266</v>
      </c>
      <c r="Q121" s="23">
        <v>5590668</v>
      </c>
      <c r="R121" s="19"/>
    </row>
    <row r="122" spans="1:24" ht="15.75" thickTop="1" x14ac:dyDescent="0.25">
      <c r="A122" s="42"/>
      <c r="B122" s="44"/>
      <c r="C122" s="44"/>
      <c r="D122" s="44"/>
      <c r="E122" s="44"/>
      <c r="F122" s="44"/>
      <c r="G122" s="44"/>
      <c r="H122" s="44"/>
      <c r="I122" s="44"/>
      <c r="J122" s="44"/>
      <c r="K122" s="44"/>
      <c r="L122" s="44"/>
      <c r="M122" s="44"/>
      <c r="N122" s="44"/>
      <c r="O122" s="44"/>
      <c r="P122" s="44"/>
      <c r="Q122" s="44"/>
      <c r="R122" s="44"/>
      <c r="S122" s="44"/>
      <c r="T122" s="44"/>
      <c r="U122" s="44"/>
      <c r="V122" s="44"/>
      <c r="W122" s="44"/>
      <c r="X122" s="44"/>
    </row>
    <row r="123" spans="1:24" x14ac:dyDescent="0.25">
      <c r="A123" s="42"/>
      <c r="B123" s="134" t="s">
        <v>385</v>
      </c>
      <c r="C123" s="134"/>
      <c r="D123" s="134"/>
      <c r="E123" s="134"/>
      <c r="F123" s="134"/>
      <c r="G123" s="134"/>
      <c r="H123" s="134"/>
      <c r="I123" s="134"/>
      <c r="J123" s="134"/>
      <c r="K123" s="134"/>
      <c r="L123" s="134"/>
      <c r="M123" s="134"/>
      <c r="N123" s="134"/>
      <c r="O123" s="134"/>
      <c r="P123" s="134"/>
      <c r="Q123" s="134"/>
      <c r="R123" s="134"/>
      <c r="S123" s="134"/>
      <c r="T123" s="134"/>
      <c r="U123" s="134"/>
      <c r="V123" s="134"/>
      <c r="W123" s="134"/>
      <c r="X123" s="134"/>
    </row>
    <row r="124" spans="1:24" x14ac:dyDescent="0.25">
      <c r="A124" s="42"/>
      <c r="B124" s="44"/>
      <c r="C124" s="44"/>
      <c r="D124" s="44"/>
      <c r="E124" s="44"/>
      <c r="F124" s="44"/>
      <c r="G124" s="44"/>
      <c r="H124" s="44"/>
      <c r="I124" s="44"/>
      <c r="J124" s="44"/>
      <c r="K124" s="44"/>
      <c r="L124" s="44"/>
      <c r="M124" s="44"/>
      <c r="N124" s="44"/>
      <c r="O124" s="44"/>
      <c r="P124" s="44"/>
      <c r="Q124" s="44"/>
      <c r="R124" s="44"/>
      <c r="S124" s="44"/>
      <c r="T124" s="44"/>
      <c r="U124" s="44"/>
      <c r="V124" s="44"/>
      <c r="W124" s="44"/>
      <c r="X124" s="44"/>
    </row>
    <row r="125" spans="1:24" x14ac:dyDescent="0.25">
      <c r="A125" s="42"/>
      <c r="B125" s="114"/>
      <c r="C125" s="55"/>
      <c r="D125" s="29" t="s">
        <v>187</v>
      </c>
      <c r="E125" s="29"/>
      <c r="F125" s="55"/>
      <c r="G125" s="29" t="s">
        <v>369</v>
      </c>
      <c r="H125" s="29"/>
      <c r="I125" s="55"/>
      <c r="J125" s="29" t="s">
        <v>370</v>
      </c>
      <c r="K125" s="29"/>
      <c r="L125" s="55"/>
      <c r="M125" s="29" t="s">
        <v>371</v>
      </c>
      <c r="N125" s="29"/>
      <c r="O125" s="55"/>
      <c r="P125" s="29" t="s">
        <v>372</v>
      </c>
      <c r="Q125" s="29"/>
      <c r="R125" s="55"/>
    </row>
    <row r="126" spans="1:24" ht="15.75" thickBot="1" x14ac:dyDescent="0.3">
      <c r="A126" s="42"/>
      <c r="B126" s="114"/>
      <c r="C126" s="55"/>
      <c r="D126" s="30" t="s">
        <v>368</v>
      </c>
      <c r="E126" s="30"/>
      <c r="F126" s="55"/>
      <c r="G126" s="30"/>
      <c r="H126" s="30"/>
      <c r="I126" s="55"/>
      <c r="J126" s="30"/>
      <c r="K126" s="30"/>
      <c r="L126" s="55"/>
      <c r="M126" s="30"/>
      <c r="N126" s="30"/>
      <c r="O126" s="55"/>
      <c r="P126" s="30"/>
      <c r="Q126" s="30"/>
      <c r="R126" s="55"/>
    </row>
    <row r="127" spans="1:24" x14ac:dyDescent="0.25">
      <c r="A127" s="42"/>
      <c r="B127" s="18" t="s">
        <v>337</v>
      </c>
      <c r="C127" s="19"/>
      <c r="D127" s="71"/>
      <c r="E127" s="71"/>
      <c r="F127" s="19"/>
      <c r="G127" s="71"/>
      <c r="H127" s="71"/>
      <c r="I127" s="19"/>
      <c r="J127" s="71"/>
      <c r="K127" s="71"/>
      <c r="L127" s="19"/>
      <c r="M127" s="71"/>
      <c r="N127" s="71"/>
      <c r="O127" s="19"/>
      <c r="P127" s="71"/>
      <c r="Q127" s="71"/>
      <c r="R127" s="19"/>
    </row>
    <row r="128" spans="1:24" x14ac:dyDescent="0.25">
      <c r="A128" s="42"/>
      <c r="B128" s="73" t="s">
        <v>338</v>
      </c>
      <c r="C128" s="12"/>
      <c r="D128" s="11" t="s">
        <v>266</v>
      </c>
      <c r="E128" s="52">
        <v>777470</v>
      </c>
      <c r="F128" s="12"/>
      <c r="G128" s="11" t="s">
        <v>266</v>
      </c>
      <c r="H128" s="53" t="s">
        <v>386</v>
      </c>
      <c r="I128" s="11" t="s">
        <v>294</v>
      </c>
      <c r="J128" s="11" t="s">
        <v>266</v>
      </c>
      <c r="K128" s="52">
        <v>1565</v>
      </c>
      <c r="L128" s="12"/>
      <c r="M128" s="11" t="s">
        <v>266</v>
      </c>
      <c r="N128" s="52">
        <v>331276</v>
      </c>
      <c r="O128" s="12"/>
      <c r="P128" s="11" t="s">
        <v>266</v>
      </c>
      <c r="Q128" s="52">
        <v>847285</v>
      </c>
      <c r="R128" s="12"/>
    </row>
    <row r="129" spans="1:24" x14ac:dyDescent="0.25">
      <c r="A129" s="42"/>
      <c r="B129" s="74" t="s">
        <v>237</v>
      </c>
      <c r="C129" s="19"/>
      <c r="D129" s="36">
        <v>779680</v>
      </c>
      <c r="E129" s="36"/>
      <c r="F129" s="19"/>
      <c r="G129" s="60" t="s">
        <v>269</v>
      </c>
      <c r="H129" s="60"/>
      <c r="I129" s="19"/>
      <c r="J129" s="36">
        <v>34312</v>
      </c>
      <c r="K129" s="36"/>
      <c r="L129" s="19"/>
      <c r="M129" s="36">
        <v>144311</v>
      </c>
      <c r="N129" s="36"/>
      <c r="O129" s="19"/>
      <c r="P129" s="36">
        <v>958303</v>
      </c>
      <c r="Q129" s="36"/>
      <c r="R129" s="19"/>
    </row>
    <row r="130" spans="1:24" x14ac:dyDescent="0.25">
      <c r="A130" s="42"/>
      <c r="B130" s="73" t="s">
        <v>240</v>
      </c>
      <c r="C130" s="12"/>
      <c r="D130" s="58">
        <v>1157114</v>
      </c>
      <c r="E130" s="58"/>
      <c r="F130" s="12"/>
      <c r="G130" s="59" t="s">
        <v>387</v>
      </c>
      <c r="H130" s="59"/>
      <c r="I130" s="11" t="s">
        <v>294</v>
      </c>
      <c r="J130" s="58">
        <v>235354</v>
      </c>
      <c r="K130" s="58"/>
      <c r="L130" s="12"/>
      <c r="M130" s="58">
        <v>451659</v>
      </c>
      <c r="N130" s="58"/>
      <c r="O130" s="12"/>
      <c r="P130" s="58">
        <v>1268081</v>
      </c>
      <c r="Q130" s="58"/>
      <c r="R130" s="12"/>
    </row>
    <row r="131" spans="1:24" ht="15.75" thickBot="1" x14ac:dyDescent="0.3">
      <c r="A131" s="42"/>
      <c r="B131" s="74" t="s">
        <v>239</v>
      </c>
      <c r="C131" s="19"/>
      <c r="D131" s="61">
        <v>3934573</v>
      </c>
      <c r="E131" s="61"/>
      <c r="F131" s="19"/>
      <c r="G131" s="38" t="s">
        <v>388</v>
      </c>
      <c r="H131" s="38"/>
      <c r="I131" s="48" t="s">
        <v>294</v>
      </c>
      <c r="J131" s="61">
        <v>21541</v>
      </c>
      <c r="K131" s="61"/>
      <c r="L131" s="19"/>
      <c r="M131" s="38" t="s">
        <v>389</v>
      </c>
      <c r="N131" s="38"/>
      <c r="O131" s="48" t="s">
        <v>294</v>
      </c>
      <c r="P131" s="61">
        <v>1413002</v>
      </c>
      <c r="Q131" s="61"/>
      <c r="R131" s="19"/>
    </row>
    <row r="132" spans="1:24" ht="15.75" thickBot="1" x14ac:dyDescent="0.3">
      <c r="A132" s="42"/>
      <c r="B132" s="16"/>
      <c r="C132" s="12"/>
      <c r="D132" s="75">
        <v>6648837</v>
      </c>
      <c r="E132" s="75"/>
      <c r="F132" s="12"/>
      <c r="G132" s="122" t="s">
        <v>390</v>
      </c>
      <c r="H132" s="122"/>
      <c r="I132" s="11" t="s">
        <v>294</v>
      </c>
      <c r="J132" s="75">
        <v>292772</v>
      </c>
      <c r="K132" s="75"/>
      <c r="L132" s="12"/>
      <c r="M132" s="75">
        <v>507181</v>
      </c>
      <c r="N132" s="75"/>
      <c r="O132" s="12"/>
      <c r="P132" s="75">
        <v>4486671</v>
      </c>
      <c r="Q132" s="75"/>
      <c r="R132" s="12"/>
    </row>
    <row r="133" spans="1:24" x14ac:dyDescent="0.25">
      <c r="A133" s="42"/>
      <c r="B133" s="54"/>
      <c r="C133" s="19"/>
      <c r="D133" s="71"/>
      <c r="E133" s="71"/>
      <c r="F133" s="19"/>
      <c r="G133" s="71"/>
      <c r="H133" s="71"/>
      <c r="I133" s="19"/>
      <c r="J133" s="71"/>
      <c r="K133" s="71"/>
      <c r="L133" s="19"/>
      <c r="M133" s="71"/>
      <c r="N133" s="71"/>
      <c r="O133" s="19"/>
      <c r="P133" s="71"/>
      <c r="Q133" s="71"/>
      <c r="R133" s="19"/>
    </row>
    <row r="134" spans="1:24" ht="15.75" thickBot="1" x14ac:dyDescent="0.3">
      <c r="A134" s="42"/>
      <c r="B134" s="51" t="s">
        <v>241</v>
      </c>
      <c r="C134" s="12"/>
      <c r="D134" s="68">
        <v>969669</v>
      </c>
      <c r="E134" s="68"/>
      <c r="F134" s="12"/>
      <c r="G134" s="69" t="s">
        <v>391</v>
      </c>
      <c r="H134" s="69"/>
      <c r="I134" s="11" t="s">
        <v>294</v>
      </c>
      <c r="J134" s="68">
        <v>18225</v>
      </c>
      <c r="K134" s="68"/>
      <c r="L134" s="12"/>
      <c r="M134" s="68">
        <v>957969</v>
      </c>
      <c r="N134" s="68"/>
      <c r="O134" s="12"/>
      <c r="P134" s="68">
        <v>1296114</v>
      </c>
      <c r="Q134" s="68"/>
      <c r="R134" s="12"/>
    </row>
    <row r="135" spans="1:24" x14ac:dyDescent="0.25">
      <c r="A135" s="42"/>
      <c r="B135" s="54"/>
      <c r="C135" s="19"/>
      <c r="D135" s="71"/>
      <c r="E135" s="71"/>
      <c r="F135" s="19"/>
      <c r="G135" s="71"/>
      <c r="H135" s="71"/>
      <c r="I135" s="19"/>
      <c r="J135" s="71"/>
      <c r="K135" s="71"/>
      <c r="L135" s="19"/>
      <c r="M135" s="71"/>
      <c r="N135" s="71"/>
      <c r="O135" s="19"/>
      <c r="P135" s="71"/>
      <c r="Q135" s="71"/>
      <c r="R135" s="19"/>
    </row>
    <row r="136" spans="1:24" x14ac:dyDescent="0.25">
      <c r="A136" s="42"/>
      <c r="B136" s="51" t="s">
        <v>379</v>
      </c>
      <c r="C136" s="12"/>
      <c r="D136" s="32"/>
      <c r="E136" s="32"/>
      <c r="F136" s="12"/>
      <c r="G136" s="32"/>
      <c r="H136" s="32"/>
      <c r="I136" s="12"/>
      <c r="J136" s="32"/>
      <c r="K136" s="32"/>
      <c r="L136" s="12"/>
      <c r="M136" s="32"/>
      <c r="N136" s="32"/>
      <c r="O136" s="12"/>
      <c r="P136" s="32"/>
      <c r="Q136" s="32"/>
      <c r="R136" s="12"/>
    </row>
    <row r="137" spans="1:24" x14ac:dyDescent="0.25">
      <c r="A137" s="42"/>
      <c r="B137" s="74" t="s">
        <v>243</v>
      </c>
      <c r="C137" s="19"/>
      <c r="D137" s="36">
        <v>133234</v>
      </c>
      <c r="E137" s="36"/>
      <c r="F137" s="19"/>
      <c r="G137" s="60" t="s">
        <v>392</v>
      </c>
      <c r="H137" s="60"/>
      <c r="I137" s="48" t="s">
        <v>294</v>
      </c>
      <c r="J137" s="60" t="s">
        <v>269</v>
      </c>
      <c r="K137" s="60"/>
      <c r="L137" s="19"/>
      <c r="M137" s="36">
        <v>110447</v>
      </c>
      <c r="N137" s="36"/>
      <c r="O137" s="19"/>
      <c r="P137" s="36">
        <v>151625</v>
      </c>
      <c r="Q137" s="36"/>
      <c r="R137" s="19"/>
    </row>
    <row r="138" spans="1:24" ht="15.75" thickBot="1" x14ac:dyDescent="0.3">
      <c r="A138" s="42"/>
      <c r="B138" s="73" t="s">
        <v>244</v>
      </c>
      <c r="C138" s="12"/>
      <c r="D138" s="68">
        <v>37522</v>
      </c>
      <c r="E138" s="68"/>
      <c r="F138" s="12"/>
      <c r="G138" s="69" t="s">
        <v>393</v>
      </c>
      <c r="H138" s="69"/>
      <c r="I138" s="11" t="s">
        <v>294</v>
      </c>
      <c r="J138" s="69">
        <v>547</v>
      </c>
      <c r="K138" s="69"/>
      <c r="L138" s="12"/>
      <c r="M138" s="69" t="s">
        <v>394</v>
      </c>
      <c r="N138" s="69"/>
      <c r="O138" s="11" t="s">
        <v>294</v>
      </c>
      <c r="P138" s="68">
        <v>10175</v>
      </c>
      <c r="Q138" s="68"/>
      <c r="R138" s="12"/>
    </row>
    <row r="139" spans="1:24" ht="15.75" thickBot="1" x14ac:dyDescent="0.3">
      <c r="A139" s="42"/>
      <c r="B139" s="54"/>
      <c r="C139" s="19"/>
      <c r="D139" s="76">
        <v>170756</v>
      </c>
      <c r="E139" s="76"/>
      <c r="F139" s="19"/>
      <c r="G139" s="123" t="s">
        <v>395</v>
      </c>
      <c r="H139" s="123"/>
      <c r="I139" s="48" t="s">
        <v>294</v>
      </c>
      <c r="J139" s="123">
        <v>547</v>
      </c>
      <c r="K139" s="123"/>
      <c r="L139" s="19"/>
      <c r="M139" s="76">
        <v>84850</v>
      </c>
      <c r="N139" s="76"/>
      <c r="O139" s="19"/>
      <c r="P139" s="76">
        <v>161800</v>
      </c>
      <c r="Q139" s="76"/>
      <c r="R139" s="19"/>
    </row>
    <row r="140" spans="1:24" x14ac:dyDescent="0.25">
      <c r="A140" s="42"/>
      <c r="B140" s="16"/>
      <c r="C140" s="12"/>
      <c r="D140" s="33"/>
      <c r="E140" s="33"/>
      <c r="F140" s="12"/>
      <c r="G140" s="33"/>
      <c r="H140" s="33"/>
      <c r="I140" s="12"/>
      <c r="J140" s="33"/>
      <c r="K140" s="33"/>
      <c r="L140" s="12"/>
      <c r="M140" s="33"/>
      <c r="N140" s="33"/>
      <c r="O140" s="12"/>
      <c r="P140" s="33"/>
      <c r="Q140" s="33"/>
      <c r="R140" s="12"/>
    </row>
    <row r="141" spans="1:24" ht="15.75" thickBot="1" x14ac:dyDescent="0.3">
      <c r="A141" s="42"/>
      <c r="B141" s="18" t="s">
        <v>131</v>
      </c>
      <c r="C141" s="19"/>
      <c r="D141" s="22" t="s">
        <v>266</v>
      </c>
      <c r="E141" s="23">
        <v>7789262</v>
      </c>
      <c r="F141" s="19"/>
      <c r="G141" s="22" t="s">
        <v>266</v>
      </c>
      <c r="H141" s="28" t="s">
        <v>396</v>
      </c>
      <c r="I141" s="48" t="s">
        <v>294</v>
      </c>
      <c r="J141" s="22" t="s">
        <v>266</v>
      </c>
      <c r="K141" s="23">
        <v>311544</v>
      </c>
      <c r="L141" s="19"/>
      <c r="M141" s="22" t="s">
        <v>266</v>
      </c>
      <c r="N141" s="23">
        <v>1550000</v>
      </c>
      <c r="O141" s="19"/>
      <c r="P141" s="22" t="s">
        <v>266</v>
      </c>
      <c r="Q141" s="23">
        <v>5944585</v>
      </c>
      <c r="R141" s="19"/>
    </row>
    <row r="142" spans="1:24" ht="15.75" thickTop="1" x14ac:dyDescent="0.25">
      <c r="A142" s="42"/>
      <c r="B142" s="44"/>
      <c r="C142" s="44"/>
      <c r="D142" s="44"/>
      <c r="E142" s="44"/>
      <c r="F142" s="44"/>
      <c r="G142" s="44"/>
      <c r="H142" s="44"/>
      <c r="I142" s="44"/>
      <c r="J142" s="44"/>
      <c r="K142" s="44"/>
      <c r="L142" s="44"/>
      <c r="M142" s="44"/>
      <c r="N142" s="44"/>
      <c r="O142" s="44"/>
      <c r="P142" s="44"/>
      <c r="Q142" s="44"/>
      <c r="R142" s="44"/>
      <c r="S142" s="44"/>
      <c r="T142" s="44"/>
      <c r="U142" s="44"/>
      <c r="V142" s="44"/>
      <c r="W142" s="44"/>
      <c r="X142" s="44"/>
    </row>
    <row r="143" spans="1:24" x14ac:dyDescent="0.25">
      <c r="A143" s="42"/>
      <c r="B143" s="44" t="s">
        <v>397</v>
      </c>
      <c r="C143" s="44"/>
      <c r="D143" s="44"/>
      <c r="E143" s="44"/>
      <c r="F143" s="44"/>
      <c r="G143" s="44"/>
      <c r="H143" s="44"/>
      <c r="I143" s="44"/>
      <c r="J143" s="44"/>
      <c r="K143" s="44"/>
      <c r="L143" s="44"/>
      <c r="M143" s="44"/>
      <c r="N143" s="44"/>
      <c r="O143" s="44"/>
      <c r="P143" s="44"/>
      <c r="Q143" s="44"/>
      <c r="R143" s="44"/>
      <c r="S143" s="44"/>
      <c r="T143" s="44"/>
      <c r="U143" s="44"/>
      <c r="V143" s="44"/>
      <c r="W143" s="44"/>
      <c r="X143" s="44"/>
    </row>
    <row r="144" spans="1:24" x14ac:dyDescent="0.25">
      <c r="A144" s="42"/>
      <c r="B144" s="44"/>
      <c r="C144" s="44"/>
      <c r="D144" s="44"/>
      <c r="E144" s="44"/>
      <c r="F144" s="44"/>
      <c r="G144" s="44"/>
      <c r="H144" s="44"/>
      <c r="I144" s="44"/>
      <c r="J144" s="44"/>
      <c r="K144" s="44"/>
      <c r="L144" s="44"/>
      <c r="M144" s="44"/>
      <c r="N144" s="44"/>
      <c r="O144" s="44"/>
      <c r="P144" s="44"/>
      <c r="Q144" s="44"/>
      <c r="R144" s="44"/>
      <c r="S144" s="44"/>
      <c r="T144" s="44"/>
      <c r="U144" s="44"/>
      <c r="V144" s="44"/>
      <c r="W144" s="44"/>
      <c r="X144" s="44"/>
    </row>
    <row r="145" spans="1:24" x14ac:dyDescent="0.25">
      <c r="A145" s="42"/>
      <c r="B145" s="134" t="s">
        <v>283</v>
      </c>
      <c r="C145" s="134"/>
      <c r="D145" s="134"/>
      <c r="E145" s="134"/>
      <c r="F145" s="134"/>
      <c r="G145" s="134"/>
      <c r="H145" s="134"/>
      <c r="I145" s="134"/>
      <c r="J145" s="134"/>
      <c r="K145" s="134"/>
      <c r="L145" s="134"/>
      <c r="M145" s="134"/>
      <c r="N145" s="134"/>
      <c r="O145" s="134"/>
      <c r="P145" s="134"/>
      <c r="Q145" s="134"/>
      <c r="R145" s="134"/>
      <c r="S145" s="134"/>
      <c r="T145" s="134"/>
      <c r="U145" s="134"/>
      <c r="V145" s="134"/>
      <c r="W145" s="134"/>
      <c r="X145" s="134"/>
    </row>
    <row r="146" spans="1:24" x14ac:dyDescent="0.25">
      <c r="A146" s="42"/>
      <c r="B146" s="44"/>
      <c r="C146" s="44"/>
      <c r="D146" s="44"/>
      <c r="E146" s="44"/>
      <c r="F146" s="44"/>
      <c r="G146" s="44"/>
      <c r="H146" s="44"/>
      <c r="I146" s="44"/>
      <c r="J146" s="44"/>
      <c r="K146" s="44"/>
      <c r="L146" s="44"/>
      <c r="M146" s="44"/>
      <c r="N146" s="44"/>
      <c r="O146" s="44"/>
      <c r="P146" s="44"/>
      <c r="Q146" s="44"/>
      <c r="R146" s="44"/>
      <c r="S146" s="44"/>
      <c r="T146" s="44"/>
      <c r="U146" s="44"/>
      <c r="V146" s="44"/>
      <c r="W146" s="44"/>
      <c r="X146" s="44"/>
    </row>
    <row r="147" spans="1:24" ht="15.75" thickBot="1" x14ac:dyDescent="0.3">
      <c r="A147" s="42"/>
      <c r="B147" s="12"/>
      <c r="C147" s="13"/>
      <c r="D147" s="30" t="s">
        <v>398</v>
      </c>
      <c r="E147" s="30"/>
      <c r="F147" s="30"/>
      <c r="G147" s="30"/>
      <c r="H147" s="30"/>
      <c r="I147" s="30"/>
      <c r="J147" s="30"/>
      <c r="K147" s="30"/>
      <c r="L147" s="13"/>
      <c r="M147" s="30" t="s">
        <v>399</v>
      </c>
      <c r="N147" s="30"/>
      <c r="O147" s="30"/>
      <c r="P147" s="30"/>
      <c r="Q147" s="30"/>
      <c r="R147" s="30"/>
      <c r="S147" s="30"/>
      <c r="T147" s="30"/>
      <c r="U147" s="13"/>
    </row>
    <row r="148" spans="1:24" x14ac:dyDescent="0.25">
      <c r="A148" s="42"/>
      <c r="B148" s="114"/>
      <c r="C148" s="55"/>
      <c r="D148" s="57" t="s">
        <v>400</v>
      </c>
      <c r="E148" s="57"/>
      <c r="F148" s="56"/>
      <c r="G148" s="57" t="s">
        <v>403</v>
      </c>
      <c r="H148" s="57"/>
      <c r="I148" s="56"/>
      <c r="J148" s="57" t="s">
        <v>188</v>
      </c>
      <c r="K148" s="57"/>
      <c r="L148" s="55"/>
      <c r="M148" s="57" t="s">
        <v>400</v>
      </c>
      <c r="N148" s="57"/>
      <c r="O148" s="56"/>
      <c r="P148" s="57" t="s">
        <v>403</v>
      </c>
      <c r="Q148" s="57"/>
      <c r="R148" s="56"/>
      <c r="S148" s="57" t="s">
        <v>404</v>
      </c>
      <c r="T148" s="57"/>
      <c r="U148" s="55"/>
    </row>
    <row r="149" spans="1:24" x14ac:dyDescent="0.25">
      <c r="A149" s="42"/>
      <c r="B149" s="114"/>
      <c r="C149" s="55"/>
      <c r="D149" s="29" t="s">
        <v>401</v>
      </c>
      <c r="E149" s="29"/>
      <c r="F149" s="124"/>
      <c r="G149" s="29" t="s">
        <v>401</v>
      </c>
      <c r="H149" s="29"/>
      <c r="I149" s="124"/>
      <c r="J149" s="29" t="s">
        <v>368</v>
      </c>
      <c r="K149" s="29"/>
      <c r="L149" s="55"/>
      <c r="M149" s="29"/>
      <c r="N149" s="29"/>
      <c r="O149" s="124"/>
      <c r="P149" s="125"/>
      <c r="Q149" s="125"/>
      <c r="R149" s="124"/>
      <c r="S149" s="125"/>
      <c r="T149" s="125"/>
      <c r="U149" s="55"/>
    </row>
    <row r="150" spans="1:24" ht="15.75" thickBot="1" x14ac:dyDescent="0.3">
      <c r="A150" s="42"/>
      <c r="B150" s="114"/>
      <c r="C150" s="55"/>
      <c r="D150" s="30" t="s">
        <v>402</v>
      </c>
      <c r="E150" s="30"/>
      <c r="F150" s="124"/>
      <c r="G150" s="30" t="s">
        <v>402</v>
      </c>
      <c r="H150" s="30"/>
      <c r="I150" s="124"/>
      <c r="J150" s="115"/>
      <c r="K150" s="115"/>
      <c r="L150" s="55"/>
      <c r="M150" s="30"/>
      <c r="N150" s="30"/>
      <c r="O150" s="124"/>
      <c r="P150" s="30"/>
      <c r="Q150" s="30"/>
      <c r="R150" s="124"/>
      <c r="S150" s="30"/>
      <c r="T150" s="30"/>
      <c r="U150" s="55"/>
    </row>
    <row r="151" spans="1:24" x14ac:dyDescent="0.25">
      <c r="A151" s="42"/>
      <c r="B151" s="18" t="s">
        <v>337</v>
      </c>
      <c r="C151" s="19"/>
      <c r="D151" s="71"/>
      <c r="E151" s="71"/>
      <c r="F151" s="19"/>
      <c r="G151" s="71"/>
      <c r="H151" s="71"/>
      <c r="I151" s="19"/>
      <c r="J151" s="71"/>
      <c r="K151" s="71"/>
      <c r="L151" s="19"/>
      <c r="M151" s="71"/>
      <c r="N151" s="71"/>
      <c r="O151" s="19"/>
      <c r="P151" s="71"/>
      <c r="Q151" s="71"/>
      <c r="R151" s="19"/>
      <c r="S151" s="71"/>
      <c r="T151" s="71"/>
      <c r="U151" s="19"/>
    </row>
    <row r="152" spans="1:24" x14ac:dyDescent="0.25">
      <c r="A152" s="42"/>
      <c r="B152" s="73" t="s">
        <v>338</v>
      </c>
      <c r="C152" s="12"/>
      <c r="D152" s="11" t="s">
        <v>266</v>
      </c>
      <c r="E152" s="52">
        <v>160881</v>
      </c>
      <c r="F152" s="12"/>
      <c r="G152" s="11" t="s">
        <v>266</v>
      </c>
      <c r="H152" s="52">
        <v>1263782</v>
      </c>
      <c r="I152" s="12"/>
      <c r="J152" s="11" t="s">
        <v>266</v>
      </c>
      <c r="K152" s="52">
        <v>1424663</v>
      </c>
      <c r="L152" s="12"/>
      <c r="M152" s="11" t="s">
        <v>266</v>
      </c>
      <c r="N152" s="52">
        <v>1720101</v>
      </c>
      <c r="O152" s="12"/>
      <c r="P152" s="11" t="s">
        <v>266</v>
      </c>
      <c r="Q152" s="52">
        <v>117164352</v>
      </c>
      <c r="R152" s="12"/>
      <c r="S152" s="11" t="s">
        <v>266</v>
      </c>
      <c r="T152" s="52">
        <v>118884453</v>
      </c>
      <c r="U152" s="12"/>
    </row>
    <row r="153" spans="1:24" x14ac:dyDescent="0.25">
      <c r="A153" s="42"/>
      <c r="B153" s="74" t="s">
        <v>237</v>
      </c>
      <c r="C153" s="19"/>
      <c r="D153" s="60" t="s">
        <v>269</v>
      </c>
      <c r="E153" s="60"/>
      <c r="F153" s="19"/>
      <c r="G153" s="36">
        <v>661358</v>
      </c>
      <c r="H153" s="36"/>
      <c r="I153" s="19"/>
      <c r="J153" s="36">
        <v>661358</v>
      </c>
      <c r="K153" s="36"/>
      <c r="L153" s="19"/>
      <c r="M153" s="36">
        <v>2100064</v>
      </c>
      <c r="N153" s="36"/>
      <c r="O153" s="19"/>
      <c r="P153" s="36">
        <v>38162205</v>
      </c>
      <c r="Q153" s="36"/>
      <c r="R153" s="19"/>
      <c r="S153" s="36">
        <v>40262269</v>
      </c>
      <c r="T153" s="36"/>
      <c r="U153" s="19"/>
    </row>
    <row r="154" spans="1:24" x14ac:dyDescent="0.25">
      <c r="A154" s="42"/>
      <c r="B154" s="73" t="s">
        <v>240</v>
      </c>
      <c r="C154" s="12"/>
      <c r="D154" s="58">
        <v>195103</v>
      </c>
      <c r="E154" s="58"/>
      <c r="F154" s="12"/>
      <c r="G154" s="58">
        <v>1259352</v>
      </c>
      <c r="H154" s="58"/>
      <c r="I154" s="12"/>
      <c r="J154" s="58">
        <v>1454455</v>
      </c>
      <c r="K154" s="58"/>
      <c r="L154" s="12"/>
      <c r="M154" s="58">
        <v>1978525</v>
      </c>
      <c r="N154" s="58"/>
      <c r="O154" s="12"/>
      <c r="P154" s="58">
        <v>118860587</v>
      </c>
      <c r="Q154" s="58"/>
      <c r="R154" s="12"/>
      <c r="S154" s="58">
        <v>120839112</v>
      </c>
      <c r="T154" s="58"/>
      <c r="U154" s="12"/>
    </row>
    <row r="155" spans="1:24" ht="15.75" thickBot="1" x14ac:dyDescent="0.3">
      <c r="A155" s="42"/>
      <c r="B155" s="74" t="s">
        <v>239</v>
      </c>
      <c r="C155" s="19"/>
      <c r="D155" s="61">
        <v>10315</v>
      </c>
      <c r="E155" s="61"/>
      <c r="F155" s="19"/>
      <c r="G155" s="61">
        <v>657770</v>
      </c>
      <c r="H155" s="61"/>
      <c r="I155" s="19"/>
      <c r="J155" s="61">
        <v>668085</v>
      </c>
      <c r="K155" s="61"/>
      <c r="L155" s="19"/>
      <c r="M155" s="61">
        <v>1141057</v>
      </c>
      <c r="N155" s="61"/>
      <c r="O155" s="19"/>
      <c r="P155" s="61">
        <v>12820011</v>
      </c>
      <c r="Q155" s="61"/>
      <c r="R155" s="19"/>
      <c r="S155" s="61">
        <v>13961068</v>
      </c>
      <c r="T155" s="61"/>
      <c r="U155" s="19"/>
    </row>
    <row r="156" spans="1:24" ht="15.75" thickBot="1" x14ac:dyDescent="0.3">
      <c r="A156" s="42"/>
      <c r="B156" s="16"/>
      <c r="C156" s="12"/>
      <c r="D156" s="75">
        <v>366299</v>
      </c>
      <c r="E156" s="75"/>
      <c r="F156" s="12"/>
      <c r="G156" s="75">
        <v>3842262</v>
      </c>
      <c r="H156" s="75"/>
      <c r="I156" s="12"/>
      <c r="J156" s="75">
        <v>4208561</v>
      </c>
      <c r="K156" s="75"/>
      <c r="L156" s="12"/>
      <c r="M156" s="75">
        <v>6939747</v>
      </c>
      <c r="N156" s="75"/>
      <c r="O156" s="12"/>
      <c r="P156" s="75">
        <v>287007155</v>
      </c>
      <c r="Q156" s="75"/>
      <c r="R156" s="12"/>
      <c r="S156" s="75">
        <v>293946902</v>
      </c>
      <c r="T156" s="75"/>
      <c r="U156" s="12"/>
    </row>
    <row r="157" spans="1:24" x14ac:dyDescent="0.25">
      <c r="A157" s="42"/>
      <c r="B157" s="54"/>
      <c r="C157" s="19"/>
      <c r="D157" s="71"/>
      <c r="E157" s="71"/>
      <c r="F157" s="19"/>
      <c r="G157" s="71"/>
      <c r="H157" s="71"/>
      <c r="I157" s="19"/>
      <c r="J157" s="71"/>
      <c r="K157" s="71"/>
      <c r="L157" s="19"/>
      <c r="M157" s="71"/>
      <c r="N157" s="71"/>
      <c r="O157" s="19"/>
      <c r="P157" s="71"/>
      <c r="Q157" s="71"/>
      <c r="R157" s="19"/>
      <c r="S157" s="71"/>
      <c r="T157" s="71"/>
      <c r="U157" s="19"/>
    </row>
    <row r="158" spans="1:24" ht="15.75" thickBot="1" x14ac:dyDescent="0.3">
      <c r="A158" s="42"/>
      <c r="B158" s="51" t="s">
        <v>241</v>
      </c>
      <c r="C158" s="12"/>
      <c r="D158" s="68">
        <v>131774</v>
      </c>
      <c r="E158" s="68"/>
      <c r="F158" s="12"/>
      <c r="G158" s="68">
        <v>1087306</v>
      </c>
      <c r="H158" s="68"/>
      <c r="I158" s="12"/>
      <c r="J158" s="68">
        <v>1219080</v>
      </c>
      <c r="K158" s="68"/>
      <c r="L158" s="12"/>
      <c r="M158" s="68">
        <v>131774</v>
      </c>
      <c r="N158" s="68"/>
      <c r="O158" s="12"/>
      <c r="P158" s="68">
        <v>71808657</v>
      </c>
      <c r="Q158" s="68"/>
      <c r="R158" s="12"/>
      <c r="S158" s="68">
        <v>71940431</v>
      </c>
      <c r="T158" s="68"/>
      <c r="U158" s="12"/>
    </row>
    <row r="159" spans="1:24" x14ac:dyDescent="0.25">
      <c r="A159" s="42"/>
      <c r="B159" s="54"/>
      <c r="C159" s="19"/>
      <c r="D159" s="71"/>
      <c r="E159" s="71"/>
      <c r="F159" s="19"/>
      <c r="G159" s="71"/>
      <c r="H159" s="71"/>
      <c r="I159" s="19"/>
      <c r="J159" s="71"/>
      <c r="K159" s="71"/>
      <c r="L159" s="19"/>
      <c r="M159" s="71"/>
      <c r="N159" s="71"/>
      <c r="O159" s="19"/>
      <c r="P159" s="71"/>
      <c r="Q159" s="71"/>
      <c r="R159" s="19"/>
      <c r="S159" s="71"/>
      <c r="T159" s="71"/>
      <c r="U159" s="19"/>
    </row>
    <row r="160" spans="1:24" x14ac:dyDescent="0.25">
      <c r="A160" s="42"/>
      <c r="B160" s="51" t="s">
        <v>339</v>
      </c>
      <c r="C160" s="12"/>
      <c r="D160" s="32"/>
      <c r="E160" s="32"/>
      <c r="F160" s="12"/>
      <c r="G160" s="32"/>
      <c r="H160" s="32"/>
      <c r="I160" s="12"/>
      <c r="J160" s="32"/>
      <c r="K160" s="32"/>
      <c r="L160" s="12"/>
      <c r="M160" s="32"/>
      <c r="N160" s="32"/>
      <c r="O160" s="12"/>
      <c r="P160" s="32"/>
      <c r="Q160" s="32"/>
      <c r="R160" s="12"/>
      <c r="S160" s="32"/>
      <c r="T160" s="32"/>
      <c r="U160" s="12"/>
    </row>
    <row r="161" spans="1:24" x14ac:dyDescent="0.25">
      <c r="A161" s="42"/>
      <c r="B161" s="74" t="s">
        <v>243</v>
      </c>
      <c r="C161" s="19"/>
      <c r="D161" s="36">
        <v>8602</v>
      </c>
      <c r="E161" s="36"/>
      <c r="F161" s="19"/>
      <c r="G161" s="36">
        <v>107876</v>
      </c>
      <c r="H161" s="36"/>
      <c r="I161" s="19"/>
      <c r="J161" s="36">
        <v>116478</v>
      </c>
      <c r="K161" s="36"/>
      <c r="L161" s="19"/>
      <c r="M161" s="36">
        <v>162449</v>
      </c>
      <c r="N161" s="36"/>
      <c r="O161" s="19"/>
      <c r="P161" s="36">
        <v>11550252</v>
      </c>
      <c r="Q161" s="36"/>
      <c r="R161" s="19"/>
      <c r="S161" s="36">
        <v>11712701</v>
      </c>
      <c r="T161" s="36"/>
      <c r="U161" s="19"/>
    </row>
    <row r="162" spans="1:24" ht="15.75" thickBot="1" x14ac:dyDescent="0.3">
      <c r="A162" s="42"/>
      <c r="B162" s="73" t="s">
        <v>244</v>
      </c>
      <c r="C162" s="12"/>
      <c r="D162" s="69" t="s">
        <v>269</v>
      </c>
      <c r="E162" s="69"/>
      <c r="F162" s="12"/>
      <c r="G162" s="68">
        <v>46549</v>
      </c>
      <c r="H162" s="68"/>
      <c r="I162" s="12"/>
      <c r="J162" s="68">
        <v>46549</v>
      </c>
      <c r="K162" s="68"/>
      <c r="L162" s="12"/>
      <c r="M162" s="69" t="s">
        <v>269</v>
      </c>
      <c r="N162" s="69"/>
      <c r="O162" s="12"/>
      <c r="P162" s="68">
        <v>1525594</v>
      </c>
      <c r="Q162" s="68"/>
      <c r="R162" s="12"/>
      <c r="S162" s="68">
        <v>1525594</v>
      </c>
      <c r="T162" s="68"/>
      <c r="U162" s="12"/>
    </row>
    <row r="163" spans="1:24" ht="15.75" thickBot="1" x14ac:dyDescent="0.3">
      <c r="A163" s="42"/>
      <c r="B163" s="54"/>
      <c r="C163" s="19"/>
      <c r="D163" s="76">
        <v>8602</v>
      </c>
      <c r="E163" s="76"/>
      <c r="F163" s="19"/>
      <c r="G163" s="76">
        <v>154425</v>
      </c>
      <c r="H163" s="76"/>
      <c r="I163" s="19"/>
      <c r="J163" s="76">
        <v>163027</v>
      </c>
      <c r="K163" s="76"/>
      <c r="L163" s="19"/>
      <c r="M163" s="76">
        <v>162449</v>
      </c>
      <c r="N163" s="76"/>
      <c r="O163" s="19"/>
      <c r="P163" s="76">
        <v>13075846</v>
      </c>
      <c r="Q163" s="76"/>
      <c r="R163" s="19"/>
      <c r="S163" s="76">
        <v>13238295</v>
      </c>
      <c r="T163" s="76"/>
      <c r="U163" s="19"/>
    </row>
    <row r="164" spans="1:24" x14ac:dyDescent="0.25">
      <c r="A164" s="42"/>
      <c r="B164" s="16"/>
      <c r="C164" s="12"/>
      <c r="D164" s="33"/>
      <c r="E164" s="33"/>
      <c r="F164" s="12"/>
      <c r="G164" s="33"/>
      <c r="H164" s="33"/>
      <c r="I164" s="12"/>
      <c r="J164" s="33"/>
      <c r="K164" s="33"/>
      <c r="L164" s="12"/>
      <c r="M164" s="33"/>
      <c r="N164" s="33"/>
      <c r="O164" s="12"/>
      <c r="P164" s="33"/>
      <c r="Q164" s="33"/>
      <c r="R164" s="12"/>
      <c r="S164" s="33"/>
      <c r="T164" s="33"/>
      <c r="U164" s="12"/>
    </row>
    <row r="165" spans="1:24" ht="15.75" thickBot="1" x14ac:dyDescent="0.3">
      <c r="A165" s="42"/>
      <c r="B165" s="18" t="s">
        <v>131</v>
      </c>
      <c r="C165" s="19"/>
      <c r="D165" s="22" t="s">
        <v>266</v>
      </c>
      <c r="E165" s="23">
        <v>506675</v>
      </c>
      <c r="F165" s="19"/>
      <c r="G165" s="22" t="s">
        <v>266</v>
      </c>
      <c r="H165" s="23">
        <v>5083993</v>
      </c>
      <c r="I165" s="19"/>
      <c r="J165" s="22" t="s">
        <v>266</v>
      </c>
      <c r="K165" s="23">
        <v>5590668</v>
      </c>
      <c r="L165" s="19"/>
      <c r="M165" s="22" t="s">
        <v>266</v>
      </c>
      <c r="N165" s="23">
        <v>7233970</v>
      </c>
      <c r="O165" s="19"/>
      <c r="P165" s="22" t="s">
        <v>266</v>
      </c>
      <c r="Q165" s="23">
        <v>371891658</v>
      </c>
      <c r="R165" s="19"/>
      <c r="S165" s="22" t="s">
        <v>266</v>
      </c>
      <c r="T165" s="23">
        <v>379125628</v>
      </c>
      <c r="U165" s="19"/>
    </row>
    <row r="166" spans="1:24" ht="15.75" thickTop="1" x14ac:dyDescent="0.25">
      <c r="A166" s="42"/>
      <c r="B166" s="44"/>
      <c r="C166" s="44"/>
      <c r="D166" s="44"/>
      <c r="E166" s="44"/>
      <c r="F166" s="44"/>
      <c r="G166" s="44"/>
      <c r="H166" s="44"/>
      <c r="I166" s="44"/>
      <c r="J166" s="44"/>
      <c r="K166" s="44"/>
      <c r="L166" s="44"/>
      <c r="M166" s="44"/>
      <c r="N166" s="44"/>
      <c r="O166" s="44"/>
      <c r="P166" s="44"/>
      <c r="Q166" s="44"/>
      <c r="R166" s="44"/>
      <c r="S166" s="44"/>
      <c r="T166" s="44"/>
      <c r="U166" s="44"/>
      <c r="V166" s="44"/>
      <c r="W166" s="44"/>
      <c r="X166" s="44"/>
    </row>
    <row r="167" spans="1:24" x14ac:dyDescent="0.25">
      <c r="A167" s="42"/>
      <c r="B167" s="134" t="s">
        <v>302</v>
      </c>
      <c r="C167" s="134"/>
      <c r="D167" s="134"/>
      <c r="E167" s="134"/>
      <c r="F167" s="134"/>
      <c r="G167" s="134"/>
      <c r="H167" s="134"/>
      <c r="I167" s="134"/>
      <c r="J167" s="134"/>
      <c r="K167" s="134"/>
      <c r="L167" s="134"/>
      <c r="M167" s="134"/>
      <c r="N167" s="134"/>
      <c r="O167" s="134"/>
      <c r="P167" s="134"/>
      <c r="Q167" s="134"/>
      <c r="R167" s="134"/>
      <c r="S167" s="134"/>
      <c r="T167" s="134"/>
      <c r="U167" s="134"/>
      <c r="V167" s="134"/>
      <c r="W167" s="134"/>
      <c r="X167" s="134"/>
    </row>
    <row r="168" spans="1:24" x14ac:dyDescent="0.25">
      <c r="A168" s="42"/>
      <c r="B168" s="44"/>
      <c r="C168" s="44"/>
      <c r="D168" s="44"/>
      <c r="E168" s="44"/>
      <c r="F168" s="44"/>
      <c r="G168" s="44"/>
      <c r="H168" s="44"/>
      <c r="I168" s="44"/>
      <c r="J168" s="44"/>
      <c r="K168" s="44"/>
      <c r="L168" s="44"/>
      <c r="M168" s="44"/>
      <c r="N168" s="44"/>
      <c r="O168" s="44"/>
      <c r="P168" s="44"/>
      <c r="Q168" s="44"/>
      <c r="R168" s="44"/>
      <c r="S168" s="44"/>
      <c r="T168" s="44"/>
      <c r="U168" s="44"/>
      <c r="V168" s="44"/>
      <c r="W168" s="44"/>
      <c r="X168" s="44"/>
    </row>
    <row r="169" spans="1:24" ht="15.75" thickBot="1" x14ac:dyDescent="0.3">
      <c r="A169" s="42"/>
      <c r="B169" s="12"/>
      <c r="C169" s="13"/>
      <c r="D169" s="30" t="s">
        <v>398</v>
      </c>
      <c r="E169" s="30"/>
      <c r="F169" s="30"/>
      <c r="G169" s="30"/>
      <c r="H169" s="30"/>
      <c r="I169" s="30"/>
      <c r="J169" s="30"/>
      <c r="K169" s="30"/>
      <c r="L169" s="13"/>
      <c r="M169" s="30" t="s">
        <v>399</v>
      </c>
      <c r="N169" s="30"/>
      <c r="O169" s="30"/>
      <c r="P169" s="30"/>
      <c r="Q169" s="30"/>
      <c r="R169" s="30"/>
      <c r="S169" s="30"/>
      <c r="T169" s="30"/>
      <c r="U169" s="13"/>
    </row>
    <row r="170" spans="1:24" x14ac:dyDescent="0.25">
      <c r="A170" s="42"/>
      <c r="B170" s="114"/>
      <c r="C170" s="55"/>
      <c r="D170" s="57" t="s">
        <v>400</v>
      </c>
      <c r="E170" s="57"/>
      <c r="F170" s="56"/>
      <c r="G170" s="57" t="s">
        <v>403</v>
      </c>
      <c r="H170" s="57"/>
      <c r="I170" s="56"/>
      <c r="J170" s="57" t="s">
        <v>188</v>
      </c>
      <c r="K170" s="57"/>
      <c r="L170" s="55"/>
      <c r="M170" s="57" t="s">
        <v>400</v>
      </c>
      <c r="N170" s="57"/>
      <c r="O170" s="56"/>
      <c r="P170" s="57" t="s">
        <v>403</v>
      </c>
      <c r="Q170" s="57"/>
      <c r="R170" s="56"/>
      <c r="S170" s="57" t="s">
        <v>404</v>
      </c>
      <c r="T170" s="57"/>
      <c r="U170" s="55"/>
    </row>
    <row r="171" spans="1:24" x14ac:dyDescent="0.25">
      <c r="A171" s="42"/>
      <c r="B171" s="114"/>
      <c r="C171" s="55"/>
      <c r="D171" s="29" t="s">
        <v>401</v>
      </c>
      <c r="E171" s="29"/>
      <c r="F171" s="124"/>
      <c r="G171" s="29" t="s">
        <v>401</v>
      </c>
      <c r="H171" s="29"/>
      <c r="I171" s="124"/>
      <c r="J171" s="29" t="s">
        <v>368</v>
      </c>
      <c r="K171" s="29"/>
      <c r="L171" s="55"/>
      <c r="M171" s="29"/>
      <c r="N171" s="29"/>
      <c r="O171" s="124"/>
      <c r="P171" s="125"/>
      <c r="Q171" s="125"/>
      <c r="R171" s="124"/>
      <c r="S171" s="125"/>
      <c r="T171" s="125"/>
      <c r="U171" s="55"/>
    </row>
    <row r="172" spans="1:24" ht="15.75" thickBot="1" x14ac:dyDescent="0.3">
      <c r="A172" s="42"/>
      <c r="B172" s="114"/>
      <c r="C172" s="55"/>
      <c r="D172" s="30" t="s">
        <v>402</v>
      </c>
      <c r="E172" s="30"/>
      <c r="F172" s="124"/>
      <c r="G172" s="30" t="s">
        <v>402</v>
      </c>
      <c r="H172" s="30"/>
      <c r="I172" s="124"/>
      <c r="J172" s="115"/>
      <c r="K172" s="115"/>
      <c r="L172" s="55"/>
      <c r="M172" s="30"/>
      <c r="N172" s="30"/>
      <c r="O172" s="124"/>
      <c r="P172" s="30"/>
      <c r="Q172" s="30"/>
      <c r="R172" s="124"/>
      <c r="S172" s="30"/>
      <c r="T172" s="30"/>
      <c r="U172" s="55"/>
    </row>
    <row r="173" spans="1:24" x14ac:dyDescent="0.25">
      <c r="A173" s="42"/>
      <c r="B173" s="18" t="s">
        <v>337</v>
      </c>
      <c r="C173" s="19"/>
      <c r="D173" s="71"/>
      <c r="E173" s="71"/>
      <c r="F173" s="19"/>
      <c r="G173" s="71"/>
      <c r="H173" s="71"/>
      <c r="I173" s="19"/>
      <c r="J173" s="71"/>
      <c r="K173" s="71"/>
      <c r="L173" s="19"/>
      <c r="M173" s="71"/>
      <c r="N173" s="71"/>
      <c r="O173" s="19"/>
      <c r="P173" s="71"/>
      <c r="Q173" s="71"/>
      <c r="R173" s="19"/>
      <c r="S173" s="71"/>
      <c r="T173" s="71"/>
      <c r="U173" s="19"/>
    </row>
    <row r="174" spans="1:24" x14ac:dyDescent="0.25">
      <c r="A174" s="42"/>
      <c r="B174" s="73" t="s">
        <v>338</v>
      </c>
      <c r="C174" s="12"/>
      <c r="D174" s="11" t="s">
        <v>266</v>
      </c>
      <c r="E174" s="52">
        <v>210336</v>
      </c>
      <c r="F174" s="12"/>
      <c r="G174" s="11" t="s">
        <v>266</v>
      </c>
      <c r="H174" s="52">
        <v>636949</v>
      </c>
      <c r="I174" s="12"/>
      <c r="J174" s="11" t="s">
        <v>266</v>
      </c>
      <c r="K174" s="52">
        <v>847285</v>
      </c>
      <c r="L174" s="12"/>
      <c r="M174" s="11" t="s">
        <v>266</v>
      </c>
      <c r="N174" s="52">
        <v>2060316</v>
      </c>
      <c r="O174" s="12"/>
      <c r="P174" s="11" t="s">
        <v>266</v>
      </c>
      <c r="Q174" s="52">
        <v>110290077</v>
      </c>
      <c r="R174" s="12"/>
      <c r="S174" s="11" t="s">
        <v>266</v>
      </c>
      <c r="T174" s="52">
        <v>112350393</v>
      </c>
      <c r="U174" s="12"/>
    </row>
    <row r="175" spans="1:24" x14ac:dyDescent="0.25">
      <c r="A175" s="42"/>
      <c r="B175" s="74" t="s">
        <v>237</v>
      </c>
      <c r="C175" s="19"/>
      <c r="D175" s="36">
        <v>533850</v>
      </c>
      <c r="E175" s="36"/>
      <c r="F175" s="19"/>
      <c r="G175" s="36">
        <v>424453</v>
      </c>
      <c r="H175" s="36"/>
      <c r="I175" s="19"/>
      <c r="J175" s="36">
        <v>958303</v>
      </c>
      <c r="K175" s="36"/>
      <c r="L175" s="19"/>
      <c r="M175" s="36">
        <v>3005771</v>
      </c>
      <c r="N175" s="36"/>
      <c r="O175" s="19"/>
      <c r="P175" s="36">
        <v>39197441</v>
      </c>
      <c r="Q175" s="36"/>
      <c r="R175" s="19"/>
      <c r="S175" s="36">
        <v>42203212</v>
      </c>
      <c r="T175" s="36"/>
      <c r="U175" s="19"/>
    </row>
    <row r="176" spans="1:24" x14ac:dyDescent="0.25">
      <c r="A176" s="42"/>
      <c r="B176" s="73" t="s">
        <v>240</v>
      </c>
      <c r="C176" s="12"/>
      <c r="D176" s="58">
        <v>34812</v>
      </c>
      <c r="E176" s="58"/>
      <c r="F176" s="12"/>
      <c r="G176" s="58">
        <v>1233269</v>
      </c>
      <c r="H176" s="58"/>
      <c r="I176" s="12"/>
      <c r="J176" s="58">
        <v>1268081</v>
      </c>
      <c r="K176" s="58"/>
      <c r="L176" s="12"/>
      <c r="M176" s="58">
        <v>3237893</v>
      </c>
      <c r="N176" s="58"/>
      <c r="O176" s="12"/>
      <c r="P176" s="58">
        <v>135528980</v>
      </c>
      <c r="Q176" s="58"/>
      <c r="R176" s="12"/>
      <c r="S176" s="58">
        <v>138766873</v>
      </c>
      <c r="T176" s="58"/>
      <c r="U176" s="12"/>
    </row>
    <row r="177" spans="1:24" ht="15.75" thickBot="1" x14ac:dyDescent="0.3">
      <c r="A177" s="42"/>
      <c r="B177" s="74" t="s">
        <v>239</v>
      </c>
      <c r="C177" s="19"/>
      <c r="D177" s="38" t="s">
        <v>269</v>
      </c>
      <c r="E177" s="38"/>
      <c r="F177" s="19"/>
      <c r="G177" s="61">
        <v>1413002</v>
      </c>
      <c r="H177" s="61"/>
      <c r="I177" s="19"/>
      <c r="J177" s="61">
        <v>1413002</v>
      </c>
      <c r="K177" s="61"/>
      <c r="L177" s="19"/>
      <c r="M177" s="61">
        <v>2456419</v>
      </c>
      <c r="N177" s="61"/>
      <c r="O177" s="19"/>
      <c r="P177" s="61">
        <v>27687538</v>
      </c>
      <c r="Q177" s="61"/>
      <c r="R177" s="19"/>
      <c r="S177" s="61">
        <v>30143957</v>
      </c>
      <c r="T177" s="61"/>
      <c r="U177" s="19"/>
    </row>
    <row r="178" spans="1:24" ht="15.75" thickBot="1" x14ac:dyDescent="0.3">
      <c r="A178" s="42"/>
      <c r="B178" s="16"/>
      <c r="C178" s="12"/>
      <c r="D178" s="75">
        <v>778998</v>
      </c>
      <c r="E178" s="75"/>
      <c r="F178" s="12"/>
      <c r="G178" s="75">
        <v>3707673</v>
      </c>
      <c r="H178" s="75"/>
      <c r="I178" s="12"/>
      <c r="J178" s="75">
        <v>4486671</v>
      </c>
      <c r="K178" s="75"/>
      <c r="L178" s="12"/>
      <c r="M178" s="75">
        <v>10760399</v>
      </c>
      <c r="N178" s="75"/>
      <c r="O178" s="12"/>
      <c r="P178" s="75">
        <v>312704036</v>
      </c>
      <c r="Q178" s="75"/>
      <c r="R178" s="12"/>
      <c r="S178" s="75">
        <v>323464435</v>
      </c>
      <c r="T178" s="75"/>
      <c r="U178" s="12"/>
    </row>
    <row r="179" spans="1:24" x14ac:dyDescent="0.25">
      <c r="A179" s="42"/>
      <c r="B179" s="54"/>
      <c r="C179" s="19"/>
      <c r="D179" s="71"/>
      <c r="E179" s="71"/>
      <c r="F179" s="19"/>
      <c r="G179" s="71"/>
      <c r="H179" s="71"/>
      <c r="I179" s="19"/>
      <c r="J179" s="71"/>
      <c r="K179" s="71"/>
      <c r="L179" s="19"/>
      <c r="M179" s="71"/>
      <c r="N179" s="71"/>
      <c r="O179" s="19"/>
      <c r="P179" s="71"/>
      <c r="Q179" s="71"/>
      <c r="R179" s="19"/>
      <c r="S179" s="71"/>
      <c r="T179" s="71"/>
      <c r="U179" s="19"/>
    </row>
    <row r="180" spans="1:24" ht="15.75" thickBot="1" x14ac:dyDescent="0.3">
      <c r="A180" s="42"/>
      <c r="B180" s="51" t="s">
        <v>241</v>
      </c>
      <c r="C180" s="12"/>
      <c r="D180" s="68">
        <v>22713</v>
      </c>
      <c r="E180" s="68"/>
      <c r="F180" s="12"/>
      <c r="G180" s="68">
        <v>1273401</v>
      </c>
      <c r="H180" s="68"/>
      <c r="I180" s="12"/>
      <c r="J180" s="68">
        <v>1296114</v>
      </c>
      <c r="K180" s="68"/>
      <c r="L180" s="12"/>
      <c r="M180" s="68">
        <v>260458</v>
      </c>
      <c r="N180" s="68"/>
      <c r="O180" s="12"/>
      <c r="P180" s="68">
        <v>70990624</v>
      </c>
      <c r="Q180" s="68"/>
      <c r="R180" s="12"/>
      <c r="S180" s="68">
        <v>71251082</v>
      </c>
      <c r="T180" s="68"/>
      <c r="U180" s="12"/>
    </row>
    <row r="181" spans="1:24" x14ac:dyDescent="0.25">
      <c r="A181" s="42"/>
      <c r="B181" s="54"/>
      <c r="C181" s="19"/>
      <c r="D181" s="71"/>
      <c r="E181" s="71"/>
      <c r="F181" s="19"/>
      <c r="G181" s="71"/>
      <c r="H181" s="71"/>
      <c r="I181" s="19"/>
      <c r="J181" s="71"/>
      <c r="K181" s="71"/>
      <c r="L181" s="19"/>
      <c r="M181" s="71"/>
      <c r="N181" s="71"/>
      <c r="O181" s="19"/>
      <c r="P181" s="71"/>
      <c r="Q181" s="71"/>
      <c r="R181" s="19"/>
      <c r="S181" s="71"/>
      <c r="T181" s="71"/>
      <c r="U181" s="19"/>
    </row>
    <row r="182" spans="1:24" x14ac:dyDescent="0.25">
      <c r="A182" s="42"/>
      <c r="B182" s="51" t="s">
        <v>339</v>
      </c>
      <c r="C182" s="12"/>
      <c r="D182" s="32"/>
      <c r="E182" s="32"/>
      <c r="F182" s="12"/>
      <c r="G182" s="32"/>
      <c r="H182" s="32"/>
      <c r="I182" s="12"/>
      <c r="J182" s="32"/>
      <c r="K182" s="32"/>
      <c r="L182" s="12"/>
      <c r="M182" s="32"/>
      <c r="N182" s="32"/>
      <c r="O182" s="12"/>
      <c r="P182" s="32"/>
      <c r="Q182" s="32"/>
      <c r="R182" s="12"/>
      <c r="S182" s="32"/>
      <c r="T182" s="32"/>
      <c r="U182" s="12"/>
    </row>
    <row r="183" spans="1:24" x14ac:dyDescent="0.25">
      <c r="A183" s="42"/>
      <c r="B183" s="74" t="s">
        <v>243</v>
      </c>
      <c r="C183" s="19"/>
      <c r="D183" s="36">
        <v>28117</v>
      </c>
      <c r="E183" s="36"/>
      <c r="F183" s="19"/>
      <c r="G183" s="36">
        <v>123508</v>
      </c>
      <c r="H183" s="36"/>
      <c r="I183" s="19"/>
      <c r="J183" s="36">
        <v>151625</v>
      </c>
      <c r="K183" s="36"/>
      <c r="L183" s="19"/>
      <c r="M183" s="36">
        <v>185531</v>
      </c>
      <c r="N183" s="36"/>
      <c r="O183" s="19"/>
      <c r="P183" s="36">
        <v>11876577</v>
      </c>
      <c r="Q183" s="36"/>
      <c r="R183" s="19"/>
      <c r="S183" s="36">
        <v>12062108</v>
      </c>
      <c r="T183" s="36"/>
      <c r="U183" s="19"/>
    </row>
    <row r="184" spans="1:24" ht="15.75" thickBot="1" x14ac:dyDescent="0.3">
      <c r="A184" s="42"/>
      <c r="B184" s="73" t="s">
        <v>244</v>
      </c>
      <c r="C184" s="12"/>
      <c r="D184" s="68">
        <v>2572</v>
      </c>
      <c r="E184" s="68"/>
      <c r="F184" s="12"/>
      <c r="G184" s="68">
        <v>7603</v>
      </c>
      <c r="H184" s="68"/>
      <c r="I184" s="12"/>
      <c r="J184" s="68">
        <v>10175</v>
      </c>
      <c r="K184" s="68"/>
      <c r="L184" s="12"/>
      <c r="M184" s="68">
        <v>9735</v>
      </c>
      <c r="N184" s="68"/>
      <c r="O184" s="12"/>
      <c r="P184" s="68">
        <v>1453174</v>
      </c>
      <c r="Q184" s="68"/>
      <c r="R184" s="12"/>
      <c r="S184" s="68">
        <v>1462909</v>
      </c>
      <c r="T184" s="68"/>
      <c r="U184" s="12"/>
    </row>
    <row r="185" spans="1:24" ht="15.75" thickBot="1" x14ac:dyDescent="0.3">
      <c r="A185" s="42"/>
      <c r="B185" s="54"/>
      <c r="C185" s="19"/>
      <c r="D185" s="76">
        <v>30689</v>
      </c>
      <c r="E185" s="76"/>
      <c r="F185" s="19"/>
      <c r="G185" s="76">
        <v>131111</v>
      </c>
      <c r="H185" s="76"/>
      <c r="I185" s="19"/>
      <c r="J185" s="76">
        <v>161800</v>
      </c>
      <c r="K185" s="76"/>
      <c r="L185" s="19"/>
      <c r="M185" s="76">
        <v>195266</v>
      </c>
      <c r="N185" s="76"/>
      <c r="O185" s="19"/>
      <c r="P185" s="76">
        <v>13329751</v>
      </c>
      <c r="Q185" s="76"/>
      <c r="R185" s="19"/>
      <c r="S185" s="76">
        <v>13525017</v>
      </c>
      <c r="T185" s="76"/>
      <c r="U185" s="19"/>
    </row>
    <row r="186" spans="1:24" x14ac:dyDescent="0.25">
      <c r="A186" s="42"/>
      <c r="B186" s="16"/>
      <c r="C186" s="12"/>
      <c r="D186" s="33"/>
      <c r="E186" s="33"/>
      <c r="F186" s="12"/>
      <c r="G186" s="33"/>
      <c r="H186" s="33"/>
      <c r="I186" s="12"/>
      <c r="J186" s="33"/>
      <c r="K186" s="33"/>
      <c r="L186" s="12"/>
      <c r="M186" s="33"/>
      <c r="N186" s="33"/>
      <c r="O186" s="12"/>
      <c r="P186" s="33"/>
      <c r="Q186" s="33"/>
      <c r="R186" s="12"/>
      <c r="S186" s="33"/>
      <c r="T186" s="33"/>
      <c r="U186" s="12"/>
    </row>
    <row r="187" spans="1:24" ht="15.75" thickBot="1" x14ac:dyDescent="0.3">
      <c r="A187" s="42"/>
      <c r="B187" s="18" t="s">
        <v>131</v>
      </c>
      <c r="C187" s="19"/>
      <c r="D187" s="22" t="s">
        <v>266</v>
      </c>
      <c r="E187" s="23">
        <v>832400</v>
      </c>
      <c r="F187" s="19"/>
      <c r="G187" s="22" t="s">
        <v>266</v>
      </c>
      <c r="H187" s="23">
        <v>5112185</v>
      </c>
      <c r="I187" s="19"/>
      <c r="J187" s="22" t="s">
        <v>266</v>
      </c>
      <c r="K187" s="23">
        <v>5944585</v>
      </c>
      <c r="L187" s="19"/>
      <c r="M187" s="22" t="s">
        <v>266</v>
      </c>
      <c r="N187" s="23">
        <v>11216123</v>
      </c>
      <c r="O187" s="19"/>
      <c r="P187" s="22" t="s">
        <v>266</v>
      </c>
      <c r="Q187" s="23">
        <v>397024411</v>
      </c>
      <c r="R187" s="19"/>
      <c r="S187" s="22" t="s">
        <v>266</v>
      </c>
      <c r="T187" s="23">
        <v>408240534</v>
      </c>
      <c r="U187" s="19"/>
    </row>
    <row r="188" spans="1:24" ht="15.75" thickTop="1" x14ac:dyDescent="0.25">
      <c r="A188" s="42"/>
      <c r="B188" s="44"/>
      <c r="C188" s="44"/>
      <c r="D188" s="44"/>
      <c r="E188" s="44"/>
      <c r="F188" s="44"/>
      <c r="G188" s="44"/>
      <c r="H188" s="44"/>
      <c r="I188" s="44"/>
      <c r="J188" s="44"/>
      <c r="K188" s="44"/>
      <c r="L188" s="44"/>
      <c r="M188" s="44"/>
      <c r="N188" s="44"/>
      <c r="O188" s="44"/>
      <c r="P188" s="44"/>
      <c r="Q188" s="44"/>
      <c r="R188" s="44"/>
      <c r="S188" s="44"/>
      <c r="T188" s="44"/>
      <c r="U188" s="44"/>
      <c r="V188" s="44"/>
      <c r="W188" s="44"/>
      <c r="X188" s="44"/>
    </row>
    <row r="189" spans="1:24" ht="25.5" customHeight="1" x14ac:dyDescent="0.25">
      <c r="A189" s="42"/>
      <c r="B189" s="45" t="s">
        <v>405</v>
      </c>
      <c r="C189" s="45"/>
      <c r="D189" s="45"/>
      <c r="E189" s="45"/>
      <c r="F189" s="45"/>
      <c r="G189" s="45"/>
      <c r="H189" s="45"/>
      <c r="I189" s="45"/>
      <c r="J189" s="45"/>
      <c r="K189" s="45"/>
      <c r="L189" s="45"/>
      <c r="M189" s="45"/>
      <c r="N189" s="45"/>
      <c r="O189" s="45"/>
      <c r="P189" s="45"/>
      <c r="Q189" s="45"/>
      <c r="R189" s="45"/>
      <c r="S189" s="45"/>
      <c r="T189" s="45"/>
      <c r="U189" s="45"/>
      <c r="V189" s="45"/>
      <c r="W189" s="45"/>
      <c r="X189" s="45"/>
    </row>
    <row r="190" spans="1:24" x14ac:dyDescent="0.25">
      <c r="A190" s="42"/>
      <c r="B190" s="44"/>
      <c r="C190" s="44"/>
      <c r="D190" s="44"/>
      <c r="E190" s="44"/>
      <c r="F190" s="44"/>
      <c r="G190" s="44"/>
      <c r="H190" s="44"/>
      <c r="I190" s="44"/>
      <c r="J190" s="44"/>
      <c r="K190" s="44"/>
      <c r="L190" s="44"/>
      <c r="M190" s="44"/>
      <c r="N190" s="44"/>
      <c r="O190" s="44"/>
      <c r="P190" s="44"/>
      <c r="Q190" s="44"/>
      <c r="R190" s="44"/>
      <c r="S190" s="44"/>
      <c r="T190" s="44"/>
      <c r="U190" s="44"/>
      <c r="V190" s="44"/>
      <c r="W190" s="44"/>
      <c r="X190" s="44"/>
    </row>
    <row r="191" spans="1:24" x14ac:dyDescent="0.25">
      <c r="A191" s="42"/>
      <c r="B191" s="44" t="s">
        <v>406</v>
      </c>
      <c r="C191" s="44"/>
      <c r="D191" s="44"/>
      <c r="E191" s="44"/>
      <c r="F191" s="44"/>
      <c r="G191" s="44"/>
      <c r="H191" s="44"/>
      <c r="I191" s="44"/>
      <c r="J191" s="44"/>
      <c r="K191" s="44"/>
      <c r="L191" s="44"/>
      <c r="M191" s="44"/>
      <c r="N191" s="44"/>
      <c r="O191" s="44"/>
      <c r="P191" s="44"/>
      <c r="Q191" s="44"/>
      <c r="R191" s="44"/>
      <c r="S191" s="44"/>
      <c r="T191" s="44"/>
      <c r="U191" s="44"/>
      <c r="V191" s="44"/>
      <c r="W191" s="44"/>
      <c r="X191" s="44"/>
    </row>
    <row r="192" spans="1:24" x14ac:dyDescent="0.25">
      <c r="A192" s="42"/>
      <c r="B192" s="44"/>
      <c r="C192" s="44"/>
      <c r="D192" s="44"/>
      <c r="E192" s="44"/>
      <c r="F192" s="44"/>
      <c r="G192" s="44"/>
      <c r="H192" s="44"/>
      <c r="I192" s="44"/>
      <c r="J192" s="44"/>
      <c r="K192" s="44"/>
      <c r="L192" s="44"/>
      <c r="M192" s="44"/>
      <c r="N192" s="44"/>
      <c r="O192" s="44"/>
      <c r="P192" s="44"/>
      <c r="Q192" s="44"/>
      <c r="R192" s="44"/>
      <c r="S192" s="44"/>
      <c r="T192" s="44"/>
      <c r="U192" s="44"/>
      <c r="V192" s="44"/>
      <c r="W192" s="44"/>
      <c r="X192" s="44"/>
    </row>
    <row r="193" spans="1:24" x14ac:dyDescent="0.25">
      <c r="A193" s="42"/>
      <c r="B193" s="135" t="s">
        <v>407</v>
      </c>
      <c r="C193" s="135"/>
      <c r="D193" s="135"/>
      <c r="E193" s="135"/>
      <c r="F193" s="135"/>
      <c r="G193" s="135"/>
      <c r="H193" s="135"/>
      <c r="I193" s="135"/>
      <c r="J193" s="135"/>
      <c r="K193" s="135"/>
      <c r="L193" s="135"/>
      <c r="M193" s="135"/>
      <c r="N193" s="135"/>
      <c r="O193" s="135"/>
      <c r="P193" s="135"/>
      <c r="Q193" s="135"/>
      <c r="R193" s="135"/>
      <c r="S193" s="135"/>
      <c r="T193" s="135"/>
      <c r="U193" s="135"/>
      <c r="V193" s="135"/>
      <c r="W193" s="135"/>
      <c r="X193" s="135"/>
    </row>
    <row r="194" spans="1:24" x14ac:dyDescent="0.25">
      <c r="A194" s="42"/>
      <c r="B194" s="135"/>
      <c r="C194" s="135"/>
      <c r="D194" s="135"/>
      <c r="E194" s="135"/>
      <c r="F194" s="135"/>
      <c r="G194" s="135"/>
      <c r="H194" s="135"/>
      <c r="I194" s="135"/>
      <c r="J194" s="135"/>
      <c r="K194" s="135"/>
      <c r="L194" s="135"/>
      <c r="M194" s="135"/>
      <c r="N194" s="135"/>
      <c r="O194" s="135"/>
      <c r="P194" s="135"/>
      <c r="Q194" s="135"/>
      <c r="R194" s="135"/>
      <c r="S194" s="135"/>
      <c r="T194" s="135"/>
      <c r="U194" s="135"/>
      <c r="V194" s="135"/>
      <c r="W194" s="135"/>
      <c r="X194" s="135"/>
    </row>
    <row r="195" spans="1:24" x14ac:dyDescent="0.25">
      <c r="A195" s="42"/>
      <c r="B195" s="135" t="s">
        <v>408</v>
      </c>
      <c r="C195" s="135"/>
      <c r="D195" s="135"/>
      <c r="E195" s="135"/>
      <c r="F195" s="135"/>
      <c r="G195" s="135"/>
      <c r="H195" s="135"/>
      <c r="I195" s="135"/>
      <c r="J195" s="135"/>
      <c r="K195" s="135"/>
      <c r="L195" s="135"/>
      <c r="M195" s="135"/>
      <c r="N195" s="135"/>
      <c r="O195" s="135"/>
      <c r="P195" s="135"/>
      <c r="Q195" s="135"/>
      <c r="R195" s="135"/>
      <c r="S195" s="135"/>
      <c r="T195" s="135"/>
      <c r="U195" s="135"/>
      <c r="V195" s="135"/>
      <c r="W195" s="135"/>
      <c r="X195" s="135"/>
    </row>
    <row r="196" spans="1:24" x14ac:dyDescent="0.25">
      <c r="A196" s="42"/>
      <c r="B196" s="135"/>
      <c r="C196" s="135"/>
      <c r="D196" s="135"/>
      <c r="E196" s="135"/>
      <c r="F196" s="135"/>
      <c r="G196" s="135"/>
      <c r="H196" s="135"/>
      <c r="I196" s="135"/>
      <c r="J196" s="135"/>
      <c r="K196" s="135"/>
      <c r="L196" s="135"/>
      <c r="M196" s="135"/>
      <c r="N196" s="135"/>
      <c r="O196" s="135"/>
      <c r="P196" s="135"/>
      <c r="Q196" s="135"/>
      <c r="R196" s="135"/>
      <c r="S196" s="135"/>
      <c r="T196" s="135"/>
      <c r="U196" s="135"/>
      <c r="V196" s="135"/>
      <c r="W196" s="135"/>
      <c r="X196" s="135"/>
    </row>
    <row r="197" spans="1:24" x14ac:dyDescent="0.25">
      <c r="A197" s="42"/>
      <c r="B197" s="135" t="s">
        <v>409</v>
      </c>
      <c r="C197" s="135"/>
      <c r="D197" s="135"/>
      <c r="E197" s="135"/>
      <c r="F197" s="135"/>
      <c r="G197" s="135"/>
      <c r="H197" s="135"/>
      <c r="I197" s="135"/>
      <c r="J197" s="135"/>
      <c r="K197" s="135"/>
      <c r="L197" s="135"/>
      <c r="M197" s="135"/>
      <c r="N197" s="135"/>
      <c r="O197" s="135"/>
      <c r="P197" s="135"/>
      <c r="Q197" s="135"/>
      <c r="R197" s="135"/>
      <c r="S197" s="135"/>
      <c r="T197" s="135"/>
      <c r="U197" s="135"/>
      <c r="V197" s="135"/>
      <c r="W197" s="135"/>
      <c r="X197" s="135"/>
    </row>
    <row r="198" spans="1:24" x14ac:dyDescent="0.25">
      <c r="A198" s="42"/>
      <c r="B198" s="135"/>
      <c r="C198" s="135"/>
      <c r="D198" s="135"/>
      <c r="E198" s="135"/>
      <c r="F198" s="135"/>
      <c r="G198" s="135"/>
      <c r="H198" s="135"/>
      <c r="I198" s="135"/>
      <c r="J198" s="135"/>
      <c r="K198" s="135"/>
      <c r="L198" s="135"/>
      <c r="M198" s="135"/>
      <c r="N198" s="135"/>
      <c r="O198" s="135"/>
      <c r="P198" s="135"/>
      <c r="Q198" s="135"/>
      <c r="R198" s="135"/>
      <c r="S198" s="135"/>
      <c r="T198" s="135"/>
      <c r="U198" s="135"/>
      <c r="V198" s="135"/>
      <c r="W198" s="135"/>
      <c r="X198" s="135"/>
    </row>
    <row r="199" spans="1:24" x14ac:dyDescent="0.25">
      <c r="A199" s="42"/>
      <c r="B199" s="135" t="s">
        <v>410</v>
      </c>
      <c r="C199" s="135"/>
      <c r="D199" s="135"/>
      <c r="E199" s="135"/>
      <c r="F199" s="135"/>
      <c r="G199" s="135"/>
      <c r="H199" s="135"/>
      <c r="I199" s="135"/>
      <c r="J199" s="135"/>
      <c r="K199" s="135"/>
      <c r="L199" s="135"/>
      <c r="M199" s="135"/>
      <c r="N199" s="135"/>
      <c r="O199" s="135"/>
      <c r="P199" s="135"/>
      <c r="Q199" s="135"/>
      <c r="R199" s="135"/>
      <c r="S199" s="135"/>
      <c r="T199" s="135"/>
      <c r="U199" s="135"/>
      <c r="V199" s="135"/>
      <c r="W199" s="135"/>
      <c r="X199" s="135"/>
    </row>
    <row r="200" spans="1:24" x14ac:dyDescent="0.25">
      <c r="A200" s="42"/>
      <c r="B200" s="135"/>
      <c r="C200" s="135"/>
      <c r="D200" s="135"/>
      <c r="E200" s="135"/>
      <c r="F200" s="135"/>
      <c r="G200" s="135"/>
      <c r="H200" s="135"/>
      <c r="I200" s="135"/>
      <c r="J200" s="135"/>
      <c r="K200" s="135"/>
      <c r="L200" s="135"/>
      <c r="M200" s="135"/>
      <c r="N200" s="135"/>
      <c r="O200" s="135"/>
      <c r="P200" s="135"/>
      <c r="Q200" s="135"/>
      <c r="R200" s="135"/>
      <c r="S200" s="135"/>
      <c r="T200" s="135"/>
      <c r="U200" s="135"/>
      <c r="V200" s="135"/>
      <c r="W200" s="135"/>
      <c r="X200" s="135"/>
    </row>
    <row r="201" spans="1:24" x14ac:dyDescent="0.25">
      <c r="A201" s="42"/>
      <c r="B201" s="135" t="s">
        <v>411</v>
      </c>
      <c r="C201" s="135"/>
      <c r="D201" s="135"/>
      <c r="E201" s="135"/>
      <c r="F201" s="135"/>
      <c r="G201" s="135"/>
      <c r="H201" s="135"/>
      <c r="I201" s="135"/>
      <c r="J201" s="135"/>
      <c r="K201" s="135"/>
      <c r="L201" s="135"/>
      <c r="M201" s="135"/>
      <c r="N201" s="135"/>
      <c r="O201" s="135"/>
      <c r="P201" s="135"/>
      <c r="Q201" s="135"/>
      <c r="R201" s="135"/>
      <c r="S201" s="135"/>
      <c r="T201" s="135"/>
      <c r="U201" s="135"/>
      <c r="V201" s="135"/>
      <c r="W201" s="135"/>
      <c r="X201" s="135"/>
    </row>
    <row r="202" spans="1:24" x14ac:dyDescent="0.25">
      <c r="A202" s="42"/>
      <c r="B202" s="44"/>
      <c r="C202" s="44"/>
      <c r="D202" s="44"/>
      <c r="E202" s="44"/>
      <c r="F202" s="44"/>
      <c r="G202" s="44"/>
      <c r="H202" s="44"/>
      <c r="I202" s="44"/>
      <c r="J202" s="44"/>
      <c r="K202" s="44"/>
      <c r="L202" s="44"/>
      <c r="M202" s="44"/>
      <c r="N202" s="44"/>
      <c r="O202" s="44"/>
      <c r="P202" s="44"/>
      <c r="Q202" s="44"/>
      <c r="R202" s="44"/>
      <c r="S202" s="44"/>
      <c r="T202" s="44"/>
      <c r="U202" s="44"/>
      <c r="V202" s="44"/>
      <c r="W202" s="44"/>
      <c r="X202" s="44"/>
    </row>
    <row r="203" spans="1:24" x14ac:dyDescent="0.25">
      <c r="A203" s="42"/>
      <c r="B203" s="44" t="s">
        <v>412</v>
      </c>
      <c r="C203" s="44"/>
      <c r="D203" s="44"/>
      <c r="E203" s="44"/>
      <c r="F203" s="44"/>
      <c r="G203" s="44"/>
      <c r="H203" s="44"/>
      <c r="I203" s="44"/>
      <c r="J203" s="44"/>
      <c r="K203" s="44"/>
      <c r="L203" s="44"/>
      <c r="M203" s="44"/>
      <c r="N203" s="44"/>
      <c r="O203" s="44"/>
      <c r="P203" s="44"/>
      <c r="Q203" s="44"/>
      <c r="R203" s="44"/>
      <c r="S203" s="44"/>
      <c r="T203" s="44"/>
      <c r="U203" s="44"/>
      <c r="V203" s="44"/>
      <c r="W203" s="44"/>
      <c r="X203" s="44"/>
    </row>
    <row r="204" spans="1:24" x14ac:dyDescent="0.25">
      <c r="A204" s="42"/>
      <c r="B204" s="44"/>
      <c r="C204" s="44"/>
      <c r="D204" s="44"/>
      <c r="E204" s="44"/>
      <c r="F204" s="44"/>
      <c r="G204" s="44"/>
      <c r="H204" s="44"/>
      <c r="I204" s="44"/>
      <c r="J204" s="44"/>
      <c r="K204" s="44"/>
      <c r="L204" s="44"/>
      <c r="M204" s="44"/>
      <c r="N204" s="44"/>
      <c r="O204" s="44"/>
      <c r="P204" s="44"/>
      <c r="Q204" s="44"/>
      <c r="R204" s="44"/>
      <c r="S204" s="44"/>
      <c r="T204" s="44"/>
      <c r="U204" s="44"/>
      <c r="V204" s="44"/>
      <c r="W204" s="44"/>
      <c r="X204" s="44"/>
    </row>
    <row r="205" spans="1:24" x14ac:dyDescent="0.25">
      <c r="A205" s="42"/>
      <c r="B205" s="134" t="s">
        <v>283</v>
      </c>
      <c r="C205" s="134"/>
      <c r="D205" s="134"/>
      <c r="E205" s="134"/>
      <c r="F205" s="134"/>
      <c r="G205" s="134"/>
      <c r="H205" s="134"/>
      <c r="I205" s="134"/>
      <c r="J205" s="134"/>
      <c r="K205" s="134"/>
      <c r="L205" s="134"/>
      <c r="M205" s="134"/>
      <c r="N205" s="134"/>
      <c r="O205" s="134"/>
      <c r="P205" s="134"/>
      <c r="Q205" s="134"/>
      <c r="R205" s="134"/>
      <c r="S205" s="134"/>
      <c r="T205" s="134"/>
      <c r="U205" s="134"/>
      <c r="V205" s="134"/>
      <c r="W205" s="134"/>
      <c r="X205" s="134"/>
    </row>
    <row r="206" spans="1:24" x14ac:dyDescent="0.25">
      <c r="A206" s="42"/>
      <c r="B206" s="44"/>
      <c r="C206" s="44"/>
      <c r="D206" s="44"/>
      <c r="E206" s="44"/>
      <c r="F206" s="44"/>
      <c r="G206" s="44"/>
      <c r="H206" s="44"/>
      <c r="I206" s="44"/>
      <c r="J206" s="44"/>
      <c r="K206" s="44"/>
      <c r="L206" s="44"/>
      <c r="M206" s="44"/>
      <c r="N206" s="44"/>
      <c r="O206" s="44"/>
      <c r="P206" s="44"/>
      <c r="Q206" s="44"/>
      <c r="R206" s="44"/>
      <c r="S206" s="44"/>
      <c r="T206" s="44"/>
      <c r="U206" s="44"/>
      <c r="V206" s="44"/>
      <c r="W206" s="44"/>
      <c r="X206" s="44"/>
    </row>
    <row r="207" spans="1:24" ht="15.75" thickBot="1" x14ac:dyDescent="0.3">
      <c r="A207" s="42"/>
      <c r="B207" s="12"/>
      <c r="C207" s="13"/>
      <c r="D207" s="30" t="s">
        <v>413</v>
      </c>
      <c r="E207" s="30"/>
      <c r="F207" s="13"/>
      <c r="G207" s="30" t="s">
        <v>414</v>
      </c>
      <c r="H207" s="30"/>
      <c r="I207" s="13"/>
      <c r="J207" s="30" t="s">
        <v>415</v>
      </c>
      <c r="K207" s="30"/>
      <c r="L207" s="13"/>
      <c r="M207" s="30" t="s">
        <v>416</v>
      </c>
      <c r="N207" s="30"/>
      <c r="O207" s="13"/>
      <c r="P207" s="30" t="s">
        <v>131</v>
      </c>
      <c r="Q207" s="30"/>
      <c r="R207" s="13"/>
    </row>
    <row r="208" spans="1:24" x14ac:dyDescent="0.25">
      <c r="A208" s="42"/>
      <c r="B208" s="18" t="s">
        <v>337</v>
      </c>
      <c r="C208" s="19"/>
      <c r="D208" s="71"/>
      <c r="E208" s="71"/>
      <c r="F208" s="19"/>
      <c r="G208" s="71"/>
      <c r="H208" s="71"/>
      <c r="I208" s="19"/>
      <c r="J208" s="71"/>
      <c r="K208" s="71"/>
      <c r="L208" s="19"/>
      <c r="M208" s="71"/>
      <c r="N208" s="71"/>
      <c r="O208" s="19"/>
      <c r="P208" s="71"/>
      <c r="Q208" s="71"/>
      <c r="R208" s="19"/>
    </row>
    <row r="209" spans="1:24" x14ac:dyDescent="0.25">
      <c r="A209" s="42"/>
      <c r="B209" s="73" t="s">
        <v>338</v>
      </c>
      <c r="C209" s="12"/>
      <c r="D209" s="11" t="s">
        <v>266</v>
      </c>
      <c r="E209" s="52">
        <v>115491532</v>
      </c>
      <c r="F209" s="12"/>
      <c r="G209" s="11" t="s">
        <v>266</v>
      </c>
      <c r="H209" s="52">
        <v>1672820</v>
      </c>
      <c r="I209" s="12"/>
      <c r="J209" s="11" t="s">
        <v>266</v>
      </c>
      <c r="K209" s="52">
        <v>1367925</v>
      </c>
      <c r="L209" s="12"/>
      <c r="M209" s="11" t="s">
        <v>266</v>
      </c>
      <c r="N209" s="52">
        <v>352176</v>
      </c>
      <c r="O209" s="12"/>
      <c r="P209" s="11" t="s">
        <v>266</v>
      </c>
      <c r="Q209" s="52">
        <v>118884453</v>
      </c>
      <c r="R209" s="12"/>
    </row>
    <row r="210" spans="1:24" x14ac:dyDescent="0.25">
      <c r="A210" s="42"/>
      <c r="B210" s="74" t="s">
        <v>237</v>
      </c>
      <c r="C210" s="19"/>
      <c r="D210" s="36">
        <v>35412469</v>
      </c>
      <c r="E210" s="36"/>
      <c r="F210" s="19"/>
      <c r="G210" s="36">
        <v>2749736</v>
      </c>
      <c r="H210" s="36"/>
      <c r="I210" s="19"/>
      <c r="J210" s="36">
        <v>2100064</v>
      </c>
      <c r="K210" s="36"/>
      <c r="L210" s="19"/>
      <c r="M210" s="60" t="s">
        <v>269</v>
      </c>
      <c r="N210" s="60"/>
      <c r="O210" s="19"/>
      <c r="P210" s="36">
        <v>40262269</v>
      </c>
      <c r="Q210" s="36"/>
      <c r="R210" s="19"/>
    </row>
    <row r="211" spans="1:24" x14ac:dyDescent="0.25">
      <c r="A211" s="42"/>
      <c r="B211" s="73" t="s">
        <v>240</v>
      </c>
      <c r="C211" s="12"/>
      <c r="D211" s="58">
        <v>110571786</v>
      </c>
      <c r="E211" s="58"/>
      <c r="F211" s="12"/>
      <c r="G211" s="58">
        <v>5902447</v>
      </c>
      <c r="H211" s="58"/>
      <c r="I211" s="12"/>
      <c r="J211" s="58">
        <v>4334863</v>
      </c>
      <c r="K211" s="58"/>
      <c r="L211" s="12"/>
      <c r="M211" s="58">
        <v>30016</v>
      </c>
      <c r="N211" s="58"/>
      <c r="O211" s="12"/>
      <c r="P211" s="58">
        <v>120839112</v>
      </c>
      <c r="Q211" s="58"/>
      <c r="R211" s="12"/>
    </row>
    <row r="212" spans="1:24" ht="15.75" thickBot="1" x14ac:dyDescent="0.3">
      <c r="A212" s="42"/>
      <c r="B212" s="74" t="s">
        <v>239</v>
      </c>
      <c r="C212" s="19"/>
      <c r="D212" s="61">
        <v>12696737</v>
      </c>
      <c r="E212" s="61"/>
      <c r="F212" s="19"/>
      <c r="G212" s="38" t="s">
        <v>269</v>
      </c>
      <c r="H212" s="38"/>
      <c r="I212" s="19"/>
      <c r="J212" s="61">
        <v>1264331</v>
      </c>
      <c r="K212" s="61"/>
      <c r="L212" s="19"/>
      <c r="M212" s="38" t="s">
        <v>269</v>
      </c>
      <c r="N212" s="38"/>
      <c r="O212" s="19"/>
      <c r="P212" s="61">
        <v>13961068</v>
      </c>
      <c r="Q212" s="61"/>
      <c r="R212" s="19"/>
    </row>
    <row r="213" spans="1:24" ht="15.75" thickBot="1" x14ac:dyDescent="0.3">
      <c r="A213" s="42"/>
      <c r="B213" s="16"/>
      <c r="C213" s="12"/>
      <c r="D213" s="75">
        <v>274172524</v>
      </c>
      <c r="E213" s="75"/>
      <c r="F213" s="12"/>
      <c r="G213" s="75">
        <v>10325003</v>
      </c>
      <c r="H213" s="75"/>
      <c r="I213" s="12"/>
      <c r="J213" s="75">
        <v>9067183</v>
      </c>
      <c r="K213" s="75"/>
      <c r="L213" s="12"/>
      <c r="M213" s="75">
        <v>382192</v>
      </c>
      <c r="N213" s="75"/>
      <c r="O213" s="12"/>
      <c r="P213" s="75">
        <v>293946902</v>
      </c>
      <c r="Q213" s="75"/>
      <c r="R213" s="12"/>
    </row>
    <row r="214" spans="1:24" x14ac:dyDescent="0.25">
      <c r="A214" s="42"/>
      <c r="B214" s="54"/>
      <c r="C214" s="19"/>
      <c r="D214" s="71"/>
      <c r="E214" s="71"/>
      <c r="F214" s="19"/>
      <c r="G214" s="71"/>
      <c r="H214" s="71"/>
      <c r="I214" s="19"/>
      <c r="J214" s="71"/>
      <c r="K214" s="71"/>
      <c r="L214" s="19"/>
      <c r="M214" s="71"/>
      <c r="N214" s="71"/>
      <c r="O214" s="19"/>
      <c r="P214" s="71"/>
      <c r="Q214" s="71"/>
      <c r="R214" s="19"/>
    </row>
    <row r="215" spans="1:24" ht="15.75" thickBot="1" x14ac:dyDescent="0.3">
      <c r="A215" s="42"/>
      <c r="B215" s="51" t="s">
        <v>241</v>
      </c>
      <c r="C215" s="12"/>
      <c r="D215" s="68">
        <v>71074289</v>
      </c>
      <c r="E215" s="68"/>
      <c r="F215" s="12"/>
      <c r="G215" s="68">
        <v>534368</v>
      </c>
      <c r="H215" s="68"/>
      <c r="I215" s="12"/>
      <c r="J215" s="68">
        <v>331774</v>
      </c>
      <c r="K215" s="68"/>
      <c r="L215" s="12"/>
      <c r="M215" s="69" t="s">
        <v>269</v>
      </c>
      <c r="N215" s="69"/>
      <c r="O215" s="12"/>
      <c r="P215" s="68">
        <v>71940431</v>
      </c>
      <c r="Q215" s="68"/>
      <c r="R215" s="12"/>
    </row>
    <row r="216" spans="1:24" x14ac:dyDescent="0.25">
      <c r="A216" s="42"/>
      <c r="B216" s="54"/>
      <c r="C216" s="19"/>
      <c r="D216" s="71"/>
      <c r="E216" s="71"/>
      <c r="F216" s="19"/>
      <c r="G216" s="71"/>
      <c r="H216" s="71"/>
      <c r="I216" s="19"/>
      <c r="J216" s="71"/>
      <c r="K216" s="71"/>
      <c r="L216" s="19"/>
      <c r="M216" s="71"/>
      <c r="N216" s="71"/>
      <c r="O216" s="19"/>
      <c r="P216" s="71"/>
      <c r="Q216" s="71"/>
      <c r="R216" s="19"/>
    </row>
    <row r="217" spans="1:24" x14ac:dyDescent="0.25">
      <c r="A217" s="42"/>
      <c r="B217" s="51" t="s">
        <v>339</v>
      </c>
      <c r="C217" s="12"/>
      <c r="D217" s="32"/>
      <c r="E217" s="32"/>
      <c r="F217" s="12"/>
      <c r="G217" s="32"/>
      <c r="H217" s="32"/>
      <c r="I217" s="12"/>
      <c r="J217" s="32"/>
      <c r="K217" s="32"/>
      <c r="L217" s="12"/>
      <c r="M217" s="32"/>
      <c r="N217" s="32"/>
      <c r="O217" s="12"/>
      <c r="P217" s="32"/>
      <c r="Q217" s="32"/>
      <c r="R217" s="12"/>
    </row>
    <row r="218" spans="1:24" x14ac:dyDescent="0.25">
      <c r="A218" s="42"/>
      <c r="B218" s="74" t="s">
        <v>243</v>
      </c>
      <c r="C218" s="19"/>
      <c r="D218" s="36">
        <v>11518523</v>
      </c>
      <c r="E218" s="36"/>
      <c r="F218" s="19"/>
      <c r="G218" s="36">
        <v>31730</v>
      </c>
      <c r="H218" s="36"/>
      <c r="I218" s="19"/>
      <c r="J218" s="36">
        <v>132401</v>
      </c>
      <c r="K218" s="36"/>
      <c r="L218" s="19"/>
      <c r="M218" s="36">
        <v>30047</v>
      </c>
      <c r="N218" s="36"/>
      <c r="O218" s="19"/>
      <c r="P218" s="36">
        <v>11712701</v>
      </c>
      <c r="Q218" s="36"/>
      <c r="R218" s="19"/>
    </row>
    <row r="219" spans="1:24" ht="15.75" thickBot="1" x14ac:dyDescent="0.3">
      <c r="A219" s="42"/>
      <c r="B219" s="73" t="s">
        <v>244</v>
      </c>
      <c r="C219" s="12"/>
      <c r="D219" s="68">
        <v>1525594</v>
      </c>
      <c r="E219" s="68"/>
      <c r="F219" s="12"/>
      <c r="G219" s="69" t="s">
        <v>269</v>
      </c>
      <c r="H219" s="69"/>
      <c r="I219" s="12"/>
      <c r="J219" s="69" t="s">
        <v>269</v>
      </c>
      <c r="K219" s="69"/>
      <c r="L219" s="12"/>
      <c r="M219" s="69" t="s">
        <v>269</v>
      </c>
      <c r="N219" s="69"/>
      <c r="O219" s="12"/>
      <c r="P219" s="68">
        <v>1525594</v>
      </c>
      <c r="Q219" s="68"/>
      <c r="R219" s="12"/>
    </row>
    <row r="220" spans="1:24" ht="15.75" thickBot="1" x14ac:dyDescent="0.3">
      <c r="A220" s="42"/>
      <c r="B220" s="54"/>
      <c r="C220" s="19"/>
      <c r="D220" s="76">
        <v>13044117</v>
      </c>
      <c r="E220" s="76"/>
      <c r="F220" s="19"/>
      <c r="G220" s="76">
        <v>31730</v>
      </c>
      <c r="H220" s="76"/>
      <c r="I220" s="19"/>
      <c r="J220" s="76">
        <v>132401</v>
      </c>
      <c r="K220" s="76"/>
      <c r="L220" s="19"/>
      <c r="M220" s="76">
        <v>30047</v>
      </c>
      <c r="N220" s="76"/>
      <c r="O220" s="19"/>
      <c r="P220" s="76">
        <v>13238295</v>
      </c>
      <c r="Q220" s="76"/>
      <c r="R220" s="19"/>
    </row>
    <row r="221" spans="1:24" x14ac:dyDescent="0.25">
      <c r="A221" s="42"/>
      <c r="B221" s="16"/>
      <c r="C221" s="12"/>
      <c r="D221" s="33"/>
      <c r="E221" s="33"/>
      <c r="F221" s="12"/>
      <c r="G221" s="33"/>
      <c r="H221" s="33"/>
      <c r="I221" s="12"/>
      <c r="J221" s="33"/>
      <c r="K221" s="33"/>
      <c r="L221" s="12"/>
      <c r="M221" s="33"/>
      <c r="N221" s="33"/>
      <c r="O221" s="12"/>
      <c r="P221" s="33"/>
      <c r="Q221" s="33"/>
      <c r="R221" s="12"/>
    </row>
    <row r="222" spans="1:24" ht="15.75" thickBot="1" x14ac:dyDescent="0.3">
      <c r="A222" s="42"/>
      <c r="B222" s="18" t="s">
        <v>131</v>
      </c>
      <c r="C222" s="19"/>
      <c r="D222" s="22" t="s">
        <v>266</v>
      </c>
      <c r="E222" s="23">
        <v>358290930</v>
      </c>
      <c r="F222" s="19"/>
      <c r="G222" s="22" t="s">
        <v>266</v>
      </c>
      <c r="H222" s="23">
        <v>10891101</v>
      </c>
      <c r="I222" s="19"/>
      <c r="J222" s="22" t="s">
        <v>266</v>
      </c>
      <c r="K222" s="23">
        <v>9531358</v>
      </c>
      <c r="L222" s="19"/>
      <c r="M222" s="22" t="s">
        <v>266</v>
      </c>
      <c r="N222" s="23">
        <v>412239</v>
      </c>
      <c r="O222" s="19"/>
      <c r="P222" s="22" t="s">
        <v>266</v>
      </c>
      <c r="Q222" s="23">
        <v>379125628</v>
      </c>
      <c r="R222" s="19"/>
    </row>
    <row r="223" spans="1:24" ht="15.75" thickTop="1" x14ac:dyDescent="0.25">
      <c r="A223" s="42"/>
      <c r="B223" s="44"/>
      <c r="C223" s="44"/>
      <c r="D223" s="44"/>
      <c r="E223" s="44"/>
      <c r="F223" s="44"/>
      <c r="G223" s="44"/>
      <c r="H223" s="44"/>
      <c r="I223" s="44"/>
      <c r="J223" s="44"/>
      <c r="K223" s="44"/>
      <c r="L223" s="44"/>
      <c r="M223" s="44"/>
      <c r="N223" s="44"/>
      <c r="O223" s="44"/>
      <c r="P223" s="44"/>
      <c r="Q223" s="44"/>
      <c r="R223" s="44"/>
      <c r="S223" s="44"/>
      <c r="T223" s="44"/>
      <c r="U223" s="44"/>
      <c r="V223" s="44"/>
      <c r="W223" s="44"/>
      <c r="X223" s="44"/>
    </row>
    <row r="224" spans="1:24" x14ac:dyDescent="0.25">
      <c r="A224" s="42"/>
      <c r="B224" s="134" t="s">
        <v>302</v>
      </c>
      <c r="C224" s="134"/>
      <c r="D224" s="134"/>
      <c r="E224" s="134"/>
      <c r="F224" s="134"/>
      <c r="G224" s="134"/>
      <c r="H224" s="134"/>
      <c r="I224" s="134"/>
      <c r="J224" s="134"/>
      <c r="K224" s="134"/>
      <c r="L224" s="134"/>
      <c r="M224" s="134"/>
      <c r="N224" s="134"/>
      <c r="O224" s="134"/>
      <c r="P224" s="134"/>
      <c r="Q224" s="134"/>
      <c r="R224" s="134"/>
      <c r="S224" s="134"/>
      <c r="T224" s="134"/>
      <c r="U224" s="134"/>
      <c r="V224" s="134"/>
      <c r="W224" s="134"/>
      <c r="X224" s="134"/>
    </row>
    <row r="225" spans="1:24" x14ac:dyDescent="0.25">
      <c r="A225" s="42"/>
      <c r="B225" s="44"/>
      <c r="C225" s="44"/>
      <c r="D225" s="44"/>
      <c r="E225" s="44"/>
      <c r="F225" s="44"/>
      <c r="G225" s="44"/>
      <c r="H225" s="44"/>
      <c r="I225" s="44"/>
      <c r="J225" s="44"/>
      <c r="K225" s="44"/>
      <c r="L225" s="44"/>
      <c r="M225" s="44"/>
      <c r="N225" s="44"/>
      <c r="O225" s="44"/>
      <c r="P225" s="44"/>
      <c r="Q225" s="44"/>
      <c r="R225" s="44"/>
      <c r="S225" s="44"/>
      <c r="T225" s="44"/>
      <c r="U225" s="44"/>
      <c r="V225" s="44"/>
      <c r="W225" s="44"/>
      <c r="X225" s="44"/>
    </row>
    <row r="226" spans="1:24" ht="15.75" thickBot="1" x14ac:dyDescent="0.3">
      <c r="A226" s="42"/>
      <c r="B226" s="12"/>
      <c r="C226" s="13"/>
      <c r="D226" s="30" t="s">
        <v>413</v>
      </c>
      <c r="E226" s="30"/>
      <c r="F226" s="13"/>
      <c r="G226" s="30" t="s">
        <v>414</v>
      </c>
      <c r="H226" s="30"/>
      <c r="I226" s="13"/>
      <c r="J226" s="30" t="s">
        <v>415</v>
      </c>
      <c r="K226" s="30"/>
      <c r="L226" s="13"/>
      <c r="M226" s="30" t="s">
        <v>416</v>
      </c>
      <c r="N226" s="30"/>
      <c r="O226" s="13"/>
      <c r="P226" s="30" t="s">
        <v>131</v>
      </c>
      <c r="Q226" s="30"/>
      <c r="R226" s="13"/>
    </row>
    <row r="227" spans="1:24" x14ac:dyDescent="0.25">
      <c r="A227" s="42"/>
      <c r="B227" s="18" t="s">
        <v>337</v>
      </c>
      <c r="C227" s="19"/>
      <c r="D227" s="71"/>
      <c r="E227" s="71"/>
      <c r="F227" s="19"/>
      <c r="G227" s="71"/>
      <c r="H227" s="71"/>
      <c r="I227" s="19"/>
      <c r="J227" s="71"/>
      <c r="K227" s="71"/>
      <c r="L227" s="19"/>
      <c r="M227" s="71"/>
      <c r="N227" s="71"/>
      <c r="O227" s="19"/>
      <c r="P227" s="71"/>
      <c r="Q227" s="71"/>
      <c r="R227" s="19"/>
    </row>
    <row r="228" spans="1:24" x14ac:dyDescent="0.25">
      <c r="A228" s="42"/>
      <c r="B228" s="73" t="s">
        <v>338</v>
      </c>
      <c r="C228" s="12"/>
      <c r="D228" s="11" t="s">
        <v>266</v>
      </c>
      <c r="E228" s="52">
        <v>108197672</v>
      </c>
      <c r="F228" s="12"/>
      <c r="G228" s="11" t="s">
        <v>266</v>
      </c>
      <c r="H228" s="52">
        <v>1882095</v>
      </c>
      <c r="I228" s="12"/>
      <c r="J228" s="11" t="s">
        <v>266</v>
      </c>
      <c r="K228" s="52">
        <v>1763954</v>
      </c>
      <c r="L228" s="12"/>
      <c r="M228" s="11" t="s">
        <v>266</v>
      </c>
      <c r="N228" s="52">
        <v>506672</v>
      </c>
      <c r="O228" s="12"/>
      <c r="P228" s="11" t="s">
        <v>266</v>
      </c>
      <c r="Q228" s="52">
        <v>112350393</v>
      </c>
      <c r="R228" s="12"/>
    </row>
    <row r="229" spans="1:24" x14ac:dyDescent="0.25">
      <c r="A229" s="42"/>
      <c r="B229" s="74" t="s">
        <v>237</v>
      </c>
      <c r="C229" s="19"/>
      <c r="D229" s="36">
        <v>36428424</v>
      </c>
      <c r="E229" s="36"/>
      <c r="F229" s="19"/>
      <c r="G229" s="36">
        <v>2769017</v>
      </c>
      <c r="H229" s="36"/>
      <c r="I229" s="19"/>
      <c r="J229" s="36">
        <v>3005771</v>
      </c>
      <c r="K229" s="36"/>
      <c r="L229" s="19"/>
      <c r="M229" s="60" t="s">
        <v>269</v>
      </c>
      <c r="N229" s="60"/>
      <c r="O229" s="19"/>
      <c r="P229" s="36">
        <v>42203212</v>
      </c>
      <c r="Q229" s="36"/>
      <c r="R229" s="19"/>
    </row>
    <row r="230" spans="1:24" x14ac:dyDescent="0.25">
      <c r="A230" s="42"/>
      <c r="B230" s="73" t="s">
        <v>240</v>
      </c>
      <c r="C230" s="12"/>
      <c r="D230" s="58">
        <v>121242335</v>
      </c>
      <c r="E230" s="58"/>
      <c r="F230" s="12"/>
      <c r="G230" s="58">
        <v>11221414</v>
      </c>
      <c r="H230" s="58"/>
      <c r="I230" s="12"/>
      <c r="J230" s="58">
        <v>6303124</v>
      </c>
      <c r="K230" s="58"/>
      <c r="L230" s="12"/>
      <c r="M230" s="59" t="s">
        <v>269</v>
      </c>
      <c r="N230" s="59"/>
      <c r="O230" s="12"/>
      <c r="P230" s="58">
        <v>138766873</v>
      </c>
      <c r="Q230" s="58"/>
      <c r="R230" s="12"/>
    </row>
    <row r="231" spans="1:24" ht="15.75" thickBot="1" x14ac:dyDescent="0.3">
      <c r="A231" s="42"/>
      <c r="B231" s="74" t="s">
        <v>239</v>
      </c>
      <c r="C231" s="19"/>
      <c r="D231" s="61">
        <v>26808635</v>
      </c>
      <c r="E231" s="61"/>
      <c r="F231" s="19"/>
      <c r="G231" s="61">
        <v>120699</v>
      </c>
      <c r="H231" s="61"/>
      <c r="I231" s="19"/>
      <c r="J231" s="61">
        <v>2839205</v>
      </c>
      <c r="K231" s="61"/>
      <c r="L231" s="19"/>
      <c r="M231" s="61">
        <v>375418</v>
      </c>
      <c r="N231" s="61"/>
      <c r="O231" s="19"/>
      <c r="P231" s="61">
        <v>30143957</v>
      </c>
      <c r="Q231" s="61"/>
      <c r="R231" s="19"/>
    </row>
    <row r="232" spans="1:24" ht="15.75" thickBot="1" x14ac:dyDescent="0.3">
      <c r="A232" s="42"/>
      <c r="B232" s="16"/>
      <c r="C232" s="12"/>
      <c r="D232" s="75">
        <v>292677066</v>
      </c>
      <c r="E232" s="75"/>
      <c r="F232" s="12"/>
      <c r="G232" s="75">
        <v>15993225</v>
      </c>
      <c r="H232" s="75"/>
      <c r="I232" s="12"/>
      <c r="J232" s="75">
        <v>13912054</v>
      </c>
      <c r="K232" s="75"/>
      <c r="L232" s="12"/>
      <c r="M232" s="75">
        <v>882090</v>
      </c>
      <c r="N232" s="75"/>
      <c r="O232" s="12"/>
      <c r="P232" s="75">
        <v>323464435</v>
      </c>
      <c r="Q232" s="75"/>
      <c r="R232" s="12"/>
    </row>
    <row r="233" spans="1:24" x14ac:dyDescent="0.25">
      <c r="A233" s="42"/>
      <c r="B233" s="54"/>
      <c r="C233" s="19"/>
      <c r="D233" s="71"/>
      <c r="E233" s="71"/>
      <c r="F233" s="19"/>
      <c r="G233" s="71"/>
      <c r="H233" s="71"/>
      <c r="I233" s="19"/>
      <c r="J233" s="71"/>
      <c r="K233" s="71"/>
      <c r="L233" s="19"/>
      <c r="M233" s="71"/>
      <c r="N233" s="71"/>
      <c r="O233" s="19"/>
      <c r="P233" s="71"/>
      <c r="Q233" s="71"/>
      <c r="R233" s="19"/>
    </row>
    <row r="234" spans="1:24" ht="15.75" thickBot="1" x14ac:dyDescent="0.3">
      <c r="A234" s="42"/>
      <c r="B234" s="51" t="s">
        <v>241</v>
      </c>
      <c r="C234" s="12"/>
      <c r="D234" s="68">
        <v>70155966</v>
      </c>
      <c r="E234" s="68"/>
      <c r="F234" s="12"/>
      <c r="G234" s="68">
        <v>834657</v>
      </c>
      <c r="H234" s="68"/>
      <c r="I234" s="12"/>
      <c r="J234" s="68">
        <v>257897</v>
      </c>
      <c r="K234" s="68"/>
      <c r="L234" s="12"/>
      <c r="M234" s="68">
        <v>2562</v>
      </c>
      <c r="N234" s="68"/>
      <c r="O234" s="12"/>
      <c r="P234" s="68">
        <v>71251082</v>
      </c>
      <c r="Q234" s="68"/>
      <c r="R234" s="12"/>
    </row>
    <row r="235" spans="1:24" x14ac:dyDescent="0.25">
      <c r="A235" s="42"/>
      <c r="B235" s="54"/>
      <c r="C235" s="19"/>
      <c r="D235" s="71"/>
      <c r="E235" s="71"/>
      <c r="F235" s="19"/>
      <c r="G235" s="71"/>
      <c r="H235" s="71"/>
      <c r="I235" s="19"/>
      <c r="J235" s="71"/>
      <c r="K235" s="71"/>
      <c r="L235" s="19"/>
      <c r="M235" s="71"/>
      <c r="N235" s="71"/>
      <c r="O235" s="19"/>
      <c r="P235" s="71"/>
      <c r="Q235" s="71"/>
      <c r="R235" s="19"/>
    </row>
    <row r="236" spans="1:24" x14ac:dyDescent="0.25">
      <c r="A236" s="42"/>
      <c r="B236" s="51" t="s">
        <v>339</v>
      </c>
      <c r="C236" s="12"/>
      <c r="D236" s="32"/>
      <c r="E236" s="32"/>
      <c r="F236" s="12"/>
      <c r="G236" s="32"/>
      <c r="H236" s="32"/>
      <c r="I236" s="12"/>
      <c r="J236" s="32"/>
      <c r="K236" s="32"/>
      <c r="L236" s="12"/>
      <c r="M236" s="32"/>
      <c r="N236" s="32"/>
      <c r="O236" s="12"/>
      <c r="P236" s="32"/>
      <c r="Q236" s="32"/>
      <c r="R236" s="12"/>
    </row>
    <row r="237" spans="1:24" x14ac:dyDescent="0.25">
      <c r="A237" s="42"/>
      <c r="B237" s="74" t="s">
        <v>243</v>
      </c>
      <c r="C237" s="19"/>
      <c r="D237" s="36">
        <v>11840875</v>
      </c>
      <c r="E237" s="36"/>
      <c r="F237" s="19"/>
      <c r="G237" s="36">
        <v>35703</v>
      </c>
      <c r="H237" s="36"/>
      <c r="I237" s="19"/>
      <c r="J237" s="36">
        <v>185530</v>
      </c>
      <c r="K237" s="36"/>
      <c r="L237" s="19"/>
      <c r="M237" s="60" t="s">
        <v>269</v>
      </c>
      <c r="N237" s="60"/>
      <c r="O237" s="19"/>
      <c r="P237" s="36">
        <v>12062108</v>
      </c>
      <c r="Q237" s="36"/>
      <c r="R237" s="19"/>
    </row>
    <row r="238" spans="1:24" ht="15.75" thickBot="1" x14ac:dyDescent="0.3">
      <c r="A238" s="42"/>
      <c r="B238" s="73" t="s">
        <v>244</v>
      </c>
      <c r="C238" s="12"/>
      <c r="D238" s="68">
        <v>1453175</v>
      </c>
      <c r="E238" s="68"/>
      <c r="F238" s="12"/>
      <c r="G238" s="69" t="s">
        <v>269</v>
      </c>
      <c r="H238" s="69"/>
      <c r="I238" s="12"/>
      <c r="J238" s="68">
        <v>4243</v>
      </c>
      <c r="K238" s="68"/>
      <c r="L238" s="12"/>
      <c r="M238" s="68">
        <v>5491</v>
      </c>
      <c r="N238" s="68"/>
      <c r="O238" s="12"/>
      <c r="P238" s="68">
        <v>1462909</v>
      </c>
      <c r="Q238" s="68"/>
      <c r="R238" s="12"/>
    </row>
    <row r="239" spans="1:24" ht="15.75" thickBot="1" x14ac:dyDescent="0.3">
      <c r="A239" s="42"/>
      <c r="B239" s="54"/>
      <c r="C239" s="19"/>
      <c r="D239" s="76">
        <v>13294050</v>
      </c>
      <c r="E239" s="76"/>
      <c r="F239" s="19"/>
      <c r="G239" s="76">
        <v>35703</v>
      </c>
      <c r="H239" s="76"/>
      <c r="I239" s="19"/>
      <c r="J239" s="76">
        <v>189773</v>
      </c>
      <c r="K239" s="76"/>
      <c r="L239" s="19"/>
      <c r="M239" s="76">
        <v>5491</v>
      </c>
      <c r="N239" s="76"/>
      <c r="O239" s="19"/>
      <c r="P239" s="76">
        <v>13525017</v>
      </c>
      <c r="Q239" s="76"/>
      <c r="R239" s="19"/>
    </row>
    <row r="240" spans="1:24" x14ac:dyDescent="0.25">
      <c r="A240" s="42"/>
      <c r="B240" s="16"/>
      <c r="C240" s="12"/>
      <c r="D240" s="33"/>
      <c r="E240" s="33"/>
      <c r="F240" s="12"/>
      <c r="G240" s="33"/>
      <c r="H240" s="33"/>
      <c r="I240" s="12"/>
      <c r="J240" s="33"/>
      <c r="K240" s="33"/>
      <c r="L240" s="12"/>
      <c r="M240" s="33"/>
      <c r="N240" s="33"/>
      <c r="O240" s="12"/>
      <c r="P240" s="33"/>
      <c r="Q240" s="33"/>
      <c r="R240" s="12"/>
    </row>
    <row r="241" spans="1:24" ht="15.75" thickBot="1" x14ac:dyDescent="0.3">
      <c r="A241" s="42"/>
      <c r="B241" s="18" t="s">
        <v>131</v>
      </c>
      <c r="C241" s="19"/>
      <c r="D241" s="22" t="s">
        <v>266</v>
      </c>
      <c r="E241" s="23">
        <v>376127082</v>
      </c>
      <c r="F241" s="19"/>
      <c r="G241" s="22" t="s">
        <v>266</v>
      </c>
      <c r="H241" s="23">
        <v>16863585</v>
      </c>
      <c r="I241" s="19"/>
      <c r="J241" s="22" t="s">
        <v>266</v>
      </c>
      <c r="K241" s="23">
        <v>14359724</v>
      </c>
      <c r="L241" s="19"/>
      <c r="M241" s="22" t="s">
        <v>266</v>
      </c>
      <c r="N241" s="23">
        <v>890143</v>
      </c>
      <c r="O241" s="19"/>
      <c r="P241" s="22" t="s">
        <v>266</v>
      </c>
      <c r="Q241" s="23">
        <v>408240534</v>
      </c>
      <c r="R241" s="19"/>
    </row>
    <row r="242" spans="1:24" ht="15.75" thickTop="1" x14ac:dyDescent="0.25">
      <c r="A242" s="42"/>
      <c r="B242" s="44"/>
      <c r="C242" s="44"/>
      <c r="D242" s="44"/>
      <c r="E242" s="44"/>
      <c r="F242" s="44"/>
      <c r="G242" s="44"/>
      <c r="H242" s="44"/>
      <c r="I242" s="44"/>
      <c r="J242" s="44"/>
      <c r="K242" s="44"/>
      <c r="L242" s="44"/>
      <c r="M242" s="44"/>
      <c r="N242" s="44"/>
      <c r="O242" s="44"/>
      <c r="P242" s="44"/>
      <c r="Q242" s="44"/>
      <c r="R242" s="44"/>
      <c r="S242" s="44"/>
      <c r="T242" s="44"/>
      <c r="U242" s="44"/>
      <c r="V242" s="44"/>
      <c r="W242" s="44"/>
      <c r="X242" s="44"/>
    </row>
    <row r="243" spans="1:24" x14ac:dyDescent="0.25">
      <c r="A243" s="42"/>
      <c r="B243" s="44" t="s">
        <v>417</v>
      </c>
      <c r="C243" s="44"/>
      <c r="D243" s="44"/>
      <c r="E243" s="44"/>
      <c r="F243" s="44"/>
      <c r="G243" s="44"/>
      <c r="H243" s="44"/>
      <c r="I243" s="44"/>
      <c r="J243" s="44"/>
      <c r="K243" s="44"/>
      <c r="L243" s="44"/>
      <c r="M243" s="44"/>
      <c r="N243" s="44"/>
      <c r="O243" s="44"/>
      <c r="P243" s="44"/>
      <c r="Q243" s="44"/>
      <c r="R243" s="44"/>
      <c r="S243" s="44"/>
      <c r="T243" s="44"/>
      <c r="U243" s="44"/>
      <c r="V243" s="44"/>
      <c r="W243" s="44"/>
      <c r="X243" s="44"/>
    </row>
    <row r="244" spans="1:24" x14ac:dyDescent="0.25">
      <c r="A244" s="42"/>
      <c r="B244" s="44"/>
      <c r="C244" s="44"/>
      <c r="D244" s="44"/>
      <c r="E244" s="44"/>
      <c r="F244" s="44"/>
      <c r="G244" s="44"/>
      <c r="H244" s="44"/>
      <c r="I244" s="44"/>
      <c r="J244" s="44"/>
      <c r="K244" s="44"/>
      <c r="L244" s="44"/>
      <c r="M244" s="44"/>
      <c r="N244" s="44"/>
      <c r="O244" s="44"/>
      <c r="P244" s="44"/>
      <c r="Q244" s="44"/>
      <c r="R244" s="44"/>
      <c r="S244" s="44"/>
      <c r="T244" s="44"/>
      <c r="U244" s="44"/>
      <c r="V244" s="44"/>
      <c r="W244" s="44"/>
      <c r="X244" s="44"/>
    </row>
    <row r="245" spans="1:24" ht="15.75" thickBot="1" x14ac:dyDescent="0.3">
      <c r="A245" s="42"/>
      <c r="B245" s="12"/>
      <c r="C245" s="13"/>
      <c r="D245" s="30" t="s">
        <v>418</v>
      </c>
      <c r="E245" s="30"/>
      <c r="F245" s="30"/>
      <c r="G245" s="30"/>
      <c r="H245" s="30"/>
      <c r="I245" s="30"/>
      <c r="J245" s="30"/>
      <c r="K245" s="30"/>
      <c r="L245" s="13"/>
      <c r="M245" s="30" t="s">
        <v>419</v>
      </c>
      <c r="N245" s="30"/>
      <c r="O245" s="30"/>
      <c r="P245" s="30"/>
      <c r="Q245" s="30"/>
      <c r="R245" s="30"/>
      <c r="S245" s="30"/>
      <c r="T245" s="30"/>
      <c r="U245" s="13"/>
    </row>
    <row r="246" spans="1:24" x14ac:dyDescent="0.25">
      <c r="A246" s="42"/>
      <c r="B246" s="114"/>
      <c r="C246" s="55"/>
      <c r="D246" s="57" t="s">
        <v>420</v>
      </c>
      <c r="E246" s="57"/>
      <c r="F246" s="56"/>
      <c r="G246" s="57" t="s">
        <v>423</v>
      </c>
      <c r="H246" s="57"/>
      <c r="I246" s="56"/>
      <c r="J246" s="57" t="s">
        <v>425</v>
      </c>
      <c r="K246" s="57"/>
      <c r="L246" s="55"/>
      <c r="M246" s="57" t="s">
        <v>420</v>
      </c>
      <c r="N246" s="57"/>
      <c r="O246" s="56"/>
      <c r="P246" s="57" t="s">
        <v>423</v>
      </c>
      <c r="Q246" s="57"/>
      <c r="R246" s="56"/>
      <c r="S246" s="57" t="s">
        <v>425</v>
      </c>
      <c r="T246" s="57"/>
      <c r="U246" s="55"/>
    </row>
    <row r="247" spans="1:24" x14ac:dyDescent="0.25">
      <c r="A247" s="42"/>
      <c r="B247" s="114"/>
      <c r="C247" s="55"/>
      <c r="D247" s="29" t="s">
        <v>421</v>
      </c>
      <c r="E247" s="29"/>
      <c r="F247" s="124"/>
      <c r="G247" s="29" t="s">
        <v>424</v>
      </c>
      <c r="H247" s="29"/>
      <c r="I247" s="124"/>
      <c r="J247" s="29" t="s">
        <v>426</v>
      </c>
      <c r="K247" s="29"/>
      <c r="L247" s="55"/>
      <c r="M247" s="29" t="s">
        <v>421</v>
      </c>
      <c r="N247" s="29"/>
      <c r="O247" s="124"/>
      <c r="P247" s="29" t="s">
        <v>424</v>
      </c>
      <c r="Q247" s="29"/>
      <c r="R247" s="124"/>
      <c r="S247" s="29" t="s">
        <v>426</v>
      </c>
      <c r="T247" s="29"/>
      <c r="U247" s="55"/>
    </row>
    <row r="248" spans="1:24" x14ac:dyDescent="0.25">
      <c r="A248" s="42"/>
      <c r="B248" s="114"/>
      <c r="C248" s="55"/>
      <c r="D248" s="29" t="s">
        <v>422</v>
      </c>
      <c r="E248" s="29"/>
      <c r="F248" s="124"/>
      <c r="G248" s="41"/>
      <c r="H248" s="41"/>
      <c r="I248" s="124"/>
      <c r="J248" s="29" t="s">
        <v>427</v>
      </c>
      <c r="K248" s="29"/>
      <c r="L248" s="55"/>
      <c r="M248" s="29" t="s">
        <v>422</v>
      </c>
      <c r="N248" s="29"/>
      <c r="O248" s="124"/>
      <c r="P248" s="41"/>
      <c r="Q248" s="41"/>
      <c r="R248" s="124"/>
      <c r="S248" s="29" t="s">
        <v>427</v>
      </c>
      <c r="T248" s="29"/>
      <c r="U248" s="55"/>
    </row>
    <row r="249" spans="1:24" ht="15.75" thickBot="1" x14ac:dyDescent="0.3">
      <c r="A249" s="42"/>
      <c r="B249" s="114"/>
      <c r="C249" s="55"/>
      <c r="D249" s="30" t="s">
        <v>368</v>
      </c>
      <c r="E249" s="30"/>
      <c r="F249" s="124"/>
      <c r="G249" s="115"/>
      <c r="H249" s="115"/>
      <c r="I249" s="124"/>
      <c r="J249" s="115"/>
      <c r="K249" s="115"/>
      <c r="L249" s="55"/>
      <c r="M249" s="30" t="s">
        <v>368</v>
      </c>
      <c r="N249" s="30"/>
      <c r="O249" s="124"/>
      <c r="P249" s="115"/>
      <c r="Q249" s="115"/>
      <c r="R249" s="124"/>
      <c r="S249" s="115"/>
      <c r="T249" s="115"/>
      <c r="U249" s="55"/>
    </row>
    <row r="250" spans="1:24" x14ac:dyDescent="0.25">
      <c r="A250" s="42"/>
      <c r="B250" s="18" t="s">
        <v>428</v>
      </c>
      <c r="C250" s="19"/>
      <c r="D250" s="71"/>
      <c r="E250" s="71"/>
      <c r="F250" s="19"/>
      <c r="G250" s="71"/>
      <c r="H250" s="71"/>
      <c r="I250" s="19"/>
      <c r="J250" s="71"/>
      <c r="K250" s="71"/>
      <c r="L250" s="19"/>
      <c r="M250" s="71"/>
      <c r="N250" s="71"/>
      <c r="O250" s="19"/>
      <c r="P250" s="71"/>
      <c r="Q250" s="71"/>
      <c r="R250" s="19"/>
      <c r="S250" s="71"/>
      <c r="T250" s="71"/>
      <c r="U250" s="19"/>
    </row>
    <row r="251" spans="1:24" x14ac:dyDescent="0.25">
      <c r="A251" s="42"/>
      <c r="B251" s="73" t="s">
        <v>337</v>
      </c>
      <c r="C251" s="12"/>
      <c r="D251" s="32"/>
      <c r="E251" s="32"/>
      <c r="F251" s="12"/>
      <c r="G251" s="32"/>
      <c r="H251" s="32"/>
      <c r="I251" s="12"/>
      <c r="J251" s="32"/>
      <c r="K251" s="32"/>
      <c r="L251" s="12"/>
      <c r="M251" s="32"/>
      <c r="N251" s="32"/>
      <c r="O251" s="12"/>
      <c r="P251" s="32"/>
      <c r="Q251" s="32"/>
      <c r="R251" s="12"/>
      <c r="S251" s="32"/>
      <c r="T251" s="32"/>
      <c r="U251" s="12"/>
    </row>
    <row r="252" spans="1:24" x14ac:dyDescent="0.25">
      <c r="A252" s="42"/>
      <c r="B252" s="126" t="s">
        <v>338</v>
      </c>
      <c r="C252" s="19"/>
      <c r="D252" s="48" t="s">
        <v>266</v>
      </c>
      <c r="E252" s="24">
        <v>1082196</v>
      </c>
      <c r="F252" s="19"/>
      <c r="G252" s="48" t="s">
        <v>266</v>
      </c>
      <c r="H252" s="24">
        <v>899959</v>
      </c>
      <c r="I252" s="19"/>
      <c r="J252" s="48" t="s">
        <v>266</v>
      </c>
      <c r="K252" s="25" t="s">
        <v>269</v>
      </c>
      <c r="L252" s="19"/>
      <c r="M252" s="48" t="s">
        <v>266</v>
      </c>
      <c r="N252" s="24">
        <v>494195</v>
      </c>
      <c r="O252" s="19"/>
      <c r="P252" s="48" t="s">
        <v>266</v>
      </c>
      <c r="Q252" s="24">
        <v>494195</v>
      </c>
      <c r="R252" s="19"/>
      <c r="S252" s="48" t="s">
        <v>266</v>
      </c>
      <c r="T252" s="25" t="s">
        <v>269</v>
      </c>
      <c r="U252" s="19"/>
    </row>
    <row r="253" spans="1:24" x14ac:dyDescent="0.25">
      <c r="A253" s="42"/>
      <c r="B253" s="127" t="s">
        <v>237</v>
      </c>
      <c r="C253" s="12"/>
      <c r="D253" s="58">
        <v>2734462</v>
      </c>
      <c r="E253" s="58"/>
      <c r="F253" s="12"/>
      <c r="G253" s="58">
        <v>2100064</v>
      </c>
      <c r="H253" s="58"/>
      <c r="I253" s="12"/>
      <c r="J253" s="59" t="s">
        <v>269</v>
      </c>
      <c r="K253" s="59"/>
      <c r="L253" s="12"/>
      <c r="M253" s="58">
        <v>367883</v>
      </c>
      <c r="N253" s="58"/>
      <c r="O253" s="12"/>
      <c r="P253" s="58">
        <v>215963</v>
      </c>
      <c r="Q253" s="58"/>
      <c r="R253" s="12"/>
      <c r="S253" s="59" t="s">
        <v>269</v>
      </c>
      <c r="T253" s="59"/>
      <c r="U253" s="12"/>
    </row>
    <row r="254" spans="1:24" x14ac:dyDescent="0.25">
      <c r="A254" s="42"/>
      <c r="B254" s="126" t="s">
        <v>240</v>
      </c>
      <c r="C254" s="19"/>
      <c r="D254" s="36">
        <v>808008</v>
      </c>
      <c r="E254" s="36"/>
      <c r="F254" s="19"/>
      <c r="G254" s="36">
        <v>808008</v>
      </c>
      <c r="H254" s="36"/>
      <c r="I254" s="19"/>
      <c r="J254" s="60" t="s">
        <v>269</v>
      </c>
      <c r="K254" s="60"/>
      <c r="L254" s="19"/>
      <c r="M254" s="36">
        <v>3015172</v>
      </c>
      <c r="N254" s="36"/>
      <c r="O254" s="19"/>
      <c r="P254" s="36">
        <v>2702491</v>
      </c>
      <c r="Q254" s="36"/>
      <c r="R254" s="19"/>
      <c r="S254" s="60" t="s">
        <v>269</v>
      </c>
      <c r="T254" s="60"/>
      <c r="U254" s="19"/>
    </row>
    <row r="255" spans="1:24" ht="15.75" thickBot="1" x14ac:dyDescent="0.3">
      <c r="A255" s="42"/>
      <c r="B255" s="127" t="s">
        <v>239</v>
      </c>
      <c r="C255" s="12"/>
      <c r="D255" s="68">
        <v>1986485</v>
      </c>
      <c r="E255" s="68"/>
      <c r="F255" s="12"/>
      <c r="G255" s="68">
        <v>213251</v>
      </c>
      <c r="H255" s="68"/>
      <c r="I255" s="12"/>
      <c r="J255" s="69" t="s">
        <v>269</v>
      </c>
      <c r="K255" s="69"/>
      <c r="L255" s="12"/>
      <c r="M255" s="68">
        <v>4480653</v>
      </c>
      <c r="N255" s="68"/>
      <c r="O255" s="12"/>
      <c r="P255" s="68">
        <v>2456419</v>
      </c>
      <c r="Q255" s="68"/>
      <c r="R255" s="12"/>
      <c r="S255" s="69" t="s">
        <v>269</v>
      </c>
      <c r="T255" s="69"/>
      <c r="U255" s="12"/>
    </row>
    <row r="256" spans="1:24" ht="15.75" thickBot="1" x14ac:dyDescent="0.3">
      <c r="A256" s="42"/>
      <c r="B256" s="54"/>
      <c r="C256" s="19"/>
      <c r="D256" s="76">
        <v>6611151</v>
      </c>
      <c r="E256" s="76"/>
      <c r="F256" s="19"/>
      <c r="G256" s="76">
        <v>4021282</v>
      </c>
      <c r="H256" s="76"/>
      <c r="I256" s="19"/>
      <c r="J256" s="123" t="s">
        <v>269</v>
      </c>
      <c r="K256" s="123"/>
      <c r="L256" s="19"/>
      <c r="M256" s="76">
        <v>8357903</v>
      </c>
      <c r="N256" s="76"/>
      <c r="O256" s="19"/>
      <c r="P256" s="76">
        <v>5869068</v>
      </c>
      <c r="Q256" s="76"/>
      <c r="R256" s="19"/>
      <c r="S256" s="123" t="s">
        <v>269</v>
      </c>
      <c r="T256" s="123"/>
      <c r="U256" s="19"/>
    </row>
    <row r="257" spans="1:21" x14ac:dyDescent="0.25">
      <c r="A257" s="42"/>
      <c r="B257" s="16"/>
      <c r="C257" s="12"/>
      <c r="D257" s="33"/>
      <c r="E257" s="33"/>
      <c r="F257" s="12"/>
      <c r="G257" s="33"/>
      <c r="H257" s="33"/>
      <c r="I257" s="12"/>
      <c r="J257" s="33"/>
      <c r="K257" s="33"/>
      <c r="L257" s="12"/>
      <c r="M257" s="33"/>
      <c r="N257" s="33"/>
      <c r="O257" s="12"/>
      <c r="P257" s="33"/>
      <c r="Q257" s="33"/>
      <c r="R257" s="12"/>
      <c r="S257" s="33"/>
      <c r="T257" s="33"/>
      <c r="U257" s="12"/>
    </row>
    <row r="258" spans="1:21" ht="15.75" thickBot="1" x14ac:dyDescent="0.3">
      <c r="A258" s="42"/>
      <c r="B258" s="74" t="s">
        <v>241</v>
      </c>
      <c r="C258" s="19"/>
      <c r="D258" s="38" t="s">
        <v>269</v>
      </c>
      <c r="E258" s="38"/>
      <c r="F258" s="19"/>
      <c r="G258" s="38" t="s">
        <v>269</v>
      </c>
      <c r="H258" s="38"/>
      <c r="I258" s="19"/>
      <c r="J258" s="38" t="s">
        <v>269</v>
      </c>
      <c r="K258" s="38"/>
      <c r="L258" s="19"/>
      <c r="M258" s="61">
        <v>2562</v>
      </c>
      <c r="N258" s="61"/>
      <c r="O258" s="19"/>
      <c r="P258" s="61">
        <v>2562</v>
      </c>
      <c r="Q258" s="61"/>
      <c r="R258" s="19"/>
      <c r="S258" s="38" t="s">
        <v>269</v>
      </c>
      <c r="T258" s="38"/>
      <c r="U258" s="19"/>
    </row>
    <row r="259" spans="1:21" x14ac:dyDescent="0.25">
      <c r="A259" s="42"/>
      <c r="B259" s="16"/>
      <c r="C259" s="12"/>
      <c r="D259" s="33"/>
      <c r="E259" s="33"/>
      <c r="F259" s="12"/>
      <c r="G259" s="33"/>
      <c r="H259" s="33"/>
      <c r="I259" s="12"/>
      <c r="J259" s="33"/>
      <c r="K259" s="33"/>
      <c r="L259" s="12"/>
      <c r="M259" s="33"/>
      <c r="N259" s="33"/>
      <c r="O259" s="12"/>
      <c r="P259" s="33"/>
      <c r="Q259" s="33"/>
      <c r="R259" s="12"/>
      <c r="S259" s="33"/>
      <c r="T259" s="33"/>
      <c r="U259" s="12"/>
    </row>
    <row r="260" spans="1:21" x14ac:dyDescent="0.25">
      <c r="A260" s="42"/>
      <c r="B260" s="74" t="s">
        <v>339</v>
      </c>
      <c r="C260" s="19"/>
      <c r="D260" s="70"/>
      <c r="E260" s="70"/>
      <c r="F260" s="19"/>
      <c r="G260" s="70"/>
      <c r="H260" s="70"/>
      <c r="I260" s="19"/>
      <c r="J260" s="70"/>
      <c r="K260" s="70"/>
      <c r="L260" s="19"/>
      <c r="M260" s="70"/>
      <c r="N260" s="70"/>
      <c r="O260" s="19"/>
      <c r="P260" s="70"/>
      <c r="Q260" s="70"/>
      <c r="R260" s="19"/>
      <c r="S260" s="70"/>
      <c r="T260" s="70"/>
      <c r="U260" s="19"/>
    </row>
    <row r="261" spans="1:21" ht="15.75" thickBot="1" x14ac:dyDescent="0.3">
      <c r="A261" s="42"/>
      <c r="B261" s="127" t="s">
        <v>243</v>
      </c>
      <c r="C261" s="12"/>
      <c r="D261" s="68">
        <v>132402</v>
      </c>
      <c r="E261" s="68"/>
      <c r="F261" s="12"/>
      <c r="G261" s="68">
        <v>132402</v>
      </c>
      <c r="H261" s="68"/>
      <c r="I261" s="12"/>
      <c r="J261" s="69" t="s">
        <v>269</v>
      </c>
      <c r="K261" s="69"/>
      <c r="L261" s="12"/>
      <c r="M261" s="68">
        <v>157413</v>
      </c>
      <c r="N261" s="68"/>
      <c r="O261" s="12"/>
      <c r="P261" s="68">
        <v>157413</v>
      </c>
      <c r="Q261" s="68"/>
      <c r="R261" s="12"/>
      <c r="S261" s="69" t="s">
        <v>269</v>
      </c>
      <c r="T261" s="69"/>
      <c r="U261" s="12"/>
    </row>
    <row r="262" spans="1:21" ht="15.75" thickBot="1" x14ac:dyDescent="0.3">
      <c r="A262" s="42"/>
      <c r="B262" s="74" t="s">
        <v>429</v>
      </c>
      <c r="C262" s="19"/>
      <c r="D262" s="128" t="s">
        <v>266</v>
      </c>
      <c r="E262" s="129">
        <v>6743553</v>
      </c>
      <c r="F262" s="19"/>
      <c r="G262" s="128" t="s">
        <v>266</v>
      </c>
      <c r="H262" s="129">
        <v>4153684</v>
      </c>
      <c r="I262" s="19"/>
      <c r="J262" s="128" t="s">
        <v>266</v>
      </c>
      <c r="K262" s="130" t="s">
        <v>269</v>
      </c>
      <c r="L262" s="19"/>
      <c r="M262" s="128" t="s">
        <v>266</v>
      </c>
      <c r="N262" s="129">
        <v>8517878</v>
      </c>
      <c r="O262" s="19"/>
      <c r="P262" s="128" t="s">
        <v>266</v>
      </c>
      <c r="Q262" s="129">
        <v>6029043</v>
      </c>
      <c r="R262" s="19"/>
      <c r="S262" s="128" t="s">
        <v>266</v>
      </c>
      <c r="T262" s="130" t="s">
        <v>269</v>
      </c>
      <c r="U262" s="19"/>
    </row>
    <row r="263" spans="1:21" x14ac:dyDescent="0.25">
      <c r="A263" s="42"/>
      <c r="B263" s="16"/>
      <c r="C263" s="12"/>
      <c r="D263" s="33"/>
      <c r="E263" s="33"/>
      <c r="F263" s="12"/>
      <c r="G263" s="33"/>
      <c r="H263" s="33"/>
      <c r="I263" s="12"/>
      <c r="J263" s="33"/>
      <c r="K263" s="33"/>
      <c r="L263" s="12"/>
      <c r="M263" s="33"/>
      <c r="N263" s="33"/>
      <c r="O263" s="12"/>
      <c r="P263" s="33"/>
      <c r="Q263" s="33"/>
      <c r="R263" s="12"/>
      <c r="S263" s="33"/>
      <c r="T263" s="33"/>
      <c r="U263" s="12"/>
    </row>
    <row r="264" spans="1:21" x14ac:dyDescent="0.25">
      <c r="A264" s="42"/>
      <c r="B264" s="18" t="s">
        <v>430</v>
      </c>
      <c r="C264" s="19"/>
      <c r="D264" s="70"/>
      <c r="E264" s="70"/>
      <c r="F264" s="19"/>
      <c r="G264" s="70"/>
      <c r="H264" s="70"/>
      <c r="I264" s="19"/>
      <c r="J264" s="70"/>
      <c r="K264" s="70"/>
      <c r="L264" s="19"/>
      <c r="M264" s="70"/>
      <c r="N264" s="70"/>
      <c r="O264" s="19"/>
      <c r="P264" s="70"/>
      <c r="Q264" s="70"/>
      <c r="R264" s="19"/>
      <c r="S264" s="70"/>
      <c r="T264" s="70"/>
      <c r="U264" s="19"/>
    </row>
    <row r="265" spans="1:21" x14ac:dyDescent="0.25">
      <c r="A265" s="42"/>
      <c r="B265" s="73" t="s">
        <v>337</v>
      </c>
      <c r="C265" s="12"/>
      <c r="D265" s="32"/>
      <c r="E265" s="32"/>
      <c r="F265" s="12"/>
      <c r="G265" s="32"/>
      <c r="H265" s="32"/>
      <c r="I265" s="12"/>
      <c r="J265" s="32"/>
      <c r="K265" s="32"/>
      <c r="L265" s="12"/>
      <c r="M265" s="32"/>
      <c r="N265" s="32"/>
      <c r="O265" s="12"/>
      <c r="P265" s="32"/>
      <c r="Q265" s="32"/>
      <c r="R265" s="12"/>
      <c r="S265" s="32"/>
      <c r="T265" s="32"/>
      <c r="U265" s="12"/>
    </row>
    <row r="266" spans="1:21" x14ac:dyDescent="0.25">
      <c r="A266" s="42"/>
      <c r="B266" s="126" t="s">
        <v>338</v>
      </c>
      <c r="C266" s="19"/>
      <c r="D266" s="48" t="s">
        <v>266</v>
      </c>
      <c r="E266" s="24">
        <v>864017</v>
      </c>
      <c r="F266" s="19"/>
      <c r="G266" s="48" t="s">
        <v>266</v>
      </c>
      <c r="H266" s="24">
        <v>820142</v>
      </c>
      <c r="I266" s="19"/>
      <c r="J266" s="48" t="s">
        <v>266</v>
      </c>
      <c r="K266" s="24">
        <v>160881</v>
      </c>
      <c r="L266" s="19"/>
      <c r="M266" s="48" t="s">
        <v>266</v>
      </c>
      <c r="N266" s="24">
        <v>1566121</v>
      </c>
      <c r="O266" s="19"/>
      <c r="P266" s="48" t="s">
        <v>266</v>
      </c>
      <c r="Q266" s="24">
        <v>1566121</v>
      </c>
      <c r="R266" s="19"/>
      <c r="S266" s="48" t="s">
        <v>266</v>
      </c>
      <c r="T266" s="24">
        <v>210336</v>
      </c>
      <c r="U266" s="19"/>
    </row>
    <row r="267" spans="1:21" x14ac:dyDescent="0.25">
      <c r="A267" s="42"/>
      <c r="B267" s="127" t="s">
        <v>237</v>
      </c>
      <c r="C267" s="12"/>
      <c r="D267" s="59" t="s">
        <v>269</v>
      </c>
      <c r="E267" s="59"/>
      <c r="F267" s="12"/>
      <c r="G267" s="59" t="s">
        <v>269</v>
      </c>
      <c r="H267" s="59"/>
      <c r="I267" s="12"/>
      <c r="J267" s="59" t="s">
        <v>269</v>
      </c>
      <c r="K267" s="59"/>
      <c r="L267" s="12"/>
      <c r="M267" s="58">
        <v>2789808</v>
      </c>
      <c r="N267" s="58"/>
      <c r="O267" s="12"/>
      <c r="P267" s="58">
        <v>2789808</v>
      </c>
      <c r="Q267" s="58"/>
      <c r="R267" s="12"/>
      <c r="S267" s="58">
        <v>533849</v>
      </c>
      <c r="T267" s="58"/>
      <c r="U267" s="12"/>
    </row>
    <row r="268" spans="1:21" x14ac:dyDescent="0.25">
      <c r="A268" s="42"/>
      <c r="B268" s="126" t="s">
        <v>240</v>
      </c>
      <c r="C268" s="19"/>
      <c r="D268" s="36">
        <v>1360876</v>
      </c>
      <c r="E268" s="36"/>
      <c r="F268" s="19"/>
      <c r="G268" s="36">
        <v>1170517</v>
      </c>
      <c r="H268" s="36"/>
      <c r="I268" s="19"/>
      <c r="J268" s="36">
        <v>195103</v>
      </c>
      <c r="K268" s="36"/>
      <c r="L268" s="19"/>
      <c r="M268" s="36">
        <v>535402</v>
      </c>
      <c r="N268" s="36"/>
      <c r="O268" s="19"/>
      <c r="P268" s="36">
        <v>535402</v>
      </c>
      <c r="Q268" s="36"/>
      <c r="R268" s="19"/>
      <c r="S268" s="36">
        <v>34812</v>
      </c>
      <c r="T268" s="36"/>
      <c r="U268" s="19"/>
    </row>
    <row r="269" spans="1:21" ht="15.75" thickBot="1" x14ac:dyDescent="0.3">
      <c r="A269" s="42"/>
      <c r="B269" s="127" t="s">
        <v>239</v>
      </c>
      <c r="C269" s="12"/>
      <c r="D269" s="68">
        <v>927806</v>
      </c>
      <c r="E269" s="68"/>
      <c r="F269" s="12"/>
      <c r="G269" s="68">
        <v>927806</v>
      </c>
      <c r="H269" s="68"/>
      <c r="I269" s="12"/>
      <c r="J269" s="68">
        <v>10315</v>
      </c>
      <c r="K269" s="68"/>
      <c r="L269" s="12"/>
      <c r="M269" s="69" t="s">
        <v>269</v>
      </c>
      <c r="N269" s="69"/>
      <c r="O269" s="12"/>
      <c r="P269" s="69" t="s">
        <v>269</v>
      </c>
      <c r="Q269" s="69"/>
      <c r="R269" s="12"/>
      <c r="S269" s="69" t="s">
        <v>269</v>
      </c>
      <c r="T269" s="69"/>
      <c r="U269" s="12"/>
    </row>
    <row r="270" spans="1:21" ht="15.75" thickBot="1" x14ac:dyDescent="0.3">
      <c r="A270" s="42"/>
      <c r="B270" s="54"/>
      <c r="C270" s="19"/>
      <c r="D270" s="76">
        <v>3152699</v>
      </c>
      <c r="E270" s="76"/>
      <c r="F270" s="19"/>
      <c r="G270" s="76">
        <v>2918465</v>
      </c>
      <c r="H270" s="76"/>
      <c r="I270" s="19"/>
      <c r="J270" s="76">
        <v>366299</v>
      </c>
      <c r="K270" s="76"/>
      <c r="L270" s="19"/>
      <c r="M270" s="76">
        <v>4891331</v>
      </c>
      <c r="N270" s="76"/>
      <c r="O270" s="19"/>
      <c r="P270" s="76">
        <v>4891331</v>
      </c>
      <c r="Q270" s="76"/>
      <c r="R270" s="19"/>
      <c r="S270" s="76">
        <v>778997</v>
      </c>
      <c r="T270" s="76"/>
      <c r="U270" s="19"/>
    </row>
    <row r="271" spans="1:21" x14ac:dyDescent="0.25">
      <c r="A271" s="42"/>
      <c r="B271" s="16"/>
      <c r="C271" s="12"/>
      <c r="D271" s="33"/>
      <c r="E271" s="33"/>
      <c r="F271" s="12"/>
      <c r="G271" s="33"/>
      <c r="H271" s="33"/>
      <c r="I271" s="12"/>
      <c r="J271" s="33"/>
      <c r="K271" s="33"/>
      <c r="L271" s="12"/>
      <c r="M271" s="33"/>
      <c r="N271" s="33"/>
      <c r="O271" s="12"/>
      <c r="P271" s="33"/>
      <c r="Q271" s="33"/>
      <c r="R271" s="12"/>
      <c r="S271" s="33"/>
      <c r="T271" s="33"/>
      <c r="U271" s="12"/>
    </row>
    <row r="272" spans="1:21" ht="15.75" thickBot="1" x14ac:dyDescent="0.3">
      <c r="A272" s="42"/>
      <c r="B272" s="74" t="s">
        <v>241</v>
      </c>
      <c r="C272" s="19"/>
      <c r="D272" s="61">
        <v>131774</v>
      </c>
      <c r="E272" s="61"/>
      <c r="F272" s="19"/>
      <c r="G272" s="61">
        <v>131774</v>
      </c>
      <c r="H272" s="61"/>
      <c r="I272" s="19"/>
      <c r="J272" s="61">
        <v>131774</v>
      </c>
      <c r="K272" s="61"/>
      <c r="L272" s="19"/>
      <c r="M272" s="61">
        <v>257896</v>
      </c>
      <c r="N272" s="61"/>
      <c r="O272" s="19"/>
      <c r="P272" s="61">
        <v>257896</v>
      </c>
      <c r="Q272" s="61"/>
      <c r="R272" s="19"/>
      <c r="S272" s="61">
        <v>22713</v>
      </c>
      <c r="T272" s="61"/>
      <c r="U272" s="19"/>
    </row>
    <row r="273" spans="1:24" x14ac:dyDescent="0.25">
      <c r="A273" s="42"/>
      <c r="B273" s="16"/>
      <c r="C273" s="12"/>
      <c r="D273" s="33"/>
      <c r="E273" s="33"/>
      <c r="F273" s="12"/>
      <c r="G273" s="33"/>
      <c r="H273" s="33"/>
      <c r="I273" s="12"/>
      <c r="J273" s="33"/>
      <c r="K273" s="33"/>
      <c r="L273" s="12"/>
      <c r="M273" s="33"/>
      <c r="N273" s="33"/>
      <c r="O273" s="12"/>
      <c r="P273" s="33"/>
      <c r="Q273" s="33"/>
      <c r="R273" s="12"/>
      <c r="S273" s="33"/>
      <c r="T273" s="33"/>
      <c r="U273" s="12"/>
    </row>
    <row r="274" spans="1:24" x14ac:dyDescent="0.25">
      <c r="A274" s="42"/>
      <c r="B274" s="74" t="s">
        <v>339</v>
      </c>
      <c r="C274" s="19"/>
      <c r="D274" s="70"/>
      <c r="E274" s="70"/>
      <c r="F274" s="19"/>
      <c r="G274" s="70"/>
      <c r="H274" s="70"/>
      <c r="I274" s="19"/>
      <c r="J274" s="70"/>
      <c r="K274" s="70"/>
      <c r="L274" s="19"/>
      <c r="M274" s="70"/>
      <c r="N274" s="70"/>
      <c r="O274" s="19"/>
      <c r="P274" s="70"/>
      <c r="Q274" s="70"/>
      <c r="R274" s="19"/>
      <c r="S274" s="70"/>
      <c r="T274" s="70"/>
      <c r="U274" s="19"/>
    </row>
    <row r="275" spans="1:24" x14ac:dyDescent="0.25">
      <c r="A275" s="42"/>
      <c r="B275" s="127" t="s">
        <v>243</v>
      </c>
      <c r="C275" s="12"/>
      <c r="D275" s="58">
        <v>30047</v>
      </c>
      <c r="E275" s="58"/>
      <c r="F275" s="12"/>
      <c r="G275" s="58">
        <v>30047</v>
      </c>
      <c r="H275" s="58"/>
      <c r="I275" s="12"/>
      <c r="J275" s="58">
        <v>8602</v>
      </c>
      <c r="K275" s="58"/>
      <c r="L275" s="12"/>
      <c r="M275" s="58">
        <v>28118</v>
      </c>
      <c r="N275" s="58"/>
      <c r="O275" s="12"/>
      <c r="P275" s="58">
        <v>28118</v>
      </c>
      <c r="Q275" s="58"/>
      <c r="R275" s="12"/>
      <c r="S275" s="58">
        <v>28118</v>
      </c>
      <c r="T275" s="58"/>
      <c r="U275" s="12"/>
    </row>
    <row r="276" spans="1:24" ht="15.75" thickBot="1" x14ac:dyDescent="0.3">
      <c r="A276" s="42"/>
      <c r="B276" s="126" t="s">
        <v>244</v>
      </c>
      <c r="C276" s="19"/>
      <c r="D276" s="38" t="s">
        <v>269</v>
      </c>
      <c r="E276" s="38"/>
      <c r="F276" s="19"/>
      <c r="G276" s="38" t="s">
        <v>269</v>
      </c>
      <c r="H276" s="38"/>
      <c r="I276" s="19"/>
      <c r="J276" s="38" t="s">
        <v>269</v>
      </c>
      <c r="K276" s="38"/>
      <c r="L276" s="19"/>
      <c r="M276" s="61">
        <v>9735</v>
      </c>
      <c r="N276" s="61"/>
      <c r="O276" s="19"/>
      <c r="P276" s="61">
        <v>9735</v>
      </c>
      <c r="Q276" s="61"/>
      <c r="R276" s="19"/>
      <c r="S276" s="61">
        <v>2572</v>
      </c>
      <c r="T276" s="61"/>
      <c r="U276" s="19"/>
    </row>
    <row r="277" spans="1:24" ht="15.75" thickBot="1" x14ac:dyDescent="0.3">
      <c r="A277" s="42"/>
      <c r="B277" s="16"/>
      <c r="C277" s="12"/>
      <c r="D277" s="75">
        <v>30047</v>
      </c>
      <c r="E277" s="75"/>
      <c r="F277" s="12"/>
      <c r="G277" s="75">
        <v>30047</v>
      </c>
      <c r="H277" s="75"/>
      <c r="I277" s="12"/>
      <c r="J277" s="75">
        <v>8602</v>
      </c>
      <c r="K277" s="75"/>
      <c r="L277" s="12"/>
      <c r="M277" s="75">
        <v>37853</v>
      </c>
      <c r="N277" s="75"/>
      <c r="O277" s="12"/>
      <c r="P277" s="75">
        <v>37853</v>
      </c>
      <c r="Q277" s="75"/>
      <c r="R277" s="12"/>
      <c r="S277" s="75">
        <v>30690</v>
      </c>
      <c r="T277" s="75"/>
      <c r="U277" s="12"/>
    </row>
    <row r="278" spans="1:24" ht="15.75" thickBot="1" x14ac:dyDescent="0.3">
      <c r="A278" s="42"/>
      <c r="B278" s="74" t="s">
        <v>429</v>
      </c>
      <c r="C278" s="19"/>
      <c r="D278" s="76">
        <v>3314520</v>
      </c>
      <c r="E278" s="76"/>
      <c r="F278" s="19"/>
      <c r="G278" s="76">
        <v>3080286</v>
      </c>
      <c r="H278" s="76"/>
      <c r="I278" s="19"/>
      <c r="J278" s="76">
        <v>506675</v>
      </c>
      <c r="K278" s="76"/>
      <c r="L278" s="19"/>
      <c r="M278" s="76">
        <v>5187080</v>
      </c>
      <c r="N278" s="76"/>
      <c r="O278" s="19"/>
      <c r="P278" s="76">
        <v>5187080</v>
      </c>
      <c r="Q278" s="76"/>
      <c r="R278" s="19"/>
      <c r="S278" s="76">
        <v>832400</v>
      </c>
      <c r="T278" s="76"/>
      <c r="U278" s="19"/>
    </row>
    <row r="279" spans="1:24" ht="15.75" thickBot="1" x14ac:dyDescent="0.3">
      <c r="A279" s="42"/>
      <c r="B279" s="51" t="s">
        <v>131</v>
      </c>
      <c r="C279" s="12"/>
      <c r="D279" s="65" t="s">
        <v>266</v>
      </c>
      <c r="E279" s="121">
        <v>10058073</v>
      </c>
      <c r="F279" s="12"/>
      <c r="G279" s="65" t="s">
        <v>266</v>
      </c>
      <c r="H279" s="121">
        <v>7233970</v>
      </c>
      <c r="I279" s="12"/>
      <c r="J279" s="65" t="s">
        <v>266</v>
      </c>
      <c r="K279" s="121">
        <v>506675</v>
      </c>
      <c r="L279" s="12"/>
      <c r="M279" s="65" t="s">
        <v>266</v>
      </c>
      <c r="N279" s="121">
        <v>13704958</v>
      </c>
      <c r="O279" s="12"/>
      <c r="P279" s="65" t="s">
        <v>266</v>
      </c>
      <c r="Q279" s="121">
        <v>11216123</v>
      </c>
      <c r="R279" s="12"/>
      <c r="S279" s="65" t="s">
        <v>266</v>
      </c>
      <c r="T279" s="121">
        <v>832400</v>
      </c>
      <c r="U279" s="12"/>
    </row>
    <row r="280" spans="1:24" ht="15.75" thickTop="1" x14ac:dyDescent="0.25">
      <c r="A280" s="42"/>
      <c r="B280" s="44"/>
      <c r="C280" s="44"/>
      <c r="D280" s="44"/>
      <c r="E280" s="44"/>
      <c r="F280" s="44"/>
      <c r="G280" s="44"/>
      <c r="H280" s="44"/>
      <c r="I280" s="44"/>
      <c r="J280" s="44"/>
      <c r="K280" s="44"/>
      <c r="L280" s="44"/>
      <c r="M280" s="44"/>
      <c r="N280" s="44"/>
      <c r="O280" s="44"/>
      <c r="P280" s="44"/>
      <c r="Q280" s="44"/>
      <c r="R280" s="44"/>
      <c r="S280" s="44"/>
      <c r="T280" s="44"/>
      <c r="U280" s="44"/>
      <c r="V280" s="44"/>
      <c r="W280" s="44"/>
      <c r="X280" s="44"/>
    </row>
    <row r="281" spans="1:24" ht="15.75" thickBot="1" x14ac:dyDescent="0.3">
      <c r="A281" s="42"/>
      <c r="B281" s="12"/>
      <c r="C281" s="13"/>
      <c r="D281" s="30" t="s">
        <v>431</v>
      </c>
      <c r="E281" s="30"/>
      <c r="F281" s="30"/>
      <c r="G281" s="30"/>
      <c r="H281" s="30"/>
      <c r="I281" s="30"/>
      <c r="J281" s="30"/>
      <c r="K281" s="30"/>
      <c r="L281" s="13"/>
      <c r="M281" s="30" t="s">
        <v>432</v>
      </c>
      <c r="N281" s="30"/>
      <c r="O281" s="30"/>
      <c r="P281" s="30"/>
      <c r="Q281" s="30"/>
      <c r="R281" s="30"/>
      <c r="S281" s="30"/>
      <c r="T281" s="30"/>
      <c r="U281" s="13"/>
    </row>
    <row r="282" spans="1:24" x14ac:dyDescent="0.25">
      <c r="A282" s="42"/>
      <c r="B282" s="114"/>
      <c r="C282" s="55"/>
      <c r="D282" s="57" t="s">
        <v>433</v>
      </c>
      <c r="E282" s="57"/>
      <c r="F282" s="56"/>
      <c r="G282" s="57" t="s">
        <v>434</v>
      </c>
      <c r="H282" s="57"/>
      <c r="I282" s="56"/>
      <c r="J282" s="57" t="s">
        <v>436</v>
      </c>
      <c r="K282" s="57"/>
      <c r="L282" s="55"/>
      <c r="M282" s="57" t="s">
        <v>433</v>
      </c>
      <c r="N282" s="57"/>
      <c r="O282" s="56"/>
      <c r="P282" s="57" t="s">
        <v>434</v>
      </c>
      <c r="Q282" s="57"/>
      <c r="R282" s="56"/>
      <c r="S282" s="57" t="s">
        <v>436</v>
      </c>
      <c r="T282" s="57"/>
      <c r="U282" s="55"/>
    </row>
    <row r="283" spans="1:24" x14ac:dyDescent="0.25">
      <c r="A283" s="42"/>
      <c r="B283" s="114"/>
      <c r="C283" s="55"/>
      <c r="D283" s="29" t="s">
        <v>423</v>
      </c>
      <c r="E283" s="29"/>
      <c r="F283" s="55"/>
      <c r="G283" s="29" t="s">
        <v>435</v>
      </c>
      <c r="H283" s="29"/>
      <c r="I283" s="55"/>
      <c r="J283" s="29" t="s">
        <v>193</v>
      </c>
      <c r="K283" s="29"/>
      <c r="L283" s="55"/>
      <c r="M283" s="29" t="s">
        <v>423</v>
      </c>
      <c r="N283" s="29"/>
      <c r="O283" s="55"/>
      <c r="P283" s="29" t="s">
        <v>435</v>
      </c>
      <c r="Q283" s="29"/>
      <c r="R283" s="55"/>
      <c r="S283" s="29" t="s">
        <v>193</v>
      </c>
      <c r="T283" s="29"/>
      <c r="U283" s="55"/>
    </row>
    <row r="284" spans="1:24" ht="15.75" thickBot="1" x14ac:dyDescent="0.3">
      <c r="A284" s="42"/>
      <c r="B284" s="114"/>
      <c r="C284" s="55"/>
      <c r="D284" s="30" t="s">
        <v>424</v>
      </c>
      <c r="E284" s="30"/>
      <c r="F284" s="55"/>
      <c r="G284" s="115"/>
      <c r="H284" s="115"/>
      <c r="I284" s="55"/>
      <c r="J284" s="30" t="s">
        <v>435</v>
      </c>
      <c r="K284" s="30"/>
      <c r="L284" s="55"/>
      <c r="M284" s="30" t="s">
        <v>424</v>
      </c>
      <c r="N284" s="30"/>
      <c r="O284" s="55"/>
      <c r="P284" s="115"/>
      <c r="Q284" s="115"/>
      <c r="R284" s="55"/>
      <c r="S284" s="30" t="s">
        <v>435</v>
      </c>
      <c r="T284" s="30"/>
      <c r="U284" s="55"/>
    </row>
    <row r="285" spans="1:24" x14ac:dyDescent="0.25">
      <c r="A285" s="42"/>
      <c r="B285" s="18" t="s">
        <v>428</v>
      </c>
      <c r="C285" s="19"/>
      <c r="D285" s="71"/>
      <c r="E285" s="71"/>
      <c r="F285" s="19"/>
      <c r="G285" s="71"/>
      <c r="H285" s="71"/>
      <c r="I285" s="19"/>
      <c r="J285" s="71"/>
      <c r="K285" s="71"/>
      <c r="L285" s="19"/>
      <c r="M285" s="71"/>
      <c r="N285" s="71"/>
      <c r="O285" s="19"/>
      <c r="P285" s="71"/>
      <c r="Q285" s="71"/>
      <c r="R285" s="19"/>
      <c r="S285" s="71"/>
      <c r="T285" s="71"/>
      <c r="U285" s="19"/>
    </row>
    <row r="286" spans="1:24" x14ac:dyDescent="0.25">
      <c r="A286" s="42"/>
      <c r="B286" s="73" t="s">
        <v>337</v>
      </c>
      <c r="C286" s="12"/>
      <c r="D286" s="32"/>
      <c r="E286" s="32"/>
      <c r="F286" s="12"/>
      <c r="G286" s="32"/>
      <c r="H286" s="32"/>
      <c r="I286" s="12"/>
      <c r="J286" s="32"/>
      <c r="K286" s="32"/>
      <c r="L286" s="12"/>
      <c r="M286" s="32"/>
      <c r="N286" s="32"/>
      <c r="O286" s="12"/>
      <c r="P286" s="32"/>
      <c r="Q286" s="32"/>
      <c r="R286" s="12"/>
      <c r="S286" s="32"/>
      <c r="T286" s="32"/>
      <c r="U286" s="12"/>
    </row>
    <row r="287" spans="1:24" x14ac:dyDescent="0.25">
      <c r="A287" s="42"/>
      <c r="B287" s="126" t="s">
        <v>338</v>
      </c>
      <c r="C287" s="19"/>
      <c r="D287" s="48" t="s">
        <v>266</v>
      </c>
      <c r="E287" s="24">
        <v>1012186</v>
      </c>
      <c r="F287" s="19"/>
      <c r="G287" s="48" t="s">
        <v>266</v>
      </c>
      <c r="H287" s="24">
        <v>1010</v>
      </c>
      <c r="I287" s="19"/>
      <c r="J287" s="48" t="s">
        <v>266</v>
      </c>
      <c r="K287" s="25" t="s">
        <v>269</v>
      </c>
      <c r="L287" s="19"/>
      <c r="M287" s="48" t="s">
        <v>266</v>
      </c>
      <c r="N287" s="24">
        <v>825566</v>
      </c>
      <c r="O287" s="19"/>
      <c r="P287" s="48" t="s">
        <v>266</v>
      </c>
      <c r="Q287" s="24">
        <v>8634</v>
      </c>
      <c r="R287" s="19"/>
      <c r="S287" s="48" t="s">
        <v>266</v>
      </c>
      <c r="T287" s="25" t="s">
        <v>269</v>
      </c>
      <c r="U287" s="19"/>
    </row>
    <row r="288" spans="1:24" x14ac:dyDescent="0.25">
      <c r="A288" s="42"/>
      <c r="B288" s="127" t="s">
        <v>237</v>
      </c>
      <c r="C288" s="12"/>
      <c r="D288" s="58">
        <v>1038953</v>
      </c>
      <c r="E288" s="58"/>
      <c r="F288" s="12"/>
      <c r="G288" s="59" t="s">
        <v>269</v>
      </c>
      <c r="H288" s="59"/>
      <c r="I288" s="12"/>
      <c r="J288" s="59" t="s">
        <v>269</v>
      </c>
      <c r="K288" s="59"/>
      <c r="L288" s="12"/>
      <c r="M288" s="58">
        <v>180524</v>
      </c>
      <c r="N288" s="58"/>
      <c r="O288" s="12"/>
      <c r="P288" s="59" t="s">
        <v>269</v>
      </c>
      <c r="Q288" s="59"/>
      <c r="R288" s="12"/>
      <c r="S288" s="59" t="s">
        <v>269</v>
      </c>
      <c r="T288" s="59"/>
      <c r="U288" s="12"/>
    </row>
    <row r="289" spans="1:21" x14ac:dyDescent="0.25">
      <c r="A289" s="42"/>
      <c r="B289" s="126" t="s">
        <v>240</v>
      </c>
      <c r="C289" s="19"/>
      <c r="D289" s="36">
        <v>2024872</v>
      </c>
      <c r="E289" s="36"/>
      <c r="F289" s="19"/>
      <c r="G289" s="36">
        <v>16192</v>
      </c>
      <c r="H289" s="36"/>
      <c r="I289" s="19"/>
      <c r="J289" s="60" t="s">
        <v>269</v>
      </c>
      <c r="K289" s="60"/>
      <c r="L289" s="19"/>
      <c r="M289" s="36">
        <v>2045209</v>
      </c>
      <c r="N289" s="36"/>
      <c r="O289" s="19"/>
      <c r="P289" s="60" t="s">
        <v>269</v>
      </c>
      <c r="Q289" s="60"/>
      <c r="R289" s="19"/>
      <c r="S289" s="60" t="s">
        <v>269</v>
      </c>
      <c r="T289" s="60"/>
      <c r="U289" s="19"/>
    </row>
    <row r="290" spans="1:21" ht="15.75" thickBot="1" x14ac:dyDescent="0.3">
      <c r="A290" s="42"/>
      <c r="B290" s="127" t="s">
        <v>239</v>
      </c>
      <c r="C290" s="12"/>
      <c r="D290" s="68">
        <v>1457315</v>
      </c>
      <c r="E290" s="68"/>
      <c r="F290" s="12"/>
      <c r="G290" s="69" t="s">
        <v>269</v>
      </c>
      <c r="H290" s="69"/>
      <c r="I290" s="12"/>
      <c r="J290" s="69" t="s">
        <v>269</v>
      </c>
      <c r="K290" s="69"/>
      <c r="L290" s="12"/>
      <c r="M290" s="68">
        <v>2171336</v>
      </c>
      <c r="N290" s="68"/>
      <c r="O290" s="12"/>
      <c r="P290" s="68">
        <v>10322</v>
      </c>
      <c r="Q290" s="68"/>
      <c r="R290" s="12"/>
      <c r="S290" s="69" t="s">
        <v>269</v>
      </c>
      <c r="T290" s="69"/>
      <c r="U290" s="12"/>
    </row>
    <row r="291" spans="1:21" ht="15.75" thickBot="1" x14ac:dyDescent="0.3">
      <c r="A291" s="42"/>
      <c r="B291" s="54"/>
      <c r="C291" s="19"/>
      <c r="D291" s="76">
        <v>5533326</v>
      </c>
      <c r="E291" s="76"/>
      <c r="F291" s="19"/>
      <c r="G291" s="76">
        <v>17202</v>
      </c>
      <c r="H291" s="76"/>
      <c r="I291" s="19"/>
      <c r="J291" s="123" t="s">
        <v>269</v>
      </c>
      <c r="K291" s="123"/>
      <c r="L291" s="19"/>
      <c r="M291" s="76">
        <v>5222635</v>
      </c>
      <c r="N291" s="76"/>
      <c r="O291" s="19"/>
      <c r="P291" s="76">
        <v>18956</v>
      </c>
      <c r="Q291" s="76"/>
      <c r="R291" s="19"/>
      <c r="S291" s="123" t="s">
        <v>269</v>
      </c>
      <c r="T291" s="123"/>
      <c r="U291" s="19"/>
    </row>
    <row r="292" spans="1:21" x14ac:dyDescent="0.25">
      <c r="A292" s="42"/>
      <c r="B292" s="16"/>
      <c r="C292" s="12"/>
      <c r="D292" s="33"/>
      <c r="E292" s="33"/>
      <c r="F292" s="12"/>
      <c r="G292" s="33"/>
      <c r="H292" s="33"/>
      <c r="I292" s="12"/>
      <c r="J292" s="33"/>
      <c r="K292" s="33"/>
      <c r="L292" s="12"/>
      <c r="M292" s="33"/>
      <c r="N292" s="33"/>
      <c r="O292" s="12"/>
      <c r="P292" s="33"/>
      <c r="Q292" s="33"/>
      <c r="R292" s="12"/>
      <c r="S292" s="33"/>
      <c r="T292" s="33"/>
      <c r="U292" s="12"/>
    </row>
    <row r="293" spans="1:21" ht="15.75" thickBot="1" x14ac:dyDescent="0.3">
      <c r="A293" s="42"/>
      <c r="B293" s="74" t="s">
        <v>241</v>
      </c>
      <c r="C293" s="19"/>
      <c r="D293" s="61">
        <v>12077</v>
      </c>
      <c r="E293" s="61"/>
      <c r="F293" s="19"/>
      <c r="G293" s="38" t="s">
        <v>269</v>
      </c>
      <c r="H293" s="38"/>
      <c r="I293" s="19"/>
      <c r="J293" s="38" t="s">
        <v>269</v>
      </c>
      <c r="K293" s="38"/>
      <c r="L293" s="19"/>
      <c r="M293" s="61">
        <v>142047</v>
      </c>
      <c r="N293" s="61"/>
      <c r="O293" s="19"/>
      <c r="P293" s="38">
        <v>925</v>
      </c>
      <c r="Q293" s="38"/>
      <c r="R293" s="19"/>
      <c r="S293" s="38" t="s">
        <v>269</v>
      </c>
      <c r="T293" s="38"/>
      <c r="U293" s="19"/>
    </row>
    <row r="294" spans="1:21" x14ac:dyDescent="0.25">
      <c r="A294" s="42"/>
      <c r="B294" s="16"/>
      <c r="C294" s="12"/>
      <c r="D294" s="33"/>
      <c r="E294" s="33"/>
      <c r="F294" s="12"/>
      <c r="G294" s="33"/>
      <c r="H294" s="33"/>
      <c r="I294" s="12"/>
      <c r="J294" s="33"/>
      <c r="K294" s="33"/>
      <c r="L294" s="12"/>
      <c r="M294" s="33"/>
      <c r="N294" s="33"/>
      <c r="O294" s="12"/>
      <c r="P294" s="33"/>
      <c r="Q294" s="33"/>
      <c r="R294" s="12"/>
      <c r="S294" s="33"/>
      <c r="T294" s="33"/>
      <c r="U294" s="12"/>
    </row>
    <row r="295" spans="1:21" x14ac:dyDescent="0.25">
      <c r="A295" s="42"/>
      <c r="B295" s="74" t="s">
        <v>339</v>
      </c>
      <c r="C295" s="19"/>
      <c r="D295" s="70"/>
      <c r="E295" s="70"/>
      <c r="F295" s="19"/>
      <c r="G295" s="70"/>
      <c r="H295" s="70"/>
      <c r="I295" s="19"/>
      <c r="J295" s="70"/>
      <c r="K295" s="70"/>
      <c r="L295" s="19"/>
      <c r="M295" s="70"/>
      <c r="N295" s="70"/>
      <c r="O295" s="19"/>
      <c r="P295" s="70"/>
      <c r="Q295" s="70"/>
      <c r="R295" s="19"/>
      <c r="S295" s="70"/>
      <c r="T295" s="70"/>
      <c r="U295" s="19"/>
    </row>
    <row r="296" spans="1:21" x14ac:dyDescent="0.25">
      <c r="A296" s="42"/>
      <c r="B296" s="127" t="s">
        <v>243</v>
      </c>
      <c r="C296" s="12"/>
      <c r="D296" s="58">
        <v>139259</v>
      </c>
      <c r="E296" s="58"/>
      <c r="F296" s="12"/>
      <c r="G296" s="59">
        <v>582</v>
      </c>
      <c r="H296" s="59"/>
      <c r="I296" s="12"/>
      <c r="J296" s="59" t="s">
        <v>269</v>
      </c>
      <c r="K296" s="59"/>
      <c r="L296" s="12"/>
      <c r="M296" s="58">
        <v>241267</v>
      </c>
      <c r="N296" s="58"/>
      <c r="O296" s="12"/>
      <c r="P296" s="59" t="s">
        <v>269</v>
      </c>
      <c r="Q296" s="59"/>
      <c r="R296" s="12"/>
      <c r="S296" s="59" t="s">
        <v>269</v>
      </c>
      <c r="T296" s="59"/>
      <c r="U296" s="12"/>
    </row>
    <row r="297" spans="1:21" ht="15.75" thickBot="1" x14ac:dyDescent="0.3">
      <c r="A297" s="42"/>
      <c r="B297" s="126" t="s">
        <v>244</v>
      </c>
      <c r="C297" s="19"/>
      <c r="D297" s="38">
        <v>910</v>
      </c>
      <c r="E297" s="38"/>
      <c r="F297" s="19"/>
      <c r="G297" s="38" t="s">
        <v>269</v>
      </c>
      <c r="H297" s="38"/>
      <c r="I297" s="19"/>
      <c r="J297" s="38" t="s">
        <v>269</v>
      </c>
      <c r="K297" s="38"/>
      <c r="L297" s="19"/>
      <c r="M297" s="38">
        <v>688</v>
      </c>
      <c r="N297" s="38"/>
      <c r="O297" s="19"/>
      <c r="P297" s="38" t="s">
        <v>269</v>
      </c>
      <c r="Q297" s="38"/>
      <c r="R297" s="19"/>
      <c r="S297" s="38" t="s">
        <v>269</v>
      </c>
      <c r="T297" s="38"/>
      <c r="U297" s="19"/>
    </row>
    <row r="298" spans="1:21" ht="15.75" thickBot="1" x14ac:dyDescent="0.3">
      <c r="A298" s="42"/>
      <c r="B298" s="16"/>
      <c r="C298" s="12"/>
      <c r="D298" s="75">
        <v>140169</v>
      </c>
      <c r="E298" s="75"/>
      <c r="F298" s="12"/>
      <c r="G298" s="122">
        <v>582</v>
      </c>
      <c r="H298" s="122"/>
      <c r="I298" s="12"/>
      <c r="J298" s="122" t="s">
        <v>269</v>
      </c>
      <c r="K298" s="122"/>
      <c r="L298" s="12"/>
      <c r="M298" s="75">
        <v>241955</v>
      </c>
      <c r="N298" s="75"/>
      <c r="O298" s="12"/>
      <c r="P298" s="122" t="s">
        <v>269</v>
      </c>
      <c r="Q298" s="122"/>
      <c r="R298" s="12"/>
      <c r="S298" s="122" t="s">
        <v>269</v>
      </c>
      <c r="T298" s="122"/>
      <c r="U298" s="12"/>
    </row>
    <row r="299" spans="1:21" ht="15.75" thickBot="1" x14ac:dyDescent="0.3">
      <c r="A299" s="42"/>
      <c r="B299" s="74" t="s">
        <v>429</v>
      </c>
      <c r="C299" s="19"/>
      <c r="D299" s="128" t="s">
        <v>266</v>
      </c>
      <c r="E299" s="129">
        <v>5685572</v>
      </c>
      <c r="F299" s="19"/>
      <c r="G299" s="128" t="s">
        <v>266</v>
      </c>
      <c r="H299" s="129">
        <v>17784</v>
      </c>
      <c r="I299" s="19"/>
      <c r="J299" s="128" t="s">
        <v>266</v>
      </c>
      <c r="K299" s="130" t="s">
        <v>269</v>
      </c>
      <c r="L299" s="19"/>
      <c r="M299" s="128" t="s">
        <v>266</v>
      </c>
      <c r="N299" s="129">
        <v>5606637</v>
      </c>
      <c r="O299" s="19"/>
      <c r="P299" s="128" t="s">
        <v>266</v>
      </c>
      <c r="Q299" s="129">
        <v>19881</v>
      </c>
      <c r="R299" s="19"/>
      <c r="S299" s="128" t="s">
        <v>266</v>
      </c>
      <c r="T299" s="130" t="s">
        <v>269</v>
      </c>
      <c r="U299" s="19"/>
    </row>
    <row r="300" spans="1:21" x14ac:dyDescent="0.25">
      <c r="A300" s="42"/>
      <c r="B300" s="16"/>
      <c r="C300" s="12"/>
      <c r="D300" s="33"/>
      <c r="E300" s="33"/>
      <c r="F300" s="12"/>
      <c r="G300" s="33"/>
      <c r="H300" s="33"/>
      <c r="I300" s="12"/>
      <c r="J300" s="33"/>
      <c r="K300" s="33"/>
      <c r="L300" s="12"/>
      <c r="M300" s="33"/>
      <c r="N300" s="33"/>
      <c r="O300" s="12"/>
      <c r="P300" s="33"/>
      <c r="Q300" s="33"/>
      <c r="R300" s="12"/>
      <c r="S300" s="33"/>
      <c r="T300" s="33"/>
      <c r="U300" s="12"/>
    </row>
    <row r="301" spans="1:21" x14ac:dyDescent="0.25">
      <c r="A301" s="42"/>
      <c r="B301" s="18" t="s">
        <v>430</v>
      </c>
      <c r="C301" s="19"/>
      <c r="D301" s="70"/>
      <c r="E301" s="70"/>
      <c r="F301" s="19"/>
      <c r="G301" s="70"/>
      <c r="H301" s="70"/>
      <c r="I301" s="19"/>
      <c r="J301" s="70"/>
      <c r="K301" s="70"/>
      <c r="L301" s="19"/>
      <c r="M301" s="70"/>
      <c r="N301" s="70"/>
      <c r="O301" s="19"/>
      <c r="P301" s="70"/>
      <c r="Q301" s="70"/>
      <c r="R301" s="19"/>
      <c r="S301" s="70"/>
      <c r="T301" s="70"/>
      <c r="U301" s="19"/>
    </row>
    <row r="302" spans="1:21" x14ac:dyDescent="0.25">
      <c r="A302" s="42"/>
      <c r="B302" s="73" t="s">
        <v>337</v>
      </c>
      <c r="C302" s="12"/>
      <c r="D302" s="32"/>
      <c r="E302" s="32"/>
      <c r="F302" s="12"/>
      <c r="G302" s="32"/>
      <c r="H302" s="32"/>
      <c r="I302" s="12"/>
      <c r="J302" s="32"/>
      <c r="K302" s="32"/>
      <c r="L302" s="12"/>
      <c r="M302" s="32"/>
      <c r="N302" s="32"/>
      <c r="O302" s="12"/>
      <c r="P302" s="32"/>
      <c r="Q302" s="32"/>
      <c r="R302" s="12"/>
      <c r="S302" s="32"/>
      <c r="T302" s="32"/>
      <c r="U302" s="12"/>
    </row>
    <row r="303" spans="1:21" x14ac:dyDescent="0.25">
      <c r="A303" s="42"/>
      <c r="B303" s="126" t="s">
        <v>338</v>
      </c>
      <c r="C303" s="19"/>
      <c r="D303" s="48" t="s">
        <v>266</v>
      </c>
      <c r="E303" s="24">
        <v>1047761</v>
      </c>
      <c r="F303" s="19"/>
      <c r="G303" s="48" t="s">
        <v>266</v>
      </c>
      <c r="H303" s="25" t="s">
        <v>269</v>
      </c>
      <c r="I303" s="19"/>
      <c r="J303" s="48" t="s">
        <v>266</v>
      </c>
      <c r="K303" s="25" t="s">
        <v>269</v>
      </c>
      <c r="L303" s="19"/>
      <c r="M303" s="48" t="s">
        <v>266</v>
      </c>
      <c r="N303" s="24">
        <v>986926</v>
      </c>
      <c r="O303" s="19"/>
      <c r="P303" s="48" t="s">
        <v>266</v>
      </c>
      <c r="Q303" s="25">
        <v>604</v>
      </c>
      <c r="R303" s="19"/>
      <c r="S303" s="48" t="s">
        <v>266</v>
      </c>
      <c r="T303" s="25" t="s">
        <v>269</v>
      </c>
      <c r="U303" s="19"/>
    </row>
    <row r="304" spans="1:21" x14ac:dyDescent="0.25">
      <c r="A304" s="42"/>
      <c r="B304" s="127" t="s">
        <v>237</v>
      </c>
      <c r="C304" s="12"/>
      <c r="D304" s="58">
        <v>1544361</v>
      </c>
      <c r="E304" s="58"/>
      <c r="F304" s="12"/>
      <c r="G304" s="59" t="s">
        <v>269</v>
      </c>
      <c r="H304" s="59"/>
      <c r="I304" s="12"/>
      <c r="J304" s="59" t="s">
        <v>269</v>
      </c>
      <c r="K304" s="59"/>
      <c r="L304" s="12"/>
      <c r="M304" s="58">
        <v>3201616</v>
      </c>
      <c r="N304" s="58"/>
      <c r="O304" s="12"/>
      <c r="P304" s="58">
        <v>27971</v>
      </c>
      <c r="Q304" s="58"/>
      <c r="R304" s="12"/>
      <c r="S304" s="59" t="s">
        <v>269</v>
      </c>
      <c r="T304" s="59"/>
      <c r="U304" s="12"/>
    </row>
    <row r="305" spans="1:24" x14ac:dyDescent="0.25">
      <c r="A305" s="42"/>
      <c r="B305" s="126" t="s">
        <v>240</v>
      </c>
      <c r="C305" s="19"/>
      <c r="D305" s="36">
        <v>655830</v>
      </c>
      <c r="E305" s="36"/>
      <c r="F305" s="19"/>
      <c r="G305" s="60" t="s">
        <v>269</v>
      </c>
      <c r="H305" s="60"/>
      <c r="I305" s="19"/>
      <c r="J305" s="60" t="s">
        <v>269</v>
      </c>
      <c r="K305" s="60"/>
      <c r="L305" s="19"/>
      <c r="M305" s="36">
        <v>1404895</v>
      </c>
      <c r="N305" s="36"/>
      <c r="O305" s="19"/>
      <c r="P305" s="36">
        <v>8000</v>
      </c>
      <c r="Q305" s="36"/>
      <c r="R305" s="19"/>
      <c r="S305" s="60" t="s">
        <v>269</v>
      </c>
      <c r="T305" s="60"/>
      <c r="U305" s="19"/>
    </row>
    <row r="306" spans="1:24" ht="15.75" thickBot="1" x14ac:dyDescent="0.3">
      <c r="A306" s="42"/>
      <c r="B306" s="127" t="s">
        <v>239</v>
      </c>
      <c r="C306" s="12"/>
      <c r="D306" s="68">
        <v>185561</v>
      </c>
      <c r="E306" s="68"/>
      <c r="F306" s="12"/>
      <c r="G306" s="69" t="s">
        <v>269</v>
      </c>
      <c r="H306" s="69"/>
      <c r="I306" s="12"/>
      <c r="J306" s="69" t="s">
        <v>269</v>
      </c>
      <c r="K306" s="69"/>
      <c r="L306" s="12"/>
      <c r="M306" s="68">
        <v>2345953</v>
      </c>
      <c r="N306" s="68"/>
      <c r="O306" s="12"/>
      <c r="P306" s="68">
        <v>3746</v>
      </c>
      <c r="Q306" s="68"/>
      <c r="R306" s="12"/>
      <c r="S306" s="69" t="s">
        <v>269</v>
      </c>
      <c r="T306" s="69"/>
      <c r="U306" s="12"/>
    </row>
    <row r="307" spans="1:24" ht="15.75" thickBot="1" x14ac:dyDescent="0.3">
      <c r="A307" s="42"/>
      <c r="B307" s="54"/>
      <c r="C307" s="19"/>
      <c r="D307" s="76">
        <v>3433513</v>
      </c>
      <c r="E307" s="76"/>
      <c r="F307" s="19"/>
      <c r="G307" s="123" t="s">
        <v>269</v>
      </c>
      <c r="H307" s="123"/>
      <c r="I307" s="19"/>
      <c r="J307" s="123" t="s">
        <v>269</v>
      </c>
      <c r="K307" s="123"/>
      <c r="L307" s="19"/>
      <c r="M307" s="76">
        <v>7939390</v>
      </c>
      <c r="N307" s="76"/>
      <c r="O307" s="19"/>
      <c r="P307" s="76">
        <v>40321</v>
      </c>
      <c r="Q307" s="76"/>
      <c r="R307" s="19"/>
      <c r="S307" s="123" t="s">
        <v>269</v>
      </c>
      <c r="T307" s="123"/>
      <c r="U307" s="19"/>
    </row>
    <row r="308" spans="1:24" x14ac:dyDescent="0.25">
      <c r="A308" s="42"/>
      <c r="B308" s="16"/>
      <c r="C308" s="12"/>
      <c r="D308" s="33"/>
      <c r="E308" s="33"/>
      <c r="F308" s="12"/>
      <c r="G308" s="33"/>
      <c r="H308" s="33"/>
      <c r="I308" s="12"/>
      <c r="J308" s="33"/>
      <c r="K308" s="33"/>
      <c r="L308" s="12"/>
      <c r="M308" s="33"/>
      <c r="N308" s="33"/>
      <c r="O308" s="12"/>
      <c r="P308" s="33"/>
      <c r="Q308" s="33"/>
      <c r="R308" s="12"/>
      <c r="S308" s="33"/>
      <c r="T308" s="33"/>
      <c r="U308" s="12"/>
    </row>
    <row r="309" spans="1:24" ht="15.75" thickBot="1" x14ac:dyDescent="0.3">
      <c r="A309" s="42"/>
      <c r="B309" s="74" t="s">
        <v>241</v>
      </c>
      <c r="C309" s="19"/>
      <c r="D309" s="61">
        <v>275701</v>
      </c>
      <c r="E309" s="61"/>
      <c r="F309" s="19"/>
      <c r="G309" s="61">
        <v>4811</v>
      </c>
      <c r="H309" s="61"/>
      <c r="I309" s="19"/>
      <c r="J309" s="38" t="s">
        <v>269</v>
      </c>
      <c r="K309" s="38"/>
      <c r="L309" s="19"/>
      <c r="M309" s="61">
        <v>593375</v>
      </c>
      <c r="N309" s="61"/>
      <c r="O309" s="19"/>
      <c r="P309" s="61">
        <v>1132</v>
      </c>
      <c r="Q309" s="61"/>
      <c r="R309" s="19"/>
      <c r="S309" s="38" t="s">
        <v>269</v>
      </c>
      <c r="T309" s="38"/>
      <c r="U309" s="19"/>
    </row>
    <row r="310" spans="1:24" x14ac:dyDescent="0.25">
      <c r="A310" s="42"/>
      <c r="B310" s="16"/>
      <c r="C310" s="12"/>
      <c r="D310" s="33"/>
      <c r="E310" s="33"/>
      <c r="F310" s="12"/>
      <c r="G310" s="33"/>
      <c r="H310" s="33"/>
      <c r="I310" s="12"/>
      <c r="J310" s="33"/>
      <c r="K310" s="33"/>
      <c r="L310" s="12"/>
      <c r="M310" s="33"/>
      <c r="N310" s="33"/>
      <c r="O310" s="12"/>
      <c r="P310" s="33"/>
      <c r="Q310" s="33"/>
      <c r="R310" s="12"/>
      <c r="S310" s="33"/>
      <c r="T310" s="33"/>
      <c r="U310" s="12"/>
    </row>
    <row r="311" spans="1:24" x14ac:dyDescent="0.25">
      <c r="A311" s="42"/>
      <c r="B311" s="74" t="s">
        <v>339</v>
      </c>
      <c r="C311" s="19"/>
      <c r="D311" s="70"/>
      <c r="E311" s="70"/>
      <c r="F311" s="19"/>
      <c r="G311" s="70"/>
      <c r="H311" s="70"/>
      <c r="I311" s="19"/>
      <c r="J311" s="70"/>
      <c r="K311" s="70"/>
      <c r="L311" s="19"/>
      <c r="M311" s="70"/>
      <c r="N311" s="70"/>
      <c r="O311" s="19"/>
      <c r="P311" s="70"/>
      <c r="Q311" s="70"/>
      <c r="R311" s="19"/>
      <c r="S311" s="70"/>
      <c r="T311" s="70"/>
      <c r="U311" s="19"/>
    </row>
    <row r="312" spans="1:24" x14ac:dyDescent="0.25">
      <c r="A312" s="42"/>
      <c r="B312" s="127" t="s">
        <v>243</v>
      </c>
      <c r="C312" s="12"/>
      <c r="D312" s="58">
        <v>31887</v>
      </c>
      <c r="E312" s="58"/>
      <c r="F312" s="12"/>
      <c r="G312" s="59" t="s">
        <v>269</v>
      </c>
      <c r="H312" s="59"/>
      <c r="I312" s="12"/>
      <c r="J312" s="59" t="s">
        <v>269</v>
      </c>
      <c r="K312" s="59"/>
      <c r="L312" s="12"/>
      <c r="M312" s="58">
        <v>57724</v>
      </c>
      <c r="N312" s="58"/>
      <c r="O312" s="12"/>
      <c r="P312" s="59" t="s">
        <v>269</v>
      </c>
      <c r="Q312" s="59"/>
      <c r="R312" s="12"/>
      <c r="S312" s="59" t="s">
        <v>269</v>
      </c>
      <c r="T312" s="59"/>
      <c r="U312" s="12"/>
    </row>
    <row r="313" spans="1:24" ht="15.75" thickBot="1" x14ac:dyDescent="0.3">
      <c r="A313" s="42"/>
      <c r="B313" s="126" t="s">
        <v>244</v>
      </c>
      <c r="C313" s="19"/>
      <c r="D313" s="61">
        <v>2704</v>
      </c>
      <c r="E313" s="61"/>
      <c r="F313" s="19"/>
      <c r="G313" s="38" t="s">
        <v>269</v>
      </c>
      <c r="H313" s="38"/>
      <c r="I313" s="19"/>
      <c r="J313" s="38" t="s">
        <v>269</v>
      </c>
      <c r="K313" s="38"/>
      <c r="L313" s="19"/>
      <c r="M313" s="61">
        <v>3032</v>
      </c>
      <c r="N313" s="61"/>
      <c r="O313" s="19"/>
      <c r="P313" s="38" t="s">
        <v>269</v>
      </c>
      <c r="Q313" s="38"/>
      <c r="R313" s="19"/>
      <c r="S313" s="38" t="s">
        <v>269</v>
      </c>
      <c r="T313" s="38"/>
      <c r="U313" s="19"/>
    </row>
    <row r="314" spans="1:24" ht="15.75" thickBot="1" x14ac:dyDescent="0.3">
      <c r="A314" s="42"/>
      <c r="B314" s="16"/>
      <c r="C314" s="12"/>
      <c r="D314" s="75">
        <v>34591</v>
      </c>
      <c r="E314" s="75"/>
      <c r="F314" s="12"/>
      <c r="G314" s="122" t="s">
        <v>269</v>
      </c>
      <c r="H314" s="122"/>
      <c r="I314" s="12"/>
      <c r="J314" s="122" t="s">
        <v>269</v>
      </c>
      <c r="K314" s="122"/>
      <c r="L314" s="12"/>
      <c r="M314" s="75">
        <v>60756</v>
      </c>
      <c r="N314" s="75"/>
      <c r="O314" s="12"/>
      <c r="P314" s="122" t="s">
        <v>269</v>
      </c>
      <c r="Q314" s="122"/>
      <c r="R314" s="12"/>
      <c r="S314" s="122" t="s">
        <v>269</v>
      </c>
      <c r="T314" s="122"/>
      <c r="U314" s="12"/>
    </row>
    <row r="315" spans="1:24" ht="15.75" thickBot="1" x14ac:dyDescent="0.3">
      <c r="A315" s="42"/>
      <c r="B315" s="74" t="s">
        <v>429</v>
      </c>
      <c r="C315" s="19"/>
      <c r="D315" s="76">
        <v>3743805</v>
      </c>
      <c r="E315" s="76"/>
      <c r="F315" s="19"/>
      <c r="G315" s="76">
        <v>4811</v>
      </c>
      <c r="H315" s="76"/>
      <c r="I315" s="19"/>
      <c r="J315" s="123" t="s">
        <v>269</v>
      </c>
      <c r="K315" s="123"/>
      <c r="L315" s="19"/>
      <c r="M315" s="76">
        <v>8593521</v>
      </c>
      <c r="N315" s="76"/>
      <c r="O315" s="19"/>
      <c r="P315" s="76">
        <v>41453</v>
      </c>
      <c r="Q315" s="76"/>
      <c r="R315" s="19"/>
      <c r="S315" s="123" t="s">
        <v>269</v>
      </c>
      <c r="T315" s="123"/>
      <c r="U315" s="19"/>
    </row>
    <row r="316" spans="1:24" ht="15.75" thickBot="1" x14ac:dyDescent="0.3">
      <c r="A316" s="42"/>
      <c r="B316" s="51" t="s">
        <v>131</v>
      </c>
      <c r="C316" s="12"/>
      <c r="D316" s="65" t="s">
        <v>266</v>
      </c>
      <c r="E316" s="121">
        <v>9429377</v>
      </c>
      <c r="F316" s="12"/>
      <c r="G316" s="65" t="s">
        <v>266</v>
      </c>
      <c r="H316" s="121">
        <v>22595</v>
      </c>
      <c r="I316" s="12"/>
      <c r="J316" s="65" t="s">
        <v>266</v>
      </c>
      <c r="K316" s="131" t="s">
        <v>269</v>
      </c>
      <c r="L316" s="12"/>
      <c r="M316" s="65" t="s">
        <v>266</v>
      </c>
      <c r="N316" s="121">
        <v>14200158</v>
      </c>
      <c r="O316" s="12"/>
      <c r="P316" s="65" t="s">
        <v>266</v>
      </c>
      <c r="Q316" s="121">
        <v>61334</v>
      </c>
      <c r="R316" s="12"/>
      <c r="S316" s="65" t="s">
        <v>266</v>
      </c>
      <c r="T316" s="131" t="s">
        <v>269</v>
      </c>
      <c r="U316" s="12"/>
    </row>
    <row r="317" spans="1:24" ht="15.75" thickTop="1" x14ac:dyDescent="0.25">
      <c r="A317" s="42"/>
      <c r="B317" s="44"/>
      <c r="C317" s="44"/>
      <c r="D317" s="44"/>
      <c r="E317" s="44"/>
      <c r="F317" s="44"/>
      <c r="G317" s="44"/>
      <c r="H317" s="44"/>
      <c r="I317" s="44"/>
      <c r="J317" s="44"/>
      <c r="K317" s="44"/>
      <c r="L317" s="44"/>
      <c r="M317" s="44"/>
      <c r="N317" s="44"/>
      <c r="O317" s="44"/>
      <c r="P317" s="44"/>
      <c r="Q317" s="44"/>
      <c r="R317" s="44"/>
      <c r="S317" s="44"/>
      <c r="T317" s="44"/>
      <c r="U317" s="44"/>
      <c r="V317" s="44"/>
      <c r="W317" s="44"/>
      <c r="X317" s="44"/>
    </row>
    <row r="318" spans="1:24" x14ac:dyDescent="0.25">
      <c r="A318" s="42"/>
      <c r="B318" s="43" t="s">
        <v>437</v>
      </c>
      <c r="C318" s="43"/>
      <c r="D318" s="43"/>
      <c r="E318" s="43"/>
      <c r="F318" s="43"/>
      <c r="G318" s="43"/>
      <c r="H318" s="43"/>
      <c r="I318" s="43"/>
      <c r="J318" s="43"/>
      <c r="K318" s="43"/>
      <c r="L318" s="43"/>
      <c r="M318" s="43"/>
      <c r="N318" s="43"/>
      <c r="O318" s="43"/>
      <c r="P318" s="43"/>
      <c r="Q318" s="43"/>
      <c r="R318" s="43"/>
      <c r="S318" s="43"/>
      <c r="T318" s="43"/>
      <c r="U318" s="43"/>
      <c r="V318" s="43"/>
      <c r="W318" s="43"/>
      <c r="X318" s="43"/>
    </row>
    <row r="319" spans="1:24" x14ac:dyDescent="0.25">
      <c r="A319" s="42"/>
      <c r="B319" s="44"/>
      <c r="C319" s="44"/>
      <c r="D319" s="44"/>
      <c r="E319" s="44"/>
      <c r="F319" s="44"/>
      <c r="G319" s="44"/>
      <c r="H319" s="44"/>
      <c r="I319" s="44"/>
      <c r="J319" s="44"/>
      <c r="K319" s="44"/>
      <c r="L319" s="44"/>
      <c r="M319" s="44"/>
      <c r="N319" s="44"/>
      <c r="O319" s="44"/>
      <c r="P319" s="44"/>
      <c r="Q319" s="44"/>
      <c r="R319" s="44"/>
      <c r="S319" s="44"/>
      <c r="T319" s="44"/>
      <c r="U319" s="44"/>
      <c r="V319" s="44"/>
      <c r="W319" s="44"/>
      <c r="X319" s="44"/>
    </row>
    <row r="320" spans="1:24" x14ac:dyDescent="0.25">
      <c r="A320" s="42"/>
      <c r="B320" s="44" t="s">
        <v>438</v>
      </c>
      <c r="C320" s="44"/>
      <c r="D320" s="44"/>
      <c r="E320" s="44"/>
      <c r="F320" s="44"/>
      <c r="G320" s="44"/>
      <c r="H320" s="44"/>
      <c r="I320" s="44"/>
      <c r="J320" s="44"/>
      <c r="K320" s="44"/>
      <c r="L320" s="44"/>
      <c r="M320" s="44"/>
      <c r="N320" s="44"/>
      <c r="O320" s="44"/>
      <c r="P320" s="44"/>
      <c r="Q320" s="44"/>
      <c r="R320" s="44"/>
      <c r="S320" s="44"/>
      <c r="T320" s="44"/>
      <c r="U320" s="44"/>
      <c r="V320" s="44"/>
      <c r="W320" s="44"/>
      <c r="X320" s="44"/>
    </row>
    <row r="321" spans="1:24" x14ac:dyDescent="0.25">
      <c r="A321" s="42"/>
      <c r="B321" s="44"/>
      <c r="C321" s="44"/>
      <c r="D321" s="44"/>
      <c r="E321" s="44"/>
      <c r="F321" s="44"/>
      <c r="G321" s="44"/>
      <c r="H321" s="44"/>
      <c r="I321" s="44"/>
      <c r="J321" s="44"/>
      <c r="K321" s="44"/>
      <c r="L321" s="44"/>
      <c r="M321" s="44"/>
      <c r="N321" s="44"/>
      <c r="O321" s="44"/>
      <c r="P321" s="44"/>
      <c r="Q321" s="44"/>
      <c r="R321" s="44"/>
      <c r="S321" s="44"/>
      <c r="T321" s="44"/>
      <c r="U321" s="44"/>
      <c r="V321" s="44"/>
      <c r="W321" s="44"/>
      <c r="X321" s="44"/>
    </row>
    <row r="322" spans="1:24" x14ac:dyDescent="0.25">
      <c r="A322" s="42"/>
      <c r="B322" s="44" t="s">
        <v>439</v>
      </c>
      <c r="C322" s="44"/>
      <c r="D322" s="44"/>
      <c r="E322" s="44"/>
      <c r="F322" s="44"/>
      <c r="G322" s="44"/>
      <c r="H322" s="44"/>
      <c r="I322" s="44"/>
      <c r="J322" s="44"/>
      <c r="K322" s="44"/>
      <c r="L322" s="44"/>
      <c r="M322" s="44"/>
      <c r="N322" s="44"/>
      <c r="O322" s="44"/>
      <c r="P322" s="44"/>
      <c r="Q322" s="44"/>
      <c r="R322" s="44"/>
      <c r="S322" s="44"/>
      <c r="T322" s="44"/>
      <c r="U322" s="44"/>
      <c r="V322" s="44"/>
      <c r="W322" s="44"/>
      <c r="X322" s="44"/>
    </row>
    <row r="323" spans="1:24" x14ac:dyDescent="0.25">
      <c r="A323" s="42"/>
      <c r="B323" s="44"/>
      <c r="C323" s="44"/>
      <c r="D323" s="44"/>
      <c r="E323" s="44"/>
      <c r="F323" s="44"/>
      <c r="G323" s="44"/>
      <c r="H323" s="44"/>
      <c r="I323" s="44"/>
      <c r="J323" s="44"/>
      <c r="K323" s="44"/>
      <c r="L323" s="44"/>
      <c r="M323" s="44"/>
      <c r="N323" s="44"/>
      <c r="O323" s="44"/>
      <c r="P323" s="44"/>
      <c r="Q323" s="44"/>
      <c r="R323" s="44"/>
      <c r="S323" s="44"/>
      <c r="T323" s="44"/>
      <c r="U323" s="44"/>
      <c r="V323" s="44"/>
      <c r="W323" s="44"/>
      <c r="X323" s="44"/>
    </row>
    <row r="324" spans="1:24" x14ac:dyDescent="0.25">
      <c r="A324" s="42"/>
      <c r="B324" s="44" t="s">
        <v>440</v>
      </c>
      <c r="C324" s="44"/>
      <c r="D324" s="44"/>
      <c r="E324" s="44"/>
      <c r="F324" s="44"/>
      <c r="G324" s="44"/>
      <c r="H324" s="44"/>
      <c r="I324" s="44"/>
      <c r="J324" s="44"/>
      <c r="K324" s="44"/>
      <c r="L324" s="44"/>
      <c r="M324" s="44"/>
      <c r="N324" s="44"/>
      <c r="O324" s="44"/>
      <c r="P324" s="44"/>
      <c r="Q324" s="44"/>
      <c r="R324" s="44"/>
      <c r="S324" s="44"/>
      <c r="T324" s="44"/>
      <c r="U324" s="44"/>
      <c r="V324" s="44"/>
      <c r="W324" s="44"/>
      <c r="X324" s="44"/>
    </row>
    <row r="325" spans="1:24" x14ac:dyDescent="0.25">
      <c r="A325" s="42"/>
      <c r="B325" s="134"/>
      <c r="C325" s="134"/>
      <c r="D325" s="134"/>
      <c r="E325" s="134"/>
      <c r="F325" s="134"/>
      <c r="G325" s="134"/>
      <c r="H325" s="134"/>
      <c r="I325" s="134"/>
      <c r="J325" s="134"/>
      <c r="K325" s="134"/>
      <c r="L325" s="134"/>
      <c r="M325" s="134"/>
      <c r="N325" s="134"/>
      <c r="O325" s="134"/>
      <c r="P325" s="134"/>
      <c r="Q325" s="134"/>
      <c r="R325" s="134"/>
      <c r="S325" s="134"/>
      <c r="T325" s="134"/>
      <c r="U325" s="134"/>
      <c r="V325" s="134"/>
      <c r="W325" s="134"/>
      <c r="X325" s="134"/>
    </row>
    <row r="326" spans="1:24" x14ac:dyDescent="0.25">
      <c r="A326" s="42"/>
      <c r="B326" s="134" t="s">
        <v>441</v>
      </c>
      <c r="C326" s="134"/>
      <c r="D326" s="134"/>
      <c r="E326" s="134"/>
      <c r="F326" s="134"/>
      <c r="G326" s="134"/>
      <c r="H326" s="134"/>
      <c r="I326" s="134"/>
      <c r="J326" s="134"/>
      <c r="K326" s="134"/>
      <c r="L326" s="134"/>
      <c r="M326" s="134"/>
      <c r="N326" s="134"/>
      <c r="O326" s="134"/>
      <c r="P326" s="134"/>
      <c r="Q326" s="134"/>
      <c r="R326" s="134"/>
      <c r="S326" s="134"/>
      <c r="T326" s="134"/>
      <c r="U326" s="134"/>
      <c r="V326" s="134"/>
      <c r="W326" s="134"/>
      <c r="X326" s="134"/>
    </row>
    <row r="327" spans="1:24" x14ac:dyDescent="0.25">
      <c r="A327" s="42"/>
      <c r="B327" s="134"/>
      <c r="C327" s="134"/>
      <c r="D327" s="134"/>
      <c r="E327" s="134"/>
      <c r="F327" s="134"/>
      <c r="G327" s="134"/>
      <c r="H327" s="134"/>
      <c r="I327" s="134"/>
      <c r="J327" s="134"/>
      <c r="K327" s="134"/>
      <c r="L327" s="134"/>
      <c r="M327" s="134"/>
      <c r="N327" s="134"/>
      <c r="O327" s="134"/>
      <c r="P327" s="134"/>
      <c r="Q327" s="134"/>
      <c r="R327" s="134"/>
      <c r="S327" s="134"/>
      <c r="T327" s="134"/>
      <c r="U327" s="134"/>
      <c r="V327" s="134"/>
      <c r="W327" s="134"/>
      <c r="X327" s="134"/>
    </row>
    <row r="328" spans="1:24" x14ac:dyDescent="0.25">
      <c r="A328" s="42"/>
      <c r="B328" s="114"/>
      <c r="C328" s="55"/>
      <c r="D328" s="14" t="s">
        <v>442</v>
      </c>
      <c r="E328" s="55"/>
      <c r="F328" s="29" t="s">
        <v>444</v>
      </c>
      <c r="G328" s="29"/>
      <c r="H328" s="55"/>
      <c r="I328" s="29" t="s">
        <v>446</v>
      </c>
      <c r="J328" s="29"/>
      <c r="K328" s="55"/>
    </row>
    <row r="329" spans="1:24" x14ac:dyDescent="0.25">
      <c r="A329" s="42"/>
      <c r="B329" s="114"/>
      <c r="C329" s="55"/>
      <c r="D329" s="14" t="s">
        <v>443</v>
      </c>
      <c r="E329" s="55"/>
      <c r="F329" s="29" t="s">
        <v>445</v>
      </c>
      <c r="G329" s="29"/>
      <c r="H329" s="55"/>
      <c r="I329" s="29" t="s">
        <v>445</v>
      </c>
      <c r="J329" s="29"/>
      <c r="K329" s="55"/>
    </row>
    <row r="330" spans="1:24" ht="15.75" thickBot="1" x14ac:dyDescent="0.3">
      <c r="A330" s="42"/>
      <c r="B330" s="114"/>
      <c r="C330" s="55"/>
      <c r="D330" s="109"/>
      <c r="E330" s="55"/>
      <c r="F330" s="30" t="s">
        <v>424</v>
      </c>
      <c r="G330" s="30"/>
      <c r="H330" s="55"/>
      <c r="I330" s="30" t="s">
        <v>424</v>
      </c>
      <c r="J330" s="30"/>
      <c r="K330" s="55"/>
    </row>
    <row r="331" spans="1:24" x14ac:dyDescent="0.25">
      <c r="A331" s="42"/>
      <c r="B331" s="18" t="s">
        <v>337</v>
      </c>
      <c r="C331" s="19"/>
      <c r="D331" s="64"/>
      <c r="E331" s="19"/>
      <c r="F331" s="71"/>
      <c r="G331" s="71"/>
      <c r="H331" s="19"/>
      <c r="I331" s="71"/>
      <c r="J331" s="71"/>
      <c r="K331" s="19"/>
    </row>
    <row r="332" spans="1:24" x14ac:dyDescent="0.25">
      <c r="A332" s="42"/>
      <c r="B332" s="127" t="s">
        <v>338</v>
      </c>
      <c r="C332" s="12"/>
      <c r="D332" s="53">
        <v>8</v>
      </c>
      <c r="E332" s="12"/>
      <c r="F332" s="11" t="s">
        <v>266</v>
      </c>
      <c r="G332" s="52">
        <v>210014</v>
      </c>
      <c r="H332" s="12"/>
      <c r="I332" s="11" t="s">
        <v>266</v>
      </c>
      <c r="J332" s="52">
        <v>207054</v>
      </c>
      <c r="K332" s="12"/>
    </row>
    <row r="333" spans="1:24" ht="15.75" thickBot="1" x14ac:dyDescent="0.3">
      <c r="A333" s="42"/>
      <c r="B333" s="126" t="s">
        <v>240</v>
      </c>
      <c r="C333" s="19"/>
      <c r="D333" s="26">
        <v>5</v>
      </c>
      <c r="E333" s="19"/>
      <c r="F333" s="61">
        <v>981496</v>
      </c>
      <c r="G333" s="61"/>
      <c r="H333" s="19"/>
      <c r="I333" s="61">
        <v>978759</v>
      </c>
      <c r="J333" s="61"/>
      <c r="K333" s="19"/>
    </row>
    <row r="334" spans="1:24" ht="15.75" thickBot="1" x14ac:dyDescent="0.3">
      <c r="A334" s="42"/>
      <c r="B334" s="16"/>
      <c r="C334" s="12"/>
      <c r="D334" s="63">
        <v>13</v>
      </c>
      <c r="E334" s="12"/>
      <c r="F334" s="75">
        <v>1191510</v>
      </c>
      <c r="G334" s="75"/>
      <c r="H334" s="12"/>
      <c r="I334" s="75">
        <v>1185813</v>
      </c>
      <c r="J334" s="75"/>
      <c r="K334" s="12"/>
    </row>
    <row r="335" spans="1:24" x14ac:dyDescent="0.25">
      <c r="A335" s="42"/>
      <c r="B335" s="54"/>
      <c r="C335" s="19"/>
      <c r="D335" s="64"/>
      <c r="E335" s="19"/>
      <c r="F335" s="71"/>
      <c r="G335" s="71"/>
      <c r="H335" s="19"/>
      <c r="I335" s="71"/>
      <c r="J335" s="71"/>
      <c r="K335" s="19"/>
    </row>
    <row r="336" spans="1:24" ht="15.75" thickBot="1" x14ac:dyDescent="0.3">
      <c r="A336" s="42"/>
      <c r="B336" s="51" t="s">
        <v>241</v>
      </c>
      <c r="C336" s="12"/>
      <c r="D336" s="63">
        <v>1</v>
      </c>
      <c r="E336" s="12"/>
      <c r="F336" s="68">
        <v>138002</v>
      </c>
      <c r="G336" s="68"/>
      <c r="H336" s="12"/>
      <c r="I336" s="68">
        <v>131774</v>
      </c>
      <c r="J336" s="68"/>
      <c r="K336" s="12"/>
    </row>
    <row r="337" spans="1:24" x14ac:dyDescent="0.25">
      <c r="A337" s="42"/>
      <c r="B337" s="54"/>
      <c r="C337" s="19"/>
      <c r="D337" s="64"/>
      <c r="E337" s="19"/>
      <c r="F337" s="71"/>
      <c r="G337" s="71"/>
      <c r="H337" s="19"/>
      <c r="I337" s="71"/>
      <c r="J337" s="71"/>
      <c r="K337" s="19"/>
    </row>
    <row r="338" spans="1:24" x14ac:dyDescent="0.25">
      <c r="A338" s="42"/>
      <c r="B338" s="73" t="s">
        <v>339</v>
      </c>
      <c r="C338" s="12"/>
      <c r="D338" s="17"/>
      <c r="E338" s="12"/>
      <c r="F338" s="32"/>
      <c r="G338" s="32"/>
      <c r="H338" s="12"/>
      <c r="I338" s="32"/>
      <c r="J338" s="32"/>
      <c r="K338" s="12"/>
    </row>
    <row r="339" spans="1:24" ht="15.75" thickBot="1" x14ac:dyDescent="0.3">
      <c r="A339" s="42"/>
      <c r="B339" s="132" t="s">
        <v>243</v>
      </c>
      <c r="C339" s="19"/>
      <c r="D339" s="26">
        <v>1</v>
      </c>
      <c r="E339" s="19"/>
      <c r="F339" s="61">
        <v>18778</v>
      </c>
      <c r="G339" s="61"/>
      <c r="H339" s="19"/>
      <c r="I339" s="61">
        <v>17648</v>
      </c>
      <c r="J339" s="61"/>
      <c r="K339" s="19"/>
    </row>
    <row r="340" spans="1:24" x14ac:dyDescent="0.25">
      <c r="A340" s="42"/>
      <c r="B340" s="16"/>
      <c r="C340" s="12"/>
      <c r="D340" s="17"/>
      <c r="E340" s="12"/>
      <c r="F340" s="33"/>
      <c r="G340" s="33"/>
      <c r="H340" s="12"/>
      <c r="I340" s="33"/>
      <c r="J340" s="33"/>
      <c r="K340" s="12"/>
    </row>
    <row r="341" spans="1:24" ht="15.75" thickBot="1" x14ac:dyDescent="0.3">
      <c r="A341" s="42"/>
      <c r="B341" s="18" t="s">
        <v>131</v>
      </c>
      <c r="C341" s="19"/>
      <c r="D341" s="28">
        <v>15</v>
      </c>
      <c r="E341" s="19"/>
      <c r="F341" s="22" t="s">
        <v>266</v>
      </c>
      <c r="G341" s="23">
        <v>1348290</v>
      </c>
      <c r="H341" s="19"/>
      <c r="I341" s="22" t="s">
        <v>266</v>
      </c>
      <c r="J341" s="23">
        <v>1335235</v>
      </c>
      <c r="K341" s="19"/>
    </row>
    <row r="342" spans="1:24" ht="15.75" thickTop="1" x14ac:dyDescent="0.25">
      <c r="A342" s="42"/>
      <c r="B342" s="44"/>
      <c r="C342" s="44"/>
      <c r="D342" s="44"/>
      <c r="E342" s="44"/>
      <c r="F342" s="44"/>
      <c r="G342" s="44"/>
      <c r="H342" s="44"/>
      <c r="I342" s="44"/>
      <c r="J342" s="44"/>
      <c r="K342" s="44"/>
      <c r="L342" s="44"/>
      <c r="M342" s="44"/>
      <c r="N342" s="44"/>
      <c r="O342" s="44"/>
      <c r="P342" s="44"/>
      <c r="Q342" s="44"/>
      <c r="R342" s="44"/>
      <c r="S342" s="44"/>
      <c r="T342" s="44"/>
      <c r="U342" s="44"/>
      <c r="V342" s="44"/>
      <c r="W342" s="44"/>
      <c r="X342" s="44"/>
    </row>
    <row r="343" spans="1:24" x14ac:dyDescent="0.25">
      <c r="A343" s="42"/>
      <c r="B343" s="44" t="s">
        <v>447</v>
      </c>
      <c r="C343" s="44"/>
      <c r="D343" s="44"/>
      <c r="E343" s="44"/>
      <c r="F343" s="44"/>
      <c r="G343" s="44"/>
      <c r="H343" s="44"/>
      <c r="I343" s="44"/>
      <c r="J343" s="44"/>
      <c r="K343" s="44"/>
      <c r="L343" s="44"/>
      <c r="M343" s="44"/>
      <c r="N343" s="44"/>
      <c r="O343" s="44"/>
      <c r="P343" s="44"/>
      <c r="Q343" s="44"/>
      <c r="R343" s="44"/>
      <c r="S343" s="44"/>
      <c r="T343" s="44"/>
      <c r="U343" s="44"/>
      <c r="V343" s="44"/>
      <c r="W343" s="44"/>
      <c r="X343" s="44"/>
    </row>
    <row r="344" spans="1:24" x14ac:dyDescent="0.25">
      <c r="A344" s="42"/>
      <c r="B344" s="134"/>
      <c r="C344" s="134"/>
      <c r="D344" s="134"/>
      <c r="E344" s="134"/>
      <c r="F344" s="134"/>
      <c r="G344" s="134"/>
      <c r="H344" s="134"/>
      <c r="I344" s="134"/>
      <c r="J344" s="134"/>
      <c r="K344" s="134"/>
      <c r="L344" s="134"/>
      <c r="M344" s="134"/>
      <c r="N344" s="134"/>
      <c r="O344" s="134"/>
      <c r="P344" s="134"/>
      <c r="Q344" s="134"/>
      <c r="R344" s="134"/>
      <c r="S344" s="134"/>
      <c r="T344" s="134"/>
      <c r="U344" s="134"/>
      <c r="V344" s="134"/>
      <c r="W344" s="134"/>
      <c r="X344" s="134"/>
    </row>
    <row r="345" spans="1:24" x14ac:dyDescent="0.25">
      <c r="A345" s="42"/>
      <c r="B345" s="134" t="s">
        <v>448</v>
      </c>
      <c r="C345" s="134"/>
      <c r="D345" s="134"/>
      <c r="E345" s="134"/>
      <c r="F345" s="134"/>
      <c r="G345" s="134"/>
      <c r="H345" s="134"/>
      <c r="I345" s="134"/>
      <c r="J345" s="134"/>
      <c r="K345" s="134"/>
      <c r="L345" s="134"/>
      <c r="M345" s="134"/>
      <c r="N345" s="134"/>
      <c r="O345" s="134"/>
      <c r="P345" s="134"/>
      <c r="Q345" s="134"/>
      <c r="R345" s="134"/>
      <c r="S345" s="134"/>
      <c r="T345" s="134"/>
      <c r="U345" s="134"/>
      <c r="V345" s="134"/>
      <c r="W345" s="134"/>
      <c r="X345" s="134"/>
    </row>
    <row r="346" spans="1:24" x14ac:dyDescent="0.25">
      <c r="A346" s="42"/>
      <c r="B346" s="134"/>
      <c r="C346" s="134"/>
      <c r="D346" s="134"/>
      <c r="E346" s="134"/>
      <c r="F346" s="134"/>
      <c r="G346" s="134"/>
      <c r="H346" s="134"/>
      <c r="I346" s="134"/>
      <c r="J346" s="134"/>
      <c r="K346" s="134"/>
      <c r="L346" s="134"/>
      <c r="M346" s="134"/>
      <c r="N346" s="134"/>
      <c r="O346" s="134"/>
      <c r="P346" s="134"/>
      <c r="Q346" s="134"/>
      <c r="R346" s="134"/>
      <c r="S346" s="134"/>
      <c r="T346" s="134"/>
      <c r="U346" s="134"/>
      <c r="V346" s="134"/>
      <c r="W346" s="134"/>
      <c r="X346" s="134"/>
    </row>
    <row r="347" spans="1:24" x14ac:dyDescent="0.25">
      <c r="A347" s="42"/>
      <c r="B347" s="114"/>
      <c r="C347" s="55"/>
      <c r="D347" s="14" t="s">
        <v>442</v>
      </c>
      <c r="E347" s="55"/>
      <c r="F347" s="29" t="s">
        <v>444</v>
      </c>
      <c r="G347" s="29"/>
      <c r="H347" s="55"/>
      <c r="I347" s="29" t="s">
        <v>446</v>
      </c>
      <c r="J347" s="29"/>
      <c r="K347" s="55"/>
    </row>
    <row r="348" spans="1:24" x14ac:dyDescent="0.25">
      <c r="A348" s="42"/>
      <c r="B348" s="114"/>
      <c r="C348" s="55"/>
      <c r="D348" s="14" t="s">
        <v>443</v>
      </c>
      <c r="E348" s="55"/>
      <c r="F348" s="29" t="s">
        <v>445</v>
      </c>
      <c r="G348" s="29"/>
      <c r="H348" s="55"/>
      <c r="I348" s="29" t="s">
        <v>445</v>
      </c>
      <c r="J348" s="29"/>
      <c r="K348" s="55"/>
    </row>
    <row r="349" spans="1:24" ht="15.75" thickBot="1" x14ac:dyDescent="0.3">
      <c r="A349" s="42"/>
      <c r="B349" s="114"/>
      <c r="C349" s="55"/>
      <c r="D349" s="109"/>
      <c r="E349" s="55"/>
      <c r="F349" s="30" t="s">
        <v>424</v>
      </c>
      <c r="G349" s="30"/>
      <c r="H349" s="55"/>
      <c r="I349" s="30" t="s">
        <v>424</v>
      </c>
      <c r="J349" s="30"/>
      <c r="K349" s="55"/>
    </row>
    <row r="350" spans="1:24" x14ac:dyDescent="0.25">
      <c r="A350" s="42"/>
      <c r="B350" s="18" t="s">
        <v>337</v>
      </c>
      <c r="C350" s="19"/>
      <c r="D350" s="64"/>
      <c r="E350" s="19"/>
      <c r="F350" s="71"/>
      <c r="G350" s="71"/>
      <c r="H350" s="19"/>
      <c r="I350" s="71"/>
      <c r="J350" s="71"/>
      <c r="K350" s="19"/>
    </row>
    <row r="351" spans="1:24" x14ac:dyDescent="0.25">
      <c r="A351" s="42"/>
      <c r="B351" s="73" t="s">
        <v>338</v>
      </c>
      <c r="C351" s="12"/>
      <c r="D351" s="53">
        <v>4</v>
      </c>
      <c r="E351" s="12"/>
      <c r="F351" s="11" t="s">
        <v>266</v>
      </c>
      <c r="G351" s="52">
        <v>447799</v>
      </c>
      <c r="H351" s="12"/>
      <c r="I351" s="11" t="s">
        <v>266</v>
      </c>
      <c r="J351" s="52">
        <v>444508</v>
      </c>
      <c r="K351" s="12"/>
    </row>
    <row r="352" spans="1:24" x14ac:dyDescent="0.25">
      <c r="A352" s="42"/>
      <c r="B352" s="74" t="s">
        <v>237</v>
      </c>
      <c r="C352" s="19"/>
      <c r="D352" s="25">
        <v>1</v>
      </c>
      <c r="E352" s="19"/>
      <c r="F352" s="36">
        <v>449055</v>
      </c>
      <c r="G352" s="36"/>
      <c r="H352" s="19"/>
      <c r="I352" s="36">
        <v>215963</v>
      </c>
      <c r="J352" s="36"/>
      <c r="K352" s="19"/>
    </row>
    <row r="353" spans="1:24" x14ac:dyDescent="0.25">
      <c r="A353" s="42"/>
      <c r="B353" s="73" t="s">
        <v>240</v>
      </c>
      <c r="C353" s="12"/>
      <c r="D353" s="53">
        <v>3</v>
      </c>
      <c r="E353" s="12"/>
      <c r="F353" s="58">
        <v>2978384</v>
      </c>
      <c r="G353" s="58"/>
      <c r="H353" s="12"/>
      <c r="I353" s="58">
        <v>2702490</v>
      </c>
      <c r="J353" s="58"/>
      <c r="K353" s="12"/>
    </row>
    <row r="354" spans="1:24" ht="15.75" thickBot="1" x14ac:dyDescent="0.3">
      <c r="A354" s="42"/>
      <c r="B354" s="74" t="s">
        <v>239</v>
      </c>
      <c r="C354" s="19"/>
      <c r="D354" s="26">
        <v>2</v>
      </c>
      <c r="E354" s="19"/>
      <c r="F354" s="61">
        <v>1609566</v>
      </c>
      <c r="G354" s="61"/>
      <c r="H354" s="19"/>
      <c r="I354" s="61">
        <v>1094688</v>
      </c>
      <c r="J354" s="61"/>
      <c r="K354" s="19"/>
    </row>
    <row r="355" spans="1:24" x14ac:dyDescent="0.25">
      <c r="A355" s="42"/>
      <c r="B355" s="16"/>
      <c r="C355" s="12"/>
      <c r="D355" s="17"/>
      <c r="E355" s="12"/>
      <c r="F355" s="33"/>
      <c r="G355" s="33"/>
      <c r="H355" s="12"/>
      <c r="I355" s="33"/>
      <c r="J355" s="33"/>
      <c r="K355" s="12"/>
    </row>
    <row r="356" spans="1:24" ht="15.75" thickBot="1" x14ac:dyDescent="0.3">
      <c r="A356" s="42"/>
      <c r="B356" s="18" t="s">
        <v>131</v>
      </c>
      <c r="C356" s="19"/>
      <c r="D356" s="28">
        <v>10</v>
      </c>
      <c r="E356" s="19"/>
      <c r="F356" s="22" t="s">
        <v>266</v>
      </c>
      <c r="G356" s="23">
        <v>5484804</v>
      </c>
      <c r="H356" s="19"/>
      <c r="I356" s="22" t="s">
        <v>266</v>
      </c>
      <c r="J356" s="23">
        <v>4457649</v>
      </c>
      <c r="K356" s="19"/>
    </row>
    <row r="357" spans="1:24" ht="15.75" thickTop="1" x14ac:dyDescent="0.25">
      <c r="A357" s="42"/>
      <c r="B357" s="44"/>
      <c r="C357" s="44"/>
      <c r="D357" s="44"/>
      <c r="E357" s="44"/>
      <c r="F357" s="44"/>
      <c r="G357" s="44"/>
      <c r="H357" s="44"/>
      <c r="I357" s="44"/>
      <c r="J357" s="44"/>
      <c r="K357" s="44"/>
      <c r="L357" s="44"/>
      <c r="M357" s="44"/>
      <c r="N357" s="44"/>
      <c r="O357" s="44"/>
      <c r="P357" s="44"/>
      <c r="Q357" s="44"/>
      <c r="R357" s="44"/>
      <c r="S357" s="44"/>
      <c r="T357" s="44"/>
      <c r="U357" s="44"/>
      <c r="V357" s="44"/>
      <c r="W357" s="44"/>
      <c r="X357" s="44"/>
    </row>
    <row r="358" spans="1:24" x14ac:dyDescent="0.25">
      <c r="A358" s="42"/>
      <c r="B358" s="44" t="s">
        <v>449</v>
      </c>
      <c r="C358" s="44"/>
      <c r="D358" s="44"/>
      <c r="E358" s="44"/>
      <c r="F358" s="44"/>
      <c r="G358" s="44"/>
      <c r="H358" s="44"/>
      <c r="I358" s="44"/>
      <c r="J358" s="44"/>
      <c r="K358" s="44"/>
      <c r="L358" s="44"/>
      <c r="M358" s="44"/>
      <c r="N358" s="44"/>
      <c r="O358" s="44"/>
      <c r="P358" s="44"/>
      <c r="Q358" s="44"/>
      <c r="R358" s="44"/>
      <c r="S358" s="44"/>
      <c r="T358" s="44"/>
      <c r="U358" s="44"/>
      <c r="V358" s="44"/>
      <c r="W358" s="44"/>
      <c r="X358" s="44"/>
    </row>
    <row r="359" spans="1:24" x14ac:dyDescent="0.25">
      <c r="A359" s="42"/>
      <c r="B359" s="44"/>
      <c r="C359" s="44"/>
      <c r="D359" s="44"/>
      <c r="E359" s="44"/>
      <c r="F359" s="44"/>
      <c r="G359" s="44"/>
      <c r="H359" s="44"/>
      <c r="I359" s="44"/>
      <c r="J359" s="44"/>
      <c r="K359" s="44"/>
      <c r="L359" s="44"/>
      <c r="M359" s="44"/>
      <c r="N359" s="44"/>
      <c r="O359" s="44"/>
      <c r="P359" s="44"/>
      <c r="Q359" s="44"/>
      <c r="R359" s="44"/>
      <c r="S359" s="44"/>
      <c r="T359" s="44"/>
      <c r="U359" s="44"/>
      <c r="V359" s="44"/>
      <c r="W359" s="44"/>
      <c r="X359" s="44"/>
    </row>
    <row r="360" spans="1:24" x14ac:dyDescent="0.25">
      <c r="A360" s="42"/>
      <c r="B360" s="44" t="s">
        <v>450</v>
      </c>
      <c r="C360" s="44"/>
      <c r="D360" s="44"/>
      <c r="E360" s="44"/>
      <c r="F360" s="44"/>
      <c r="G360" s="44"/>
      <c r="H360" s="44"/>
      <c r="I360" s="44"/>
      <c r="J360" s="44"/>
      <c r="K360" s="44"/>
      <c r="L360" s="44"/>
      <c r="M360" s="44"/>
      <c r="N360" s="44"/>
      <c r="O360" s="44"/>
      <c r="P360" s="44"/>
      <c r="Q360" s="44"/>
      <c r="R360" s="44"/>
      <c r="S360" s="44"/>
      <c r="T360" s="44"/>
      <c r="U360" s="44"/>
      <c r="V360" s="44"/>
      <c r="W360" s="44"/>
      <c r="X360" s="44"/>
    </row>
    <row r="361" spans="1:24" x14ac:dyDescent="0.25">
      <c r="A361" s="42"/>
      <c r="B361" s="134"/>
      <c r="C361" s="134"/>
      <c r="D361" s="134"/>
      <c r="E361" s="134"/>
      <c r="F361" s="134"/>
      <c r="G361" s="134"/>
      <c r="H361" s="134"/>
      <c r="I361" s="134"/>
      <c r="J361" s="134"/>
      <c r="K361" s="134"/>
      <c r="L361" s="134"/>
      <c r="M361" s="134"/>
      <c r="N361" s="134"/>
      <c r="O361" s="134"/>
      <c r="P361" s="134"/>
      <c r="Q361" s="134"/>
      <c r="R361" s="134"/>
      <c r="S361" s="134"/>
      <c r="T361" s="134"/>
      <c r="U361" s="134"/>
      <c r="V361" s="134"/>
      <c r="W361" s="134"/>
      <c r="X361" s="134"/>
    </row>
    <row r="362" spans="1:24" x14ac:dyDescent="0.25">
      <c r="A362" s="42"/>
      <c r="B362" s="134" t="s">
        <v>441</v>
      </c>
      <c r="C362" s="134"/>
      <c r="D362" s="134"/>
      <c r="E362" s="134"/>
      <c r="F362" s="134"/>
      <c r="G362" s="134"/>
      <c r="H362" s="134"/>
      <c r="I362" s="134"/>
      <c r="J362" s="134"/>
      <c r="K362" s="134"/>
      <c r="L362" s="134"/>
      <c r="M362" s="134"/>
      <c r="N362" s="134"/>
      <c r="O362" s="134"/>
      <c r="P362" s="134"/>
      <c r="Q362" s="134"/>
      <c r="R362" s="134"/>
      <c r="S362" s="134"/>
      <c r="T362" s="134"/>
      <c r="U362" s="134"/>
      <c r="V362" s="134"/>
      <c r="W362" s="134"/>
      <c r="X362" s="134"/>
    </row>
    <row r="363" spans="1:24" x14ac:dyDescent="0.25">
      <c r="A363" s="42"/>
      <c r="B363" s="134"/>
      <c r="C363" s="134"/>
      <c r="D363" s="134"/>
      <c r="E363" s="134"/>
      <c r="F363" s="134"/>
      <c r="G363" s="134"/>
      <c r="H363" s="134"/>
      <c r="I363" s="134"/>
      <c r="J363" s="134"/>
      <c r="K363" s="134"/>
      <c r="L363" s="134"/>
      <c r="M363" s="134"/>
      <c r="N363" s="134"/>
      <c r="O363" s="134"/>
      <c r="P363" s="134"/>
      <c r="Q363" s="134"/>
      <c r="R363" s="134"/>
      <c r="S363" s="134"/>
      <c r="T363" s="134"/>
      <c r="U363" s="134"/>
      <c r="V363" s="134"/>
      <c r="W363" s="134"/>
      <c r="X363" s="134"/>
    </row>
    <row r="364" spans="1:24" x14ac:dyDescent="0.25">
      <c r="A364" s="42"/>
      <c r="B364" s="114"/>
      <c r="C364" s="55"/>
      <c r="D364" s="14" t="s">
        <v>442</v>
      </c>
      <c r="E364" s="55"/>
      <c r="F364" s="29" t="s">
        <v>451</v>
      </c>
      <c r="G364" s="29"/>
      <c r="H364" s="55"/>
    </row>
    <row r="365" spans="1:24" ht="15.75" thickBot="1" x14ac:dyDescent="0.3">
      <c r="A365" s="42"/>
      <c r="B365" s="114"/>
      <c r="C365" s="55"/>
      <c r="D365" s="15" t="s">
        <v>443</v>
      </c>
      <c r="E365" s="55"/>
      <c r="F365" s="30" t="s">
        <v>452</v>
      </c>
      <c r="G365" s="30"/>
      <c r="H365" s="55"/>
    </row>
    <row r="366" spans="1:24" x14ac:dyDescent="0.25">
      <c r="A366" s="42"/>
      <c r="B366" s="18" t="s">
        <v>337</v>
      </c>
      <c r="C366" s="19"/>
      <c r="D366" s="64"/>
      <c r="E366" s="19"/>
      <c r="F366" s="71"/>
      <c r="G366" s="71"/>
      <c r="H366" s="19"/>
    </row>
    <row r="367" spans="1:24" ht="15.75" thickBot="1" x14ac:dyDescent="0.3">
      <c r="A367" s="42"/>
      <c r="B367" s="73" t="s">
        <v>338</v>
      </c>
      <c r="C367" s="12"/>
      <c r="D367" s="63">
        <v>1</v>
      </c>
      <c r="E367" s="12"/>
      <c r="F367" s="133" t="s">
        <v>266</v>
      </c>
      <c r="G367" s="62">
        <v>53152</v>
      </c>
      <c r="H367" s="12"/>
    </row>
    <row r="368" spans="1:24" x14ac:dyDescent="0.25">
      <c r="A368" s="42"/>
      <c r="B368" s="54"/>
      <c r="C368" s="19"/>
      <c r="D368" s="64"/>
      <c r="E368" s="19"/>
      <c r="F368" s="71"/>
      <c r="G368" s="71"/>
      <c r="H368" s="19"/>
    </row>
    <row r="369" spans="1:24" ht="15.75" thickBot="1" x14ac:dyDescent="0.3">
      <c r="A369" s="42"/>
      <c r="B369" s="51" t="s">
        <v>131</v>
      </c>
      <c r="C369" s="12"/>
      <c r="D369" s="67">
        <v>1</v>
      </c>
      <c r="E369" s="12"/>
      <c r="F369" s="65" t="s">
        <v>266</v>
      </c>
      <c r="G369" s="66">
        <v>53152</v>
      </c>
      <c r="H369" s="12"/>
    </row>
    <row r="370" spans="1:24" ht="15.75" thickTop="1" x14ac:dyDescent="0.25">
      <c r="A370" s="42"/>
      <c r="B370" s="44"/>
      <c r="C370" s="44"/>
      <c r="D370" s="44"/>
      <c r="E370" s="44"/>
      <c r="F370" s="44"/>
      <c r="G370" s="44"/>
      <c r="H370" s="44"/>
      <c r="I370" s="44"/>
      <c r="J370" s="44"/>
      <c r="K370" s="44"/>
      <c r="L370" s="44"/>
      <c r="M370" s="44"/>
      <c r="N370" s="44"/>
      <c r="O370" s="44"/>
      <c r="P370" s="44"/>
      <c r="Q370" s="44"/>
      <c r="R370" s="44"/>
      <c r="S370" s="44"/>
      <c r="T370" s="44"/>
      <c r="U370" s="44"/>
      <c r="V370" s="44"/>
      <c r="W370" s="44"/>
      <c r="X370" s="44"/>
    </row>
    <row r="371" spans="1:24" x14ac:dyDescent="0.25">
      <c r="A371" s="42"/>
      <c r="B371" s="44" t="s">
        <v>453</v>
      </c>
      <c r="C371" s="44"/>
      <c r="D371" s="44"/>
      <c r="E371" s="44"/>
      <c r="F371" s="44"/>
      <c r="G371" s="44"/>
      <c r="H371" s="44"/>
      <c r="I371" s="44"/>
      <c r="J371" s="44"/>
      <c r="K371" s="44"/>
      <c r="L371" s="44"/>
      <c r="M371" s="44"/>
      <c r="N371" s="44"/>
      <c r="O371" s="44"/>
      <c r="P371" s="44"/>
      <c r="Q371" s="44"/>
      <c r="R371" s="44"/>
      <c r="S371" s="44"/>
      <c r="T371" s="44"/>
      <c r="U371" s="44"/>
      <c r="V371" s="44"/>
      <c r="W371" s="44"/>
      <c r="X371" s="44"/>
    </row>
    <row r="372" spans="1:24" x14ac:dyDescent="0.25">
      <c r="A372" s="42"/>
      <c r="B372" s="134"/>
      <c r="C372" s="134"/>
      <c r="D372" s="134"/>
      <c r="E372" s="134"/>
      <c r="F372" s="134"/>
      <c r="G372" s="134"/>
      <c r="H372" s="134"/>
      <c r="I372" s="134"/>
      <c r="J372" s="134"/>
      <c r="K372" s="134"/>
      <c r="L372" s="134"/>
      <c r="M372" s="134"/>
      <c r="N372" s="134"/>
      <c r="O372" s="134"/>
      <c r="P372" s="134"/>
      <c r="Q372" s="134"/>
      <c r="R372" s="134"/>
      <c r="S372" s="134"/>
      <c r="T372" s="134"/>
      <c r="U372" s="134"/>
      <c r="V372" s="134"/>
      <c r="W372" s="134"/>
      <c r="X372" s="134"/>
    </row>
    <row r="373" spans="1:24" x14ac:dyDescent="0.25">
      <c r="A373" s="42"/>
      <c r="B373" s="134" t="s">
        <v>448</v>
      </c>
      <c r="C373" s="134"/>
      <c r="D373" s="134"/>
      <c r="E373" s="134"/>
      <c r="F373" s="134"/>
      <c r="G373" s="134"/>
      <c r="H373" s="134"/>
      <c r="I373" s="134"/>
      <c r="J373" s="134"/>
      <c r="K373" s="134"/>
      <c r="L373" s="134"/>
      <c r="M373" s="134"/>
      <c r="N373" s="134"/>
      <c r="O373" s="134"/>
      <c r="P373" s="134"/>
      <c r="Q373" s="134"/>
      <c r="R373" s="134"/>
      <c r="S373" s="134"/>
      <c r="T373" s="134"/>
      <c r="U373" s="134"/>
      <c r="V373" s="134"/>
      <c r="W373" s="134"/>
      <c r="X373" s="134"/>
    </row>
    <row r="374" spans="1:24" x14ac:dyDescent="0.25">
      <c r="A374" s="42"/>
      <c r="B374" s="134"/>
      <c r="C374" s="134"/>
      <c r="D374" s="134"/>
      <c r="E374" s="134"/>
      <c r="F374" s="134"/>
      <c r="G374" s="134"/>
      <c r="H374" s="134"/>
      <c r="I374" s="134"/>
      <c r="J374" s="134"/>
      <c r="K374" s="134"/>
      <c r="L374" s="134"/>
      <c r="M374" s="134"/>
      <c r="N374" s="134"/>
      <c r="O374" s="134"/>
      <c r="P374" s="134"/>
      <c r="Q374" s="134"/>
      <c r="R374" s="134"/>
      <c r="S374" s="134"/>
      <c r="T374" s="134"/>
      <c r="U374" s="134"/>
      <c r="V374" s="134"/>
      <c r="W374" s="134"/>
      <c r="X374" s="134"/>
    </row>
    <row r="375" spans="1:24" x14ac:dyDescent="0.25">
      <c r="A375" s="42"/>
      <c r="B375" s="114"/>
      <c r="C375" s="55"/>
      <c r="D375" s="14" t="s">
        <v>442</v>
      </c>
      <c r="E375" s="55"/>
      <c r="F375" s="29" t="s">
        <v>451</v>
      </c>
      <c r="G375" s="29"/>
      <c r="H375" s="55"/>
    </row>
    <row r="376" spans="1:24" ht="15.75" thickBot="1" x14ac:dyDescent="0.3">
      <c r="A376" s="42"/>
      <c r="B376" s="114"/>
      <c r="C376" s="55"/>
      <c r="D376" s="15" t="s">
        <v>443</v>
      </c>
      <c r="E376" s="55"/>
      <c r="F376" s="30" t="s">
        <v>452</v>
      </c>
      <c r="G376" s="30"/>
      <c r="H376" s="55"/>
    </row>
    <row r="377" spans="1:24" x14ac:dyDescent="0.25">
      <c r="A377" s="42"/>
      <c r="B377" s="18" t="s">
        <v>337</v>
      </c>
      <c r="C377" s="19"/>
      <c r="D377" s="64"/>
      <c r="E377" s="19"/>
      <c r="F377" s="71"/>
      <c r="G377" s="71"/>
      <c r="H377" s="19"/>
    </row>
    <row r="378" spans="1:24" ht="15.75" thickBot="1" x14ac:dyDescent="0.3">
      <c r="A378" s="42"/>
      <c r="B378" s="73" t="s">
        <v>338</v>
      </c>
      <c r="C378" s="12"/>
      <c r="D378" s="63">
        <v>1</v>
      </c>
      <c r="E378" s="12"/>
      <c r="F378" s="133" t="s">
        <v>266</v>
      </c>
      <c r="G378" s="62">
        <v>303503</v>
      </c>
      <c r="H378" s="12"/>
    </row>
    <row r="379" spans="1:24" x14ac:dyDescent="0.25">
      <c r="A379" s="42"/>
      <c r="B379" s="54"/>
      <c r="C379" s="19"/>
      <c r="D379" s="64"/>
      <c r="E379" s="19"/>
      <c r="F379" s="71"/>
      <c r="G379" s="71"/>
      <c r="H379" s="19"/>
    </row>
    <row r="380" spans="1:24" ht="15.75" thickBot="1" x14ac:dyDescent="0.3">
      <c r="A380" s="42"/>
      <c r="B380" s="51" t="s">
        <v>131</v>
      </c>
      <c r="C380" s="12"/>
      <c r="D380" s="67">
        <v>1</v>
      </c>
      <c r="E380" s="12"/>
      <c r="F380" s="65" t="s">
        <v>266</v>
      </c>
      <c r="G380" s="66">
        <v>303503</v>
      </c>
      <c r="H380" s="12"/>
    </row>
    <row r="381" spans="1:24" ht="15.75" thickTop="1" x14ac:dyDescent="0.25">
      <c r="A381" s="42"/>
      <c r="B381" s="44"/>
      <c r="C381" s="44"/>
      <c r="D381" s="44"/>
      <c r="E381" s="44"/>
      <c r="F381" s="44"/>
      <c r="G381" s="44"/>
      <c r="H381" s="44"/>
      <c r="I381" s="44"/>
      <c r="J381" s="44"/>
      <c r="K381" s="44"/>
      <c r="L381" s="44"/>
      <c r="M381" s="44"/>
      <c r="N381" s="44"/>
      <c r="O381" s="44"/>
      <c r="P381" s="44"/>
      <c r="Q381" s="44"/>
      <c r="R381" s="44"/>
      <c r="S381" s="44"/>
      <c r="T381" s="44"/>
      <c r="U381" s="44"/>
      <c r="V381" s="44"/>
      <c r="W381" s="44"/>
      <c r="X381" s="44"/>
    </row>
    <row r="382" spans="1:24" x14ac:dyDescent="0.25">
      <c r="A382" s="42"/>
      <c r="B382" s="44" t="s">
        <v>454</v>
      </c>
      <c r="C382" s="44"/>
      <c r="D382" s="44"/>
      <c r="E382" s="44"/>
      <c r="F382" s="44"/>
      <c r="G382" s="44"/>
      <c r="H382" s="44"/>
      <c r="I382" s="44"/>
      <c r="J382" s="44"/>
      <c r="K382" s="44"/>
      <c r="L382" s="44"/>
      <c r="M382" s="44"/>
      <c r="N382" s="44"/>
      <c r="O382" s="44"/>
      <c r="P382" s="44"/>
      <c r="Q382" s="44"/>
      <c r="R382" s="44"/>
      <c r="S382" s="44"/>
      <c r="T382" s="44"/>
      <c r="U382" s="44"/>
      <c r="V382" s="44"/>
      <c r="W382" s="44"/>
      <c r="X382" s="44"/>
    </row>
    <row r="383" spans="1:24" x14ac:dyDescent="0.25">
      <c r="A383" s="42"/>
      <c r="B383" s="44"/>
      <c r="C383" s="44"/>
      <c r="D383" s="44"/>
      <c r="E383" s="44"/>
      <c r="F383" s="44"/>
      <c r="G383" s="44"/>
      <c r="H383" s="44"/>
      <c r="I383" s="44"/>
      <c r="J383" s="44"/>
      <c r="K383" s="44"/>
      <c r="L383" s="44"/>
      <c r="M383" s="44"/>
      <c r="N383" s="44"/>
      <c r="O383" s="44"/>
      <c r="P383" s="44"/>
      <c r="Q383" s="44"/>
      <c r="R383" s="44"/>
      <c r="S383" s="44"/>
      <c r="T383" s="44"/>
      <c r="U383" s="44"/>
      <c r="V383" s="44"/>
      <c r="W383" s="44"/>
      <c r="X383" s="44"/>
    </row>
    <row r="384" spans="1:24" x14ac:dyDescent="0.25">
      <c r="A384" s="42"/>
      <c r="B384" s="44" t="s">
        <v>455</v>
      </c>
      <c r="C384" s="44"/>
      <c r="D384" s="44"/>
      <c r="E384" s="44"/>
      <c r="F384" s="44"/>
      <c r="G384" s="44"/>
      <c r="H384" s="44"/>
      <c r="I384" s="44"/>
      <c r="J384" s="44"/>
      <c r="K384" s="44"/>
      <c r="L384" s="44"/>
      <c r="M384" s="44"/>
      <c r="N384" s="44"/>
      <c r="O384" s="44"/>
      <c r="P384" s="44"/>
      <c r="Q384" s="44"/>
      <c r="R384" s="44"/>
      <c r="S384" s="44"/>
      <c r="T384" s="44"/>
      <c r="U384" s="44"/>
      <c r="V384" s="44"/>
      <c r="W384" s="44"/>
      <c r="X384" s="44"/>
    </row>
    <row r="385" spans="1:24" x14ac:dyDescent="0.25">
      <c r="A385" s="42"/>
      <c r="B385" s="44"/>
      <c r="C385" s="44"/>
      <c r="D385" s="44"/>
      <c r="E385" s="44"/>
      <c r="F385" s="44"/>
      <c r="G385" s="44"/>
      <c r="H385" s="44"/>
      <c r="I385" s="44"/>
      <c r="J385" s="44"/>
      <c r="K385" s="44"/>
      <c r="L385" s="44"/>
      <c r="M385" s="44"/>
      <c r="N385" s="44"/>
      <c r="O385" s="44"/>
      <c r="P385" s="44"/>
      <c r="Q385" s="44"/>
      <c r="R385" s="44"/>
      <c r="S385" s="44"/>
      <c r="T385" s="44"/>
      <c r="U385" s="44"/>
      <c r="V385" s="44"/>
      <c r="W385" s="44"/>
      <c r="X385" s="44"/>
    </row>
    <row r="386" spans="1:24" x14ac:dyDescent="0.25">
      <c r="A386" s="42"/>
      <c r="B386" s="44" t="s">
        <v>456</v>
      </c>
      <c r="C386" s="44"/>
      <c r="D386" s="44"/>
      <c r="E386" s="44"/>
      <c r="F386" s="44"/>
      <c r="G386" s="44"/>
      <c r="H386" s="44"/>
      <c r="I386" s="44"/>
      <c r="J386" s="44"/>
      <c r="K386" s="44"/>
      <c r="L386" s="44"/>
      <c r="M386" s="44"/>
      <c r="N386" s="44"/>
      <c r="O386" s="44"/>
      <c r="P386" s="44"/>
      <c r="Q386" s="44"/>
      <c r="R386" s="44"/>
      <c r="S386" s="44"/>
      <c r="T386" s="44"/>
      <c r="U386" s="44"/>
      <c r="V386" s="44"/>
      <c r="W386" s="44"/>
      <c r="X386" s="44"/>
    </row>
    <row r="387" spans="1:24" x14ac:dyDescent="0.25">
      <c r="A387" s="42"/>
      <c r="B387" s="44"/>
      <c r="C387" s="44"/>
      <c r="D387" s="44"/>
      <c r="E387" s="44"/>
      <c r="F387" s="44"/>
      <c r="G387" s="44"/>
      <c r="H387" s="44"/>
      <c r="I387" s="44"/>
      <c r="J387" s="44"/>
      <c r="K387" s="44"/>
      <c r="L387" s="44"/>
      <c r="M387" s="44"/>
      <c r="N387" s="44"/>
      <c r="O387" s="44"/>
      <c r="P387" s="44"/>
      <c r="Q387" s="44"/>
      <c r="R387" s="44"/>
      <c r="S387" s="44"/>
      <c r="T387" s="44"/>
      <c r="U387" s="44"/>
      <c r="V387" s="44"/>
      <c r="W387" s="44"/>
      <c r="X387" s="44"/>
    </row>
    <row r="388" spans="1:24" x14ac:dyDescent="0.25">
      <c r="A388" s="42"/>
      <c r="B388" s="12"/>
      <c r="C388" s="13"/>
      <c r="D388" s="29" t="s">
        <v>264</v>
      </c>
      <c r="E388" s="29"/>
      <c r="F388" s="29"/>
      <c r="G388" s="29"/>
      <c r="H388" s="29"/>
      <c r="I388" s="13"/>
    </row>
    <row r="389" spans="1:24" ht="15.75" thickBot="1" x14ac:dyDescent="0.3">
      <c r="A389" s="42"/>
      <c r="B389" s="12"/>
      <c r="C389" s="13"/>
      <c r="D389" s="30" t="s">
        <v>265</v>
      </c>
      <c r="E389" s="30"/>
      <c r="F389" s="30"/>
      <c r="G389" s="30"/>
      <c r="H389" s="30"/>
      <c r="I389" s="13"/>
    </row>
    <row r="390" spans="1:24" ht="15.75" thickBot="1" x14ac:dyDescent="0.3">
      <c r="A390" s="42"/>
      <c r="B390" s="12"/>
      <c r="C390" s="13"/>
      <c r="D390" s="31">
        <v>2013</v>
      </c>
      <c r="E390" s="31"/>
      <c r="F390" s="13"/>
      <c r="G390" s="31">
        <v>2012</v>
      </c>
      <c r="H390" s="31"/>
      <c r="I390" s="13"/>
    </row>
    <row r="391" spans="1:24" x14ac:dyDescent="0.25">
      <c r="A391" s="42"/>
      <c r="B391" s="18" t="s">
        <v>457</v>
      </c>
      <c r="C391" s="19"/>
      <c r="D391" s="48" t="s">
        <v>266</v>
      </c>
      <c r="E391" s="49">
        <v>8128743</v>
      </c>
      <c r="F391" s="19"/>
      <c r="G391" s="48" t="s">
        <v>266</v>
      </c>
      <c r="H391" s="49">
        <v>19402842</v>
      </c>
      <c r="I391" s="19"/>
    </row>
    <row r="392" spans="1:24" x14ac:dyDescent="0.25">
      <c r="A392" s="42"/>
      <c r="B392" s="73" t="s">
        <v>458</v>
      </c>
      <c r="C392" s="12"/>
      <c r="D392" s="58">
        <v>2767710</v>
      </c>
      <c r="E392" s="58"/>
      <c r="F392" s="12"/>
      <c r="G392" s="58">
        <v>1748927</v>
      </c>
      <c r="H392" s="58"/>
      <c r="I392" s="12"/>
    </row>
    <row r="393" spans="1:24" x14ac:dyDescent="0.25">
      <c r="A393" s="42"/>
      <c r="B393" s="74" t="s">
        <v>459</v>
      </c>
      <c r="C393" s="19"/>
      <c r="D393" s="60" t="s">
        <v>460</v>
      </c>
      <c r="E393" s="60"/>
      <c r="F393" s="48" t="s">
        <v>294</v>
      </c>
      <c r="G393" s="60" t="s">
        <v>461</v>
      </c>
      <c r="H393" s="60"/>
      <c r="I393" s="48" t="s">
        <v>294</v>
      </c>
    </row>
    <row r="394" spans="1:24" ht="15.75" thickBot="1" x14ac:dyDescent="0.3">
      <c r="A394" s="42"/>
      <c r="B394" s="73" t="s">
        <v>462</v>
      </c>
      <c r="C394" s="12"/>
      <c r="D394" s="69" t="s">
        <v>463</v>
      </c>
      <c r="E394" s="69"/>
      <c r="F394" s="11" t="s">
        <v>294</v>
      </c>
      <c r="G394" s="69" t="s">
        <v>269</v>
      </c>
      <c r="H394" s="69"/>
      <c r="I394" s="12"/>
    </row>
    <row r="395" spans="1:24" x14ac:dyDescent="0.25">
      <c r="A395" s="42"/>
      <c r="B395" s="54"/>
      <c r="C395" s="19"/>
      <c r="D395" s="71"/>
      <c r="E395" s="71"/>
      <c r="F395" s="19"/>
      <c r="G395" s="71"/>
      <c r="H395" s="71"/>
      <c r="I395" s="19"/>
    </row>
    <row r="396" spans="1:24" ht="15.75" thickBot="1" x14ac:dyDescent="0.3">
      <c r="A396" s="42"/>
      <c r="B396" s="51" t="s">
        <v>464</v>
      </c>
      <c r="C396" s="12"/>
      <c r="D396" s="65" t="s">
        <v>266</v>
      </c>
      <c r="E396" s="66">
        <v>7932877</v>
      </c>
      <c r="F396" s="12"/>
      <c r="G396" s="65" t="s">
        <v>266</v>
      </c>
      <c r="H396" s="66">
        <v>8128743</v>
      </c>
      <c r="I396" s="12"/>
    </row>
    <row r="397" spans="1:24" ht="15.75" thickTop="1" x14ac:dyDescent="0.25">
      <c r="A397" s="42"/>
      <c r="B397" s="44"/>
      <c r="C397" s="44"/>
      <c r="D397" s="44"/>
      <c r="E397" s="44"/>
      <c r="F397" s="44"/>
      <c r="G397" s="44"/>
      <c r="H397" s="44"/>
      <c r="I397" s="44"/>
      <c r="J397" s="44"/>
      <c r="K397" s="44"/>
      <c r="L397" s="44"/>
      <c r="M397" s="44"/>
      <c r="N397" s="44"/>
      <c r="O397" s="44"/>
      <c r="P397" s="44"/>
      <c r="Q397" s="44"/>
      <c r="R397" s="44"/>
      <c r="S397" s="44"/>
      <c r="T397" s="44"/>
      <c r="U397" s="44"/>
      <c r="V397" s="44"/>
      <c r="W397" s="44"/>
      <c r="X397" s="44"/>
    </row>
    <row r="398" spans="1:24" x14ac:dyDescent="0.25">
      <c r="A398" s="42"/>
      <c r="B398" s="44" t="s">
        <v>465</v>
      </c>
      <c r="C398" s="44"/>
      <c r="D398" s="44"/>
      <c r="E398" s="44"/>
      <c r="F398" s="44"/>
      <c r="G398" s="44"/>
      <c r="H398" s="44"/>
      <c r="I398" s="44"/>
      <c r="J398" s="44"/>
      <c r="K398" s="44"/>
      <c r="L398" s="44"/>
      <c r="M398" s="44"/>
      <c r="N398" s="44"/>
      <c r="O398" s="44"/>
      <c r="P398" s="44"/>
      <c r="Q398" s="44"/>
      <c r="R398" s="44"/>
      <c r="S398" s="44"/>
      <c r="T398" s="44"/>
      <c r="U398" s="44"/>
      <c r="V398" s="44"/>
      <c r="W398" s="44"/>
      <c r="X398" s="44"/>
    </row>
  </sheetData>
  <mergeCells count="1370">
    <mergeCell ref="B384:X384"/>
    <mergeCell ref="B385:X385"/>
    <mergeCell ref="B386:X386"/>
    <mergeCell ref="B387:X387"/>
    <mergeCell ref="B397:X397"/>
    <mergeCell ref="B398:X398"/>
    <mergeCell ref="B360:X360"/>
    <mergeCell ref="B361:X361"/>
    <mergeCell ref="B362:X362"/>
    <mergeCell ref="B363:X363"/>
    <mergeCell ref="B370:X370"/>
    <mergeCell ref="B371:X371"/>
    <mergeCell ref="B342:X342"/>
    <mergeCell ref="B343:X343"/>
    <mergeCell ref="B344:X344"/>
    <mergeCell ref="B345:X345"/>
    <mergeCell ref="B346:X346"/>
    <mergeCell ref="B357:X357"/>
    <mergeCell ref="B322:X322"/>
    <mergeCell ref="B323:X323"/>
    <mergeCell ref="B324:X324"/>
    <mergeCell ref="B325:X325"/>
    <mergeCell ref="B326:X326"/>
    <mergeCell ref="B327:X327"/>
    <mergeCell ref="B280:X280"/>
    <mergeCell ref="B317:X317"/>
    <mergeCell ref="B318:X318"/>
    <mergeCell ref="B319:X319"/>
    <mergeCell ref="B320:X320"/>
    <mergeCell ref="B321:X321"/>
    <mergeCell ref="B223:X223"/>
    <mergeCell ref="B224:X224"/>
    <mergeCell ref="B225:X225"/>
    <mergeCell ref="B242:X242"/>
    <mergeCell ref="B243:X243"/>
    <mergeCell ref="B244:X244"/>
    <mergeCell ref="B201:X201"/>
    <mergeCell ref="B202:X202"/>
    <mergeCell ref="B203:X203"/>
    <mergeCell ref="B204:X204"/>
    <mergeCell ref="B205:X205"/>
    <mergeCell ref="B206:X206"/>
    <mergeCell ref="B195:X195"/>
    <mergeCell ref="B196:X196"/>
    <mergeCell ref="B197:X197"/>
    <mergeCell ref="B198:X198"/>
    <mergeCell ref="B199:X199"/>
    <mergeCell ref="B200:X200"/>
    <mergeCell ref="B189:X189"/>
    <mergeCell ref="B190:X190"/>
    <mergeCell ref="B191:X191"/>
    <mergeCell ref="B192:X192"/>
    <mergeCell ref="B193:X193"/>
    <mergeCell ref="B194:X194"/>
    <mergeCell ref="B145:X145"/>
    <mergeCell ref="B146:X146"/>
    <mergeCell ref="B166:X166"/>
    <mergeCell ref="B167:X167"/>
    <mergeCell ref="B168:X168"/>
    <mergeCell ref="B188:X188"/>
    <mergeCell ref="B122:X122"/>
    <mergeCell ref="B123:X123"/>
    <mergeCell ref="B124:X124"/>
    <mergeCell ref="B142:X142"/>
    <mergeCell ref="B143:X143"/>
    <mergeCell ref="B144:X144"/>
    <mergeCell ref="B83:X83"/>
    <mergeCell ref="B100:X100"/>
    <mergeCell ref="B101:X101"/>
    <mergeCell ref="B102:X102"/>
    <mergeCell ref="B103:X103"/>
    <mergeCell ref="B104:X104"/>
    <mergeCell ref="B59:X59"/>
    <mergeCell ref="B60:X60"/>
    <mergeCell ref="B79:X79"/>
    <mergeCell ref="B80:X80"/>
    <mergeCell ref="B81:X81"/>
    <mergeCell ref="B82:X82"/>
    <mergeCell ref="B35:X35"/>
    <mergeCell ref="B36:X36"/>
    <mergeCell ref="B37:X37"/>
    <mergeCell ref="B38:X38"/>
    <mergeCell ref="B39:X39"/>
    <mergeCell ref="B58:X58"/>
    <mergeCell ref="B7:X7"/>
    <mergeCell ref="B8:X8"/>
    <mergeCell ref="B31:X31"/>
    <mergeCell ref="B32:X32"/>
    <mergeCell ref="B33:X33"/>
    <mergeCell ref="B34:X34"/>
    <mergeCell ref="D395:E395"/>
    <mergeCell ref="G395:H395"/>
    <mergeCell ref="A1:A2"/>
    <mergeCell ref="B1:X1"/>
    <mergeCell ref="B2:X2"/>
    <mergeCell ref="B3:X3"/>
    <mergeCell ref="A4:A398"/>
    <mergeCell ref="B4:X4"/>
    <mergeCell ref="B5:X5"/>
    <mergeCell ref="B6:X6"/>
    <mergeCell ref="D392:E392"/>
    <mergeCell ref="G392:H392"/>
    <mergeCell ref="D393:E393"/>
    <mergeCell ref="G393:H393"/>
    <mergeCell ref="D394:E394"/>
    <mergeCell ref="G394:H394"/>
    <mergeCell ref="H375:H376"/>
    <mergeCell ref="F377:G377"/>
    <mergeCell ref="F379:G379"/>
    <mergeCell ref="D388:H388"/>
    <mergeCell ref="D389:H389"/>
    <mergeCell ref="D390:E390"/>
    <mergeCell ref="G390:H390"/>
    <mergeCell ref="B381:X381"/>
    <mergeCell ref="B382:X382"/>
    <mergeCell ref="B383:X383"/>
    <mergeCell ref="F366:G366"/>
    <mergeCell ref="F368:G368"/>
    <mergeCell ref="B375:B376"/>
    <mergeCell ref="C375:C376"/>
    <mergeCell ref="E375:E376"/>
    <mergeCell ref="F375:G375"/>
    <mergeCell ref="F376:G376"/>
    <mergeCell ref="B372:X372"/>
    <mergeCell ref="B373:X373"/>
    <mergeCell ref="B374:X374"/>
    <mergeCell ref="F355:G355"/>
    <mergeCell ref="I355:J355"/>
    <mergeCell ref="B364:B365"/>
    <mergeCell ref="C364:C365"/>
    <mergeCell ref="E364:E365"/>
    <mergeCell ref="F364:G364"/>
    <mergeCell ref="F365:G365"/>
    <mergeCell ref="H364:H365"/>
    <mergeCell ref="B358:X358"/>
    <mergeCell ref="B359:X359"/>
    <mergeCell ref="F352:G352"/>
    <mergeCell ref="I352:J352"/>
    <mergeCell ref="F353:G353"/>
    <mergeCell ref="I353:J353"/>
    <mergeCell ref="F354:G354"/>
    <mergeCell ref="I354:J354"/>
    <mergeCell ref="H347:H349"/>
    <mergeCell ref="I347:J347"/>
    <mergeCell ref="I348:J348"/>
    <mergeCell ref="I349:J349"/>
    <mergeCell ref="K347:K349"/>
    <mergeCell ref="F350:G350"/>
    <mergeCell ref="I350:J350"/>
    <mergeCell ref="F339:G339"/>
    <mergeCell ref="I339:J339"/>
    <mergeCell ref="F340:G340"/>
    <mergeCell ref="I340:J340"/>
    <mergeCell ref="B347:B349"/>
    <mergeCell ref="C347:C349"/>
    <mergeCell ref="E347:E349"/>
    <mergeCell ref="F347:G347"/>
    <mergeCell ref="F348:G348"/>
    <mergeCell ref="F349:G349"/>
    <mergeCell ref="F336:G336"/>
    <mergeCell ref="I336:J336"/>
    <mergeCell ref="F337:G337"/>
    <mergeCell ref="I337:J337"/>
    <mergeCell ref="F338:G338"/>
    <mergeCell ref="I338:J338"/>
    <mergeCell ref="F333:G333"/>
    <mergeCell ref="I333:J333"/>
    <mergeCell ref="F334:G334"/>
    <mergeCell ref="I334:J334"/>
    <mergeCell ref="F335:G335"/>
    <mergeCell ref="I335:J335"/>
    <mergeCell ref="H328:H330"/>
    <mergeCell ref="I328:J328"/>
    <mergeCell ref="I329:J329"/>
    <mergeCell ref="I330:J330"/>
    <mergeCell ref="K328:K330"/>
    <mergeCell ref="F331:G331"/>
    <mergeCell ref="I331:J331"/>
    <mergeCell ref="B328:B330"/>
    <mergeCell ref="C328:C330"/>
    <mergeCell ref="E328:E330"/>
    <mergeCell ref="F328:G328"/>
    <mergeCell ref="F329:G329"/>
    <mergeCell ref="F330:G330"/>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S285:T285"/>
    <mergeCell ref="D286:E286"/>
    <mergeCell ref="G286:H286"/>
    <mergeCell ref="J286:K286"/>
    <mergeCell ref="M286:N286"/>
    <mergeCell ref="P286:Q286"/>
    <mergeCell ref="S286:T286"/>
    <mergeCell ref="R282:R284"/>
    <mergeCell ref="S282:T282"/>
    <mergeCell ref="S283:T283"/>
    <mergeCell ref="S284:T284"/>
    <mergeCell ref="U282:U284"/>
    <mergeCell ref="D285:E285"/>
    <mergeCell ref="G285:H285"/>
    <mergeCell ref="J285:K285"/>
    <mergeCell ref="M285:N285"/>
    <mergeCell ref="P285:Q285"/>
    <mergeCell ref="M282:N282"/>
    <mergeCell ref="M283:N283"/>
    <mergeCell ref="M284:N284"/>
    <mergeCell ref="O282:O284"/>
    <mergeCell ref="P282:Q282"/>
    <mergeCell ref="P283:Q283"/>
    <mergeCell ref="P284:Q284"/>
    <mergeCell ref="G284:H284"/>
    <mergeCell ref="I282:I284"/>
    <mergeCell ref="J282:K282"/>
    <mergeCell ref="J283:K283"/>
    <mergeCell ref="J284:K284"/>
    <mergeCell ref="L282:L284"/>
    <mergeCell ref="D281:K281"/>
    <mergeCell ref="M281:T281"/>
    <mergeCell ref="B282:B284"/>
    <mergeCell ref="C282:C284"/>
    <mergeCell ref="D282:E282"/>
    <mergeCell ref="D283:E283"/>
    <mergeCell ref="D284:E284"/>
    <mergeCell ref="F282:F284"/>
    <mergeCell ref="G282:H282"/>
    <mergeCell ref="G283:H283"/>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1:E251"/>
    <mergeCell ref="G251:H251"/>
    <mergeCell ref="J251:K251"/>
    <mergeCell ref="M251:N251"/>
    <mergeCell ref="P251:Q251"/>
    <mergeCell ref="S251:T251"/>
    <mergeCell ref="U246:U249"/>
    <mergeCell ref="D250:E250"/>
    <mergeCell ref="G250:H250"/>
    <mergeCell ref="J250:K250"/>
    <mergeCell ref="M250:N250"/>
    <mergeCell ref="P250:Q250"/>
    <mergeCell ref="S250:T250"/>
    <mergeCell ref="P246:Q246"/>
    <mergeCell ref="P247:Q247"/>
    <mergeCell ref="P248:Q248"/>
    <mergeCell ref="P249:Q249"/>
    <mergeCell ref="R246:R249"/>
    <mergeCell ref="S246:T246"/>
    <mergeCell ref="S247:T247"/>
    <mergeCell ref="S248:T248"/>
    <mergeCell ref="S249:T249"/>
    <mergeCell ref="L246:L249"/>
    <mergeCell ref="M246:N246"/>
    <mergeCell ref="M247:N247"/>
    <mergeCell ref="M248:N248"/>
    <mergeCell ref="M249:N249"/>
    <mergeCell ref="O246:O249"/>
    <mergeCell ref="G247:H247"/>
    <mergeCell ref="G248:H248"/>
    <mergeCell ref="G249:H249"/>
    <mergeCell ref="I246:I249"/>
    <mergeCell ref="J246:K246"/>
    <mergeCell ref="J247:K247"/>
    <mergeCell ref="J248:K248"/>
    <mergeCell ref="J249:K249"/>
    <mergeCell ref="D245:K245"/>
    <mergeCell ref="M245:T245"/>
    <mergeCell ref="B246:B249"/>
    <mergeCell ref="C246:C249"/>
    <mergeCell ref="D246:E246"/>
    <mergeCell ref="D247:E247"/>
    <mergeCell ref="D248:E248"/>
    <mergeCell ref="D249:E249"/>
    <mergeCell ref="F246:F249"/>
    <mergeCell ref="G246:H246"/>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6:E226"/>
    <mergeCell ref="G226:H226"/>
    <mergeCell ref="J226:K226"/>
    <mergeCell ref="M226:N226"/>
    <mergeCell ref="P226:Q226"/>
    <mergeCell ref="D227:E227"/>
    <mergeCell ref="G227:H227"/>
    <mergeCell ref="J227:K227"/>
    <mergeCell ref="M227:N227"/>
    <mergeCell ref="P227:Q227"/>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3:E173"/>
    <mergeCell ref="G173:H173"/>
    <mergeCell ref="J173:K173"/>
    <mergeCell ref="M173:N173"/>
    <mergeCell ref="P173:Q173"/>
    <mergeCell ref="S173:T173"/>
    <mergeCell ref="M170:N172"/>
    <mergeCell ref="O170:O172"/>
    <mergeCell ref="P170:Q172"/>
    <mergeCell ref="R170:R172"/>
    <mergeCell ref="S170:T172"/>
    <mergeCell ref="U170:U172"/>
    <mergeCell ref="G172:H172"/>
    <mergeCell ref="I170:I172"/>
    <mergeCell ref="J170:K170"/>
    <mergeCell ref="J171:K171"/>
    <mergeCell ref="J172:K172"/>
    <mergeCell ref="L170:L172"/>
    <mergeCell ref="D169:K169"/>
    <mergeCell ref="M169:T169"/>
    <mergeCell ref="B170:B172"/>
    <mergeCell ref="C170:C172"/>
    <mergeCell ref="D170:E170"/>
    <mergeCell ref="D171:E171"/>
    <mergeCell ref="D172:E172"/>
    <mergeCell ref="F170:F172"/>
    <mergeCell ref="G170:H170"/>
    <mergeCell ref="G171:H171"/>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1:E151"/>
    <mergeCell ref="G151:H151"/>
    <mergeCell ref="J151:K151"/>
    <mergeCell ref="M151:N151"/>
    <mergeCell ref="P151:Q151"/>
    <mergeCell ref="S151:T151"/>
    <mergeCell ref="M148:N150"/>
    <mergeCell ref="O148:O150"/>
    <mergeCell ref="P148:Q150"/>
    <mergeCell ref="R148:R150"/>
    <mergeCell ref="S148:T150"/>
    <mergeCell ref="U148:U150"/>
    <mergeCell ref="G150:H150"/>
    <mergeCell ref="I148:I150"/>
    <mergeCell ref="J148:K148"/>
    <mergeCell ref="J149:K149"/>
    <mergeCell ref="J150:K150"/>
    <mergeCell ref="L148:L150"/>
    <mergeCell ref="D147:K147"/>
    <mergeCell ref="M147:T147"/>
    <mergeCell ref="B148:B150"/>
    <mergeCell ref="C148:C150"/>
    <mergeCell ref="D148:E148"/>
    <mergeCell ref="D149:E149"/>
    <mergeCell ref="D150:E150"/>
    <mergeCell ref="F148:F150"/>
    <mergeCell ref="G148:H148"/>
    <mergeCell ref="G149:H149"/>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R125:R126"/>
    <mergeCell ref="D127:E127"/>
    <mergeCell ref="G127:H127"/>
    <mergeCell ref="J127:K127"/>
    <mergeCell ref="M127:N127"/>
    <mergeCell ref="P127:Q127"/>
    <mergeCell ref="I125:I126"/>
    <mergeCell ref="J125:K126"/>
    <mergeCell ref="L125:L126"/>
    <mergeCell ref="M125:N126"/>
    <mergeCell ref="O125:O126"/>
    <mergeCell ref="P125:Q126"/>
    <mergeCell ref="B125:B126"/>
    <mergeCell ref="C125:C126"/>
    <mergeCell ref="D125:E125"/>
    <mergeCell ref="D126:E126"/>
    <mergeCell ref="F125:F126"/>
    <mergeCell ref="G125:H126"/>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R105:R106"/>
    <mergeCell ref="D107:E107"/>
    <mergeCell ref="G107:H107"/>
    <mergeCell ref="J107:K107"/>
    <mergeCell ref="M107:N107"/>
    <mergeCell ref="P107:Q107"/>
    <mergeCell ref="I105:I106"/>
    <mergeCell ref="J105:K106"/>
    <mergeCell ref="L105:L106"/>
    <mergeCell ref="M105:N106"/>
    <mergeCell ref="O105:O106"/>
    <mergeCell ref="P105:Q106"/>
    <mergeCell ref="D98:E98"/>
    <mergeCell ref="G98:H98"/>
    <mergeCell ref="B105:B106"/>
    <mergeCell ref="C105:C106"/>
    <mergeCell ref="D105:E105"/>
    <mergeCell ref="D106:E106"/>
    <mergeCell ref="F105:F106"/>
    <mergeCell ref="G105:H106"/>
    <mergeCell ref="D95:E95"/>
    <mergeCell ref="G95:H95"/>
    <mergeCell ref="D96:E96"/>
    <mergeCell ref="G96:H96"/>
    <mergeCell ref="D97:E97"/>
    <mergeCell ref="G97:H97"/>
    <mergeCell ref="D92:E92"/>
    <mergeCell ref="G92:H92"/>
    <mergeCell ref="D93:E93"/>
    <mergeCell ref="G93:H93"/>
    <mergeCell ref="D94:E94"/>
    <mergeCell ref="G94:H94"/>
    <mergeCell ref="D89:E89"/>
    <mergeCell ref="G89:H89"/>
    <mergeCell ref="D90:E90"/>
    <mergeCell ref="G90:H90"/>
    <mergeCell ref="D91:E91"/>
    <mergeCell ref="G91:H91"/>
    <mergeCell ref="D84:H84"/>
    <mergeCell ref="D85:E85"/>
    <mergeCell ref="G85:H85"/>
    <mergeCell ref="D86:E86"/>
    <mergeCell ref="G86:H86"/>
    <mergeCell ref="D88:E88"/>
    <mergeCell ref="G88:H8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X61:X63"/>
    <mergeCell ref="D64:E64"/>
    <mergeCell ref="G64:H64"/>
    <mergeCell ref="J64:K64"/>
    <mergeCell ref="M64:N64"/>
    <mergeCell ref="P64:Q64"/>
    <mergeCell ref="S64:T64"/>
    <mergeCell ref="V64:W64"/>
    <mergeCell ref="R61:R63"/>
    <mergeCell ref="S61:T63"/>
    <mergeCell ref="U61:U63"/>
    <mergeCell ref="V61:W61"/>
    <mergeCell ref="V62:W62"/>
    <mergeCell ref="V63:W63"/>
    <mergeCell ref="L61:L63"/>
    <mergeCell ref="M61:N61"/>
    <mergeCell ref="M62:N62"/>
    <mergeCell ref="M63:N63"/>
    <mergeCell ref="O61:O63"/>
    <mergeCell ref="P61:Q61"/>
    <mergeCell ref="P62:Q62"/>
    <mergeCell ref="P63:Q63"/>
    <mergeCell ref="G61:H61"/>
    <mergeCell ref="G62:H62"/>
    <mergeCell ref="G63:H63"/>
    <mergeCell ref="I61:I63"/>
    <mergeCell ref="J61:K61"/>
    <mergeCell ref="J62:K62"/>
    <mergeCell ref="J63:K63"/>
    <mergeCell ref="B61:B63"/>
    <mergeCell ref="C61:C63"/>
    <mergeCell ref="D61:E61"/>
    <mergeCell ref="D62:E62"/>
    <mergeCell ref="D63:E63"/>
    <mergeCell ref="F61:F63"/>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X40:X42"/>
    <mergeCell ref="D43:E43"/>
    <mergeCell ref="G43:H43"/>
    <mergeCell ref="J43:K43"/>
    <mergeCell ref="M43:N43"/>
    <mergeCell ref="P43:Q43"/>
    <mergeCell ref="S43:T43"/>
    <mergeCell ref="V43:W43"/>
    <mergeCell ref="R40:R42"/>
    <mergeCell ref="S40:T42"/>
    <mergeCell ref="U40:U42"/>
    <mergeCell ref="V40:W40"/>
    <mergeCell ref="V41:W41"/>
    <mergeCell ref="V42:W42"/>
    <mergeCell ref="M40:N40"/>
    <mergeCell ref="M41:N41"/>
    <mergeCell ref="M42:N42"/>
    <mergeCell ref="O40:O42"/>
    <mergeCell ref="P40:Q40"/>
    <mergeCell ref="P41:Q41"/>
    <mergeCell ref="P42:Q42"/>
    <mergeCell ref="G42:H42"/>
    <mergeCell ref="I40:I42"/>
    <mergeCell ref="J40:K40"/>
    <mergeCell ref="J41:K41"/>
    <mergeCell ref="J42:K42"/>
    <mergeCell ref="L40:L42"/>
    <mergeCell ref="D29:E29"/>
    <mergeCell ref="G29:H29"/>
    <mergeCell ref="B40:B42"/>
    <mergeCell ref="C40:C42"/>
    <mergeCell ref="D40:E40"/>
    <mergeCell ref="D41:E41"/>
    <mergeCell ref="D42:E42"/>
    <mergeCell ref="F40:F42"/>
    <mergeCell ref="G40:H40"/>
    <mergeCell ref="G41:H4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42578125" bestFit="1" customWidth="1"/>
    <col min="2" max="2" width="36.5703125" customWidth="1"/>
    <col min="3" max="3" width="14.5703125" customWidth="1"/>
    <col min="4" max="4" width="2.85546875" customWidth="1"/>
    <col min="5" max="5" width="12.42578125" customWidth="1"/>
    <col min="6" max="6" width="2.42578125" customWidth="1"/>
    <col min="7" max="7" width="2.85546875" customWidth="1"/>
    <col min="8" max="8" width="13.85546875" customWidth="1"/>
    <col min="9" max="9" width="2.42578125" customWidth="1"/>
  </cols>
  <sheetData>
    <row r="1" spans="1:9" ht="15" customHeight="1" x14ac:dyDescent="0.25">
      <c r="A1" s="9" t="s">
        <v>46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6</v>
      </c>
      <c r="B3" s="41" t="s">
        <v>7</v>
      </c>
      <c r="C3" s="41"/>
      <c r="D3" s="41"/>
      <c r="E3" s="41"/>
      <c r="F3" s="41"/>
      <c r="G3" s="41"/>
      <c r="H3" s="41"/>
      <c r="I3" s="41"/>
    </row>
    <row r="4" spans="1:9" ht="15" customHeight="1" x14ac:dyDescent="0.25">
      <c r="A4" s="42" t="s">
        <v>466</v>
      </c>
      <c r="B4" s="41" t="s">
        <v>7</v>
      </c>
      <c r="C4" s="41"/>
      <c r="D4" s="41"/>
      <c r="E4" s="41"/>
      <c r="F4" s="41"/>
      <c r="G4" s="41"/>
      <c r="H4" s="41"/>
      <c r="I4" s="41"/>
    </row>
    <row r="5" spans="1:9" x14ac:dyDescent="0.25">
      <c r="A5" s="42"/>
      <c r="B5" s="43" t="s">
        <v>467</v>
      </c>
      <c r="C5" s="43"/>
      <c r="D5" s="43"/>
      <c r="E5" s="43"/>
      <c r="F5" s="43"/>
      <c r="G5" s="43"/>
      <c r="H5" s="43"/>
      <c r="I5" s="43"/>
    </row>
    <row r="6" spans="1:9" x14ac:dyDescent="0.25">
      <c r="A6" s="42"/>
      <c r="B6" s="44"/>
      <c r="C6" s="44"/>
      <c r="D6" s="44"/>
      <c r="E6" s="44"/>
      <c r="F6" s="44"/>
      <c r="G6" s="44"/>
      <c r="H6" s="44"/>
      <c r="I6" s="44"/>
    </row>
    <row r="7" spans="1:9" x14ac:dyDescent="0.25">
      <c r="A7" s="42"/>
      <c r="B7" s="44" t="s">
        <v>468</v>
      </c>
      <c r="C7" s="44"/>
      <c r="D7" s="44"/>
      <c r="E7" s="44"/>
      <c r="F7" s="44"/>
      <c r="G7" s="44"/>
      <c r="H7" s="44"/>
      <c r="I7" s="44"/>
    </row>
    <row r="8" spans="1:9" x14ac:dyDescent="0.25">
      <c r="A8" s="42"/>
      <c r="B8" s="44"/>
      <c r="C8" s="44"/>
      <c r="D8" s="44"/>
      <c r="E8" s="44"/>
      <c r="F8" s="44"/>
      <c r="G8" s="44"/>
      <c r="H8" s="44"/>
      <c r="I8" s="44"/>
    </row>
    <row r="9" spans="1:9" ht="15.75" thickBot="1" x14ac:dyDescent="0.3">
      <c r="A9" s="42"/>
      <c r="B9" s="12"/>
      <c r="C9" s="13"/>
      <c r="D9" s="30" t="s">
        <v>265</v>
      </c>
      <c r="E9" s="30"/>
      <c r="F9" s="30"/>
      <c r="G9" s="30"/>
      <c r="H9" s="30"/>
      <c r="I9" s="13"/>
    </row>
    <row r="10" spans="1:9" ht="15.75" thickBot="1" x14ac:dyDescent="0.3">
      <c r="A10" s="42"/>
      <c r="B10" s="12"/>
      <c r="C10" s="13"/>
      <c r="D10" s="31">
        <v>2013</v>
      </c>
      <c r="E10" s="31"/>
      <c r="F10" s="13"/>
      <c r="G10" s="31">
        <v>2012</v>
      </c>
      <c r="H10" s="31"/>
      <c r="I10" s="13"/>
    </row>
    <row r="11" spans="1:9" x14ac:dyDescent="0.25">
      <c r="A11" s="42"/>
      <c r="B11" s="18" t="s">
        <v>469</v>
      </c>
      <c r="C11" s="19"/>
      <c r="D11" s="48" t="s">
        <v>266</v>
      </c>
      <c r="E11" s="49">
        <v>1808958</v>
      </c>
      <c r="F11" s="19"/>
      <c r="G11" s="48" t="s">
        <v>266</v>
      </c>
      <c r="H11" s="49">
        <v>1808958</v>
      </c>
      <c r="I11" s="19"/>
    </row>
    <row r="12" spans="1:9" x14ac:dyDescent="0.25">
      <c r="A12" s="42"/>
      <c r="B12" s="51" t="s">
        <v>470</v>
      </c>
      <c r="C12" s="12"/>
      <c r="D12" s="58">
        <v>9088367</v>
      </c>
      <c r="E12" s="58"/>
      <c r="F12" s="12"/>
      <c r="G12" s="58">
        <v>9075751</v>
      </c>
      <c r="H12" s="58"/>
      <c r="I12" s="12"/>
    </row>
    <row r="13" spans="1:9" ht="15.75" thickBot="1" x14ac:dyDescent="0.3">
      <c r="A13" s="42"/>
      <c r="B13" s="18" t="s">
        <v>471</v>
      </c>
      <c r="C13" s="19"/>
      <c r="D13" s="61">
        <v>1352260</v>
      </c>
      <c r="E13" s="61"/>
      <c r="F13" s="19"/>
      <c r="G13" s="61">
        <v>1171726</v>
      </c>
      <c r="H13" s="61"/>
      <c r="I13" s="19"/>
    </row>
    <row r="14" spans="1:9" x14ac:dyDescent="0.25">
      <c r="A14" s="42"/>
      <c r="B14" s="16"/>
      <c r="C14" s="12"/>
      <c r="D14" s="136">
        <v>12249585</v>
      </c>
      <c r="E14" s="136"/>
      <c r="F14" s="12"/>
      <c r="G14" s="136">
        <v>12056435</v>
      </c>
      <c r="H14" s="136"/>
      <c r="I14" s="12"/>
    </row>
    <row r="15" spans="1:9" ht="15.75" thickBot="1" x14ac:dyDescent="0.3">
      <c r="A15" s="42"/>
      <c r="B15" s="18" t="s">
        <v>472</v>
      </c>
      <c r="C15" s="19"/>
      <c r="D15" s="38" t="s">
        <v>473</v>
      </c>
      <c r="E15" s="38"/>
      <c r="F15" s="48" t="s">
        <v>294</v>
      </c>
      <c r="G15" s="38" t="s">
        <v>474</v>
      </c>
      <c r="H15" s="38"/>
      <c r="I15" s="48" t="s">
        <v>294</v>
      </c>
    </row>
    <row r="16" spans="1:9" x14ac:dyDescent="0.25">
      <c r="A16" s="42"/>
      <c r="B16" s="16"/>
      <c r="C16" s="12"/>
      <c r="D16" s="33"/>
      <c r="E16" s="33"/>
      <c r="F16" s="12"/>
      <c r="G16" s="33"/>
      <c r="H16" s="33"/>
      <c r="I16" s="12"/>
    </row>
    <row r="17" spans="1:9" ht="15.75" thickBot="1" x14ac:dyDescent="0.3">
      <c r="A17" s="42"/>
      <c r="B17" s="54"/>
      <c r="C17" s="19"/>
      <c r="D17" s="22" t="s">
        <v>266</v>
      </c>
      <c r="E17" s="23">
        <v>9873198</v>
      </c>
      <c r="F17" s="19"/>
      <c r="G17" s="22" t="s">
        <v>266</v>
      </c>
      <c r="H17" s="23">
        <v>10157929</v>
      </c>
      <c r="I17" s="19"/>
    </row>
    <row r="18" spans="1:9" ht="15.75" thickTop="1" x14ac:dyDescent="0.25">
      <c r="A18" s="42"/>
      <c r="B18" s="44"/>
      <c r="C18" s="44"/>
      <c r="D18" s="44"/>
      <c r="E18" s="44"/>
      <c r="F18" s="44"/>
      <c r="G18" s="44"/>
      <c r="H18" s="44"/>
      <c r="I18" s="44"/>
    </row>
    <row r="19" spans="1:9" ht="25.5" customHeight="1" x14ac:dyDescent="0.25">
      <c r="A19" s="42"/>
      <c r="B19" s="44" t="s">
        <v>475</v>
      </c>
      <c r="C19" s="44"/>
      <c r="D19" s="44"/>
      <c r="E19" s="44"/>
      <c r="F19" s="44"/>
      <c r="G19" s="44"/>
      <c r="H19" s="44"/>
      <c r="I19" s="44"/>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9" bestFit="1" customWidth="1"/>
    <col min="2" max="2" width="36.5703125" bestFit="1" customWidth="1"/>
    <col min="3" max="3" width="36.5703125" customWidth="1"/>
    <col min="4" max="4" width="7.42578125" customWidth="1"/>
    <col min="5" max="5" width="27" customWidth="1"/>
    <col min="6" max="6" width="6.28515625" customWidth="1"/>
    <col min="7" max="7" width="7.42578125" customWidth="1"/>
    <col min="8" max="8" width="27" customWidth="1"/>
    <col min="9" max="9" width="6.28515625" customWidth="1"/>
  </cols>
  <sheetData>
    <row r="1" spans="1:9" ht="15" customHeight="1" x14ac:dyDescent="0.25">
      <c r="A1" s="9" t="s">
        <v>4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6</v>
      </c>
      <c r="B3" s="41" t="s">
        <v>7</v>
      </c>
      <c r="C3" s="41"/>
      <c r="D3" s="41"/>
      <c r="E3" s="41"/>
      <c r="F3" s="41"/>
      <c r="G3" s="41"/>
      <c r="H3" s="41"/>
      <c r="I3" s="41"/>
    </row>
    <row r="4" spans="1:9" ht="15" customHeight="1" x14ac:dyDescent="0.25">
      <c r="A4" s="42" t="s">
        <v>476</v>
      </c>
      <c r="B4" s="41" t="s">
        <v>7</v>
      </c>
      <c r="C4" s="41"/>
      <c r="D4" s="41"/>
      <c r="E4" s="41"/>
      <c r="F4" s="41"/>
      <c r="G4" s="41"/>
      <c r="H4" s="41"/>
      <c r="I4" s="41"/>
    </row>
    <row r="5" spans="1:9" x14ac:dyDescent="0.25">
      <c r="A5" s="42"/>
      <c r="B5" s="43" t="s">
        <v>477</v>
      </c>
      <c r="C5" s="43"/>
      <c r="D5" s="43"/>
      <c r="E5" s="43"/>
      <c r="F5" s="43"/>
      <c r="G5" s="43"/>
      <c r="H5" s="43"/>
      <c r="I5" s="43"/>
    </row>
    <row r="6" spans="1:9" x14ac:dyDescent="0.25">
      <c r="A6" s="42"/>
      <c r="B6" s="44"/>
      <c r="C6" s="44"/>
      <c r="D6" s="44"/>
      <c r="E6" s="44"/>
      <c r="F6" s="44"/>
      <c r="G6" s="44"/>
      <c r="H6" s="44"/>
      <c r="I6" s="44"/>
    </row>
    <row r="7" spans="1:9" ht="25.5" customHeight="1" x14ac:dyDescent="0.25">
      <c r="A7" s="42"/>
      <c r="B7" s="44" t="s">
        <v>478</v>
      </c>
      <c r="C7" s="44"/>
      <c r="D7" s="44"/>
      <c r="E7" s="44"/>
      <c r="F7" s="44"/>
      <c r="G7" s="44"/>
      <c r="H7" s="44"/>
      <c r="I7" s="44"/>
    </row>
    <row r="8" spans="1:9" x14ac:dyDescent="0.25">
      <c r="A8" s="42"/>
      <c r="B8" s="44"/>
      <c r="C8" s="44"/>
      <c r="D8" s="44"/>
      <c r="E8" s="44"/>
      <c r="F8" s="44"/>
      <c r="G8" s="44"/>
      <c r="H8" s="44"/>
      <c r="I8" s="44"/>
    </row>
    <row r="9" spans="1:9" ht="63.75" customHeight="1" x14ac:dyDescent="0.25">
      <c r="A9" s="42"/>
      <c r="B9" s="44" t="s">
        <v>479</v>
      </c>
      <c r="C9" s="44"/>
      <c r="D9" s="44"/>
      <c r="E9" s="44"/>
      <c r="F9" s="44"/>
      <c r="G9" s="44"/>
      <c r="H9" s="44"/>
      <c r="I9" s="44"/>
    </row>
    <row r="10" spans="1:9" x14ac:dyDescent="0.25">
      <c r="A10" s="42"/>
      <c r="B10" s="44"/>
      <c r="C10" s="44"/>
      <c r="D10" s="44"/>
      <c r="E10" s="44"/>
      <c r="F10" s="44"/>
      <c r="G10" s="44"/>
      <c r="H10" s="44"/>
      <c r="I10" s="44"/>
    </row>
    <row r="11" spans="1:9" x14ac:dyDescent="0.25">
      <c r="A11" s="42"/>
      <c r="B11" s="44" t="s">
        <v>480</v>
      </c>
      <c r="C11" s="44"/>
      <c r="D11" s="44"/>
      <c r="E11" s="44"/>
      <c r="F11" s="44"/>
      <c r="G11" s="44"/>
      <c r="H11" s="44"/>
      <c r="I11" s="44"/>
    </row>
    <row r="12" spans="1:9" x14ac:dyDescent="0.25">
      <c r="A12" s="42"/>
      <c r="B12" s="44"/>
      <c r="C12" s="44"/>
      <c r="D12" s="44"/>
      <c r="E12" s="44"/>
      <c r="F12" s="44"/>
      <c r="G12" s="44"/>
      <c r="H12" s="44"/>
      <c r="I12" s="44"/>
    </row>
    <row r="13" spans="1:9" x14ac:dyDescent="0.25">
      <c r="A13" s="42"/>
      <c r="B13" s="12"/>
      <c r="C13" s="13"/>
      <c r="D13" s="29" t="s">
        <v>264</v>
      </c>
      <c r="E13" s="29"/>
      <c r="F13" s="29"/>
      <c r="G13" s="29"/>
      <c r="H13" s="29"/>
      <c r="I13" s="13"/>
    </row>
    <row r="14" spans="1:9" ht="15.75" thickBot="1" x14ac:dyDescent="0.3">
      <c r="A14" s="42"/>
      <c r="B14" s="12"/>
      <c r="C14" s="13"/>
      <c r="D14" s="30" t="s">
        <v>265</v>
      </c>
      <c r="E14" s="30"/>
      <c r="F14" s="30"/>
      <c r="G14" s="30"/>
      <c r="H14" s="30"/>
      <c r="I14" s="13"/>
    </row>
    <row r="15" spans="1:9" ht="15.75" thickBot="1" x14ac:dyDescent="0.3">
      <c r="A15" s="42"/>
      <c r="B15" s="12"/>
      <c r="C15" s="13"/>
      <c r="D15" s="31">
        <v>2013</v>
      </c>
      <c r="E15" s="31"/>
      <c r="F15" s="13"/>
      <c r="G15" s="31">
        <v>2012</v>
      </c>
      <c r="H15" s="31"/>
      <c r="I15" s="13"/>
    </row>
    <row r="16" spans="1:9" x14ac:dyDescent="0.25">
      <c r="A16" s="42"/>
      <c r="B16" s="18" t="s">
        <v>481</v>
      </c>
      <c r="C16" s="19"/>
      <c r="D16" s="48" t="s">
        <v>266</v>
      </c>
      <c r="E16" s="49">
        <v>811783</v>
      </c>
      <c r="F16" s="19"/>
      <c r="G16" s="48" t="s">
        <v>266</v>
      </c>
      <c r="H16" s="49">
        <v>651409</v>
      </c>
      <c r="I16" s="19"/>
    </row>
    <row r="17" spans="1:9" x14ac:dyDescent="0.25">
      <c r="A17" s="42"/>
      <c r="B17" s="73" t="s">
        <v>482</v>
      </c>
      <c r="C17" s="12"/>
      <c r="D17" s="58">
        <v>224975</v>
      </c>
      <c r="E17" s="58"/>
      <c r="F17" s="12"/>
      <c r="G17" s="58">
        <v>446539</v>
      </c>
      <c r="H17" s="58"/>
      <c r="I17" s="12"/>
    </row>
    <row r="18" spans="1:9" x14ac:dyDescent="0.25">
      <c r="A18" s="42"/>
      <c r="B18" s="74" t="s">
        <v>483</v>
      </c>
      <c r="C18" s="19"/>
      <c r="D18" s="60" t="s">
        <v>484</v>
      </c>
      <c r="E18" s="60"/>
      <c r="F18" s="48" t="s">
        <v>294</v>
      </c>
      <c r="G18" s="60" t="s">
        <v>485</v>
      </c>
      <c r="H18" s="60"/>
      <c r="I18" s="48" t="s">
        <v>294</v>
      </c>
    </row>
    <row r="19" spans="1:9" ht="27" thickBot="1" x14ac:dyDescent="0.3">
      <c r="A19" s="42"/>
      <c r="B19" s="73" t="s">
        <v>486</v>
      </c>
      <c r="C19" s="12"/>
      <c r="D19" s="68">
        <v>54728</v>
      </c>
      <c r="E19" s="68"/>
      <c r="F19" s="12"/>
      <c r="G19" s="69" t="s">
        <v>487</v>
      </c>
      <c r="H19" s="69"/>
      <c r="I19" s="11" t="s">
        <v>294</v>
      </c>
    </row>
    <row r="20" spans="1:9" x14ac:dyDescent="0.25">
      <c r="A20" s="42"/>
      <c r="B20" s="54"/>
      <c r="C20" s="19"/>
      <c r="D20" s="71"/>
      <c r="E20" s="71"/>
      <c r="F20" s="19"/>
      <c r="G20" s="71"/>
      <c r="H20" s="71"/>
      <c r="I20" s="19"/>
    </row>
    <row r="21" spans="1:9" ht="15.75" thickBot="1" x14ac:dyDescent="0.3">
      <c r="A21" s="42"/>
      <c r="B21" s="51" t="s">
        <v>488</v>
      </c>
      <c r="C21" s="12"/>
      <c r="D21" s="65" t="s">
        <v>266</v>
      </c>
      <c r="E21" s="66">
        <v>918247</v>
      </c>
      <c r="F21" s="12"/>
      <c r="G21" s="65" t="s">
        <v>266</v>
      </c>
      <c r="H21" s="66">
        <v>811783</v>
      </c>
      <c r="I21" s="12"/>
    </row>
    <row r="22" spans="1:9" ht="15.75" thickTop="1" x14ac:dyDescent="0.25">
      <c r="A22" s="42"/>
      <c r="B22" s="54"/>
      <c r="C22" s="19"/>
      <c r="D22" s="138"/>
      <c r="E22" s="138"/>
      <c r="F22" s="19"/>
      <c r="G22" s="138"/>
      <c r="H22" s="138"/>
      <c r="I22" s="19"/>
    </row>
    <row r="23" spans="1:9" x14ac:dyDescent="0.25">
      <c r="A23" s="42"/>
      <c r="B23" s="51" t="s">
        <v>489</v>
      </c>
      <c r="C23" s="12"/>
      <c r="D23" s="32"/>
      <c r="E23" s="32"/>
      <c r="F23" s="12"/>
      <c r="G23" s="32"/>
      <c r="H23" s="32"/>
      <c r="I23" s="12"/>
    </row>
    <row r="24" spans="1:9" x14ac:dyDescent="0.25">
      <c r="A24" s="42"/>
      <c r="B24" s="54"/>
      <c r="C24" s="19"/>
      <c r="D24" s="70"/>
      <c r="E24" s="70"/>
      <c r="F24" s="19"/>
      <c r="G24" s="70"/>
      <c r="H24" s="70"/>
      <c r="I24" s="19"/>
    </row>
    <row r="25" spans="1:9" x14ac:dyDescent="0.25">
      <c r="A25" s="42"/>
      <c r="B25" s="51" t="s">
        <v>481</v>
      </c>
      <c r="C25" s="12"/>
      <c r="D25" s="11" t="s">
        <v>266</v>
      </c>
      <c r="E25" s="52">
        <v>233624</v>
      </c>
      <c r="F25" s="12"/>
      <c r="G25" s="11" t="s">
        <v>266</v>
      </c>
      <c r="H25" s="52">
        <v>205038</v>
      </c>
      <c r="I25" s="12"/>
    </row>
    <row r="26" spans="1:9" ht="15.75" thickBot="1" x14ac:dyDescent="0.3">
      <c r="A26" s="42"/>
      <c r="B26" s="74" t="s">
        <v>490</v>
      </c>
      <c r="C26" s="19"/>
      <c r="D26" s="38" t="s">
        <v>491</v>
      </c>
      <c r="E26" s="38"/>
      <c r="F26" s="48" t="s">
        <v>294</v>
      </c>
      <c r="G26" s="61">
        <v>28586</v>
      </c>
      <c r="H26" s="61"/>
      <c r="I26" s="19"/>
    </row>
    <row r="27" spans="1:9" x14ac:dyDescent="0.25">
      <c r="A27" s="42"/>
      <c r="B27" s="16"/>
      <c r="C27" s="12"/>
      <c r="D27" s="33"/>
      <c r="E27" s="33"/>
      <c r="F27" s="12"/>
      <c r="G27" s="33"/>
      <c r="H27" s="33"/>
      <c r="I27" s="12"/>
    </row>
    <row r="28" spans="1:9" ht="15.75" thickBot="1" x14ac:dyDescent="0.3">
      <c r="A28" s="42"/>
      <c r="B28" s="18" t="s">
        <v>488</v>
      </c>
      <c r="C28" s="19"/>
      <c r="D28" s="22" t="s">
        <v>266</v>
      </c>
      <c r="E28" s="23">
        <v>178896</v>
      </c>
      <c r="F28" s="19"/>
      <c r="G28" s="22" t="s">
        <v>266</v>
      </c>
      <c r="H28" s="23">
        <v>233624</v>
      </c>
      <c r="I28" s="19"/>
    </row>
    <row r="29" spans="1:9" ht="15.75" thickTop="1" x14ac:dyDescent="0.25">
      <c r="A29" s="42"/>
      <c r="B29" s="44"/>
      <c r="C29" s="44"/>
      <c r="D29" s="44"/>
      <c r="E29" s="44"/>
      <c r="F29" s="44"/>
      <c r="G29" s="44"/>
      <c r="H29" s="44"/>
      <c r="I29" s="44"/>
    </row>
    <row r="30" spans="1:9" x14ac:dyDescent="0.25">
      <c r="A30" s="42"/>
      <c r="B30" s="44" t="s">
        <v>492</v>
      </c>
      <c r="C30" s="44"/>
      <c r="D30" s="44"/>
      <c r="E30" s="44"/>
      <c r="F30" s="44"/>
      <c r="G30" s="44"/>
      <c r="H30" s="44"/>
      <c r="I30" s="44"/>
    </row>
    <row r="31" spans="1:9" x14ac:dyDescent="0.25">
      <c r="A31" s="42"/>
      <c r="B31" s="44"/>
      <c r="C31" s="44"/>
      <c r="D31" s="44"/>
      <c r="E31" s="44"/>
      <c r="F31" s="44"/>
      <c r="G31" s="44"/>
      <c r="H31" s="44"/>
      <c r="I31" s="44"/>
    </row>
    <row r="32" spans="1:9" ht="15.75" thickBot="1" x14ac:dyDescent="0.3">
      <c r="A32" s="42"/>
      <c r="B32" s="139" t="s">
        <v>493</v>
      </c>
      <c r="C32" s="13"/>
      <c r="D32" s="30" t="s">
        <v>494</v>
      </c>
      <c r="E32" s="30"/>
      <c r="F32" s="13"/>
    </row>
    <row r="33" spans="1:9" x14ac:dyDescent="0.25">
      <c r="A33" s="42"/>
      <c r="B33" s="74">
        <v>2014</v>
      </c>
      <c r="C33" s="19"/>
      <c r="D33" s="48" t="s">
        <v>266</v>
      </c>
      <c r="E33" s="49">
        <v>166062</v>
      </c>
      <c r="F33" s="19"/>
    </row>
    <row r="34" spans="1:9" x14ac:dyDescent="0.25">
      <c r="A34" s="42"/>
      <c r="B34" s="73">
        <v>2015</v>
      </c>
      <c r="C34" s="12"/>
      <c r="D34" s="58">
        <v>134648</v>
      </c>
      <c r="E34" s="58"/>
      <c r="F34" s="12"/>
    </row>
    <row r="35" spans="1:9" x14ac:dyDescent="0.25">
      <c r="A35" s="42"/>
      <c r="B35" s="74">
        <v>2016</v>
      </c>
      <c r="C35" s="19"/>
      <c r="D35" s="36">
        <v>94599</v>
      </c>
      <c r="E35" s="36"/>
      <c r="F35" s="19"/>
    </row>
    <row r="36" spans="1:9" x14ac:dyDescent="0.25">
      <c r="A36" s="42"/>
      <c r="B36" s="73">
        <v>2017</v>
      </c>
      <c r="C36" s="12"/>
      <c r="D36" s="58">
        <v>89359</v>
      </c>
      <c r="E36" s="58"/>
      <c r="F36" s="12"/>
    </row>
    <row r="37" spans="1:9" x14ac:dyDescent="0.25">
      <c r="A37" s="42"/>
      <c r="B37" s="74">
        <v>2018</v>
      </c>
      <c r="C37" s="19"/>
      <c r="D37" s="36">
        <v>67325</v>
      </c>
      <c r="E37" s="36"/>
      <c r="F37" s="19"/>
    </row>
    <row r="38" spans="1:9" ht="15.75" thickBot="1" x14ac:dyDescent="0.3">
      <c r="A38" s="42"/>
      <c r="B38" s="73" t="s">
        <v>495</v>
      </c>
      <c r="C38" s="12"/>
      <c r="D38" s="68">
        <v>366254</v>
      </c>
      <c r="E38" s="68"/>
      <c r="F38" s="12"/>
    </row>
    <row r="39" spans="1:9" x14ac:dyDescent="0.25">
      <c r="A39" s="42"/>
      <c r="B39" s="54"/>
      <c r="C39" s="19"/>
      <c r="D39" s="71"/>
      <c r="E39" s="71"/>
      <c r="F39" s="19"/>
    </row>
    <row r="40" spans="1:9" ht="15.75" thickBot="1" x14ac:dyDescent="0.3">
      <c r="A40" s="42"/>
      <c r="B40" s="16"/>
      <c r="C40" s="12"/>
      <c r="D40" s="65" t="s">
        <v>266</v>
      </c>
      <c r="E40" s="66">
        <v>918247</v>
      </c>
      <c r="F40" s="12"/>
    </row>
    <row r="41" spans="1:9" ht="15.75" thickTop="1" x14ac:dyDescent="0.25">
      <c r="A41" s="42"/>
      <c r="B41" s="44"/>
      <c r="C41" s="44"/>
      <c r="D41" s="44"/>
      <c r="E41" s="44"/>
      <c r="F41" s="44"/>
      <c r="G41" s="44"/>
      <c r="H41" s="44"/>
      <c r="I41" s="44"/>
    </row>
  </sheetData>
  <mergeCells count="47">
    <mergeCell ref="B41:I41"/>
    <mergeCell ref="B10:I10"/>
    <mergeCell ref="B11:I11"/>
    <mergeCell ref="B12:I12"/>
    <mergeCell ref="B29:I29"/>
    <mergeCell ref="B30:I30"/>
    <mergeCell ref="B31:I31"/>
    <mergeCell ref="B4:I4"/>
    <mergeCell ref="B5:I5"/>
    <mergeCell ref="B6:I6"/>
    <mergeCell ref="B7:I7"/>
    <mergeCell ref="B8:I8"/>
    <mergeCell ref="B9:I9"/>
    <mergeCell ref="D35:E35"/>
    <mergeCell ref="D36:E36"/>
    <mergeCell ref="D37:E37"/>
    <mergeCell ref="D38:E38"/>
    <mergeCell ref="D39:E39"/>
    <mergeCell ref="A1:A2"/>
    <mergeCell ref="B1:I1"/>
    <mergeCell ref="B2:I2"/>
    <mergeCell ref="B3:I3"/>
    <mergeCell ref="A4:A41"/>
    <mergeCell ref="D26:E26"/>
    <mergeCell ref="G26:H26"/>
    <mergeCell ref="D27:E27"/>
    <mergeCell ref="G27:H27"/>
    <mergeCell ref="D32:E32"/>
    <mergeCell ref="D34:E34"/>
    <mergeCell ref="D22:E22"/>
    <mergeCell ref="G22:H22"/>
    <mergeCell ref="D23:E23"/>
    <mergeCell ref="G23:H23"/>
    <mergeCell ref="D24:E24"/>
    <mergeCell ref="G24:H24"/>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140625" bestFit="1" customWidth="1"/>
    <col min="2" max="2" width="36.5703125" customWidth="1"/>
    <col min="3" max="3" width="17.28515625" customWidth="1"/>
    <col min="4" max="4" width="3.28515625" customWidth="1"/>
    <col min="5" max="5" width="15" customWidth="1"/>
    <col min="6" max="6" width="2.7109375" customWidth="1"/>
    <col min="7" max="7" width="3.28515625" customWidth="1"/>
    <col min="8" max="8" width="15" customWidth="1"/>
    <col min="9" max="9" width="2.7109375" customWidth="1"/>
  </cols>
  <sheetData>
    <row r="1" spans="1:9" ht="15" customHeight="1" x14ac:dyDescent="0.25">
      <c r="A1" s="9" t="s">
        <v>49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6</v>
      </c>
      <c r="B3" s="41" t="s">
        <v>7</v>
      </c>
      <c r="C3" s="41"/>
      <c r="D3" s="41"/>
      <c r="E3" s="41"/>
      <c r="F3" s="41"/>
      <c r="G3" s="41"/>
      <c r="H3" s="41"/>
      <c r="I3" s="41"/>
    </row>
    <row r="4" spans="1:9" ht="15" customHeight="1" x14ac:dyDescent="0.25">
      <c r="A4" s="42" t="s">
        <v>496</v>
      </c>
      <c r="B4" s="41" t="s">
        <v>7</v>
      </c>
      <c r="C4" s="41"/>
      <c r="D4" s="41"/>
      <c r="E4" s="41"/>
      <c r="F4" s="41"/>
      <c r="G4" s="41"/>
      <c r="H4" s="41"/>
      <c r="I4" s="41"/>
    </row>
    <row r="5" spans="1:9" x14ac:dyDescent="0.25">
      <c r="A5" s="42"/>
      <c r="B5" s="43" t="s">
        <v>497</v>
      </c>
      <c r="C5" s="43"/>
      <c r="D5" s="43"/>
      <c r="E5" s="43"/>
      <c r="F5" s="43"/>
      <c r="G5" s="43"/>
      <c r="H5" s="43"/>
      <c r="I5" s="43"/>
    </row>
    <row r="6" spans="1:9" x14ac:dyDescent="0.25">
      <c r="A6" s="42"/>
      <c r="B6" s="44"/>
      <c r="C6" s="44"/>
      <c r="D6" s="44"/>
      <c r="E6" s="44"/>
      <c r="F6" s="44"/>
      <c r="G6" s="44"/>
      <c r="H6" s="44"/>
      <c r="I6" s="44"/>
    </row>
    <row r="7" spans="1:9" x14ac:dyDescent="0.25">
      <c r="A7" s="42"/>
      <c r="B7" s="44" t="s">
        <v>498</v>
      </c>
      <c r="C7" s="44"/>
      <c r="D7" s="44"/>
      <c r="E7" s="44"/>
      <c r="F7" s="44"/>
      <c r="G7" s="44"/>
      <c r="H7" s="44"/>
      <c r="I7" s="44"/>
    </row>
    <row r="8" spans="1:9" x14ac:dyDescent="0.25">
      <c r="A8" s="42"/>
      <c r="B8" s="44"/>
      <c r="C8" s="44"/>
      <c r="D8" s="44"/>
      <c r="E8" s="44"/>
      <c r="F8" s="44"/>
      <c r="G8" s="44"/>
      <c r="H8" s="44"/>
      <c r="I8" s="44"/>
    </row>
    <row r="9" spans="1:9" ht="15.75" thickBot="1" x14ac:dyDescent="0.3">
      <c r="A9" s="42"/>
      <c r="B9" s="12"/>
      <c r="C9" s="13"/>
      <c r="D9" s="30" t="s">
        <v>265</v>
      </c>
      <c r="E9" s="30"/>
      <c r="F9" s="30"/>
      <c r="G9" s="30"/>
      <c r="H9" s="30"/>
      <c r="I9" s="13"/>
    </row>
    <row r="10" spans="1:9" ht="15.75" thickBot="1" x14ac:dyDescent="0.3">
      <c r="A10" s="42"/>
      <c r="B10" s="12"/>
      <c r="C10" s="13"/>
      <c r="D10" s="31">
        <v>2013</v>
      </c>
      <c r="E10" s="31"/>
      <c r="F10" s="13"/>
      <c r="G10" s="31">
        <v>2012</v>
      </c>
      <c r="H10" s="31"/>
      <c r="I10" s="13"/>
    </row>
    <row r="11" spans="1:9" x14ac:dyDescent="0.25">
      <c r="A11" s="42"/>
      <c r="B11" s="18" t="s">
        <v>47</v>
      </c>
      <c r="C11" s="19"/>
      <c r="D11" s="48" t="s">
        <v>266</v>
      </c>
      <c r="E11" s="49">
        <v>3258000</v>
      </c>
      <c r="F11" s="19"/>
      <c r="G11" s="48" t="s">
        <v>266</v>
      </c>
      <c r="H11" s="49">
        <v>3258000</v>
      </c>
      <c r="I11" s="19"/>
    </row>
    <row r="12" spans="1:9" ht="15.75" thickBot="1" x14ac:dyDescent="0.3">
      <c r="A12" s="42"/>
      <c r="B12" s="51" t="s">
        <v>499</v>
      </c>
      <c r="C12" s="12"/>
      <c r="D12" s="69" t="s">
        <v>500</v>
      </c>
      <c r="E12" s="69"/>
      <c r="F12" s="11" t="s">
        <v>294</v>
      </c>
      <c r="G12" s="69" t="s">
        <v>501</v>
      </c>
      <c r="H12" s="69"/>
      <c r="I12" s="11" t="s">
        <v>294</v>
      </c>
    </row>
    <row r="13" spans="1:9" x14ac:dyDescent="0.25">
      <c r="A13" s="42"/>
      <c r="B13" s="54"/>
      <c r="C13" s="19"/>
      <c r="D13" s="71"/>
      <c r="E13" s="71"/>
      <c r="F13" s="19"/>
      <c r="G13" s="71"/>
      <c r="H13" s="71"/>
      <c r="I13" s="19"/>
    </row>
    <row r="14" spans="1:9" ht="15.75" thickBot="1" x14ac:dyDescent="0.3">
      <c r="A14" s="42"/>
      <c r="B14" s="16"/>
      <c r="C14" s="12"/>
      <c r="D14" s="65" t="s">
        <v>266</v>
      </c>
      <c r="E14" s="66">
        <v>271000</v>
      </c>
      <c r="F14" s="12"/>
      <c r="G14" s="65" t="s">
        <v>266</v>
      </c>
      <c r="H14" s="66">
        <v>535000</v>
      </c>
      <c r="I14" s="12"/>
    </row>
    <row r="15" spans="1:9" ht="15.75" thickTop="1" x14ac:dyDescent="0.25">
      <c r="A15" s="42"/>
      <c r="B15" s="44"/>
      <c r="C15" s="44"/>
      <c r="D15" s="44"/>
      <c r="E15" s="44"/>
      <c r="F15" s="44"/>
      <c r="G15" s="44"/>
      <c r="H15" s="44"/>
      <c r="I15" s="44"/>
    </row>
    <row r="16" spans="1:9" ht="25.5" customHeight="1" x14ac:dyDescent="0.25">
      <c r="A16" s="42"/>
      <c r="B16" s="44" t="s">
        <v>502</v>
      </c>
      <c r="C16" s="44"/>
      <c r="D16" s="44"/>
      <c r="E16" s="44"/>
      <c r="F16" s="44"/>
      <c r="G16" s="44"/>
      <c r="H16" s="44"/>
      <c r="I16" s="44"/>
    </row>
    <row r="17" spans="1:9" x14ac:dyDescent="0.25">
      <c r="A17" s="42"/>
      <c r="B17" s="44"/>
      <c r="C17" s="44"/>
      <c r="D17" s="44"/>
      <c r="E17" s="44"/>
      <c r="F17" s="44"/>
      <c r="G17" s="44"/>
      <c r="H17" s="44"/>
      <c r="I17" s="44"/>
    </row>
    <row r="18" spans="1:9" x14ac:dyDescent="0.25">
      <c r="A18" s="42"/>
      <c r="B18" s="44" t="s">
        <v>503</v>
      </c>
      <c r="C18" s="44"/>
      <c r="D18" s="44"/>
      <c r="E18" s="44"/>
      <c r="F18" s="44"/>
      <c r="G18" s="44"/>
      <c r="H18" s="44"/>
      <c r="I18" s="44"/>
    </row>
    <row r="19" spans="1:9" x14ac:dyDescent="0.25">
      <c r="A19" s="42"/>
      <c r="B19" s="44"/>
      <c r="C19" s="44"/>
      <c r="D19" s="44"/>
      <c r="E19" s="44"/>
      <c r="F19" s="44"/>
      <c r="G19" s="44"/>
      <c r="H19" s="44"/>
      <c r="I19" s="44"/>
    </row>
    <row r="20" spans="1:9" ht="15.75" thickBot="1" x14ac:dyDescent="0.3">
      <c r="A20" s="42"/>
      <c r="B20" s="139" t="s">
        <v>493</v>
      </c>
      <c r="C20" s="13"/>
      <c r="D20" s="30" t="s">
        <v>494</v>
      </c>
      <c r="E20" s="30"/>
      <c r="F20" s="13"/>
    </row>
    <row r="21" spans="1:9" x14ac:dyDescent="0.25">
      <c r="A21" s="42"/>
      <c r="B21" s="74">
        <v>2014</v>
      </c>
      <c r="C21" s="19"/>
      <c r="D21" s="48" t="s">
        <v>266</v>
      </c>
      <c r="E21" s="49">
        <v>75000</v>
      </c>
      <c r="F21" s="19"/>
    </row>
    <row r="22" spans="1:9" x14ac:dyDescent="0.25">
      <c r="A22" s="42"/>
      <c r="B22" s="73">
        <v>2015</v>
      </c>
      <c r="C22" s="12"/>
      <c r="D22" s="58">
        <v>58000</v>
      </c>
      <c r="E22" s="58"/>
      <c r="F22" s="12"/>
    </row>
    <row r="23" spans="1:9" x14ac:dyDescent="0.25">
      <c r="A23" s="42"/>
      <c r="B23" s="74">
        <v>2016</v>
      </c>
      <c r="C23" s="19"/>
      <c r="D23" s="36">
        <v>58000</v>
      </c>
      <c r="E23" s="36"/>
      <c r="F23" s="19"/>
    </row>
    <row r="24" spans="1:9" x14ac:dyDescent="0.25">
      <c r="A24" s="42"/>
      <c r="B24" s="73">
        <v>2017</v>
      </c>
      <c r="C24" s="12"/>
      <c r="D24" s="58">
        <v>58000</v>
      </c>
      <c r="E24" s="58"/>
      <c r="F24" s="12"/>
    </row>
    <row r="25" spans="1:9" x14ac:dyDescent="0.25">
      <c r="A25" s="42"/>
      <c r="B25" s="74">
        <v>2018</v>
      </c>
      <c r="C25" s="19"/>
      <c r="D25" s="36">
        <v>22000</v>
      </c>
      <c r="E25" s="36"/>
      <c r="F25" s="19"/>
    </row>
    <row r="26" spans="1:9" x14ac:dyDescent="0.25">
      <c r="A26" s="42"/>
      <c r="B26" s="12"/>
      <c r="C26" s="12"/>
      <c r="D26" s="12"/>
      <c r="E26" s="12"/>
      <c r="F26" s="12"/>
    </row>
    <row r="27" spans="1:9" x14ac:dyDescent="0.25">
      <c r="A27" s="42"/>
      <c r="B27" s="44"/>
      <c r="C27" s="44"/>
      <c r="D27" s="44"/>
      <c r="E27" s="44"/>
      <c r="F27" s="44"/>
      <c r="G27" s="44"/>
      <c r="H27" s="44"/>
      <c r="I27" s="44"/>
    </row>
  </sheetData>
  <mergeCells count="28">
    <mergeCell ref="B16:I16"/>
    <mergeCell ref="B17:I17"/>
    <mergeCell ref="B18:I18"/>
    <mergeCell ref="B19:I19"/>
    <mergeCell ref="B27:I27"/>
    <mergeCell ref="B4:I4"/>
    <mergeCell ref="B5:I5"/>
    <mergeCell ref="B6:I6"/>
    <mergeCell ref="B7:I7"/>
    <mergeCell ref="B8:I8"/>
    <mergeCell ref="B15:I15"/>
    <mergeCell ref="D20:E20"/>
    <mergeCell ref="D22:E22"/>
    <mergeCell ref="D23:E23"/>
    <mergeCell ref="D24:E24"/>
    <mergeCell ref="D25:E25"/>
    <mergeCell ref="A1:A2"/>
    <mergeCell ref="B1:I1"/>
    <mergeCell ref="B2:I2"/>
    <mergeCell ref="B3:I3"/>
    <mergeCell ref="A4:A27"/>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85546875" bestFit="1" customWidth="1"/>
    <col min="2" max="2" width="36.5703125" bestFit="1" customWidth="1"/>
  </cols>
  <sheetData>
    <row r="1" spans="1:2" x14ac:dyDescent="0.25">
      <c r="A1" s="9" t="s">
        <v>504</v>
      </c>
      <c r="B1" s="1" t="s">
        <v>2</v>
      </c>
    </row>
    <row r="2" spans="1:2" x14ac:dyDescent="0.25">
      <c r="A2" s="9"/>
      <c r="B2" s="1" t="s">
        <v>3</v>
      </c>
    </row>
    <row r="3" spans="1:2" x14ac:dyDescent="0.25">
      <c r="A3" s="3" t="s">
        <v>504</v>
      </c>
      <c r="B3" s="4" t="s">
        <v>7</v>
      </c>
    </row>
    <row r="4" spans="1:2" x14ac:dyDescent="0.25">
      <c r="A4" s="42" t="s">
        <v>504</v>
      </c>
      <c r="B4" s="4" t="s">
        <v>7</v>
      </c>
    </row>
    <row r="5" spans="1:2" x14ac:dyDescent="0.25">
      <c r="A5" s="42"/>
      <c r="B5" s="10" t="s">
        <v>505</v>
      </c>
    </row>
    <row r="6" spans="1:2" x14ac:dyDescent="0.25">
      <c r="A6" s="42"/>
      <c r="B6" s="11"/>
    </row>
    <row r="7" spans="1:2" ht="153.75" x14ac:dyDescent="0.25">
      <c r="A7" s="42"/>
      <c r="B7" s="11" t="s">
        <v>506</v>
      </c>
    </row>
    <row r="8" spans="1:2" x14ac:dyDescent="0.25">
      <c r="A8" s="42"/>
      <c r="B8" s="11"/>
    </row>
    <row r="9" spans="1:2" ht="217.5" x14ac:dyDescent="0.25">
      <c r="A9" s="42"/>
      <c r="B9" s="11" t="s">
        <v>50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9.42578125" bestFit="1" customWidth="1"/>
    <col min="2" max="2" width="36.5703125" customWidth="1"/>
    <col min="3" max="3" width="23.42578125" customWidth="1"/>
    <col min="4" max="4" width="4.7109375" customWidth="1"/>
    <col min="5" max="5" width="24.5703125" customWidth="1"/>
    <col min="6" max="6" width="23.42578125" customWidth="1"/>
    <col min="7" max="7" width="4.7109375" customWidth="1"/>
    <col min="8" max="8" width="24.5703125" customWidth="1"/>
    <col min="9" max="9" width="23.42578125" customWidth="1"/>
  </cols>
  <sheetData>
    <row r="1" spans="1:9" ht="15" customHeight="1" x14ac:dyDescent="0.25">
      <c r="A1" s="9" t="s">
        <v>50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8</v>
      </c>
      <c r="B3" s="41" t="s">
        <v>7</v>
      </c>
      <c r="C3" s="41"/>
      <c r="D3" s="41"/>
      <c r="E3" s="41"/>
      <c r="F3" s="41"/>
      <c r="G3" s="41"/>
      <c r="H3" s="41"/>
      <c r="I3" s="41"/>
    </row>
    <row r="4" spans="1:9" ht="15" customHeight="1" x14ac:dyDescent="0.25">
      <c r="A4" s="42" t="s">
        <v>508</v>
      </c>
      <c r="B4" s="41" t="s">
        <v>7</v>
      </c>
      <c r="C4" s="41"/>
      <c r="D4" s="41"/>
      <c r="E4" s="41"/>
      <c r="F4" s="41"/>
      <c r="G4" s="41"/>
      <c r="H4" s="41"/>
      <c r="I4" s="41"/>
    </row>
    <row r="5" spans="1:9" x14ac:dyDescent="0.25">
      <c r="A5" s="42"/>
      <c r="B5" s="43" t="s">
        <v>509</v>
      </c>
      <c r="C5" s="43"/>
      <c r="D5" s="43"/>
      <c r="E5" s="43"/>
      <c r="F5" s="43"/>
      <c r="G5" s="43"/>
      <c r="H5" s="43"/>
      <c r="I5" s="43"/>
    </row>
    <row r="6" spans="1:9" x14ac:dyDescent="0.25">
      <c r="A6" s="42"/>
      <c r="B6" s="44"/>
      <c r="C6" s="44"/>
      <c r="D6" s="44"/>
      <c r="E6" s="44"/>
      <c r="F6" s="44"/>
      <c r="G6" s="44"/>
      <c r="H6" s="44"/>
      <c r="I6" s="44"/>
    </row>
    <row r="7" spans="1:9" x14ac:dyDescent="0.25">
      <c r="A7" s="42"/>
      <c r="B7" s="44" t="s">
        <v>510</v>
      </c>
      <c r="C7" s="44"/>
      <c r="D7" s="44"/>
      <c r="E7" s="44"/>
      <c r="F7" s="44"/>
      <c r="G7" s="44"/>
      <c r="H7" s="44"/>
      <c r="I7" s="44"/>
    </row>
    <row r="8" spans="1:9" x14ac:dyDescent="0.25">
      <c r="A8" s="42"/>
      <c r="B8" s="44"/>
      <c r="C8" s="44"/>
      <c r="D8" s="44"/>
      <c r="E8" s="44"/>
      <c r="F8" s="44"/>
      <c r="G8" s="44"/>
      <c r="H8" s="44"/>
      <c r="I8" s="44"/>
    </row>
    <row r="9" spans="1:9" ht="15.75" thickBot="1" x14ac:dyDescent="0.3">
      <c r="A9" s="42"/>
      <c r="B9" s="12"/>
      <c r="C9" s="13"/>
      <c r="D9" s="30" t="s">
        <v>336</v>
      </c>
      <c r="E9" s="30"/>
      <c r="F9" s="30"/>
      <c r="G9" s="30"/>
      <c r="H9" s="30"/>
      <c r="I9" s="13"/>
    </row>
    <row r="10" spans="1:9" ht="15.75" thickBot="1" x14ac:dyDescent="0.3">
      <c r="A10" s="42"/>
      <c r="B10" s="12"/>
      <c r="C10" s="13"/>
      <c r="D10" s="31">
        <v>2013</v>
      </c>
      <c r="E10" s="31"/>
      <c r="F10" s="13"/>
      <c r="G10" s="31">
        <v>2012</v>
      </c>
      <c r="H10" s="31"/>
      <c r="I10" s="13"/>
    </row>
    <row r="11" spans="1:9" x14ac:dyDescent="0.25">
      <c r="A11" s="42"/>
      <c r="B11" s="18" t="s">
        <v>55</v>
      </c>
      <c r="C11" s="19"/>
      <c r="D11" s="48" t="s">
        <v>266</v>
      </c>
      <c r="E11" s="49">
        <v>55263604</v>
      </c>
      <c r="F11" s="19"/>
      <c r="G11" s="48" t="s">
        <v>266</v>
      </c>
      <c r="H11" s="49">
        <v>60330245</v>
      </c>
      <c r="I11" s="19"/>
    </row>
    <row r="12" spans="1:9" x14ac:dyDescent="0.25">
      <c r="A12" s="42"/>
      <c r="B12" s="51" t="s">
        <v>511</v>
      </c>
      <c r="C12" s="12"/>
      <c r="D12" s="58">
        <v>292542353</v>
      </c>
      <c r="E12" s="58"/>
      <c r="F12" s="12"/>
      <c r="G12" s="58">
        <v>223830488</v>
      </c>
      <c r="H12" s="58"/>
      <c r="I12" s="12"/>
    </row>
    <row r="13" spans="1:9" x14ac:dyDescent="0.25">
      <c r="A13" s="42"/>
      <c r="B13" s="18" t="s">
        <v>512</v>
      </c>
      <c r="C13" s="19"/>
      <c r="D13" s="36">
        <v>27174489</v>
      </c>
      <c r="E13" s="36"/>
      <c r="F13" s="19"/>
      <c r="G13" s="36">
        <v>25689456</v>
      </c>
      <c r="H13" s="36"/>
      <c r="I13" s="19"/>
    </row>
    <row r="14" spans="1:9" ht="15.75" thickBot="1" x14ac:dyDescent="0.3">
      <c r="A14" s="42"/>
      <c r="B14" s="51" t="s">
        <v>513</v>
      </c>
      <c r="C14" s="12"/>
      <c r="D14" s="68">
        <v>127559246</v>
      </c>
      <c r="E14" s="68"/>
      <c r="F14" s="12"/>
      <c r="G14" s="68">
        <v>150523857</v>
      </c>
      <c r="H14" s="68"/>
      <c r="I14" s="12"/>
    </row>
    <row r="15" spans="1:9" x14ac:dyDescent="0.25">
      <c r="A15" s="42"/>
      <c r="B15" s="54"/>
      <c r="C15" s="19"/>
      <c r="D15" s="71"/>
      <c r="E15" s="71"/>
      <c r="F15" s="19"/>
      <c r="G15" s="71"/>
      <c r="H15" s="71"/>
      <c r="I15" s="19"/>
    </row>
    <row r="16" spans="1:9" ht="15.75" thickBot="1" x14ac:dyDescent="0.3">
      <c r="A16" s="42"/>
      <c r="B16" s="16"/>
      <c r="C16" s="12"/>
      <c r="D16" s="65" t="s">
        <v>266</v>
      </c>
      <c r="E16" s="66">
        <v>502539692</v>
      </c>
      <c r="F16" s="12"/>
      <c r="G16" s="65" t="s">
        <v>266</v>
      </c>
      <c r="H16" s="66">
        <v>460374046</v>
      </c>
      <c r="I16" s="12"/>
    </row>
    <row r="17" spans="1:9" ht="15.75" thickTop="1" x14ac:dyDescent="0.25">
      <c r="A17" s="42"/>
      <c r="B17" s="44"/>
      <c r="C17" s="44"/>
      <c r="D17" s="44"/>
      <c r="E17" s="44"/>
      <c r="F17" s="44"/>
      <c r="G17" s="44"/>
      <c r="H17" s="44"/>
      <c r="I17" s="44"/>
    </row>
    <row r="18" spans="1:9" ht="25.5" customHeight="1" x14ac:dyDescent="0.25">
      <c r="A18" s="42"/>
      <c r="B18" s="44" t="s">
        <v>514</v>
      </c>
      <c r="C18" s="44"/>
      <c r="D18" s="44"/>
      <c r="E18" s="44"/>
      <c r="F18" s="44"/>
      <c r="G18" s="44"/>
      <c r="H18" s="44"/>
      <c r="I18" s="44"/>
    </row>
    <row r="19" spans="1:9" x14ac:dyDescent="0.25">
      <c r="A19" s="42"/>
      <c r="B19" s="44"/>
      <c r="C19" s="44"/>
      <c r="D19" s="44"/>
      <c r="E19" s="44"/>
      <c r="F19" s="44"/>
      <c r="G19" s="44"/>
      <c r="H19" s="44"/>
      <c r="I19" s="44"/>
    </row>
    <row r="20" spans="1:9" x14ac:dyDescent="0.25">
      <c r="A20" s="42"/>
      <c r="B20" s="44" t="s">
        <v>515</v>
      </c>
      <c r="C20" s="44"/>
      <c r="D20" s="44"/>
      <c r="E20" s="44"/>
      <c r="F20" s="44"/>
      <c r="G20" s="44"/>
      <c r="H20" s="44"/>
      <c r="I20" s="44"/>
    </row>
    <row r="21" spans="1:9" x14ac:dyDescent="0.25">
      <c r="A21" s="42"/>
      <c r="B21" s="44"/>
      <c r="C21" s="44"/>
      <c r="D21" s="44"/>
      <c r="E21" s="44"/>
      <c r="F21" s="44"/>
      <c r="G21" s="44"/>
      <c r="H21" s="44"/>
      <c r="I21" s="44"/>
    </row>
    <row r="22" spans="1:9" x14ac:dyDescent="0.25">
      <c r="A22" s="42"/>
      <c r="B22" s="12"/>
      <c r="C22" s="13"/>
      <c r="D22" s="29" t="s">
        <v>264</v>
      </c>
      <c r="E22" s="29"/>
      <c r="F22" s="29"/>
      <c r="G22" s="29"/>
      <c r="H22" s="29"/>
      <c r="I22" s="13"/>
    </row>
    <row r="23" spans="1:9" ht="15.75" thickBot="1" x14ac:dyDescent="0.3">
      <c r="A23" s="42"/>
      <c r="B23" s="12"/>
      <c r="C23" s="13"/>
      <c r="D23" s="30" t="s">
        <v>265</v>
      </c>
      <c r="E23" s="30"/>
      <c r="F23" s="30"/>
      <c r="G23" s="30"/>
      <c r="H23" s="30"/>
      <c r="I23" s="13"/>
    </row>
    <row r="24" spans="1:9" ht="15.75" thickBot="1" x14ac:dyDescent="0.3">
      <c r="A24" s="42"/>
      <c r="B24" s="12"/>
      <c r="C24" s="13"/>
      <c r="D24" s="31">
        <v>2013</v>
      </c>
      <c r="E24" s="31"/>
      <c r="F24" s="13"/>
      <c r="G24" s="31">
        <v>2012</v>
      </c>
      <c r="H24" s="31"/>
      <c r="I24" s="13"/>
    </row>
    <row r="25" spans="1:9" x14ac:dyDescent="0.25">
      <c r="A25" s="42"/>
      <c r="B25" s="18" t="s">
        <v>511</v>
      </c>
      <c r="C25" s="19"/>
      <c r="D25" s="48" t="s">
        <v>266</v>
      </c>
      <c r="E25" s="49">
        <v>1018327</v>
      </c>
      <c r="F25" s="19"/>
      <c r="G25" s="48" t="s">
        <v>266</v>
      </c>
      <c r="H25" s="49">
        <v>1203755</v>
      </c>
      <c r="I25" s="19"/>
    </row>
    <row r="26" spans="1:9" x14ac:dyDescent="0.25">
      <c r="A26" s="42"/>
      <c r="B26" s="51" t="s">
        <v>512</v>
      </c>
      <c r="C26" s="12"/>
      <c r="D26" s="58">
        <v>77990</v>
      </c>
      <c r="E26" s="58"/>
      <c r="F26" s="12"/>
      <c r="G26" s="58">
        <v>115143</v>
      </c>
      <c r="H26" s="58"/>
      <c r="I26" s="12"/>
    </row>
    <row r="27" spans="1:9" ht="15.75" thickBot="1" x14ac:dyDescent="0.3">
      <c r="A27" s="42"/>
      <c r="B27" s="18" t="s">
        <v>513</v>
      </c>
      <c r="C27" s="19"/>
      <c r="D27" s="61">
        <v>1673368</v>
      </c>
      <c r="E27" s="61"/>
      <c r="F27" s="19"/>
      <c r="G27" s="61">
        <v>2514712</v>
      </c>
      <c r="H27" s="61"/>
      <c r="I27" s="19"/>
    </row>
    <row r="28" spans="1:9" x14ac:dyDescent="0.25">
      <c r="A28" s="42"/>
      <c r="B28" s="16"/>
      <c r="C28" s="12"/>
      <c r="D28" s="33"/>
      <c r="E28" s="33"/>
      <c r="F28" s="12"/>
      <c r="G28" s="33"/>
      <c r="H28" s="33"/>
      <c r="I28" s="12"/>
    </row>
    <row r="29" spans="1:9" ht="15.75" thickBot="1" x14ac:dyDescent="0.3">
      <c r="A29" s="42"/>
      <c r="B29" s="54"/>
      <c r="C29" s="19"/>
      <c r="D29" s="22" t="s">
        <v>266</v>
      </c>
      <c r="E29" s="23">
        <v>2769685</v>
      </c>
      <c r="F29" s="19"/>
      <c r="G29" s="22" t="s">
        <v>266</v>
      </c>
      <c r="H29" s="23">
        <v>3833610</v>
      </c>
      <c r="I29" s="19"/>
    </row>
    <row r="30" spans="1:9" ht="15.75" thickTop="1" x14ac:dyDescent="0.25">
      <c r="A30" s="42"/>
      <c r="B30" s="44"/>
      <c r="C30" s="44"/>
      <c r="D30" s="44"/>
      <c r="E30" s="44"/>
      <c r="F30" s="44"/>
      <c r="G30" s="44"/>
      <c r="H30" s="44"/>
      <c r="I30" s="44"/>
    </row>
    <row r="31" spans="1:9" x14ac:dyDescent="0.25">
      <c r="A31" s="42"/>
      <c r="B31" s="44" t="s">
        <v>516</v>
      </c>
      <c r="C31" s="44"/>
      <c r="D31" s="44"/>
      <c r="E31" s="44"/>
      <c r="F31" s="44"/>
      <c r="G31" s="44"/>
      <c r="H31" s="44"/>
      <c r="I31" s="44"/>
    </row>
    <row r="32" spans="1:9" x14ac:dyDescent="0.25">
      <c r="A32" s="42"/>
      <c r="B32" s="44"/>
      <c r="C32" s="44"/>
      <c r="D32" s="44"/>
      <c r="E32" s="44"/>
      <c r="F32" s="44"/>
      <c r="G32" s="44"/>
      <c r="H32" s="44"/>
      <c r="I32" s="44"/>
    </row>
    <row r="33" spans="1:9" x14ac:dyDescent="0.25">
      <c r="A33" s="42"/>
      <c r="B33" s="44" t="s">
        <v>517</v>
      </c>
      <c r="C33" s="44"/>
      <c r="D33" s="44"/>
      <c r="E33" s="44"/>
      <c r="F33" s="44"/>
      <c r="G33" s="44"/>
      <c r="H33" s="44"/>
      <c r="I33" s="44"/>
    </row>
    <row r="34" spans="1:9" x14ac:dyDescent="0.25">
      <c r="A34" s="42"/>
      <c r="B34" s="44"/>
      <c r="C34" s="44"/>
      <c r="D34" s="44"/>
      <c r="E34" s="44"/>
      <c r="F34" s="44"/>
      <c r="G34" s="44"/>
      <c r="H34" s="44"/>
      <c r="I34" s="44"/>
    </row>
    <row r="35" spans="1:9" ht="15.75" thickBot="1" x14ac:dyDescent="0.3">
      <c r="A35" s="42"/>
      <c r="B35" s="139" t="s">
        <v>493</v>
      </c>
      <c r="C35" s="13"/>
      <c r="D35" s="30" t="s">
        <v>494</v>
      </c>
      <c r="E35" s="30"/>
      <c r="F35" s="13"/>
    </row>
    <row r="36" spans="1:9" x14ac:dyDescent="0.25">
      <c r="A36" s="42"/>
      <c r="B36" s="74">
        <v>2014</v>
      </c>
      <c r="C36" s="19"/>
      <c r="D36" s="48" t="s">
        <v>266</v>
      </c>
      <c r="E36" s="49">
        <v>59551611</v>
      </c>
      <c r="F36" s="19"/>
    </row>
    <row r="37" spans="1:9" x14ac:dyDescent="0.25">
      <c r="A37" s="42"/>
      <c r="B37" s="73">
        <v>2015</v>
      </c>
      <c r="C37" s="12"/>
      <c r="D37" s="58">
        <v>22025292</v>
      </c>
      <c r="E37" s="58"/>
      <c r="F37" s="12"/>
    </row>
    <row r="38" spans="1:9" x14ac:dyDescent="0.25">
      <c r="A38" s="42"/>
      <c r="B38" s="74">
        <v>2016</v>
      </c>
      <c r="C38" s="19"/>
      <c r="D38" s="36">
        <v>20281211</v>
      </c>
      <c r="E38" s="36"/>
      <c r="F38" s="19"/>
    </row>
    <row r="39" spans="1:9" x14ac:dyDescent="0.25">
      <c r="A39" s="42"/>
      <c r="B39" s="73">
        <v>2017</v>
      </c>
      <c r="C39" s="12"/>
      <c r="D39" s="58">
        <v>19552462</v>
      </c>
      <c r="E39" s="58"/>
      <c r="F39" s="12"/>
    </row>
    <row r="40" spans="1:9" x14ac:dyDescent="0.25">
      <c r="A40" s="42"/>
      <c r="B40" s="74">
        <v>2018</v>
      </c>
      <c r="C40" s="19"/>
      <c r="D40" s="36">
        <v>6032473</v>
      </c>
      <c r="E40" s="36"/>
      <c r="F40" s="19"/>
    </row>
    <row r="41" spans="1:9" ht="15.75" thickBot="1" x14ac:dyDescent="0.3">
      <c r="A41" s="42"/>
      <c r="B41" s="73" t="s">
        <v>495</v>
      </c>
      <c r="C41" s="12"/>
      <c r="D41" s="68">
        <v>116197</v>
      </c>
      <c r="E41" s="68"/>
      <c r="F41" s="12"/>
    </row>
    <row r="42" spans="1:9" x14ac:dyDescent="0.25">
      <c r="A42" s="42"/>
      <c r="B42" s="54"/>
      <c r="C42" s="19"/>
      <c r="D42" s="71"/>
      <c r="E42" s="71"/>
      <c r="F42" s="19"/>
    </row>
    <row r="43" spans="1:9" ht="15.75" thickBot="1" x14ac:dyDescent="0.3">
      <c r="A43" s="42"/>
      <c r="B43" s="16"/>
      <c r="C43" s="12"/>
      <c r="D43" s="65" t="s">
        <v>266</v>
      </c>
      <c r="E43" s="66">
        <v>127559246</v>
      </c>
      <c r="F43" s="12"/>
    </row>
    <row r="44" spans="1:9" ht="15.75" thickTop="1" x14ac:dyDescent="0.25">
      <c r="A44" s="42"/>
      <c r="B44" s="44"/>
      <c r="C44" s="44"/>
      <c r="D44" s="44"/>
      <c r="E44" s="44"/>
      <c r="F44" s="44"/>
      <c r="G44" s="44"/>
      <c r="H44" s="44"/>
      <c r="I44" s="44"/>
    </row>
  </sheetData>
  <mergeCells count="49">
    <mergeCell ref="B34:I34"/>
    <mergeCell ref="B44:I44"/>
    <mergeCell ref="B6:I6"/>
    <mergeCell ref="B7:I7"/>
    <mergeCell ref="B8:I8"/>
    <mergeCell ref="B17:I17"/>
    <mergeCell ref="B18:I18"/>
    <mergeCell ref="B19:I19"/>
    <mergeCell ref="D40:E40"/>
    <mergeCell ref="D41:E41"/>
    <mergeCell ref="D42:E42"/>
    <mergeCell ref="A1:A2"/>
    <mergeCell ref="B1:I1"/>
    <mergeCell ref="B2:I2"/>
    <mergeCell ref="B3:I3"/>
    <mergeCell ref="A4:A44"/>
    <mergeCell ref="B4:I4"/>
    <mergeCell ref="B5:I5"/>
    <mergeCell ref="D28:E28"/>
    <mergeCell ref="G28:H28"/>
    <mergeCell ref="D35:E35"/>
    <mergeCell ref="D37:E37"/>
    <mergeCell ref="D38:E38"/>
    <mergeCell ref="D39:E39"/>
    <mergeCell ref="B30:I30"/>
    <mergeCell ref="B31:I31"/>
    <mergeCell ref="B32:I32"/>
    <mergeCell ref="B33:I33"/>
    <mergeCell ref="D24:E24"/>
    <mergeCell ref="G24:H24"/>
    <mergeCell ref="D26:E26"/>
    <mergeCell ref="G26:H26"/>
    <mergeCell ref="D27:E27"/>
    <mergeCell ref="G27:H27"/>
    <mergeCell ref="D14:E14"/>
    <mergeCell ref="G14:H14"/>
    <mergeCell ref="D15:E15"/>
    <mergeCell ref="G15:H15"/>
    <mergeCell ref="D22:H22"/>
    <mergeCell ref="D23:H23"/>
    <mergeCell ref="B20:I20"/>
    <mergeCell ref="B21:I21"/>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42578125" bestFit="1" customWidth="1"/>
    <col min="2" max="2" width="36.5703125" customWidth="1"/>
    <col min="3" max="3" width="24" customWidth="1"/>
    <col min="4" max="4" width="4.85546875" customWidth="1"/>
    <col min="5" max="5" width="22.85546875" customWidth="1"/>
    <col min="6" max="6" width="24" customWidth="1"/>
  </cols>
  <sheetData>
    <row r="1" spans="1:6" ht="15" customHeight="1" x14ac:dyDescent="0.25">
      <c r="A1" s="9" t="s">
        <v>518</v>
      </c>
      <c r="B1" s="9" t="s">
        <v>2</v>
      </c>
      <c r="C1" s="9"/>
      <c r="D1" s="9"/>
      <c r="E1" s="9"/>
      <c r="F1" s="9"/>
    </row>
    <row r="2" spans="1:6" ht="15" customHeight="1" x14ac:dyDescent="0.25">
      <c r="A2" s="9"/>
      <c r="B2" s="9" t="s">
        <v>3</v>
      </c>
      <c r="C2" s="9"/>
      <c r="D2" s="9"/>
      <c r="E2" s="9"/>
      <c r="F2" s="9"/>
    </row>
    <row r="3" spans="1:6" ht="15" customHeight="1" x14ac:dyDescent="0.25">
      <c r="A3" s="3" t="s">
        <v>518</v>
      </c>
      <c r="B3" s="41" t="s">
        <v>7</v>
      </c>
      <c r="C3" s="41"/>
      <c r="D3" s="41"/>
      <c r="E3" s="41"/>
      <c r="F3" s="41"/>
    </row>
    <row r="4" spans="1:6" ht="15" customHeight="1" x14ac:dyDescent="0.25">
      <c r="A4" s="42" t="s">
        <v>518</v>
      </c>
      <c r="B4" s="41" t="s">
        <v>7</v>
      </c>
      <c r="C4" s="41"/>
      <c r="D4" s="41"/>
      <c r="E4" s="41"/>
      <c r="F4" s="41"/>
    </row>
    <row r="5" spans="1:6" x14ac:dyDescent="0.25">
      <c r="A5" s="42"/>
      <c r="B5" s="43" t="s">
        <v>519</v>
      </c>
      <c r="C5" s="43"/>
      <c r="D5" s="43"/>
      <c r="E5" s="43"/>
      <c r="F5" s="43"/>
    </row>
    <row r="6" spans="1:6" x14ac:dyDescent="0.25">
      <c r="A6" s="42"/>
      <c r="B6" s="44"/>
      <c r="C6" s="44"/>
      <c r="D6" s="44"/>
      <c r="E6" s="44"/>
      <c r="F6" s="44"/>
    </row>
    <row r="7" spans="1:6" ht="38.25" customHeight="1" x14ac:dyDescent="0.25">
      <c r="A7" s="42"/>
      <c r="B7" s="44" t="s">
        <v>520</v>
      </c>
      <c r="C7" s="44"/>
      <c r="D7" s="44"/>
      <c r="E7" s="44"/>
      <c r="F7" s="44"/>
    </row>
    <row r="8" spans="1:6" x14ac:dyDescent="0.25">
      <c r="A8" s="42"/>
      <c r="B8" s="44"/>
      <c r="C8" s="44"/>
      <c r="D8" s="44"/>
      <c r="E8" s="44"/>
      <c r="F8" s="44"/>
    </row>
    <row r="9" spans="1:6" x14ac:dyDescent="0.25">
      <c r="A9" s="42"/>
      <c r="B9" s="44" t="s">
        <v>521</v>
      </c>
      <c r="C9" s="44"/>
      <c r="D9" s="44"/>
      <c r="E9" s="44"/>
      <c r="F9" s="44"/>
    </row>
    <row r="10" spans="1:6" x14ac:dyDescent="0.25">
      <c r="A10" s="42"/>
      <c r="B10" s="44"/>
      <c r="C10" s="44"/>
      <c r="D10" s="44"/>
      <c r="E10" s="44"/>
      <c r="F10" s="44"/>
    </row>
    <row r="11" spans="1:6" ht="15.75" thickBot="1" x14ac:dyDescent="0.3">
      <c r="A11" s="42"/>
      <c r="B11" s="139" t="s">
        <v>493</v>
      </c>
      <c r="C11" s="13"/>
      <c r="D11" s="30" t="s">
        <v>494</v>
      </c>
      <c r="E11" s="30"/>
      <c r="F11" s="13"/>
    </row>
    <row r="12" spans="1:6" x14ac:dyDescent="0.25">
      <c r="A12" s="42"/>
      <c r="B12" s="74">
        <v>2014</v>
      </c>
      <c r="C12" s="19"/>
      <c r="D12" s="48" t="s">
        <v>266</v>
      </c>
      <c r="E12" s="49">
        <v>11500000</v>
      </c>
      <c r="F12" s="19"/>
    </row>
    <row r="13" spans="1:6" x14ac:dyDescent="0.25">
      <c r="A13" s="42"/>
      <c r="B13" s="73">
        <v>2015</v>
      </c>
      <c r="C13" s="12"/>
      <c r="D13" s="58">
        <v>1500000</v>
      </c>
      <c r="E13" s="58"/>
      <c r="F13" s="12"/>
    </row>
    <row r="14" spans="1:6" ht="15.75" thickBot="1" x14ac:dyDescent="0.3">
      <c r="A14" s="42"/>
      <c r="B14" s="74">
        <v>2016</v>
      </c>
      <c r="C14" s="19"/>
      <c r="D14" s="61">
        <v>980005</v>
      </c>
      <c r="E14" s="61"/>
      <c r="F14" s="19"/>
    </row>
    <row r="15" spans="1:6" ht="15.75" thickBot="1" x14ac:dyDescent="0.3">
      <c r="A15" s="42"/>
      <c r="B15" s="16"/>
      <c r="C15" s="12"/>
      <c r="D15" s="65" t="s">
        <v>266</v>
      </c>
      <c r="E15" s="121">
        <v>13980005</v>
      </c>
      <c r="F15" s="12"/>
    </row>
    <row r="16" spans="1:6" ht="15.75" thickTop="1" x14ac:dyDescent="0.25">
      <c r="A16" s="42"/>
      <c r="B16" s="44"/>
      <c r="C16" s="44"/>
      <c r="D16" s="44"/>
      <c r="E16" s="44"/>
      <c r="F16" s="44"/>
    </row>
    <row r="17" spans="1:6" ht="25.5" customHeight="1" x14ac:dyDescent="0.25">
      <c r="A17" s="42"/>
      <c r="B17" s="44" t="s">
        <v>522</v>
      </c>
      <c r="C17" s="44"/>
      <c r="D17" s="44"/>
      <c r="E17" s="44"/>
      <c r="F17" s="44"/>
    </row>
    <row r="18" spans="1:6" x14ac:dyDescent="0.25">
      <c r="A18" s="42"/>
      <c r="B18" s="44"/>
      <c r="C18" s="44"/>
      <c r="D18" s="44"/>
      <c r="E18" s="44"/>
      <c r="F18" s="44"/>
    </row>
  </sheetData>
  <mergeCells count="18">
    <mergeCell ref="B17:F17"/>
    <mergeCell ref="B18:F18"/>
    <mergeCell ref="B6:F6"/>
    <mergeCell ref="B7:F7"/>
    <mergeCell ref="B8:F8"/>
    <mergeCell ref="B9:F9"/>
    <mergeCell ref="B10:F10"/>
    <mergeCell ref="B16:F16"/>
    <mergeCell ref="D11:E11"/>
    <mergeCell ref="D13:E13"/>
    <mergeCell ref="D14:E14"/>
    <mergeCell ref="A1:A2"/>
    <mergeCell ref="B1:F1"/>
    <mergeCell ref="B2:F2"/>
    <mergeCell ref="B3:F3"/>
    <mergeCell ref="A4:A1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8.28515625" customWidth="1"/>
    <col min="4" max="4" width="5.5703125" customWidth="1"/>
    <col min="5" max="5" width="26.85546875" customWidth="1"/>
    <col min="6" max="6" width="7.85546875" customWidth="1"/>
    <col min="7" max="7" width="5.5703125" customWidth="1"/>
    <col min="8" max="8" width="26.85546875" customWidth="1"/>
    <col min="9" max="9" width="7.85546875" customWidth="1"/>
  </cols>
  <sheetData>
    <row r="1" spans="1:9" ht="15" customHeight="1" x14ac:dyDescent="0.25">
      <c r="A1" s="9" t="s">
        <v>52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23</v>
      </c>
      <c r="B3" s="41" t="s">
        <v>7</v>
      </c>
      <c r="C3" s="41"/>
      <c r="D3" s="41"/>
      <c r="E3" s="41"/>
      <c r="F3" s="41"/>
      <c r="G3" s="41"/>
      <c r="H3" s="41"/>
      <c r="I3" s="41"/>
    </row>
    <row r="4" spans="1:9" ht="15" customHeight="1" x14ac:dyDescent="0.25">
      <c r="A4" s="42" t="s">
        <v>523</v>
      </c>
      <c r="B4" s="41" t="s">
        <v>7</v>
      </c>
      <c r="C4" s="41"/>
      <c r="D4" s="41"/>
      <c r="E4" s="41"/>
      <c r="F4" s="41"/>
      <c r="G4" s="41"/>
      <c r="H4" s="41"/>
      <c r="I4" s="41"/>
    </row>
    <row r="5" spans="1:9" x14ac:dyDescent="0.25">
      <c r="A5" s="42"/>
      <c r="B5" s="43" t="s">
        <v>524</v>
      </c>
      <c r="C5" s="43"/>
      <c r="D5" s="43"/>
      <c r="E5" s="43"/>
      <c r="F5" s="43"/>
      <c r="G5" s="43"/>
      <c r="H5" s="43"/>
      <c r="I5" s="43"/>
    </row>
    <row r="6" spans="1:9" x14ac:dyDescent="0.25">
      <c r="A6" s="42"/>
      <c r="B6" s="44"/>
      <c r="C6" s="44"/>
      <c r="D6" s="44"/>
      <c r="E6" s="44"/>
      <c r="F6" s="44"/>
      <c r="G6" s="44"/>
      <c r="H6" s="44"/>
      <c r="I6" s="44"/>
    </row>
    <row r="7" spans="1:9" ht="51" customHeight="1" x14ac:dyDescent="0.25">
      <c r="A7" s="42"/>
      <c r="B7" s="44" t="s">
        <v>525</v>
      </c>
      <c r="C7" s="44"/>
      <c r="D7" s="44"/>
      <c r="E7" s="44"/>
      <c r="F7" s="44"/>
      <c r="G7" s="44"/>
      <c r="H7" s="44"/>
      <c r="I7" s="44"/>
    </row>
    <row r="8" spans="1:9" x14ac:dyDescent="0.25">
      <c r="A8" s="42"/>
      <c r="B8" s="44"/>
      <c r="C8" s="44"/>
      <c r="D8" s="44"/>
      <c r="E8" s="44"/>
      <c r="F8" s="44"/>
      <c r="G8" s="44"/>
      <c r="H8" s="44"/>
      <c r="I8" s="44"/>
    </row>
    <row r="9" spans="1:9" x14ac:dyDescent="0.25">
      <c r="A9" s="42"/>
      <c r="B9" s="44" t="s">
        <v>526</v>
      </c>
      <c r="C9" s="44"/>
      <c r="D9" s="44"/>
      <c r="E9" s="44"/>
      <c r="F9" s="44"/>
      <c r="G9" s="44"/>
      <c r="H9" s="44"/>
      <c r="I9" s="44"/>
    </row>
    <row r="10" spans="1:9" x14ac:dyDescent="0.25">
      <c r="A10" s="42"/>
      <c r="B10" s="44"/>
      <c r="C10" s="44"/>
      <c r="D10" s="44"/>
      <c r="E10" s="44"/>
      <c r="F10" s="44"/>
      <c r="G10" s="44"/>
      <c r="H10" s="44"/>
      <c r="I10" s="44"/>
    </row>
    <row r="11" spans="1:9" x14ac:dyDescent="0.25">
      <c r="A11" s="42"/>
      <c r="B11" s="44" t="s">
        <v>527</v>
      </c>
      <c r="C11" s="44"/>
      <c r="D11" s="44"/>
      <c r="E11" s="44"/>
      <c r="F11" s="44"/>
      <c r="G11" s="44"/>
      <c r="H11" s="44"/>
      <c r="I11" s="44"/>
    </row>
    <row r="12" spans="1:9" x14ac:dyDescent="0.25">
      <c r="A12" s="42"/>
      <c r="B12" s="44"/>
      <c r="C12" s="44"/>
      <c r="D12" s="44"/>
      <c r="E12" s="44"/>
      <c r="F12" s="44"/>
      <c r="G12" s="44"/>
      <c r="H12" s="44"/>
      <c r="I12" s="44"/>
    </row>
    <row r="13" spans="1:9" ht="15.75" thickBot="1" x14ac:dyDescent="0.3">
      <c r="A13" s="42"/>
      <c r="B13" s="12"/>
      <c r="C13" s="13"/>
      <c r="D13" s="30">
        <v>2013</v>
      </c>
      <c r="E13" s="30"/>
      <c r="F13" s="13"/>
      <c r="G13" s="30">
        <v>2012</v>
      </c>
      <c r="H13" s="30"/>
      <c r="I13" s="13"/>
    </row>
    <row r="14" spans="1:9" x14ac:dyDescent="0.25">
      <c r="A14" s="42"/>
      <c r="B14" s="18" t="s">
        <v>528</v>
      </c>
      <c r="C14" s="19"/>
      <c r="D14" s="48" t="s">
        <v>266</v>
      </c>
      <c r="E14" s="49">
        <v>28496423</v>
      </c>
      <c r="F14" s="19"/>
      <c r="G14" s="48" t="s">
        <v>266</v>
      </c>
      <c r="H14" s="49">
        <v>25945603</v>
      </c>
      <c r="I14" s="19"/>
    </row>
    <row r="15" spans="1:9" x14ac:dyDescent="0.25">
      <c r="A15" s="42"/>
      <c r="B15" s="51" t="s">
        <v>529</v>
      </c>
      <c r="C15" s="12"/>
      <c r="D15" s="59">
        <v>0.04</v>
      </c>
      <c r="E15" s="59"/>
      <c r="F15" s="11" t="s">
        <v>530</v>
      </c>
      <c r="G15" s="59">
        <v>0.06</v>
      </c>
      <c r="H15" s="59"/>
      <c r="I15" s="11" t="s">
        <v>530</v>
      </c>
    </row>
    <row r="16" spans="1:9" ht="26.25" x14ac:dyDescent="0.25">
      <c r="A16" s="42"/>
      <c r="B16" s="18" t="s">
        <v>531</v>
      </c>
      <c r="C16" s="19"/>
      <c r="D16" s="48" t="s">
        <v>266</v>
      </c>
      <c r="E16" s="24">
        <v>30962993</v>
      </c>
      <c r="F16" s="19"/>
      <c r="G16" s="48" t="s">
        <v>266</v>
      </c>
      <c r="H16" s="24">
        <v>34494579</v>
      </c>
      <c r="I16" s="19"/>
    </row>
    <row r="17" spans="1:9" x14ac:dyDescent="0.25">
      <c r="A17" s="42"/>
      <c r="B17" s="51" t="s">
        <v>532</v>
      </c>
      <c r="C17" s="12"/>
      <c r="D17" s="59">
        <v>0.05</v>
      </c>
      <c r="E17" s="59"/>
      <c r="F17" s="11" t="s">
        <v>530</v>
      </c>
      <c r="G17" s="59">
        <v>0.06</v>
      </c>
      <c r="H17" s="59"/>
      <c r="I17" s="11" t="s">
        <v>530</v>
      </c>
    </row>
    <row r="18" spans="1:9" x14ac:dyDescent="0.25">
      <c r="A18" s="42"/>
      <c r="B18" s="44"/>
      <c r="C18" s="44"/>
      <c r="D18" s="44"/>
      <c r="E18" s="44"/>
      <c r="F18" s="44"/>
      <c r="G18" s="44"/>
      <c r="H18" s="44"/>
      <c r="I18" s="44"/>
    </row>
  </sheetData>
  <mergeCells count="21">
    <mergeCell ref="B9:I9"/>
    <mergeCell ref="B10:I10"/>
    <mergeCell ref="B11:I11"/>
    <mergeCell ref="B12:I12"/>
    <mergeCell ref="B18:I18"/>
    <mergeCell ref="A1:A2"/>
    <mergeCell ref="B1:I1"/>
    <mergeCell ref="B2:I2"/>
    <mergeCell ref="B3:I3"/>
    <mergeCell ref="A4:A18"/>
    <mergeCell ref="B4:I4"/>
    <mergeCell ref="B5:I5"/>
    <mergeCell ref="B6:I6"/>
    <mergeCell ref="B7:I7"/>
    <mergeCell ref="B8:I8"/>
    <mergeCell ref="D13:E13"/>
    <mergeCell ref="G13:H13"/>
    <mergeCell ref="D15:E15"/>
    <mergeCell ref="G15:H15"/>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533</v>
      </c>
      <c r="B1" s="1" t="s">
        <v>2</v>
      </c>
    </row>
    <row r="2" spans="1:2" x14ac:dyDescent="0.25">
      <c r="A2" s="9"/>
      <c r="B2" s="1" t="s">
        <v>3</v>
      </c>
    </row>
    <row r="3" spans="1:2" x14ac:dyDescent="0.25">
      <c r="A3" s="3" t="s">
        <v>533</v>
      </c>
      <c r="B3" s="4" t="s">
        <v>7</v>
      </c>
    </row>
    <row r="4" spans="1:2" x14ac:dyDescent="0.25">
      <c r="A4" s="42" t="s">
        <v>533</v>
      </c>
      <c r="B4" s="4" t="s">
        <v>7</v>
      </c>
    </row>
    <row r="5" spans="1:2" ht="26.25" x14ac:dyDescent="0.25">
      <c r="A5" s="42"/>
      <c r="B5" s="10" t="s">
        <v>534</v>
      </c>
    </row>
    <row r="6" spans="1:2" x14ac:dyDescent="0.25">
      <c r="A6" s="42"/>
      <c r="B6" s="11"/>
    </row>
    <row r="7" spans="1:2" ht="409.6" x14ac:dyDescent="0.25">
      <c r="A7" s="42"/>
      <c r="B7" s="11" t="s">
        <v>5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6">
        <v>14363461</v>
      </c>
      <c r="C3" s="6">
        <v>23798795</v>
      </c>
    </row>
    <row r="4" spans="1:3" x14ac:dyDescent="0.25">
      <c r="A4" s="2" t="s">
        <v>36</v>
      </c>
      <c r="B4" s="7">
        <v>8681426</v>
      </c>
      <c r="C4" s="7">
        <v>8161322</v>
      </c>
    </row>
    <row r="5" spans="1:3" x14ac:dyDescent="0.25">
      <c r="A5" s="2" t="s">
        <v>37</v>
      </c>
      <c r="B5" s="7">
        <v>61648938</v>
      </c>
      <c r="C5" s="7">
        <v>39454481</v>
      </c>
    </row>
    <row r="6" spans="1:3" x14ac:dyDescent="0.25">
      <c r="A6" s="2" t="s">
        <v>38</v>
      </c>
      <c r="B6" s="7">
        <v>84693825</v>
      </c>
      <c r="C6" s="7">
        <v>71414598</v>
      </c>
    </row>
    <row r="7" spans="1:3" x14ac:dyDescent="0.25">
      <c r="A7" s="2" t="s">
        <v>39</v>
      </c>
      <c r="B7" s="7">
        <v>1766493</v>
      </c>
      <c r="C7" s="7">
        <v>1749744</v>
      </c>
    </row>
    <row r="8" spans="1:3" x14ac:dyDescent="0.25">
      <c r="A8" s="2" t="s">
        <v>40</v>
      </c>
      <c r="B8" s="7">
        <v>117776982</v>
      </c>
      <c r="C8" s="7">
        <v>88280080</v>
      </c>
    </row>
    <row r="9" spans="1:3" x14ac:dyDescent="0.25">
      <c r="A9" s="2" t="s">
        <v>41</v>
      </c>
      <c r="B9" s="7">
        <v>2887763</v>
      </c>
      <c r="C9" s="7">
        <v>2887763</v>
      </c>
    </row>
    <row r="10" spans="1:3" ht="45" x14ac:dyDescent="0.25">
      <c r="A10" s="2" t="s">
        <v>42</v>
      </c>
      <c r="B10" s="7">
        <v>372568962</v>
      </c>
      <c r="C10" s="7">
        <v>394868626</v>
      </c>
    </row>
    <row r="11" spans="1:3" x14ac:dyDescent="0.25">
      <c r="A11" s="2" t="s">
        <v>43</v>
      </c>
      <c r="B11" s="4" t="s">
        <v>7</v>
      </c>
      <c r="C11" s="7">
        <v>1827000</v>
      </c>
    </row>
    <row r="12" spans="1:3" x14ac:dyDescent="0.25">
      <c r="A12" s="2" t="s">
        <v>44</v>
      </c>
      <c r="B12" s="7">
        <v>9873198</v>
      </c>
      <c r="C12" s="7">
        <v>10157929</v>
      </c>
    </row>
    <row r="13" spans="1:3" x14ac:dyDescent="0.25">
      <c r="A13" s="2" t="s">
        <v>45</v>
      </c>
      <c r="B13" s="7">
        <v>11385323</v>
      </c>
      <c r="C13" s="7">
        <v>11385323</v>
      </c>
    </row>
    <row r="14" spans="1:3" x14ac:dyDescent="0.25">
      <c r="A14" s="2" t="s">
        <v>46</v>
      </c>
      <c r="B14" s="7">
        <v>8497895</v>
      </c>
      <c r="C14" s="7">
        <v>5244335</v>
      </c>
    </row>
    <row r="15" spans="1:3" x14ac:dyDescent="0.25">
      <c r="A15" s="2" t="s">
        <v>47</v>
      </c>
      <c r="B15" s="7">
        <v>271000</v>
      </c>
      <c r="C15" s="7">
        <v>535000</v>
      </c>
    </row>
    <row r="16" spans="1:3" x14ac:dyDescent="0.25">
      <c r="A16" s="2" t="s">
        <v>48</v>
      </c>
      <c r="B16" s="7">
        <v>5577481</v>
      </c>
      <c r="C16" s="7">
        <v>6505912</v>
      </c>
    </row>
    <row r="17" spans="1:3" x14ac:dyDescent="0.25">
      <c r="A17" s="2" t="s">
        <v>49</v>
      </c>
      <c r="B17" s="7">
        <v>918247</v>
      </c>
      <c r="C17" s="7">
        <v>811783</v>
      </c>
    </row>
    <row r="18" spans="1:3" x14ac:dyDescent="0.25">
      <c r="A18" s="2" t="s">
        <v>50</v>
      </c>
      <c r="B18" s="7">
        <v>1551258</v>
      </c>
      <c r="C18" s="7">
        <v>1592307</v>
      </c>
    </row>
    <row r="19" spans="1:3" x14ac:dyDescent="0.25">
      <c r="A19" s="2" t="s">
        <v>51</v>
      </c>
      <c r="B19" s="4" t="s">
        <v>7</v>
      </c>
      <c r="C19" s="7">
        <v>1001161</v>
      </c>
    </row>
    <row r="20" spans="1:3" x14ac:dyDescent="0.25">
      <c r="A20" s="2" t="s">
        <v>52</v>
      </c>
      <c r="B20" s="7">
        <v>4276015</v>
      </c>
      <c r="C20" s="7">
        <v>2507471</v>
      </c>
    </row>
    <row r="21" spans="1:3" x14ac:dyDescent="0.25">
      <c r="A21" s="2" t="s">
        <v>53</v>
      </c>
      <c r="B21" s="7">
        <v>622044442</v>
      </c>
      <c r="C21" s="7">
        <v>600769032</v>
      </c>
    </row>
    <row r="22" spans="1:3" x14ac:dyDescent="0.25">
      <c r="A22" s="3" t="s">
        <v>54</v>
      </c>
      <c r="B22" s="4" t="s">
        <v>7</v>
      </c>
      <c r="C22" s="4" t="s">
        <v>7</v>
      </c>
    </row>
    <row r="23" spans="1:3" x14ac:dyDescent="0.25">
      <c r="A23" s="2" t="s">
        <v>55</v>
      </c>
      <c r="B23" s="7">
        <v>55263604</v>
      </c>
      <c r="C23" s="7">
        <v>60330245</v>
      </c>
    </row>
    <row r="24" spans="1:3" x14ac:dyDescent="0.25">
      <c r="A24" s="2" t="s">
        <v>56</v>
      </c>
      <c r="B24" s="7">
        <v>447276088</v>
      </c>
      <c r="C24" s="7">
        <v>400043801</v>
      </c>
    </row>
    <row r="25" spans="1:3" x14ac:dyDescent="0.25">
      <c r="A25" s="2" t="s">
        <v>57</v>
      </c>
      <c r="B25" s="7">
        <v>502539692</v>
      </c>
      <c r="C25" s="7">
        <v>460374046</v>
      </c>
    </row>
    <row r="26" spans="1:3" x14ac:dyDescent="0.25">
      <c r="A26" s="2" t="s">
        <v>58</v>
      </c>
      <c r="B26" s="7">
        <v>13980005</v>
      </c>
      <c r="C26" s="7">
        <v>21966750</v>
      </c>
    </row>
    <row r="27" spans="1:3" ht="30" x14ac:dyDescent="0.25">
      <c r="A27" s="2" t="s">
        <v>59</v>
      </c>
      <c r="B27" s="7">
        <v>26766169</v>
      </c>
      <c r="C27" s="7">
        <v>34494579</v>
      </c>
    </row>
    <row r="28" spans="1:3" x14ac:dyDescent="0.25">
      <c r="A28" s="2" t="s">
        <v>60</v>
      </c>
      <c r="B28" s="7">
        <v>4000000</v>
      </c>
      <c r="C28" s="7">
        <v>4000000</v>
      </c>
    </row>
    <row r="29" spans="1:3" x14ac:dyDescent="0.25">
      <c r="A29" s="2" t="s">
        <v>61</v>
      </c>
      <c r="B29" s="7">
        <v>199764</v>
      </c>
      <c r="C29" s="7">
        <v>284270</v>
      </c>
    </row>
    <row r="30" spans="1:3" x14ac:dyDescent="0.25">
      <c r="A30" s="2" t="s">
        <v>62</v>
      </c>
      <c r="B30" s="7">
        <v>1463182</v>
      </c>
      <c r="C30" s="7">
        <v>1392984</v>
      </c>
    </row>
    <row r="31" spans="1:3" x14ac:dyDescent="0.25">
      <c r="A31" s="2" t="s">
        <v>63</v>
      </c>
      <c r="B31" s="7">
        <v>548948812</v>
      </c>
      <c r="C31" s="7">
        <v>522512629</v>
      </c>
    </row>
    <row r="32" spans="1:3" ht="30" x14ac:dyDescent="0.25">
      <c r="A32" s="2" t="s">
        <v>64</v>
      </c>
      <c r="B32" s="4" t="s">
        <v>65</v>
      </c>
      <c r="C32" s="4" t="s">
        <v>65</v>
      </c>
    </row>
    <row r="33" spans="1:3" x14ac:dyDescent="0.25">
      <c r="A33" s="3" t="s">
        <v>66</v>
      </c>
      <c r="B33" s="4" t="s">
        <v>7</v>
      </c>
      <c r="C33" s="4" t="s">
        <v>7</v>
      </c>
    </row>
    <row r="34" spans="1:3" ht="45" x14ac:dyDescent="0.25">
      <c r="A34" s="2" t="s">
        <v>67</v>
      </c>
      <c r="B34" s="4" t="s">
        <v>65</v>
      </c>
      <c r="C34" s="4" t="s">
        <v>65</v>
      </c>
    </row>
    <row r="35" spans="1:3" ht="60" x14ac:dyDescent="0.25">
      <c r="A35" s="2" t="s">
        <v>68</v>
      </c>
      <c r="B35" s="7">
        <v>700728</v>
      </c>
      <c r="C35" s="7">
        <v>748132</v>
      </c>
    </row>
    <row r="36" spans="1:3" x14ac:dyDescent="0.25">
      <c r="A36" s="2" t="s">
        <v>69</v>
      </c>
      <c r="B36" s="7">
        <v>55818936</v>
      </c>
      <c r="C36" s="7">
        <v>59660244</v>
      </c>
    </row>
    <row r="37" spans="1:3" x14ac:dyDescent="0.25">
      <c r="A37" s="2" t="s">
        <v>70</v>
      </c>
      <c r="B37" s="7">
        <v>18268454</v>
      </c>
      <c r="C37" s="7">
        <v>16651916</v>
      </c>
    </row>
    <row r="38" spans="1:3" ht="30" x14ac:dyDescent="0.25">
      <c r="A38" s="2" t="s">
        <v>71</v>
      </c>
      <c r="B38" s="7">
        <v>-1692488</v>
      </c>
      <c r="C38" s="7">
        <v>1196111</v>
      </c>
    </row>
    <row r="39" spans="1:3" x14ac:dyDescent="0.25">
      <c r="A39" s="2" t="s">
        <v>72</v>
      </c>
      <c r="B39" s="7">
        <v>73095630</v>
      </c>
      <c r="C39" s="7">
        <v>78256403</v>
      </c>
    </row>
    <row r="40" spans="1:3" ht="30" x14ac:dyDescent="0.25">
      <c r="A40" s="2" t="s">
        <v>73</v>
      </c>
      <c r="B40" s="6">
        <v>622044442</v>
      </c>
      <c r="C40" s="6">
        <v>600769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14.42578125" bestFit="1" customWidth="1"/>
    <col min="2" max="2" width="36.5703125" bestFit="1" customWidth="1"/>
    <col min="3" max="3" width="34.5703125" customWidth="1"/>
    <col min="4" max="4" width="7" customWidth="1"/>
    <col min="5" max="5" width="29.5703125" customWidth="1"/>
    <col min="6" max="6" width="5.7109375" customWidth="1"/>
    <col min="7" max="7" width="7" customWidth="1"/>
    <col min="8" max="8" width="29.5703125" customWidth="1"/>
    <col min="9" max="9" width="5.7109375" customWidth="1"/>
  </cols>
  <sheetData>
    <row r="1" spans="1:9" ht="15" customHeight="1" x14ac:dyDescent="0.25">
      <c r="A1" s="9" t="s">
        <v>53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6</v>
      </c>
      <c r="B3" s="41" t="s">
        <v>7</v>
      </c>
      <c r="C3" s="41"/>
      <c r="D3" s="41"/>
      <c r="E3" s="41"/>
      <c r="F3" s="41"/>
      <c r="G3" s="41"/>
      <c r="H3" s="41"/>
      <c r="I3" s="41"/>
    </row>
    <row r="4" spans="1:9" ht="15" customHeight="1" x14ac:dyDescent="0.25">
      <c r="A4" s="42" t="s">
        <v>536</v>
      </c>
      <c r="B4" s="41" t="s">
        <v>7</v>
      </c>
      <c r="C4" s="41"/>
      <c r="D4" s="41"/>
      <c r="E4" s="41"/>
      <c r="F4" s="41"/>
      <c r="G4" s="41"/>
      <c r="H4" s="41"/>
      <c r="I4" s="41"/>
    </row>
    <row r="5" spans="1:9" x14ac:dyDescent="0.25">
      <c r="A5" s="42"/>
      <c r="B5" s="43" t="s">
        <v>537</v>
      </c>
      <c r="C5" s="43"/>
      <c r="D5" s="43"/>
      <c r="E5" s="43"/>
      <c r="F5" s="43"/>
      <c r="G5" s="43"/>
      <c r="H5" s="43"/>
      <c r="I5" s="43"/>
    </row>
    <row r="6" spans="1:9" x14ac:dyDescent="0.25">
      <c r="A6" s="42"/>
      <c r="B6" s="44"/>
      <c r="C6" s="44"/>
      <c r="D6" s="44"/>
      <c r="E6" s="44"/>
      <c r="F6" s="44"/>
      <c r="G6" s="44"/>
      <c r="H6" s="44"/>
      <c r="I6" s="44"/>
    </row>
    <row r="7" spans="1:9" ht="25.5" customHeight="1" x14ac:dyDescent="0.25">
      <c r="A7" s="42"/>
      <c r="B7" s="44" t="s">
        <v>538</v>
      </c>
      <c r="C7" s="44"/>
      <c r="D7" s="44"/>
      <c r="E7" s="44"/>
      <c r="F7" s="44"/>
      <c r="G7" s="44"/>
      <c r="H7" s="44"/>
      <c r="I7" s="44"/>
    </row>
    <row r="8" spans="1:9" x14ac:dyDescent="0.25">
      <c r="A8" s="42"/>
      <c r="B8" s="44"/>
      <c r="C8" s="44"/>
      <c r="D8" s="44"/>
      <c r="E8" s="44"/>
      <c r="F8" s="44"/>
      <c r="G8" s="44"/>
      <c r="H8" s="44"/>
      <c r="I8" s="44"/>
    </row>
    <row r="9" spans="1:9" x14ac:dyDescent="0.25">
      <c r="A9" s="42"/>
      <c r="B9" s="44" t="s">
        <v>539</v>
      </c>
      <c r="C9" s="44"/>
      <c r="D9" s="44"/>
      <c r="E9" s="44"/>
      <c r="F9" s="44"/>
      <c r="G9" s="44"/>
      <c r="H9" s="44"/>
      <c r="I9" s="44"/>
    </row>
    <row r="10" spans="1:9" x14ac:dyDescent="0.25">
      <c r="A10" s="42"/>
      <c r="B10" s="44"/>
      <c r="C10" s="44"/>
      <c r="D10" s="44"/>
      <c r="E10" s="44"/>
      <c r="F10" s="44"/>
      <c r="G10" s="44"/>
      <c r="H10" s="44"/>
      <c r="I10" s="44"/>
    </row>
    <row r="11" spans="1:9" x14ac:dyDescent="0.25">
      <c r="A11" s="42"/>
      <c r="B11" s="12"/>
      <c r="C11" s="13"/>
      <c r="D11" s="29" t="s">
        <v>264</v>
      </c>
      <c r="E11" s="29"/>
      <c r="F11" s="29"/>
      <c r="G11" s="29"/>
      <c r="H11" s="29"/>
      <c r="I11" s="13"/>
    </row>
    <row r="12" spans="1:9" ht="15.75" thickBot="1" x14ac:dyDescent="0.3">
      <c r="A12" s="42"/>
      <c r="B12" s="12"/>
      <c r="C12" s="13"/>
      <c r="D12" s="30" t="s">
        <v>265</v>
      </c>
      <c r="E12" s="30"/>
      <c r="F12" s="30"/>
      <c r="G12" s="30"/>
      <c r="H12" s="30"/>
      <c r="I12" s="13"/>
    </row>
    <row r="13" spans="1:9" ht="15.75" thickBot="1" x14ac:dyDescent="0.3">
      <c r="A13" s="42"/>
      <c r="B13" s="12"/>
      <c r="C13" s="13"/>
      <c r="D13" s="31">
        <v>2013</v>
      </c>
      <c r="E13" s="31"/>
      <c r="F13" s="13"/>
      <c r="G13" s="31">
        <v>2012</v>
      </c>
      <c r="H13" s="31"/>
      <c r="I13" s="13"/>
    </row>
    <row r="14" spans="1:9" x14ac:dyDescent="0.25">
      <c r="A14" s="42"/>
      <c r="B14" s="18" t="s">
        <v>540</v>
      </c>
      <c r="C14" s="19"/>
      <c r="D14" s="71"/>
      <c r="E14" s="71"/>
      <c r="F14" s="19"/>
      <c r="G14" s="71"/>
      <c r="H14" s="71"/>
      <c r="I14" s="19"/>
    </row>
    <row r="15" spans="1:9" x14ac:dyDescent="0.25">
      <c r="A15" s="42"/>
      <c r="B15" s="73" t="s">
        <v>360</v>
      </c>
      <c r="C15" s="12"/>
      <c r="D15" s="11" t="s">
        <v>266</v>
      </c>
      <c r="E15" s="52">
        <v>1353596</v>
      </c>
      <c r="F15" s="12"/>
      <c r="G15" s="11" t="s">
        <v>266</v>
      </c>
      <c r="H15" s="52">
        <v>1366578</v>
      </c>
      <c r="I15" s="12"/>
    </row>
    <row r="16" spans="1:9" ht="15.75" thickBot="1" x14ac:dyDescent="0.3">
      <c r="A16" s="42"/>
      <c r="B16" s="74" t="s">
        <v>541</v>
      </c>
      <c r="C16" s="19"/>
      <c r="D16" s="38" t="s">
        <v>542</v>
      </c>
      <c r="E16" s="38"/>
      <c r="F16" s="48" t="s">
        <v>294</v>
      </c>
      <c r="G16" s="61">
        <v>125033</v>
      </c>
      <c r="H16" s="61"/>
      <c r="I16" s="19"/>
    </row>
    <row r="17" spans="1:9" ht="15.75" thickBot="1" x14ac:dyDescent="0.3">
      <c r="A17" s="42"/>
      <c r="B17" s="16"/>
      <c r="C17" s="12"/>
      <c r="D17" s="75">
        <v>921293</v>
      </c>
      <c r="E17" s="75"/>
      <c r="F17" s="12"/>
      <c r="G17" s="75">
        <v>1491611</v>
      </c>
      <c r="H17" s="75"/>
      <c r="I17" s="12"/>
    </row>
    <row r="18" spans="1:9" x14ac:dyDescent="0.25">
      <c r="A18" s="42"/>
      <c r="B18" s="54"/>
      <c r="C18" s="19"/>
      <c r="D18" s="71"/>
      <c r="E18" s="71"/>
      <c r="F18" s="19"/>
      <c r="G18" s="71"/>
      <c r="H18" s="71"/>
      <c r="I18" s="19"/>
    </row>
    <row r="19" spans="1:9" x14ac:dyDescent="0.25">
      <c r="A19" s="42"/>
      <c r="B19" s="51" t="s">
        <v>543</v>
      </c>
      <c r="C19" s="12"/>
      <c r="D19" s="32"/>
      <c r="E19" s="32"/>
      <c r="F19" s="12"/>
      <c r="G19" s="32"/>
      <c r="H19" s="32"/>
      <c r="I19" s="12"/>
    </row>
    <row r="20" spans="1:9" x14ac:dyDescent="0.25">
      <c r="A20" s="42"/>
      <c r="B20" s="74" t="s">
        <v>360</v>
      </c>
      <c r="C20" s="19"/>
      <c r="D20" s="36">
        <v>405650</v>
      </c>
      <c r="E20" s="36"/>
      <c r="F20" s="19"/>
      <c r="G20" s="36">
        <v>484310</v>
      </c>
      <c r="H20" s="36"/>
      <c r="I20" s="19"/>
    </row>
    <row r="21" spans="1:9" ht="15.75" thickBot="1" x14ac:dyDescent="0.3">
      <c r="A21" s="42"/>
      <c r="B21" s="73" t="s">
        <v>541</v>
      </c>
      <c r="C21" s="12"/>
      <c r="D21" s="68">
        <v>59065</v>
      </c>
      <c r="E21" s="68"/>
      <c r="F21" s="12"/>
      <c r="G21" s="68">
        <v>69113</v>
      </c>
      <c r="H21" s="68"/>
      <c r="I21" s="12"/>
    </row>
    <row r="22" spans="1:9" ht="15.75" thickBot="1" x14ac:dyDescent="0.3">
      <c r="A22" s="42"/>
      <c r="B22" s="54"/>
      <c r="C22" s="19"/>
      <c r="D22" s="76">
        <v>464715</v>
      </c>
      <c r="E22" s="76"/>
      <c r="F22" s="19"/>
      <c r="G22" s="76">
        <v>553423</v>
      </c>
      <c r="H22" s="76"/>
      <c r="I22" s="19"/>
    </row>
    <row r="23" spans="1:9" x14ac:dyDescent="0.25">
      <c r="A23" s="42"/>
      <c r="B23" s="16"/>
      <c r="C23" s="12"/>
      <c r="D23" s="33"/>
      <c r="E23" s="33"/>
      <c r="F23" s="12"/>
      <c r="G23" s="33"/>
      <c r="H23" s="33"/>
      <c r="I23" s="12"/>
    </row>
    <row r="24" spans="1:9" ht="15.75" thickBot="1" x14ac:dyDescent="0.3">
      <c r="A24" s="42"/>
      <c r="B24" s="54"/>
      <c r="C24" s="19"/>
      <c r="D24" s="22" t="s">
        <v>266</v>
      </c>
      <c r="E24" s="23">
        <v>1386008</v>
      </c>
      <c r="F24" s="19"/>
      <c r="G24" s="22" t="s">
        <v>266</v>
      </c>
      <c r="H24" s="23">
        <v>2045034</v>
      </c>
      <c r="I24" s="19"/>
    </row>
    <row r="25" spans="1:9" ht="15.75" thickTop="1" x14ac:dyDescent="0.25">
      <c r="A25" s="42"/>
      <c r="B25" s="44"/>
      <c r="C25" s="44"/>
      <c r="D25" s="44"/>
      <c r="E25" s="44"/>
      <c r="F25" s="44"/>
      <c r="G25" s="44"/>
      <c r="H25" s="44"/>
      <c r="I25" s="44"/>
    </row>
    <row r="26" spans="1:9" x14ac:dyDescent="0.25">
      <c r="A26" s="42"/>
      <c r="B26" s="44" t="s">
        <v>544</v>
      </c>
      <c r="C26" s="44"/>
      <c r="D26" s="44"/>
      <c r="E26" s="44"/>
      <c r="F26" s="44"/>
      <c r="G26" s="44"/>
      <c r="H26" s="44"/>
      <c r="I26" s="44"/>
    </row>
    <row r="27" spans="1:9" x14ac:dyDescent="0.25">
      <c r="A27" s="42"/>
      <c r="B27" s="44"/>
      <c r="C27" s="44"/>
      <c r="D27" s="44"/>
      <c r="E27" s="44"/>
      <c r="F27" s="44"/>
      <c r="G27" s="44"/>
      <c r="H27" s="44"/>
      <c r="I27" s="44"/>
    </row>
    <row r="28" spans="1:9" x14ac:dyDescent="0.25">
      <c r="A28" s="42"/>
      <c r="B28" s="12"/>
      <c r="C28" s="13"/>
      <c r="D28" s="29" t="s">
        <v>264</v>
      </c>
      <c r="E28" s="29"/>
      <c r="F28" s="29"/>
      <c r="G28" s="29"/>
      <c r="H28" s="29"/>
      <c r="I28" s="13"/>
    </row>
    <row r="29" spans="1:9" ht="15.75" thickBot="1" x14ac:dyDescent="0.3">
      <c r="A29" s="42"/>
      <c r="B29" s="12"/>
      <c r="C29" s="13"/>
      <c r="D29" s="30" t="s">
        <v>265</v>
      </c>
      <c r="E29" s="30"/>
      <c r="F29" s="30"/>
      <c r="G29" s="30"/>
      <c r="H29" s="30"/>
      <c r="I29" s="13"/>
    </row>
    <row r="30" spans="1:9" ht="15.75" thickBot="1" x14ac:dyDescent="0.3">
      <c r="A30" s="42"/>
      <c r="B30" s="12"/>
      <c r="C30" s="13"/>
      <c r="D30" s="31">
        <v>2013</v>
      </c>
      <c r="E30" s="31"/>
      <c r="F30" s="13"/>
      <c r="G30" s="31">
        <v>2012</v>
      </c>
      <c r="H30" s="31"/>
      <c r="I30" s="13"/>
    </row>
    <row r="31" spans="1:9" x14ac:dyDescent="0.25">
      <c r="A31" s="42"/>
      <c r="B31" s="18" t="s">
        <v>545</v>
      </c>
      <c r="C31" s="19"/>
      <c r="D31" s="48" t="s">
        <v>266</v>
      </c>
      <c r="E31" s="49">
        <v>1659724</v>
      </c>
      <c r="F31" s="19"/>
      <c r="G31" s="48" t="s">
        <v>266</v>
      </c>
      <c r="H31" s="49">
        <v>2138337</v>
      </c>
      <c r="I31" s="19"/>
    </row>
    <row r="32" spans="1:9" x14ac:dyDescent="0.25">
      <c r="A32" s="42"/>
      <c r="B32" s="51" t="s">
        <v>546</v>
      </c>
      <c r="C32" s="12"/>
      <c r="D32" s="32"/>
      <c r="E32" s="32"/>
      <c r="F32" s="12"/>
      <c r="G32" s="32"/>
      <c r="H32" s="32"/>
      <c r="I32" s="12"/>
    </row>
    <row r="33" spans="1:9" ht="26.25" x14ac:dyDescent="0.25">
      <c r="A33" s="42"/>
      <c r="B33" s="74" t="s">
        <v>547</v>
      </c>
      <c r="C33" s="19"/>
      <c r="D33" s="36">
        <v>251528</v>
      </c>
      <c r="E33" s="36"/>
      <c r="F33" s="19"/>
      <c r="G33" s="36">
        <v>332911</v>
      </c>
      <c r="H33" s="36"/>
      <c r="I33" s="19"/>
    </row>
    <row r="34" spans="1:9" x14ac:dyDescent="0.25">
      <c r="A34" s="42"/>
      <c r="B34" s="73" t="s">
        <v>548</v>
      </c>
      <c r="C34" s="12"/>
      <c r="D34" s="59" t="s">
        <v>549</v>
      </c>
      <c r="E34" s="59"/>
      <c r="F34" s="11" t="s">
        <v>294</v>
      </c>
      <c r="G34" s="59" t="s">
        <v>550</v>
      </c>
      <c r="H34" s="59"/>
      <c r="I34" s="11" t="s">
        <v>294</v>
      </c>
    </row>
    <row r="35" spans="1:9" x14ac:dyDescent="0.25">
      <c r="A35" s="42"/>
      <c r="B35" s="74" t="s">
        <v>551</v>
      </c>
      <c r="C35" s="19"/>
      <c r="D35" s="60" t="s">
        <v>552</v>
      </c>
      <c r="E35" s="60"/>
      <c r="F35" s="48" t="s">
        <v>294</v>
      </c>
      <c r="G35" s="60" t="s">
        <v>553</v>
      </c>
      <c r="H35" s="60"/>
      <c r="I35" s="48" t="s">
        <v>294</v>
      </c>
    </row>
    <row r="36" spans="1:9" ht="15.75" thickBot="1" x14ac:dyDescent="0.3">
      <c r="A36" s="42"/>
      <c r="B36" s="73" t="s">
        <v>104</v>
      </c>
      <c r="C36" s="12"/>
      <c r="D36" s="69" t="s">
        <v>554</v>
      </c>
      <c r="E36" s="69"/>
      <c r="F36" s="11" t="s">
        <v>294</v>
      </c>
      <c r="G36" s="69" t="s">
        <v>555</v>
      </c>
      <c r="H36" s="69"/>
      <c r="I36" s="11" t="s">
        <v>294</v>
      </c>
    </row>
    <row r="37" spans="1:9" x14ac:dyDescent="0.25">
      <c r="A37" s="42"/>
      <c r="B37" s="54"/>
      <c r="C37" s="19"/>
      <c r="D37" s="71"/>
      <c r="E37" s="71"/>
      <c r="F37" s="19"/>
      <c r="G37" s="71"/>
      <c r="H37" s="71"/>
      <c r="I37" s="19"/>
    </row>
    <row r="38" spans="1:9" ht="15.75" thickBot="1" x14ac:dyDescent="0.3">
      <c r="A38" s="42"/>
      <c r="B38" s="16"/>
      <c r="C38" s="12"/>
      <c r="D38" s="65" t="s">
        <v>266</v>
      </c>
      <c r="E38" s="66">
        <v>1386008</v>
      </c>
      <c r="F38" s="12"/>
      <c r="G38" s="65" t="s">
        <v>266</v>
      </c>
      <c r="H38" s="66">
        <v>2045034</v>
      </c>
      <c r="I38" s="12"/>
    </row>
    <row r="39" spans="1:9" ht="15.75" thickTop="1" x14ac:dyDescent="0.25">
      <c r="A39" s="42"/>
      <c r="B39" s="44"/>
      <c r="C39" s="44"/>
      <c r="D39" s="44"/>
      <c r="E39" s="44"/>
      <c r="F39" s="44"/>
      <c r="G39" s="44"/>
      <c r="H39" s="44"/>
      <c r="I39" s="44"/>
    </row>
    <row r="40" spans="1:9" x14ac:dyDescent="0.25">
      <c r="A40" s="42"/>
      <c r="B40" s="44" t="s">
        <v>556</v>
      </c>
      <c r="C40" s="44"/>
      <c r="D40" s="44"/>
      <c r="E40" s="44"/>
      <c r="F40" s="44"/>
      <c r="G40" s="44"/>
      <c r="H40" s="44"/>
      <c r="I40" s="44"/>
    </row>
    <row r="41" spans="1:9" x14ac:dyDescent="0.25">
      <c r="A41" s="42"/>
      <c r="B41" s="44"/>
      <c r="C41" s="44"/>
      <c r="D41" s="44"/>
      <c r="E41" s="44"/>
      <c r="F41" s="44"/>
      <c r="G41" s="44"/>
      <c r="H41" s="44"/>
      <c r="I41" s="44"/>
    </row>
    <row r="42" spans="1:9" ht="15.75" thickBot="1" x14ac:dyDescent="0.3">
      <c r="A42" s="42"/>
      <c r="B42" s="12"/>
      <c r="C42" s="13"/>
      <c r="D42" s="30" t="s">
        <v>265</v>
      </c>
      <c r="E42" s="30"/>
      <c r="F42" s="30"/>
      <c r="G42" s="30"/>
      <c r="H42" s="30"/>
      <c r="I42" s="13"/>
    </row>
    <row r="43" spans="1:9" ht="15.75" thickBot="1" x14ac:dyDescent="0.3">
      <c r="A43" s="42"/>
      <c r="B43" s="12"/>
      <c r="C43" s="13"/>
      <c r="D43" s="31">
        <v>2013</v>
      </c>
      <c r="E43" s="31"/>
      <c r="F43" s="72"/>
      <c r="G43" s="31">
        <v>2012</v>
      </c>
      <c r="H43" s="31"/>
      <c r="I43" s="13"/>
    </row>
    <row r="44" spans="1:9" x14ac:dyDescent="0.25">
      <c r="A44" s="42"/>
      <c r="B44" s="18" t="s">
        <v>557</v>
      </c>
      <c r="C44" s="19"/>
      <c r="D44" s="71"/>
      <c r="E44" s="71"/>
      <c r="F44" s="19"/>
      <c r="G44" s="71"/>
      <c r="H44" s="71"/>
      <c r="I44" s="19"/>
    </row>
    <row r="45" spans="1:9" x14ac:dyDescent="0.25">
      <c r="A45" s="42"/>
      <c r="B45" s="73" t="s">
        <v>346</v>
      </c>
      <c r="C45" s="12"/>
      <c r="D45" s="11" t="s">
        <v>266</v>
      </c>
      <c r="E45" s="52">
        <v>2225086</v>
      </c>
      <c r="F45" s="12"/>
      <c r="G45" s="11" t="s">
        <v>266</v>
      </c>
      <c r="H45" s="52">
        <v>2393884</v>
      </c>
      <c r="I45" s="12"/>
    </row>
    <row r="46" spans="1:9" x14ac:dyDescent="0.25">
      <c r="A46" s="42"/>
      <c r="B46" s="74" t="s">
        <v>558</v>
      </c>
      <c r="C46" s="19"/>
      <c r="D46" s="36">
        <v>216455</v>
      </c>
      <c r="E46" s="36"/>
      <c r="F46" s="19"/>
      <c r="G46" s="36">
        <v>176433</v>
      </c>
      <c r="H46" s="36"/>
      <c r="I46" s="19"/>
    </row>
    <row r="47" spans="1:9" x14ac:dyDescent="0.25">
      <c r="A47" s="42"/>
      <c r="B47" s="73" t="s">
        <v>559</v>
      </c>
      <c r="C47" s="12"/>
      <c r="D47" s="58">
        <v>3980</v>
      </c>
      <c r="E47" s="58"/>
      <c r="F47" s="12"/>
      <c r="G47" s="59" t="s">
        <v>269</v>
      </c>
      <c r="H47" s="59"/>
      <c r="I47" s="12"/>
    </row>
    <row r="48" spans="1:9" x14ac:dyDescent="0.25">
      <c r="A48" s="42"/>
      <c r="B48" s="74" t="s">
        <v>560</v>
      </c>
      <c r="C48" s="19"/>
      <c r="D48" s="70"/>
      <c r="E48" s="70"/>
      <c r="F48" s="19"/>
      <c r="G48" s="70"/>
      <c r="H48" s="70"/>
      <c r="I48" s="19"/>
    </row>
    <row r="49" spans="1:9" x14ac:dyDescent="0.25">
      <c r="A49" s="42"/>
      <c r="B49" s="127" t="s">
        <v>353</v>
      </c>
      <c r="C49" s="12"/>
      <c r="D49" s="58">
        <v>37179</v>
      </c>
      <c r="E49" s="58"/>
      <c r="F49" s="12"/>
      <c r="G49" s="58">
        <v>49988</v>
      </c>
      <c r="H49" s="58"/>
      <c r="I49" s="12"/>
    </row>
    <row r="50" spans="1:9" x14ac:dyDescent="0.25">
      <c r="A50" s="42"/>
      <c r="B50" s="126" t="s">
        <v>561</v>
      </c>
      <c r="C50" s="19"/>
      <c r="D50" s="36">
        <v>136811</v>
      </c>
      <c r="E50" s="36"/>
      <c r="F50" s="19"/>
      <c r="G50" s="36">
        <v>162889</v>
      </c>
      <c r="H50" s="36"/>
      <c r="I50" s="19"/>
    </row>
    <row r="51" spans="1:9" ht="26.25" x14ac:dyDescent="0.25">
      <c r="A51" s="42"/>
      <c r="B51" s="73" t="s">
        <v>562</v>
      </c>
      <c r="C51" s="12"/>
      <c r="D51" s="58">
        <v>994004</v>
      </c>
      <c r="E51" s="58"/>
      <c r="F51" s="12"/>
      <c r="G51" s="59" t="s">
        <v>269</v>
      </c>
      <c r="H51" s="59"/>
      <c r="I51" s="12"/>
    </row>
    <row r="52" spans="1:9" x14ac:dyDescent="0.25">
      <c r="A52" s="42"/>
      <c r="B52" s="74" t="s">
        <v>563</v>
      </c>
      <c r="C52" s="19"/>
      <c r="D52" s="36">
        <v>557506</v>
      </c>
      <c r="E52" s="36"/>
      <c r="F52" s="19"/>
      <c r="G52" s="36">
        <v>316132</v>
      </c>
      <c r="H52" s="36"/>
      <c r="I52" s="19"/>
    </row>
    <row r="53" spans="1:9" ht="15.75" thickBot="1" x14ac:dyDescent="0.3">
      <c r="A53" s="42"/>
      <c r="B53" s="73" t="s">
        <v>104</v>
      </c>
      <c r="C53" s="12"/>
      <c r="D53" s="68">
        <v>366107</v>
      </c>
      <c r="E53" s="68"/>
      <c r="F53" s="12"/>
      <c r="G53" s="68">
        <v>56188</v>
      </c>
      <c r="H53" s="68"/>
      <c r="I53" s="12"/>
    </row>
    <row r="54" spans="1:9" ht="15.75" thickBot="1" x14ac:dyDescent="0.3">
      <c r="A54" s="42"/>
      <c r="B54" s="54"/>
      <c r="C54" s="19"/>
      <c r="D54" s="76">
        <v>4537128</v>
      </c>
      <c r="E54" s="76"/>
      <c r="F54" s="19"/>
      <c r="G54" s="76">
        <v>3155514</v>
      </c>
      <c r="H54" s="76"/>
      <c r="I54" s="19"/>
    </row>
    <row r="55" spans="1:9" x14ac:dyDescent="0.25">
      <c r="A55" s="42"/>
      <c r="B55" s="16"/>
      <c r="C55" s="12"/>
      <c r="D55" s="33"/>
      <c r="E55" s="33"/>
      <c r="F55" s="12"/>
      <c r="G55" s="33"/>
      <c r="H55" s="33"/>
      <c r="I55" s="12"/>
    </row>
    <row r="56" spans="1:9" x14ac:dyDescent="0.25">
      <c r="A56" s="42"/>
      <c r="B56" s="18" t="s">
        <v>564</v>
      </c>
      <c r="C56" s="19"/>
      <c r="D56" s="70"/>
      <c r="E56" s="70"/>
      <c r="F56" s="19"/>
      <c r="G56" s="70"/>
      <c r="H56" s="70"/>
      <c r="I56" s="19"/>
    </row>
    <row r="57" spans="1:9" x14ac:dyDescent="0.25">
      <c r="A57" s="42"/>
      <c r="B57" s="73" t="s">
        <v>41</v>
      </c>
      <c r="C57" s="12"/>
      <c r="D57" s="59" t="s">
        <v>565</v>
      </c>
      <c r="E57" s="59"/>
      <c r="F57" s="11" t="s">
        <v>294</v>
      </c>
      <c r="G57" s="59" t="s">
        <v>566</v>
      </c>
      <c r="H57" s="59"/>
      <c r="I57" s="11" t="s">
        <v>294</v>
      </c>
    </row>
    <row r="58" spans="1:9" x14ac:dyDescent="0.25">
      <c r="A58" s="42"/>
      <c r="B58" s="74" t="s">
        <v>47</v>
      </c>
      <c r="C58" s="19"/>
      <c r="D58" s="60" t="s">
        <v>567</v>
      </c>
      <c r="E58" s="60"/>
      <c r="F58" s="48" t="s">
        <v>294</v>
      </c>
      <c r="G58" s="60" t="s">
        <v>568</v>
      </c>
      <c r="H58" s="60"/>
      <c r="I58" s="48" t="s">
        <v>294</v>
      </c>
    </row>
    <row r="59" spans="1:9" x14ac:dyDescent="0.25">
      <c r="A59" s="42"/>
      <c r="B59" s="73" t="s">
        <v>49</v>
      </c>
      <c r="C59" s="12"/>
      <c r="D59" s="59" t="s">
        <v>569</v>
      </c>
      <c r="E59" s="59"/>
      <c r="F59" s="11" t="s">
        <v>294</v>
      </c>
      <c r="G59" s="59" t="s">
        <v>570</v>
      </c>
      <c r="H59" s="59"/>
      <c r="I59" s="11" t="s">
        <v>294</v>
      </c>
    </row>
    <row r="60" spans="1:9" ht="26.25" x14ac:dyDescent="0.25">
      <c r="A60" s="42"/>
      <c r="B60" s="74" t="s">
        <v>571</v>
      </c>
      <c r="C60" s="19"/>
      <c r="D60" s="60" t="s">
        <v>269</v>
      </c>
      <c r="E60" s="60"/>
      <c r="F60" s="19"/>
      <c r="G60" s="60" t="s">
        <v>572</v>
      </c>
      <c r="H60" s="60"/>
      <c r="I60" s="48" t="s">
        <v>294</v>
      </c>
    </row>
    <row r="61" spans="1:9" x14ac:dyDescent="0.25">
      <c r="A61" s="42"/>
      <c r="B61" s="73" t="s">
        <v>560</v>
      </c>
      <c r="C61" s="12"/>
      <c r="D61" s="32"/>
      <c r="E61" s="32"/>
      <c r="F61" s="12"/>
      <c r="G61" s="32"/>
      <c r="H61" s="32"/>
      <c r="I61" s="12"/>
    </row>
    <row r="62" spans="1:9" x14ac:dyDescent="0.25">
      <c r="A62" s="42"/>
      <c r="B62" s="126" t="s">
        <v>573</v>
      </c>
      <c r="C62" s="19"/>
      <c r="D62" s="60" t="s">
        <v>574</v>
      </c>
      <c r="E62" s="60"/>
      <c r="F62" s="48" t="s">
        <v>294</v>
      </c>
      <c r="G62" s="60" t="s">
        <v>575</v>
      </c>
      <c r="H62" s="60"/>
      <c r="I62" s="48" t="s">
        <v>294</v>
      </c>
    </row>
    <row r="63" spans="1:9" x14ac:dyDescent="0.25">
      <c r="A63" s="42"/>
      <c r="B63" s="127" t="s">
        <v>58</v>
      </c>
      <c r="C63" s="12"/>
      <c r="D63" s="59" t="s">
        <v>576</v>
      </c>
      <c r="E63" s="59"/>
      <c r="F63" s="11" t="s">
        <v>294</v>
      </c>
      <c r="G63" s="59" t="s">
        <v>577</v>
      </c>
      <c r="H63" s="59"/>
      <c r="I63" s="11" t="s">
        <v>294</v>
      </c>
    </row>
    <row r="64" spans="1:9" ht="15.75" thickBot="1" x14ac:dyDescent="0.3">
      <c r="A64" s="42"/>
      <c r="B64" s="74" t="s">
        <v>573</v>
      </c>
      <c r="C64" s="19"/>
      <c r="D64" s="38" t="s">
        <v>578</v>
      </c>
      <c r="E64" s="38"/>
      <c r="F64" s="48" t="s">
        <v>294</v>
      </c>
      <c r="G64" s="38" t="s">
        <v>579</v>
      </c>
      <c r="H64" s="38"/>
      <c r="I64" s="48" t="s">
        <v>294</v>
      </c>
    </row>
    <row r="65" spans="1:9" ht="15.75" thickBot="1" x14ac:dyDescent="0.3">
      <c r="A65" s="42"/>
      <c r="B65" s="16"/>
      <c r="C65" s="12"/>
      <c r="D65" s="122" t="s">
        <v>580</v>
      </c>
      <c r="E65" s="122"/>
      <c r="F65" s="11" t="s">
        <v>294</v>
      </c>
      <c r="G65" s="122" t="s">
        <v>581</v>
      </c>
      <c r="H65" s="122"/>
      <c r="I65" s="11" t="s">
        <v>294</v>
      </c>
    </row>
    <row r="66" spans="1:9" x14ac:dyDescent="0.25">
      <c r="A66" s="42"/>
      <c r="B66" s="54"/>
      <c r="C66" s="19"/>
      <c r="D66" s="71"/>
      <c r="E66" s="71"/>
      <c r="F66" s="19"/>
      <c r="G66" s="71"/>
      <c r="H66" s="71"/>
      <c r="I66" s="19"/>
    </row>
    <row r="67" spans="1:9" ht="15.75" thickBot="1" x14ac:dyDescent="0.3">
      <c r="A67" s="42"/>
      <c r="B67" s="140" t="s">
        <v>582</v>
      </c>
      <c r="C67" s="12"/>
      <c r="D67" s="65" t="s">
        <v>266</v>
      </c>
      <c r="E67" s="66">
        <v>3253373</v>
      </c>
      <c r="F67" s="12"/>
      <c r="G67" s="65" t="s">
        <v>266</v>
      </c>
      <c r="H67" s="66">
        <v>1183543</v>
      </c>
      <c r="I67" s="12"/>
    </row>
    <row r="68" spans="1:9" ht="15.75" thickTop="1" x14ac:dyDescent="0.25">
      <c r="A68" s="42"/>
      <c r="B68" s="44"/>
      <c r="C68" s="44"/>
      <c r="D68" s="44"/>
      <c r="E68" s="44"/>
      <c r="F68" s="44"/>
      <c r="G68" s="44"/>
      <c r="H68" s="44"/>
      <c r="I68" s="44"/>
    </row>
    <row r="69" spans="1:9" ht="51" customHeight="1" x14ac:dyDescent="0.25">
      <c r="A69" s="42"/>
      <c r="B69" s="44" t="s">
        <v>583</v>
      </c>
      <c r="C69" s="44"/>
      <c r="D69" s="44"/>
      <c r="E69" s="44"/>
      <c r="F69" s="44"/>
      <c r="G69" s="44"/>
      <c r="H69" s="44"/>
      <c r="I69" s="44"/>
    </row>
  </sheetData>
  <mergeCells count="105">
    <mergeCell ref="B68:I68"/>
    <mergeCell ref="B69:I69"/>
    <mergeCell ref="B9:I9"/>
    <mergeCell ref="B10:I10"/>
    <mergeCell ref="B25:I25"/>
    <mergeCell ref="B26:I26"/>
    <mergeCell ref="B27:I27"/>
    <mergeCell ref="B39:I39"/>
    <mergeCell ref="A1:A2"/>
    <mergeCell ref="B1:I1"/>
    <mergeCell ref="B2:I2"/>
    <mergeCell ref="B3:I3"/>
    <mergeCell ref="A4:A69"/>
    <mergeCell ref="B4:I4"/>
    <mergeCell ref="B5:I5"/>
    <mergeCell ref="B6:I6"/>
    <mergeCell ref="B7:I7"/>
    <mergeCell ref="B8:I8"/>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37:E37"/>
    <mergeCell ref="G37:H37"/>
    <mergeCell ref="D42:H42"/>
    <mergeCell ref="D43:E43"/>
    <mergeCell ref="G43:H43"/>
    <mergeCell ref="D44:E44"/>
    <mergeCell ref="G44:H44"/>
    <mergeCell ref="B40:I40"/>
    <mergeCell ref="B41:I41"/>
    <mergeCell ref="D34:E34"/>
    <mergeCell ref="G34:H34"/>
    <mergeCell ref="D35:E35"/>
    <mergeCell ref="G35:H35"/>
    <mergeCell ref="D36:E36"/>
    <mergeCell ref="G36:H36"/>
    <mergeCell ref="D30:E30"/>
    <mergeCell ref="G30:H30"/>
    <mergeCell ref="D32:E32"/>
    <mergeCell ref="G32:H32"/>
    <mergeCell ref="D33:E33"/>
    <mergeCell ref="G33:H33"/>
    <mergeCell ref="D22:E22"/>
    <mergeCell ref="G22:H22"/>
    <mergeCell ref="D23:E23"/>
    <mergeCell ref="G23:H23"/>
    <mergeCell ref="D28:H28"/>
    <mergeCell ref="D29:H29"/>
    <mergeCell ref="D19:E19"/>
    <mergeCell ref="G19:H19"/>
    <mergeCell ref="D20:E20"/>
    <mergeCell ref="G20:H20"/>
    <mergeCell ref="D21:E21"/>
    <mergeCell ref="G21:H21"/>
    <mergeCell ref="D16:E16"/>
    <mergeCell ref="G16:H16"/>
    <mergeCell ref="D17:E17"/>
    <mergeCell ref="G17:H17"/>
    <mergeCell ref="D18:E18"/>
    <mergeCell ref="G18:H18"/>
    <mergeCell ref="D11:H11"/>
    <mergeCell ref="D12:H12"/>
    <mergeCell ref="D13:E13"/>
    <mergeCell ref="G13:H13"/>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584</v>
      </c>
      <c r="B1" s="1" t="s">
        <v>2</v>
      </c>
    </row>
    <row r="2" spans="1:2" x14ac:dyDescent="0.25">
      <c r="A2" s="9"/>
      <c r="B2" s="1" t="s">
        <v>3</v>
      </c>
    </row>
    <row r="3" spans="1:2" x14ac:dyDescent="0.25">
      <c r="A3" s="3" t="s">
        <v>584</v>
      </c>
      <c r="B3" s="4" t="s">
        <v>7</v>
      </c>
    </row>
    <row r="4" spans="1:2" x14ac:dyDescent="0.25">
      <c r="A4" s="42" t="s">
        <v>584</v>
      </c>
      <c r="B4" s="4" t="s">
        <v>7</v>
      </c>
    </row>
    <row r="5" spans="1:2" x14ac:dyDescent="0.25">
      <c r="A5" s="42"/>
      <c r="B5" s="10" t="s">
        <v>585</v>
      </c>
    </row>
    <row r="6" spans="1:2" x14ac:dyDescent="0.25">
      <c r="A6" s="42"/>
      <c r="B6" s="53"/>
    </row>
    <row r="7" spans="1:2" ht="281.25" x14ac:dyDescent="0.25">
      <c r="A7" s="42"/>
      <c r="B7" s="11" t="s">
        <v>586</v>
      </c>
    </row>
    <row r="8" spans="1:2" x14ac:dyDescent="0.25">
      <c r="A8" s="42"/>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5.28515625" bestFit="1" customWidth="1"/>
    <col min="2" max="2" width="36.5703125" customWidth="1"/>
    <col min="3" max="3" width="36.28515625" customWidth="1"/>
    <col min="4" max="4" width="7.28515625" customWidth="1"/>
    <col min="5" max="5" width="34.5703125" customWidth="1"/>
    <col min="6" max="6" width="36.28515625" customWidth="1"/>
    <col min="7" max="7" width="21" customWidth="1"/>
    <col min="8" max="8" width="10.140625" customWidth="1"/>
    <col min="9" max="9" width="7.28515625" customWidth="1"/>
    <col min="10" max="10" width="34.5703125" customWidth="1"/>
    <col min="11" max="11" width="36.28515625" customWidth="1"/>
    <col min="12" max="12" width="19.85546875" customWidth="1"/>
    <col min="13" max="13" width="10.140625" customWidth="1"/>
    <col min="14" max="14" width="27.7109375" customWidth="1"/>
    <col min="15" max="15" width="34.5703125" customWidth="1"/>
    <col min="16" max="17" width="19.85546875" customWidth="1"/>
    <col min="18" max="18" width="10.140625" customWidth="1"/>
  </cols>
  <sheetData>
    <row r="1" spans="1:18" ht="15" customHeight="1" x14ac:dyDescent="0.25">
      <c r="A1" s="9" t="s">
        <v>5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87</v>
      </c>
      <c r="B3" s="41" t="s">
        <v>7</v>
      </c>
      <c r="C3" s="41"/>
      <c r="D3" s="41"/>
      <c r="E3" s="41"/>
      <c r="F3" s="41"/>
      <c r="G3" s="41"/>
      <c r="H3" s="41"/>
      <c r="I3" s="41"/>
      <c r="J3" s="41"/>
      <c r="K3" s="41"/>
      <c r="L3" s="41"/>
      <c r="M3" s="41"/>
      <c r="N3" s="41"/>
      <c r="O3" s="41"/>
      <c r="P3" s="41"/>
      <c r="Q3" s="41"/>
      <c r="R3" s="41"/>
    </row>
    <row r="4" spans="1:18" ht="15" customHeight="1" x14ac:dyDescent="0.25">
      <c r="A4" s="42" t="s">
        <v>587</v>
      </c>
      <c r="B4" s="41" t="s">
        <v>7</v>
      </c>
      <c r="C4" s="41"/>
      <c r="D4" s="41"/>
      <c r="E4" s="41"/>
      <c r="F4" s="41"/>
      <c r="G4" s="41"/>
      <c r="H4" s="41"/>
      <c r="I4" s="41"/>
      <c r="J4" s="41"/>
      <c r="K4" s="41"/>
      <c r="L4" s="41"/>
      <c r="M4" s="41"/>
      <c r="N4" s="41"/>
      <c r="O4" s="41"/>
      <c r="P4" s="41"/>
      <c r="Q4" s="41"/>
      <c r="R4" s="41"/>
    </row>
    <row r="5" spans="1:18" x14ac:dyDescent="0.25">
      <c r="A5" s="42"/>
      <c r="B5" s="43" t="s">
        <v>588</v>
      </c>
      <c r="C5" s="43"/>
      <c r="D5" s="43"/>
      <c r="E5" s="43"/>
      <c r="F5" s="43"/>
      <c r="G5" s="43"/>
      <c r="H5" s="43"/>
      <c r="I5" s="43"/>
      <c r="J5" s="43"/>
      <c r="K5" s="43"/>
      <c r="L5" s="43"/>
      <c r="M5" s="43"/>
      <c r="N5" s="43"/>
      <c r="O5" s="43"/>
      <c r="P5" s="43"/>
      <c r="Q5" s="43"/>
      <c r="R5" s="43"/>
    </row>
    <row r="6" spans="1:18" x14ac:dyDescent="0.25">
      <c r="A6" s="42"/>
      <c r="B6" s="44"/>
      <c r="C6" s="44"/>
      <c r="D6" s="44"/>
      <c r="E6" s="44"/>
      <c r="F6" s="44"/>
      <c r="G6" s="44"/>
      <c r="H6" s="44"/>
      <c r="I6" s="44"/>
      <c r="J6" s="44"/>
      <c r="K6" s="44"/>
      <c r="L6" s="44"/>
      <c r="M6" s="44"/>
      <c r="N6" s="44"/>
      <c r="O6" s="44"/>
      <c r="P6" s="44"/>
      <c r="Q6" s="44"/>
      <c r="R6" s="44"/>
    </row>
    <row r="7" spans="1:18" ht="25.5" customHeight="1" x14ac:dyDescent="0.25">
      <c r="A7" s="42"/>
      <c r="B7" s="44" t="s">
        <v>589</v>
      </c>
      <c r="C7" s="44"/>
      <c r="D7" s="44"/>
      <c r="E7" s="44"/>
      <c r="F7" s="44"/>
      <c r="G7" s="44"/>
      <c r="H7" s="44"/>
      <c r="I7" s="44"/>
      <c r="J7" s="44"/>
      <c r="K7" s="44"/>
      <c r="L7" s="44"/>
      <c r="M7" s="44"/>
      <c r="N7" s="44"/>
      <c r="O7" s="44"/>
      <c r="P7" s="44"/>
      <c r="Q7" s="44"/>
      <c r="R7" s="44"/>
    </row>
    <row r="8" spans="1:18" x14ac:dyDescent="0.25">
      <c r="A8" s="42"/>
      <c r="B8" s="44"/>
      <c r="C8" s="44"/>
      <c r="D8" s="44"/>
      <c r="E8" s="44"/>
      <c r="F8" s="44"/>
      <c r="G8" s="44"/>
      <c r="H8" s="44"/>
      <c r="I8" s="44"/>
      <c r="J8" s="44"/>
      <c r="K8" s="44"/>
      <c r="L8" s="44"/>
      <c r="M8" s="44"/>
      <c r="N8" s="44"/>
      <c r="O8" s="44"/>
      <c r="P8" s="44"/>
      <c r="Q8" s="44"/>
      <c r="R8" s="44"/>
    </row>
    <row r="9" spans="1:18" x14ac:dyDescent="0.25">
      <c r="A9" s="42"/>
      <c r="B9" s="44" t="s">
        <v>590</v>
      </c>
      <c r="C9" s="44"/>
      <c r="D9" s="44"/>
      <c r="E9" s="44"/>
      <c r="F9" s="44"/>
      <c r="G9" s="44"/>
      <c r="H9" s="44"/>
      <c r="I9" s="44"/>
      <c r="J9" s="44"/>
      <c r="K9" s="44"/>
      <c r="L9" s="44"/>
      <c r="M9" s="44"/>
      <c r="N9" s="44"/>
      <c r="O9" s="44"/>
      <c r="P9" s="44"/>
      <c r="Q9" s="44"/>
      <c r="R9" s="44"/>
    </row>
    <row r="10" spans="1:18" x14ac:dyDescent="0.25">
      <c r="A10" s="42"/>
      <c r="B10" s="44"/>
      <c r="C10" s="44"/>
      <c r="D10" s="44"/>
      <c r="E10" s="44"/>
      <c r="F10" s="44"/>
      <c r="G10" s="44"/>
      <c r="H10" s="44"/>
      <c r="I10" s="44"/>
      <c r="J10" s="44"/>
      <c r="K10" s="44"/>
      <c r="L10" s="44"/>
      <c r="M10" s="44"/>
      <c r="N10" s="44"/>
      <c r="O10" s="44"/>
      <c r="P10" s="44"/>
      <c r="Q10" s="44"/>
      <c r="R10" s="44"/>
    </row>
    <row r="11" spans="1:18" x14ac:dyDescent="0.25">
      <c r="A11" s="42"/>
      <c r="B11" s="44" t="s">
        <v>591</v>
      </c>
      <c r="C11" s="44"/>
      <c r="D11" s="44"/>
      <c r="E11" s="44"/>
      <c r="F11" s="44"/>
      <c r="G11" s="44"/>
      <c r="H11" s="44"/>
      <c r="I11" s="44"/>
      <c r="J11" s="44"/>
      <c r="K11" s="44"/>
      <c r="L11" s="44"/>
      <c r="M11" s="44"/>
      <c r="N11" s="44"/>
      <c r="O11" s="44"/>
      <c r="P11" s="44"/>
      <c r="Q11" s="44"/>
      <c r="R11" s="44"/>
    </row>
    <row r="12" spans="1:18" x14ac:dyDescent="0.25">
      <c r="A12" s="42"/>
      <c r="B12" s="44"/>
      <c r="C12" s="44"/>
      <c r="D12" s="44"/>
      <c r="E12" s="44"/>
      <c r="F12" s="44"/>
      <c r="G12" s="44"/>
      <c r="H12" s="44"/>
      <c r="I12" s="44"/>
      <c r="J12" s="44"/>
      <c r="K12" s="44"/>
      <c r="L12" s="44"/>
      <c r="M12" s="44"/>
      <c r="N12" s="44"/>
      <c r="O12" s="44"/>
      <c r="P12" s="44"/>
      <c r="Q12" s="44"/>
      <c r="R12" s="44"/>
    </row>
    <row r="13" spans="1:18" x14ac:dyDescent="0.25">
      <c r="A13" s="42"/>
      <c r="B13" s="44" t="s">
        <v>592</v>
      </c>
      <c r="C13" s="44"/>
      <c r="D13" s="44"/>
      <c r="E13" s="44"/>
      <c r="F13" s="44"/>
      <c r="G13" s="44"/>
      <c r="H13" s="44"/>
      <c r="I13" s="44"/>
      <c r="J13" s="44"/>
      <c r="K13" s="44"/>
      <c r="L13" s="44"/>
      <c r="M13" s="44"/>
      <c r="N13" s="44"/>
      <c r="O13" s="44"/>
      <c r="P13" s="44"/>
      <c r="Q13" s="44"/>
      <c r="R13" s="44"/>
    </row>
    <row r="14" spans="1:18" x14ac:dyDescent="0.25">
      <c r="A14" s="42"/>
      <c r="B14" s="44"/>
      <c r="C14" s="44"/>
      <c r="D14" s="44"/>
      <c r="E14" s="44"/>
      <c r="F14" s="44"/>
      <c r="G14" s="44"/>
      <c r="H14" s="44"/>
      <c r="I14" s="44"/>
      <c r="J14" s="44"/>
      <c r="K14" s="44"/>
      <c r="L14" s="44"/>
      <c r="M14" s="44"/>
      <c r="N14" s="44"/>
      <c r="O14" s="44"/>
      <c r="P14" s="44"/>
      <c r="Q14" s="44"/>
      <c r="R14" s="44"/>
    </row>
    <row r="15" spans="1:18" x14ac:dyDescent="0.25">
      <c r="A15" s="42"/>
      <c r="B15" s="44" t="s">
        <v>593</v>
      </c>
      <c r="C15" s="44"/>
      <c r="D15" s="44"/>
      <c r="E15" s="44"/>
      <c r="F15" s="44"/>
      <c r="G15" s="44"/>
      <c r="H15" s="44"/>
      <c r="I15" s="44"/>
      <c r="J15" s="44"/>
      <c r="K15" s="44"/>
      <c r="L15" s="44"/>
      <c r="M15" s="44"/>
      <c r="N15" s="44"/>
      <c r="O15" s="44"/>
      <c r="P15" s="44"/>
      <c r="Q15" s="44"/>
      <c r="R15" s="44"/>
    </row>
    <row r="16" spans="1:18" x14ac:dyDescent="0.25">
      <c r="A16" s="42"/>
      <c r="B16" s="44"/>
      <c r="C16" s="44"/>
      <c r="D16" s="44"/>
      <c r="E16" s="44"/>
      <c r="F16" s="44"/>
      <c r="G16" s="44"/>
      <c r="H16" s="44"/>
      <c r="I16" s="44"/>
      <c r="J16" s="44"/>
      <c r="K16" s="44"/>
      <c r="L16" s="44"/>
      <c r="M16" s="44"/>
      <c r="N16" s="44"/>
      <c r="O16" s="44"/>
      <c r="P16" s="44"/>
      <c r="Q16" s="44"/>
      <c r="R16" s="44"/>
    </row>
    <row r="17" spans="1:18" x14ac:dyDescent="0.25">
      <c r="A17" s="42"/>
      <c r="B17" s="114"/>
      <c r="C17" s="55"/>
      <c r="D17" s="29" t="s">
        <v>594</v>
      </c>
      <c r="E17" s="29"/>
      <c r="F17" s="29"/>
      <c r="G17" s="29"/>
      <c r="H17" s="55"/>
      <c r="I17" s="29" t="s">
        <v>595</v>
      </c>
      <c r="J17" s="29"/>
      <c r="K17" s="29"/>
      <c r="L17" s="29"/>
      <c r="M17" s="55"/>
      <c r="N17" s="29" t="s">
        <v>597</v>
      </c>
      <c r="O17" s="29"/>
      <c r="P17" s="29"/>
      <c r="Q17" s="29"/>
      <c r="R17" s="55"/>
    </row>
    <row r="18" spans="1:18" x14ac:dyDescent="0.25">
      <c r="A18" s="42"/>
      <c r="B18" s="114"/>
      <c r="C18" s="55"/>
      <c r="D18" s="29"/>
      <c r="E18" s="29"/>
      <c r="F18" s="29"/>
      <c r="G18" s="29"/>
      <c r="H18" s="55"/>
      <c r="I18" s="29" t="s">
        <v>596</v>
      </c>
      <c r="J18" s="29"/>
      <c r="K18" s="29"/>
      <c r="L18" s="29"/>
      <c r="M18" s="55"/>
      <c r="N18" s="29" t="s">
        <v>598</v>
      </c>
      <c r="O18" s="29"/>
      <c r="P18" s="29"/>
      <c r="Q18" s="29"/>
      <c r="R18" s="55"/>
    </row>
    <row r="19" spans="1:18" ht="15.75" thickBot="1" x14ac:dyDescent="0.3">
      <c r="A19" s="42"/>
      <c r="B19" s="114"/>
      <c r="C19" s="55"/>
      <c r="D19" s="30"/>
      <c r="E19" s="30"/>
      <c r="F19" s="30"/>
      <c r="G19" s="30"/>
      <c r="H19" s="55"/>
      <c r="I19" s="115"/>
      <c r="J19" s="115"/>
      <c r="K19" s="115"/>
      <c r="L19" s="115"/>
      <c r="M19" s="55"/>
      <c r="N19" s="30" t="s">
        <v>599</v>
      </c>
      <c r="O19" s="30"/>
      <c r="P19" s="30"/>
      <c r="Q19" s="30"/>
      <c r="R19" s="55"/>
    </row>
    <row r="20" spans="1:18" ht="15.75" thickBot="1" x14ac:dyDescent="0.3">
      <c r="A20" s="42"/>
      <c r="B20" s="12"/>
      <c r="C20" s="13"/>
      <c r="D20" s="31" t="s">
        <v>494</v>
      </c>
      <c r="E20" s="31"/>
      <c r="F20" s="72"/>
      <c r="G20" s="137" t="s">
        <v>600</v>
      </c>
      <c r="H20" s="13"/>
      <c r="I20" s="31" t="s">
        <v>494</v>
      </c>
      <c r="J20" s="31"/>
      <c r="K20" s="72"/>
      <c r="L20" s="137" t="s">
        <v>600</v>
      </c>
      <c r="M20" s="13"/>
      <c r="N20" s="31" t="s">
        <v>494</v>
      </c>
      <c r="O20" s="31"/>
      <c r="P20" s="72"/>
      <c r="Q20" s="137" t="s">
        <v>600</v>
      </c>
      <c r="R20" s="13"/>
    </row>
    <row r="21" spans="1:18" ht="15.75" thickBot="1" x14ac:dyDescent="0.3">
      <c r="A21" s="42"/>
      <c r="B21" s="12"/>
      <c r="C21" s="13"/>
      <c r="D21" s="30">
        <v>2013</v>
      </c>
      <c r="E21" s="30"/>
      <c r="F21" s="30"/>
      <c r="G21" s="30"/>
      <c r="H21" s="30"/>
      <c r="I21" s="30"/>
      <c r="J21" s="30"/>
      <c r="K21" s="30"/>
      <c r="L21" s="30"/>
      <c r="M21" s="30"/>
      <c r="N21" s="30"/>
      <c r="O21" s="30"/>
      <c r="P21" s="30"/>
      <c r="Q21" s="30"/>
      <c r="R21" s="13"/>
    </row>
    <row r="22" spans="1:18" x14ac:dyDescent="0.25">
      <c r="A22" s="42"/>
      <c r="B22" s="18" t="s">
        <v>601</v>
      </c>
      <c r="C22" s="19"/>
      <c r="D22" s="48" t="s">
        <v>266</v>
      </c>
      <c r="E22" s="49">
        <v>65762000</v>
      </c>
      <c r="F22" s="141"/>
      <c r="G22" s="50">
        <v>10.75</v>
      </c>
      <c r="H22" s="142" t="s">
        <v>530</v>
      </c>
      <c r="I22" s="142" t="s">
        <v>266</v>
      </c>
      <c r="J22" s="49">
        <v>24465000</v>
      </c>
      <c r="K22" s="141"/>
      <c r="L22" s="50">
        <v>4</v>
      </c>
      <c r="M22" s="142" t="s">
        <v>530</v>
      </c>
      <c r="N22" s="142" t="s">
        <v>266</v>
      </c>
      <c r="O22" s="49">
        <v>30581000</v>
      </c>
      <c r="P22" s="141"/>
      <c r="Q22" s="50">
        <v>5</v>
      </c>
      <c r="R22" s="48" t="s">
        <v>530</v>
      </c>
    </row>
    <row r="23" spans="1:18" x14ac:dyDescent="0.25">
      <c r="A23" s="42"/>
      <c r="B23" s="16"/>
      <c r="C23" s="12"/>
      <c r="D23" s="32"/>
      <c r="E23" s="32"/>
      <c r="F23" s="12"/>
      <c r="G23" s="17"/>
      <c r="H23" s="12"/>
      <c r="I23" s="32"/>
      <c r="J23" s="32"/>
      <c r="K23" s="12"/>
      <c r="L23" s="17"/>
      <c r="M23" s="12"/>
      <c r="N23" s="32"/>
      <c r="O23" s="32"/>
      <c r="P23" s="12"/>
      <c r="Q23" s="17"/>
      <c r="R23" s="12"/>
    </row>
    <row r="24" spans="1:18" x14ac:dyDescent="0.25">
      <c r="A24" s="42"/>
      <c r="B24" s="18" t="s">
        <v>602</v>
      </c>
      <c r="C24" s="19"/>
      <c r="D24" s="36">
        <v>65762000</v>
      </c>
      <c r="E24" s="36"/>
      <c r="F24" s="19"/>
      <c r="G24" s="25">
        <v>16.63</v>
      </c>
      <c r="H24" s="48" t="s">
        <v>530</v>
      </c>
      <c r="I24" s="36">
        <v>15820000</v>
      </c>
      <c r="J24" s="36"/>
      <c r="K24" s="19"/>
      <c r="L24" s="25">
        <v>4</v>
      </c>
      <c r="M24" s="48" t="s">
        <v>530</v>
      </c>
      <c r="N24" s="36">
        <v>23729000</v>
      </c>
      <c r="O24" s="36"/>
      <c r="P24" s="19"/>
      <c r="Q24" s="25">
        <v>6</v>
      </c>
      <c r="R24" s="48" t="s">
        <v>530</v>
      </c>
    </row>
    <row r="25" spans="1:18" x14ac:dyDescent="0.25">
      <c r="A25" s="42"/>
      <c r="B25" s="16"/>
      <c r="C25" s="12"/>
      <c r="D25" s="32"/>
      <c r="E25" s="32"/>
      <c r="F25" s="12"/>
      <c r="G25" s="17"/>
      <c r="H25" s="12"/>
      <c r="I25" s="32"/>
      <c r="J25" s="32"/>
      <c r="K25" s="12"/>
      <c r="L25" s="17"/>
      <c r="M25" s="12"/>
      <c r="N25" s="32"/>
      <c r="O25" s="32"/>
      <c r="P25" s="12"/>
      <c r="Q25" s="17"/>
      <c r="R25" s="12"/>
    </row>
    <row r="26" spans="1:18" x14ac:dyDescent="0.25">
      <c r="A26" s="42"/>
      <c r="B26" s="18" t="s">
        <v>603</v>
      </c>
      <c r="C26" s="19"/>
      <c r="D26" s="36">
        <v>69326000</v>
      </c>
      <c r="E26" s="36"/>
      <c r="F26" s="19"/>
      <c r="G26" s="25">
        <v>17.53</v>
      </c>
      <c r="H26" s="48" t="s">
        <v>530</v>
      </c>
      <c r="I26" s="36">
        <v>31639000</v>
      </c>
      <c r="J26" s="36"/>
      <c r="K26" s="19"/>
      <c r="L26" s="25">
        <v>8</v>
      </c>
      <c r="M26" s="48" t="s">
        <v>530</v>
      </c>
      <c r="N26" s="36">
        <v>39549000</v>
      </c>
      <c r="O26" s="36"/>
      <c r="P26" s="19"/>
      <c r="Q26" s="25">
        <v>10</v>
      </c>
      <c r="R26" s="48" t="s">
        <v>530</v>
      </c>
    </row>
    <row r="27" spans="1:18" x14ac:dyDescent="0.25">
      <c r="A27" s="42"/>
      <c r="B27" s="12"/>
      <c r="C27" s="12"/>
      <c r="D27" s="12"/>
      <c r="E27" s="12"/>
      <c r="F27" s="12"/>
      <c r="G27" s="12"/>
      <c r="H27" s="12"/>
      <c r="I27" s="12"/>
      <c r="J27" s="12"/>
      <c r="K27" s="12"/>
      <c r="L27" s="12"/>
      <c r="M27" s="12"/>
      <c r="N27" s="12"/>
      <c r="O27" s="12"/>
      <c r="P27" s="12"/>
      <c r="Q27" s="12"/>
      <c r="R27" s="12"/>
    </row>
    <row r="28" spans="1:18" x14ac:dyDescent="0.25">
      <c r="A28" s="42"/>
      <c r="B28" s="44"/>
      <c r="C28" s="44"/>
      <c r="D28" s="44"/>
      <c r="E28" s="44"/>
      <c r="F28" s="44"/>
      <c r="G28" s="44"/>
      <c r="H28" s="44"/>
      <c r="I28" s="44"/>
      <c r="J28" s="44"/>
      <c r="K28" s="44"/>
      <c r="L28" s="44"/>
      <c r="M28" s="44"/>
      <c r="N28" s="44"/>
      <c r="O28" s="44"/>
      <c r="P28" s="44"/>
      <c r="Q28" s="44"/>
      <c r="R28" s="44"/>
    </row>
    <row r="29" spans="1:18" ht="15.75" thickBot="1" x14ac:dyDescent="0.3">
      <c r="A29" s="42"/>
      <c r="B29" s="12"/>
      <c r="C29" s="13"/>
      <c r="D29" s="30">
        <v>2012</v>
      </c>
      <c r="E29" s="30"/>
      <c r="F29" s="30"/>
      <c r="G29" s="30"/>
      <c r="H29" s="30"/>
      <c r="I29" s="30"/>
      <c r="J29" s="30"/>
      <c r="K29" s="30"/>
      <c r="L29" s="30"/>
      <c r="M29" s="30"/>
      <c r="N29" s="30"/>
      <c r="O29" s="30"/>
      <c r="P29" s="30"/>
      <c r="Q29" s="30"/>
      <c r="R29" s="13"/>
    </row>
    <row r="30" spans="1:18" x14ac:dyDescent="0.25">
      <c r="A30" s="42"/>
      <c r="B30" s="18" t="s">
        <v>601</v>
      </c>
      <c r="C30" s="19"/>
      <c r="D30" s="48" t="s">
        <v>266</v>
      </c>
      <c r="E30" s="49">
        <v>67253000</v>
      </c>
      <c r="F30" s="141"/>
      <c r="G30" s="50">
        <v>11.45</v>
      </c>
      <c r="H30" s="142" t="s">
        <v>530</v>
      </c>
      <c r="I30" s="142" t="s">
        <v>266</v>
      </c>
      <c r="J30" s="49">
        <v>23487000</v>
      </c>
      <c r="K30" s="141"/>
      <c r="L30" s="50" t="s">
        <v>604</v>
      </c>
      <c r="M30" s="142" t="s">
        <v>530</v>
      </c>
      <c r="N30" s="142" t="s">
        <v>266</v>
      </c>
      <c r="O30" s="49">
        <v>29359000</v>
      </c>
      <c r="P30" s="141"/>
      <c r="Q30" s="50">
        <v>5</v>
      </c>
      <c r="R30" s="48" t="s">
        <v>530</v>
      </c>
    </row>
    <row r="31" spans="1:18" x14ac:dyDescent="0.25">
      <c r="A31" s="42"/>
      <c r="B31" s="16"/>
      <c r="C31" s="12"/>
      <c r="D31" s="32"/>
      <c r="E31" s="32"/>
      <c r="F31" s="12"/>
      <c r="G31" s="17"/>
      <c r="H31" s="12"/>
      <c r="I31" s="32"/>
      <c r="J31" s="32"/>
      <c r="K31" s="12"/>
      <c r="L31" s="17"/>
      <c r="M31" s="12"/>
      <c r="N31" s="32"/>
      <c r="O31" s="32"/>
      <c r="P31" s="12"/>
      <c r="Q31" s="17"/>
      <c r="R31" s="12"/>
    </row>
    <row r="32" spans="1:18" x14ac:dyDescent="0.25">
      <c r="A32" s="42"/>
      <c r="B32" s="18" t="s">
        <v>602</v>
      </c>
      <c r="C32" s="19"/>
      <c r="D32" s="36">
        <v>67253000</v>
      </c>
      <c r="E32" s="36"/>
      <c r="F32" s="19"/>
      <c r="G32" s="25">
        <v>17.89</v>
      </c>
      <c r="H32" s="48" t="s">
        <v>530</v>
      </c>
      <c r="I32" s="36">
        <v>15039000</v>
      </c>
      <c r="J32" s="36"/>
      <c r="K32" s="19"/>
      <c r="L32" s="25">
        <v>4</v>
      </c>
      <c r="M32" s="48" t="s">
        <v>530</v>
      </c>
      <c r="N32" s="36">
        <v>22558000</v>
      </c>
      <c r="O32" s="36"/>
      <c r="P32" s="19"/>
      <c r="Q32" s="25">
        <v>6</v>
      </c>
      <c r="R32" s="48" t="s">
        <v>530</v>
      </c>
    </row>
    <row r="33" spans="1:18" x14ac:dyDescent="0.25">
      <c r="A33" s="42"/>
      <c r="B33" s="16"/>
      <c r="C33" s="12"/>
      <c r="D33" s="32"/>
      <c r="E33" s="32"/>
      <c r="F33" s="12"/>
      <c r="G33" s="17"/>
      <c r="H33" s="12"/>
      <c r="I33" s="32"/>
      <c r="J33" s="32"/>
      <c r="K33" s="12"/>
      <c r="L33" s="17"/>
      <c r="M33" s="12"/>
      <c r="N33" s="32"/>
      <c r="O33" s="32"/>
      <c r="P33" s="12"/>
      <c r="Q33" s="17"/>
      <c r="R33" s="12"/>
    </row>
    <row r="34" spans="1:18" x14ac:dyDescent="0.25">
      <c r="A34" s="42"/>
      <c r="B34" s="18" t="s">
        <v>603</v>
      </c>
      <c r="C34" s="19"/>
      <c r="D34" s="36">
        <v>70766000</v>
      </c>
      <c r="E34" s="36"/>
      <c r="F34" s="19"/>
      <c r="G34" s="25">
        <v>18.82</v>
      </c>
      <c r="H34" s="48" t="s">
        <v>530</v>
      </c>
      <c r="I34" s="36">
        <v>30077000</v>
      </c>
      <c r="J34" s="36"/>
      <c r="K34" s="19"/>
      <c r="L34" s="25">
        <v>8</v>
      </c>
      <c r="M34" s="48" t="s">
        <v>530</v>
      </c>
      <c r="N34" s="36">
        <v>37597000</v>
      </c>
      <c r="O34" s="36"/>
      <c r="P34" s="19"/>
      <c r="Q34" s="25">
        <v>10</v>
      </c>
      <c r="R34" s="48" t="s">
        <v>530</v>
      </c>
    </row>
    <row r="35" spans="1:18" x14ac:dyDescent="0.25">
      <c r="A35" s="42"/>
      <c r="B35" s="44"/>
      <c r="C35" s="44"/>
      <c r="D35" s="44"/>
      <c r="E35" s="44"/>
      <c r="F35" s="44"/>
      <c r="G35" s="44"/>
      <c r="H35" s="44"/>
      <c r="I35" s="44"/>
      <c r="J35" s="44"/>
      <c r="K35" s="44"/>
      <c r="L35" s="44"/>
      <c r="M35" s="44"/>
      <c r="N35" s="44"/>
      <c r="O35" s="44"/>
      <c r="P35" s="44"/>
      <c r="Q35" s="44"/>
      <c r="R35" s="44"/>
    </row>
    <row r="36" spans="1:18" x14ac:dyDescent="0.25">
      <c r="A36" s="42"/>
      <c r="B36" s="44" t="s">
        <v>605</v>
      </c>
      <c r="C36" s="44"/>
      <c r="D36" s="44"/>
      <c r="E36" s="44"/>
      <c r="F36" s="44"/>
      <c r="G36" s="44"/>
      <c r="H36" s="44"/>
      <c r="I36" s="44"/>
      <c r="J36" s="44"/>
      <c r="K36" s="44"/>
      <c r="L36" s="44"/>
      <c r="M36" s="44"/>
      <c r="N36" s="44"/>
      <c r="O36" s="44"/>
      <c r="P36" s="44"/>
      <c r="Q36" s="44"/>
      <c r="R36" s="44"/>
    </row>
    <row r="37" spans="1:18" x14ac:dyDescent="0.25">
      <c r="A37" s="42"/>
      <c r="B37" s="44"/>
      <c r="C37" s="44"/>
      <c r="D37" s="44"/>
      <c r="E37" s="44"/>
      <c r="F37" s="44"/>
      <c r="G37" s="44"/>
      <c r="H37" s="44"/>
      <c r="I37" s="44"/>
      <c r="J37" s="44"/>
      <c r="K37" s="44"/>
      <c r="L37" s="44"/>
      <c r="M37" s="44"/>
      <c r="N37" s="44"/>
      <c r="O37" s="44"/>
      <c r="P37" s="44"/>
      <c r="Q37" s="44"/>
      <c r="R37" s="44"/>
    </row>
    <row r="38" spans="1:18" x14ac:dyDescent="0.25">
      <c r="A38" s="42"/>
      <c r="B38" s="114"/>
      <c r="C38" s="55"/>
      <c r="D38" s="29" t="s">
        <v>594</v>
      </c>
      <c r="E38" s="29"/>
      <c r="F38" s="29"/>
      <c r="G38" s="29"/>
      <c r="H38" s="55"/>
      <c r="I38" s="29" t="s">
        <v>595</v>
      </c>
      <c r="J38" s="29"/>
      <c r="K38" s="29"/>
      <c r="L38" s="29"/>
      <c r="M38" s="55"/>
      <c r="N38" s="29" t="s">
        <v>597</v>
      </c>
      <c r="O38" s="29"/>
      <c r="P38" s="29"/>
      <c r="Q38" s="55"/>
    </row>
    <row r="39" spans="1:18" x14ac:dyDescent="0.25">
      <c r="A39" s="42"/>
      <c r="B39" s="114"/>
      <c r="C39" s="55"/>
      <c r="D39" s="29"/>
      <c r="E39" s="29"/>
      <c r="F39" s="29"/>
      <c r="G39" s="29"/>
      <c r="H39" s="55"/>
      <c r="I39" s="29" t="s">
        <v>596</v>
      </c>
      <c r="J39" s="29"/>
      <c r="K39" s="29"/>
      <c r="L39" s="29"/>
      <c r="M39" s="55"/>
      <c r="N39" s="29" t="s">
        <v>598</v>
      </c>
      <c r="O39" s="29"/>
      <c r="P39" s="29"/>
      <c r="Q39" s="55"/>
    </row>
    <row r="40" spans="1:18" ht="15.75" thickBot="1" x14ac:dyDescent="0.3">
      <c r="A40" s="42"/>
      <c r="B40" s="114"/>
      <c r="C40" s="55"/>
      <c r="D40" s="30"/>
      <c r="E40" s="30"/>
      <c r="F40" s="30"/>
      <c r="G40" s="30"/>
      <c r="H40" s="55"/>
      <c r="I40" s="115"/>
      <c r="J40" s="115"/>
      <c r="K40" s="115"/>
      <c r="L40" s="115"/>
      <c r="M40" s="55"/>
      <c r="N40" s="30" t="s">
        <v>599</v>
      </c>
      <c r="O40" s="30"/>
      <c r="P40" s="30"/>
      <c r="Q40" s="55"/>
    </row>
    <row r="41" spans="1:18" ht="15.75" thickBot="1" x14ac:dyDescent="0.3">
      <c r="A41" s="42"/>
      <c r="B41" s="12"/>
      <c r="C41" s="13"/>
      <c r="D41" s="31" t="s">
        <v>494</v>
      </c>
      <c r="E41" s="31"/>
      <c r="F41" s="72"/>
      <c r="G41" s="137" t="s">
        <v>600</v>
      </c>
      <c r="H41" s="13"/>
      <c r="I41" s="31" t="s">
        <v>494</v>
      </c>
      <c r="J41" s="31"/>
      <c r="K41" s="72"/>
      <c r="L41" s="137" t="s">
        <v>600</v>
      </c>
      <c r="M41" s="13"/>
      <c r="N41" s="15" t="s">
        <v>494</v>
      </c>
      <c r="O41" s="72"/>
      <c r="P41" s="137" t="s">
        <v>600</v>
      </c>
      <c r="Q41" s="13"/>
    </row>
    <row r="42" spans="1:18" ht="15.75" thickBot="1" x14ac:dyDescent="0.3">
      <c r="A42" s="42"/>
      <c r="B42" s="12"/>
      <c r="C42" s="13"/>
      <c r="D42" s="30">
        <v>2013</v>
      </c>
      <c r="E42" s="30"/>
      <c r="F42" s="30"/>
      <c r="G42" s="30"/>
      <c r="H42" s="30"/>
      <c r="I42" s="30"/>
      <c r="J42" s="30"/>
      <c r="K42" s="30"/>
      <c r="L42" s="30"/>
      <c r="M42" s="30"/>
      <c r="N42" s="30"/>
      <c r="O42" s="30"/>
      <c r="P42" s="30"/>
      <c r="Q42" s="13"/>
    </row>
    <row r="43" spans="1:18" x14ac:dyDescent="0.25">
      <c r="A43" s="42"/>
      <c r="B43" s="18" t="s">
        <v>601</v>
      </c>
      <c r="C43" s="19"/>
      <c r="D43" s="48" t="s">
        <v>266</v>
      </c>
      <c r="E43" s="49">
        <v>63040000</v>
      </c>
      <c r="F43" s="141"/>
      <c r="G43" s="50">
        <v>9.92</v>
      </c>
      <c r="H43" s="142" t="s">
        <v>530</v>
      </c>
      <c r="I43" s="142" t="s">
        <v>266</v>
      </c>
      <c r="J43" s="49">
        <v>25419000</v>
      </c>
      <c r="K43" s="141"/>
      <c r="L43" s="50">
        <v>4</v>
      </c>
      <c r="M43" s="142" t="s">
        <v>530</v>
      </c>
      <c r="N43" s="50" t="s">
        <v>606</v>
      </c>
      <c r="O43" s="141"/>
      <c r="P43" s="50" t="s">
        <v>606</v>
      </c>
      <c r="Q43" s="19"/>
    </row>
    <row r="44" spans="1:18" x14ac:dyDescent="0.25">
      <c r="A44" s="42"/>
      <c r="B44" s="16"/>
      <c r="C44" s="12"/>
      <c r="D44" s="32"/>
      <c r="E44" s="32"/>
      <c r="F44" s="12"/>
      <c r="G44" s="17"/>
      <c r="H44" s="12"/>
      <c r="I44" s="32"/>
      <c r="J44" s="32"/>
      <c r="K44" s="12"/>
      <c r="L44" s="17"/>
      <c r="M44" s="12"/>
      <c r="N44" s="17"/>
      <c r="O44" s="12"/>
      <c r="P44" s="17"/>
      <c r="Q44" s="12"/>
    </row>
    <row r="45" spans="1:18" x14ac:dyDescent="0.25">
      <c r="A45" s="42"/>
      <c r="B45" s="18" t="s">
        <v>602</v>
      </c>
      <c r="C45" s="19"/>
      <c r="D45" s="36">
        <v>63040000</v>
      </c>
      <c r="E45" s="36"/>
      <c r="F45" s="19"/>
      <c r="G45" s="25">
        <v>15.91</v>
      </c>
      <c r="H45" s="48" t="s">
        <v>530</v>
      </c>
      <c r="I45" s="36">
        <v>15847000</v>
      </c>
      <c r="J45" s="36"/>
      <c r="K45" s="19"/>
      <c r="L45" s="25">
        <v>4</v>
      </c>
      <c r="M45" s="48" t="s">
        <v>530</v>
      </c>
      <c r="N45" s="25" t="s">
        <v>606</v>
      </c>
      <c r="O45" s="19"/>
      <c r="P45" s="25" t="s">
        <v>606</v>
      </c>
      <c r="Q45" s="19"/>
    </row>
    <row r="46" spans="1:18" x14ac:dyDescent="0.25">
      <c r="A46" s="42"/>
      <c r="B46" s="16"/>
      <c r="C46" s="12"/>
      <c r="D46" s="32"/>
      <c r="E46" s="32"/>
      <c r="F46" s="12"/>
      <c r="G46" s="17"/>
      <c r="H46" s="12"/>
      <c r="I46" s="32"/>
      <c r="J46" s="32"/>
      <c r="K46" s="12"/>
      <c r="L46" s="17"/>
      <c r="M46" s="12"/>
      <c r="N46" s="17"/>
      <c r="O46" s="12"/>
      <c r="P46" s="17"/>
      <c r="Q46" s="12"/>
    </row>
    <row r="47" spans="1:18" x14ac:dyDescent="0.25">
      <c r="A47" s="42"/>
      <c r="B47" s="18" t="s">
        <v>603</v>
      </c>
      <c r="C47" s="19"/>
      <c r="D47" s="36">
        <v>70604000</v>
      </c>
      <c r="E47" s="36"/>
      <c r="F47" s="19"/>
      <c r="G47" s="25">
        <v>17.82</v>
      </c>
      <c r="H47" s="48" t="s">
        <v>530</v>
      </c>
      <c r="I47" s="36">
        <v>31694000</v>
      </c>
      <c r="J47" s="36"/>
      <c r="K47" s="19"/>
      <c r="L47" s="25">
        <v>8</v>
      </c>
      <c r="M47" s="48" t="s">
        <v>530</v>
      </c>
      <c r="N47" s="25" t="s">
        <v>606</v>
      </c>
      <c r="O47" s="19"/>
      <c r="P47" s="25" t="s">
        <v>606</v>
      </c>
      <c r="Q47" s="19"/>
    </row>
    <row r="48" spans="1:18" x14ac:dyDescent="0.25">
      <c r="A48" s="42"/>
      <c r="B48" s="12"/>
      <c r="C48" s="12"/>
      <c r="D48" s="12"/>
      <c r="E48" s="12"/>
      <c r="F48" s="12"/>
      <c r="G48" s="12"/>
      <c r="H48" s="12"/>
      <c r="I48" s="12"/>
      <c r="J48" s="12"/>
      <c r="K48" s="12"/>
      <c r="L48" s="12"/>
      <c r="M48" s="12"/>
      <c r="N48" s="12"/>
      <c r="O48" s="12"/>
      <c r="P48" s="12"/>
      <c r="Q48" s="12"/>
    </row>
    <row r="49" spans="1:18" x14ac:dyDescent="0.25">
      <c r="A49" s="42"/>
      <c r="B49" s="44"/>
      <c r="C49" s="44"/>
      <c r="D49" s="44"/>
      <c r="E49" s="44"/>
      <c r="F49" s="44"/>
      <c r="G49" s="44"/>
      <c r="H49" s="44"/>
      <c r="I49" s="44"/>
      <c r="J49" s="44"/>
      <c r="K49" s="44"/>
      <c r="L49" s="44"/>
      <c r="M49" s="44"/>
      <c r="N49" s="44"/>
      <c r="O49" s="44"/>
      <c r="P49" s="44"/>
      <c r="Q49" s="44"/>
      <c r="R49" s="44"/>
    </row>
    <row r="50" spans="1:18" ht="15.75" thickBot="1" x14ac:dyDescent="0.3">
      <c r="A50" s="42"/>
      <c r="B50" s="12"/>
      <c r="C50" s="13"/>
      <c r="D50" s="30">
        <v>2012</v>
      </c>
      <c r="E50" s="30"/>
      <c r="F50" s="30"/>
      <c r="G50" s="30"/>
      <c r="H50" s="30"/>
      <c r="I50" s="30"/>
      <c r="J50" s="30"/>
      <c r="K50" s="30"/>
      <c r="L50" s="30"/>
      <c r="M50" s="30"/>
      <c r="N50" s="30"/>
      <c r="O50" s="30"/>
      <c r="P50" s="30"/>
      <c r="Q50" s="13"/>
    </row>
    <row r="51" spans="1:18" x14ac:dyDescent="0.25">
      <c r="A51" s="42"/>
      <c r="B51" s="18" t="s">
        <v>601</v>
      </c>
      <c r="C51" s="19"/>
      <c r="D51" s="48" t="s">
        <v>266</v>
      </c>
      <c r="E51" s="49">
        <v>65059000</v>
      </c>
      <c r="F51" s="141"/>
      <c r="G51" s="50">
        <v>10.64</v>
      </c>
      <c r="H51" s="142" t="s">
        <v>530</v>
      </c>
      <c r="I51" s="142" t="s">
        <v>266</v>
      </c>
      <c r="J51" s="49">
        <v>24463000</v>
      </c>
      <c r="K51" s="141"/>
      <c r="L51" s="50">
        <v>4</v>
      </c>
      <c r="M51" s="142" t="s">
        <v>530</v>
      </c>
      <c r="N51" s="50" t="s">
        <v>606</v>
      </c>
      <c r="O51" s="141"/>
      <c r="P51" s="50" t="s">
        <v>606</v>
      </c>
      <c r="Q51" s="19"/>
    </row>
    <row r="52" spans="1:18" x14ac:dyDescent="0.25">
      <c r="A52" s="42"/>
      <c r="B52" s="16"/>
      <c r="C52" s="12"/>
      <c r="D52" s="32"/>
      <c r="E52" s="32"/>
      <c r="F52" s="12"/>
      <c r="G52" s="17"/>
      <c r="H52" s="12"/>
      <c r="I52" s="32"/>
      <c r="J52" s="32"/>
      <c r="K52" s="12"/>
      <c r="L52" s="17"/>
      <c r="M52" s="12"/>
      <c r="N52" s="17"/>
      <c r="O52" s="12"/>
      <c r="P52" s="17"/>
      <c r="Q52" s="12"/>
    </row>
    <row r="53" spans="1:18" x14ac:dyDescent="0.25">
      <c r="A53" s="42"/>
      <c r="B53" s="18" t="s">
        <v>602</v>
      </c>
      <c r="C53" s="19"/>
      <c r="D53" s="36">
        <v>65059000</v>
      </c>
      <c r="E53" s="36"/>
      <c r="F53" s="19"/>
      <c r="G53" s="25">
        <v>17.25</v>
      </c>
      <c r="H53" s="48" t="s">
        <v>530</v>
      </c>
      <c r="I53" s="36">
        <v>15082000</v>
      </c>
      <c r="J53" s="36"/>
      <c r="K53" s="19"/>
      <c r="L53" s="25">
        <v>4</v>
      </c>
      <c r="M53" s="48" t="s">
        <v>530</v>
      </c>
      <c r="N53" s="25" t="s">
        <v>606</v>
      </c>
      <c r="O53" s="19"/>
      <c r="P53" s="25" t="s">
        <v>606</v>
      </c>
      <c r="Q53" s="19"/>
    </row>
    <row r="54" spans="1:18" x14ac:dyDescent="0.25">
      <c r="A54" s="42"/>
      <c r="B54" s="16"/>
      <c r="C54" s="12"/>
      <c r="D54" s="32"/>
      <c r="E54" s="32"/>
      <c r="F54" s="12"/>
      <c r="G54" s="17"/>
      <c r="H54" s="12"/>
      <c r="I54" s="32"/>
      <c r="J54" s="32"/>
      <c r="K54" s="12"/>
      <c r="L54" s="17"/>
      <c r="M54" s="12"/>
      <c r="N54" s="17"/>
      <c r="O54" s="12"/>
      <c r="P54" s="17"/>
      <c r="Q54" s="12"/>
    </row>
    <row r="55" spans="1:18" x14ac:dyDescent="0.25">
      <c r="A55" s="42"/>
      <c r="B55" s="18" t="s">
        <v>603</v>
      </c>
      <c r="C55" s="19"/>
      <c r="D55" s="36">
        <v>72572000</v>
      </c>
      <c r="E55" s="36"/>
      <c r="F55" s="19"/>
      <c r="G55" s="25">
        <v>19.25</v>
      </c>
      <c r="H55" s="48" t="s">
        <v>530</v>
      </c>
      <c r="I55" s="36">
        <v>30164000</v>
      </c>
      <c r="J55" s="36"/>
      <c r="K55" s="19"/>
      <c r="L55" s="25">
        <v>8</v>
      </c>
      <c r="M55" s="48" t="s">
        <v>530</v>
      </c>
      <c r="N55" s="25" t="s">
        <v>606</v>
      </c>
      <c r="O55" s="19"/>
      <c r="P55" s="25" t="s">
        <v>606</v>
      </c>
      <c r="Q55" s="19"/>
    </row>
    <row r="56" spans="1:18" x14ac:dyDescent="0.25">
      <c r="A56" s="42"/>
      <c r="B56" s="44"/>
      <c r="C56" s="44"/>
      <c r="D56" s="44"/>
      <c r="E56" s="44"/>
      <c r="F56" s="44"/>
      <c r="G56" s="44"/>
      <c r="H56" s="44"/>
      <c r="I56" s="44"/>
      <c r="J56" s="44"/>
      <c r="K56" s="44"/>
      <c r="L56" s="44"/>
      <c r="M56" s="44"/>
      <c r="N56" s="44"/>
      <c r="O56" s="44"/>
      <c r="P56" s="44"/>
      <c r="Q56" s="44"/>
      <c r="R56" s="44"/>
    </row>
  </sheetData>
  <mergeCells count="97">
    <mergeCell ref="B28:R28"/>
    <mergeCell ref="B35:R35"/>
    <mergeCell ref="B36:R36"/>
    <mergeCell ref="B37:R37"/>
    <mergeCell ref="B49:R49"/>
    <mergeCell ref="B56:R56"/>
    <mergeCell ref="B11:R11"/>
    <mergeCell ref="B12:R12"/>
    <mergeCell ref="B13:R13"/>
    <mergeCell ref="B14:R14"/>
    <mergeCell ref="B15:R15"/>
    <mergeCell ref="B16:R16"/>
    <mergeCell ref="B5:R5"/>
    <mergeCell ref="B6:R6"/>
    <mergeCell ref="B7:R7"/>
    <mergeCell ref="B8:R8"/>
    <mergeCell ref="B9:R9"/>
    <mergeCell ref="B10:R10"/>
    <mergeCell ref="D54:E54"/>
    <mergeCell ref="I54:J54"/>
    <mergeCell ref="D55:E55"/>
    <mergeCell ref="I55:J55"/>
    <mergeCell ref="A1:A2"/>
    <mergeCell ref="B1:R1"/>
    <mergeCell ref="B2:R2"/>
    <mergeCell ref="B3:R3"/>
    <mergeCell ref="A4:A56"/>
    <mergeCell ref="B4:R4"/>
    <mergeCell ref="D47:E47"/>
    <mergeCell ref="I47:J47"/>
    <mergeCell ref="D50:P50"/>
    <mergeCell ref="D52:E52"/>
    <mergeCell ref="I52:J52"/>
    <mergeCell ref="D53:E53"/>
    <mergeCell ref="I53:J53"/>
    <mergeCell ref="D42:P42"/>
    <mergeCell ref="D44:E44"/>
    <mergeCell ref="I44:J44"/>
    <mergeCell ref="D45:E45"/>
    <mergeCell ref="I45:J45"/>
    <mergeCell ref="D46:E46"/>
    <mergeCell ref="I46:J46"/>
    <mergeCell ref="M38:M40"/>
    <mergeCell ref="N38:P38"/>
    <mergeCell ref="N39:P39"/>
    <mergeCell ref="N40:P40"/>
    <mergeCell ref="Q38:Q40"/>
    <mergeCell ref="D41:E41"/>
    <mergeCell ref="I41:J41"/>
    <mergeCell ref="B38:B40"/>
    <mergeCell ref="C38:C40"/>
    <mergeCell ref="D38:G40"/>
    <mergeCell ref="H38:H40"/>
    <mergeCell ref="I38:L38"/>
    <mergeCell ref="I39:L39"/>
    <mergeCell ref="I40:L40"/>
    <mergeCell ref="D33:E33"/>
    <mergeCell ref="I33:J33"/>
    <mergeCell ref="N33:O33"/>
    <mergeCell ref="D34:E34"/>
    <mergeCell ref="I34:J34"/>
    <mergeCell ref="N34:O34"/>
    <mergeCell ref="D29:Q29"/>
    <mergeCell ref="D31:E31"/>
    <mergeCell ref="I31:J31"/>
    <mergeCell ref="N31:O31"/>
    <mergeCell ref="D32:E32"/>
    <mergeCell ref="I32:J32"/>
    <mergeCell ref="N32:O32"/>
    <mergeCell ref="D25:E25"/>
    <mergeCell ref="I25:J25"/>
    <mergeCell ref="N25:O25"/>
    <mergeCell ref="D26:E26"/>
    <mergeCell ref="I26:J26"/>
    <mergeCell ref="N26:O26"/>
    <mergeCell ref="D21:Q21"/>
    <mergeCell ref="D23:E23"/>
    <mergeCell ref="I23:J23"/>
    <mergeCell ref="N23:O23"/>
    <mergeCell ref="D24:E24"/>
    <mergeCell ref="I24:J24"/>
    <mergeCell ref="N24:O24"/>
    <mergeCell ref="M17:M19"/>
    <mergeCell ref="N17:Q17"/>
    <mergeCell ref="N18:Q18"/>
    <mergeCell ref="N19:Q19"/>
    <mergeCell ref="R17:R19"/>
    <mergeCell ref="D20:E20"/>
    <mergeCell ref="I20:J20"/>
    <mergeCell ref="N20:O20"/>
    <mergeCell ref="B17:B19"/>
    <mergeCell ref="C17:C19"/>
    <mergeCell ref="D17:G19"/>
    <mergeCell ref="H17:H19"/>
    <mergeCell ref="I17:L17"/>
    <mergeCell ref="I18:L18"/>
    <mergeCell ref="I19:L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20.7109375" customWidth="1"/>
    <col min="6" max="6" width="21.7109375" customWidth="1"/>
    <col min="7" max="7" width="4.28515625" customWidth="1"/>
    <col min="8" max="8" width="20.7109375" customWidth="1"/>
    <col min="9" max="9" width="21.7109375" customWidth="1"/>
    <col min="10" max="10" width="4.28515625" customWidth="1"/>
    <col min="11" max="11" width="20.7109375" customWidth="1"/>
    <col min="12" max="12" width="21.7109375" customWidth="1"/>
    <col min="13" max="13" width="29.5703125" customWidth="1"/>
    <col min="14" max="14" width="21.7109375" customWidth="1"/>
  </cols>
  <sheetData>
    <row r="1" spans="1:14" ht="15" customHeight="1" x14ac:dyDescent="0.25">
      <c r="A1" s="9" t="s">
        <v>6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7</v>
      </c>
      <c r="B3" s="41" t="s">
        <v>7</v>
      </c>
      <c r="C3" s="41"/>
      <c r="D3" s="41"/>
      <c r="E3" s="41"/>
      <c r="F3" s="41"/>
      <c r="G3" s="41"/>
      <c r="H3" s="41"/>
      <c r="I3" s="41"/>
      <c r="J3" s="41"/>
      <c r="K3" s="41"/>
      <c r="L3" s="41"/>
      <c r="M3" s="41"/>
      <c r="N3" s="41"/>
    </row>
    <row r="4" spans="1:14" ht="15" customHeight="1" x14ac:dyDescent="0.25">
      <c r="A4" s="42" t="s">
        <v>607</v>
      </c>
      <c r="B4" s="41" t="s">
        <v>7</v>
      </c>
      <c r="C4" s="41"/>
      <c r="D4" s="41"/>
      <c r="E4" s="41"/>
      <c r="F4" s="41"/>
      <c r="G4" s="41"/>
      <c r="H4" s="41"/>
      <c r="I4" s="41"/>
      <c r="J4" s="41"/>
      <c r="K4" s="41"/>
      <c r="L4" s="41"/>
      <c r="M4" s="41"/>
      <c r="N4" s="41"/>
    </row>
    <row r="5" spans="1:14" x14ac:dyDescent="0.25">
      <c r="A5" s="42"/>
      <c r="B5" s="43" t="s">
        <v>608</v>
      </c>
      <c r="C5" s="43"/>
      <c r="D5" s="43"/>
      <c r="E5" s="43"/>
      <c r="F5" s="43"/>
      <c r="G5" s="43"/>
      <c r="H5" s="43"/>
      <c r="I5" s="43"/>
      <c r="J5" s="43"/>
      <c r="K5" s="43"/>
      <c r="L5" s="43"/>
      <c r="M5" s="43"/>
      <c r="N5" s="43"/>
    </row>
    <row r="6" spans="1:14" x14ac:dyDescent="0.25">
      <c r="A6" s="42"/>
      <c r="B6" s="44"/>
      <c r="C6" s="44"/>
      <c r="D6" s="44"/>
      <c r="E6" s="44"/>
      <c r="F6" s="44"/>
      <c r="G6" s="44"/>
      <c r="H6" s="44"/>
      <c r="I6" s="44"/>
      <c r="J6" s="44"/>
      <c r="K6" s="44"/>
      <c r="L6" s="44"/>
      <c r="M6" s="44"/>
      <c r="N6" s="44"/>
    </row>
    <row r="7" spans="1:14" x14ac:dyDescent="0.25">
      <c r="A7" s="42"/>
      <c r="B7" s="44" t="s">
        <v>609</v>
      </c>
      <c r="C7" s="44"/>
      <c r="D7" s="44"/>
      <c r="E7" s="44"/>
      <c r="F7" s="44"/>
      <c r="G7" s="44"/>
      <c r="H7" s="44"/>
      <c r="I7" s="44"/>
      <c r="J7" s="44"/>
      <c r="K7" s="44"/>
      <c r="L7" s="44"/>
      <c r="M7" s="44"/>
      <c r="N7" s="44"/>
    </row>
    <row r="8" spans="1:14" x14ac:dyDescent="0.25">
      <c r="A8" s="42"/>
      <c r="B8" s="44"/>
      <c r="C8" s="44"/>
      <c r="D8" s="44"/>
      <c r="E8" s="44"/>
      <c r="F8" s="44"/>
      <c r="G8" s="44"/>
      <c r="H8" s="44"/>
      <c r="I8" s="44"/>
      <c r="J8" s="44"/>
      <c r="K8" s="44"/>
      <c r="L8" s="44"/>
      <c r="M8" s="44"/>
      <c r="N8" s="44"/>
    </row>
    <row r="9" spans="1:14" ht="25.5" customHeight="1" x14ac:dyDescent="0.25">
      <c r="A9" s="42"/>
      <c r="B9" s="44" t="s">
        <v>610</v>
      </c>
      <c r="C9" s="44"/>
      <c r="D9" s="44"/>
      <c r="E9" s="44"/>
      <c r="F9" s="44"/>
      <c r="G9" s="44"/>
      <c r="H9" s="44"/>
      <c r="I9" s="44"/>
      <c r="J9" s="44"/>
      <c r="K9" s="44"/>
      <c r="L9" s="44"/>
      <c r="M9" s="44"/>
      <c r="N9" s="44"/>
    </row>
    <row r="10" spans="1:14" x14ac:dyDescent="0.25">
      <c r="A10" s="42"/>
      <c r="B10" s="44"/>
      <c r="C10" s="44"/>
      <c r="D10" s="44"/>
      <c r="E10" s="44"/>
      <c r="F10" s="44"/>
      <c r="G10" s="44"/>
      <c r="H10" s="44"/>
      <c r="I10" s="44"/>
      <c r="J10" s="44"/>
      <c r="K10" s="44"/>
      <c r="L10" s="44"/>
      <c r="M10" s="44"/>
      <c r="N10" s="44"/>
    </row>
    <row r="11" spans="1:14" ht="25.5" customHeight="1" x14ac:dyDescent="0.25">
      <c r="A11" s="42"/>
      <c r="B11" s="44" t="s">
        <v>611</v>
      </c>
      <c r="C11" s="44"/>
      <c r="D11" s="44"/>
      <c r="E11" s="44"/>
      <c r="F11" s="44"/>
      <c r="G11" s="44"/>
      <c r="H11" s="44"/>
      <c r="I11" s="44"/>
      <c r="J11" s="44"/>
      <c r="K11" s="44"/>
      <c r="L11" s="44"/>
      <c r="M11" s="44"/>
      <c r="N11" s="44"/>
    </row>
    <row r="12" spans="1:14" x14ac:dyDescent="0.25">
      <c r="A12" s="42"/>
      <c r="B12" s="44"/>
      <c r="C12" s="44"/>
      <c r="D12" s="44"/>
      <c r="E12" s="44"/>
      <c r="F12" s="44"/>
      <c r="G12" s="44"/>
      <c r="H12" s="44"/>
      <c r="I12" s="44"/>
      <c r="J12" s="44"/>
      <c r="K12" s="44"/>
      <c r="L12" s="44"/>
      <c r="M12" s="44"/>
      <c r="N12" s="44"/>
    </row>
    <row r="13" spans="1:14" x14ac:dyDescent="0.25">
      <c r="A13" s="42"/>
      <c r="B13" s="44" t="s">
        <v>612</v>
      </c>
      <c r="C13" s="44"/>
      <c r="D13" s="44"/>
      <c r="E13" s="44"/>
      <c r="F13" s="44"/>
      <c r="G13" s="44"/>
      <c r="H13" s="44"/>
      <c r="I13" s="44"/>
      <c r="J13" s="44"/>
      <c r="K13" s="44"/>
      <c r="L13" s="44"/>
      <c r="M13" s="44"/>
      <c r="N13" s="44"/>
    </row>
    <row r="14" spans="1:14" x14ac:dyDescent="0.25">
      <c r="A14" s="42"/>
      <c r="B14" s="44"/>
      <c r="C14" s="44"/>
      <c r="D14" s="44"/>
      <c r="E14" s="44"/>
      <c r="F14" s="44"/>
      <c r="G14" s="44"/>
      <c r="H14" s="44"/>
      <c r="I14" s="44"/>
      <c r="J14" s="44"/>
      <c r="K14" s="44"/>
      <c r="L14" s="44"/>
      <c r="M14" s="44"/>
      <c r="N14" s="44"/>
    </row>
    <row r="15" spans="1:14" x14ac:dyDescent="0.25">
      <c r="A15" s="42"/>
      <c r="B15" s="12"/>
      <c r="C15" s="13"/>
      <c r="D15" s="55"/>
      <c r="E15" s="55"/>
      <c r="F15" s="13"/>
      <c r="G15" s="55"/>
      <c r="H15" s="55"/>
      <c r="I15" s="13"/>
      <c r="J15" s="55"/>
      <c r="K15" s="55"/>
      <c r="L15" s="13"/>
      <c r="M15" s="13"/>
      <c r="N15" s="13"/>
    </row>
    <row r="16" spans="1:14" x14ac:dyDescent="0.25">
      <c r="A16" s="42"/>
      <c r="B16" s="12"/>
      <c r="C16" s="13"/>
      <c r="D16" s="55"/>
      <c r="E16" s="55"/>
      <c r="F16" s="13"/>
      <c r="G16" s="55"/>
      <c r="H16" s="55"/>
      <c r="I16" s="13"/>
      <c r="J16" s="55"/>
      <c r="K16" s="55"/>
      <c r="L16" s="13"/>
      <c r="M16" s="14" t="s">
        <v>613</v>
      </c>
      <c r="N16" s="13"/>
    </row>
    <row r="17" spans="1:14" x14ac:dyDescent="0.25">
      <c r="A17" s="42"/>
      <c r="B17" s="12"/>
      <c r="C17" s="13"/>
      <c r="D17" s="29" t="s">
        <v>614</v>
      </c>
      <c r="E17" s="29"/>
      <c r="F17" s="13"/>
      <c r="G17" s="29" t="s">
        <v>615</v>
      </c>
      <c r="H17" s="29"/>
      <c r="I17" s="13"/>
      <c r="J17" s="29" t="s">
        <v>131</v>
      </c>
      <c r="K17" s="29"/>
      <c r="L17" s="13"/>
      <c r="M17" s="14" t="s">
        <v>616</v>
      </c>
      <c r="N17" s="13"/>
    </row>
    <row r="18" spans="1:14" ht="15.75" thickBot="1" x14ac:dyDescent="0.3">
      <c r="A18" s="42"/>
      <c r="B18" s="12"/>
      <c r="C18" s="13"/>
      <c r="D18" s="30" t="s">
        <v>617</v>
      </c>
      <c r="E18" s="30"/>
      <c r="F18" s="13"/>
      <c r="G18" s="30" t="s">
        <v>617</v>
      </c>
      <c r="H18" s="30"/>
      <c r="I18" s="13"/>
      <c r="J18" s="30" t="s">
        <v>617</v>
      </c>
      <c r="K18" s="30"/>
      <c r="L18" s="13"/>
      <c r="M18" s="15" t="s">
        <v>617</v>
      </c>
      <c r="N18" s="13"/>
    </row>
    <row r="19" spans="1:14" ht="15.75" thickBot="1" x14ac:dyDescent="0.3">
      <c r="A19" s="42"/>
      <c r="B19" s="12"/>
      <c r="C19" s="13"/>
      <c r="D19" s="30">
        <v>2013</v>
      </c>
      <c r="E19" s="30"/>
      <c r="F19" s="30"/>
      <c r="G19" s="30"/>
      <c r="H19" s="30"/>
      <c r="I19" s="30"/>
      <c r="J19" s="30"/>
      <c r="K19" s="30"/>
      <c r="L19" s="30"/>
      <c r="M19" s="30"/>
      <c r="N19" s="13"/>
    </row>
    <row r="20" spans="1:14" x14ac:dyDescent="0.25">
      <c r="A20" s="42"/>
      <c r="B20" s="18" t="s">
        <v>618</v>
      </c>
      <c r="C20" s="19"/>
      <c r="D20" s="48" t="s">
        <v>266</v>
      </c>
      <c r="E20" s="49">
        <v>14758140</v>
      </c>
      <c r="F20" s="141"/>
      <c r="G20" s="142" t="s">
        <v>266</v>
      </c>
      <c r="H20" s="49">
        <v>55460066</v>
      </c>
      <c r="I20" s="141"/>
      <c r="J20" s="142" t="s">
        <v>266</v>
      </c>
      <c r="K20" s="49">
        <v>70218206</v>
      </c>
      <c r="L20" s="141"/>
      <c r="M20" s="50" t="s">
        <v>619</v>
      </c>
      <c r="N20" s="19"/>
    </row>
    <row r="21" spans="1:14" x14ac:dyDescent="0.25">
      <c r="A21" s="42"/>
      <c r="B21" s="51" t="s">
        <v>620</v>
      </c>
      <c r="C21" s="12"/>
      <c r="D21" s="58">
        <v>2228498</v>
      </c>
      <c r="E21" s="58"/>
      <c r="F21" s="12"/>
      <c r="G21" s="58">
        <v>27000</v>
      </c>
      <c r="H21" s="58"/>
      <c r="I21" s="12"/>
      <c r="J21" s="58">
        <v>2255498</v>
      </c>
      <c r="K21" s="58"/>
      <c r="L21" s="12"/>
      <c r="M21" s="53" t="s">
        <v>621</v>
      </c>
      <c r="N21" s="12"/>
    </row>
    <row r="22" spans="1:14" x14ac:dyDescent="0.25">
      <c r="A22" s="42"/>
      <c r="B22" s="12"/>
      <c r="C22" s="12"/>
      <c r="D22" s="12"/>
      <c r="E22" s="12"/>
      <c r="F22" s="12"/>
      <c r="G22" s="12"/>
      <c r="H22" s="12"/>
      <c r="I22" s="12"/>
      <c r="J22" s="12"/>
      <c r="K22" s="12"/>
      <c r="L22" s="12"/>
      <c r="M22" s="12"/>
      <c r="N22" s="12"/>
    </row>
    <row r="23" spans="1:14" x14ac:dyDescent="0.25">
      <c r="A23" s="42"/>
      <c r="B23" s="44"/>
      <c r="C23" s="44"/>
      <c r="D23" s="44"/>
      <c r="E23" s="44"/>
      <c r="F23" s="44"/>
      <c r="G23" s="44"/>
      <c r="H23" s="44"/>
      <c r="I23" s="44"/>
      <c r="J23" s="44"/>
      <c r="K23" s="44"/>
      <c r="L23" s="44"/>
      <c r="M23" s="44"/>
      <c r="N23" s="44"/>
    </row>
    <row r="24" spans="1:14" ht="15.75" thickBot="1" x14ac:dyDescent="0.3">
      <c r="A24" s="42"/>
      <c r="B24" s="12"/>
      <c r="C24" s="13"/>
      <c r="D24" s="30">
        <v>2012</v>
      </c>
      <c r="E24" s="30"/>
      <c r="F24" s="30"/>
      <c r="G24" s="30"/>
      <c r="H24" s="30"/>
      <c r="I24" s="30"/>
      <c r="J24" s="30"/>
      <c r="K24" s="30"/>
      <c r="L24" s="30"/>
      <c r="M24" s="30"/>
      <c r="N24" s="13"/>
    </row>
    <row r="25" spans="1:14" x14ac:dyDescent="0.25">
      <c r="A25" s="42"/>
      <c r="B25" s="18" t="s">
        <v>618</v>
      </c>
      <c r="C25" s="19"/>
      <c r="D25" s="48" t="s">
        <v>266</v>
      </c>
      <c r="E25" s="49">
        <v>15111371</v>
      </c>
      <c r="F25" s="141"/>
      <c r="G25" s="142" t="s">
        <v>266</v>
      </c>
      <c r="H25" s="49">
        <v>36383833</v>
      </c>
      <c r="I25" s="141"/>
      <c r="J25" s="142" t="s">
        <v>266</v>
      </c>
      <c r="K25" s="49">
        <v>51495204</v>
      </c>
      <c r="L25" s="141"/>
      <c r="M25" s="50" t="s">
        <v>622</v>
      </c>
      <c r="N25" s="19"/>
    </row>
    <row r="26" spans="1:14" x14ac:dyDescent="0.25">
      <c r="A26" s="42"/>
      <c r="B26" s="51" t="s">
        <v>620</v>
      </c>
      <c r="C26" s="12"/>
      <c r="D26" s="58">
        <v>50000</v>
      </c>
      <c r="E26" s="58"/>
      <c r="F26" s="12"/>
      <c r="G26" s="58">
        <v>649356</v>
      </c>
      <c r="H26" s="58"/>
      <c r="I26" s="12"/>
      <c r="J26" s="58">
        <v>699356</v>
      </c>
      <c r="K26" s="58"/>
      <c r="L26" s="12"/>
      <c r="M26" s="53" t="s">
        <v>623</v>
      </c>
      <c r="N26" s="12"/>
    </row>
    <row r="27" spans="1:14" x14ac:dyDescent="0.25">
      <c r="A27" s="42"/>
      <c r="B27" s="44"/>
      <c r="C27" s="44"/>
      <c r="D27" s="44"/>
      <c r="E27" s="44"/>
      <c r="F27" s="44"/>
      <c r="G27" s="44"/>
      <c r="H27" s="44"/>
      <c r="I27" s="44"/>
      <c r="J27" s="44"/>
      <c r="K27" s="44"/>
      <c r="L27" s="44"/>
      <c r="M27" s="44"/>
      <c r="N27" s="44"/>
    </row>
    <row r="28" spans="1:14" ht="38.25" customHeight="1" x14ac:dyDescent="0.25">
      <c r="A28" s="42"/>
      <c r="B28" s="44" t="s">
        <v>624</v>
      </c>
      <c r="C28" s="44"/>
      <c r="D28" s="44"/>
      <c r="E28" s="44"/>
      <c r="F28" s="44"/>
      <c r="G28" s="44"/>
      <c r="H28" s="44"/>
      <c r="I28" s="44"/>
      <c r="J28" s="44"/>
      <c r="K28" s="44"/>
      <c r="L28" s="44"/>
      <c r="M28" s="44"/>
      <c r="N28" s="44"/>
    </row>
    <row r="29" spans="1:14" x14ac:dyDescent="0.25">
      <c r="A29" s="42"/>
      <c r="B29" s="44"/>
      <c r="C29" s="44"/>
      <c r="D29" s="44"/>
      <c r="E29" s="44"/>
      <c r="F29" s="44"/>
      <c r="G29" s="44"/>
      <c r="H29" s="44"/>
      <c r="I29" s="44"/>
      <c r="J29" s="44"/>
      <c r="K29" s="44"/>
      <c r="L29" s="44"/>
      <c r="M29" s="44"/>
      <c r="N29" s="44"/>
    </row>
    <row r="30" spans="1:14" ht="63.75" customHeight="1" x14ac:dyDescent="0.25">
      <c r="A30" s="42"/>
      <c r="B30" s="44" t="s">
        <v>625</v>
      </c>
      <c r="C30" s="44"/>
      <c r="D30" s="44"/>
      <c r="E30" s="44"/>
      <c r="F30" s="44"/>
      <c r="G30" s="44"/>
      <c r="H30" s="44"/>
      <c r="I30" s="44"/>
      <c r="J30" s="44"/>
      <c r="K30" s="44"/>
      <c r="L30" s="44"/>
      <c r="M30" s="44"/>
      <c r="N30" s="44"/>
    </row>
  </sheetData>
  <mergeCells count="41">
    <mergeCell ref="B27:N27"/>
    <mergeCell ref="B28:N28"/>
    <mergeCell ref="B29:N29"/>
    <mergeCell ref="B30:N30"/>
    <mergeCell ref="B9:N9"/>
    <mergeCell ref="B10:N10"/>
    <mergeCell ref="B11:N11"/>
    <mergeCell ref="B12:N12"/>
    <mergeCell ref="B13:N13"/>
    <mergeCell ref="B14:N14"/>
    <mergeCell ref="A1:A2"/>
    <mergeCell ref="B1:N1"/>
    <mergeCell ref="B2:N2"/>
    <mergeCell ref="B3:N3"/>
    <mergeCell ref="A4:A30"/>
    <mergeCell ref="B4:N4"/>
    <mergeCell ref="B5:N5"/>
    <mergeCell ref="B6:N6"/>
    <mergeCell ref="B7:N7"/>
    <mergeCell ref="B8:N8"/>
    <mergeCell ref="D19:M19"/>
    <mergeCell ref="D21:E21"/>
    <mergeCell ref="G21:H21"/>
    <mergeCell ref="J21:K21"/>
    <mergeCell ref="D24:M24"/>
    <mergeCell ref="D26:E26"/>
    <mergeCell ref="G26:H26"/>
    <mergeCell ref="J26:K26"/>
    <mergeCell ref="B23:N23"/>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x14ac:dyDescent="0.25"/>
  <cols>
    <col min="1" max="1" width="27.28515625" bestFit="1" customWidth="1"/>
    <col min="2" max="2" width="36.5703125" customWidth="1"/>
    <col min="3" max="3" width="17.28515625" customWidth="1"/>
    <col min="4" max="4" width="3.42578125" customWidth="1"/>
    <col min="5" max="5" width="14.85546875" customWidth="1"/>
    <col min="6" max="6" width="17.28515625" customWidth="1"/>
    <col min="7" max="7" width="27.85546875" customWidth="1"/>
    <col min="8" max="8" width="18.140625" customWidth="1"/>
    <col min="9" max="9" width="36.5703125" bestFit="1" customWidth="1"/>
    <col min="10" max="10" width="3.42578125" customWidth="1"/>
    <col min="11" max="11" width="20" customWidth="1"/>
    <col min="12" max="12" width="17.28515625" customWidth="1"/>
    <col min="13" max="13" width="15.7109375" customWidth="1"/>
    <col min="14" max="14" width="18.140625" customWidth="1"/>
    <col min="15" max="15" width="17.28515625" customWidth="1"/>
  </cols>
  <sheetData>
    <row r="1" spans="1:15" ht="15" customHeight="1" x14ac:dyDescent="0.25">
      <c r="A1" s="9" t="s">
        <v>6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26</v>
      </c>
      <c r="B3" s="41" t="s">
        <v>7</v>
      </c>
      <c r="C3" s="41"/>
      <c r="D3" s="41"/>
      <c r="E3" s="41"/>
      <c r="F3" s="41"/>
      <c r="G3" s="41"/>
      <c r="H3" s="41"/>
      <c r="I3" s="41"/>
      <c r="J3" s="41"/>
      <c r="K3" s="41"/>
      <c r="L3" s="41"/>
      <c r="M3" s="41"/>
      <c r="N3" s="41"/>
      <c r="O3" s="41"/>
    </row>
    <row r="4" spans="1:15" ht="15" customHeight="1" x14ac:dyDescent="0.25">
      <c r="A4" s="42" t="s">
        <v>626</v>
      </c>
      <c r="B4" s="41" t="s">
        <v>7</v>
      </c>
      <c r="C4" s="41"/>
      <c r="D4" s="41"/>
      <c r="E4" s="41"/>
      <c r="F4" s="41"/>
      <c r="G4" s="41"/>
      <c r="H4" s="41"/>
      <c r="I4" s="41"/>
      <c r="J4" s="41"/>
      <c r="K4" s="41"/>
      <c r="L4" s="41"/>
      <c r="M4" s="41"/>
      <c r="N4" s="41"/>
      <c r="O4" s="41"/>
    </row>
    <row r="5" spans="1:15" x14ac:dyDescent="0.25">
      <c r="A5" s="42"/>
      <c r="B5" s="43" t="s">
        <v>627</v>
      </c>
      <c r="C5" s="43"/>
      <c r="D5" s="43"/>
      <c r="E5" s="43"/>
      <c r="F5" s="43"/>
      <c r="G5" s="43"/>
      <c r="H5" s="43"/>
      <c r="I5" s="43"/>
      <c r="J5" s="43"/>
      <c r="K5" s="43"/>
      <c r="L5" s="43"/>
      <c r="M5" s="43"/>
      <c r="N5" s="43"/>
      <c r="O5" s="43"/>
    </row>
    <row r="6" spans="1:15" x14ac:dyDescent="0.25">
      <c r="A6" s="42"/>
      <c r="B6" s="44"/>
      <c r="C6" s="44"/>
      <c r="D6" s="44"/>
      <c r="E6" s="44"/>
      <c r="F6" s="44"/>
      <c r="G6" s="44"/>
      <c r="H6" s="44"/>
      <c r="I6" s="44"/>
      <c r="J6" s="44"/>
      <c r="K6" s="44"/>
      <c r="L6" s="44"/>
      <c r="M6" s="44"/>
      <c r="N6" s="44"/>
      <c r="O6" s="44"/>
    </row>
    <row r="7" spans="1:15" ht="25.5" customHeight="1" x14ac:dyDescent="0.25">
      <c r="A7" s="42"/>
      <c r="B7" s="44" t="s">
        <v>628</v>
      </c>
      <c r="C7" s="44"/>
      <c r="D7" s="44"/>
      <c r="E7" s="44"/>
      <c r="F7" s="44"/>
      <c r="G7" s="44"/>
      <c r="H7" s="44"/>
      <c r="I7" s="44"/>
      <c r="J7" s="44"/>
      <c r="K7" s="44"/>
      <c r="L7" s="44"/>
      <c r="M7" s="44"/>
      <c r="N7" s="44"/>
      <c r="O7" s="44"/>
    </row>
    <row r="8" spans="1:15" x14ac:dyDescent="0.25">
      <c r="A8" s="42"/>
      <c r="B8" s="44"/>
      <c r="C8" s="44"/>
      <c r="D8" s="44"/>
      <c r="E8" s="44"/>
      <c r="F8" s="44"/>
      <c r="G8" s="44"/>
      <c r="H8" s="44"/>
      <c r="I8" s="44"/>
      <c r="J8" s="44"/>
      <c r="K8" s="44"/>
      <c r="L8" s="44"/>
      <c r="M8" s="44"/>
      <c r="N8" s="44"/>
      <c r="O8" s="44"/>
    </row>
    <row r="9" spans="1:15" x14ac:dyDescent="0.25">
      <c r="A9" s="42"/>
      <c r="B9" s="168" t="s">
        <v>629</v>
      </c>
      <c r="C9" s="168"/>
      <c r="D9" s="168"/>
      <c r="E9" s="168"/>
      <c r="F9" s="168"/>
      <c r="G9" s="168"/>
      <c r="H9" s="168"/>
      <c r="I9" s="168"/>
      <c r="J9" s="168"/>
      <c r="K9" s="168"/>
      <c r="L9" s="168"/>
      <c r="M9" s="168"/>
      <c r="N9" s="168"/>
      <c r="O9" s="168"/>
    </row>
    <row r="10" spans="1:15" x14ac:dyDescent="0.25">
      <c r="A10" s="42"/>
      <c r="B10" s="168"/>
      <c r="C10" s="168"/>
      <c r="D10" s="168"/>
      <c r="E10" s="168"/>
      <c r="F10" s="168"/>
      <c r="G10" s="168"/>
      <c r="H10" s="168"/>
      <c r="I10" s="168"/>
      <c r="J10" s="168"/>
      <c r="K10" s="168"/>
      <c r="L10" s="168"/>
      <c r="M10" s="168"/>
      <c r="N10" s="168"/>
      <c r="O10" s="168"/>
    </row>
    <row r="11" spans="1:15" ht="25.5" customHeight="1" x14ac:dyDescent="0.25">
      <c r="A11" s="42"/>
      <c r="B11" s="168" t="s">
        <v>630</v>
      </c>
      <c r="C11" s="168"/>
      <c r="D11" s="168"/>
      <c r="E11" s="168"/>
      <c r="F11" s="168"/>
      <c r="G11" s="168"/>
      <c r="H11" s="168"/>
      <c r="I11" s="168"/>
      <c r="J11" s="168"/>
      <c r="K11" s="168"/>
      <c r="L11" s="168"/>
      <c r="M11" s="168"/>
      <c r="N11" s="168"/>
      <c r="O11" s="168"/>
    </row>
    <row r="12" spans="1:15" x14ac:dyDescent="0.25">
      <c r="A12" s="42"/>
      <c r="B12" s="168"/>
      <c r="C12" s="168"/>
      <c r="D12" s="168"/>
      <c r="E12" s="168"/>
      <c r="F12" s="168"/>
      <c r="G12" s="168"/>
      <c r="H12" s="168"/>
      <c r="I12" s="168"/>
      <c r="J12" s="168"/>
      <c r="K12" s="168"/>
      <c r="L12" s="168"/>
      <c r="M12" s="168"/>
      <c r="N12" s="168"/>
      <c r="O12" s="168"/>
    </row>
    <row r="13" spans="1:15" x14ac:dyDescent="0.25">
      <c r="A13" s="42"/>
      <c r="B13" s="168" t="s">
        <v>631</v>
      </c>
      <c r="C13" s="168"/>
      <c r="D13" s="168"/>
      <c r="E13" s="168"/>
      <c r="F13" s="168"/>
      <c r="G13" s="168"/>
      <c r="H13" s="168"/>
      <c r="I13" s="168"/>
      <c r="J13" s="168"/>
      <c r="K13" s="168"/>
      <c r="L13" s="168"/>
      <c r="M13" s="168"/>
      <c r="N13" s="168"/>
      <c r="O13" s="168"/>
    </row>
    <row r="14" spans="1:15" x14ac:dyDescent="0.25">
      <c r="A14" s="42"/>
      <c r="B14" s="168"/>
      <c r="C14" s="168"/>
      <c r="D14" s="168"/>
      <c r="E14" s="168"/>
      <c r="F14" s="168"/>
      <c r="G14" s="168"/>
      <c r="H14" s="168"/>
      <c r="I14" s="168"/>
      <c r="J14" s="168"/>
      <c r="K14" s="168"/>
      <c r="L14" s="168"/>
      <c r="M14" s="168"/>
      <c r="N14" s="168"/>
      <c r="O14" s="168"/>
    </row>
    <row r="15" spans="1:15" ht="63.75" customHeight="1" x14ac:dyDescent="0.25">
      <c r="A15" s="42"/>
      <c r="B15" s="45" t="s">
        <v>632</v>
      </c>
      <c r="C15" s="45"/>
      <c r="D15" s="45"/>
      <c r="E15" s="45"/>
      <c r="F15" s="45"/>
      <c r="G15" s="45"/>
      <c r="H15" s="45"/>
      <c r="I15" s="45"/>
      <c r="J15" s="45"/>
      <c r="K15" s="45"/>
      <c r="L15" s="45"/>
      <c r="M15" s="45"/>
      <c r="N15" s="45"/>
      <c r="O15" s="45"/>
    </row>
    <row r="16" spans="1:15" x14ac:dyDescent="0.25">
      <c r="A16" s="42"/>
      <c r="B16" s="44"/>
      <c r="C16" s="44"/>
      <c r="D16" s="44"/>
      <c r="E16" s="44"/>
      <c r="F16" s="44"/>
      <c r="G16" s="44"/>
      <c r="H16" s="44"/>
      <c r="I16" s="44"/>
      <c r="J16" s="44"/>
      <c r="K16" s="44"/>
      <c r="L16" s="44"/>
      <c r="M16" s="44"/>
      <c r="N16" s="44"/>
      <c r="O16" s="44"/>
    </row>
    <row r="17" spans="1:15" ht="38.25" customHeight="1" x14ac:dyDescent="0.25">
      <c r="A17" s="42"/>
      <c r="B17" s="45" t="s">
        <v>633</v>
      </c>
      <c r="C17" s="45"/>
      <c r="D17" s="45"/>
      <c r="E17" s="45"/>
      <c r="F17" s="45"/>
      <c r="G17" s="45"/>
      <c r="H17" s="45"/>
      <c r="I17" s="45"/>
      <c r="J17" s="45"/>
      <c r="K17" s="45"/>
      <c r="L17" s="45"/>
      <c r="M17" s="45"/>
      <c r="N17" s="45"/>
      <c r="O17" s="45"/>
    </row>
    <row r="18" spans="1:15" x14ac:dyDescent="0.25">
      <c r="A18" s="42"/>
      <c r="B18" s="44"/>
      <c r="C18" s="44"/>
      <c r="D18" s="44"/>
      <c r="E18" s="44"/>
      <c r="F18" s="44"/>
      <c r="G18" s="44"/>
      <c r="H18" s="44"/>
      <c r="I18" s="44"/>
      <c r="J18" s="44"/>
      <c r="K18" s="44"/>
      <c r="L18" s="44"/>
      <c r="M18" s="44"/>
      <c r="N18" s="44"/>
      <c r="O18" s="44"/>
    </row>
    <row r="19" spans="1:15" ht="51" customHeight="1" x14ac:dyDescent="0.25">
      <c r="A19" s="42"/>
      <c r="B19" s="45" t="s">
        <v>634</v>
      </c>
      <c r="C19" s="45"/>
      <c r="D19" s="45"/>
      <c r="E19" s="45"/>
      <c r="F19" s="45"/>
      <c r="G19" s="45"/>
      <c r="H19" s="45"/>
      <c r="I19" s="45"/>
      <c r="J19" s="45"/>
      <c r="K19" s="45"/>
      <c r="L19" s="45"/>
      <c r="M19" s="45"/>
      <c r="N19" s="45"/>
      <c r="O19" s="45"/>
    </row>
    <row r="20" spans="1:15" x14ac:dyDescent="0.25">
      <c r="A20" s="42"/>
      <c r="B20" s="44"/>
      <c r="C20" s="44"/>
      <c r="D20" s="44"/>
      <c r="E20" s="44"/>
      <c r="F20" s="44"/>
      <c r="G20" s="44"/>
      <c r="H20" s="44"/>
      <c r="I20" s="44"/>
      <c r="J20" s="44"/>
      <c r="K20" s="44"/>
      <c r="L20" s="44"/>
      <c r="M20" s="44"/>
      <c r="N20" s="44"/>
      <c r="O20" s="44"/>
    </row>
    <row r="21" spans="1:15" ht="38.25" customHeight="1" x14ac:dyDescent="0.25">
      <c r="A21" s="42"/>
      <c r="B21" s="44" t="s">
        <v>635</v>
      </c>
      <c r="C21" s="44"/>
      <c r="D21" s="44"/>
      <c r="E21" s="44"/>
      <c r="F21" s="44"/>
      <c r="G21" s="44"/>
      <c r="H21" s="44"/>
      <c r="I21" s="44"/>
      <c r="J21" s="44"/>
      <c r="K21" s="44"/>
      <c r="L21" s="44"/>
      <c r="M21" s="44"/>
      <c r="N21" s="44"/>
      <c r="O21" s="44"/>
    </row>
    <row r="22" spans="1:15" x14ac:dyDescent="0.25">
      <c r="A22" s="42"/>
      <c r="B22" s="44"/>
      <c r="C22" s="44"/>
      <c r="D22" s="44"/>
      <c r="E22" s="44"/>
      <c r="F22" s="44"/>
      <c r="G22" s="44"/>
      <c r="H22" s="44"/>
      <c r="I22" s="44"/>
      <c r="J22" s="44"/>
      <c r="K22" s="44"/>
      <c r="L22" s="44"/>
      <c r="M22" s="44"/>
      <c r="N22" s="44"/>
      <c r="O22" s="44"/>
    </row>
    <row r="23" spans="1:15" ht="38.25" customHeight="1" x14ac:dyDescent="0.25">
      <c r="A23" s="42"/>
      <c r="B23" s="45" t="s">
        <v>636</v>
      </c>
      <c r="C23" s="45"/>
      <c r="D23" s="45"/>
      <c r="E23" s="45"/>
      <c r="F23" s="45"/>
      <c r="G23" s="45"/>
      <c r="H23" s="45"/>
      <c r="I23" s="45"/>
      <c r="J23" s="45"/>
      <c r="K23" s="45"/>
      <c r="L23" s="45"/>
      <c r="M23" s="45"/>
      <c r="N23" s="45"/>
      <c r="O23" s="45"/>
    </row>
    <row r="24" spans="1:15" x14ac:dyDescent="0.25">
      <c r="A24" s="42"/>
      <c r="B24" s="44"/>
      <c r="C24" s="44"/>
      <c r="D24" s="44"/>
      <c r="E24" s="44"/>
      <c r="F24" s="44"/>
      <c r="G24" s="44"/>
      <c r="H24" s="44"/>
      <c r="I24" s="44"/>
      <c r="J24" s="44"/>
      <c r="K24" s="44"/>
      <c r="L24" s="44"/>
      <c r="M24" s="44"/>
      <c r="N24" s="44"/>
      <c r="O24" s="44"/>
    </row>
    <row r="25" spans="1:15" x14ac:dyDescent="0.25">
      <c r="A25" s="42"/>
      <c r="B25" s="44" t="s">
        <v>637</v>
      </c>
      <c r="C25" s="44"/>
      <c r="D25" s="44"/>
      <c r="E25" s="44"/>
      <c r="F25" s="44"/>
      <c r="G25" s="44"/>
      <c r="H25" s="44"/>
      <c r="I25" s="44"/>
      <c r="J25" s="44"/>
      <c r="K25" s="44"/>
      <c r="L25" s="44"/>
      <c r="M25" s="44"/>
      <c r="N25" s="44"/>
      <c r="O25" s="44"/>
    </row>
    <row r="26" spans="1:15" x14ac:dyDescent="0.25">
      <c r="A26" s="42"/>
      <c r="B26" s="44"/>
      <c r="C26" s="44"/>
      <c r="D26" s="44"/>
      <c r="E26" s="44"/>
      <c r="F26" s="44"/>
      <c r="G26" s="44"/>
      <c r="H26" s="44"/>
      <c r="I26" s="44"/>
      <c r="J26" s="44"/>
      <c r="K26" s="44"/>
      <c r="L26" s="44"/>
      <c r="M26" s="44"/>
      <c r="N26" s="44"/>
      <c r="O26" s="44"/>
    </row>
    <row r="27" spans="1:15" ht="15.75" thickBot="1" x14ac:dyDescent="0.3">
      <c r="A27" s="42"/>
      <c r="B27" s="12"/>
      <c r="C27" s="13"/>
      <c r="D27" s="30" t="s">
        <v>638</v>
      </c>
      <c r="E27" s="30"/>
      <c r="F27" s="30"/>
      <c r="G27" s="30"/>
      <c r="H27" s="30"/>
      <c r="I27" s="30"/>
      <c r="J27" s="30"/>
      <c r="K27" s="30"/>
      <c r="L27" s="30"/>
      <c r="M27" s="30"/>
      <c r="N27" s="30"/>
      <c r="O27" s="13"/>
    </row>
    <row r="28" spans="1:15" x14ac:dyDescent="0.25">
      <c r="A28" s="42"/>
      <c r="B28" s="114"/>
      <c r="C28" s="55"/>
      <c r="D28" s="57" t="s">
        <v>639</v>
      </c>
      <c r="E28" s="57"/>
      <c r="F28" s="56"/>
      <c r="G28" s="57" t="s">
        <v>643</v>
      </c>
      <c r="H28" s="57"/>
      <c r="I28" s="56"/>
      <c r="J28" s="57" t="s">
        <v>646</v>
      </c>
      <c r="K28" s="57"/>
      <c r="L28" s="56"/>
      <c r="M28" s="56"/>
      <c r="N28" s="56"/>
      <c r="O28" s="55"/>
    </row>
    <row r="29" spans="1:15" x14ac:dyDescent="0.25">
      <c r="A29" s="42"/>
      <c r="B29" s="114"/>
      <c r="C29" s="55"/>
      <c r="D29" s="29" t="s">
        <v>640</v>
      </c>
      <c r="E29" s="29"/>
      <c r="F29" s="124"/>
      <c r="G29" s="29" t="s">
        <v>644</v>
      </c>
      <c r="H29" s="29"/>
      <c r="I29" s="124"/>
      <c r="J29" s="29" t="s">
        <v>647</v>
      </c>
      <c r="K29" s="29"/>
      <c r="L29" s="124"/>
      <c r="M29" s="124"/>
      <c r="N29" s="124"/>
      <c r="O29" s="55"/>
    </row>
    <row r="30" spans="1:15" x14ac:dyDescent="0.25">
      <c r="A30" s="42"/>
      <c r="B30" s="114"/>
      <c r="C30" s="55"/>
      <c r="D30" s="29" t="s">
        <v>641</v>
      </c>
      <c r="E30" s="29"/>
      <c r="F30" s="124"/>
      <c r="G30" s="29" t="s">
        <v>645</v>
      </c>
      <c r="H30" s="29"/>
      <c r="I30" s="124"/>
      <c r="J30" s="29" t="s">
        <v>645</v>
      </c>
      <c r="K30" s="29"/>
      <c r="L30" s="124"/>
      <c r="M30" s="124"/>
      <c r="N30" s="124"/>
      <c r="O30" s="55"/>
    </row>
    <row r="31" spans="1:15" x14ac:dyDescent="0.25">
      <c r="A31" s="42"/>
      <c r="B31" s="114"/>
      <c r="C31" s="55"/>
      <c r="D31" s="29" t="s">
        <v>642</v>
      </c>
      <c r="E31" s="29"/>
      <c r="F31" s="124"/>
      <c r="G31" s="41"/>
      <c r="H31" s="41"/>
      <c r="I31" s="124"/>
      <c r="J31" s="41"/>
      <c r="K31" s="41"/>
      <c r="L31" s="124"/>
      <c r="M31" s="124"/>
      <c r="N31" s="124"/>
      <c r="O31" s="55"/>
    </row>
    <row r="32" spans="1:15" ht="15.75" thickBot="1" x14ac:dyDescent="0.3">
      <c r="A32" s="42"/>
      <c r="B32" s="139" t="s">
        <v>648</v>
      </c>
      <c r="C32" s="13"/>
      <c r="D32" s="30" t="s">
        <v>649</v>
      </c>
      <c r="E32" s="30"/>
      <c r="F32" s="13"/>
      <c r="G32" s="30" t="s">
        <v>650</v>
      </c>
      <c r="H32" s="30"/>
      <c r="I32" s="13"/>
      <c r="J32" s="30" t="s">
        <v>651</v>
      </c>
      <c r="K32" s="30"/>
      <c r="L32" s="13"/>
      <c r="M32" s="30" t="s">
        <v>131</v>
      </c>
      <c r="N32" s="30"/>
      <c r="O32" s="13"/>
    </row>
    <row r="33" spans="1:15" x14ac:dyDescent="0.25">
      <c r="A33" s="42"/>
      <c r="B33" s="18" t="s">
        <v>87</v>
      </c>
      <c r="C33" s="19"/>
      <c r="D33" s="71"/>
      <c r="E33" s="71"/>
      <c r="F33" s="19"/>
      <c r="G33" s="71"/>
      <c r="H33" s="71"/>
      <c r="I33" s="19"/>
      <c r="J33" s="71"/>
      <c r="K33" s="71"/>
      <c r="L33" s="19"/>
      <c r="M33" s="71"/>
      <c r="N33" s="71"/>
      <c r="O33" s="19"/>
    </row>
    <row r="34" spans="1:15" x14ac:dyDescent="0.25">
      <c r="A34" s="42"/>
      <c r="B34" s="73" t="s">
        <v>292</v>
      </c>
      <c r="C34" s="12"/>
      <c r="D34" s="11" t="s">
        <v>266</v>
      </c>
      <c r="E34" s="53" t="s">
        <v>269</v>
      </c>
      <c r="F34" s="12"/>
      <c r="G34" s="11" t="s">
        <v>266</v>
      </c>
      <c r="H34" s="52">
        <v>40915595</v>
      </c>
      <c r="I34" s="12"/>
      <c r="J34" s="11" t="s">
        <v>266</v>
      </c>
      <c r="K34" s="53" t="s">
        <v>269</v>
      </c>
      <c r="L34" s="12"/>
      <c r="M34" s="11" t="s">
        <v>266</v>
      </c>
      <c r="N34" s="52">
        <v>40915595</v>
      </c>
      <c r="O34" s="12"/>
    </row>
    <row r="35" spans="1:15" x14ac:dyDescent="0.25">
      <c r="A35" s="42"/>
      <c r="B35" s="74" t="s">
        <v>295</v>
      </c>
      <c r="C35" s="19"/>
      <c r="D35" s="60" t="s">
        <v>269</v>
      </c>
      <c r="E35" s="60"/>
      <c r="F35" s="19"/>
      <c r="G35" s="36">
        <v>5000000</v>
      </c>
      <c r="H35" s="36"/>
      <c r="I35" s="19"/>
      <c r="J35" s="60" t="s">
        <v>269</v>
      </c>
      <c r="K35" s="60"/>
      <c r="L35" s="19"/>
      <c r="M35" s="36">
        <v>5000000</v>
      </c>
      <c r="N35" s="36"/>
      <c r="O35" s="19"/>
    </row>
    <row r="36" spans="1:15" x14ac:dyDescent="0.25">
      <c r="A36" s="42"/>
      <c r="B36" s="73" t="s">
        <v>296</v>
      </c>
      <c r="C36" s="12"/>
      <c r="D36" s="59" t="s">
        <v>269</v>
      </c>
      <c r="E36" s="59"/>
      <c r="F36" s="12"/>
      <c r="G36" s="58">
        <v>38744869</v>
      </c>
      <c r="H36" s="58"/>
      <c r="I36" s="12"/>
      <c r="J36" s="59" t="s">
        <v>269</v>
      </c>
      <c r="K36" s="59"/>
      <c r="L36" s="12"/>
      <c r="M36" s="58">
        <v>38744869</v>
      </c>
      <c r="N36" s="58"/>
      <c r="O36" s="12"/>
    </row>
    <row r="37" spans="1:15" x14ac:dyDescent="0.25">
      <c r="A37" s="42"/>
      <c r="B37" s="74" t="s">
        <v>330</v>
      </c>
      <c r="C37" s="19"/>
      <c r="D37" s="60" t="s">
        <v>269</v>
      </c>
      <c r="E37" s="60"/>
      <c r="F37" s="19"/>
      <c r="G37" s="36">
        <v>248501</v>
      </c>
      <c r="H37" s="36"/>
      <c r="I37" s="19"/>
      <c r="J37" s="60" t="s">
        <v>269</v>
      </c>
      <c r="K37" s="60"/>
      <c r="L37" s="19"/>
      <c r="M37" s="36">
        <v>248501</v>
      </c>
      <c r="N37" s="36"/>
      <c r="O37" s="19"/>
    </row>
    <row r="38" spans="1:15" ht="15.75" thickBot="1" x14ac:dyDescent="0.3">
      <c r="A38" s="42"/>
      <c r="B38" s="73" t="s">
        <v>299</v>
      </c>
      <c r="C38" s="12"/>
      <c r="D38" s="69" t="s">
        <v>269</v>
      </c>
      <c r="E38" s="69"/>
      <c r="F38" s="12"/>
      <c r="G38" s="68">
        <v>32868017</v>
      </c>
      <c r="H38" s="68"/>
      <c r="I38" s="12"/>
      <c r="J38" s="69" t="s">
        <v>269</v>
      </c>
      <c r="K38" s="69"/>
      <c r="L38" s="12"/>
      <c r="M38" s="68">
        <v>32868017</v>
      </c>
      <c r="N38" s="68"/>
      <c r="O38" s="12"/>
    </row>
    <row r="39" spans="1:15" ht="15.75" thickBot="1" x14ac:dyDescent="0.3">
      <c r="A39" s="42"/>
      <c r="B39" s="18" t="s">
        <v>652</v>
      </c>
      <c r="C39" s="19"/>
      <c r="D39" s="22" t="s">
        <v>266</v>
      </c>
      <c r="E39" s="143" t="s">
        <v>269</v>
      </c>
      <c r="F39" s="19"/>
      <c r="G39" s="22" t="s">
        <v>266</v>
      </c>
      <c r="H39" s="144">
        <v>117776982</v>
      </c>
      <c r="I39" s="19"/>
      <c r="J39" s="22" t="s">
        <v>266</v>
      </c>
      <c r="K39" s="143" t="s">
        <v>269</v>
      </c>
      <c r="L39" s="19"/>
      <c r="M39" s="22" t="s">
        <v>266</v>
      </c>
      <c r="N39" s="144">
        <v>117776982</v>
      </c>
      <c r="O39" s="19"/>
    </row>
    <row r="40" spans="1:15" ht="15.75" thickTop="1" x14ac:dyDescent="0.25">
      <c r="A40" s="42"/>
      <c r="B40" s="44"/>
      <c r="C40" s="44"/>
      <c r="D40" s="44"/>
      <c r="E40" s="44"/>
      <c r="F40" s="44"/>
      <c r="G40" s="44"/>
      <c r="H40" s="44"/>
      <c r="I40" s="44"/>
      <c r="J40" s="44"/>
      <c r="K40" s="44"/>
      <c r="L40" s="44"/>
      <c r="M40" s="44"/>
      <c r="N40" s="44"/>
      <c r="O40" s="44"/>
    </row>
    <row r="41" spans="1:15" ht="15.75" thickBot="1" x14ac:dyDescent="0.3">
      <c r="A41" s="42"/>
      <c r="B41" s="12"/>
      <c r="C41" s="13"/>
      <c r="D41" s="30" t="s">
        <v>653</v>
      </c>
      <c r="E41" s="30"/>
      <c r="F41" s="30"/>
      <c r="G41" s="30"/>
      <c r="H41" s="30"/>
      <c r="I41" s="30"/>
      <c r="J41" s="30"/>
      <c r="K41" s="30"/>
      <c r="L41" s="30"/>
      <c r="M41" s="30"/>
      <c r="N41" s="30"/>
      <c r="O41" s="13"/>
    </row>
    <row r="42" spans="1:15" x14ac:dyDescent="0.25">
      <c r="A42" s="42"/>
      <c r="B42" s="114"/>
      <c r="C42" s="55"/>
      <c r="D42" s="57" t="s">
        <v>639</v>
      </c>
      <c r="E42" s="57"/>
      <c r="F42" s="56"/>
      <c r="G42" s="57" t="s">
        <v>646</v>
      </c>
      <c r="H42" s="57"/>
      <c r="I42" s="56"/>
      <c r="J42" s="57" t="s">
        <v>646</v>
      </c>
      <c r="K42" s="57"/>
      <c r="L42" s="56"/>
      <c r="M42" s="56"/>
      <c r="N42" s="56"/>
      <c r="O42" s="55"/>
    </row>
    <row r="43" spans="1:15" x14ac:dyDescent="0.25">
      <c r="A43" s="42"/>
      <c r="B43" s="114"/>
      <c r="C43" s="55"/>
      <c r="D43" s="29" t="s">
        <v>640</v>
      </c>
      <c r="E43" s="29"/>
      <c r="F43" s="124"/>
      <c r="G43" s="29" t="s">
        <v>104</v>
      </c>
      <c r="H43" s="29"/>
      <c r="I43" s="124"/>
      <c r="J43" s="29" t="s">
        <v>647</v>
      </c>
      <c r="K43" s="29"/>
      <c r="L43" s="124"/>
      <c r="M43" s="124"/>
      <c r="N43" s="124"/>
      <c r="O43" s="55"/>
    </row>
    <row r="44" spans="1:15" x14ac:dyDescent="0.25">
      <c r="A44" s="42"/>
      <c r="B44" s="114"/>
      <c r="C44" s="55"/>
      <c r="D44" s="29" t="s">
        <v>641</v>
      </c>
      <c r="E44" s="29"/>
      <c r="F44" s="124"/>
      <c r="G44" s="29" t="s">
        <v>644</v>
      </c>
      <c r="H44" s="29"/>
      <c r="I44" s="124"/>
      <c r="J44" s="29" t="s">
        <v>645</v>
      </c>
      <c r="K44" s="29"/>
      <c r="L44" s="124"/>
      <c r="M44" s="124"/>
      <c r="N44" s="124"/>
      <c r="O44" s="55"/>
    </row>
    <row r="45" spans="1:15" x14ac:dyDescent="0.25">
      <c r="A45" s="42"/>
      <c r="B45" s="114"/>
      <c r="C45" s="55"/>
      <c r="D45" s="29" t="s">
        <v>642</v>
      </c>
      <c r="E45" s="29"/>
      <c r="F45" s="124"/>
      <c r="G45" s="29" t="s">
        <v>645</v>
      </c>
      <c r="H45" s="29"/>
      <c r="I45" s="124"/>
      <c r="J45" s="41"/>
      <c r="K45" s="41"/>
      <c r="L45" s="124"/>
      <c r="M45" s="124"/>
      <c r="N45" s="124"/>
      <c r="O45" s="55"/>
    </row>
    <row r="46" spans="1:15" ht="15.75" thickBot="1" x14ac:dyDescent="0.3">
      <c r="A46" s="42"/>
      <c r="B46" s="139" t="s">
        <v>648</v>
      </c>
      <c r="C46" s="13"/>
      <c r="D46" s="30" t="s">
        <v>649</v>
      </c>
      <c r="E46" s="30"/>
      <c r="F46" s="13"/>
      <c r="G46" s="30" t="s">
        <v>650</v>
      </c>
      <c r="H46" s="30"/>
      <c r="I46" s="13"/>
      <c r="J46" s="30" t="s">
        <v>651</v>
      </c>
      <c r="K46" s="30"/>
      <c r="L46" s="13"/>
      <c r="M46" s="30" t="s">
        <v>131</v>
      </c>
      <c r="N46" s="30"/>
      <c r="O46" s="13"/>
    </row>
    <row r="47" spans="1:15" x14ac:dyDescent="0.25">
      <c r="A47" s="42"/>
      <c r="B47" s="18" t="s">
        <v>87</v>
      </c>
      <c r="C47" s="19"/>
      <c r="D47" s="71"/>
      <c r="E47" s="71"/>
      <c r="F47" s="19"/>
      <c r="G47" s="71"/>
      <c r="H47" s="71"/>
      <c r="I47" s="19"/>
      <c r="J47" s="71"/>
      <c r="K47" s="71"/>
      <c r="L47" s="19"/>
      <c r="M47" s="71"/>
      <c r="N47" s="71"/>
      <c r="O47" s="19"/>
    </row>
    <row r="48" spans="1:15" x14ac:dyDescent="0.25">
      <c r="A48" s="42"/>
      <c r="B48" s="73" t="s">
        <v>292</v>
      </c>
      <c r="C48" s="12"/>
      <c r="D48" s="11" t="s">
        <v>266</v>
      </c>
      <c r="E48" s="53" t="s">
        <v>269</v>
      </c>
      <c r="F48" s="12"/>
      <c r="G48" s="11" t="s">
        <v>266</v>
      </c>
      <c r="H48" s="52">
        <v>19793502</v>
      </c>
      <c r="I48" s="12"/>
      <c r="J48" s="11" t="s">
        <v>266</v>
      </c>
      <c r="K48" s="53" t="s">
        <v>269</v>
      </c>
      <c r="L48" s="12"/>
      <c r="M48" s="11" t="s">
        <v>266</v>
      </c>
      <c r="N48" s="52">
        <v>19793502</v>
      </c>
      <c r="O48" s="12"/>
    </row>
    <row r="49" spans="1:15" x14ac:dyDescent="0.25">
      <c r="A49" s="42"/>
      <c r="B49" s="74" t="s">
        <v>296</v>
      </c>
      <c r="C49" s="19"/>
      <c r="D49" s="60" t="s">
        <v>269</v>
      </c>
      <c r="E49" s="60"/>
      <c r="F49" s="19"/>
      <c r="G49" s="36">
        <v>36403923</v>
      </c>
      <c r="H49" s="36"/>
      <c r="I49" s="19"/>
      <c r="J49" s="60" t="s">
        <v>269</v>
      </c>
      <c r="K49" s="60"/>
      <c r="L49" s="19"/>
      <c r="M49" s="36">
        <v>36403923</v>
      </c>
      <c r="N49" s="36"/>
      <c r="O49" s="19"/>
    </row>
    <row r="50" spans="1:15" x14ac:dyDescent="0.25">
      <c r="A50" s="42"/>
      <c r="B50" s="73" t="s">
        <v>330</v>
      </c>
      <c r="C50" s="12"/>
      <c r="D50" s="59" t="s">
        <v>269</v>
      </c>
      <c r="E50" s="59"/>
      <c r="F50" s="12"/>
      <c r="G50" s="58">
        <v>248501</v>
      </c>
      <c r="H50" s="58"/>
      <c r="I50" s="12"/>
      <c r="J50" s="59" t="s">
        <v>269</v>
      </c>
      <c r="K50" s="59"/>
      <c r="L50" s="12"/>
      <c r="M50" s="58">
        <v>248501</v>
      </c>
      <c r="N50" s="58"/>
      <c r="O50" s="12"/>
    </row>
    <row r="51" spans="1:15" ht="15.75" thickBot="1" x14ac:dyDescent="0.3">
      <c r="A51" s="42"/>
      <c r="B51" s="74" t="s">
        <v>299</v>
      </c>
      <c r="C51" s="19"/>
      <c r="D51" s="38" t="s">
        <v>269</v>
      </c>
      <c r="E51" s="38"/>
      <c r="F51" s="19"/>
      <c r="G51" s="61">
        <v>31834154</v>
      </c>
      <c r="H51" s="61"/>
      <c r="I51" s="19"/>
      <c r="J51" s="38" t="s">
        <v>269</v>
      </c>
      <c r="K51" s="38"/>
      <c r="L51" s="19"/>
      <c r="M51" s="61">
        <v>31834154</v>
      </c>
      <c r="N51" s="61"/>
      <c r="O51" s="19"/>
    </row>
    <row r="52" spans="1:15" ht="15.75" thickBot="1" x14ac:dyDescent="0.3">
      <c r="A52" s="42"/>
      <c r="B52" s="51" t="s">
        <v>652</v>
      </c>
      <c r="C52" s="12"/>
      <c r="D52" s="65" t="s">
        <v>266</v>
      </c>
      <c r="E52" s="131" t="s">
        <v>269</v>
      </c>
      <c r="F52" s="12"/>
      <c r="G52" s="65" t="s">
        <v>266</v>
      </c>
      <c r="H52" s="121">
        <v>88280080</v>
      </c>
      <c r="I52" s="12"/>
      <c r="J52" s="65" t="s">
        <v>266</v>
      </c>
      <c r="K52" s="131" t="s">
        <v>269</v>
      </c>
      <c r="L52" s="12"/>
      <c r="M52" s="65" t="s">
        <v>266</v>
      </c>
      <c r="N52" s="121">
        <v>88280080</v>
      </c>
      <c r="O52" s="12"/>
    </row>
    <row r="53" spans="1:15" ht="15.75" thickTop="1" x14ac:dyDescent="0.25">
      <c r="A53" s="42"/>
      <c r="B53" s="44"/>
      <c r="C53" s="44"/>
      <c r="D53" s="44"/>
      <c r="E53" s="44"/>
      <c r="F53" s="44"/>
      <c r="G53" s="44"/>
      <c r="H53" s="44"/>
      <c r="I53" s="44"/>
      <c r="J53" s="44"/>
      <c r="K53" s="44"/>
      <c r="L53" s="44"/>
      <c r="M53" s="44"/>
      <c r="N53" s="44"/>
      <c r="O53" s="44"/>
    </row>
    <row r="54" spans="1:15" x14ac:dyDescent="0.25">
      <c r="A54" s="42"/>
      <c r="B54" s="44" t="s">
        <v>654</v>
      </c>
      <c r="C54" s="44"/>
      <c r="D54" s="44"/>
      <c r="E54" s="44"/>
      <c r="F54" s="44"/>
      <c r="G54" s="44"/>
      <c r="H54" s="44"/>
      <c r="I54" s="44"/>
      <c r="J54" s="44"/>
      <c r="K54" s="44"/>
      <c r="L54" s="44"/>
      <c r="M54" s="44"/>
      <c r="N54" s="44"/>
      <c r="O54" s="44"/>
    </row>
    <row r="55" spans="1:15" x14ac:dyDescent="0.25">
      <c r="A55" s="42"/>
      <c r="B55" s="44"/>
      <c r="C55" s="44"/>
      <c r="D55" s="44"/>
      <c r="E55" s="44"/>
      <c r="F55" s="44"/>
      <c r="G55" s="44"/>
      <c r="H55" s="44"/>
      <c r="I55" s="44"/>
      <c r="J55" s="44"/>
      <c r="K55" s="44"/>
      <c r="L55" s="44"/>
      <c r="M55" s="44"/>
      <c r="N55" s="44"/>
      <c r="O55" s="44"/>
    </row>
    <row r="56" spans="1:15" ht="15.75" thickBot="1" x14ac:dyDescent="0.3">
      <c r="A56" s="42"/>
      <c r="B56" s="12"/>
      <c r="C56" s="13"/>
      <c r="D56" s="30" t="s">
        <v>638</v>
      </c>
      <c r="E56" s="30"/>
      <c r="F56" s="30"/>
      <c r="G56" s="30"/>
      <c r="H56" s="30"/>
      <c r="I56" s="30"/>
      <c r="J56" s="30"/>
      <c r="K56" s="30"/>
      <c r="L56" s="30"/>
      <c r="M56" s="30"/>
      <c r="N56" s="30"/>
      <c r="O56" s="13"/>
    </row>
    <row r="57" spans="1:15" x14ac:dyDescent="0.25">
      <c r="A57" s="42"/>
      <c r="B57" s="148" t="s">
        <v>648</v>
      </c>
      <c r="C57" s="55"/>
      <c r="D57" s="57" t="s">
        <v>639</v>
      </c>
      <c r="E57" s="57"/>
      <c r="F57" s="56"/>
      <c r="G57" s="57" t="s">
        <v>643</v>
      </c>
      <c r="H57" s="57"/>
      <c r="I57" s="56"/>
      <c r="J57" s="57" t="s">
        <v>646</v>
      </c>
      <c r="K57" s="57"/>
      <c r="L57" s="56"/>
      <c r="M57" s="57" t="s">
        <v>131</v>
      </c>
      <c r="N57" s="57"/>
      <c r="O57" s="55"/>
    </row>
    <row r="58" spans="1:15" x14ac:dyDescent="0.25">
      <c r="A58" s="42"/>
      <c r="B58" s="148"/>
      <c r="C58" s="55"/>
      <c r="D58" s="29" t="s">
        <v>640</v>
      </c>
      <c r="E58" s="29"/>
      <c r="F58" s="55"/>
      <c r="G58" s="29" t="s">
        <v>644</v>
      </c>
      <c r="H58" s="29"/>
      <c r="I58" s="55"/>
      <c r="J58" s="29" t="s">
        <v>647</v>
      </c>
      <c r="K58" s="29"/>
      <c r="L58" s="55"/>
      <c r="M58" s="29"/>
      <c r="N58" s="29"/>
      <c r="O58" s="55"/>
    </row>
    <row r="59" spans="1:15" x14ac:dyDescent="0.25">
      <c r="A59" s="42"/>
      <c r="B59" s="148"/>
      <c r="C59" s="55"/>
      <c r="D59" s="29" t="s">
        <v>641</v>
      </c>
      <c r="E59" s="29"/>
      <c r="F59" s="55"/>
      <c r="G59" s="29" t="s">
        <v>645</v>
      </c>
      <c r="H59" s="29"/>
      <c r="I59" s="55"/>
      <c r="J59" s="29" t="s">
        <v>645</v>
      </c>
      <c r="K59" s="29"/>
      <c r="L59" s="55"/>
      <c r="M59" s="29"/>
      <c r="N59" s="29"/>
      <c r="O59" s="55"/>
    </row>
    <row r="60" spans="1:15" x14ac:dyDescent="0.25">
      <c r="A60" s="42"/>
      <c r="B60" s="148"/>
      <c r="C60" s="55"/>
      <c r="D60" s="29" t="s">
        <v>642</v>
      </c>
      <c r="E60" s="29"/>
      <c r="F60" s="55"/>
      <c r="G60" s="29" t="s">
        <v>650</v>
      </c>
      <c r="H60" s="29"/>
      <c r="I60" s="55"/>
      <c r="J60" s="29" t="s">
        <v>651</v>
      </c>
      <c r="K60" s="29"/>
      <c r="L60" s="55"/>
      <c r="M60" s="29"/>
      <c r="N60" s="29"/>
      <c r="O60" s="55"/>
    </row>
    <row r="61" spans="1:15" ht="15.75" thickBot="1" x14ac:dyDescent="0.3">
      <c r="A61" s="42"/>
      <c r="B61" s="149"/>
      <c r="C61" s="55"/>
      <c r="D61" s="30" t="s">
        <v>649</v>
      </c>
      <c r="E61" s="30"/>
      <c r="F61" s="55"/>
      <c r="G61" s="115"/>
      <c r="H61" s="115"/>
      <c r="I61" s="55"/>
      <c r="J61" s="115"/>
      <c r="K61" s="115"/>
      <c r="L61" s="55"/>
      <c r="M61" s="30"/>
      <c r="N61" s="30"/>
      <c r="O61" s="55"/>
    </row>
    <row r="62" spans="1:15" x14ac:dyDescent="0.25">
      <c r="A62" s="42"/>
      <c r="B62" s="146"/>
      <c r="C62" s="12"/>
      <c r="D62" s="33"/>
      <c r="E62" s="33"/>
      <c r="F62" s="12"/>
      <c r="G62" s="33"/>
      <c r="H62" s="33"/>
      <c r="I62" s="12"/>
      <c r="J62" s="33"/>
      <c r="K62" s="33"/>
      <c r="L62" s="12"/>
      <c r="M62" s="33"/>
      <c r="N62" s="33"/>
      <c r="O62" s="12"/>
    </row>
    <row r="63" spans="1:15" x14ac:dyDescent="0.25">
      <c r="A63" s="42"/>
      <c r="B63" s="18" t="s">
        <v>655</v>
      </c>
      <c r="C63" s="19"/>
      <c r="D63" s="70"/>
      <c r="E63" s="70"/>
      <c r="F63" s="19"/>
      <c r="G63" s="70"/>
      <c r="H63" s="70"/>
      <c r="I63" s="19"/>
      <c r="J63" s="70"/>
      <c r="K63" s="70"/>
      <c r="L63" s="19"/>
      <c r="M63" s="70"/>
      <c r="N63" s="70"/>
      <c r="O63" s="19"/>
    </row>
    <row r="64" spans="1:15" x14ac:dyDescent="0.25">
      <c r="A64" s="42"/>
      <c r="B64" s="73" t="s">
        <v>656</v>
      </c>
      <c r="C64" s="12"/>
      <c r="D64" s="32"/>
      <c r="E64" s="32"/>
      <c r="F64" s="12"/>
      <c r="G64" s="32"/>
      <c r="H64" s="32"/>
      <c r="I64" s="12"/>
      <c r="J64" s="32"/>
      <c r="K64" s="32"/>
      <c r="L64" s="12"/>
      <c r="M64" s="32"/>
      <c r="N64" s="32"/>
      <c r="O64" s="12"/>
    </row>
    <row r="65" spans="1:15" x14ac:dyDescent="0.25">
      <c r="A65" s="42"/>
      <c r="B65" s="126" t="s">
        <v>338</v>
      </c>
      <c r="C65" s="19"/>
      <c r="D65" s="48" t="s">
        <v>266</v>
      </c>
      <c r="E65" s="25" t="s">
        <v>269</v>
      </c>
      <c r="F65" s="19"/>
      <c r="G65" s="48" t="s">
        <v>266</v>
      </c>
      <c r="H65" s="25" t="s">
        <v>269</v>
      </c>
      <c r="I65" s="19"/>
      <c r="J65" s="48" t="s">
        <v>266</v>
      </c>
      <c r="K65" s="24">
        <v>103500</v>
      </c>
      <c r="L65" s="19"/>
      <c r="M65" s="48" t="s">
        <v>266</v>
      </c>
      <c r="N65" s="24">
        <v>103500</v>
      </c>
      <c r="O65" s="19"/>
    </row>
    <row r="66" spans="1:15" x14ac:dyDescent="0.25">
      <c r="A66" s="42"/>
      <c r="B66" s="127" t="s">
        <v>237</v>
      </c>
      <c r="C66" s="12"/>
      <c r="D66" s="59" t="s">
        <v>269</v>
      </c>
      <c r="E66" s="59"/>
      <c r="F66" s="12"/>
      <c r="G66" s="59" t="s">
        <v>269</v>
      </c>
      <c r="H66" s="59"/>
      <c r="I66" s="12"/>
      <c r="J66" s="58">
        <v>118100</v>
      </c>
      <c r="K66" s="58"/>
      <c r="L66" s="12"/>
      <c r="M66" s="58">
        <v>118100</v>
      </c>
      <c r="N66" s="58"/>
      <c r="O66" s="12"/>
    </row>
    <row r="67" spans="1:15" x14ac:dyDescent="0.25">
      <c r="A67" s="42"/>
      <c r="B67" s="126" t="s">
        <v>240</v>
      </c>
      <c r="C67" s="19"/>
      <c r="D67" s="60" t="s">
        <v>269</v>
      </c>
      <c r="E67" s="60"/>
      <c r="F67" s="19"/>
      <c r="G67" s="60" t="s">
        <v>269</v>
      </c>
      <c r="H67" s="60"/>
      <c r="I67" s="19"/>
      <c r="J67" s="36">
        <v>692230</v>
      </c>
      <c r="K67" s="36"/>
      <c r="L67" s="19"/>
      <c r="M67" s="36">
        <v>692230</v>
      </c>
      <c r="N67" s="36"/>
      <c r="O67" s="19"/>
    </row>
    <row r="68" spans="1:15" ht="15.75" thickBot="1" x14ac:dyDescent="0.3">
      <c r="A68" s="42"/>
      <c r="B68" s="127" t="s">
        <v>239</v>
      </c>
      <c r="C68" s="12"/>
      <c r="D68" s="69" t="s">
        <v>269</v>
      </c>
      <c r="E68" s="69"/>
      <c r="F68" s="12"/>
      <c r="G68" s="69" t="s">
        <v>269</v>
      </c>
      <c r="H68" s="69"/>
      <c r="I68" s="12"/>
      <c r="J68" s="68">
        <v>1901758</v>
      </c>
      <c r="K68" s="68"/>
      <c r="L68" s="12"/>
      <c r="M68" s="68">
        <v>1901758</v>
      </c>
      <c r="N68" s="68"/>
      <c r="O68" s="12"/>
    </row>
    <row r="69" spans="1:15" x14ac:dyDescent="0.25">
      <c r="A69" s="42"/>
      <c r="B69" s="54"/>
      <c r="C69" s="19"/>
      <c r="D69" s="71"/>
      <c r="E69" s="71"/>
      <c r="F69" s="19"/>
      <c r="G69" s="71"/>
      <c r="H69" s="71"/>
      <c r="I69" s="19"/>
      <c r="J69" s="71"/>
      <c r="K69" s="71"/>
      <c r="L69" s="19"/>
      <c r="M69" s="71"/>
      <c r="N69" s="71"/>
      <c r="O69" s="19"/>
    </row>
    <row r="70" spans="1:15" ht="15.75" thickBot="1" x14ac:dyDescent="0.3">
      <c r="A70" s="42"/>
      <c r="B70" s="140" t="s">
        <v>657</v>
      </c>
      <c r="C70" s="12"/>
      <c r="D70" s="65" t="s">
        <v>266</v>
      </c>
      <c r="E70" s="67" t="s">
        <v>269</v>
      </c>
      <c r="F70" s="12"/>
      <c r="G70" s="65" t="s">
        <v>266</v>
      </c>
      <c r="H70" s="67" t="s">
        <v>269</v>
      </c>
      <c r="I70" s="12"/>
      <c r="J70" s="65" t="s">
        <v>266</v>
      </c>
      <c r="K70" s="66">
        <v>2815588</v>
      </c>
      <c r="L70" s="12"/>
      <c r="M70" s="65" t="s">
        <v>266</v>
      </c>
      <c r="N70" s="66">
        <v>2815588</v>
      </c>
      <c r="O70" s="12"/>
    </row>
    <row r="71" spans="1:15" ht="15.75" thickTop="1" x14ac:dyDescent="0.25">
      <c r="A71" s="42"/>
      <c r="B71" s="54"/>
      <c r="C71" s="19"/>
      <c r="D71" s="138"/>
      <c r="E71" s="138"/>
      <c r="F71" s="19"/>
      <c r="G71" s="138"/>
      <c r="H71" s="138"/>
      <c r="I71" s="19"/>
      <c r="J71" s="138"/>
      <c r="K71" s="138"/>
      <c r="L71" s="19"/>
      <c r="M71" s="138"/>
      <c r="N71" s="138"/>
      <c r="O71" s="19"/>
    </row>
    <row r="72" spans="1:15" x14ac:dyDescent="0.25">
      <c r="A72" s="42"/>
      <c r="B72" s="51" t="s">
        <v>658</v>
      </c>
      <c r="C72" s="12"/>
      <c r="D72" s="32"/>
      <c r="E72" s="32"/>
      <c r="F72" s="12"/>
      <c r="G72" s="32"/>
      <c r="H72" s="32"/>
      <c r="I72" s="12"/>
      <c r="J72" s="32"/>
      <c r="K72" s="32"/>
      <c r="L72" s="12"/>
      <c r="M72" s="32"/>
      <c r="N72" s="32"/>
      <c r="O72" s="12"/>
    </row>
    <row r="73" spans="1:15" x14ac:dyDescent="0.25">
      <c r="A73" s="42"/>
      <c r="B73" s="74" t="s">
        <v>337</v>
      </c>
      <c r="C73" s="19"/>
      <c r="D73" s="70"/>
      <c r="E73" s="70"/>
      <c r="F73" s="19"/>
      <c r="G73" s="70"/>
      <c r="H73" s="70"/>
      <c r="I73" s="19"/>
      <c r="J73" s="70"/>
      <c r="K73" s="70"/>
      <c r="L73" s="19"/>
      <c r="M73" s="70"/>
      <c r="N73" s="70"/>
      <c r="O73" s="19"/>
    </row>
    <row r="74" spans="1:15" x14ac:dyDescent="0.25">
      <c r="A74" s="42"/>
      <c r="B74" s="127" t="s">
        <v>338</v>
      </c>
      <c r="C74" s="12"/>
      <c r="D74" s="11" t="s">
        <v>266</v>
      </c>
      <c r="E74" s="53" t="s">
        <v>269</v>
      </c>
      <c r="F74" s="12"/>
      <c r="G74" s="11" t="s">
        <v>266</v>
      </c>
      <c r="H74" s="53" t="s">
        <v>269</v>
      </c>
      <c r="I74" s="12"/>
      <c r="J74" s="11" t="s">
        <v>266</v>
      </c>
      <c r="K74" s="52">
        <v>659261</v>
      </c>
      <c r="L74" s="12"/>
      <c r="M74" s="11" t="s">
        <v>266</v>
      </c>
      <c r="N74" s="52">
        <v>659261</v>
      </c>
      <c r="O74" s="12"/>
    </row>
    <row r="75" spans="1:15" x14ac:dyDescent="0.25">
      <c r="A75" s="42"/>
      <c r="B75" s="126" t="s">
        <v>240</v>
      </c>
      <c r="C75" s="19"/>
      <c r="D75" s="60" t="s">
        <v>269</v>
      </c>
      <c r="E75" s="60"/>
      <c r="F75" s="19"/>
      <c r="G75" s="60" t="s">
        <v>269</v>
      </c>
      <c r="H75" s="60"/>
      <c r="I75" s="19"/>
      <c r="J75" s="36">
        <v>975414</v>
      </c>
      <c r="K75" s="36"/>
      <c r="L75" s="19"/>
      <c r="M75" s="36">
        <v>975414</v>
      </c>
      <c r="N75" s="36"/>
      <c r="O75" s="19"/>
    </row>
    <row r="76" spans="1:15" ht="15.75" thickBot="1" x14ac:dyDescent="0.3">
      <c r="A76" s="42"/>
      <c r="B76" s="127" t="s">
        <v>239</v>
      </c>
      <c r="C76" s="12"/>
      <c r="D76" s="69" t="s">
        <v>269</v>
      </c>
      <c r="E76" s="69"/>
      <c r="F76" s="12"/>
      <c r="G76" s="69" t="s">
        <v>269</v>
      </c>
      <c r="H76" s="69"/>
      <c r="I76" s="12"/>
      <c r="J76" s="68">
        <v>917491</v>
      </c>
      <c r="K76" s="68"/>
      <c r="L76" s="12"/>
      <c r="M76" s="68">
        <v>917491</v>
      </c>
      <c r="N76" s="68"/>
      <c r="O76" s="12"/>
    </row>
    <row r="77" spans="1:15" ht="15.75" thickBot="1" x14ac:dyDescent="0.3">
      <c r="A77" s="42"/>
      <c r="B77" s="54"/>
      <c r="C77" s="19"/>
      <c r="D77" s="123" t="s">
        <v>269</v>
      </c>
      <c r="E77" s="123"/>
      <c r="F77" s="19"/>
      <c r="G77" s="123" t="s">
        <v>269</v>
      </c>
      <c r="H77" s="123"/>
      <c r="I77" s="19"/>
      <c r="J77" s="76">
        <v>2552166</v>
      </c>
      <c r="K77" s="76"/>
      <c r="L77" s="19"/>
      <c r="M77" s="76">
        <v>2552166</v>
      </c>
      <c r="N77" s="76"/>
      <c r="O77" s="19"/>
    </row>
    <row r="78" spans="1:15" x14ac:dyDescent="0.25">
      <c r="A78" s="42"/>
      <c r="B78" s="16"/>
      <c r="C78" s="12"/>
      <c r="D78" s="33"/>
      <c r="E78" s="33"/>
      <c r="F78" s="12"/>
      <c r="G78" s="33"/>
      <c r="H78" s="33"/>
      <c r="I78" s="12"/>
      <c r="J78" s="33"/>
      <c r="K78" s="33"/>
      <c r="L78" s="12"/>
      <c r="M78" s="33"/>
      <c r="N78" s="33"/>
      <c r="O78" s="12"/>
    </row>
    <row r="79" spans="1:15" x14ac:dyDescent="0.25">
      <c r="A79" s="42"/>
      <c r="B79" s="74" t="s">
        <v>339</v>
      </c>
      <c r="C79" s="19"/>
      <c r="D79" s="70"/>
      <c r="E79" s="70"/>
      <c r="F79" s="19"/>
      <c r="G79" s="70"/>
      <c r="H79" s="70"/>
      <c r="I79" s="19"/>
      <c r="J79" s="70"/>
      <c r="K79" s="70"/>
      <c r="L79" s="19"/>
      <c r="M79" s="70"/>
      <c r="N79" s="70"/>
      <c r="O79" s="19"/>
    </row>
    <row r="80" spans="1:15" ht="15.75" thickBot="1" x14ac:dyDescent="0.3">
      <c r="A80" s="42"/>
      <c r="B80" s="127" t="s">
        <v>659</v>
      </c>
      <c r="C80" s="12"/>
      <c r="D80" s="69" t="s">
        <v>269</v>
      </c>
      <c r="E80" s="69"/>
      <c r="F80" s="12"/>
      <c r="G80" s="69" t="s">
        <v>269</v>
      </c>
      <c r="H80" s="69"/>
      <c r="I80" s="12"/>
      <c r="J80" s="68">
        <v>21445</v>
      </c>
      <c r="K80" s="68"/>
      <c r="L80" s="12"/>
      <c r="M80" s="68">
        <v>21445</v>
      </c>
      <c r="N80" s="68"/>
      <c r="O80" s="12"/>
    </row>
    <row r="81" spans="1:15" ht="15.75" thickBot="1" x14ac:dyDescent="0.3">
      <c r="A81" s="42"/>
      <c r="B81" s="54"/>
      <c r="C81" s="19"/>
      <c r="D81" s="123" t="s">
        <v>269</v>
      </c>
      <c r="E81" s="123"/>
      <c r="F81" s="19"/>
      <c r="G81" s="123" t="s">
        <v>269</v>
      </c>
      <c r="H81" s="123"/>
      <c r="I81" s="19"/>
      <c r="J81" s="76">
        <v>21445</v>
      </c>
      <c r="K81" s="76"/>
      <c r="L81" s="19"/>
      <c r="M81" s="76">
        <v>21445</v>
      </c>
      <c r="N81" s="76"/>
      <c r="O81" s="19"/>
    </row>
    <row r="82" spans="1:15" x14ac:dyDescent="0.25">
      <c r="A82" s="42"/>
      <c r="B82" s="16"/>
      <c r="C82" s="12"/>
      <c r="D82" s="33"/>
      <c r="E82" s="33"/>
      <c r="F82" s="12"/>
      <c r="G82" s="33"/>
      <c r="H82" s="33"/>
      <c r="I82" s="12"/>
      <c r="J82" s="33"/>
      <c r="K82" s="33"/>
      <c r="L82" s="12"/>
      <c r="M82" s="33"/>
      <c r="N82" s="33"/>
      <c r="O82" s="12"/>
    </row>
    <row r="83" spans="1:15" ht="15.75" thickBot="1" x14ac:dyDescent="0.3">
      <c r="A83" s="42"/>
      <c r="B83" s="147" t="s">
        <v>660</v>
      </c>
      <c r="C83" s="19"/>
      <c r="D83" s="22" t="s">
        <v>266</v>
      </c>
      <c r="E83" s="28" t="s">
        <v>269</v>
      </c>
      <c r="F83" s="19"/>
      <c r="G83" s="22" t="s">
        <v>266</v>
      </c>
      <c r="H83" s="28" t="s">
        <v>269</v>
      </c>
      <c r="I83" s="19"/>
      <c r="J83" s="22" t="s">
        <v>266</v>
      </c>
      <c r="K83" s="23">
        <v>2573611</v>
      </c>
      <c r="L83" s="19"/>
      <c r="M83" s="22" t="s">
        <v>266</v>
      </c>
      <c r="N83" s="23">
        <v>2573611</v>
      </c>
      <c r="O83" s="19"/>
    </row>
    <row r="84" spans="1:15" ht="15.75" thickTop="1" x14ac:dyDescent="0.25">
      <c r="A84" s="42"/>
      <c r="B84" s="16"/>
      <c r="C84" s="12"/>
      <c r="D84" s="34"/>
      <c r="E84" s="34"/>
      <c r="F84" s="12"/>
      <c r="G84" s="34"/>
      <c r="H84" s="34"/>
      <c r="I84" s="12"/>
      <c r="J84" s="34"/>
      <c r="K84" s="34"/>
      <c r="L84" s="12"/>
      <c r="M84" s="34"/>
      <c r="N84" s="34"/>
      <c r="O84" s="12"/>
    </row>
    <row r="85" spans="1:15" ht="15.75" thickBot="1" x14ac:dyDescent="0.3">
      <c r="A85" s="42"/>
      <c r="B85" s="18" t="s">
        <v>661</v>
      </c>
      <c r="C85" s="19"/>
      <c r="D85" s="22" t="s">
        <v>266</v>
      </c>
      <c r="E85" s="28" t="s">
        <v>269</v>
      </c>
      <c r="F85" s="19"/>
      <c r="G85" s="22" t="s">
        <v>266</v>
      </c>
      <c r="H85" s="23">
        <v>918247</v>
      </c>
      <c r="I85" s="19"/>
      <c r="J85" s="22" t="s">
        <v>266</v>
      </c>
      <c r="K85" s="28" t="s">
        <v>269</v>
      </c>
      <c r="L85" s="19"/>
      <c r="M85" s="22" t="s">
        <v>266</v>
      </c>
      <c r="N85" s="23">
        <v>918247</v>
      </c>
      <c r="O85" s="19"/>
    </row>
    <row r="86" spans="1:15" ht="15.75" thickTop="1" x14ac:dyDescent="0.25">
      <c r="A86" s="42"/>
      <c r="B86" s="134"/>
      <c r="C86" s="134"/>
      <c r="D86" s="134"/>
      <c r="E86" s="134"/>
      <c r="F86" s="134"/>
      <c r="G86" s="134"/>
      <c r="H86" s="134"/>
      <c r="I86" s="134"/>
      <c r="J86" s="134"/>
      <c r="K86" s="134"/>
      <c r="L86" s="134"/>
      <c r="M86" s="134"/>
      <c r="N86" s="134"/>
      <c r="O86" s="134"/>
    </row>
    <row r="87" spans="1:15" ht="15.75" thickBot="1" x14ac:dyDescent="0.3">
      <c r="A87" s="42"/>
      <c r="B87" s="12"/>
      <c r="C87" s="13"/>
      <c r="D87" s="30" t="s">
        <v>653</v>
      </c>
      <c r="E87" s="30"/>
      <c r="F87" s="30"/>
      <c r="G87" s="30"/>
      <c r="H87" s="30"/>
      <c r="I87" s="30"/>
      <c r="J87" s="30"/>
      <c r="K87" s="30"/>
      <c r="L87" s="30"/>
      <c r="M87" s="30"/>
      <c r="N87" s="30"/>
      <c r="O87" s="13"/>
    </row>
    <row r="88" spans="1:15" x14ac:dyDescent="0.25">
      <c r="A88" s="42"/>
      <c r="B88" s="148" t="s">
        <v>648</v>
      </c>
      <c r="C88" s="55"/>
      <c r="D88" s="57" t="s">
        <v>639</v>
      </c>
      <c r="E88" s="57"/>
      <c r="F88" s="56"/>
      <c r="G88" s="57" t="s">
        <v>662</v>
      </c>
      <c r="H88" s="57"/>
      <c r="I88" s="56"/>
      <c r="J88" s="57" t="s">
        <v>646</v>
      </c>
      <c r="K88" s="57"/>
      <c r="L88" s="56"/>
      <c r="M88" s="57" t="s">
        <v>131</v>
      </c>
      <c r="N88" s="57"/>
      <c r="O88" s="55"/>
    </row>
    <row r="89" spans="1:15" x14ac:dyDescent="0.25">
      <c r="A89" s="42"/>
      <c r="B89" s="148"/>
      <c r="C89" s="55"/>
      <c r="D89" s="29" t="s">
        <v>640</v>
      </c>
      <c r="E89" s="29"/>
      <c r="F89" s="55"/>
      <c r="G89" s="29" t="s">
        <v>644</v>
      </c>
      <c r="H89" s="29"/>
      <c r="I89" s="55"/>
      <c r="J89" s="29" t="s">
        <v>647</v>
      </c>
      <c r="K89" s="29"/>
      <c r="L89" s="55"/>
      <c r="M89" s="29"/>
      <c r="N89" s="29"/>
      <c r="O89" s="55"/>
    </row>
    <row r="90" spans="1:15" x14ac:dyDescent="0.25">
      <c r="A90" s="42"/>
      <c r="B90" s="148"/>
      <c r="C90" s="55"/>
      <c r="D90" s="29" t="s">
        <v>641</v>
      </c>
      <c r="E90" s="29"/>
      <c r="F90" s="55"/>
      <c r="G90" s="29" t="s">
        <v>645</v>
      </c>
      <c r="H90" s="29"/>
      <c r="I90" s="55"/>
      <c r="J90" s="29" t="s">
        <v>645</v>
      </c>
      <c r="K90" s="29"/>
      <c r="L90" s="55"/>
      <c r="M90" s="29"/>
      <c r="N90" s="29"/>
      <c r="O90" s="55"/>
    </row>
    <row r="91" spans="1:15" x14ac:dyDescent="0.25">
      <c r="A91" s="42"/>
      <c r="B91" s="148"/>
      <c r="C91" s="55"/>
      <c r="D91" s="29" t="s">
        <v>642</v>
      </c>
      <c r="E91" s="29"/>
      <c r="F91" s="55"/>
      <c r="G91" s="29" t="s">
        <v>650</v>
      </c>
      <c r="H91" s="29"/>
      <c r="I91" s="55"/>
      <c r="J91" s="29" t="s">
        <v>651</v>
      </c>
      <c r="K91" s="29"/>
      <c r="L91" s="55"/>
      <c r="M91" s="29"/>
      <c r="N91" s="29"/>
      <c r="O91" s="55"/>
    </row>
    <row r="92" spans="1:15" ht="15.75" thickBot="1" x14ac:dyDescent="0.3">
      <c r="A92" s="42"/>
      <c r="B92" s="149"/>
      <c r="C92" s="55"/>
      <c r="D92" s="30" t="s">
        <v>649</v>
      </c>
      <c r="E92" s="30"/>
      <c r="F92" s="55"/>
      <c r="G92" s="115"/>
      <c r="H92" s="115"/>
      <c r="I92" s="55"/>
      <c r="J92" s="115"/>
      <c r="K92" s="115"/>
      <c r="L92" s="55"/>
      <c r="M92" s="30"/>
      <c r="N92" s="30"/>
      <c r="O92" s="55"/>
    </row>
    <row r="93" spans="1:15" x14ac:dyDescent="0.25">
      <c r="A93" s="42"/>
      <c r="B93" s="16"/>
      <c r="C93" s="12"/>
      <c r="D93" s="33"/>
      <c r="E93" s="33"/>
      <c r="F93" s="12"/>
      <c r="G93" s="33"/>
      <c r="H93" s="33"/>
      <c r="I93" s="12"/>
      <c r="J93" s="33"/>
      <c r="K93" s="33"/>
      <c r="L93" s="12"/>
      <c r="M93" s="33"/>
      <c r="N93" s="33"/>
      <c r="O93" s="12"/>
    </row>
    <row r="94" spans="1:15" x14ac:dyDescent="0.25">
      <c r="A94" s="42"/>
      <c r="B94" s="18" t="s">
        <v>655</v>
      </c>
      <c r="C94" s="19"/>
      <c r="D94" s="70"/>
      <c r="E94" s="70"/>
      <c r="F94" s="19"/>
      <c r="G94" s="70"/>
      <c r="H94" s="70"/>
      <c r="I94" s="19"/>
      <c r="J94" s="70"/>
      <c r="K94" s="70"/>
      <c r="L94" s="19"/>
      <c r="M94" s="70"/>
      <c r="N94" s="70"/>
      <c r="O94" s="19"/>
    </row>
    <row r="95" spans="1:15" x14ac:dyDescent="0.25">
      <c r="A95" s="42"/>
      <c r="B95" s="73" t="s">
        <v>656</v>
      </c>
      <c r="C95" s="12"/>
      <c r="D95" s="32"/>
      <c r="E95" s="32"/>
      <c r="F95" s="12"/>
      <c r="G95" s="32"/>
      <c r="H95" s="32"/>
      <c r="I95" s="12"/>
      <c r="J95" s="32"/>
      <c r="K95" s="32"/>
      <c r="L95" s="12"/>
      <c r="M95" s="32"/>
      <c r="N95" s="32"/>
      <c r="O95" s="12"/>
    </row>
    <row r="96" spans="1:15" x14ac:dyDescent="0.25">
      <c r="A96" s="42"/>
      <c r="B96" s="126" t="s">
        <v>240</v>
      </c>
      <c r="C96" s="19"/>
      <c r="D96" s="48" t="s">
        <v>266</v>
      </c>
      <c r="E96" s="25" t="s">
        <v>269</v>
      </c>
      <c r="F96" s="19"/>
      <c r="G96" s="48" t="s">
        <v>266</v>
      </c>
      <c r="H96" s="25" t="s">
        <v>269</v>
      </c>
      <c r="I96" s="19"/>
      <c r="J96" s="48" t="s">
        <v>266</v>
      </c>
      <c r="K96" s="24">
        <v>755000</v>
      </c>
      <c r="L96" s="19"/>
      <c r="M96" s="48" t="s">
        <v>266</v>
      </c>
      <c r="N96" s="24">
        <v>755000</v>
      </c>
      <c r="O96" s="19"/>
    </row>
    <row r="97" spans="1:15" ht="15.75" thickBot="1" x14ac:dyDescent="0.3">
      <c r="A97" s="42"/>
      <c r="B97" s="127" t="s">
        <v>239</v>
      </c>
      <c r="C97" s="12"/>
      <c r="D97" s="69" t="s">
        <v>269</v>
      </c>
      <c r="E97" s="69"/>
      <c r="F97" s="12"/>
      <c r="G97" s="69" t="s">
        <v>269</v>
      </c>
      <c r="H97" s="69"/>
      <c r="I97" s="12"/>
      <c r="J97" s="68">
        <v>2926988</v>
      </c>
      <c r="K97" s="68"/>
      <c r="L97" s="12"/>
      <c r="M97" s="68">
        <v>2926988</v>
      </c>
      <c r="N97" s="68"/>
      <c r="O97" s="12"/>
    </row>
    <row r="98" spans="1:15" x14ac:dyDescent="0.25">
      <c r="A98" s="42"/>
      <c r="B98" s="54"/>
      <c r="C98" s="19"/>
      <c r="D98" s="71"/>
      <c r="E98" s="71"/>
      <c r="F98" s="19"/>
      <c r="G98" s="71"/>
      <c r="H98" s="71"/>
      <c r="I98" s="19"/>
      <c r="J98" s="71"/>
      <c r="K98" s="71"/>
      <c r="L98" s="19"/>
      <c r="M98" s="71"/>
      <c r="N98" s="71"/>
      <c r="O98" s="19"/>
    </row>
    <row r="99" spans="1:15" ht="15.75" thickBot="1" x14ac:dyDescent="0.3">
      <c r="A99" s="42"/>
      <c r="B99" s="140" t="s">
        <v>657</v>
      </c>
      <c r="C99" s="12"/>
      <c r="D99" s="65" t="s">
        <v>266</v>
      </c>
      <c r="E99" s="67" t="s">
        <v>269</v>
      </c>
      <c r="F99" s="12"/>
      <c r="G99" s="65" t="s">
        <v>266</v>
      </c>
      <c r="H99" s="67" t="s">
        <v>269</v>
      </c>
      <c r="I99" s="12"/>
      <c r="J99" s="65" t="s">
        <v>266</v>
      </c>
      <c r="K99" s="66">
        <v>3681988</v>
      </c>
      <c r="L99" s="12"/>
      <c r="M99" s="65" t="s">
        <v>266</v>
      </c>
      <c r="N99" s="66">
        <v>3681988</v>
      </c>
      <c r="O99" s="12"/>
    </row>
    <row r="100" spans="1:15" ht="15.75" thickTop="1" x14ac:dyDescent="0.25">
      <c r="A100" s="42"/>
      <c r="B100" s="54"/>
      <c r="C100" s="19"/>
      <c r="D100" s="138"/>
      <c r="E100" s="138"/>
      <c r="F100" s="19"/>
      <c r="G100" s="138"/>
      <c r="H100" s="138"/>
      <c r="I100" s="19"/>
      <c r="J100" s="138"/>
      <c r="K100" s="138"/>
      <c r="L100" s="19"/>
      <c r="M100" s="138"/>
      <c r="N100" s="138"/>
      <c r="O100" s="19"/>
    </row>
    <row r="101" spans="1:15" x14ac:dyDescent="0.25">
      <c r="A101" s="42"/>
      <c r="B101" s="51" t="s">
        <v>658</v>
      </c>
      <c r="C101" s="12"/>
      <c r="D101" s="32"/>
      <c r="E101" s="32"/>
      <c r="F101" s="12"/>
      <c r="G101" s="32"/>
      <c r="H101" s="32"/>
      <c r="I101" s="12"/>
      <c r="J101" s="32"/>
      <c r="K101" s="32"/>
      <c r="L101" s="12"/>
      <c r="M101" s="32"/>
      <c r="N101" s="32"/>
      <c r="O101" s="12"/>
    </row>
    <row r="102" spans="1:15" x14ac:dyDescent="0.25">
      <c r="A102" s="42"/>
      <c r="B102" s="74" t="s">
        <v>337</v>
      </c>
      <c r="C102" s="19"/>
      <c r="D102" s="70"/>
      <c r="E102" s="70"/>
      <c r="F102" s="19"/>
      <c r="G102" s="70"/>
      <c r="H102" s="70"/>
      <c r="I102" s="19"/>
      <c r="J102" s="70"/>
      <c r="K102" s="70"/>
      <c r="L102" s="19"/>
      <c r="M102" s="70"/>
      <c r="N102" s="70"/>
      <c r="O102" s="19"/>
    </row>
    <row r="103" spans="1:15" x14ac:dyDescent="0.25">
      <c r="A103" s="42"/>
      <c r="B103" s="127" t="s">
        <v>338</v>
      </c>
      <c r="C103" s="12"/>
      <c r="D103" s="11" t="s">
        <v>266</v>
      </c>
      <c r="E103" s="53" t="s">
        <v>269</v>
      </c>
      <c r="F103" s="12"/>
      <c r="G103" s="11" t="s">
        <v>266</v>
      </c>
      <c r="H103" s="53" t="s">
        <v>269</v>
      </c>
      <c r="I103" s="12"/>
      <c r="J103" s="11" t="s">
        <v>266</v>
      </c>
      <c r="K103" s="52">
        <v>1355785</v>
      </c>
      <c r="L103" s="12"/>
      <c r="M103" s="11" t="s">
        <v>266</v>
      </c>
      <c r="N103" s="52">
        <v>1355785</v>
      </c>
      <c r="O103" s="12"/>
    </row>
    <row r="104" spans="1:15" x14ac:dyDescent="0.25">
      <c r="A104" s="42"/>
      <c r="B104" s="126" t="s">
        <v>237</v>
      </c>
      <c r="C104" s="19"/>
      <c r="D104" s="60" t="s">
        <v>269</v>
      </c>
      <c r="E104" s="60"/>
      <c r="F104" s="19"/>
      <c r="G104" s="60" t="s">
        <v>269</v>
      </c>
      <c r="H104" s="60"/>
      <c r="I104" s="19"/>
      <c r="J104" s="36">
        <v>2255959</v>
      </c>
      <c r="K104" s="36"/>
      <c r="L104" s="19"/>
      <c r="M104" s="36">
        <v>2255959</v>
      </c>
      <c r="N104" s="36"/>
      <c r="O104" s="19"/>
    </row>
    <row r="105" spans="1:15" ht="15.75" thickBot="1" x14ac:dyDescent="0.3">
      <c r="A105" s="42"/>
      <c r="B105" s="127" t="s">
        <v>240</v>
      </c>
      <c r="C105" s="12"/>
      <c r="D105" s="69" t="s">
        <v>269</v>
      </c>
      <c r="E105" s="69"/>
      <c r="F105" s="12"/>
      <c r="G105" s="69" t="s">
        <v>269</v>
      </c>
      <c r="H105" s="69"/>
      <c r="I105" s="12"/>
      <c r="J105" s="68">
        <v>500590</v>
      </c>
      <c r="K105" s="68"/>
      <c r="L105" s="12"/>
      <c r="M105" s="68">
        <v>500590</v>
      </c>
      <c r="N105" s="68"/>
      <c r="O105" s="12"/>
    </row>
    <row r="106" spans="1:15" ht="15.75" thickBot="1" x14ac:dyDescent="0.3">
      <c r="A106" s="42"/>
      <c r="B106" s="54"/>
      <c r="C106" s="19"/>
      <c r="D106" s="123" t="s">
        <v>269</v>
      </c>
      <c r="E106" s="123"/>
      <c r="F106" s="19"/>
      <c r="G106" s="123" t="s">
        <v>269</v>
      </c>
      <c r="H106" s="123"/>
      <c r="I106" s="19"/>
      <c r="J106" s="76">
        <v>4112334</v>
      </c>
      <c r="K106" s="76"/>
      <c r="L106" s="19"/>
      <c r="M106" s="76">
        <v>4112334</v>
      </c>
      <c r="N106" s="76"/>
      <c r="O106" s="19"/>
    </row>
    <row r="107" spans="1:15" x14ac:dyDescent="0.25">
      <c r="A107" s="42"/>
      <c r="B107" s="16"/>
      <c r="C107" s="12"/>
      <c r="D107" s="33"/>
      <c r="E107" s="33"/>
      <c r="F107" s="12"/>
      <c r="G107" s="33"/>
      <c r="H107" s="33"/>
      <c r="I107" s="12"/>
      <c r="J107" s="33"/>
      <c r="K107" s="33"/>
      <c r="L107" s="12"/>
      <c r="M107" s="33"/>
      <c r="N107" s="33"/>
      <c r="O107" s="12"/>
    </row>
    <row r="108" spans="1:15" ht="15.75" thickBot="1" x14ac:dyDescent="0.3">
      <c r="A108" s="42"/>
      <c r="B108" s="74" t="s">
        <v>241</v>
      </c>
      <c r="C108" s="19"/>
      <c r="D108" s="38" t="s">
        <v>269</v>
      </c>
      <c r="E108" s="38"/>
      <c r="F108" s="19"/>
      <c r="G108" s="38" t="s">
        <v>269</v>
      </c>
      <c r="H108" s="38"/>
      <c r="I108" s="19"/>
      <c r="J108" s="61">
        <v>235183</v>
      </c>
      <c r="K108" s="61"/>
      <c r="L108" s="19"/>
      <c r="M108" s="61">
        <v>235183</v>
      </c>
      <c r="N108" s="61"/>
      <c r="O108" s="19"/>
    </row>
    <row r="109" spans="1:15" x14ac:dyDescent="0.25">
      <c r="A109" s="42"/>
      <c r="B109" s="16"/>
      <c r="C109" s="12"/>
      <c r="D109" s="33"/>
      <c r="E109" s="33"/>
      <c r="F109" s="12"/>
      <c r="G109" s="33"/>
      <c r="H109" s="33"/>
      <c r="I109" s="12"/>
      <c r="J109" s="33"/>
      <c r="K109" s="33"/>
      <c r="L109" s="12"/>
      <c r="M109" s="33"/>
      <c r="N109" s="33"/>
      <c r="O109" s="12"/>
    </row>
    <row r="110" spans="1:15" x14ac:dyDescent="0.25">
      <c r="A110" s="42"/>
      <c r="B110" s="74" t="s">
        <v>339</v>
      </c>
      <c r="C110" s="19"/>
      <c r="D110" s="70"/>
      <c r="E110" s="70"/>
      <c r="F110" s="19"/>
      <c r="G110" s="70"/>
      <c r="H110" s="70"/>
      <c r="I110" s="19"/>
      <c r="J110" s="70"/>
      <c r="K110" s="70"/>
      <c r="L110" s="19"/>
      <c r="M110" s="70"/>
      <c r="N110" s="70"/>
      <c r="O110" s="19"/>
    </row>
    <row r="111" spans="1:15" ht="15.75" thickBot="1" x14ac:dyDescent="0.3">
      <c r="A111" s="42"/>
      <c r="B111" s="127" t="s">
        <v>244</v>
      </c>
      <c r="C111" s="12"/>
      <c r="D111" s="69" t="s">
        <v>269</v>
      </c>
      <c r="E111" s="69"/>
      <c r="F111" s="12"/>
      <c r="G111" s="69" t="s">
        <v>269</v>
      </c>
      <c r="H111" s="69"/>
      <c r="I111" s="12"/>
      <c r="J111" s="68">
        <v>7163</v>
      </c>
      <c r="K111" s="68"/>
      <c r="L111" s="12"/>
      <c r="M111" s="68">
        <v>7163</v>
      </c>
      <c r="N111" s="68"/>
      <c r="O111" s="12"/>
    </row>
    <row r="112" spans="1:15" ht="15.75" thickBot="1" x14ac:dyDescent="0.3">
      <c r="A112" s="42"/>
      <c r="B112" s="54"/>
      <c r="C112" s="19"/>
      <c r="D112" s="123" t="s">
        <v>269</v>
      </c>
      <c r="E112" s="123"/>
      <c r="F112" s="19"/>
      <c r="G112" s="123" t="s">
        <v>269</v>
      </c>
      <c r="H112" s="123"/>
      <c r="I112" s="19"/>
      <c r="J112" s="76">
        <v>7163</v>
      </c>
      <c r="K112" s="76"/>
      <c r="L112" s="19"/>
      <c r="M112" s="76">
        <v>7163</v>
      </c>
      <c r="N112" s="76"/>
      <c r="O112" s="19"/>
    </row>
    <row r="113" spans="1:15" x14ac:dyDescent="0.25">
      <c r="A113" s="42"/>
      <c r="B113" s="16"/>
      <c r="C113" s="12"/>
      <c r="D113" s="33"/>
      <c r="E113" s="33"/>
      <c r="F113" s="12"/>
      <c r="G113" s="33"/>
      <c r="H113" s="33"/>
      <c r="I113" s="12"/>
      <c r="J113" s="33"/>
      <c r="K113" s="33"/>
      <c r="L113" s="12"/>
      <c r="M113" s="33"/>
      <c r="N113" s="33"/>
      <c r="O113" s="12"/>
    </row>
    <row r="114" spans="1:15" ht="15.75" thickBot="1" x14ac:dyDescent="0.3">
      <c r="A114" s="42"/>
      <c r="B114" s="132" t="s">
        <v>660</v>
      </c>
      <c r="C114" s="19"/>
      <c r="D114" s="22" t="s">
        <v>266</v>
      </c>
      <c r="E114" s="28" t="s">
        <v>269</v>
      </c>
      <c r="F114" s="19"/>
      <c r="G114" s="22" t="s">
        <v>266</v>
      </c>
      <c r="H114" s="28" t="s">
        <v>269</v>
      </c>
      <c r="I114" s="19"/>
      <c r="J114" s="22" t="s">
        <v>266</v>
      </c>
      <c r="K114" s="23">
        <v>4354680</v>
      </c>
      <c r="L114" s="19"/>
      <c r="M114" s="22" t="s">
        <v>266</v>
      </c>
      <c r="N114" s="23">
        <v>4354680</v>
      </c>
      <c r="O114" s="19"/>
    </row>
    <row r="115" spans="1:15" ht="15.75" thickTop="1" x14ac:dyDescent="0.25">
      <c r="A115" s="42"/>
      <c r="B115" s="16"/>
      <c r="C115" s="12"/>
      <c r="D115" s="34"/>
      <c r="E115" s="34"/>
      <c r="F115" s="12"/>
      <c r="G115" s="34"/>
      <c r="H115" s="34"/>
      <c r="I115" s="12"/>
      <c r="J115" s="34"/>
      <c r="K115" s="34"/>
      <c r="L115" s="12"/>
      <c r="M115" s="34"/>
      <c r="N115" s="34"/>
      <c r="O115" s="12"/>
    </row>
    <row r="116" spans="1:15" ht="15.75" thickBot="1" x14ac:dyDescent="0.3">
      <c r="A116" s="42"/>
      <c r="B116" s="18" t="s">
        <v>661</v>
      </c>
      <c r="C116" s="19"/>
      <c r="D116" s="22" t="s">
        <v>266</v>
      </c>
      <c r="E116" s="28" t="s">
        <v>269</v>
      </c>
      <c r="F116" s="19"/>
      <c r="G116" s="22" t="s">
        <v>266</v>
      </c>
      <c r="H116" s="23">
        <v>811783</v>
      </c>
      <c r="I116" s="19"/>
      <c r="J116" s="22" t="s">
        <v>266</v>
      </c>
      <c r="K116" s="28" t="s">
        <v>269</v>
      </c>
      <c r="L116" s="19"/>
      <c r="M116" s="22" t="s">
        <v>266</v>
      </c>
      <c r="N116" s="23">
        <v>811783</v>
      </c>
      <c r="O116" s="19"/>
    </row>
    <row r="117" spans="1:15" ht="15.75" thickTop="1" x14ac:dyDescent="0.25">
      <c r="A117" s="42"/>
      <c r="B117" s="44"/>
      <c r="C117" s="44"/>
      <c r="D117" s="44"/>
      <c r="E117" s="44"/>
      <c r="F117" s="44"/>
      <c r="G117" s="44"/>
      <c r="H117" s="44"/>
      <c r="I117" s="44"/>
      <c r="J117" s="44"/>
      <c r="K117" s="44"/>
      <c r="L117" s="44"/>
      <c r="M117" s="44"/>
      <c r="N117" s="44"/>
      <c r="O117" s="44"/>
    </row>
    <row r="118" spans="1:15" ht="38.25" customHeight="1" x14ac:dyDescent="0.25">
      <c r="A118" s="42"/>
      <c r="B118" s="44" t="s">
        <v>663</v>
      </c>
      <c r="C118" s="44"/>
      <c r="D118" s="44"/>
      <c r="E118" s="44"/>
      <c r="F118" s="44"/>
      <c r="G118" s="44"/>
      <c r="H118" s="44"/>
      <c r="I118" s="44"/>
      <c r="J118" s="44"/>
      <c r="K118" s="44"/>
      <c r="L118" s="44"/>
      <c r="M118" s="44"/>
      <c r="N118" s="44"/>
      <c r="O118" s="44"/>
    </row>
    <row r="119" spans="1:15" x14ac:dyDescent="0.25">
      <c r="A119" s="42"/>
      <c r="B119" s="44"/>
      <c r="C119" s="44"/>
      <c r="D119" s="44"/>
      <c r="E119" s="44"/>
      <c r="F119" s="44"/>
      <c r="G119" s="44"/>
      <c r="H119" s="44"/>
      <c r="I119" s="44"/>
      <c r="J119" s="44"/>
      <c r="K119" s="44"/>
      <c r="L119" s="44"/>
      <c r="M119" s="44"/>
      <c r="N119" s="44"/>
      <c r="O119" s="44"/>
    </row>
    <row r="120" spans="1:15" ht="25.5" customHeight="1" x14ac:dyDescent="0.25">
      <c r="A120" s="42"/>
      <c r="B120" s="44" t="s">
        <v>664</v>
      </c>
      <c r="C120" s="44"/>
      <c r="D120" s="44"/>
      <c r="E120" s="44"/>
      <c r="F120" s="44"/>
      <c r="G120" s="44"/>
      <c r="H120" s="44"/>
      <c r="I120" s="44"/>
      <c r="J120" s="44"/>
      <c r="K120" s="44"/>
      <c r="L120" s="44"/>
      <c r="M120" s="44"/>
      <c r="N120" s="44"/>
      <c r="O120" s="44"/>
    </row>
    <row r="121" spans="1:15" x14ac:dyDescent="0.25">
      <c r="A121" s="42"/>
      <c r="B121" s="44"/>
      <c r="C121" s="44"/>
      <c r="D121" s="44"/>
      <c r="E121" s="44"/>
      <c r="F121" s="44"/>
      <c r="G121" s="44"/>
      <c r="H121" s="44"/>
      <c r="I121" s="44"/>
      <c r="J121" s="44"/>
      <c r="K121" s="44"/>
      <c r="L121" s="44"/>
      <c r="M121" s="44"/>
      <c r="N121" s="44"/>
      <c r="O121" s="44"/>
    </row>
    <row r="122" spans="1:15" x14ac:dyDescent="0.25">
      <c r="A122" s="42"/>
      <c r="B122" s="44" t="s">
        <v>665</v>
      </c>
      <c r="C122" s="44"/>
      <c r="D122" s="44"/>
      <c r="E122" s="44"/>
      <c r="F122" s="44"/>
      <c r="G122" s="44"/>
      <c r="H122" s="44"/>
      <c r="I122" s="44"/>
      <c r="J122" s="44"/>
      <c r="K122" s="44"/>
      <c r="L122" s="44"/>
      <c r="M122" s="44"/>
      <c r="N122" s="44"/>
      <c r="O122" s="44"/>
    </row>
    <row r="123" spans="1:15" x14ac:dyDescent="0.25">
      <c r="A123" s="42"/>
      <c r="B123" s="44"/>
      <c r="C123" s="44"/>
      <c r="D123" s="44"/>
      <c r="E123" s="44"/>
      <c r="F123" s="44"/>
      <c r="G123" s="44"/>
      <c r="H123" s="44"/>
      <c r="I123" s="44"/>
      <c r="J123" s="44"/>
      <c r="K123" s="44"/>
      <c r="L123" s="44"/>
      <c r="M123" s="44"/>
      <c r="N123" s="44"/>
      <c r="O123" s="44"/>
    </row>
    <row r="124" spans="1:15" x14ac:dyDescent="0.25">
      <c r="A124" s="42"/>
      <c r="B124" s="114"/>
      <c r="C124" s="55"/>
      <c r="D124" s="29" t="s">
        <v>666</v>
      </c>
      <c r="E124" s="29"/>
      <c r="F124" s="55"/>
      <c r="G124" s="14" t="s">
        <v>667</v>
      </c>
      <c r="H124" s="55"/>
      <c r="I124" s="29" t="s">
        <v>669</v>
      </c>
      <c r="J124" s="55"/>
      <c r="K124" s="29" t="s">
        <v>670</v>
      </c>
      <c r="L124" s="55"/>
      <c r="M124" s="14" t="s">
        <v>671</v>
      </c>
      <c r="N124" s="55"/>
    </row>
    <row r="125" spans="1:15" ht="15.75" thickBot="1" x14ac:dyDescent="0.3">
      <c r="A125" s="42"/>
      <c r="B125" s="114"/>
      <c r="C125" s="55"/>
      <c r="D125" s="30"/>
      <c r="E125" s="30"/>
      <c r="F125" s="55"/>
      <c r="G125" s="15" t="s">
        <v>668</v>
      </c>
      <c r="H125" s="55"/>
      <c r="I125" s="30"/>
      <c r="J125" s="55"/>
      <c r="K125" s="30"/>
      <c r="L125" s="55"/>
      <c r="M125" s="15" t="s">
        <v>433</v>
      </c>
      <c r="N125" s="55"/>
    </row>
    <row r="126" spans="1:15" x14ac:dyDescent="0.25">
      <c r="A126" s="42"/>
      <c r="B126" s="16"/>
      <c r="C126" s="12"/>
      <c r="D126" s="33"/>
      <c r="E126" s="33"/>
      <c r="F126" s="12"/>
      <c r="G126" s="12"/>
      <c r="H126" s="12"/>
      <c r="I126" s="12"/>
      <c r="J126" s="12"/>
      <c r="K126" s="13"/>
      <c r="L126" s="12"/>
      <c r="M126" s="17"/>
      <c r="N126" s="12"/>
    </row>
    <row r="127" spans="1:15" x14ac:dyDescent="0.25">
      <c r="A127" s="42"/>
      <c r="B127" s="18" t="s">
        <v>655</v>
      </c>
      <c r="C127" s="19"/>
      <c r="D127" s="70"/>
      <c r="E127" s="70"/>
      <c r="F127" s="19"/>
      <c r="G127" s="19"/>
      <c r="H127" s="19"/>
      <c r="I127" s="19"/>
      <c r="J127" s="19"/>
      <c r="K127" s="150"/>
      <c r="L127" s="19"/>
      <c r="M127" s="64"/>
      <c r="N127" s="19"/>
    </row>
    <row r="128" spans="1:15" x14ac:dyDescent="0.25">
      <c r="A128" s="42"/>
      <c r="B128" s="73" t="s">
        <v>656</v>
      </c>
      <c r="C128" s="12"/>
      <c r="D128" s="32"/>
      <c r="E128" s="32"/>
      <c r="F128" s="12"/>
      <c r="G128" s="12"/>
      <c r="H128" s="12"/>
      <c r="I128" s="12"/>
      <c r="J128" s="12"/>
      <c r="K128" s="13"/>
      <c r="L128" s="12"/>
      <c r="M128" s="17"/>
      <c r="N128" s="12"/>
    </row>
    <row r="129" spans="1:15" ht="26.25" x14ac:dyDescent="0.25">
      <c r="A129" s="42"/>
      <c r="B129" s="151" t="s">
        <v>338</v>
      </c>
      <c r="C129" s="152"/>
      <c r="D129" s="153" t="s">
        <v>266</v>
      </c>
      <c r="E129" s="154">
        <v>103500</v>
      </c>
      <c r="F129" s="152"/>
      <c r="G129" s="153" t="s">
        <v>672</v>
      </c>
      <c r="H129" s="19"/>
      <c r="I129" s="48" t="s">
        <v>673</v>
      </c>
      <c r="J129" s="19"/>
      <c r="K129" s="155" t="s">
        <v>674</v>
      </c>
      <c r="L129" s="19"/>
      <c r="M129" s="25" t="s">
        <v>675</v>
      </c>
      <c r="N129" s="48" t="s">
        <v>530</v>
      </c>
    </row>
    <row r="130" spans="1:15" ht="26.25" x14ac:dyDescent="0.25">
      <c r="A130" s="42"/>
      <c r="B130" s="156" t="s">
        <v>237</v>
      </c>
      <c r="C130" s="157"/>
      <c r="D130" s="163">
        <v>118100</v>
      </c>
      <c r="E130" s="163"/>
      <c r="F130" s="157"/>
      <c r="G130" s="159" t="s">
        <v>672</v>
      </c>
      <c r="H130" s="12"/>
      <c r="I130" s="11" t="s">
        <v>673</v>
      </c>
      <c r="J130" s="12"/>
      <c r="K130" s="77" t="s">
        <v>676</v>
      </c>
      <c r="L130" s="12"/>
      <c r="M130" s="53">
        <v>15.5</v>
      </c>
      <c r="N130" s="11" t="s">
        <v>530</v>
      </c>
    </row>
    <row r="131" spans="1:15" ht="26.25" x14ac:dyDescent="0.25">
      <c r="A131" s="42"/>
      <c r="B131" s="151" t="s">
        <v>240</v>
      </c>
      <c r="C131" s="152"/>
      <c r="D131" s="164">
        <v>692230</v>
      </c>
      <c r="E131" s="164"/>
      <c r="F131" s="152"/>
      <c r="G131" s="153" t="s">
        <v>672</v>
      </c>
      <c r="H131" s="19"/>
      <c r="I131" s="48" t="s">
        <v>673</v>
      </c>
      <c r="J131" s="19"/>
      <c r="K131" s="155" t="s">
        <v>677</v>
      </c>
      <c r="L131" s="19"/>
      <c r="M131" s="25" t="s">
        <v>678</v>
      </c>
      <c r="N131" s="48" t="s">
        <v>530</v>
      </c>
    </row>
    <row r="132" spans="1:15" ht="26.25" x14ac:dyDescent="0.25">
      <c r="A132" s="42"/>
      <c r="B132" s="156" t="s">
        <v>239</v>
      </c>
      <c r="C132" s="157"/>
      <c r="D132" s="163">
        <v>1901758</v>
      </c>
      <c r="E132" s="163"/>
      <c r="F132" s="157"/>
      <c r="G132" s="159" t="s">
        <v>672</v>
      </c>
      <c r="H132" s="12"/>
      <c r="I132" s="11" t="s">
        <v>673</v>
      </c>
      <c r="J132" s="12"/>
      <c r="K132" s="77" t="s">
        <v>679</v>
      </c>
      <c r="L132" s="12"/>
      <c r="M132" s="53" t="s">
        <v>680</v>
      </c>
      <c r="N132" s="11" t="s">
        <v>530</v>
      </c>
    </row>
    <row r="133" spans="1:15" x14ac:dyDescent="0.25">
      <c r="A133" s="42"/>
      <c r="B133" s="160"/>
      <c r="C133" s="152"/>
      <c r="D133" s="165"/>
      <c r="E133" s="165"/>
      <c r="F133" s="152"/>
      <c r="G133" s="152"/>
      <c r="H133" s="19"/>
      <c r="I133" s="19"/>
      <c r="J133" s="19"/>
      <c r="K133" s="150"/>
      <c r="L133" s="19"/>
      <c r="M133" s="64"/>
      <c r="N133" s="19"/>
    </row>
    <row r="134" spans="1:15" x14ac:dyDescent="0.25">
      <c r="A134" s="42"/>
      <c r="B134" s="161" t="s">
        <v>658</v>
      </c>
      <c r="C134" s="157"/>
      <c r="D134" s="166"/>
      <c r="E134" s="166"/>
      <c r="F134" s="157"/>
      <c r="G134" s="157"/>
      <c r="H134" s="12"/>
      <c r="I134" s="12"/>
      <c r="J134" s="12"/>
      <c r="K134" s="13"/>
      <c r="L134" s="12"/>
      <c r="M134" s="17"/>
      <c r="N134" s="12"/>
    </row>
    <row r="135" spans="1:15" x14ac:dyDescent="0.25">
      <c r="A135" s="42"/>
      <c r="B135" s="162" t="s">
        <v>337</v>
      </c>
      <c r="C135" s="152"/>
      <c r="D135" s="165"/>
      <c r="E135" s="165"/>
      <c r="F135" s="152"/>
      <c r="G135" s="152"/>
      <c r="H135" s="19"/>
      <c r="I135" s="19"/>
      <c r="J135" s="19"/>
      <c r="K135" s="150"/>
      <c r="L135" s="19"/>
      <c r="M135" s="64"/>
      <c r="N135" s="19"/>
    </row>
    <row r="136" spans="1:15" ht="26.25" x14ac:dyDescent="0.25">
      <c r="A136" s="42"/>
      <c r="B136" s="156" t="s">
        <v>338</v>
      </c>
      <c r="C136" s="157"/>
      <c r="D136" s="159" t="s">
        <v>266</v>
      </c>
      <c r="E136" s="158">
        <v>659261</v>
      </c>
      <c r="F136" s="157"/>
      <c r="G136" s="159" t="s">
        <v>672</v>
      </c>
      <c r="H136" s="12"/>
      <c r="I136" s="11" t="s">
        <v>673</v>
      </c>
      <c r="J136" s="12"/>
      <c r="K136" s="77" t="s">
        <v>681</v>
      </c>
      <c r="L136" s="12"/>
      <c r="M136" s="53" t="s">
        <v>682</v>
      </c>
      <c r="N136" s="11" t="s">
        <v>530</v>
      </c>
    </row>
    <row r="137" spans="1:15" ht="26.25" x14ac:dyDescent="0.25">
      <c r="A137" s="42"/>
      <c r="B137" s="151" t="s">
        <v>240</v>
      </c>
      <c r="C137" s="152"/>
      <c r="D137" s="164">
        <v>975414</v>
      </c>
      <c r="E137" s="164"/>
      <c r="F137" s="152"/>
      <c r="G137" s="153" t="s">
        <v>672</v>
      </c>
      <c r="H137" s="19"/>
      <c r="I137" s="48" t="s">
        <v>673</v>
      </c>
      <c r="J137" s="19"/>
      <c r="K137" s="155" t="s">
        <v>683</v>
      </c>
      <c r="L137" s="19"/>
      <c r="M137" s="25" t="s">
        <v>684</v>
      </c>
      <c r="N137" s="48" t="s">
        <v>530</v>
      </c>
    </row>
    <row r="138" spans="1:15" ht="26.25" x14ac:dyDescent="0.25">
      <c r="A138" s="42"/>
      <c r="B138" s="156" t="s">
        <v>239</v>
      </c>
      <c r="C138" s="157"/>
      <c r="D138" s="163">
        <v>917491</v>
      </c>
      <c r="E138" s="163"/>
      <c r="F138" s="157"/>
      <c r="G138" s="159" t="s">
        <v>672</v>
      </c>
      <c r="H138" s="12"/>
      <c r="I138" s="11" t="s">
        <v>673</v>
      </c>
      <c r="J138" s="12"/>
      <c r="K138" s="77" t="s">
        <v>685</v>
      </c>
      <c r="L138" s="12"/>
      <c r="M138" s="53" t="s">
        <v>686</v>
      </c>
      <c r="N138" s="11" t="s">
        <v>530</v>
      </c>
    </row>
    <row r="139" spans="1:15" x14ac:dyDescent="0.25">
      <c r="A139" s="42"/>
      <c r="B139" s="162" t="s">
        <v>339</v>
      </c>
      <c r="C139" s="152"/>
      <c r="D139" s="165"/>
      <c r="E139" s="165"/>
      <c r="F139" s="152"/>
      <c r="G139" s="152"/>
      <c r="H139" s="19"/>
      <c r="I139" s="19"/>
      <c r="J139" s="19"/>
      <c r="K139" s="150"/>
      <c r="L139" s="19"/>
      <c r="M139" s="64"/>
      <c r="N139" s="19"/>
    </row>
    <row r="140" spans="1:15" ht="26.25" x14ac:dyDescent="0.25">
      <c r="A140" s="42"/>
      <c r="B140" s="156" t="s">
        <v>659</v>
      </c>
      <c r="C140" s="157"/>
      <c r="D140" s="163">
        <v>21445</v>
      </c>
      <c r="E140" s="163"/>
      <c r="F140" s="157"/>
      <c r="G140" s="159" t="s">
        <v>672</v>
      </c>
      <c r="H140" s="12"/>
      <c r="I140" s="11" t="s">
        <v>673</v>
      </c>
      <c r="J140" s="12"/>
      <c r="K140" s="77" t="s">
        <v>687</v>
      </c>
      <c r="L140" s="12"/>
      <c r="M140" s="53" t="s">
        <v>688</v>
      </c>
      <c r="N140" s="11" t="s">
        <v>530</v>
      </c>
    </row>
    <row r="141" spans="1:15" x14ac:dyDescent="0.25">
      <c r="A141" s="42"/>
      <c r="B141" s="44"/>
      <c r="C141" s="44"/>
      <c r="D141" s="44"/>
      <c r="E141" s="44"/>
      <c r="F141" s="44"/>
      <c r="G141" s="44"/>
      <c r="H141" s="44"/>
      <c r="I141" s="44"/>
      <c r="J141" s="44"/>
      <c r="K141" s="44"/>
      <c r="L141" s="44"/>
      <c r="M141" s="44"/>
      <c r="N141" s="44"/>
      <c r="O141" s="44"/>
    </row>
    <row r="142" spans="1:15" x14ac:dyDescent="0.25">
      <c r="A142" s="42"/>
      <c r="B142" s="44" t="s">
        <v>689</v>
      </c>
      <c r="C142" s="44"/>
      <c r="D142" s="44"/>
      <c r="E142" s="44"/>
      <c r="F142" s="44"/>
      <c r="G142" s="44"/>
      <c r="H142" s="44"/>
      <c r="I142" s="44"/>
      <c r="J142" s="44"/>
      <c r="K142" s="44"/>
      <c r="L142" s="44"/>
      <c r="M142" s="44"/>
      <c r="N142" s="44"/>
      <c r="O142" s="44"/>
    </row>
    <row r="143" spans="1:15" x14ac:dyDescent="0.25">
      <c r="A143" s="42"/>
      <c r="B143" s="44"/>
      <c r="C143" s="44"/>
      <c r="D143" s="44"/>
      <c r="E143" s="44"/>
      <c r="F143" s="44"/>
      <c r="G143" s="44"/>
      <c r="H143" s="44"/>
      <c r="I143" s="44"/>
      <c r="J143" s="44"/>
      <c r="K143" s="44"/>
      <c r="L143" s="44"/>
      <c r="M143" s="44"/>
      <c r="N143" s="44"/>
      <c r="O143" s="44"/>
    </row>
    <row r="144" spans="1:15" ht="15.75" thickBot="1" x14ac:dyDescent="0.3">
      <c r="A144" s="42"/>
      <c r="B144" s="12"/>
      <c r="C144" s="13"/>
      <c r="D144" s="30" t="s">
        <v>666</v>
      </c>
      <c r="E144" s="30"/>
      <c r="F144" s="13"/>
      <c r="G144" s="15" t="s">
        <v>667</v>
      </c>
      <c r="H144" s="13"/>
      <c r="I144" s="15" t="s">
        <v>669</v>
      </c>
      <c r="J144" s="13"/>
      <c r="K144" s="15" t="s">
        <v>670</v>
      </c>
      <c r="L144" s="13"/>
      <c r="M144" s="15" t="s">
        <v>671</v>
      </c>
      <c r="N144" s="13"/>
    </row>
    <row r="145" spans="1:15" x14ac:dyDescent="0.25">
      <c r="A145" s="42"/>
      <c r="B145" s="16"/>
      <c r="C145" s="12"/>
      <c r="D145" s="33"/>
      <c r="E145" s="33"/>
      <c r="F145" s="12"/>
      <c r="G145" s="17"/>
      <c r="H145" s="12"/>
      <c r="I145" s="12"/>
      <c r="J145" s="12"/>
      <c r="K145" s="13"/>
      <c r="L145" s="12"/>
      <c r="M145" s="17"/>
      <c r="N145" s="12"/>
    </row>
    <row r="146" spans="1:15" x14ac:dyDescent="0.25">
      <c r="A146" s="42"/>
      <c r="B146" s="18" t="s">
        <v>655</v>
      </c>
      <c r="C146" s="19"/>
      <c r="D146" s="70"/>
      <c r="E146" s="70"/>
      <c r="F146" s="19"/>
      <c r="G146" s="19"/>
      <c r="H146" s="19"/>
      <c r="I146" s="19"/>
      <c r="J146" s="19"/>
      <c r="K146" s="150"/>
      <c r="L146" s="19"/>
      <c r="M146" s="64"/>
      <c r="N146" s="19"/>
    </row>
    <row r="147" spans="1:15" x14ac:dyDescent="0.25">
      <c r="A147" s="42"/>
      <c r="B147" s="73" t="s">
        <v>656</v>
      </c>
      <c r="C147" s="12"/>
      <c r="D147" s="32"/>
      <c r="E147" s="32"/>
      <c r="F147" s="12"/>
      <c r="G147" s="12"/>
      <c r="H147" s="12"/>
      <c r="I147" s="12"/>
      <c r="J147" s="12"/>
      <c r="K147" s="13"/>
      <c r="L147" s="12"/>
      <c r="M147" s="17"/>
      <c r="N147" s="12"/>
    </row>
    <row r="148" spans="1:15" ht="26.25" x14ac:dyDescent="0.25">
      <c r="A148" s="42"/>
      <c r="B148" s="151" t="s">
        <v>240</v>
      </c>
      <c r="C148" s="152"/>
      <c r="D148" s="153" t="s">
        <v>266</v>
      </c>
      <c r="E148" s="154">
        <v>755000</v>
      </c>
      <c r="F148" s="152"/>
      <c r="G148" s="153" t="s">
        <v>672</v>
      </c>
      <c r="H148" s="19"/>
      <c r="I148" s="48" t="s">
        <v>673</v>
      </c>
      <c r="J148" s="19"/>
      <c r="K148" s="155" t="s">
        <v>690</v>
      </c>
      <c r="L148" s="19"/>
      <c r="M148" s="25">
        <v>10.5</v>
      </c>
      <c r="N148" s="48" t="s">
        <v>530</v>
      </c>
    </row>
    <row r="149" spans="1:15" ht="26.25" x14ac:dyDescent="0.25">
      <c r="A149" s="42"/>
      <c r="B149" s="156" t="s">
        <v>239</v>
      </c>
      <c r="C149" s="157"/>
      <c r="D149" s="163">
        <v>2926988</v>
      </c>
      <c r="E149" s="163"/>
      <c r="F149" s="157"/>
      <c r="G149" s="159" t="s">
        <v>672</v>
      </c>
      <c r="H149" s="12"/>
      <c r="I149" s="11" t="s">
        <v>673</v>
      </c>
      <c r="J149" s="12"/>
      <c r="K149" s="77" t="s">
        <v>691</v>
      </c>
      <c r="L149" s="12"/>
      <c r="M149" s="53" t="s">
        <v>692</v>
      </c>
      <c r="N149" s="11" t="s">
        <v>530</v>
      </c>
    </row>
    <row r="150" spans="1:15" x14ac:dyDescent="0.25">
      <c r="A150" s="42"/>
      <c r="B150" s="160"/>
      <c r="C150" s="152"/>
      <c r="D150" s="165"/>
      <c r="E150" s="165"/>
      <c r="F150" s="152"/>
      <c r="G150" s="152"/>
      <c r="H150" s="19"/>
      <c r="I150" s="19"/>
      <c r="J150" s="19"/>
      <c r="K150" s="150"/>
      <c r="L150" s="19"/>
      <c r="M150" s="64"/>
      <c r="N150" s="19"/>
    </row>
    <row r="151" spans="1:15" x14ac:dyDescent="0.25">
      <c r="A151" s="42"/>
      <c r="B151" s="161" t="s">
        <v>658</v>
      </c>
      <c r="C151" s="157"/>
      <c r="D151" s="166"/>
      <c r="E151" s="166"/>
      <c r="F151" s="157"/>
      <c r="G151" s="157"/>
      <c r="H151" s="12"/>
      <c r="I151" s="12"/>
      <c r="J151" s="12"/>
      <c r="K151" s="13"/>
      <c r="L151" s="12"/>
      <c r="M151" s="17"/>
      <c r="N151" s="12"/>
    </row>
    <row r="152" spans="1:15" x14ac:dyDescent="0.25">
      <c r="A152" s="42"/>
      <c r="B152" s="162" t="s">
        <v>337</v>
      </c>
      <c r="C152" s="152"/>
      <c r="D152" s="165"/>
      <c r="E152" s="165"/>
      <c r="F152" s="152"/>
      <c r="G152" s="152"/>
      <c r="H152" s="19"/>
      <c r="I152" s="19"/>
      <c r="J152" s="19"/>
      <c r="K152" s="150"/>
      <c r="L152" s="19"/>
      <c r="M152" s="64"/>
      <c r="N152" s="19"/>
    </row>
    <row r="153" spans="1:15" ht="26.25" x14ac:dyDescent="0.25">
      <c r="A153" s="42"/>
      <c r="B153" s="156" t="s">
        <v>338</v>
      </c>
      <c r="C153" s="157"/>
      <c r="D153" s="159" t="s">
        <v>266</v>
      </c>
      <c r="E153" s="158">
        <v>1355785</v>
      </c>
      <c r="F153" s="157"/>
      <c r="G153" s="159" t="s">
        <v>672</v>
      </c>
      <c r="H153" s="12"/>
      <c r="I153" s="11" t="s">
        <v>673</v>
      </c>
      <c r="J153" s="12"/>
      <c r="K153" s="77" t="s">
        <v>693</v>
      </c>
      <c r="L153" s="12"/>
      <c r="M153" s="53" t="s">
        <v>694</v>
      </c>
      <c r="N153" s="11" t="s">
        <v>530</v>
      </c>
    </row>
    <row r="154" spans="1:15" ht="26.25" x14ac:dyDescent="0.25">
      <c r="A154" s="42"/>
      <c r="B154" s="151" t="s">
        <v>237</v>
      </c>
      <c r="C154" s="152"/>
      <c r="D154" s="164">
        <v>2255959</v>
      </c>
      <c r="E154" s="164"/>
      <c r="F154" s="152"/>
      <c r="G154" s="153" t="s">
        <v>672</v>
      </c>
      <c r="H154" s="19"/>
      <c r="I154" s="48" t="s">
        <v>673</v>
      </c>
      <c r="J154" s="19"/>
      <c r="K154" s="155" t="s">
        <v>695</v>
      </c>
      <c r="L154" s="19"/>
      <c r="M154" s="25">
        <v>10</v>
      </c>
      <c r="N154" s="48" t="s">
        <v>530</v>
      </c>
    </row>
    <row r="155" spans="1:15" ht="26.25" x14ac:dyDescent="0.25">
      <c r="A155" s="42"/>
      <c r="B155" s="156" t="s">
        <v>240</v>
      </c>
      <c r="C155" s="157"/>
      <c r="D155" s="163">
        <v>500590</v>
      </c>
      <c r="E155" s="163"/>
      <c r="F155" s="157"/>
      <c r="G155" s="159" t="s">
        <v>672</v>
      </c>
      <c r="H155" s="12"/>
      <c r="I155" s="11" t="s">
        <v>673</v>
      </c>
      <c r="J155" s="12"/>
      <c r="K155" s="77" t="s">
        <v>696</v>
      </c>
      <c r="L155" s="12"/>
      <c r="M155" s="53">
        <v>12.3</v>
      </c>
      <c r="N155" s="11" t="s">
        <v>530</v>
      </c>
    </row>
    <row r="156" spans="1:15" ht="26.25" x14ac:dyDescent="0.25">
      <c r="A156" s="42"/>
      <c r="B156" s="162" t="s">
        <v>241</v>
      </c>
      <c r="C156" s="152"/>
      <c r="D156" s="164">
        <v>235183</v>
      </c>
      <c r="E156" s="164"/>
      <c r="F156" s="152"/>
      <c r="G156" s="153" t="s">
        <v>672</v>
      </c>
      <c r="H156" s="19"/>
      <c r="I156" s="48" t="s">
        <v>673</v>
      </c>
      <c r="J156" s="19"/>
      <c r="K156" s="155" t="s">
        <v>697</v>
      </c>
      <c r="L156" s="19"/>
      <c r="M156" s="25">
        <v>22.8</v>
      </c>
      <c r="N156" s="48" t="s">
        <v>530</v>
      </c>
    </row>
    <row r="157" spans="1:15" x14ac:dyDescent="0.25">
      <c r="A157" s="42"/>
      <c r="B157" s="167" t="s">
        <v>339</v>
      </c>
      <c r="C157" s="157"/>
      <c r="D157" s="166"/>
      <c r="E157" s="166"/>
      <c r="F157" s="157"/>
      <c r="G157" s="157"/>
      <c r="H157" s="12"/>
      <c r="I157" s="12"/>
      <c r="J157" s="12"/>
      <c r="K157" s="13"/>
      <c r="L157" s="12"/>
      <c r="M157" s="17"/>
      <c r="N157" s="12"/>
    </row>
    <row r="158" spans="1:15" x14ac:dyDescent="0.25">
      <c r="A158" s="42"/>
      <c r="B158" s="151" t="s">
        <v>244</v>
      </c>
      <c r="C158" s="152"/>
      <c r="D158" s="164">
        <v>7163</v>
      </c>
      <c r="E158" s="164"/>
      <c r="F158" s="152"/>
      <c r="G158" s="153" t="s">
        <v>698</v>
      </c>
      <c r="H158" s="19"/>
      <c r="I158" s="48" t="s">
        <v>699</v>
      </c>
      <c r="J158" s="19"/>
      <c r="K158" s="155" t="s">
        <v>700</v>
      </c>
      <c r="L158" s="19"/>
      <c r="M158" s="25">
        <v>50</v>
      </c>
      <c r="N158" s="48" t="s">
        <v>530</v>
      </c>
    </row>
    <row r="159" spans="1:15" x14ac:dyDescent="0.25">
      <c r="A159" s="42"/>
      <c r="B159" s="44"/>
      <c r="C159" s="44"/>
      <c r="D159" s="44"/>
      <c r="E159" s="44"/>
      <c r="F159" s="44"/>
      <c r="G159" s="44"/>
      <c r="H159" s="44"/>
      <c r="I159" s="44"/>
      <c r="J159" s="44"/>
      <c r="K159" s="44"/>
      <c r="L159" s="44"/>
      <c r="M159" s="44"/>
      <c r="N159" s="44"/>
      <c r="O159" s="44"/>
    </row>
  </sheetData>
  <mergeCells count="362">
    <mergeCell ref="B159:O159"/>
    <mergeCell ref="B118:O118"/>
    <mergeCell ref="B119:O119"/>
    <mergeCell ref="B120:O120"/>
    <mergeCell ref="B121:O121"/>
    <mergeCell ref="B122:O122"/>
    <mergeCell ref="B123:O123"/>
    <mergeCell ref="B40:O40"/>
    <mergeCell ref="B53:O53"/>
    <mergeCell ref="B54:O54"/>
    <mergeCell ref="B55:O55"/>
    <mergeCell ref="B86:O86"/>
    <mergeCell ref="B117:O117"/>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9"/>
    <mergeCell ref="B4:O4"/>
    <mergeCell ref="B5:O5"/>
    <mergeCell ref="B6:O6"/>
    <mergeCell ref="B7:O7"/>
    <mergeCell ref="B8:O8"/>
    <mergeCell ref="D152:E152"/>
    <mergeCell ref="D154:E154"/>
    <mergeCell ref="D155:E155"/>
    <mergeCell ref="D156:E156"/>
    <mergeCell ref="D157:E157"/>
    <mergeCell ref="D158:E158"/>
    <mergeCell ref="D145:E145"/>
    <mergeCell ref="D146:E146"/>
    <mergeCell ref="D147:E147"/>
    <mergeCell ref="D149:E149"/>
    <mergeCell ref="D150:E150"/>
    <mergeCell ref="D151:E151"/>
    <mergeCell ref="D135:E135"/>
    <mergeCell ref="D137:E137"/>
    <mergeCell ref="D138:E138"/>
    <mergeCell ref="D139:E139"/>
    <mergeCell ref="D140:E140"/>
    <mergeCell ref="D144:E144"/>
    <mergeCell ref="B141:O141"/>
    <mergeCell ref="B142:O142"/>
    <mergeCell ref="B143:O143"/>
    <mergeCell ref="D128:E128"/>
    <mergeCell ref="D130:E130"/>
    <mergeCell ref="D131:E131"/>
    <mergeCell ref="D132:E132"/>
    <mergeCell ref="D133:E133"/>
    <mergeCell ref="D134:E134"/>
    <mergeCell ref="J124:J125"/>
    <mergeCell ref="K124:K125"/>
    <mergeCell ref="L124:L125"/>
    <mergeCell ref="N124:N125"/>
    <mergeCell ref="D126:E126"/>
    <mergeCell ref="D127:E127"/>
    <mergeCell ref="B124:B125"/>
    <mergeCell ref="C124:C125"/>
    <mergeCell ref="D124:E125"/>
    <mergeCell ref="F124:F125"/>
    <mergeCell ref="H124:H125"/>
    <mergeCell ref="I124:I125"/>
    <mergeCell ref="D113:E113"/>
    <mergeCell ref="G113:H113"/>
    <mergeCell ref="J113:K113"/>
    <mergeCell ref="M113:N113"/>
    <mergeCell ref="D115:E115"/>
    <mergeCell ref="G115:H115"/>
    <mergeCell ref="J115:K115"/>
    <mergeCell ref="M115:N115"/>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4:E94"/>
    <mergeCell ref="G94:H94"/>
    <mergeCell ref="J94:K94"/>
    <mergeCell ref="M94:N94"/>
    <mergeCell ref="D95:E95"/>
    <mergeCell ref="G95:H95"/>
    <mergeCell ref="J95:K95"/>
    <mergeCell ref="M95:N95"/>
    <mergeCell ref="L88:L92"/>
    <mergeCell ref="M88:N92"/>
    <mergeCell ref="O88:O92"/>
    <mergeCell ref="D93:E93"/>
    <mergeCell ref="G93:H93"/>
    <mergeCell ref="J93:K93"/>
    <mergeCell ref="M93:N93"/>
    <mergeCell ref="G89:H89"/>
    <mergeCell ref="G90:H90"/>
    <mergeCell ref="G91:H91"/>
    <mergeCell ref="G92:H92"/>
    <mergeCell ref="I88:I92"/>
    <mergeCell ref="J88:K88"/>
    <mergeCell ref="J89:K89"/>
    <mergeCell ref="J90:K90"/>
    <mergeCell ref="J91:K91"/>
    <mergeCell ref="J92:K92"/>
    <mergeCell ref="D87:N87"/>
    <mergeCell ref="B88:B92"/>
    <mergeCell ref="C88:C92"/>
    <mergeCell ref="D88:E88"/>
    <mergeCell ref="D89:E89"/>
    <mergeCell ref="D90:E90"/>
    <mergeCell ref="D91:E91"/>
    <mergeCell ref="D92:E92"/>
    <mergeCell ref="F88:F92"/>
    <mergeCell ref="G88:H88"/>
    <mergeCell ref="D82:E82"/>
    <mergeCell ref="G82:H82"/>
    <mergeCell ref="J82:K82"/>
    <mergeCell ref="M82:N82"/>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L57:L61"/>
    <mergeCell ref="M57:N61"/>
    <mergeCell ref="O57:O61"/>
    <mergeCell ref="D62:E62"/>
    <mergeCell ref="G62:H62"/>
    <mergeCell ref="J62:K62"/>
    <mergeCell ref="M62:N62"/>
    <mergeCell ref="G58:H58"/>
    <mergeCell ref="G59:H59"/>
    <mergeCell ref="G60:H60"/>
    <mergeCell ref="G61:H61"/>
    <mergeCell ref="I57:I61"/>
    <mergeCell ref="J57:K57"/>
    <mergeCell ref="J58:K58"/>
    <mergeCell ref="J59:K59"/>
    <mergeCell ref="J60:K60"/>
    <mergeCell ref="J61:K61"/>
    <mergeCell ref="D56:N56"/>
    <mergeCell ref="B57:B61"/>
    <mergeCell ref="C57:C61"/>
    <mergeCell ref="D57:E57"/>
    <mergeCell ref="D58:E58"/>
    <mergeCell ref="D59:E59"/>
    <mergeCell ref="D60:E60"/>
    <mergeCell ref="D61:E61"/>
    <mergeCell ref="F57:F61"/>
    <mergeCell ref="G57:H57"/>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M42:N45"/>
    <mergeCell ref="O42:O45"/>
    <mergeCell ref="D46:E46"/>
    <mergeCell ref="G46:H46"/>
    <mergeCell ref="J46:K46"/>
    <mergeCell ref="M46:N46"/>
    <mergeCell ref="I42:I45"/>
    <mergeCell ref="J42:K42"/>
    <mergeCell ref="J43:K43"/>
    <mergeCell ref="J44:K44"/>
    <mergeCell ref="J45:K45"/>
    <mergeCell ref="L42:L45"/>
    <mergeCell ref="D45:E45"/>
    <mergeCell ref="F42:F45"/>
    <mergeCell ref="G42:H42"/>
    <mergeCell ref="G43:H43"/>
    <mergeCell ref="G44:H44"/>
    <mergeCell ref="G45:H45"/>
    <mergeCell ref="D38:E38"/>
    <mergeCell ref="G38:H38"/>
    <mergeCell ref="J38:K38"/>
    <mergeCell ref="M38:N38"/>
    <mergeCell ref="D41:N41"/>
    <mergeCell ref="B42:B45"/>
    <mergeCell ref="C42:C45"/>
    <mergeCell ref="D42:E42"/>
    <mergeCell ref="D43:E43"/>
    <mergeCell ref="D44:E44"/>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L28:L31"/>
    <mergeCell ref="M28:N31"/>
    <mergeCell ref="O28:O31"/>
    <mergeCell ref="D32:E32"/>
    <mergeCell ref="G32:H32"/>
    <mergeCell ref="J32:K32"/>
    <mergeCell ref="M32:N32"/>
    <mergeCell ref="G30:H30"/>
    <mergeCell ref="G31:H31"/>
    <mergeCell ref="I28:I31"/>
    <mergeCell ref="J28:K28"/>
    <mergeCell ref="J29:K29"/>
    <mergeCell ref="J30:K30"/>
    <mergeCell ref="J31:K31"/>
    <mergeCell ref="D27:N27"/>
    <mergeCell ref="B28:B31"/>
    <mergeCell ref="C28:C31"/>
    <mergeCell ref="D28:E28"/>
    <mergeCell ref="D29:E29"/>
    <mergeCell ref="D30:E30"/>
    <mergeCell ref="D31:E31"/>
    <mergeCell ref="F28:F31"/>
    <mergeCell ref="G28:H28"/>
    <mergeCell ref="G29:H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9" customWidth="1"/>
    <col min="4" max="4" width="5.85546875" customWidth="1"/>
    <col min="5" max="5" width="27.5703125" customWidth="1"/>
    <col min="6" max="6" width="29" customWidth="1"/>
    <col min="7" max="7" width="5.85546875" customWidth="1"/>
    <col min="8" max="8" width="27.5703125" customWidth="1"/>
    <col min="9" max="9" width="29" customWidth="1"/>
    <col min="10" max="10" width="5.85546875" customWidth="1"/>
    <col min="11" max="11" width="9" customWidth="1"/>
    <col min="12" max="12" width="29" customWidth="1"/>
    <col min="13" max="13" width="5.85546875" customWidth="1"/>
    <col min="14" max="14" width="9" customWidth="1"/>
    <col min="15" max="15" width="29" customWidth="1"/>
    <col min="16" max="16" width="5.85546875" customWidth="1"/>
    <col min="17" max="17" width="27.5703125" customWidth="1"/>
    <col min="18" max="18" width="29" customWidth="1"/>
  </cols>
  <sheetData>
    <row r="1" spans="1:18" ht="15" customHeight="1" x14ac:dyDescent="0.25">
      <c r="A1" s="9" t="s">
        <v>7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1</v>
      </c>
      <c r="B3" s="41" t="s">
        <v>7</v>
      </c>
      <c r="C3" s="41"/>
      <c r="D3" s="41"/>
      <c r="E3" s="41"/>
      <c r="F3" s="41"/>
      <c r="G3" s="41"/>
      <c r="H3" s="41"/>
      <c r="I3" s="41"/>
      <c r="J3" s="41"/>
      <c r="K3" s="41"/>
      <c r="L3" s="41"/>
      <c r="M3" s="41"/>
      <c r="N3" s="41"/>
      <c r="O3" s="41"/>
      <c r="P3" s="41"/>
      <c r="Q3" s="41"/>
      <c r="R3" s="41"/>
    </row>
    <row r="4" spans="1:18" ht="15" customHeight="1" x14ac:dyDescent="0.25">
      <c r="A4" s="42" t="s">
        <v>701</v>
      </c>
      <c r="B4" s="41" t="s">
        <v>7</v>
      </c>
      <c r="C4" s="41"/>
      <c r="D4" s="41"/>
      <c r="E4" s="41"/>
      <c r="F4" s="41"/>
      <c r="G4" s="41"/>
      <c r="H4" s="41"/>
      <c r="I4" s="41"/>
      <c r="J4" s="41"/>
      <c r="K4" s="41"/>
      <c r="L4" s="41"/>
      <c r="M4" s="41"/>
      <c r="N4" s="41"/>
      <c r="O4" s="41"/>
      <c r="P4" s="41"/>
      <c r="Q4" s="41"/>
      <c r="R4" s="41"/>
    </row>
    <row r="5" spans="1:18" x14ac:dyDescent="0.25">
      <c r="A5" s="42"/>
      <c r="B5" s="43" t="s">
        <v>702</v>
      </c>
      <c r="C5" s="43"/>
      <c r="D5" s="43"/>
      <c r="E5" s="43"/>
      <c r="F5" s="43"/>
      <c r="G5" s="43"/>
      <c r="H5" s="43"/>
      <c r="I5" s="43"/>
      <c r="J5" s="43"/>
      <c r="K5" s="43"/>
      <c r="L5" s="43"/>
      <c r="M5" s="43"/>
      <c r="N5" s="43"/>
      <c r="O5" s="43"/>
      <c r="P5" s="43"/>
      <c r="Q5" s="43"/>
      <c r="R5" s="43"/>
    </row>
    <row r="6" spans="1:18" x14ac:dyDescent="0.25">
      <c r="A6" s="42"/>
      <c r="B6" s="44"/>
      <c r="C6" s="44"/>
      <c r="D6" s="44"/>
      <c r="E6" s="44"/>
      <c r="F6" s="44"/>
      <c r="G6" s="44"/>
      <c r="H6" s="44"/>
      <c r="I6" s="44"/>
      <c r="J6" s="44"/>
      <c r="K6" s="44"/>
      <c r="L6" s="44"/>
      <c r="M6" s="44"/>
      <c r="N6" s="44"/>
      <c r="O6" s="44"/>
      <c r="P6" s="44"/>
      <c r="Q6" s="44"/>
      <c r="R6" s="44"/>
    </row>
    <row r="7" spans="1:18" ht="25.5" customHeight="1" x14ac:dyDescent="0.25">
      <c r="A7" s="42"/>
      <c r="B7" s="44" t="s">
        <v>703</v>
      </c>
      <c r="C7" s="44"/>
      <c r="D7" s="44"/>
      <c r="E7" s="44"/>
      <c r="F7" s="44"/>
      <c r="G7" s="44"/>
      <c r="H7" s="44"/>
      <c r="I7" s="44"/>
      <c r="J7" s="44"/>
      <c r="K7" s="44"/>
      <c r="L7" s="44"/>
      <c r="M7" s="44"/>
      <c r="N7" s="44"/>
      <c r="O7" s="44"/>
      <c r="P7" s="44"/>
      <c r="Q7" s="44"/>
      <c r="R7" s="44"/>
    </row>
    <row r="8" spans="1:18" x14ac:dyDescent="0.25">
      <c r="A8" s="42"/>
      <c r="B8" s="44"/>
      <c r="C8" s="44"/>
      <c r="D8" s="44"/>
      <c r="E8" s="44"/>
      <c r="F8" s="44"/>
      <c r="G8" s="44"/>
      <c r="H8" s="44"/>
      <c r="I8" s="44"/>
      <c r="J8" s="44"/>
      <c r="K8" s="44"/>
      <c r="L8" s="44"/>
      <c r="M8" s="44"/>
      <c r="N8" s="44"/>
      <c r="O8" s="44"/>
      <c r="P8" s="44"/>
      <c r="Q8" s="44"/>
      <c r="R8" s="44"/>
    </row>
    <row r="9" spans="1:18" x14ac:dyDescent="0.25">
      <c r="A9" s="42"/>
      <c r="B9" s="44" t="s">
        <v>704</v>
      </c>
      <c r="C9" s="44"/>
      <c r="D9" s="44"/>
      <c r="E9" s="44"/>
      <c r="F9" s="44"/>
      <c r="G9" s="44"/>
      <c r="H9" s="44"/>
      <c r="I9" s="44"/>
      <c r="J9" s="44"/>
      <c r="K9" s="44"/>
      <c r="L9" s="44"/>
      <c r="M9" s="44"/>
      <c r="N9" s="44"/>
      <c r="O9" s="44"/>
      <c r="P9" s="44"/>
      <c r="Q9" s="44"/>
      <c r="R9" s="44"/>
    </row>
    <row r="10" spans="1:18" x14ac:dyDescent="0.25">
      <c r="A10" s="42"/>
      <c r="B10" s="59"/>
      <c r="C10" s="59"/>
      <c r="D10" s="59"/>
      <c r="E10" s="59"/>
      <c r="F10" s="59"/>
      <c r="G10" s="59"/>
      <c r="H10" s="59"/>
      <c r="I10" s="59"/>
      <c r="J10" s="59"/>
      <c r="K10" s="59"/>
      <c r="L10" s="59"/>
      <c r="M10" s="59"/>
      <c r="N10" s="59"/>
      <c r="O10" s="59"/>
      <c r="P10" s="59"/>
      <c r="Q10" s="59"/>
      <c r="R10" s="59"/>
    </row>
    <row r="11" spans="1:18" x14ac:dyDescent="0.25">
      <c r="A11" s="42"/>
      <c r="B11" s="45" t="s">
        <v>705</v>
      </c>
      <c r="C11" s="45"/>
      <c r="D11" s="45"/>
      <c r="E11" s="45"/>
      <c r="F11" s="45"/>
      <c r="G11" s="45"/>
      <c r="H11" s="45"/>
      <c r="I11" s="45"/>
      <c r="J11" s="45"/>
      <c r="K11" s="45"/>
      <c r="L11" s="45"/>
      <c r="M11" s="45"/>
      <c r="N11" s="45"/>
      <c r="O11" s="45"/>
      <c r="P11" s="45"/>
      <c r="Q11" s="45"/>
      <c r="R11" s="45"/>
    </row>
    <row r="12" spans="1:18" x14ac:dyDescent="0.25">
      <c r="A12" s="42"/>
      <c r="B12" s="44"/>
      <c r="C12" s="44"/>
      <c r="D12" s="44"/>
      <c r="E12" s="44"/>
      <c r="F12" s="44"/>
      <c r="G12" s="44"/>
      <c r="H12" s="44"/>
      <c r="I12" s="44"/>
      <c r="J12" s="44"/>
      <c r="K12" s="44"/>
      <c r="L12" s="44"/>
      <c r="M12" s="44"/>
      <c r="N12" s="44"/>
      <c r="O12" s="44"/>
      <c r="P12" s="44"/>
      <c r="Q12" s="44"/>
      <c r="R12" s="44"/>
    </row>
    <row r="13" spans="1:18" x14ac:dyDescent="0.25">
      <c r="A13" s="42"/>
      <c r="B13" s="45" t="s">
        <v>706</v>
      </c>
      <c r="C13" s="45"/>
      <c r="D13" s="45"/>
      <c r="E13" s="45"/>
      <c r="F13" s="45"/>
      <c r="G13" s="45"/>
      <c r="H13" s="45"/>
      <c r="I13" s="45"/>
      <c r="J13" s="45"/>
      <c r="K13" s="45"/>
      <c r="L13" s="45"/>
      <c r="M13" s="45"/>
      <c r="N13" s="45"/>
      <c r="O13" s="45"/>
      <c r="P13" s="45"/>
      <c r="Q13" s="45"/>
      <c r="R13" s="45"/>
    </row>
    <row r="14" spans="1:18" x14ac:dyDescent="0.25">
      <c r="A14" s="42"/>
      <c r="B14" s="44"/>
      <c r="C14" s="44"/>
      <c r="D14" s="44"/>
      <c r="E14" s="44"/>
      <c r="F14" s="44"/>
      <c r="G14" s="44"/>
      <c r="H14" s="44"/>
      <c r="I14" s="44"/>
      <c r="J14" s="44"/>
      <c r="K14" s="44"/>
      <c r="L14" s="44"/>
      <c r="M14" s="44"/>
      <c r="N14" s="44"/>
      <c r="O14" s="44"/>
      <c r="P14" s="44"/>
      <c r="Q14" s="44"/>
      <c r="R14" s="44"/>
    </row>
    <row r="15" spans="1:18" x14ac:dyDescent="0.25">
      <c r="A15" s="42"/>
      <c r="B15" s="45" t="s">
        <v>707</v>
      </c>
      <c r="C15" s="45"/>
      <c r="D15" s="45"/>
      <c r="E15" s="45"/>
      <c r="F15" s="45"/>
      <c r="G15" s="45"/>
      <c r="H15" s="45"/>
      <c r="I15" s="45"/>
      <c r="J15" s="45"/>
      <c r="K15" s="45"/>
      <c r="L15" s="45"/>
      <c r="M15" s="45"/>
      <c r="N15" s="45"/>
      <c r="O15" s="45"/>
      <c r="P15" s="45"/>
      <c r="Q15" s="45"/>
      <c r="R15" s="45"/>
    </row>
    <row r="16" spans="1:18" x14ac:dyDescent="0.25">
      <c r="A16" s="42"/>
      <c r="B16" s="44"/>
      <c r="C16" s="44"/>
      <c r="D16" s="44"/>
      <c r="E16" s="44"/>
      <c r="F16" s="44"/>
      <c r="G16" s="44"/>
      <c r="H16" s="44"/>
      <c r="I16" s="44"/>
      <c r="J16" s="44"/>
      <c r="K16" s="44"/>
      <c r="L16" s="44"/>
      <c r="M16" s="44"/>
      <c r="N16" s="44"/>
      <c r="O16" s="44"/>
      <c r="P16" s="44"/>
      <c r="Q16" s="44"/>
      <c r="R16" s="44"/>
    </row>
    <row r="17" spans="1:18" ht="38.25" customHeight="1" x14ac:dyDescent="0.25">
      <c r="A17" s="42"/>
      <c r="B17" s="45" t="s">
        <v>708</v>
      </c>
      <c r="C17" s="45"/>
      <c r="D17" s="45"/>
      <c r="E17" s="45"/>
      <c r="F17" s="45"/>
      <c r="G17" s="45"/>
      <c r="H17" s="45"/>
      <c r="I17" s="45"/>
      <c r="J17" s="45"/>
      <c r="K17" s="45"/>
      <c r="L17" s="45"/>
      <c r="M17" s="45"/>
      <c r="N17" s="45"/>
      <c r="O17" s="45"/>
      <c r="P17" s="45"/>
      <c r="Q17" s="45"/>
      <c r="R17" s="45"/>
    </row>
    <row r="18" spans="1:18" x14ac:dyDescent="0.25">
      <c r="A18" s="42"/>
      <c r="B18" s="44"/>
      <c r="C18" s="44"/>
      <c r="D18" s="44"/>
      <c r="E18" s="44"/>
      <c r="F18" s="44"/>
      <c r="G18" s="44"/>
      <c r="H18" s="44"/>
      <c r="I18" s="44"/>
      <c r="J18" s="44"/>
      <c r="K18" s="44"/>
      <c r="L18" s="44"/>
      <c r="M18" s="44"/>
      <c r="N18" s="44"/>
      <c r="O18" s="44"/>
      <c r="P18" s="44"/>
      <c r="Q18" s="44"/>
      <c r="R18" s="44"/>
    </row>
    <row r="19" spans="1:18" x14ac:dyDescent="0.25">
      <c r="A19" s="42"/>
      <c r="B19" s="45" t="s">
        <v>709</v>
      </c>
      <c r="C19" s="45"/>
      <c r="D19" s="45"/>
      <c r="E19" s="45"/>
      <c r="F19" s="45"/>
      <c r="G19" s="45"/>
      <c r="H19" s="45"/>
      <c r="I19" s="45"/>
      <c r="J19" s="45"/>
      <c r="K19" s="45"/>
      <c r="L19" s="45"/>
      <c r="M19" s="45"/>
      <c r="N19" s="45"/>
      <c r="O19" s="45"/>
      <c r="P19" s="45"/>
      <c r="Q19" s="45"/>
      <c r="R19" s="45"/>
    </row>
    <row r="20" spans="1:18" x14ac:dyDescent="0.25">
      <c r="A20" s="42"/>
      <c r="B20" s="44"/>
      <c r="C20" s="44"/>
      <c r="D20" s="44"/>
      <c r="E20" s="44"/>
      <c r="F20" s="44"/>
      <c r="G20" s="44"/>
      <c r="H20" s="44"/>
      <c r="I20" s="44"/>
      <c r="J20" s="44"/>
      <c r="K20" s="44"/>
      <c r="L20" s="44"/>
      <c r="M20" s="44"/>
      <c r="N20" s="44"/>
      <c r="O20" s="44"/>
      <c r="P20" s="44"/>
      <c r="Q20" s="44"/>
      <c r="R20" s="44"/>
    </row>
    <row r="21" spans="1:18" ht="25.5" customHeight="1" x14ac:dyDescent="0.25">
      <c r="A21" s="42"/>
      <c r="B21" s="45" t="s">
        <v>710</v>
      </c>
      <c r="C21" s="45"/>
      <c r="D21" s="45"/>
      <c r="E21" s="45"/>
      <c r="F21" s="45"/>
      <c r="G21" s="45"/>
      <c r="H21" s="45"/>
      <c r="I21" s="45"/>
      <c r="J21" s="45"/>
      <c r="K21" s="45"/>
      <c r="L21" s="45"/>
      <c r="M21" s="45"/>
      <c r="N21" s="45"/>
      <c r="O21" s="45"/>
      <c r="P21" s="45"/>
      <c r="Q21" s="45"/>
      <c r="R21" s="45"/>
    </row>
    <row r="22" spans="1:18" x14ac:dyDescent="0.25">
      <c r="A22" s="42"/>
      <c r="B22" s="44"/>
      <c r="C22" s="44"/>
      <c r="D22" s="44"/>
      <c r="E22" s="44"/>
      <c r="F22" s="44"/>
      <c r="G22" s="44"/>
      <c r="H22" s="44"/>
      <c r="I22" s="44"/>
      <c r="J22" s="44"/>
      <c r="K22" s="44"/>
      <c r="L22" s="44"/>
      <c r="M22" s="44"/>
      <c r="N22" s="44"/>
      <c r="O22" s="44"/>
      <c r="P22" s="44"/>
      <c r="Q22" s="44"/>
      <c r="R22" s="44"/>
    </row>
    <row r="23" spans="1:18" x14ac:dyDescent="0.25">
      <c r="A23" s="42"/>
      <c r="B23" s="45" t="s">
        <v>711</v>
      </c>
      <c r="C23" s="45"/>
      <c r="D23" s="45"/>
      <c r="E23" s="45"/>
      <c r="F23" s="45"/>
      <c r="G23" s="45"/>
      <c r="H23" s="45"/>
      <c r="I23" s="45"/>
      <c r="J23" s="45"/>
      <c r="K23" s="45"/>
      <c r="L23" s="45"/>
      <c r="M23" s="45"/>
      <c r="N23" s="45"/>
      <c r="O23" s="45"/>
      <c r="P23" s="45"/>
      <c r="Q23" s="45"/>
      <c r="R23" s="45"/>
    </row>
    <row r="24" spans="1:18" x14ac:dyDescent="0.25">
      <c r="A24" s="42"/>
      <c r="B24" s="44"/>
      <c r="C24" s="44"/>
      <c r="D24" s="44"/>
      <c r="E24" s="44"/>
      <c r="F24" s="44"/>
      <c r="G24" s="44"/>
      <c r="H24" s="44"/>
      <c r="I24" s="44"/>
      <c r="J24" s="44"/>
      <c r="K24" s="44"/>
      <c r="L24" s="44"/>
      <c r="M24" s="44"/>
      <c r="N24" s="44"/>
      <c r="O24" s="44"/>
      <c r="P24" s="44"/>
      <c r="Q24" s="44"/>
      <c r="R24" s="44"/>
    </row>
    <row r="25" spans="1:18" x14ac:dyDescent="0.25">
      <c r="A25" s="42"/>
      <c r="B25" s="45" t="s">
        <v>712</v>
      </c>
      <c r="C25" s="45"/>
      <c r="D25" s="45"/>
      <c r="E25" s="45"/>
      <c r="F25" s="45"/>
      <c r="G25" s="45"/>
      <c r="H25" s="45"/>
      <c r="I25" s="45"/>
      <c r="J25" s="45"/>
      <c r="K25" s="45"/>
      <c r="L25" s="45"/>
      <c r="M25" s="45"/>
      <c r="N25" s="45"/>
      <c r="O25" s="45"/>
      <c r="P25" s="45"/>
      <c r="Q25" s="45"/>
      <c r="R25" s="45"/>
    </row>
    <row r="26" spans="1:18" x14ac:dyDescent="0.25">
      <c r="A26" s="42"/>
      <c r="B26" s="44"/>
      <c r="C26" s="44"/>
      <c r="D26" s="44"/>
      <c r="E26" s="44"/>
      <c r="F26" s="44"/>
      <c r="G26" s="44"/>
      <c r="H26" s="44"/>
      <c r="I26" s="44"/>
      <c r="J26" s="44"/>
      <c r="K26" s="44"/>
      <c r="L26" s="44"/>
      <c r="M26" s="44"/>
      <c r="N26" s="44"/>
      <c r="O26" s="44"/>
      <c r="P26" s="44"/>
      <c r="Q26" s="44"/>
      <c r="R26" s="44"/>
    </row>
    <row r="27" spans="1:18" x14ac:dyDescent="0.25">
      <c r="A27" s="42"/>
      <c r="B27" s="45" t="s">
        <v>713</v>
      </c>
      <c r="C27" s="45"/>
      <c r="D27" s="45"/>
      <c r="E27" s="45"/>
      <c r="F27" s="45"/>
      <c r="G27" s="45"/>
      <c r="H27" s="45"/>
      <c r="I27" s="45"/>
      <c r="J27" s="45"/>
      <c r="K27" s="45"/>
      <c r="L27" s="45"/>
      <c r="M27" s="45"/>
      <c r="N27" s="45"/>
      <c r="O27" s="45"/>
      <c r="P27" s="45"/>
      <c r="Q27" s="45"/>
      <c r="R27" s="45"/>
    </row>
    <row r="28" spans="1:18" x14ac:dyDescent="0.25">
      <c r="A28" s="42"/>
      <c r="B28" s="44"/>
      <c r="C28" s="44"/>
      <c r="D28" s="44"/>
      <c r="E28" s="44"/>
      <c r="F28" s="44"/>
      <c r="G28" s="44"/>
      <c r="H28" s="44"/>
      <c r="I28" s="44"/>
      <c r="J28" s="44"/>
      <c r="K28" s="44"/>
      <c r="L28" s="44"/>
      <c r="M28" s="44"/>
      <c r="N28" s="44"/>
      <c r="O28" s="44"/>
      <c r="P28" s="44"/>
      <c r="Q28" s="44"/>
      <c r="R28" s="44"/>
    </row>
    <row r="29" spans="1:18" x14ac:dyDescent="0.25">
      <c r="A29" s="42"/>
      <c r="B29" s="45" t="s">
        <v>714</v>
      </c>
      <c r="C29" s="45"/>
      <c r="D29" s="45"/>
      <c r="E29" s="45"/>
      <c r="F29" s="45"/>
      <c r="G29" s="45"/>
      <c r="H29" s="45"/>
      <c r="I29" s="45"/>
      <c r="J29" s="45"/>
      <c r="K29" s="45"/>
      <c r="L29" s="45"/>
      <c r="M29" s="45"/>
      <c r="N29" s="45"/>
      <c r="O29" s="45"/>
      <c r="P29" s="45"/>
      <c r="Q29" s="45"/>
      <c r="R29" s="45"/>
    </row>
    <row r="30" spans="1:18" x14ac:dyDescent="0.25">
      <c r="A30" s="42"/>
      <c r="B30" s="44"/>
      <c r="C30" s="44"/>
      <c r="D30" s="44"/>
      <c r="E30" s="44"/>
      <c r="F30" s="44"/>
      <c r="G30" s="44"/>
      <c r="H30" s="44"/>
      <c r="I30" s="44"/>
      <c r="J30" s="44"/>
      <c r="K30" s="44"/>
      <c r="L30" s="44"/>
      <c r="M30" s="44"/>
      <c r="N30" s="44"/>
      <c r="O30" s="44"/>
      <c r="P30" s="44"/>
      <c r="Q30" s="44"/>
      <c r="R30" s="44"/>
    </row>
    <row r="31" spans="1:18" x14ac:dyDescent="0.25">
      <c r="A31" s="42"/>
      <c r="B31" s="44" t="s">
        <v>715</v>
      </c>
      <c r="C31" s="44"/>
      <c r="D31" s="44"/>
      <c r="E31" s="44"/>
      <c r="F31" s="44"/>
      <c r="G31" s="44"/>
      <c r="H31" s="44"/>
      <c r="I31" s="44"/>
      <c r="J31" s="44"/>
      <c r="K31" s="44"/>
      <c r="L31" s="44"/>
      <c r="M31" s="44"/>
      <c r="N31" s="44"/>
      <c r="O31" s="44"/>
      <c r="P31" s="44"/>
      <c r="Q31" s="44"/>
      <c r="R31" s="44"/>
    </row>
    <row r="32" spans="1:18" x14ac:dyDescent="0.25">
      <c r="A32" s="42"/>
      <c r="B32" s="44"/>
      <c r="C32" s="44"/>
      <c r="D32" s="44"/>
      <c r="E32" s="44"/>
      <c r="F32" s="44"/>
      <c r="G32" s="44"/>
      <c r="H32" s="44"/>
      <c r="I32" s="44"/>
      <c r="J32" s="44"/>
      <c r="K32" s="44"/>
      <c r="L32" s="44"/>
      <c r="M32" s="44"/>
      <c r="N32" s="44"/>
      <c r="O32" s="44"/>
      <c r="P32" s="44"/>
      <c r="Q32" s="44"/>
      <c r="R32" s="44"/>
    </row>
    <row r="33" spans="1:18" ht="15.75" thickBot="1" x14ac:dyDescent="0.3">
      <c r="A33" s="42"/>
      <c r="B33" s="12"/>
      <c r="C33" s="13"/>
      <c r="D33" s="55"/>
      <c r="E33" s="55"/>
      <c r="F33" s="13"/>
      <c r="G33" s="30" t="s">
        <v>638</v>
      </c>
      <c r="H33" s="30"/>
      <c r="I33" s="30"/>
      <c r="J33" s="30"/>
      <c r="K33" s="30"/>
      <c r="L33" s="30"/>
      <c r="M33" s="30"/>
      <c r="N33" s="30"/>
      <c r="O33" s="30"/>
      <c r="P33" s="30"/>
      <c r="Q33" s="30"/>
      <c r="R33" s="13"/>
    </row>
    <row r="34" spans="1:18" x14ac:dyDescent="0.25">
      <c r="A34" s="42"/>
      <c r="B34" s="114"/>
      <c r="C34" s="55"/>
      <c r="D34" s="29" t="s">
        <v>716</v>
      </c>
      <c r="E34" s="29"/>
      <c r="F34" s="55"/>
      <c r="G34" s="57" t="s">
        <v>717</v>
      </c>
      <c r="H34" s="57"/>
      <c r="I34" s="56"/>
      <c r="J34" s="57" t="s">
        <v>643</v>
      </c>
      <c r="K34" s="57"/>
      <c r="L34" s="56"/>
      <c r="M34" s="57" t="s">
        <v>646</v>
      </c>
      <c r="N34" s="57"/>
      <c r="O34" s="56"/>
      <c r="P34" s="57" t="s">
        <v>287</v>
      </c>
      <c r="Q34" s="57"/>
      <c r="R34" s="55"/>
    </row>
    <row r="35" spans="1:18" x14ac:dyDescent="0.25">
      <c r="A35" s="42"/>
      <c r="B35" s="114"/>
      <c r="C35" s="55"/>
      <c r="D35" s="29" t="s">
        <v>494</v>
      </c>
      <c r="E35" s="29"/>
      <c r="F35" s="55"/>
      <c r="G35" s="29" t="s">
        <v>718</v>
      </c>
      <c r="H35" s="29"/>
      <c r="I35" s="55"/>
      <c r="J35" s="29" t="s">
        <v>644</v>
      </c>
      <c r="K35" s="29"/>
      <c r="L35" s="55"/>
      <c r="M35" s="29" t="s">
        <v>647</v>
      </c>
      <c r="N35" s="29"/>
      <c r="O35" s="55"/>
      <c r="P35" s="29" t="s">
        <v>291</v>
      </c>
      <c r="Q35" s="29"/>
      <c r="R35" s="55"/>
    </row>
    <row r="36" spans="1:18" x14ac:dyDescent="0.25">
      <c r="A36" s="42"/>
      <c r="B36" s="114"/>
      <c r="C36" s="55"/>
      <c r="D36" s="41"/>
      <c r="E36" s="41"/>
      <c r="F36" s="55"/>
      <c r="G36" s="29" t="s">
        <v>719</v>
      </c>
      <c r="H36" s="29"/>
      <c r="I36" s="55"/>
      <c r="J36" s="29" t="s">
        <v>645</v>
      </c>
      <c r="K36" s="29"/>
      <c r="L36" s="55"/>
      <c r="M36" s="29" t="s">
        <v>645</v>
      </c>
      <c r="N36" s="29"/>
      <c r="O36" s="55"/>
      <c r="P36" s="41"/>
      <c r="Q36" s="41"/>
      <c r="R36" s="55"/>
    </row>
    <row r="37" spans="1:18" x14ac:dyDescent="0.25">
      <c r="A37" s="42"/>
      <c r="B37" s="114"/>
      <c r="C37" s="55"/>
      <c r="D37" s="41"/>
      <c r="E37" s="41"/>
      <c r="F37" s="55"/>
      <c r="G37" s="29" t="s">
        <v>720</v>
      </c>
      <c r="H37" s="29"/>
      <c r="I37" s="55"/>
      <c r="J37" s="29" t="s">
        <v>650</v>
      </c>
      <c r="K37" s="29"/>
      <c r="L37" s="55"/>
      <c r="M37" s="29" t="s">
        <v>651</v>
      </c>
      <c r="N37" s="29"/>
      <c r="O37" s="55"/>
      <c r="P37" s="41"/>
      <c r="Q37" s="41"/>
      <c r="R37" s="55"/>
    </row>
    <row r="38" spans="1:18" ht="15.75" thickBot="1" x14ac:dyDescent="0.3">
      <c r="A38" s="42"/>
      <c r="B38" s="114"/>
      <c r="C38" s="55"/>
      <c r="D38" s="115"/>
      <c r="E38" s="115"/>
      <c r="F38" s="55"/>
      <c r="G38" s="30" t="s">
        <v>649</v>
      </c>
      <c r="H38" s="30"/>
      <c r="I38" s="55"/>
      <c r="J38" s="115"/>
      <c r="K38" s="115"/>
      <c r="L38" s="55"/>
      <c r="M38" s="115"/>
      <c r="N38" s="115"/>
      <c r="O38" s="55"/>
      <c r="P38" s="115"/>
      <c r="Q38" s="115"/>
      <c r="R38" s="55"/>
    </row>
    <row r="39" spans="1:18" x14ac:dyDescent="0.25">
      <c r="A39" s="42"/>
      <c r="B39" s="18" t="s">
        <v>721</v>
      </c>
      <c r="C39" s="19"/>
      <c r="D39" s="71"/>
      <c r="E39" s="71"/>
      <c r="F39" s="19"/>
      <c r="G39" s="71"/>
      <c r="H39" s="71"/>
      <c r="I39" s="19"/>
      <c r="J39" s="71"/>
      <c r="K39" s="71"/>
      <c r="L39" s="19"/>
      <c r="M39" s="71"/>
      <c r="N39" s="71"/>
      <c r="O39" s="19"/>
      <c r="P39" s="71"/>
      <c r="Q39" s="71"/>
      <c r="R39" s="19"/>
    </row>
    <row r="40" spans="1:18" x14ac:dyDescent="0.25">
      <c r="A40" s="42"/>
      <c r="B40" s="73" t="s">
        <v>722</v>
      </c>
      <c r="C40" s="12"/>
      <c r="D40" s="11" t="s">
        <v>266</v>
      </c>
      <c r="E40" s="52">
        <v>84693825</v>
      </c>
      <c r="F40" s="12"/>
      <c r="G40" s="11" t="s">
        <v>266</v>
      </c>
      <c r="H40" s="52">
        <v>84693825</v>
      </c>
      <c r="I40" s="12"/>
      <c r="J40" s="11" t="s">
        <v>266</v>
      </c>
      <c r="K40" s="53" t="s">
        <v>269</v>
      </c>
      <c r="L40" s="12"/>
      <c r="M40" s="11" t="s">
        <v>266</v>
      </c>
      <c r="N40" s="53" t="s">
        <v>269</v>
      </c>
      <c r="O40" s="12"/>
      <c r="P40" s="11" t="s">
        <v>266</v>
      </c>
      <c r="Q40" s="52">
        <v>84693825</v>
      </c>
      <c r="R40" s="12"/>
    </row>
    <row r="41" spans="1:18" x14ac:dyDescent="0.25">
      <c r="A41" s="42"/>
      <c r="B41" s="74" t="s">
        <v>39</v>
      </c>
      <c r="C41" s="19"/>
      <c r="D41" s="36">
        <v>1766493</v>
      </c>
      <c r="E41" s="36"/>
      <c r="F41" s="19"/>
      <c r="G41" s="60" t="s">
        <v>269</v>
      </c>
      <c r="H41" s="60"/>
      <c r="I41" s="19"/>
      <c r="J41" s="36">
        <v>1766493</v>
      </c>
      <c r="K41" s="36"/>
      <c r="L41" s="19"/>
      <c r="M41" s="60" t="s">
        <v>269</v>
      </c>
      <c r="N41" s="60"/>
      <c r="O41" s="19"/>
      <c r="P41" s="36">
        <v>1766493</v>
      </c>
      <c r="Q41" s="36"/>
      <c r="R41" s="19"/>
    </row>
    <row r="42" spans="1:18" x14ac:dyDescent="0.25">
      <c r="A42" s="42"/>
      <c r="B42" s="73" t="s">
        <v>41</v>
      </c>
      <c r="C42" s="12"/>
      <c r="D42" s="58">
        <v>2887763</v>
      </c>
      <c r="E42" s="58"/>
      <c r="F42" s="12"/>
      <c r="G42" s="59" t="s">
        <v>269</v>
      </c>
      <c r="H42" s="59"/>
      <c r="I42" s="12"/>
      <c r="J42" s="59" t="s">
        <v>269</v>
      </c>
      <c r="K42" s="59"/>
      <c r="L42" s="12"/>
      <c r="M42" s="59" t="s">
        <v>269</v>
      </c>
      <c r="N42" s="59"/>
      <c r="O42" s="12"/>
      <c r="P42" s="59" t="s">
        <v>606</v>
      </c>
      <c r="Q42" s="59"/>
      <c r="R42" s="12"/>
    </row>
    <row r="43" spans="1:18" ht="26.25" x14ac:dyDescent="0.25">
      <c r="A43" s="42"/>
      <c r="B43" s="74" t="s">
        <v>723</v>
      </c>
      <c r="C43" s="19"/>
      <c r="D43" s="36">
        <v>369995351</v>
      </c>
      <c r="E43" s="36"/>
      <c r="F43" s="19"/>
      <c r="G43" s="60" t="s">
        <v>269</v>
      </c>
      <c r="H43" s="60"/>
      <c r="I43" s="19"/>
      <c r="J43" s="60" t="s">
        <v>269</v>
      </c>
      <c r="K43" s="60"/>
      <c r="L43" s="19"/>
      <c r="M43" s="36">
        <v>369987191</v>
      </c>
      <c r="N43" s="36"/>
      <c r="O43" s="19"/>
      <c r="P43" s="36">
        <v>369987191</v>
      </c>
      <c r="Q43" s="36"/>
      <c r="R43" s="19"/>
    </row>
    <row r="44" spans="1:18" x14ac:dyDescent="0.25">
      <c r="A44" s="42"/>
      <c r="B44" s="73" t="s">
        <v>50</v>
      </c>
      <c r="C44" s="12"/>
      <c r="D44" s="58">
        <v>1551258</v>
      </c>
      <c r="E44" s="58"/>
      <c r="F44" s="12"/>
      <c r="G44" s="59" t="s">
        <v>269</v>
      </c>
      <c r="H44" s="59"/>
      <c r="I44" s="12"/>
      <c r="J44" s="58">
        <v>546692</v>
      </c>
      <c r="K44" s="58"/>
      <c r="L44" s="12"/>
      <c r="M44" s="58">
        <v>1004566</v>
      </c>
      <c r="N44" s="58"/>
      <c r="O44" s="12"/>
      <c r="P44" s="58">
        <v>1551258</v>
      </c>
      <c r="Q44" s="58"/>
      <c r="R44" s="12"/>
    </row>
    <row r="45" spans="1:18" x14ac:dyDescent="0.25">
      <c r="A45" s="42"/>
      <c r="B45" s="54"/>
      <c r="C45" s="19"/>
      <c r="D45" s="70"/>
      <c r="E45" s="70"/>
      <c r="F45" s="19"/>
      <c r="G45" s="70"/>
      <c r="H45" s="70"/>
      <c r="I45" s="19"/>
      <c r="J45" s="70"/>
      <c r="K45" s="70"/>
      <c r="L45" s="19"/>
      <c r="M45" s="70"/>
      <c r="N45" s="70"/>
      <c r="O45" s="19"/>
      <c r="P45" s="70"/>
      <c r="Q45" s="70"/>
      <c r="R45" s="19"/>
    </row>
    <row r="46" spans="1:18" x14ac:dyDescent="0.25">
      <c r="A46" s="42"/>
      <c r="B46" s="51" t="s">
        <v>724</v>
      </c>
      <c r="C46" s="12"/>
      <c r="D46" s="32"/>
      <c r="E46" s="32"/>
      <c r="F46" s="12"/>
      <c r="G46" s="32"/>
      <c r="H46" s="32"/>
      <c r="I46" s="12"/>
      <c r="J46" s="32"/>
      <c r="K46" s="32"/>
      <c r="L46" s="12"/>
      <c r="M46" s="32"/>
      <c r="N46" s="32"/>
      <c r="O46" s="12"/>
      <c r="P46" s="32"/>
      <c r="Q46" s="32"/>
      <c r="R46" s="12"/>
    </row>
    <row r="47" spans="1:18" x14ac:dyDescent="0.25">
      <c r="A47" s="42"/>
      <c r="B47" s="74" t="s">
        <v>725</v>
      </c>
      <c r="C47" s="19"/>
      <c r="D47" s="36">
        <v>55263604</v>
      </c>
      <c r="E47" s="36"/>
      <c r="F47" s="19"/>
      <c r="G47" s="36">
        <v>55263604</v>
      </c>
      <c r="H47" s="36"/>
      <c r="I47" s="19"/>
      <c r="J47" s="60" t="s">
        <v>269</v>
      </c>
      <c r="K47" s="60"/>
      <c r="L47" s="19"/>
      <c r="M47" s="60" t="s">
        <v>269</v>
      </c>
      <c r="N47" s="60"/>
      <c r="O47" s="19"/>
      <c r="P47" s="36">
        <v>55263604</v>
      </c>
      <c r="Q47" s="36"/>
      <c r="R47" s="19"/>
    </row>
    <row r="48" spans="1:18" x14ac:dyDescent="0.25">
      <c r="A48" s="42"/>
      <c r="B48" s="73" t="s">
        <v>726</v>
      </c>
      <c r="C48" s="12"/>
      <c r="D48" s="58">
        <v>447276088</v>
      </c>
      <c r="E48" s="58"/>
      <c r="F48" s="12"/>
      <c r="G48" s="58">
        <v>319716842</v>
      </c>
      <c r="H48" s="58"/>
      <c r="I48" s="12"/>
      <c r="J48" s="58">
        <v>128515854</v>
      </c>
      <c r="K48" s="58"/>
      <c r="L48" s="12"/>
      <c r="M48" s="59" t="s">
        <v>269</v>
      </c>
      <c r="N48" s="59"/>
      <c r="O48" s="12"/>
      <c r="P48" s="58">
        <v>448232696</v>
      </c>
      <c r="Q48" s="58"/>
      <c r="R48" s="12"/>
    </row>
    <row r="49" spans="1:18" x14ac:dyDescent="0.25">
      <c r="A49" s="42"/>
      <c r="B49" s="74" t="s">
        <v>58</v>
      </c>
      <c r="C49" s="19"/>
      <c r="D49" s="36">
        <v>13980005</v>
      </c>
      <c r="E49" s="36"/>
      <c r="F49" s="19"/>
      <c r="G49" s="60" t="s">
        <v>269</v>
      </c>
      <c r="H49" s="60"/>
      <c r="I49" s="19"/>
      <c r="J49" s="36">
        <v>14114389</v>
      </c>
      <c r="K49" s="36"/>
      <c r="L49" s="19"/>
      <c r="M49" s="60" t="s">
        <v>269</v>
      </c>
      <c r="N49" s="60"/>
      <c r="O49" s="19"/>
      <c r="P49" s="36">
        <v>14114389</v>
      </c>
      <c r="Q49" s="36"/>
      <c r="R49" s="19"/>
    </row>
    <row r="50" spans="1:18" ht="26.25" x14ac:dyDescent="0.25">
      <c r="A50" s="42"/>
      <c r="B50" s="73" t="s">
        <v>727</v>
      </c>
      <c r="C50" s="12"/>
      <c r="D50" s="58">
        <v>26766169</v>
      </c>
      <c r="E50" s="58"/>
      <c r="F50" s="12"/>
      <c r="G50" s="59" t="s">
        <v>269</v>
      </c>
      <c r="H50" s="59"/>
      <c r="I50" s="12"/>
      <c r="J50" s="58">
        <v>26766169</v>
      </c>
      <c r="K50" s="58"/>
      <c r="L50" s="12"/>
      <c r="M50" s="59" t="s">
        <v>269</v>
      </c>
      <c r="N50" s="59"/>
      <c r="O50" s="12"/>
      <c r="P50" s="58">
        <v>26766169</v>
      </c>
      <c r="Q50" s="58"/>
      <c r="R50" s="12"/>
    </row>
    <row r="51" spans="1:18" x14ac:dyDescent="0.25">
      <c r="A51" s="42"/>
      <c r="B51" s="74" t="s">
        <v>60</v>
      </c>
      <c r="C51" s="19"/>
      <c r="D51" s="36">
        <v>4000000</v>
      </c>
      <c r="E51" s="36"/>
      <c r="F51" s="19"/>
      <c r="G51" s="60" t="s">
        <v>269</v>
      </c>
      <c r="H51" s="60"/>
      <c r="I51" s="19"/>
      <c r="J51" s="36">
        <v>4000000</v>
      </c>
      <c r="K51" s="36"/>
      <c r="L51" s="19"/>
      <c r="M51" s="60" t="s">
        <v>269</v>
      </c>
      <c r="N51" s="60"/>
      <c r="O51" s="19"/>
      <c r="P51" s="36">
        <v>4000000</v>
      </c>
      <c r="Q51" s="36"/>
      <c r="R51" s="19"/>
    </row>
    <row r="52" spans="1:18" x14ac:dyDescent="0.25">
      <c r="A52" s="42"/>
      <c r="B52" s="73" t="s">
        <v>61</v>
      </c>
      <c r="C52" s="12"/>
      <c r="D52" s="58">
        <v>199764</v>
      </c>
      <c r="E52" s="58"/>
      <c r="F52" s="12"/>
      <c r="G52" s="58">
        <v>15233</v>
      </c>
      <c r="H52" s="58"/>
      <c r="I52" s="12"/>
      <c r="J52" s="58">
        <v>184531</v>
      </c>
      <c r="K52" s="58"/>
      <c r="L52" s="12"/>
      <c r="M52" s="59" t="s">
        <v>269</v>
      </c>
      <c r="N52" s="59"/>
      <c r="O52" s="12"/>
      <c r="P52" s="58">
        <v>199764</v>
      </c>
      <c r="Q52" s="58"/>
      <c r="R52" s="12"/>
    </row>
    <row r="53" spans="1:18" x14ac:dyDescent="0.25">
      <c r="A53" s="42"/>
      <c r="B53" s="12"/>
      <c r="C53" s="12"/>
      <c r="D53" s="12"/>
      <c r="E53" s="12"/>
      <c r="F53" s="12"/>
      <c r="G53" s="12"/>
      <c r="H53" s="12"/>
      <c r="I53" s="12"/>
      <c r="J53" s="12"/>
      <c r="K53" s="12"/>
      <c r="L53" s="12"/>
      <c r="M53" s="12"/>
      <c r="N53" s="12"/>
      <c r="O53" s="12"/>
      <c r="P53" s="12"/>
      <c r="Q53" s="12"/>
      <c r="R53" s="12"/>
    </row>
    <row r="54" spans="1:18" x14ac:dyDescent="0.25">
      <c r="A54" s="42"/>
      <c r="B54" s="44"/>
      <c r="C54" s="44"/>
      <c r="D54" s="44"/>
      <c r="E54" s="44"/>
      <c r="F54" s="44"/>
      <c r="G54" s="44"/>
      <c r="H54" s="44"/>
      <c r="I54" s="44"/>
      <c r="J54" s="44"/>
      <c r="K54" s="44"/>
      <c r="L54" s="44"/>
      <c r="M54" s="44"/>
      <c r="N54" s="44"/>
      <c r="O54" s="44"/>
      <c r="P54" s="44"/>
      <c r="Q54" s="44"/>
      <c r="R54" s="44"/>
    </row>
    <row r="55" spans="1:18" ht="15.75" thickBot="1" x14ac:dyDescent="0.3">
      <c r="A55" s="42"/>
      <c r="B55" s="12"/>
      <c r="C55" s="13"/>
      <c r="D55" s="55"/>
      <c r="E55" s="55"/>
      <c r="F55" s="13"/>
      <c r="G55" s="30" t="s">
        <v>653</v>
      </c>
      <c r="H55" s="30"/>
      <c r="I55" s="30"/>
      <c r="J55" s="30"/>
      <c r="K55" s="30"/>
      <c r="L55" s="30"/>
      <c r="M55" s="30"/>
      <c r="N55" s="30"/>
      <c r="O55" s="30"/>
      <c r="P55" s="30"/>
      <c r="Q55" s="30"/>
      <c r="R55" s="13"/>
    </row>
    <row r="56" spans="1:18" x14ac:dyDescent="0.25">
      <c r="A56" s="42"/>
      <c r="B56" s="114"/>
      <c r="C56" s="55"/>
      <c r="D56" s="29" t="s">
        <v>716</v>
      </c>
      <c r="E56" s="29"/>
      <c r="F56" s="55"/>
      <c r="G56" s="57" t="s">
        <v>728</v>
      </c>
      <c r="H56" s="57"/>
      <c r="I56" s="56"/>
      <c r="J56" s="57" t="s">
        <v>730</v>
      </c>
      <c r="K56" s="57"/>
      <c r="L56" s="56"/>
      <c r="M56" s="57" t="s">
        <v>646</v>
      </c>
      <c r="N56" s="57"/>
      <c r="O56" s="56"/>
      <c r="P56" s="57" t="s">
        <v>287</v>
      </c>
      <c r="Q56" s="57"/>
      <c r="R56" s="55"/>
    </row>
    <row r="57" spans="1:18" x14ac:dyDescent="0.25">
      <c r="A57" s="42"/>
      <c r="B57" s="114"/>
      <c r="C57" s="55"/>
      <c r="D57" s="29"/>
      <c r="E57" s="29"/>
      <c r="F57" s="55"/>
      <c r="G57" s="29" t="s">
        <v>718</v>
      </c>
      <c r="H57" s="29"/>
      <c r="I57" s="124"/>
      <c r="J57" s="29" t="s">
        <v>644</v>
      </c>
      <c r="K57" s="29"/>
      <c r="L57" s="124"/>
      <c r="M57" s="29" t="s">
        <v>647</v>
      </c>
      <c r="N57" s="29"/>
      <c r="O57" s="124"/>
      <c r="P57" s="125"/>
      <c r="Q57" s="125"/>
      <c r="R57" s="55"/>
    </row>
    <row r="58" spans="1:18" x14ac:dyDescent="0.25">
      <c r="A58" s="42"/>
      <c r="B58" s="114"/>
      <c r="C58" s="55"/>
      <c r="D58" s="29"/>
      <c r="E58" s="29"/>
      <c r="F58" s="55"/>
      <c r="G58" s="29" t="s">
        <v>729</v>
      </c>
      <c r="H58" s="29"/>
      <c r="I58" s="124"/>
      <c r="J58" s="29" t="s">
        <v>645</v>
      </c>
      <c r="K58" s="29"/>
      <c r="L58" s="124"/>
      <c r="M58" s="29" t="s">
        <v>645</v>
      </c>
      <c r="N58" s="29"/>
      <c r="O58" s="124"/>
      <c r="P58" s="125"/>
      <c r="Q58" s="125"/>
      <c r="R58" s="55"/>
    </row>
    <row r="59" spans="1:18" x14ac:dyDescent="0.25">
      <c r="A59" s="42"/>
      <c r="B59" s="114"/>
      <c r="C59" s="55"/>
      <c r="D59" s="29"/>
      <c r="E59" s="29"/>
      <c r="F59" s="55"/>
      <c r="G59" s="29" t="s">
        <v>720</v>
      </c>
      <c r="H59" s="29"/>
      <c r="I59" s="124"/>
      <c r="J59" s="41"/>
      <c r="K59" s="41"/>
      <c r="L59" s="124"/>
      <c r="M59" s="41"/>
      <c r="N59" s="41"/>
      <c r="O59" s="124"/>
      <c r="P59" s="125"/>
      <c r="Q59" s="125"/>
      <c r="R59" s="55"/>
    </row>
    <row r="60" spans="1:18" ht="15.75" thickBot="1" x14ac:dyDescent="0.3">
      <c r="A60" s="42"/>
      <c r="B60" s="12"/>
      <c r="C60" s="13"/>
      <c r="D60" s="30" t="s">
        <v>494</v>
      </c>
      <c r="E60" s="30"/>
      <c r="F60" s="13"/>
      <c r="G60" s="30" t="s">
        <v>649</v>
      </c>
      <c r="H60" s="30"/>
      <c r="I60" s="13"/>
      <c r="J60" s="30" t="s">
        <v>650</v>
      </c>
      <c r="K60" s="30"/>
      <c r="L60" s="13"/>
      <c r="M60" s="30" t="s">
        <v>651</v>
      </c>
      <c r="N60" s="30"/>
      <c r="O60" s="13"/>
      <c r="P60" s="30" t="s">
        <v>291</v>
      </c>
      <c r="Q60" s="30"/>
      <c r="R60" s="13"/>
    </row>
    <row r="61" spans="1:18" x14ac:dyDescent="0.25">
      <c r="A61" s="42"/>
      <c r="B61" s="18" t="s">
        <v>721</v>
      </c>
      <c r="C61" s="19"/>
      <c r="D61" s="71"/>
      <c r="E61" s="71"/>
      <c r="F61" s="19"/>
      <c r="G61" s="71"/>
      <c r="H61" s="71"/>
      <c r="I61" s="19"/>
      <c r="J61" s="71"/>
      <c r="K61" s="71"/>
      <c r="L61" s="19"/>
      <c r="M61" s="71"/>
      <c r="N61" s="71"/>
      <c r="O61" s="19"/>
      <c r="P61" s="71"/>
      <c r="Q61" s="71"/>
      <c r="R61" s="19"/>
    </row>
    <row r="62" spans="1:18" x14ac:dyDescent="0.25">
      <c r="A62" s="42"/>
      <c r="B62" s="73" t="s">
        <v>722</v>
      </c>
      <c r="C62" s="12"/>
      <c r="D62" s="11" t="s">
        <v>266</v>
      </c>
      <c r="E62" s="52">
        <v>71414598</v>
      </c>
      <c r="F62" s="12"/>
      <c r="G62" s="11" t="s">
        <v>266</v>
      </c>
      <c r="H62" s="52">
        <v>71414598</v>
      </c>
      <c r="I62" s="12"/>
      <c r="J62" s="11" t="s">
        <v>266</v>
      </c>
      <c r="K62" s="53" t="s">
        <v>269</v>
      </c>
      <c r="L62" s="12"/>
      <c r="M62" s="11" t="s">
        <v>266</v>
      </c>
      <c r="N62" s="53" t="s">
        <v>269</v>
      </c>
      <c r="O62" s="12"/>
      <c r="P62" s="11" t="s">
        <v>266</v>
      </c>
      <c r="Q62" s="52">
        <v>71414598</v>
      </c>
      <c r="R62" s="12"/>
    </row>
    <row r="63" spans="1:18" x14ac:dyDescent="0.25">
      <c r="A63" s="42"/>
      <c r="B63" s="74" t="s">
        <v>39</v>
      </c>
      <c r="C63" s="19"/>
      <c r="D63" s="36">
        <v>1749744</v>
      </c>
      <c r="E63" s="36"/>
      <c r="F63" s="19"/>
      <c r="G63" s="60" t="s">
        <v>269</v>
      </c>
      <c r="H63" s="60"/>
      <c r="I63" s="19"/>
      <c r="J63" s="36">
        <v>1749744</v>
      </c>
      <c r="K63" s="36"/>
      <c r="L63" s="19"/>
      <c r="M63" s="60" t="s">
        <v>269</v>
      </c>
      <c r="N63" s="60"/>
      <c r="O63" s="19"/>
      <c r="P63" s="36">
        <v>1749744</v>
      </c>
      <c r="Q63" s="36"/>
      <c r="R63" s="19"/>
    </row>
    <row r="64" spans="1:18" x14ac:dyDescent="0.25">
      <c r="A64" s="42"/>
      <c r="B64" s="73" t="s">
        <v>41</v>
      </c>
      <c r="C64" s="12"/>
      <c r="D64" s="58">
        <v>2887763</v>
      </c>
      <c r="E64" s="58"/>
      <c r="F64" s="12"/>
      <c r="G64" s="59" t="s">
        <v>269</v>
      </c>
      <c r="H64" s="59"/>
      <c r="I64" s="12"/>
      <c r="J64" s="59" t="s">
        <v>269</v>
      </c>
      <c r="K64" s="59"/>
      <c r="L64" s="12"/>
      <c r="M64" s="59" t="s">
        <v>269</v>
      </c>
      <c r="N64" s="59"/>
      <c r="O64" s="12"/>
      <c r="P64" s="59" t="s">
        <v>606</v>
      </c>
      <c r="Q64" s="59"/>
      <c r="R64" s="12"/>
    </row>
    <row r="65" spans="1:18" ht="26.25" x14ac:dyDescent="0.25">
      <c r="A65" s="42"/>
      <c r="B65" s="74" t="s">
        <v>723</v>
      </c>
      <c r="C65" s="19"/>
      <c r="D65" s="36">
        <v>390513946</v>
      </c>
      <c r="E65" s="36"/>
      <c r="F65" s="19"/>
      <c r="G65" s="60" t="s">
        <v>269</v>
      </c>
      <c r="H65" s="60"/>
      <c r="I65" s="19"/>
      <c r="J65" s="60" t="s">
        <v>269</v>
      </c>
      <c r="K65" s="60"/>
      <c r="L65" s="19"/>
      <c r="M65" s="36">
        <v>398541271</v>
      </c>
      <c r="N65" s="36"/>
      <c r="O65" s="19"/>
      <c r="P65" s="36">
        <v>398541271</v>
      </c>
      <c r="Q65" s="36"/>
      <c r="R65" s="19"/>
    </row>
    <row r="66" spans="1:18" x14ac:dyDescent="0.25">
      <c r="A66" s="42"/>
      <c r="B66" s="73" t="s">
        <v>50</v>
      </c>
      <c r="C66" s="12"/>
      <c r="D66" s="58">
        <v>1592307</v>
      </c>
      <c r="E66" s="58"/>
      <c r="F66" s="12"/>
      <c r="G66" s="59" t="s">
        <v>269</v>
      </c>
      <c r="H66" s="59"/>
      <c r="I66" s="12"/>
      <c r="J66" s="58">
        <v>445151</v>
      </c>
      <c r="K66" s="58"/>
      <c r="L66" s="12"/>
      <c r="M66" s="58">
        <v>1147156</v>
      </c>
      <c r="N66" s="58"/>
      <c r="O66" s="12"/>
      <c r="P66" s="58">
        <v>1592307</v>
      </c>
      <c r="Q66" s="58"/>
      <c r="R66" s="12"/>
    </row>
    <row r="67" spans="1:18" x14ac:dyDescent="0.25">
      <c r="A67" s="42"/>
      <c r="B67" s="54"/>
      <c r="C67" s="19"/>
      <c r="D67" s="70"/>
      <c r="E67" s="70"/>
      <c r="F67" s="19"/>
      <c r="G67" s="70"/>
      <c r="H67" s="70"/>
      <c r="I67" s="19"/>
      <c r="J67" s="70"/>
      <c r="K67" s="70"/>
      <c r="L67" s="19"/>
      <c r="M67" s="70"/>
      <c r="N67" s="70"/>
      <c r="O67" s="19"/>
      <c r="P67" s="70"/>
      <c r="Q67" s="70"/>
      <c r="R67" s="19"/>
    </row>
    <row r="68" spans="1:18" x14ac:dyDescent="0.25">
      <c r="A68" s="42"/>
      <c r="B68" s="51" t="s">
        <v>724</v>
      </c>
      <c r="C68" s="12"/>
      <c r="D68" s="32"/>
      <c r="E68" s="32"/>
      <c r="F68" s="12"/>
      <c r="G68" s="32"/>
      <c r="H68" s="32"/>
      <c r="I68" s="12"/>
      <c r="J68" s="32"/>
      <c r="K68" s="32"/>
      <c r="L68" s="12"/>
      <c r="M68" s="32"/>
      <c r="N68" s="32"/>
      <c r="O68" s="12"/>
      <c r="P68" s="32"/>
      <c r="Q68" s="32"/>
      <c r="R68" s="12"/>
    </row>
    <row r="69" spans="1:18" x14ac:dyDescent="0.25">
      <c r="A69" s="42"/>
      <c r="B69" s="74" t="s">
        <v>725</v>
      </c>
      <c r="C69" s="19"/>
      <c r="D69" s="36">
        <v>60330245</v>
      </c>
      <c r="E69" s="36"/>
      <c r="F69" s="19"/>
      <c r="G69" s="36">
        <v>60330245</v>
      </c>
      <c r="H69" s="36"/>
      <c r="I69" s="19"/>
      <c r="J69" s="60" t="s">
        <v>269</v>
      </c>
      <c r="K69" s="60"/>
      <c r="L69" s="19"/>
      <c r="M69" s="60" t="s">
        <v>269</v>
      </c>
      <c r="N69" s="60"/>
      <c r="O69" s="19"/>
      <c r="P69" s="36">
        <v>60330245</v>
      </c>
      <c r="Q69" s="36"/>
      <c r="R69" s="19"/>
    </row>
    <row r="70" spans="1:18" x14ac:dyDescent="0.25">
      <c r="A70" s="42"/>
      <c r="B70" s="73" t="s">
        <v>726</v>
      </c>
      <c r="C70" s="12"/>
      <c r="D70" s="58">
        <v>400043801</v>
      </c>
      <c r="E70" s="58"/>
      <c r="F70" s="12"/>
      <c r="G70" s="58">
        <v>249519944</v>
      </c>
      <c r="H70" s="58"/>
      <c r="I70" s="12"/>
      <c r="J70" s="58">
        <v>151235158</v>
      </c>
      <c r="K70" s="58"/>
      <c r="L70" s="12"/>
      <c r="M70" s="59" t="s">
        <v>269</v>
      </c>
      <c r="N70" s="59"/>
      <c r="O70" s="12"/>
      <c r="P70" s="58">
        <v>400755102</v>
      </c>
      <c r="Q70" s="58"/>
      <c r="R70" s="12"/>
    </row>
    <row r="71" spans="1:18" x14ac:dyDescent="0.25">
      <c r="A71" s="42"/>
      <c r="B71" s="74" t="s">
        <v>58</v>
      </c>
      <c r="C71" s="19"/>
      <c r="D71" s="36">
        <v>21966750</v>
      </c>
      <c r="E71" s="36"/>
      <c r="F71" s="19"/>
      <c r="G71" s="60" t="s">
        <v>269</v>
      </c>
      <c r="H71" s="60"/>
      <c r="I71" s="19"/>
      <c r="J71" s="36">
        <v>22222771</v>
      </c>
      <c r="K71" s="36"/>
      <c r="L71" s="19"/>
      <c r="M71" s="60" t="s">
        <v>269</v>
      </c>
      <c r="N71" s="60"/>
      <c r="O71" s="19"/>
      <c r="P71" s="36">
        <v>22222771</v>
      </c>
      <c r="Q71" s="36"/>
      <c r="R71" s="19"/>
    </row>
    <row r="72" spans="1:18" ht="26.25" x14ac:dyDescent="0.25">
      <c r="A72" s="42"/>
      <c r="B72" s="73" t="s">
        <v>727</v>
      </c>
      <c r="C72" s="12"/>
      <c r="D72" s="58">
        <v>34494579</v>
      </c>
      <c r="E72" s="58"/>
      <c r="F72" s="12"/>
      <c r="G72" s="59" t="s">
        <v>269</v>
      </c>
      <c r="H72" s="59"/>
      <c r="I72" s="12"/>
      <c r="J72" s="58">
        <v>34494579</v>
      </c>
      <c r="K72" s="58"/>
      <c r="L72" s="12"/>
      <c r="M72" s="59" t="s">
        <v>269</v>
      </c>
      <c r="N72" s="59"/>
      <c r="O72" s="12"/>
      <c r="P72" s="58">
        <v>34494579</v>
      </c>
      <c r="Q72" s="58"/>
      <c r="R72" s="12"/>
    </row>
    <row r="73" spans="1:18" x14ac:dyDescent="0.25">
      <c r="A73" s="42"/>
      <c r="B73" s="74" t="s">
        <v>60</v>
      </c>
      <c r="C73" s="19"/>
      <c r="D73" s="36">
        <v>4000000</v>
      </c>
      <c r="E73" s="36"/>
      <c r="F73" s="19"/>
      <c r="G73" s="60" t="s">
        <v>269</v>
      </c>
      <c r="H73" s="60"/>
      <c r="I73" s="19"/>
      <c r="J73" s="36">
        <v>4000000</v>
      </c>
      <c r="K73" s="36"/>
      <c r="L73" s="19"/>
      <c r="M73" s="60" t="s">
        <v>269</v>
      </c>
      <c r="N73" s="60"/>
      <c r="O73" s="19"/>
      <c r="P73" s="36">
        <v>4000000</v>
      </c>
      <c r="Q73" s="36"/>
      <c r="R73" s="19"/>
    </row>
    <row r="74" spans="1:18" x14ac:dyDescent="0.25">
      <c r="A74" s="42"/>
      <c r="B74" s="73" t="s">
        <v>61</v>
      </c>
      <c r="C74" s="12"/>
      <c r="D74" s="58">
        <v>284270</v>
      </c>
      <c r="E74" s="58"/>
      <c r="F74" s="12"/>
      <c r="G74" s="58">
        <v>27481</v>
      </c>
      <c r="H74" s="58"/>
      <c r="I74" s="12"/>
      <c r="J74" s="58">
        <v>256789</v>
      </c>
      <c r="K74" s="58"/>
      <c r="L74" s="12"/>
      <c r="M74" s="59" t="s">
        <v>269</v>
      </c>
      <c r="N74" s="59"/>
      <c r="O74" s="12"/>
      <c r="P74" s="58">
        <v>284270</v>
      </c>
      <c r="Q74" s="58"/>
      <c r="R74" s="12"/>
    </row>
    <row r="75" spans="1:18" x14ac:dyDescent="0.25">
      <c r="A75" s="42"/>
      <c r="B75" s="12"/>
      <c r="C75" s="12"/>
      <c r="D75" s="12"/>
      <c r="E75" s="12"/>
      <c r="F75" s="12"/>
      <c r="G75" s="12"/>
      <c r="H75" s="12"/>
      <c r="I75" s="12"/>
      <c r="J75" s="12"/>
      <c r="K75" s="12"/>
      <c r="L75" s="12"/>
      <c r="M75" s="12"/>
      <c r="N75" s="12"/>
      <c r="O75" s="12"/>
      <c r="P75" s="12"/>
      <c r="Q75" s="12"/>
      <c r="R75" s="12"/>
    </row>
    <row r="76" spans="1:18" x14ac:dyDescent="0.25">
      <c r="A76" s="42"/>
      <c r="B76" s="44"/>
      <c r="C76" s="44"/>
      <c r="D76" s="44"/>
      <c r="E76" s="44"/>
      <c r="F76" s="44"/>
      <c r="G76" s="44"/>
      <c r="H76" s="44"/>
      <c r="I76" s="44"/>
      <c r="J76" s="44"/>
      <c r="K76" s="44"/>
      <c r="L76" s="44"/>
      <c r="M76" s="44"/>
      <c r="N76" s="44"/>
      <c r="O76" s="44"/>
      <c r="P76" s="44"/>
      <c r="Q76" s="44"/>
      <c r="R76" s="44"/>
    </row>
    <row r="77" spans="1:18" ht="25.5" customHeight="1" x14ac:dyDescent="0.25">
      <c r="A77" s="42"/>
      <c r="B77" s="44" t="s">
        <v>731</v>
      </c>
      <c r="C77" s="44"/>
      <c r="D77" s="44"/>
      <c r="E77" s="44"/>
      <c r="F77" s="44"/>
      <c r="G77" s="44"/>
      <c r="H77" s="44"/>
      <c r="I77" s="44"/>
      <c r="J77" s="44"/>
      <c r="K77" s="44"/>
      <c r="L77" s="44"/>
      <c r="M77" s="44"/>
      <c r="N77" s="44"/>
      <c r="O77" s="44"/>
      <c r="P77" s="44"/>
      <c r="Q77" s="44"/>
      <c r="R77" s="44"/>
    </row>
  </sheetData>
  <mergeCells count="229">
    <mergeCell ref="B76:R76"/>
    <mergeCell ref="B77:R77"/>
    <mergeCell ref="B28:R28"/>
    <mergeCell ref="B29:R29"/>
    <mergeCell ref="B30:R30"/>
    <mergeCell ref="B31:R31"/>
    <mergeCell ref="B32:R32"/>
    <mergeCell ref="B54:R5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4:E74"/>
    <mergeCell ref="G74:H74"/>
    <mergeCell ref="J74:K74"/>
    <mergeCell ref="M74:N74"/>
    <mergeCell ref="P74:Q74"/>
    <mergeCell ref="A1:A2"/>
    <mergeCell ref="B1:R1"/>
    <mergeCell ref="B2:R2"/>
    <mergeCell ref="B3:R3"/>
    <mergeCell ref="A4:A77"/>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3:E63"/>
    <mergeCell ref="G63:H63"/>
    <mergeCell ref="J63:K63"/>
    <mergeCell ref="M63:N63"/>
    <mergeCell ref="P63:Q63"/>
    <mergeCell ref="R56:R59"/>
    <mergeCell ref="D60:E60"/>
    <mergeCell ref="G60:H60"/>
    <mergeCell ref="J60:K60"/>
    <mergeCell ref="M60:N60"/>
    <mergeCell ref="P60:Q60"/>
    <mergeCell ref="M56:N56"/>
    <mergeCell ref="M57:N57"/>
    <mergeCell ref="M58:N58"/>
    <mergeCell ref="M59:N59"/>
    <mergeCell ref="O56:O59"/>
    <mergeCell ref="P56:Q59"/>
    <mergeCell ref="I56:I59"/>
    <mergeCell ref="J56:K56"/>
    <mergeCell ref="J57:K57"/>
    <mergeCell ref="J58:K58"/>
    <mergeCell ref="J59:K59"/>
    <mergeCell ref="L56:L59"/>
    <mergeCell ref="B56:B59"/>
    <mergeCell ref="C56:C59"/>
    <mergeCell ref="D56:E59"/>
    <mergeCell ref="F56:F59"/>
    <mergeCell ref="G56:H56"/>
    <mergeCell ref="G57:H57"/>
    <mergeCell ref="G58:H58"/>
    <mergeCell ref="G59:H59"/>
    <mergeCell ref="D52:E52"/>
    <mergeCell ref="G52:H52"/>
    <mergeCell ref="J52:K52"/>
    <mergeCell ref="M52:N52"/>
    <mergeCell ref="P52:Q52"/>
    <mergeCell ref="D55:E55"/>
    <mergeCell ref="G55:Q55"/>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P34:Q34"/>
    <mergeCell ref="P35:Q35"/>
    <mergeCell ref="P36:Q36"/>
    <mergeCell ref="P37:Q37"/>
    <mergeCell ref="P38:Q38"/>
    <mergeCell ref="R34:R38"/>
    <mergeCell ref="M34:N34"/>
    <mergeCell ref="M35:N35"/>
    <mergeCell ref="M36:N36"/>
    <mergeCell ref="M37:N37"/>
    <mergeCell ref="M38:N38"/>
    <mergeCell ref="O34:O38"/>
    <mergeCell ref="J34:K34"/>
    <mergeCell ref="J35:K35"/>
    <mergeCell ref="J36:K36"/>
    <mergeCell ref="J37:K37"/>
    <mergeCell ref="J38:K38"/>
    <mergeCell ref="L34:L38"/>
    <mergeCell ref="G34:H34"/>
    <mergeCell ref="G35:H35"/>
    <mergeCell ref="G36:H36"/>
    <mergeCell ref="G37:H37"/>
    <mergeCell ref="G38:H38"/>
    <mergeCell ref="I34:I38"/>
    <mergeCell ref="D33:E33"/>
    <mergeCell ref="G33:Q33"/>
    <mergeCell ref="B34:B38"/>
    <mergeCell ref="C34:C38"/>
    <mergeCell ref="D34:E34"/>
    <mergeCell ref="D35:E35"/>
    <mergeCell ref="D36:E36"/>
    <mergeCell ref="D37:E37"/>
    <mergeCell ref="D38:E38"/>
    <mergeCell ref="F34:F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1.5703125" customWidth="1"/>
    <col min="4" max="4" width="4.28515625" customWidth="1"/>
    <col min="5" max="5" width="19.85546875" customWidth="1"/>
    <col min="6" max="6" width="3.5703125" customWidth="1"/>
    <col min="7" max="7" width="36.5703125" customWidth="1"/>
    <col min="8" max="8" width="19.85546875" customWidth="1"/>
    <col min="9" max="9" width="3.5703125" customWidth="1"/>
  </cols>
  <sheetData>
    <row r="1" spans="1:9" ht="15" customHeight="1" x14ac:dyDescent="0.25">
      <c r="A1" s="9" t="s">
        <v>73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32</v>
      </c>
      <c r="B3" s="41" t="s">
        <v>7</v>
      </c>
      <c r="C3" s="41"/>
      <c r="D3" s="41"/>
      <c r="E3" s="41"/>
      <c r="F3" s="41"/>
      <c r="G3" s="41"/>
      <c r="H3" s="41"/>
      <c r="I3" s="41"/>
    </row>
    <row r="4" spans="1:9" ht="15" customHeight="1" x14ac:dyDescent="0.25">
      <c r="A4" s="42" t="s">
        <v>732</v>
      </c>
      <c r="B4" s="41" t="s">
        <v>7</v>
      </c>
      <c r="C4" s="41"/>
      <c r="D4" s="41"/>
      <c r="E4" s="41"/>
      <c r="F4" s="41"/>
      <c r="G4" s="41"/>
      <c r="H4" s="41"/>
      <c r="I4" s="41"/>
    </row>
    <row r="5" spans="1:9" x14ac:dyDescent="0.25">
      <c r="A5" s="42"/>
      <c r="B5" s="43" t="s">
        <v>733</v>
      </c>
      <c r="C5" s="43"/>
      <c r="D5" s="43"/>
      <c r="E5" s="43"/>
      <c r="F5" s="43"/>
      <c r="G5" s="43"/>
      <c r="H5" s="43"/>
      <c r="I5" s="43"/>
    </row>
    <row r="6" spans="1:9" x14ac:dyDescent="0.25">
      <c r="A6" s="42"/>
      <c r="B6" s="44"/>
      <c r="C6" s="44"/>
      <c r="D6" s="44"/>
      <c r="E6" s="44"/>
      <c r="F6" s="44"/>
      <c r="G6" s="44"/>
      <c r="H6" s="44"/>
      <c r="I6" s="44"/>
    </row>
    <row r="7" spans="1:9" ht="25.5" customHeight="1" x14ac:dyDescent="0.25">
      <c r="A7" s="42"/>
      <c r="B7" s="44" t="s">
        <v>734</v>
      </c>
      <c r="C7" s="44"/>
      <c r="D7" s="44"/>
      <c r="E7" s="44"/>
      <c r="F7" s="44"/>
      <c r="G7" s="44"/>
      <c r="H7" s="44"/>
      <c r="I7" s="44"/>
    </row>
    <row r="8" spans="1:9" x14ac:dyDescent="0.25">
      <c r="A8" s="42"/>
      <c r="B8" s="44"/>
      <c r="C8" s="44"/>
      <c r="D8" s="44"/>
      <c r="E8" s="44"/>
      <c r="F8" s="44"/>
      <c r="G8" s="44"/>
      <c r="H8" s="44"/>
      <c r="I8" s="44"/>
    </row>
    <row r="9" spans="1:9" x14ac:dyDescent="0.25">
      <c r="A9" s="42"/>
      <c r="B9" s="134" t="s">
        <v>735</v>
      </c>
      <c r="C9" s="134"/>
      <c r="D9" s="134"/>
      <c r="E9" s="134"/>
      <c r="F9" s="134"/>
      <c r="G9" s="134"/>
      <c r="H9" s="134"/>
      <c r="I9" s="134"/>
    </row>
    <row r="10" spans="1:9" x14ac:dyDescent="0.25">
      <c r="A10" s="42"/>
      <c r="B10" s="134" t="s">
        <v>736</v>
      </c>
      <c r="C10" s="134"/>
      <c r="D10" s="134"/>
      <c r="E10" s="134"/>
      <c r="F10" s="134"/>
      <c r="G10" s="134"/>
      <c r="H10" s="134"/>
      <c r="I10" s="134"/>
    </row>
    <row r="11" spans="1:9" x14ac:dyDescent="0.25">
      <c r="A11" s="42"/>
      <c r="B11" s="44"/>
      <c r="C11" s="44"/>
      <c r="D11" s="44"/>
      <c r="E11" s="44"/>
      <c r="F11" s="44"/>
      <c r="G11" s="44"/>
      <c r="H11" s="44"/>
      <c r="I11" s="44"/>
    </row>
    <row r="12" spans="1:9" x14ac:dyDescent="0.25">
      <c r="A12" s="42"/>
      <c r="B12" s="114"/>
      <c r="C12" s="55"/>
      <c r="D12" s="29" t="s">
        <v>737</v>
      </c>
      <c r="E12" s="29"/>
      <c r="F12" s="55"/>
      <c r="G12" s="29" t="s">
        <v>131</v>
      </c>
      <c r="H12" s="29"/>
      <c r="I12" s="55"/>
    </row>
    <row r="13" spans="1:9" x14ac:dyDescent="0.25">
      <c r="A13" s="42"/>
      <c r="B13" s="114"/>
      <c r="C13" s="55"/>
      <c r="D13" s="29" t="s">
        <v>738</v>
      </c>
      <c r="E13" s="29"/>
      <c r="F13" s="55"/>
      <c r="G13" s="29"/>
      <c r="H13" s="29"/>
      <c r="I13" s="55"/>
    </row>
    <row r="14" spans="1:9" x14ac:dyDescent="0.25">
      <c r="A14" s="42"/>
      <c r="B14" s="114"/>
      <c r="C14" s="55"/>
      <c r="D14" s="29" t="s">
        <v>739</v>
      </c>
      <c r="E14" s="29"/>
      <c r="F14" s="55"/>
      <c r="G14" s="29"/>
      <c r="H14" s="29"/>
      <c r="I14" s="55"/>
    </row>
    <row r="15" spans="1:9" ht="15.75" thickBot="1" x14ac:dyDescent="0.3">
      <c r="A15" s="42"/>
      <c r="B15" s="114"/>
      <c r="C15" s="55"/>
      <c r="D15" s="30" t="s">
        <v>561</v>
      </c>
      <c r="E15" s="30"/>
      <c r="F15" s="55"/>
      <c r="G15" s="30"/>
      <c r="H15" s="30"/>
      <c r="I15" s="55"/>
    </row>
    <row r="16" spans="1:9" ht="26.25" x14ac:dyDescent="0.25">
      <c r="A16" s="42"/>
      <c r="B16" s="18" t="s">
        <v>740</v>
      </c>
      <c r="C16" s="19"/>
      <c r="D16" s="48" t="s">
        <v>266</v>
      </c>
      <c r="E16" s="49">
        <v>1196111</v>
      </c>
      <c r="F16" s="19"/>
      <c r="G16" s="48" t="s">
        <v>266</v>
      </c>
      <c r="H16" s="49">
        <v>1196111</v>
      </c>
      <c r="I16" s="19"/>
    </row>
    <row r="17" spans="1:9" x14ac:dyDescent="0.25">
      <c r="A17" s="42"/>
      <c r="B17" s="16"/>
      <c r="C17" s="12"/>
      <c r="D17" s="32"/>
      <c r="E17" s="32"/>
      <c r="F17" s="12"/>
      <c r="G17" s="32"/>
      <c r="H17" s="32"/>
      <c r="I17" s="12"/>
    </row>
    <row r="18" spans="1:9" ht="26.25" x14ac:dyDescent="0.25">
      <c r="A18" s="42"/>
      <c r="B18" s="74" t="s">
        <v>741</v>
      </c>
      <c r="C18" s="19"/>
      <c r="D18" s="60" t="s">
        <v>742</v>
      </c>
      <c r="E18" s="60"/>
      <c r="F18" s="48" t="s">
        <v>294</v>
      </c>
      <c r="G18" s="60" t="s">
        <v>742</v>
      </c>
      <c r="H18" s="60"/>
      <c r="I18" s="48" t="s">
        <v>294</v>
      </c>
    </row>
    <row r="19" spans="1:9" ht="27" thickBot="1" x14ac:dyDescent="0.3">
      <c r="A19" s="42"/>
      <c r="B19" s="73" t="s">
        <v>743</v>
      </c>
      <c r="C19" s="12"/>
      <c r="D19" s="69" t="s">
        <v>744</v>
      </c>
      <c r="E19" s="69"/>
      <c r="F19" s="11" t="s">
        <v>294</v>
      </c>
      <c r="G19" s="69" t="s">
        <v>744</v>
      </c>
      <c r="H19" s="69"/>
      <c r="I19" s="11" t="s">
        <v>294</v>
      </c>
    </row>
    <row r="20" spans="1:9" ht="27" thickBot="1" x14ac:dyDescent="0.3">
      <c r="A20" s="42"/>
      <c r="B20" s="126" t="s">
        <v>745</v>
      </c>
      <c r="C20" s="19"/>
      <c r="D20" s="123" t="s">
        <v>746</v>
      </c>
      <c r="E20" s="123"/>
      <c r="F20" s="48" t="s">
        <v>294</v>
      </c>
      <c r="G20" s="123" t="s">
        <v>746</v>
      </c>
      <c r="H20" s="123"/>
      <c r="I20" s="48" t="s">
        <v>294</v>
      </c>
    </row>
    <row r="21" spans="1:9" x14ac:dyDescent="0.25">
      <c r="A21" s="42"/>
      <c r="B21" s="16"/>
      <c r="C21" s="12"/>
      <c r="D21" s="33"/>
      <c r="E21" s="33"/>
      <c r="F21" s="12"/>
      <c r="G21" s="33"/>
      <c r="H21" s="33"/>
      <c r="I21" s="12"/>
    </row>
    <row r="22" spans="1:9" ht="27" thickBot="1" x14ac:dyDescent="0.3">
      <c r="A22" s="42"/>
      <c r="B22" s="18" t="s">
        <v>747</v>
      </c>
      <c r="C22" s="19"/>
      <c r="D22" s="22" t="s">
        <v>266</v>
      </c>
      <c r="E22" s="28" t="s">
        <v>748</v>
      </c>
      <c r="F22" s="48" t="s">
        <v>294</v>
      </c>
      <c r="G22" s="22" t="s">
        <v>266</v>
      </c>
      <c r="H22" s="28" t="s">
        <v>748</v>
      </c>
      <c r="I22" s="48" t="s">
        <v>294</v>
      </c>
    </row>
    <row r="23" spans="1:9" ht="15.75" thickTop="1" x14ac:dyDescent="0.25">
      <c r="A23" s="42"/>
      <c r="B23" s="44"/>
      <c r="C23" s="44"/>
      <c r="D23" s="44"/>
      <c r="E23" s="44"/>
      <c r="F23" s="44"/>
      <c r="G23" s="44"/>
      <c r="H23" s="44"/>
      <c r="I23" s="44"/>
    </row>
    <row r="24" spans="1:9" x14ac:dyDescent="0.25">
      <c r="A24" s="42"/>
      <c r="B24" s="44" t="s">
        <v>749</v>
      </c>
      <c r="C24" s="44"/>
      <c r="D24" s="44"/>
      <c r="E24" s="44"/>
      <c r="F24" s="44"/>
      <c r="G24" s="44"/>
      <c r="H24" s="44"/>
      <c r="I24" s="44"/>
    </row>
    <row r="25" spans="1:9" x14ac:dyDescent="0.25">
      <c r="A25" s="42"/>
      <c r="B25" s="44" t="s">
        <v>750</v>
      </c>
      <c r="C25" s="44"/>
      <c r="D25" s="44"/>
      <c r="E25" s="44"/>
      <c r="F25" s="44"/>
      <c r="G25" s="44"/>
      <c r="H25" s="44"/>
      <c r="I25" s="44"/>
    </row>
    <row r="26" spans="1:9" x14ac:dyDescent="0.25">
      <c r="A26" s="42"/>
      <c r="B26" s="44"/>
      <c r="C26" s="44"/>
      <c r="D26" s="44"/>
      <c r="E26" s="44"/>
      <c r="F26" s="44"/>
      <c r="G26" s="44"/>
      <c r="H26" s="44"/>
      <c r="I26" s="44"/>
    </row>
    <row r="27" spans="1:9" x14ac:dyDescent="0.25">
      <c r="A27" s="42"/>
      <c r="B27" s="134" t="s">
        <v>751</v>
      </c>
      <c r="C27" s="134"/>
      <c r="D27" s="134"/>
      <c r="E27" s="134"/>
      <c r="F27" s="134"/>
      <c r="G27" s="134"/>
      <c r="H27" s="134"/>
      <c r="I27" s="134"/>
    </row>
    <row r="28" spans="1:9" x14ac:dyDescent="0.25">
      <c r="A28" s="42"/>
      <c r="B28" s="134" t="s">
        <v>736</v>
      </c>
      <c r="C28" s="134"/>
      <c r="D28" s="134"/>
      <c r="E28" s="134"/>
      <c r="F28" s="134"/>
      <c r="G28" s="134"/>
      <c r="H28" s="134"/>
      <c r="I28" s="134"/>
    </row>
    <row r="29" spans="1:9" x14ac:dyDescent="0.25">
      <c r="A29" s="42"/>
      <c r="B29" s="44"/>
      <c r="C29" s="44"/>
      <c r="D29" s="44"/>
      <c r="E29" s="44"/>
      <c r="F29" s="44"/>
      <c r="G29" s="44"/>
      <c r="H29" s="44"/>
      <c r="I29" s="44"/>
    </row>
    <row r="30" spans="1:9" x14ac:dyDescent="0.25">
      <c r="A30" s="42"/>
      <c r="B30" s="145" t="s">
        <v>752</v>
      </c>
      <c r="C30" s="55"/>
      <c r="D30" s="29" t="s">
        <v>754</v>
      </c>
      <c r="E30" s="29"/>
      <c r="F30" s="55"/>
      <c r="G30" s="14" t="s">
        <v>758</v>
      </c>
      <c r="H30" s="55"/>
    </row>
    <row r="31" spans="1:9" x14ac:dyDescent="0.25">
      <c r="A31" s="42"/>
      <c r="B31" s="145" t="s">
        <v>753</v>
      </c>
      <c r="C31" s="55"/>
      <c r="D31" s="29" t="s">
        <v>755</v>
      </c>
      <c r="E31" s="29"/>
      <c r="F31" s="55"/>
      <c r="G31" s="14" t="s">
        <v>759</v>
      </c>
      <c r="H31" s="55"/>
    </row>
    <row r="32" spans="1:9" x14ac:dyDescent="0.25">
      <c r="A32" s="42"/>
      <c r="B32" s="4"/>
      <c r="C32" s="55"/>
      <c r="D32" s="29" t="s">
        <v>756</v>
      </c>
      <c r="E32" s="29"/>
      <c r="F32" s="55"/>
      <c r="G32" s="14" t="s">
        <v>760</v>
      </c>
      <c r="H32" s="55"/>
    </row>
    <row r="33" spans="1:9" ht="15.75" thickBot="1" x14ac:dyDescent="0.3">
      <c r="A33" s="42"/>
      <c r="B33" s="109"/>
      <c r="C33" s="55"/>
      <c r="D33" s="30" t="s">
        <v>757</v>
      </c>
      <c r="E33" s="30"/>
      <c r="F33" s="55"/>
      <c r="G33" s="109"/>
      <c r="H33" s="55"/>
    </row>
    <row r="34" spans="1:9" ht="26.25" x14ac:dyDescent="0.25">
      <c r="A34" s="42"/>
      <c r="B34" s="18" t="s">
        <v>761</v>
      </c>
      <c r="C34" s="19"/>
      <c r="D34" s="48" t="s">
        <v>266</v>
      </c>
      <c r="E34" s="49">
        <v>359138</v>
      </c>
      <c r="F34" s="19"/>
      <c r="G34" s="48" t="s">
        <v>102</v>
      </c>
      <c r="H34" s="19"/>
    </row>
    <row r="35" spans="1:9" ht="15.75" thickBot="1" x14ac:dyDescent="0.3">
      <c r="A35" s="42"/>
      <c r="B35" s="16"/>
      <c r="C35" s="12"/>
      <c r="D35" s="69" t="s">
        <v>762</v>
      </c>
      <c r="E35" s="69"/>
      <c r="F35" s="11" t="s">
        <v>294</v>
      </c>
      <c r="G35" s="11" t="s">
        <v>763</v>
      </c>
      <c r="H35" s="12"/>
    </row>
    <row r="36" spans="1:9" ht="15.75" thickBot="1" x14ac:dyDescent="0.3">
      <c r="A36" s="42"/>
      <c r="B36" s="18" t="s">
        <v>764</v>
      </c>
      <c r="C36" s="19"/>
      <c r="D36" s="22" t="s">
        <v>266</v>
      </c>
      <c r="E36" s="144">
        <v>226257</v>
      </c>
      <c r="F36" s="19"/>
      <c r="G36" s="48" t="s">
        <v>765</v>
      </c>
      <c r="H36" s="19"/>
    </row>
    <row r="37" spans="1:9" ht="15.75" thickTop="1" x14ac:dyDescent="0.25">
      <c r="A37" s="42"/>
      <c r="B37" s="44"/>
      <c r="C37" s="44"/>
      <c r="D37" s="44"/>
      <c r="E37" s="44"/>
      <c r="F37" s="44"/>
      <c r="G37" s="44"/>
      <c r="H37" s="44"/>
      <c r="I37" s="44"/>
    </row>
    <row r="38" spans="1:9" x14ac:dyDescent="0.25">
      <c r="A38" s="42"/>
      <c r="B38" s="44" t="s">
        <v>766</v>
      </c>
      <c r="C38" s="44"/>
      <c r="D38" s="44"/>
      <c r="E38" s="44"/>
      <c r="F38" s="44"/>
      <c r="G38" s="44"/>
      <c r="H38" s="44"/>
      <c r="I38" s="44"/>
    </row>
    <row r="39" spans="1:9" x14ac:dyDescent="0.25">
      <c r="A39" s="42"/>
      <c r="B39" s="44"/>
      <c r="C39" s="44"/>
      <c r="D39" s="44"/>
      <c r="E39" s="44"/>
      <c r="F39" s="44"/>
      <c r="G39" s="44"/>
      <c r="H39" s="44"/>
      <c r="I39" s="44"/>
    </row>
    <row r="40" spans="1:9" ht="25.5" customHeight="1" x14ac:dyDescent="0.25">
      <c r="A40" s="42"/>
      <c r="B40" s="44" t="s">
        <v>767</v>
      </c>
      <c r="C40" s="44"/>
      <c r="D40" s="44"/>
      <c r="E40" s="44"/>
      <c r="F40" s="44"/>
      <c r="G40" s="44"/>
      <c r="H40" s="44"/>
      <c r="I40" s="44"/>
    </row>
    <row r="41" spans="1:9" x14ac:dyDescent="0.25">
      <c r="A41" s="42"/>
      <c r="B41" s="44"/>
      <c r="C41" s="44"/>
      <c r="D41" s="44"/>
      <c r="E41" s="44"/>
      <c r="F41" s="44"/>
      <c r="G41" s="44"/>
      <c r="H41" s="44"/>
      <c r="I41" s="44"/>
    </row>
    <row r="42" spans="1:9" x14ac:dyDescent="0.25">
      <c r="A42" s="42"/>
      <c r="B42" s="134" t="s">
        <v>768</v>
      </c>
      <c r="C42" s="134"/>
      <c r="D42" s="134"/>
      <c r="E42" s="134"/>
      <c r="F42" s="134"/>
      <c r="G42" s="134"/>
      <c r="H42" s="134"/>
      <c r="I42" s="134"/>
    </row>
    <row r="43" spans="1:9" x14ac:dyDescent="0.25">
      <c r="A43" s="42"/>
      <c r="B43" s="134" t="s">
        <v>769</v>
      </c>
      <c r="C43" s="134"/>
      <c r="D43" s="134"/>
      <c r="E43" s="134"/>
      <c r="F43" s="134"/>
      <c r="G43" s="134"/>
      <c r="H43" s="134"/>
      <c r="I43" s="134"/>
    </row>
    <row r="44" spans="1:9" x14ac:dyDescent="0.25">
      <c r="A44" s="42"/>
      <c r="B44" s="44"/>
      <c r="C44" s="44"/>
      <c r="D44" s="44"/>
      <c r="E44" s="44"/>
      <c r="F44" s="44"/>
      <c r="G44" s="44"/>
      <c r="H44" s="44"/>
      <c r="I44" s="44"/>
    </row>
    <row r="45" spans="1:9" x14ac:dyDescent="0.25">
      <c r="A45" s="42"/>
      <c r="B45" s="114"/>
      <c r="C45" s="55"/>
      <c r="D45" s="29" t="s">
        <v>737</v>
      </c>
      <c r="E45" s="29"/>
      <c r="F45" s="55"/>
      <c r="G45" s="29" t="s">
        <v>131</v>
      </c>
      <c r="H45" s="29"/>
      <c r="I45" s="55"/>
    </row>
    <row r="46" spans="1:9" x14ac:dyDescent="0.25">
      <c r="A46" s="42"/>
      <c r="B46" s="114"/>
      <c r="C46" s="55"/>
      <c r="D46" s="29" t="s">
        <v>738</v>
      </c>
      <c r="E46" s="29"/>
      <c r="F46" s="55"/>
      <c r="G46" s="29"/>
      <c r="H46" s="29"/>
      <c r="I46" s="55"/>
    </row>
    <row r="47" spans="1:9" x14ac:dyDescent="0.25">
      <c r="A47" s="42"/>
      <c r="B47" s="114"/>
      <c r="C47" s="55"/>
      <c r="D47" s="29" t="s">
        <v>739</v>
      </c>
      <c r="E47" s="29"/>
      <c r="F47" s="55"/>
      <c r="G47" s="29"/>
      <c r="H47" s="29"/>
      <c r="I47" s="55"/>
    </row>
    <row r="48" spans="1:9" ht="15.75" thickBot="1" x14ac:dyDescent="0.3">
      <c r="A48" s="42"/>
      <c r="B48" s="114"/>
      <c r="C48" s="55"/>
      <c r="D48" s="30" t="s">
        <v>561</v>
      </c>
      <c r="E48" s="30"/>
      <c r="F48" s="55"/>
      <c r="G48" s="30"/>
      <c r="H48" s="30"/>
      <c r="I48" s="55"/>
    </row>
    <row r="49" spans="1:9" ht="26.25" x14ac:dyDescent="0.25">
      <c r="A49" s="42"/>
      <c r="B49" s="18" t="s">
        <v>770</v>
      </c>
      <c r="C49" s="19"/>
      <c r="D49" s="48" t="s">
        <v>266</v>
      </c>
      <c r="E49" s="49">
        <v>1292181</v>
      </c>
      <c r="F49" s="19"/>
      <c r="G49" s="48" t="s">
        <v>266</v>
      </c>
      <c r="H49" s="49">
        <v>1292181</v>
      </c>
      <c r="I49" s="19"/>
    </row>
    <row r="50" spans="1:9" x14ac:dyDescent="0.25">
      <c r="A50" s="42"/>
      <c r="B50" s="16"/>
      <c r="C50" s="12"/>
      <c r="D50" s="32"/>
      <c r="E50" s="32"/>
      <c r="F50" s="12"/>
      <c r="G50" s="32"/>
      <c r="H50" s="32"/>
      <c r="I50" s="12"/>
    </row>
    <row r="51" spans="1:9" ht="26.25" x14ac:dyDescent="0.25">
      <c r="A51" s="42"/>
      <c r="B51" s="74" t="s">
        <v>771</v>
      </c>
      <c r="C51" s="19"/>
      <c r="D51" s="36">
        <v>9756</v>
      </c>
      <c r="E51" s="36"/>
      <c r="F51" s="19"/>
      <c r="G51" s="36">
        <v>9756</v>
      </c>
      <c r="H51" s="36"/>
      <c r="I51" s="19"/>
    </row>
    <row r="52" spans="1:9" ht="27" thickBot="1" x14ac:dyDescent="0.3">
      <c r="A52" s="42"/>
      <c r="B52" s="73" t="s">
        <v>743</v>
      </c>
      <c r="C52" s="12"/>
      <c r="D52" s="69" t="s">
        <v>772</v>
      </c>
      <c r="E52" s="69"/>
      <c r="F52" s="11" t="s">
        <v>294</v>
      </c>
      <c r="G52" s="69" t="s">
        <v>772</v>
      </c>
      <c r="H52" s="69"/>
      <c r="I52" s="11" t="s">
        <v>294</v>
      </c>
    </row>
    <row r="53" spans="1:9" ht="27" thickBot="1" x14ac:dyDescent="0.3">
      <c r="A53" s="42"/>
      <c r="B53" s="126" t="s">
        <v>745</v>
      </c>
      <c r="C53" s="19"/>
      <c r="D53" s="123" t="s">
        <v>773</v>
      </c>
      <c r="E53" s="123"/>
      <c r="F53" s="48" t="s">
        <v>294</v>
      </c>
      <c r="G53" s="123" t="s">
        <v>773</v>
      </c>
      <c r="H53" s="123"/>
      <c r="I53" s="48" t="s">
        <v>294</v>
      </c>
    </row>
    <row r="54" spans="1:9" x14ac:dyDescent="0.25">
      <c r="A54" s="42"/>
      <c r="B54" s="16"/>
      <c r="C54" s="12"/>
      <c r="D54" s="33"/>
      <c r="E54" s="33"/>
      <c r="F54" s="12"/>
      <c r="G54" s="33"/>
      <c r="H54" s="33"/>
      <c r="I54" s="12"/>
    </row>
    <row r="55" spans="1:9" ht="27" thickBot="1" x14ac:dyDescent="0.3">
      <c r="A55" s="42"/>
      <c r="B55" s="18" t="s">
        <v>774</v>
      </c>
      <c r="C55" s="19"/>
      <c r="D55" s="22" t="s">
        <v>266</v>
      </c>
      <c r="E55" s="23">
        <v>1196111</v>
      </c>
      <c r="F55" s="19"/>
      <c r="G55" s="22" t="s">
        <v>266</v>
      </c>
      <c r="H55" s="23">
        <v>1196111</v>
      </c>
      <c r="I55" s="19"/>
    </row>
    <row r="56" spans="1:9" ht="15.75" thickTop="1" x14ac:dyDescent="0.25">
      <c r="A56" s="42"/>
      <c r="B56" s="44"/>
      <c r="C56" s="44"/>
      <c r="D56" s="44"/>
      <c r="E56" s="44"/>
      <c r="F56" s="44"/>
      <c r="G56" s="44"/>
      <c r="H56" s="44"/>
      <c r="I56" s="44"/>
    </row>
    <row r="57" spans="1:9" x14ac:dyDescent="0.25">
      <c r="A57" s="42"/>
      <c r="B57" s="44" t="s">
        <v>749</v>
      </c>
      <c r="C57" s="44"/>
      <c r="D57" s="44"/>
      <c r="E57" s="44"/>
      <c r="F57" s="44"/>
      <c r="G57" s="44"/>
      <c r="H57" s="44"/>
      <c r="I57" s="44"/>
    </row>
    <row r="58" spans="1:9" x14ac:dyDescent="0.25">
      <c r="A58" s="42"/>
      <c r="B58" s="44" t="s">
        <v>750</v>
      </c>
      <c r="C58" s="44"/>
      <c r="D58" s="44"/>
      <c r="E58" s="44"/>
      <c r="F58" s="44"/>
      <c r="G58" s="44"/>
      <c r="H58" s="44"/>
      <c r="I58" s="44"/>
    </row>
    <row r="59" spans="1:9" x14ac:dyDescent="0.25">
      <c r="A59" s="42"/>
      <c r="B59" s="44"/>
      <c r="C59" s="44"/>
      <c r="D59" s="44"/>
      <c r="E59" s="44"/>
      <c r="F59" s="44"/>
      <c r="G59" s="44"/>
      <c r="H59" s="44"/>
      <c r="I59" s="44"/>
    </row>
    <row r="60" spans="1:9" x14ac:dyDescent="0.25">
      <c r="A60" s="42"/>
      <c r="B60" s="134" t="s">
        <v>775</v>
      </c>
      <c r="C60" s="134"/>
      <c r="D60" s="134"/>
      <c r="E60" s="134"/>
      <c r="F60" s="134"/>
      <c r="G60" s="134"/>
      <c r="H60" s="134"/>
      <c r="I60" s="134"/>
    </row>
    <row r="61" spans="1:9" x14ac:dyDescent="0.25">
      <c r="A61" s="42"/>
      <c r="B61" s="134" t="s">
        <v>769</v>
      </c>
      <c r="C61" s="134"/>
      <c r="D61" s="134"/>
      <c r="E61" s="134"/>
      <c r="F61" s="134"/>
      <c r="G61" s="134"/>
      <c r="H61" s="134"/>
      <c r="I61" s="134"/>
    </row>
    <row r="62" spans="1:9" x14ac:dyDescent="0.25">
      <c r="A62" s="42"/>
      <c r="B62" s="44"/>
      <c r="C62" s="44"/>
      <c r="D62" s="44"/>
      <c r="E62" s="44"/>
      <c r="F62" s="44"/>
      <c r="G62" s="44"/>
      <c r="H62" s="44"/>
      <c r="I62" s="44"/>
    </row>
    <row r="63" spans="1:9" x14ac:dyDescent="0.25">
      <c r="A63" s="42"/>
      <c r="B63" s="145" t="s">
        <v>752</v>
      </c>
      <c r="C63" s="55"/>
      <c r="D63" s="29" t="s">
        <v>754</v>
      </c>
      <c r="E63" s="29"/>
      <c r="F63" s="55"/>
      <c r="G63" s="14" t="s">
        <v>758</v>
      </c>
      <c r="H63" s="55"/>
    </row>
    <row r="64" spans="1:9" x14ac:dyDescent="0.25">
      <c r="A64" s="42"/>
      <c r="B64" s="145" t="s">
        <v>753</v>
      </c>
      <c r="C64" s="55"/>
      <c r="D64" s="29" t="s">
        <v>755</v>
      </c>
      <c r="E64" s="29"/>
      <c r="F64" s="55"/>
      <c r="G64" s="14" t="s">
        <v>759</v>
      </c>
      <c r="H64" s="55"/>
    </row>
    <row r="65" spans="1:9" ht="15.75" thickBot="1" x14ac:dyDescent="0.3">
      <c r="A65" s="42"/>
      <c r="B65" s="109"/>
      <c r="C65" s="55"/>
      <c r="D65" s="30" t="s">
        <v>776</v>
      </c>
      <c r="E65" s="30"/>
      <c r="F65" s="55"/>
      <c r="G65" s="15" t="s">
        <v>760</v>
      </c>
      <c r="H65" s="55"/>
    </row>
    <row r="66" spans="1:9" ht="26.25" x14ac:dyDescent="0.25">
      <c r="A66" s="42"/>
      <c r="B66" s="18" t="s">
        <v>761</v>
      </c>
      <c r="C66" s="19"/>
      <c r="D66" s="48" t="s">
        <v>266</v>
      </c>
      <c r="E66" s="49">
        <v>167978</v>
      </c>
      <c r="F66" s="19"/>
      <c r="G66" s="48" t="s">
        <v>102</v>
      </c>
      <c r="H66" s="19"/>
    </row>
    <row r="67" spans="1:9" ht="15.75" thickBot="1" x14ac:dyDescent="0.3">
      <c r="A67" s="42"/>
      <c r="B67" s="16"/>
      <c r="C67" s="12"/>
      <c r="D67" s="69" t="s">
        <v>777</v>
      </c>
      <c r="E67" s="69"/>
      <c r="F67" s="11" t="s">
        <v>294</v>
      </c>
      <c r="G67" s="11" t="s">
        <v>763</v>
      </c>
      <c r="H67" s="12"/>
    </row>
    <row r="68" spans="1:9" ht="15.75" thickBot="1" x14ac:dyDescent="0.3">
      <c r="A68" s="42"/>
      <c r="B68" s="18" t="s">
        <v>764</v>
      </c>
      <c r="C68" s="19"/>
      <c r="D68" s="169">
        <v>105826</v>
      </c>
      <c r="E68" s="169"/>
      <c r="F68" s="19"/>
      <c r="G68" s="48" t="s">
        <v>765</v>
      </c>
      <c r="H68" s="19"/>
    </row>
    <row r="69" spans="1:9" ht="15.75" thickTop="1" x14ac:dyDescent="0.25">
      <c r="A69" s="42"/>
      <c r="B69" s="12"/>
      <c r="C69" s="12"/>
      <c r="D69" s="12"/>
      <c r="E69" s="12"/>
      <c r="F69" s="12"/>
      <c r="G69" s="12"/>
      <c r="H69" s="12"/>
    </row>
    <row r="70" spans="1:9" x14ac:dyDescent="0.25">
      <c r="A70" s="42"/>
      <c r="B70" s="44"/>
      <c r="C70" s="44"/>
      <c r="D70" s="44"/>
      <c r="E70" s="44"/>
      <c r="F70" s="44"/>
      <c r="G70" s="44"/>
      <c r="H70" s="44"/>
      <c r="I70" s="44"/>
    </row>
    <row r="71" spans="1:9" x14ac:dyDescent="0.25">
      <c r="A71" s="42"/>
      <c r="B71" s="44" t="s">
        <v>766</v>
      </c>
      <c r="C71" s="44"/>
      <c r="D71" s="44"/>
      <c r="E71" s="44"/>
      <c r="F71" s="44"/>
      <c r="G71" s="44"/>
      <c r="H71" s="44"/>
      <c r="I71" s="44"/>
    </row>
  </sheetData>
  <mergeCells count="91">
    <mergeCell ref="B60:I60"/>
    <mergeCell ref="B61:I61"/>
    <mergeCell ref="B62:I62"/>
    <mergeCell ref="B70:I70"/>
    <mergeCell ref="B71:I71"/>
    <mergeCell ref="B43:I43"/>
    <mergeCell ref="B44:I44"/>
    <mergeCell ref="B56:I56"/>
    <mergeCell ref="B57:I57"/>
    <mergeCell ref="B58:I58"/>
    <mergeCell ref="B59:I59"/>
    <mergeCell ref="B37:I37"/>
    <mergeCell ref="B38:I38"/>
    <mergeCell ref="B39:I39"/>
    <mergeCell ref="B40:I40"/>
    <mergeCell ref="B41:I41"/>
    <mergeCell ref="B42:I42"/>
    <mergeCell ref="B24:I24"/>
    <mergeCell ref="B25:I25"/>
    <mergeCell ref="B26:I26"/>
    <mergeCell ref="B27:I27"/>
    <mergeCell ref="B28:I28"/>
    <mergeCell ref="B29:I29"/>
    <mergeCell ref="B7:I7"/>
    <mergeCell ref="B8:I8"/>
    <mergeCell ref="B9:I9"/>
    <mergeCell ref="B10:I10"/>
    <mergeCell ref="B11:I11"/>
    <mergeCell ref="B23:I23"/>
    <mergeCell ref="D67:E67"/>
    <mergeCell ref="D68:E68"/>
    <mergeCell ref="A1:A2"/>
    <mergeCell ref="B1:I1"/>
    <mergeCell ref="B2:I2"/>
    <mergeCell ref="B3:I3"/>
    <mergeCell ref="A4:A71"/>
    <mergeCell ref="B4:I4"/>
    <mergeCell ref="B5:I5"/>
    <mergeCell ref="B6:I6"/>
    <mergeCell ref="D53:E53"/>
    <mergeCell ref="G53:H53"/>
    <mergeCell ref="D54:E54"/>
    <mergeCell ref="G54:H54"/>
    <mergeCell ref="C63:C65"/>
    <mergeCell ref="D63:E63"/>
    <mergeCell ref="D64:E64"/>
    <mergeCell ref="D65:E65"/>
    <mergeCell ref="F63:F65"/>
    <mergeCell ref="H63:H65"/>
    <mergeCell ref="I45:I48"/>
    <mergeCell ref="D50:E50"/>
    <mergeCell ref="G50:H50"/>
    <mergeCell ref="D51:E51"/>
    <mergeCell ref="G51:H51"/>
    <mergeCell ref="D52:E52"/>
    <mergeCell ref="G52:H52"/>
    <mergeCell ref="H30:H33"/>
    <mergeCell ref="D35:E35"/>
    <mergeCell ref="B45:B48"/>
    <mergeCell ref="C45:C48"/>
    <mergeCell ref="D45:E45"/>
    <mergeCell ref="D46:E46"/>
    <mergeCell ref="D47:E47"/>
    <mergeCell ref="D48:E48"/>
    <mergeCell ref="F45:F48"/>
    <mergeCell ref="G45:H48"/>
    <mergeCell ref="C30:C33"/>
    <mergeCell ref="D30:E30"/>
    <mergeCell ref="D31:E31"/>
    <mergeCell ref="D32:E32"/>
    <mergeCell ref="D33:E33"/>
    <mergeCell ref="F30:F33"/>
    <mergeCell ref="D19:E19"/>
    <mergeCell ref="G19:H19"/>
    <mergeCell ref="D20:E20"/>
    <mergeCell ref="G20:H20"/>
    <mergeCell ref="D21:E21"/>
    <mergeCell ref="G21:H21"/>
    <mergeCell ref="F12:F15"/>
    <mergeCell ref="G12:H15"/>
    <mergeCell ref="I12:I15"/>
    <mergeCell ref="D17:E17"/>
    <mergeCell ref="G17:H17"/>
    <mergeCell ref="D18:E18"/>
    <mergeCell ref="G18:H18"/>
    <mergeCell ref="B12:B15"/>
    <mergeCell ref="C12:C15"/>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778</v>
      </c>
      <c r="B1" s="1" t="s">
        <v>2</v>
      </c>
    </row>
    <row r="2" spans="1:2" x14ac:dyDescent="0.25">
      <c r="A2" s="9"/>
      <c r="B2" s="1" t="s">
        <v>3</v>
      </c>
    </row>
    <row r="3" spans="1:2" x14ac:dyDescent="0.25">
      <c r="A3" s="3" t="s">
        <v>778</v>
      </c>
      <c r="B3" s="4" t="s">
        <v>7</v>
      </c>
    </row>
    <row r="4" spans="1:2" x14ac:dyDescent="0.25">
      <c r="A4" s="42" t="s">
        <v>778</v>
      </c>
      <c r="B4" s="4" t="s">
        <v>7</v>
      </c>
    </row>
    <row r="5" spans="1:2" x14ac:dyDescent="0.25">
      <c r="A5" s="42"/>
      <c r="B5" s="10" t="s">
        <v>779</v>
      </c>
    </row>
    <row r="6" spans="1:2" x14ac:dyDescent="0.25">
      <c r="A6" s="42"/>
      <c r="B6" s="11"/>
    </row>
    <row r="7" spans="1:2" ht="51.75" x14ac:dyDescent="0.25">
      <c r="A7" s="42"/>
      <c r="B7" s="11" t="s">
        <v>780</v>
      </c>
    </row>
    <row r="8" spans="1:2" x14ac:dyDescent="0.25">
      <c r="A8" s="42"/>
      <c r="B8" s="11"/>
    </row>
    <row r="9" spans="1:2" ht="281.25" x14ac:dyDescent="0.25">
      <c r="A9" s="42"/>
      <c r="B9" s="11" t="s">
        <v>781</v>
      </c>
    </row>
    <row r="10" spans="1:2" x14ac:dyDescent="0.25">
      <c r="A10" s="42"/>
      <c r="B10" s="11"/>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9" t="s">
        <v>78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82</v>
      </c>
      <c r="B3" s="41" t="s">
        <v>7</v>
      </c>
      <c r="C3" s="41"/>
      <c r="D3" s="41"/>
      <c r="E3" s="41"/>
      <c r="F3" s="41"/>
      <c r="G3" s="41"/>
      <c r="H3" s="41"/>
      <c r="I3" s="41"/>
    </row>
    <row r="4" spans="1:9" ht="15" customHeight="1" x14ac:dyDescent="0.25">
      <c r="A4" s="42" t="s">
        <v>782</v>
      </c>
      <c r="B4" s="41" t="s">
        <v>7</v>
      </c>
      <c r="C4" s="41"/>
      <c r="D4" s="41"/>
      <c r="E4" s="41"/>
      <c r="F4" s="41"/>
      <c r="G4" s="41"/>
      <c r="H4" s="41"/>
      <c r="I4" s="41"/>
    </row>
    <row r="5" spans="1:9" x14ac:dyDescent="0.25">
      <c r="A5" s="42"/>
      <c r="B5" s="43" t="s">
        <v>783</v>
      </c>
      <c r="C5" s="43"/>
      <c r="D5" s="43"/>
      <c r="E5" s="43"/>
      <c r="F5" s="43"/>
      <c r="G5" s="43"/>
      <c r="H5" s="43"/>
      <c r="I5" s="43"/>
    </row>
    <row r="6" spans="1:9" x14ac:dyDescent="0.25">
      <c r="A6" s="42"/>
      <c r="B6" s="44"/>
      <c r="C6" s="44"/>
      <c r="D6" s="44"/>
      <c r="E6" s="44"/>
      <c r="F6" s="44"/>
      <c r="G6" s="44"/>
      <c r="H6" s="44"/>
      <c r="I6" s="44"/>
    </row>
    <row r="7" spans="1:9" x14ac:dyDescent="0.25">
      <c r="A7" s="42"/>
      <c r="B7" s="44" t="s">
        <v>784</v>
      </c>
      <c r="C7" s="44"/>
      <c r="D7" s="44"/>
      <c r="E7" s="44"/>
      <c r="F7" s="44"/>
      <c r="G7" s="44"/>
      <c r="H7" s="44"/>
      <c r="I7" s="44"/>
    </row>
    <row r="8" spans="1:9" x14ac:dyDescent="0.25">
      <c r="A8" s="42"/>
      <c r="B8" s="44"/>
      <c r="C8" s="44"/>
      <c r="D8" s="44"/>
      <c r="E8" s="44"/>
      <c r="F8" s="44"/>
      <c r="G8" s="44"/>
      <c r="H8" s="44"/>
      <c r="I8" s="44"/>
    </row>
    <row r="9" spans="1:9" x14ac:dyDescent="0.25">
      <c r="A9" s="42"/>
      <c r="B9" s="134" t="s">
        <v>785</v>
      </c>
      <c r="C9" s="134"/>
      <c r="D9" s="134"/>
      <c r="E9" s="134"/>
      <c r="F9" s="134"/>
      <c r="G9" s="134"/>
      <c r="H9" s="134"/>
      <c r="I9" s="134"/>
    </row>
    <row r="10" spans="1:9" x14ac:dyDescent="0.25">
      <c r="A10" s="42"/>
      <c r="B10" s="134" t="s">
        <v>786</v>
      </c>
      <c r="C10" s="134"/>
      <c r="D10" s="134"/>
      <c r="E10" s="134"/>
      <c r="F10" s="134"/>
      <c r="G10" s="134"/>
      <c r="H10" s="134"/>
      <c r="I10" s="134"/>
    </row>
    <row r="11" spans="1:9" x14ac:dyDescent="0.25">
      <c r="A11" s="42"/>
      <c r="B11" s="44"/>
      <c r="C11" s="44"/>
      <c r="D11" s="44"/>
      <c r="E11" s="44"/>
      <c r="F11" s="44"/>
      <c r="G11" s="44"/>
      <c r="H11" s="44"/>
      <c r="I11" s="44"/>
    </row>
    <row r="12" spans="1:9" ht="15.75" thickBot="1" x14ac:dyDescent="0.3">
      <c r="A12" s="42"/>
      <c r="B12" s="12"/>
      <c r="C12" s="13"/>
      <c r="D12" s="30">
        <v>2013</v>
      </c>
      <c r="E12" s="30"/>
      <c r="F12" s="13"/>
      <c r="G12" s="30">
        <v>2012</v>
      </c>
      <c r="H12" s="30"/>
      <c r="I12" s="13"/>
    </row>
    <row r="13" spans="1:9" x14ac:dyDescent="0.25">
      <c r="A13" s="42"/>
      <c r="B13" s="18" t="s">
        <v>720</v>
      </c>
      <c r="C13" s="19"/>
      <c r="D13" s="71"/>
      <c r="E13" s="71"/>
      <c r="F13" s="19"/>
      <c r="G13" s="71"/>
      <c r="H13" s="71"/>
      <c r="I13" s="19"/>
    </row>
    <row r="14" spans="1:9" x14ac:dyDescent="0.25">
      <c r="A14" s="42"/>
      <c r="B14" s="73" t="s">
        <v>722</v>
      </c>
      <c r="C14" s="12"/>
      <c r="D14" s="11" t="s">
        <v>266</v>
      </c>
      <c r="E14" s="52">
        <v>691126</v>
      </c>
      <c r="F14" s="12"/>
      <c r="G14" s="11" t="s">
        <v>266</v>
      </c>
      <c r="H14" s="52">
        <v>823324</v>
      </c>
      <c r="I14" s="12"/>
    </row>
    <row r="15" spans="1:9" x14ac:dyDescent="0.25">
      <c r="A15" s="42"/>
      <c r="B15" s="74" t="s">
        <v>349</v>
      </c>
      <c r="C15" s="19"/>
      <c r="D15" s="60" t="s">
        <v>269</v>
      </c>
      <c r="E15" s="60"/>
      <c r="F15" s="19"/>
      <c r="G15" s="36">
        <v>247971</v>
      </c>
      <c r="H15" s="36"/>
      <c r="I15" s="19"/>
    </row>
    <row r="16" spans="1:9" ht="26.25" x14ac:dyDescent="0.25">
      <c r="A16" s="42"/>
      <c r="B16" s="73" t="s">
        <v>787</v>
      </c>
      <c r="C16" s="12"/>
      <c r="D16" s="58">
        <v>75817958</v>
      </c>
      <c r="E16" s="58"/>
      <c r="F16" s="12"/>
      <c r="G16" s="58">
        <v>80450227</v>
      </c>
      <c r="H16" s="58"/>
      <c r="I16" s="12"/>
    </row>
    <row r="17" spans="1:9" ht="15.75" thickBot="1" x14ac:dyDescent="0.3">
      <c r="A17" s="42"/>
      <c r="B17" s="74" t="s">
        <v>52</v>
      </c>
      <c r="C17" s="19"/>
      <c r="D17" s="61">
        <v>680685</v>
      </c>
      <c r="E17" s="61"/>
      <c r="F17" s="19"/>
      <c r="G17" s="61">
        <v>832501</v>
      </c>
      <c r="H17" s="61"/>
      <c r="I17" s="19"/>
    </row>
    <row r="18" spans="1:9" x14ac:dyDescent="0.25">
      <c r="A18" s="42"/>
      <c r="B18" s="16"/>
      <c r="C18" s="12"/>
      <c r="D18" s="33"/>
      <c r="E18" s="33"/>
      <c r="F18" s="12"/>
      <c r="G18" s="33"/>
      <c r="H18" s="33"/>
      <c r="I18" s="12"/>
    </row>
    <row r="19" spans="1:9" ht="15.75" thickBot="1" x14ac:dyDescent="0.3">
      <c r="A19" s="42"/>
      <c r="B19" s="126" t="s">
        <v>53</v>
      </c>
      <c r="C19" s="19"/>
      <c r="D19" s="22" t="s">
        <v>266</v>
      </c>
      <c r="E19" s="23">
        <v>77189769</v>
      </c>
      <c r="F19" s="19"/>
      <c r="G19" s="22" t="s">
        <v>266</v>
      </c>
      <c r="H19" s="23">
        <v>82354023</v>
      </c>
      <c r="I19" s="19"/>
    </row>
    <row r="20" spans="1:9" ht="15.75" thickTop="1" x14ac:dyDescent="0.25">
      <c r="A20" s="42"/>
      <c r="B20" s="16"/>
      <c r="C20" s="12"/>
      <c r="D20" s="34"/>
      <c r="E20" s="34"/>
      <c r="F20" s="12"/>
      <c r="G20" s="34"/>
      <c r="H20" s="34"/>
      <c r="I20" s="12"/>
    </row>
    <row r="21" spans="1:9" x14ac:dyDescent="0.25">
      <c r="A21" s="42"/>
      <c r="B21" s="18" t="s">
        <v>788</v>
      </c>
      <c r="C21" s="19"/>
      <c r="D21" s="70"/>
      <c r="E21" s="70"/>
      <c r="F21" s="19"/>
      <c r="G21" s="70"/>
      <c r="H21" s="70"/>
      <c r="I21" s="19"/>
    </row>
    <row r="22" spans="1:9" x14ac:dyDescent="0.25">
      <c r="A22" s="42"/>
      <c r="B22" s="73" t="s">
        <v>60</v>
      </c>
      <c r="C22" s="12"/>
      <c r="D22" s="11" t="s">
        <v>266</v>
      </c>
      <c r="E22" s="52">
        <v>4000000</v>
      </c>
      <c r="F22" s="12"/>
      <c r="G22" s="11" t="s">
        <v>266</v>
      </c>
      <c r="H22" s="52">
        <v>4000000</v>
      </c>
      <c r="I22" s="12"/>
    </row>
    <row r="23" spans="1:9" x14ac:dyDescent="0.25">
      <c r="A23" s="42"/>
      <c r="B23" s="74" t="s">
        <v>61</v>
      </c>
      <c r="C23" s="19"/>
      <c r="D23" s="36">
        <v>7473</v>
      </c>
      <c r="E23" s="36"/>
      <c r="F23" s="19"/>
      <c r="G23" s="36">
        <v>7950</v>
      </c>
      <c r="H23" s="36"/>
      <c r="I23" s="19"/>
    </row>
    <row r="24" spans="1:9" ht="15.75" thickBot="1" x14ac:dyDescent="0.3">
      <c r="A24" s="42"/>
      <c r="B24" s="73" t="s">
        <v>62</v>
      </c>
      <c r="C24" s="12"/>
      <c r="D24" s="68">
        <v>86666</v>
      </c>
      <c r="E24" s="68"/>
      <c r="F24" s="12"/>
      <c r="G24" s="68">
        <v>89670</v>
      </c>
      <c r="H24" s="68"/>
      <c r="I24" s="12"/>
    </row>
    <row r="25" spans="1:9" ht="15.75" thickBot="1" x14ac:dyDescent="0.3">
      <c r="A25" s="42"/>
      <c r="B25" s="126" t="s">
        <v>63</v>
      </c>
      <c r="C25" s="19"/>
      <c r="D25" s="76">
        <v>4094139</v>
      </c>
      <c r="E25" s="76"/>
      <c r="F25" s="19"/>
      <c r="G25" s="76">
        <v>4097620</v>
      </c>
      <c r="H25" s="76"/>
      <c r="I25" s="19"/>
    </row>
    <row r="26" spans="1:9" x14ac:dyDescent="0.25">
      <c r="A26" s="42"/>
      <c r="B26" s="16"/>
      <c r="C26" s="12"/>
      <c r="D26" s="33"/>
      <c r="E26" s="33"/>
      <c r="F26" s="12"/>
      <c r="G26" s="33"/>
      <c r="H26" s="33"/>
      <c r="I26" s="12"/>
    </row>
    <row r="27" spans="1:9" x14ac:dyDescent="0.25">
      <c r="A27" s="42"/>
      <c r="B27" s="18" t="s">
        <v>789</v>
      </c>
      <c r="C27" s="19"/>
      <c r="D27" s="70"/>
      <c r="E27" s="70"/>
      <c r="F27" s="19"/>
      <c r="G27" s="70"/>
      <c r="H27" s="70"/>
      <c r="I27" s="19"/>
    </row>
    <row r="28" spans="1:9" x14ac:dyDescent="0.25">
      <c r="A28" s="42"/>
      <c r="B28" s="73" t="s">
        <v>790</v>
      </c>
      <c r="C28" s="12"/>
      <c r="D28" s="58">
        <v>700728</v>
      </c>
      <c r="E28" s="58"/>
      <c r="F28" s="12"/>
      <c r="G28" s="58">
        <v>748132</v>
      </c>
      <c r="H28" s="58"/>
      <c r="I28" s="12"/>
    </row>
    <row r="29" spans="1:9" x14ac:dyDescent="0.25">
      <c r="A29" s="42"/>
      <c r="B29" s="74" t="s">
        <v>791</v>
      </c>
      <c r="C29" s="19"/>
      <c r="D29" s="36">
        <v>55818936</v>
      </c>
      <c r="E29" s="36"/>
      <c r="F29" s="19"/>
      <c r="G29" s="36">
        <v>59660244</v>
      </c>
      <c r="H29" s="36"/>
      <c r="I29" s="19"/>
    </row>
    <row r="30" spans="1:9" x14ac:dyDescent="0.25">
      <c r="A30" s="42"/>
      <c r="B30" s="73" t="s">
        <v>70</v>
      </c>
      <c r="C30" s="12"/>
      <c r="D30" s="58">
        <v>18268454</v>
      </c>
      <c r="E30" s="58"/>
      <c r="F30" s="12"/>
      <c r="G30" s="58">
        <v>16651916</v>
      </c>
      <c r="H30" s="58"/>
      <c r="I30" s="12"/>
    </row>
    <row r="31" spans="1:9" ht="27" thickBot="1" x14ac:dyDescent="0.3">
      <c r="A31" s="42"/>
      <c r="B31" s="74" t="s">
        <v>792</v>
      </c>
      <c r="C31" s="19"/>
      <c r="D31" s="38" t="s">
        <v>748</v>
      </c>
      <c r="E31" s="38"/>
      <c r="F31" s="48" t="s">
        <v>294</v>
      </c>
      <c r="G31" s="61">
        <v>1196111</v>
      </c>
      <c r="H31" s="61"/>
      <c r="I31" s="19"/>
    </row>
    <row r="32" spans="1:9" ht="15.75" thickBot="1" x14ac:dyDescent="0.3">
      <c r="A32" s="42"/>
      <c r="B32" s="16"/>
      <c r="C32" s="12"/>
      <c r="D32" s="75">
        <v>73095630</v>
      </c>
      <c r="E32" s="75"/>
      <c r="F32" s="12"/>
      <c r="G32" s="75">
        <v>78256403</v>
      </c>
      <c r="H32" s="75"/>
      <c r="I32" s="12"/>
    </row>
    <row r="33" spans="1:9" x14ac:dyDescent="0.25">
      <c r="A33" s="42"/>
      <c r="B33" s="54"/>
      <c r="C33" s="19"/>
      <c r="D33" s="71"/>
      <c r="E33" s="71"/>
      <c r="F33" s="19"/>
      <c r="G33" s="71"/>
      <c r="H33" s="71"/>
      <c r="I33" s="19"/>
    </row>
    <row r="34" spans="1:9" ht="27" thickBot="1" x14ac:dyDescent="0.3">
      <c r="A34" s="42"/>
      <c r="B34" s="127" t="s">
        <v>793</v>
      </c>
      <c r="C34" s="12"/>
      <c r="D34" s="65" t="s">
        <v>266</v>
      </c>
      <c r="E34" s="66">
        <v>77189769</v>
      </c>
      <c r="F34" s="12"/>
      <c r="G34" s="65" t="s">
        <v>266</v>
      </c>
      <c r="H34" s="66">
        <v>82354023</v>
      </c>
      <c r="I34" s="12"/>
    </row>
    <row r="35" spans="1:9" ht="15.75" thickTop="1" x14ac:dyDescent="0.25">
      <c r="A35" s="42"/>
      <c r="B35" s="44"/>
      <c r="C35" s="44"/>
      <c r="D35" s="44"/>
      <c r="E35" s="44"/>
      <c r="F35" s="44"/>
      <c r="G35" s="44"/>
      <c r="H35" s="44"/>
      <c r="I35" s="44"/>
    </row>
    <row r="36" spans="1:9" x14ac:dyDescent="0.25">
      <c r="A36" s="42"/>
      <c r="B36" s="134" t="s">
        <v>794</v>
      </c>
      <c r="C36" s="134"/>
      <c r="D36" s="134"/>
      <c r="E36" s="134"/>
      <c r="F36" s="134"/>
      <c r="G36" s="134"/>
      <c r="H36" s="134"/>
      <c r="I36" s="134"/>
    </row>
    <row r="37" spans="1:9" x14ac:dyDescent="0.25">
      <c r="A37" s="42"/>
      <c r="B37" s="134" t="s">
        <v>795</v>
      </c>
      <c r="C37" s="134"/>
      <c r="D37" s="134"/>
      <c r="E37" s="134"/>
      <c r="F37" s="134"/>
      <c r="G37" s="134"/>
      <c r="H37" s="134"/>
      <c r="I37" s="134"/>
    </row>
    <row r="38" spans="1:9" x14ac:dyDescent="0.25">
      <c r="A38" s="42"/>
      <c r="B38" s="134"/>
      <c r="C38" s="134"/>
      <c r="D38" s="134"/>
      <c r="E38" s="134"/>
      <c r="F38" s="134"/>
      <c r="G38" s="134"/>
      <c r="H38" s="134"/>
      <c r="I38" s="134"/>
    </row>
    <row r="39" spans="1:9" ht="15.75" thickBot="1" x14ac:dyDescent="0.3">
      <c r="A39" s="42"/>
      <c r="B39" s="12"/>
      <c r="C39" s="13"/>
      <c r="D39" s="30">
        <v>2013</v>
      </c>
      <c r="E39" s="30"/>
      <c r="F39" s="13"/>
      <c r="G39" s="30">
        <v>2012</v>
      </c>
      <c r="H39" s="30"/>
      <c r="I39" s="13"/>
    </row>
    <row r="40" spans="1:9" x14ac:dyDescent="0.25">
      <c r="A40" s="42"/>
      <c r="B40" s="18" t="s">
        <v>796</v>
      </c>
      <c r="C40" s="19"/>
      <c r="D40" s="48" t="s">
        <v>266</v>
      </c>
      <c r="E40" s="49">
        <v>5600000</v>
      </c>
      <c r="F40" s="19"/>
      <c r="G40" s="48" t="s">
        <v>266</v>
      </c>
      <c r="H40" s="50" t="s">
        <v>269</v>
      </c>
      <c r="I40" s="19"/>
    </row>
    <row r="41" spans="1:9" x14ac:dyDescent="0.25">
      <c r="A41" s="42"/>
      <c r="B41" s="51" t="s">
        <v>797</v>
      </c>
      <c r="C41" s="12"/>
      <c r="D41" s="58">
        <v>6022</v>
      </c>
      <c r="E41" s="58"/>
      <c r="F41" s="12"/>
      <c r="G41" s="58">
        <v>14245</v>
      </c>
      <c r="H41" s="58"/>
      <c r="I41" s="12"/>
    </row>
    <row r="42" spans="1:9" x14ac:dyDescent="0.25">
      <c r="A42" s="42"/>
      <c r="B42" s="18" t="s">
        <v>798</v>
      </c>
      <c r="C42" s="19"/>
      <c r="D42" s="60" t="s">
        <v>799</v>
      </c>
      <c r="E42" s="60"/>
      <c r="F42" s="48" t="s">
        <v>294</v>
      </c>
      <c r="G42" s="60" t="s">
        <v>800</v>
      </c>
      <c r="H42" s="60"/>
      <c r="I42" s="48" t="s">
        <v>294</v>
      </c>
    </row>
    <row r="43" spans="1:9" ht="15.75" thickBot="1" x14ac:dyDescent="0.3">
      <c r="A43" s="42"/>
      <c r="B43" s="51" t="s">
        <v>801</v>
      </c>
      <c r="C43" s="12"/>
      <c r="D43" s="69" t="s">
        <v>802</v>
      </c>
      <c r="E43" s="69"/>
      <c r="F43" s="11" t="s">
        <v>294</v>
      </c>
      <c r="G43" s="69" t="s">
        <v>803</v>
      </c>
      <c r="H43" s="69"/>
      <c r="I43" s="11" t="s">
        <v>294</v>
      </c>
    </row>
    <row r="44" spans="1:9" x14ac:dyDescent="0.25">
      <c r="A44" s="42"/>
      <c r="B44" s="54"/>
      <c r="C44" s="19"/>
      <c r="D44" s="71"/>
      <c r="E44" s="71"/>
      <c r="F44" s="19"/>
      <c r="G44" s="71"/>
      <c r="H44" s="71"/>
      <c r="I44" s="19"/>
    </row>
    <row r="45" spans="1:9" ht="39" x14ac:dyDescent="0.25">
      <c r="A45" s="42"/>
      <c r="B45" s="73" t="s">
        <v>804</v>
      </c>
      <c r="C45" s="12"/>
      <c r="D45" s="58">
        <v>4766131</v>
      </c>
      <c r="E45" s="58"/>
      <c r="F45" s="12"/>
      <c r="G45" s="59" t="s">
        <v>805</v>
      </c>
      <c r="H45" s="59"/>
      <c r="I45" s="11" t="s">
        <v>294</v>
      </c>
    </row>
    <row r="46" spans="1:9" x14ac:dyDescent="0.25">
      <c r="A46" s="42"/>
      <c r="B46" s="54"/>
      <c r="C46" s="19"/>
      <c r="D46" s="70"/>
      <c r="E46" s="70"/>
      <c r="F46" s="19"/>
      <c r="G46" s="70"/>
      <c r="H46" s="70"/>
      <c r="I46" s="19"/>
    </row>
    <row r="47" spans="1:9" ht="15.75" thickBot="1" x14ac:dyDescent="0.3">
      <c r="A47" s="42"/>
      <c r="B47" s="51" t="s">
        <v>806</v>
      </c>
      <c r="C47" s="12"/>
      <c r="D47" s="68">
        <v>333600</v>
      </c>
      <c r="E47" s="68"/>
      <c r="F47" s="12"/>
      <c r="G47" s="68">
        <v>191544</v>
      </c>
      <c r="H47" s="68"/>
      <c r="I47" s="12"/>
    </row>
    <row r="48" spans="1:9" x14ac:dyDescent="0.25">
      <c r="A48" s="42"/>
      <c r="B48" s="54"/>
      <c r="C48" s="19"/>
      <c r="D48" s="71"/>
      <c r="E48" s="71"/>
      <c r="F48" s="19"/>
      <c r="G48" s="71"/>
      <c r="H48" s="71"/>
      <c r="I48" s="19"/>
    </row>
    <row r="49" spans="1:9" ht="26.25" x14ac:dyDescent="0.25">
      <c r="A49" s="42"/>
      <c r="B49" s="73" t="s">
        <v>807</v>
      </c>
      <c r="C49" s="12"/>
      <c r="D49" s="58">
        <v>5099731</v>
      </c>
      <c r="E49" s="58"/>
      <c r="F49" s="12"/>
      <c r="G49" s="59" t="s">
        <v>808</v>
      </c>
      <c r="H49" s="59"/>
      <c r="I49" s="11" t="s">
        <v>294</v>
      </c>
    </row>
    <row r="50" spans="1:9" x14ac:dyDescent="0.25">
      <c r="A50" s="42"/>
      <c r="B50" s="54"/>
      <c r="C50" s="19"/>
      <c r="D50" s="70"/>
      <c r="E50" s="70"/>
      <c r="F50" s="19"/>
      <c r="G50" s="70"/>
      <c r="H50" s="70"/>
      <c r="I50" s="19"/>
    </row>
    <row r="51" spans="1:9" ht="27" thickBot="1" x14ac:dyDescent="0.3">
      <c r="A51" s="42"/>
      <c r="B51" s="51" t="s">
        <v>809</v>
      </c>
      <c r="C51" s="12"/>
      <c r="D51" s="69" t="s">
        <v>810</v>
      </c>
      <c r="E51" s="69"/>
      <c r="F51" s="11" t="s">
        <v>294</v>
      </c>
      <c r="G51" s="68">
        <v>4376837</v>
      </c>
      <c r="H51" s="68"/>
      <c r="I51" s="12"/>
    </row>
    <row r="52" spans="1:9" x14ac:dyDescent="0.25">
      <c r="A52" s="42"/>
      <c r="B52" s="54"/>
      <c r="C52" s="19"/>
      <c r="D52" s="71"/>
      <c r="E52" s="71"/>
      <c r="F52" s="19"/>
      <c r="G52" s="71"/>
      <c r="H52" s="71"/>
      <c r="I52" s="19"/>
    </row>
    <row r="53" spans="1:9" ht="15.75" thickBot="1" x14ac:dyDescent="0.3">
      <c r="A53" s="42"/>
      <c r="B53" s="73" t="s">
        <v>119</v>
      </c>
      <c r="C53" s="12"/>
      <c r="D53" s="65" t="s">
        <v>266</v>
      </c>
      <c r="E53" s="66">
        <v>3356061</v>
      </c>
      <c r="F53" s="12"/>
      <c r="G53" s="65" t="s">
        <v>266</v>
      </c>
      <c r="H53" s="66">
        <v>4064501</v>
      </c>
      <c r="I53" s="12"/>
    </row>
    <row r="54" spans="1:9" ht="15.75" thickTop="1" x14ac:dyDescent="0.25">
      <c r="A54" s="42"/>
      <c r="B54" s="54"/>
      <c r="C54" s="19"/>
      <c r="D54" s="138"/>
      <c r="E54" s="138"/>
      <c r="F54" s="19"/>
      <c r="G54" s="138"/>
      <c r="H54" s="138"/>
      <c r="I54" s="19"/>
    </row>
    <row r="55" spans="1:9" x14ac:dyDescent="0.25">
      <c r="A55" s="42"/>
      <c r="B55" s="51" t="s">
        <v>129</v>
      </c>
      <c r="C55" s="12"/>
      <c r="D55" s="11" t="s">
        <v>266</v>
      </c>
      <c r="E55" s="52">
        <v>467462</v>
      </c>
      <c r="F55" s="12"/>
      <c r="G55" s="11" t="s">
        <v>266</v>
      </c>
      <c r="H55" s="52">
        <v>3968431</v>
      </c>
      <c r="I55" s="12"/>
    </row>
    <row r="56" spans="1:9" x14ac:dyDescent="0.25">
      <c r="A56" s="42"/>
      <c r="B56" s="44"/>
      <c r="C56" s="44"/>
      <c r="D56" s="44"/>
      <c r="E56" s="44"/>
      <c r="F56" s="44"/>
      <c r="G56" s="44"/>
      <c r="H56" s="44"/>
      <c r="I56" s="44"/>
    </row>
    <row r="57" spans="1:9" x14ac:dyDescent="0.25">
      <c r="A57" s="42"/>
      <c r="B57" s="134" t="s">
        <v>811</v>
      </c>
      <c r="C57" s="134"/>
      <c r="D57" s="134"/>
      <c r="E57" s="134"/>
      <c r="F57" s="134"/>
      <c r="G57" s="134"/>
      <c r="H57" s="134"/>
      <c r="I57" s="134"/>
    </row>
    <row r="58" spans="1:9" x14ac:dyDescent="0.25">
      <c r="A58" s="42"/>
      <c r="B58" s="134" t="s">
        <v>795</v>
      </c>
      <c r="C58" s="134"/>
      <c r="D58" s="134"/>
      <c r="E58" s="134"/>
      <c r="F58" s="134"/>
      <c r="G58" s="134"/>
      <c r="H58" s="134"/>
      <c r="I58" s="134"/>
    </row>
    <row r="59" spans="1:9" x14ac:dyDescent="0.25">
      <c r="A59" s="42"/>
      <c r="B59" s="134"/>
      <c r="C59" s="134"/>
      <c r="D59" s="134"/>
      <c r="E59" s="134"/>
      <c r="F59" s="134"/>
      <c r="G59" s="134"/>
      <c r="H59" s="134"/>
      <c r="I59" s="134"/>
    </row>
    <row r="60" spans="1:9" ht="15.75" thickBot="1" x14ac:dyDescent="0.3">
      <c r="A60" s="42"/>
      <c r="B60" s="12"/>
      <c r="C60" s="13"/>
      <c r="D60" s="30">
        <v>2013</v>
      </c>
      <c r="E60" s="30"/>
      <c r="F60" s="13"/>
      <c r="G60" s="30">
        <v>2012</v>
      </c>
      <c r="H60" s="30"/>
      <c r="I60" s="13"/>
    </row>
    <row r="61" spans="1:9" x14ac:dyDescent="0.25">
      <c r="A61" s="42"/>
      <c r="B61" s="170" t="s">
        <v>812</v>
      </c>
      <c r="C61" s="19"/>
      <c r="D61" s="71"/>
      <c r="E61" s="71"/>
      <c r="F61" s="19"/>
      <c r="G61" s="71"/>
      <c r="H61" s="71"/>
      <c r="I61" s="19"/>
    </row>
    <row r="62" spans="1:9" x14ac:dyDescent="0.25">
      <c r="A62" s="42"/>
      <c r="B62" s="73" t="s">
        <v>119</v>
      </c>
      <c r="C62" s="12"/>
      <c r="D62" s="11" t="s">
        <v>266</v>
      </c>
      <c r="E62" s="52">
        <v>3356061</v>
      </c>
      <c r="F62" s="12"/>
      <c r="G62" s="11" t="s">
        <v>266</v>
      </c>
      <c r="H62" s="52">
        <v>4064501</v>
      </c>
      <c r="I62" s="12"/>
    </row>
    <row r="63" spans="1:9" ht="39" x14ac:dyDescent="0.25">
      <c r="A63" s="42"/>
      <c r="B63" s="74" t="s">
        <v>148</v>
      </c>
      <c r="C63" s="19"/>
      <c r="D63" s="70"/>
      <c r="E63" s="70"/>
      <c r="F63" s="19"/>
      <c r="G63" s="70"/>
      <c r="H63" s="70"/>
      <c r="I63" s="19"/>
    </row>
    <row r="64" spans="1:9" ht="39" x14ac:dyDescent="0.25">
      <c r="A64" s="42"/>
      <c r="B64" s="127" t="s">
        <v>813</v>
      </c>
      <c r="C64" s="12"/>
      <c r="D64" s="58">
        <v>1743670</v>
      </c>
      <c r="E64" s="58"/>
      <c r="F64" s="12"/>
      <c r="G64" s="59" t="s">
        <v>814</v>
      </c>
      <c r="H64" s="59"/>
      <c r="I64" s="11" t="s">
        <v>294</v>
      </c>
    </row>
    <row r="65" spans="1:9" x14ac:dyDescent="0.25">
      <c r="A65" s="42"/>
      <c r="B65" s="126" t="s">
        <v>815</v>
      </c>
      <c r="C65" s="19"/>
      <c r="D65" s="36">
        <v>151816</v>
      </c>
      <c r="E65" s="36"/>
      <c r="F65" s="19"/>
      <c r="G65" s="36">
        <v>28390</v>
      </c>
      <c r="H65" s="36"/>
      <c r="I65" s="19"/>
    </row>
    <row r="66" spans="1:9" ht="26.25" x14ac:dyDescent="0.25">
      <c r="A66" s="42"/>
      <c r="B66" s="127" t="s">
        <v>816</v>
      </c>
      <c r="C66" s="12"/>
      <c r="D66" s="59" t="s">
        <v>817</v>
      </c>
      <c r="E66" s="59"/>
      <c r="F66" s="11" t="s">
        <v>294</v>
      </c>
      <c r="G66" s="59">
        <v>148</v>
      </c>
      <c r="H66" s="59"/>
      <c r="I66" s="12"/>
    </row>
    <row r="67" spans="1:9" ht="15.75" thickBot="1" x14ac:dyDescent="0.3">
      <c r="A67" s="42"/>
      <c r="B67" s="126" t="s">
        <v>818</v>
      </c>
      <c r="C67" s="19"/>
      <c r="D67" s="38" t="s">
        <v>819</v>
      </c>
      <c r="E67" s="38"/>
      <c r="F67" s="48" t="s">
        <v>294</v>
      </c>
      <c r="G67" s="61">
        <v>21195</v>
      </c>
      <c r="H67" s="61"/>
      <c r="I67" s="19"/>
    </row>
    <row r="68" spans="1:9" ht="27" thickBot="1" x14ac:dyDescent="0.3">
      <c r="A68" s="42"/>
      <c r="B68" s="140" t="s">
        <v>820</v>
      </c>
      <c r="C68" s="12"/>
      <c r="D68" s="122" t="s">
        <v>821</v>
      </c>
      <c r="E68" s="122"/>
      <c r="F68" s="11" t="s">
        <v>294</v>
      </c>
      <c r="G68" s="122" t="s">
        <v>822</v>
      </c>
      <c r="H68" s="122"/>
      <c r="I68" s="11" t="s">
        <v>294</v>
      </c>
    </row>
    <row r="69" spans="1:9" x14ac:dyDescent="0.25">
      <c r="A69" s="42"/>
      <c r="B69" s="54"/>
      <c r="C69" s="19"/>
      <c r="D69" s="71"/>
      <c r="E69" s="71"/>
      <c r="F69" s="19"/>
      <c r="G69" s="71"/>
      <c r="H69" s="71"/>
      <c r="I69" s="19"/>
    </row>
    <row r="70" spans="1:9" x14ac:dyDescent="0.25">
      <c r="A70" s="42"/>
      <c r="B70" s="171" t="s">
        <v>823</v>
      </c>
      <c r="C70" s="12"/>
      <c r="D70" s="32"/>
      <c r="E70" s="32"/>
      <c r="F70" s="12"/>
      <c r="G70" s="32"/>
      <c r="H70" s="32"/>
      <c r="I70" s="12"/>
    </row>
    <row r="71" spans="1:9" x14ac:dyDescent="0.25">
      <c r="A71" s="42"/>
      <c r="B71" s="74" t="s">
        <v>824</v>
      </c>
      <c r="C71" s="19"/>
      <c r="D71" s="60" t="s">
        <v>269</v>
      </c>
      <c r="E71" s="60"/>
      <c r="F71" s="19"/>
      <c r="G71" s="60" t="s">
        <v>825</v>
      </c>
      <c r="H71" s="60"/>
      <c r="I71" s="48" t="s">
        <v>294</v>
      </c>
    </row>
    <row r="72" spans="1:9" ht="26.25" x14ac:dyDescent="0.25">
      <c r="A72" s="42"/>
      <c r="B72" s="73" t="s">
        <v>826</v>
      </c>
      <c r="C72" s="12"/>
      <c r="D72" s="59" t="s">
        <v>269</v>
      </c>
      <c r="E72" s="59"/>
      <c r="F72" s="12"/>
      <c r="G72" s="58">
        <v>2999983</v>
      </c>
      <c r="H72" s="58"/>
      <c r="I72" s="12"/>
    </row>
    <row r="73" spans="1:9" ht="15.75" thickBot="1" x14ac:dyDescent="0.3">
      <c r="A73" s="42"/>
      <c r="B73" s="74" t="s">
        <v>827</v>
      </c>
      <c r="C73" s="19"/>
      <c r="D73" s="61">
        <v>247971</v>
      </c>
      <c r="E73" s="61"/>
      <c r="F73" s="19"/>
      <c r="G73" s="61">
        <v>14138</v>
      </c>
      <c r="H73" s="61"/>
      <c r="I73" s="19"/>
    </row>
    <row r="74" spans="1:9" ht="27" thickBot="1" x14ac:dyDescent="0.3">
      <c r="A74" s="42"/>
      <c r="B74" s="140" t="s">
        <v>828</v>
      </c>
      <c r="C74" s="12"/>
      <c r="D74" s="75">
        <v>247971</v>
      </c>
      <c r="E74" s="75"/>
      <c r="F74" s="12"/>
      <c r="G74" s="75">
        <v>14138</v>
      </c>
      <c r="H74" s="75"/>
      <c r="I74" s="12"/>
    </row>
    <row r="75" spans="1:9" x14ac:dyDescent="0.25">
      <c r="A75" s="42"/>
      <c r="B75" s="54"/>
      <c r="C75" s="19"/>
      <c r="D75" s="71"/>
      <c r="E75" s="71"/>
      <c r="F75" s="19"/>
      <c r="G75" s="71"/>
      <c r="H75" s="71"/>
      <c r="I75" s="19"/>
    </row>
    <row r="76" spans="1:9" x14ac:dyDescent="0.25">
      <c r="A76" s="42"/>
      <c r="B76" s="171" t="s">
        <v>829</v>
      </c>
      <c r="C76" s="12"/>
      <c r="D76" s="32"/>
      <c r="E76" s="32"/>
      <c r="F76" s="12"/>
      <c r="G76" s="32"/>
      <c r="H76" s="32"/>
      <c r="I76" s="12"/>
    </row>
    <row r="77" spans="1:9" x14ac:dyDescent="0.25">
      <c r="A77" s="42"/>
      <c r="B77" s="74" t="s">
        <v>182</v>
      </c>
      <c r="C77" s="19"/>
      <c r="D77" s="60" t="s">
        <v>830</v>
      </c>
      <c r="E77" s="60"/>
      <c r="F77" s="48" t="s">
        <v>294</v>
      </c>
      <c r="G77" s="60" t="s">
        <v>831</v>
      </c>
      <c r="H77" s="60"/>
      <c r="I77" s="48" t="s">
        <v>294</v>
      </c>
    </row>
    <row r="78" spans="1:9" ht="15.75" thickBot="1" x14ac:dyDescent="0.3">
      <c r="A78" s="42"/>
      <c r="B78" s="73" t="s">
        <v>832</v>
      </c>
      <c r="C78" s="12"/>
      <c r="D78" s="69" t="s">
        <v>833</v>
      </c>
      <c r="E78" s="69"/>
      <c r="F78" s="11" t="s">
        <v>294</v>
      </c>
      <c r="G78" s="69" t="s">
        <v>834</v>
      </c>
      <c r="H78" s="69"/>
      <c r="I78" s="11" t="s">
        <v>294</v>
      </c>
    </row>
    <row r="79" spans="1:9" ht="15.75" thickBot="1" x14ac:dyDescent="0.3">
      <c r="A79" s="42"/>
      <c r="B79" s="132" t="s">
        <v>835</v>
      </c>
      <c r="C79" s="19"/>
      <c r="D79" s="123" t="s">
        <v>836</v>
      </c>
      <c r="E79" s="123"/>
      <c r="F79" s="48" t="s">
        <v>294</v>
      </c>
      <c r="G79" s="123" t="s">
        <v>837</v>
      </c>
      <c r="H79" s="123"/>
      <c r="I79" s="48" t="s">
        <v>294</v>
      </c>
    </row>
    <row r="80" spans="1:9" x14ac:dyDescent="0.25">
      <c r="A80" s="42"/>
      <c r="B80" s="16"/>
      <c r="C80" s="12"/>
      <c r="D80" s="33"/>
      <c r="E80" s="33"/>
      <c r="F80" s="12"/>
      <c r="G80" s="33"/>
      <c r="H80" s="33"/>
      <c r="I80" s="12"/>
    </row>
    <row r="81" spans="1:9" ht="26.25" x14ac:dyDescent="0.25">
      <c r="A81" s="42"/>
      <c r="B81" s="132" t="s">
        <v>838</v>
      </c>
      <c r="C81" s="19"/>
      <c r="D81" s="60" t="s">
        <v>839</v>
      </c>
      <c r="E81" s="60"/>
      <c r="F81" s="48" t="s">
        <v>294</v>
      </c>
      <c r="G81" s="60" t="s">
        <v>840</v>
      </c>
      <c r="H81" s="60"/>
      <c r="I81" s="48" t="s">
        <v>294</v>
      </c>
    </row>
    <row r="82" spans="1:9" x14ac:dyDescent="0.25">
      <c r="A82" s="42"/>
      <c r="B82" s="16"/>
      <c r="C82" s="12"/>
      <c r="D82" s="32"/>
      <c r="E82" s="32"/>
      <c r="F82" s="12"/>
      <c r="G82" s="32"/>
      <c r="H82" s="32"/>
      <c r="I82" s="12"/>
    </row>
    <row r="83" spans="1:9" x14ac:dyDescent="0.25">
      <c r="A83" s="42"/>
      <c r="B83" s="18" t="s">
        <v>186</v>
      </c>
      <c r="C83" s="19"/>
      <c r="D83" s="70"/>
      <c r="E83" s="70"/>
      <c r="F83" s="19"/>
      <c r="G83" s="70"/>
      <c r="H83" s="70"/>
      <c r="I83" s="19"/>
    </row>
    <row r="84" spans="1:9" ht="15.75" thickBot="1" x14ac:dyDescent="0.3">
      <c r="A84" s="42"/>
      <c r="B84" s="73" t="s">
        <v>841</v>
      </c>
      <c r="C84" s="12"/>
      <c r="D84" s="68">
        <v>823324</v>
      </c>
      <c r="E84" s="68"/>
      <c r="F84" s="12"/>
      <c r="G84" s="68">
        <v>4497942</v>
      </c>
      <c r="H84" s="68"/>
      <c r="I84" s="12"/>
    </row>
    <row r="85" spans="1:9" x14ac:dyDescent="0.25">
      <c r="A85" s="42"/>
      <c r="B85" s="54"/>
      <c r="C85" s="19"/>
      <c r="D85" s="71"/>
      <c r="E85" s="71"/>
      <c r="F85" s="19"/>
      <c r="G85" s="71"/>
      <c r="H85" s="71"/>
      <c r="I85" s="19"/>
    </row>
    <row r="86" spans="1:9" ht="15.75" thickBot="1" x14ac:dyDescent="0.3">
      <c r="A86" s="42"/>
      <c r="B86" s="73" t="s">
        <v>842</v>
      </c>
      <c r="C86" s="12"/>
      <c r="D86" s="65" t="s">
        <v>266</v>
      </c>
      <c r="E86" s="66">
        <v>691126</v>
      </c>
      <c r="F86" s="12"/>
      <c r="G86" s="65" t="s">
        <v>266</v>
      </c>
      <c r="H86" s="66">
        <v>823324</v>
      </c>
      <c r="I86" s="12"/>
    </row>
  </sheetData>
  <mergeCells count="137">
    <mergeCell ref="B56:I56"/>
    <mergeCell ref="B57:I57"/>
    <mergeCell ref="B58:I58"/>
    <mergeCell ref="B59:I59"/>
    <mergeCell ref="B7:I7"/>
    <mergeCell ref="B8:I8"/>
    <mergeCell ref="B9:I9"/>
    <mergeCell ref="B10:I10"/>
    <mergeCell ref="B11:I11"/>
    <mergeCell ref="B35:I35"/>
    <mergeCell ref="D85:E85"/>
    <mergeCell ref="G85:H85"/>
    <mergeCell ref="A1:A2"/>
    <mergeCell ref="B1:I1"/>
    <mergeCell ref="B2:I2"/>
    <mergeCell ref="B3:I3"/>
    <mergeCell ref="A4:A86"/>
    <mergeCell ref="B4:I4"/>
    <mergeCell ref="B5:I5"/>
    <mergeCell ref="B6:I6"/>
    <mergeCell ref="D82:E82"/>
    <mergeCell ref="G82:H82"/>
    <mergeCell ref="D83:E83"/>
    <mergeCell ref="G83:H83"/>
    <mergeCell ref="D84:E84"/>
    <mergeCell ref="G84:H84"/>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0:E60"/>
    <mergeCell ref="G60:H60"/>
    <mergeCell ref="D61:E61"/>
    <mergeCell ref="G61:H61"/>
    <mergeCell ref="D63:E63"/>
    <mergeCell ref="G63:H63"/>
    <mergeCell ref="D51:E51"/>
    <mergeCell ref="G51:H51"/>
    <mergeCell ref="D52:E52"/>
    <mergeCell ref="G52:H52"/>
    <mergeCell ref="D54:E54"/>
    <mergeCell ref="G54:H54"/>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3:E33"/>
    <mergeCell ref="G33:H33"/>
    <mergeCell ref="D39:E39"/>
    <mergeCell ref="G39:H39"/>
    <mergeCell ref="D41:E41"/>
    <mergeCell ref="G41:H41"/>
    <mergeCell ref="B36:I36"/>
    <mergeCell ref="B37:I37"/>
    <mergeCell ref="B38:I38"/>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7:E17"/>
    <mergeCell ref="G17:H17"/>
    <mergeCell ref="D18:E18"/>
    <mergeCell ref="G18:H18"/>
    <mergeCell ref="D12:E12"/>
    <mergeCell ref="G12:H12"/>
    <mergeCell ref="D13:E13"/>
    <mergeCell ref="G13:H13"/>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2" width="36.5703125" bestFit="1" customWidth="1"/>
    <col min="3" max="3" width="22.42578125" customWidth="1"/>
    <col min="4" max="4" width="4.85546875" customWidth="1"/>
    <col min="5" max="5" width="21.7109375" customWidth="1"/>
    <col min="6" max="6" width="22.42578125" customWidth="1"/>
    <col min="7" max="7" width="4.42578125" customWidth="1"/>
    <col min="8" max="8" width="19.28515625" customWidth="1"/>
    <col min="9" max="9" width="22.42578125" customWidth="1"/>
  </cols>
  <sheetData>
    <row r="1" spans="1:9" ht="15" customHeight="1" x14ac:dyDescent="0.25">
      <c r="A1" s="9" t="s">
        <v>84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5</v>
      </c>
      <c r="B3" s="41" t="s">
        <v>7</v>
      </c>
      <c r="C3" s="41"/>
      <c r="D3" s="41"/>
      <c r="E3" s="41"/>
      <c r="F3" s="41"/>
      <c r="G3" s="41"/>
      <c r="H3" s="41"/>
      <c r="I3" s="41"/>
    </row>
    <row r="4" spans="1:9" ht="15" customHeight="1" x14ac:dyDescent="0.25">
      <c r="A4" s="42" t="s">
        <v>844</v>
      </c>
      <c r="B4" s="41" t="s">
        <v>7</v>
      </c>
      <c r="C4" s="41"/>
      <c r="D4" s="41"/>
      <c r="E4" s="41"/>
      <c r="F4" s="41"/>
      <c r="G4" s="41"/>
      <c r="H4" s="41"/>
      <c r="I4" s="41"/>
    </row>
    <row r="5" spans="1:9" ht="38.25" customHeight="1" x14ac:dyDescent="0.25">
      <c r="A5" s="42"/>
      <c r="B5" s="45" t="s">
        <v>198</v>
      </c>
      <c r="C5" s="45"/>
      <c r="D5" s="45"/>
      <c r="E5" s="45"/>
      <c r="F5" s="45"/>
      <c r="G5" s="45"/>
      <c r="H5" s="45"/>
      <c r="I5" s="45"/>
    </row>
    <row r="6" spans="1:9" ht="15" customHeight="1" x14ac:dyDescent="0.25">
      <c r="A6" s="42" t="s">
        <v>845</v>
      </c>
      <c r="B6" s="41" t="s">
        <v>7</v>
      </c>
      <c r="C6" s="41"/>
      <c r="D6" s="41"/>
      <c r="E6" s="41"/>
      <c r="F6" s="41"/>
      <c r="G6" s="41"/>
      <c r="H6" s="41"/>
      <c r="I6" s="41"/>
    </row>
    <row r="7" spans="1:9" ht="51" customHeight="1" x14ac:dyDescent="0.25">
      <c r="A7" s="42"/>
      <c r="B7" s="45" t="s">
        <v>199</v>
      </c>
      <c r="C7" s="45"/>
      <c r="D7" s="45"/>
      <c r="E7" s="45"/>
      <c r="F7" s="45"/>
      <c r="G7" s="45"/>
      <c r="H7" s="45"/>
      <c r="I7" s="45"/>
    </row>
    <row r="8" spans="1:9" ht="15" customHeight="1" x14ac:dyDescent="0.25">
      <c r="A8" s="42" t="s">
        <v>846</v>
      </c>
      <c r="B8" s="41" t="s">
        <v>7</v>
      </c>
      <c r="C8" s="41"/>
      <c r="D8" s="41"/>
      <c r="E8" s="41"/>
      <c r="F8" s="41"/>
      <c r="G8" s="41"/>
      <c r="H8" s="41"/>
      <c r="I8" s="41"/>
    </row>
    <row r="9" spans="1:9" ht="38.25" customHeight="1" x14ac:dyDescent="0.25">
      <c r="A9" s="42"/>
      <c r="B9" s="45" t="s">
        <v>200</v>
      </c>
      <c r="C9" s="45"/>
      <c r="D9" s="45"/>
      <c r="E9" s="45"/>
      <c r="F9" s="45"/>
      <c r="G9" s="45"/>
      <c r="H9" s="45"/>
      <c r="I9" s="45"/>
    </row>
    <row r="10" spans="1:9" x14ac:dyDescent="0.25">
      <c r="A10" s="42"/>
      <c r="B10" s="44"/>
      <c r="C10" s="44"/>
      <c r="D10" s="44"/>
      <c r="E10" s="44"/>
      <c r="F10" s="44"/>
      <c r="G10" s="44"/>
      <c r="H10" s="44"/>
      <c r="I10" s="44"/>
    </row>
    <row r="11" spans="1:9" ht="25.5" customHeight="1" x14ac:dyDescent="0.25">
      <c r="A11" s="42"/>
      <c r="B11" s="44" t="s">
        <v>201</v>
      </c>
      <c r="C11" s="44"/>
      <c r="D11" s="44"/>
      <c r="E11" s="44"/>
      <c r="F11" s="44"/>
      <c r="G11" s="44"/>
      <c r="H11" s="44"/>
      <c r="I11" s="44"/>
    </row>
    <row r="12" spans="1:9" x14ac:dyDescent="0.25">
      <c r="A12" s="42"/>
      <c r="B12" s="44"/>
      <c r="C12" s="44"/>
      <c r="D12" s="44"/>
      <c r="E12" s="44"/>
      <c r="F12" s="44"/>
      <c r="G12" s="44"/>
      <c r="H12" s="44"/>
      <c r="I12" s="44"/>
    </row>
    <row r="13" spans="1:9" ht="25.5" customHeight="1" x14ac:dyDescent="0.25">
      <c r="A13" s="42"/>
      <c r="B13" s="44" t="s">
        <v>202</v>
      </c>
      <c r="C13" s="44"/>
      <c r="D13" s="44"/>
      <c r="E13" s="44"/>
      <c r="F13" s="44"/>
      <c r="G13" s="44"/>
      <c r="H13" s="44"/>
      <c r="I13" s="44"/>
    </row>
    <row r="14" spans="1:9" ht="15" customHeight="1" x14ac:dyDescent="0.25">
      <c r="A14" s="42" t="s">
        <v>847</v>
      </c>
      <c r="B14" s="41" t="s">
        <v>7</v>
      </c>
      <c r="C14" s="41"/>
      <c r="D14" s="41"/>
      <c r="E14" s="41"/>
      <c r="F14" s="41"/>
      <c r="G14" s="41"/>
      <c r="H14" s="41"/>
      <c r="I14" s="41"/>
    </row>
    <row r="15" spans="1:9" ht="25.5" customHeight="1" x14ac:dyDescent="0.25">
      <c r="A15" s="42"/>
      <c r="B15" s="45" t="s">
        <v>203</v>
      </c>
      <c r="C15" s="45"/>
      <c r="D15" s="45"/>
      <c r="E15" s="45"/>
      <c r="F15" s="45"/>
      <c r="G15" s="45"/>
      <c r="H15" s="45"/>
      <c r="I15" s="45"/>
    </row>
    <row r="16" spans="1:9" ht="15" customHeight="1" x14ac:dyDescent="0.25">
      <c r="A16" s="42" t="s">
        <v>87</v>
      </c>
      <c r="B16" s="41" t="s">
        <v>7</v>
      </c>
      <c r="C16" s="41"/>
      <c r="D16" s="41"/>
      <c r="E16" s="41"/>
      <c r="F16" s="41"/>
      <c r="G16" s="41"/>
      <c r="H16" s="41"/>
      <c r="I16" s="41"/>
    </row>
    <row r="17" spans="1:9" ht="38.25" customHeight="1" x14ac:dyDescent="0.25">
      <c r="A17" s="42"/>
      <c r="B17" s="45" t="s">
        <v>204</v>
      </c>
      <c r="C17" s="45"/>
      <c r="D17" s="45"/>
      <c r="E17" s="45"/>
      <c r="F17" s="45"/>
      <c r="G17" s="45"/>
      <c r="H17" s="45"/>
      <c r="I17" s="45"/>
    </row>
    <row r="18" spans="1:9" x14ac:dyDescent="0.25">
      <c r="A18" s="42"/>
      <c r="B18" s="44"/>
      <c r="C18" s="44"/>
      <c r="D18" s="44"/>
      <c r="E18" s="44"/>
      <c r="F18" s="44"/>
      <c r="G18" s="44"/>
      <c r="H18" s="44"/>
      <c r="I18" s="44"/>
    </row>
    <row r="19" spans="1:9" ht="38.25" customHeight="1" x14ac:dyDescent="0.25">
      <c r="A19" s="42"/>
      <c r="B19" s="44" t="s">
        <v>205</v>
      </c>
      <c r="C19" s="44"/>
      <c r="D19" s="44"/>
      <c r="E19" s="44"/>
      <c r="F19" s="44"/>
      <c r="G19" s="44"/>
      <c r="H19" s="44"/>
      <c r="I19" s="44"/>
    </row>
    <row r="20" spans="1:9" x14ac:dyDescent="0.25">
      <c r="A20" s="42"/>
      <c r="B20" s="44"/>
      <c r="C20" s="44"/>
      <c r="D20" s="44"/>
      <c r="E20" s="44"/>
      <c r="F20" s="44"/>
      <c r="G20" s="44"/>
      <c r="H20" s="44"/>
      <c r="I20" s="44"/>
    </row>
    <row r="21" spans="1:9" ht="102" customHeight="1" x14ac:dyDescent="0.25">
      <c r="A21" s="42"/>
      <c r="B21" s="44" t="s">
        <v>206</v>
      </c>
      <c r="C21" s="44"/>
      <c r="D21" s="44"/>
      <c r="E21" s="44"/>
      <c r="F21" s="44"/>
      <c r="G21" s="44"/>
      <c r="H21" s="44"/>
      <c r="I21" s="44"/>
    </row>
    <row r="22" spans="1:9" ht="15" customHeight="1" x14ac:dyDescent="0.25">
      <c r="A22" s="42" t="s">
        <v>848</v>
      </c>
      <c r="B22" s="41" t="s">
        <v>7</v>
      </c>
      <c r="C22" s="41"/>
      <c r="D22" s="41"/>
      <c r="E22" s="41"/>
      <c r="F22" s="41"/>
      <c r="G22" s="41"/>
      <c r="H22" s="41"/>
      <c r="I22" s="41"/>
    </row>
    <row r="23" spans="1:9" ht="38.25" customHeight="1" x14ac:dyDescent="0.25">
      <c r="A23" s="42"/>
      <c r="B23" s="45" t="s">
        <v>207</v>
      </c>
      <c r="C23" s="45"/>
      <c r="D23" s="45"/>
      <c r="E23" s="45"/>
      <c r="F23" s="45"/>
      <c r="G23" s="45"/>
      <c r="H23" s="45"/>
      <c r="I23" s="45"/>
    </row>
    <row r="24" spans="1:9" ht="15" customHeight="1" x14ac:dyDescent="0.25">
      <c r="A24" s="42" t="s">
        <v>849</v>
      </c>
      <c r="B24" s="41" t="s">
        <v>7</v>
      </c>
      <c r="C24" s="41"/>
      <c r="D24" s="41"/>
      <c r="E24" s="41"/>
      <c r="F24" s="41"/>
      <c r="G24" s="41"/>
      <c r="H24" s="41"/>
      <c r="I24" s="41"/>
    </row>
    <row r="25" spans="1:9" ht="25.5" customHeight="1" x14ac:dyDescent="0.25">
      <c r="A25" s="42"/>
      <c r="B25" s="45" t="s">
        <v>208</v>
      </c>
      <c r="C25" s="45"/>
      <c r="D25" s="45"/>
      <c r="E25" s="45"/>
      <c r="F25" s="45"/>
      <c r="G25" s="45"/>
      <c r="H25" s="45"/>
      <c r="I25" s="45"/>
    </row>
    <row r="26" spans="1:9" x14ac:dyDescent="0.25">
      <c r="A26" s="42"/>
      <c r="B26" s="44"/>
      <c r="C26" s="44"/>
      <c r="D26" s="44"/>
      <c r="E26" s="44"/>
      <c r="F26" s="44"/>
      <c r="G26" s="44"/>
      <c r="H26" s="44"/>
      <c r="I26" s="44"/>
    </row>
    <row r="27" spans="1:9" ht="25.5" customHeight="1" x14ac:dyDescent="0.25">
      <c r="A27" s="42"/>
      <c r="B27" s="44" t="s">
        <v>209</v>
      </c>
      <c r="C27" s="44"/>
      <c r="D27" s="44"/>
      <c r="E27" s="44"/>
      <c r="F27" s="44"/>
      <c r="G27" s="44"/>
      <c r="H27" s="44"/>
      <c r="I27" s="44"/>
    </row>
    <row r="28" spans="1:9" x14ac:dyDescent="0.25">
      <c r="A28" s="42"/>
      <c r="B28" s="44"/>
      <c r="C28" s="44"/>
      <c r="D28" s="44"/>
      <c r="E28" s="44"/>
      <c r="F28" s="44"/>
      <c r="G28" s="44"/>
      <c r="H28" s="44"/>
      <c r="I28" s="44"/>
    </row>
    <row r="29" spans="1:9" ht="25.5" customHeight="1" x14ac:dyDescent="0.25">
      <c r="A29" s="42"/>
      <c r="B29" s="44" t="s">
        <v>210</v>
      </c>
      <c r="C29" s="44"/>
      <c r="D29" s="44"/>
      <c r="E29" s="44"/>
      <c r="F29" s="44"/>
      <c r="G29" s="44"/>
      <c r="H29" s="44"/>
      <c r="I29" s="44"/>
    </row>
    <row r="30" spans="1:9" x14ac:dyDescent="0.25">
      <c r="A30" s="42"/>
      <c r="B30" s="44"/>
      <c r="C30" s="44"/>
      <c r="D30" s="44"/>
      <c r="E30" s="44"/>
      <c r="F30" s="44"/>
      <c r="G30" s="44"/>
      <c r="H30" s="44"/>
      <c r="I30" s="44"/>
    </row>
    <row r="31" spans="1:9" ht="38.25" customHeight="1" x14ac:dyDescent="0.25">
      <c r="A31" s="42"/>
      <c r="B31" s="44" t="s">
        <v>211</v>
      </c>
      <c r="C31" s="44"/>
      <c r="D31" s="44"/>
      <c r="E31" s="44"/>
      <c r="F31" s="44"/>
      <c r="G31" s="44"/>
      <c r="H31" s="44"/>
      <c r="I31" s="44"/>
    </row>
    <row r="32" spans="1:9" x14ac:dyDescent="0.25">
      <c r="A32" s="42"/>
      <c r="B32" s="44"/>
      <c r="C32" s="44"/>
      <c r="D32" s="44"/>
      <c r="E32" s="44"/>
      <c r="F32" s="44"/>
      <c r="G32" s="44"/>
      <c r="H32" s="44"/>
      <c r="I32" s="44"/>
    </row>
    <row r="33" spans="1:9" ht="38.25" customHeight="1" x14ac:dyDescent="0.25">
      <c r="A33" s="42"/>
      <c r="B33" s="44" t="s">
        <v>212</v>
      </c>
      <c r="C33" s="44"/>
      <c r="D33" s="44"/>
      <c r="E33" s="44"/>
      <c r="F33" s="44"/>
      <c r="G33" s="44"/>
      <c r="H33" s="44"/>
      <c r="I33" s="44"/>
    </row>
    <row r="34" spans="1:9" ht="15" customHeight="1" x14ac:dyDescent="0.25">
      <c r="A34" s="42" t="s">
        <v>850</v>
      </c>
      <c r="B34" s="41" t="s">
        <v>7</v>
      </c>
      <c r="C34" s="41"/>
      <c r="D34" s="41"/>
      <c r="E34" s="41"/>
      <c r="F34" s="41"/>
      <c r="G34" s="41"/>
      <c r="H34" s="41"/>
      <c r="I34" s="41"/>
    </row>
    <row r="35" spans="1:9" ht="25.5" customHeight="1" x14ac:dyDescent="0.25">
      <c r="A35" s="42"/>
      <c r="B35" s="45" t="s">
        <v>213</v>
      </c>
      <c r="C35" s="45"/>
      <c r="D35" s="45"/>
      <c r="E35" s="45"/>
      <c r="F35" s="45"/>
      <c r="G35" s="45"/>
      <c r="H35" s="45"/>
      <c r="I35" s="45"/>
    </row>
    <row r="36" spans="1:9" ht="15" customHeight="1" x14ac:dyDescent="0.25">
      <c r="A36" s="42" t="s">
        <v>851</v>
      </c>
      <c r="B36" s="41" t="s">
        <v>7</v>
      </c>
      <c r="C36" s="41"/>
      <c r="D36" s="41"/>
      <c r="E36" s="41"/>
      <c r="F36" s="41"/>
      <c r="G36" s="41"/>
      <c r="H36" s="41"/>
      <c r="I36" s="41"/>
    </row>
    <row r="37" spans="1:9" ht="51" customHeight="1" x14ac:dyDescent="0.25">
      <c r="A37" s="42"/>
      <c r="B37" s="45" t="s">
        <v>214</v>
      </c>
      <c r="C37" s="45"/>
      <c r="D37" s="45"/>
      <c r="E37" s="45"/>
      <c r="F37" s="45"/>
      <c r="G37" s="45"/>
      <c r="H37" s="45"/>
      <c r="I37" s="45"/>
    </row>
    <row r="38" spans="1:9" x14ac:dyDescent="0.25">
      <c r="A38" s="42"/>
      <c r="B38" s="44"/>
      <c r="C38" s="44"/>
      <c r="D38" s="44"/>
      <c r="E38" s="44"/>
      <c r="F38" s="44"/>
      <c r="G38" s="44"/>
      <c r="H38" s="44"/>
      <c r="I38" s="44"/>
    </row>
    <row r="39" spans="1:9" ht="51" customHeight="1" x14ac:dyDescent="0.25">
      <c r="A39" s="42"/>
      <c r="B39" s="44" t="s">
        <v>215</v>
      </c>
      <c r="C39" s="44"/>
      <c r="D39" s="44"/>
      <c r="E39" s="44"/>
      <c r="F39" s="44"/>
      <c r="G39" s="44"/>
      <c r="H39" s="44"/>
      <c r="I39" s="44"/>
    </row>
    <row r="40" spans="1:9" x14ac:dyDescent="0.25">
      <c r="A40" s="42"/>
      <c r="B40" s="44"/>
      <c r="C40" s="44"/>
      <c r="D40" s="44"/>
      <c r="E40" s="44"/>
      <c r="F40" s="44"/>
      <c r="G40" s="44"/>
      <c r="H40" s="44"/>
      <c r="I40" s="44"/>
    </row>
    <row r="41" spans="1:9" ht="25.5" customHeight="1" x14ac:dyDescent="0.25">
      <c r="A41" s="42"/>
      <c r="B41" s="44" t="s">
        <v>216</v>
      </c>
      <c r="C41" s="44"/>
      <c r="D41" s="44"/>
      <c r="E41" s="44"/>
      <c r="F41" s="44"/>
      <c r="G41" s="44"/>
      <c r="H41" s="44"/>
      <c r="I41" s="44"/>
    </row>
    <row r="42" spans="1:9" x14ac:dyDescent="0.25">
      <c r="A42" s="42"/>
      <c r="B42" s="44"/>
      <c r="C42" s="44"/>
      <c r="D42" s="44"/>
      <c r="E42" s="44"/>
      <c r="F42" s="44"/>
      <c r="G42" s="44"/>
      <c r="H42" s="44"/>
      <c r="I42" s="44"/>
    </row>
    <row r="43" spans="1:9" ht="38.25" customHeight="1" x14ac:dyDescent="0.25">
      <c r="A43" s="42"/>
      <c r="B43" s="44" t="s">
        <v>217</v>
      </c>
      <c r="C43" s="44"/>
      <c r="D43" s="44"/>
      <c r="E43" s="44"/>
      <c r="F43" s="44"/>
      <c r="G43" s="44"/>
      <c r="H43" s="44"/>
      <c r="I43" s="44"/>
    </row>
    <row r="44" spans="1:9" x14ac:dyDescent="0.25">
      <c r="A44" s="42"/>
      <c r="B44" s="44"/>
      <c r="C44" s="44"/>
      <c r="D44" s="44"/>
      <c r="E44" s="44"/>
      <c r="F44" s="44"/>
      <c r="G44" s="44"/>
      <c r="H44" s="44"/>
      <c r="I44" s="44"/>
    </row>
    <row r="45" spans="1:9" ht="51" customHeight="1" x14ac:dyDescent="0.25">
      <c r="A45" s="42"/>
      <c r="B45" s="44" t="s">
        <v>218</v>
      </c>
      <c r="C45" s="44"/>
      <c r="D45" s="44"/>
      <c r="E45" s="44"/>
      <c r="F45" s="44"/>
      <c r="G45" s="44"/>
      <c r="H45" s="44"/>
      <c r="I45" s="44"/>
    </row>
    <row r="46" spans="1:9" x14ac:dyDescent="0.25">
      <c r="A46" s="42"/>
      <c r="B46" s="44"/>
      <c r="C46" s="44"/>
      <c r="D46" s="44"/>
      <c r="E46" s="44"/>
      <c r="F46" s="44"/>
      <c r="G46" s="44"/>
      <c r="H46" s="44"/>
      <c r="I46" s="44"/>
    </row>
    <row r="47" spans="1:9" ht="38.25" customHeight="1" x14ac:dyDescent="0.25">
      <c r="A47" s="42"/>
      <c r="B47" s="44" t="s">
        <v>219</v>
      </c>
      <c r="C47" s="44"/>
      <c r="D47" s="44"/>
      <c r="E47" s="44"/>
      <c r="F47" s="44"/>
      <c r="G47" s="44"/>
      <c r="H47" s="44"/>
      <c r="I47" s="44"/>
    </row>
    <row r="48" spans="1:9" x14ac:dyDescent="0.25">
      <c r="A48" s="42"/>
      <c r="B48" s="44"/>
      <c r="C48" s="44"/>
      <c r="D48" s="44"/>
      <c r="E48" s="44"/>
      <c r="F48" s="44"/>
      <c r="G48" s="44"/>
      <c r="H48" s="44"/>
      <c r="I48" s="44"/>
    </row>
    <row r="49" spans="1:9" ht="38.25" customHeight="1" x14ac:dyDescent="0.25">
      <c r="A49" s="42"/>
      <c r="B49" s="44" t="s">
        <v>220</v>
      </c>
      <c r="C49" s="44"/>
      <c r="D49" s="44"/>
      <c r="E49" s="44"/>
      <c r="F49" s="44"/>
      <c r="G49" s="44"/>
      <c r="H49" s="44"/>
      <c r="I49" s="44"/>
    </row>
    <row r="50" spans="1:9" x14ac:dyDescent="0.25">
      <c r="A50" s="42"/>
      <c r="B50" s="44"/>
      <c r="C50" s="44"/>
      <c r="D50" s="44"/>
      <c r="E50" s="44"/>
      <c r="F50" s="44"/>
      <c r="G50" s="44"/>
      <c r="H50" s="44"/>
      <c r="I50" s="44"/>
    </row>
    <row r="51" spans="1:9" ht="51" customHeight="1" x14ac:dyDescent="0.25">
      <c r="A51" s="42"/>
      <c r="B51" s="44" t="s">
        <v>221</v>
      </c>
      <c r="C51" s="44"/>
      <c r="D51" s="44"/>
      <c r="E51" s="44"/>
      <c r="F51" s="44"/>
      <c r="G51" s="44"/>
      <c r="H51" s="44"/>
      <c r="I51" s="44"/>
    </row>
    <row r="52" spans="1:9" x14ac:dyDescent="0.25">
      <c r="A52" s="42"/>
      <c r="B52" s="44"/>
      <c r="C52" s="44"/>
      <c r="D52" s="44"/>
      <c r="E52" s="44"/>
      <c r="F52" s="44"/>
      <c r="G52" s="44"/>
      <c r="H52" s="44"/>
      <c r="I52" s="44"/>
    </row>
    <row r="53" spans="1:9" x14ac:dyDescent="0.25">
      <c r="A53" s="42"/>
      <c r="B53" s="46" t="s">
        <v>222</v>
      </c>
      <c r="C53" s="46"/>
      <c r="D53" s="46"/>
      <c r="E53" s="46"/>
      <c r="F53" s="46"/>
      <c r="G53" s="46"/>
      <c r="H53" s="46"/>
      <c r="I53" s="46"/>
    </row>
    <row r="54" spans="1:9" x14ac:dyDescent="0.25">
      <c r="A54" s="42"/>
      <c r="B54" s="46" t="s">
        <v>223</v>
      </c>
      <c r="C54" s="46"/>
      <c r="D54" s="46"/>
      <c r="E54" s="46"/>
      <c r="F54" s="46"/>
      <c r="G54" s="46"/>
      <c r="H54" s="46"/>
      <c r="I54" s="46"/>
    </row>
    <row r="55" spans="1:9" x14ac:dyDescent="0.25">
      <c r="A55" s="42"/>
      <c r="B55" s="46" t="s">
        <v>224</v>
      </c>
      <c r="C55" s="46"/>
      <c r="D55" s="46"/>
      <c r="E55" s="46"/>
      <c r="F55" s="46"/>
      <c r="G55" s="46"/>
      <c r="H55" s="46"/>
      <c r="I55" s="46"/>
    </row>
    <row r="56" spans="1:9" x14ac:dyDescent="0.25">
      <c r="A56" s="42"/>
      <c r="B56" s="46" t="s">
        <v>225</v>
      </c>
      <c r="C56" s="46"/>
      <c r="D56" s="46"/>
      <c r="E56" s="46"/>
      <c r="F56" s="46"/>
      <c r="G56" s="46"/>
      <c r="H56" s="46"/>
      <c r="I56" s="46"/>
    </row>
    <row r="57" spans="1:9" x14ac:dyDescent="0.25">
      <c r="A57" s="42"/>
      <c r="B57" s="46" t="s">
        <v>226</v>
      </c>
      <c r="C57" s="46"/>
      <c r="D57" s="46"/>
      <c r="E57" s="46"/>
      <c r="F57" s="46"/>
      <c r="G57" s="46"/>
      <c r="H57" s="46"/>
      <c r="I57" s="46"/>
    </row>
    <row r="58" spans="1:9" x14ac:dyDescent="0.25">
      <c r="A58" s="42"/>
      <c r="B58" s="46" t="s">
        <v>227</v>
      </c>
      <c r="C58" s="46"/>
      <c r="D58" s="46"/>
      <c r="E58" s="46"/>
      <c r="F58" s="46"/>
      <c r="G58" s="46"/>
      <c r="H58" s="46"/>
      <c r="I58" s="46"/>
    </row>
    <row r="59" spans="1:9" x14ac:dyDescent="0.25">
      <c r="A59" s="42"/>
      <c r="B59" s="46" t="s">
        <v>228</v>
      </c>
      <c r="C59" s="46"/>
      <c r="D59" s="46"/>
      <c r="E59" s="46"/>
      <c r="F59" s="46"/>
      <c r="G59" s="46"/>
      <c r="H59" s="46"/>
      <c r="I59" s="46"/>
    </row>
    <row r="60" spans="1:9" x14ac:dyDescent="0.25">
      <c r="A60" s="42"/>
      <c r="B60" s="46" t="s">
        <v>229</v>
      </c>
      <c r="C60" s="46"/>
      <c r="D60" s="46"/>
      <c r="E60" s="46"/>
      <c r="F60" s="46"/>
      <c r="G60" s="46"/>
      <c r="H60" s="46"/>
      <c r="I60" s="46"/>
    </row>
    <row r="61" spans="1:9" x14ac:dyDescent="0.25">
      <c r="A61" s="42"/>
      <c r="B61" s="46" t="s">
        <v>230</v>
      </c>
      <c r="C61" s="46"/>
      <c r="D61" s="46"/>
      <c r="E61" s="46"/>
      <c r="F61" s="46"/>
      <c r="G61" s="46"/>
      <c r="H61" s="46"/>
      <c r="I61" s="46"/>
    </row>
    <row r="62" spans="1:9" x14ac:dyDescent="0.25">
      <c r="A62" s="42"/>
      <c r="B62" s="46" t="s">
        <v>231</v>
      </c>
      <c r="C62" s="46"/>
      <c r="D62" s="46"/>
      <c r="E62" s="46"/>
      <c r="F62" s="46"/>
      <c r="G62" s="46"/>
      <c r="H62" s="46"/>
      <c r="I62" s="46"/>
    </row>
    <row r="63" spans="1:9" x14ac:dyDescent="0.25">
      <c r="A63" s="42"/>
      <c r="B63" s="46" t="s">
        <v>232</v>
      </c>
      <c r="C63" s="46"/>
      <c r="D63" s="46"/>
      <c r="E63" s="46"/>
      <c r="F63" s="46"/>
      <c r="G63" s="46"/>
      <c r="H63" s="46"/>
      <c r="I63" s="46"/>
    </row>
    <row r="64" spans="1:9" x14ac:dyDescent="0.25">
      <c r="A64" s="42"/>
      <c r="B64" s="46" t="s">
        <v>233</v>
      </c>
      <c r="C64" s="46"/>
      <c r="D64" s="46"/>
      <c r="E64" s="46"/>
      <c r="F64" s="46"/>
      <c r="G64" s="46"/>
      <c r="H64" s="46"/>
      <c r="I64" s="46"/>
    </row>
    <row r="65" spans="1:9" x14ac:dyDescent="0.25">
      <c r="A65" s="42"/>
      <c r="B65" s="46"/>
      <c r="C65" s="46"/>
      <c r="D65" s="46"/>
      <c r="E65" s="46"/>
      <c r="F65" s="46"/>
      <c r="G65" s="46"/>
      <c r="H65" s="46"/>
      <c r="I65" s="46"/>
    </row>
    <row r="66" spans="1:9" x14ac:dyDescent="0.25">
      <c r="A66" s="42"/>
      <c r="B66" s="44" t="s">
        <v>234</v>
      </c>
      <c r="C66" s="44"/>
      <c r="D66" s="44"/>
      <c r="E66" s="44"/>
      <c r="F66" s="44"/>
      <c r="G66" s="44"/>
      <c r="H66" s="44"/>
      <c r="I66" s="44"/>
    </row>
    <row r="67" spans="1:9" x14ac:dyDescent="0.25">
      <c r="A67" s="42"/>
      <c r="B67" s="44"/>
      <c r="C67" s="44"/>
      <c r="D67" s="44"/>
      <c r="E67" s="44"/>
      <c r="F67" s="44"/>
      <c r="G67" s="44"/>
      <c r="H67" s="44"/>
      <c r="I67" s="44"/>
    </row>
    <row r="68" spans="1:9" x14ac:dyDescent="0.25">
      <c r="A68" s="42"/>
      <c r="B68" s="47" t="s">
        <v>235</v>
      </c>
      <c r="C68" s="47"/>
      <c r="D68" s="47"/>
      <c r="E68" s="47"/>
      <c r="F68" s="47"/>
      <c r="G68" s="47"/>
      <c r="H68" s="47"/>
      <c r="I68" s="47"/>
    </row>
    <row r="69" spans="1:9" x14ac:dyDescent="0.25">
      <c r="A69" s="42"/>
      <c r="B69" s="44" t="s">
        <v>236</v>
      </c>
      <c r="C69" s="44"/>
      <c r="D69" s="44"/>
      <c r="E69" s="44"/>
      <c r="F69" s="44"/>
      <c r="G69" s="44"/>
      <c r="H69" s="44"/>
      <c r="I69" s="44"/>
    </row>
    <row r="70" spans="1:9" x14ac:dyDescent="0.25">
      <c r="A70" s="42"/>
      <c r="B70" s="44" t="s">
        <v>237</v>
      </c>
      <c r="C70" s="44"/>
      <c r="D70" s="44"/>
      <c r="E70" s="44"/>
      <c r="F70" s="44"/>
      <c r="G70" s="44"/>
      <c r="H70" s="44"/>
      <c r="I70" s="44"/>
    </row>
    <row r="71" spans="1:9" x14ac:dyDescent="0.25">
      <c r="A71" s="42"/>
      <c r="B71" s="44" t="s">
        <v>238</v>
      </c>
      <c r="C71" s="44"/>
      <c r="D71" s="44"/>
      <c r="E71" s="44"/>
      <c r="F71" s="44"/>
      <c r="G71" s="44"/>
      <c r="H71" s="44"/>
      <c r="I71" s="44"/>
    </row>
    <row r="72" spans="1:9" x14ac:dyDescent="0.25">
      <c r="A72" s="42"/>
      <c r="B72" s="44" t="s">
        <v>239</v>
      </c>
      <c r="C72" s="44"/>
      <c r="D72" s="44"/>
      <c r="E72" s="44"/>
      <c r="F72" s="44"/>
      <c r="G72" s="44"/>
      <c r="H72" s="44"/>
      <c r="I72" s="44"/>
    </row>
    <row r="73" spans="1:9" x14ac:dyDescent="0.25">
      <c r="A73" s="42"/>
      <c r="B73" s="44"/>
      <c r="C73" s="44"/>
      <c r="D73" s="44"/>
      <c r="E73" s="44"/>
      <c r="F73" s="44"/>
      <c r="G73" s="44"/>
      <c r="H73" s="44"/>
      <c r="I73" s="44"/>
    </row>
    <row r="74" spans="1:9" x14ac:dyDescent="0.25">
      <c r="A74" s="42"/>
      <c r="B74" s="47" t="s">
        <v>240</v>
      </c>
      <c r="C74" s="47"/>
      <c r="D74" s="47"/>
      <c r="E74" s="47"/>
      <c r="F74" s="47"/>
      <c r="G74" s="47"/>
      <c r="H74" s="47"/>
      <c r="I74" s="47"/>
    </row>
    <row r="75" spans="1:9" x14ac:dyDescent="0.25">
      <c r="A75" s="42"/>
      <c r="B75" s="44" t="s">
        <v>241</v>
      </c>
      <c r="C75" s="44"/>
      <c r="D75" s="44"/>
      <c r="E75" s="44"/>
      <c r="F75" s="44"/>
      <c r="G75" s="44"/>
      <c r="H75" s="44"/>
      <c r="I75" s="44"/>
    </row>
    <row r="76" spans="1:9" x14ac:dyDescent="0.25">
      <c r="A76" s="42"/>
      <c r="B76" s="44"/>
      <c r="C76" s="44"/>
      <c r="D76" s="44"/>
      <c r="E76" s="44"/>
      <c r="F76" s="44"/>
      <c r="G76" s="44"/>
      <c r="H76" s="44"/>
      <c r="I76" s="44"/>
    </row>
    <row r="77" spans="1:9" x14ac:dyDescent="0.25">
      <c r="A77" s="42"/>
      <c r="B77" s="47" t="s">
        <v>242</v>
      </c>
      <c r="C77" s="47"/>
      <c r="D77" s="47"/>
      <c r="E77" s="47"/>
      <c r="F77" s="47"/>
      <c r="G77" s="47"/>
      <c r="H77" s="47"/>
      <c r="I77" s="47"/>
    </row>
    <row r="78" spans="1:9" x14ac:dyDescent="0.25">
      <c r="A78" s="42"/>
      <c r="B78" s="44" t="s">
        <v>243</v>
      </c>
      <c r="C78" s="44"/>
      <c r="D78" s="44"/>
      <c r="E78" s="44"/>
      <c r="F78" s="44"/>
      <c r="G78" s="44"/>
      <c r="H78" s="44"/>
      <c r="I78" s="44"/>
    </row>
    <row r="79" spans="1:9" x14ac:dyDescent="0.25">
      <c r="A79" s="42"/>
      <c r="B79" s="44" t="s">
        <v>244</v>
      </c>
      <c r="C79" s="44"/>
      <c r="D79" s="44"/>
      <c r="E79" s="44"/>
      <c r="F79" s="44"/>
      <c r="G79" s="44"/>
      <c r="H79" s="44"/>
      <c r="I79" s="44"/>
    </row>
    <row r="80" spans="1:9" x14ac:dyDescent="0.25">
      <c r="A80" s="42"/>
      <c r="B80" s="44"/>
      <c r="C80" s="44"/>
      <c r="D80" s="44"/>
      <c r="E80" s="44"/>
      <c r="F80" s="44"/>
      <c r="G80" s="44"/>
      <c r="H80" s="44"/>
      <c r="I80" s="44"/>
    </row>
    <row r="81" spans="1:9" ht="38.25" customHeight="1" x14ac:dyDescent="0.25">
      <c r="A81" s="42"/>
      <c r="B81" s="44" t="s">
        <v>245</v>
      </c>
      <c r="C81" s="44"/>
      <c r="D81" s="44"/>
      <c r="E81" s="44"/>
      <c r="F81" s="44"/>
      <c r="G81" s="44"/>
      <c r="H81" s="44"/>
      <c r="I81" s="44"/>
    </row>
    <row r="82" spans="1:9" x14ac:dyDescent="0.25">
      <c r="A82" s="42"/>
      <c r="B82" s="44"/>
      <c r="C82" s="44"/>
      <c r="D82" s="44"/>
      <c r="E82" s="44"/>
      <c r="F82" s="44"/>
      <c r="G82" s="44"/>
      <c r="H82" s="44"/>
      <c r="I82" s="44"/>
    </row>
    <row r="83" spans="1:9" ht="76.5" customHeight="1" x14ac:dyDescent="0.25">
      <c r="A83" s="42"/>
      <c r="B83" s="44" t="s">
        <v>246</v>
      </c>
      <c r="C83" s="44"/>
      <c r="D83" s="44"/>
      <c r="E83" s="44"/>
      <c r="F83" s="44"/>
      <c r="G83" s="44"/>
      <c r="H83" s="44"/>
      <c r="I83" s="44"/>
    </row>
    <row r="84" spans="1:9" x14ac:dyDescent="0.25">
      <c r="A84" s="42"/>
      <c r="B84" s="44"/>
      <c r="C84" s="44"/>
      <c r="D84" s="44"/>
      <c r="E84" s="44"/>
      <c r="F84" s="44"/>
      <c r="G84" s="44"/>
      <c r="H84" s="44"/>
      <c r="I84" s="44"/>
    </row>
    <row r="85" spans="1:9" ht="76.5" customHeight="1" x14ac:dyDescent="0.25">
      <c r="A85" s="42"/>
      <c r="B85" s="44" t="s">
        <v>247</v>
      </c>
      <c r="C85" s="44"/>
      <c r="D85" s="44"/>
      <c r="E85" s="44"/>
      <c r="F85" s="44"/>
      <c r="G85" s="44"/>
      <c r="H85" s="44"/>
      <c r="I85" s="44"/>
    </row>
    <row r="86" spans="1:9" x14ac:dyDescent="0.25">
      <c r="A86" s="42"/>
      <c r="B86" s="44"/>
      <c r="C86" s="44"/>
      <c r="D86" s="44"/>
      <c r="E86" s="44"/>
      <c r="F86" s="44"/>
      <c r="G86" s="44"/>
      <c r="H86" s="44"/>
      <c r="I86" s="44"/>
    </row>
    <row r="87" spans="1:9" ht="76.5" customHeight="1" x14ac:dyDescent="0.25">
      <c r="A87" s="42"/>
      <c r="B87" s="44" t="s">
        <v>248</v>
      </c>
      <c r="C87" s="44"/>
      <c r="D87" s="44"/>
      <c r="E87" s="44"/>
      <c r="F87" s="44"/>
      <c r="G87" s="44"/>
      <c r="H87" s="44"/>
      <c r="I87" s="44"/>
    </row>
    <row r="88" spans="1:9" x14ac:dyDescent="0.25">
      <c r="A88" s="42"/>
      <c r="B88" s="44"/>
      <c r="C88" s="44"/>
      <c r="D88" s="44"/>
      <c r="E88" s="44"/>
      <c r="F88" s="44"/>
      <c r="G88" s="44"/>
      <c r="H88" s="44"/>
      <c r="I88" s="44"/>
    </row>
    <row r="89" spans="1:9" ht="63.75" customHeight="1" x14ac:dyDescent="0.25">
      <c r="A89" s="42"/>
      <c r="B89" s="44" t="s">
        <v>249</v>
      </c>
      <c r="C89" s="44"/>
      <c r="D89" s="44"/>
      <c r="E89" s="44"/>
      <c r="F89" s="44"/>
      <c r="G89" s="44"/>
      <c r="H89" s="44"/>
      <c r="I89" s="44"/>
    </row>
    <row r="90" spans="1:9" x14ac:dyDescent="0.25">
      <c r="A90" s="42"/>
      <c r="B90" s="44"/>
      <c r="C90" s="44"/>
      <c r="D90" s="44"/>
      <c r="E90" s="44"/>
      <c r="F90" s="44"/>
      <c r="G90" s="44"/>
      <c r="H90" s="44"/>
      <c r="I90" s="44"/>
    </row>
    <row r="91" spans="1:9" ht="63.75" customHeight="1" x14ac:dyDescent="0.25">
      <c r="A91" s="42"/>
      <c r="B91" s="44" t="s">
        <v>250</v>
      </c>
      <c r="C91" s="44"/>
      <c r="D91" s="44"/>
      <c r="E91" s="44"/>
      <c r="F91" s="44"/>
      <c r="G91" s="44"/>
      <c r="H91" s="44"/>
      <c r="I91" s="44"/>
    </row>
    <row r="92" spans="1:9" x14ac:dyDescent="0.25">
      <c r="A92" s="42"/>
      <c r="B92" s="44"/>
      <c r="C92" s="44"/>
      <c r="D92" s="44"/>
      <c r="E92" s="44"/>
      <c r="F92" s="44"/>
      <c r="G92" s="44"/>
      <c r="H92" s="44"/>
      <c r="I92" s="44"/>
    </row>
    <row r="93" spans="1:9" ht="38.25" customHeight="1" x14ac:dyDescent="0.25">
      <c r="A93" s="42"/>
      <c r="B93" s="44" t="s">
        <v>251</v>
      </c>
      <c r="C93" s="44"/>
      <c r="D93" s="44"/>
      <c r="E93" s="44"/>
      <c r="F93" s="44"/>
      <c r="G93" s="44"/>
      <c r="H93" s="44"/>
      <c r="I93" s="44"/>
    </row>
    <row r="94" spans="1:9" x14ac:dyDescent="0.25">
      <c r="A94" s="42"/>
      <c r="B94" s="44"/>
      <c r="C94" s="44"/>
      <c r="D94" s="44"/>
      <c r="E94" s="44"/>
      <c r="F94" s="44"/>
      <c r="G94" s="44"/>
      <c r="H94" s="44"/>
      <c r="I94" s="44"/>
    </row>
    <row r="95" spans="1:9" ht="63.75" customHeight="1" x14ac:dyDescent="0.25">
      <c r="A95" s="42"/>
      <c r="B95" s="44" t="s">
        <v>252</v>
      </c>
      <c r="C95" s="44"/>
      <c r="D95" s="44"/>
      <c r="E95" s="44"/>
      <c r="F95" s="44"/>
      <c r="G95" s="44"/>
      <c r="H95" s="44"/>
      <c r="I95" s="44"/>
    </row>
    <row r="96" spans="1:9" ht="15" customHeight="1" x14ac:dyDescent="0.25">
      <c r="A96" s="42" t="s">
        <v>852</v>
      </c>
      <c r="B96" s="41" t="s">
        <v>7</v>
      </c>
      <c r="C96" s="41"/>
      <c r="D96" s="41"/>
      <c r="E96" s="41"/>
      <c r="F96" s="41"/>
      <c r="G96" s="41"/>
      <c r="H96" s="41"/>
      <c r="I96" s="41"/>
    </row>
    <row r="97" spans="1:9" ht="25.5" customHeight="1" x14ac:dyDescent="0.25">
      <c r="A97" s="42"/>
      <c r="B97" s="45" t="s">
        <v>253</v>
      </c>
      <c r="C97" s="45"/>
      <c r="D97" s="45"/>
      <c r="E97" s="45"/>
      <c r="F97" s="45"/>
      <c r="G97" s="45"/>
      <c r="H97" s="45"/>
      <c r="I97" s="45"/>
    </row>
    <row r="98" spans="1:9" ht="15" customHeight="1" x14ac:dyDescent="0.25">
      <c r="A98" s="42" t="s">
        <v>853</v>
      </c>
      <c r="B98" s="41" t="s">
        <v>7</v>
      </c>
      <c r="C98" s="41"/>
      <c r="D98" s="41"/>
      <c r="E98" s="41"/>
      <c r="F98" s="41"/>
      <c r="G98" s="41"/>
      <c r="H98" s="41"/>
      <c r="I98" s="41"/>
    </row>
    <row r="99" spans="1:9" ht="51" customHeight="1" x14ac:dyDescent="0.25">
      <c r="A99" s="42"/>
      <c r="B99" s="45" t="s">
        <v>254</v>
      </c>
      <c r="C99" s="45"/>
      <c r="D99" s="45"/>
      <c r="E99" s="45"/>
      <c r="F99" s="45"/>
      <c r="G99" s="45"/>
      <c r="H99" s="45"/>
      <c r="I99" s="45"/>
    </row>
    <row r="100" spans="1:9" ht="15" customHeight="1" x14ac:dyDescent="0.25">
      <c r="A100" s="42" t="s">
        <v>854</v>
      </c>
      <c r="B100" s="41" t="s">
        <v>7</v>
      </c>
      <c r="C100" s="41"/>
      <c r="D100" s="41"/>
      <c r="E100" s="41"/>
      <c r="F100" s="41"/>
      <c r="G100" s="41"/>
      <c r="H100" s="41"/>
      <c r="I100" s="41"/>
    </row>
    <row r="101" spans="1:9" ht="127.5" customHeight="1" x14ac:dyDescent="0.25">
      <c r="A101" s="42"/>
      <c r="B101" s="45" t="s">
        <v>255</v>
      </c>
      <c r="C101" s="45"/>
      <c r="D101" s="45"/>
      <c r="E101" s="45"/>
      <c r="F101" s="45"/>
      <c r="G101" s="45"/>
      <c r="H101" s="45"/>
      <c r="I101" s="45"/>
    </row>
    <row r="102" spans="1:9" ht="15" customHeight="1" x14ac:dyDescent="0.25">
      <c r="A102" s="42" t="s">
        <v>855</v>
      </c>
      <c r="B102" s="41" t="s">
        <v>7</v>
      </c>
      <c r="C102" s="41"/>
      <c r="D102" s="41"/>
      <c r="E102" s="41"/>
      <c r="F102" s="41"/>
      <c r="G102" s="41"/>
      <c r="H102" s="41"/>
      <c r="I102" s="41"/>
    </row>
    <row r="103" spans="1:9" ht="63.75" customHeight="1" x14ac:dyDescent="0.25">
      <c r="A103" s="42"/>
      <c r="B103" s="45" t="s">
        <v>256</v>
      </c>
      <c r="C103" s="45"/>
      <c r="D103" s="45"/>
      <c r="E103" s="45"/>
      <c r="F103" s="45"/>
      <c r="G103" s="45"/>
      <c r="H103" s="45"/>
      <c r="I103" s="45"/>
    </row>
    <row r="104" spans="1:9" ht="15" customHeight="1" x14ac:dyDescent="0.25">
      <c r="A104" s="42" t="s">
        <v>856</v>
      </c>
      <c r="B104" s="41" t="s">
        <v>7</v>
      </c>
      <c r="C104" s="41"/>
      <c r="D104" s="41"/>
      <c r="E104" s="41"/>
      <c r="F104" s="41"/>
      <c r="G104" s="41"/>
      <c r="H104" s="41"/>
      <c r="I104" s="41"/>
    </row>
    <row r="105" spans="1:9" ht="25.5" customHeight="1" x14ac:dyDescent="0.25">
      <c r="A105" s="42"/>
      <c r="B105" s="45" t="s">
        <v>257</v>
      </c>
      <c r="C105" s="45"/>
      <c r="D105" s="45"/>
      <c r="E105" s="45"/>
      <c r="F105" s="45"/>
      <c r="G105" s="45"/>
      <c r="H105" s="45"/>
      <c r="I105" s="45"/>
    </row>
    <row r="106" spans="1:9" ht="15" customHeight="1" x14ac:dyDescent="0.25">
      <c r="A106" s="42" t="s">
        <v>857</v>
      </c>
      <c r="B106" s="41" t="s">
        <v>7</v>
      </c>
      <c r="C106" s="41"/>
      <c r="D106" s="41"/>
      <c r="E106" s="41"/>
      <c r="F106" s="41"/>
      <c r="G106" s="41"/>
      <c r="H106" s="41"/>
      <c r="I106" s="41"/>
    </row>
    <row r="107" spans="1:9" ht="25.5" customHeight="1" x14ac:dyDescent="0.25">
      <c r="A107" s="42"/>
      <c r="B107" s="45" t="s">
        <v>258</v>
      </c>
      <c r="C107" s="45"/>
      <c r="D107" s="45"/>
      <c r="E107" s="45"/>
      <c r="F107" s="45"/>
      <c r="G107" s="45"/>
      <c r="H107" s="45"/>
      <c r="I107" s="45"/>
    </row>
    <row r="108" spans="1:9" ht="15" customHeight="1" x14ac:dyDescent="0.25">
      <c r="A108" s="42" t="s">
        <v>858</v>
      </c>
      <c r="B108" s="41" t="s">
        <v>7</v>
      </c>
      <c r="C108" s="41"/>
      <c r="D108" s="41"/>
      <c r="E108" s="41"/>
      <c r="F108" s="41"/>
      <c r="G108" s="41"/>
      <c r="H108" s="41"/>
      <c r="I108" s="41"/>
    </row>
    <row r="109" spans="1:9" ht="38.25" customHeight="1" x14ac:dyDescent="0.25">
      <c r="A109" s="42"/>
      <c r="B109" s="45" t="s">
        <v>259</v>
      </c>
      <c r="C109" s="45"/>
      <c r="D109" s="45"/>
      <c r="E109" s="45"/>
      <c r="F109" s="45"/>
      <c r="G109" s="45"/>
      <c r="H109" s="45"/>
      <c r="I109" s="45"/>
    </row>
    <row r="110" spans="1:9" x14ac:dyDescent="0.25">
      <c r="A110" s="42"/>
      <c r="B110" s="44"/>
      <c r="C110" s="44"/>
      <c r="D110" s="44"/>
      <c r="E110" s="44"/>
      <c r="F110" s="44"/>
      <c r="G110" s="44"/>
      <c r="H110" s="44"/>
      <c r="I110" s="44"/>
    </row>
    <row r="111" spans="1:9" x14ac:dyDescent="0.25">
      <c r="A111" s="42"/>
      <c r="B111" s="44" t="s">
        <v>260</v>
      </c>
      <c r="C111" s="44"/>
      <c r="D111" s="44"/>
      <c r="E111" s="44"/>
      <c r="F111" s="44"/>
      <c r="G111" s="44"/>
      <c r="H111" s="44"/>
      <c r="I111" s="44"/>
    </row>
    <row r="112" spans="1:9" x14ac:dyDescent="0.25">
      <c r="A112" s="42"/>
      <c r="B112" s="44"/>
      <c r="C112" s="44"/>
      <c r="D112" s="44"/>
      <c r="E112" s="44"/>
      <c r="F112" s="44"/>
      <c r="G112" s="44"/>
      <c r="H112" s="44"/>
      <c r="I112" s="44"/>
    </row>
    <row r="113" spans="1:9" ht="25.5" customHeight="1" x14ac:dyDescent="0.25">
      <c r="A113" s="42"/>
      <c r="B113" s="44" t="s">
        <v>261</v>
      </c>
      <c r="C113" s="44"/>
      <c r="D113" s="44"/>
      <c r="E113" s="44"/>
      <c r="F113" s="44"/>
      <c r="G113" s="44"/>
      <c r="H113" s="44"/>
      <c r="I113" s="44"/>
    </row>
    <row r="114" spans="1:9" x14ac:dyDescent="0.25">
      <c r="A114" s="42"/>
      <c r="B114" s="44"/>
      <c r="C114" s="44"/>
      <c r="D114" s="44"/>
      <c r="E114" s="44"/>
      <c r="F114" s="44"/>
      <c r="G114" s="44"/>
      <c r="H114" s="44"/>
      <c r="I114" s="44"/>
    </row>
    <row r="115" spans="1:9" x14ac:dyDescent="0.25">
      <c r="A115" s="42"/>
      <c r="B115" s="44" t="s">
        <v>262</v>
      </c>
      <c r="C115" s="44"/>
      <c r="D115" s="44"/>
      <c r="E115" s="44"/>
      <c r="F115" s="44"/>
      <c r="G115" s="44"/>
      <c r="H115" s="44"/>
      <c r="I115" s="44"/>
    </row>
    <row r="116" spans="1:9" ht="15" customHeight="1" x14ac:dyDescent="0.25">
      <c r="A116" s="42" t="s">
        <v>859</v>
      </c>
      <c r="B116" s="41" t="s">
        <v>7</v>
      </c>
      <c r="C116" s="41"/>
      <c r="D116" s="41"/>
      <c r="E116" s="41"/>
      <c r="F116" s="41"/>
      <c r="G116" s="41"/>
      <c r="H116" s="41"/>
      <c r="I116" s="41"/>
    </row>
    <row r="117" spans="1:9" ht="38.25" customHeight="1" x14ac:dyDescent="0.25">
      <c r="A117" s="42"/>
      <c r="B117" s="45" t="s">
        <v>263</v>
      </c>
      <c r="C117" s="45"/>
      <c r="D117" s="45"/>
      <c r="E117" s="45"/>
      <c r="F117" s="45"/>
      <c r="G117" s="45"/>
      <c r="H117" s="45"/>
      <c r="I117" s="45"/>
    </row>
    <row r="118" spans="1:9" x14ac:dyDescent="0.25">
      <c r="A118" s="42"/>
      <c r="B118" s="44"/>
      <c r="C118" s="44"/>
      <c r="D118" s="44"/>
      <c r="E118" s="44"/>
      <c r="F118" s="44"/>
      <c r="G118" s="44"/>
      <c r="H118" s="44"/>
      <c r="I118" s="44"/>
    </row>
    <row r="119" spans="1:9" x14ac:dyDescent="0.25">
      <c r="A119" s="42"/>
      <c r="B119" s="12"/>
      <c r="C119" s="13"/>
      <c r="D119" s="29" t="s">
        <v>264</v>
      </c>
      <c r="E119" s="29"/>
      <c r="F119" s="29"/>
      <c r="G119" s="29"/>
      <c r="H119" s="29"/>
      <c r="I119" s="13"/>
    </row>
    <row r="120" spans="1:9" ht="15.75" thickBot="1" x14ac:dyDescent="0.3">
      <c r="A120" s="42"/>
      <c r="B120" s="12"/>
      <c r="C120" s="13"/>
      <c r="D120" s="30" t="s">
        <v>265</v>
      </c>
      <c r="E120" s="30"/>
      <c r="F120" s="30"/>
      <c r="G120" s="30"/>
      <c r="H120" s="30"/>
      <c r="I120" s="13"/>
    </row>
    <row r="121" spans="1:9" ht="15.75" thickBot="1" x14ac:dyDescent="0.3">
      <c r="A121" s="42"/>
      <c r="B121" s="12"/>
      <c r="C121" s="13"/>
      <c r="D121" s="31">
        <v>2013</v>
      </c>
      <c r="E121" s="31"/>
      <c r="F121" s="13"/>
      <c r="G121" s="31">
        <v>2012</v>
      </c>
      <c r="H121" s="31"/>
      <c r="I121" s="13"/>
    </row>
    <row r="122" spans="1:9" x14ac:dyDescent="0.25">
      <c r="A122" s="42"/>
      <c r="B122" s="16"/>
      <c r="C122" s="12"/>
      <c r="D122" s="33"/>
      <c r="E122" s="33"/>
      <c r="F122" s="12"/>
      <c r="G122" s="33"/>
      <c r="H122" s="33"/>
      <c r="I122" s="12"/>
    </row>
    <row r="123" spans="1:9" ht="15.75" thickBot="1" x14ac:dyDescent="0.3">
      <c r="A123" s="42"/>
      <c r="B123" s="18" t="s">
        <v>119</v>
      </c>
      <c r="C123" s="19"/>
      <c r="D123" s="20" t="s">
        <v>266</v>
      </c>
      <c r="E123" s="21">
        <v>3356061</v>
      </c>
      <c r="F123" s="19"/>
      <c r="G123" s="22" t="s">
        <v>266</v>
      </c>
      <c r="H123" s="23">
        <v>4064501</v>
      </c>
      <c r="I123" s="19"/>
    </row>
    <row r="124" spans="1:9" ht="15.75" thickTop="1" x14ac:dyDescent="0.25">
      <c r="A124" s="42"/>
      <c r="B124" s="16"/>
      <c r="C124" s="12"/>
      <c r="D124" s="34"/>
      <c r="E124" s="34"/>
      <c r="F124" s="12"/>
      <c r="G124" s="34"/>
      <c r="H124" s="34"/>
      <c r="I124" s="12"/>
    </row>
    <row r="125" spans="1:9" x14ac:dyDescent="0.25">
      <c r="A125" s="42"/>
      <c r="B125" s="18" t="s">
        <v>267</v>
      </c>
      <c r="C125" s="19"/>
      <c r="D125" s="35">
        <v>7227642</v>
      </c>
      <c r="E125" s="35"/>
      <c r="F125" s="19"/>
      <c r="G125" s="36">
        <v>7632662</v>
      </c>
      <c r="H125" s="36"/>
      <c r="I125" s="19"/>
    </row>
    <row r="126" spans="1:9" x14ac:dyDescent="0.25">
      <c r="A126" s="42"/>
      <c r="B126" s="16"/>
      <c r="C126" s="12"/>
      <c r="D126" s="32"/>
      <c r="E126" s="32"/>
      <c r="F126" s="12"/>
      <c r="G126" s="32"/>
      <c r="H126" s="32"/>
      <c r="I126" s="12"/>
    </row>
    <row r="127" spans="1:9" ht="15.75" thickBot="1" x14ac:dyDescent="0.3">
      <c r="A127" s="42"/>
      <c r="B127" s="18" t="s">
        <v>268</v>
      </c>
      <c r="C127" s="19"/>
      <c r="D127" s="37" t="s">
        <v>269</v>
      </c>
      <c r="E127" s="37"/>
      <c r="F127" s="19"/>
      <c r="G127" s="38" t="s">
        <v>269</v>
      </c>
      <c r="H127" s="38"/>
      <c r="I127" s="19"/>
    </row>
    <row r="128" spans="1:9" x14ac:dyDescent="0.25">
      <c r="A128" s="42"/>
      <c r="B128" s="16"/>
      <c r="C128" s="12"/>
      <c r="D128" s="33"/>
      <c r="E128" s="33"/>
      <c r="F128" s="12"/>
      <c r="G128" s="33"/>
      <c r="H128" s="33"/>
      <c r="I128" s="12"/>
    </row>
    <row r="129" spans="1:9" ht="27" thickBot="1" x14ac:dyDescent="0.3">
      <c r="A129" s="42"/>
      <c r="B129" s="18" t="s">
        <v>270</v>
      </c>
      <c r="C129" s="19"/>
      <c r="D129" s="39">
        <v>7227642</v>
      </c>
      <c r="E129" s="39"/>
      <c r="F129" s="19"/>
      <c r="G129" s="40">
        <v>7632662</v>
      </c>
      <c r="H129" s="40"/>
      <c r="I129" s="19"/>
    </row>
    <row r="130" spans="1:9" ht="15.75" thickTop="1" x14ac:dyDescent="0.25">
      <c r="A130" s="42"/>
      <c r="B130" s="16"/>
      <c r="C130" s="12"/>
      <c r="D130" s="34"/>
      <c r="E130" s="34"/>
      <c r="F130" s="12"/>
      <c r="G130" s="34"/>
      <c r="H130" s="34"/>
      <c r="I130" s="12"/>
    </row>
    <row r="131" spans="1:9" ht="15.75" thickBot="1" x14ac:dyDescent="0.3">
      <c r="A131" s="42"/>
      <c r="B131" s="18" t="s">
        <v>271</v>
      </c>
      <c r="C131" s="19"/>
      <c r="D131" s="20" t="s">
        <v>266</v>
      </c>
      <c r="E131" s="27">
        <v>0.46</v>
      </c>
      <c r="F131" s="19"/>
      <c r="G131" s="22" t="s">
        <v>266</v>
      </c>
      <c r="H131" s="28">
        <v>0.53</v>
      </c>
      <c r="I131" s="19"/>
    </row>
    <row r="132" spans="1:9" ht="15.75" thickTop="1" x14ac:dyDescent="0.25">
      <c r="A132" s="42"/>
      <c r="B132" s="44"/>
      <c r="C132" s="44"/>
      <c r="D132" s="44"/>
      <c r="E132" s="44"/>
      <c r="F132" s="44"/>
      <c r="G132" s="44"/>
      <c r="H132" s="44"/>
      <c r="I132" s="44"/>
    </row>
    <row r="133" spans="1:9" ht="15" customHeight="1" x14ac:dyDescent="0.25">
      <c r="A133" s="42" t="s">
        <v>860</v>
      </c>
      <c r="B133" s="41" t="s">
        <v>7</v>
      </c>
      <c r="C133" s="41"/>
      <c r="D133" s="41"/>
      <c r="E133" s="41"/>
      <c r="F133" s="41"/>
      <c r="G133" s="41"/>
      <c r="H133" s="41"/>
      <c r="I133" s="41"/>
    </row>
    <row r="134" spans="1:9" ht="25.5" customHeight="1" x14ac:dyDescent="0.25">
      <c r="A134" s="42"/>
      <c r="B134" s="45" t="s">
        <v>272</v>
      </c>
      <c r="C134" s="45"/>
      <c r="D134" s="45"/>
      <c r="E134" s="45"/>
      <c r="F134" s="45"/>
      <c r="G134" s="45"/>
      <c r="H134" s="45"/>
      <c r="I134" s="45"/>
    </row>
    <row r="135" spans="1:9" ht="15" customHeight="1" x14ac:dyDescent="0.25">
      <c r="A135" s="42" t="s">
        <v>861</v>
      </c>
      <c r="B135" s="41" t="s">
        <v>7</v>
      </c>
      <c r="C135" s="41"/>
      <c r="D135" s="41"/>
      <c r="E135" s="41"/>
      <c r="F135" s="41"/>
      <c r="G135" s="41"/>
      <c r="H135" s="41"/>
      <c r="I135" s="41"/>
    </row>
    <row r="136" spans="1:9" ht="25.5" customHeight="1" x14ac:dyDescent="0.25">
      <c r="A136" s="42"/>
      <c r="B136" s="45" t="s">
        <v>273</v>
      </c>
      <c r="C136" s="45"/>
      <c r="D136" s="45"/>
      <c r="E136" s="45"/>
      <c r="F136" s="45"/>
      <c r="G136" s="45"/>
      <c r="H136" s="45"/>
      <c r="I136" s="45"/>
    </row>
    <row r="137" spans="1:9" ht="15" customHeight="1" x14ac:dyDescent="0.25">
      <c r="A137" s="42" t="s">
        <v>862</v>
      </c>
      <c r="B137" s="41" t="s">
        <v>7</v>
      </c>
      <c r="C137" s="41"/>
      <c r="D137" s="41"/>
      <c r="E137" s="41"/>
      <c r="F137" s="41"/>
      <c r="G137" s="41"/>
      <c r="H137" s="41"/>
      <c r="I137" s="41"/>
    </row>
    <row r="138" spans="1:9" ht="25.5" customHeight="1" x14ac:dyDescent="0.25">
      <c r="A138" s="42"/>
      <c r="B138" s="45" t="s">
        <v>274</v>
      </c>
      <c r="C138" s="45"/>
      <c r="D138" s="45"/>
      <c r="E138" s="45"/>
      <c r="F138" s="45"/>
      <c r="G138" s="45"/>
      <c r="H138" s="45"/>
      <c r="I138" s="45"/>
    </row>
    <row r="139" spans="1:9" ht="15" customHeight="1" x14ac:dyDescent="0.25">
      <c r="A139" s="42" t="s">
        <v>863</v>
      </c>
      <c r="B139" s="41" t="s">
        <v>7</v>
      </c>
      <c r="C139" s="41"/>
      <c r="D139" s="41"/>
      <c r="E139" s="41"/>
      <c r="F139" s="41"/>
      <c r="G139" s="41"/>
      <c r="H139" s="41"/>
      <c r="I139" s="41"/>
    </row>
    <row r="140" spans="1:9" ht="38.25" customHeight="1" x14ac:dyDescent="0.25">
      <c r="A140" s="42"/>
      <c r="B140" s="45" t="s">
        <v>275</v>
      </c>
      <c r="C140" s="45"/>
      <c r="D140" s="45"/>
      <c r="E140" s="45"/>
      <c r="F140" s="45"/>
      <c r="G140" s="45"/>
      <c r="H140" s="45"/>
      <c r="I140" s="45"/>
    </row>
    <row r="141" spans="1:9" ht="15" customHeight="1" x14ac:dyDescent="0.25">
      <c r="A141" s="42" t="s">
        <v>864</v>
      </c>
      <c r="B141" s="41" t="s">
        <v>7</v>
      </c>
      <c r="C141" s="41"/>
      <c r="D141" s="41"/>
      <c r="E141" s="41"/>
      <c r="F141" s="41"/>
      <c r="G141" s="41"/>
      <c r="H141" s="41"/>
      <c r="I141" s="41"/>
    </row>
    <row r="142" spans="1:9" x14ac:dyDescent="0.25">
      <c r="A142" s="42"/>
      <c r="B142" s="45" t="s">
        <v>276</v>
      </c>
      <c r="C142" s="45"/>
      <c r="D142" s="45"/>
      <c r="E142" s="45"/>
      <c r="F142" s="45"/>
      <c r="G142" s="45"/>
      <c r="H142" s="45"/>
      <c r="I142" s="45"/>
    </row>
    <row r="143" spans="1:9" x14ac:dyDescent="0.25">
      <c r="A143" s="42"/>
      <c r="B143" s="44"/>
      <c r="C143" s="44"/>
      <c r="D143" s="44"/>
      <c r="E143" s="44"/>
      <c r="F143" s="44"/>
      <c r="G143" s="44"/>
      <c r="H143" s="44"/>
      <c r="I143" s="44"/>
    </row>
    <row r="144" spans="1:9" ht="76.5" customHeight="1" x14ac:dyDescent="0.25">
      <c r="A144" s="42"/>
      <c r="B144" s="44" t="s">
        <v>277</v>
      </c>
      <c r="C144" s="44"/>
      <c r="D144" s="44"/>
      <c r="E144" s="44"/>
      <c r="F144" s="44"/>
      <c r="G144" s="44"/>
      <c r="H144" s="44"/>
      <c r="I144" s="44"/>
    </row>
    <row r="145" spans="1:9" x14ac:dyDescent="0.25">
      <c r="A145" s="42"/>
      <c r="B145" s="44"/>
      <c r="C145" s="44"/>
      <c r="D145" s="44"/>
      <c r="E145" s="44"/>
      <c r="F145" s="44"/>
      <c r="G145" s="44"/>
      <c r="H145" s="44"/>
      <c r="I145" s="44"/>
    </row>
    <row r="146" spans="1:9" ht="76.5" customHeight="1" x14ac:dyDescent="0.25">
      <c r="A146" s="42"/>
      <c r="B146" s="44" t="s">
        <v>278</v>
      </c>
      <c r="C146" s="44"/>
      <c r="D146" s="44"/>
      <c r="E146" s="44"/>
      <c r="F146" s="44"/>
      <c r="G146" s="44"/>
      <c r="H146" s="44"/>
      <c r="I146" s="44"/>
    </row>
    <row r="147" spans="1:9" ht="15" customHeight="1" x14ac:dyDescent="0.25">
      <c r="A147" s="42" t="s">
        <v>865</v>
      </c>
      <c r="B147" s="41" t="s">
        <v>7</v>
      </c>
      <c r="C147" s="41"/>
      <c r="D147" s="41"/>
      <c r="E147" s="41"/>
      <c r="F147" s="41"/>
      <c r="G147" s="41"/>
      <c r="H147" s="41"/>
      <c r="I147" s="41"/>
    </row>
    <row r="148" spans="1:9" ht="25.5" customHeight="1" x14ac:dyDescent="0.25">
      <c r="A148" s="42"/>
      <c r="B148" s="45" t="s">
        <v>279</v>
      </c>
      <c r="C148" s="45"/>
      <c r="D148" s="45"/>
      <c r="E148" s="45"/>
      <c r="F148" s="45"/>
      <c r="G148" s="45"/>
      <c r="H148" s="45"/>
      <c r="I148" s="45"/>
    </row>
  </sheetData>
  <mergeCells count="179">
    <mergeCell ref="A147:A148"/>
    <mergeCell ref="B147:I147"/>
    <mergeCell ref="B148:I148"/>
    <mergeCell ref="A141:A146"/>
    <mergeCell ref="B141:I141"/>
    <mergeCell ref="B142:I142"/>
    <mergeCell ref="B143:I143"/>
    <mergeCell ref="B144:I144"/>
    <mergeCell ref="B145:I145"/>
    <mergeCell ref="B146:I146"/>
    <mergeCell ref="A137:A138"/>
    <mergeCell ref="B137:I137"/>
    <mergeCell ref="B138:I138"/>
    <mergeCell ref="A139:A140"/>
    <mergeCell ref="B139:I139"/>
    <mergeCell ref="B140:I140"/>
    <mergeCell ref="A133:A134"/>
    <mergeCell ref="B133:I133"/>
    <mergeCell ref="B134:I134"/>
    <mergeCell ref="A135:A136"/>
    <mergeCell ref="B135:I135"/>
    <mergeCell ref="B136:I136"/>
    <mergeCell ref="B114:I114"/>
    <mergeCell ref="B115:I115"/>
    <mergeCell ref="A116:A132"/>
    <mergeCell ref="B116:I116"/>
    <mergeCell ref="B117:I117"/>
    <mergeCell ref="B118:I118"/>
    <mergeCell ref="B132:I132"/>
    <mergeCell ref="A106:A107"/>
    <mergeCell ref="B106:I106"/>
    <mergeCell ref="B107:I107"/>
    <mergeCell ref="A108:A115"/>
    <mergeCell ref="B108:I108"/>
    <mergeCell ref="B109:I109"/>
    <mergeCell ref="B110:I110"/>
    <mergeCell ref="B111:I111"/>
    <mergeCell ref="B112:I112"/>
    <mergeCell ref="B113:I113"/>
    <mergeCell ref="A102:A103"/>
    <mergeCell ref="B102:I102"/>
    <mergeCell ref="B103:I103"/>
    <mergeCell ref="A104:A105"/>
    <mergeCell ref="B104:I104"/>
    <mergeCell ref="B105:I105"/>
    <mergeCell ref="A98:A99"/>
    <mergeCell ref="B98:I98"/>
    <mergeCell ref="B99:I99"/>
    <mergeCell ref="A100:A101"/>
    <mergeCell ref="B100:I100"/>
    <mergeCell ref="B101:I101"/>
    <mergeCell ref="B93:I93"/>
    <mergeCell ref="B94:I94"/>
    <mergeCell ref="B95:I95"/>
    <mergeCell ref="A96:A97"/>
    <mergeCell ref="B96:I96"/>
    <mergeCell ref="B97:I97"/>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A36:A95"/>
    <mergeCell ref="B36:I36"/>
    <mergeCell ref="B37:I37"/>
    <mergeCell ref="B38:I38"/>
    <mergeCell ref="B39:I39"/>
    <mergeCell ref="B40:I40"/>
    <mergeCell ref="B41:I41"/>
    <mergeCell ref="B42:I42"/>
    <mergeCell ref="B43:I43"/>
    <mergeCell ref="B44:I44"/>
    <mergeCell ref="B30:I30"/>
    <mergeCell ref="B31:I31"/>
    <mergeCell ref="B32:I32"/>
    <mergeCell ref="B33:I33"/>
    <mergeCell ref="A34:A35"/>
    <mergeCell ref="B34:I34"/>
    <mergeCell ref="B35:I35"/>
    <mergeCell ref="A22:A23"/>
    <mergeCell ref="B22:I22"/>
    <mergeCell ref="B23:I23"/>
    <mergeCell ref="A24:A33"/>
    <mergeCell ref="B24:I24"/>
    <mergeCell ref="B25:I25"/>
    <mergeCell ref="B26:I26"/>
    <mergeCell ref="B27:I27"/>
    <mergeCell ref="B28:I28"/>
    <mergeCell ref="B29:I29"/>
    <mergeCell ref="A14:A15"/>
    <mergeCell ref="B14:I14"/>
    <mergeCell ref="B15:I15"/>
    <mergeCell ref="A16:A21"/>
    <mergeCell ref="B16:I16"/>
    <mergeCell ref="B17:I17"/>
    <mergeCell ref="B18:I18"/>
    <mergeCell ref="B19:I19"/>
    <mergeCell ref="B20:I20"/>
    <mergeCell ref="B21:I21"/>
    <mergeCell ref="B6:I6"/>
    <mergeCell ref="B7:I7"/>
    <mergeCell ref="A8:A13"/>
    <mergeCell ref="B8:I8"/>
    <mergeCell ref="B9:I9"/>
    <mergeCell ref="B10:I10"/>
    <mergeCell ref="B11:I11"/>
    <mergeCell ref="B12:I12"/>
    <mergeCell ref="B13:I13"/>
    <mergeCell ref="D130:E130"/>
    <mergeCell ref="G130:H130"/>
    <mergeCell ref="A1:A2"/>
    <mergeCell ref="B1:I1"/>
    <mergeCell ref="B2:I2"/>
    <mergeCell ref="B3:I3"/>
    <mergeCell ref="A4:A5"/>
    <mergeCell ref="B4:I4"/>
    <mergeCell ref="B5:I5"/>
    <mergeCell ref="A6:A7"/>
    <mergeCell ref="D127:E127"/>
    <mergeCell ref="G127:H127"/>
    <mergeCell ref="D128:E128"/>
    <mergeCell ref="G128:H128"/>
    <mergeCell ref="D129:E129"/>
    <mergeCell ref="G129:H129"/>
    <mergeCell ref="D124:E124"/>
    <mergeCell ref="G124:H124"/>
    <mergeCell ref="D125:E125"/>
    <mergeCell ref="G125:H125"/>
    <mergeCell ref="D126:E126"/>
    <mergeCell ref="G126:H126"/>
    <mergeCell ref="D119:H119"/>
    <mergeCell ref="D120:H120"/>
    <mergeCell ref="D121:E121"/>
    <mergeCell ref="G121:H121"/>
    <mergeCell ref="D122:E122"/>
    <mergeCell ref="G122:H1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3</v>
      </c>
      <c r="C1" s="1" t="s">
        <v>33</v>
      </c>
    </row>
    <row r="2" spans="1:3" x14ac:dyDescent="0.25">
      <c r="A2" s="3" t="s">
        <v>75</v>
      </c>
      <c r="B2" s="4" t="s">
        <v>7</v>
      </c>
      <c r="C2" s="4" t="s">
        <v>7</v>
      </c>
    </row>
    <row r="3" spans="1:3" ht="30" x14ac:dyDescent="0.25">
      <c r="A3" s="2" t="s">
        <v>76</v>
      </c>
      <c r="B3" s="6">
        <v>5590668</v>
      </c>
      <c r="C3" s="6">
        <v>5944585</v>
      </c>
    </row>
    <row r="4" spans="1:3" ht="30" x14ac:dyDescent="0.25">
      <c r="A4" s="2" t="s">
        <v>77</v>
      </c>
      <c r="B4" s="8">
        <v>0.1</v>
      </c>
      <c r="C4" s="8">
        <v>0.1</v>
      </c>
    </row>
    <row r="5" spans="1:3" x14ac:dyDescent="0.25">
      <c r="A5" s="2" t="s">
        <v>78</v>
      </c>
      <c r="B5" s="7">
        <v>10000000</v>
      </c>
      <c r="C5" s="7">
        <v>10000000</v>
      </c>
    </row>
    <row r="6" spans="1:3" x14ac:dyDescent="0.25">
      <c r="A6" s="2" t="s">
        <v>79</v>
      </c>
      <c r="B6" s="4">
        <v>0</v>
      </c>
      <c r="C6" s="4">
        <v>0</v>
      </c>
    </row>
    <row r="7" spans="1:3" ht="30" x14ac:dyDescent="0.25">
      <c r="A7" s="2" t="s">
        <v>80</v>
      </c>
      <c r="B7" s="8">
        <v>0.1</v>
      </c>
      <c r="C7" s="8">
        <v>0.1</v>
      </c>
    </row>
    <row r="8" spans="1:3" x14ac:dyDescent="0.25">
      <c r="A8" s="2" t="s">
        <v>81</v>
      </c>
      <c r="B8" s="7">
        <v>20000000</v>
      </c>
      <c r="C8" s="7">
        <v>20000000</v>
      </c>
    </row>
    <row r="9" spans="1:3" x14ac:dyDescent="0.25">
      <c r="A9" s="2" t="s">
        <v>82</v>
      </c>
      <c r="B9" s="7">
        <v>7007283</v>
      </c>
      <c r="C9" s="7">
        <v>7481317</v>
      </c>
    </row>
    <row r="10" spans="1:3" x14ac:dyDescent="0.25">
      <c r="A10" s="2" t="s">
        <v>83</v>
      </c>
      <c r="B10" s="7">
        <v>7007283</v>
      </c>
      <c r="C10" s="7">
        <v>74813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9" t="s">
        <v>8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5</v>
      </c>
      <c r="B3" s="41" t="s">
        <v>7</v>
      </c>
      <c r="C3" s="41"/>
      <c r="D3" s="41"/>
      <c r="E3" s="41"/>
      <c r="F3" s="41"/>
      <c r="G3" s="41"/>
      <c r="H3" s="41"/>
      <c r="I3" s="41"/>
    </row>
    <row r="4" spans="1:9" ht="15" customHeight="1" x14ac:dyDescent="0.25">
      <c r="A4" s="42" t="s">
        <v>867</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x14ac:dyDescent="0.25">
      <c r="A7" s="42"/>
      <c r="B7" s="12"/>
      <c r="C7" s="13"/>
      <c r="D7" s="29" t="s">
        <v>264</v>
      </c>
      <c r="E7" s="29"/>
      <c r="F7" s="29"/>
      <c r="G7" s="29"/>
      <c r="H7" s="29"/>
      <c r="I7" s="13"/>
    </row>
    <row r="8" spans="1:9" ht="15.75" thickBot="1" x14ac:dyDescent="0.3">
      <c r="A8" s="42"/>
      <c r="B8" s="12"/>
      <c r="C8" s="13"/>
      <c r="D8" s="30" t="s">
        <v>265</v>
      </c>
      <c r="E8" s="30"/>
      <c r="F8" s="30"/>
      <c r="G8" s="30"/>
      <c r="H8" s="30"/>
      <c r="I8" s="13"/>
    </row>
    <row r="9" spans="1:9" ht="15.75" thickBot="1" x14ac:dyDescent="0.3">
      <c r="A9" s="42"/>
      <c r="B9" s="12"/>
      <c r="C9" s="13"/>
      <c r="D9" s="31">
        <v>2013</v>
      </c>
      <c r="E9" s="31"/>
      <c r="F9" s="13"/>
      <c r="G9" s="31">
        <v>2012</v>
      </c>
      <c r="H9" s="31"/>
      <c r="I9" s="13"/>
    </row>
    <row r="10" spans="1:9" x14ac:dyDescent="0.25">
      <c r="A10" s="42"/>
      <c r="B10" s="16"/>
      <c r="C10" s="12"/>
      <c r="D10" s="33"/>
      <c r="E10" s="33"/>
      <c r="F10" s="12"/>
      <c r="G10" s="33"/>
      <c r="H10" s="33"/>
      <c r="I10" s="12"/>
    </row>
    <row r="11" spans="1:9" ht="15.75" thickBot="1" x14ac:dyDescent="0.3">
      <c r="A11" s="42"/>
      <c r="B11" s="18" t="s">
        <v>119</v>
      </c>
      <c r="C11" s="19"/>
      <c r="D11" s="20" t="s">
        <v>266</v>
      </c>
      <c r="E11" s="21">
        <v>3356061</v>
      </c>
      <c r="F11" s="19"/>
      <c r="G11" s="22" t="s">
        <v>266</v>
      </c>
      <c r="H11" s="23">
        <v>4064501</v>
      </c>
      <c r="I11" s="19"/>
    </row>
    <row r="12" spans="1:9" ht="15.75" thickTop="1" x14ac:dyDescent="0.25">
      <c r="A12" s="42"/>
      <c r="B12" s="16"/>
      <c r="C12" s="12"/>
      <c r="D12" s="34"/>
      <c r="E12" s="34"/>
      <c r="F12" s="12"/>
      <c r="G12" s="34"/>
      <c r="H12" s="34"/>
      <c r="I12" s="12"/>
    </row>
    <row r="13" spans="1:9" x14ac:dyDescent="0.25">
      <c r="A13" s="42"/>
      <c r="B13" s="18" t="s">
        <v>267</v>
      </c>
      <c r="C13" s="19"/>
      <c r="D13" s="35">
        <v>7227642</v>
      </c>
      <c r="E13" s="35"/>
      <c r="F13" s="19"/>
      <c r="G13" s="36">
        <v>7632662</v>
      </c>
      <c r="H13" s="36"/>
      <c r="I13" s="19"/>
    </row>
    <row r="14" spans="1:9" x14ac:dyDescent="0.25">
      <c r="A14" s="42"/>
      <c r="B14" s="16"/>
      <c r="C14" s="12"/>
      <c r="D14" s="32"/>
      <c r="E14" s="32"/>
      <c r="F14" s="12"/>
      <c r="G14" s="32"/>
      <c r="H14" s="32"/>
      <c r="I14" s="12"/>
    </row>
    <row r="15" spans="1:9" ht="15.75" thickBot="1" x14ac:dyDescent="0.3">
      <c r="A15" s="42"/>
      <c r="B15" s="18" t="s">
        <v>268</v>
      </c>
      <c r="C15" s="19"/>
      <c r="D15" s="37" t="s">
        <v>269</v>
      </c>
      <c r="E15" s="37"/>
      <c r="F15" s="19"/>
      <c r="G15" s="38" t="s">
        <v>269</v>
      </c>
      <c r="H15" s="38"/>
      <c r="I15" s="19"/>
    </row>
    <row r="16" spans="1:9" x14ac:dyDescent="0.25">
      <c r="A16" s="42"/>
      <c r="B16" s="16"/>
      <c r="C16" s="12"/>
      <c r="D16" s="33"/>
      <c r="E16" s="33"/>
      <c r="F16" s="12"/>
      <c r="G16" s="33"/>
      <c r="H16" s="33"/>
      <c r="I16" s="12"/>
    </row>
    <row r="17" spans="1:9" ht="27" thickBot="1" x14ac:dyDescent="0.3">
      <c r="A17" s="42"/>
      <c r="B17" s="18" t="s">
        <v>270</v>
      </c>
      <c r="C17" s="19"/>
      <c r="D17" s="39">
        <v>7227642</v>
      </c>
      <c r="E17" s="39"/>
      <c r="F17" s="19"/>
      <c r="G17" s="40">
        <v>7632662</v>
      </c>
      <c r="H17" s="40"/>
      <c r="I17" s="19"/>
    </row>
    <row r="18" spans="1:9" ht="15.75" thickTop="1" x14ac:dyDescent="0.25">
      <c r="A18" s="42"/>
      <c r="B18" s="16"/>
      <c r="C18" s="12"/>
      <c r="D18" s="34"/>
      <c r="E18" s="34"/>
      <c r="F18" s="12"/>
      <c r="G18" s="34"/>
      <c r="H18" s="34"/>
      <c r="I18" s="12"/>
    </row>
    <row r="19" spans="1:9" ht="15.75" thickBot="1" x14ac:dyDescent="0.3">
      <c r="A19" s="42"/>
      <c r="B19" s="18" t="s">
        <v>271</v>
      </c>
      <c r="C19" s="19"/>
      <c r="D19" s="20" t="s">
        <v>266</v>
      </c>
      <c r="E19" s="27">
        <v>0.46</v>
      </c>
      <c r="F19" s="19"/>
      <c r="G19" s="22" t="s">
        <v>266</v>
      </c>
      <c r="H19" s="28">
        <v>0.53</v>
      </c>
      <c r="I19" s="19"/>
    </row>
  </sheetData>
  <mergeCells count="28">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9.5703125" bestFit="1" customWidth="1"/>
    <col min="7" max="7" width="1.85546875" bestFit="1" customWidth="1"/>
    <col min="8" max="8" width="9.570312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9.5703125" bestFit="1" customWidth="1"/>
    <col min="15" max="15" width="1.5703125" bestFit="1" customWidth="1"/>
    <col min="16" max="16" width="1.85546875" bestFit="1" customWidth="1"/>
    <col min="17" max="17" width="8.7109375" bestFit="1" customWidth="1"/>
    <col min="19" max="19" width="1.85546875" bestFit="1" customWidth="1"/>
    <col min="20" max="20" width="8.42578125" bestFit="1" customWidth="1"/>
    <col min="21" max="21" width="1.5703125" bestFit="1" customWidth="1"/>
  </cols>
  <sheetData>
    <row r="1" spans="1:21" ht="15" customHeight="1" x14ac:dyDescent="0.25">
      <c r="A1" s="9" t="s">
        <v>8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80</v>
      </c>
      <c r="B3" s="41" t="s">
        <v>7</v>
      </c>
      <c r="C3" s="41"/>
      <c r="D3" s="41"/>
      <c r="E3" s="41"/>
      <c r="F3" s="41"/>
      <c r="G3" s="41"/>
      <c r="H3" s="41"/>
      <c r="I3" s="41"/>
      <c r="J3" s="41"/>
      <c r="K3" s="41"/>
      <c r="L3" s="41"/>
      <c r="M3" s="41"/>
      <c r="N3" s="41"/>
      <c r="O3" s="41"/>
      <c r="P3" s="41"/>
      <c r="Q3" s="41"/>
      <c r="R3" s="41"/>
      <c r="S3" s="41"/>
      <c r="T3" s="41"/>
      <c r="U3" s="41"/>
    </row>
    <row r="4" spans="1:21" ht="15" customHeight="1" x14ac:dyDescent="0.25">
      <c r="A4" s="42" t="s">
        <v>869</v>
      </c>
      <c r="B4" s="41" t="s">
        <v>7</v>
      </c>
      <c r="C4" s="41"/>
      <c r="D4" s="41"/>
      <c r="E4" s="41"/>
      <c r="F4" s="41"/>
      <c r="G4" s="41"/>
      <c r="H4" s="41"/>
      <c r="I4" s="41"/>
      <c r="J4" s="41"/>
      <c r="K4" s="41"/>
      <c r="L4" s="41"/>
      <c r="M4" s="41"/>
      <c r="N4" s="41"/>
      <c r="O4" s="41"/>
      <c r="P4" s="41"/>
      <c r="Q4" s="41"/>
      <c r="R4" s="41"/>
      <c r="S4" s="41"/>
      <c r="T4" s="41"/>
      <c r="U4" s="41"/>
    </row>
    <row r="5" spans="1:21" x14ac:dyDescent="0.25">
      <c r="A5" s="42"/>
      <c r="B5" s="44"/>
      <c r="C5" s="44"/>
      <c r="D5" s="44"/>
      <c r="E5" s="44"/>
      <c r="F5" s="44"/>
      <c r="G5" s="44"/>
      <c r="H5" s="44"/>
      <c r="I5" s="44"/>
      <c r="J5" s="44"/>
      <c r="K5" s="44"/>
      <c r="L5" s="44"/>
      <c r="M5" s="44"/>
      <c r="N5" s="44"/>
      <c r="O5" s="44"/>
      <c r="P5" s="44"/>
      <c r="Q5" s="44"/>
      <c r="R5" s="44"/>
      <c r="S5" s="44"/>
      <c r="T5" s="44"/>
      <c r="U5" s="44"/>
    </row>
    <row r="6" spans="1:21" x14ac:dyDescent="0.25">
      <c r="A6" s="42"/>
      <c r="B6" s="44"/>
      <c r="C6" s="44"/>
      <c r="D6" s="44"/>
      <c r="E6" s="44"/>
      <c r="F6" s="44"/>
      <c r="G6" s="44"/>
      <c r="H6" s="44"/>
      <c r="I6" s="44"/>
      <c r="J6" s="44"/>
      <c r="K6" s="44"/>
      <c r="L6" s="44"/>
      <c r="M6" s="44"/>
      <c r="N6" s="44"/>
      <c r="O6" s="44"/>
      <c r="P6" s="44"/>
      <c r="Q6" s="44"/>
      <c r="R6" s="44"/>
      <c r="S6" s="44"/>
      <c r="T6" s="44"/>
      <c r="U6" s="44"/>
    </row>
    <row r="7" spans="1:21" ht="15.75" thickBot="1" x14ac:dyDescent="0.3">
      <c r="A7" s="42"/>
      <c r="B7" s="12"/>
      <c r="C7" s="13"/>
      <c r="D7" s="30" t="s">
        <v>283</v>
      </c>
      <c r="E7" s="30"/>
      <c r="F7" s="30"/>
      <c r="G7" s="30"/>
      <c r="H7" s="30"/>
      <c r="I7" s="30"/>
      <c r="J7" s="30"/>
      <c r="K7" s="30"/>
      <c r="L7" s="30"/>
      <c r="M7" s="30"/>
      <c r="N7" s="30"/>
      <c r="O7" s="13"/>
    </row>
    <row r="8" spans="1:21" x14ac:dyDescent="0.25">
      <c r="A8" s="42"/>
      <c r="B8" s="12"/>
      <c r="C8" s="13"/>
      <c r="D8" s="56"/>
      <c r="E8" s="56"/>
      <c r="F8" s="13"/>
      <c r="G8" s="57" t="s">
        <v>284</v>
      </c>
      <c r="H8" s="57"/>
      <c r="I8" s="13"/>
      <c r="J8" s="57" t="s">
        <v>284</v>
      </c>
      <c r="K8" s="57"/>
      <c r="L8" s="13"/>
      <c r="M8" s="56"/>
      <c r="N8" s="56"/>
      <c r="O8" s="13"/>
    </row>
    <row r="9" spans="1:21" x14ac:dyDescent="0.25">
      <c r="A9" s="42"/>
      <c r="B9" s="12"/>
      <c r="C9" s="13"/>
      <c r="D9" s="29" t="s">
        <v>285</v>
      </c>
      <c r="E9" s="29"/>
      <c r="F9" s="13"/>
      <c r="G9" s="29" t="s">
        <v>286</v>
      </c>
      <c r="H9" s="29"/>
      <c r="I9" s="13"/>
      <c r="J9" s="29" t="s">
        <v>286</v>
      </c>
      <c r="K9" s="29"/>
      <c r="L9" s="13"/>
      <c r="M9" s="29" t="s">
        <v>287</v>
      </c>
      <c r="N9" s="29"/>
      <c r="O9" s="13"/>
    </row>
    <row r="10" spans="1:21" ht="15.75" thickBot="1" x14ac:dyDescent="0.3">
      <c r="A10" s="42"/>
      <c r="B10" s="12"/>
      <c r="C10" s="13"/>
      <c r="D10" s="30" t="s">
        <v>288</v>
      </c>
      <c r="E10" s="30"/>
      <c r="F10" s="13"/>
      <c r="G10" s="30" t="s">
        <v>289</v>
      </c>
      <c r="H10" s="30"/>
      <c r="I10" s="13"/>
      <c r="J10" s="30" t="s">
        <v>290</v>
      </c>
      <c r="K10" s="30"/>
      <c r="L10" s="13"/>
      <c r="M10" s="30" t="s">
        <v>291</v>
      </c>
      <c r="N10" s="30"/>
      <c r="O10" s="13"/>
    </row>
    <row r="11" spans="1:21" x14ac:dyDescent="0.25">
      <c r="A11" s="42"/>
      <c r="B11" s="18" t="s">
        <v>292</v>
      </c>
      <c r="C11" s="19"/>
      <c r="D11" s="48" t="s">
        <v>266</v>
      </c>
      <c r="E11" s="49">
        <v>41982901</v>
      </c>
      <c r="F11" s="19"/>
      <c r="G11" s="48" t="s">
        <v>266</v>
      </c>
      <c r="H11" s="49">
        <v>34010</v>
      </c>
      <c r="I11" s="19"/>
      <c r="J11" s="48" t="s">
        <v>266</v>
      </c>
      <c r="K11" s="50" t="s">
        <v>293</v>
      </c>
      <c r="L11" s="48" t="s">
        <v>294</v>
      </c>
      <c r="M11" s="48" t="s">
        <v>266</v>
      </c>
      <c r="N11" s="49">
        <v>40915595</v>
      </c>
      <c r="O11" s="19"/>
    </row>
    <row r="12" spans="1:21" x14ac:dyDescent="0.25">
      <c r="A12" s="42"/>
      <c r="B12" s="51" t="s">
        <v>295</v>
      </c>
      <c r="C12" s="12"/>
      <c r="D12" s="58">
        <v>5000000</v>
      </c>
      <c r="E12" s="58"/>
      <c r="F12" s="12"/>
      <c r="G12" s="59" t="s">
        <v>269</v>
      </c>
      <c r="H12" s="59"/>
      <c r="I12" s="12"/>
      <c r="J12" s="59" t="s">
        <v>269</v>
      </c>
      <c r="K12" s="59"/>
      <c r="L12" s="12"/>
      <c r="M12" s="58">
        <v>5000000</v>
      </c>
      <c r="N12" s="58"/>
      <c r="O12" s="12"/>
    </row>
    <row r="13" spans="1:21" x14ac:dyDescent="0.25">
      <c r="A13" s="42"/>
      <c r="B13" s="18" t="s">
        <v>296</v>
      </c>
      <c r="C13" s="19"/>
      <c r="D13" s="36">
        <v>39827427</v>
      </c>
      <c r="E13" s="36"/>
      <c r="F13" s="19"/>
      <c r="G13" s="36">
        <v>439363</v>
      </c>
      <c r="H13" s="36"/>
      <c r="I13" s="19"/>
      <c r="J13" s="60" t="s">
        <v>297</v>
      </c>
      <c r="K13" s="60"/>
      <c r="L13" s="48" t="s">
        <v>294</v>
      </c>
      <c r="M13" s="36">
        <v>38744869</v>
      </c>
      <c r="N13" s="36"/>
      <c r="O13" s="19"/>
    </row>
    <row r="14" spans="1:21" x14ac:dyDescent="0.25">
      <c r="A14" s="42"/>
      <c r="B14" s="51" t="s">
        <v>298</v>
      </c>
      <c r="C14" s="12"/>
      <c r="D14" s="58">
        <v>248501</v>
      </c>
      <c r="E14" s="58"/>
      <c r="F14" s="12"/>
      <c r="G14" s="59" t="s">
        <v>269</v>
      </c>
      <c r="H14" s="59"/>
      <c r="I14" s="12"/>
      <c r="J14" s="59" t="s">
        <v>269</v>
      </c>
      <c r="K14" s="59"/>
      <c r="L14" s="12"/>
      <c r="M14" s="58">
        <v>248501</v>
      </c>
      <c r="N14" s="58"/>
      <c r="O14" s="12"/>
    </row>
    <row r="15" spans="1:21" ht="15.75" thickBot="1" x14ac:dyDescent="0.3">
      <c r="A15" s="42"/>
      <c r="B15" s="18" t="s">
        <v>299</v>
      </c>
      <c r="C15" s="19"/>
      <c r="D15" s="61">
        <v>33404645</v>
      </c>
      <c r="E15" s="61"/>
      <c r="F15" s="19"/>
      <c r="G15" s="61">
        <v>234517</v>
      </c>
      <c r="H15" s="61"/>
      <c r="I15" s="19"/>
      <c r="J15" s="38" t="s">
        <v>300</v>
      </c>
      <c r="K15" s="38"/>
      <c r="L15" s="48" t="s">
        <v>294</v>
      </c>
      <c r="M15" s="61">
        <v>32868017</v>
      </c>
      <c r="N15" s="61"/>
      <c r="O15" s="19"/>
    </row>
    <row r="16" spans="1:21" x14ac:dyDescent="0.25">
      <c r="A16" s="42"/>
      <c r="B16" s="16"/>
      <c r="C16" s="12"/>
      <c r="D16" s="33"/>
      <c r="E16" s="33"/>
      <c r="F16" s="12"/>
      <c r="G16" s="33"/>
      <c r="H16" s="33"/>
      <c r="I16" s="12"/>
      <c r="J16" s="33"/>
      <c r="K16" s="33"/>
      <c r="L16" s="12"/>
      <c r="M16" s="33"/>
      <c r="N16" s="33"/>
      <c r="O16" s="12"/>
    </row>
    <row r="17" spans="1:21" ht="15.75" thickBot="1" x14ac:dyDescent="0.3">
      <c r="A17" s="42"/>
      <c r="B17" s="54"/>
      <c r="C17" s="19"/>
      <c r="D17" s="22" t="s">
        <v>266</v>
      </c>
      <c r="E17" s="23">
        <v>120463474</v>
      </c>
      <c r="F17" s="19"/>
      <c r="G17" s="22" t="s">
        <v>266</v>
      </c>
      <c r="H17" s="23">
        <v>707890</v>
      </c>
      <c r="I17" s="19"/>
      <c r="J17" s="22" t="s">
        <v>266</v>
      </c>
      <c r="K17" s="28" t="s">
        <v>301</v>
      </c>
      <c r="L17" s="48" t="s">
        <v>294</v>
      </c>
      <c r="M17" s="22" t="s">
        <v>266</v>
      </c>
      <c r="N17" s="23">
        <v>117776982</v>
      </c>
      <c r="O17" s="19"/>
    </row>
    <row r="18" spans="1:21" ht="15.75" thickTop="1" x14ac:dyDescent="0.25">
      <c r="A18" s="42"/>
      <c r="B18" s="44"/>
      <c r="C18" s="44"/>
      <c r="D18" s="44"/>
      <c r="E18" s="44"/>
      <c r="F18" s="44"/>
      <c r="G18" s="44"/>
      <c r="H18" s="44"/>
      <c r="I18" s="44"/>
      <c r="J18" s="44"/>
      <c r="K18" s="44"/>
      <c r="L18" s="44"/>
      <c r="M18" s="44"/>
      <c r="N18" s="44"/>
      <c r="O18" s="44"/>
      <c r="P18" s="44"/>
      <c r="Q18" s="44"/>
      <c r="R18" s="44"/>
      <c r="S18" s="44"/>
      <c r="T18" s="44"/>
      <c r="U18" s="44"/>
    </row>
    <row r="19" spans="1:21" ht="15.75" thickBot="1" x14ac:dyDescent="0.3">
      <c r="A19" s="42"/>
      <c r="B19" s="12"/>
      <c r="C19" s="13"/>
      <c r="D19" s="30" t="s">
        <v>302</v>
      </c>
      <c r="E19" s="30"/>
      <c r="F19" s="30"/>
      <c r="G19" s="30"/>
      <c r="H19" s="30"/>
      <c r="I19" s="30"/>
      <c r="J19" s="30"/>
      <c r="K19" s="30"/>
      <c r="L19" s="30"/>
      <c r="M19" s="30"/>
      <c r="N19" s="30"/>
      <c r="O19" s="13"/>
    </row>
    <row r="20" spans="1:21" x14ac:dyDescent="0.25">
      <c r="A20" s="42"/>
      <c r="B20" s="18" t="s">
        <v>292</v>
      </c>
      <c r="C20" s="19"/>
      <c r="D20" s="48" t="s">
        <v>266</v>
      </c>
      <c r="E20" s="49">
        <v>19596009</v>
      </c>
      <c r="F20" s="19"/>
      <c r="G20" s="48" t="s">
        <v>266</v>
      </c>
      <c r="H20" s="24">
        <v>212845</v>
      </c>
      <c r="I20" s="19"/>
      <c r="J20" s="48" t="s">
        <v>266</v>
      </c>
      <c r="K20" s="25" t="s">
        <v>303</v>
      </c>
      <c r="L20" s="48" t="s">
        <v>294</v>
      </c>
      <c r="M20" s="48" t="s">
        <v>266</v>
      </c>
      <c r="N20" s="24">
        <v>19793502</v>
      </c>
      <c r="O20" s="19"/>
    </row>
    <row r="21" spans="1:21" x14ac:dyDescent="0.25">
      <c r="A21" s="42"/>
      <c r="B21" s="51" t="s">
        <v>296</v>
      </c>
      <c r="C21" s="12"/>
      <c r="D21" s="58">
        <v>35068040</v>
      </c>
      <c r="E21" s="58"/>
      <c r="F21" s="12"/>
      <c r="G21" s="58">
        <v>1375995</v>
      </c>
      <c r="H21" s="58"/>
      <c r="I21" s="12"/>
      <c r="J21" s="59" t="s">
        <v>304</v>
      </c>
      <c r="K21" s="59"/>
      <c r="L21" s="11" t="s">
        <v>294</v>
      </c>
      <c r="M21" s="58">
        <v>36403923</v>
      </c>
      <c r="N21" s="58"/>
      <c r="O21" s="12"/>
    </row>
    <row r="22" spans="1:21" x14ac:dyDescent="0.25">
      <c r="A22" s="42"/>
      <c r="B22" s="18" t="s">
        <v>298</v>
      </c>
      <c r="C22" s="19"/>
      <c r="D22" s="36">
        <v>248501</v>
      </c>
      <c r="E22" s="36"/>
      <c r="F22" s="19"/>
      <c r="G22" s="60" t="s">
        <v>269</v>
      </c>
      <c r="H22" s="60"/>
      <c r="I22" s="19"/>
      <c r="J22" s="60" t="s">
        <v>269</v>
      </c>
      <c r="K22" s="60"/>
      <c r="L22" s="19"/>
      <c r="M22" s="36">
        <v>248501</v>
      </c>
      <c r="N22" s="36"/>
      <c r="O22" s="19"/>
    </row>
    <row r="23" spans="1:21" ht="15.75" thickBot="1" x14ac:dyDescent="0.3">
      <c r="A23" s="42"/>
      <c r="B23" s="51" t="s">
        <v>299</v>
      </c>
      <c r="C23" s="12"/>
      <c r="D23" s="68">
        <v>31468831</v>
      </c>
      <c r="E23" s="68"/>
      <c r="F23" s="12"/>
      <c r="G23" s="68">
        <v>427194</v>
      </c>
      <c r="H23" s="68"/>
      <c r="I23" s="12"/>
      <c r="J23" s="69" t="s">
        <v>305</v>
      </c>
      <c r="K23" s="69"/>
      <c r="L23" s="11" t="s">
        <v>294</v>
      </c>
      <c r="M23" s="68">
        <v>31834154</v>
      </c>
      <c r="N23" s="68"/>
      <c r="O23" s="12"/>
    </row>
    <row r="24" spans="1:21" x14ac:dyDescent="0.25">
      <c r="A24" s="42"/>
      <c r="B24" s="54"/>
      <c r="C24" s="19"/>
      <c r="D24" s="71"/>
      <c r="E24" s="71"/>
      <c r="F24" s="19"/>
      <c r="G24" s="71"/>
      <c r="H24" s="71"/>
      <c r="I24" s="19"/>
      <c r="J24" s="71"/>
      <c r="K24" s="71"/>
      <c r="L24" s="19"/>
      <c r="M24" s="71"/>
      <c r="N24" s="71"/>
      <c r="O24" s="19"/>
    </row>
    <row r="25" spans="1:21" ht="15.75" thickBot="1" x14ac:dyDescent="0.3">
      <c r="A25" s="42"/>
      <c r="B25" s="16"/>
      <c r="C25" s="12"/>
      <c r="D25" s="65" t="s">
        <v>266</v>
      </c>
      <c r="E25" s="66">
        <v>86381381</v>
      </c>
      <c r="F25" s="12"/>
      <c r="G25" s="65" t="s">
        <v>266</v>
      </c>
      <c r="H25" s="66">
        <v>2016034</v>
      </c>
      <c r="I25" s="12"/>
      <c r="J25" s="65" t="s">
        <v>266</v>
      </c>
      <c r="K25" s="67" t="s">
        <v>306</v>
      </c>
      <c r="L25" s="11" t="s">
        <v>294</v>
      </c>
      <c r="M25" s="65" t="s">
        <v>266</v>
      </c>
      <c r="N25" s="66">
        <v>88280080</v>
      </c>
      <c r="O25" s="12"/>
    </row>
    <row r="26" spans="1:21" ht="15.75" thickTop="1" x14ac:dyDescent="0.25">
      <c r="A26" s="42"/>
      <c r="B26" s="44"/>
      <c r="C26" s="44"/>
      <c r="D26" s="44"/>
      <c r="E26" s="44"/>
      <c r="F26" s="44"/>
      <c r="G26" s="44"/>
      <c r="H26" s="44"/>
      <c r="I26" s="44"/>
      <c r="J26" s="44"/>
      <c r="K26" s="44"/>
      <c r="L26" s="44"/>
      <c r="M26" s="44"/>
      <c r="N26" s="44"/>
      <c r="O26" s="44"/>
      <c r="P26" s="44"/>
      <c r="Q26" s="44"/>
      <c r="R26" s="44"/>
      <c r="S26" s="44"/>
      <c r="T26" s="44"/>
      <c r="U26" s="44"/>
    </row>
    <row r="27" spans="1:21" x14ac:dyDescent="0.25">
      <c r="A27" s="42"/>
      <c r="B27" s="44" t="s">
        <v>307</v>
      </c>
      <c r="C27" s="44"/>
      <c r="D27" s="44"/>
      <c r="E27" s="44"/>
      <c r="F27" s="44"/>
      <c r="G27" s="44"/>
      <c r="H27" s="44"/>
      <c r="I27" s="44"/>
      <c r="J27" s="44"/>
      <c r="K27" s="44"/>
      <c r="L27" s="44"/>
      <c r="M27" s="44"/>
      <c r="N27" s="44"/>
      <c r="O27" s="44"/>
      <c r="P27" s="44"/>
      <c r="Q27" s="44"/>
      <c r="R27" s="44"/>
      <c r="S27" s="44"/>
      <c r="T27" s="44"/>
      <c r="U27" s="44"/>
    </row>
    <row r="28" spans="1:21" ht="15" customHeight="1" x14ac:dyDescent="0.25">
      <c r="A28" s="42" t="s">
        <v>870</v>
      </c>
      <c r="B28" s="41" t="s">
        <v>7</v>
      </c>
      <c r="C28" s="41"/>
      <c r="D28" s="41"/>
      <c r="E28" s="41"/>
      <c r="F28" s="41"/>
      <c r="G28" s="41"/>
      <c r="H28" s="41"/>
      <c r="I28" s="41"/>
      <c r="J28" s="41"/>
      <c r="K28" s="41"/>
      <c r="L28" s="41"/>
      <c r="M28" s="41"/>
      <c r="N28" s="41"/>
      <c r="O28" s="41"/>
      <c r="P28" s="41"/>
      <c r="Q28" s="41"/>
      <c r="R28" s="41"/>
      <c r="S28" s="41"/>
      <c r="T28" s="41"/>
      <c r="U28" s="41"/>
    </row>
    <row r="29" spans="1:21" x14ac:dyDescent="0.25">
      <c r="A29" s="42"/>
      <c r="B29" s="44"/>
      <c r="C29" s="44"/>
      <c r="D29" s="44"/>
      <c r="E29" s="44"/>
      <c r="F29" s="44"/>
      <c r="G29" s="44"/>
      <c r="H29" s="44"/>
      <c r="I29" s="44"/>
      <c r="J29" s="44"/>
      <c r="K29" s="44"/>
      <c r="L29" s="44"/>
      <c r="M29" s="44"/>
      <c r="N29" s="44"/>
      <c r="O29" s="44"/>
      <c r="P29" s="44"/>
      <c r="Q29" s="44"/>
      <c r="R29" s="44"/>
      <c r="S29" s="44"/>
      <c r="T29" s="44"/>
      <c r="U29" s="44"/>
    </row>
    <row r="30" spans="1:21" x14ac:dyDescent="0.25">
      <c r="A30" s="42"/>
      <c r="B30" s="44"/>
      <c r="C30" s="44"/>
      <c r="D30" s="44"/>
      <c r="E30" s="44"/>
      <c r="F30" s="44"/>
      <c r="G30" s="44"/>
      <c r="H30" s="44"/>
      <c r="I30" s="44"/>
      <c r="J30" s="44"/>
      <c r="K30" s="44"/>
      <c r="L30" s="44"/>
      <c r="M30" s="44"/>
      <c r="N30" s="44"/>
      <c r="O30" s="44"/>
      <c r="P30" s="44"/>
      <c r="Q30" s="44"/>
      <c r="R30" s="44"/>
      <c r="S30" s="44"/>
      <c r="T30" s="44"/>
      <c r="U30" s="44"/>
    </row>
    <row r="31" spans="1:21" ht="15.75" thickBot="1" x14ac:dyDescent="0.3">
      <c r="A31" s="42"/>
      <c r="B31" s="12"/>
      <c r="C31" s="13"/>
      <c r="D31" s="30" t="s">
        <v>283</v>
      </c>
      <c r="E31" s="30"/>
      <c r="F31" s="30"/>
      <c r="G31" s="30"/>
      <c r="H31" s="30"/>
      <c r="I31" s="30"/>
      <c r="J31" s="30"/>
      <c r="K31" s="30"/>
      <c r="L31" s="30"/>
      <c r="M31" s="30"/>
      <c r="N31" s="30"/>
      <c r="O31" s="30"/>
      <c r="P31" s="30"/>
      <c r="Q31" s="30"/>
      <c r="R31" s="30"/>
      <c r="S31" s="30"/>
      <c r="T31" s="30"/>
      <c r="U31" s="13"/>
    </row>
    <row r="32" spans="1:21" ht="15.75" thickBot="1" x14ac:dyDescent="0.3">
      <c r="A32" s="42"/>
      <c r="B32" s="12"/>
      <c r="C32" s="13"/>
      <c r="D32" s="31" t="s">
        <v>309</v>
      </c>
      <c r="E32" s="31"/>
      <c r="F32" s="31"/>
      <c r="G32" s="31"/>
      <c r="H32" s="31"/>
      <c r="I32" s="13"/>
      <c r="J32" s="31" t="s">
        <v>310</v>
      </c>
      <c r="K32" s="31"/>
      <c r="L32" s="31"/>
      <c r="M32" s="31"/>
      <c r="N32" s="31"/>
      <c r="O32" s="13"/>
      <c r="P32" s="31" t="s">
        <v>131</v>
      </c>
      <c r="Q32" s="31"/>
      <c r="R32" s="31"/>
      <c r="S32" s="31"/>
      <c r="T32" s="31"/>
      <c r="U32" s="13"/>
    </row>
    <row r="33" spans="1:21" x14ac:dyDescent="0.25">
      <c r="A33" s="42"/>
      <c r="B33" s="12"/>
      <c r="C33" s="13"/>
      <c r="D33" s="57" t="s">
        <v>287</v>
      </c>
      <c r="E33" s="57"/>
      <c r="F33" s="72"/>
      <c r="G33" s="57" t="s">
        <v>286</v>
      </c>
      <c r="H33" s="57"/>
      <c r="I33" s="13"/>
      <c r="J33" s="57" t="s">
        <v>287</v>
      </c>
      <c r="K33" s="57"/>
      <c r="L33" s="72"/>
      <c r="M33" s="57" t="s">
        <v>286</v>
      </c>
      <c r="N33" s="57"/>
      <c r="O33" s="13"/>
      <c r="P33" s="57" t="s">
        <v>287</v>
      </c>
      <c r="Q33" s="57"/>
      <c r="R33" s="72"/>
      <c r="S33" s="57" t="s">
        <v>286</v>
      </c>
      <c r="T33" s="57"/>
      <c r="U33" s="13"/>
    </row>
    <row r="34" spans="1:21" ht="15.75" thickBot="1" x14ac:dyDescent="0.3">
      <c r="A34" s="42"/>
      <c r="B34" s="12"/>
      <c r="C34" s="13"/>
      <c r="D34" s="30" t="s">
        <v>291</v>
      </c>
      <c r="E34" s="30"/>
      <c r="F34" s="13"/>
      <c r="G34" s="30" t="s">
        <v>311</v>
      </c>
      <c r="H34" s="30"/>
      <c r="I34" s="13"/>
      <c r="J34" s="30" t="s">
        <v>291</v>
      </c>
      <c r="K34" s="30"/>
      <c r="L34" s="13"/>
      <c r="M34" s="30" t="s">
        <v>311</v>
      </c>
      <c r="N34" s="30"/>
      <c r="O34" s="13"/>
      <c r="P34" s="30" t="s">
        <v>291</v>
      </c>
      <c r="Q34" s="30"/>
      <c r="R34" s="13"/>
      <c r="S34" s="30" t="s">
        <v>311</v>
      </c>
      <c r="T34" s="30"/>
      <c r="U34" s="13"/>
    </row>
    <row r="35" spans="1:21" x14ac:dyDescent="0.25">
      <c r="A35" s="42"/>
      <c r="B35" s="18" t="s">
        <v>292</v>
      </c>
      <c r="C35" s="19"/>
      <c r="D35" s="48" t="s">
        <v>266</v>
      </c>
      <c r="E35" s="49">
        <v>32313881</v>
      </c>
      <c r="F35" s="19"/>
      <c r="G35" s="48" t="s">
        <v>266</v>
      </c>
      <c r="H35" s="50" t="s">
        <v>312</v>
      </c>
      <c r="I35" s="48" t="s">
        <v>294</v>
      </c>
      <c r="J35" s="48" t="s">
        <v>266</v>
      </c>
      <c r="K35" s="49">
        <v>1364739</v>
      </c>
      <c r="L35" s="19"/>
      <c r="M35" s="48" t="s">
        <v>266</v>
      </c>
      <c r="N35" s="50" t="s">
        <v>313</v>
      </c>
      <c r="O35" s="48" t="s">
        <v>294</v>
      </c>
      <c r="P35" s="48" t="s">
        <v>266</v>
      </c>
      <c r="Q35" s="49">
        <v>33678620</v>
      </c>
      <c r="R35" s="19"/>
      <c r="S35" s="48" t="s">
        <v>266</v>
      </c>
      <c r="T35" s="50" t="s">
        <v>293</v>
      </c>
      <c r="U35" s="48" t="s">
        <v>294</v>
      </c>
    </row>
    <row r="36" spans="1:21" x14ac:dyDescent="0.25">
      <c r="A36" s="42"/>
      <c r="B36" s="51" t="s">
        <v>296</v>
      </c>
      <c r="C36" s="12"/>
      <c r="D36" s="58">
        <v>20013766</v>
      </c>
      <c r="E36" s="58"/>
      <c r="F36" s="12"/>
      <c r="G36" s="59" t="s">
        <v>314</v>
      </c>
      <c r="H36" s="59"/>
      <c r="I36" s="11" t="s">
        <v>294</v>
      </c>
      <c r="J36" s="58">
        <v>3322850</v>
      </c>
      <c r="K36" s="58"/>
      <c r="L36" s="12"/>
      <c r="M36" s="59" t="s">
        <v>315</v>
      </c>
      <c r="N36" s="59"/>
      <c r="O36" s="11" t="s">
        <v>294</v>
      </c>
      <c r="P36" s="58">
        <v>23336616</v>
      </c>
      <c r="Q36" s="58"/>
      <c r="R36" s="12"/>
      <c r="S36" s="59" t="s">
        <v>297</v>
      </c>
      <c r="T36" s="59"/>
      <c r="U36" s="11" t="s">
        <v>294</v>
      </c>
    </row>
    <row r="37" spans="1:21" ht="15.75" thickBot="1" x14ac:dyDescent="0.3">
      <c r="A37" s="42"/>
      <c r="B37" s="18" t="s">
        <v>299</v>
      </c>
      <c r="C37" s="19"/>
      <c r="D37" s="61">
        <v>16485580</v>
      </c>
      <c r="E37" s="61"/>
      <c r="F37" s="19"/>
      <c r="G37" s="38" t="s">
        <v>316</v>
      </c>
      <c r="H37" s="38"/>
      <c r="I37" s="48" t="s">
        <v>294</v>
      </c>
      <c r="J37" s="61">
        <v>5443669</v>
      </c>
      <c r="K37" s="61"/>
      <c r="L37" s="19"/>
      <c r="M37" s="38" t="s">
        <v>317</v>
      </c>
      <c r="N37" s="38"/>
      <c r="O37" s="48" t="s">
        <v>294</v>
      </c>
      <c r="P37" s="61">
        <v>21929249</v>
      </c>
      <c r="Q37" s="61"/>
      <c r="R37" s="19"/>
      <c r="S37" s="38" t="s">
        <v>300</v>
      </c>
      <c r="T37" s="38"/>
      <c r="U37" s="48" t="s">
        <v>294</v>
      </c>
    </row>
    <row r="38" spans="1:21" x14ac:dyDescent="0.25">
      <c r="A38" s="42"/>
      <c r="B38" s="16"/>
      <c r="C38" s="12"/>
      <c r="D38" s="33"/>
      <c r="E38" s="33"/>
      <c r="F38" s="12"/>
      <c r="G38" s="33"/>
      <c r="H38" s="33"/>
      <c r="I38" s="12"/>
      <c r="J38" s="33"/>
      <c r="K38" s="33"/>
      <c r="L38" s="12"/>
      <c r="M38" s="33"/>
      <c r="N38" s="33"/>
      <c r="O38" s="12"/>
      <c r="P38" s="33"/>
      <c r="Q38" s="33"/>
      <c r="R38" s="12"/>
      <c r="S38" s="33"/>
      <c r="T38" s="33"/>
      <c r="U38" s="12"/>
    </row>
    <row r="39" spans="1:21" ht="15.75" thickBot="1" x14ac:dyDescent="0.3">
      <c r="A39" s="42"/>
      <c r="B39" s="54"/>
      <c r="C39" s="19"/>
      <c r="D39" s="22" t="s">
        <v>266</v>
      </c>
      <c r="E39" s="23">
        <v>68813227</v>
      </c>
      <c r="F39" s="19"/>
      <c r="G39" s="22" t="s">
        <v>266</v>
      </c>
      <c r="H39" s="28" t="s">
        <v>318</v>
      </c>
      <c r="I39" s="48" t="s">
        <v>294</v>
      </c>
      <c r="J39" s="22" t="s">
        <v>266</v>
      </c>
      <c r="K39" s="23">
        <v>10131258</v>
      </c>
      <c r="L39" s="19"/>
      <c r="M39" s="22" t="s">
        <v>266</v>
      </c>
      <c r="N39" s="28" t="s">
        <v>319</v>
      </c>
      <c r="O39" s="48" t="s">
        <v>294</v>
      </c>
      <c r="P39" s="22" t="s">
        <v>266</v>
      </c>
      <c r="Q39" s="23">
        <v>78944485</v>
      </c>
      <c r="R39" s="19"/>
      <c r="S39" s="22" t="s">
        <v>266</v>
      </c>
      <c r="T39" s="28" t="s">
        <v>301</v>
      </c>
      <c r="U39" s="48" t="s">
        <v>294</v>
      </c>
    </row>
    <row r="40" spans="1:21" ht="15.75" thickTop="1" x14ac:dyDescent="0.25">
      <c r="A40" s="42"/>
      <c r="B40" s="44"/>
      <c r="C40" s="44"/>
      <c r="D40" s="44"/>
      <c r="E40" s="44"/>
      <c r="F40" s="44"/>
      <c r="G40" s="44"/>
      <c r="H40" s="44"/>
      <c r="I40" s="44"/>
      <c r="J40" s="44"/>
      <c r="K40" s="44"/>
      <c r="L40" s="44"/>
      <c r="M40" s="44"/>
      <c r="N40" s="44"/>
      <c r="O40" s="44"/>
      <c r="P40" s="44"/>
      <c r="Q40" s="44"/>
      <c r="R40" s="44"/>
      <c r="S40" s="44"/>
      <c r="T40" s="44"/>
      <c r="U40" s="44"/>
    </row>
    <row r="41" spans="1:21" ht="15.75" thickBot="1" x14ac:dyDescent="0.3">
      <c r="A41" s="42"/>
      <c r="B41" s="12"/>
      <c r="C41" s="13"/>
      <c r="D41" s="30" t="s">
        <v>302</v>
      </c>
      <c r="E41" s="30"/>
      <c r="F41" s="30"/>
      <c r="G41" s="30"/>
      <c r="H41" s="30"/>
      <c r="I41" s="30"/>
      <c r="J41" s="30"/>
      <c r="K41" s="30"/>
      <c r="L41" s="30"/>
      <c r="M41" s="30"/>
      <c r="N41" s="30"/>
      <c r="O41" s="30"/>
      <c r="P41" s="30"/>
      <c r="Q41" s="30"/>
      <c r="R41" s="30"/>
      <c r="S41" s="30"/>
      <c r="T41" s="30"/>
      <c r="U41" s="13"/>
    </row>
    <row r="42" spans="1:21" ht="15.75" thickBot="1" x14ac:dyDescent="0.3">
      <c r="A42" s="42"/>
      <c r="B42" s="12"/>
      <c r="C42" s="13"/>
      <c r="D42" s="31" t="s">
        <v>309</v>
      </c>
      <c r="E42" s="31"/>
      <c r="F42" s="31"/>
      <c r="G42" s="31"/>
      <c r="H42" s="31"/>
      <c r="I42" s="13"/>
      <c r="J42" s="31" t="s">
        <v>310</v>
      </c>
      <c r="K42" s="31"/>
      <c r="L42" s="31"/>
      <c r="M42" s="31"/>
      <c r="N42" s="31"/>
      <c r="O42" s="13"/>
      <c r="P42" s="31" t="s">
        <v>131</v>
      </c>
      <c r="Q42" s="31"/>
      <c r="R42" s="31"/>
      <c r="S42" s="31"/>
      <c r="T42" s="31"/>
      <c r="U42" s="13"/>
    </row>
    <row r="43" spans="1:21" x14ac:dyDescent="0.25">
      <c r="A43" s="42"/>
      <c r="B43" s="12"/>
      <c r="C43" s="13"/>
      <c r="D43" s="57" t="s">
        <v>287</v>
      </c>
      <c r="E43" s="57"/>
      <c r="F43" s="72"/>
      <c r="G43" s="57" t="s">
        <v>286</v>
      </c>
      <c r="H43" s="57"/>
      <c r="I43" s="13"/>
      <c r="J43" s="57" t="s">
        <v>287</v>
      </c>
      <c r="K43" s="57"/>
      <c r="L43" s="72"/>
      <c r="M43" s="57" t="s">
        <v>286</v>
      </c>
      <c r="N43" s="57"/>
      <c r="O43" s="13"/>
      <c r="P43" s="57" t="s">
        <v>287</v>
      </c>
      <c r="Q43" s="57"/>
      <c r="R43" s="72"/>
      <c r="S43" s="57" t="s">
        <v>286</v>
      </c>
      <c r="T43" s="57"/>
      <c r="U43" s="13"/>
    </row>
    <row r="44" spans="1:21" ht="15.75" thickBot="1" x14ac:dyDescent="0.3">
      <c r="A44" s="42"/>
      <c r="B44" s="12"/>
      <c r="C44" s="13"/>
      <c r="D44" s="30" t="s">
        <v>291</v>
      </c>
      <c r="E44" s="30"/>
      <c r="F44" s="13"/>
      <c r="G44" s="30" t="s">
        <v>311</v>
      </c>
      <c r="H44" s="30"/>
      <c r="I44" s="13"/>
      <c r="J44" s="30" t="s">
        <v>291</v>
      </c>
      <c r="K44" s="30"/>
      <c r="L44" s="13"/>
      <c r="M44" s="30" t="s">
        <v>311</v>
      </c>
      <c r="N44" s="30"/>
      <c r="O44" s="13"/>
      <c r="P44" s="30" t="s">
        <v>291</v>
      </c>
      <c r="Q44" s="30"/>
      <c r="R44" s="13"/>
      <c r="S44" s="30" t="s">
        <v>311</v>
      </c>
      <c r="T44" s="30"/>
      <c r="U44" s="13"/>
    </row>
    <row r="45" spans="1:21" x14ac:dyDescent="0.25">
      <c r="A45" s="42"/>
      <c r="B45" s="18" t="s">
        <v>292</v>
      </c>
      <c r="C45" s="19"/>
      <c r="D45" s="48" t="s">
        <v>266</v>
      </c>
      <c r="E45" s="49">
        <v>1490123</v>
      </c>
      <c r="F45" s="19"/>
      <c r="G45" s="48" t="s">
        <v>266</v>
      </c>
      <c r="H45" s="50" t="s">
        <v>303</v>
      </c>
      <c r="I45" s="48" t="s">
        <v>294</v>
      </c>
      <c r="J45" s="48" t="s">
        <v>266</v>
      </c>
      <c r="K45" s="50" t="s">
        <v>269</v>
      </c>
      <c r="L45" s="19"/>
      <c r="M45" s="48" t="s">
        <v>266</v>
      </c>
      <c r="N45" s="50" t="s">
        <v>269</v>
      </c>
      <c r="O45" s="19"/>
      <c r="P45" s="48" t="s">
        <v>266</v>
      </c>
      <c r="Q45" s="49">
        <v>1490123</v>
      </c>
      <c r="R45" s="19"/>
      <c r="S45" s="48" t="s">
        <v>266</v>
      </c>
      <c r="T45" s="50" t="s">
        <v>303</v>
      </c>
      <c r="U45" s="48" t="s">
        <v>294</v>
      </c>
    </row>
    <row r="46" spans="1:21" x14ac:dyDescent="0.25">
      <c r="A46" s="42"/>
      <c r="B46" s="51" t="s">
        <v>296</v>
      </c>
      <c r="C46" s="12"/>
      <c r="D46" s="58">
        <v>6952889</v>
      </c>
      <c r="E46" s="58"/>
      <c r="F46" s="12"/>
      <c r="G46" s="59" t="s">
        <v>304</v>
      </c>
      <c r="H46" s="59"/>
      <c r="I46" s="11" t="s">
        <v>294</v>
      </c>
      <c r="J46" s="59" t="s">
        <v>269</v>
      </c>
      <c r="K46" s="59"/>
      <c r="L46" s="12"/>
      <c r="M46" s="59" t="s">
        <v>269</v>
      </c>
      <c r="N46" s="59"/>
      <c r="O46" s="12"/>
      <c r="P46" s="58">
        <v>6952889</v>
      </c>
      <c r="Q46" s="58"/>
      <c r="R46" s="12"/>
      <c r="S46" s="59" t="s">
        <v>304</v>
      </c>
      <c r="T46" s="59"/>
      <c r="U46" s="11" t="s">
        <v>294</v>
      </c>
    </row>
    <row r="47" spans="1:21" ht="15.75" thickBot="1" x14ac:dyDescent="0.3">
      <c r="A47" s="42"/>
      <c r="B47" s="18" t="s">
        <v>299</v>
      </c>
      <c r="C47" s="19"/>
      <c r="D47" s="61">
        <v>13828613</v>
      </c>
      <c r="E47" s="61"/>
      <c r="F47" s="19"/>
      <c r="G47" s="38" t="s">
        <v>320</v>
      </c>
      <c r="H47" s="38"/>
      <c r="I47" s="48" t="s">
        <v>294</v>
      </c>
      <c r="J47" s="61">
        <v>329715</v>
      </c>
      <c r="K47" s="61"/>
      <c r="L47" s="19"/>
      <c r="M47" s="38" t="s">
        <v>321</v>
      </c>
      <c r="N47" s="38"/>
      <c r="O47" s="48" t="s">
        <v>294</v>
      </c>
      <c r="P47" s="61">
        <v>14158328</v>
      </c>
      <c r="Q47" s="61"/>
      <c r="R47" s="19"/>
      <c r="S47" s="38" t="s">
        <v>305</v>
      </c>
      <c r="T47" s="38"/>
      <c r="U47" s="48" t="s">
        <v>294</v>
      </c>
    </row>
    <row r="48" spans="1:21" x14ac:dyDescent="0.25">
      <c r="A48" s="42"/>
      <c r="B48" s="16"/>
      <c r="C48" s="12"/>
      <c r="D48" s="33"/>
      <c r="E48" s="33"/>
      <c r="F48" s="12"/>
      <c r="G48" s="33"/>
      <c r="H48" s="33"/>
      <c r="I48" s="12"/>
      <c r="J48" s="33"/>
      <c r="K48" s="33"/>
      <c r="L48" s="12"/>
      <c r="M48" s="33"/>
      <c r="N48" s="33"/>
      <c r="O48" s="12"/>
      <c r="P48" s="33"/>
      <c r="Q48" s="33"/>
      <c r="R48" s="12"/>
      <c r="S48" s="33"/>
      <c r="T48" s="33"/>
      <c r="U48" s="12"/>
    </row>
    <row r="49" spans="1:21" ht="15.75" thickBot="1" x14ac:dyDescent="0.3">
      <c r="A49" s="42"/>
      <c r="B49" s="54"/>
      <c r="C49" s="19"/>
      <c r="D49" s="22" t="s">
        <v>266</v>
      </c>
      <c r="E49" s="23">
        <v>22271625</v>
      </c>
      <c r="F49" s="19"/>
      <c r="G49" s="22" t="s">
        <v>266</v>
      </c>
      <c r="H49" s="28" t="s">
        <v>322</v>
      </c>
      <c r="I49" s="48" t="s">
        <v>294</v>
      </c>
      <c r="J49" s="22" t="s">
        <v>266</v>
      </c>
      <c r="K49" s="23">
        <v>329715</v>
      </c>
      <c r="L49" s="19"/>
      <c r="M49" s="22" t="s">
        <v>266</v>
      </c>
      <c r="N49" s="28" t="s">
        <v>321</v>
      </c>
      <c r="O49" s="48" t="s">
        <v>294</v>
      </c>
      <c r="P49" s="22" t="s">
        <v>266</v>
      </c>
      <c r="Q49" s="23">
        <v>22601340</v>
      </c>
      <c r="R49" s="19"/>
      <c r="S49" s="22" t="s">
        <v>266</v>
      </c>
      <c r="T49" s="28" t="s">
        <v>306</v>
      </c>
      <c r="U49" s="48" t="s">
        <v>294</v>
      </c>
    </row>
    <row r="50" spans="1:21" ht="15.75" thickTop="1" x14ac:dyDescent="0.25">
      <c r="A50" s="42" t="s">
        <v>871</v>
      </c>
      <c r="B50" s="41" t="s">
        <v>7</v>
      </c>
      <c r="C50" s="41"/>
      <c r="D50" s="41"/>
      <c r="E50" s="41"/>
      <c r="F50" s="41"/>
      <c r="G50" s="41"/>
      <c r="H50" s="41"/>
      <c r="I50" s="41"/>
      <c r="J50" s="41"/>
      <c r="K50" s="41"/>
      <c r="L50" s="41"/>
      <c r="M50" s="41"/>
      <c r="N50" s="41"/>
      <c r="O50" s="41"/>
      <c r="P50" s="41"/>
      <c r="Q50" s="41"/>
      <c r="R50" s="41"/>
      <c r="S50" s="41"/>
      <c r="T50" s="41"/>
      <c r="U50" s="41"/>
    </row>
    <row r="51" spans="1:21" x14ac:dyDescent="0.25">
      <c r="A51" s="42"/>
      <c r="B51" s="44" t="s">
        <v>872</v>
      </c>
      <c r="C51" s="44"/>
      <c r="D51" s="44"/>
      <c r="E51" s="44"/>
      <c r="F51" s="44"/>
      <c r="G51" s="44"/>
      <c r="H51" s="44"/>
      <c r="I51" s="44"/>
      <c r="J51" s="44"/>
      <c r="K51" s="44"/>
      <c r="L51" s="44"/>
      <c r="M51" s="44"/>
      <c r="N51" s="44"/>
      <c r="O51" s="44"/>
      <c r="P51" s="44"/>
      <c r="Q51" s="44"/>
      <c r="R51" s="44"/>
      <c r="S51" s="44"/>
      <c r="T51" s="44"/>
      <c r="U51" s="44"/>
    </row>
    <row r="52" spans="1:21" x14ac:dyDescent="0.25">
      <c r="A52" s="42"/>
      <c r="B52" s="12"/>
      <c r="C52" s="13"/>
      <c r="D52" s="29" t="s">
        <v>285</v>
      </c>
      <c r="E52" s="29"/>
      <c r="F52" s="13"/>
      <c r="G52" s="29" t="s">
        <v>287</v>
      </c>
      <c r="H52" s="29"/>
      <c r="I52" s="13"/>
    </row>
    <row r="53" spans="1:21" ht="15.75" thickBot="1" x14ac:dyDescent="0.3">
      <c r="A53" s="42"/>
      <c r="B53" s="12"/>
      <c r="C53" s="13"/>
      <c r="D53" s="30" t="s">
        <v>288</v>
      </c>
      <c r="E53" s="30"/>
      <c r="F53" s="13"/>
      <c r="G53" s="30" t="s">
        <v>291</v>
      </c>
      <c r="H53" s="30"/>
      <c r="I53" s="13"/>
    </row>
    <row r="54" spans="1:21" x14ac:dyDescent="0.25">
      <c r="A54" s="42"/>
      <c r="B54" s="18" t="s">
        <v>326</v>
      </c>
      <c r="C54" s="19"/>
      <c r="D54" s="48" t="s">
        <v>266</v>
      </c>
      <c r="E54" s="49">
        <v>22871966</v>
      </c>
      <c r="F54" s="19"/>
      <c r="G54" s="48" t="s">
        <v>266</v>
      </c>
      <c r="H54" s="49">
        <v>22854976</v>
      </c>
      <c r="I54" s="19"/>
    </row>
    <row r="55" spans="1:21" x14ac:dyDescent="0.25">
      <c r="A55" s="42"/>
      <c r="B55" s="51" t="s">
        <v>327</v>
      </c>
      <c r="C55" s="12"/>
      <c r="D55" s="58">
        <v>14714218</v>
      </c>
      <c r="E55" s="58"/>
      <c r="F55" s="12"/>
      <c r="G55" s="58">
        <v>14701111</v>
      </c>
      <c r="H55" s="58"/>
      <c r="I55" s="12"/>
    </row>
    <row r="56" spans="1:21" x14ac:dyDescent="0.25">
      <c r="A56" s="42"/>
      <c r="B56" s="18" t="s">
        <v>328</v>
      </c>
      <c r="C56" s="19"/>
      <c r="D56" s="36">
        <v>30988462</v>
      </c>
      <c r="E56" s="36"/>
      <c r="F56" s="19"/>
      <c r="G56" s="36">
        <v>29663113</v>
      </c>
      <c r="H56" s="36"/>
      <c r="I56" s="19"/>
    </row>
    <row r="57" spans="1:21" x14ac:dyDescent="0.25">
      <c r="A57" s="42"/>
      <c r="B57" s="51" t="s">
        <v>329</v>
      </c>
      <c r="C57" s="12"/>
      <c r="D57" s="58">
        <v>18480682</v>
      </c>
      <c r="E57" s="58"/>
      <c r="F57" s="12"/>
      <c r="G57" s="58">
        <v>17686264</v>
      </c>
      <c r="H57" s="58"/>
      <c r="I57" s="12"/>
    </row>
    <row r="58" spans="1:21" x14ac:dyDescent="0.25">
      <c r="A58" s="42"/>
      <c r="B58" s="18" t="s">
        <v>330</v>
      </c>
      <c r="C58" s="19"/>
      <c r="D58" s="36">
        <v>3501</v>
      </c>
      <c r="E58" s="36"/>
      <c r="F58" s="19"/>
      <c r="G58" s="36">
        <v>3501</v>
      </c>
      <c r="H58" s="36"/>
      <c r="I58" s="19"/>
    </row>
    <row r="59" spans="1:21" ht="15.75" thickBot="1" x14ac:dyDescent="0.3">
      <c r="A59" s="42"/>
      <c r="B59" s="51" t="s">
        <v>299</v>
      </c>
      <c r="C59" s="12"/>
      <c r="D59" s="68">
        <v>33404645</v>
      </c>
      <c r="E59" s="68"/>
      <c r="F59" s="12"/>
      <c r="G59" s="68">
        <v>32868017</v>
      </c>
      <c r="H59" s="68"/>
      <c r="I59" s="12"/>
    </row>
    <row r="60" spans="1:21" x14ac:dyDescent="0.25">
      <c r="A60" s="42"/>
      <c r="B60" s="54"/>
      <c r="C60" s="19"/>
      <c r="D60" s="71"/>
      <c r="E60" s="71"/>
      <c r="F60" s="19"/>
      <c r="G60" s="71"/>
      <c r="H60" s="71"/>
      <c r="I60" s="19"/>
    </row>
    <row r="61" spans="1:21" ht="15.75" thickBot="1" x14ac:dyDescent="0.3">
      <c r="A61" s="42"/>
      <c r="B61" s="16"/>
      <c r="C61" s="12"/>
      <c r="D61" s="65" t="s">
        <v>266</v>
      </c>
      <c r="E61" s="66">
        <v>120463474</v>
      </c>
      <c r="F61" s="12"/>
      <c r="G61" s="65" t="s">
        <v>266</v>
      </c>
      <c r="H61" s="66">
        <v>117776982</v>
      </c>
      <c r="I61" s="12"/>
    </row>
    <row r="62" spans="1:21" ht="15.75" thickTop="1" x14ac:dyDescent="0.25">
      <c r="A62" s="42"/>
      <c r="B62" s="44"/>
      <c r="C62" s="44"/>
      <c r="D62" s="44"/>
      <c r="E62" s="44"/>
      <c r="F62" s="44"/>
      <c r="G62" s="44"/>
      <c r="H62" s="44"/>
      <c r="I62" s="44"/>
      <c r="J62" s="44"/>
      <c r="K62" s="44"/>
      <c r="L62" s="44"/>
      <c r="M62" s="44"/>
      <c r="N62" s="44"/>
      <c r="O62" s="44"/>
      <c r="P62" s="44"/>
      <c r="Q62" s="44"/>
      <c r="R62" s="44"/>
      <c r="S62" s="44"/>
      <c r="T62" s="44"/>
      <c r="U62" s="44"/>
    </row>
  </sheetData>
  <mergeCells count="154">
    <mergeCell ref="A50:A62"/>
    <mergeCell ref="B50:U50"/>
    <mergeCell ref="B51:U51"/>
    <mergeCell ref="B62:U62"/>
    <mergeCell ref="B5:U5"/>
    <mergeCell ref="B6:U6"/>
    <mergeCell ref="B18:U18"/>
    <mergeCell ref="B26:U26"/>
    <mergeCell ref="B27:U27"/>
    <mergeCell ref="A28:A49"/>
    <mergeCell ref="B28:U28"/>
    <mergeCell ref="B29:U29"/>
    <mergeCell ref="B30:U30"/>
    <mergeCell ref="B40:U40"/>
    <mergeCell ref="D59:E59"/>
    <mergeCell ref="G59:H59"/>
    <mergeCell ref="D60:E60"/>
    <mergeCell ref="G60:H60"/>
    <mergeCell ref="A1:A2"/>
    <mergeCell ref="B1:U1"/>
    <mergeCell ref="B2:U2"/>
    <mergeCell ref="B3:U3"/>
    <mergeCell ref="A4:A27"/>
    <mergeCell ref="B4:U4"/>
    <mergeCell ref="D56:E56"/>
    <mergeCell ref="G56:H56"/>
    <mergeCell ref="D57:E57"/>
    <mergeCell ref="G57:H57"/>
    <mergeCell ref="D58:E58"/>
    <mergeCell ref="G58:H58"/>
    <mergeCell ref="D52:E52"/>
    <mergeCell ref="G52:H52"/>
    <mergeCell ref="D53:E53"/>
    <mergeCell ref="G53:H53"/>
    <mergeCell ref="D55:E55"/>
    <mergeCell ref="G55:H55"/>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1:T41"/>
    <mergeCell ref="D42:H42"/>
    <mergeCell ref="J42:N42"/>
    <mergeCell ref="P42:T42"/>
    <mergeCell ref="D43:E43"/>
    <mergeCell ref="G43:H43"/>
    <mergeCell ref="J43:K43"/>
    <mergeCell ref="M43:N43"/>
    <mergeCell ref="P43:Q43"/>
    <mergeCell ref="S43:T43"/>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1:T31"/>
    <mergeCell ref="D32:H32"/>
    <mergeCell ref="J32:N32"/>
    <mergeCell ref="P32:T32"/>
    <mergeCell ref="D33:E33"/>
    <mergeCell ref="G33:H33"/>
    <mergeCell ref="J33:K33"/>
    <mergeCell ref="M33:N33"/>
    <mergeCell ref="P33:Q33"/>
    <mergeCell ref="S33:T33"/>
    <mergeCell ref="D23:E23"/>
    <mergeCell ref="G23:H23"/>
    <mergeCell ref="J23:K23"/>
    <mergeCell ref="M23:N23"/>
    <mergeCell ref="D24:E24"/>
    <mergeCell ref="G24:H24"/>
    <mergeCell ref="J24:K24"/>
    <mergeCell ref="M24:N24"/>
    <mergeCell ref="D19:N19"/>
    <mergeCell ref="D21:E21"/>
    <mergeCell ref="G21:H21"/>
    <mergeCell ref="J21:K21"/>
    <mergeCell ref="M21:N21"/>
    <mergeCell ref="D22:E22"/>
    <mergeCell ref="G22:H22"/>
    <mergeCell ref="J22:K22"/>
    <mergeCell ref="M22:N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4"/>
  <sheetViews>
    <sheetView showGridLines="0" workbookViewId="0"/>
  </sheetViews>
  <sheetFormatPr defaultRowHeight="15" x14ac:dyDescent="0.25"/>
  <cols>
    <col min="1" max="2" width="36.5703125" bestFit="1" customWidth="1"/>
    <col min="4" max="4" width="8.85546875" bestFit="1" customWidth="1"/>
    <col min="5" max="5" width="9.5703125" bestFit="1" customWidth="1"/>
    <col min="6" max="6" width="3.28515625" customWidth="1"/>
    <col min="7" max="7" width="14.42578125" customWidth="1"/>
    <col min="8" max="8" width="9.5703125" bestFit="1" customWidth="1"/>
    <col min="9" max="9" width="3.140625" customWidth="1"/>
    <col min="10" max="10" width="14.5703125" customWidth="1"/>
    <col min="11" max="11" width="8.7109375" bestFit="1" customWidth="1"/>
    <col min="13" max="13" width="2.140625" customWidth="1"/>
    <col min="14" max="14" width="10" customWidth="1"/>
    <col min="15" max="15" width="1.5703125" bestFit="1" customWidth="1"/>
    <col min="16" max="16" width="2" customWidth="1"/>
    <col min="17" max="17" width="10.42578125" customWidth="1"/>
    <col min="19" max="19" width="2" customWidth="1"/>
    <col min="20" max="20" width="10.28515625" customWidth="1"/>
    <col min="22" max="22" width="2.7109375" customWidth="1"/>
    <col min="23" max="23" width="9.5703125" customWidth="1"/>
  </cols>
  <sheetData>
    <row r="1" spans="1:24" ht="15" customHeight="1" x14ac:dyDescent="0.25">
      <c r="A1" s="9" t="s">
        <v>87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33</v>
      </c>
      <c r="B3" s="41" t="s">
        <v>7</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874</v>
      </c>
      <c r="B4" s="41" t="s">
        <v>7</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4"/>
      <c r="C5" s="44"/>
      <c r="D5" s="44"/>
      <c r="E5" s="44"/>
      <c r="F5" s="44"/>
      <c r="G5" s="44"/>
      <c r="H5" s="44"/>
      <c r="I5" s="44"/>
      <c r="J5" s="44"/>
      <c r="K5" s="44"/>
      <c r="L5" s="44"/>
      <c r="M5" s="44"/>
      <c r="N5" s="44"/>
      <c r="O5" s="44"/>
      <c r="P5" s="44"/>
      <c r="Q5" s="44"/>
      <c r="R5" s="44"/>
      <c r="S5" s="44"/>
      <c r="T5" s="44"/>
      <c r="U5" s="44"/>
      <c r="V5" s="44"/>
      <c r="W5" s="44"/>
      <c r="X5" s="44"/>
    </row>
    <row r="6" spans="1:24" x14ac:dyDescent="0.25">
      <c r="A6" s="42"/>
      <c r="B6" s="44"/>
      <c r="C6" s="44"/>
      <c r="D6" s="44"/>
      <c r="E6" s="44"/>
      <c r="F6" s="44"/>
      <c r="G6" s="44"/>
      <c r="H6" s="44"/>
      <c r="I6" s="44"/>
      <c r="J6" s="44"/>
      <c r="K6" s="44"/>
      <c r="L6" s="44"/>
      <c r="M6" s="44"/>
      <c r="N6" s="44"/>
      <c r="O6" s="44"/>
      <c r="P6" s="44"/>
      <c r="Q6" s="44"/>
      <c r="R6" s="44"/>
      <c r="S6" s="44"/>
      <c r="T6" s="44"/>
      <c r="U6" s="44"/>
      <c r="V6" s="44"/>
      <c r="W6" s="44"/>
      <c r="X6" s="44"/>
    </row>
    <row r="7" spans="1:24" ht="15.75" thickBot="1" x14ac:dyDescent="0.3">
      <c r="A7" s="42"/>
      <c r="B7" s="12"/>
      <c r="C7" s="13"/>
      <c r="D7" s="30" t="s">
        <v>336</v>
      </c>
      <c r="E7" s="30"/>
      <c r="F7" s="30"/>
      <c r="G7" s="30"/>
      <c r="H7" s="30"/>
      <c r="I7" s="13"/>
    </row>
    <row r="8" spans="1:24" ht="15.75" thickBot="1" x14ac:dyDescent="0.3">
      <c r="A8" s="42"/>
      <c r="B8" s="12"/>
      <c r="C8" s="13"/>
      <c r="D8" s="31">
        <v>2013</v>
      </c>
      <c r="E8" s="31"/>
      <c r="F8" s="13"/>
      <c r="G8" s="31">
        <v>2012</v>
      </c>
      <c r="H8" s="31"/>
      <c r="I8" s="13"/>
    </row>
    <row r="9" spans="1:24" x14ac:dyDescent="0.25">
      <c r="A9" s="42"/>
      <c r="B9" s="18" t="s">
        <v>337</v>
      </c>
      <c r="C9" s="19"/>
      <c r="D9" s="71"/>
      <c r="E9" s="71"/>
      <c r="F9" s="19"/>
      <c r="G9" s="71"/>
      <c r="H9" s="71"/>
      <c r="I9" s="19"/>
    </row>
    <row r="10" spans="1:24" x14ac:dyDescent="0.25">
      <c r="A10" s="42"/>
      <c r="B10" s="73" t="s">
        <v>338</v>
      </c>
      <c r="C10" s="12"/>
      <c r="D10" s="11" t="s">
        <v>266</v>
      </c>
      <c r="E10" s="52">
        <v>118884453</v>
      </c>
      <c r="F10" s="12"/>
      <c r="G10" s="11" t="s">
        <v>266</v>
      </c>
      <c r="H10" s="52">
        <v>112350393</v>
      </c>
      <c r="I10" s="12"/>
    </row>
    <row r="11" spans="1:24" x14ac:dyDescent="0.25">
      <c r="A11" s="42"/>
      <c r="B11" s="74" t="s">
        <v>237</v>
      </c>
      <c r="C11" s="19"/>
      <c r="D11" s="36">
        <v>40262269</v>
      </c>
      <c r="E11" s="36"/>
      <c r="F11" s="19"/>
      <c r="G11" s="36">
        <v>42203212</v>
      </c>
      <c r="H11" s="36"/>
      <c r="I11" s="19"/>
    </row>
    <row r="12" spans="1:24" x14ac:dyDescent="0.25">
      <c r="A12" s="42"/>
      <c r="B12" s="73" t="s">
        <v>240</v>
      </c>
      <c r="C12" s="12"/>
      <c r="D12" s="58">
        <v>120839112</v>
      </c>
      <c r="E12" s="58"/>
      <c r="F12" s="12"/>
      <c r="G12" s="58">
        <v>138766873</v>
      </c>
      <c r="H12" s="58"/>
      <c r="I12" s="12"/>
    </row>
    <row r="13" spans="1:24" ht="15.75" thickBot="1" x14ac:dyDescent="0.3">
      <c r="A13" s="42"/>
      <c r="B13" s="74" t="s">
        <v>239</v>
      </c>
      <c r="C13" s="19"/>
      <c r="D13" s="61">
        <v>13961068</v>
      </c>
      <c r="E13" s="61"/>
      <c r="F13" s="19"/>
      <c r="G13" s="61">
        <v>30143957</v>
      </c>
      <c r="H13" s="61"/>
      <c r="I13" s="19"/>
    </row>
    <row r="14" spans="1:24" ht="15.75" thickBot="1" x14ac:dyDescent="0.3">
      <c r="A14" s="42"/>
      <c r="B14" s="16"/>
      <c r="C14" s="12"/>
      <c r="D14" s="75">
        <v>293946902</v>
      </c>
      <c r="E14" s="75"/>
      <c r="F14" s="12"/>
      <c r="G14" s="75">
        <v>323464435</v>
      </c>
      <c r="H14" s="75"/>
      <c r="I14" s="12"/>
    </row>
    <row r="15" spans="1:24" x14ac:dyDescent="0.25">
      <c r="A15" s="42"/>
      <c r="B15" s="54"/>
      <c r="C15" s="19"/>
      <c r="D15" s="71"/>
      <c r="E15" s="71"/>
      <c r="F15" s="19"/>
      <c r="G15" s="71"/>
      <c r="H15" s="71"/>
      <c r="I15" s="19"/>
    </row>
    <row r="16" spans="1:24" ht="15.75" thickBot="1" x14ac:dyDescent="0.3">
      <c r="A16" s="42"/>
      <c r="B16" s="51" t="s">
        <v>241</v>
      </c>
      <c r="C16" s="12"/>
      <c r="D16" s="68">
        <v>71940431</v>
      </c>
      <c r="E16" s="68"/>
      <c r="F16" s="12"/>
      <c r="G16" s="68">
        <v>71251082</v>
      </c>
      <c r="H16" s="68"/>
      <c r="I16" s="12"/>
    </row>
    <row r="17" spans="1:24" x14ac:dyDescent="0.25">
      <c r="A17" s="42"/>
      <c r="B17" s="54"/>
      <c r="C17" s="19"/>
      <c r="D17" s="71"/>
      <c r="E17" s="71"/>
      <c r="F17" s="19"/>
      <c r="G17" s="71"/>
      <c r="H17" s="71"/>
      <c r="I17" s="19"/>
    </row>
    <row r="18" spans="1:24" x14ac:dyDescent="0.25">
      <c r="A18" s="42"/>
      <c r="B18" s="51" t="s">
        <v>339</v>
      </c>
      <c r="C18" s="12"/>
      <c r="D18" s="32"/>
      <c r="E18" s="32"/>
      <c r="F18" s="12"/>
      <c r="G18" s="32"/>
      <c r="H18" s="32"/>
      <c r="I18" s="12"/>
    </row>
    <row r="19" spans="1:24" x14ac:dyDescent="0.25">
      <c r="A19" s="42"/>
      <c r="B19" s="74" t="s">
        <v>243</v>
      </c>
      <c r="C19" s="19"/>
      <c r="D19" s="36">
        <v>11712701</v>
      </c>
      <c r="E19" s="36"/>
      <c r="F19" s="19"/>
      <c r="G19" s="36">
        <v>12062108</v>
      </c>
      <c r="H19" s="36"/>
      <c r="I19" s="19"/>
    </row>
    <row r="20" spans="1:24" ht="15.75" thickBot="1" x14ac:dyDescent="0.3">
      <c r="A20" s="42"/>
      <c r="B20" s="73" t="s">
        <v>244</v>
      </c>
      <c r="C20" s="12"/>
      <c r="D20" s="68">
        <v>1525594</v>
      </c>
      <c r="E20" s="68"/>
      <c r="F20" s="12"/>
      <c r="G20" s="68">
        <v>1462909</v>
      </c>
      <c r="H20" s="68"/>
      <c r="I20" s="12"/>
    </row>
    <row r="21" spans="1:24" ht="15.75" thickBot="1" x14ac:dyDescent="0.3">
      <c r="A21" s="42"/>
      <c r="B21" s="54"/>
      <c r="C21" s="19"/>
      <c r="D21" s="76">
        <v>13238295</v>
      </c>
      <c r="E21" s="76"/>
      <c r="F21" s="19"/>
      <c r="G21" s="76">
        <v>13525017</v>
      </c>
      <c r="H21" s="76"/>
      <c r="I21" s="19"/>
    </row>
    <row r="22" spans="1:24" x14ac:dyDescent="0.25">
      <c r="A22" s="42"/>
      <c r="B22" s="16"/>
      <c r="C22" s="12"/>
      <c r="D22" s="33"/>
      <c r="E22" s="33"/>
      <c r="F22" s="12"/>
      <c r="G22" s="33"/>
      <c r="H22" s="33"/>
      <c r="I22" s="12"/>
    </row>
    <row r="23" spans="1:24" x14ac:dyDescent="0.25">
      <c r="A23" s="42"/>
      <c r="B23" s="18" t="s">
        <v>340</v>
      </c>
      <c r="C23" s="19"/>
      <c r="D23" s="36">
        <v>379125628</v>
      </c>
      <c r="E23" s="36"/>
      <c r="F23" s="19"/>
      <c r="G23" s="36">
        <v>408240534</v>
      </c>
      <c r="H23" s="36"/>
      <c r="I23" s="19"/>
    </row>
    <row r="24" spans="1:24" ht="26.25" x14ac:dyDescent="0.25">
      <c r="A24" s="42"/>
      <c r="B24" s="73" t="s">
        <v>341</v>
      </c>
      <c r="C24" s="12"/>
      <c r="D24" s="59" t="s">
        <v>342</v>
      </c>
      <c r="E24" s="59"/>
      <c r="F24" s="11" t="s">
        <v>294</v>
      </c>
      <c r="G24" s="59" t="s">
        <v>343</v>
      </c>
      <c r="H24" s="59"/>
      <c r="I24" s="11" t="s">
        <v>294</v>
      </c>
    </row>
    <row r="25" spans="1:24" ht="26.25" x14ac:dyDescent="0.25">
      <c r="A25" s="42"/>
      <c r="B25" s="74" t="s">
        <v>344</v>
      </c>
      <c r="C25" s="19"/>
      <c r="D25" s="36">
        <v>146959</v>
      </c>
      <c r="E25" s="36"/>
      <c r="F25" s="19"/>
      <c r="G25" s="60" t="s">
        <v>345</v>
      </c>
      <c r="H25" s="60"/>
      <c r="I25" s="48" t="s">
        <v>294</v>
      </c>
    </row>
    <row r="26" spans="1:24" ht="15.75" thickBot="1" x14ac:dyDescent="0.3">
      <c r="A26" s="42"/>
      <c r="B26" s="73" t="s">
        <v>346</v>
      </c>
      <c r="C26" s="12"/>
      <c r="D26" s="69" t="s">
        <v>347</v>
      </c>
      <c r="E26" s="69"/>
      <c r="F26" s="11" t="s">
        <v>294</v>
      </c>
      <c r="G26" s="69" t="s">
        <v>348</v>
      </c>
      <c r="H26" s="69"/>
      <c r="I26" s="11" t="s">
        <v>294</v>
      </c>
    </row>
    <row r="27" spans="1:24" x14ac:dyDescent="0.25">
      <c r="A27" s="42"/>
      <c r="B27" s="54"/>
      <c r="C27" s="19"/>
      <c r="D27" s="71"/>
      <c r="E27" s="71"/>
      <c r="F27" s="19"/>
      <c r="G27" s="71"/>
      <c r="H27" s="71"/>
      <c r="I27" s="19"/>
    </row>
    <row r="28" spans="1:24" ht="15.75" thickBot="1" x14ac:dyDescent="0.3">
      <c r="A28" s="42"/>
      <c r="B28" s="51" t="s">
        <v>349</v>
      </c>
      <c r="C28" s="12"/>
      <c r="D28" s="65" t="s">
        <v>266</v>
      </c>
      <c r="E28" s="66">
        <v>372568962</v>
      </c>
      <c r="F28" s="12"/>
      <c r="G28" s="65" t="s">
        <v>266</v>
      </c>
      <c r="H28" s="66">
        <v>394868626</v>
      </c>
      <c r="I28" s="12"/>
    </row>
    <row r="29" spans="1:24" ht="15.75" thickTop="1" x14ac:dyDescent="0.25">
      <c r="A29" s="42"/>
      <c r="B29" s="44"/>
      <c r="C29" s="44"/>
      <c r="D29" s="44"/>
      <c r="E29" s="44"/>
      <c r="F29" s="44"/>
      <c r="G29" s="44"/>
      <c r="H29" s="44"/>
      <c r="I29" s="44"/>
      <c r="J29" s="44"/>
      <c r="K29" s="44"/>
      <c r="L29" s="44"/>
      <c r="M29" s="44"/>
      <c r="N29" s="44"/>
      <c r="O29" s="44"/>
      <c r="P29" s="44"/>
      <c r="Q29" s="44"/>
      <c r="R29" s="44"/>
      <c r="S29" s="44"/>
      <c r="T29" s="44"/>
      <c r="U29" s="44"/>
      <c r="V29" s="44"/>
      <c r="W29" s="44"/>
      <c r="X29" s="44"/>
    </row>
    <row r="30" spans="1:24" ht="15" customHeight="1" x14ac:dyDescent="0.25">
      <c r="A30" s="42" t="s">
        <v>875</v>
      </c>
      <c r="B30" s="41" t="s">
        <v>7</v>
      </c>
      <c r="C30" s="41"/>
      <c r="D30" s="41"/>
      <c r="E30" s="41"/>
      <c r="F30" s="41"/>
      <c r="G30" s="41"/>
      <c r="H30" s="41"/>
      <c r="I30" s="41"/>
      <c r="J30" s="41"/>
      <c r="K30" s="41"/>
      <c r="L30" s="41"/>
      <c r="M30" s="41"/>
      <c r="N30" s="41"/>
      <c r="O30" s="41"/>
      <c r="P30" s="41"/>
      <c r="Q30" s="41"/>
      <c r="R30" s="41"/>
      <c r="S30" s="41"/>
      <c r="T30" s="41"/>
      <c r="U30" s="41"/>
      <c r="V30" s="41"/>
      <c r="W30" s="41"/>
      <c r="X30" s="41"/>
    </row>
    <row r="31" spans="1:24" x14ac:dyDescent="0.25">
      <c r="A31" s="42"/>
      <c r="B31" s="44"/>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42"/>
      <c r="B32" s="44"/>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42"/>
      <c r="B33" s="134" t="s">
        <v>283</v>
      </c>
      <c r="C33" s="134"/>
      <c r="D33" s="134"/>
      <c r="E33" s="134"/>
      <c r="F33" s="134"/>
      <c r="G33" s="134"/>
      <c r="H33" s="134"/>
      <c r="I33" s="134"/>
      <c r="J33" s="134"/>
      <c r="K33" s="134"/>
      <c r="L33" s="134"/>
      <c r="M33" s="134"/>
      <c r="N33" s="134"/>
      <c r="O33" s="134"/>
      <c r="P33" s="134"/>
      <c r="Q33" s="134"/>
      <c r="R33" s="134"/>
      <c r="S33" s="134"/>
      <c r="T33" s="134"/>
      <c r="U33" s="134"/>
      <c r="V33" s="134"/>
      <c r="W33" s="134"/>
      <c r="X33" s="134"/>
    </row>
    <row r="34" spans="1:24" x14ac:dyDescent="0.25">
      <c r="A34" s="42"/>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42"/>
      <c r="B35" s="90"/>
      <c r="C35" s="91"/>
      <c r="D35" s="92" t="s">
        <v>353</v>
      </c>
      <c r="E35" s="92"/>
      <c r="F35" s="91"/>
      <c r="G35" s="92" t="s">
        <v>353</v>
      </c>
      <c r="H35" s="92"/>
      <c r="I35" s="91"/>
      <c r="J35" s="92" t="s">
        <v>353</v>
      </c>
      <c r="K35" s="92"/>
      <c r="L35" s="91"/>
      <c r="M35" s="92" t="s">
        <v>131</v>
      </c>
      <c r="N35" s="92"/>
      <c r="O35" s="91"/>
      <c r="P35" s="92" t="s">
        <v>360</v>
      </c>
      <c r="Q35" s="92"/>
      <c r="R35" s="91"/>
      <c r="S35" s="92" t="s">
        <v>131</v>
      </c>
      <c r="T35" s="92"/>
      <c r="U35" s="91"/>
      <c r="V35" s="92" t="s">
        <v>361</v>
      </c>
      <c r="W35" s="92"/>
      <c r="X35" s="91"/>
    </row>
    <row r="36" spans="1:24" x14ac:dyDescent="0.25">
      <c r="A36" s="42"/>
      <c r="B36" s="90"/>
      <c r="C36" s="91"/>
      <c r="D36" s="92" t="s">
        <v>354</v>
      </c>
      <c r="E36" s="92"/>
      <c r="F36" s="91"/>
      <c r="G36" s="92" t="s">
        <v>356</v>
      </c>
      <c r="H36" s="92"/>
      <c r="I36" s="91"/>
      <c r="J36" s="92" t="s">
        <v>357</v>
      </c>
      <c r="K36" s="92"/>
      <c r="L36" s="91"/>
      <c r="M36" s="92" t="s">
        <v>359</v>
      </c>
      <c r="N36" s="92"/>
      <c r="O36" s="91"/>
      <c r="P36" s="92" t="s">
        <v>353</v>
      </c>
      <c r="Q36" s="92"/>
      <c r="R36" s="91"/>
      <c r="S36" s="92"/>
      <c r="T36" s="92"/>
      <c r="U36" s="91"/>
      <c r="V36" s="92" t="s">
        <v>357</v>
      </c>
      <c r="W36" s="92"/>
      <c r="X36" s="91"/>
    </row>
    <row r="37" spans="1:24" ht="15.75" thickBot="1" x14ac:dyDescent="0.3">
      <c r="A37" s="42"/>
      <c r="B37" s="90"/>
      <c r="C37" s="91"/>
      <c r="D37" s="93" t="s">
        <v>355</v>
      </c>
      <c r="E37" s="93"/>
      <c r="F37" s="91"/>
      <c r="G37" s="93" t="s">
        <v>355</v>
      </c>
      <c r="H37" s="93"/>
      <c r="I37" s="91"/>
      <c r="J37" s="93" t="s">
        <v>358</v>
      </c>
      <c r="K37" s="93"/>
      <c r="L37" s="91"/>
      <c r="M37" s="94"/>
      <c r="N37" s="94"/>
      <c r="O37" s="91"/>
      <c r="P37" s="94"/>
      <c r="Q37" s="94"/>
      <c r="R37" s="91"/>
      <c r="S37" s="93"/>
      <c r="T37" s="93"/>
      <c r="U37" s="91"/>
      <c r="V37" s="93" t="s">
        <v>358</v>
      </c>
      <c r="W37" s="93"/>
      <c r="X37" s="91"/>
    </row>
    <row r="38" spans="1:24" x14ac:dyDescent="0.25">
      <c r="A38" s="42"/>
      <c r="B38" s="79" t="s">
        <v>337</v>
      </c>
      <c r="C38" s="19"/>
      <c r="D38" s="71"/>
      <c r="E38" s="71"/>
      <c r="F38" s="19"/>
      <c r="G38" s="71"/>
      <c r="H38" s="71"/>
      <c r="I38" s="19"/>
      <c r="J38" s="71"/>
      <c r="K38" s="71"/>
      <c r="L38" s="19"/>
      <c r="M38" s="71"/>
      <c r="N38" s="71"/>
      <c r="O38" s="19"/>
      <c r="P38" s="71"/>
      <c r="Q38" s="71"/>
      <c r="R38" s="19"/>
      <c r="S38" s="71"/>
      <c r="T38" s="71"/>
      <c r="U38" s="19"/>
      <c r="V38" s="71"/>
      <c r="W38" s="71"/>
      <c r="X38" s="19"/>
    </row>
    <row r="39" spans="1:24" x14ac:dyDescent="0.25">
      <c r="A39" s="42"/>
      <c r="B39" s="80" t="s">
        <v>338</v>
      </c>
      <c r="C39" s="78"/>
      <c r="D39" s="81" t="s">
        <v>266</v>
      </c>
      <c r="E39" s="82">
        <v>631656</v>
      </c>
      <c r="F39" s="78"/>
      <c r="G39" s="81" t="s">
        <v>266</v>
      </c>
      <c r="H39" s="82">
        <v>116090</v>
      </c>
      <c r="I39" s="78"/>
      <c r="J39" s="81" t="s">
        <v>266</v>
      </c>
      <c r="K39" s="82">
        <v>673677</v>
      </c>
      <c r="L39" s="78"/>
      <c r="M39" s="81" t="s">
        <v>266</v>
      </c>
      <c r="N39" s="82">
        <v>1421423</v>
      </c>
      <c r="O39" s="78"/>
      <c r="P39" s="81" t="s">
        <v>266</v>
      </c>
      <c r="Q39" s="82">
        <v>117463030</v>
      </c>
      <c r="R39" s="78"/>
      <c r="S39" s="81" t="s">
        <v>266</v>
      </c>
      <c r="T39" s="82">
        <v>118884453</v>
      </c>
      <c r="U39" s="78"/>
      <c r="V39" s="81" t="s">
        <v>266</v>
      </c>
      <c r="W39" s="83" t="s">
        <v>269</v>
      </c>
      <c r="X39" s="78"/>
    </row>
    <row r="40" spans="1:24" x14ac:dyDescent="0.25">
      <c r="A40" s="42"/>
      <c r="B40" s="84" t="s">
        <v>237</v>
      </c>
      <c r="C40" s="19"/>
      <c r="D40" s="95" t="s">
        <v>269</v>
      </c>
      <c r="E40" s="95"/>
      <c r="F40" s="19"/>
      <c r="G40" s="95" t="s">
        <v>269</v>
      </c>
      <c r="H40" s="95"/>
      <c r="I40" s="19"/>
      <c r="J40" s="95" t="s">
        <v>269</v>
      </c>
      <c r="K40" s="95"/>
      <c r="L40" s="19"/>
      <c r="M40" s="95" t="s">
        <v>269</v>
      </c>
      <c r="N40" s="95"/>
      <c r="O40" s="19"/>
      <c r="P40" s="96">
        <v>40262269</v>
      </c>
      <c r="Q40" s="96"/>
      <c r="R40" s="19"/>
      <c r="S40" s="96">
        <v>40262269</v>
      </c>
      <c r="T40" s="96"/>
      <c r="U40" s="19"/>
      <c r="V40" s="95" t="s">
        <v>269</v>
      </c>
      <c r="W40" s="95"/>
      <c r="X40" s="19"/>
    </row>
    <row r="41" spans="1:24" x14ac:dyDescent="0.25">
      <c r="A41" s="42"/>
      <c r="B41" s="80" t="s">
        <v>240</v>
      </c>
      <c r="C41" s="78"/>
      <c r="D41" s="97">
        <v>15162</v>
      </c>
      <c r="E41" s="97"/>
      <c r="F41" s="78"/>
      <c r="G41" s="98" t="s">
        <v>269</v>
      </c>
      <c r="H41" s="98"/>
      <c r="I41" s="78"/>
      <c r="J41" s="97">
        <v>30016</v>
      </c>
      <c r="K41" s="97"/>
      <c r="L41" s="78"/>
      <c r="M41" s="97">
        <v>45178</v>
      </c>
      <c r="N41" s="97"/>
      <c r="O41" s="78"/>
      <c r="P41" s="97">
        <v>120793934</v>
      </c>
      <c r="Q41" s="97"/>
      <c r="R41" s="78"/>
      <c r="S41" s="97">
        <v>120839112</v>
      </c>
      <c r="T41" s="97"/>
      <c r="U41" s="78"/>
      <c r="V41" s="98" t="s">
        <v>269</v>
      </c>
      <c r="W41" s="98"/>
      <c r="X41" s="78"/>
    </row>
    <row r="42" spans="1:24" ht="15.75" thickBot="1" x14ac:dyDescent="0.3">
      <c r="A42" s="42"/>
      <c r="B42" s="84" t="s">
        <v>239</v>
      </c>
      <c r="C42" s="19"/>
      <c r="D42" s="99" t="s">
        <v>269</v>
      </c>
      <c r="E42" s="99"/>
      <c r="F42" s="19"/>
      <c r="G42" s="99" t="s">
        <v>269</v>
      </c>
      <c r="H42" s="99"/>
      <c r="I42" s="19"/>
      <c r="J42" s="99" t="s">
        <v>269</v>
      </c>
      <c r="K42" s="99"/>
      <c r="L42" s="19"/>
      <c r="M42" s="99" t="s">
        <v>269</v>
      </c>
      <c r="N42" s="99"/>
      <c r="O42" s="19"/>
      <c r="P42" s="100">
        <v>13961068</v>
      </c>
      <c r="Q42" s="100"/>
      <c r="R42" s="19"/>
      <c r="S42" s="100">
        <v>13961068</v>
      </c>
      <c r="T42" s="100"/>
      <c r="U42" s="19"/>
      <c r="V42" s="99" t="s">
        <v>269</v>
      </c>
      <c r="W42" s="99"/>
      <c r="X42" s="19"/>
    </row>
    <row r="43" spans="1:24" ht="15.75" thickBot="1" x14ac:dyDescent="0.3">
      <c r="A43" s="42"/>
      <c r="B43" s="85"/>
      <c r="C43" s="78"/>
      <c r="D43" s="102">
        <v>646818</v>
      </c>
      <c r="E43" s="102"/>
      <c r="F43" s="78"/>
      <c r="G43" s="102">
        <v>116090</v>
      </c>
      <c r="H43" s="102"/>
      <c r="I43" s="78"/>
      <c r="J43" s="102">
        <v>703693</v>
      </c>
      <c r="K43" s="102"/>
      <c r="L43" s="78"/>
      <c r="M43" s="102">
        <v>1466601</v>
      </c>
      <c r="N43" s="102"/>
      <c r="O43" s="78"/>
      <c r="P43" s="102">
        <v>292480301</v>
      </c>
      <c r="Q43" s="102"/>
      <c r="R43" s="78"/>
      <c r="S43" s="102">
        <v>293946902</v>
      </c>
      <c r="T43" s="102"/>
      <c r="U43" s="78"/>
      <c r="V43" s="104" t="s">
        <v>269</v>
      </c>
      <c r="W43" s="104"/>
      <c r="X43" s="78"/>
    </row>
    <row r="44" spans="1:24" x14ac:dyDescent="0.25">
      <c r="A44" s="42"/>
      <c r="B44" s="54"/>
      <c r="C44" s="19"/>
      <c r="D44" s="71"/>
      <c r="E44" s="71"/>
      <c r="F44" s="19"/>
      <c r="G44" s="71"/>
      <c r="H44" s="71"/>
      <c r="I44" s="19"/>
      <c r="J44" s="71"/>
      <c r="K44" s="71"/>
      <c r="L44" s="19"/>
      <c r="M44" s="71"/>
      <c r="N44" s="71"/>
      <c r="O44" s="19"/>
      <c r="P44" s="71"/>
      <c r="Q44" s="71"/>
      <c r="R44" s="19"/>
      <c r="S44" s="71"/>
      <c r="T44" s="71"/>
      <c r="U44" s="19"/>
      <c r="V44" s="71"/>
      <c r="W44" s="71"/>
      <c r="X44" s="19"/>
    </row>
    <row r="45" spans="1:24" ht="15.75" thickBot="1" x14ac:dyDescent="0.3">
      <c r="A45" s="42"/>
      <c r="B45" s="86" t="s">
        <v>241</v>
      </c>
      <c r="C45" s="78"/>
      <c r="D45" s="101">
        <v>4719</v>
      </c>
      <c r="E45" s="101"/>
      <c r="F45" s="78"/>
      <c r="G45" s="103" t="s">
        <v>269</v>
      </c>
      <c r="H45" s="103"/>
      <c r="I45" s="78"/>
      <c r="J45" s="103" t="s">
        <v>269</v>
      </c>
      <c r="K45" s="103"/>
      <c r="L45" s="78"/>
      <c r="M45" s="101">
        <v>4719</v>
      </c>
      <c r="N45" s="101"/>
      <c r="O45" s="78"/>
      <c r="P45" s="101">
        <v>71935712</v>
      </c>
      <c r="Q45" s="101"/>
      <c r="R45" s="78"/>
      <c r="S45" s="101">
        <v>71940431</v>
      </c>
      <c r="T45" s="101"/>
      <c r="U45" s="78"/>
      <c r="V45" s="103" t="s">
        <v>269</v>
      </c>
      <c r="W45" s="103"/>
      <c r="X45" s="78"/>
    </row>
    <row r="46" spans="1:24" x14ac:dyDescent="0.25">
      <c r="A46" s="42"/>
      <c r="B46" s="54"/>
      <c r="C46" s="19"/>
      <c r="D46" s="71"/>
      <c r="E46" s="71"/>
      <c r="F46" s="19"/>
      <c r="G46" s="71"/>
      <c r="H46" s="71"/>
      <c r="I46" s="19"/>
      <c r="J46" s="71"/>
      <c r="K46" s="71"/>
      <c r="L46" s="19"/>
      <c r="M46" s="71"/>
      <c r="N46" s="71"/>
      <c r="O46" s="19"/>
      <c r="P46" s="71"/>
      <c r="Q46" s="71"/>
      <c r="R46" s="19"/>
      <c r="S46" s="71"/>
      <c r="T46" s="71"/>
      <c r="U46" s="19"/>
      <c r="V46" s="71"/>
      <c r="W46" s="71"/>
      <c r="X46" s="19"/>
    </row>
    <row r="47" spans="1:24" x14ac:dyDescent="0.25">
      <c r="A47" s="42"/>
      <c r="B47" s="86" t="s">
        <v>339</v>
      </c>
      <c r="C47" s="78"/>
      <c r="D47" s="105"/>
      <c r="E47" s="105"/>
      <c r="F47" s="78"/>
      <c r="G47" s="105"/>
      <c r="H47" s="105"/>
      <c r="I47" s="78"/>
      <c r="J47" s="105"/>
      <c r="K47" s="105"/>
      <c r="L47" s="78"/>
      <c r="M47" s="105"/>
      <c r="N47" s="105"/>
      <c r="O47" s="78"/>
      <c r="P47" s="105"/>
      <c r="Q47" s="105"/>
      <c r="R47" s="78"/>
      <c r="S47" s="105"/>
      <c r="T47" s="105"/>
      <c r="U47" s="78"/>
      <c r="V47" s="105"/>
      <c r="W47" s="105"/>
      <c r="X47" s="78"/>
    </row>
    <row r="48" spans="1:24" x14ac:dyDescent="0.25">
      <c r="A48" s="42"/>
      <c r="B48" s="84" t="s">
        <v>243</v>
      </c>
      <c r="C48" s="19"/>
      <c r="D48" s="96">
        <v>40473</v>
      </c>
      <c r="E48" s="96"/>
      <c r="F48" s="19"/>
      <c r="G48" s="95" t="s">
        <v>269</v>
      </c>
      <c r="H48" s="95"/>
      <c r="I48" s="19"/>
      <c r="J48" s="96">
        <v>30047</v>
      </c>
      <c r="K48" s="96"/>
      <c r="L48" s="19"/>
      <c r="M48" s="96">
        <v>70520</v>
      </c>
      <c r="N48" s="96"/>
      <c r="O48" s="19"/>
      <c r="P48" s="96">
        <v>11642181</v>
      </c>
      <c r="Q48" s="96"/>
      <c r="R48" s="19"/>
      <c r="S48" s="96">
        <v>11712701</v>
      </c>
      <c r="T48" s="96"/>
      <c r="U48" s="19"/>
      <c r="V48" s="95" t="s">
        <v>269</v>
      </c>
      <c r="W48" s="95"/>
      <c r="X48" s="19"/>
    </row>
    <row r="49" spans="1:24" ht="15.75" thickBot="1" x14ac:dyDescent="0.3">
      <c r="A49" s="42"/>
      <c r="B49" s="80" t="s">
        <v>244</v>
      </c>
      <c r="C49" s="78"/>
      <c r="D49" s="103" t="s">
        <v>269</v>
      </c>
      <c r="E49" s="103"/>
      <c r="F49" s="78"/>
      <c r="G49" s="103" t="s">
        <v>269</v>
      </c>
      <c r="H49" s="103"/>
      <c r="I49" s="78"/>
      <c r="J49" s="103" t="s">
        <v>269</v>
      </c>
      <c r="K49" s="103"/>
      <c r="L49" s="78"/>
      <c r="M49" s="103" t="s">
        <v>269</v>
      </c>
      <c r="N49" s="103"/>
      <c r="O49" s="78"/>
      <c r="P49" s="101">
        <v>1525594</v>
      </c>
      <c r="Q49" s="101"/>
      <c r="R49" s="78"/>
      <c r="S49" s="101">
        <v>1525594</v>
      </c>
      <c r="T49" s="101"/>
      <c r="U49" s="78"/>
      <c r="V49" s="103" t="s">
        <v>269</v>
      </c>
      <c r="W49" s="103"/>
      <c r="X49" s="78"/>
    </row>
    <row r="50" spans="1:24" ht="15.75" thickBot="1" x14ac:dyDescent="0.3">
      <c r="A50" s="42"/>
      <c r="B50" s="54"/>
      <c r="C50" s="19"/>
      <c r="D50" s="106">
        <v>40473</v>
      </c>
      <c r="E50" s="106"/>
      <c r="F50" s="19"/>
      <c r="G50" s="107" t="s">
        <v>269</v>
      </c>
      <c r="H50" s="107"/>
      <c r="I50" s="19"/>
      <c r="J50" s="106">
        <v>30047</v>
      </c>
      <c r="K50" s="106"/>
      <c r="L50" s="19"/>
      <c r="M50" s="106">
        <v>70520</v>
      </c>
      <c r="N50" s="106"/>
      <c r="O50" s="19"/>
      <c r="P50" s="106">
        <v>13167775</v>
      </c>
      <c r="Q50" s="106"/>
      <c r="R50" s="19"/>
      <c r="S50" s="106">
        <v>13238295</v>
      </c>
      <c r="T50" s="106"/>
      <c r="U50" s="19"/>
      <c r="V50" s="107" t="s">
        <v>269</v>
      </c>
      <c r="W50" s="107"/>
      <c r="X50" s="19"/>
    </row>
    <row r="51" spans="1:24" x14ac:dyDescent="0.25">
      <c r="A51" s="42"/>
      <c r="B51" s="85"/>
      <c r="C51" s="78"/>
      <c r="D51" s="108"/>
      <c r="E51" s="108"/>
      <c r="F51" s="78"/>
      <c r="G51" s="108"/>
      <c r="H51" s="108"/>
      <c r="I51" s="78"/>
      <c r="J51" s="108"/>
      <c r="K51" s="108"/>
      <c r="L51" s="78"/>
      <c r="M51" s="108"/>
      <c r="N51" s="108"/>
      <c r="O51" s="78"/>
      <c r="P51" s="108"/>
      <c r="Q51" s="108"/>
      <c r="R51" s="78"/>
      <c r="S51" s="108"/>
      <c r="T51" s="108"/>
      <c r="U51" s="78"/>
      <c r="V51" s="108"/>
      <c r="W51" s="108"/>
      <c r="X51" s="78"/>
    </row>
    <row r="52" spans="1:24" ht="15.75" thickBot="1" x14ac:dyDescent="0.3">
      <c r="A52" s="42"/>
      <c r="B52" s="79" t="s">
        <v>131</v>
      </c>
      <c r="C52" s="19"/>
      <c r="D52" s="87" t="s">
        <v>266</v>
      </c>
      <c r="E52" s="88">
        <v>692010</v>
      </c>
      <c r="F52" s="19"/>
      <c r="G52" s="87" t="s">
        <v>266</v>
      </c>
      <c r="H52" s="88">
        <v>116090</v>
      </c>
      <c r="I52" s="19"/>
      <c r="J52" s="87" t="s">
        <v>266</v>
      </c>
      <c r="K52" s="88">
        <v>733740</v>
      </c>
      <c r="L52" s="19"/>
      <c r="M52" s="87" t="s">
        <v>266</v>
      </c>
      <c r="N52" s="88">
        <v>1541840</v>
      </c>
      <c r="O52" s="19"/>
      <c r="P52" s="87" t="s">
        <v>266</v>
      </c>
      <c r="Q52" s="88">
        <v>377583788</v>
      </c>
      <c r="R52" s="19"/>
      <c r="S52" s="87" t="s">
        <v>266</v>
      </c>
      <c r="T52" s="88">
        <v>379125628</v>
      </c>
      <c r="U52" s="19"/>
      <c r="V52" s="87" t="s">
        <v>266</v>
      </c>
      <c r="W52" s="89" t="s">
        <v>269</v>
      </c>
      <c r="X52" s="19"/>
    </row>
    <row r="53" spans="1:24" ht="15.75" thickTop="1" x14ac:dyDescent="0.25">
      <c r="A53" s="42"/>
      <c r="B53" s="44"/>
      <c r="C53" s="44"/>
      <c r="D53" s="44"/>
      <c r="E53" s="44"/>
      <c r="F53" s="44"/>
      <c r="G53" s="44"/>
      <c r="H53" s="44"/>
      <c r="I53" s="44"/>
      <c r="J53" s="44"/>
      <c r="K53" s="44"/>
      <c r="L53" s="44"/>
      <c r="M53" s="44"/>
      <c r="N53" s="44"/>
      <c r="O53" s="44"/>
      <c r="P53" s="44"/>
      <c r="Q53" s="44"/>
      <c r="R53" s="44"/>
      <c r="S53" s="44"/>
      <c r="T53" s="44"/>
      <c r="U53" s="44"/>
      <c r="V53" s="44"/>
      <c r="W53" s="44"/>
      <c r="X53" s="44"/>
    </row>
    <row r="54" spans="1:24" x14ac:dyDescent="0.25">
      <c r="A54" s="42"/>
      <c r="B54" s="134" t="s">
        <v>302</v>
      </c>
      <c r="C54" s="134"/>
      <c r="D54" s="134"/>
      <c r="E54" s="134"/>
      <c r="F54" s="134"/>
      <c r="G54" s="134"/>
      <c r="H54" s="134"/>
      <c r="I54" s="134"/>
      <c r="J54" s="134"/>
      <c r="K54" s="134"/>
      <c r="L54" s="134"/>
      <c r="M54" s="134"/>
      <c r="N54" s="134"/>
      <c r="O54" s="134"/>
      <c r="P54" s="134"/>
      <c r="Q54" s="134"/>
      <c r="R54" s="134"/>
      <c r="S54" s="134"/>
      <c r="T54" s="134"/>
      <c r="U54" s="134"/>
      <c r="V54" s="134"/>
      <c r="W54" s="134"/>
      <c r="X54" s="134"/>
    </row>
    <row r="55" spans="1:24" x14ac:dyDescent="0.25">
      <c r="A55" s="42"/>
      <c r="B55" s="44"/>
      <c r="C55" s="44"/>
      <c r="D55" s="44"/>
      <c r="E55" s="44"/>
      <c r="F55" s="44"/>
      <c r="G55" s="44"/>
      <c r="H55" s="44"/>
      <c r="I55" s="44"/>
      <c r="J55" s="44"/>
      <c r="K55" s="44"/>
      <c r="L55" s="44"/>
      <c r="M55" s="44"/>
      <c r="N55" s="44"/>
      <c r="O55" s="44"/>
      <c r="P55" s="44"/>
      <c r="Q55" s="44"/>
      <c r="R55" s="44"/>
      <c r="S55" s="44"/>
      <c r="T55" s="44"/>
      <c r="U55" s="44"/>
      <c r="V55" s="44"/>
      <c r="W55" s="44"/>
      <c r="X55" s="44"/>
    </row>
    <row r="56" spans="1:24" x14ac:dyDescent="0.25">
      <c r="A56" s="42"/>
      <c r="B56" s="114"/>
      <c r="C56" s="55"/>
      <c r="D56" s="29" t="s">
        <v>353</v>
      </c>
      <c r="E56" s="29"/>
      <c r="F56" s="55"/>
      <c r="G56" s="29" t="s">
        <v>353</v>
      </c>
      <c r="H56" s="29"/>
      <c r="I56" s="55"/>
      <c r="J56" s="29" t="s">
        <v>353</v>
      </c>
      <c r="K56" s="29"/>
      <c r="L56" s="55"/>
      <c r="M56" s="29" t="s">
        <v>131</v>
      </c>
      <c r="N56" s="29"/>
      <c r="O56" s="55"/>
      <c r="P56" s="29" t="s">
        <v>360</v>
      </c>
      <c r="Q56" s="29"/>
      <c r="R56" s="55"/>
      <c r="S56" s="29" t="s">
        <v>131</v>
      </c>
      <c r="T56" s="29"/>
      <c r="U56" s="55"/>
      <c r="V56" s="29" t="s">
        <v>361</v>
      </c>
      <c r="W56" s="29"/>
      <c r="X56" s="55"/>
    </row>
    <row r="57" spans="1:24" x14ac:dyDescent="0.25">
      <c r="A57" s="42"/>
      <c r="B57" s="114"/>
      <c r="C57" s="55"/>
      <c r="D57" s="29" t="s">
        <v>362</v>
      </c>
      <c r="E57" s="29"/>
      <c r="F57" s="55"/>
      <c r="G57" s="29" t="s">
        <v>356</v>
      </c>
      <c r="H57" s="29"/>
      <c r="I57" s="55"/>
      <c r="J57" s="29" t="s">
        <v>357</v>
      </c>
      <c r="K57" s="29"/>
      <c r="L57" s="55"/>
      <c r="M57" s="29" t="s">
        <v>359</v>
      </c>
      <c r="N57" s="29"/>
      <c r="O57" s="55"/>
      <c r="P57" s="29" t="s">
        <v>353</v>
      </c>
      <c r="Q57" s="29"/>
      <c r="R57" s="55"/>
      <c r="S57" s="29"/>
      <c r="T57" s="29"/>
      <c r="U57" s="55"/>
      <c r="V57" s="29" t="s">
        <v>357</v>
      </c>
      <c r="W57" s="29"/>
      <c r="X57" s="55"/>
    </row>
    <row r="58" spans="1:24" ht="15.75" thickBot="1" x14ac:dyDescent="0.3">
      <c r="A58" s="42"/>
      <c r="B58" s="114"/>
      <c r="C58" s="55"/>
      <c r="D58" s="30" t="s">
        <v>355</v>
      </c>
      <c r="E58" s="30"/>
      <c r="F58" s="55"/>
      <c r="G58" s="30" t="s">
        <v>355</v>
      </c>
      <c r="H58" s="30"/>
      <c r="I58" s="55"/>
      <c r="J58" s="30" t="s">
        <v>358</v>
      </c>
      <c r="K58" s="30"/>
      <c r="L58" s="55"/>
      <c r="M58" s="115"/>
      <c r="N58" s="115"/>
      <c r="O58" s="55"/>
      <c r="P58" s="115"/>
      <c r="Q58" s="115"/>
      <c r="R58" s="55"/>
      <c r="S58" s="30"/>
      <c r="T58" s="30"/>
      <c r="U58" s="55"/>
      <c r="V58" s="30" t="s">
        <v>358</v>
      </c>
      <c r="W58" s="30"/>
      <c r="X58" s="55"/>
    </row>
    <row r="59" spans="1:24" x14ac:dyDescent="0.25">
      <c r="A59" s="42"/>
      <c r="B59" s="79" t="s">
        <v>337</v>
      </c>
      <c r="C59" s="19"/>
      <c r="D59" s="71"/>
      <c r="E59" s="71"/>
      <c r="F59" s="19"/>
      <c r="G59" s="71"/>
      <c r="H59" s="71"/>
      <c r="I59" s="19"/>
      <c r="J59" s="71"/>
      <c r="K59" s="71"/>
      <c r="L59" s="19"/>
      <c r="M59" s="71"/>
      <c r="N59" s="71"/>
      <c r="O59" s="19"/>
      <c r="P59" s="71"/>
      <c r="Q59" s="71"/>
      <c r="R59" s="19"/>
      <c r="S59" s="71"/>
      <c r="T59" s="71"/>
      <c r="U59" s="19"/>
      <c r="V59" s="71"/>
      <c r="W59" s="71"/>
      <c r="X59" s="19"/>
    </row>
    <row r="60" spans="1:24" x14ac:dyDescent="0.25">
      <c r="A60" s="42"/>
      <c r="B60" s="110" t="s">
        <v>338</v>
      </c>
      <c r="C60" s="12"/>
      <c r="D60" s="111" t="s">
        <v>266</v>
      </c>
      <c r="E60" s="112">
        <v>318052</v>
      </c>
      <c r="F60" s="12"/>
      <c r="G60" s="111" t="s">
        <v>266</v>
      </c>
      <c r="H60" s="112">
        <v>577608</v>
      </c>
      <c r="I60" s="12"/>
      <c r="J60" s="111" t="s">
        <v>266</v>
      </c>
      <c r="K60" s="112">
        <v>1811054</v>
      </c>
      <c r="L60" s="12"/>
      <c r="M60" s="111" t="s">
        <v>266</v>
      </c>
      <c r="N60" s="112">
        <v>2706714</v>
      </c>
      <c r="O60" s="12"/>
      <c r="P60" s="111" t="s">
        <v>266</v>
      </c>
      <c r="Q60" s="112">
        <v>109643679</v>
      </c>
      <c r="R60" s="12"/>
      <c r="S60" s="111" t="s">
        <v>266</v>
      </c>
      <c r="T60" s="112">
        <v>112350393</v>
      </c>
      <c r="U60" s="12"/>
      <c r="V60" s="111" t="s">
        <v>266</v>
      </c>
      <c r="W60" s="112">
        <v>182770</v>
      </c>
      <c r="X60" s="12"/>
    </row>
    <row r="61" spans="1:24" x14ac:dyDescent="0.25">
      <c r="A61" s="42"/>
      <c r="B61" s="84" t="s">
        <v>237</v>
      </c>
      <c r="C61" s="19"/>
      <c r="D61" s="95" t="s">
        <v>269</v>
      </c>
      <c r="E61" s="95"/>
      <c r="F61" s="19"/>
      <c r="G61" s="95" t="s">
        <v>269</v>
      </c>
      <c r="H61" s="95"/>
      <c r="I61" s="19"/>
      <c r="J61" s="95" t="s">
        <v>269</v>
      </c>
      <c r="K61" s="95"/>
      <c r="L61" s="19"/>
      <c r="M61" s="95" t="s">
        <v>269</v>
      </c>
      <c r="N61" s="95"/>
      <c r="O61" s="19"/>
      <c r="P61" s="96">
        <v>42203212</v>
      </c>
      <c r="Q61" s="96"/>
      <c r="R61" s="19"/>
      <c r="S61" s="96">
        <v>42203212</v>
      </c>
      <c r="T61" s="96"/>
      <c r="U61" s="19"/>
      <c r="V61" s="95" t="s">
        <v>269</v>
      </c>
      <c r="W61" s="95"/>
      <c r="X61" s="19"/>
    </row>
    <row r="62" spans="1:24" x14ac:dyDescent="0.25">
      <c r="A62" s="42"/>
      <c r="B62" s="110" t="s">
        <v>240</v>
      </c>
      <c r="C62" s="12"/>
      <c r="D62" s="116">
        <v>638330</v>
      </c>
      <c r="E62" s="116"/>
      <c r="F62" s="12"/>
      <c r="G62" s="117" t="s">
        <v>269</v>
      </c>
      <c r="H62" s="117"/>
      <c r="I62" s="12"/>
      <c r="J62" s="116">
        <v>535402</v>
      </c>
      <c r="K62" s="116"/>
      <c r="L62" s="12"/>
      <c r="M62" s="116">
        <v>1173732</v>
      </c>
      <c r="N62" s="116"/>
      <c r="O62" s="12"/>
      <c r="P62" s="116">
        <v>137593141</v>
      </c>
      <c r="Q62" s="116"/>
      <c r="R62" s="12"/>
      <c r="S62" s="116">
        <v>138766873</v>
      </c>
      <c r="T62" s="116"/>
      <c r="U62" s="12"/>
      <c r="V62" s="117" t="s">
        <v>269</v>
      </c>
      <c r="W62" s="117"/>
      <c r="X62" s="12"/>
    </row>
    <row r="63" spans="1:24" ht="15.75" thickBot="1" x14ac:dyDescent="0.3">
      <c r="A63" s="42"/>
      <c r="B63" s="84" t="s">
        <v>239</v>
      </c>
      <c r="C63" s="19"/>
      <c r="D63" s="99" t="s">
        <v>269</v>
      </c>
      <c r="E63" s="99"/>
      <c r="F63" s="19"/>
      <c r="G63" s="99" t="s">
        <v>269</v>
      </c>
      <c r="H63" s="99"/>
      <c r="I63" s="19"/>
      <c r="J63" s="100">
        <v>375418</v>
      </c>
      <c r="K63" s="100"/>
      <c r="L63" s="19"/>
      <c r="M63" s="100">
        <v>375418</v>
      </c>
      <c r="N63" s="100"/>
      <c r="O63" s="19"/>
      <c r="P63" s="100">
        <v>29768539</v>
      </c>
      <c r="Q63" s="100"/>
      <c r="R63" s="19"/>
      <c r="S63" s="100">
        <v>30143957</v>
      </c>
      <c r="T63" s="100"/>
      <c r="U63" s="19"/>
      <c r="V63" s="99" t="s">
        <v>269</v>
      </c>
      <c r="W63" s="99"/>
      <c r="X63" s="19"/>
    </row>
    <row r="64" spans="1:24" ht="15.75" thickBot="1" x14ac:dyDescent="0.3">
      <c r="A64" s="42"/>
      <c r="B64" s="16"/>
      <c r="C64" s="12"/>
      <c r="D64" s="119">
        <v>956382</v>
      </c>
      <c r="E64" s="119"/>
      <c r="F64" s="12"/>
      <c r="G64" s="119">
        <v>577608</v>
      </c>
      <c r="H64" s="119"/>
      <c r="I64" s="12"/>
      <c r="J64" s="119">
        <v>2721874</v>
      </c>
      <c r="K64" s="119"/>
      <c r="L64" s="12"/>
      <c r="M64" s="119">
        <v>4255864</v>
      </c>
      <c r="N64" s="119"/>
      <c r="O64" s="12"/>
      <c r="P64" s="119">
        <v>319208571</v>
      </c>
      <c r="Q64" s="119"/>
      <c r="R64" s="12"/>
      <c r="S64" s="119">
        <v>323464435</v>
      </c>
      <c r="T64" s="119"/>
      <c r="U64" s="12"/>
      <c r="V64" s="119">
        <v>182770</v>
      </c>
      <c r="W64" s="119"/>
      <c r="X64" s="12"/>
    </row>
    <row r="65" spans="1:24" x14ac:dyDescent="0.25">
      <c r="A65" s="42"/>
      <c r="B65" s="54"/>
      <c r="C65" s="19"/>
      <c r="D65" s="71"/>
      <c r="E65" s="71"/>
      <c r="F65" s="19"/>
      <c r="G65" s="71"/>
      <c r="H65" s="71"/>
      <c r="I65" s="19"/>
      <c r="J65" s="71"/>
      <c r="K65" s="71"/>
      <c r="L65" s="19"/>
      <c r="M65" s="71"/>
      <c r="N65" s="71"/>
      <c r="O65" s="19"/>
      <c r="P65" s="71"/>
      <c r="Q65" s="71"/>
      <c r="R65" s="19"/>
      <c r="S65" s="71"/>
      <c r="T65" s="71"/>
      <c r="U65" s="19"/>
      <c r="V65" s="71"/>
      <c r="W65" s="71"/>
      <c r="X65" s="19"/>
    </row>
    <row r="66" spans="1:24" ht="15.75" thickBot="1" x14ac:dyDescent="0.3">
      <c r="A66" s="42"/>
      <c r="B66" s="113" t="s">
        <v>241</v>
      </c>
      <c r="C66" s="12"/>
      <c r="D66" s="118">
        <v>217800</v>
      </c>
      <c r="E66" s="118"/>
      <c r="F66" s="12"/>
      <c r="G66" s="120" t="s">
        <v>269</v>
      </c>
      <c r="H66" s="120"/>
      <c r="I66" s="12"/>
      <c r="J66" s="118">
        <v>286692</v>
      </c>
      <c r="K66" s="118"/>
      <c r="L66" s="12"/>
      <c r="M66" s="118">
        <v>504492</v>
      </c>
      <c r="N66" s="118"/>
      <c r="O66" s="12"/>
      <c r="P66" s="118">
        <v>70746590</v>
      </c>
      <c r="Q66" s="118"/>
      <c r="R66" s="12"/>
      <c r="S66" s="118">
        <v>71251082</v>
      </c>
      <c r="T66" s="118"/>
      <c r="U66" s="12"/>
      <c r="V66" s="118">
        <v>26234</v>
      </c>
      <c r="W66" s="118"/>
      <c r="X66" s="12"/>
    </row>
    <row r="67" spans="1:24" x14ac:dyDescent="0.25">
      <c r="A67" s="42"/>
      <c r="B67" s="54"/>
      <c r="C67" s="19"/>
      <c r="D67" s="71"/>
      <c r="E67" s="71"/>
      <c r="F67" s="19"/>
      <c r="G67" s="71"/>
      <c r="H67" s="71"/>
      <c r="I67" s="19"/>
      <c r="J67" s="71"/>
      <c r="K67" s="71"/>
      <c r="L67" s="19"/>
      <c r="M67" s="71"/>
      <c r="N67" s="71"/>
      <c r="O67" s="19"/>
      <c r="P67" s="71"/>
      <c r="Q67" s="71"/>
      <c r="R67" s="19"/>
      <c r="S67" s="71"/>
      <c r="T67" s="71"/>
      <c r="U67" s="19"/>
      <c r="V67" s="71"/>
      <c r="W67" s="71"/>
      <c r="X67" s="19"/>
    </row>
    <row r="68" spans="1:24" x14ac:dyDescent="0.25">
      <c r="A68" s="42"/>
      <c r="B68" s="113" t="s">
        <v>339</v>
      </c>
      <c r="C68" s="12"/>
      <c r="D68" s="32"/>
      <c r="E68" s="32"/>
      <c r="F68" s="12"/>
      <c r="G68" s="32"/>
      <c r="H68" s="32"/>
      <c r="I68" s="12"/>
      <c r="J68" s="32"/>
      <c r="K68" s="32"/>
      <c r="L68" s="12"/>
      <c r="M68" s="32"/>
      <c r="N68" s="32"/>
      <c r="O68" s="12"/>
      <c r="P68" s="32"/>
      <c r="Q68" s="32"/>
      <c r="R68" s="12"/>
      <c r="S68" s="32"/>
      <c r="T68" s="32"/>
      <c r="U68" s="12"/>
      <c r="V68" s="32"/>
      <c r="W68" s="32"/>
      <c r="X68" s="12"/>
    </row>
    <row r="69" spans="1:24" x14ac:dyDescent="0.25">
      <c r="A69" s="42"/>
      <c r="B69" s="84" t="s">
        <v>243</v>
      </c>
      <c r="C69" s="19"/>
      <c r="D69" s="96">
        <v>48383</v>
      </c>
      <c r="E69" s="96"/>
      <c r="F69" s="19"/>
      <c r="G69" s="96">
        <v>34980</v>
      </c>
      <c r="H69" s="96"/>
      <c r="I69" s="19"/>
      <c r="J69" s="96">
        <v>49090</v>
      </c>
      <c r="K69" s="96"/>
      <c r="L69" s="19"/>
      <c r="M69" s="96">
        <v>132453</v>
      </c>
      <c r="N69" s="96"/>
      <c r="O69" s="19"/>
      <c r="P69" s="96">
        <v>11929655</v>
      </c>
      <c r="Q69" s="96"/>
      <c r="R69" s="19"/>
      <c r="S69" s="96">
        <v>12062108</v>
      </c>
      <c r="T69" s="96"/>
      <c r="U69" s="19"/>
      <c r="V69" s="95" t="s">
        <v>269</v>
      </c>
      <c r="W69" s="95"/>
      <c r="X69" s="19"/>
    </row>
    <row r="70" spans="1:24" ht="15.75" thickBot="1" x14ac:dyDescent="0.3">
      <c r="A70" s="42"/>
      <c r="B70" s="110" t="s">
        <v>244</v>
      </c>
      <c r="C70" s="12"/>
      <c r="D70" s="120" t="s">
        <v>269</v>
      </c>
      <c r="E70" s="120"/>
      <c r="F70" s="12"/>
      <c r="G70" s="118">
        <v>4244</v>
      </c>
      <c r="H70" s="118"/>
      <c r="I70" s="12"/>
      <c r="J70" s="118">
        <v>5492</v>
      </c>
      <c r="K70" s="118"/>
      <c r="L70" s="12"/>
      <c r="M70" s="118">
        <v>9736</v>
      </c>
      <c r="N70" s="118"/>
      <c r="O70" s="12"/>
      <c r="P70" s="118">
        <v>1453173</v>
      </c>
      <c r="Q70" s="118"/>
      <c r="R70" s="12"/>
      <c r="S70" s="118">
        <v>1462909</v>
      </c>
      <c r="T70" s="118"/>
      <c r="U70" s="12"/>
      <c r="V70" s="120" t="s">
        <v>269</v>
      </c>
      <c r="W70" s="120"/>
      <c r="X70" s="12"/>
    </row>
    <row r="71" spans="1:24" ht="15.75" thickBot="1" x14ac:dyDescent="0.3">
      <c r="A71" s="42"/>
      <c r="B71" s="54"/>
      <c r="C71" s="19"/>
      <c r="D71" s="106">
        <v>48383</v>
      </c>
      <c r="E71" s="106"/>
      <c r="F71" s="19"/>
      <c r="G71" s="106">
        <v>39224</v>
      </c>
      <c r="H71" s="106"/>
      <c r="I71" s="19"/>
      <c r="J71" s="106">
        <v>54582</v>
      </c>
      <c r="K71" s="106"/>
      <c r="L71" s="19"/>
      <c r="M71" s="106">
        <v>142189</v>
      </c>
      <c r="N71" s="106"/>
      <c r="O71" s="19"/>
      <c r="P71" s="106">
        <v>13382828</v>
      </c>
      <c r="Q71" s="106"/>
      <c r="R71" s="19"/>
      <c r="S71" s="106">
        <v>13525017</v>
      </c>
      <c r="T71" s="106"/>
      <c r="U71" s="19"/>
      <c r="V71" s="107" t="s">
        <v>269</v>
      </c>
      <c r="W71" s="107"/>
      <c r="X71" s="19"/>
    </row>
    <row r="72" spans="1:24" x14ac:dyDescent="0.25">
      <c r="A72" s="42"/>
      <c r="B72" s="16"/>
      <c r="C72" s="12"/>
      <c r="D72" s="33"/>
      <c r="E72" s="33"/>
      <c r="F72" s="12"/>
      <c r="G72" s="33"/>
      <c r="H72" s="33"/>
      <c r="I72" s="12"/>
      <c r="J72" s="33"/>
      <c r="K72" s="33"/>
      <c r="L72" s="12"/>
      <c r="M72" s="33"/>
      <c r="N72" s="33"/>
      <c r="O72" s="12"/>
      <c r="P72" s="33"/>
      <c r="Q72" s="33"/>
      <c r="R72" s="12"/>
      <c r="S72" s="33"/>
      <c r="T72" s="33"/>
      <c r="U72" s="12"/>
      <c r="V72" s="33"/>
      <c r="W72" s="33"/>
      <c r="X72" s="12"/>
    </row>
    <row r="73" spans="1:24" ht="15.75" thickBot="1" x14ac:dyDescent="0.3">
      <c r="A73" s="42"/>
      <c r="B73" s="79" t="s">
        <v>131</v>
      </c>
      <c r="C73" s="19"/>
      <c r="D73" s="87" t="s">
        <v>266</v>
      </c>
      <c r="E73" s="88">
        <v>1222565</v>
      </c>
      <c r="F73" s="19"/>
      <c r="G73" s="87" t="s">
        <v>266</v>
      </c>
      <c r="H73" s="88">
        <v>616832</v>
      </c>
      <c r="I73" s="19"/>
      <c r="J73" s="87" t="s">
        <v>266</v>
      </c>
      <c r="K73" s="88">
        <v>3063148</v>
      </c>
      <c r="L73" s="19"/>
      <c r="M73" s="87" t="s">
        <v>266</v>
      </c>
      <c r="N73" s="88">
        <v>4902545</v>
      </c>
      <c r="O73" s="19"/>
      <c r="P73" s="87" t="s">
        <v>266</v>
      </c>
      <c r="Q73" s="88">
        <v>403337989</v>
      </c>
      <c r="R73" s="19"/>
      <c r="S73" s="87" t="s">
        <v>266</v>
      </c>
      <c r="T73" s="88">
        <v>408240534</v>
      </c>
      <c r="U73" s="19"/>
      <c r="V73" s="87" t="s">
        <v>266</v>
      </c>
      <c r="W73" s="88">
        <v>209004</v>
      </c>
      <c r="X73" s="19"/>
    </row>
    <row r="74" spans="1:24" ht="15.75" thickTop="1" x14ac:dyDescent="0.25">
      <c r="A74" s="42" t="s">
        <v>876</v>
      </c>
      <c r="B74" s="41" t="s">
        <v>7</v>
      </c>
      <c r="C74" s="41"/>
      <c r="D74" s="41"/>
      <c r="E74" s="41"/>
      <c r="F74" s="41"/>
      <c r="G74" s="41"/>
      <c r="H74" s="41"/>
      <c r="I74" s="41"/>
      <c r="J74" s="41"/>
      <c r="K74" s="41"/>
      <c r="L74" s="41"/>
      <c r="M74" s="41"/>
      <c r="N74" s="41"/>
      <c r="O74" s="41"/>
      <c r="P74" s="41"/>
      <c r="Q74" s="41"/>
      <c r="R74" s="41"/>
      <c r="S74" s="41"/>
      <c r="T74" s="41"/>
      <c r="U74" s="41"/>
      <c r="V74" s="41"/>
      <c r="W74" s="41"/>
      <c r="X74" s="41"/>
    </row>
    <row r="75" spans="1:24" x14ac:dyDescent="0.25">
      <c r="A75" s="42"/>
      <c r="B75" s="44"/>
      <c r="C75" s="44"/>
      <c r="D75" s="44"/>
      <c r="E75" s="44"/>
      <c r="F75" s="44"/>
      <c r="G75" s="44"/>
      <c r="H75" s="44"/>
      <c r="I75" s="44"/>
      <c r="J75" s="44"/>
      <c r="K75" s="44"/>
      <c r="L75" s="44"/>
      <c r="M75" s="44"/>
      <c r="N75" s="44"/>
      <c r="O75" s="44"/>
      <c r="P75" s="44"/>
      <c r="Q75" s="44"/>
      <c r="R75" s="44"/>
      <c r="S75" s="44"/>
      <c r="T75" s="44"/>
      <c r="U75" s="44"/>
      <c r="V75" s="44"/>
      <c r="W75" s="44"/>
      <c r="X75" s="44"/>
    </row>
    <row r="76" spans="1:24" x14ac:dyDescent="0.25">
      <c r="A76" s="42"/>
      <c r="B76" s="44"/>
      <c r="C76" s="44"/>
      <c r="D76" s="44"/>
      <c r="E76" s="44"/>
      <c r="F76" s="44"/>
      <c r="G76" s="44"/>
      <c r="H76" s="44"/>
      <c r="I76" s="44"/>
      <c r="J76" s="44"/>
      <c r="K76" s="44"/>
      <c r="L76" s="44"/>
      <c r="M76" s="44"/>
      <c r="N76" s="44"/>
      <c r="O76" s="44"/>
      <c r="P76" s="44"/>
      <c r="Q76" s="44"/>
      <c r="R76" s="44"/>
      <c r="S76" s="44"/>
      <c r="T76" s="44"/>
      <c r="U76" s="44"/>
      <c r="V76" s="44"/>
      <c r="W76" s="44"/>
      <c r="X76" s="44"/>
    </row>
    <row r="77" spans="1:24" ht="15.75" thickBot="1" x14ac:dyDescent="0.3">
      <c r="A77" s="42"/>
      <c r="B77" s="12"/>
      <c r="C77" s="13"/>
      <c r="D77" s="30" t="s">
        <v>336</v>
      </c>
      <c r="E77" s="30"/>
      <c r="F77" s="30"/>
      <c r="G77" s="30"/>
      <c r="H77" s="30"/>
      <c r="I77" s="13"/>
    </row>
    <row r="78" spans="1:24" ht="15.75" thickBot="1" x14ac:dyDescent="0.3">
      <c r="A78" s="42"/>
      <c r="B78" s="12"/>
      <c r="C78" s="13"/>
      <c r="D78" s="31">
        <v>2013</v>
      </c>
      <c r="E78" s="31"/>
      <c r="F78" s="13"/>
      <c r="G78" s="31">
        <v>2012</v>
      </c>
      <c r="H78" s="31"/>
      <c r="I78" s="13"/>
    </row>
    <row r="79" spans="1:24" x14ac:dyDescent="0.25">
      <c r="A79" s="42"/>
      <c r="B79" s="18" t="s">
        <v>337</v>
      </c>
      <c r="C79" s="19"/>
      <c r="D79" s="71"/>
      <c r="E79" s="71"/>
      <c r="F79" s="19"/>
      <c r="G79" s="71"/>
      <c r="H79" s="71"/>
      <c r="I79" s="19"/>
    </row>
    <row r="80" spans="1:24" x14ac:dyDescent="0.25">
      <c r="A80" s="42"/>
      <c r="B80" s="73" t="s">
        <v>338</v>
      </c>
      <c r="C80" s="12"/>
      <c r="D80" s="11" t="s">
        <v>266</v>
      </c>
      <c r="E80" s="52">
        <v>1671324</v>
      </c>
      <c r="F80" s="12"/>
      <c r="G80" s="11" t="s">
        <v>266</v>
      </c>
      <c r="H80" s="52">
        <v>2087073</v>
      </c>
      <c r="I80" s="12"/>
    </row>
    <row r="81" spans="1:24" x14ac:dyDescent="0.25">
      <c r="A81" s="42"/>
      <c r="B81" s="74" t="s">
        <v>237</v>
      </c>
      <c r="C81" s="19"/>
      <c r="D81" s="36">
        <v>2100064</v>
      </c>
      <c r="E81" s="36"/>
      <c r="F81" s="19"/>
      <c r="G81" s="36">
        <v>3005771</v>
      </c>
      <c r="H81" s="36"/>
      <c r="I81" s="19"/>
    </row>
    <row r="82" spans="1:24" x14ac:dyDescent="0.25">
      <c r="A82" s="42"/>
      <c r="B82" s="73" t="s">
        <v>240</v>
      </c>
      <c r="C82" s="12"/>
      <c r="D82" s="58">
        <v>1388887</v>
      </c>
      <c r="E82" s="58"/>
      <c r="F82" s="12"/>
      <c r="G82" s="58">
        <v>3466342</v>
      </c>
      <c r="H82" s="58"/>
      <c r="I82" s="12"/>
    </row>
    <row r="83" spans="1:24" ht="15.75" thickBot="1" x14ac:dyDescent="0.3">
      <c r="A83" s="42"/>
      <c r="B83" s="74" t="s">
        <v>239</v>
      </c>
      <c r="C83" s="19"/>
      <c r="D83" s="61">
        <v>1141057</v>
      </c>
      <c r="E83" s="61"/>
      <c r="F83" s="19"/>
      <c r="G83" s="61">
        <v>2456419</v>
      </c>
      <c r="H83" s="61"/>
      <c r="I83" s="19"/>
    </row>
    <row r="84" spans="1:24" ht="15.75" thickBot="1" x14ac:dyDescent="0.3">
      <c r="A84" s="42"/>
      <c r="B84" s="16"/>
      <c r="C84" s="12"/>
      <c r="D84" s="75">
        <v>6301332</v>
      </c>
      <c r="E84" s="75"/>
      <c r="F84" s="12"/>
      <c r="G84" s="75">
        <v>11015605</v>
      </c>
      <c r="H84" s="75"/>
      <c r="I84" s="12"/>
    </row>
    <row r="85" spans="1:24" x14ac:dyDescent="0.25">
      <c r="A85" s="42"/>
      <c r="B85" s="54"/>
      <c r="C85" s="19"/>
      <c r="D85" s="71"/>
      <c r="E85" s="71"/>
      <c r="F85" s="19"/>
      <c r="G85" s="71"/>
      <c r="H85" s="71"/>
      <c r="I85" s="19"/>
    </row>
    <row r="86" spans="1:24" ht="15.75" thickBot="1" x14ac:dyDescent="0.3">
      <c r="A86" s="42"/>
      <c r="B86" s="51" t="s">
        <v>241</v>
      </c>
      <c r="C86" s="12"/>
      <c r="D86" s="69" t="s">
        <v>269</v>
      </c>
      <c r="E86" s="69"/>
      <c r="F86" s="12"/>
      <c r="G86" s="68">
        <v>260458</v>
      </c>
      <c r="H86" s="68"/>
      <c r="I86" s="12"/>
    </row>
    <row r="87" spans="1:24" x14ac:dyDescent="0.25">
      <c r="A87" s="42"/>
      <c r="B87" s="54"/>
      <c r="C87" s="19"/>
      <c r="D87" s="71"/>
      <c r="E87" s="71"/>
      <c r="F87" s="19"/>
      <c r="G87" s="71"/>
      <c r="H87" s="71"/>
      <c r="I87" s="19"/>
    </row>
    <row r="88" spans="1:24" x14ac:dyDescent="0.25">
      <c r="A88" s="42"/>
      <c r="B88" s="51" t="s">
        <v>339</v>
      </c>
      <c r="C88" s="12"/>
      <c r="D88" s="32"/>
      <c r="E88" s="32"/>
      <c r="F88" s="12"/>
      <c r="G88" s="32"/>
      <c r="H88" s="32"/>
      <c r="I88" s="12"/>
    </row>
    <row r="89" spans="1:24" x14ac:dyDescent="0.25">
      <c r="A89" s="42"/>
      <c r="B89" s="74" t="s">
        <v>243</v>
      </c>
      <c r="C89" s="19"/>
      <c r="D89" s="36">
        <v>144800</v>
      </c>
      <c r="E89" s="36"/>
      <c r="F89" s="19"/>
      <c r="G89" s="36">
        <v>185531</v>
      </c>
      <c r="H89" s="36"/>
      <c r="I89" s="19"/>
    </row>
    <row r="90" spans="1:24" ht="15.75" thickBot="1" x14ac:dyDescent="0.3">
      <c r="A90" s="42"/>
      <c r="B90" s="73" t="s">
        <v>244</v>
      </c>
      <c r="C90" s="12"/>
      <c r="D90" s="69" t="s">
        <v>269</v>
      </c>
      <c r="E90" s="69"/>
      <c r="F90" s="12"/>
      <c r="G90" s="68">
        <v>9735</v>
      </c>
      <c r="H90" s="68"/>
      <c r="I90" s="12"/>
    </row>
    <row r="91" spans="1:24" ht="15.75" thickBot="1" x14ac:dyDescent="0.3">
      <c r="A91" s="42"/>
      <c r="B91" s="54"/>
      <c r="C91" s="19"/>
      <c r="D91" s="76">
        <v>144800</v>
      </c>
      <c r="E91" s="76"/>
      <c r="F91" s="19"/>
      <c r="G91" s="76">
        <v>195266</v>
      </c>
      <c r="H91" s="76"/>
      <c r="I91" s="19"/>
    </row>
    <row r="92" spans="1:24" ht="15.75" thickBot="1" x14ac:dyDescent="0.3">
      <c r="A92" s="42"/>
      <c r="B92" s="51" t="s">
        <v>365</v>
      </c>
      <c r="C92" s="12"/>
      <c r="D92" s="65" t="s">
        <v>266</v>
      </c>
      <c r="E92" s="121">
        <v>6446132</v>
      </c>
      <c r="F92" s="12"/>
      <c r="G92" s="65" t="s">
        <v>266</v>
      </c>
      <c r="H92" s="121">
        <v>11471329</v>
      </c>
      <c r="I92" s="12"/>
    </row>
    <row r="93" spans="1:24" ht="15.75" thickTop="1" x14ac:dyDescent="0.25">
      <c r="A93" s="42"/>
      <c r="B93" s="44"/>
      <c r="C93" s="44"/>
      <c r="D93" s="44"/>
      <c r="E93" s="44"/>
      <c r="F93" s="44"/>
      <c r="G93" s="44"/>
      <c r="H93" s="44"/>
      <c r="I93" s="44"/>
      <c r="J93" s="44"/>
      <c r="K93" s="44"/>
      <c r="L93" s="44"/>
      <c r="M93" s="44"/>
      <c r="N93" s="44"/>
      <c r="O93" s="44"/>
      <c r="P93" s="44"/>
      <c r="Q93" s="44"/>
      <c r="R93" s="44"/>
      <c r="S93" s="44"/>
      <c r="T93" s="44"/>
      <c r="U93" s="44"/>
      <c r="V93" s="44"/>
      <c r="W93" s="44"/>
      <c r="X93" s="44"/>
    </row>
    <row r="94" spans="1:24" ht="15" customHeight="1" x14ac:dyDescent="0.25">
      <c r="A94" s="42" t="s">
        <v>877</v>
      </c>
      <c r="B94" s="41" t="s">
        <v>7</v>
      </c>
      <c r="C94" s="41"/>
      <c r="D94" s="41"/>
      <c r="E94" s="41"/>
      <c r="F94" s="41"/>
      <c r="G94" s="41"/>
      <c r="H94" s="41"/>
      <c r="I94" s="41"/>
      <c r="J94" s="41"/>
      <c r="K94" s="41"/>
      <c r="L94" s="41"/>
      <c r="M94" s="41"/>
      <c r="N94" s="41"/>
      <c r="O94" s="41"/>
      <c r="P94" s="41"/>
      <c r="Q94" s="41"/>
      <c r="R94" s="41"/>
      <c r="S94" s="41"/>
      <c r="T94" s="41"/>
      <c r="U94" s="41"/>
      <c r="V94" s="41"/>
      <c r="W94" s="41"/>
      <c r="X94" s="41"/>
    </row>
    <row r="95" spans="1:24" x14ac:dyDescent="0.25">
      <c r="A95" s="42"/>
      <c r="B95" s="44"/>
      <c r="C95" s="44"/>
      <c r="D95" s="44"/>
      <c r="E95" s="44"/>
      <c r="F95" s="44"/>
      <c r="G95" s="44"/>
      <c r="H95" s="44"/>
      <c r="I95" s="44"/>
      <c r="J95" s="44"/>
      <c r="K95" s="44"/>
      <c r="L95" s="44"/>
      <c r="M95" s="44"/>
      <c r="N95" s="44"/>
      <c r="O95" s="44"/>
      <c r="P95" s="44"/>
      <c r="Q95" s="44"/>
      <c r="R95" s="44"/>
      <c r="S95" s="44"/>
      <c r="T95" s="44"/>
      <c r="U95" s="44"/>
      <c r="V95" s="44"/>
      <c r="W95" s="44"/>
      <c r="X95" s="44"/>
    </row>
    <row r="96" spans="1:24" x14ac:dyDescent="0.25">
      <c r="A96" s="42"/>
      <c r="B96" s="44"/>
      <c r="C96" s="44"/>
      <c r="D96" s="44"/>
      <c r="E96" s="44"/>
      <c r="F96" s="44"/>
      <c r="G96" s="44"/>
      <c r="H96" s="44"/>
      <c r="I96" s="44"/>
      <c r="J96" s="44"/>
      <c r="K96" s="44"/>
      <c r="L96" s="44"/>
      <c r="M96" s="44"/>
      <c r="N96" s="44"/>
      <c r="O96" s="44"/>
      <c r="P96" s="44"/>
      <c r="Q96" s="44"/>
      <c r="R96" s="44"/>
      <c r="S96" s="44"/>
      <c r="T96" s="44"/>
      <c r="U96" s="44"/>
      <c r="V96" s="44"/>
      <c r="W96" s="44"/>
      <c r="X96" s="44"/>
    </row>
    <row r="97" spans="1:24" x14ac:dyDescent="0.25">
      <c r="A97" s="42"/>
      <c r="B97" s="134" t="s">
        <v>367</v>
      </c>
      <c r="C97" s="134"/>
      <c r="D97" s="134"/>
      <c r="E97" s="134"/>
      <c r="F97" s="134"/>
      <c r="G97" s="134"/>
      <c r="H97" s="134"/>
      <c r="I97" s="134"/>
      <c r="J97" s="134"/>
      <c r="K97" s="134"/>
      <c r="L97" s="134"/>
      <c r="M97" s="134"/>
      <c r="N97" s="134"/>
      <c r="O97" s="134"/>
      <c r="P97" s="134"/>
      <c r="Q97" s="134"/>
      <c r="R97" s="134"/>
      <c r="S97" s="134"/>
      <c r="T97" s="134"/>
      <c r="U97" s="134"/>
      <c r="V97" s="134"/>
      <c r="W97" s="134"/>
      <c r="X97" s="134"/>
    </row>
    <row r="98" spans="1:24" x14ac:dyDescent="0.25">
      <c r="A98" s="42"/>
      <c r="B98" s="44"/>
      <c r="C98" s="44"/>
      <c r="D98" s="44"/>
      <c r="E98" s="44"/>
      <c r="F98" s="44"/>
      <c r="G98" s="44"/>
      <c r="H98" s="44"/>
      <c r="I98" s="44"/>
      <c r="J98" s="44"/>
      <c r="K98" s="44"/>
      <c r="L98" s="44"/>
      <c r="M98" s="44"/>
      <c r="N98" s="44"/>
      <c r="O98" s="44"/>
      <c r="P98" s="44"/>
      <c r="Q98" s="44"/>
      <c r="R98" s="44"/>
      <c r="S98" s="44"/>
      <c r="T98" s="44"/>
      <c r="U98" s="44"/>
      <c r="V98" s="44"/>
      <c r="W98" s="44"/>
      <c r="X98" s="44"/>
    </row>
    <row r="99" spans="1:24" x14ac:dyDescent="0.25">
      <c r="A99" s="42"/>
      <c r="B99" s="114"/>
      <c r="C99" s="55"/>
      <c r="D99" s="29" t="s">
        <v>187</v>
      </c>
      <c r="E99" s="29"/>
      <c r="F99" s="55"/>
      <c r="G99" s="29" t="s">
        <v>369</v>
      </c>
      <c r="H99" s="29"/>
      <c r="I99" s="55"/>
      <c r="J99" s="29" t="s">
        <v>370</v>
      </c>
      <c r="K99" s="29"/>
      <c r="L99" s="55"/>
      <c r="M99" s="29" t="s">
        <v>371</v>
      </c>
      <c r="N99" s="29"/>
      <c r="O99" s="55"/>
      <c r="P99" s="29" t="s">
        <v>372</v>
      </c>
      <c r="Q99" s="29"/>
      <c r="R99" s="55"/>
    </row>
    <row r="100" spans="1:24" ht="15.75" thickBot="1" x14ac:dyDescent="0.3">
      <c r="A100" s="42"/>
      <c r="B100" s="114"/>
      <c r="C100" s="55"/>
      <c r="D100" s="30" t="s">
        <v>368</v>
      </c>
      <c r="E100" s="30"/>
      <c r="F100" s="55"/>
      <c r="G100" s="30"/>
      <c r="H100" s="30"/>
      <c r="I100" s="55"/>
      <c r="J100" s="30"/>
      <c r="K100" s="30"/>
      <c r="L100" s="55"/>
      <c r="M100" s="30"/>
      <c r="N100" s="30"/>
      <c r="O100" s="55"/>
      <c r="P100" s="30"/>
      <c r="Q100" s="30"/>
      <c r="R100" s="55"/>
    </row>
    <row r="101" spans="1:24" x14ac:dyDescent="0.25">
      <c r="A101" s="42"/>
      <c r="B101" s="18" t="s">
        <v>337</v>
      </c>
      <c r="C101" s="19"/>
      <c r="D101" s="71"/>
      <c r="E101" s="71"/>
      <c r="F101" s="19"/>
      <c r="G101" s="71"/>
      <c r="H101" s="71"/>
      <c r="I101" s="19"/>
      <c r="J101" s="71"/>
      <c r="K101" s="71"/>
      <c r="L101" s="19"/>
      <c r="M101" s="71"/>
      <c r="N101" s="71"/>
      <c r="O101" s="19"/>
      <c r="P101" s="71"/>
      <c r="Q101" s="71"/>
      <c r="R101" s="19"/>
    </row>
    <row r="102" spans="1:24" x14ac:dyDescent="0.25">
      <c r="A102" s="42"/>
      <c r="B102" s="73" t="s">
        <v>338</v>
      </c>
      <c r="C102" s="12"/>
      <c r="D102" s="11" t="s">
        <v>266</v>
      </c>
      <c r="E102" s="52">
        <v>847285</v>
      </c>
      <c r="F102" s="12"/>
      <c r="G102" s="11" t="s">
        <v>266</v>
      </c>
      <c r="H102" s="53" t="s">
        <v>373</v>
      </c>
      <c r="I102" s="11" t="s">
        <v>294</v>
      </c>
      <c r="J102" s="11" t="s">
        <v>266</v>
      </c>
      <c r="K102" s="52">
        <v>17036</v>
      </c>
      <c r="L102" s="12"/>
      <c r="M102" s="11" t="s">
        <v>266</v>
      </c>
      <c r="N102" s="52">
        <v>1110219</v>
      </c>
      <c r="O102" s="12"/>
      <c r="P102" s="11" t="s">
        <v>266</v>
      </c>
      <c r="Q102" s="52">
        <v>1424663</v>
      </c>
      <c r="R102" s="12"/>
    </row>
    <row r="103" spans="1:24" x14ac:dyDescent="0.25">
      <c r="A103" s="42"/>
      <c r="B103" s="74" t="s">
        <v>237</v>
      </c>
      <c r="C103" s="19"/>
      <c r="D103" s="36">
        <v>958303</v>
      </c>
      <c r="E103" s="36"/>
      <c r="F103" s="19"/>
      <c r="G103" s="60" t="s">
        <v>374</v>
      </c>
      <c r="H103" s="60"/>
      <c r="I103" s="48" t="s">
        <v>294</v>
      </c>
      <c r="J103" s="60" t="s">
        <v>269</v>
      </c>
      <c r="K103" s="60"/>
      <c r="L103" s="19"/>
      <c r="M103" s="36">
        <v>185533</v>
      </c>
      <c r="N103" s="36"/>
      <c r="O103" s="19"/>
      <c r="P103" s="36">
        <v>661358</v>
      </c>
      <c r="Q103" s="36"/>
      <c r="R103" s="19"/>
    </row>
    <row r="104" spans="1:24" x14ac:dyDescent="0.25">
      <c r="A104" s="42"/>
      <c r="B104" s="73" t="s">
        <v>240</v>
      </c>
      <c r="C104" s="12"/>
      <c r="D104" s="58">
        <v>1268081</v>
      </c>
      <c r="E104" s="58"/>
      <c r="F104" s="12"/>
      <c r="G104" s="59" t="s">
        <v>375</v>
      </c>
      <c r="H104" s="59"/>
      <c r="I104" s="11" t="s">
        <v>294</v>
      </c>
      <c r="J104" s="58">
        <v>204681</v>
      </c>
      <c r="K104" s="58"/>
      <c r="L104" s="12"/>
      <c r="M104" s="58">
        <v>198443</v>
      </c>
      <c r="N104" s="58"/>
      <c r="O104" s="12"/>
      <c r="P104" s="58">
        <v>1454455</v>
      </c>
      <c r="Q104" s="58"/>
      <c r="R104" s="12"/>
    </row>
    <row r="105" spans="1:24" ht="15.75" thickBot="1" x14ac:dyDescent="0.3">
      <c r="A105" s="42"/>
      <c r="B105" s="74" t="s">
        <v>239</v>
      </c>
      <c r="C105" s="19"/>
      <c r="D105" s="61">
        <v>1413002</v>
      </c>
      <c r="E105" s="61"/>
      <c r="F105" s="19"/>
      <c r="G105" s="38" t="s">
        <v>269</v>
      </c>
      <c r="H105" s="38"/>
      <c r="I105" s="19"/>
      <c r="J105" s="61">
        <v>302114</v>
      </c>
      <c r="K105" s="61"/>
      <c r="L105" s="19"/>
      <c r="M105" s="38" t="s">
        <v>376</v>
      </c>
      <c r="N105" s="38"/>
      <c r="O105" s="48" t="s">
        <v>294</v>
      </c>
      <c r="P105" s="61">
        <v>668085</v>
      </c>
      <c r="Q105" s="61"/>
      <c r="R105" s="19"/>
    </row>
    <row r="106" spans="1:24" ht="15.75" thickBot="1" x14ac:dyDescent="0.3">
      <c r="A106" s="42"/>
      <c r="B106" s="16"/>
      <c r="C106" s="12"/>
      <c r="D106" s="75">
        <v>4486671</v>
      </c>
      <c r="E106" s="75"/>
      <c r="F106" s="12"/>
      <c r="G106" s="122" t="s">
        <v>377</v>
      </c>
      <c r="H106" s="122"/>
      <c r="I106" s="11" t="s">
        <v>294</v>
      </c>
      <c r="J106" s="75">
        <v>523831</v>
      </c>
      <c r="K106" s="75"/>
      <c r="L106" s="12"/>
      <c r="M106" s="75">
        <v>447164</v>
      </c>
      <c r="N106" s="75"/>
      <c r="O106" s="12"/>
      <c r="P106" s="75">
        <v>4208561</v>
      </c>
      <c r="Q106" s="75"/>
      <c r="R106" s="12"/>
    </row>
    <row r="107" spans="1:24" x14ac:dyDescent="0.25">
      <c r="A107" s="42"/>
      <c r="B107" s="54"/>
      <c r="C107" s="19"/>
      <c r="D107" s="71"/>
      <c r="E107" s="71"/>
      <c r="F107" s="19"/>
      <c r="G107" s="71"/>
      <c r="H107" s="71"/>
      <c r="I107" s="19"/>
      <c r="J107" s="71"/>
      <c r="K107" s="71"/>
      <c r="L107" s="19"/>
      <c r="M107" s="71"/>
      <c r="N107" s="71"/>
      <c r="O107" s="19"/>
      <c r="P107" s="71"/>
      <c r="Q107" s="71"/>
      <c r="R107" s="19"/>
    </row>
    <row r="108" spans="1:24" ht="15.75" thickBot="1" x14ac:dyDescent="0.3">
      <c r="A108" s="42"/>
      <c r="B108" s="51" t="s">
        <v>241</v>
      </c>
      <c r="C108" s="12"/>
      <c r="D108" s="68">
        <v>1296114</v>
      </c>
      <c r="E108" s="68"/>
      <c r="F108" s="12"/>
      <c r="G108" s="69" t="s">
        <v>378</v>
      </c>
      <c r="H108" s="69"/>
      <c r="I108" s="11" t="s">
        <v>294</v>
      </c>
      <c r="J108" s="68">
        <v>58924</v>
      </c>
      <c r="K108" s="68"/>
      <c r="L108" s="12"/>
      <c r="M108" s="68">
        <v>5146</v>
      </c>
      <c r="N108" s="68"/>
      <c r="O108" s="12"/>
      <c r="P108" s="68">
        <v>1219080</v>
      </c>
      <c r="Q108" s="68"/>
      <c r="R108" s="12"/>
    </row>
    <row r="109" spans="1:24" x14ac:dyDescent="0.25">
      <c r="A109" s="42"/>
      <c r="B109" s="54"/>
      <c r="C109" s="19"/>
      <c r="D109" s="71"/>
      <c r="E109" s="71"/>
      <c r="F109" s="19"/>
      <c r="G109" s="71"/>
      <c r="H109" s="71"/>
      <c r="I109" s="19"/>
      <c r="J109" s="71"/>
      <c r="K109" s="71"/>
      <c r="L109" s="19"/>
      <c r="M109" s="71"/>
      <c r="N109" s="71"/>
      <c r="O109" s="19"/>
      <c r="P109" s="71"/>
      <c r="Q109" s="71"/>
      <c r="R109" s="19"/>
    </row>
    <row r="110" spans="1:24" x14ac:dyDescent="0.25">
      <c r="A110" s="42"/>
      <c r="B110" s="51" t="s">
        <v>379</v>
      </c>
      <c r="C110" s="12"/>
      <c r="D110" s="32"/>
      <c r="E110" s="32"/>
      <c r="F110" s="12"/>
      <c r="G110" s="32"/>
      <c r="H110" s="32"/>
      <c r="I110" s="12"/>
      <c r="J110" s="32"/>
      <c r="K110" s="32"/>
      <c r="L110" s="12"/>
      <c r="M110" s="32"/>
      <c r="N110" s="32"/>
      <c r="O110" s="12"/>
      <c r="P110" s="32"/>
      <c r="Q110" s="32"/>
      <c r="R110" s="12"/>
    </row>
    <row r="111" spans="1:24" x14ac:dyDescent="0.25">
      <c r="A111" s="42"/>
      <c r="B111" s="74" t="s">
        <v>243</v>
      </c>
      <c r="C111" s="19"/>
      <c r="D111" s="36">
        <v>151625</v>
      </c>
      <c r="E111" s="36"/>
      <c r="F111" s="19"/>
      <c r="G111" s="60" t="s">
        <v>380</v>
      </c>
      <c r="H111" s="60"/>
      <c r="I111" s="48" t="s">
        <v>294</v>
      </c>
      <c r="J111" s="60">
        <v>331</v>
      </c>
      <c r="K111" s="60"/>
      <c r="L111" s="19"/>
      <c r="M111" s="60" t="s">
        <v>381</v>
      </c>
      <c r="N111" s="60"/>
      <c r="O111" s="48" t="s">
        <v>294</v>
      </c>
      <c r="P111" s="36">
        <v>116478</v>
      </c>
      <c r="Q111" s="36"/>
      <c r="R111" s="19"/>
    </row>
    <row r="112" spans="1:24" ht="15.75" thickBot="1" x14ac:dyDescent="0.3">
      <c r="A112" s="42"/>
      <c r="B112" s="73" t="s">
        <v>244</v>
      </c>
      <c r="C112" s="12"/>
      <c r="D112" s="68">
        <v>10175</v>
      </c>
      <c r="E112" s="68"/>
      <c r="F112" s="12"/>
      <c r="G112" s="69" t="s">
        <v>382</v>
      </c>
      <c r="H112" s="69"/>
      <c r="I112" s="11" t="s">
        <v>294</v>
      </c>
      <c r="J112" s="68">
        <v>6023</v>
      </c>
      <c r="K112" s="68"/>
      <c r="L112" s="12"/>
      <c r="M112" s="68">
        <v>37925</v>
      </c>
      <c r="N112" s="68"/>
      <c r="O112" s="12"/>
      <c r="P112" s="68">
        <v>46549</v>
      </c>
      <c r="Q112" s="68"/>
      <c r="R112" s="12"/>
    </row>
    <row r="113" spans="1:24" ht="15.75" thickBot="1" x14ac:dyDescent="0.3">
      <c r="A113" s="42"/>
      <c r="B113" s="54"/>
      <c r="C113" s="19"/>
      <c r="D113" s="76">
        <v>161800</v>
      </c>
      <c r="E113" s="76"/>
      <c r="F113" s="19"/>
      <c r="G113" s="123" t="s">
        <v>383</v>
      </c>
      <c r="H113" s="123"/>
      <c r="I113" s="48" t="s">
        <v>294</v>
      </c>
      <c r="J113" s="76">
        <v>6354</v>
      </c>
      <c r="K113" s="76"/>
      <c r="L113" s="19"/>
      <c r="M113" s="76">
        <v>32690</v>
      </c>
      <c r="N113" s="76"/>
      <c r="O113" s="19"/>
      <c r="P113" s="76">
        <v>163027</v>
      </c>
      <c r="Q113" s="76"/>
      <c r="R113" s="19"/>
    </row>
    <row r="114" spans="1:24" x14ac:dyDescent="0.25">
      <c r="A114" s="42"/>
      <c r="B114" s="16"/>
      <c r="C114" s="12"/>
      <c r="D114" s="33"/>
      <c r="E114" s="33"/>
      <c r="F114" s="12"/>
      <c r="G114" s="33"/>
      <c r="H114" s="33"/>
      <c r="I114" s="12"/>
      <c r="J114" s="33"/>
      <c r="K114" s="33"/>
      <c r="L114" s="12"/>
      <c r="M114" s="33"/>
      <c r="N114" s="33"/>
      <c r="O114" s="12"/>
      <c r="P114" s="33"/>
      <c r="Q114" s="33"/>
      <c r="R114" s="12"/>
    </row>
    <row r="115" spans="1:24" ht="15.75" thickBot="1" x14ac:dyDescent="0.3">
      <c r="A115" s="42"/>
      <c r="B115" s="18" t="s">
        <v>131</v>
      </c>
      <c r="C115" s="19"/>
      <c r="D115" s="22" t="s">
        <v>266</v>
      </c>
      <c r="E115" s="23">
        <v>5944585</v>
      </c>
      <c r="F115" s="19"/>
      <c r="G115" s="22" t="s">
        <v>266</v>
      </c>
      <c r="H115" s="28" t="s">
        <v>384</v>
      </c>
      <c r="I115" s="48" t="s">
        <v>294</v>
      </c>
      <c r="J115" s="22" t="s">
        <v>266</v>
      </c>
      <c r="K115" s="23">
        <v>589109</v>
      </c>
      <c r="L115" s="19"/>
      <c r="M115" s="22" t="s">
        <v>266</v>
      </c>
      <c r="N115" s="23">
        <v>485000</v>
      </c>
      <c r="O115" s="19"/>
      <c r="P115" s="22" t="s">
        <v>266</v>
      </c>
      <c r="Q115" s="23">
        <v>5590668</v>
      </c>
      <c r="R115" s="19"/>
    </row>
    <row r="116" spans="1:24" ht="15.75" thickTop="1" x14ac:dyDescent="0.25">
      <c r="A116" s="42"/>
      <c r="B116" s="44"/>
      <c r="C116" s="44"/>
      <c r="D116" s="44"/>
      <c r="E116" s="44"/>
      <c r="F116" s="44"/>
      <c r="G116" s="44"/>
      <c r="H116" s="44"/>
      <c r="I116" s="44"/>
      <c r="J116" s="44"/>
      <c r="K116" s="44"/>
      <c r="L116" s="44"/>
      <c r="M116" s="44"/>
      <c r="N116" s="44"/>
      <c r="O116" s="44"/>
      <c r="P116" s="44"/>
      <c r="Q116" s="44"/>
      <c r="R116" s="44"/>
      <c r="S116" s="44"/>
      <c r="T116" s="44"/>
      <c r="U116" s="44"/>
      <c r="V116" s="44"/>
      <c r="W116" s="44"/>
      <c r="X116" s="44"/>
    </row>
    <row r="117" spans="1:24" x14ac:dyDescent="0.25">
      <c r="A117" s="42"/>
      <c r="B117" s="134" t="s">
        <v>385</v>
      </c>
      <c r="C117" s="134"/>
      <c r="D117" s="134"/>
      <c r="E117" s="134"/>
      <c r="F117" s="134"/>
      <c r="G117" s="134"/>
      <c r="H117" s="134"/>
      <c r="I117" s="134"/>
      <c r="J117" s="134"/>
      <c r="K117" s="134"/>
      <c r="L117" s="134"/>
      <c r="M117" s="134"/>
      <c r="N117" s="134"/>
      <c r="O117" s="134"/>
      <c r="P117" s="134"/>
      <c r="Q117" s="134"/>
      <c r="R117" s="134"/>
      <c r="S117" s="134"/>
      <c r="T117" s="134"/>
      <c r="U117" s="134"/>
      <c r="V117" s="134"/>
      <c r="W117" s="134"/>
      <c r="X117" s="134"/>
    </row>
    <row r="118" spans="1:24" x14ac:dyDescent="0.25">
      <c r="A118" s="42"/>
      <c r="B118" s="44"/>
      <c r="C118" s="44"/>
      <c r="D118" s="44"/>
      <c r="E118" s="44"/>
      <c r="F118" s="44"/>
      <c r="G118" s="44"/>
      <c r="H118" s="44"/>
      <c r="I118" s="44"/>
      <c r="J118" s="44"/>
      <c r="K118" s="44"/>
      <c r="L118" s="44"/>
      <c r="M118" s="44"/>
      <c r="N118" s="44"/>
      <c r="O118" s="44"/>
      <c r="P118" s="44"/>
      <c r="Q118" s="44"/>
      <c r="R118" s="44"/>
      <c r="S118" s="44"/>
      <c r="T118" s="44"/>
      <c r="U118" s="44"/>
      <c r="V118" s="44"/>
      <c r="W118" s="44"/>
      <c r="X118" s="44"/>
    </row>
    <row r="119" spans="1:24" x14ac:dyDescent="0.25">
      <c r="A119" s="42"/>
      <c r="B119" s="114"/>
      <c r="C119" s="55"/>
      <c r="D119" s="29" t="s">
        <v>187</v>
      </c>
      <c r="E119" s="29"/>
      <c r="F119" s="55"/>
      <c r="G119" s="29" t="s">
        <v>369</v>
      </c>
      <c r="H119" s="29"/>
      <c r="I119" s="55"/>
      <c r="J119" s="29" t="s">
        <v>370</v>
      </c>
      <c r="K119" s="29"/>
      <c r="L119" s="55"/>
      <c r="M119" s="29" t="s">
        <v>371</v>
      </c>
      <c r="N119" s="29"/>
      <c r="O119" s="55"/>
      <c r="P119" s="29" t="s">
        <v>372</v>
      </c>
      <c r="Q119" s="29"/>
      <c r="R119" s="55"/>
    </row>
    <row r="120" spans="1:24" ht="15.75" thickBot="1" x14ac:dyDescent="0.3">
      <c r="A120" s="42"/>
      <c r="B120" s="114"/>
      <c r="C120" s="55"/>
      <c r="D120" s="30" t="s">
        <v>368</v>
      </c>
      <c r="E120" s="30"/>
      <c r="F120" s="55"/>
      <c r="G120" s="30"/>
      <c r="H120" s="30"/>
      <c r="I120" s="55"/>
      <c r="J120" s="30"/>
      <c r="K120" s="30"/>
      <c r="L120" s="55"/>
      <c r="M120" s="30"/>
      <c r="N120" s="30"/>
      <c r="O120" s="55"/>
      <c r="P120" s="30"/>
      <c r="Q120" s="30"/>
      <c r="R120" s="55"/>
    </row>
    <row r="121" spans="1:24" x14ac:dyDescent="0.25">
      <c r="A121" s="42"/>
      <c r="B121" s="18" t="s">
        <v>337</v>
      </c>
      <c r="C121" s="19"/>
      <c r="D121" s="71"/>
      <c r="E121" s="71"/>
      <c r="F121" s="19"/>
      <c r="G121" s="71"/>
      <c r="H121" s="71"/>
      <c r="I121" s="19"/>
      <c r="J121" s="71"/>
      <c r="K121" s="71"/>
      <c r="L121" s="19"/>
      <c r="M121" s="71"/>
      <c r="N121" s="71"/>
      <c r="O121" s="19"/>
      <c r="P121" s="71"/>
      <c r="Q121" s="71"/>
      <c r="R121" s="19"/>
    </row>
    <row r="122" spans="1:24" x14ac:dyDescent="0.25">
      <c r="A122" s="42"/>
      <c r="B122" s="73" t="s">
        <v>338</v>
      </c>
      <c r="C122" s="12"/>
      <c r="D122" s="11" t="s">
        <v>266</v>
      </c>
      <c r="E122" s="52">
        <v>777470</v>
      </c>
      <c r="F122" s="12"/>
      <c r="G122" s="11" t="s">
        <v>266</v>
      </c>
      <c r="H122" s="53" t="s">
        <v>386</v>
      </c>
      <c r="I122" s="11" t="s">
        <v>294</v>
      </c>
      <c r="J122" s="11" t="s">
        <v>266</v>
      </c>
      <c r="K122" s="52">
        <v>1565</v>
      </c>
      <c r="L122" s="12"/>
      <c r="M122" s="11" t="s">
        <v>266</v>
      </c>
      <c r="N122" s="52">
        <v>331276</v>
      </c>
      <c r="O122" s="12"/>
      <c r="P122" s="11" t="s">
        <v>266</v>
      </c>
      <c r="Q122" s="52">
        <v>847285</v>
      </c>
      <c r="R122" s="12"/>
    </row>
    <row r="123" spans="1:24" x14ac:dyDescent="0.25">
      <c r="A123" s="42"/>
      <c r="B123" s="74" t="s">
        <v>237</v>
      </c>
      <c r="C123" s="19"/>
      <c r="D123" s="36">
        <v>779680</v>
      </c>
      <c r="E123" s="36"/>
      <c r="F123" s="19"/>
      <c r="G123" s="60" t="s">
        <v>269</v>
      </c>
      <c r="H123" s="60"/>
      <c r="I123" s="19"/>
      <c r="J123" s="36">
        <v>34312</v>
      </c>
      <c r="K123" s="36"/>
      <c r="L123" s="19"/>
      <c r="M123" s="36">
        <v>144311</v>
      </c>
      <c r="N123" s="36"/>
      <c r="O123" s="19"/>
      <c r="P123" s="36">
        <v>958303</v>
      </c>
      <c r="Q123" s="36"/>
      <c r="R123" s="19"/>
    </row>
    <row r="124" spans="1:24" x14ac:dyDescent="0.25">
      <c r="A124" s="42"/>
      <c r="B124" s="73" t="s">
        <v>240</v>
      </c>
      <c r="C124" s="12"/>
      <c r="D124" s="58">
        <v>1157114</v>
      </c>
      <c r="E124" s="58"/>
      <c r="F124" s="12"/>
      <c r="G124" s="59" t="s">
        <v>387</v>
      </c>
      <c r="H124" s="59"/>
      <c r="I124" s="11" t="s">
        <v>294</v>
      </c>
      <c r="J124" s="58">
        <v>235354</v>
      </c>
      <c r="K124" s="58"/>
      <c r="L124" s="12"/>
      <c r="M124" s="58">
        <v>451659</v>
      </c>
      <c r="N124" s="58"/>
      <c r="O124" s="12"/>
      <c r="P124" s="58">
        <v>1268081</v>
      </c>
      <c r="Q124" s="58"/>
      <c r="R124" s="12"/>
    </row>
    <row r="125" spans="1:24" ht="15.75" thickBot="1" x14ac:dyDescent="0.3">
      <c r="A125" s="42"/>
      <c r="B125" s="74" t="s">
        <v>239</v>
      </c>
      <c r="C125" s="19"/>
      <c r="D125" s="61">
        <v>3934573</v>
      </c>
      <c r="E125" s="61"/>
      <c r="F125" s="19"/>
      <c r="G125" s="38" t="s">
        <v>388</v>
      </c>
      <c r="H125" s="38"/>
      <c r="I125" s="48" t="s">
        <v>294</v>
      </c>
      <c r="J125" s="61">
        <v>21541</v>
      </c>
      <c r="K125" s="61"/>
      <c r="L125" s="19"/>
      <c r="M125" s="38" t="s">
        <v>389</v>
      </c>
      <c r="N125" s="38"/>
      <c r="O125" s="48" t="s">
        <v>294</v>
      </c>
      <c r="P125" s="61">
        <v>1413002</v>
      </c>
      <c r="Q125" s="61"/>
      <c r="R125" s="19"/>
    </row>
    <row r="126" spans="1:24" ht="15.75" thickBot="1" x14ac:dyDescent="0.3">
      <c r="A126" s="42"/>
      <c r="B126" s="16"/>
      <c r="C126" s="12"/>
      <c r="D126" s="75">
        <v>6648837</v>
      </c>
      <c r="E126" s="75"/>
      <c r="F126" s="12"/>
      <c r="G126" s="122" t="s">
        <v>390</v>
      </c>
      <c r="H126" s="122"/>
      <c r="I126" s="11" t="s">
        <v>294</v>
      </c>
      <c r="J126" s="75">
        <v>292772</v>
      </c>
      <c r="K126" s="75"/>
      <c r="L126" s="12"/>
      <c r="M126" s="75">
        <v>507181</v>
      </c>
      <c r="N126" s="75"/>
      <c r="O126" s="12"/>
      <c r="P126" s="75">
        <v>4486671</v>
      </c>
      <c r="Q126" s="75"/>
      <c r="R126" s="12"/>
    </row>
    <row r="127" spans="1:24" x14ac:dyDescent="0.25">
      <c r="A127" s="42"/>
      <c r="B127" s="54"/>
      <c r="C127" s="19"/>
      <c r="D127" s="71"/>
      <c r="E127" s="71"/>
      <c r="F127" s="19"/>
      <c r="G127" s="71"/>
      <c r="H127" s="71"/>
      <c r="I127" s="19"/>
      <c r="J127" s="71"/>
      <c r="K127" s="71"/>
      <c r="L127" s="19"/>
      <c r="M127" s="71"/>
      <c r="N127" s="71"/>
      <c r="O127" s="19"/>
      <c r="P127" s="71"/>
      <c r="Q127" s="71"/>
      <c r="R127" s="19"/>
    </row>
    <row r="128" spans="1:24" ht="15.75" thickBot="1" x14ac:dyDescent="0.3">
      <c r="A128" s="42"/>
      <c r="B128" s="51" t="s">
        <v>241</v>
      </c>
      <c r="C128" s="12"/>
      <c r="D128" s="68">
        <v>969669</v>
      </c>
      <c r="E128" s="68"/>
      <c r="F128" s="12"/>
      <c r="G128" s="69" t="s">
        <v>391</v>
      </c>
      <c r="H128" s="69"/>
      <c r="I128" s="11" t="s">
        <v>294</v>
      </c>
      <c r="J128" s="68">
        <v>18225</v>
      </c>
      <c r="K128" s="68"/>
      <c r="L128" s="12"/>
      <c r="M128" s="68">
        <v>957969</v>
      </c>
      <c r="N128" s="68"/>
      <c r="O128" s="12"/>
      <c r="P128" s="68">
        <v>1296114</v>
      </c>
      <c r="Q128" s="68"/>
      <c r="R128" s="12"/>
    </row>
    <row r="129" spans="1:24" x14ac:dyDescent="0.25">
      <c r="A129" s="42"/>
      <c r="B129" s="54"/>
      <c r="C129" s="19"/>
      <c r="D129" s="71"/>
      <c r="E129" s="71"/>
      <c r="F129" s="19"/>
      <c r="G129" s="71"/>
      <c r="H129" s="71"/>
      <c r="I129" s="19"/>
      <c r="J129" s="71"/>
      <c r="K129" s="71"/>
      <c r="L129" s="19"/>
      <c r="M129" s="71"/>
      <c r="N129" s="71"/>
      <c r="O129" s="19"/>
      <c r="P129" s="71"/>
      <c r="Q129" s="71"/>
      <c r="R129" s="19"/>
    </row>
    <row r="130" spans="1:24" x14ac:dyDescent="0.25">
      <c r="A130" s="42"/>
      <c r="B130" s="51" t="s">
        <v>379</v>
      </c>
      <c r="C130" s="12"/>
      <c r="D130" s="32"/>
      <c r="E130" s="32"/>
      <c r="F130" s="12"/>
      <c r="G130" s="32"/>
      <c r="H130" s="32"/>
      <c r="I130" s="12"/>
      <c r="J130" s="32"/>
      <c r="K130" s="32"/>
      <c r="L130" s="12"/>
      <c r="M130" s="32"/>
      <c r="N130" s="32"/>
      <c r="O130" s="12"/>
      <c r="P130" s="32"/>
      <c r="Q130" s="32"/>
      <c r="R130" s="12"/>
    </row>
    <row r="131" spans="1:24" x14ac:dyDescent="0.25">
      <c r="A131" s="42"/>
      <c r="B131" s="74" t="s">
        <v>243</v>
      </c>
      <c r="C131" s="19"/>
      <c r="D131" s="36">
        <v>133234</v>
      </c>
      <c r="E131" s="36"/>
      <c r="F131" s="19"/>
      <c r="G131" s="60" t="s">
        <v>392</v>
      </c>
      <c r="H131" s="60"/>
      <c r="I131" s="48" t="s">
        <v>294</v>
      </c>
      <c r="J131" s="60" t="s">
        <v>269</v>
      </c>
      <c r="K131" s="60"/>
      <c r="L131" s="19"/>
      <c r="M131" s="36">
        <v>110447</v>
      </c>
      <c r="N131" s="36"/>
      <c r="O131" s="19"/>
      <c r="P131" s="36">
        <v>151625</v>
      </c>
      <c r="Q131" s="36"/>
      <c r="R131" s="19"/>
    </row>
    <row r="132" spans="1:24" ht="15.75" thickBot="1" x14ac:dyDescent="0.3">
      <c r="A132" s="42"/>
      <c r="B132" s="73" t="s">
        <v>244</v>
      </c>
      <c r="C132" s="12"/>
      <c r="D132" s="68">
        <v>37522</v>
      </c>
      <c r="E132" s="68"/>
      <c r="F132" s="12"/>
      <c r="G132" s="69" t="s">
        <v>393</v>
      </c>
      <c r="H132" s="69"/>
      <c r="I132" s="11" t="s">
        <v>294</v>
      </c>
      <c r="J132" s="69">
        <v>547</v>
      </c>
      <c r="K132" s="69"/>
      <c r="L132" s="12"/>
      <c r="M132" s="69" t="s">
        <v>394</v>
      </c>
      <c r="N132" s="69"/>
      <c r="O132" s="11" t="s">
        <v>294</v>
      </c>
      <c r="P132" s="68">
        <v>10175</v>
      </c>
      <c r="Q132" s="68"/>
      <c r="R132" s="12"/>
    </row>
    <row r="133" spans="1:24" ht="15.75" thickBot="1" x14ac:dyDescent="0.3">
      <c r="A133" s="42"/>
      <c r="B133" s="54"/>
      <c r="C133" s="19"/>
      <c r="D133" s="76">
        <v>170756</v>
      </c>
      <c r="E133" s="76"/>
      <c r="F133" s="19"/>
      <c r="G133" s="123" t="s">
        <v>395</v>
      </c>
      <c r="H133" s="123"/>
      <c r="I133" s="48" t="s">
        <v>294</v>
      </c>
      <c r="J133" s="123">
        <v>547</v>
      </c>
      <c r="K133" s="123"/>
      <c r="L133" s="19"/>
      <c r="M133" s="76">
        <v>84850</v>
      </c>
      <c r="N133" s="76"/>
      <c r="O133" s="19"/>
      <c r="P133" s="76">
        <v>161800</v>
      </c>
      <c r="Q133" s="76"/>
      <c r="R133" s="19"/>
    </row>
    <row r="134" spans="1:24" x14ac:dyDescent="0.25">
      <c r="A134" s="42"/>
      <c r="B134" s="16"/>
      <c r="C134" s="12"/>
      <c r="D134" s="33"/>
      <c r="E134" s="33"/>
      <c r="F134" s="12"/>
      <c r="G134" s="33"/>
      <c r="H134" s="33"/>
      <c r="I134" s="12"/>
      <c r="J134" s="33"/>
      <c r="K134" s="33"/>
      <c r="L134" s="12"/>
      <c r="M134" s="33"/>
      <c r="N134" s="33"/>
      <c r="O134" s="12"/>
      <c r="P134" s="33"/>
      <c r="Q134" s="33"/>
      <c r="R134" s="12"/>
    </row>
    <row r="135" spans="1:24" ht="15.75" thickBot="1" x14ac:dyDescent="0.3">
      <c r="A135" s="42"/>
      <c r="B135" s="18" t="s">
        <v>131</v>
      </c>
      <c r="C135" s="19"/>
      <c r="D135" s="22" t="s">
        <v>266</v>
      </c>
      <c r="E135" s="23">
        <v>7789262</v>
      </c>
      <c r="F135" s="19"/>
      <c r="G135" s="22" t="s">
        <v>266</v>
      </c>
      <c r="H135" s="28" t="s">
        <v>396</v>
      </c>
      <c r="I135" s="48" t="s">
        <v>294</v>
      </c>
      <c r="J135" s="22" t="s">
        <v>266</v>
      </c>
      <c r="K135" s="23">
        <v>311544</v>
      </c>
      <c r="L135" s="19"/>
      <c r="M135" s="22" t="s">
        <v>266</v>
      </c>
      <c r="N135" s="23">
        <v>1550000</v>
      </c>
      <c r="O135" s="19"/>
      <c r="P135" s="22" t="s">
        <v>266</v>
      </c>
      <c r="Q135" s="23">
        <v>5944585</v>
      </c>
      <c r="R135" s="19"/>
    </row>
    <row r="136" spans="1:24" ht="15.75" thickTop="1" x14ac:dyDescent="0.25">
      <c r="A136" s="42"/>
      <c r="B136" s="44"/>
      <c r="C136" s="44"/>
      <c r="D136" s="44"/>
      <c r="E136" s="44"/>
      <c r="F136" s="44"/>
      <c r="G136" s="44"/>
      <c r="H136" s="44"/>
      <c r="I136" s="44"/>
      <c r="J136" s="44"/>
      <c r="K136" s="44"/>
      <c r="L136" s="44"/>
      <c r="M136" s="44"/>
      <c r="N136" s="44"/>
      <c r="O136" s="44"/>
      <c r="P136" s="44"/>
      <c r="Q136" s="44"/>
      <c r="R136" s="44"/>
      <c r="S136" s="44"/>
      <c r="T136" s="44"/>
      <c r="U136" s="44"/>
      <c r="V136" s="44"/>
      <c r="W136" s="44"/>
      <c r="X136" s="44"/>
    </row>
    <row r="137" spans="1:24" ht="15" customHeight="1" x14ac:dyDescent="0.25">
      <c r="A137" s="42" t="s">
        <v>878</v>
      </c>
      <c r="B137" s="41" t="s">
        <v>7</v>
      </c>
      <c r="C137" s="41"/>
      <c r="D137" s="41"/>
      <c r="E137" s="41"/>
      <c r="F137" s="41"/>
      <c r="G137" s="41"/>
      <c r="H137" s="41"/>
      <c r="I137" s="41"/>
      <c r="J137" s="41"/>
      <c r="K137" s="41"/>
      <c r="L137" s="41"/>
      <c r="M137" s="41"/>
      <c r="N137" s="41"/>
      <c r="O137" s="41"/>
      <c r="P137" s="41"/>
      <c r="Q137" s="41"/>
      <c r="R137" s="41"/>
      <c r="S137" s="41"/>
      <c r="T137" s="41"/>
      <c r="U137" s="41"/>
      <c r="V137" s="41"/>
      <c r="W137" s="41"/>
      <c r="X137" s="41"/>
    </row>
    <row r="138" spans="1:24" x14ac:dyDescent="0.25">
      <c r="A138" s="42"/>
      <c r="B138" s="44"/>
      <c r="C138" s="44"/>
      <c r="D138" s="44"/>
      <c r="E138" s="44"/>
      <c r="F138" s="44"/>
      <c r="G138" s="44"/>
      <c r="H138" s="44"/>
      <c r="I138" s="44"/>
      <c r="J138" s="44"/>
      <c r="K138" s="44"/>
      <c r="L138" s="44"/>
      <c r="M138" s="44"/>
      <c r="N138" s="44"/>
      <c r="O138" s="44"/>
      <c r="P138" s="44"/>
      <c r="Q138" s="44"/>
      <c r="R138" s="44"/>
      <c r="S138" s="44"/>
      <c r="T138" s="44"/>
      <c r="U138" s="44"/>
      <c r="V138" s="44"/>
      <c r="W138" s="44"/>
      <c r="X138" s="44"/>
    </row>
    <row r="139" spans="1:24" x14ac:dyDescent="0.25">
      <c r="A139" s="42"/>
      <c r="B139" s="44"/>
      <c r="C139" s="44"/>
      <c r="D139" s="44"/>
      <c r="E139" s="44"/>
      <c r="F139" s="44"/>
      <c r="G139" s="44"/>
      <c r="H139" s="44"/>
      <c r="I139" s="44"/>
      <c r="J139" s="44"/>
      <c r="K139" s="44"/>
      <c r="L139" s="44"/>
      <c r="M139" s="44"/>
      <c r="N139" s="44"/>
      <c r="O139" s="44"/>
      <c r="P139" s="44"/>
      <c r="Q139" s="44"/>
      <c r="R139" s="44"/>
      <c r="S139" s="44"/>
      <c r="T139" s="44"/>
      <c r="U139" s="44"/>
      <c r="V139" s="44"/>
      <c r="W139" s="44"/>
      <c r="X139" s="44"/>
    </row>
    <row r="140" spans="1:24" x14ac:dyDescent="0.25">
      <c r="A140" s="42"/>
      <c r="B140" s="134" t="s">
        <v>283</v>
      </c>
      <c r="C140" s="134"/>
      <c r="D140" s="134"/>
      <c r="E140" s="134"/>
      <c r="F140" s="134"/>
      <c r="G140" s="134"/>
      <c r="H140" s="134"/>
      <c r="I140" s="134"/>
      <c r="J140" s="134"/>
      <c r="K140" s="134"/>
      <c r="L140" s="134"/>
      <c r="M140" s="134"/>
      <c r="N140" s="134"/>
      <c r="O140" s="134"/>
      <c r="P140" s="134"/>
      <c r="Q140" s="134"/>
      <c r="R140" s="134"/>
      <c r="S140" s="134"/>
      <c r="T140" s="134"/>
      <c r="U140" s="134"/>
      <c r="V140" s="134"/>
      <c r="W140" s="134"/>
      <c r="X140" s="134"/>
    </row>
    <row r="141" spans="1:24" x14ac:dyDescent="0.25">
      <c r="A141" s="42"/>
      <c r="B141" s="44"/>
      <c r="C141" s="44"/>
      <c r="D141" s="44"/>
      <c r="E141" s="44"/>
      <c r="F141" s="44"/>
      <c r="G141" s="44"/>
      <c r="H141" s="44"/>
      <c r="I141" s="44"/>
      <c r="J141" s="44"/>
      <c r="K141" s="44"/>
      <c r="L141" s="44"/>
      <c r="M141" s="44"/>
      <c r="N141" s="44"/>
      <c r="O141" s="44"/>
      <c r="P141" s="44"/>
      <c r="Q141" s="44"/>
      <c r="R141" s="44"/>
      <c r="S141" s="44"/>
      <c r="T141" s="44"/>
      <c r="U141" s="44"/>
      <c r="V141" s="44"/>
      <c r="W141" s="44"/>
      <c r="X141" s="44"/>
    </row>
    <row r="142" spans="1:24" ht="15.75" thickBot="1" x14ac:dyDescent="0.3">
      <c r="A142" s="42"/>
      <c r="B142" s="12"/>
      <c r="C142" s="13"/>
      <c r="D142" s="30" t="s">
        <v>398</v>
      </c>
      <c r="E142" s="30"/>
      <c r="F142" s="30"/>
      <c r="G142" s="30"/>
      <c r="H142" s="30"/>
      <c r="I142" s="30"/>
      <c r="J142" s="30"/>
      <c r="K142" s="30"/>
      <c r="L142" s="13"/>
      <c r="M142" s="30" t="s">
        <v>399</v>
      </c>
      <c r="N142" s="30"/>
      <c r="O142" s="30"/>
      <c r="P142" s="30"/>
      <c r="Q142" s="30"/>
      <c r="R142" s="30"/>
      <c r="S142" s="30"/>
      <c r="T142" s="30"/>
      <c r="U142" s="13"/>
    </row>
    <row r="143" spans="1:24" x14ac:dyDescent="0.25">
      <c r="A143" s="42"/>
      <c r="B143" s="114"/>
      <c r="C143" s="55"/>
      <c r="D143" s="57" t="s">
        <v>400</v>
      </c>
      <c r="E143" s="57"/>
      <c r="F143" s="56"/>
      <c r="G143" s="57" t="s">
        <v>403</v>
      </c>
      <c r="H143" s="57"/>
      <c r="I143" s="56"/>
      <c r="J143" s="57" t="s">
        <v>188</v>
      </c>
      <c r="K143" s="57"/>
      <c r="L143" s="55"/>
      <c r="M143" s="57" t="s">
        <v>400</v>
      </c>
      <c r="N143" s="57"/>
      <c r="O143" s="56"/>
      <c r="P143" s="57" t="s">
        <v>403</v>
      </c>
      <c r="Q143" s="57"/>
      <c r="R143" s="56"/>
      <c r="S143" s="57" t="s">
        <v>404</v>
      </c>
      <c r="T143" s="57"/>
      <c r="U143" s="55"/>
    </row>
    <row r="144" spans="1:24" x14ac:dyDescent="0.25">
      <c r="A144" s="42"/>
      <c r="B144" s="114"/>
      <c r="C144" s="55"/>
      <c r="D144" s="29" t="s">
        <v>401</v>
      </c>
      <c r="E144" s="29"/>
      <c r="F144" s="124"/>
      <c r="G144" s="29" t="s">
        <v>401</v>
      </c>
      <c r="H144" s="29"/>
      <c r="I144" s="124"/>
      <c r="J144" s="29" t="s">
        <v>368</v>
      </c>
      <c r="K144" s="29"/>
      <c r="L144" s="55"/>
      <c r="M144" s="29"/>
      <c r="N144" s="29"/>
      <c r="O144" s="124"/>
      <c r="P144" s="125"/>
      <c r="Q144" s="125"/>
      <c r="R144" s="124"/>
      <c r="S144" s="125"/>
      <c r="T144" s="125"/>
      <c r="U144" s="55"/>
    </row>
    <row r="145" spans="1:21" ht="15.75" thickBot="1" x14ac:dyDescent="0.3">
      <c r="A145" s="42"/>
      <c r="B145" s="114"/>
      <c r="C145" s="55"/>
      <c r="D145" s="30" t="s">
        <v>402</v>
      </c>
      <c r="E145" s="30"/>
      <c r="F145" s="124"/>
      <c r="G145" s="30" t="s">
        <v>402</v>
      </c>
      <c r="H145" s="30"/>
      <c r="I145" s="124"/>
      <c r="J145" s="115"/>
      <c r="K145" s="115"/>
      <c r="L145" s="55"/>
      <c r="M145" s="30"/>
      <c r="N145" s="30"/>
      <c r="O145" s="124"/>
      <c r="P145" s="30"/>
      <c r="Q145" s="30"/>
      <c r="R145" s="124"/>
      <c r="S145" s="30"/>
      <c r="T145" s="30"/>
      <c r="U145" s="55"/>
    </row>
    <row r="146" spans="1:21" x14ac:dyDescent="0.25">
      <c r="A146" s="42"/>
      <c r="B146" s="18" t="s">
        <v>337</v>
      </c>
      <c r="C146" s="19"/>
      <c r="D146" s="71"/>
      <c r="E146" s="71"/>
      <c r="F146" s="19"/>
      <c r="G146" s="71"/>
      <c r="H146" s="71"/>
      <c r="I146" s="19"/>
      <c r="J146" s="71"/>
      <c r="K146" s="71"/>
      <c r="L146" s="19"/>
      <c r="M146" s="71"/>
      <c r="N146" s="71"/>
      <c r="O146" s="19"/>
      <c r="P146" s="71"/>
      <c r="Q146" s="71"/>
      <c r="R146" s="19"/>
      <c r="S146" s="71"/>
      <c r="T146" s="71"/>
      <c r="U146" s="19"/>
    </row>
    <row r="147" spans="1:21" x14ac:dyDescent="0.25">
      <c r="A147" s="42"/>
      <c r="B147" s="73" t="s">
        <v>338</v>
      </c>
      <c r="C147" s="12"/>
      <c r="D147" s="11" t="s">
        <v>266</v>
      </c>
      <c r="E147" s="52">
        <v>160881</v>
      </c>
      <c r="F147" s="12"/>
      <c r="G147" s="11" t="s">
        <v>266</v>
      </c>
      <c r="H147" s="52">
        <v>1263782</v>
      </c>
      <c r="I147" s="12"/>
      <c r="J147" s="11" t="s">
        <v>266</v>
      </c>
      <c r="K147" s="52">
        <v>1424663</v>
      </c>
      <c r="L147" s="12"/>
      <c r="M147" s="11" t="s">
        <v>266</v>
      </c>
      <c r="N147" s="52">
        <v>1720101</v>
      </c>
      <c r="O147" s="12"/>
      <c r="P147" s="11" t="s">
        <v>266</v>
      </c>
      <c r="Q147" s="52">
        <v>117164352</v>
      </c>
      <c r="R147" s="12"/>
      <c r="S147" s="11" t="s">
        <v>266</v>
      </c>
      <c r="T147" s="52">
        <v>118884453</v>
      </c>
      <c r="U147" s="12"/>
    </row>
    <row r="148" spans="1:21" x14ac:dyDescent="0.25">
      <c r="A148" s="42"/>
      <c r="B148" s="74" t="s">
        <v>237</v>
      </c>
      <c r="C148" s="19"/>
      <c r="D148" s="60" t="s">
        <v>269</v>
      </c>
      <c r="E148" s="60"/>
      <c r="F148" s="19"/>
      <c r="G148" s="36">
        <v>661358</v>
      </c>
      <c r="H148" s="36"/>
      <c r="I148" s="19"/>
      <c r="J148" s="36">
        <v>661358</v>
      </c>
      <c r="K148" s="36"/>
      <c r="L148" s="19"/>
      <c r="M148" s="36">
        <v>2100064</v>
      </c>
      <c r="N148" s="36"/>
      <c r="O148" s="19"/>
      <c r="P148" s="36">
        <v>38162205</v>
      </c>
      <c r="Q148" s="36"/>
      <c r="R148" s="19"/>
      <c r="S148" s="36">
        <v>40262269</v>
      </c>
      <c r="T148" s="36"/>
      <c r="U148" s="19"/>
    </row>
    <row r="149" spans="1:21" x14ac:dyDescent="0.25">
      <c r="A149" s="42"/>
      <c r="B149" s="73" t="s">
        <v>240</v>
      </c>
      <c r="C149" s="12"/>
      <c r="D149" s="58">
        <v>195103</v>
      </c>
      <c r="E149" s="58"/>
      <c r="F149" s="12"/>
      <c r="G149" s="58">
        <v>1259352</v>
      </c>
      <c r="H149" s="58"/>
      <c r="I149" s="12"/>
      <c r="J149" s="58">
        <v>1454455</v>
      </c>
      <c r="K149" s="58"/>
      <c r="L149" s="12"/>
      <c r="M149" s="58">
        <v>1978525</v>
      </c>
      <c r="N149" s="58"/>
      <c r="O149" s="12"/>
      <c r="P149" s="58">
        <v>118860587</v>
      </c>
      <c r="Q149" s="58"/>
      <c r="R149" s="12"/>
      <c r="S149" s="58">
        <v>120839112</v>
      </c>
      <c r="T149" s="58"/>
      <c r="U149" s="12"/>
    </row>
    <row r="150" spans="1:21" ht="15.75" thickBot="1" x14ac:dyDescent="0.3">
      <c r="A150" s="42"/>
      <c r="B150" s="74" t="s">
        <v>239</v>
      </c>
      <c r="C150" s="19"/>
      <c r="D150" s="61">
        <v>10315</v>
      </c>
      <c r="E150" s="61"/>
      <c r="F150" s="19"/>
      <c r="G150" s="61">
        <v>657770</v>
      </c>
      <c r="H150" s="61"/>
      <c r="I150" s="19"/>
      <c r="J150" s="61">
        <v>668085</v>
      </c>
      <c r="K150" s="61"/>
      <c r="L150" s="19"/>
      <c r="M150" s="61">
        <v>1141057</v>
      </c>
      <c r="N150" s="61"/>
      <c r="O150" s="19"/>
      <c r="P150" s="61">
        <v>12820011</v>
      </c>
      <c r="Q150" s="61"/>
      <c r="R150" s="19"/>
      <c r="S150" s="61">
        <v>13961068</v>
      </c>
      <c r="T150" s="61"/>
      <c r="U150" s="19"/>
    </row>
    <row r="151" spans="1:21" ht="15.75" thickBot="1" x14ac:dyDescent="0.3">
      <c r="A151" s="42"/>
      <c r="B151" s="16"/>
      <c r="C151" s="12"/>
      <c r="D151" s="75">
        <v>366299</v>
      </c>
      <c r="E151" s="75"/>
      <c r="F151" s="12"/>
      <c r="G151" s="75">
        <v>3842262</v>
      </c>
      <c r="H151" s="75"/>
      <c r="I151" s="12"/>
      <c r="J151" s="75">
        <v>4208561</v>
      </c>
      <c r="K151" s="75"/>
      <c r="L151" s="12"/>
      <c r="M151" s="75">
        <v>6939747</v>
      </c>
      <c r="N151" s="75"/>
      <c r="O151" s="12"/>
      <c r="P151" s="75">
        <v>287007155</v>
      </c>
      <c r="Q151" s="75"/>
      <c r="R151" s="12"/>
      <c r="S151" s="75">
        <v>293946902</v>
      </c>
      <c r="T151" s="75"/>
      <c r="U151" s="12"/>
    </row>
    <row r="152" spans="1:21" x14ac:dyDescent="0.25">
      <c r="A152" s="42"/>
      <c r="B152" s="54"/>
      <c r="C152" s="19"/>
      <c r="D152" s="71"/>
      <c r="E152" s="71"/>
      <c r="F152" s="19"/>
      <c r="G152" s="71"/>
      <c r="H152" s="71"/>
      <c r="I152" s="19"/>
      <c r="J152" s="71"/>
      <c r="K152" s="71"/>
      <c r="L152" s="19"/>
      <c r="M152" s="71"/>
      <c r="N152" s="71"/>
      <c r="O152" s="19"/>
      <c r="P152" s="71"/>
      <c r="Q152" s="71"/>
      <c r="R152" s="19"/>
      <c r="S152" s="71"/>
      <c r="T152" s="71"/>
      <c r="U152" s="19"/>
    </row>
    <row r="153" spans="1:21" ht="15.75" thickBot="1" x14ac:dyDescent="0.3">
      <c r="A153" s="42"/>
      <c r="B153" s="51" t="s">
        <v>241</v>
      </c>
      <c r="C153" s="12"/>
      <c r="D153" s="68">
        <v>131774</v>
      </c>
      <c r="E153" s="68"/>
      <c r="F153" s="12"/>
      <c r="G153" s="68">
        <v>1087306</v>
      </c>
      <c r="H153" s="68"/>
      <c r="I153" s="12"/>
      <c r="J153" s="68">
        <v>1219080</v>
      </c>
      <c r="K153" s="68"/>
      <c r="L153" s="12"/>
      <c r="M153" s="68">
        <v>131774</v>
      </c>
      <c r="N153" s="68"/>
      <c r="O153" s="12"/>
      <c r="P153" s="68">
        <v>71808657</v>
      </c>
      <c r="Q153" s="68"/>
      <c r="R153" s="12"/>
      <c r="S153" s="68">
        <v>71940431</v>
      </c>
      <c r="T153" s="68"/>
      <c r="U153" s="12"/>
    </row>
    <row r="154" spans="1:21" x14ac:dyDescent="0.25">
      <c r="A154" s="42"/>
      <c r="B154" s="54"/>
      <c r="C154" s="19"/>
      <c r="D154" s="71"/>
      <c r="E154" s="71"/>
      <c r="F154" s="19"/>
      <c r="G154" s="71"/>
      <c r="H154" s="71"/>
      <c r="I154" s="19"/>
      <c r="J154" s="71"/>
      <c r="K154" s="71"/>
      <c r="L154" s="19"/>
      <c r="M154" s="71"/>
      <c r="N154" s="71"/>
      <c r="O154" s="19"/>
      <c r="P154" s="71"/>
      <c r="Q154" s="71"/>
      <c r="R154" s="19"/>
      <c r="S154" s="71"/>
      <c r="T154" s="71"/>
      <c r="U154" s="19"/>
    </row>
    <row r="155" spans="1:21" x14ac:dyDescent="0.25">
      <c r="A155" s="42"/>
      <c r="B155" s="51" t="s">
        <v>339</v>
      </c>
      <c r="C155" s="12"/>
      <c r="D155" s="32"/>
      <c r="E155" s="32"/>
      <c r="F155" s="12"/>
      <c r="G155" s="32"/>
      <c r="H155" s="32"/>
      <c r="I155" s="12"/>
      <c r="J155" s="32"/>
      <c r="K155" s="32"/>
      <c r="L155" s="12"/>
      <c r="M155" s="32"/>
      <c r="N155" s="32"/>
      <c r="O155" s="12"/>
      <c r="P155" s="32"/>
      <c r="Q155" s="32"/>
      <c r="R155" s="12"/>
      <c r="S155" s="32"/>
      <c r="T155" s="32"/>
      <c r="U155" s="12"/>
    </row>
    <row r="156" spans="1:21" x14ac:dyDescent="0.25">
      <c r="A156" s="42"/>
      <c r="B156" s="74" t="s">
        <v>243</v>
      </c>
      <c r="C156" s="19"/>
      <c r="D156" s="36">
        <v>8602</v>
      </c>
      <c r="E156" s="36"/>
      <c r="F156" s="19"/>
      <c r="G156" s="36">
        <v>107876</v>
      </c>
      <c r="H156" s="36"/>
      <c r="I156" s="19"/>
      <c r="J156" s="36">
        <v>116478</v>
      </c>
      <c r="K156" s="36"/>
      <c r="L156" s="19"/>
      <c r="M156" s="36">
        <v>162449</v>
      </c>
      <c r="N156" s="36"/>
      <c r="O156" s="19"/>
      <c r="P156" s="36">
        <v>11550252</v>
      </c>
      <c r="Q156" s="36"/>
      <c r="R156" s="19"/>
      <c r="S156" s="36">
        <v>11712701</v>
      </c>
      <c r="T156" s="36"/>
      <c r="U156" s="19"/>
    </row>
    <row r="157" spans="1:21" ht="15.75" thickBot="1" x14ac:dyDescent="0.3">
      <c r="A157" s="42"/>
      <c r="B157" s="73" t="s">
        <v>244</v>
      </c>
      <c r="C157" s="12"/>
      <c r="D157" s="69" t="s">
        <v>269</v>
      </c>
      <c r="E157" s="69"/>
      <c r="F157" s="12"/>
      <c r="G157" s="68">
        <v>46549</v>
      </c>
      <c r="H157" s="68"/>
      <c r="I157" s="12"/>
      <c r="J157" s="68">
        <v>46549</v>
      </c>
      <c r="K157" s="68"/>
      <c r="L157" s="12"/>
      <c r="M157" s="69" t="s">
        <v>269</v>
      </c>
      <c r="N157" s="69"/>
      <c r="O157" s="12"/>
      <c r="P157" s="68">
        <v>1525594</v>
      </c>
      <c r="Q157" s="68"/>
      <c r="R157" s="12"/>
      <c r="S157" s="68">
        <v>1525594</v>
      </c>
      <c r="T157" s="68"/>
      <c r="U157" s="12"/>
    </row>
    <row r="158" spans="1:21" ht="15.75" thickBot="1" x14ac:dyDescent="0.3">
      <c r="A158" s="42"/>
      <c r="B158" s="54"/>
      <c r="C158" s="19"/>
      <c r="D158" s="76">
        <v>8602</v>
      </c>
      <c r="E158" s="76"/>
      <c r="F158" s="19"/>
      <c r="G158" s="76">
        <v>154425</v>
      </c>
      <c r="H158" s="76"/>
      <c r="I158" s="19"/>
      <c r="J158" s="76">
        <v>163027</v>
      </c>
      <c r="K158" s="76"/>
      <c r="L158" s="19"/>
      <c r="M158" s="76">
        <v>162449</v>
      </c>
      <c r="N158" s="76"/>
      <c r="O158" s="19"/>
      <c r="P158" s="76">
        <v>13075846</v>
      </c>
      <c r="Q158" s="76"/>
      <c r="R158" s="19"/>
      <c r="S158" s="76">
        <v>13238295</v>
      </c>
      <c r="T158" s="76"/>
      <c r="U158" s="19"/>
    </row>
    <row r="159" spans="1:21" x14ac:dyDescent="0.25">
      <c r="A159" s="42"/>
      <c r="B159" s="16"/>
      <c r="C159" s="12"/>
      <c r="D159" s="33"/>
      <c r="E159" s="33"/>
      <c r="F159" s="12"/>
      <c r="G159" s="33"/>
      <c r="H159" s="33"/>
      <c r="I159" s="12"/>
      <c r="J159" s="33"/>
      <c r="K159" s="33"/>
      <c r="L159" s="12"/>
      <c r="M159" s="33"/>
      <c r="N159" s="33"/>
      <c r="O159" s="12"/>
      <c r="P159" s="33"/>
      <c r="Q159" s="33"/>
      <c r="R159" s="12"/>
      <c r="S159" s="33"/>
      <c r="T159" s="33"/>
      <c r="U159" s="12"/>
    </row>
    <row r="160" spans="1:21" ht="15.75" thickBot="1" x14ac:dyDescent="0.3">
      <c r="A160" s="42"/>
      <c r="B160" s="18" t="s">
        <v>131</v>
      </c>
      <c r="C160" s="19"/>
      <c r="D160" s="22" t="s">
        <v>266</v>
      </c>
      <c r="E160" s="23">
        <v>506675</v>
      </c>
      <c r="F160" s="19"/>
      <c r="G160" s="22" t="s">
        <v>266</v>
      </c>
      <c r="H160" s="23">
        <v>5083993</v>
      </c>
      <c r="I160" s="19"/>
      <c r="J160" s="22" t="s">
        <v>266</v>
      </c>
      <c r="K160" s="23">
        <v>5590668</v>
      </c>
      <c r="L160" s="19"/>
      <c r="M160" s="22" t="s">
        <v>266</v>
      </c>
      <c r="N160" s="23">
        <v>7233970</v>
      </c>
      <c r="O160" s="19"/>
      <c r="P160" s="22" t="s">
        <v>266</v>
      </c>
      <c r="Q160" s="23">
        <v>371891658</v>
      </c>
      <c r="R160" s="19"/>
      <c r="S160" s="22" t="s">
        <v>266</v>
      </c>
      <c r="T160" s="23">
        <v>379125628</v>
      </c>
      <c r="U160" s="19"/>
    </row>
    <row r="161" spans="1:24" ht="15.75" thickTop="1" x14ac:dyDescent="0.25">
      <c r="A161" s="42"/>
      <c r="B161" s="44"/>
      <c r="C161" s="44"/>
      <c r="D161" s="44"/>
      <c r="E161" s="44"/>
      <c r="F161" s="44"/>
      <c r="G161" s="44"/>
      <c r="H161" s="44"/>
      <c r="I161" s="44"/>
      <c r="J161" s="44"/>
      <c r="K161" s="44"/>
      <c r="L161" s="44"/>
      <c r="M161" s="44"/>
      <c r="N161" s="44"/>
      <c r="O161" s="44"/>
      <c r="P161" s="44"/>
      <c r="Q161" s="44"/>
      <c r="R161" s="44"/>
      <c r="S161" s="44"/>
      <c r="T161" s="44"/>
      <c r="U161" s="44"/>
      <c r="V161" s="44"/>
      <c r="W161" s="44"/>
      <c r="X161" s="44"/>
    </row>
    <row r="162" spans="1:24" x14ac:dyDescent="0.25">
      <c r="A162" s="42"/>
      <c r="B162" s="134" t="s">
        <v>302</v>
      </c>
      <c r="C162" s="134"/>
      <c r="D162" s="134"/>
      <c r="E162" s="134"/>
      <c r="F162" s="134"/>
      <c r="G162" s="134"/>
      <c r="H162" s="134"/>
      <c r="I162" s="134"/>
      <c r="J162" s="134"/>
      <c r="K162" s="134"/>
      <c r="L162" s="134"/>
      <c r="M162" s="134"/>
      <c r="N162" s="134"/>
      <c r="O162" s="134"/>
      <c r="P162" s="134"/>
      <c r="Q162" s="134"/>
      <c r="R162" s="134"/>
      <c r="S162" s="134"/>
      <c r="T162" s="134"/>
      <c r="U162" s="134"/>
      <c r="V162" s="134"/>
      <c r="W162" s="134"/>
      <c r="X162" s="134"/>
    </row>
    <row r="163" spans="1:24" x14ac:dyDescent="0.25">
      <c r="A163" s="42"/>
      <c r="B163" s="44"/>
      <c r="C163" s="44"/>
      <c r="D163" s="44"/>
      <c r="E163" s="44"/>
      <c r="F163" s="44"/>
      <c r="G163" s="44"/>
      <c r="H163" s="44"/>
      <c r="I163" s="44"/>
      <c r="J163" s="44"/>
      <c r="K163" s="44"/>
      <c r="L163" s="44"/>
      <c r="M163" s="44"/>
      <c r="N163" s="44"/>
      <c r="O163" s="44"/>
      <c r="P163" s="44"/>
      <c r="Q163" s="44"/>
      <c r="R163" s="44"/>
      <c r="S163" s="44"/>
      <c r="T163" s="44"/>
      <c r="U163" s="44"/>
      <c r="V163" s="44"/>
      <c r="W163" s="44"/>
      <c r="X163" s="44"/>
    </row>
    <row r="164" spans="1:24" ht="15.75" thickBot="1" x14ac:dyDescent="0.3">
      <c r="A164" s="42"/>
      <c r="B164" s="12"/>
      <c r="C164" s="13"/>
      <c r="D164" s="30" t="s">
        <v>398</v>
      </c>
      <c r="E164" s="30"/>
      <c r="F164" s="30"/>
      <c r="G164" s="30"/>
      <c r="H164" s="30"/>
      <c r="I164" s="30"/>
      <c r="J164" s="30"/>
      <c r="K164" s="30"/>
      <c r="L164" s="13"/>
      <c r="M164" s="30" t="s">
        <v>399</v>
      </c>
      <c r="N164" s="30"/>
      <c r="O164" s="30"/>
      <c r="P164" s="30"/>
      <c r="Q164" s="30"/>
      <c r="R164" s="30"/>
      <c r="S164" s="30"/>
      <c r="T164" s="30"/>
      <c r="U164" s="13"/>
    </row>
    <row r="165" spans="1:24" x14ac:dyDescent="0.25">
      <c r="A165" s="42"/>
      <c r="B165" s="114"/>
      <c r="C165" s="55"/>
      <c r="D165" s="57" t="s">
        <v>400</v>
      </c>
      <c r="E165" s="57"/>
      <c r="F165" s="56"/>
      <c r="G165" s="57" t="s">
        <v>403</v>
      </c>
      <c r="H165" s="57"/>
      <c r="I165" s="56"/>
      <c r="J165" s="57" t="s">
        <v>188</v>
      </c>
      <c r="K165" s="57"/>
      <c r="L165" s="55"/>
      <c r="M165" s="57" t="s">
        <v>400</v>
      </c>
      <c r="N165" s="57"/>
      <c r="O165" s="56"/>
      <c r="P165" s="57" t="s">
        <v>403</v>
      </c>
      <c r="Q165" s="57"/>
      <c r="R165" s="56"/>
      <c r="S165" s="57" t="s">
        <v>404</v>
      </c>
      <c r="T165" s="57"/>
      <c r="U165" s="55"/>
    </row>
    <row r="166" spans="1:24" x14ac:dyDescent="0.25">
      <c r="A166" s="42"/>
      <c r="B166" s="114"/>
      <c r="C166" s="55"/>
      <c r="D166" s="29" t="s">
        <v>401</v>
      </c>
      <c r="E166" s="29"/>
      <c r="F166" s="124"/>
      <c r="G166" s="29" t="s">
        <v>401</v>
      </c>
      <c r="H166" s="29"/>
      <c r="I166" s="124"/>
      <c r="J166" s="29" t="s">
        <v>368</v>
      </c>
      <c r="K166" s="29"/>
      <c r="L166" s="55"/>
      <c r="M166" s="29"/>
      <c r="N166" s="29"/>
      <c r="O166" s="124"/>
      <c r="P166" s="125"/>
      <c r="Q166" s="125"/>
      <c r="R166" s="124"/>
      <c r="S166" s="125"/>
      <c r="T166" s="125"/>
      <c r="U166" s="55"/>
    </row>
    <row r="167" spans="1:24" ht="15.75" thickBot="1" x14ac:dyDescent="0.3">
      <c r="A167" s="42"/>
      <c r="B167" s="114"/>
      <c r="C167" s="55"/>
      <c r="D167" s="30" t="s">
        <v>402</v>
      </c>
      <c r="E167" s="30"/>
      <c r="F167" s="124"/>
      <c r="G167" s="30" t="s">
        <v>402</v>
      </c>
      <c r="H167" s="30"/>
      <c r="I167" s="124"/>
      <c r="J167" s="115"/>
      <c r="K167" s="115"/>
      <c r="L167" s="55"/>
      <c r="M167" s="30"/>
      <c r="N167" s="30"/>
      <c r="O167" s="124"/>
      <c r="P167" s="30"/>
      <c r="Q167" s="30"/>
      <c r="R167" s="124"/>
      <c r="S167" s="30"/>
      <c r="T167" s="30"/>
      <c r="U167" s="55"/>
    </row>
    <row r="168" spans="1:24" x14ac:dyDescent="0.25">
      <c r="A168" s="42"/>
      <c r="B168" s="18" t="s">
        <v>337</v>
      </c>
      <c r="C168" s="19"/>
      <c r="D168" s="71"/>
      <c r="E168" s="71"/>
      <c r="F168" s="19"/>
      <c r="G168" s="71"/>
      <c r="H168" s="71"/>
      <c r="I168" s="19"/>
      <c r="J168" s="71"/>
      <c r="K168" s="71"/>
      <c r="L168" s="19"/>
      <c r="M168" s="71"/>
      <c r="N168" s="71"/>
      <c r="O168" s="19"/>
      <c r="P168" s="71"/>
      <c r="Q168" s="71"/>
      <c r="R168" s="19"/>
      <c r="S168" s="71"/>
      <c r="T168" s="71"/>
      <c r="U168" s="19"/>
    </row>
    <row r="169" spans="1:24" x14ac:dyDescent="0.25">
      <c r="A169" s="42"/>
      <c r="B169" s="73" t="s">
        <v>338</v>
      </c>
      <c r="C169" s="12"/>
      <c r="D169" s="11" t="s">
        <v>266</v>
      </c>
      <c r="E169" s="52">
        <v>210336</v>
      </c>
      <c r="F169" s="12"/>
      <c r="G169" s="11" t="s">
        <v>266</v>
      </c>
      <c r="H169" s="52">
        <v>636949</v>
      </c>
      <c r="I169" s="12"/>
      <c r="J169" s="11" t="s">
        <v>266</v>
      </c>
      <c r="K169" s="52">
        <v>847285</v>
      </c>
      <c r="L169" s="12"/>
      <c r="M169" s="11" t="s">
        <v>266</v>
      </c>
      <c r="N169" s="52">
        <v>2060316</v>
      </c>
      <c r="O169" s="12"/>
      <c r="P169" s="11" t="s">
        <v>266</v>
      </c>
      <c r="Q169" s="52">
        <v>110290077</v>
      </c>
      <c r="R169" s="12"/>
      <c r="S169" s="11" t="s">
        <v>266</v>
      </c>
      <c r="T169" s="52">
        <v>112350393</v>
      </c>
      <c r="U169" s="12"/>
    </row>
    <row r="170" spans="1:24" x14ac:dyDescent="0.25">
      <c r="A170" s="42"/>
      <c r="B170" s="74" t="s">
        <v>237</v>
      </c>
      <c r="C170" s="19"/>
      <c r="D170" s="36">
        <v>533850</v>
      </c>
      <c r="E170" s="36"/>
      <c r="F170" s="19"/>
      <c r="G170" s="36">
        <v>424453</v>
      </c>
      <c r="H170" s="36"/>
      <c r="I170" s="19"/>
      <c r="J170" s="36">
        <v>958303</v>
      </c>
      <c r="K170" s="36"/>
      <c r="L170" s="19"/>
      <c r="M170" s="36">
        <v>3005771</v>
      </c>
      <c r="N170" s="36"/>
      <c r="O170" s="19"/>
      <c r="P170" s="36">
        <v>39197441</v>
      </c>
      <c r="Q170" s="36"/>
      <c r="R170" s="19"/>
      <c r="S170" s="36">
        <v>42203212</v>
      </c>
      <c r="T170" s="36"/>
      <c r="U170" s="19"/>
    </row>
    <row r="171" spans="1:24" x14ac:dyDescent="0.25">
      <c r="A171" s="42"/>
      <c r="B171" s="73" t="s">
        <v>240</v>
      </c>
      <c r="C171" s="12"/>
      <c r="D171" s="58">
        <v>34812</v>
      </c>
      <c r="E171" s="58"/>
      <c r="F171" s="12"/>
      <c r="G171" s="58">
        <v>1233269</v>
      </c>
      <c r="H171" s="58"/>
      <c r="I171" s="12"/>
      <c r="J171" s="58">
        <v>1268081</v>
      </c>
      <c r="K171" s="58"/>
      <c r="L171" s="12"/>
      <c r="M171" s="58">
        <v>3237893</v>
      </c>
      <c r="N171" s="58"/>
      <c r="O171" s="12"/>
      <c r="P171" s="58">
        <v>135528980</v>
      </c>
      <c r="Q171" s="58"/>
      <c r="R171" s="12"/>
      <c r="S171" s="58">
        <v>138766873</v>
      </c>
      <c r="T171" s="58"/>
      <c r="U171" s="12"/>
    </row>
    <row r="172" spans="1:24" ht="15.75" thickBot="1" x14ac:dyDescent="0.3">
      <c r="A172" s="42"/>
      <c r="B172" s="74" t="s">
        <v>239</v>
      </c>
      <c r="C172" s="19"/>
      <c r="D172" s="38" t="s">
        <v>269</v>
      </c>
      <c r="E172" s="38"/>
      <c r="F172" s="19"/>
      <c r="G172" s="61">
        <v>1413002</v>
      </c>
      <c r="H172" s="61"/>
      <c r="I172" s="19"/>
      <c r="J172" s="61">
        <v>1413002</v>
      </c>
      <c r="K172" s="61"/>
      <c r="L172" s="19"/>
      <c r="M172" s="61">
        <v>2456419</v>
      </c>
      <c r="N172" s="61"/>
      <c r="O172" s="19"/>
      <c r="P172" s="61">
        <v>27687538</v>
      </c>
      <c r="Q172" s="61"/>
      <c r="R172" s="19"/>
      <c r="S172" s="61">
        <v>30143957</v>
      </c>
      <c r="T172" s="61"/>
      <c r="U172" s="19"/>
    </row>
    <row r="173" spans="1:24" ht="15.75" thickBot="1" x14ac:dyDescent="0.3">
      <c r="A173" s="42"/>
      <c r="B173" s="16"/>
      <c r="C173" s="12"/>
      <c r="D173" s="75">
        <v>778998</v>
      </c>
      <c r="E173" s="75"/>
      <c r="F173" s="12"/>
      <c r="G173" s="75">
        <v>3707673</v>
      </c>
      <c r="H173" s="75"/>
      <c r="I173" s="12"/>
      <c r="J173" s="75">
        <v>4486671</v>
      </c>
      <c r="K173" s="75"/>
      <c r="L173" s="12"/>
      <c r="M173" s="75">
        <v>10760399</v>
      </c>
      <c r="N173" s="75"/>
      <c r="O173" s="12"/>
      <c r="P173" s="75">
        <v>312704036</v>
      </c>
      <c r="Q173" s="75"/>
      <c r="R173" s="12"/>
      <c r="S173" s="75">
        <v>323464435</v>
      </c>
      <c r="T173" s="75"/>
      <c r="U173" s="12"/>
    </row>
    <row r="174" spans="1:24" x14ac:dyDescent="0.25">
      <c r="A174" s="42"/>
      <c r="B174" s="54"/>
      <c r="C174" s="19"/>
      <c r="D174" s="71"/>
      <c r="E174" s="71"/>
      <c r="F174" s="19"/>
      <c r="G174" s="71"/>
      <c r="H174" s="71"/>
      <c r="I174" s="19"/>
      <c r="J174" s="71"/>
      <c r="K174" s="71"/>
      <c r="L174" s="19"/>
      <c r="M174" s="71"/>
      <c r="N174" s="71"/>
      <c r="O174" s="19"/>
      <c r="P174" s="71"/>
      <c r="Q174" s="71"/>
      <c r="R174" s="19"/>
      <c r="S174" s="71"/>
      <c r="T174" s="71"/>
      <c r="U174" s="19"/>
    </row>
    <row r="175" spans="1:24" ht="15.75" thickBot="1" x14ac:dyDescent="0.3">
      <c r="A175" s="42"/>
      <c r="B175" s="51" t="s">
        <v>241</v>
      </c>
      <c r="C175" s="12"/>
      <c r="D175" s="68">
        <v>22713</v>
      </c>
      <c r="E175" s="68"/>
      <c r="F175" s="12"/>
      <c r="G175" s="68">
        <v>1273401</v>
      </c>
      <c r="H175" s="68"/>
      <c r="I175" s="12"/>
      <c r="J175" s="68">
        <v>1296114</v>
      </c>
      <c r="K175" s="68"/>
      <c r="L175" s="12"/>
      <c r="M175" s="68">
        <v>260458</v>
      </c>
      <c r="N175" s="68"/>
      <c r="O175" s="12"/>
      <c r="P175" s="68">
        <v>70990624</v>
      </c>
      <c r="Q175" s="68"/>
      <c r="R175" s="12"/>
      <c r="S175" s="68">
        <v>71251082</v>
      </c>
      <c r="T175" s="68"/>
      <c r="U175" s="12"/>
    </row>
    <row r="176" spans="1:24" x14ac:dyDescent="0.25">
      <c r="A176" s="42"/>
      <c r="B176" s="54"/>
      <c r="C176" s="19"/>
      <c r="D176" s="71"/>
      <c r="E176" s="71"/>
      <c r="F176" s="19"/>
      <c r="G176" s="71"/>
      <c r="H176" s="71"/>
      <c r="I176" s="19"/>
      <c r="J176" s="71"/>
      <c r="K176" s="71"/>
      <c r="L176" s="19"/>
      <c r="M176" s="71"/>
      <c r="N176" s="71"/>
      <c r="O176" s="19"/>
      <c r="P176" s="71"/>
      <c r="Q176" s="71"/>
      <c r="R176" s="19"/>
      <c r="S176" s="71"/>
      <c r="T176" s="71"/>
      <c r="U176" s="19"/>
    </row>
    <row r="177" spans="1:24" x14ac:dyDescent="0.25">
      <c r="A177" s="42"/>
      <c r="B177" s="51" t="s">
        <v>339</v>
      </c>
      <c r="C177" s="12"/>
      <c r="D177" s="32"/>
      <c r="E177" s="32"/>
      <c r="F177" s="12"/>
      <c r="G177" s="32"/>
      <c r="H177" s="32"/>
      <c r="I177" s="12"/>
      <c r="J177" s="32"/>
      <c r="K177" s="32"/>
      <c r="L177" s="12"/>
      <c r="M177" s="32"/>
      <c r="N177" s="32"/>
      <c r="O177" s="12"/>
      <c r="P177" s="32"/>
      <c r="Q177" s="32"/>
      <c r="R177" s="12"/>
      <c r="S177" s="32"/>
      <c r="T177" s="32"/>
      <c r="U177" s="12"/>
    </row>
    <row r="178" spans="1:24" x14ac:dyDescent="0.25">
      <c r="A178" s="42"/>
      <c r="B178" s="74" t="s">
        <v>243</v>
      </c>
      <c r="C178" s="19"/>
      <c r="D178" s="36">
        <v>28117</v>
      </c>
      <c r="E178" s="36"/>
      <c r="F178" s="19"/>
      <c r="G178" s="36">
        <v>123508</v>
      </c>
      <c r="H178" s="36"/>
      <c r="I178" s="19"/>
      <c r="J178" s="36">
        <v>151625</v>
      </c>
      <c r="K178" s="36"/>
      <c r="L178" s="19"/>
      <c r="M178" s="36">
        <v>185531</v>
      </c>
      <c r="N178" s="36"/>
      <c r="O178" s="19"/>
      <c r="P178" s="36">
        <v>11876577</v>
      </c>
      <c r="Q178" s="36"/>
      <c r="R178" s="19"/>
      <c r="S178" s="36">
        <v>12062108</v>
      </c>
      <c r="T178" s="36"/>
      <c r="U178" s="19"/>
    </row>
    <row r="179" spans="1:24" ht="15.75" thickBot="1" x14ac:dyDescent="0.3">
      <c r="A179" s="42"/>
      <c r="B179" s="73" t="s">
        <v>244</v>
      </c>
      <c r="C179" s="12"/>
      <c r="D179" s="68">
        <v>2572</v>
      </c>
      <c r="E179" s="68"/>
      <c r="F179" s="12"/>
      <c r="G179" s="68">
        <v>7603</v>
      </c>
      <c r="H179" s="68"/>
      <c r="I179" s="12"/>
      <c r="J179" s="68">
        <v>10175</v>
      </c>
      <c r="K179" s="68"/>
      <c r="L179" s="12"/>
      <c r="M179" s="68">
        <v>9735</v>
      </c>
      <c r="N179" s="68"/>
      <c r="O179" s="12"/>
      <c r="P179" s="68">
        <v>1453174</v>
      </c>
      <c r="Q179" s="68"/>
      <c r="R179" s="12"/>
      <c r="S179" s="68">
        <v>1462909</v>
      </c>
      <c r="T179" s="68"/>
      <c r="U179" s="12"/>
    </row>
    <row r="180" spans="1:24" ht="15.75" thickBot="1" x14ac:dyDescent="0.3">
      <c r="A180" s="42"/>
      <c r="B180" s="54"/>
      <c r="C180" s="19"/>
      <c r="D180" s="76">
        <v>30689</v>
      </c>
      <c r="E180" s="76"/>
      <c r="F180" s="19"/>
      <c r="G180" s="76">
        <v>131111</v>
      </c>
      <c r="H180" s="76"/>
      <c r="I180" s="19"/>
      <c r="J180" s="76">
        <v>161800</v>
      </c>
      <c r="K180" s="76"/>
      <c r="L180" s="19"/>
      <c r="M180" s="76">
        <v>195266</v>
      </c>
      <c r="N180" s="76"/>
      <c r="O180" s="19"/>
      <c r="P180" s="76">
        <v>13329751</v>
      </c>
      <c r="Q180" s="76"/>
      <c r="R180" s="19"/>
      <c r="S180" s="76">
        <v>13525017</v>
      </c>
      <c r="T180" s="76"/>
      <c r="U180" s="19"/>
    </row>
    <row r="181" spans="1:24" x14ac:dyDescent="0.25">
      <c r="A181" s="42"/>
      <c r="B181" s="16"/>
      <c r="C181" s="12"/>
      <c r="D181" s="33"/>
      <c r="E181" s="33"/>
      <c r="F181" s="12"/>
      <c r="G181" s="33"/>
      <c r="H181" s="33"/>
      <c r="I181" s="12"/>
      <c r="J181" s="33"/>
      <c r="K181" s="33"/>
      <c r="L181" s="12"/>
      <c r="M181" s="33"/>
      <c r="N181" s="33"/>
      <c r="O181" s="12"/>
      <c r="P181" s="33"/>
      <c r="Q181" s="33"/>
      <c r="R181" s="12"/>
      <c r="S181" s="33"/>
      <c r="T181" s="33"/>
      <c r="U181" s="12"/>
    </row>
    <row r="182" spans="1:24" ht="15.75" thickBot="1" x14ac:dyDescent="0.3">
      <c r="A182" s="42"/>
      <c r="B182" s="18" t="s">
        <v>131</v>
      </c>
      <c r="C182" s="19"/>
      <c r="D182" s="22" t="s">
        <v>266</v>
      </c>
      <c r="E182" s="23">
        <v>832400</v>
      </c>
      <c r="F182" s="19"/>
      <c r="G182" s="22" t="s">
        <v>266</v>
      </c>
      <c r="H182" s="23">
        <v>5112185</v>
      </c>
      <c r="I182" s="19"/>
      <c r="J182" s="22" t="s">
        <v>266</v>
      </c>
      <c r="K182" s="23">
        <v>5944585</v>
      </c>
      <c r="L182" s="19"/>
      <c r="M182" s="22" t="s">
        <v>266</v>
      </c>
      <c r="N182" s="23">
        <v>11216123</v>
      </c>
      <c r="O182" s="19"/>
      <c r="P182" s="22" t="s">
        <v>266</v>
      </c>
      <c r="Q182" s="23">
        <v>397024411</v>
      </c>
      <c r="R182" s="19"/>
      <c r="S182" s="22" t="s">
        <v>266</v>
      </c>
      <c r="T182" s="23">
        <v>408240534</v>
      </c>
      <c r="U182" s="19"/>
    </row>
    <row r="183" spans="1:24" ht="15.75" thickTop="1" x14ac:dyDescent="0.25">
      <c r="A183" s="42"/>
      <c r="B183" s="44"/>
      <c r="C183" s="44"/>
      <c r="D183" s="44"/>
      <c r="E183" s="44"/>
      <c r="F183" s="44"/>
      <c r="G183" s="44"/>
      <c r="H183" s="44"/>
      <c r="I183" s="44"/>
      <c r="J183" s="44"/>
      <c r="K183" s="44"/>
      <c r="L183" s="44"/>
      <c r="M183" s="44"/>
      <c r="N183" s="44"/>
      <c r="O183" s="44"/>
      <c r="P183" s="44"/>
      <c r="Q183" s="44"/>
      <c r="R183" s="44"/>
      <c r="S183" s="44"/>
      <c r="T183" s="44"/>
      <c r="U183" s="44"/>
      <c r="V183" s="44"/>
      <c r="W183" s="44"/>
      <c r="X183" s="44"/>
    </row>
    <row r="184" spans="1:24" ht="15" customHeight="1" x14ac:dyDescent="0.25">
      <c r="A184" s="42" t="s">
        <v>879</v>
      </c>
      <c r="B184" s="41" t="s">
        <v>7</v>
      </c>
      <c r="C184" s="41"/>
      <c r="D184" s="41"/>
      <c r="E184" s="41"/>
      <c r="F184" s="41"/>
      <c r="G184" s="41"/>
      <c r="H184" s="41"/>
      <c r="I184" s="41"/>
      <c r="J184" s="41"/>
      <c r="K184" s="41"/>
      <c r="L184" s="41"/>
      <c r="M184" s="41"/>
      <c r="N184" s="41"/>
      <c r="O184" s="41"/>
      <c r="P184" s="41"/>
      <c r="Q184" s="41"/>
      <c r="R184" s="41"/>
      <c r="S184" s="41"/>
      <c r="T184" s="41"/>
      <c r="U184" s="41"/>
      <c r="V184" s="41"/>
      <c r="W184" s="41"/>
      <c r="X184" s="41"/>
    </row>
    <row r="185" spans="1:24" x14ac:dyDescent="0.25">
      <c r="A185" s="42"/>
      <c r="B185" s="44"/>
      <c r="C185" s="44"/>
      <c r="D185" s="44"/>
      <c r="E185" s="44"/>
      <c r="F185" s="44"/>
      <c r="G185" s="44"/>
      <c r="H185" s="44"/>
      <c r="I185" s="44"/>
      <c r="J185" s="44"/>
      <c r="K185" s="44"/>
      <c r="L185" s="44"/>
      <c r="M185" s="44"/>
      <c r="N185" s="44"/>
      <c r="O185" s="44"/>
      <c r="P185" s="44"/>
      <c r="Q185" s="44"/>
      <c r="R185" s="44"/>
      <c r="S185" s="44"/>
      <c r="T185" s="44"/>
      <c r="U185" s="44"/>
      <c r="V185" s="44"/>
      <c r="W185" s="44"/>
      <c r="X185" s="44"/>
    </row>
    <row r="186" spans="1:24" x14ac:dyDescent="0.25">
      <c r="A186" s="42"/>
      <c r="B186" s="44"/>
      <c r="C186" s="44"/>
      <c r="D186" s="44"/>
      <c r="E186" s="44"/>
      <c r="F186" s="44"/>
      <c r="G186" s="44"/>
      <c r="H186" s="44"/>
      <c r="I186" s="44"/>
      <c r="J186" s="44"/>
      <c r="K186" s="44"/>
      <c r="L186" s="44"/>
      <c r="M186" s="44"/>
      <c r="N186" s="44"/>
      <c r="O186" s="44"/>
      <c r="P186" s="44"/>
      <c r="Q186" s="44"/>
      <c r="R186" s="44"/>
      <c r="S186" s="44"/>
      <c r="T186" s="44"/>
      <c r="U186" s="44"/>
      <c r="V186" s="44"/>
      <c r="W186" s="44"/>
      <c r="X186" s="44"/>
    </row>
    <row r="187" spans="1:24" x14ac:dyDescent="0.25">
      <c r="A187" s="42"/>
      <c r="B187" s="134" t="s">
        <v>283</v>
      </c>
      <c r="C187" s="134"/>
      <c r="D187" s="134"/>
      <c r="E187" s="134"/>
      <c r="F187" s="134"/>
      <c r="G187" s="134"/>
      <c r="H187" s="134"/>
      <c r="I187" s="134"/>
      <c r="J187" s="134"/>
      <c r="K187" s="134"/>
      <c r="L187" s="134"/>
      <c r="M187" s="134"/>
      <c r="N187" s="134"/>
      <c r="O187" s="134"/>
      <c r="P187" s="134"/>
      <c r="Q187" s="134"/>
      <c r="R187" s="134"/>
      <c r="S187" s="134"/>
      <c r="T187" s="134"/>
      <c r="U187" s="134"/>
      <c r="V187" s="134"/>
      <c r="W187" s="134"/>
      <c r="X187" s="134"/>
    </row>
    <row r="188" spans="1:24" x14ac:dyDescent="0.25">
      <c r="A188" s="42"/>
      <c r="B188" s="44"/>
      <c r="C188" s="44"/>
      <c r="D188" s="44"/>
      <c r="E188" s="44"/>
      <c r="F188" s="44"/>
      <c r="G188" s="44"/>
      <c r="H188" s="44"/>
      <c r="I188" s="44"/>
      <c r="J188" s="44"/>
      <c r="K188" s="44"/>
      <c r="L188" s="44"/>
      <c r="M188" s="44"/>
      <c r="N188" s="44"/>
      <c r="O188" s="44"/>
      <c r="P188" s="44"/>
      <c r="Q188" s="44"/>
      <c r="R188" s="44"/>
      <c r="S188" s="44"/>
      <c r="T188" s="44"/>
      <c r="U188" s="44"/>
      <c r="V188" s="44"/>
      <c r="W188" s="44"/>
      <c r="X188" s="44"/>
    </row>
    <row r="189" spans="1:24" ht="15.75" thickBot="1" x14ac:dyDescent="0.3">
      <c r="A189" s="42"/>
      <c r="B189" s="12"/>
      <c r="C189" s="13"/>
      <c r="D189" s="30" t="s">
        <v>413</v>
      </c>
      <c r="E189" s="30"/>
      <c r="F189" s="13"/>
      <c r="G189" s="30" t="s">
        <v>414</v>
      </c>
      <c r="H189" s="30"/>
      <c r="I189" s="13"/>
      <c r="J189" s="30" t="s">
        <v>415</v>
      </c>
      <c r="K189" s="30"/>
      <c r="L189" s="13"/>
      <c r="M189" s="30" t="s">
        <v>416</v>
      </c>
      <c r="N189" s="30"/>
      <c r="O189" s="13"/>
      <c r="P189" s="30" t="s">
        <v>131</v>
      </c>
      <c r="Q189" s="30"/>
      <c r="R189" s="13"/>
    </row>
    <row r="190" spans="1:24" x14ac:dyDescent="0.25">
      <c r="A190" s="42"/>
      <c r="B190" s="18" t="s">
        <v>337</v>
      </c>
      <c r="C190" s="19"/>
      <c r="D190" s="71"/>
      <c r="E190" s="71"/>
      <c r="F190" s="19"/>
      <c r="G190" s="71"/>
      <c r="H190" s="71"/>
      <c r="I190" s="19"/>
      <c r="J190" s="71"/>
      <c r="K190" s="71"/>
      <c r="L190" s="19"/>
      <c r="M190" s="71"/>
      <c r="N190" s="71"/>
      <c r="O190" s="19"/>
      <c r="P190" s="71"/>
      <c r="Q190" s="71"/>
      <c r="R190" s="19"/>
    </row>
    <row r="191" spans="1:24" x14ac:dyDescent="0.25">
      <c r="A191" s="42"/>
      <c r="B191" s="73" t="s">
        <v>338</v>
      </c>
      <c r="C191" s="12"/>
      <c r="D191" s="11" t="s">
        <v>266</v>
      </c>
      <c r="E191" s="52">
        <v>115491532</v>
      </c>
      <c r="F191" s="12"/>
      <c r="G191" s="11" t="s">
        <v>266</v>
      </c>
      <c r="H191" s="52">
        <v>1672820</v>
      </c>
      <c r="I191" s="12"/>
      <c r="J191" s="11" t="s">
        <v>266</v>
      </c>
      <c r="K191" s="52">
        <v>1367925</v>
      </c>
      <c r="L191" s="12"/>
      <c r="M191" s="11" t="s">
        <v>266</v>
      </c>
      <c r="N191" s="52">
        <v>352176</v>
      </c>
      <c r="O191" s="12"/>
      <c r="P191" s="11" t="s">
        <v>266</v>
      </c>
      <c r="Q191" s="52">
        <v>118884453</v>
      </c>
      <c r="R191" s="12"/>
    </row>
    <row r="192" spans="1:24" x14ac:dyDescent="0.25">
      <c r="A192" s="42"/>
      <c r="B192" s="74" t="s">
        <v>237</v>
      </c>
      <c r="C192" s="19"/>
      <c r="D192" s="36">
        <v>35412469</v>
      </c>
      <c r="E192" s="36"/>
      <c r="F192" s="19"/>
      <c r="G192" s="36">
        <v>2749736</v>
      </c>
      <c r="H192" s="36"/>
      <c r="I192" s="19"/>
      <c r="J192" s="36">
        <v>2100064</v>
      </c>
      <c r="K192" s="36"/>
      <c r="L192" s="19"/>
      <c r="M192" s="60" t="s">
        <v>269</v>
      </c>
      <c r="N192" s="60"/>
      <c r="O192" s="19"/>
      <c r="P192" s="36">
        <v>40262269</v>
      </c>
      <c r="Q192" s="36"/>
      <c r="R192" s="19"/>
    </row>
    <row r="193" spans="1:24" x14ac:dyDescent="0.25">
      <c r="A193" s="42"/>
      <c r="B193" s="73" t="s">
        <v>240</v>
      </c>
      <c r="C193" s="12"/>
      <c r="D193" s="58">
        <v>110571786</v>
      </c>
      <c r="E193" s="58"/>
      <c r="F193" s="12"/>
      <c r="G193" s="58">
        <v>5902447</v>
      </c>
      <c r="H193" s="58"/>
      <c r="I193" s="12"/>
      <c r="J193" s="58">
        <v>4334863</v>
      </c>
      <c r="K193" s="58"/>
      <c r="L193" s="12"/>
      <c r="M193" s="58">
        <v>30016</v>
      </c>
      <c r="N193" s="58"/>
      <c r="O193" s="12"/>
      <c r="P193" s="58">
        <v>120839112</v>
      </c>
      <c r="Q193" s="58"/>
      <c r="R193" s="12"/>
    </row>
    <row r="194" spans="1:24" ht="15.75" thickBot="1" x14ac:dyDescent="0.3">
      <c r="A194" s="42"/>
      <c r="B194" s="74" t="s">
        <v>239</v>
      </c>
      <c r="C194" s="19"/>
      <c r="D194" s="61">
        <v>12696737</v>
      </c>
      <c r="E194" s="61"/>
      <c r="F194" s="19"/>
      <c r="G194" s="38" t="s">
        <v>269</v>
      </c>
      <c r="H194" s="38"/>
      <c r="I194" s="19"/>
      <c r="J194" s="61">
        <v>1264331</v>
      </c>
      <c r="K194" s="61"/>
      <c r="L194" s="19"/>
      <c r="M194" s="38" t="s">
        <v>269</v>
      </c>
      <c r="N194" s="38"/>
      <c r="O194" s="19"/>
      <c r="P194" s="61">
        <v>13961068</v>
      </c>
      <c r="Q194" s="61"/>
      <c r="R194" s="19"/>
    </row>
    <row r="195" spans="1:24" ht="15.75" thickBot="1" x14ac:dyDescent="0.3">
      <c r="A195" s="42"/>
      <c r="B195" s="16"/>
      <c r="C195" s="12"/>
      <c r="D195" s="75">
        <v>274172524</v>
      </c>
      <c r="E195" s="75"/>
      <c r="F195" s="12"/>
      <c r="G195" s="75">
        <v>10325003</v>
      </c>
      <c r="H195" s="75"/>
      <c r="I195" s="12"/>
      <c r="J195" s="75">
        <v>9067183</v>
      </c>
      <c r="K195" s="75"/>
      <c r="L195" s="12"/>
      <c r="M195" s="75">
        <v>382192</v>
      </c>
      <c r="N195" s="75"/>
      <c r="O195" s="12"/>
      <c r="P195" s="75">
        <v>293946902</v>
      </c>
      <c r="Q195" s="75"/>
      <c r="R195" s="12"/>
    </row>
    <row r="196" spans="1:24" x14ac:dyDescent="0.25">
      <c r="A196" s="42"/>
      <c r="B196" s="54"/>
      <c r="C196" s="19"/>
      <c r="D196" s="71"/>
      <c r="E196" s="71"/>
      <c r="F196" s="19"/>
      <c r="G196" s="71"/>
      <c r="H196" s="71"/>
      <c r="I196" s="19"/>
      <c r="J196" s="71"/>
      <c r="K196" s="71"/>
      <c r="L196" s="19"/>
      <c r="M196" s="71"/>
      <c r="N196" s="71"/>
      <c r="O196" s="19"/>
      <c r="P196" s="71"/>
      <c r="Q196" s="71"/>
      <c r="R196" s="19"/>
    </row>
    <row r="197" spans="1:24" ht="15.75" thickBot="1" x14ac:dyDescent="0.3">
      <c r="A197" s="42"/>
      <c r="B197" s="51" t="s">
        <v>241</v>
      </c>
      <c r="C197" s="12"/>
      <c r="D197" s="68">
        <v>71074289</v>
      </c>
      <c r="E197" s="68"/>
      <c r="F197" s="12"/>
      <c r="G197" s="68">
        <v>534368</v>
      </c>
      <c r="H197" s="68"/>
      <c r="I197" s="12"/>
      <c r="J197" s="68">
        <v>331774</v>
      </c>
      <c r="K197" s="68"/>
      <c r="L197" s="12"/>
      <c r="M197" s="69" t="s">
        <v>269</v>
      </c>
      <c r="N197" s="69"/>
      <c r="O197" s="12"/>
      <c r="P197" s="68">
        <v>71940431</v>
      </c>
      <c r="Q197" s="68"/>
      <c r="R197" s="12"/>
    </row>
    <row r="198" spans="1:24" x14ac:dyDescent="0.25">
      <c r="A198" s="42"/>
      <c r="B198" s="54"/>
      <c r="C198" s="19"/>
      <c r="D198" s="71"/>
      <c r="E198" s="71"/>
      <c r="F198" s="19"/>
      <c r="G198" s="71"/>
      <c r="H198" s="71"/>
      <c r="I198" s="19"/>
      <c r="J198" s="71"/>
      <c r="K198" s="71"/>
      <c r="L198" s="19"/>
      <c r="M198" s="71"/>
      <c r="N198" s="71"/>
      <c r="O198" s="19"/>
      <c r="P198" s="71"/>
      <c r="Q198" s="71"/>
      <c r="R198" s="19"/>
    </row>
    <row r="199" spans="1:24" x14ac:dyDescent="0.25">
      <c r="A199" s="42"/>
      <c r="B199" s="51" t="s">
        <v>339</v>
      </c>
      <c r="C199" s="12"/>
      <c r="D199" s="32"/>
      <c r="E199" s="32"/>
      <c r="F199" s="12"/>
      <c r="G199" s="32"/>
      <c r="H199" s="32"/>
      <c r="I199" s="12"/>
      <c r="J199" s="32"/>
      <c r="K199" s="32"/>
      <c r="L199" s="12"/>
      <c r="M199" s="32"/>
      <c r="N199" s="32"/>
      <c r="O199" s="12"/>
      <c r="P199" s="32"/>
      <c r="Q199" s="32"/>
      <c r="R199" s="12"/>
    </row>
    <row r="200" spans="1:24" x14ac:dyDescent="0.25">
      <c r="A200" s="42"/>
      <c r="B200" s="74" t="s">
        <v>243</v>
      </c>
      <c r="C200" s="19"/>
      <c r="D200" s="36">
        <v>11518523</v>
      </c>
      <c r="E200" s="36"/>
      <c r="F200" s="19"/>
      <c r="G200" s="36">
        <v>31730</v>
      </c>
      <c r="H200" s="36"/>
      <c r="I200" s="19"/>
      <c r="J200" s="36">
        <v>132401</v>
      </c>
      <c r="K200" s="36"/>
      <c r="L200" s="19"/>
      <c r="M200" s="36">
        <v>30047</v>
      </c>
      <c r="N200" s="36"/>
      <c r="O200" s="19"/>
      <c r="P200" s="36">
        <v>11712701</v>
      </c>
      <c r="Q200" s="36"/>
      <c r="R200" s="19"/>
    </row>
    <row r="201" spans="1:24" ht="15.75" thickBot="1" x14ac:dyDescent="0.3">
      <c r="A201" s="42"/>
      <c r="B201" s="73" t="s">
        <v>244</v>
      </c>
      <c r="C201" s="12"/>
      <c r="D201" s="68">
        <v>1525594</v>
      </c>
      <c r="E201" s="68"/>
      <c r="F201" s="12"/>
      <c r="G201" s="69" t="s">
        <v>269</v>
      </c>
      <c r="H201" s="69"/>
      <c r="I201" s="12"/>
      <c r="J201" s="69" t="s">
        <v>269</v>
      </c>
      <c r="K201" s="69"/>
      <c r="L201" s="12"/>
      <c r="M201" s="69" t="s">
        <v>269</v>
      </c>
      <c r="N201" s="69"/>
      <c r="O201" s="12"/>
      <c r="P201" s="68">
        <v>1525594</v>
      </c>
      <c r="Q201" s="68"/>
      <c r="R201" s="12"/>
    </row>
    <row r="202" spans="1:24" ht="15.75" thickBot="1" x14ac:dyDescent="0.3">
      <c r="A202" s="42"/>
      <c r="B202" s="54"/>
      <c r="C202" s="19"/>
      <c r="D202" s="76">
        <v>13044117</v>
      </c>
      <c r="E202" s="76"/>
      <c r="F202" s="19"/>
      <c r="G202" s="76">
        <v>31730</v>
      </c>
      <c r="H202" s="76"/>
      <c r="I202" s="19"/>
      <c r="J202" s="76">
        <v>132401</v>
      </c>
      <c r="K202" s="76"/>
      <c r="L202" s="19"/>
      <c r="M202" s="76">
        <v>30047</v>
      </c>
      <c r="N202" s="76"/>
      <c r="O202" s="19"/>
      <c r="P202" s="76">
        <v>13238295</v>
      </c>
      <c r="Q202" s="76"/>
      <c r="R202" s="19"/>
    </row>
    <row r="203" spans="1:24" x14ac:dyDescent="0.25">
      <c r="A203" s="42"/>
      <c r="B203" s="16"/>
      <c r="C203" s="12"/>
      <c r="D203" s="33"/>
      <c r="E203" s="33"/>
      <c r="F203" s="12"/>
      <c r="G203" s="33"/>
      <c r="H203" s="33"/>
      <c r="I203" s="12"/>
      <c r="J203" s="33"/>
      <c r="K203" s="33"/>
      <c r="L203" s="12"/>
      <c r="M203" s="33"/>
      <c r="N203" s="33"/>
      <c r="O203" s="12"/>
      <c r="P203" s="33"/>
      <c r="Q203" s="33"/>
      <c r="R203" s="12"/>
    </row>
    <row r="204" spans="1:24" ht="15.75" thickBot="1" x14ac:dyDescent="0.3">
      <c r="A204" s="42"/>
      <c r="B204" s="18" t="s">
        <v>131</v>
      </c>
      <c r="C204" s="19"/>
      <c r="D204" s="22" t="s">
        <v>266</v>
      </c>
      <c r="E204" s="23">
        <v>358290930</v>
      </c>
      <c r="F204" s="19"/>
      <c r="G204" s="22" t="s">
        <v>266</v>
      </c>
      <c r="H204" s="23">
        <v>10891101</v>
      </c>
      <c r="I204" s="19"/>
      <c r="J204" s="22" t="s">
        <v>266</v>
      </c>
      <c r="K204" s="23">
        <v>9531358</v>
      </c>
      <c r="L204" s="19"/>
      <c r="M204" s="22" t="s">
        <v>266</v>
      </c>
      <c r="N204" s="23">
        <v>412239</v>
      </c>
      <c r="O204" s="19"/>
      <c r="P204" s="22" t="s">
        <v>266</v>
      </c>
      <c r="Q204" s="23">
        <v>379125628</v>
      </c>
      <c r="R204" s="19"/>
    </row>
    <row r="205" spans="1:24" ht="15.75" thickTop="1" x14ac:dyDescent="0.25">
      <c r="A205" s="42"/>
      <c r="B205" s="44"/>
      <c r="C205" s="44"/>
      <c r="D205" s="44"/>
      <c r="E205" s="44"/>
      <c r="F205" s="44"/>
      <c r="G205" s="44"/>
      <c r="H205" s="44"/>
      <c r="I205" s="44"/>
      <c r="J205" s="44"/>
      <c r="K205" s="44"/>
      <c r="L205" s="44"/>
      <c r="M205" s="44"/>
      <c r="N205" s="44"/>
      <c r="O205" s="44"/>
      <c r="P205" s="44"/>
      <c r="Q205" s="44"/>
      <c r="R205" s="44"/>
      <c r="S205" s="44"/>
      <c r="T205" s="44"/>
      <c r="U205" s="44"/>
      <c r="V205" s="44"/>
      <c r="W205" s="44"/>
      <c r="X205" s="44"/>
    </row>
    <row r="206" spans="1:24" x14ac:dyDescent="0.25">
      <c r="A206" s="42"/>
      <c r="B206" s="134" t="s">
        <v>302</v>
      </c>
      <c r="C206" s="134"/>
      <c r="D206" s="134"/>
      <c r="E206" s="134"/>
      <c r="F206" s="134"/>
      <c r="G206" s="134"/>
      <c r="H206" s="134"/>
      <c r="I206" s="134"/>
      <c r="J206" s="134"/>
      <c r="K206" s="134"/>
      <c r="L206" s="134"/>
      <c r="M206" s="134"/>
      <c r="N206" s="134"/>
      <c r="O206" s="134"/>
      <c r="P206" s="134"/>
      <c r="Q206" s="134"/>
      <c r="R206" s="134"/>
      <c r="S206" s="134"/>
      <c r="T206" s="134"/>
      <c r="U206" s="134"/>
      <c r="V206" s="134"/>
      <c r="W206" s="134"/>
      <c r="X206" s="134"/>
    </row>
    <row r="207" spans="1:24" x14ac:dyDescent="0.25">
      <c r="A207" s="42"/>
      <c r="B207" s="44"/>
      <c r="C207" s="44"/>
      <c r="D207" s="44"/>
      <c r="E207" s="44"/>
      <c r="F207" s="44"/>
      <c r="G207" s="44"/>
      <c r="H207" s="44"/>
      <c r="I207" s="44"/>
      <c r="J207" s="44"/>
      <c r="K207" s="44"/>
      <c r="L207" s="44"/>
      <c r="M207" s="44"/>
      <c r="N207" s="44"/>
      <c r="O207" s="44"/>
      <c r="P207" s="44"/>
      <c r="Q207" s="44"/>
      <c r="R207" s="44"/>
      <c r="S207" s="44"/>
      <c r="T207" s="44"/>
      <c r="U207" s="44"/>
      <c r="V207" s="44"/>
      <c r="W207" s="44"/>
      <c r="X207" s="44"/>
    </row>
    <row r="208" spans="1:24" ht="15.75" thickBot="1" x14ac:dyDescent="0.3">
      <c r="A208" s="42"/>
      <c r="B208" s="12"/>
      <c r="C208" s="13"/>
      <c r="D208" s="30" t="s">
        <v>413</v>
      </c>
      <c r="E208" s="30"/>
      <c r="F208" s="13"/>
      <c r="G208" s="30" t="s">
        <v>414</v>
      </c>
      <c r="H208" s="30"/>
      <c r="I208" s="13"/>
      <c r="J208" s="30" t="s">
        <v>415</v>
      </c>
      <c r="K208" s="30"/>
      <c r="L208" s="13"/>
      <c r="M208" s="30" t="s">
        <v>416</v>
      </c>
      <c r="N208" s="30"/>
      <c r="O208" s="13"/>
      <c r="P208" s="30" t="s">
        <v>131</v>
      </c>
      <c r="Q208" s="30"/>
      <c r="R208" s="13"/>
    </row>
    <row r="209" spans="1:24" x14ac:dyDescent="0.25">
      <c r="A209" s="42"/>
      <c r="B209" s="18" t="s">
        <v>337</v>
      </c>
      <c r="C209" s="19"/>
      <c r="D209" s="71"/>
      <c r="E209" s="71"/>
      <c r="F209" s="19"/>
      <c r="G209" s="71"/>
      <c r="H209" s="71"/>
      <c r="I209" s="19"/>
      <c r="J209" s="71"/>
      <c r="K209" s="71"/>
      <c r="L209" s="19"/>
      <c r="M209" s="71"/>
      <c r="N209" s="71"/>
      <c r="O209" s="19"/>
      <c r="P209" s="71"/>
      <c r="Q209" s="71"/>
      <c r="R209" s="19"/>
    </row>
    <row r="210" spans="1:24" x14ac:dyDescent="0.25">
      <c r="A210" s="42"/>
      <c r="B210" s="73" t="s">
        <v>338</v>
      </c>
      <c r="C210" s="12"/>
      <c r="D210" s="11" t="s">
        <v>266</v>
      </c>
      <c r="E210" s="52">
        <v>108197672</v>
      </c>
      <c r="F210" s="12"/>
      <c r="G210" s="11" t="s">
        <v>266</v>
      </c>
      <c r="H210" s="52">
        <v>1882095</v>
      </c>
      <c r="I210" s="12"/>
      <c r="J210" s="11" t="s">
        <v>266</v>
      </c>
      <c r="K210" s="52">
        <v>1763954</v>
      </c>
      <c r="L210" s="12"/>
      <c r="M210" s="11" t="s">
        <v>266</v>
      </c>
      <c r="N210" s="52">
        <v>506672</v>
      </c>
      <c r="O210" s="12"/>
      <c r="P210" s="11" t="s">
        <v>266</v>
      </c>
      <c r="Q210" s="52">
        <v>112350393</v>
      </c>
      <c r="R210" s="12"/>
    </row>
    <row r="211" spans="1:24" x14ac:dyDescent="0.25">
      <c r="A211" s="42"/>
      <c r="B211" s="74" t="s">
        <v>237</v>
      </c>
      <c r="C211" s="19"/>
      <c r="D211" s="36">
        <v>36428424</v>
      </c>
      <c r="E211" s="36"/>
      <c r="F211" s="19"/>
      <c r="G211" s="36">
        <v>2769017</v>
      </c>
      <c r="H211" s="36"/>
      <c r="I211" s="19"/>
      <c r="J211" s="36">
        <v>3005771</v>
      </c>
      <c r="K211" s="36"/>
      <c r="L211" s="19"/>
      <c r="M211" s="60" t="s">
        <v>269</v>
      </c>
      <c r="N211" s="60"/>
      <c r="O211" s="19"/>
      <c r="P211" s="36">
        <v>42203212</v>
      </c>
      <c r="Q211" s="36"/>
      <c r="R211" s="19"/>
    </row>
    <row r="212" spans="1:24" x14ac:dyDescent="0.25">
      <c r="A212" s="42"/>
      <c r="B212" s="73" t="s">
        <v>240</v>
      </c>
      <c r="C212" s="12"/>
      <c r="D212" s="58">
        <v>121242335</v>
      </c>
      <c r="E212" s="58"/>
      <c r="F212" s="12"/>
      <c r="G212" s="58">
        <v>11221414</v>
      </c>
      <c r="H212" s="58"/>
      <c r="I212" s="12"/>
      <c r="J212" s="58">
        <v>6303124</v>
      </c>
      <c r="K212" s="58"/>
      <c r="L212" s="12"/>
      <c r="M212" s="59" t="s">
        <v>269</v>
      </c>
      <c r="N212" s="59"/>
      <c r="O212" s="12"/>
      <c r="P212" s="58">
        <v>138766873</v>
      </c>
      <c r="Q212" s="58"/>
      <c r="R212" s="12"/>
    </row>
    <row r="213" spans="1:24" ht="15.75" thickBot="1" x14ac:dyDescent="0.3">
      <c r="A213" s="42"/>
      <c r="B213" s="74" t="s">
        <v>239</v>
      </c>
      <c r="C213" s="19"/>
      <c r="D213" s="61">
        <v>26808635</v>
      </c>
      <c r="E213" s="61"/>
      <c r="F213" s="19"/>
      <c r="G213" s="61">
        <v>120699</v>
      </c>
      <c r="H213" s="61"/>
      <c r="I213" s="19"/>
      <c r="J213" s="61">
        <v>2839205</v>
      </c>
      <c r="K213" s="61"/>
      <c r="L213" s="19"/>
      <c r="M213" s="61">
        <v>375418</v>
      </c>
      <c r="N213" s="61"/>
      <c r="O213" s="19"/>
      <c r="P213" s="61">
        <v>30143957</v>
      </c>
      <c r="Q213" s="61"/>
      <c r="R213" s="19"/>
    </row>
    <row r="214" spans="1:24" ht="15.75" thickBot="1" x14ac:dyDescent="0.3">
      <c r="A214" s="42"/>
      <c r="B214" s="16"/>
      <c r="C214" s="12"/>
      <c r="D214" s="75">
        <v>292677066</v>
      </c>
      <c r="E214" s="75"/>
      <c r="F214" s="12"/>
      <c r="G214" s="75">
        <v>15993225</v>
      </c>
      <c r="H214" s="75"/>
      <c r="I214" s="12"/>
      <c r="J214" s="75">
        <v>13912054</v>
      </c>
      <c r="K214" s="75"/>
      <c r="L214" s="12"/>
      <c r="M214" s="75">
        <v>882090</v>
      </c>
      <c r="N214" s="75"/>
      <c r="O214" s="12"/>
      <c r="P214" s="75">
        <v>323464435</v>
      </c>
      <c r="Q214" s="75"/>
      <c r="R214" s="12"/>
    </row>
    <row r="215" spans="1:24" x14ac:dyDescent="0.25">
      <c r="A215" s="42"/>
      <c r="B215" s="54"/>
      <c r="C215" s="19"/>
      <c r="D215" s="71"/>
      <c r="E215" s="71"/>
      <c r="F215" s="19"/>
      <c r="G215" s="71"/>
      <c r="H215" s="71"/>
      <c r="I215" s="19"/>
      <c r="J215" s="71"/>
      <c r="K215" s="71"/>
      <c r="L215" s="19"/>
      <c r="M215" s="71"/>
      <c r="N215" s="71"/>
      <c r="O215" s="19"/>
      <c r="P215" s="71"/>
      <c r="Q215" s="71"/>
      <c r="R215" s="19"/>
    </row>
    <row r="216" spans="1:24" ht="15.75" thickBot="1" x14ac:dyDescent="0.3">
      <c r="A216" s="42"/>
      <c r="B216" s="51" t="s">
        <v>241</v>
      </c>
      <c r="C216" s="12"/>
      <c r="D216" s="68">
        <v>70155966</v>
      </c>
      <c r="E216" s="68"/>
      <c r="F216" s="12"/>
      <c r="G216" s="68">
        <v>834657</v>
      </c>
      <c r="H216" s="68"/>
      <c r="I216" s="12"/>
      <c r="J216" s="68">
        <v>257897</v>
      </c>
      <c r="K216" s="68"/>
      <c r="L216" s="12"/>
      <c r="M216" s="68">
        <v>2562</v>
      </c>
      <c r="N216" s="68"/>
      <c r="O216" s="12"/>
      <c r="P216" s="68">
        <v>71251082</v>
      </c>
      <c r="Q216" s="68"/>
      <c r="R216" s="12"/>
    </row>
    <row r="217" spans="1:24" x14ac:dyDescent="0.25">
      <c r="A217" s="42"/>
      <c r="B217" s="54"/>
      <c r="C217" s="19"/>
      <c r="D217" s="71"/>
      <c r="E217" s="71"/>
      <c r="F217" s="19"/>
      <c r="G217" s="71"/>
      <c r="H217" s="71"/>
      <c r="I217" s="19"/>
      <c r="J217" s="71"/>
      <c r="K217" s="71"/>
      <c r="L217" s="19"/>
      <c r="M217" s="71"/>
      <c r="N217" s="71"/>
      <c r="O217" s="19"/>
      <c r="P217" s="71"/>
      <c r="Q217" s="71"/>
      <c r="R217" s="19"/>
    </row>
    <row r="218" spans="1:24" x14ac:dyDescent="0.25">
      <c r="A218" s="42"/>
      <c r="B218" s="51" t="s">
        <v>339</v>
      </c>
      <c r="C218" s="12"/>
      <c r="D218" s="32"/>
      <c r="E218" s="32"/>
      <c r="F218" s="12"/>
      <c r="G218" s="32"/>
      <c r="H218" s="32"/>
      <c r="I218" s="12"/>
      <c r="J218" s="32"/>
      <c r="K218" s="32"/>
      <c r="L218" s="12"/>
      <c r="M218" s="32"/>
      <c r="N218" s="32"/>
      <c r="O218" s="12"/>
      <c r="P218" s="32"/>
      <c r="Q218" s="32"/>
      <c r="R218" s="12"/>
    </row>
    <row r="219" spans="1:24" x14ac:dyDescent="0.25">
      <c r="A219" s="42"/>
      <c r="B219" s="74" t="s">
        <v>243</v>
      </c>
      <c r="C219" s="19"/>
      <c r="D219" s="36">
        <v>11840875</v>
      </c>
      <c r="E219" s="36"/>
      <c r="F219" s="19"/>
      <c r="G219" s="36">
        <v>35703</v>
      </c>
      <c r="H219" s="36"/>
      <c r="I219" s="19"/>
      <c r="J219" s="36">
        <v>185530</v>
      </c>
      <c r="K219" s="36"/>
      <c r="L219" s="19"/>
      <c r="M219" s="60" t="s">
        <v>269</v>
      </c>
      <c r="N219" s="60"/>
      <c r="O219" s="19"/>
      <c r="P219" s="36">
        <v>12062108</v>
      </c>
      <c r="Q219" s="36"/>
      <c r="R219" s="19"/>
    </row>
    <row r="220" spans="1:24" ht="15.75" thickBot="1" x14ac:dyDescent="0.3">
      <c r="A220" s="42"/>
      <c r="B220" s="73" t="s">
        <v>244</v>
      </c>
      <c r="C220" s="12"/>
      <c r="D220" s="68">
        <v>1453175</v>
      </c>
      <c r="E220" s="68"/>
      <c r="F220" s="12"/>
      <c r="G220" s="69" t="s">
        <v>269</v>
      </c>
      <c r="H220" s="69"/>
      <c r="I220" s="12"/>
      <c r="J220" s="68">
        <v>4243</v>
      </c>
      <c r="K220" s="68"/>
      <c r="L220" s="12"/>
      <c r="M220" s="68">
        <v>5491</v>
      </c>
      <c r="N220" s="68"/>
      <c r="O220" s="12"/>
      <c r="P220" s="68">
        <v>1462909</v>
      </c>
      <c r="Q220" s="68"/>
      <c r="R220" s="12"/>
    </row>
    <row r="221" spans="1:24" ht="15.75" thickBot="1" x14ac:dyDescent="0.3">
      <c r="A221" s="42"/>
      <c r="B221" s="54"/>
      <c r="C221" s="19"/>
      <c r="D221" s="76">
        <v>13294050</v>
      </c>
      <c r="E221" s="76"/>
      <c r="F221" s="19"/>
      <c r="G221" s="76">
        <v>35703</v>
      </c>
      <c r="H221" s="76"/>
      <c r="I221" s="19"/>
      <c r="J221" s="76">
        <v>189773</v>
      </c>
      <c r="K221" s="76"/>
      <c r="L221" s="19"/>
      <c r="M221" s="76">
        <v>5491</v>
      </c>
      <c r="N221" s="76"/>
      <c r="O221" s="19"/>
      <c r="P221" s="76">
        <v>13525017</v>
      </c>
      <c r="Q221" s="76"/>
      <c r="R221" s="19"/>
    </row>
    <row r="222" spans="1:24" x14ac:dyDescent="0.25">
      <c r="A222" s="42"/>
      <c r="B222" s="16"/>
      <c r="C222" s="12"/>
      <c r="D222" s="33"/>
      <c r="E222" s="33"/>
      <c r="F222" s="12"/>
      <c r="G222" s="33"/>
      <c r="H222" s="33"/>
      <c r="I222" s="12"/>
      <c r="J222" s="33"/>
      <c r="K222" s="33"/>
      <c r="L222" s="12"/>
      <c r="M222" s="33"/>
      <c r="N222" s="33"/>
      <c r="O222" s="12"/>
      <c r="P222" s="33"/>
      <c r="Q222" s="33"/>
      <c r="R222" s="12"/>
    </row>
    <row r="223" spans="1:24" ht="15.75" thickBot="1" x14ac:dyDescent="0.3">
      <c r="A223" s="42"/>
      <c r="B223" s="18" t="s">
        <v>131</v>
      </c>
      <c r="C223" s="19"/>
      <c r="D223" s="22" t="s">
        <v>266</v>
      </c>
      <c r="E223" s="23">
        <v>376127082</v>
      </c>
      <c r="F223" s="19"/>
      <c r="G223" s="22" t="s">
        <v>266</v>
      </c>
      <c r="H223" s="23">
        <v>16863585</v>
      </c>
      <c r="I223" s="19"/>
      <c r="J223" s="22" t="s">
        <v>266</v>
      </c>
      <c r="K223" s="23">
        <v>14359724</v>
      </c>
      <c r="L223" s="19"/>
      <c r="M223" s="22" t="s">
        <v>266</v>
      </c>
      <c r="N223" s="23">
        <v>890143</v>
      </c>
      <c r="O223" s="19"/>
      <c r="P223" s="22" t="s">
        <v>266</v>
      </c>
      <c r="Q223" s="23">
        <v>408240534</v>
      </c>
      <c r="R223" s="19"/>
    </row>
    <row r="224" spans="1:24" ht="15.75" thickTop="1" x14ac:dyDescent="0.25">
      <c r="A224" s="42"/>
      <c r="B224" s="44"/>
      <c r="C224" s="44"/>
      <c r="D224" s="44"/>
      <c r="E224" s="44"/>
      <c r="F224" s="44"/>
      <c r="G224" s="44"/>
      <c r="H224" s="44"/>
      <c r="I224" s="44"/>
      <c r="J224" s="44"/>
      <c r="K224" s="44"/>
      <c r="L224" s="44"/>
      <c r="M224" s="44"/>
      <c r="N224" s="44"/>
      <c r="O224" s="44"/>
      <c r="P224" s="44"/>
      <c r="Q224" s="44"/>
      <c r="R224" s="44"/>
      <c r="S224" s="44"/>
      <c r="T224" s="44"/>
      <c r="U224" s="44"/>
      <c r="V224" s="44"/>
      <c r="W224" s="44"/>
      <c r="X224" s="44"/>
    </row>
    <row r="225" spans="1:24" ht="15" customHeight="1" x14ac:dyDescent="0.25">
      <c r="A225" s="42" t="s">
        <v>880</v>
      </c>
      <c r="B225" s="41" t="s">
        <v>7</v>
      </c>
      <c r="C225" s="41"/>
      <c r="D225" s="41"/>
      <c r="E225" s="41"/>
      <c r="F225" s="41"/>
      <c r="G225" s="41"/>
      <c r="H225" s="41"/>
      <c r="I225" s="41"/>
      <c r="J225" s="41"/>
      <c r="K225" s="41"/>
      <c r="L225" s="41"/>
      <c r="M225" s="41"/>
      <c r="N225" s="41"/>
      <c r="O225" s="41"/>
      <c r="P225" s="41"/>
      <c r="Q225" s="41"/>
      <c r="R225" s="41"/>
      <c r="S225" s="41"/>
      <c r="T225" s="41"/>
      <c r="U225" s="41"/>
      <c r="V225" s="41"/>
      <c r="W225" s="41"/>
      <c r="X225" s="41"/>
    </row>
    <row r="226" spans="1:24" x14ac:dyDescent="0.25">
      <c r="A226" s="42"/>
      <c r="B226" s="44"/>
      <c r="C226" s="44"/>
      <c r="D226" s="44"/>
      <c r="E226" s="44"/>
      <c r="F226" s="44"/>
      <c r="G226" s="44"/>
      <c r="H226" s="44"/>
      <c r="I226" s="44"/>
      <c r="J226" s="44"/>
      <c r="K226" s="44"/>
      <c r="L226" s="44"/>
      <c r="M226" s="44"/>
      <c r="N226" s="44"/>
      <c r="O226" s="44"/>
      <c r="P226" s="44"/>
      <c r="Q226" s="44"/>
      <c r="R226" s="44"/>
      <c r="S226" s="44"/>
      <c r="T226" s="44"/>
      <c r="U226" s="44"/>
      <c r="V226" s="44"/>
      <c r="W226" s="44"/>
      <c r="X226" s="44"/>
    </row>
    <row r="227" spans="1:24" x14ac:dyDescent="0.25">
      <c r="A227" s="42"/>
      <c r="B227" s="44"/>
      <c r="C227" s="44"/>
      <c r="D227" s="44"/>
      <c r="E227" s="44"/>
      <c r="F227" s="44"/>
      <c r="G227" s="44"/>
      <c r="H227" s="44"/>
      <c r="I227" s="44"/>
      <c r="J227" s="44"/>
      <c r="K227" s="44"/>
      <c r="L227" s="44"/>
      <c r="M227" s="44"/>
      <c r="N227" s="44"/>
      <c r="O227" s="44"/>
      <c r="P227" s="44"/>
      <c r="Q227" s="44"/>
      <c r="R227" s="44"/>
      <c r="S227" s="44"/>
      <c r="T227" s="44"/>
      <c r="U227" s="44"/>
      <c r="V227" s="44"/>
      <c r="W227" s="44"/>
      <c r="X227" s="44"/>
    </row>
    <row r="228" spans="1:24" ht="15.75" thickBot="1" x14ac:dyDescent="0.3">
      <c r="A228" s="42"/>
      <c r="B228" s="12"/>
      <c r="C228" s="13"/>
      <c r="D228" s="30" t="s">
        <v>418</v>
      </c>
      <c r="E228" s="30"/>
      <c r="F228" s="30"/>
      <c r="G228" s="30"/>
      <c r="H228" s="30"/>
      <c r="I228" s="30"/>
      <c r="J228" s="30"/>
      <c r="K228" s="30"/>
      <c r="L228" s="13"/>
      <c r="M228" s="30" t="s">
        <v>419</v>
      </c>
      <c r="N228" s="30"/>
      <c r="O228" s="30"/>
      <c r="P228" s="30"/>
      <c r="Q228" s="30"/>
      <c r="R228" s="30"/>
      <c r="S228" s="30"/>
      <c r="T228" s="30"/>
      <c r="U228" s="13"/>
    </row>
    <row r="229" spans="1:24" x14ac:dyDescent="0.25">
      <c r="A229" s="42"/>
      <c r="B229" s="114"/>
      <c r="C229" s="55"/>
      <c r="D229" s="57" t="s">
        <v>420</v>
      </c>
      <c r="E229" s="57"/>
      <c r="F229" s="56"/>
      <c r="G229" s="57" t="s">
        <v>423</v>
      </c>
      <c r="H229" s="57"/>
      <c r="I229" s="56"/>
      <c r="J229" s="57" t="s">
        <v>425</v>
      </c>
      <c r="K229" s="57"/>
      <c r="L229" s="55"/>
      <c r="M229" s="57" t="s">
        <v>420</v>
      </c>
      <c r="N229" s="57"/>
      <c r="O229" s="56"/>
      <c r="P229" s="57" t="s">
        <v>423</v>
      </c>
      <c r="Q229" s="57"/>
      <c r="R229" s="56"/>
      <c r="S229" s="57" t="s">
        <v>425</v>
      </c>
      <c r="T229" s="57"/>
      <c r="U229" s="55"/>
    </row>
    <row r="230" spans="1:24" x14ac:dyDescent="0.25">
      <c r="A230" s="42"/>
      <c r="B230" s="114"/>
      <c r="C230" s="55"/>
      <c r="D230" s="29" t="s">
        <v>421</v>
      </c>
      <c r="E230" s="29"/>
      <c r="F230" s="124"/>
      <c r="G230" s="29" t="s">
        <v>424</v>
      </c>
      <c r="H230" s="29"/>
      <c r="I230" s="124"/>
      <c r="J230" s="29" t="s">
        <v>426</v>
      </c>
      <c r="K230" s="29"/>
      <c r="L230" s="55"/>
      <c r="M230" s="29" t="s">
        <v>421</v>
      </c>
      <c r="N230" s="29"/>
      <c r="O230" s="124"/>
      <c r="P230" s="29" t="s">
        <v>424</v>
      </c>
      <c r="Q230" s="29"/>
      <c r="R230" s="124"/>
      <c r="S230" s="29" t="s">
        <v>426</v>
      </c>
      <c r="T230" s="29"/>
      <c r="U230" s="55"/>
    </row>
    <row r="231" spans="1:24" x14ac:dyDescent="0.25">
      <c r="A231" s="42"/>
      <c r="B231" s="114"/>
      <c r="C231" s="55"/>
      <c r="D231" s="29" t="s">
        <v>422</v>
      </c>
      <c r="E231" s="29"/>
      <c r="F231" s="124"/>
      <c r="G231" s="41"/>
      <c r="H231" s="41"/>
      <c r="I231" s="124"/>
      <c r="J231" s="29" t="s">
        <v>427</v>
      </c>
      <c r="K231" s="29"/>
      <c r="L231" s="55"/>
      <c r="M231" s="29" t="s">
        <v>422</v>
      </c>
      <c r="N231" s="29"/>
      <c r="O231" s="124"/>
      <c r="P231" s="41"/>
      <c r="Q231" s="41"/>
      <c r="R231" s="124"/>
      <c r="S231" s="29" t="s">
        <v>427</v>
      </c>
      <c r="T231" s="29"/>
      <c r="U231" s="55"/>
    </row>
    <row r="232" spans="1:24" ht="15.75" thickBot="1" x14ac:dyDescent="0.3">
      <c r="A232" s="42"/>
      <c r="B232" s="114"/>
      <c r="C232" s="55"/>
      <c r="D232" s="30" t="s">
        <v>368</v>
      </c>
      <c r="E232" s="30"/>
      <c r="F232" s="124"/>
      <c r="G232" s="115"/>
      <c r="H232" s="115"/>
      <c r="I232" s="124"/>
      <c r="J232" s="115"/>
      <c r="K232" s="115"/>
      <c r="L232" s="55"/>
      <c r="M232" s="30" t="s">
        <v>368</v>
      </c>
      <c r="N232" s="30"/>
      <c r="O232" s="124"/>
      <c r="P232" s="115"/>
      <c r="Q232" s="115"/>
      <c r="R232" s="124"/>
      <c r="S232" s="115"/>
      <c r="T232" s="115"/>
      <c r="U232" s="55"/>
    </row>
    <row r="233" spans="1:24" x14ac:dyDescent="0.25">
      <c r="A233" s="42"/>
      <c r="B233" s="18" t="s">
        <v>428</v>
      </c>
      <c r="C233" s="19"/>
      <c r="D233" s="71"/>
      <c r="E233" s="71"/>
      <c r="F233" s="19"/>
      <c r="G233" s="71"/>
      <c r="H233" s="71"/>
      <c r="I233" s="19"/>
      <c r="J233" s="71"/>
      <c r="K233" s="71"/>
      <c r="L233" s="19"/>
      <c r="M233" s="71"/>
      <c r="N233" s="71"/>
      <c r="O233" s="19"/>
      <c r="P233" s="71"/>
      <c r="Q233" s="71"/>
      <c r="R233" s="19"/>
      <c r="S233" s="71"/>
      <c r="T233" s="71"/>
      <c r="U233" s="19"/>
    </row>
    <row r="234" spans="1:24" x14ac:dyDescent="0.25">
      <c r="A234" s="42"/>
      <c r="B234" s="73" t="s">
        <v>337</v>
      </c>
      <c r="C234" s="12"/>
      <c r="D234" s="32"/>
      <c r="E234" s="32"/>
      <c r="F234" s="12"/>
      <c r="G234" s="32"/>
      <c r="H234" s="32"/>
      <c r="I234" s="12"/>
      <c r="J234" s="32"/>
      <c r="K234" s="32"/>
      <c r="L234" s="12"/>
      <c r="M234" s="32"/>
      <c r="N234" s="32"/>
      <c r="O234" s="12"/>
      <c r="P234" s="32"/>
      <c r="Q234" s="32"/>
      <c r="R234" s="12"/>
      <c r="S234" s="32"/>
      <c r="T234" s="32"/>
      <c r="U234" s="12"/>
    </row>
    <row r="235" spans="1:24" x14ac:dyDescent="0.25">
      <c r="A235" s="42"/>
      <c r="B235" s="126" t="s">
        <v>338</v>
      </c>
      <c r="C235" s="19"/>
      <c r="D235" s="48" t="s">
        <v>266</v>
      </c>
      <c r="E235" s="24">
        <v>1082196</v>
      </c>
      <c r="F235" s="19"/>
      <c r="G235" s="48" t="s">
        <v>266</v>
      </c>
      <c r="H235" s="24">
        <v>899959</v>
      </c>
      <c r="I235" s="19"/>
      <c r="J235" s="48" t="s">
        <v>266</v>
      </c>
      <c r="K235" s="25" t="s">
        <v>269</v>
      </c>
      <c r="L235" s="19"/>
      <c r="M235" s="48" t="s">
        <v>266</v>
      </c>
      <c r="N235" s="24">
        <v>494195</v>
      </c>
      <c r="O235" s="19"/>
      <c r="P235" s="48" t="s">
        <v>266</v>
      </c>
      <c r="Q235" s="24">
        <v>494195</v>
      </c>
      <c r="R235" s="19"/>
      <c r="S235" s="48" t="s">
        <v>266</v>
      </c>
      <c r="T235" s="25" t="s">
        <v>269</v>
      </c>
      <c r="U235" s="19"/>
    </row>
    <row r="236" spans="1:24" x14ac:dyDescent="0.25">
      <c r="A236" s="42"/>
      <c r="B236" s="127" t="s">
        <v>237</v>
      </c>
      <c r="C236" s="12"/>
      <c r="D236" s="58">
        <v>2734462</v>
      </c>
      <c r="E236" s="58"/>
      <c r="F236" s="12"/>
      <c r="G236" s="58">
        <v>2100064</v>
      </c>
      <c r="H236" s="58"/>
      <c r="I236" s="12"/>
      <c r="J236" s="59" t="s">
        <v>269</v>
      </c>
      <c r="K236" s="59"/>
      <c r="L236" s="12"/>
      <c r="M236" s="58">
        <v>367883</v>
      </c>
      <c r="N236" s="58"/>
      <c r="O236" s="12"/>
      <c r="P236" s="58">
        <v>215963</v>
      </c>
      <c r="Q236" s="58"/>
      <c r="R236" s="12"/>
      <c r="S236" s="59" t="s">
        <v>269</v>
      </c>
      <c r="T236" s="59"/>
      <c r="U236" s="12"/>
    </row>
    <row r="237" spans="1:24" x14ac:dyDescent="0.25">
      <c r="A237" s="42"/>
      <c r="B237" s="126" t="s">
        <v>240</v>
      </c>
      <c r="C237" s="19"/>
      <c r="D237" s="36">
        <v>808008</v>
      </c>
      <c r="E237" s="36"/>
      <c r="F237" s="19"/>
      <c r="G237" s="36">
        <v>808008</v>
      </c>
      <c r="H237" s="36"/>
      <c r="I237" s="19"/>
      <c r="J237" s="60" t="s">
        <v>269</v>
      </c>
      <c r="K237" s="60"/>
      <c r="L237" s="19"/>
      <c r="M237" s="36">
        <v>3015172</v>
      </c>
      <c r="N237" s="36"/>
      <c r="O237" s="19"/>
      <c r="P237" s="36">
        <v>2702491</v>
      </c>
      <c r="Q237" s="36"/>
      <c r="R237" s="19"/>
      <c r="S237" s="60" t="s">
        <v>269</v>
      </c>
      <c r="T237" s="60"/>
      <c r="U237" s="19"/>
    </row>
    <row r="238" spans="1:24" ht="15.75" thickBot="1" x14ac:dyDescent="0.3">
      <c r="A238" s="42"/>
      <c r="B238" s="127" t="s">
        <v>239</v>
      </c>
      <c r="C238" s="12"/>
      <c r="D238" s="68">
        <v>1986485</v>
      </c>
      <c r="E238" s="68"/>
      <c r="F238" s="12"/>
      <c r="G238" s="68">
        <v>213251</v>
      </c>
      <c r="H238" s="68"/>
      <c r="I238" s="12"/>
      <c r="J238" s="69" t="s">
        <v>269</v>
      </c>
      <c r="K238" s="69"/>
      <c r="L238" s="12"/>
      <c r="M238" s="68">
        <v>4480653</v>
      </c>
      <c r="N238" s="68"/>
      <c r="O238" s="12"/>
      <c r="P238" s="68">
        <v>2456419</v>
      </c>
      <c r="Q238" s="68"/>
      <c r="R238" s="12"/>
      <c r="S238" s="69" t="s">
        <v>269</v>
      </c>
      <c r="T238" s="69"/>
      <c r="U238" s="12"/>
    </row>
    <row r="239" spans="1:24" ht="15.75" thickBot="1" x14ac:dyDescent="0.3">
      <c r="A239" s="42"/>
      <c r="B239" s="54"/>
      <c r="C239" s="19"/>
      <c r="D239" s="76">
        <v>6611151</v>
      </c>
      <c r="E239" s="76"/>
      <c r="F239" s="19"/>
      <c r="G239" s="76">
        <v>4021282</v>
      </c>
      <c r="H239" s="76"/>
      <c r="I239" s="19"/>
      <c r="J239" s="123" t="s">
        <v>269</v>
      </c>
      <c r="K239" s="123"/>
      <c r="L239" s="19"/>
      <c r="M239" s="76">
        <v>8357903</v>
      </c>
      <c r="N239" s="76"/>
      <c r="O239" s="19"/>
      <c r="P239" s="76">
        <v>5869068</v>
      </c>
      <c r="Q239" s="76"/>
      <c r="R239" s="19"/>
      <c r="S239" s="123" t="s">
        <v>269</v>
      </c>
      <c r="T239" s="123"/>
      <c r="U239" s="19"/>
    </row>
    <row r="240" spans="1:24" x14ac:dyDescent="0.25">
      <c r="A240" s="42"/>
      <c r="B240" s="16"/>
      <c r="C240" s="12"/>
      <c r="D240" s="33"/>
      <c r="E240" s="33"/>
      <c r="F240" s="12"/>
      <c r="G240" s="33"/>
      <c r="H240" s="33"/>
      <c r="I240" s="12"/>
      <c r="J240" s="33"/>
      <c r="K240" s="33"/>
      <c r="L240" s="12"/>
      <c r="M240" s="33"/>
      <c r="N240" s="33"/>
      <c r="O240" s="12"/>
      <c r="P240" s="33"/>
      <c r="Q240" s="33"/>
      <c r="R240" s="12"/>
      <c r="S240" s="33"/>
      <c r="T240" s="33"/>
      <c r="U240" s="12"/>
    </row>
    <row r="241" spans="1:21" ht="15.75" thickBot="1" x14ac:dyDescent="0.3">
      <c r="A241" s="42"/>
      <c r="B241" s="74" t="s">
        <v>241</v>
      </c>
      <c r="C241" s="19"/>
      <c r="D241" s="38" t="s">
        <v>269</v>
      </c>
      <c r="E241" s="38"/>
      <c r="F241" s="19"/>
      <c r="G241" s="38" t="s">
        <v>269</v>
      </c>
      <c r="H241" s="38"/>
      <c r="I241" s="19"/>
      <c r="J241" s="38" t="s">
        <v>269</v>
      </c>
      <c r="K241" s="38"/>
      <c r="L241" s="19"/>
      <c r="M241" s="61">
        <v>2562</v>
      </c>
      <c r="N241" s="61"/>
      <c r="O241" s="19"/>
      <c r="P241" s="61">
        <v>2562</v>
      </c>
      <c r="Q241" s="61"/>
      <c r="R241" s="19"/>
      <c r="S241" s="38" t="s">
        <v>269</v>
      </c>
      <c r="T241" s="38"/>
      <c r="U241" s="19"/>
    </row>
    <row r="242" spans="1:21" x14ac:dyDescent="0.25">
      <c r="A242" s="42"/>
      <c r="B242" s="16"/>
      <c r="C242" s="12"/>
      <c r="D242" s="33"/>
      <c r="E242" s="33"/>
      <c r="F242" s="12"/>
      <c r="G242" s="33"/>
      <c r="H242" s="33"/>
      <c r="I242" s="12"/>
      <c r="J242" s="33"/>
      <c r="K242" s="33"/>
      <c r="L242" s="12"/>
      <c r="M242" s="33"/>
      <c r="N242" s="33"/>
      <c r="O242" s="12"/>
      <c r="P242" s="33"/>
      <c r="Q242" s="33"/>
      <c r="R242" s="12"/>
      <c r="S242" s="33"/>
      <c r="T242" s="33"/>
      <c r="U242" s="12"/>
    </row>
    <row r="243" spans="1:21" x14ac:dyDescent="0.25">
      <c r="A243" s="42"/>
      <c r="B243" s="74" t="s">
        <v>339</v>
      </c>
      <c r="C243" s="19"/>
      <c r="D243" s="70"/>
      <c r="E243" s="70"/>
      <c r="F243" s="19"/>
      <c r="G243" s="70"/>
      <c r="H243" s="70"/>
      <c r="I243" s="19"/>
      <c r="J243" s="70"/>
      <c r="K243" s="70"/>
      <c r="L243" s="19"/>
      <c r="M243" s="70"/>
      <c r="N243" s="70"/>
      <c r="O243" s="19"/>
      <c r="P243" s="70"/>
      <c r="Q243" s="70"/>
      <c r="R243" s="19"/>
      <c r="S243" s="70"/>
      <c r="T243" s="70"/>
      <c r="U243" s="19"/>
    </row>
    <row r="244" spans="1:21" ht="15.75" thickBot="1" x14ac:dyDescent="0.3">
      <c r="A244" s="42"/>
      <c r="B244" s="127" t="s">
        <v>243</v>
      </c>
      <c r="C244" s="12"/>
      <c r="D244" s="68">
        <v>132402</v>
      </c>
      <c r="E244" s="68"/>
      <c r="F244" s="12"/>
      <c r="G244" s="68">
        <v>132402</v>
      </c>
      <c r="H244" s="68"/>
      <c r="I244" s="12"/>
      <c r="J244" s="69" t="s">
        <v>269</v>
      </c>
      <c r="K244" s="69"/>
      <c r="L244" s="12"/>
      <c r="M244" s="68">
        <v>157413</v>
      </c>
      <c r="N244" s="68"/>
      <c r="O244" s="12"/>
      <c r="P244" s="68">
        <v>157413</v>
      </c>
      <c r="Q244" s="68"/>
      <c r="R244" s="12"/>
      <c r="S244" s="69" t="s">
        <v>269</v>
      </c>
      <c r="T244" s="69"/>
      <c r="U244" s="12"/>
    </row>
    <row r="245" spans="1:21" ht="15.75" thickBot="1" x14ac:dyDescent="0.3">
      <c r="A245" s="42"/>
      <c r="B245" s="74" t="s">
        <v>429</v>
      </c>
      <c r="C245" s="19"/>
      <c r="D245" s="128" t="s">
        <v>266</v>
      </c>
      <c r="E245" s="129">
        <v>6743553</v>
      </c>
      <c r="F245" s="19"/>
      <c r="G245" s="128" t="s">
        <v>266</v>
      </c>
      <c r="H245" s="129">
        <v>4153684</v>
      </c>
      <c r="I245" s="19"/>
      <c r="J245" s="128" t="s">
        <v>266</v>
      </c>
      <c r="K245" s="130" t="s">
        <v>269</v>
      </c>
      <c r="L245" s="19"/>
      <c r="M245" s="128" t="s">
        <v>266</v>
      </c>
      <c r="N245" s="129">
        <v>8517878</v>
      </c>
      <c r="O245" s="19"/>
      <c r="P245" s="128" t="s">
        <v>266</v>
      </c>
      <c r="Q245" s="129">
        <v>6029043</v>
      </c>
      <c r="R245" s="19"/>
      <c r="S245" s="128" t="s">
        <v>266</v>
      </c>
      <c r="T245" s="130" t="s">
        <v>269</v>
      </c>
      <c r="U245" s="19"/>
    </row>
    <row r="246" spans="1:21" x14ac:dyDescent="0.25">
      <c r="A246" s="42"/>
      <c r="B246" s="16"/>
      <c r="C246" s="12"/>
      <c r="D246" s="33"/>
      <c r="E246" s="33"/>
      <c r="F246" s="12"/>
      <c r="G246" s="33"/>
      <c r="H246" s="33"/>
      <c r="I246" s="12"/>
      <c r="J246" s="33"/>
      <c r="K246" s="33"/>
      <c r="L246" s="12"/>
      <c r="M246" s="33"/>
      <c r="N246" s="33"/>
      <c r="O246" s="12"/>
      <c r="P246" s="33"/>
      <c r="Q246" s="33"/>
      <c r="R246" s="12"/>
      <c r="S246" s="33"/>
      <c r="T246" s="33"/>
      <c r="U246" s="12"/>
    </row>
    <row r="247" spans="1:21" x14ac:dyDescent="0.25">
      <c r="A247" s="42"/>
      <c r="B247" s="18" t="s">
        <v>430</v>
      </c>
      <c r="C247" s="19"/>
      <c r="D247" s="70"/>
      <c r="E247" s="70"/>
      <c r="F247" s="19"/>
      <c r="G247" s="70"/>
      <c r="H247" s="70"/>
      <c r="I247" s="19"/>
      <c r="J247" s="70"/>
      <c r="K247" s="70"/>
      <c r="L247" s="19"/>
      <c r="M247" s="70"/>
      <c r="N247" s="70"/>
      <c r="O247" s="19"/>
      <c r="P247" s="70"/>
      <c r="Q247" s="70"/>
      <c r="R247" s="19"/>
      <c r="S247" s="70"/>
      <c r="T247" s="70"/>
      <c r="U247" s="19"/>
    </row>
    <row r="248" spans="1:21" x14ac:dyDescent="0.25">
      <c r="A248" s="42"/>
      <c r="B248" s="73" t="s">
        <v>337</v>
      </c>
      <c r="C248" s="12"/>
      <c r="D248" s="32"/>
      <c r="E248" s="32"/>
      <c r="F248" s="12"/>
      <c r="G248" s="32"/>
      <c r="H248" s="32"/>
      <c r="I248" s="12"/>
      <c r="J248" s="32"/>
      <c r="K248" s="32"/>
      <c r="L248" s="12"/>
      <c r="M248" s="32"/>
      <c r="N248" s="32"/>
      <c r="O248" s="12"/>
      <c r="P248" s="32"/>
      <c r="Q248" s="32"/>
      <c r="R248" s="12"/>
      <c r="S248" s="32"/>
      <c r="T248" s="32"/>
      <c r="U248" s="12"/>
    </row>
    <row r="249" spans="1:21" x14ac:dyDescent="0.25">
      <c r="A249" s="42"/>
      <c r="B249" s="126" t="s">
        <v>338</v>
      </c>
      <c r="C249" s="19"/>
      <c r="D249" s="48" t="s">
        <v>266</v>
      </c>
      <c r="E249" s="24">
        <v>864017</v>
      </c>
      <c r="F249" s="19"/>
      <c r="G249" s="48" t="s">
        <v>266</v>
      </c>
      <c r="H249" s="24">
        <v>820142</v>
      </c>
      <c r="I249" s="19"/>
      <c r="J249" s="48" t="s">
        <v>266</v>
      </c>
      <c r="K249" s="24">
        <v>160881</v>
      </c>
      <c r="L249" s="19"/>
      <c r="M249" s="48" t="s">
        <v>266</v>
      </c>
      <c r="N249" s="24">
        <v>1566121</v>
      </c>
      <c r="O249" s="19"/>
      <c r="P249" s="48" t="s">
        <v>266</v>
      </c>
      <c r="Q249" s="24">
        <v>1566121</v>
      </c>
      <c r="R249" s="19"/>
      <c r="S249" s="48" t="s">
        <v>266</v>
      </c>
      <c r="T249" s="24">
        <v>210336</v>
      </c>
      <c r="U249" s="19"/>
    </row>
    <row r="250" spans="1:21" x14ac:dyDescent="0.25">
      <c r="A250" s="42"/>
      <c r="B250" s="127" t="s">
        <v>237</v>
      </c>
      <c r="C250" s="12"/>
      <c r="D250" s="59" t="s">
        <v>269</v>
      </c>
      <c r="E250" s="59"/>
      <c r="F250" s="12"/>
      <c r="G250" s="59" t="s">
        <v>269</v>
      </c>
      <c r="H250" s="59"/>
      <c r="I250" s="12"/>
      <c r="J250" s="59" t="s">
        <v>269</v>
      </c>
      <c r="K250" s="59"/>
      <c r="L250" s="12"/>
      <c r="M250" s="58">
        <v>2789808</v>
      </c>
      <c r="N250" s="58"/>
      <c r="O250" s="12"/>
      <c r="P250" s="58">
        <v>2789808</v>
      </c>
      <c r="Q250" s="58"/>
      <c r="R250" s="12"/>
      <c r="S250" s="58">
        <v>533849</v>
      </c>
      <c r="T250" s="58"/>
      <c r="U250" s="12"/>
    </row>
    <row r="251" spans="1:21" x14ac:dyDescent="0.25">
      <c r="A251" s="42"/>
      <c r="B251" s="126" t="s">
        <v>240</v>
      </c>
      <c r="C251" s="19"/>
      <c r="D251" s="36">
        <v>1360876</v>
      </c>
      <c r="E251" s="36"/>
      <c r="F251" s="19"/>
      <c r="G251" s="36">
        <v>1170517</v>
      </c>
      <c r="H251" s="36"/>
      <c r="I251" s="19"/>
      <c r="J251" s="36">
        <v>195103</v>
      </c>
      <c r="K251" s="36"/>
      <c r="L251" s="19"/>
      <c r="M251" s="36">
        <v>535402</v>
      </c>
      <c r="N251" s="36"/>
      <c r="O251" s="19"/>
      <c r="P251" s="36">
        <v>535402</v>
      </c>
      <c r="Q251" s="36"/>
      <c r="R251" s="19"/>
      <c r="S251" s="36">
        <v>34812</v>
      </c>
      <c r="T251" s="36"/>
      <c r="U251" s="19"/>
    </row>
    <row r="252" spans="1:21" ht="15.75" thickBot="1" x14ac:dyDescent="0.3">
      <c r="A252" s="42"/>
      <c r="B252" s="127" t="s">
        <v>239</v>
      </c>
      <c r="C252" s="12"/>
      <c r="D252" s="68">
        <v>927806</v>
      </c>
      <c r="E252" s="68"/>
      <c r="F252" s="12"/>
      <c r="G252" s="68">
        <v>927806</v>
      </c>
      <c r="H252" s="68"/>
      <c r="I252" s="12"/>
      <c r="J252" s="68">
        <v>10315</v>
      </c>
      <c r="K252" s="68"/>
      <c r="L252" s="12"/>
      <c r="M252" s="69" t="s">
        <v>269</v>
      </c>
      <c r="N252" s="69"/>
      <c r="O252" s="12"/>
      <c r="P252" s="69" t="s">
        <v>269</v>
      </c>
      <c r="Q252" s="69"/>
      <c r="R252" s="12"/>
      <c r="S252" s="69" t="s">
        <v>269</v>
      </c>
      <c r="T252" s="69"/>
      <c r="U252" s="12"/>
    </row>
    <row r="253" spans="1:21" ht="15.75" thickBot="1" x14ac:dyDescent="0.3">
      <c r="A253" s="42"/>
      <c r="B253" s="54"/>
      <c r="C253" s="19"/>
      <c r="D253" s="76">
        <v>3152699</v>
      </c>
      <c r="E253" s="76"/>
      <c r="F253" s="19"/>
      <c r="G253" s="76">
        <v>2918465</v>
      </c>
      <c r="H253" s="76"/>
      <c r="I253" s="19"/>
      <c r="J253" s="76">
        <v>366299</v>
      </c>
      <c r="K253" s="76"/>
      <c r="L253" s="19"/>
      <c r="M253" s="76">
        <v>4891331</v>
      </c>
      <c r="N253" s="76"/>
      <c r="O253" s="19"/>
      <c r="P253" s="76">
        <v>4891331</v>
      </c>
      <c r="Q253" s="76"/>
      <c r="R253" s="19"/>
      <c r="S253" s="76">
        <v>778997</v>
      </c>
      <c r="T253" s="76"/>
      <c r="U253" s="19"/>
    </row>
    <row r="254" spans="1:21" x14ac:dyDescent="0.25">
      <c r="A254" s="42"/>
      <c r="B254" s="16"/>
      <c r="C254" s="12"/>
      <c r="D254" s="33"/>
      <c r="E254" s="33"/>
      <c r="F254" s="12"/>
      <c r="G254" s="33"/>
      <c r="H254" s="33"/>
      <c r="I254" s="12"/>
      <c r="J254" s="33"/>
      <c r="K254" s="33"/>
      <c r="L254" s="12"/>
      <c r="M254" s="33"/>
      <c r="N254" s="33"/>
      <c r="O254" s="12"/>
      <c r="P254" s="33"/>
      <c r="Q254" s="33"/>
      <c r="R254" s="12"/>
      <c r="S254" s="33"/>
      <c r="T254" s="33"/>
      <c r="U254" s="12"/>
    </row>
    <row r="255" spans="1:21" ht="15.75" thickBot="1" x14ac:dyDescent="0.3">
      <c r="A255" s="42"/>
      <c r="B255" s="74" t="s">
        <v>241</v>
      </c>
      <c r="C255" s="19"/>
      <c r="D255" s="61">
        <v>131774</v>
      </c>
      <c r="E255" s="61"/>
      <c r="F255" s="19"/>
      <c r="G255" s="61">
        <v>131774</v>
      </c>
      <c r="H255" s="61"/>
      <c r="I255" s="19"/>
      <c r="J255" s="61">
        <v>131774</v>
      </c>
      <c r="K255" s="61"/>
      <c r="L255" s="19"/>
      <c r="M255" s="61">
        <v>257896</v>
      </c>
      <c r="N255" s="61"/>
      <c r="O255" s="19"/>
      <c r="P255" s="61">
        <v>257896</v>
      </c>
      <c r="Q255" s="61"/>
      <c r="R255" s="19"/>
      <c r="S255" s="61">
        <v>22713</v>
      </c>
      <c r="T255" s="61"/>
      <c r="U255" s="19"/>
    </row>
    <row r="256" spans="1:21" x14ac:dyDescent="0.25">
      <c r="A256" s="42"/>
      <c r="B256" s="16"/>
      <c r="C256" s="12"/>
      <c r="D256" s="33"/>
      <c r="E256" s="33"/>
      <c r="F256" s="12"/>
      <c r="G256" s="33"/>
      <c r="H256" s="33"/>
      <c r="I256" s="12"/>
      <c r="J256" s="33"/>
      <c r="K256" s="33"/>
      <c r="L256" s="12"/>
      <c r="M256" s="33"/>
      <c r="N256" s="33"/>
      <c r="O256" s="12"/>
      <c r="P256" s="33"/>
      <c r="Q256" s="33"/>
      <c r="R256" s="12"/>
      <c r="S256" s="33"/>
      <c r="T256" s="33"/>
      <c r="U256" s="12"/>
    </row>
    <row r="257" spans="1:24" x14ac:dyDescent="0.25">
      <c r="A257" s="42"/>
      <c r="B257" s="74" t="s">
        <v>339</v>
      </c>
      <c r="C257" s="19"/>
      <c r="D257" s="70"/>
      <c r="E257" s="70"/>
      <c r="F257" s="19"/>
      <c r="G257" s="70"/>
      <c r="H257" s="70"/>
      <c r="I257" s="19"/>
      <c r="J257" s="70"/>
      <c r="K257" s="70"/>
      <c r="L257" s="19"/>
      <c r="M257" s="70"/>
      <c r="N257" s="70"/>
      <c r="O257" s="19"/>
      <c r="P257" s="70"/>
      <c r="Q257" s="70"/>
      <c r="R257" s="19"/>
      <c r="S257" s="70"/>
      <c r="T257" s="70"/>
      <c r="U257" s="19"/>
    </row>
    <row r="258" spans="1:24" x14ac:dyDescent="0.25">
      <c r="A258" s="42"/>
      <c r="B258" s="127" t="s">
        <v>243</v>
      </c>
      <c r="C258" s="12"/>
      <c r="D258" s="58">
        <v>30047</v>
      </c>
      <c r="E258" s="58"/>
      <c r="F258" s="12"/>
      <c r="G258" s="58">
        <v>30047</v>
      </c>
      <c r="H258" s="58"/>
      <c r="I258" s="12"/>
      <c r="J258" s="58">
        <v>8602</v>
      </c>
      <c r="K258" s="58"/>
      <c r="L258" s="12"/>
      <c r="M258" s="58">
        <v>28118</v>
      </c>
      <c r="N258" s="58"/>
      <c r="O258" s="12"/>
      <c r="P258" s="58">
        <v>28118</v>
      </c>
      <c r="Q258" s="58"/>
      <c r="R258" s="12"/>
      <c r="S258" s="58">
        <v>28118</v>
      </c>
      <c r="T258" s="58"/>
      <c r="U258" s="12"/>
    </row>
    <row r="259" spans="1:24" ht="15.75" thickBot="1" x14ac:dyDescent="0.3">
      <c r="A259" s="42"/>
      <c r="B259" s="126" t="s">
        <v>244</v>
      </c>
      <c r="C259" s="19"/>
      <c r="D259" s="38" t="s">
        <v>269</v>
      </c>
      <c r="E259" s="38"/>
      <c r="F259" s="19"/>
      <c r="G259" s="38" t="s">
        <v>269</v>
      </c>
      <c r="H259" s="38"/>
      <c r="I259" s="19"/>
      <c r="J259" s="38" t="s">
        <v>269</v>
      </c>
      <c r="K259" s="38"/>
      <c r="L259" s="19"/>
      <c r="M259" s="61">
        <v>9735</v>
      </c>
      <c r="N259" s="61"/>
      <c r="O259" s="19"/>
      <c r="P259" s="61">
        <v>9735</v>
      </c>
      <c r="Q259" s="61"/>
      <c r="R259" s="19"/>
      <c r="S259" s="61">
        <v>2572</v>
      </c>
      <c r="T259" s="61"/>
      <c r="U259" s="19"/>
    </row>
    <row r="260" spans="1:24" ht="15.75" thickBot="1" x14ac:dyDescent="0.3">
      <c r="A260" s="42"/>
      <c r="B260" s="16"/>
      <c r="C260" s="12"/>
      <c r="D260" s="75">
        <v>30047</v>
      </c>
      <c r="E260" s="75"/>
      <c r="F260" s="12"/>
      <c r="G260" s="75">
        <v>30047</v>
      </c>
      <c r="H260" s="75"/>
      <c r="I260" s="12"/>
      <c r="J260" s="75">
        <v>8602</v>
      </c>
      <c r="K260" s="75"/>
      <c r="L260" s="12"/>
      <c r="M260" s="75">
        <v>37853</v>
      </c>
      <c r="N260" s="75"/>
      <c r="O260" s="12"/>
      <c r="P260" s="75">
        <v>37853</v>
      </c>
      <c r="Q260" s="75"/>
      <c r="R260" s="12"/>
      <c r="S260" s="75">
        <v>30690</v>
      </c>
      <c r="T260" s="75"/>
      <c r="U260" s="12"/>
    </row>
    <row r="261" spans="1:24" ht="15.75" thickBot="1" x14ac:dyDescent="0.3">
      <c r="A261" s="42"/>
      <c r="B261" s="74" t="s">
        <v>429</v>
      </c>
      <c r="C261" s="19"/>
      <c r="D261" s="76">
        <v>3314520</v>
      </c>
      <c r="E261" s="76"/>
      <c r="F261" s="19"/>
      <c r="G261" s="76">
        <v>3080286</v>
      </c>
      <c r="H261" s="76"/>
      <c r="I261" s="19"/>
      <c r="J261" s="76">
        <v>506675</v>
      </c>
      <c r="K261" s="76"/>
      <c r="L261" s="19"/>
      <c r="M261" s="76">
        <v>5187080</v>
      </c>
      <c r="N261" s="76"/>
      <c r="O261" s="19"/>
      <c r="P261" s="76">
        <v>5187080</v>
      </c>
      <c r="Q261" s="76"/>
      <c r="R261" s="19"/>
      <c r="S261" s="76">
        <v>832400</v>
      </c>
      <c r="T261" s="76"/>
      <c r="U261" s="19"/>
    </row>
    <row r="262" spans="1:24" ht="15.75" thickBot="1" x14ac:dyDescent="0.3">
      <c r="A262" s="42"/>
      <c r="B262" s="51" t="s">
        <v>131</v>
      </c>
      <c r="C262" s="12"/>
      <c r="D262" s="65" t="s">
        <v>266</v>
      </c>
      <c r="E262" s="121">
        <v>10058073</v>
      </c>
      <c r="F262" s="12"/>
      <c r="G262" s="65" t="s">
        <v>266</v>
      </c>
      <c r="H262" s="121">
        <v>7233970</v>
      </c>
      <c r="I262" s="12"/>
      <c r="J262" s="65" t="s">
        <v>266</v>
      </c>
      <c r="K262" s="121">
        <v>506675</v>
      </c>
      <c r="L262" s="12"/>
      <c r="M262" s="65" t="s">
        <v>266</v>
      </c>
      <c r="N262" s="121">
        <v>13704958</v>
      </c>
      <c r="O262" s="12"/>
      <c r="P262" s="65" t="s">
        <v>266</v>
      </c>
      <c r="Q262" s="121">
        <v>11216123</v>
      </c>
      <c r="R262" s="12"/>
      <c r="S262" s="65" t="s">
        <v>266</v>
      </c>
      <c r="T262" s="121">
        <v>832400</v>
      </c>
      <c r="U262" s="12"/>
    </row>
    <row r="263" spans="1:24" ht="15.75" thickTop="1" x14ac:dyDescent="0.25">
      <c r="A263" s="42"/>
      <c r="B263" s="44"/>
      <c r="C263" s="44"/>
      <c r="D263" s="44"/>
      <c r="E263" s="44"/>
      <c r="F263" s="44"/>
      <c r="G263" s="44"/>
      <c r="H263" s="44"/>
      <c r="I263" s="44"/>
      <c r="J263" s="44"/>
      <c r="K263" s="44"/>
      <c r="L263" s="44"/>
      <c r="M263" s="44"/>
      <c r="N263" s="44"/>
      <c r="O263" s="44"/>
      <c r="P263" s="44"/>
      <c r="Q263" s="44"/>
      <c r="R263" s="44"/>
      <c r="S263" s="44"/>
      <c r="T263" s="44"/>
      <c r="U263" s="44"/>
      <c r="V263" s="44"/>
      <c r="W263" s="44"/>
      <c r="X263" s="44"/>
    </row>
    <row r="264" spans="1:24" ht="15.75" thickBot="1" x14ac:dyDescent="0.3">
      <c r="A264" s="42"/>
      <c r="B264" s="12"/>
      <c r="C264" s="13"/>
      <c r="D264" s="30" t="s">
        <v>431</v>
      </c>
      <c r="E264" s="30"/>
      <c r="F264" s="30"/>
      <c r="G264" s="30"/>
      <c r="H264" s="30"/>
      <c r="I264" s="30"/>
      <c r="J264" s="30"/>
      <c r="K264" s="30"/>
      <c r="L264" s="13"/>
      <c r="M264" s="30" t="s">
        <v>432</v>
      </c>
      <c r="N264" s="30"/>
      <c r="O264" s="30"/>
      <c r="P264" s="30"/>
      <c r="Q264" s="30"/>
      <c r="R264" s="30"/>
      <c r="S264" s="30"/>
      <c r="T264" s="30"/>
      <c r="U264" s="13"/>
    </row>
    <row r="265" spans="1:24" x14ac:dyDescent="0.25">
      <c r="A265" s="42"/>
      <c r="B265" s="114"/>
      <c r="C265" s="55"/>
      <c r="D265" s="57" t="s">
        <v>433</v>
      </c>
      <c r="E265" s="57"/>
      <c r="F265" s="56"/>
      <c r="G265" s="57" t="s">
        <v>434</v>
      </c>
      <c r="H265" s="57"/>
      <c r="I265" s="56"/>
      <c r="J265" s="57" t="s">
        <v>436</v>
      </c>
      <c r="K265" s="57"/>
      <c r="L265" s="55"/>
      <c r="M265" s="57" t="s">
        <v>433</v>
      </c>
      <c r="N265" s="57"/>
      <c r="O265" s="56"/>
      <c r="P265" s="57" t="s">
        <v>434</v>
      </c>
      <c r="Q265" s="57"/>
      <c r="R265" s="56"/>
      <c r="S265" s="57" t="s">
        <v>436</v>
      </c>
      <c r="T265" s="57"/>
      <c r="U265" s="55"/>
    </row>
    <row r="266" spans="1:24" x14ac:dyDescent="0.25">
      <c r="A266" s="42"/>
      <c r="B266" s="114"/>
      <c r="C266" s="55"/>
      <c r="D266" s="29" t="s">
        <v>423</v>
      </c>
      <c r="E266" s="29"/>
      <c r="F266" s="55"/>
      <c r="G266" s="29" t="s">
        <v>435</v>
      </c>
      <c r="H266" s="29"/>
      <c r="I266" s="55"/>
      <c r="J266" s="29" t="s">
        <v>193</v>
      </c>
      <c r="K266" s="29"/>
      <c r="L266" s="55"/>
      <c r="M266" s="29" t="s">
        <v>423</v>
      </c>
      <c r="N266" s="29"/>
      <c r="O266" s="55"/>
      <c r="P266" s="29" t="s">
        <v>435</v>
      </c>
      <c r="Q266" s="29"/>
      <c r="R266" s="55"/>
      <c r="S266" s="29" t="s">
        <v>193</v>
      </c>
      <c r="T266" s="29"/>
      <c r="U266" s="55"/>
    </row>
    <row r="267" spans="1:24" ht="15.75" thickBot="1" x14ac:dyDescent="0.3">
      <c r="A267" s="42"/>
      <c r="B267" s="114"/>
      <c r="C267" s="55"/>
      <c r="D267" s="30" t="s">
        <v>424</v>
      </c>
      <c r="E267" s="30"/>
      <c r="F267" s="55"/>
      <c r="G267" s="115"/>
      <c r="H267" s="115"/>
      <c r="I267" s="55"/>
      <c r="J267" s="30" t="s">
        <v>435</v>
      </c>
      <c r="K267" s="30"/>
      <c r="L267" s="55"/>
      <c r="M267" s="30" t="s">
        <v>424</v>
      </c>
      <c r="N267" s="30"/>
      <c r="O267" s="55"/>
      <c r="P267" s="115"/>
      <c r="Q267" s="115"/>
      <c r="R267" s="55"/>
      <c r="S267" s="30" t="s">
        <v>435</v>
      </c>
      <c r="T267" s="30"/>
      <c r="U267" s="55"/>
    </row>
    <row r="268" spans="1:24" x14ac:dyDescent="0.25">
      <c r="A268" s="42"/>
      <c r="B268" s="18" t="s">
        <v>428</v>
      </c>
      <c r="C268" s="19"/>
      <c r="D268" s="71"/>
      <c r="E268" s="71"/>
      <c r="F268" s="19"/>
      <c r="G268" s="71"/>
      <c r="H268" s="71"/>
      <c r="I268" s="19"/>
      <c r="J268" s="71"/>
      <c r="K268" s="71"/>
      <c r="L268" s="19"/>
      <c r="M268" s="71"/>
      <c r="N268" s="71"/>
      <c r="O268" s="19"/>
      <c r="P268" s="71"/>
      <c r="Q268" s="71"/>
      <c r="R268" s="19"/>
      <c r="S268" s="71"/>
      <c r="T268" s="71"/>
      <c r="U268" s="19"/>
    </row>
    <row r="269" spans="1:24" x14ac:dyDescent="0.25">
      <c r="A269" s="42"/>
      <c r="B269" s="73" t="s">
        <v>337</v>
      </c>
      <c r="C269" s="12"/>
      <c r="D269" s="32"/>
      <c r="E269" s="32"/>
      <c r="F269" s="12"/>
      <c r="G269" s="32"/>
      <c r="H269" s="32"/>
      <c r="I269" s="12"/>
      <c r="J269" s="32"/>
      <c r="K269" s="32"/>
      <c r="L269" s="12"/>
      <c r="M269" s="32"/>
      <c r="N269" s="32"/>
      <c r="O269" s="12"/>
      <c r="P269" s="32"/>
      <c r="Q269" s="32"/>
      <c r="R269" s="12"/>
      <c r="S269" s="32"/>
      <c r="T269" s="32"/>
      <c r="U269" s="12"/>
    </row>
    <row r="270" spans="1:24" x14ac:dyDescent="0.25">
      <c r="A270" s="42"/>
      <c r="B270" s="126" t="s">
        <v>338</v>
      </c>
      <c r="C270" s="19"/>
      <c r="D270" s="48" t="s">
        <v>266</v>
      </c>
      <c r="E270" s="24">
        <v>1012186</v>
      </c>
      <c r="F270" s="19"/>
      <c r="G270" s="48" t="s">
        <v>266</v>
      </c>
      <c r="H270" s="24">
        <v>1010</v>
      </c>
      <c r="I270" s="19"/>
      <c r="J270" s="48" t="s">
        <v>266</v>
      </c>
      <c r="K270" s="25" t="s">
        <v>269</v>
      </c>
      <c r="L270" s="19"/>
      <c r="M270" s="48" t="s">
        <v>266</v>
      </c>
      <c r="N270" s="24">
        <v>825566</v>
      </c>
      <c r="O270" s="19"/>
      <c r="P270" s="48" t="s">
        <v>266</v>
      </c>
      <c r="Q270" s="24">
        <v>8634</v>
      </c>
      <c r="R270" s="19"/>
      <c r="S270" s="48" t="s">
        <v>266</v>
      </c>
      <c r="T270" s="25" t="s">
        <v>269</v>
      </c>
      <c r="U270" s="19"/>
    </row>
    <row r="271" spans="1:24" x14ac:dyDescent="0.25">
      <c r="A271" s="42"/>
      <c r="B271" s="127" t="s">
        <v>237</v>
      </c>
      <c r="C271" s="12"/>
      <c r="D271" s="58">
        <v>1038953</v>
      </c>
      <c r="E271" s="58"/>
      <c r="F271" s="12"/>
      <c r="G271" s="59" t="s">
        <v>269</v>
      </c>
      <c r="H271" s="59"/>
      <c r="I271" s="12"/>
      <c r="J271" s="59" t="s">
        <v>269</v>
      </c>
      <c r="K271" s="59"/>
      <c r="L271" s="12"/>
      <c r="M271" s="58">
        <v>180524</v>
      </c>
      <c r="N271" s="58"/>
      <c r="O271" s="12"/>
      <c r="P271" s="59" t="s">
        <v>269</v>
      </c>
      <c r="Q271" s="59"/>
      <c r="R271" s="12"/>
      <c r="S271" s="59" t="s">
        <v>269</v>
      </c>
      <c r="T271" s="59"/>
      <c r="U271" s="12"/>
    </row>
    <row r="272" spans="1:24" x14ac:dyDescent="0.25">
      <c r="A272" s="42"/>
      <c r="B272" s="126" t="s">
        <v>240</v>
      </c>
      <c r="C272" s="19"/>
      <c r="D272" s="36">
        <v>2024872</v>
      </c>
      <c r="E272" s="36"/>
      <c r="F272" s="19"/>
      <c r="G272" s="36">
        <v>16192</v>
      </c>
      <c r="H272" s="36"/>
      <c r="I272" s="19"/>
      <c r="J272" s="60" t="s">
        <v>269</v>
      </c>
      <c r="K272" s="60"/>
      <c r="L272" s="19"/>
      <c r="M272" s="36">
        <v>2045209</v>
      </c>
      <c r="N272" s="36"/>
      <c r="O272" s="19"/>
      <c r="P272" s="60" t="s">
        <v>269</v>
      </c>
      <c r="Q272" s="60"/>
      <c r="R272" s="19"/>
      <c r="S272" s="60" t="s">
        <v>269</v>
      </c>
      <c r="T272" s="60"/>
      <c r="U272" s="19"/>
    </row>
    <row r="273" spans="1:21" ht="15.75" thickBot="1" x14ac:dyDescent="0.3">
      <c r="A273" s="42"/>
      <c r="B273" s="127" t="s">
        <v>239</v>
      </c>
      <c r="C273" s="12"/>
      <c r="D273" s="68">
        <v>1457315</v>
      </c>
      <c r="E273" s="68"/>
      <c r="F273" s="12"/>
      <c r="G273" s="69" t="s">
        <v>269</v>
      </c>
      <c r="H273" s="69"/>
      <c r="I273" s="12"/>
      <c r="J273" s="69" t="s">
        <v>269</v>
      </c>
      <c r="K273" s="69"/>
      <c r="L273" s="12"/>
      <c r="M273" s="68">
        <v>2171336</v>
      </c>
      <c r="N273" s="68"/>
      <c r="O273" s="12"/>
      <c r="P273" s="68">
        <v>10322</v>
      </c>
      <c r="Q273" s="68"/>
      <c r="R273" s="12"/>
      <c r="S273" s="69" t="s">
        <v>269</v>
      </c>
      <c r="T273" s="69"/>
      <c r="U273" s="12"/>
    </row>
    <row r="274" spans="1:21" ht="15.75" thickBot="1" x14ac:dyDescent="0.3">
      <c r="A274" s="42"/>
      <c r="B274" s="54"/>
      <c r="C274" s="19"/>
      <c r="D274" s="76">
        <v>5533326</v>
      </c>
      <c r="E274" s="76"/>
      <c r="F274" s="19"/>
      <c r="G274" s="76">
        <v>17202</v>
      </c>
      <c r="H274" s="76"/>
      <c r="I274" s="19"/>
      <c r="J274" s="123" t="s">
        <v>269</v>
      </c>
      <c r="K274" s="123"/>
      <c r="L274" s="19"/>
      <c r="M274" s="76">
        <v>5222635</v>
      </c>
      <c r="N274" s="76"/>
      <c r="O274" s="19"/>
      <c r="P274" s="76">
        <v>18956</v>
      </c>
      <c r="Q274" s="76"/>
      <c r="R274" s="19"/>
      <c r="S274" s="123" t="s">
        <v>269</v>
      </c>
      <c r="T274" s="123"/>
      <c r="U274" s="19"/>
    </row>
    <row r="275" spans="1:21" x14ac:dyDescent="0.25">
      <c r="A275" s="42"/>
      <c r="B275" s="16"/>
      <c r="C275" s="12"/>
      <c r="D275" s="33"/>
      <c r="E275" s="33"/>
      <c r="F275" s="12"/>
      <c r="G275" s="33"/>
      <c r="H275" s="33"/>
      <c r="I275" s="12"/>
      <c r="J275" s="33"/>
      <c r="K275" s="33"/>
      <c r="L275" s="12"/>
      <c r="M275" s="33"/>
      <c r="N275" s="33"/>
      <c r="O275" s="12"/>
      <c r="P275" s="33"/>
      <c r="Q275" s="33"/>
      <c r="R275" s="12"/>
      <c r="S275" s="33"/>
      <c r="T275" s="33"/>
      <c r="U275" s="12"/>
    </row>
    <row r="276" spans="1:21" ht="15.75" thickBot="1" x14ac:dyDescent="0.3">
      <c r="A276" s="42"/>
      <c r="B276" s="74" t="s">
        <v>241</v>
      </c>
      <c r="C276" s="19"/>
      <c r="D276" s="61">
        <v>12077</v>
      </c>
      <c r="E276" s="61"/>
      <c r="F276" s="19"/>
      <c r="G276" s="38" t="s">
        <v>269</v>
      </c>
      <c r="H276" s="38"/>
      <c r="I276" s="19"/>
      <c r="J276" s="38" t="s">
        <v>269</v>
      </c>
      <c r="K276" s="38"/>
      <c r="L276" s="19"/>
      <c r="M276" s="61">
        <v>142047</v>
      </c>
      <c r="N276" s="61"/>
      <c r="O276" s="19"/>
      <c r="P276" s="38">
        <v>925</v>
      </c>
      <c r="Q276" s="38"/>
      <c r="R276" s="19"/>
      <c r="S276" s="38" t="s">
        <v>269</v>
      </c>
      <c r="T276" s="38"/>
      <c r="U276" s="19"/>
    </row>
    <row r="277" spans="1:21" x14ac:dyDescent="0.25">
      <c r="A277" s="42"/>
      <c r="B277" s="16"/>
      <c r="C277" s="12"/>
      <c r="D277" s="33"/>
      <c r="E277" s="33"/>
      <c r="F277" s="12"/>
      <c r="G277" s="33"/>
      <c r="H277" s="33"/>
      <c r="I277" s="12"/>
      <c r="J277" s="33"/>
      <c r="K277" s="33"/>
      <c r="L277" s="12"/>
      <c r="M277" s="33"/>
      <c r="N277" s="33"/>
      <c r="O277" s="12"/>
      <c r="P277" s="33"/>
      <c r="Q277" s="33"/>
      <c r="R277" s="12"/>
      <c r="S277" s="33"/>
      <c r="T277" s="33"/>
      <c r="U277" s="12"/>
    </row>
    <row r="278" spans="1:21" x14ac:dyDescent="0.25">
      <c r="A278" s="42"/>
      <c r="B278" s="74" t="s">
        <v>339</v>
      </c>
      <c r="C278" s="19"/>
      <c r="D278" s="70"/>
      <c r="E278" s="70"/>
      <c r="F278" s="19"/>
      <c r="G278" s="70"/>
      <c r="H278" s="70"/>
      <c r="I278" s="19"/>
      <c r="J278" s="70"/>
      <c r="K278" s="70"/>
      <c r="L278" s="19"/>
      <c r="M278" s="70"/>
      <c r="N278" s="70"/>
      <c r="O278" s="19"/>
      <c r="P278" s="70"/>
      <c r="Q278" s="70"/>
      <c r="R278" s="19"/>
      <c r="S278" s="70"/>
      <c r="T278" s="70"/>
      <c r="U278" s="19"/>
    </row>
    <row r="279" spans="1:21" x14ac:dyDescent="0.25">
      <c r="A279" s="42"/>
      <c r="B279" s="127" t="s">
        <v>243</v>
      </c>
      <c r="C279" s="12"/>
      <c r="D279" s="58">
        <v>139259</v>
      </c>
      <c r="E279" s="58"/>
      <c r="F279" s="12"/>
      <c r="G279" s="59">
        <v>582</v>
      </c>
      <c r="H279" s="59"/>
      <c r="I279" s="12"/>
      <c r="J279" s="59" t="s">
        <v>269</v>
      </c>
      <c r="K279" s="59"/>
      <c r="L279" s="12"/>
      <c r="M279" s="58">
        <v>241267</v>
      </c>
      <c r="N279" s="58"/>
      <c r="O279" s="12"/>
      <c r="P279" s="59" t="s">
        <v>269</v>
      </c>
      <c r="Q279" s="59"/>
      <c r="R279" s="12"/>
      <c r="S279" s="59" t="s">
        <v>269</v>
      </c>
      <c r="T279" s="59"/>
      <c r="U279" s="12"/>
    </row>
    <row r="280" spans="1:21" ht="15.75" thickBot="1" x14ac:dyDescent="0.3">
      <c r="A280" s="42"/>
      <c r="B280" s="126" t="s">
        <v>244</v>
      </c>
      <c r="C280" s="19"/>
      <c r="D280" s="38">
        <v>910</v>
      </c>
      <c r="E280" s="38"/>
      <c r="F280" s="19"/>
      <c r="G280" s="38" t="s">
        <v>269</v>
      </c>
      <c r="H280" s="38"/>
      <c r="I280" s="19"/>
      <c r="J280" s="38" t="s">
        <v>269</v>
      </c>
      <c r="K280" s="38"/>
      <c r="L280" s="19"/>
      <c r="M280" s="38">
        <v>688</v>
      </c>
      <c r="N280" s="38"/>
      <c r="O280" s="19"/>
      <c r="P280" s="38" t="s">
        <v>269</v>
      </c>
      <c r="Q280" s="38"/>
      <c r="R280" s="19"/>
      <c r="S280" s="38" t="s">
        <v>269</v>
      </c>
      <c r="T280" s="38"/>
      <c r="U280" s="19"/>
    </row>
    <row r="281" spans="1:21" ht="15.75" thickBot="1" x14ac:dyDescent="0.3">
      <c r="A281" s="42"/>
      <c r="B281" s="16"/>
      <c r="C281" s="12"/>
      <c r="D281" s="75">
        <v>140169</v>
      </c>
      <c r="E281" s="75"/>
      <c r="F281" s="12"/>
      <c r="G281" s="122">
        <v>582</v>
      </c>
      <c r="H281" s="122"/>
      <c r="I281" s="12"/>
      <c r="J281" s="122" t="s">
        <v>269</v>
      </c>
      <c r="K281" s="122"/>
      <c r="L281" s="12"/>
      <c r="M281" s="75">
        <v>241955</v>
      </c>
      <c r="N281" s="75"/>
      <c r="O281" s="12"/>
      <c r="P281" s="122" t="s">
        <v>269</v>
      </c>
      <c r="Q281" s="122"/>
      <c r="R281" s="12"/>
      <c r="S281" s="122" t="s">
        <v>269</v>
      </c>
      <c r="T281" s="122"/>
      <c r="U281" s="12"/>
    </row>
    <row r="282" spans="1:21" ht="15.75" thickBot="1" x14ac:dyDescent="0.3">
      <c r="A282" s="42"/>
      <c r="B282" s="74" t="s">
        <v>429</v>
      </c>
      <c r="C282" s="19"/>
      <c r="D282" s="128" t="s">
        <v>266</v>
      </c>
      <c r="E282" s="129">
        <v>5685572</v>
      </c>
      <c r="F282" s="19"/>
      <c r="G282" s="128" t="s">
        <v>266</v>
      </c>
      <c r="H282" s="129">
        <v>17784</v>
      </c>
      <c r="I282" s="19"/>
      <c r="J282" s="128" t="s">
        <v>266</v>
      </c>
      <c r="K282" s="130" t="s">
        <v>269</v>
      </c>
      <c r="L282" s="19"/>
      <c r="M282" s="128" t="s">
        <v>266</v>
      </c>
      <c r="N282" s="129">
        <v>5606637</v>
      </c>
      <c r="O282" s="19"/>
      <c r="P282" s="128" t="s">
        <v>266</v>
      </c>
      <c r="Q282" s="129">
        <v>19881</v>
      </c>
      <c r="R282" s="19"/>
      <c r="S282" s="128" t="s">
        <v>266</v>
      </c>
      <c r="T282" s="130" t="s">
        <v>269</v>
      </c>
      <c r="U282" s="19"/>
    </row>
    <row r="283" spans="1:21" x14ac:dyDescent="0.25">
      <c r="A283" s="42"/>
      <c r="B283" s="16"/>
      <c r="C283" s="12"/>
      <c r="D283" s="33"/>
      <c r="E283" s="33"/>
      <c r="F283" s="12"/>
      <c r="G283" s="33"/>
      <c r="H283" s="33"/>
      <c r="I283" s="12"/>
      <c r="J283" s="33"/>
      <c r="K283" s="33"/>
      <c r="L283" s="12"/>
      <c r="M283" s="33"/>
      <c r="N283" s="33"/>
      <c r="O283" s="12"/>
      <c r="P283" s="33"/>
      <c r="Q283" s="33"/>
      <c r="R283" s="12"/>
      <c r="S283" s="33"/>
      <c r="T283" s="33"/>
      <c r="U283" s="12"/>
    </row>
    <row r="284" spans="1:21" x14ac:dyDescent="0.25">
      <c r="A284" s="42"/>
      <c r="B284" s="18" t="s">
        <v>430</v>
      </c>
      <c r="C284" s="19"/>
      <c r="D284" s="70"/>
      <c r="E284" s="70"/>
      <c r="F284" s="19"/>
      <c r="G284" s="70"/>
      <c r="H284" s="70"/>
      <c r="I284" s="19"/>
      <c r="J284" s="70"/>
      <c r="K284" s="70"/>
      <c r="L284" s="19"/>
      <c r="M284" s="70"/>
      <c r="N284" s="70"/>
      <c r="O284" s="19"/>
      <c r="P284" s="70"/>
      <c r="Q284" s="70"/>
      <c r="R284" s="19"/>
      <c r="S284" s="70"/>
      <c r="T284" s="70"/>
      <c r="U284" s="19"/>
    </row>
    <row r="285" spans="1:21" x14ac:dyDescent="0.25">
      <c r="A285" s="42"/>
      <c r="B285" s="73" t="s">
        <v>337</v>
      </c>
      <c r="C285" s="12"/>
      <c r="D285" s="32"/>
      <c r="E285" s="32"/>
      <c r="F285" s="12"/>
      <c r="G285" s="32"/>
      <c r="H285" s="32"/>
      <c r="I285" s="12"/>
      <c r="J285" s="32"/>
      <c r="K285" s="32"/>
      <c r="L285" s="12"/>
      <c r="M285" s="32"/>
      <c r="N285" s="32"/>
      <c r="O285" s="12"/>
      <c r="P285" s="32"/>
      <c r="Q285" s="32"/>
      <c r="R285" s="12"/>
      <c r="S285" s="32"/>
      <c r="T285" s="32"/>
      <c r="U285" s="12"/>
    </row>
    <row r="286" spans="1:21" x14ac:dyDescent="0.25">
      <c r="A286" s="42"/>
      <c r="B286" s="126" t="s">
        <v>338</v>
      </c>
      <c r="C286" s="19"/>
      <c r="D286" s="48" t="s">
        <v>266</v>
      </c>
      <c r="E286" s="24">
        <v>1047761</v>
      </c>
      <c r="F286" s="19"/>
      <c r="G286" s="48" t="s">
        <v>266</v>
      </c>
      <c r="H286" s="25" t="s">
        <v>269</v>
      </c>
      <c r="I286" s="19"/>
      <c r="J286" s="48" t="s">
        <v>266</v>
      </c>
      <c r="K286" s="25" t="s">
        <v>269</v>
      </c>
      <c r="L286" s="19"/>
      <c r="M286" s="48" t="s">
        <v>266</v>
      </c>
      <c r="N286" s="24">
        <v>986926</v>
      </c>
      <c r="O286" s="19"/>
      <c r="P286" s="48" t="s">
        <v>266</v>
      </c>
      <c r="Q286" s="25">
        <v>604</v>
      </c>
      <c r="R286" s="19"/>
      <c r="S286" s="48" t="s">
        <v>266</v>
      </c>
      <c r="T286" s="25" t="s">
        <v>269</v>
      </c>
      <c r="U286" s="19"/>
    </row>
    <row r="287" spans="1:21" x14ac:dyDescent="0.25">
      <c r="A287" s="42"/>
      <c r="B287" s="127" t="s">
        <v>237</v>
      </c>
      <c r="C287" s="12"/>
      <c r="D287" s="58">
        <v>1544361</v>
      </c>
      <c r="E287" s="58"/>
      <c r="F287" s="12"/>
      <c r="G287" s="59" t="s">
        <v>269</v>
      </c>
      <c r="H287" s="59"/>
      <c r="I287" s="12"/>
      <c r="J287" s="59" t="s">
        <v>269</v>
      </c>
      <c r="K287" s="59"/>
      <c r="L287" s="12"/>
      <c r="M287" s="58">
        <v>3201616</v>
      </c>
      <c r="N287" s="58"/>
      <c r="O287" s="12"/>
      <c r="P287" s="58">
        <v>27971</v>
      </c>
      <c r="Q287" s="58"/>
      <c r="R287" s="12"/>
      <c r="S287" s="59" t="s">
        <v>269</v>
      </c>
      <c r="T287" s="59"/>
      <c r="U287" s="12"/>
    </row>
    <row r="288" spans="1:21" x14ac:dyDescent="0.25">
      <c r="A288" s="42"/>
      <c r="B288" s="126" t="s">
        <v>240</v>
      </c>
      <c r="C288" s="19"/>
      <c r="D288" s="36">
        <v>655830</v>
      </c>
      <c r="E288" s="36"/>
      <c r="F288" s="19"/>
      <c r="G288" s="60" t="s">
        <v>269</v>
      </c>
      <c r="H288" s="60"/>
      <c r="I288" s="19"/>
      <c r="J288" s="60" t="s">
        <v>269</v>
      </c>
      <c r="K288" s="60"/>
      <c r="L288" s="19"/>
      <c r="M288" s="36">
        <v>1404895</v>
      </c>
      <c r="N288" s="36"/>
      <c r="O288" s="19"/>
      <c r="P288" s="36">
        <v>8000</v>
      </c>
      <c r="Q288" s="36"/>
      <c r="R288" s="19"/>
      <c r="S288" s="60" t="s">
        <v>269</v>
      </c>
      <c r="T288" s="60"/>
      <c r="U288" s="19"/>
    </row>
    <row r="289" spans="1:24" ht="15.75" thickBot="1" x14ac:dyDescent="0.3">
      <c r="A289" s="42"/>
      <c r="B289" s="127" t="s">
        <v>239</v>
      </c>
      <c r="C289" s="12"/>
      <c r="D289" s="68">
        <v>185561</v>
      </c>
      <c r="E289" s="68"/>
      <c r="F289" s="12"/>
      <c r="G289" s="69" t="s">
        <v>269</v>
      </c>
      <c r="H289" s="69"/>
      <c r="I289" s="12"/>
      <c r="J289" s="69" t="s">
        <v>269</v>
      </c>
      <c r="K289" s="69"/>
      <c r="L289" s="12"/>
      <c r="M289" s="68">
        <v>2345953</v>
      </c>
      <c r="N289" s="68"/>
      <c r="O289" s="12"/>
      <c r="P289" s="68">
        <v>3746</v>
      </c>
      <c r="Q289" s="68"/>
      <c r="R289" s="12"/>
      <c r="S289" s="69" t="s">
        <v>269</v>
      </c>
      <c r="T289" s="69"/>
      <c r="U289" s="12"/>
    </row>
    <row r="290" spans="1:24" ht="15.75" thickBot="1" x14ac:dyDescent="0.3">
      <c r="A290" s="42"/>
      <c r="B290" s="54"/>
      <c r="C290" s="19"/>
      <c r="D290" s="76">
        <v>3433513</v>
      </c>
      <c r="E290" s="76"/>
      <c r="F290" s="19"/>
      <c r="G290" s="123" t="s">
        <v>269</v>
      </c>
      <c r="H290" s="123"/>
      <c r="I290" s="19"/>
      <c r="J290" s="123" t="s">
        <v>269</v>
      </c>
      <c r="K290" s="123"/>
      <c r="L290" s="19"/>
      <c r="M290" s="76">
        <v>7939390</v>
      </c>
      <c r="N290" s="76"/>
      <c r="O290" s="19"/>
      <c r="P290" s="76">
        <v>40321</v>
      </c>
      <c r="Q290" s="76"/>
      <c r="R290" s="19"/>
      <c r="S290" s="123" t="s">
        <v>269</v>
      </c>
      <c r="T290" s="123"/>
      <c r="U290" s="19"/>
    </row>
    <row r="291" spans="1:24" x14ac:dyDescent="0.25">
      <c r="A291" s="42"/>
      <c r="B291" s="16"/>
      <c r="C291" s="12"/>
      <c r="D291" s="33"/>
      <c r="E291" s="33"/>
      <c r="F291" s="12"/>
      <c r="G291" s="33"/>
      <c r="H291" s="33"/>
      <c r="I291" s="12"/>
      <c r="J291" s="33"/>
      <c r="K291" s="33"/>
      <c r="L291" s="12"/>
      <c r="M291" s="33"/>
      <c r="N291" s="33"/>
      <c r="O291" s="12"/>
      <c r="P291" s="33"/>
      <c r="Q291" s="33"/>
      <c r="R291" s="12"/>
      <c r="S291" s="33"/>
      <c r="T291" s="33"/>
      <c r="U291" s="12"/>
    </row>
    <row r="292" spans="1:24" ht="15.75" thickBot="1" x14ac:dyDescent="0.3">
      <c r="A292" s="42"/>
      <c r="B292" s="74" t="s">
        <v>241</v>
      </c>
      <c r="C292" s="19"/>
      <c r="D292" s="61">
        <v>275701</v>
      </c>
      <c r="E292" s="61"/>
      <c r="F292" s="19"/>
      <c r="G292" s="61">
        <v>4811</v>
      </c>
      <c r="H292" s="61"/>
      <c r="I292" s="19"/>
      <c r="J292" s="38" t="s">
        <v>269</v>
      </c>
      <c r="K292" s="38"/>
      <c r="L292" s="19"/>
      <c r="M292" s="61">
        <v>593375</v>
      </c>
      <c r="N292" s="61"/>
      <c r="O292" s="19"/>
      <c r="P292" s="61">
        <v>1132</v>
      </c>
      <c r="Q292" s="61"/>
      <c r="R292" s="19"/>
      <c r="S292" s="38" t="s">
        <v>269</v>
      </c>
      <c r="T292" s="38"/>
      <c r="U292" s="19"/>
    </row>
    <row r="293" spans="1:24" x14ac:dyDescent="0.25">
      <c r="A293" s="42"/>
      <c r="B293" s="16"/>
      <c r="C293" s="12"/>
      <c r="D293" s="33"/>
      <c r="E293" s="33"/>
      <c r="F293" s="12"/>
      <c r="G293" s="33"/>
      <c r="H293" s="33"/>
      <c r="I293" s="12"/>
      <c r="J293" s="33"/>
      <c r="K293" s="33"/>
      <c r="L293" s="12"/>
      <c r="M293" s="33"/>
      <c r="N293" s="33"/>
      <c r="O293" s="12"/>
      <c r="P293" s="33"/>
      <c r="Q293" s="33"/>
      <c r="R293" s="12"/>
      <c r="S293" s="33"/>
      <c r="T293" s="33"/>
      <c r="U293" s="12"/>
    </row>
    <row r="294" spans="1:24" x14ac:dyDescent="0.25">
      <c r="A294" s="42"/>
      <c r="B294" s="74" t="s">
        <v>339</v>
      </c>
      <c r="C294" s="19"/>
      <c r="D294" s="70"/>
      <c r="E294" s="70"/>
      <c r="F294" s="19"/>
      <c r="G294" s="70"/>
      <c r="H294" s="70"/>
      <c r="I294" s="19"/>
      <c r="J294" s="70"/>
      <c r="K294" s="70"/>
      <c r="L294" s="19"/>
      <c r="M294" s="70"/>
      <c r="N294" s="70"/>
      <c r="O294" s="19"/>
      <c r="P294" s="70"/>
      <c r="Q294" s="70"/>
      <c r="R294" s="19"/>
      <c r="S294" s="70"/>
      <c r="T294" s="70"/>
      <c r="U294" s="19"/>
    </row>
    <row r="295" spans="1:24" x14ac:dyDescent="0.25">
      <c r="A295" s="42"/>
      <c r="B295" s="127" t="s">
        <v>243</v>
      </c>
      <c r="C295" s="12"/>
      <c r="D295" s="58">
        <v>31887</v>
      </c>
      <c r="E295" s="58"/>
      <c r="F295" s="12"/>
      <c r="G295" s="59" t="s">
        <v>269</v>
      </c>
      <c r="H295" s="59"/>
      <c r="I295" s="12"/>
      <c r="J295" s="59" t="s">
        <v>269</v>
      </c>
      <c r="K295" s="59"/>
      <c r="L295" s="12"/>
      <c r="M295" s="58">
        <v>57724</v>
      </c>
      <c r="N295" s="58"/>
      <c r="O295" s="12"/>
      <c r="P295" s="59" t="s">
        <v>269</v>
      </c>
      <c r="Q295" s="59"/>
      <c r="R295" s="12"/>
      <c r="S295" s="59" t="s">
        <v>269</v>
      </c>
      <c r="T295" s="59"/>
      <c r="U295" s="12"/>
    </row>
    <row r="296" spans="1:24" ht="15.75" thickBot="1" x14ac:dyDescent="0.3">
      <c r="A296" s="42"/>
      <c r="B296" s="126" t="s">
        <v>244</v>
      </c>
      <c r="C296" s="19"/>
      <c r="D296" s="61">
        <v>2704</v>
      </c>
      <c r="E296" s="61"/>
      <c r="F296" s="19"/>
      <c r="G296" s="38" t="s">
        <v>269</v>
      </c>
      <c r="H296" s="38"/>
      <c r="I296" s="19"/>
      <c r="J296" s="38" t="s">
        <v>269</v>
      </c>
      <c r="K296" s="38"/>
      <c r="L296" s="19"/>
      <c r="M296" s="61">
        <v>3032</v>
      </c>
      <c r="N296" s="61"/>
      <c r="O296" s="19"/>
      <c r="P296" s="38" t="s">
        <v>269</v>
      </c>
      <c r="Q296" s="38"/>
      <c r="R296" s="19"/>
      <c r="S296" s="38" t="s">
        <v>269</v>
      </c>
      <c r="T296" s="38"/>
      <c r="U296" s="19"/>
    </row>
    <row r="297" spans="1:24" ht="15.75" thickBot="1" x14ac:dyDescent="0.3">
      <c r="A297" s="42"/>
      <c r="B297" s="16"/>
      <c r="C297" s="12"/>
      <c r="D297" s="75">
        <v>34591</v>
      </c>
      <c r="E297" s="75"/>
      <c r="F297" s="12"/>
      <c r="G297" s="122" t="s">
        <v>269</v>
      </c>
      <c r="H297" s="122"/>
      <c r="I297" s="12"/>
      <c r="J297" s="122" t="s">
        <v>269</v>
      </c>
      <c r="K297" s="122"/>
      <c r="L297" s="12"/>
      <c r="M297" s="75">
        <v>60756</v>
      </c>
      <c r="N297" s="75"/>
      <c r="O297" s="12"/>
      <c r="P297" s="122" t="s">
        <v>269</v>
      </c>
      <c r="Q297" s="122"/>
      <c r="R297" s="12"/>
      <c r="S297" s="122" t="s">
        <v>269</v>
      </c>
      <c r="T297" s="122"/>
      <c r="U297" s="12"/>
    </row>
    <row r="298" spans="1:24" ht="15.75" thickBot="1" x14ac:dyDescent="0.3">
      <c r="A298" s="42"/>
      <c r="B298" s="74" t="s">
        <v>429</v>
      </c>
      <c r="C298" s="19"/>
      <c r="D298" s="76">
        <v>3743805</v>
      </c>
      <c r="E298" s="76"/>
      <c r="F298" s="19"/>
      <c r="G298" s="76">
        <v>4811</v>
      </c>
      <c r="H298" s="76"/>
      <c r="I298" s="19"/>
      <c r="J298" s="123" t="s">
        <v>269</v>
      </c>
      <c r="K298" s="123"/>
      <c r="L298" s="19"/>
      <c r="M298" s="76">
        <v>8593521</v>
      </c>
      <c r="N298" s="76"/>
      <c r="O298" s="19"/>
      <c r="P298" s="76">
        <v>41453</v>
      </c>
      <c r="Q298" s="76"/>
      <c r="R298" s="19"/>
      <c r="S298" s="123" t="s">
        <v>269</v>
      </c>
      <c r="T298" s="123"/>
      <c r="U298" s="19"/>
    </row>
    <row r="299" spans="1:24" ht="15.75" thickBot="1" x14ac:dyDescent="0.3">
      <c r="A299" s="42"/>
      <c r="B299" s="51" t="s">
        <v>131</v>
      </c>
      <c r="C299" s="12"/>
      <c r="D299" s="65" t="s">
        <v>266</v>
      </c>
      <c r="E299" s="121">
        <v>9429377</v>
      </c>
      <c r="F299" s="12"/>
      <c r="G299" s="65" t="s">
        <v>266</v>
      </c>
      <c r="H299" s="121">
        <v>22595</v>
      </c>
      <c r="I299" s="12"/>
      <c r="J299" s="65" t="s">
        <v>266</v>
      </c>
      <c r="K299" s="131" t="s">
        <v>269</v>
      </c>
      <c r="L299" s="12"/>
      <c r="M299" s="65" t="s">
        <v>266</v>
      </c>
      <c r="N299" s="121">
        <v>14200158</v>
      </c>
      <c r="O299" s="12"/>
      <c r="P299" s="65" t="s">
        <v>266</v>
      </c>
      <c r="Q299" s="121">
        <v>61334</v>
      </c>
      <c r="R299" s="12"/>
      <c r="S299" s="65" t="s">
        <v>266</v>
      </c>
      <c r="T299" s="131" t="s">
        <v>269</v>
      </c>
      <c r="U299" s="12"/>
    </row>
    <row r="300" spans="1:24" ht="15.75" thickTop="1" x14ac:dyDescent="0.25">
      <c r="A300" s="42" t="s">
        <v>881</v>
      </c>
      <c r="B300" s="41" t="s">
        <v>7</v>
      </c>
      <c r="C300" s="41"/>
      <c r="D300" s="41"/>
      <c r="E300" s="41"/>
      <c r="F300" s="41"/>
      <c r="G300" s="41"/>
      <c r="H300" s="41"/>
      <c r="I300" s="41"/>
      <c r="J300" s="41"/>
      <c r="K300" s="41"/>
      <c r="L300" s="41"/>
      <c r="M300" s="41"/>
      <c r="N300" s="41"/>
      <c r="O300" s="41"/>
      <c r="P300" s="41"/>
      <c r="Q300" s="41"/>
      <c r="R300" s="41"/>
      <c r="S300" s="41"/>
      <c r="T300" s="41"/>
      <c r="U300" s="41"/>
      <c r="V300" s="41"/>
      <c r="W300" s="41"/>
      <c r="X300" s="41"/>
    </row>
    <row r="301" spans="1:24" x14ac:dyDescent="0.25">
      <c r="A301" s="42"/>
      <c r="B301" s="134"/>
      <c r="C301" s="134"/>
      <c r="D301" s="134"/>
      <c r="E301" s="134"/>
      <c r="F301" s="134"/>
      <c r="G301" s="134"/>
      <c r="H301" s="134"/>
      <c r="I301" s="134"/>
      <c r="J301" s="134"/>
      <c r="K301" s="134"/>
      <c r="L301" s="134"/>
      <c r="M301" s="134"/>
      <c r="N301" s="134"/>
      <c r="O301" s="134"/>
      <c r="P301" s="134"/>
      <c r="Q301" s="134"/>
      <c r="R301" s="134"/>
      <c r="S301" s="134"/>
      <c r="T301" s="134"/>
      <c r="U301" s="134"/>
      <c r="V301" s="134"/>
      <c r="W301" s="134"/>
      <c r="X301" s="134"/>
    </row>
    <row r="302" spans="1:24" x14ac:dyDescent="0.25">
      <c r="A302" s="42"/>
      <c r="B302" s="134" t="s">
        <v>441</v>
      </c>
      <c r="C302" s="134"/>
      <c r="D302" s="134"/>
      <c r="E302" s="134"/>
      <c r="F302" s="134"/>
      <c r="G302" s="134"/>
      <c r="H302" s="134"/>
      <c r="I302" s="134"/>
      <c r="J302" s="134"/>
      <c r="K302" s="134"/>
      <c r="L302" s="134"/>
      <c r="M302" s="134"/>
      <c r="N302" s="134"/>
      <c r="O302" s="134"/>
      <c r="P302" s="134"/>
      <c r="Q302" s="134"/>
      <c r="R302" s="134"/>
      <c r="S302" s="134"/>
      <c r="T302" s="134"/>
      <c r="U302" s="134"/>
      <c r="V302" s="134"/>
      <c r="W302" s="134"/>
      <c r="X302" s="134"/>
    </row>
    <row r="303" spans="1:24" x14ac:dyDescent="0.25">
      <c r="A303" s="42"/>
      <c r="B303" s="134"/>
      <c r="C303" s="134"/>
      <c r="D303" s="134"/>
      <c r="E303" s="134"/>
      <c r="F303" s="134"/>
      <c r="G303" s="134"/>
      <c r="H303" s="134"/>
      <c r="I303" s="134"/>
      <c r="J303" s="134"/>
      <c r="K303" s="134"/>
      <c r="L303" s="134"/>
      <c r="M303" s="134"/>
      <c r="N303" s="134"/>
      <c r="O303" s="134"/>
      <c r="P303" s="134"/>
      <c r="Q303" s="134"/>
      <c r="R303" s="134"/>
      <c r="S303" s="134"/>
      <c r="T303" s="134"/>
      <c r="U303" s="134"/>
      <c r="V303" s="134"/>
      <c r="W303" s="134"/>
      <c r="X303" s="134"/>
    </row>
    <row r="304" spans="1:24" x14ac:dyDescent="0.25">
      <c r="A304" s="42"/>
      <c r="B304" s="114"/>
      <c r="C304" s="55"/>
      <c r="D304" s="14" t="s">
        <v>442</v>
      </c>
      <c r="E304" s="55"/>
      <c r="F304" s="29" t="s">
        <v>444</v>
      </c>
      <c r="G304" s="29"/>
      <c r="H304" s="55"/>
      <c r="I304" s="29" t="s">
        <v>446</v>
      </c>
      <c r="J304" s="29"/>
      <c r="K304" s="55"/>
    </row>
    <row r="305" spans="1:24" x14ac:dyDescent="0.25">
      <c r="A305" s="42"/>
      <c r="B305" s="114"/>
      <c r="C305" s="55"/>
      <c r="D305" s="14" t="s">
        <v>443</v>
      </c>
      <c r="E305" s="55"/>
      <c r="F305" s="29" t="s">
        <v>445</v>
      </c>
      <c r="G305" s="29"/>
      <c r="H305" s="55"/>
      <c r="I305" s="29" t="s">
        <v>445</v>
      </c>
      <c r="J305" s="29"/>
      <c r="K305" s="55"/>
    </row>
    <row r="306" spans="1:24" ht="15.75" thickBot="1" x14ac:dyDescent="0.3">
      <c r="A306" s="42"/>
      <c r="B306" s="114"/>
      <c r="C306" s="55"/>
      <c r="D306" s="109"/>
      <c r="E306" s="55"/>
      <c r="F306" s="30" t="s">
        <v>424</v>
      </c>
      <c r="G306" s="30"/>
      <c r="H306" s="55"/>
      <c r="I306" s="30" t="s">
        <v>424</v>
      </c>
      <c r="J306" s="30"/>
      <c r="K306" s="55"/>
    </row>
    <row r="307" spans="1:24" x14ac:dyDescent="0.25">
      <c r="A307" s="42"/>
      <c r="B307" s="18" t="s">
        <v>337</v>
      </c>
      <c r="C307" s="19"/>
      <c r="D307" s="64"/>
      <c r="E307" s="19"/>
      <c r="F307" s="71"/>
      <c r="G307" s="71"/>
      <c r="H307" s="19"/>
      <c r="I307" s="71"/>
      <c r="J307" s="71"/>
      <c r="K307" s="19"/>
    </row>
    <row r="308" spans="1:24" x14ac:dyDescent="0.25">
      <c r="A308" s="42"/>
      <c r="B308" s="127" t="s">
        <v>338</v>
      </c>
      <c r="C308" s="12"/>
      <c r="D308" s="53">
        <v>8</v>
      </c>
      <c r="E308" s="12"/>
      <c r="F308" s="11" t="s">
        <v>266</v>
      </c>
      <c r="G308" s="52">
        <v>210014</v>
      </c>
      <c r="H308" s="12"/>
      <c r="I308" s="11" t="s">
        <v>266</v>
      </c>
      <c r="J308" s="52">
        <v>207054</v>
      </c>
      <c r="K308" s="12"/>
    </row>
    <row r="309" spans="1:24" ht="15.75" thickBot="1" x14ac:dyDescent="0.3">
      <c r="A309" s="42"/>
      <c r="B309" s="126" t="s">
        <v>240</v>
      </c>
      <c r="C309" s="19"/>
      <c r="D309" s="26">
        <v>5</v>
      </c>
      <c r="E309" s="19"/>
      <c r="F309" s="61">
        <v>981496</v>
      </c>
      <c r="G309" s="61"/>
      <c r="H309" s="19"/>
      <c r="I309" s="61">
        <v>978759</v>
      </c>
      <c r="J309" s="61"/>
      <c r="K309" s="19"/>
    </row>
    <row r="310" spans="1:24" ht="15.75" thickBot="1" x14ac:dyDescent="0.3">
      <c r="A310" s="42"/>
      <c r="B310" s="16"/>
      <c r="C310" s="12"/>
      <c r="D310" s="63">
        <v>13</v>
      </c>
      <c r="E310" s="12"/>
      <c r="F310" s="75">
        <v>1191510</v>
      </c>
      <c r="G310" s="75"/>
      <c r="H310" s="12"/>
      <c r="I310" s="75">
        <v>1185813</v>
      </c>
      <c r="J310" s="75"/>
      <c r="K310" s="12"/>
    </row>
    <row r="311" spans="1:24" x14ac:dyDescent="0.25">
      <c r="A311" s="42"/>
      <c r="B311" s="54"/>
      <c r="C311" s="19"/>
      <c r="D311" s="64"/>
      <c r="E311" s="19"/>
      <c r="F311" s="71"/>
      <c r="G311" s="71"/>
      <c r="H311" s="19"/>
      <c r="I311" s="71"/>
      <c r="J311" s="71"/>
      <c r="K311" s="19"/>
    </row>
    <row r="312" spans="1:24" ht="15.75" thickBot="1" x14ac:dyDescent="0.3">
      <c r="A312" s="42"/>
      <c r="B312" s="51" t="s">
        <v>241</v>
      </c>
      <c r="C312" s="12"/>
      <c r="D312" s="63">
        <v>1</v>
      </c>
      <c r="E312" s="12"/>
      <c r="F312" s="68">
        <v>138002</v>
      </c>
      <c r="G312" s="68"/>
      <c r="H312" s="12"/>
      <c r="I312" s="68">
        <v>131774</v>
      </c>
      <c r="J312" s="68"/>
      <c r="K312" s="12"/>
    </row>
    <row r="313" spans="1:24" x14ac:dyDescent="0.25">
      <c r="A313" s="42"/>
      <c r="B313" s="54"/>
      <c r="C313" s="19"/>
      <c r="D313" s="64"/>
      <c r="E313" s="19"/>
      <c r="F313" s="71"/>
      <c r="G313" s="71"/>
      <c r="H313" s="19"/>
      <c r="I313" s="71"/>
      <c r="J313" s="71"/>
      <c r="K313" s="19"/>
    </row>
    <row r="314" spans="1:24" x14ac:dyDescent="0.25">
      <c r="A314" s="42"/>
      <c r="B314" s="73" t="s">
        <v>339</v>
      </c>
      <c r="C314" s="12"/>
      <c r="D314" s="17"/>
      <c r="E314" s="12"/>
      <c r="F314" s="32"/>
      <c r="G314" s="32"/>
      <c r="H314" s="12"/>
      <c r="I314" s="32"/>
      <c r="J314" s="32"/>
      <c r="K314" s="12"/>
    </row>
    <row r="315" spans="1:24" ht="15.75" thickBot="1" x14ac:dyDescent="0.3">
      <c r="A315" s="42"/>
      <c r="B315" s="132" t="s">
        <v>243</v>
      </c>
      <c r="C315" s="19"/>
      <c r="D315" s="26">
        <v>1</v>
      </c>
      <c r="E315" s="19"/>
      <c r="F315" s="61">
        <v>18778</v>
      </c>
      <c r="G315" s="61"/>
      <c r="H315" s="19"/>
      <c r="I315" s="61">
        <v>17648</v>
      </c>
      <c r="J315" s="61"/>
      <c r="K315" s="19"/>
    </row>
    <row r="316" spans="1:24" x14ac:dyDescent="0.25">
      <c r="A316" s="42"/>
      <c r="B316" s="16"/>
      <c r="C316" s="12"/>
      <c r="D316" s="17"/>
      <c r="E316" s="12"/>
      <c r="F316" s="33"/>
      <c r="G316" s="33"/>
      <c r="H316" s="12"/>
      <c r="I316" s="33"/>
      <c r="J316" s="33"/>
      <c r="K316" s="12"/>
    </row>
    <row r="317" spans="1:24" ht="15.75" thickBot="1" x14ac:dyDescent="0.3">
      <c r="A317" s="42"/>
      <c r="B317" s="18" t="s">
        <v>131</v>
      </c>
      <c r="C317" s="19"/>
      <c r="D317" s="28">
        <v>15</v>
      </c>
      <c r="E317" s="19"/>
      <c r="F317" s="22" t="s">
        <v>266</v>
      </c>
      <c r="G317" s="23">
        <v>1348290</v>
      </c>
      <c r="H317" s="19"/>
      <c r="I317" s="22" t="s">
        <v>266</v>
      </c>
      <c r="J317" s="23">
        <v>1335235</v>
      </c>
      <c r="K317" s="19"/>
    </row>
    <row r="318" spans="1:24" ht="15.75" thickTop="1" x14ac:dyDescent="0.25">
      <c r="A318" s="42"/>
      <c r="B318" s="44"/>
      <c r="C318" s="44"/>
      <c r="D318" s="44"/>
      <c r="E318" s="44"/>
      <c r="F318" s="44"/>
      <c r="G318" s="44"/>
      <c r="H318" s="44"/>
      <c r="I318" s="44"/>
      <c r="J318" s="44"/>
      <c r="K318" s="44"/>
      <c r="L318" s="44"/>
      <c r="M318" s="44"/>
      <c r="N318" s="44"/>
      <c r="O318" s="44"/>
      <c r="P318" s="44"/>
      <c r="Q318" s="44"/>
      <c r="R318" s="44"/>
      <c r="S318" s="44"/>
      <c r="T318" s="44"/>
      <c r="U318" s="44"/>
      <c r="V318" s="44"/>
      <c r="W318" s="44"/>
      <c r="X318" s="44"/>
    </row>
    <row r="319" spans="1:24" x14ac:dyDescent="0.25">
      <c r="A319" s="42"/>
      <c r="B319" s="134"/>
      <c r="C319" s="134"/>
      <c r="D319" s="134"/>
      <c r="E319" s="134"/>
      <c r="F319" s="134"/>
      <c r="G319" s="134"/>
      <c r="H319" s="134"/>
      <c r="I319" s="134"/>
      <c r="J319" s="134"/>
      <c r="K319" s="134"/>
      <c r="L319" s="134"/>
      <c r="M319" s="134"/>
      <c r="N319" s="134"/>
      <c r="O319" s="134"/>
      <c r="P319" s="134"/>
      <c r="Q319" s="134"/>
      <c r="R319" s="134"/>
      <c r="S319" s="134"/>
      <c r="T319" s="134"/>
      <c r="U319" s="134"/>
      <c r="V319" s="134"/>
      <c r="W319" s="134"/>
      <c r="X319" s="134"/>
    </row>
    <row r="320" spans="1:24" x14ac:dyDescent="0.25">
      <c r="A320" s="42"/>
      <c r="B320" s="134" t="s">
        <v>448</v>
      </c>
      <c r="C320" s="134"/>
      <c r="D320" s="134"/>
      <c r="E320" s="134"/>
      <c r="F320" s="134"/>
      <c r="G320" s="134"/>
      <c r="H320" s="134"/>
      <c r="I320" s="134"/>
      <c r="J320" s="134"/>
      <c r="K320" s="134"/>
      <c r="L320" s="134"/>
      <c r="M320" s="134"/>
      <c r="N320" s="134"/>
      <c r="O320" s="134"/>
      <c r="P320" s="134"/>
      <c r="Q320" s="134"/>
      <c r="R320" s="134"/>
      <c r="S320" s="134"/>
      <c r="T320" s="134"/>
      <c r="U320" s="134"/>
      <c r="V320" s="134"/>
      <c r="W320" s="134"/>
      <c r="X320" s="134"/>
    </row>
    <row r="321" spans="1:24" x14ac:dyDescent="0.25">
      <c r="A321" s="42"/>
      <c r="B321" s="134"/>
      <c r="C321" s="134"/>
      <c r="D321" s="134"/>
      <c r="E321" s="134"/>
      <c r="F321" s="134"/>
      <c r="G321" s="134"/>
      <c r="H321" s="134"/>
      <c r="I321" s="134"/>
      <c r="J321" s="134"/>
      <c r="K321" s="134"/>
      <c r="L321" s="134"/>
      <c r="M321" s="134"/>
      <c r="N321" s="134"/>
      <c r="O321" s="134"/>
      <c r="P321" s="134"/>
      <c r="Q321" s="134"/>
      <c r="R321" s="134"/>
      <c r="S321" s="134"/>
      <c r="T321" s="134"/>
      <c r="U321" s="134"/>
      <c r="V321" s="134"/>
      <c r="W321" s="134"/>
      <c r="X321" s="134"/>
    </row>
    <row r="322" spans="1:24" x14ac:dyDescent="0.25">
      <c r="A322" s="42"/>
      <c r="B322" s="114"/>
      <c r="C322" s="55"/>
      <c r="D322" s="14" t="s">
        <v>442</v>
      </c>
      <c r="E322" s="55"/>
      <c r="F322" s="29" t="s">
        <v>444</v>
      </c>
      <c r="G322" s="29"/>
      <c r="H322" s="55"/>
      <c r="I322" s="29" t="s">
        <v>446</v>
      </c>
      <c r="J322" s="29"/>
      <c r="K322" s="55"/>
    </row>
    <row r="323" spans="1:24" x14ac:dyDescent="0.25">
      <c r="A323" s="42"/>
      <c r="B323" s="114"/>
      <c r="C323" s="55"/>
      <c r="D323" s="14" t="s">
        <v>443</v>
      </c>
      <c r="E323" s="55"/>
      <c r="F323" s="29" t="s">
        <v>445</v>
      </c>
      <c r="G323" s="29"/>
      <c r="H323" s="55"/>
      <c r="I323" s="29" t="s">
        <v>445</v>
      </c>
      <c r="J323" s="29"/>
      <c r="K323" s="55"/>
    </row>
    <row r="324" spans="1:24" ht="15.75" thickBot="1" x14ac:dyDescent="0.3">
      <c r="A324" s="42"/>
      <c r="B324" s="114"/>
      <c r="C324" s="55"/>
      <c r="D324" s="109"/>
      <c r="E324" s="55"/>
      <c r="F324" s="30" t="s">
        <v>424</v>
      </c>
      <c r="G324" s="30"/>
      <c r="H324" s="55"/>
      <c r="I324" s="30" t="s">
        <v>424</v>
      </c>
      <c r="J324" s="30"/>
      <c r="K324" s="55"/>
    </row>
    <row r="325" spans="1:24" x14ac:dyDescent="0.25">
      <c r="A325" s="42"/>
      <c r="B325" s="18" t="s">
        <v>337</v>
      </c>
      <c r="C325" s="19"/>
      <c r="D325" s="64"/>
      <c r="E325" s="19"/>
      <c r="F325" s="71"/>
      <c r="G325" s="71"/>
      <c r="H325" s="19"/>
      <c r="I325" s="71"/>
      <c r="J325" s="71"/>
      <c r="K325" s="19"/>
    </row>
    <row r="326" spans="1:24" x14ac:dyDescent="0.25">
      <c r="A326" s="42"/>
      <c r="B326" s="73" t="s">
        <v>338</v>
      </c>
      <c r="C326" s="12"/>
      <c r="D326" s="53">
        <v>4</v>
      </c>
      <c r="E326" s="12"/>
      <c r="F326" s="11" t="s">
        <v>266</v>
      </c>
      <c r="G326" s="52">
        <v>447799</v>
      </c>
      <c r="H326" s="12"/>
      <c r="I326" s="11" t="s">
        <v>266</v>
      </c>
      <c r="J326" s="52">
        <v>444508</v>
      </c>
      <c r="K326" s="12"/>
    </row>
    <row r="327" spans="1:24" x14ac:dyDescent="0.25">
      <c r="A327" s="42"/>
      <c r="B327" s="74" t="s">
        <v>237</v>
      </c>
      <c r="C327" s="19"/>
      <c r="D327" s="25">
        <v>1</v>
      </c>
      <c r="E327" s="19"/>
      <c r="F327" s="36">
        <v>449055</v>
      </c>
      <c r="G327" s="36"/>
      <c r="H327" s="19"/>
      <c r="I327" s="36">
        <v>215963</v>
      </c>
      <c r="J327" s="36"/>
      <c r="K327" s="19"/>
    </row>
    <row r="328" spans="1:24" x14ac:dyDescent="0.25">
      <c r="A328" s="42"/>
      <c r="B328" s="73" t="s">
        <v>240</v>
      </c>
      <c r="C328" s="12"/>
      <c r="D328" s="53">
        <v>3</v>
      </c>
      <c r="E328" s="12"/>
      <c r="F328" s="58">
        <v>2978384</v>
      </c>
      <c r="G328" s="58"/>
      <c r="H328" s="12"/>
      <c r="I328" s="58">
        <v>2702490</v>
      </c>
      <c r="J328" s="58"/>
      <c r="K328" s="12"/>
    </row>
    <row r="329" spans="1:24" ht="15.75" thickBot="1" x14ac:dyDescent="0.3">
      <c r="A329" s="42"/>
      <c r="B329" s="74" t="s">
        <v>239</v>
      </c>
      <c r="C329" s="19"/>
      <c r="D329" s="26">
        <v>2</v>
      </c>
      <c r="E329" s="19"/>
      <c r="F329" s="61">
        <v>1609566</v>
      </c>
      <c r="G329" s="61"/>
      <c r="H329" s="19"/>
      <c r="I329" s="61">
        <v>1094688</v>
      </c>
      <c r="J329" s="61"/>
      <c r="K329" s="19"/>
    </row>
    <row r="330" spans="1:24" x14ac:dyDescent="0.25">
      <c r="A330" s="42"/>
      <c r="B330" s="16"/>
      <c r="C330" s="12"/>
      <c r="D330" s="17"/>
      <c r="E330" s="12"/>
      <c r="F330" s="33"/>
      <c r="G330" s="33"/>
      <c r="H330" s="12"/>
      <c r="I330" s="33"/>
      <c r="J330" s="33"/>
      <c r="K330" s="12"/>
    </row>
    <row r="331" spans="1:24" ht="15.75" thickBot="1" x14ac:dyDescent="0.3">
      <c r="A331" s="42"/>
      <c r="B331" s="18" t="s">
        <v>131</v>
      </c>
      <c r="C331" s="19"/>
      <c r="D331" s="28">
        <v>10</v>
      </c>
      <c r="E331" s="19"/>
      <c r="F331" s="22" t="s">
        <v>266</v>
      </c>
      <c r="G331" s="23">
        <v>5484804</v>
      </c>
      <c r="H331" s="19"/>
      <c r="I331" s="22" t="s">
        <v>266</v>
      </c>
      <c r="J331" s="23">
        <v>4457649</v>
      </c>
      <c r="K331" s="19"/>
    </row>
    <row r="332" spans="1:24" ht="15.75" thickTop="1" x14ac:dyDescent="0.25">
      <c r="A332" s="42" t="s">
        <v>882</v>
      </c>
      <c r="B332" s="41" t="s">
        <v>7</v>
      </c>
      <c r="C332" s="41"/>
      <c r="D332" s="41"/>
      <c r="E332" s="41"/>
      <c r="F332" s="41"/>
      <c r="G332" s="41"/>
      <c r="H332" s="41"/>
      <c r="I332" s="41"/>
      <c r="J332" s="41"/>
      <c r="K332" s="41"/>
      <c r="L332" s="41"/>
      <c r="M332" s="41"/>
      <c r="N332" s="41"/>
      <c r="O332" s="41"/>
      <c r="P332" s="41"/>
      <c r="Q332" s="41"/>
      <c r="R332" s="41"/>
      <c r="S332" s="41"/>
      <c r="T332" s="41"/>
      <c r="U332" s="41"/>
      <c r="V332" s="41"/>
      <c r="W332" s="41"/>
      <c r="X332" s="41"/>
    </row>
    <row r="333" spans="1:24" x14ac:dyDescent="0.25">
      <c r="A333" s="42"/>
      <c r="B333" s="44"/>
      <c r="C333" s="44"/>
      <c r="D333" s="44"/>
      <c r="E333" s="44"/>
      <c r="F333" s="44"/>
      <c r="G333" s="44"/>
      <c r="H333" s="44"/>
      <c r="I333" s="44"/>
      <c r="J333" s="44"/>
      <c r="K333" s="44"/>
      <c r="L333" s="44"/>
      <c r="M333" s="44"/>
      <c r="N333" s="44"/>
      <c r="O333" s="44"/>
      <c r="P333" s="44"/>
      <c r="Q333" s="44"/>
      <c r="R333" s="44"/>
      <c r="S333" s="44"/>
      <c r="T333" s="44"/>
      <c r="U333" s="44"/>
      <c r="V333" s="44"/>
      <c r="W333" s="44"/>
      <c r="X333" s="44"/>
    </row>
    <row r="334" spans="1:24" x14ac:dyDescent="0.25">
      <c r="A334" s="42"/>
      <c r="B334" s="134"/>
      <c r="C334" s="134"/>
      <c r="D334" s="134"/>
      <c r="E334" s="134"/>
      <c r="F334" s="134"/>
      <c r="G334" s="134"/>
      <c r="H334" s="134"/>
      <c r="I334" s="134"/>
      <c r="J334" s="134"/>
      <c r="K334" s="134"/>
      <c r="L334" s="134"/>
      <c r="M334" s="134"/>
      <c r="N334" s="134"/>
      <c r="O334" s="134"/>
      <c r="P334" s="134"/>
      <c r="Q334" s="134"/>
      <c r="R334" s="134"/>
      <c r="S334" s="134"/>
      <c r="T334" s="134"/>
      <c r="U334" s="134"/>
      <c r="V334" s="134"/>
      <c r="W334" s="134"/>
      <c r="X334" s="134"/>
    </row>
    <row r="335" spans="1:24" x14ac:dyDescent="0.25">
      <c r="A335" s="42"/>
      <c r="B335" s="134" t="s">
        <v>441</v>
      </c>
      <c r="C335" s="134"/>
      <c r="D335" s="134"/>
      <c r="E335" s="134"/>
      <c r="F335" s="134"/>
      <c r="G335" s="134"/>
      <c r="H335" s="134"/>
      <c r="I335" s="134"/>
      <c r="J335" s="134"/>
      <c r="K335" s="134"/>
      <c r="L335" s="134"/>
      <c r="M335" s="134"/>
      <c r="N335" s="134"/>
      <c r="O335" s="134"/>
      <c r="P335" s="134"/>
      <c r="Q335" s="134"/>
      <c r="R335" s="134"/>
      <c r="S335" s="134"/>
      <c r="T335" s="134"/>
      <c r="U335" s="134"/>
      <c r="V335" s="134"/>
      <c r="W335" s="134"/>
      <c r="X335" s="134"/>
    </row>
    <row r="336" spans="1:24" x14ac:dyDescent="0.25">
      <c r="A336" s="42"/>
      <c r="B336" s="134"/>
      <c r="C336" s="134"/>
      <c r="D336" s="134"/>
      <c r="E336" s="134"/>
      <c r="F336" s="134"/>
      <c r="G336" s="134"/>
      <c r="H336" s="134"/>
      <c r="I336" s="134"/>
      <c r="J336" s="134"/>
      <c r="K336" s="134"/>
      <c r="L336" s="134"/>
      <c r="M336" s="134"/>
      <c r="N336" s="134"/>
      <c r="O336" s="134"/>
      <c r="P336" s="134"/>
      <c r="Q336" s="134"/>
      <c r="R336" s="134"/>
      <c r="S336" s="134"/>
      <c r="T336" s="134"/>
      <c r="U336" s="134"/>
      <c r="V336" s="134"/>
      <c r="W336" s="134"/>
      <c r="X336" s="134"/>
    </row>
    <row r="337" spans="1:24" x14ac:dyDescent="0.25">
      <c r="A337" s="42"/>
      <c r="B337" s="114"/>
      <c r="C337" s="55"/>
      <c r="D337" s="14" t="s">
        <v>442</v>
      </c>
      <c r="E337" s="55"/>
      <c r="F337" s="29" t="s">
        <v>451</v>
      </c>
      <c r="G337" s="29"/>
      <c r="H337" s="55"/>
    </row>
    <row r="338" spans="1:24" ht="15.75" thickBot="1" x14ac:dyDescent="0.3">
      <c r="A338" s="42"/>
      <c r="B338" s="114"/>
      <c r="C338" s="55"/>
      <c r="D338" s="15" t="s">
        <v>443</v>
      </c>
      <c r="E338" s="55"/>
      <c r="F338" s="30" t="s">
        <v>452</v>
      </c>
      <c r="G338" s="30"/>
      <c r="H338" s="55"/>
    </row>
    <row r="339" spans="1:24" x14ac:dyDescent="0.25">
      <c r="A339" s="42"/>
      <c r="B339" s="18" t="s">
        <v>337</v>
      </c>
      <c r="C339" s="19"/>
      <c r="D339" s="64"/>
      <c r="E339" s="19"/>
      <c r="F339" s="71"/>
      <c r="G339" s="71"/>
      <c r="H339" s="19"/>
    </row>
    <row r="340" spans="1:24" ht="15.75" thickBot="1" x14ac:dyDescent="0.3">
      <c r="A340" s="42"/>
      <c r="B340" s="73" t="s">
        <v>338</v>
      </c>
      <c r="C340" s="12"/>
      <c r="D340" s="63">
        <v>1</v>
      </c>
      <c r="E340" s="12"/>
      <c r="F340" s="133" t="s">
        <v>266</v>
      </c>
      <c r="G340" s="62">
        <v>53152</v>
      </c>
      <c r="H340" s="12"/>
    </row>
    <row r="341" spans="1:24" x14ac:dyDescent="0.25">
      <c r="A341" s="42"/>
      <c r="B341" s="54"/>
      <c r="C341" s="19"/>
      <c r="D341" s="64"/>
      <c r="E341" s="19"/>
      <c r="F341" s="71"/>
      <c r="G341" s="71"/>
      <c r="H341" s="19"/>
    </row>
    <row r="342" spans="1:24" ht="15.75" thickBot="1" x14ac:dyDescent="0.3">
      <c r="A342" s="42"/>
      <c r="B342" s="51" t="s">
        <v>131</v>
      </c>
      <c r="C342" s="12"/>
      <c r="D342" s="67">
        <v>1</v>
      </c>
      <c r="E342" s="12"/>
      <c r="F342" s="65" t="s">
        <v>266</v>
      </c>
      <c r="G342" s="66">
        <v>53152</v>
      </c>
      <c r="H342" s="12"/>
    </row>
    <row r="343" spans="1:24" ht="15.75" thickTop="1" x14ac:dyDescent="0.25">
      <c r="A343" s="42"/>
      <c r="B343" s="44"/>
      <c r="C343" s="44"/>
      <c r="D343" s="44"/>
      <c r="E343" s="44"/>
      <c r="F343" s="44"/>
      <c r="G343" s="44"/>
      <c r="H343" s="44"/>
      <c r="I343" s="44"/>
      <c r="J343" s="44"/>
      <c r="K343" s="44"/>
      <c r="L343" s="44"/>
      <c r="M343" s="44"/>
      <c r="N343" s="44"/>
      <c r="O343" s="44"/>
      <c r="P343" s="44"/>
      <c r="Q343" s="44"/>
      <c r="R343" s="44"/>
      <c r="S343" s="44"/>
      <c r="T343" s="44"/>
      <c r="U343" s="44"/>
      <c r="V343" s="44"/>
      <c r="W343" s="44"/>
      <c r="X343" s="44"/>
    </row>
    <row r="344" spans="1:24" x14ac:dyDescent="0.25">
      <c r="A344" s="42"/>
      <c r="B344" s="134" t="s">
        <v>448</v>
      </c>
      <c r="C344" s="134"/>
      <c r="D344" s="134"/>
      <c r="E344" s="134"/>
      <c r="F344" s="134"/>
      <c r="G344" s="134"/>
      <c r="H344" s="134"/>
      <c r="I344" s="134"/>
      <c r="J344" s="134"/>
      <c r="K344" s="134"/>
      <c r="L344" s="134"/>
      <c r="M344" s="134"/>
      <c r="N344" s="134"/>
      <c r="O344" s="134"/>
      <c r="P344" s="134"/>
      <c r="Q344" s="134"/>
      <c r="R344" s="134"/>
      <c r="S344" s="134"/>
      <c r="T344" s="134"/>
      <c r="U344" s="134"/>
      <c r="V344" s="134"/>
      <c r="W344" s="134"/>
      <c r="X344" s="134"/>
    </row>
    <row r="345" spans="1:24" x14ac:dyDescent="0.25">
      <c r="A345" s="42"/>
      <c r="B345" s="134"/>
      <c r="C345" s="134"/>
      <c r="D345" s="134"/>
      <c r="E345" s="134"/>
      <c r="F345" s="134"/>
      <c r="G345" s="134"/>
      <c r="H345" s="134"/>
      <c r="I345" s="134"/>
      <c r="J345" s="134"/>
      <c r="K345" s="134"/>
      <c r="L345" s="134"/>
      <c r="M345" s="134"/>
      <c r="N345" s="134"/>
      <c r="O345" s="134"/>
      <c r="P345" s="134"/>
      <c r="Q345" s="134"/>
      <c r="R345" s="134"/>
      <c r="S345" s="134"/>
      <c r="T345" s="134"/>
      <c r="U345" s="134"/>
      <c r="V345" s="134"/>
      <c r="W345" s="134"/>
      <c r="X345" s="134"/>
    </row>
    <row r="346" spans="1:24" x14ac:dyDescent="0.25">
      <c r="A346" s="42"/>
      <c r="B346" s="114"/>
      <c r="C346" s="55"/>
      <c r="D346" s="14" t="s">
        <v>442</v>
      </c>
      <c r="E346" s="55"/>
      <c r="F346" s="29" t="s">
        <v>451</v>
      </c>
      <c r="G346" s="29"/>
      <c r="H346" s="55"/>
    </row>
    <row r="347" spans="1:24" ht="15.75" thickBot="1" x14ac:dyDescent="0.3">
      <c r="A347" s="42"/>
      <c r="B347" s="114"/>
      <c r="C347" s="55"/>
      <c r="D347" s="15" t="s">
        <v>443</v>
      </c>
      <c r="E347" s="55"/>
      <c r="F347" s="30" t="s">
        <v>452</v>
      </c>
      <c r="G347" s="30"/>
      <c r="H347" s="55"/>
    </row>
    <row r="348" spans="1:24" x14ac:dyDescent="0.25">
      <c r="A348" s="42"/>
      <c r="B348" s="18" t="s">
        <v>337</v>
      </c>
      <c r="C348" s="19"/>
      <c r="D348" s="64"/>
      <c r="E348" s="19"/>
      <c r="F348" s="71"/>
      <c r="G348" s="71"/>
      <c r="H348" s="19"/>
    </row>
    <row r="349" spans="1:24" ht="15.75" thickBot="1" x14ac:dyDescent="0.3">
      <c r="A349" s="42"/>
      <c r="B349" s="73" t="s">
        <v>338</v>
      </c>
      <c r="C349" s="12"/>
      <c r="D349" s="63">
        <v>1</v>
      </c>
      <c r="E349" s="12"/>
      <c r="F349" s="133" t="s">
        <v>266</v>
      </c>
      <c r="G349" s="62">
        <v>303503</v>
      </c>
      <c r="H349" s="12"/>
    </row>
    <row r="350" spans="1:24" x14ac:dyDescent="0.25">
      <c r="A350" s="42"/>
      <c r="B350" s="54"/>
      <c r="C350" s="19"/>
      <c r="D350" s="64"/>
      <c r="E350" s="19"/>
      <c r="F350" s="71"/>
      <c r="G350" s="71"/>
      <c r="H350" s="19"/>
    </row>
    <row r="351" spans="1:24" ht="15.75" thickBot="1" x14ac:dyDescent="0.3">
      <c r="A351" s="42"/>
      <c r="B351" s="51" t="s">
        <v>131</v>
      </c>
      <c r="C351" s="12"/>
      <c r="D351" s="67">
        <v>1</v>
      </c>
      <c r="E351" s="12"/>
      <c r="F351" s="65" t="s">
        <v>266</v>
      </c>
      <c r="G351" s="66">
        <v>303503</v>
      </c>
      <c r="H351" s="12"/>
    </row>
    <row r="352" spans="1:24" ht="15.75" thickTop="1" x14ac:dyDescent="0.25">
      <c r="A352" s="42" t="s">
        <v>883</v>
      </c>
      <c r="B352" s="41" t="s">
        <v>7</v>
      </c>
      <c r="C352" s="41"/>
      <c r="D352" s="41"/>
      <c r="E352" s="41"/>
      <c r="F352" s="41"/>
      <c r="G352" s="41"/>
      <c r="H352" s="41"/>
      <c r="I352" s="41"/>
      <c r="J352" s="41"/>
      <c r="K352" s="41"/>
      <c r="L352" s="41"/>
      <c r="M352" s="41"/>
      <c r="N352" s="41"/>
      <c r="O352" s="41"/>
      <c r="P352" s="41"/>
      <c r="Q352" s="41"/>
      <c r="R352" s="41"/>
      <c r="S352" s="41"/>
      <c r="T352" s="41"/>
      <c r="U352" s="41"/>
      <c r="V352" s="41"/>
      <c r="W352" s="41"/>
      <c r="X352" s="41"/>
    </row>
    <row r="353" spans="1:24" x14ac:dyDescent="0.25">
      <c r="A353" s="42"/>
      <c r="B353" s="44"/>
      <c r="C353" s="44"/>
      <c r="D353" s="44"/>
      <c r="E353" s="44"/>
      <c r="F353" s="44"/>
      <c r="G353" s="44"/>
      <c r="H353" s="44"/>
      <c r="I353" s="44"/>
      <c r="J353" s="44"/>
      <c r="K353" s="44"/>
      <c r="L353" s="44"/>
      <c r="M353" s="44"/>
      <c r="N353" s="44"/>
      <c r="O353" s="44"/>
      <c r="P353" s="44"/>
      <c r="Q353" s="44"/>
      <c r="R353" s="44"/>
      <c r="S353" s="44"/>
      <c r="T353" s="44"/>
      <c r="U353" s="44"/>
      <c r="V353" s="44"/>
      <c r="W353" s="44"/>
      <c r="X353" s="44"/>
    </row>
    <row r="354" spans="1:24" x14ac:dyDescent="0.25">
      <c r="A354" s="42"/>
      <c r="B354" s="44"/>
      <c r="C354" s="44"/>
      <c r="D354" s="44"/>
      <c r="E354" s="44"/>
      <c r="F354" s="44"/>
      <c r="G354" s="44"/>
      <c r="H354" s="44"/>
      <c r="I354" s="44"/>
      <c r="J354" s="44"/>
      <c r="K354" s="44"/>
      <c r="L354" s="44"/>
      <c r="M354" s="44"/>
      <c r="N354" s="44"/>
      <c r="O354" s="44"/>
      <c r="P354" s="44"/>
      <c r="Q354" s="44"/>
      <c r="R354" s="44"/>
      <c r="S354" s="44"/>
      <c r="T354" s="44"/>
      <c r="U354" s="44"/>
      <c r="V354" s="44"/>
      <c r="W354" s="44"/>
      <c r="X354" s="44"/>
    </row>
    <row r="355" spans="1:24" x14ac:dyDescent="0.25">
      <c r="A355" s="42"/>
      <c r="B355" s="12"/>
      <c r="C355" s="13"/>
      <c r="D355" s="29" t="s">
        <v>264</v>
      </c>
      <c r="E355" s="29"/>
      <c r="F355" s="29"/>
      <c r="G355" s="29"/>
      <c r="H355" s="29"/>
      <c r="I355" s="13"/>
    </row>
    <row r="356" spans="1:24" ht="15.75" thickBot="1" x14ac:dyDescent="0.3">
      <c r="A356" s="42"/>
      <c r="B356" s="12"/>
      <c r="C356" s="13"/>
      <c r="D356" s="30" t="s">
        <v>265</v>
      </c>
      <c r="E356" s="30"/>
      <c r="F356" s="30"/>
      <c r="G356" s="30"/>
      <c r="H356" s="30"/>
      <c r="I356" s="13"/>
    </row>
    <row r="357" spans="1:24" ht="15.75" thickBot="1" x14ac:dyDescent="0.3">
      <c r="A357" s="42"/>
      <c r="B357" s="12"/>
      <c r="C357" s="13"/>
      <c r="D357" s="31">
        <v>2013</v>
      </c>
      <c r="E357" s="31"/>
      <c r="F357" s="13"/>
      <c r="G357" s="31">
        <v>2012</v>
      </c>
      <c r="H357" s="31"/>
      <c r="I357" s="13"/>
    </row>
    <row r="358" spans="1:24" x14ac:dyDescent="0.25">
      <c r="A358" s="42"/>
      <c r="B358" s="18" t="s">
        <v>457</v>
      </c>
      <c r="C358" s="19"/>
      <c r="D358" s="48" t="s">
        <v>266</v>
      </c>
      <c r="E358" s="49">
        <v>8128743</v>
      </c>
      <c r="F358" s="19"/>
      <c r="G358" s="48" t="s">
        <v>266</v>
      </c>
      <c r="H358" s="49">
        <v>19402842</v>
      </c>
      <c r="I358" s="19"/>
    </row>
    <row r="359" spans="1:24" x14ac:dyDescent="0.25">
      <c r="A359" s="42"/>
      <c r="B359" s="73" t="s">
        <v>458</v>
      </c>
      <c r="C359" s="12"/>
      <c r="D359" s="58">
        <v>2767710</v>
      </c>
      <c r="E359" s="58"/>
      <c r="F359" s="12"/>
      <c r="G359" s="58">
        <v>1748927</v>
      </c>
      <c r="H359" s="58"/>
      <c r="I359" s="12"/>
    </row>
    <row r="360" spans="1:24" x14ac:dyDescent="0.25">
      <c r="A360" s="42"/>
      <c r="B360" s="74" t="s">
        <v>459</v>
      </c>
      <c r="C360" s="19"/>
      <c r="D360" s="60" t="s">
        <v>460</v>
      </c>
      <c r="E360" s="60"/>
      <c r="F360" s="48" t="s">
        <v>294</v>
      </c>
      <c r="G360" s="60" t="s">
        <v>461</v>
      </c>
      <c r="H360" s="60"/>
      <c r="I360" s="48" t="s">
        <v>294</v>
      </c>
    </row>
    <row r="361" spans="1:24" ht="15.75" thickBot="1" x14ac:dyDescent="0.3">
      <c r="A361" s="42"/>
      <c r="B361" s="73" t="s">
        <v>462</v>
      </c>
      <c r="C361" s="12"/>
      <c r="D361" s="69" t="s">
        <v>463</v>
      </c>
      <c r="E361" s="69"/>
      <c r="F361" s="11" t="s">
        <v>294</v>
      </c>
      <c r="G361" s="69" t="s">
        <v>269</v>
      </c>
      <c r="H361" s="69"/>
      <c r="I361" s="12"/>
    </row>
    <row r="362" spans="1:24" x14ac:dyDescent="0.25">
      <c r="A362" s="42"/>
      <c r="B362" s="54"/>
      <c r="C362" s="19"/>
      <c r="D362" s="71"/>
      <c r="E362" s="71"/>
      <c r="F362" s="19"/>
      <c r="G362" s="71"/>
      <c r="H362" s="71"/>
      <c r="I362" s="19"/>
    </row>
    <row r="363" spans="1:24" ht="15.75" thickBot="1" x14ac:dyDescent="0.3">
      <c r="A363" s="42"/>
      <c r="B363" s="51" t="s">
        <v>464</v>
      </c>
      <c r="C363" s="12"/>
      <c r="D363" s="65" t="s">
        <v>266</v>
      </c>
      <c r="E363" s="66">
        <v>7932877</v>
      </c>
      <c r="F363" s="12"/>
      <c r="G363" s="65" t="s">
        <v>266</v>
      </c>
      <c r="H363" s="66">
        <v>8128743</v>
      </c>
      <c r="I363" s="12"/>
    </row>
    <row r="364" spans="1:24" ht="15.75" thickTop="1" x14ac:dyDescent="0.25">
      <c r="A364" s="42"/>
      <c r="B364" s="44"/>
      <c r="C364" s="44"/>
      <c r="D364" s="44"/>
      <c r="E364" s="44"/>
      <c r="F364" s="44"/>
      <c r="G364" s="44"/>
      <c r="H364" s="44"/>
      <c r="I364" s="44"/>
      <c r="J364" s="44"/>
      <c r="K364" s="44"/>
      <c r="L364" s="44"/>
      <c r="M364" s="44"/>
      <c r="N364" s="44"/>
      <c r="O364" s="44"/>
      <c r="P364" s="44"/>
      <c r="Q364" s="44"/>
      <c r="R364" s="44"/>
      <c r="S364" s="44"/>
      <c r="T364" s="44"/>
      <c r="U364" s="44"/>
      <c r="V364" s="44"/>
      <c r="W364" s="44"/>
      <c r="X364" s="44"/>
    </row>
  </sheetData>
  <mergeCells count="1345">
    <mergeCell ref="A352:A364"/>
    <mergeCell ref="B352:X352"/>
    <mergeCell ref="B353:X353"/>
    <mergeCell ref="B354:X354"/>
    <mergeCell ref="B364:X364"/>
    <mergeCell ref="A332:A351"/>
    <mergeCell ref="B332:X332"/>
    <mergeCell ref="B333:X333"/>
    <mergeCell ref="B334:X334"/>
    <mergeCell ref="B335:X335"/>
    <mergeCell ref="B336:X336"/>
    <mergeCell ref="B343:X343"/>
    <mergeCell ref="B344:X344"/>
    <mergeCell ref="B345:X345"/>
    <mergeCell ref="A300:A331"/>
    <mergeCell ref="B300:X300"/>
    <mergeCell ref="B301:X301"/>
    <mergeCell ref="B302:X302"/>
    <mergeCell ref="B303:X303"/>
    <mergeCell ref="B318:X318"/>
    <mergeCell ref="B319:X319"/>
    <mergeCell ref="B320:X320"/>
    <mergeCell ref="B321:X321"/>
    <mergeCell ref="B205:X205"/>
    <mergeCell ref="B206:X206"/>
    <mergeCell ref="B207:X207"/>
    <mergeCell ref="B224:X224"/>
    <mergeCell ref="A225:A299"/>
    <mergeCell ref="B225:X225"/>
    <mergeCell ref="B226:X226"/>
    <mergeCell ref="B227:X227"/>
    <mergeCell ref="B263:X263"/>
    <mergeCell ref="B161:X161"/>
    <mergeCell ref="B162:X162"/>
    <mergeCell ref="B163:X163"/>
    <mergeCell ref="B183:X183"/>
    <mergeCell ref="A184:A224"/>
    <mergeCell ref="B184:X184"/>
    <mergeCell ref="B185:X185"/>
    <mergeCell ref="B186:X186"/>
    <mergeCell ref="B187:X187"/>
    <mergeCell ref="B188:X188"/>
    <mergeCell ref="B116:X116"/>
    <mergeCell ref="B117:X117"/>
    <mergeCell ref="B118:X118"/>
    <mergeCell ref="B136:X136"/>
    <mergeCell ref="A137:A183"/>
    <mergeCell ref="B137:X137"/>
    <mergeCell ref="B138:X138"/>
    <mergeCell ref="B139:X139"/>
    <mergeCell ref="B140:X140"/>
    <mergeCell ref="B141:X141"/>
    <mergeCell ref="A74:A93"/>
    <mergeCell ref="B74:X74"/>
    <mergeCell ref="B75:X75"/>
    <mergeCell ref="B76:X76"/>
    <mergeCell ref="B93:X93"/>
    <mergeCell ref="A94:A136"/>
    <mergeCell ref="B94:X94"/>
    <mergeCell ref="B95:X95"/>
    <mergeCell ref="B96:X96"/>
    <mergeCell ref="B97:X97"/>
    <mergeCell ref="B29:X29"/>
    <mergeCell ref="A30:A73"/>
    <mergeCell ref="B30:X30"/>
    <mergeCell ref="B31:X31"/>
    <mergeCell ref="B32:X32"/>
    <mergeCell ref="B33:X33"/>
    <mergeCell ref="B34:X34"/>
    <mergeCell ref="B53:X53"/>
    <mergeCell ref="B54:X54"/>
    <mergeCell ref="B55:X55"/>
    <mergeCell ref="D362:E362"/>
    <mergeCell ref="G362:H362"/>
    <mergeCell ref="A1:A2"/>
    <mergeCell ref="B1:X1"/>
    <mergeCell ref="B2:X2"/>
    <mergeCell ref="B3:X3"/>
    <mergeCell ref="A4:A29"/>
    <mergeCell ref="B4:X4"/>
    <mergeCell ref="B5:X5"/>
    <mergeCell ref="B6:X6"/>
    <mergeCell ref="D359:E359"/>
    <mergeCell ref="G359:H359"/>
    <mergeCell ref="D360:E360"/>
    <mergeCell ref="G360:H360"/>
    <mergeCell ref="D361:E361"/>
    <mergeCell ref="G361:H361"/>
    <mergeCell ref="H346:H347"/>
    <mergeCell ref="F348:G348"/>
    <mergeCell ref="F350:G350"/>
    <mergeCell ref="D355:H355"/>
    <mergeCell ref="D356:H356"/>
    <mergeCell ref="D357:E357"/>
    <mergeCell ref="G357:H357"/>
    <mergeCell ref="F339:G339"/>
    <mergeCell ref="F341:G341"/>
    <mergeCell ref="B346:B347"/>
    <mergeCell ref="C346:C347"/>
    <mergeCell ref="E346:E347"/>
    <mergeCell ref="F346:G346"/>
    <mergeCell ref="F347:G347"/>
    <mergeCell ref="F330:G330"/>
    <mergeCell ref="I330:J330"/>
    <mergeCell ref="B337:B338"/>
    <mergeCell ref="C337:C338"/>
    <mergeCell ref="E337:E338"/>
    <mergeCell ref="F337:G337"/>
    <mergeCell ref="F338:G338"/>
    <mergeCell ref="H337:H338"/>
    <mergeCell ref="F327:G327"/>
    <mergeCell ref="I327:J327"/>
    <mergeCell ref="F328:G328"/>
    <mergeCell ref="I328:J328"/>
    <mergeCell ref="F329:G329"/>
    <mergeCell ref="I329:J329"/>
    <mergeCell ref="H322:H324"/>
    <mergeCell ref="I322:J322"/>
    <mergeCell ref="I323:J323"/>
    <mergeCell ref="I324:J324"/>
    <mergeCell ref="K322:K324"/>
    <mergeCell ref="F325:G325"/>
    <mergeCell ref="I325:J325"/>
    <mergeCell ref="F315:G315"/>
    <mergeCell ref="I315:J315"/>
    <mergeCell ref="F316:G316"/>
    <mergeCell ref="I316:J316"/>
    <mergeCell ref="B322:B324"/>
    <mergeCell ref="C322:C324"/>
    <mergeCell ref="E322:E324"/>
    <mergeCell ref="F322:G322"/>
    <mergeCell ref="F323:G323"/>
    <mergeCell ref="F324:G324"/>
    <mergeCell ref="F312:G312"/>
    <mergeCell ref="I312:J312"/>
    <mergeCell ref="F313:G313"/>
    <mergeCell ref="I313:J313"/>
    <mergeCell ref="F314:G314"/>
    <mergeCell ref="I314:J314"/>
    <mergeCell ref="F309:G309"/>
    <mergeCell ref="I309:J309"/>
    <mergeCell ref="F310:G310"/>
    <mergeCell ref="I310:J310"/>
    <mergeCell ref="F311:G311"/>
    <mergeCell ref="I311:J311"/>
    <mergeCell ref="H304:H306"/>
    <mergeCell ref="I304:J304"/>
    <mergeCell ref="I305:J305"/>
    <mergeCell ref="I306:J306"/>
    <mergeCell ref="K304:K306"/>
    <mergeCell ref="F307:G307"/>
    <mergeCell ref="I307:J307"/>
    <mergeCell ref="B304:B306"/>
    <mergeCell ref="C304:C306"/>
    <mergeCell ref="E304:E306"/>
    <mergeCell ref="F304:G304"/>
    <mergeCell ref="F305:G305"/>
    <mergeCell ref="F306:G306"/>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S268:T268"/>
    <mergeCell ref="D269:E269"/>
    <mergeCell ref="G269:H269"/>
    <mergeCell ref="J269:K269"/>
    <mergeCell ref="M269:N269"/>
    <mergeCell ref="P269:Q269"/>
    <mergeCell ref="S269:T269"/>
    <mergeCell ref="R265:R267"/>
    <mergeCell ref="S265:T265"/>
    <mergeCell ref="S266:T266"/>
    <mergeCell ref="S267:T267"/>
    <mergeCell ref="U265:U267"/>
    <mergeCell ref="D268:E268"/>
    <mergeCell ref="G268:H268"/>
    <mergeCell ref="J268:K268"/>
    <mergeCell ref="M268:N268"/>
    <mergeCell ref="P268:Q268"/>
    <mergeCell ref="M265:N265"/>
    <mergeCell ref="M266:N266"/>
    <mergeCell ref="M267:N267"/>
    <mergeCell ref="O265:O267"/>
    <mergeCell ref="P265:Q265"/>
    <mergeCell ref="P266:Q266"/>
    <mergeCell ref="P267:Q267"/>
    <mergeCell ref="G267:H267"/>
    <mergeCell ref="I265:I267"/>
    <mergeCell ref="J265:K265"/>
    <mergeCell ref="J266:K266"/>
    <mergeCell ref="J267:K267"/>
    <mergeCell ref="L265:L267"/>
    <mergeCell ref="D264:K264"/>
    <mergeCell ref="M264:T264"/>
    <mergeCell ref="B265:B267"/>
    <mergeCell ref="C265:C267"/>
    <mergeCell ref="D265:E265"/>
    <mergeCell ref="D266:E266"/>
    <mergeCell ref="D267:E267"/>
    <mergeCell ref="F265:F267"/>
    <mergeCell ref="G265:H265"/>
    <mergeCell ref="G266:H266"/>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4:E234"/>
    <mergeCell ref="G234:H234"/>
    <mergeCell ref="J234:K234"/>
    <mergeCell ref="M234:N234"/>
    <mergeCell ref="P234:Q234"/>
    <mergeCell ref="S234:T234"/>
    <mergeCell ref="U229:U232"/>
    <mergeCell ref="D233:E233"/>
    <mergeCell ref="G233:H233"/>
    <mergeCell ref="J233:K233"/>
    <mergeCell ref="M233:N233"/>
    <mergeCell ref="P233:Q233"/>
    <mergeCell ref="S233:T233"/>
    <mergeCell ref="P229:Q229"/>
    <mergeCell ref="P230:Q230"/>
    <mergeCell ref="P231:Q231"/>
    <mergeCell ref="P232:Q232"/>
    <mergeCell ref="R229:R232"/>
    <mergeCell ref="S229:T229"/>
    <mergeCell ref="S230:T230"/>
    <mergeCell ref="S231:T231"/>
    <mergeCell ref="S232:T232"/>
    <mergeCell ref="L229:L232"/>
    <mergeCell ref="M229:N229"/>
    <mergeCell ref="M230:N230"/>
    <mergeCell ref="M231:N231"/>
    <mergeCell ref="M232:N232"/>
    <mergeCell ref="O229:O232"/>
    <mergeCell ref="G230:H230"/>
    <mergeCell ref="G231:H231"/>
    <mergeCell ref="G232:H232"/>
    <mergeCell ref="I229:I232"/>
    <mergeCell ref="J229:K229"/>
    <mergeCell ref="J230:K230"/>
    <mergeCell ref="J231:K231"/>
    <mergeCell ref="J232:K232"/>
    <mergeCell ref="D228:K228"/>
    <mergeCell ref="M228:T228"/>
    <mergeCell ref="B229:B232"/>
    <mergeCell ref="C229:C232"/>
    <mergeCell ref="D229:E229"/>
    <mergeCell ref="D230:E230"/>
    <mergeCell ref="D231:E231"/>
    <mergeCell ref="D232:E232"/>
    <mergeCell ref="F229:F232"/>
    <mergeCell ref="G229:H229"/>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09:E209"/>
    <mergeCell ref="G209:H209"/>
    <mergeCell ref="J209:K209"/>
    <mergeCell ref="M209:N209"/>
    <mergeCell ref="P209:Q209"/>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0:E190"/>
    <mergeCell ref="G190:H190"/>
    <mergeCell ref="J190:K190"/>
    <mergeCell ref="M190:N190"/>
    <mergeCell ref="P190:Q190"/>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8:E168"/>
    <mergeCell ref="G168:H168"/>
    <mergeCell ref="J168:K168"/>
    <mergeCell ref="M168:N168"/>
    <mergeCell ref="P168:Q168"/>
    <mergeCell ref="S168:T168"/>
    <mergeCell ref="M165:N167"/>
    <mergeCell ref="O165:O167"/>
    <mergeCell ref="P165:Q167"/>
    <mergeCell ref="R165:R167"/>
    <mergeCell ref="S165:T167"/>
    <mergeCell ref="U165:U167"/>
    <mergeCell ref="G167:H167"/>
    <mergeCell ref="I165:I167"/>
    <mergeCell ref="J165:K165"/>
    <mergeCell ref="J166:K166"/>
    <mergeCell ref="J167:K167"/>
    <mergeCell ref="L165:L167"/>
    <mergeCell ref="D164:K164"/>
    <mergeCell ref="M164:T164"/>
    <mergeCell ref="B165:B167"/>
    <mergeCell ref="C165:C167"/>
    <mergeCell ref="D165:E165"/>
    <mergeCell ref="D166:E166"/>
    <mergeCell ref="D167:E167"/>
    <mergeCell ref="F165:F167"/>
    <mergeCell ref="G165:H165"/>
    <mergeCell ref="G166:H166"/>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6:E146"/>
    <mergeCell ref="G146:H146"/>
    <mergeCell ref="J146:K146"/>
    <mergeCell ref="M146:N146"/>
    <mergeCell ref="P146:Q146"/>
    <mergeCell ref="S146:T146"/>
    <mergeCell ref="M143:N145"/>
    <mergeCell ref="O143:O145"/>
    <mergeCell ref="P143:Q145"/>
    <mergeCell ref="R143:R145"/>
    <mergeCell ref="S143:T145"/>
    <mergeCell ref="U143:U145"/>
    <mergeCell ref="G145:H145"/>
    <mergeCell ref="I143:I145"/>
    <mergeCell ref="J143:K143"/>
    <mergeCell ref="J144:K144"/>
    <mergeCell ref="J145:K145"/>
    <mergeCell ref="L143:L145"/>
    <mergeCell ref="D142:K142"/>
    <mergeCell ref="M142:T142"/>
    <mergeCell ref="B143:B145"/>
    <mergeCell ref="C143:C145"/>
    <mergeCell ref="D143:E143"/>
    <mergeCell ref="D144:E144"/>
    <mergeCell ref="D145:E145"/>
    <mergeCell ref="F143:F145"/>
    <mergeCell ref="G143:H143"/>
    <mergeCell ref="G144:H144"/>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R119:R120"/>
    <mergeCell ref="D121:E121"/>
    <mergeCell ref="G121:H121"/>
    <mergeCell ref="J121:K121"/>
    <mergeCell ref="M121:N121"/>
    <mergeCell ref="P121:Q121"/>
    <mergeCell ref="I119:I120"/>
    <mergeCell ref="J119:K120"/>
    <mergeCell ref="L119:L120"/>
    <mergeCell ref="M119:N120"/>
    <mergeCell ref="O119:O120"/>
    <mergeCell ref="P119:Q120"/>
    <mergeCell ref="B119:B120"/>
    <mergeCell ref="C119:C120"/>
    <mergeCell ref="D119:E119"/>
    <mergeCell ref="D120:E120"/>
    <mergeCell ref="F119:F120"/>
    <mergeCell ref="G119:H120"/>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R99:R100"/>
    <mergeCell ref="D101:E101"/>
    <mergeCell ref="G101:H101"/>
    <mergeCell ref="J101:K101"/>
    <mergeCell ref="M101:N101"/>
    <mergeCell ref="P101:Q101"/>
    <mergeCell ref="I99:I100"/>
    <mergeCell ref="J99:K100"/>
    <mergeCell ref="L99:L100"/>
    <mergeCell ref="M99:N100"/>
    <mergeCell ref="O99:O100"/>
    <mergeCell ref="P99:Q100"/>
    <mergeCell ref="D91:E91"/>
    <mergeCell ref="G91:H91"/>
    <mergeCell ref="B99:B100"/>
    <mergeCell ref="C99:C100"/>
    <mergeCell ref="D99:E99"/>
    <mergeCell ref="D100:E100"/>
    <mergeCell ref="F99:F100"/>
    <mergeCell ref="G99:H100"/>
    <mergeCell ref="B98:X98"/>
    <mergeCell ref="D88:E88"/>
    <mergeCell ref="G88:H88"/>
    <mergeCell ref="D89:E89"/>
    <mergeCell ref="G89:H89"/>
    <mergeCell ref="D90:E90"/>
    <mergeCell ref="G90:H90"/>
    <mergeCell ref="D85:E85"/>
    <mergeCell ref="G85:H85"/>
    <mergeCell ref="D86:E86"/>
    <mergeCell ref="G86:H86"/>
    <mergeCell ref="D87:E87"/>
    <mergeCell ref="G87:H87"/>
    <mergeCell ref="D82:E82"/>
    <mergeCell ref="G82:H82"/>
    <mergeCell ref="D83:E83"/>
    <mergeCell ref="G83:H83"/>
    <mergeCell ref="D84:E84"/>
    <mergeCell ref="G84:H84"/>
    <mergeCell ref="D77:H77"/>
    <mergeCell ref="D78:E78"/>
    <mergeCell ref="G78:H78"/>
    <mergeCell ref="D79:E79"/>
    <mergeCell ref="G79:H79"/>
    <mergeCell ref="D81:E81"/>
    <mergeCell ref="G81:H81"/>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X56:X58"/>
    <mergeCell ref="D59:E59"/>
    <mergeCell ref="G59:H59"/>
    <mergeCell ref="J59:K59"/>
    <mergeCell ref="M59:N59"/>
    <mergeCell ref="P59:Q59"/>
    <mergeCell ref="S59:T59"/>
    <mergeCell ref="V59:W59"/>
    <mergeCell ref="R56:R58"/>
    <mergeCell ref="S56:T58"/>
    <mergeCell ref="U56:U58"/>
    <mergeCell ref="V56:W56"/>
    <mergeCell ref="V57:W57"/>
    <mergeCell ref="V58:W58"/>
    <mergeCell ref="L56:L58"/>
    <mergeCell ref="M56:N56"/>
    <mergeCell ref="M57:N57"/>
    <mergeCell ref="M58:N58"/>
    <mergeCell ref="O56:O58"/>
    <mergeCell ref="P56:Q56"/>
    <mergeCell ref="P57:Q57"/>
    <mergeCell ref="P58:Q58"/>
    <mergeCell ref="G56:H56"/>
    <mergeCell ref="G57:H57"/>
    <mergeCell ref="G58:H58"/>
    <mergeCell ref="I56:I58"/>
    <mergeCell ref="J56:K56"/>
    <mergeCell ref="J57:K57"/>
    <mergeCell ref="J58:K58"/>
    <mergeCell ref="B56:B58"/>
    <mergeCell ref="C56:C58"/>
    <mergeCell ref="D56:E56"/>
    <mergeCell ref="D57:E57"/>
    <mergeCell ref="D58:E58"/>
    <mergeCell ref="F56:F58"/>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X35:X37"/>
    <mergeCell ref="D38:E38"/>
    <mergeCell ref="G38:H38"/>
    <mergeCell ref="J38:K38"/>
    <mergeCell ref="M38:N38"/>
    <mergeCell ref="P38:Q38"/>
    <mergeCell ref="S38:T38"/>
    <mergeCell ref="V38:W38"/>
    <mergeCell ref="R35:R37"/>
    <mergeCell ref="S35:T37"/>
    <mergeCell ref="U35:U37"/>
    <mergeCell ref="V35:W35"/>
    <mergeCell ref="V36:W36"/>
    <mergeCell ref="V37:W37"/>
    <mergeCell ref="M35:N35"/>
    <mergeCell ref="M36:N36"/>
    <mergeCell ref="M37:N37"/>
    <mergeCell ref="O35:O37"/>
    <mergeCell ref="P35:Q35"/>
    <mergeCell ref="P36:Q36"/>
    <mergeCell ref="P37:Q37"/>
    <mergeCell ref="G37:H37"/>
    <mergeCell ref="I35:I37"/>
    <mergeCell ref="J35:K35"/>
    <mergeCell ref="J36:K36"/>
    <mergeCell ref="J37:K37"/>
    <mergeCell ref="L35:L37"/>
    <mergeCell ref="D27:E27"/>
    <mergeCell ref="G27:H27"/>
    <mergeCell ref="B35:B37"/>
    <mergeCell ref="C35:C37"/>
    <mergeCell ref="D35:E35"/>
    <mergeCell ref="D36:E36"/>
    <mergeCell ref="D37:E37"/>
    <mergeCell ref="F35:F37"/>
    <mergeCell ref="G35:H35"/>
    <mergeCell ref="G36:H3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9" t="s">
        <v>88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6</v>
      </c>
      <c r="B3" s="41" t="s">
        <v>7</v>
      </c>
      <c r="C3" s="41"/>
      <c r="D3" s="41"/>
      <c r="E3" s="41"/>
      <c r="F3" s="41"/>
      <c r="G3" s="41"/>
      <c r="H3" s="41"/>
      <c r="I3" s="41"/>
    </row>
    <row r="4" spans="1:9" ht="15" customHeight="1" x14ac:dyDescent="0.25">
      <c r="A4" s="42" t="s">
        <v>885</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ht="15.75" thickBot="1" x14ac:dyDescent="0.3">
      <c r="A7" s="42"/>
      <c r="B7" s="12"/>
      <c r="C7" s="13"/>
      <c r="D7" s="30" t="s">
        <v>265</v>
      </c>
      <c r="E7" s="30"/>
      <c r="F7" s="30"/>
      <c r="G7" s="30"/>
      <c r="H7" s="30"/>
      <c r="I7" s="13"/>
    </row>
    <row r="8" spans="1:9" ht="15.75" thickBot="1" x14ac:dyDescent="0.3">
      <c r="A8" s="42"/>
      <c r="B8" s="12"/>
      <c r="C8" s="13"/>
      <c r="D8" s="31">
        <v>2013</v>
      </c>
      <c r="E8" s="31"/>
      <c r="F8" s="13"/>
      <c r="G8" s="31">
        <v>2012</v>
      </c>
      <c r="H8" s="31"/>
      <c r="I8" s="13"/>
    </row>
    <row r="9" spans="1:9" x14ac:dyDescent="0.25">
      <c r="A9" s="42"/>
      <c r="B9" s="18" t="s">
        <v>469</v>
      </c>
      <c r="C9" s="19"/>
      <c r="D9" s="48" t="s">
        <v>266</v>
      </c>
      <c r="E9" s="49">
        <v>1808958</v>
      </c>
      <c r="F9" s="19"/>
      <c r="G9" s="48" t="s">
        <v>266</v>
      </c>
      <c r="H9" s="49">
        <v>1808958</v>
      </c>
      <c r="I9" s="19"/>
    </row>
    <row r="10" spans="1:9" x14ac:dyDescent="0.25">
      <c r="A10" s="42"/>
      <c r="B10" s="51" t="s">
        <v>470</v>
      </c>
      <c r="C10" s="12"/>
      <c r="D10" s="58">
        <v>9088367</v>
      </c>
      <c r="E10" s="58"/>
      <c r="F10" s="12"/>
      <c r="G10" s="58">
        <v>9075751</v>
      </c>
      <c r="H10" s="58"/>
      <c r="I10" s="12"/>
    </row>
    <row r="11" spans="1:9" ht="15.75" thickBot="1" x14ac:dyDescent="0.3">
      <c r="A11" s="42"/>
      <c r="B11" s="18" t="s">
        <v>471</v>
      </c>
      <c r="C11" s="19"/>
      <c r="D11" s="61">
        <v>1352260</v>
      </c>
      <c r="E11" s="61"/>
      <c r="F11" s="19"/>
      <c r="G11" s="61">
        <v>1171726</v>
      </c>
      <c r="H11" s="61"/>
      <c r="I11" s="19"/>
    </row>
    <row r="12" spans="1:9" x14ac:dyDescent="0.25">
      <c r="A12" s="42"/>
      <c r="B12" s="16"/>
      <c r="C12" s="12"/>
      <c r="D12" s="136">
        <v>12249585</v>
      </c>
      <c r="E12" s="136"/>
      <c r="F12" s="12"/>
      <c r="G12" s="136">
        <v>12056435</v>
      </c>
      <c r="H12" s="136"/>
      <c r="I12" s="12"/>
    </row>
    <row r="13" spans="1:9" ht="15.75" thickBot="1" x14ac:dyDescent="0.3">
      <c r="A13" s="42"/>
      <c r="B13" s="18" t="s">
        <v>472</v>
      </c>
      <c r="C13" s="19"/>
      <c r="D13" s="38" t="s">
        <v>473</v>
      </c>
      <c r="E13" s="38"/>
      <c r="F13" s="48" t="s">
        <v>294</v>
      </c>
      <c r="G13" s="38" t="s">
        <v>474</v>
      </c>
      <c r="H13" s="38"/>
      <c r="I13" s="48" t="s">
        <v>294</v>
      </c>
    </row>
    <row r="14" spans="1:9" x14ac:dyDescent="0.25">
      <c r="A14" s="42"/>
      <c r="B14" s="16"/>
      <c r="C14" s="12"/>
      <c r="D14" s="33"/>
      <c r="E14" s="33"/>
      <c r="F14" s="12"/>
      <c r="G14" s="33"/>
      <c r="H14" s="33"/>
      <c r="I14" s="12"/>
    </row>
    <row r="15" spans="1:9" ht="15.75" thickBot="1" x14ac:dyDescent="0.3">
      <c r="A15" s="42"/>
      <c r="B15" s="54"/>
      <c r="C15" s="19"/>
      <c r="D15" s="22" t="s">
        <v>266</v>
      </c>
      <c r="E15" s="23">
        <v>9873198</v>
      </c>
      <c r="F15" s="19"/>
      <c r="G15" s="22" t="s">
        <v>266</v>
      </c>
      <c r="H15" s="23">
        <v>10157929</v>
      </c>
      <c r="I15" s="19"/>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8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6</v>
      </c>
      <c r="B3" s="41" t="s">
        <v>7</v>
      </c>
      <c r="C3" s="41"/>
      <c r="D3" s="41"/>
      <c r="E3" s="41"/>
      <c r="F3" s="41"/>
      <c r="G3" s="41"/>
      <c r="H3" s="41"/>
      <c r="I3" s="41"/>
    </row>
    <row r="4" spans="1:9" ht="15" customHeight="1" x14ac:dyDescent="0.25">
      <c r="A4" s="42" t="s">
        <v>887</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x14ac:dyDescent="0.25">
      <c r="A7" s="42"/>
      <c r="B7" s="12"/>
      <c r="C7" s="13"/>
      <c r="D7" s="29" t="s">
        <v>264</v>
      </c>
      <c r="E7" s="29"/>
      <c r="F7" s="29"/>
      <c r="G7" s="29"/>
      <c r="H7" s="29"/>
      <c r="I7" s="13"/>
    </row>
    <row r="8" spans="1:9" ht="15.75" thickBot="1" x14ac:dyDescent="0.3">
      <c r="A8" s="42"/>
      <c r="B8" s="12"/>
      <c r="C8" s="13"/>
      <c r="D8" s="30" t="s">
        <v>265</v>
      </c>
      <c r="E8" s="30"/>
      <c r="F8" s="30"/>
      <c r="G8" s="30"/>
      <c r="H8" s="30"/>
      <c r="I8" s="13"/>
    </row>
    <row r="9" spans="1:9" ht="15.75" thickBot="1" x14ac:dyDescent="0.3">
      <c r="A9" s="42"/>
      <c r="B9" s="12"/>
      <c r="C9" s="13"/>
      <c r="D9" s="31">
        <v>2013</v>
      </c>
      <c r="E9" s="31"/>
      <c r="F9" s="13"/>
      <c r="G9" s="31">
        <v>2012</v>
      </c>
      <c r="H9" s="31"/>
      <c r="I9" s="13"/>
    </row>
    <row r="10" spans="1:9" x14ac:dyDescent="0.25">
      <c r="A10" s="42"/>
      <c r="B10" s="18" t="s">
        <v>481</v>
      </c>
      <c r="C10" s="19"/>
      <c r="D10" s="48" t="s">
        <v>266</v>
      </c>
      <c r="E10" s="49">
        <v>811783</v>
      </c>
      <c r="F10" s="19"/>
      <c r="G10" s="48" t="s">
        <v>266</v>
      </c>
      <c r="H10" s="49">
        <v>651409</v>
      </c>
      <c r="I10" s="19"/>
    </row>
    <row r="11" spans="1:9" x14ac:dyDescent="0.25">
      <c r="A11" s="42"/>
      <c r="B11" s="73" t="s">
        <v>482</v>
      </c>
      <c r="C11" s="12"/>
      <c r="D11" s="58">
        <v>224975</v>
      </c>
      <c r="E11" s="58"/>
      <c r="F11" s="12"/>
      <c r="G11" s="58">
        <v>446539</v>
      </c>
      <c r="H11" s="58"/>
      <c r="I11" s="12"/>
    </row>
    <row r="12" spans="1:9" x14ac:dyDescent="0.25">
      <c r="A12" s="42"/>
      <c r="B12" s="74" t="s">
        <v>483</v>
      </c>
      <c r="C12" s="19"/>
      <c r="D12" s="60" t="s">
        <v>484</v>
      </c>
      <c r="E12" s="60"/>
      <c r="F12" s="48" t="s">
        <v>294</v>
      </c>
      <c r="G12" s="60" t="s">
        <v>485</v>
      </c>
      <c r="H12" s="60"/>
      <c r="I12" s="48" t="s">
        <v>294</v>
      </c>
    </row>
    <row r="13" spans="1:9" ht="27" thickBot="1" x14ac:dyDescent="0.3">
      <c r="A13" s="42"/>
      <c r="B13" s="73" t="s">
        <v>486</v>
      </c>
      <c r="C13" s="12"/>
      <c r="D13" s="68">
        <v>54728</v>
      </c>
      <c r="E13" s="68"/>
      <c r="F13" s="12"/>
      <c r="G13" s="69" t="s">
        <v>487</v>
      </c>
      <c r="H13" s="69"/>
      <c r="I13" s="11" t="s">
        <v>294</v>
      </c>
    </row>
    <row r="14" spans="1:9" x14ac:dyDescent="0.25">
      <c r="A14" s="42"/>
      <c r="B14" s="54"/>
      <c r="C14" s="19"/>
      <c r="D14" s="71"/>
      <c r="E14" s="71"/>
      <c r="F14" s="19"/>
      <c r="G14" s="71"/>
      <c r="H14" s="71"/>
      <c r="I14" s="19"/>
    </row>
    <row r="15" spans="1:9" ht="15.75" thickBot="1" x14ac:dyDescent="0.3">
      <c r="A15" s="42"/>
      <c r="B15" s="51" t="s">
        <v>488</v>
      </c>
      <c r="C15" s="12"/>
      <c r="D15" s="65" t="s">
        <v>266</v>
      </c>
      <c r="E15" s="66">
        <v>918247</v>
      </c>
      <c r="F15" s="12"/>
      <c r="G15" s="65" t="s">
        <v>266</v>
      </c>
      <c r="H15" s="66">
        <v>811783</v>
      </c>
      <c r="I15" s="12"/>
    </row>
    <row r="16" spans="1:9" ht="15.75" thickTop="1" x14ac:dyDescent="0.25">
      <c r="A16" s="42"/>
      <c r="B16" s="54"/>
      <c r="C16" s="19"/>
      <c r="D16" s="138"/>
      <c r="E16" s="138"/>
      <c r="F16" s="19"/>
      <c r="G16" s="138"/>
      <c r="H16" s="138"/>
      <c r="I16" s="19"/>
    </row>
    <row r="17" spans="1:9" x14ac:dyDescent="0.25">
      <c r="A17" s="42"/>
      <c r="B17" s="51" t="s">
        <v>489</v>
      </c>
      <c r="C17" s="12"/>
      <c r="D17" s="32"/>
      <c r="E17" s="32"/>
      <c r="F17" s="12"/>
      <c r="G17" s="32"/>
      <c r="H17" s="32"/>
      <c r="I17" s="12"/>
    </row>
    <row r="18" spans="1:9" x14ac:dyDescent="0.25">
      <c r="A18" s="42"/>
      <c r="B18" s="54"/>
      <c r="C18" s="19"/>
      <c r="D18" s="70"/>
      <c r="E18" s="70"/>
      <c r="F18" s="19"/>
      <c r="G18" s="70"/>
      <c r="H18" s="70"/>
      <c r="I18" s="19"/>
    </row>
    <row r="19" spans="1:9" x14ac:dyDescent="0.25">
      <c r="A19" s="42"/>
      <c r="B19" s="51" t="s">
        <v>481</v>
      </c>
      <c r="C19" s="12"/>
      <c r="D19" s="11" t="s">
        <v>266</v>
      </c>
      <c r="E19" s="52">
        <v>233624</v>
      </c>
      <c r="F19" s="12"/>
      <c r="G19" s="11" t="s">
        <v>266</v>
      </c>
      <c r="H19" s="52">
        <v>205038</v>
      </c>
      <c r="I19" s="12"/>
    </row>
    <row r="20" spans="1:9" ht="15.75" thickBot="1" x14ac:dyDescent="0.3">
      <c r="A20" s="42"/>
      <c r="B20" s="74" t="s">
        <v>490</v>
      </c>
      <c r="C20" s="19"/>
      <c r="D20" s="38" t="s">
        <v>491</v>
      </c>
      <c r="E20" s="38"/>
      <c r="F20" s="48" t="s">
        <v>294</v>
      </c>
      <c r="G20" s="61">
        <v>28586</v>
      </c>
      <c r="H20" s="61"/>
      <c r="I20" s="19"/>
    </row>
    <row r="21" spans="1:9" x14ac:dyDescent="0.25">
      <c r="A21" s="42"/>
      <c r="B21" s="16"/>
      <c r="C21" s="12"/>
      <c r="D21" s="33"/>
      <c r="E21" s="33"/>
      <c r="F21" s="12"/>
      <c r="G21" s="33"/>
      <c r="H21" s="33"/>
      <c r="I21" s="12"/>
    </row>
    <row r="22" spans="1:9" ht="15.75" thickBot="1" x14ac:dyDescent="0.3">
      <c r="A22" s="42"/>
      <c r="B22" s="18" t="s">
        <v>488</v>
      </c>
      <c r="C22" s="19"/>
      <c r="D22" s="22" t="s">
        <v>266</v>
      </c>
      <c r="E22" s="23">
        <v>178896</v>
      </c>
      <c r="F22" s="19"/>
      <c r="G22" s="22" t="s">
        <v>266</v>
      </c>
      <c r="H22" s="23">
        <v>233624</v>
      </c>
      <c r="I22" s="19"/>
    </row>
    <row r="23" spans="1:9" ht="15.75" thickTop="1" x14ac:dyDescent="0.25">
      <c r="A23" s="42" t="s">
        <v>888</v>
      </c>
      <c r="B23" s="41" t="s">
        <v>7</v>
      </c>
      <c r="C23" s="41"/>
      <c r="D23" s="41"/>
      <c r="E23" s="41"/>
      <c r="F23" s="41"/>
      <c r="G23" s="41"/>
      <c r="H23" s="41"/>
      <c r="I23" s="41"/>
    </row>
    <row r="24" spans="1:9" x14ac:dyDescent="0.25">
      <c r="A24" s="42"/>
      <c r="B24" s="44"/>
      <c r="C24" s="44"/>
      <c r="D24" s="44"/>
      <c r="E24" s="44"/>
      <c r="F24" s="44"/>
      <c r="G24" s="44"/>
      <c r="H24" s="44"/>
      <c r="I24" s="44"/>
    </row>
    <row r="25" spans="1:9" ht="15.75" thickBot="1" x14ac:dyDescent="0.3">
      <c r="A25" s="42"/>
      <c r="B25" s="139" t="s">
        <v>493</v>
      </c>
      <c r="C25" s="13"/>
      <c r="D25" s="30" t="s">
        <v>494</v>
      </c>
      <c r="E25" s="30"/>
      <c r="F25" s="13"/>
    </row>
    <row r="26" spans="1:9" x14ac:dyDescent="0.25">
      <c r="A26" s="42"/>
      <c r="B26" s="74">
        <v>2014</v>
      </c>
      <c r="C26" s="19"/>
      <c r="D26" s="48" t="s">
        <v>266</v>
      </c>
      <c r="E26" s="49">
        <v>166062</v>
      </c>
      <c r="F26" s="19"/>
    </row>
    <row r="27" spans="1:9" x14ac:dyDescent="0.25">
      <c r="A27" s="42"/>
      <c r="B27" s="73">
        <v>2015</v>
      </c>
      <c r="C27" s="12"/>
      <c r="D27" s="58">
        <v>134648</v>
      </c>
      <c r="E27" s="58"/>
      <c r="F27" s="12"/>
    </row>
    <row r="28" spans="1:9" x14ac:dyDescent="0.25">
      <c r="A28" s="42"/>
      <c r="B28" s="74">
        <v>2016</v>
      </c>
      <c r="C28" s="19"/>
      <c r="D28" s="36">
        <v>94599</v>
      </c>
      <c r="E28" s="36"/>
      <c r="F28" s="19"/>
    </row>
    <row r="29" spans="1:9" x14ac:dyDescent="0.25">
      <c r="A29" s="42"/>
      <c r="B29" s="73">
        <v>2017</v>
      </c>
      <c r="C29" s="12"/>
      <c r="D29" s="58">
        <v>89359</v>
      </c>
      <c r="E29" s="58"/>
      <c r="F29" s="12"/>
    </row>
    <row r="30" spans="1:9" x14ac:dyDescent="0.25">
      <c r="A30" s="42"/>
      <c r="B30" s="74">
        <v>2018</v>
      </c>
      <c r="C30" s="19"/>
      <c r="D30" s="36">
        <v>67325</v>
      </c>
      <c r="E30" s="36"/>
      <c r="F30" s="19"/>
    </row>
    <row r="31" spans="1:9" ht="15.75" thickBot="1" x14ac:dyDescent="0.3">
      <c r="A31" s="42"/>
      <c r="B31" s="73" t="s">
        <v>495</v>
      </c>
      <c r="C31" s="12"/>
      <c r="D31" s="68">
        <v>366254</v>
      </c>
      <c r="E31" s="68"/>
      <c r="F31" s="12"/>
    </row>
    <row r="32" spans="1:9" x14ac:dyDescent="0.25">
      <c r="A32" s="42"/>
      <c r="B32" s="54"/>
      <c r="C32" s="19"/>
      <c r="D32" s="71"/>
      <c r="E32" s="71"/>
      <c r="F32" s="19"/>
    </row>
    <row r="33" spans="1:9" ht="15.75" thickBot="1" x14ac:dyDescent="0.3">
      <c r="A33" s="42"/>
      <c r="B33" s="16"/>
      <c r="C33" s="12"/>
      <c r="D33" s="65" t="s">
        <v>266</v>
      </c>
      <c r="E33" s="66">
        <v>918247</v>
      </c>
      <c r="F33" s="12"/>
    </row>
    <row r="34" spans="1:9" ht="15.75" thickTop="1" x14ac:dyDescent="0.25">
      <c r="A34" s="42"/>
      <c r="B34" s="44"/>
      <c r="C34" s="44"/>
      <c r="D34" s="44"/>
      <c r="E34" s="44"/>
      <c r="F34" s="44"/>
      <c r="G34" s="44"/>
      <c r="H34" s="44"/>
      <c r="I34" s="44"/>
    </row>
  </sheetData>
  <mergeCells count="41">
    <mergeCell ref="B4:I4"/>
    <mergeCell ref="B5:I5"/>
    <mergeCell ref="B6:I6"/>
    <mergeCell ref="A23:A34"/>
    <mergeCell ref="B23:I23"/>
    <mergeCell ref="B24:I24"/>
    <mergeCell ref="B34:I34"/>
    <mergeCell ref="D28:E28"/>
    <mergeCell ref="D29:E29"/>
    <mergeCell ref="D30:E30"/>
    <mergeCell ref="D31:E31"/>
    <mergeCell ref="D32:E32"/>
    <mergeCell ref="A1:A2"/>
    <mergeCell ref="B1:I1"/>
    <mergeCell ref="B2:I2"/>
    <mergeCell ref="B3:I3"/>
    <mergeCell ref="A4:A22"/>
    <mergeCell ref="D20:E20"/>
    <mergeCell ref="G20:H20"/>
    <mergeCell ref="D21:E21"/>
    <mergeCell ref="G21:H21"/>
    <mergeCell ref="D25:E25"/>
    <mergeCell ref="D27:E27"/>
    <mergeCell ref="D16:E16"/>
    <mergeCell ref="G16:H16"/>
    <mergeCell ref="D17:E17"/>
    <mergeCell ref="G17:H17"/>
    <mergeCell ref="D18:E18"/>
    <mergeCell ref="G18:H18"/>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88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6</v>
      </c>
      <c r="B3" s="41" t="s">
        <v>7</v>
      </c>
      <c r="C3" s="41"/>
      <c r="D3" s="41"/>
      <c r="E3" s="41"/>
      <c r="F3" s="41"/>
      <c r="G3" s="41"/>
      <c r="H3" s="41"/>
      <c r="I3" s="41"/>
    </row>
    <row r="4" spans="1:9" ht="15" customHeight="1" x14ac:dyDescent="0.25">
      <c r="A4" s="42" t="s">
        <v>890</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ht="15.75" thickBot="1" x14ac:dyDescent="0.3">
      <c r="A7" s="42"/>
      <c r="B7" s="12"/>
      <c r="C7" s="13"/>
      <c r="D7" s="30" t="s">
        <v>265</v>
      </c>
      <c r="E7" s="30"/>
      <c r="F7" s="30"/>
      <c r="G7" s="30"/>
      <c r="H7" s="30"/>
      <c r="I7" s="13"/>
    </row>
    <row r="8" spans="1:9" ht="15.75" thickBot="1" x14ac:dyDescent="0.3">
      <c r="A8" s="42"/>
      <c r="B8" s="12"/>
      <c r="C8" s="13"/>
      <c r="D8" s="31">
        <v>2013</v>
      </c>
      <c r="E8" s="31"/>
      <c r="F8" s="13"/>
      <c r="G8" s="31">
        <v>2012</v>
      </c>
      <c r="H8" s="31"/>
      <c r="I8" s="13"/>
    </row>
    <row r="9" spans="1:9" x14ac:dyDescent="0.25">
      <c r="A9" s="42"/>
      <c r="B9" s="18" t="s">
        <v>47</v>
      </c>
      <c r="C9" s="19"/>
      <c r="D9" s="48" t="s">
        <v>266</v>
      </c>
      <c r="E9" s="49">
        <v>3258000</v>
      </c>
      <c r="F9" s="19"/>
      <c r="G9" s="48" t="s">
        <v>266</v>
      </c>
      <c r="H9" s="49">
        <v>3258000</v>
      </c>
      <c r="I9" s="19"/>
    </row>
    <row r="10" spans="1:9" ht="15.75" thickBot="1" x14ac:dyDescent="0.3">
      <c r="A10" s="42"/>
      <c r="B10" s="51" t="s">
        <v>499</v>
      </c>
      <c r="C10" s="12"/>
      <c r="D10" s="69" t="s">
        <v>500</v>
      </c>
      <c r="E10" s="69"/>
      <c r="F10" s="11" t="s">
        <v>294</v>
      </c>
      <c r="G10" s="69" t="s">
        <v>501</v>
      </c>
      <c r="H10" s="69"/>
      <c r="I10" s="11" t="s">
        <v>294</v>
      </c>
    </row>
    <row r="11" spans="1:9" x14ac:dyDescent="0.25">
      <c r="A11" s="42"/>
      <c r="B11" s="54"/>
      <c r="C11" s="19"/>
      <c r="D11" s="71"/>
      <c r="E11" s="71"/>
      <c r="F11" s="19"/>
      <c r="G11" s="71"/>
      <c r="H11" s="71"/>
      <c r="I11" s="19"/>
    </row>
    <row r="12" spans="1:9" ht="15.75" thickBot="1" x14ac:dyDescent="0.3">
      <c r="A12" s="42"/>
      <c r="B12" s="16"/>
      <c r="C12" s="12"/>
      <c r="D12" s="65" t="s">
        <v>266</v>
      </c>
      <c r="E12" s="66">
        <v>271000</v>
      </c>
      <c r="F12" s="12"/>
      <c r="G12" s="65" t="s">
        <v>266</v>
      </c>
      <c r="H12" s="66">
        <v>535000</v>
      </c>
      <c r="I12" s="12"/>
    </row>
    <row r="13" spans="1:9" ht="15.75" thickTop="1" x14ac:dyDescent="0.25">
      <c r="A13" s="42"/>
      <c r="B13" s="44"/>
      <c r="C13" s="44"/>
      <c r="D13" s="44"/>
      <c r="E13" s="44"/>
      <c r="F13" s="44"/>
      <c r="G13" s="44"/>
      <c r="H13" s="44"/>
      <c r="I13" s="44"/>
    </row>
    <row r="14" spans="1:9" ht="15" customHeight="1" x14ac:dyDescent="0.25">
      <c r="A14" s="42" t="s">
        <v>891</v>
      </c>
      <c r="B14" s="41" t="s">
        <v>7</v>
      </c>
      <c r="C14" s="41"/>
      <c r="D14" s="41"/>
      <c r="E14" s="41"/>
      <c r="F14" s="41"/>
      <c r="G14" s="41"/>
      <c r="H14" s="41"/>
      <c r="I14" s="41"/>
    </row>
    <row r="15" spans="1:9" x14ac:dyDescent="0.25">
      <c r="A15" s="42"/>
      <c r="B15" s="44"/>
      <c r="C15" s="44"/>
      <c r="D15" s="44"/>
      <c r="E15" s="44"/>
      <c r="F15" s="44"/>
      <c r="G15" s="44"/>
      <c r="H15" s="44"/>
      <c r="I15" s="44"/>
    </row>
    <row r="16" spans="1:9" ht="15.75" thickBot="1" x14ac:dyDescent="0.3">
      <c r="A16" s="42"/>
      <c r="B16" s="139" t="s">
        <v>493</v>
      </c>
      <c r="C16" s="13"/>
      <c r="D16" s="30" t="s">
        <v>494</v>
      </c>
      <c r="E16" s="30"/>
      <c r="F16" s="13"/>
    </row>
    <row r="17" spans="1:9" x14ac:dyDescent="0.25">
      <c r="A17" s="42"/>
      <c r="B17" s="74">
        <v>2014</v>
      </c>
      <c r="C17" s="19"/>
      <c r="D17" s="48" t="s">
        <v>266</v>
      </c>
      <c r="E17" s="49">
        <v>75000</v>
      </c>
      <c r="F17" s="19"/>
    </row>
    <row r="18" spans="1:9" x14ac:dyDescent="0.25">
      <c r="A18" s="42"/>
      <c r="B18" s="73">
        <v>2015</v>
      </c>
      <c r="C18" s="12"/>
      <c r="D18" s="58">
        <v>58000</v>
      </c>
      <c r="E18" s="58"/>
      <c r="F18" s="12"/>
    </row>
    <row r="19" spans="1:9" x14ac:dyDescent="0.25">
      <c r="A19" s="42"/>
      <c r="B19" s="74">
        <v>2016</v>
      </c>
      <c r="C19" s="19"/>
      <c r="D19" s="36">
        <v>58000</v>
      </c>
      <c r="E19" s="36"/>
      <c r="F19" s="19"/>
    </row>
    <row r="20" spans="1:9" x14ac:dyDescent="0.25">
      <c r="A20" s="42"/>
      <c r="B20" s="73">
        <v>2017</v>
      </c>
      <c r="C20" s="12"/>
      <c r="D20" s="58">
        <v>58000</v>
      </c>
      <c r="E20" s="58"/>
      <c r="F20" s="12"/>
    </row>
    <row r="21" spans="1:9" x14ac:dyDescent="0.25">
      <c r="A21" s="42"/>
      <c r="B21" s="74">
        <v>2018</v>
      </c>
      <c r="C21" s="19"/>
      <c r="D21" s="36">
        <v>22000</v>
      </c>
      <c r="E21" s="36"/>
      <c r="F21" s="19"/>
    </row>
    <row r="22" spans="1:9" x14ac:dyDescent="0.25">
      <c r="A22" s="42"/>
      <c r="B22" s="12"/>
      <c r="C22" s="12"/>
      <c r="D22" s="12"/>
      <c r="E22" s="12"/>
      <c r="F22" s="12"/>
    </row>
    <row r="23" spans="1:9" x14ac:dyDescent="0.25">
      <c r="A23" s="42"/>
      <c r="B23" s="44"/>
      <c r="C23" s="44"/>
      <c r="D23" s="44"/>
      <c r="E23" s="44"/>
      <c r="F23" s="44"/>
      <c r="G23" s="44"/>
      <c r="H23" s="44"/>
      <c r="I23" s="44"/>
    </row>
  </sheetData>
  <mergeCells count="25">
    <mergeCell ref="B4:I4"/>
    <mergeCell ref="B5:I5"/>
    <mergeCell ref="B6:I6"/>
    <mergeCell ref="B13:I13"/>
    <mergeCell ref="A14:A23"/>
    <mergeCell ref="B14:I14"/>
    <mergeCell ref="B15:I15"/>
    <mergeCell ref="B23:I23"/>
    <mergeCell ref="D16:E16"/>
    <mergeCell ref="D18:E18"/>
    <mergeCell ref="D19:E19"/>
    <mergeCell ref="D20:E20"/>
    <mergeCell ref="D21:E21"/>
    <mergeCell ref="A1:A2"/>
    <mergeCell ref="B1:I1"/>
    <mergeCell ref="B2:I2"/>
    <mergeCell ref="B3:I3"/>
    <mergeCell ref="A4:A13"/>
    <mergeCell ref="D7:H7"/>
    <mergeCell ref="D8:E8"/>
    <mergeCell ref="G8:H8"/>
    <mergeCell ref="D10:E10"/>
    <mergeCell ref="G10:H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9" t="s">
        <v>89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8</v>
      </c>
      <c r="B3" s="41" t="s">
        <v>7</v>
      </c>
      <c r="C3" s="41"/>
      <c r="D3" s="41"/>
      <c r="E3" s="41"/>
      <c r="F3" s="41"/>
      <c r="G3" s="41"/>
      <c r="H3" s="41"/>
      <c r="I3" s="41"/>
    </row>
    <row r="4" spans="1:9" ht="15" customHeight="1" x14ac:dyDescent="0.25">
      <c r="A4" s="42" t="s">
        <v>893</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ht="15.75" thickBot="1" x14ac:dyDescent="0.3">
      <c r="A7" s="42"/>
      <c r="B7" s="12"/>
      <c r="C7" s="13"/>
      <c r="D7" s="30" t="s">
        <v>336</v>
      </c>
      <c r="E7" s="30"/>
      <c r="F7" s="30"/>
      <c r="G7" s="30"/>
      <c r="H7" s="30"/>
      <c r="I7" s="13"/>
    </row>
    <row r="8" spans="1:9" ht="15.75" thickBot="1" x14ac:dyDescent="0.3">
      <c r="A8" s="42"/>
      <c r="B8" s="12"/>
      <c r="C8" s="13"/>
      <c r="D8" s="31">
        <v>2013</v>
      </c>
      <c r="E8" s="31"/>
      <c r="F8" s="13"/>
      <c r="G8" s="31">
        <v>2012</v>
      </c>
      <c r="H8" s="31"/>
      <c r="I8" s="13"/>
    </row>
    <row r="9" spans="1:9" x14ac:dyDescent="0.25">
      <c r="A9" s="42"/>
      <c r="B9" s="18" t="s">
        <v>55</v>
      </c>
      <c r="C9" s="19"/>
      <c r="D9" s="48" t="s">
        <v>266</v>
      </c>
      <c r="E9" s="49">
        <v>55263604</v>
      </c>
      <c r="F9" s="19"/>
      <c r="G9" s="48" t="s">
        <v>266</v>
      </c>
      <c r="H9" s="49">
        <v>60330245</v>
      </c>
      <c r="I9" s="19"/>
    </row>
    <row r="10" spans="1:9" x14ac:dyDescent="0.25">
      <c r="A10" s="42"/>
      <c r="B10" s="51" t="s">
        <v>511</v>
      </c>
      <c r="C10" s="12"/>
      <c r="D10" s="58">
        <v>292542353</v>
      </c>
      <c r="E10" s="58"/>
      <c r="F10" s="12"/>
      <c r="G10" s="58">
        <v>223830488</v>
      </c>
      <c r="H10" s="58"/>
      <c r="I10" s="12"/>
    </row>
    <row r="11" spans="1:9" x14ac:dyDescent="0.25">
      <c r="A11" s="42"/>
      <c r="B11" s="18" t="s">
        <v>512</v>
      </c>
      <c r="C11" s="19"/>
      <c r="D11" s="36">
        <v>27174489</v>
      </c>
      <c r="E11" s="36"/>
      <c r="F11" s="19"/>
      <c r="G11" s="36">
        <v>25689456</v>
      </c>
      <c r="H11" s="36"/>
      <c r="I11" s="19"/>
    </row>
    <row r="12" spans="1:9" ht="15.75" thickBot="1" x14ac:dyDescent="0.3">
      <c r="A12" s="42"/>
      <c r="B12" s="51" t="s">
        <v>513</v>
      </c>
      <c r="C12" s="12"/>
      <c r="D12" s="68">
        <v>127559246</v>
      </c>
      <c r="E12" s="68"/>
      <c r="F12" s="12"/>
      <c r="G12" s="68">
        <v>150523857</v>
      </c>
      <c r="H12" s="68"/>
      <c r="I12" s="12"/>
    </row>
    <row r="13" spans="1:9" x14ac:dyDescent="0.25">
      <c r="A13" s="42"/>
      <c r="B13" s="54"/>
      <c r="C13" s="19"/>
      <c r="D13" s="71"/>
      <c r="E13" s="71"/>
      <c r="F13" s="19"/>
      <c r="G13" s="71"/>
      <c r="H13" s="71"/>
      <c r="I13" s="19"/>
    </row>
    <row r="14" spans="1:9" ht="15.75" thickBot="1" x14ac:dyDescent="0.3">
      <c r="A14" s="42"/>
      <c r="B14" s="16"/>
      <c r="C14" s="12"/>
      <c r="D14" s="65" t="s">
        <v>266</v>
      </c>
      <c r="E14" s="66">
        <v>502539692</v>
      </c>
      <c r="F14" s="12"/>
      <c r="G14" s="65" t="s">
        <v>266</v>
      </c>
      <c r="H14" s="66">
        <v>460374046</v>
      </c>
      <c r="I14" s="12"/>
    </row>
    <row r="15" spans="1:9" ht="15.75" thickTop="1" x14ac:dyDescent="0.25">
      <c r="A15" s="42" t="s">
        <v>894</v>
      </c>
      <c r="B15" s="41" t="s">
        <v>7</v>
      </c>
      <c r="C15" s="41"/>
      <c r="D15" s="41"/>
      <c r="E15" s="41"/>
      <c r="F15" s="41"/>
      <c r="G15" s="41"/>
      <c r="H15" s="41"/>
      <c r="I15" s="41"/>
    </row>
    <row r="16" spans="1:9" x14ac:dyDescent="0.25">
      <c r="A16" s="42"/>
      <c r="B16" s="44"/>
      <c r="C16" s="44"/>
      <c r="D16" s="44"/>
      <c r="E16" s="44"/>
      <c r="F16" s="44"/>
      <c r="G16" s="44"/>
      <c r="H16" s="44"/>
      <c r="I16" s="44"/>
    </row>
    <row r="17" spans="1:9" x14ac:dyDescent="0.25">
      <c r="A17" s="42"/>
      <c r="B17" s="44"/>
      <c r="C17" s="44"/>
      <c r="D17" s="44"/>
      <c r="E17" s="44"/>
      <c r="F17" s="44"/>
      <c r="G17" s="44"/>
      <c r="H17" s="44"/>
      <c r="I17" s="44"/>
    </row>
    <row r="18" spans="1:9" x14ac:dyDescent="0.25">
      <c r="A18" s="42"/>
      <c r="B18" s="12"/>
      <c r="C18" s="13"/>
      <c r="D18" s="29" t="s">
        <v>264</v>
      </c>
      <c r="E18" s="29"/>
      <c r="F18" s="29"/>
      <c r="G18" s="29"/>
      <c r="H18" s="29"/>
      <c r="I18" s="13"/>
    </row>
    <row r="19" spans="1:9" ht="15.75" thickBot="1" x14ac:dyDescent="0.3">
      <c r="A19" s="42"/>
      <c r="B19" s="12"/>
      <c r="C19" s="13"/>
      <c r="D19" s="30" t="s">
        <v>265</v>
      </c>
      <c r="E19" s="30"/>
      <c r="F19" s="30"/>
      <c r="G19" s="30"/>
      <c r="H19" s="30"/>
      <c r="I19" s="13"/>
    </row>
    <row r="20" spans="1:9" ht="15.75" thickBot="1" x14ac:dyDescent="0.3">
      <c r="A20" s="42"/>
      <c r="B20" s="12"/>
      <c r="C20" s="13"/>
      <c r="D20" s="31">
        <v>2013</v>
      </c>
      <c r="E20" s="31"/>
      <c r="F20" s="13"/>
      <c r="G20" s="31">
        <v>2012</v>
      </c>
      <c r="H20" s="31"/>
      <c r="I20" s="13"/>
    </row>
    <row r="21" spans="1:9" x14ac:dyDescent="0.25">
      <c r="A21" s="42"/>
      <c r="B21" s="18" t="s">
        <v>511</v>
      </c>
      <c r="C21" s="19"/>
      <c r="D21" s="48" t="s">
        <v>266</v>
      </c>
      <c r="E21" s="49">
        <v>1018327</v>
      </c>
      <c r="F21" s="19"/>
      <c r="G21" s="48" t="s">
        <v>266</v>
      </c>
      <c r="H21" s="49">
        <v>1203755</v>
      </c>
      <c r="I21" s="19"/>
    </row>
    <row r="22" spans="1:9" x14ac:dyDescent="0.25">
      <c r="A22" s="42"/>
      <c r="B22" s="51" t="s">
        <v>512</v>
      </c>
      <c r="C22" s="12"/>
      <c r="D22" s="58">
        <v>77990</v>
      </c>
      <c r="E22" s="58"/>
      <c r="F22" s="12"/>
      <c r="G22" s="58">
        <v>115143</v>
      </c>
      <c r="H22" s="58"/>
      <c r="I22" s="12"/>
    </row>
    <row r="23" spans="1:9" ht="15.75" thickBot="1" x14ac:dyDescent="0.3">
      <c r="A23" s="42"/>
      <c r="B23" s="18" t="s">
        <v>513</v>
      </c>
      <c r="C23" s="19"/>
      <c r="D23" s="61">
        <v>1673368</v>
      </c>
      <c r="E23" s="61"/>
      <c r="F23" s="19"/>
      <c r="G23" s="61">
        <v>2514712</v>
      </c>
      <c r="H23" s="61"/>
      <c r="I23" s="19"/>
    </row>
    <row r="24" spans="1:9" x14ac:dyDescent="0.25">
      <c r="A24" s="42"/>
      <c r="B24" s="16"/>
      <c r="C24" s="12"/>
      <c r="D24" s="33"/>
      <c r="E24" s="33"/>
      <c r="F24" s="12"/>
      <c r="G24" s="33"/>
      <c r="H24" s="33"/>
      <c r="I24" s="12"/>
    </row>
    <row r="25" spans="1:9" ht="15.75" thickBot="1" x14ac:dyDescent="0.3">
      <c r="A25" s="42"/>
      <c r="B25" s="54"/>
      <c r="C25" s="19"/>
      <c r="D25" s="22" t="s">
        <v>266</v>
      </c>
      <c r="E25" s="23">
        <v>2769685</v>
      </c>
      <c r="F25" s="19"/>
      <c r="G25" s="22" t="s">
        <v>266</v>
      </c>
      <c r="H25" s="23">
        <v>3833610</v>
      </c>
      <c r="I25" s="19"/>
    </row>
    <row r="26" spans="1:9" ht="15.75" thickTop="1" x14ac:dyDescent="0.25">
      <c r="A26" s="42" t="s">
        <v>895</v>
      </c>
      <c r="B26" s="41" t="s">
        <v>7</v>
      </c>
      <c r="C26" s="41"/>
      <c r="D26" s="41"/>
      <c r="E26" s="41"/>
      <c r="F26" s="41"/>
      <c r="G26" s="41"/>
      <c r="H26" s="41"/>
      <c r="I26" s="41"/>
    </row>
    <row r="27" spans="1:9" x14ac:dyDescent="0.25">
      <c r="A27" s="42"/>
      <c r="B27" s="44"/>
      <c r="C27" s="44"/>
      <c r="D27" s="44"/>
      <c r="E27" s="44"/>
      <c r="F27" s="44"/>
      <c r="G27" s="44"/>
      <c r="H27" s="44"/>
      <c r="I27" s="44"/>
    </row>
    <row r="28" spans="1:9" x14ac:dyDescent="0.25">
      <c r="A28" s="42"/>
      <c r="B28" s="44"/>
      <c r="C28" s="44"/>
      <c r="D28" s="44"/>
      <c r="E28" s="44"/>
      <c r="F28" s="44"/>
      <c r="G28" s="44"/>
      <c r="H28" s="44"/>
      <c r="I28" s="44"/>
    </row>
    <row r="29" spans="1:9" ht="15.75" thickBot="1" x14ac:dyDescent="0.3">
      <c r="A29" s="42"/>
      <c r="B29" s="139" t="s">
        <v>493</v>
      </c>
      <c r="C29" s="13"/>
      <c r="D29" s="30" t="s">
        <v>494</v>
      </c>
      <c r="E29" s="30"/>
      <c r="F29" s="13"/>
    </row>
    <row r="30" spans="1:9" x14ac:dyDescent="0.25">
      <c r="A30" s="42"/>
      <c r="B30" s="74">
        <v>2014</v>
      </c>
      <c r="C30" s="19"/>
      <c r="D30" s="48" t="s">
        <v>266</v>
      </c>
      <c r="E30" s="49">
        <v>59551611</v>
      </c>
      <c r="F30" s="19"/>
    </row>
    <row r="31" spans="1:9" x14ac:dyDescent="0.25">
      <c r="A31" s="42"/>
      <c r="B31" s="73">
        <v>2015</v>
      </c>
      <c r="C31" s="12"/>
      <c r="D31" s="58">
        <v>22025292</v>
      </c>
      <c r="E31" s="58"/>
      <c r="F31" s="12"/>
    </row>
    <row r="32" spans="1:9" x14ac:dyDescent="0.25">
      <c r="A32" s="42"/>
      <c r="B32" s="74">
        <v>2016</v>
      </c>
      <c r="C32" s="19"/>
      <c r="D32" s="36">
        <v>20281211</v>
      </c>
      <c r="E32" s="36"/>
      <c r="F32" s="19"/>
    </row>
    <row r="33" spans="1:6" x14ac:dyDescent="0.25">
      <c r="A33" s="42"/>
      <c r="B33" s="73">
        <v>2017</v>
      </c>
      <c r="C33" s="12"/>
      <c r="D33" s="58">
        <v>19552462</v>
      </c>
      <c r="E33" s="58"/>
      <c r="F33" s="12"/>
    </row>
    <row r="34" spans="1:6" x14ac:dyDescent="0.25">
      <c r="A34" s="42"/>
      <c r="B34" s="74">
        <v>2018</v>
      </c>
      <c r="C34" s="19"/>
      <c r="D34" s="36">
        <v>6032473</v>
      </c>
      <c r="E34" s="36"/>
      <c r="F34" s="19"/>
    </row>
    <row r="35" spans="1:6" ht="15.75" thickBot="1" x14ac:dyDescent="0.3">
      <c r="A35" s="42"/>
      <c r="B35" s="73" t="s">
        <v>495</v>
      </c>
      <c r="C35" s="12"/>
      <c r="D35" s="68">
        <v>116197</v>
      </c>
      <c r="E35" s="68"/>
      <c r="F35" s="12"/>
    </row>
    <row r="36" spans="1:6" x14ac:dyDescent="0.25">
      <c r="A36" s="42"/>
      <c r="B36" s="54"/>
      <c r="C36" s="19"/>
      <c r="D36" s="71"/>
      <c r="E36" s="71"/>
      <c r="F36" s="19"/>
    </row>
    <row r="37" spans="1:6" ht="15.75" thickBot="1" x14ac:dyDescent="0.3">
      <c r="A37" s="42"/>
      <c r="B37" s="16"/>
      <c r="C37" s="12"/>
      <c r="D37" s="65" t="s">
        <v>266</v>
      </c>
      <c r="E37" s="66">
        <v>127559246</v>
      </c>
      <c r="F37" s="12"/>
    </row>
  </sheetData>
  <mergeCells count="44">
    <mergeCell ref="B6:I6"/>
    <mergeCell ref="A15:A25"/>
    <mergeCell ref="B15:I15"/>
    <mergeCell ref="B16:I16"/>
    <mergeCell ref="B17:I17"/>
    <mergeCell ref="A26:A37"/>
    <mergeCell ref="B26:I26"/>
    <mergeCell ref="B27:I27"/>
    <mergeCell ref="B28:I28"/>
    <mergeCell ref="D34:E34"/>
    <mergeCell ref="D35:E35"/>
    <mergeCell ref="D36:E36"/>
    <mergeCell ref="A1:A2"/>
    <mergeCell ref="B1:I1"/>
    <mergeCell ref="B2:I2"/>
    <mergeCell ref="B3:I3"/>
    <mergeCell ref="A4:A14"/>
    <mergeCell ref="B4:I4"/>
    <mergeCell ref="B5:I5"/>
    <mergeCell ref="D24:E24"/>
    <mergeCell ref="G24:H24"/>
    <mergeCell ref="D29:E29"/>
    <mergeCell ref="D31:E31"/>
    <mergeCell ref="D32:E32"/>
    <mergeCell ref="D33:E33"/>
    <mergeCell ref="D20:E20"/>
    <mergeCell ref="G20:H20"/>
    <mergeCell ref="D22:E22"/>
    <mergeCell ref="G22:H22"/>
    <mergeCell ref="D23:E23"/>
    <mergeCell ref="G23:H23"/>
    <mergeCell ref="D12:E12"/>
    <mergeCell ref="G12:H12"/>
    <mergeCell ref="D13:E13"/>
    <mergeCell ref="G13:H13"/>
    <mergeCell ref="D18:H18"/>
    <mergeCell ref="D19:H19"/>
    <mergeCell ref="D7:H7"/>
    <mergeCell ref="D8:E8"/>
    <mergeCell ref="G8:H8"/>
    <mergeCell ref="D10:E10"/>
    <mergeCell ref="G10:H10"/>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7109375" bestFit="1" customWidth="1"/>
  </cols>
  <sheetData>
    <row r="1" spans="1:6" ht="30" customHeight="1" x14ac:dyDescent="0.25">
      <c r="A1" s="9" t="s">
        <v>896</v>
      </c>
      <c r="B1" s="9" t="s">
        <v>2</v>
      </c>
      <c r="C1" s="9"/>
      <c r="D1" s="9"/>
      <c r="E1" s="9"/>
      <c r="F1" s="9"/>
    </row>
    <row r="2" spans="1:6" ht="15" customHeight="1" x14ac:dyDescent="0.25">
      <c r="A2" s="9"/>
      <c r="B2" s="9" t="s">
        <v>3</v>
      </c>
      <c r="C2" s="9"/>
      <c r="D2" s="9"/>
      <c r="E2" s="9"/>
      <c r="F2" s="9"/>
    </row>
    <row r="3" spans="1:6" ht="15" customHeight="1" x14ac:dyDescent="0.25">
      <c r="A3" s="2" t="s">
        <v>897</v>
      </c>
      <c r="B3" s="41" t="s">
        <v>7</v>
      </c>
      <c r="C3" s="41"/>
      <c r="D3" s="41"/>
      <c r="E3" s="41"/>
      <c r="F3" s="41"/>
    </row>
    <row r="4" spans="1:6" ht="15" customHeight="1" x14ac:dyDescent="0.25">
      <c r="A4" s="3" t="s">
        <v>897</v>
      </c>
      <c r="B4" s="41" t="s">
        <v>7</v>
      </c>
      <c r="C4" s="41"/>
      <c r="D4" s="41"/>
      <c r="E4" s="41"/>
      <c r="F4" s="41"/>
    </row>
    <row r="5" spans="1:6" ht="15" customHeight="1" x14ac:dyDescent="0.25">
      <c r="A5" s="42" t="s">
        <v>898</v>
      </c>
      <c r="B5" s="41" t="s">
        <v>7</v>
      </c>
      <c r="C5" s="41"/>
      <c r="D5" s="41"/>
      <c r="E5" s="41"/>
      <c r="F5" s="41"/>
    </row>
    <row r="6" spans="1:6" x14ac:dyDescent="0.25">
      <c r="A6" s="42"/>
      <c r="B6" s="44"/>
      <c r="C6" s="44"/>
      <c r="D6" s="44"/>
      <c r="E6" s="44"/>
      <c r="F6" s="44"/>
    </row>
    <row r="7" spans="1:6" ht="15.75" thickBot="1" x14ac:dyDescent="0.3">
      <c r="A7" s="42"/>
      <c r="B7" s="139" t="s">
        <v>493</v>
      </c>
      <c r="C7" s="13"/>
      <c r="D7" s="30" t="s">
        <v>494</v>
      </c>
      <c r="E7" s="30"/>
      <c r="F7" s="13"/>
    </row>
    <row r="8" spans="1:6" x14ac:dyDescent="0.25">
      <c r="A8" s="42"/>
      <c r="B8" s="74">
        <v>2014</v>
      </c>
      <c r="C8" s="19"/>
      <c r="D8" s="48" t="s">
        <v>266</v>
      </c>
      <c r="E8" s="49">
        <v>11500000</v>
      </c>
      <c r="F8" s="19"/>
    </row>
    <row r="9" spans="1:6" x14ac:dyDescent="0.25">
      <c r="A9" s="42"/>
      <c r="B9" s="73">
        <v>2015</v>
      </c>
      <c r="C9" s="12"/>
      <c r="D9" s="58">
        <v>1500000</v>
      </c>
      <c r="E9" s="58"/>
      <c r="F9" s="12"/>
    </row>
    <row r="10" spans="1:6" ht="15.75" thickBot="1" x14ac:dyDescent="0.3">
      <c r="A10" s="42"/>
      <c r="B10" s="74">
        <v>2016</v>
      </c>
      <c r="C10" s="19"/>
      <c r="D10" s="61">
        <v>980005</v>
      </c>
      <c r="E10" s="61"/>
      <c r="F10" s="19"/>
    </row>
    <row r="11" spans="1:6" ht="15.75" thickBot="1" x14ac:dyDescent="0.3">
      <c r="A11" s="42"/>
      <c r="B11" s="16"/>
      <c r="C11" s="12"/>
      <c r="D11" s="65" t="s">
        <v>266</v>
      </c>
      <c r="E11" s="121">
        <v>13980005</v>
      </c>
      <c r="F11" s="12"/>
    </row>
  </sheetData>
  <mergeCells count="11">
    <mergeCell ref="B6:F6"/>
    <mergeCell ref="D7:E7"/>
    <mergeCell ref="D9:E9"/>
    <mergeCell ref="D10:E10"/>
    <mergeCell ref="A1:A2"/>
    <mergeCell ref="B1:F1"/>
    <mergeCell ref="B2:F2"/>
    <mergeCell ref="B3:F3"/>
    <mergeCell ref="B4:F4"/>
    <mergeCell ref="A5:A11"/>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5703125" bestFit="1" customWidth="1"/>
  </cols>
  <sheetData>
    <row r="1" spans="1:9" ht="15" customHeight="1" x14ac:dyDescent="0.25">
      <c r="A1" s="9" t="s">
        <v>8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23</v>
      </c>
      <c r="B3" s="41" t="s">
        <v>7</v>
      </c>
      <c r="C3" s="41"/>
      <c r="D3" s="41"/>
      <c r="E3" s="41"/>
      <c r="F3" s="41"/>
      <c r="G3" s="41"/>
      <c r="H3" s="41"/>
      <c r="I3" s="41"/>
    </row>
    <row r="4" spans="1:9" ht="15" customHeight="1" x14ac:dyDescent="0.25">
      <c r="A4" s="42" t="s">
        <v>900</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ht="15.75" thickBot="1" x14ac:dyDescent="0.3">
      <c r="A7" s="42"/>
      <c r="B7" s="12"/>
      <c r="C7" s="13"/>
      <c r="D7" s="30">
        <v>2013</v>
      </c>
      <c r="E7" s="30"/>
      <c r="F7" s="13"/>
      <c r="G7" s="30">
        <v>2012</v>
      </c>
      <c r="H7" s="30"/>
      <c r="I7" s="13"/>
    </row>
    <row r="8" spans="1:9" x14ac:dyDescent="0.25">
      <c r="A8" s="42"/>
      <c r="B8" s="18" t="s">
        <v>528</v>
      </c>
      <c r="C8" s="19"/>
      <c r="D8" s="48" t="s">
        <v>266</v>
      </c>
      <c r="E8" s="49">
        <v>28496423</v>
      </c>
      <c r="F8" s="19"/>
      <c r="G8" s="48" t="s">
        <v>266</v>
      </c>
      <c r="H8" s="49">
        <v>25945603</v>
      </c>
      <c r="I8" s="19"/>
    </row>
    <row r="9" spans="1:9" x14ac:dyDescent="0.25">
      <c r="A9" s="42"/>
      <c r="B9" s="51" t="s">
        <v>529</v>
      </c>
      <c r="C9" s="12"/>
      <c r="D9" s="59">
        <v>0.04</v>
      </c>
      <c r="E9" s="59"/>
      <c r="F9" s="11" t="s">
        <v>530</v>
      </c>
      <c r="G9" s="59">
        <v>0.06</v>
      </c>
      <c r="H9" s="59"/>
      <c r="I9" s="11" t="s">
        <v>530</v>
      </c>
    </row>
    <row r="10" spans="1:9" ht="26.25" x14ac:dyDescent="0.25">
      <c r="A10" s="42"/>
      <c r="B10" s="18" t="s">
        <v>531</v>
      </c>
      <c r="C10" s="19"/>
      <c r="D10" s="48" t="s">
        <v>266</v>
      </c>
      <c r="E10" s="24">
        <v>30962993</v>
      </c>
      <c r="F10" s="19"/>
      <c r="G10" s="48" t="s">
        <v>266</v>
      </c>
      <c r="H10" s="24">
        <v>34494579</v>
      </c>
      <c r="I10" s="19"/>
    </row>
    <row r="11" spans="1:9" x14ac:dyDescent="0.25">
      <c r="A11" s="42"/>
      <c r="B11" s="51" t="s">
        <v>532</v>
      </c>
      <c r="C11" s="12"/>
      <c r="D11" s="59">
        <v>0.05</v>
      </c>
      <c r="E11" s="59"/>
      <c r="F11" s="11" t="s">
        <v>530</v>
      </c>
      <c r="G11" s="59">
        <v>0.06</v>
      </c>
      <c r="H11" s="59"/>
      <c r="I11" s="11" t="s">
        <v>530</v>
      </c>
    </row>
  </sheetData>
  <mergeCells count="14">
    <mergeCell ref="A1:A2"/>
    <mergeCell ref="B1:I1"/>
    <mergeCell ref="B2:I2"/>
    <mergeCell ref="B3:I3"/>
    <mergeCell ref="A4:A11"/>
    <mergeCell ref="B4:I4"/>
    <mergeCell ref="B5:I5"/>
    <mergeCell ref="B6:I6"/>
    <mergeCell ref="D7:E7"/>
    <mergeCell ref="G7:H7"/>
    <mergeCell ref="D9:E9"/>
    <mergeCell ref="G9:H9"/>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9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6</v>
      </c>
      <c r="B3" s="41" t="s">
        <v>7</v>
      </c>
      <c r="C3" s="41"/>
      <c r="D3" s="41"/>
      <c r="E3" s="41"/>
      <c r="F3" s="41"/>
      <c r="G3" s="41"/>
      <c r="H3" s="41"/>
      <c r="I3" s="41"/>
    </row>
    <row r="4" spans="1:9" ht="15" customHeight="1" x14ac:dyDescent="0.25">
      <c r="A4" s="42" t="s">
        <v>902</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x14ac:dyDescent="0.25">
      <c r="A7" s="42"/>
      <c r="B7" s="12"/>
      <c r="C7" s="13"/>
      <c r="D7" s="29" t="s">
        <v>264</v>
      </c>
      <c r="E7" s="29"/>
      <c r="F7" s="29"/>
      <c r="G7" s="29"/>
      <c r="H7" s="29"/>
      <c r="I7" s="13"/>
    </row>
    <row r="8" spans="1:9" ht="15.75" thickBot="1" x14ac:dyDescent="0.3">
      <c r="A8" s="42"/>
      <c r="B8" s="12"/>
      <c r="C8" s="13"/>
      <c r="D8" s="30" t="s">
        <v>265</v>
      </c>
      <c r="E8" s="30"/>
      <c r="F8" s="30"/>
      <c r="G8" s="30"/>
      <c r="H8" s="30"/>
      <c r="I8" s="13"/>
    </row>
    <row r="9" spans="1:9" ht="15.75" thickBot="1" x14ac:dyDescent="0.3">
      <c r="A9" s="42"/>
      <c r="B9" s="12"/>
      <c r="C9" s="13"/>
      <c r="D9" s="31">
        <v>2013</v>
      </c>
      <c r="E9" s="31"/>
      <c r="F9" s="13"/>
      <c r="G9" s="31">
        <v>2012</v>
      </c>
      <c r="H9" s="31"/>
      <c r="I9" s="13"/>
    </row>
    <row r="10" spans="1:9" x14ac:dyDescent="0.25">
      <c r="A10" s="42"/>
      <c r="B10" s="18" t="s">
        <v>540</v>
      </c>
      <c r="C10" s="19"/>
      <c r="D10" s="71"/>
      <c r="E10" s="71"/>
      <c r="F10" s="19"/>
      <c r="G10" s="71"/>
      <c r="H10" s="71"/>
      <c r="I10" s="19"/>
    </row>
    <row r="11" spans="1:9" x14ac:dyDescent="0.25">
      <c r="A11" s="42"/>
      <c r="B11" s="73" t="s">
        <v>360</v>
      </c>
      <c r="C11" s="12"/>
      <c r="D11" s="11" t="s">
        <v>266</v>
      </c>
      <c r="E11" s="52">
        <v>1353596</v>
      </c>
      <c r="F11" s="12"/>
      <c r="G11" s="11" t="s">
        <v>266</v>
      </c>
      <c r="H11" s="52">
        <v>1366578</v>
      </c>
      <c r="I11" s="12"/>
    </row>
    <row r="12" spans="1:9" ht="15.75" thickBot="1" x14ac:dyDescent="0.3">
      <c r="A12" s="42"/>
      <c r="B12" s="74" t="s">
        <v>541</v>
      </c>
      <c r="C12" s="19"/>
      <c r="D12" s="38" t="s">
        <v>542</v>
      </c>
      <c r="E12" s="38"/>
      <c r="F12" s="48" t="s">
        <v>294</v>
      </c>
      <c r="G12" s="61">
        <v>125033</v>
      </c>
      <c r="H12" s="61"/>
      <c r="I12" s="19"/>
    </row>
    <row r="13" spans="1:9" ht="15.75" thickBot="1" x14ac:dyDescent="0.3">
      <c r="A13" s="42"/>
      <c r="B13" s="16"/>
      <c r="C13" s="12"/>
      <c r="D13" s="75">
        <v>921293</v>
      </c>
      <c r="E13" s="75"/>
      <c r="F13" s="12"/>
      <c r="G13" s="75">
        <v>1491611</v>
      </c>
      <c r="H13" s="75"/>
      <c r="I13" s="12"/>
    </row>
    <row r="14" spans="1:9" x14ac:dyDescent="0.25">
      <c r="A14" s="42"/>
      <c r="B14" s="54"/>
      <c r="C14" s="19"/>
      <c r="D14" s="71"/>
      <c r="E14" s="71"/>
      <c r="F14" s="19"/>
      <c r="G14" s="71"/>
      <c r="H14" s="71"/>
      <c r="I14" s="19"/>
    </row>
    <row r="15" spans="1:9" x14ac:dyDescent="0.25">
      <c r="A15" s="42"/>
      <c r="B15" s="51" t="s">
        <v>543</v>
      </c>
      <c r="C15" s="12"/>
      <c r="D15" s="32"/>
      <c r="E15" s="32"/>
      <c r="F15" s="12"/>
      <c r="G15" s="32"/>
      <c r="H15" s="32"/>
      <c r="I15" s="12"/>
    </row>
    <row r="16" spans="1:9" x14ac:dyDescent="0.25">
      <c r="A16" s="42"/>
      <c r="B16" s="74" t="s">
        <v>360</v>
      </c>
      <c r="C16" s="19"/>
      <c r="D16" s="36">
        <v>405650</v>
      </c>
      <c r="E16" s="36"/>
      <c r="F16" s="19"/>
      <c r="G16" s="36">
        <v>484310</v>
      </c>
      <c r="H16" s="36"/>
      <c r="I16" s="19"/>
    </row>
    <row r="17" spans="1:9" ht="15.75" thickBot="1" x14ac:dyDescent="0.3">
      <c r="A17" s="42"/>
      <c r="B17" s="73" t="s">
        <v>541</v>
      </c>
      <c r="C17" s="12"/>
      <c r="D17" s="68">
        <v>59065</v>
      </c>
      <c r="E17" s="68"/>
      <c r="F17" s="12"/>
      <c r="G17" s="68">
        <v>69113</v>
      </c>
      <c r="H17" s="68"/>
      <c r="I17" s="12"/>
    </row>
    <row r="18" spans="1:9" ht="15.75" thickBot="1" x14ac:dyDescent="0.3">
      <c r="A18" s="42"/>
      <c r="B18" s="54"/>
      <c r="C18" s="19"/>
      <c r="D18" s="76">
        <v>464715</v>
      </c>
      <c r="E18" s="76"/>
      <c r="F18" s="19"/>
      <c r="G18" s="76">
        <v>553423</v>
      </c>
      <c r="H18" s="76"/>
      <c r="I18" s="19"/>
    </row>
    <row r="19" spans="1:9" x14ac:dyDescent="0.25">
      <c r="A19" s="42"/>
      <c r="B19" s="16"/>
      <c r="C19" s="12"/>
      <c r="D19" s="33"/>
      <c r="E19" s="33"/>
      <c r="F19" s="12"/>
      <c r="G19" s="33"/>
      <c r="H19" s="33"/>
      <c r="I19" s="12"/>
    </row>
    <row r="20" spans="1:9" ht="15.75" thickBot="1" x14ac:dyDescent="0.3">
      <c r="A20" s="42"/>
      <c r="B20" s="54"/>
      <c r="C20" s="19"/>
      <c r="D20" s="22" t="s">
        <v>266</v>
      </c>
      <c r="E20" s="23">
        <v>1386008</v>
      </c>
      <c r="F20" s="19"/>
      <c r="G20" s="22" t="s">
        <v>266</v>
      </c>
      <c r="H20" s="23">
        <v>2045034</v>
      </c>
      <c r="I20" s="19"/>
    </row>
    <row r="21" spans="1:9" ht="15.75" thickTop="1" x14ac:dyDescent="0.25">
      <c r="A21" s="42" t="s">
        <v>903</v>
      </c>
      <c r="B21" s="41" t="s">
        <v>7</v>
      </c>
      <c r="C21" s="41"/>
      <c r="D21" s="41"/>
      <c r="E21" s="41"/>
      <c r="F21" s="41"/>
      <c r="G21" s="41"/>
      <c r="H21" s="41"/>
      <c r="I21" s="41"/>
    </row>
    <row r="22" spans="1:9" x14ac:dyDescent="0.25">
      <c r="A22" s="42"/>
      <c r="B22" s="44"/>
      <c r="C22" s="44"/>
      <c r="D22" s="44"/>
      <c r="E22" s="44"/>
      <c r="F22" s="44"/>
      <c r="G22" s="44"/>
      <c r="H22" s="44"/>
      <c r="I22" s="44"/>
    </row>
    <row r="23" spans="1:9" x14ac:dyDescent="0.25">
      <c r="A23" s="42"/>
      <c r="B23" s="44"/>
      <c r="C23" s="44"/>
      <c r="D23" s="44"/>
      <c r="E23" s="44"/>
      <c r="F23" s="44"/>
      <c r="G23" s="44"/>
      <c r="H23" s="44"/>
      <c r="I23" s="44"/>
    </row>
    <row r="24" spans="1:9" x14ac:dyDescent="0.25">
      <c r="A24" s="42"/>
      <c r="B24" s="12"/>
      <c r="C24" s="13"/>
      <c r="D24" s="29" t="s">
        <v>264</v>
      </c>
      <c r="E24" s="29"/>
      <c r="F24" s="29"/>
      <c r="G24" s="29"/>
      <c r="H24" s="29"/>
      <c r="I24" s="13"/>
    </row>
    <row r="25" spans="1:9" ht="15.75" thickBot="1" x14ac:dyDescent="0.3">
      <c r="A25" s="42"/>
      <c r="B25" s="12"/>
      <c r="C25" s="13"/>
      <c r="D25" s="30" t="s">
        <v>265</v>
      </c>
      <c r="E25" s="30"/>
      <c r="F25" s="30"/>
      <c r="G25" s="30"/>
      <c r="H25" s="30"/>
      <c r="I25" s="13"/>
    </row>
    <row r="26" spans="1:9" ht="15.75" thickBot="1" x14ac:dyDescent="0.3">
      <c r="A26" s="42"/>
      <c r="B26" s="12"/>
      <c r="C26" s="13"/>
      <c r="D26" s="31">
        <v>2013</v>
      </c>
      <c r="E26" s="31"/>
      <c r="F26" s="13"/>
      <c r="G26" s="31">
        <v>2012</v>
      </c>
      <c r="H26" s="31"/>
      <c r="I26" s="13"/>
    </row>
    <row r="27" spans="1:9" x14ac:dyDescent="0.25">
      <c r="A27" s="42"/>
      <c r="B27" s="18" t="s">
        <v>545</v>
      </c>
      <c r="C27" s="19"/>
      <c r="D27" s="48" t="s">
        <v>266</v>
      </c>
      <c r="E27" s="49">
        <v>1659724</v>
      </c>
      <c r="F27" s="19"/>
      <c r="G27" s="48" t="s">
        <v>266</v>
      </c>
      <c r="H27" s="49">
        <v>2138337</v>
      </c>
      <c r="I27" s="19"/>
    </row>
    <row r="28" spans="1:9" x14ac:dyDescent="0.25">
      <c r="A28" s="42"/>
      <c r="B28" s="51" t="s">
        <v>546</v>
      </c>
      <c r="C28" s="12"/>
      <c r="D28" s="32"/>
      <c r="E28" s="32"/>
      <c r="F28" s="12"/>
      <c r="G28" s="32"/>
      <c r="H28" s="32"/>
      <c r="I28" s="12"/>
    </row>
    <row r="29" spans="1:9" ht="26.25" x14ac:dyDescent="0.25">
      <c r="A29" s="42"/>
      <c r="B29" s="74" t="s">
        <v>547</v>
      </c>
      <c r="C29" s="19"/>
      <c r="D29" s="36">
        <v>251528</v>
      </c>
      <c r="E29" s="36"/>
      <c r="F29" s="19"/>
      <c r="G29" s="36">
        <v>332911</v>
      </c>
      <c r="H29" s="36"/>
      <c r="I29" s="19"/>
    </row>
    <row r="30" spans="1:9" x14ac:dyDescent="0.25">
      <c r="A30" s="42"/>
      <c r="B30" s="73" t="s">
        <v>548</v>
      </c>
      <c r="C30" s="12"/>
      <c r="D30" s="59" t="s">
        <v>549</v>
      </c>
      <c r="E30" s="59"/>
      <c r="F30" s="11" t="s">
        <v>294</v>
      </c>
      <c r="G30" s="59" t="s">
        <v>550</v>
      </c>
      <c r="H30" s="59"/>
      <c r="I30" s="11" t="s">
        <v>294</v>
      </c>
    </row>
    <row r="31" spans="1:9" x14ac:dyDescent="0.25">
      <c r="A31" s="42"/>
      <c r="B31" s="74" t="s">
        <v>551</v>
      </c>
      <c r="C31" s="19"/>
      <c r="D31" s="60" t="s">
        <v>552</v>
      </c>
      <c r="E31" s="60"/>
      <c r="F31" s="48" t="s">
        <v>294</v>
      </c>
      <c r="G31" s="60" t="s">
        <v>553</v>
      </c>
      <c r="H31" s="60"/>
      <c r="I31" s="48" t="s">
        <v>294</v>
      </c>
    </row>
    <row r="32" spans="1:9" ht="15.75" thickBot="1" x14ac:dyDescent="0.3">
      <c r="A32" s="42"/>
      <c r="B32" s="73" t="s">
        <v>104</v>
      </c>
      <c r="C32" s="12"/>
      <c r="D32" s="69" t="s">
        <v>554</v>
      </c>
      <c r="E32" s="69"/>
      <c r="F32" s="11" t="s">
        <v>294</v>
      </c>
      <c r="G32" s="69" t="s">
        <v>555</v>
      </c>
      <c r="H32" s="69"/>
      <c r="I32" s="11" t="s">
        <v>294</v>
      </c>
    </row>
    <row r="33" spans="1:9" x14ac:dyDescent="0.25">
      <c r="A33" s="42"/>
      <c r="B33" s="54"/>
      <c r="C33" s="19"/>
      <c r="D33" s="71"/>
      <c r="E33" s="71"/>
      <c r="F33" s="19"/>
      <c r="G33" s="71"/>
      <c r="H33" s="71"/>
      <c r="I33" s="19"/>
    </row>
    <row r="34" spans="1:9" ht="15.75" thickBot="1" x14ac:dyDescent="0.3">
      <c r="A34" s="42"/>
      <c r="B34" s="16"/>
      <c r="C34" s="12"/>
      <c r="D34" s="65" t="s">
        <v>266</v>
      </c>
      <c r="E34" s="66">
        <v>1386008</v>
      </c>
      <c r="F34" s="12"/>
      <c r="G34" s="65" t="s">
        <v>266</v>
      </c>
      <c r="H34" s="66">
        <v>2045034</v>
      </c>
      <c r="I34" s="12"/>
    </row>
    <row r="35" spans="1:9" ht="15.75" thickTop="1" x14ac:dyDescent="0.25">
      <c r="A35" s="42" t="s">
        <v>904</v>
      </c>
      <c r="B35" s="41" t="s">
        <v>7</v>
      </c>
      <c r="C35" s="41"/>
      <c r="D35" s="41"/>
      <c r="E35" s="41"/>
      <c r="F35" s="41"/>
      <c r="G35" s="41"/>
      <c r="H35" s="41"/>
      <c r="I35" s="41"/>
    </row>
    <row r="36" spans="1:9" x14ac:dyDescent="0.25">
      <c r="A36" s="42"/>
      <c r="B36" s="44"/>
      <c r="C36" s="44"/>
      <c r="D36" s="44"/>
      <c r="E36" s="44"/>
      <c r="F36" s="44"/>
      <c r="G36" s="44"/>
      <c r="H36" s="44"/>
      <c r="I36" s="44"/>
    </row>
    <row r="37" spans="1:9" x14ac:dyDescent="0.25">
      <c r="A37" s="42"/>
      <c r="B37" s="44"/>
      <c r="C37" s="44"/>
      <c r="D37" s="44"/>
      <c r="E37" s="44"/>
      <c r="F37" s="44"/>
      <c r="G37" s="44"/>
      <c r="H37" s="44"/>
      <c r="I37" s="44"/>
    </row>
    <row r="38" spans="1:9" ht="15.75" thickBot="1" x14ac:dyDescent="0.3">
      <c r="A38" s="42"/>
      <c r="B38" s="12"/>
      <c r="C38" s="13"/>
      <c r="D38" s="30" t="s">
        <v>265</v>
      </c>
      <c r="E38" s="30"/>
      <c r="F38" s="30"/>
      <c r="G38" s="30"/>
      <c r="H38" s="30"/>
      <c r="I38" s="13"/>
    </row>
    <row r="39" spans="1:9" ht="15.75" thickBot="1" x14ac:dyDescent="0.3">
      <c r="A39" s="42"/>
      <c r="B39" s="12"/>
      <c r="C39" s="13"/>
      <c r="D39" s="31">
        <v>2013</v>
      </c>
      <c r="E39" s="31"/>
      <c r="F39" s="72"/>
      <c r="G39" s="31">
        <v>2012</v>
      </c>
      <c r="H39" s="31"/>
      <c r="I39" s="13"/>
    </row>
    <row r="40" spans="1:9" x14ac:dyDescent="0.25">
      <c r="A40" s="42"/>
      <c r="B40" s="18" t="s">
        <v>557</v>
      </c>
      <c r="C40" s="19"/>
      <c r="D40" s="71"/>
      <c r="E40" s="71"/>
      <c r="F40" s="19"/>
      <c r="G40" s="71"/>
      <c r="H40" s="71"/>
      <c r="I40" s="19"/>
    </row>
    <row r="41" spans="1:9" x14ac:dyDescent="0.25">
      <c r="A41" s="42"/>
      <c r="B41" s="73" t="s">
        <v>346</v>
      </c>
      <c r="C41" s="12"/>
      <c r="D41" s="11" t="s">
        <v>266</v>
      </c>
      <c r="E41" s="52">
        <v>2225086</v>
      </c>
      <c r="F41" s="12"/>
      <c r="G41" s="11" t="s">
        <v>266</v>
      </c>
      <c r="H41" s="52">
        <v>2393884</v>
      </c>
      <c r="I41" s="12"/>
    </row>
    <row r="42" spans="1:9" x14ac:dyDescent="0.25">
      <c r="A42" s="42"/>
      <c r="B42" s="74" t="s">
        <v>558</v>
      </c>
      <c r="C42" s="19"/>
      <c r="D42" s="36">
        <v>216455</v>
      </c>
      <c r="E42" s="36"/>
      <c r="F42" s="19"/>
      <c r="G42" s="36">
        <v>176433</v>
      </c>
      <c r="H42" s="36"/>
      <c r="I42" s="19"/>
    </row>
    <row r="43" spans="1:9" x14ac:dyDescent="0.25">
      <c r="A43" s="42"/>
      <c r="B43" s="73" t="s">
        <v>559</v>
      </c>
      <c r="C43" s="12"/>
      <c r="D43" s="58">
        <v>3980</v>
      </c>
      <c r="E43" s="58"/>
      <c r="F43" s="12"/>
      <c r="G43" s="59" t="s">
        <v>269</v>
      </c>
      <c r="H43" s="59"/>
      <c r="I43" s="12"/>
    </row>
    <row r="44" spans="1:9" x14ac:dyDescent="0.25">
      <c r="A44" s="42"/>
      <c r="B44" s="74" t="s">
        <v>560</v>
      </c>
      <c r="C44" s="19"/>
      <c r="D44" s="70"/>
      <c r="E44" s="70"/>
      <c r="F44" s="19"/>
      <c r="G44" s="70"/>
      <c r="H44" s="70"/>
      <c r="I44" s="19"/>
    </row>
    <row r="45" spans="1:9" x14ac:dyDescent="0.25">
      <c r="A45" s="42"/>
      <c r="B45" s="127" t="s">
        <v>353</v>
      </c>
      <c r="C45" s="12"/>
      <c r="D45" s="58">
        <v>37179</v>
      </c>
      <c r="E45" s="58"/>
      <c r="F45" s="12"/>
      <c r="G45" s="58">
        <v>49988</v>
      </c>
      <c r="H45" s="58"/>
      <c r="I45" s="12"/>
    </row>
    <row r="46" spans="1:9" x14ac:dyDescent="0.25">
      <c r="A46" s="42"/>
      <c r="B46" s="126" t="s">
        <v>561</v>
      </c>
      <c r="C46" s="19"/>
      <c r="D46" s="36">
        <v>136811</v>
      </c>
      <c r="E46" s="36"/>
      <c r="F46" s="19"/>
      <c r="G46" s="36">
        <v>162889</v>
      </c>
      <c r="H46" s="36"/>
      <c r="I46" s="19"/>
    </row>
    <row r="47" spans="1:9" ht="26.25" x14ac:dyDescent="0.25">
      <c r="A47" s="42"/>
      <c r="B47" s="73" t="s">
        <v>562</v>
      </c>
      <c r="C47" s="12"/>
      <c r="D47" s="58">
        <v>994004</v>
      </c>
      <c r="E47" s="58"/>
      <c r="F47" s="12"/>
      <c r="G47" s="59" t="s">
        <v>269</v>
      </c>
      <c r="H47" s="59"/>
      <c r="I47" s="12"/>
    </row>
    <row r="48" spans="1:9" x14ac:dyDescent="0.25">
      <c r="A48" s="42"/>
      <c r="B48" s="74" t="s">
        <v>563</v>
      </c>
      <c r="C48" s="19"/>
      <c r="D48" s="36">
        <v>557506</v>
      </c>
      <c r="E48" s="36"/>
      <c r="F48" s="19"/>
      <c r="G48" s="36">
        <v>316132</v>
      </c>
      <c r="H48" s="36"/>
      <c r="I48" s="19"/>
    </row>
    <row r="49" spans="1:9" ht="15.75" thickBot="1" x14ac:dyDescent="0.3">
      <c r="A49" s="42"/>
      <c r="B49" s="73" t="s">
        <v>104</v>
      </c>
      <c r="C49" s="12"/>
      <c r="D49" s="68">
        <v>366107</v>
      </c>
      <c r="E49" s="68"/>
      <c r="F49" s="12"/>
      <c r="G49" s="68">
        <v>56188</v>
      </c>
      <c r="H49" s="68"/>
      <c r="I49" s="12"/>
    </row>
    <row r="50" spans="1:9" ht="15.75" thickBot="1" x14ac:dyDescent="0.3">
      <c r="A50" s="42"/>
      <c r="B50" s="54"/>
      <c r="C50" s="19"/>
      <c r="D50" s="76">
        <v>4537128</v>
      </c>
      <c r="E50" s="76"/>
      <c r="F50" s="19"/>
      <c r="G50" s="76">
        <v>3155514</v>
      </c>
      <c r="H50" s="76"/>
      <c r="I50" s="19"/>
    </row>
    <row r="51" spans="1:9" x14ac:dyDescent="0.25">
      <c r="A51" s="42"/>
      <c r="B51" s="16"/>
      <c r="C51" s="12"/>
      <c r="D51" s="33"/>
      <c r="E51" s="33"/>
      <c r="F51" s="12"/>
      <c r="G51" s="33"/>
      <c r="H51" s="33"/>
      <c r="I51" s="12"/>
    </row>
    <row r="52" spans="1:9" x14ac:dyDescent="0.25">
      <c r="A52" s="42"/>
      <c r="B52" s="18" t="s">
        <v>564</v>
      </c>
      <c r="C52" s="19"/>
      <c r="D52" s="70"/>
      <c r="E52" s="70"/>
      <c r="F52" s="19"/>
      <c r="G52" s="70"/>
      <c r="H52" s="70"/>
      <c r="I52" s="19"/>
    </row>
    <row r="53" spans="1:9" x14ac:dyDescent="0.25">
      <c r="A53" s="42"/>
      <c r="B53" s="73" t="s">
        <v>41</v>
      </c>
      <c r="C53" s="12"/>
      <c r="D53" s="59" t="s">
        <v>565</v>
      </c>
      <c r="E53" s="59"/>
      <c r="F53" s="11" t="s">
        <v>294</v>
      </c>
      <c r="G53" s="59" t="s">
        <v>566</v>
      </c>
      <c r="H53" s="59"/>
      <c r="I53" s="11" t="s">
        <v>294</v>
      </c>
    </row>
    <row r="54" spans="1:9" x14ac:dyDescent="0.25">
      <c r="A54" s="42"/>
      <c r="B54" s="74" t="s">
        <v>47</v>
      </c>
      <c r="C54" s="19"/>
      <c r="D54" s="60" t="s">
        <v>567</v>
      </c>
      <c r="E54" s="60"/>
      <c r="F54" s="48" t="s">
        <v>294</v>
      </c>
      <c r="G54" s="60" t="s">
        <v>568</v>
      </c>
      <c r="H54" s="60"/>
      <c r="I54" s="48" t="s">
        <v>294</v>
      </c>
    </row>
    <row r="55" spans="1:9" x14ac:dyDescent="0.25">
      <c r="A55" s="42"/>
      <c r="B55" s="73" t="s">
        <v>49</v>
      </c>
      <c r="C55" s="12"/>
      <c r="D55" s="59" t="s">
        <v>569</v>
      </c>
      <c r="E55" s="59"/>
      <c r="F55" s="11" t="s">
        <v>294</v>
      </c>
      <c r="G55" s="59" t="s">
        <v>570</v>
      </c>
      <c r="H55" s="59"/>
      <c r="I55" s="11" t="s">
        <v>294</v>
      </c>
    </row>
    <row r="56" spans="1:9" ht="26.25" x14ac:dyDescent="0.25">
      <c r="A56" s="42"/>
      <c r="B56" s="74" t="s">
        <v>571</v>
      </c>
      <c r="C56" s="19"/>
      <c r="D56" s="60" t="s">
        <v>269</v>
      </c>
      <c r="E56" s="60"/>
      <c r="F56" s="19"/>
      <c r="G56" s="60" t="s">
        <v>572</v>
      </c>
      <c r="H56" s="60"/>
      <c r="I56" s="48" t="s">
        <v>294</v>
      </c>
    </row>
    <row r="57" spans="1:9" x14ac:dyDescent="0.25">
      <c r="A57" s="42"/>
      <c r="B57" s="73" t="s">
        <v>560</v>
      </c>
      <c r="C57" s="12"/>
      <c r="D57" s="32"/>
      <c r="E57" s="32"/>
      <c r="F57" s="12"/>
      <c r="G57" s="32"/>
      <c r="H57" s="32"/>
      <c r="I57" s="12"/>
    </row>
    <row r="58" spans="1:9" x14ac:dyDescent="0.25">
      <c r="A58" s="42"/>
      <c r="B58" s="126" t="s">
        <v>573</v>
      </c>
      <c r="C58" s="19"/>
      <c r="D58" s="60" t="s">
        <v>574</v>
      </c>
      <c r="E58" s="60"/>
      <c r="F58" s="48" t="s">
        <v>294</v>
      </c>
      <c r="G58" s="60" t="s">
        <v>575</v>
      </c>
      <c r="H58" s="60"/>
      <c r="I58" s="48" t="s">
        <v>294</v>
      </c>
    </row>
    <row r="59" spans="1:9" x14ac:dyDescent="0.25">
      <c r="A59" s="42"/>
      <c r="B59" s="127" t="s">
        <v>58</v>
      </c>
      <c r="C59" s="12"/>
      <c r="D59" s="59" t="s">
        <v>576</v>
      </c>
      <c r="E59" s="59"/>
      <c r="F59" s="11" t="s">
        <v>294</v>
      </c>
      <c r="G59" s="59" t="s">
        <v>577</v>
      </c>
      <c r="H59" s="59"/>
      <c r="I59" s="11" t="s">
        <v>294</v>
      </c>
    </row>
    <row r="60" spans="1:9" ht="15.75" thickBot="1" x14ac:dyDescent="0.3">
      <c r="A60" s="42"/>
      <c r="B60" s="74" t="s">
        <v>573</v>
      </c>
      <c r="C60" s="19"/>
      <c r="D60" s="38" t="s">
        <v>578</v>
      </c>
      <c r="E60" s="38"/>
      <c r="F60" s="48" t="s">
        <v>294</v>
      </c>
      <c r="G60" s="38" t="s">
        <v>579</v>
      </c>
      <c r="H60" s="38"/>
      <c r="I60" s="48" t="s">
        <v>294</v>
      </c>
    </row>
    <row r="61" spans="1:9" ht="15.75" thickBot="1" x14ac:dyDescent="0.3">
      <c r="A61" s="42"/>
      <c r="B61" s="16"/>
      <c r="C61" s="12"/>
      <c r="D61" s="122" t="s">
        <v>580</v>
      </c>
      <c r="E61" s="122"/>
      <c r="F61" s="11" t="s">
        <v>294</v>
      </c>
      <c r="G61" s="122" t="s">
        <v>581</v>
      </c>
      <c r="H61" s="122"/>
      <c r="I61" s="11" t="s">
        <v>294</v>
      </c>
    </row>
    <row r="62" spans="1:9" x14ac:dyDescent="0.25">
      <c r="A62" s="42"/>
      <c r="B62" s="54"/>
      <c r="C62" s="19"/>
      <c r="D62" s="71"/>
      <c r="E62" s="71"/>
      <c r="F62" s="19"/>
      <c r="G62" s="71"/>
      <c r="H62" s="71"/>
      <c r="I62" s="19"/>
    </row>
    <row r="63" spans="1:9" ht="15.75" thickBot="1" x14ac:dyDescent="0.3">
      <c r="A63" s="42"/>
      <c r="B63" s="140" t="s">
        <v>582</v>
      </c>
      <c r="C63" s="12"/>
      <c r="D63" s="65" t="s">
        <v>266</v>
      </c>
      <c r="E63" s="66">
        <v>3253373</v>
      </c>
      <c r="F63" s="12"/>
      <c r="G63" s="65" t="s">
        <v>266</v>
      </c>
      <c r="H63" s="66">
        <v>1183543</v>
      </c>
      <c r="I63" s="12"/>
    </row>
  </sheetData>
  <mergeCells count="101">
    <mergeCell ref="A21:A34"/>
    <mergeCell ref="B21:I21"/>
    <mergeCell ref="B22:I22"/>
    <mergeCell ref="B23:I23"/>
    <mergeCell ref="A35:A63"/>
    <mergeCell ref="B35:I35"/>
    <mergeCell ref="B36:I36"/>
    <mergeCell ref="B37:I37"/>
    <mergeCell ref="A1:A2"/>
    <mergeCell ref="B1:I1"/>
    <mergeCell ref="B2:I2"/>
    <mergeCell ref="B3:I3"/>
    <mergeCell ref="A4:A20"/>
    <mergeCell ref="B4:I4"/>
    <mergeCell ref="B5:I5"/>
    <mergeCell ref="B6:I6"/>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3:E33"/>
    <mergeCell ref="G33:H33"/>
    <mergeCell ref="D38:H38"/>
    <mergeCell ref="D39:E39"/>
    <mergeCell ref="G39:H39"/>
    <mergeCell ref="D40:E40"/>
    <mergeCell ref="G40:H40"/>
    <mergeCell ref="D30:E30"/>
    <mergeCell ref="G30:H30"/>
    <mergeCell ref="D31:E31"/>
    <mergeCell ref="G31:H31"/>
    <mergeCell ref="D32:E32"/>
    <mergeCell ref="G32:H32"/>
    <mergeCell ref="D26:E26"/>
    <mergeCell ref="G26:H26"/>
    <mergeCell ref="D28:E28"/>
    <mergeCell ref="G28:H28"/>
    <mergeCell ref="D29:E29"/>
    <mergeCell ref="G29:H29"/>
    <mergeCell ref="D18:E18"/>
    <mergeCell ref="G18:H18"/>
    <mergeCell ref="D19:E19"/>
    <mergeCell ref="G19:H19"/>
    <mergeCell ref="D24:H24"/>
    <mergeCell ref="D25:H25"/>
    <mergeCell ref="D15:E15"/>
    <mergeCell ref="G15:H15"/>
    <mergeCell ref="D16:E16"/>
    <mergeCell ref="G16:H16"/>
    <mergeCell ref="D17:E17"/>
    <mergeCell ref="G17:H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v>
      </c>
      <c r="B1" s="9" t="s">
        <v>2</v>
      </c>
      <c r="C1" s="9"/>
    </row>
    <row r="2" spans="1:3" x14ac:dyDescent="0.25">
      <c r="A2" s="9"/>
      <c r="B2" s="1" t="s">
        <v>3</v>
      </c>
      <c r="C2" s="1" t="s">
        <v>33</v>
      </c>
    </row>
    <row r="3" spans="1:3" x14ac:dyDescent="0.25">
      <c r="A3" s="3" t="s">
        <v>85</v>
      </c>
      <c r="B3" s="4" t="s">
        <v>7</v>
      </c>
      <c r="C3" s="4" t="s">
        <v>7</v>
      </c>
    </row>
    <row r="4" spans="1:3" x14ac:dyDescent="0.25">
      <c r="A4" s="2" t="s">
        <v>86</v>
      </c>
      <c r="B4" s="6">
        <v>17589152</v>
      </c>
      <c r="C4" s="6">
        <v>19613434</v>
      </c>
    </row>
    <row r="5" spans="1:3" x14ac:dyDescent="0.25">
      <c r="A5" s="3" t="s">
        <v>87</v>
      </c>
      <c r="B5" s="4" t="s">
        <v>7</v>
      </c>
      <c r="C5" s="4" t="s">
        <v>7</v>
      </c>
    </row>
    <row r="6" spans="1:3" x14ac:dyDescent="0.25">
      <c r="A6" s="2" t="s">
        <v>88</v>
      </c>
      <c r="B6" s="7">
        <v>1042137</v>
      </c>
      <c r="C6" s="7">
        <v>1129813</v>
      </c>
    </row>
    <row r="7" spans="1:3" x14ac:dyDescent="0.25">
      <c r="A7" s="2" t="s">
        <v>89</v>
      </c>
      <c r="B7" s="7">
        <v>1008926</v>
      </c>
      <c r="C7" s="7">
        <v>836665</v>
      </c>
    </row>
    <row r="8" spans="1:3" ht="30" x14ac:dyDescent="0.25">
      <c r="A8" s="2" t="s">
        <v>90</v>
      </c>
      <c r="B8" s="7">
        <v>181318</v>
      </c>
      <c r="C8" s="7">
        <v>72882</v>
      </c>
    </row>
    <row r="9" spans="1:3" x14ac:dyDescent="0.25">
      <c r="A9" s="2" t="s">
        <v>91</v>
      </c>
      <c r="B9" s="7">
        <v>19821533</v>
      </c>
      <c r="C9" s="7">
        <v>21652794</v>
      </c>
    </row>
    <row r="10" spans="1:3" x14ac:dyDescent="0.25">
      <c r="A10" s="3" t="s">
        <v>92</v>
      </c>
      <c r="B10" s="4" t="s">
        <v>7</v>
      </c>
      <c r="C10" s="4" t="s">
        <v>7</v>
      </c>
    </row>
    <row r="11" spans="1:3" x14ac:dyDescent="0.25">
      <c r="A11" s="2" t="s">
        <v>93</v>
      </c>
      <c r="B11" s="7">
        <v>2769685</v>
      </c>
      <c r="C11" s="7">
        <v>3833610</v>
      </c>
    </row>
    <row r="12" spans="1:3" x14ac:dyDescent="0.25">
      <c r="A12" s="2" t="s">
        <v>58</v>
      </c>
      <c r="B12" s="7">
        <v>444070</v>
      </c>
      <c r="C12" s="7">
        <v>518647</v>
      </c>
    </row>
    <row r="13" spans="1:3" ht="30" x14ac:dyDescent="0.25">
      <c r="A13" s="2" t="s">
        <v>59</v>
      </c>
      <c r="B13" s="7">
        <v>13713</v>
      </c>
      <c r="C13" s="7">
        <v>17839</v>
      </c>
    </row>
    <row r="14" spans="1:3" x14ac:dyDescent="0.25">
      <c r="A14" s="2" t="s">
        <v>60</v>
      </c>
      <c r="B14" s="7">
        <v>88286</v>
      </c>
      <c r="C14" s="7">
        <v>97914</v>
      </c>
    </row>
    <row r="15" spans="1:3" x14ac:dyDescent="0.25">
      <c r="A15" s="2" t="s">
        <v>94</v>
      </c>
      <c r="B15" s="7">
        <v>3315754</v>
      </c>
      <c r="C15" s="7">
        <v>4468010</v>
      </c>
    </row>
    <row r="16" spans="1:3" x14ac:dyDescent="0.25">
      <c r="A16" s="2" t="s">
        <v>95</v>
      </c>
      <c r="B16" s="7">
        <v>16505779</v>
      </c>
      <c r="C16" s="7">
        <v>17184784</v>
      </c>
    </row>
    <row r="17" spans="1:3" x14ac:dyDescent="0.25">
      <c r="A17" s="2" t="s">
        <v>96</v>
      </c>
      <c r="B17" s="7">
        <v>485000</v>
      </c>
      <c r="C17" s="7">
        <v>1550000</v>
      </c>
    </row>
    <row r="18" spans="1:3" ht="30" x14ac:dyDescent="0.25">
      <c r="A18" s="2" t="s">
        <v>97</v>
      </c>
      <c r="B18" s="7">
        <v>16020779</v>
      </c>
      <c r="C18" s="7">
        <v>15634784</v>
      </c>
    </row>
    <row r="19" spans="1:3" x14ac:dyDescent="0.25">
      <c r="A19" s="3" t="s">
        <v>98</v>
      </c>
      <c r="B19" s="4" t="s">
        <v>7</v>
      </c>
      <c r="C19" s="4" t="s">
        <v>7</v>
      </c>
    </row>
    <row r="20" spans="1:3" x14ac:dyDescent="0.25">
      <c r="A20" s="2" t="s">
        <v>99</v>
      </c>
      <c r="B20" s="7">
        <v>371424</v>
      </c>
      <c r="C20" s="7">
        <v>370082</v>
      </c>
    </row>
    <row r="21" spans="1:3" x14ac:dyDescent="0.25">
      <c r="A21" s="2" t="s">
        <v>100</v>
      </c>
      <c r="B21" s="7">
        <v>376115</v>
      </c>
      <c r="C21" s="7">
        <v>375045</v>
      </c>
    </row>
    <row r="22" spans="1:3" x14ac:dyDescent="0.25">
      <c r="A22" s="2" t="s">
        <v>101</v>
      </c>
      <c r="B22" s="7">
        <v>284875</v>
      </c>
      <c r="C22" s="7">
        <v>219117</v>
      </c>
    </row>
    <row r="23" spans="1:3" x14ac:dyDescent="0.25">
      <c r="A23" s="2" t="s">
        <v>102</v>
      </c>
      <c r="B23" s="7">
        <v>359138</v>
      </c>
      <c r="C23" s="7">
        <v>167978</v>
      </c>
    </row>
    <row r="24" spans="1:3" x14ac:dyDescent="0.25">
      <c r="A24" s="2" t="s">
        <v>103</v>
      </c>
      <c r="B24" s="7">
        <v>560526</v>
      </c>
      <c r="C24" s="7">
        <v>1599694</v>
      </c>
    </row>
    <row r="25" spans="1:3" x14ac:dyDescent="0.25">
      <c r="A25" s="2" t="s">
        <v>104</v>
      </c>
      <c r="B25" s="7">
        <v>216569</v>
      </c>
      <c r="C25" s="7">
        <v>236870</v>
      </c>
    </row>
    <row r="26" spans="1:3" x14ac:dyDescent="0.25">
      <c r="A26" s="2" t="s">
        <v>105</v>
      </c>
      <c r="B26" s="7">
        <v>2168647</v>
      </c>
      <c r="C26" s="7">
        <v>2968786</v>
      </c>
    </row>
    <row r="27" spans="1:3" x14ac:dyDescent="0.25">
      <c r="A27" s="3" t="s">
        <v>106</v>
      </c>
      <c r="B27" s="4" t="s">
        <v>7</v>
      </c>
      <c r="C27" s="4" t="s">
        <v>7</v>
      </c>
    </row>
    <row r="28" spans="1:3" x14ac:dyDescent="0.25">
      <c r="A28" s="2" t="s">
        <v>107</v>
      </c>
      <c r="B28" s="7">
        <v>6298405</v>
      </c>
      <c r="C28" s="7">
        <v>5959622</v>
      </c>
    </row>
    <row r="29" spans="1:3" x14ac:dyDescent="0.25">
      <c r="A29" s="2" t="s">
        <v>108</v>
      </c>
      <c r="B29" s="7">
        <v>1353783</v>
      </c>
      <c r="C29" s="7">
        <v>1257849</v>
      </c>
    </row>
    <row r="30" spans="1:3" x14ac:dyDescent="0.25">
      <c r="A30" s="2" t="s">
        <v>109</v>
      </c>
      <c r="B30" s="7">
        <v>723977</v>
      </c>
      <c r="C30" s="7">
        <v>703957</v>
      </c>
    </row>
    <row r="31" spans="1:3" x14ac:dyDescent="0.25">
      <c r="A31" s="2" t="s">
        <v>110</v>
      </c>
      <c r="B31" s="7">
        <v>177467</v>
      </c>
      <c r="C31" s="7">
        <v>151700</v>
      </c>
    </row>
    <row r="32" spans="1:3" x14ac:dyDescent="0.25">
      <c r="A32" s="2" t="s">
        <v>111</v>
      </c>
      <c r="B32" s="7">
        <v>448423</v>
      </c>
      <c r="C32" s="7">
        <v>519331</v>
      </c>
    </row>
    <row r="33" spans="1:3" x14ac:dyDescent="0.25">
      <c r="A33" s="2" t="s">
        <v>112</v>
      </c>
      <c r="B33" s="7">
        <v>476731</v>
      </c>
      <c r="C33" s="7">
        <v>469104</v>
      </c>
    </row>
    <row r="34" spans="1:3" x14ac:dyDescent="0.25">
      <c r="A34" s="2" t="s">
        <v>113</v>
      </c>
      <c r="B34" s="7">
        <v>1343883</v>
      </c>
      <c r="C34" s="7">
        <v>653736</v>
      </c>
    </row>
    <row r="35" spans="1:3" x14ac:dyDescent="0.25">
      <c r="A35" s="2" t="s">
        <v>114</v>
      </c>
      <c r="B35" s="7">
        <v>264000</v>
      </c>
      <c r="C35" s="7">
        <v>281000</v>
      </c>
    </row>
    <row r="36" spans="1:3" ht="30" x14ac:dyDescent="0.25">
      <c r="A36" s="2" t="s">
        <v>115</v>
      </c>
      <c r="B36" s="7">
        <v>118511</v>
      </c>
      <c r="C36" s="7">
        <v>286165</v>
      </c>
    </row>
    <row r="37" spans="1:3" x14ac:dyDescent="0.25">
      <c r="A37" s="2" t="s">
        <v>104</v>
      </c>
      <c r="B37" s="7">
        <v>2242177</v>
      </c>
      <c r="C37" s="7">
        <v>2211571</v>
      </c>
    </row>
    <row r="38" spans="1:3" x14ac:dyDescent="0.25">
      <c r="A38" s="2" t="s">
        <v>116</v>
      </c>
      <c r="B38" s="7">
        <v>13447357</v>
      </c>
      <c r="C38" s="7">
        <v>12494035</v>
      </c>
    </row>
    <row r="39" spans="1:3" x14ac:dyDescent="0.25">
      <c r="A39" s="2" t="s">
        <v>117</v>
      </c>
      <c r="B39" s="7">
        <v>4742069</v>
      </c>
      <c r="C39" s="7">
        <v>6109535</v>
      </c>
    </row>
    <row r="40" spans="1:3" x14ac:dyDescent="0.25">
      <c r="A40" s="2" t="s">
        <v>118</v>
      </c>
      <c r="B40" s="7">
        <v>1386008</v>
      </c>
      <c r="C40" s="7">
        <v>2045034</v>
      </c>
    </row>
    <row r="41" spans="1:3" x14ac:dyDescent="0.25">
      <c r="A41" s="2" t="s">
        <v>119</v>
      </c>
      <c r="B41" s="6">
        <v>3356061</v>
      </c>
      <c r="C41" s="6">
        <v>4064501</v>
      </c>
    </row>
    <row r="42" spans="1:3" ht="30" x14ac:dyDescent="0.25">
      <c r="A42" s="2" t="s">
        <v>120</v>
      </c>
      <c r="B42" s="8">
        <v>0.46</v>
      </c>
      <c r="C42" s="8">
        <v>0.53</v>
      </c>
    </row>
    <row r="43" spans="1:3" ht="30" x14ac:dyDescent="0.25">
      <c r="A43" s="2" t="s">
        <v>121</v>
      </c>
      <c r="B43" s="8">
        <v>0.24</v>
      </c>
      <c r="C43" s="8">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8.7109375" bestFit="1" customWidth="1"/>
    <col min="7" max="7" width="5.28515625" bestFit="1" customWidth="1"/>
    <col min="8" max="8" width="2.5703125" bestFit="1" customWidth="1"/>
    <col min="9" max="9" width="1.85546875" bestFit="1" customWidth="1"/>
    <col min="10" max="10" width="8.7109375" bestFit="1" customWidth="1"/>
    <col min="12" max="12" width="5" bestFit="1" customWidth="1"/>
    <col min="13" max="13" width="2.5703125" bestFit="1" customWidth="1"/>
    <col min="14" max="14" width="7" bestFit="1" customWidth="1"/>
    <col min="15" max="15" width="8.7109375" bestFit="1" customWidth="1"/>
    <col min="16" max="17" width="5" bestFit="1" customWidth="1"/>
    <col min="18" max="18" width="2.5703125" bestFit="1" customWidth="1"/>
  </cols>
  <sheetData>
    <row r="1" spans="1:18" ht="15" customHeight="1" x14ac:dyDescent="0.25">
      <c r="A1" s="9" t="s">
        <v>9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06</v>
      </c>
      <c r="B3" s="41" t="s">
        <v>7</v>
      </c>
      <c r="C3" s="41"/>
      <c r="D3" s="41"/>
      <c r="E3" s="41"/>
      <c r="F3" s="41"/>
      <c r="G3" s="41"/>
      <c r="H3" s="41"/>
      <c r="I3" s="41"/>
      <c r="J3" s="41"/>
      <c r="K3" s="41"/>
      <c r="L3" s="41"/>
      <c r="M3" s="41"/>
      <c r="N3" s="41"/>
      <c r="O3" s="41"/>
      <c r="P3" s="41"/>
      <c r="Q3" s="41"/>
      <c r="R3" s="41"/>
    </row>
    <row r="4" spans="1:18" ht="15" customHeight="1" x14ac:dyDescent="0.25">
      <c r="A4" s="42" t="s">
        <v>907</v>
      </c>
      <c r="B4" s="41" t="s">
        <v>7</v>
      </c>
      <c r="C4" s="41"/>
      <c r="D4" s="41"/>
      <c r="E4" s="41"/>
      <c r="F4" s="41"/>
      <c r="G4" s="41"/>
      <c r="H4" s="41"/>
      <c r="I4" s="41"/>
      <c r="J4" s="41"/>
      <c r="K4" s="41"/>
      <c r="L4" s="41"/>
      <c r="M4" s="41"/>
      <c r="N4" s="41"/>
      <c r="O4" s="41"/>
      <c r="P4" s="41"/>
      <c r="Q4" s="41"/>
      <c r="R4" s="41"/>
    </row>
    <row r="5" spans="1:18" x14ac:dyDescent="0.25">
      <c r="A5" s="42"/>
      <c r="B5" s="44"/>
      <c r="C5" s="44"/>
      <c r="D5" s="44"/>
      <c r="E5" s="44"/>
      <c r="F5" s="44"/>
      <c r="G5" s="44"/>
      <c r="H5" s="44"/>
      <c r="I5" s="44"/>
      <c r="J5" s="44"/>
      <c r="K5" s="44"/>
      <c r="L5" s="44"/>
      <c r="M5" s="44"/>
      <c r="N5" s="44"/>
      <c r="O5" s="44"/>
      <c r="P5" s="44"/>
      <c r="Q5" s="44"/>
      <c r="R5" s="44"/>
    </row>
    <row r="6" spans="1:18" x14ac:dyDescent="0.25">
      <c r="A6" s="42"/>
      <c r="B6" s="44"/>
      <c r="C6" s="44"/>
      <c r="D6" s="44"/>
      <c r="E6" s="44"/>
      <c r="F6" s="44"/>
      <c r="G6" s="44"/>
      <c r="H6" s="44"/>
      <c r="I6" s="44"/>
      <c r="J6" s="44"/>
      <c r="K6" s="44"/>
      <c r="L6" s="44"/>
      <c r="M6" s="44"/>
      <c r="N6" s="44"/>
      <c r="O6" s="44"/>
      <c r="P6" s="44"/>
      <c r="Q6" s="44"/>
      <c r="R6" s="44"/>
    </row>
    <row r="7" spans="1:18" x14ac:dyDescent="0.25">
      <c r="A7" s="42"/>
      <c r="B7" s="114"/>
      <c r="C7" s="55"/>
      <c r="D7" s="29" t="s">
        <v>594</v>
      </c>
      <c r="E7" s="29"/>
      <c r="F7" s="29"/>
      <c r="G7" s="29"/>
      <c r="H7" s="55"/>
      <c r="I7" s="29" t="s">
        <v>595</v>
      </c>
      <c r="J7" s="29"/>
      <c r="K7" s="29"/>
      <c r="L7" s="29"/>
      <c r="M7" s="55"/>
      <c r="N7" s="29" t="s">
        <v>597</v>
      </c>
      <c r="O7" s="29"/>
      <c r="P7" s="29"/>
      <c r="Q7" s="55"/>
    </row>
    <row r="8" spans="1:18" x14ac:dyDescent="0.25">
      <c r="A8" s="42"/>
      <c r="B8" s="114"/>
      <c r="C8" s="55"/>
      <c r="D8" s="29"/>
      <c r="E8" s="29"/>
      <c r="F8" s="29"/>
      <c r="G8" s="29"/>
      <c r="H8" s="55"/>
      <c r="I8" s="29" t="s">
        <v>596</v>
      </c>
      <c r="J8" s="29"/>
      <c r="K8" s="29"/>
      <c r="L8" s="29"/>
      <c r="M8" s="55"/>
      <c r="N8" s="29" t="s">
        <v>598</v>
      </c>
      <c r="O8" s="29"/>
      <c r="P8" s="29"/>
      <c r="Q8" s="55"/>
    </row>
    <row r="9" spans="1:18" ht="15.75" thickBot="1" x14ac:dyDescent="0.3">
      <c r="A9" s="42"/>
      <c r="B9" s="114"/>
      <c r="C9" s="55"/>
      <c r="D9" s="30"/>
      <c r="E9" s="30"/>
      <c r="F9" s="30"/>
      <c r="G9" s="30"/>
      <c r="H9" s="55"/>
      <c r="I9" s="115"/>
      <c r="J9" s="115"/>
      <c r="K9" s="115"/>
      <c r="L9" s="115"/>
      <c r="M9" s="55"/>
      <c r="N9" s="30" t="s">
        <v>599</v>
      </c>
      <c r="O9" s="30"/>
      <c r="P9" s="30"/>
      <c r="Q9" s="55"/>
    </row>
    <row r="10" spans="1:18" ht="15.75" thickBot="1" x14ac:dyDescent="0.3">
      <c r="A10" s="42"/>
      <c r="B10" s="12"/>
      <c r="C10" s="13"/>
      <c r="D10" s="31" t="s">
        <v>494</v>
      </c>
      <c r="E10" s="31"/>
      <c r="F10" s="72"/>
      <c r="G10" s="137" t="s">
        <v>600</v>
      </c>
      <c r="H10" s="13"/>
      <c r="I10" s="31" t="s">
        <v>494</v>
      </c>
      <c r="J10" s="31"/>
      <c r="K10" s="72"/>
      <c r="L10" s="137" t="s">
        <v>600</v>
      </c>
      <c r="M10" s="13"/>
      <c r="N10" s="15" t="s">
        <v>494</v>
      </c>
      <c r="O10" s="72"/>
      <c r="P10" s="137" t="s">
        <v>600</v>
      </c>
      <c r="Q10" s="13"/>
    </row>
    <row r="11" spans="1:18" ht="15.75" thickBot="1" x14ac:dyDescent="0.3">
      <c r="A11" s="42"/>
      <c r="B11" s="12"/>
      <c r="C11" s="13"/>
      <c r="D11" s="30">
        <v>2013</v>
      </c>
      <c r="E11" s="30"/>
      <c r="F11" s="30"/>
      <c r="G11" s="30"/>
      <c r="H11" s="30"/>
      <c r="I11" s="30"/>
      <c r="J11" s="30"/>
      <c r="K11" s="30"/>
      <c r="L11" s="30"/>
      <c r="M11" s="30"/>
      <c r="N11" s="30"/>
      <c r="O11" s="30"/>
      <c r="P11" s="30"/>
      <c r="Q11" s="13"/>
    </row>
    <row r="12" spans="1:18" x14ac:dyDescent="0.25">
      <c r="A12" s="42"/>
      <c r="B12" s="18" t="s">
        <v>601</v>
      </c>
      <c r="C12" s="19"/>
      <c r="D12" s="48" t="s">
        <v>266</v>
      </c>
      <c r="E12" s="49">
        <v>63040000</v>
      </c>
      <c r="F12" s="141"/>
      <c r="G12" s="50">
        <v>9.92</v>
      </c>
      <c r="H12" s="142" t="s">
        <v>530</v>
      </c>
      <c r="I12" s="142" t="s">
        <v>266</v>
      </c>
      <c r="J12" s="49">
        <v>25419000</v>
      </c>
      <c r="K12" s="141"/>
      <c r="L12" s="50">
        <v>4</v>
      </c>
      <c r="M12" s="142" t="s">
        <v>530</v>
      </c>
      <c r="N12" s="50" t="s">
        <v>606</v>
      </c>
      <c r="O12" s="141"/>
      <c r="P12" s="50" t="s">
        <v>606</v>
      </c>
      <c r="Q12" s="19"/>
    </row>
    <row r="13" spans="1:18" x14ac:dyDescent="0.25">
      <c r="A13" s="42"/>
      <c r="B13" s="16"/>
      <c r="C13" s="12"/>
      <c r="D13" s="32"/>
      <c r="E13" s="32"/>
      <c r="F13" s="12"/>
      <c r="G13" s="17"/>
      <c r="H13" s="12"/>
      <c r="I13" s="32"/>
      <c r="J13" s="32"/>
      <c r="K13" s="12"/>
      <c r="L13" s="17"/>
      <c r="M13" s="12"/>
      <c r="N13" s="17"/>
      <c r="O13" s="12"/>
      <c r="P13" s="17"/>
      <c r="Q13" s="12"/>
    </row>
    <row r="14" spans="1:18" x14ac:dyDescent="0.25">
      <c r="A14" s="42"/>
      <c r="B14" s="18" t="s">
        <v>602</v>
      </c>
      <c r="C14" s="19"/>
      <c r="D14" s="36">
        <v>63040000</v>
      </c>
      <c r="E14" s="36"/>
      <c r="F14" s="19"/>
      <c r="G14" s="25">
        <v>15.91</v>
      </c>
      <c r="H14" s="48" t="s">
        <v>530</v>
      </c>
      <c r="I14" s="36">
        <v>15847000</v>
      </c>
      <c r="J14" s="36"/>
      <c r="K14" s="19"/>
      <c r="L14" s="25">
        <v>4</v>
      </c>
      <c r="M14" s="48" t="s">
        <v>530</v>
      </c>
      <c r="N14" s="25" t="s">
        <v>606</v>
      </c>
      <c r="O14" s="19"/>
      <c r="P14" s="25" t="s">
        <v>606</v>
      </c>
      <c r="Q14" s="19"/>
    </row>
    <row r="15" spans="1:18" x14ac:dyDescent="0.25">
      <c r="A15" s="42"/>
      <c r="B15" s="16"/>
      <c r="C15" s="12"/>
      <c r="D15" s="32"/>
      <c r="E15" s="32"/>
      <c r="F15" s="12"/>
      <c r="G15" s="17"/>
      <c r="H15" s="12"/>
      <c r="I15" s="32"/>
      <c r="J15" s="32"/>
      <c r="K15" s="12"/>
      <c r="L15" s="17"/>
      <c r="M15" s="12"/>
      <c r="N15" s="17"/>
      <c r="O15" s="12"/>
      <c r="P15" s="17"/>
      <c r="Q15" s="12"/>
    </row>
    <row r="16" spans="1:18" x14ac:dyDescent="0.25">
      <c r="A16" s="42"/>
      <c r="B16" s="18" t="s">
        <v>603</v>
      </c>
      <c r="C16" s="19"/>
      <c r="D16" s="36">
        <v>70604000</v>
      </c>
      <c r="E16" s="36"/>
      <c r="F16" s="19"/>
      <c r="G16" s="25">
        <v>17.82</v>
      </c>
      <c r="H16" s="48" t="s">
        <v>530</v>
      </c>
      <c r="I16" s="36">
        <v>31694000</v>
      </c>
      <c r="J16" s="36"/>
      <c r="K16" s="19"/>
      <c r="L16" s="25">
        <v>8</v>
      </c>
      <c r="M16" s="48" t="s">
        <v>530</v>
      </c>
      <c r="N16" s="25" t="s">
        <v>606</v>
      </c>
      <c r="O16" s="19"/>
      <c r="P16" s="25" t="s">
        <v>606</v>
      </c>
      <c r="Q16" s="19"/>
    </row>
    <row r="17" spans="1:18" x14ac:dyDescent="0.25">
      <c r="A17" s="42"/>
      <c r="B17" s="12"/>
      <c r="C17" s="12"/>
      <c r="D17" s="12"/>
      <c r="E17" s="12"/>
      <c r="F17" s="12"/>
      <c r="G17" s="12"/>
      <c r="H17" s="12"/>
      <c r="I17" s="12"/>
      <c r="J17" s="12"/>
      <c r="K17" s="12"/>
      <c r="L17" s="12"/>
      <c r="M17" s="12"/>
      <c r="N17" s="12"/>
      <c r="O17" s="12"/>
      <c r="P17" s="12"/>
      <c r="Q17" s="12"/>
    </row>
    <row r="18" spans="1:18" x14ac:dyDescent="0.25">
      <c r="A18" s="42"/>
      <c r="B18" s="44"/>
      <c r="C18" s="44"/>
      <c r="D18" s="44"/>
      <c r="E18" s="44"/>
      <c r="F18" s="44"/>
      <c r="G18" s="44"/>
      <c r="H18" s="44"/>
      <c r="I18" s="44"/>
      <c r="J18" s="44"/>
      <c r="K18" s="44"/>
      <c r="L18" s="44"/>
      <c r="M18" s="44"/>
      <c r="N18" s="44"/>
      <c r="O18" s="44"/>
      <c r="P18" s="44"/>
      <c r="Q18" s="44"/>
      <c r="R18" s="44"/>
    </row>
    <row r="19" spans="1:18" ht="15.75" thickBot="1" x14ac:dyDescent="0.3">
      <c r="A19" s="42"/>
      <c r="B19" s="12"/>
      <c r="C19" s="13"/>
      <c r="D19" s="30">
        <v>2012</v>
      </c>
      <c r="E19" s="30"/>
      <c r="F19" s="30"/>
      <c r="G19" s="30"/>
      <c r="H19" s="30"/>
      <c r="I19" s="30"/>
      <c r="J19" s="30"/>
      <c r="K19" s="30"/>
      <c r="L19" s="30"/>
      <c r="M19" s="30"/>
      <c r="N19" s="30"/>
      <c r="O19" s="30"/>
      <c r="P19" s="30"/>
      <c r="Q19" s="13"/>
    </row>
    <row r="20" spans="1:18" x14ac:dyDescent="0.25">
      <c r="A20" s="42"/>
      <c r="B20" s="18" t="s">
        <v>601</v>
      </c>
      <c r="C20" s="19"/>
      <c r="D20" s="48" t="s">
        <v>266</v>
      </c>
      <c r="E20" s="49">
        <v>65059000</v>
      </c>
      <c r="F20" s="141"/>
      <c r="G20" s="50">
        <v>10.64</v>
      </c>
      <c r="H20" s="142" t="s">
        <v>530</v>
      </c>
      <c r="I20" s="142" t="s">
        <v>266</v>
      </c>
      <c r="J20" s="49">
        <v>24463000</v>
      </c>
      <c r="K20" s="141"/>
      <c r="L20" s="50">
        <v>4</v>
      </c>
      <c r="M20" s="142" t="s">
        <v>530</v>
      </c>
      <c r="N20" s="50" t="s">
        <v>606</v>
      </c>
      <c r="O20" s="141"/>
      <c r="P20" s="50" t="s">
        <v>606</v>
      </c>
      <c r="Q20" s="19"/>
    </row>
    <row r="21" spans="1:18" x14ac:dyDescent="0.25">
      <c r="A21" s="42"/>
      <c r="B21" s="16"/>
      <c r="C21" s="12"/>
      <c r="D21" s="32"/>
      <c r="E21" s="32"/>
      <c r="F21" s="12"/>
      <c r="G21" s="17"/>
      <c r="H21" s="12"/>
      <c r="I21" s="32"/>
      <c r="J21" s="32"/>
      <c r="K21" s="12"/>
      <c r="L21" s="17"/>
      <c r="M21" s="12"/>
      <c r="N21" s="17"/>
      <c r="O21" s="12"/>
      <c r="P21" s="17"/>
      <c r="Q21" s="12"/>
    </row>
    <row r="22" spans="1:18" x14ac:dyDescent="0.25">
      <c r="A22" s="42"/>
      <c r="B22" s="18" t="s">
        <v>602</v>
      </c>
      <c r="C22" s="19"/>
      <c r="D22" s="36">
        <v>65059000</v>
      </c>
      <c r="E22" s="36"/>
      <c r="F22" s="19"/>
      <c r="G22" s="25">
        <v>17.25</v>
      </c>
      <c r="H22" s="48" t="s">
        <v>530</v>
      </c>
      <c r="I22" s="36">
        <v>15082000</v>
      </c>
      <c r="J22" s="36"/>
      <c r="K22" s="19"/>
      <c r="L22" s="25">
        <v>4</v>
      </c>
      <c r="M22" s="48" t="s">
        <v>530</v>
      </c>
      <c r="N22" s="25" t="s">
        <v>606</v>
      </c>
      <c r="O22" s="19"/>
      <c r="P22" s="25" t="s">
        <v>606</v>
      </c>
      <c r="Q22" s="19"/>
    </row>
    <row r="23" spans="1:18" x14ac:dyDescent="0.25">
      <c r="A23" s="42"/>
      <c r="B23" s="16"/>
      <c r="C23" s="12"/>
      <c r="D23" s="32"/>
      <c r="E23" s="32"/>
      <c r="F23" s="12"/>
      <c r="G23" s="17"/>
      <c r="H23" s="12"/>
      <c r="I23" s="32"/>
      <c r="J23" s="32"/>
      <c r="K23" s="12"/>
      <c r="L23" s="17"/>
      <c r="M23" s="12"/>
      <c r="N23" s="17"/>
      <c r="O23" s="12"/>
      <c r="P23" s="17"/>
      <c r="Q23" s="12"/>
    </row>
    <row r="24" spans="1:18" x14ac:dyDescent="0.25">
      <c r="A24" s="42"/>
      <c r="B24" s="18" t="s">
        <v>603</v>
      </c>
      <c r="C24" s="19"/>
      <c r="D24" s="36">
        <v>72572000</v>
      </c>
      <c r="E24" s="36"/>
      <c r="F24" s="19"/>
      <c r="G24" s="25">
        <v>19.25</v>
      </c>
      <c r="H24" s="48" t="s">
        <v>530</v>
      </c>
      <c r="I24" s="36">
        <v>30164000</v>
      </c>
      <c r="J24" s="36"/>
      <c r="K24" s="19"/>
      <c r="L24" s="25">
        <v>8</v>
      </c>
      <c r="M24" s="48" t="s">
        <v>530</v>
      </c>
      <c r="N24" s="25" t="s">
        <v>606</v>
      </c>
      <c r="O24" s="19"/>
      <c r="P24" s="25" t="s">
        <v>606</v>
      </c>
      <c r="Q24" s="19"/>
    </row>
    <row r="25" spans="1:18" x14ac:dyDescent="0.25">
      <c r="A25" s="42"/>
      <c r="B25" s="44"/>
      <c r="C25" s="44"/>
      <c r="D25" s="44"/>
      <c r="E25" s="44"/>
      <c r="F25" s="44"/>
      <c r="G25" s="44"/>
      <c r="H25" s="44"/>
      <c r="I25" s="44"/>
      <c r="J25" s="44"/>
      <c r="K25" s="44"/>
      <c r="L25" s="44"/>
      <c r="M25" s="44"/>
      <c r="N25" s="44"/>
      <c r="O25" s="44"/>
      <c r="P25" s="44"/>
      <c r="Q25" s="44"/>
      <c r="R25" s="44"/>
    </row>
    <row r="26" spans="1:18" ht="15" customHeight="1" x14ac:dyDescent="0.25">
      <c r="A26" s="2" t="s">
        <v>908</v>
      </c>
      <c r="B26" s="41" t="s">
        <v>7</v>
      </c>
      <c r="C26" s="41"/>
      <c r="D26" s="41"/>
      <c r="E26" s="41"/>
      <c r="F26" s="41"/>
      <c r="G26" s="41"/>
      <c r="H26" s="41"/>
      <c r="I26" s="41"/>
      <c r="J26" s="41"/>
      <c r="K26" s="41"/>
      <c r="L26" s="41"/>
      <c r="M26" s="41"/>
      <c r="N26" s="41"/>
      <c r="O26" s="41"/>
      <c r="P26" s="41"/>
      <c r="Q26" s="41"/>
      <c r="R26" s="41"/>
    </row>
    <row r="27" spans="1:18" ht="15" customHeight="1" x14ac:dyDescent="0.25">
      <c r="A27" s="3" t="s">
        <v>906</v>
      </c>
      <c r="B27" s="41" t="s">
        <v>7</v>
      </c>
      <c r="C27" s="41"/>
      <c r="D27" s="41"/>
      <c r="E27" s="41"/>
      <c r="F27" s="41"/>
      <c r="G27" s="41"/>
      <c r="H27" s="41"/>
      <c r="I27" s="41"/>
      <c r="J27" s="41"/>
      <c r="K27" s="41"/>
      <c r="L27" s="41"/>
      <c r="M27" s="41"/>
      <c r="N27" s="41"/>
      <c r="O27" s="41"/>
      <c r="P27" s="41"/>
      <c r="Q27" s="41"/>
      <c r="R27" s="41"/>
    </row>
    <row r="28" spans="1:18" ht="15" customHeight="1" x14ac:dyDescent="0.25">
      <c r="A28" s="42" t="s">
        <v>907</v>
      </c>
      <c r="B28" s="41" t="s">
        <v>7</v>
      </c>
      <c r="C28" s="41"/>
      <c r="D28" s="41"/>
      <c r="E28" s="41"/>
      <c r="F28" s="41"/>
      <c r="G28" s="41"/>
      <c r="H28" s="41"/>
      <c r="I28" s="41"/>
      <c r="J28" s="41"/>
      <c r="K28" s="41"/>
      <c r="L28" s="41"/>
      <c r="M28" s="41"/>
      <c r="N28" s="41"/>
      <c r="O28" s="41"/>
      <c r="P28" s="41"/>
      <c r="Q28" s="41"/>
      <c r="R28" s="41"/>
    </row>
    <row r="29" spans="1:18" x14ac:dyDescent="0.25">
      <c r="A29" s="42"/>
      <c r="B29" s="44"/>
      <c r="C29" s="44"/>
      <c r="D29" s="44"/>
      <c r="E29" s="44"/>
      <c r="F29" s="44"/>
      <c r="G29" s="44"/>
      <c r="H29" s="44"/>
      <c r="I29" s="44"/>
      <c r="J29" s="44"/>
      <c r="K29" s="44"/>
      <c r="L29" s="44"/>
      <c r="M29" s="44"/>
      <c r="N29" s="44"/>
      <c r="O29" s="44"/>
      <c r="P29" s="44"/>
      <c r="Q29" s="44"/>
      <c r="R29" s="44"/>
    </row>
    <row r="30" spans="1:18" x14ac:dyDescent="0.25">
      <c r="A30" s="42"/>
      <c r="B30" s="44"/>
      <c r="C30" s="44"/>
      <c r="D30" s="44"/>
      <c r="E30" s="44"/>
      <c r="F30" s="44"/>
      <c r="G30" s="44"/>
      <c r="H30" s="44"/>
      <c r="I30" s="44"/>
      <c r="J30" s="44"/>
      <c r="K30" s="44"/>
      <c r="L30" s="44"/>
      <c r="M30" s="44"/>
      <c r="N30" s="44"/>
      <c r="O30" s="44"/>
      <c r="P30" s="44"/>
      <c r="Q30" s="44"/>
      <c r="R30" s="44"/>
    </row>
    <row r="31" spans="1:18" x14ac:dyDescent="0.25">
      <c r="A31" s="42"/>
      <c r="B31" s="114"/>
      <c r="C31" s="55"/>
      <c r="D31" s="29" t="s">
        <v>594</v>
      </c>
      <c r="E31" s="29"/>
      <c r="F31" s="29"/>
      <c r="G31" s="29"/>
      <c r="H31" s="55"/>
      <c r="I31" s="29" t="s">
        <v>595</v>
      </c>
      <c r="J31" s="29"/>
      <c r="K31" s="29"/>
      <c r="L31" s="29"/>
      <c r="M31" s="55"/>
      <c r="N31" s="29" t="s">
        <v>597</v>
      </c>
      <c r="O31" s="29"/>
      <c r="P31" s="29"/>
      <c r="Q31" s="29"/>
      <c r="R31" s="55"/>
    </row>
    <row r="32" spans="1:18" x14ac:dyDescent="0.25">
      <c r="A32" s="42"/>
      <c r="B32" s="114"/>
      <c r="C32" s="55"/>
      <c r="D32" s="29"/>
      <c r="E32" s="29"/>
      <c r="F32" s="29"/>
      <c r="G32" s="29"/>
      <c r="H32" s="55"/>
      <c r="I32" s="29" t="s">
        <v>596</v>
      </c>
      <c r="J32" s="29"/>
      <c r="K32" s="29"/>
      <c r="L32" s="29"/>
      <c r="M32" s="55"/>
      <c r="N32" s="29" t="s">
        <v>598</v>
      </c>
      <c r="O32" s="29"/>
      <c r="P32" s="29"/>
      <c r="Q32" s="29"/>
      <c r="R32" s="55"/>
    </row>
    <row r="33" spans="1:18" ht="15.75" thickBot="1" x14ac:dyDescent="0.3">
      <c r="A33" s="42"/>
      <c r="B33" s="114"/>
      <c r="C33" s="55"/>
      <c r="D33" s="30"/>
      <c r="E33" s="30"/>
      <c r="F33" s="30"/>
      <c r="G33" s="30"/>
      <c r="H33" s="55"/>
      <c r="I33" s="115"/>
      <c r="J33" s="115"/>
      <c r="K33" s="115"/>
      <c r="L33" s="115"/>
      <c r="M33" s="55"/>
      <c r="N33" s="30" t="s">
        <v>599</v>
      </c>
      <c r="O33" s="30"/>
      <c r="P33" s="30"/>
      <c r="Q33" s="30"/>
      <c r="R33" s="55"/>
    </row>
    <row r="34" spans="1:18" ht="15.75" thickBot="1" x14ac:dyDescent="0.3">
      <c r="A34" s="42"/>
      <c r="B34" s="12"/>
      <c r="C34" s="13"/>
      <c r="D34" s="31" t="s">
        <v>494</v>
      </c>
      <c r="E34" s="31"/>
      <c r="F34" s="72"/>
      <c r="G34" s="137" t="s">
        <v>600</v>
      </c>
      <c r="H34" s="13"/>
      <c r="I34" s="31" t="s">
        <v>494</v>
      </c>
      <c r="J34" s="31"/>
      <c r="K34" s="72"/>
      <c r="L34" s="137" t="s">
        <v>600</v>
      </c>
      <c r="M34" s="13"/>
      <c r="N34" s="31" t="s">
        <v>494</v>
      </c>
      <c r="O34" s="31"/>
      <c r="P34" s="72"/>
      <c r="Q34" s="137" t="s">
        <v>600</v>
      </c>
      <c r="R34" s="13"/>
    </row>
    <row r="35" spans="1:18" ht="15.75" thickBot="1" x14ac:dyDescent="0.3">
      <c r="A35" s="42"/>
      <c r="B35" s="12"/>
      <c r="C35" s="13"/>
      <c r="D35" s="30">
        <v>2013</v>
      </c>
      <c r="E35" s="30"/>
      <c r="F35" s="30"/>
      <c r="G35" s="30"/>
      <c r="H35" s="30"/>
      <c r="I35" s="30"/>
      <c r="J35" s="30"/>
      <c r="K35" s="30"/>
      <c r="L35" s="30"/>
      <c r="M35" s="30"/>
      <c r="N35" s="30"/>
      <c r="O35" s="30"/>
      <c r="P35" s="30"/>
      <c r="Q35" s="30"/>
      <c r="R35" s="13"/>
    </row>
    <row r="36" spans="1:18" x14ac:dyDescent="0.25">
      <c r="A36" s="42"/>
      <c r="B36" s="18" t="s">
        <v>601</v>
      </c>
      <c r="C36" s="19"/>
      <c r="D36" s="48" t="s">
        <v>266</v>
      </c>
      <c r="E36" s="49">
        <v>65762000</v>
      </c>
      <c r="F36" s="141"/>
      <c r="G36" s="50">
        <v>10.75</v>
      </c>
      <c r="H36" s="142" t="s">
        <v>530</v>
      </c>
      <c r="I36" s="142" t="s">
        <v>266</v>
      </c>
      <c r="J36" s="49">
        <v>24465000</v>
      </c>
      <c r="K36" s="141"/>
      <c r="L36" s="50">
        <v>4</v>
      </c>
      <c r="M36" s="142" t="s">
        <v>530</v>
      </c>
      <c r="N36" s="142" t="s">
        <v>266</v>
      </c>
      <c r="O36" s="49">
        <v>30581000</v>
      </c>
      <c r="P36" s="141"/>
      <c r="Q36" s="50">
        <v>5</v>
      </c>
      <c r="R36" s="48" t="s">
        <v>530</v>
      </c>
    </row>
    <row r="37" spans="1:18" x14ac:dyDescent="0.25">
      <c r="A37" s="42"/>
      <c r="B37" s="16"/>
      <c r="C37" s="12"/>
      <c r="D37" s="32"/>
      <c r="E37" s="32"/>
      <c r="F37" s="12"/>
      <c r="G37" s="17"/>
      <c r="H37" s="12"/>
      <c r="I37" s="32"/>
      <c r="J37" s="32"/>
      <c r="K37" s="12"/>
      <c r="L37" s="17"/>
      <c r="M37" s="12"/>
      <c r="N37" s="32"/>
      <c r="O37" s="32"/>
      <c r="P37" s="12"/>
      <c r="Q37" s="17"/>
      <c r="R37" s="12"/>
    </row>
    <row r="38" spans="1:18" x14ac:dyDescent="0.25">
      <c r="A38" s="42"/>
      <c r="B38" s="18" t="s">
        <v>602</v>
      </c>
      <c r="C38" s="19"/>
      <c r="D38" s="36">
        <v>65762000</v>
      </c>
      <c r="E38" s="36"/>
      <c r="F38" s="19"/>
      <c r="G38" s="25">
        <v>16.63</v>
      </c>
      <c r="H38" s="48" t="s">
        <v>530</v>
      </c>
      <c r="I38" s="36">
        <v>15820000</v>
      </c>
      <c r="J38" s="36"/>
      <c r="K38" s="19"/>
      <c r="L38" s="25">
        <v>4</v>
      </c>
      <c r="M38" s="48" t="s">
        <v>530</v>
      </c>
      <c r="N38" s="36">
        <v>23729000</v>
      </c>
      <c r="O38" s="36"/>
      <c r="P38" s="19"/>
      <c r="Q38" s="25">
        <v>6</v>
      </c>
      <c r="R38" s="48" t="s">
        <v>530</v>
      </c>
    </row>
    <row r="39" spans="1:18" x14ac:dyDescent="0.25">
      <c r="A39" s="42"/>
      <c r="B39" s="16"/>
      <c r="C39" s="12"/>
      <c r="D39" s="32"/>
      <c r="E39" s="32"/>
      <c r="F39" s="12"/>
      <c r="G39" s="17"/>
      <c r="H39" s="12"/>
      <c r="I39" s="32"/>
      <c r="J39" s="32"/>
      <c r="K39" s="12"/>
      <c r="L39" s="17"/>
      <c r="M39" s="12"/>
      <c r="N39" s="32"/>
      <c r="O39" s="32"/>
      <c r="P39" s="12"/>
      <c r="Q39" s="17"/>
      <c r="R39" s="12"/>
    </row>
    <row r="40" spans="1:18" x14ac:dyDescent="0.25">
      <c r="A40" s="42"/>
      <c r="B40" s="18" t="s">
        <v>603</v>
      </c>
      <c r="C40" s="19"/>
      <c r="D40" s="36">
        <v>69326000</v>
      </c>
      <c r="E40" s="36"/>
      <c r="F40" s="19"/>
      <c r="G40" s="25">
        <v>17.53</v>
      </c>
      <c r="H40" s="48" t="s">
        <v>530</v>
      </c>
      <c r="I40" s="36">
        <v>31639000</v>
      </c>
      <c r="J40" s="36"/>
      <c r="K40" s="19"/>
      <c r="L40" s="25">
        <v>8</v>
      </c>
      <c r="M40" s="48" t="s">
        <v>530</v>
      </c>
      <c r="N40" s="36">
        <v>39549000</v>
      </c>
      <c r="O40" s="36"/>
      <c r="P40" s="19"/>
      <c r="Q40" s="25">
        <v>10</v>
      </c>
      <c r="R40" s="48" t="s">
        <v>530</v>
      </c>
    </row>
    <row r="41" spans="1:18" x14ac:dyDescent="0.25">
      <c r="A41" s="42"/>
      <c r="B41" s="12"/>
      <c r="C41" s="12"/>
      <c r="D41" s="12"/>
      <c r="E41" s="12"/>
      <c r="F41" s="12"/>
      <c r="G41" s="12"/>
      <c r="H41" s="12"/>
      <c r="I41" s="12"/>
      <c r="J41" s="12"/>
      <c r="K41" s="12"/>
      <c r="L41" s="12"/>
      <c r="M41" s="12"/>
      <c r="N41" s="12"/>
      <c r="O41" s="12"/>
      <c r="P41" s="12"/>
      <c r="Q41" s="12"/>
      <c r="R41" s="12"/>
    </row>
    <row r="42" spans="1:18" x14ac:dyDescent="0.25">
      <c r="A42" s="42"/>
      <c r="B42" s="44"/>
      <c r="C42" s="44"/>
      <c r="D42" s="44"/>
      <c r="E42" s="44"/>
      <c r="F42" s="44"/>
      <c r="G42" s="44"/>
      <c r="H42" s="44"/>
      <c r="I42" s="44"/>
      <c r="J42" s="44"/>
      <c r="K42" s="44"/>
      <c r="L42" s="44"/>
      <c r="M42" s="44"/>
      <c r="N42" s="44"/>
      <c r="O42" s="44"/>
      <c r="P42" s="44"/>
      <c r="Q42" s="44"/>
      <c r="R42" s="44"/>
    </row>
    <row r="43" spans="1:18" ht="15.75" thickBot="1" x14ac:dyDescent="0.3">
      <c r="A43" s="42"/>
      <c r="B43" s="12"/>
      <c r="C43" s="13"/>
      <c r="D43" s="30">
        <v>2012</v>
      </c>
      <c r="E43" s="30"/>
      <c r="F43" s="30"/>
      <c r="G43" s="30"/>
      <c r="H43" s="30"/>
      <c r="I43" s="30"/>
      <c r="J43" s="30"/>
      <c r="K43" s="30"/>
      <c r="L43" s="30"/>
      <c r="M43" s="30"/>
      <c r="N43" s="30"/>
      <c r="O43" s="30"/>
      <c r="P43" s="30"/>
      <c r="Q43" s="30"/>
      <c r="R43" s="13"/>
    </row>
    <row r="44" spans="1:18" x14ac:dyDescent="0.25">
      <c r="A44" s="42"/>
      <c r="B44" s="18" t="s">
        <v>601</v>
      </c>
      <c r="C44" s="19"/>
      <c r="D44" s="48" t="s">
        <v>266</v>
      </c>
      <c r="E44" s="49">
        <v>67253000</v>
      </c>
      <c r="F44" s="141"/>
      <c r="G44" s="50">
        <v>11.45</v>
      </c>
      <c r="H44" s="142" t="s">
        <v>530</v>
      </c>
      <c r="I44" s="142" t="s">
        <v>266</v>
      </c>
      <c r="J44" s="49">
        <v>23487000</v>
      </c>
      <c r="K44" s="141"/>
      <c r="L44" s="50" t="s">
        <v>604</v>
      </c>
      <c r="M44" s="142" t="s">
        <v>530</v>
      </c>
      <c r="N44" s="142" t="s">
        <v>266</v>
      </c>
      <c r="O44" s="49">
        <v>29359000</v>
      </c>
      <c r="P44" s="141"/>
      <c r="Q44" s="50">
        <v>5</v>
      </c>
      <c r="R44" s="48" t="s">
        <v>530</v>
      </c>
    </row>
    <row r="45" spans="1:18" x14ac:dyDescent="0.25">
      <c r="A45" s="42"/>
      <c r="B45" s="16"/>
      <c r="C45" s="12"/>
      <c r="D45" s="32"/>
      <c r="E45" s="32"/>
      <c r="F45" s="12"/>
      <c r="G45" s="17"/>
      <c r="H45" s="12"/>
      <c r="I45" s="32"/>
      <c r="J45" s="32"/>
      <c r="K45" s="12"/>
      <c r="L45" s="17"/>
      <c r="M45" s="12"/>
      <c r="N45" s="32"/>
      <c r="O45" s="32"/>
      <c r="P45" s="12"/>
      <c r="Q45" s="17"/>
      <c r="R45" s="12"/>
    </row>
    <row r="46" spans="1:18" x14ac:dyDescent="0.25">
      <c r="A46" s="42"/>
      <c r="B46" s="18" t="s">
        <v>602</v>
      </c>
      <c r="C46" s="19"/>
      <c r="D46" s="36">
        <v>67253000</v>
      </c>
      <c r="E46" s="36"/>
      <c r="F46" s="19"/>
      <c r="G46" s="25">
        <v>17.89</v>
      </c>
      <c r="H46" s="48" t="s">
        <v>530</v>
      </c>
      <c r="I46" s="36">
        <v>15039000</v>
      </c>
      <c r="J46" s="36"/>
      <c r="K46" s="19"/>
      <c r="L46" s="25">
        <v>4</v>
      </c>
      <c r="M46" s="48" t="s">
        <v>530</v>
      </c>
      <c r="N46" s="36">
        <v>22558000</v>
      </c>
      <c r="O46" s="36"/>
      <c r="P46" s="19"/>
      <c r="Q46" s="25">
        <v>6</v>
      </c>
      <c r="R46" s="48" t="s">
        <v>530</v>
      </c>
    </row>
    <row r="47" spans="1:18" x14ac:dyDescent="0.25">
      <c r="A47" s="42"/>
      <c r="B47" s="16"/>
      <c r="C47" s="12"/>
      <c r="D47" s="32"/>
      <c r="E47" s="32"/>
      <c r="F47" s="12"/>
      <c r="G47" s="17"/>
      <c r="H47" s="12"/>
      <c r="I47" s="32"/>
      <c r="J47" s="32"/>
      <c r="K47" s="12"/>
      <c r="L47" s="17"/>
      <c r="M47" s="12"/>
      <c r="N47" s="32"/>
      <c r="O47" s="32"/>
      <c r="P47" s="12"/>
      <c r="Q47" s="17"/>
      <c r="R47" s="12"/>
    </row>
    <row r="48" spans="1:18" x14ac:dyDescent="0.25">
      <c r="A48" s="42"/>
      <c r="B48" s="18" t="s">
        <v>603</v>
      </c>
      <c r="C48" s="19"/>
      <c r="D48" s="36">
        <v>70766000</v>
      </c>
      <c r="E48" s="36"/>
      <c r="F48" s="19"/>
      <c r="G48" s="25">
        <v>18.82</v>
      </c>
      <c r="H48" s="48" t="s">
        <v>530</v>
      </c>
      <c r="I48" s="36">
        <v>30077000</v>
      </c>
      <c r="J48" s="36"/>
      <c r="K48" s="19"/>
      <c r="L48" s="25">
        <v>8</v>
      </c>
      <c r="M48" s="48" t="s">
        <v>530</v>
      </c>
      <c r="N48" s="36">
        <v>37597000</v>
      </c>
      <c r="O48" s="36"/>
      <c r="P48" s="19"/>
      <c r="Q48" s="25">
        <v>10</v>
      </c>
      <c r="R48" s="48" t="s">
        <v>530</v>
      </c>
    </row>
    <row r="49" spans="1:18" x14ac:dyDescent="0.25">
      <c r="A49" s="42"/>
      <c r="B49" s="44"/>
      <c r="C49" s="44"/>
      <c r="D49" s="44"/>
      <c r="E49" s="44"/>
      <c r="F49" s="44"/>
      <c r="G49" s="44"/>
      <c r="H49" s="44"/>
      <c r="I49" s="44"/>
      <c r="J49" s="44"/>
      <c r="K49" s="44"/>
      <c r="L49" s="44"/>
      <c r="M49" s="44"/>
      <c r="N49" s="44"/>
      <c r="O49" s="44"/>
      <c r="P49" s="44"/>
      <c r="Q49" s="44"/>
      <c r="R49" s="44"/>
    </row>
  </sheetData>
  <mergeCells count="91">
    <mergeCell ref="B49:R49"/>
    <mergeCell ref="B6:R6"/>
    <mergeCell ref="B18:R18"/>
    <mergeCell ref="B25:R25"/>
    <mergeCell ref="B26:R26"/>
    <mergeCell ref="B27:R27"/>
    <mergeCell ref="A28:A49"/>
    <mergeCell ref="B28:R28"/>
    <mergeCell ref="B29:R29"/>
    <mergeCell ref="B30:R30"/>
    <mergeCell ref="B42:R42"/>
    <mergeCell ref="D48:E48"/>
    <mergeCell ref="I48:J48"/>
    <mergeCell ref="N48:O48"/>
    <mergeCell ref="A1:A2"/>
    <mergeCell ref="B1:R1"/>
    <mergeCell ref="B2:R2"/>
    <mergeCell ref="B3:R3"/>
    <mergeCell ref="A4:A25"/>
    <mergeCell ref="B4:R4"/>
    <mergeCell ref="B5:R5"/>
    <mergeCell ref="D46:E46"/>
    <mergeCell ref="I46:J46"/>
    <mergeCell ref="N46:O46"/>
    <mergeCell ref="D47:E47"/>
    <mergeCell ref="I47:J47"/>
    <mergeCell ref="N47:O47"/>
    <mergeCell ref="D40:E40"/>
    <mergeCell ref="I40:J40"/>
    <mergeCell ref="N40:O40"/>
    <mergeCell ref="D43:Q43"/>
    <mergeCell ref="D45:E45"/>
    <mergeCell ref="I45:J45"/>
    <mergeCell ref="N45:O45"/>
    <mergeCell ref="D38:E38"/>
    <mergeCell ref="I38:J38"/>
    <mergeCell ref="N38:O38"/>
    <mergeCell ref="D39:E39"/>
    <mergeCell ref="I39:J39"/>
    <mergeCell ref="N39:O39"/>
    <mergeCell ref="D34:E34"/>
    <mergeCell ref="I34:J34"/>
    <mergeCell ref="N34:O34"/>
    <mergeCell ref="D35:Q35"/>
    <mergeCell ref="D37:E37"/>
    <mergeCell ref="I37:J37"/>
    <mergeCell ref="N37:O37"/>
    <mergeCell ref="I33:L33"/>
    <mergeCell ref="M31:M33"/>
    <mergeCell ref="N31:Q31"/>
    <mergeCell ref="N32:Q32"/>
    <mergeCell ref="N33:Q33"/>
    <mergeCell ref="R31:R33"/>
    <mergeCell ref="D23:E23"/>
    <mergeCell ref="I23:J23"/>
    <mergeCell ref="D24:E24"/>
    <mergeCell ref="I24:J24"/>
    <mergeCell ref="B31:B33"/>
    <mergeCell ref="C31:C33"/>
    <mergeCell ref="D31:G33"/>
    <mergeCell ref="H31:H33"/>
    <mergeCell ref="I31:L31"/>
    <mergeCell ref="I32:L32"/>
    <mergeCell ref="D16:E16"/>
    <mergeCell ref="I16:J16"/>
    <mergeCell ref="D19:P19"/>
    <mergeCell ref="D21:E21"/>
    <mergeCell ref="I21:J21"/>
    <mergeCell ref="D22:E22"/>
    <mergeCell ref="I22:J22"/>
    <mergeCell ref="D11:P11"/>
    <mergeCell ref="D13:E13"/>
    <mergeCell ref="I13:J13"/>
    <mergeCell ref="D14:E14"/>
    <mergeCell ref="I14:J14"/>
    <mergeCell ref="D15:E15"/>
    <mergeCell ref="I15:J15"/>
    <mergeCell ref="M7:M9"/>
    <mergeCell ref="N7:P7"/>
    <mergeCell ref="N8:P8"/>
    <mergeCell ref="N9:P9"/>
    <mergeCell ref="Q7:Q9"/>
    <mergeCell ref="D10:E10"/>
    <mergeCell ref="I10:J10"/>
    <mergeCell ref="B7:B9"/>
    <mergeCell ref="C7:C9"/>
    <mergeCell ref="D7:G9"/>
    <mergeCell ref="H7:H9"/>
    <mergeCell ref="I7:L7"/>
    <mergeCell ref="I8:L8"/>
    <mergeCell ref="I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140625" bestFit="1" customWidth="1"/>
    <col min="4" max="4" width="1.85546875" customWidth="1"/>
    <col min="5" max="5" width="9.5703125" customWidth="1"/>
    <col min="7" max="7" width="2" customWidth="1"/>
    <col min="8" max="8" width="9.42578125" customWidth="1"/>
    <col min="10" max="10" width="2" customWidth="1"/>
    <col min="11" max="11" width="9.42578125" customWidth="1"/>
    <col min="13" max="13" width="12.42578125" bestFit="1" customWidth="1"/>
  </cols>
  <sheetData>
    <row r="1" spans="1:14" ht="15" customHeight="1" x14ac:dyDescent="0.25">
      <c r="A1" s="9" t="s">
        <v>9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7</v>
      </c>
      <c r="B3" s="41" t="s">
        <v>7</v>
      </c>
      <c r="C3" s="41"/>
      <c r="D3" s="41"/>
      <c r="E3" s="41"/>
      <c r="F3" s="41"/>
      <c r="G3" s="41"/>
      <c r="H3" s="41"/>
      <c r="I3" s="41"/>
      <c r="J3" s="41"/>
      <c r="K3" s="41"/>
      <c r="L3" s="41"/>
      <c r="M3" s="41"/>
      <c r="N3" s="41"/>
    </row>
    <row r="4" spans="1:14" ht="15" customHeight="1" x14ac:dyDescent="0.25">
      <c r="A4" s="42" t="s">
        <v>910</v>
      </c>
      <c r="B4" s="41" t="s">
        <v>7</v>
      </c>
      <c r="C4" s="41"/>
      <c r="D4" s="41"/>
      <c r="E4" s="41"/>
      <c r="F4" s="41"/>
      <c r="G4" s="41"/>
      <c r="H4" s="41"/>
      <c r="I4" s="41"/>
      <c r="J4" s="41"/>
      <c r="K4" s="41"/>
      <c r="L4" s="41"/>
      <c r="M4" s="41"/>
      <c r="N4" s="41"/>
    </row>
    <row r="5" spans="1:14" x14ac:dyDescent="0.25">
      <c r="A5" s="42"/>
      <c r="B5" s="44"/>
      <c r="C5" s="44"/>
      <c r="D5" s="44"/>
      <c r="E5" s="44"/>
      <c r="F5" s="44"/>
      <c r="G5" s="44"/>
      <c r="H5" s="44"/>
      <c r="I5" s="44"/>
      <c r="J5" s="44"/>
      <c r="K5" s="44"/>
      <c r="L5" s="44"/>
      <c r="M5" s="44"/>
      <c r="N5" s="44"/>
    </row>
    <row r="6" spans="1:14" x14ac:dyDescent="0.25">
      <c r="A6" s="42"/>
      <c r="B6" s="44"/>
      <c r="C6" s="44"/>
      <c r="D6" s="44"/>
      <c r="E6" s="44"/>
      <c r="F6" s="44"/>
      <c r="G6" s="44"/>
      <c r="H6" s="44"/>
      <c r="I6" s="44"/>
      <c r="J6" s="44"/>
      <c r="K6" s="44"/>
      <c r="L6" s="44"/>
      <c r="M6" s="44"/>
      <c r="N6" s="44"/>
    </row>
    <row r="7" spans="1:14" x14ac:dyDescent="0.25">
      <c r="A7" s="42"/>
      <c r="B7" s="12"/>
      <c r="C7" s="13"/>
      <c r="D7" s="55"/>
      <c r="E7" s="55"/>
      <c r="F7" s="13"/>
      <c r="G7" s="55"/>
      <c r="H7" s="55"/>
      <c r="I7" s="13"/>
      <c r="J7" s="55"/>
      <c r="K7" s="55"/>
      <c r="L7" s="13"/>
      <c r="M7" s="13"/>
      <c r="N7" s="13"/>
    </row>
    <row r="8" spans="1:14" x14ac:dyDescent="0.25">
      <c r="A8" s="42"/>
      <c r="B8" s="12"/>
      <c r="C8" s="13"/>
      <c r="D8" s="55"/>
      <c r="E8" s="55"/>
      <c r="F8" s="13"/>
      <c r="G8" s="55"/>
      <c r="H8" s="55"/>
      <c r="I8" s="13"/>
      <c r="J8" s="55"/>
      <c r="K8" s="55"/>
      <c r="L8" s="13"/>
      <c r="M8" s="14" t="s">
        <v>613</v>
      </c>
      <c r="N8" s="13"/>
    </row>
    <row r="9" spans="1:14" x14ac:dyDescent="0.25">
      <c r="A9" s="42"/>
      <c r="B9" s="12"/>
      <c r="C9" s="13"/>
      <c r="D9" s="29" t="s">
        <v>614</v>
      </c>
      <c r="E9" s="29"/>
      <c r="F9" s="13"/>
      <c r="G9" s="29" t="s">
        <v>615</v>
      </c>
      <c r="H9" s="29"/>
      <c r="I9" s="13"/>
      <c r="J9" s="29" t="s">
        <v>131</v>
      </c>
      <c r="K9" s="29"/>
      <c r="L9" s="13"/>
      <c r="M9" s="14" t="s">
        <v>616</v>
      </c>
      <c r="N9" s="13"/>
    </row>
    <row r="10" spans="1:14" ht="15.75" thickBot="1" x14ac:dyDescent="0.3">
      <c r="A10" s="42"/>
      <c r="B10" s="12"/>
      <c r="C10" s="13"/>
      <c r="D10" s="30" t="s">
        <v>617</v>
      </c>
      <c r="E10" s="30"/>
      <c r="F10" s="13"/>
      <c r="G10" s="30" t="s">
        <v>617</v>
      </c>
      <c r="H10" s="30"/>
      <c r="I10" s="13"/>
      <c r="J10" s="30" t="s">
        <v>617</v>
      </c>
      <c r="K10" s="30"/>
      <c r="L10" s="13"/>
      <c r="M10" s="15" t="s">
        <v>617</v>
      </c>
      <c r="N10" s="13"/>
    </row>
    <row r="11" spans="1:14" ht="15.75" thickBot="1" x14ac:dyDescent="0.3">
      <c r="A11" s="42"/>
      <c r="B11" s="12"/>
      <c r="C11" s="13"/>
      <c r="D11" s="30">
        <v>2013</v>
      </c>
      <c r="E11" s="30"/>
      <c r="F11" s="30"/>
      <c r="G11" s="30"/>
      <c r="H11" s="30"/>
      <c r="I11" s="30"/>
      <c r="J11" s="30"/>
      <c r="K11" s="30"/>
      <c r="L11" s="30"/>
      <c r="M11" s="30"/>
      <c r="N11" s="13"/>
    </row>
    <row r="12" spans="1:14" x14ac:dyDescent="0.25">
      <c r="A12" s="42"/>
      <c r="B12" s="18" t="s">
        <v>618</v>
      </c>
      <c r="C12" s="19"/>
      <c r="D12" s="48" t="s">
        <v>266</v>
      </c>
      <c r="E12" s="49">
        <v>14758140</v>
      </c>
      <c r="F12" s="141"/>
      <c r="G12" s="142" t="s">
        <v>266</v>
      </c>
      <c r="H12" s="49">
        <v>55460066</v>
      </c>
      <c r="I12" s="141"/>
      <c r="J12" s="142" t="s">
        <v>266</v>
      </c>
      <c r="K12" s="49">
        <v>70218206</v>
      </c>
      <c r="L12" s="141"/>
      <c r="M12" s="50" t="s">
        <v>619</v>
      </c>
      <c r="N12" s="19"/>
    </row>
    <row r="13" spans="1:14" x14ac:dyDescent="0.25">
      <c r="A13" s="42"/>
      <c r="B13" s="51" t="s">
        <v>620</v>
      </c>
      <c r="C13" s="12"/>
      <c r="D13" s="58">
        <v>2228498</v>
      </c>
      <c r="E13" s="58"/>
      <c r="F13" s="12"/>
      <c r="G13" s="58">
        <v>27000</v>
      </c>
      <c r="H13" s="58"/>
      <c r="I13" s="12"/>
      <c r="J13" s="58">
        <v>2255498</v>
      </c>
      <c r="K13" s="58"/>
      <c r="L13" s="12"/>
      <c r="M13" s="53" t="s">
        <v>621</v>
      </c>
      <c r="N13" s="12"/>
    </row>
    <row r="14" spans="1:14" x14ac:dyDescent="0.25">
      <c r="A14" s="42"/>
      <c r="B14" s="12"/>
      <c r="C14" s="12"/>
      <c r="D14" s="12"/>
      <c r="E14" s="12"/>
      <c r="F14" s="12"/>
      <c r="G14" s="12"/>
      <c r="H14" s="12"/>
      <c r="I14" s="12"/>
      <c r="J14" s="12"/>
      <c r="K14" s="12"/>
      <c r="L14" s="12"/>
      <c r="M14" s="12"/>
      <c r="N14" s="12"/>
    </row>
    <row r="15" spans="1:14" x14ac:dyDescent="0.25">
      <c r="A15" s="42"/>
      <c r="B15" s="44"/>
      <c r="C15" s="44"/>
      <c r="D15" s="44"/>
      <c r="E15" s="44"/>
      <c r="F15" s="44"/>
      <c r="G15" s="44"/>
      <c r="H15" s="44"/>
      <c r="I15" s="44"/>
      <c r="J15" s="44"/>
      <c r="K15" s="44"/>
      <c r="L15" s="44"/>
      <c r="M15" s="44"/>
      <c r="N15" s="44"/>
    </row>
    <row r="16" spans="1:14" ht="15.75" thickBot="1" x14ac:dyDescent="0.3">
      <c r="A16" s="42"/>
      <c r="B16" s="12"/>
      <c r="C16" s="13"/>
      <c r="D16" s="30">
        <v>2012</v>
      </c>
      <c r="E16" s="30"/>
      <c r="F16" s="30"/>
      <c r="G16" s="30"/>
      <c r="H16" s="30"/>
      <c r="I16" s="30"/>
      <c r="J16" s="30"/>
      <c r="K16" s="30"/>
      <c r="L16" s="30"/>
      <c r="M16" s="30"/>
      <c r="N16" s="13"/>
    </row>
    <row r="17" spans="1:14" x14ac:dyDescent="0.25">
      <c r="A17" s="42"/>
      <c r="B17" s="18" t="s">
        <v>618</v>
      </c>
      <c r="C17" s="19"/>
      <c r="D17" s="48" t="s">
        <v>266</v>
      </c>
      <c r="E17" s="49">
        <v>15111371</v>
      </c>
      <c r="F17" s="141"/>
      <c r="G17" s="142" t="s">
        <v>266</v>
      </c>
      <c r="H17" s="49">
        <v>36383833</v>
      </c>
      <c r="I17" s="141"/>
      <c r="J17" s="142" t="s">
        <v>266</v>
      </c>
      <c r="K17" s="49">
        <v>51495204</v>
      </c>
      <c r="L17" s="141"/>
      <c r="M17" s="50" t="s">
        <v>622</v>
      </c>
      <c r="N17" s="19"/>
    </row>
    <row r="18" spans="1:14" x14ac:dyDescent="0.25">
      <c r="A18" s="42"/>
      <c r="B18" s="51" t="s">
        <v>620</v>
      </c>
      <c r="C18" s="12"/>
      <c r="D18" s="58">
        <v>50000</v>
      </c>
      <c r="E18" s="58"/>
      <c r="F18" s="12"/>
      <c r="G18" s="58">
        <v>649356</v>
      </c>
      <c r="H18" s="58"/>
      <c r="I18" s="12"/>
      <c r="J18" s="58">
        <v>699356</v>
      </c>
      <c r="K18" s="58"/>
      <c r="L18" s="12"/>
      <c r="M18" s="53" t="s">
        <v>623</v>
      </c>
      <c r="N18" s="12"/>
    </row>
    <row r="19" spans="1:14" x14ac:dyDescent="0.25">
      <c r="A19" s="42"/>
      <c r="B19" s="44"/>
      <c r="C19" s="44"/>
      <c r="D19" s="44"/>
      <c r="E19" s="44"/>
      <c r="F19" s="44"/>
      <c r="G19" s="44"/>
      <c r="H19" s="44"/>
      <c r="I19" s="44"/>
      <c r="J19" s="44"/>
      <c r="K19" s="44"/>
      <c r="L19" s="44"/>
      <c r="M19" s="44"/>
      <c r="N19" s="44"/>
    </row>
  </sheetData>
  <mergeCells count="30">
    <mergeCell ref="A1:A2"/>
    <mergeCell ref="B1:N1"/>
    <mergeCell ref="B2:N2"/>
    <mergeCell ref="B3:N3"/>
    <mergeCell ref="A4:A19"/>
    <mergeCell ref="B4:N4"/>
    <mergeCell ref="B5:N5"/>
    <mergeCell ref="B6:N6"/>
    <mergeCell ref="B15:N15"/>
    <mergeCell ref="B19:N19"/>
    <mergeCell ref="D11:M11"/>
    <mergeCell ref="D13:E13"/>
    <mergeCell ref="G13:H13"/>
    <mergeCell ref="J13:K13"/>
    <mergeCell ref="D16:M16"/>
    <mergeCell ref="D18:E18"/>
    <mergeCell ref="G18:H18"/>
    <mergeCell ref="J18:K18"/>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10.140625" customWidth="1"/>
    <col min="7" max="7" width="14.7109375" bestFit="1" customWidth="1"/>
    <col min="8" max="8" width="9.5703125" bestFit="1" customWidth="1"/>
    <col min="9" max="9" width="36.5703125" bestFit="1" customWidth="1"/>
    <col min="10" max="10" width="1.85546875" bestFit="1" customWidth="1"/>
    <col min="11" max="11" width="10.5703125" bestFit="1" customWidth="1"/>
    <col min="13" max="13" width="8.28515625" bestFit="1" customWidth="1"/>
    <col min="14" max="14" width="9.5703125" bestFit="1" customWidth="1"/>
  </cols>
  <sheetData>
    <row r="1" spans="1:15" ht="15" customHeight="1" x14ac:dyDescent="0.25">
      <c r="A1" s="9" t="s">
        <v>9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26</v>
      </c>
      <c r="B3" s="41" t="s">
        <v>7</v>
      </c>
      <c r="C3" s="41"/>
      <c r="D3" s="41"/>
      <c r="E3" s="41"/>
      <c r="F3" s="41"/>
      <c r="G3" s="41"/>
      <c r="H3" s="41"/>
      <c r="I3" s="41"/>
      <c r="J3" s="41"/>
      <c r="K3" s="41"/>
      <c r="L3" s="41"/>
      <c r="M3" s="41"/>
      <c r="N3" s="41"/>
      <c r="O3" s="41"/>
    </row>
    <row r="4" spans="1:15" ht="15" customHeight="1" x14ac:dyDescent="0.25">
      <c r="A4" s="42" t="s">
        <v>912</v>
      </c>
      <c r="B4" s="41" t="s">
        <v>7</v>
      </c>
      <c r="C4" s="41"/>
      <c r="D4" s="41"/>
      <c r="E4" s="41"/>
      <c r="F4" s="41"/>
      <c r="G4" s="41"/>
      <c r="H4" s="41"/>
      <c r="I4" s="41"/>
      <c r="J4" s="41"/>
      <c r="K4" s="41"/>
      <c r="L4" s="41"/>
      <c r="M4" s="41"/>
      <c r="N4" s="41"/>
      <c r="O4" s="41"/>
    </row>
    <row r="5" spans="1:15" x14ac:dyDescent="0.25">
      <c r="A5" s="42"/>
      <c r="B5" s="44"/>
      <c r="C5" s="44"/>
      <c r="D5" s="44"/>
      <c r="E5" s="44"/>
      <c r="F5" s="44"/>
      <c r="G5" s="44"/>
      <c r="H5" s="44"/>
      <c r="I5" s="44"/>
      <c r="J5" s="44"/>
      <c r="K5" s="44"/>
      <c r="L5" s="44"/>
      <c r="M5" s="44"/>
      <c r="N5" s="44"/>
      <c r="O5" s="44"/>
    </row>
    <row r="6" spans="1:15" x14ac:dyDescent="0.25">
      <c r="A6" s="42"/>
      <c r="B6" s="44"/>
      <c r="C6" s="44"/>
      <c r="D6" s="44"/>
      <c r="E6" s="44"/>
      <c r="F6" s="44"/>
      <c r="G6" s="44"/>
      <c r="H6" s="44"/>
      <c r="I6" s="44"/>
      <c r="J6" s="44"/>
      <c r="K6" s="44"/>
      <c r="L6" s="44"/>
      <c r="M6" s="44"/>
      <c r="N6" s="44"/>
      <c r="O6" s="44"/>
    </row>
    <row r="7" spans="1:15" ht="15.75" thickBot="1" x14ac:dyDescent="0.3">
      <c r="A7" s="42"/>
      <c r="B7" s="12"/>
      <c r="C7" s="13"/>
      <c r="D7" s="30" t="s">
        <v>638</v>
      </c>
      <c r="E7" s="30"/>
      <c r="F7" s="30"/>
      <c r="G7" s="30"/>
      <c r="H7" s="30"/>
      <c r="I7" s="30"/>
      <c r="J7" s="30"/>
      <c r="K7" s="30"/>
      <c r="L7" s="30"/>
      <c r="M7" s="30"/>
      <c r="N7" s="30"/>
      <c r="O7" s="13"/>
    </row>
    <row r="8" spans="1:15" x14ac:dyDescent="0.25">
      <c r="A8" s="42"/>
      <c r="B8" s="114"/>
      <c r="C8" s="55"/>
      <c r="D8" s="57" t="s">
        <v>639</v>
      </c>
      <c r="E8" s="57"/>
      <c r="F8" s="56"/>
      <c r="G8" s="57" t="s">
        <v>643</v>
      </c>
      <c r="H8" s="57"/>
      <c r="I8" s="56"/>
      <c r="J8" s="57" t="s">
        <v>646</v>
      </c>
      <c r="K8" s="57"/>
      <c r="L8" s="56"/>
      <c r="M8" s="56"/>
      <c r="N8" s="56"/>
      <c r="O8" s="55"/>
    </row>
    <row r="9" spans="1:15" x14ac:dyDescent="0.25">
      <c r="A9" s="42"/>
      <c r="B9" s="114"/>
      <c r="C9" s="55"/>
      <c r="D9" s="29" t="s">
        <v>640</v>
      </c>
      <c r="E9" s="29"/>
      <c r="F9" s="124"/>
      <c r="G9" s="29" t="s">
        <v>644</v>
      </c>
      <c r="H9" s="29"/>
      <c r="I9" s="124"/>
      <c r="J9" s="29" t="s">
        <v>647</v>
      </c>
      <c r="K9" s="29"/>
      <c r="L9" s="124"/>
      <c r="M9" s="124"/>
      <c r="N9" s="124"/>
      <c r="O9" s="55"/>
    </row>
    <row r="10" spans="1:15" x14ac:dyDescent="0.25">
      <c r="A10" s="42"/>
      <c r="B10" s="114"/>
      <c r="C10" s="55"/>
      <c r="D10" s="29" t="s">
        <v>641</v>
      </c>
      <c r="E10" s="29"/>
      <c r="F10" s="124"/>
      <c r="G10" s="29" t="s">
        <v>645</v>
      </c>
      <c r="H10" s="29"/>
      <c r="I10" s="124"/>
      <c r="J10" s="29" t="s">
        <v>645</v>
      </c>
      <c r="K10" s="29"/>
      <c r="L10" s="124"/>
      <c r="M10" s="124"/>
      <c r="N10" s="124"/>
      <c r="O10" s="55"/>
    </row>
    <row r="11" spans="1:15" x14ac:dyDescent="0.25">
      <c r="A11" s="42"/>
      <c r="B11" s="114"/>
      <c r="C11" s="55"/>
      <c r="D11" s="29" t="s">
        <v>642</v>
      </c>
      <c r="E11" s="29"/>
      <c r="F11" s="124"/>
      <c r="G11" s="41"/>
      <c r="H11" s="41"/>
      <c r="I11" s="124"/>
      <c r="J11" s="41"/>
      <c r="K11" s="41"/>
      <c r="L11" s="124"/>
      <c r="M11" s="124"/>
      <c r="N11" s="124"/>
      <c r="O11" s="55"/>
    </row>
    <row r="12" spans="1:15" ht="15.75" thickBot="1" x14ac:dyDescent="0.3">
      <c r="A12" s="42"/>
      <c r="B12" s="139" t="s">
        <v>648</v>
      </c>
      <c r="C12" s="13"/>
      <c r="D12" s="30" t="s">
        <v>649</v>
      </c>
      <c r="E12" s="30"/>
      <c r="F12" s="13"/>
      <c r="G12" s="30" t="s">
        <v>650</v>
      </c>
      <c r="H12" s="30"/>
      <c r="I12" s="13"/>
      <c r="J12" s="30" t="s">
        <v>651</v>
      </c>
      <c r="K12" s="30"/>
      <c r="L12" s="13"/>
      <c r="M12" s="30" t="s">
        <v>131</v>
      </c>
      <c r="N12" s="30"/>
      <c r="O12" s="13"/>
    </row>
    <row r="13" spans="1:15" x14ac:dyDescent="0.25">
      <c r="A13" s="42"/>
      <c r="B13" s="18" t="s">
        <v>87</v>
      </c>
      <c r="C13" s="19"/>
      <c r="D13" s="71"/>
      <c r="E13" s="71"/>
      <c r="F13" s="19"/>
      <c r="G13" s="71"/>
      <c r="H13" s="71"/>
      <c r="I13" s="19"/>
      <c r="J13" s="71"/>
      <c r="K13" s="71"/>
      <c r="L13" s="19"/>
      <c r="M13" s="71"/>
      <c r="N13" s="71"/>
      <c r="O13" s="19"/>
    </row>
    <row r="14" spans="1:15" x14ac:dyDescent="0.25">
      <c r="A14" s="42"/>
      <c r="B14" s="73" t="s">
        <v>292</v>
      </c>
      <c r="C14" s="12"/>
      <c r="D14" s="11" t="s">
        <v>266</v>
      </c>
      <c r="E14" s="53" t="s">
        <v>269</v>
      </c>
      <c r="F14" s="12"/>
      <c r="G14" s="11" t="s">
        <v>266</v>
      </c>
      <c r="H14" s="52">
        <v>40915595</v>
      </c>
      <c r="I14" s="12"/>
      <c r="J14" s="11" t="s">
        <v>266</v>
      </c>
      <c r="K14" s="53" t="s">
        <v>269</v>
      </c>
      <c r="L14" s="12"/>
      <c r="M14" s="11" t="s">
        <v>266</v>
      </c>
      <c r="N14" s="52">
        <v>40915595</v>
      </c>
      <c r="O14" s="12"/>
    </row>
    <row r="15" spans="1:15" x14ac:dyDescent="0.25">
      <c r="A15" s="42"/>
      <c r="B15" s="74" t="s">
        <v>295</v>
      </c>
      <c r="C15" s="19"/>
      <c r="D15" s="60" t="s">
        <v>269</v>
      </c>
      <c r="E15" s="60"/>
      <c r="F15" s="19"/>
      <c r="G15" s="36">
        <v>5000000</v>
      </c>
      <c r="H15" s="36"/>
      <c r="I15" s="19"/>
      <c r="J15" s="60" t="s">
        <v>269</v>
      </c>
      <c r="K15" s="60"/>
      <c r="L15" s="19"/>
      <c r="M15" s="36">
        <v>5000000</v>
      </c>
      <c r="N15" s="36"/>
      <c r="O15" s="19"/>
    </row>
    <row r="16" spans="1:15" x14ac:dyDescent="0.25">
      <c r="A16" s="42"/>
      <c r="B16" s="73" t="s">
        <v>296</v>
      </c>
      <c r="C16" s="12"/>
      <c r="D16" s="59" t="s">
        <v>269</v>
      </c>
      <c r="E16" s="59"/>
      <c r="F16" s="12"/>
      <c r="G16" s="58">
        <v>38744869</v>
      </c>
      <c r="H16" s="58"/>
      <c r="I16" s="12"/>
      <c r="J16" s="59" t="s">
        <v>269</v>
      </c>
      <c r="K16" s="59"/>
      <c r="L16" s="12"/>
      <c r="M16" s="58">
        <v>38744869</v>
      </c>
      <c r="N16" s="58"/>
      <c r="O16" s="12"/>
    </row>
    <row r="17" spans="1:15" x14ac:dyDescent="0.25">
      <c r="A17" s="42"/>
      <c r="B17" s="74" t="s">
        <v>330</v>
      </c>
      <c r="C17" s="19"/>
      <c r="D17" s="60" t="s">
        <v>269</v>
      </c>
      <c r="E17" s="60"/>
      <c r="F17" s="19"/>
      <c r="G17" s="36">
        <v>248501</v>
      </c>
      <c r="H17" s="36"/>
      <c r="I17" s="19"/>
      <c r="J17" s="60" t="s">
        <v>269</v>
      </c>
      <c r="K17" s="60"/>
      <c r="L17" s="19"/>
      <c r="M17" s="36">
        <v>248501</v>
      </c>
      <c r="N17" s="36"/>
      <c r="O17" s="19"/>
    </row>
    <row r="18" spans="1:15" ht="15.75" thickBot="1" x14ac:dyDescent="0.3">
      <c r="A18" s="42"/>
      <c r="B18" s="73" t="s">
        <v>299</v>
      </c>
      <c r="C18" s="12"/>
      <c r="D18" s="69" t="s">
        <v>269</v>
      </c>
      <c r="E18" s="69"/>
      <c r="F18" s="12"/>
      <c r="G18" s="68">
        <v>32868017</v>
      </c>
      <c r="H18" s="68"/>
      <c r="I18" s="12"/>
      <c r="J18" s="69" t="s">
        <v>269</v>
      </c>
      <c r="K18" s="69"/>
      <c r="L18" s="12"/>
      <c r="M18" s="68">
        <v>32868017</v>
      </c>
      <c r="N18" s="68"/>
      <c r="O18" s="12"/>
    </row>
    <row r="19" spans="1:15" ht="15.75" thickBot="1" x14ac:dyDescent="0.3">
      <c r="A19" s="42"/>
      <c r="B19" s="18" t="s">
        <v>652</v>
      </c>
      <c r="C19" s="19"/>
      <c r="D19" s="22" t="s">
        <v>266</v>
      </c>
      <c r="E19" s="143" t="s">
        <v>269</v>
      </c>
      <c r="F19" s="19"/>
      <c r="G19" s="22" t="s">
        <v>266</v>
      </c>
      <c r="H19" s="144">
        <v>117776982</v>
      </c>
      <c r="I19" s="19"/>
      <c r="J19" s="22" t="s">
        <v>266</v>
      </c>
      <c r="K19" s="143" t="s">
        <v>269</v>
      </c>
      <c r="L19" s="19"/>
      <c r="M19" s="22" t="s">
        <v>266</v>
      </c>
      <c r="N19" s="144">
        <v>117776982</v>
      </c>
      <c r="O19" s="19"/>
    </row>
    <row r="20" spans="1:15" ht="15.75" thickTop="1" x14ac:dyDescent="0.25">
      <c r="A20" s="42"/>
      <c r="B20" s="44"/>
      <c r="C20" s="44"/>
      <c r="D20" s="44"/>
      <c r="E20" s="44"/>
      <c r="F20" s="44"/>
      <c r="G20" s="44"/>
      <c r="H20" s="44"/>
      <c r="I20" s="44"/>
      <c r="J20" s="44"/>
      <c r="K20" s="44"/>
      <c r="L20" s="44"/>
      <c r="M20" s="44"/>
      <c r="N20" s="44"/>
      <c r="O20" s="44"/>
    </row>
    <row r="21" spans="1:15" ht="15.75" thickBot="1" x14ac:dyDescent="0.3">
      <c r="A21" s="42"/>
      <c r="B21" s="12"/>
      <c r="C21" s="13"/>
      <c r="D21" s="30" t="s">
        <v>653</v>
      </c>
      <c r="E21" s="30"/>
      <c r="F21" s="30"/>
      <c r="G21" s="30"/>
      <c r="H21" s="30"/>
      <c r="I21" s="30"/>
      <c r="J21" s="30"/>
      <c r="K21" s="30"/>
      <c r="L21" s="30"/>
      <c r="M21" s="30"/>
      <c r="N21" s="30"/>
      <c r="O21" s="13"/>
    </row>
    <row r="22" spans="1:15" x14ac:dyDescent="0.25">
      <c r="A22" s="42"/>
      <c r="B22" s="114"/>
      <c r="C22" s="55"/>
      <c r="D22" s="57" t="s">
        <v>639</v>
      </c>
      <c r="E22" s="57"/>
      <c r="F22" s="56"/>
      <c r="G22" s="57" t="s">
        <v>646</v>
      </c>
      <c r="H22" s="57"/>
      <c r="I22" s="56"/>
      <c r="J22" s="57" t="s">
        <v>646</v>
      </c>
      <c r="K22" s="57"/>
      <c r="L22" s="56"/>
      <c r="M22" s="56"/>
      <c r="N22" s="56"/>
      <c r="O22" s="55"/>
    </row>
    <row r="23" spans="1:15" x14ac:dyDescent="0.25">
      <c r="A23" s="42"/>
      <c r="B23" s="114"/>
      <c r="C23" s="55"/>
      <c r="D23" s="29" t="s">
        <v>640</v>
      </c>
      <c r="E23" s="29"/>
      <c r="F23" s="124"/>
      <c r="G23" s="29" t="s">
        <v>104</v>
      </c>
      <c r="H23" s="29"/>
      <c r="I23" s="124"/>
      <c r="J23" s="29" t="s">
        <v>647</v>
      </c>
      <c r="K23" s="29"/>
      <c r="L23" s="124"/>
      <c r="M23" s="124"/>
      <c r="N23" s="124"/>
      <c r="O23" s="55"/>
    </row>
    <row r="24" spans="1:15" x14ac:dyDescent="0.25">
      <c r="A24" s="42"/>
      <c r="B24" s="114"/>
      <c r="C24" s="55"/>
      <c r="D24" s="29" t="s">
        <v>641</v>
      </c>
      <c r="E24" s="29"/>
      <c r="F24" s="124"/>
      <c r="G24" s="29" t="s">
        <v>644</v>
      </c>
      <c r="H24" s="29"/>
      <c r="I24" s="124"/>
      <c r="J24" s="29" t="s">
        <v>645</v>
      </c>
      <c r="K24" s="29"/>
      <c r="L24" s="124"/>
      <c r="M24" s="124"/>
      <c r="N24" s="124"/>
      <c r="O24" s="55"/>
    </row>
    <row r="25" spans="1:15" x14ac:dyDescent="0.25">
      <c r="A25" s="42"/>
      <c r="B25" s="114"/>
      <c r="C25" s="55"/>
      <c r="D25" s="29" t="s">
        <v>642</v>
      </c>
      <c r="E25" s="29"/>
      <c r="F25" s="124"/>
      <c r="G25" s="29" t="s">
        <v>645</v>
      </c>
      <c r="H25" s="29"/>
      <c r="I25" s="124"/>
      <c r="J25" s="41"/>
      <c r="K25" s="41"/>
      <c r="L25" s="124"/>
      <c r="M25" s="124"/>
      <c r="N25" s="124"/>
      <c r="O25" s="55"/>
    </row>
    <row r="26" spans="1:15" ht="15.75" thickBot="1" x14ac:dyDescent="0.3">
      <c r="A26" s="42"/>
      <c r="B26" s="139" t="s">
        <v>648</v>
      </c>
      <c r="C26" s="13"/>
      <c r="D26" s="30" t="s">
        <v>649</v>
      </c>
      <c r="E26" s="30"/>
      <c r="F26" s="13"/>
      <c r="G26" s="30" t="s">
        <v>650</v>
      </c>
      <c r="H26" s="30"/>
      <c r="I26" s="13"/>
      <c r="J26" s="30" t="s">
        <v>651</v>
      </c>
      <c r="K26" s="30"/>
      <c r="L26" s="13"/>
      <c r="M26" s="30" t="s">
        <v>131</v>
      </c>
      <c r="N26" s="30"/>
      <c r="O26" s="13"/>
    </row>
    <row r="27" spans="1:15" x14ac:dyDescent="0.25">
      <c r="A27" s="42"/>
      <c r="B27" s="18" t="s">
        <v>87</v>
      </c>
      <c r="C27" s="19"/>
      <c r="D27" s="71"/>
      <c r="E27" s="71"/>
      <c r="F27" s="19"/>
      <c r="G27" s="71"/>
      <c r="H27" s="71"/>
      <c r="I27" s="19"/>
      <c r="J27" s="71"/>
      <c r="K27" s="71"/>
      <c r="L27" s="19"/>
      <c r="M27" s="71"/>
      <c r="N27" s="71"/>
      <c r="O27" s="19"/>
    </row>
    <row r="28" spans="1:15" x14ac:dyDescent="0.25">
      <c r="A28" s="42"/>
      <c r="B28" s="73" t="s">
        <v>292</v>
      </c>
      <c r="C28" s="12"/>
      <c r="D28" s="11" t="s">
        <v>266</v>
      </c>
      <c r="E28" s="53" t="s">
        <v>269</v>
      </c>
      <c r="F28" s="12"/>
      <c r="G28" s="11" t="s">
        <v>266</v>
      </c>
      <c r="H28" s="52">
        <v>19793502</v>
      </c>
      <c r="I28" s="12"/>
      <c r="J28" s="11" t="s">
        <v>266</v>
      </c>
      <c r="K28" s="53" t="s">
        <v>269</v>
      </c>
      <c r="L28" s="12"/>
      <c r="M28" s="11" t="s">
        <v>266</v>
      </c>
      <c r="N28" s="52">
        <v>19793502</v>
      </c>
      <c r="O28" s="12"/>
    </row>
    <row r="29" spans="1:15" x14ac:dyDescent="0.25">
      <c r="A29" s="42"/>
      <c r="B29" s="74" t="s">
        <v>296</v>
      </c>
      <c r="C29" s="19"/>
      <c r="D29" s="60" t="s">
        <v>269</v>
      </c>
      <c r="E29" s="60"/>
      <c r="F29" s="19"/>
      <c r="G29" s="36">
        <v>36403923</v>
      </c>
      <c r="H29" s="36"/>
      <c r="I29" s="19"/>
      <c r="J29" s="60" t="s">
        <v>269</v>
      </c>
      <c r="K29" s="60"/>
      <c r="L29" s="19"/>
      <c r="M29" s="36">
        <v>36403923</v>
      </c>
      <c r="N29" s="36"/>
      <c r="O29" s="19"/>
    </row>
    <row r="30" spans="1:15" x14ac:dyDescent="0.25">
      <c r="A30" s="42"/>
      <c r="B30" s="73" t="s">
        <v>330</v>
      </c>
      <c r="C30" s="12"/>
      <c r="D30" s="59" t="s">
        <v>269</v>
      </c>
      <c r="E30" s="59"/>
      <c r="F30" s="12"/>
      <c r="G30" s="58">
        <v>248501</v>
      </c>
      <c r="H30" s="58"/>
      <c r="I30" s="12"/>
      <c r="J30" s="59" t="s">
        <v>269</v>
      </c>
      <c r="K30" s="59"/>
      <c r="L30" s="12"/>
      <c r="M30" s="58">
        <v>248501</v>
      </c>
      <c r="N30" s="58"/>
      <c r="O30" s="12"/>
    </row>
    <row r="31" spans="1:15" ht="15.75" thickBot="1" x14ac:dyDescent="0.3">
      <c r="A31" s="42"/>
      <c r="B31" s="74" t="s">
        <v>299</v>
      </c>
      <c r="C31" s="19"/>
      <c r="D31" s="38" t="s">
        <v>269</v>
      </c>
      <c r="E31" s="38"/>
      <c r="F31" s="19"/>
      <c r="G31" s="61">
        <v>31834154</v>
      </c>
      <c r="H31" s="61"/>
      <c r="I31" s="19"/>
      <c r="J31" s="38" t="s">
        <v>269</v>
      </c>
      <c r="K31" s="38"/>
      <c r="L31" s="19"/>
      <c r="M31" s="61">
        <v>31834154</v>
      </c>
      <c r="N31" s="61"/>
      <c r="O31" s="19"/>
    </row>
    <row r="32" spans="1:15" ht="15.75" thickBot="1" x14ac:dyDescent="0.3">
      <c r="A32" s="42"/>
      <c r="B32" s="51" t="s">
        <v>652</v>
      </c>
      <c r="C32" s="12"/>
      <c r="D32" s="65" t="s">
        <v>266</v>
      </c>
      <c r="E32" s="131" t="s">
        <v>269</v>
      </c>
      <c r="F32" s="12"/>
      <c r="G32" s="65" t="s">
        <v>266</v>
      </c>
      <c r="H32" s="121">
        <v>88280080</v>
      </c>
      <c r="I32" s="12"/>
      <c r="J32" s="65" t="s">
        <v>266</v>
      </c>
      <c r="K32" s="131" t="s">
        <v>269</v>
      </c>
      <c r="L32" s="12"/>
      <c r="M32" s="65" t="s">
        <v>266</v>
      </c>
      <c r="N32" s="121">
        <v>88280080</v>
      </c>
      <c r="O32" s="12"/>
    </row>
    <row r="33" spans="1:15" ht="15.75" thickTop="1" x14ac:dyDescent="0.25">
      <c r="A33" s="42"/>
      <c r="B33" s="44"/>
      <c r="C33" s="44"/>
      <c r="D33" s="44"/>
      <c r="E33" s="44"/>
      <c r="F33" s="44"/>
      <c r="G33" s="44"/>
      <c r="H33" s="44"/>
      <c r="I33" s="44"/>
      <c r="J33" s="44"/>
      <c r="K33" s="44"/>
      <c r="L33" s="44"/>
      <c r="M33" s="44"/>
      <c r="N33" s="44"/>
      <c r="O33" s="44"/>
    </row>
    <row r="34" spans="1:15" ht="15" customHeight="1" x14ac:dyDescent="0.25">
      <c r="A34" s="42" t="s">
        <v>913</v>
      </c>
      <c r="B34" s="41" t="s">
        <v>7</v>
      </c>
      <c r="C34" s="41"/>
      <c r="D34" s="41"/>
      <c r="E34" s="41"/>
      <c r="F34" s="41"/>
      <c r="G34" s="41"/>
      <c r="H34" s="41"/>
      <c r="I34" s="41"/>
      <c r="J34" s="41"/>
      <c r="K34" s="41"/>
      <c r="L34" s="41"/>
      <c r="M34" s="41"/>
      <c r="N34" s="41"/>
      <c r="O34" s="41"/>
    </row>
    <row r="35" spans="1:15" x14ac:dyDescent="0.25">
      <c r="A35" s="42"/>
      <c r="B35" s="44"/>
      <c r="C35" s="44"/>
      <c r="D35" s="44"/>
      <c r="E35" s="44"/>
      <c r="F35" s="44"/>
      <c r="G35" s="44"/>
      <c r="H35" s="44"/>
      <c r="I35" s="44"/>
      <c r="J35" s="44"/>
      <c r="K35" s="44"/>
      <c r="L35" s="44"/>
      <c r="M35" s="44"/>
      <c r="N35" s="44"/>
      <c r="O35" s="44"/>
    </row>
    <row r="36" spans="1:15" x14ac:dyDescent="0.25">
      <c r="A36" s="42"/>
      <c r="B36" s="44"/>
      <c r="C36" s="44"/>
      <c r="D36" s="44"/>
      <c r="E36" s="44"/>
      <c r="F36" s="44"/>
      <c r="G36" s="44"/>
      <c r="H36" s="44"/>
      <c r="I36" s="44"/>
      <c r="J36" s="44"/>
      <c r="K36" s="44"/>
      <c r="L36" s="44"/>
      <c r="M36" s="44"/>
      <c r="N36" s="44"/>
      <c r="O36" s="44"/>
    </row>
    <row r="37" spans="1:15" ht="15.75" thickBot="1" x14ac:dyDescent="0.3">
      <c r="A37" s="42"/>
      <c r="B37" s="12"/>
      <c r="C37" s="13"/>
      <c r="D37" s="30" t="s">
        <v>638</v>
      </c>
      <c r="E37" s="30"/>
      <c r="F37" s="30"/>
      <c r="G37" s="30"/>
      <c r="H37" s="30"/>
      <c r="I37" s="30"/>
      <c r="J37" s="30"/>
      <c r="K37" s="30"/>
      <c r="L37" s="30"/>
      <c r="M37" s="30"/>
      <c r="N37" s="30"/>
      <c r="O37" s="13"/>
    </row>
    <row r="38" spans="1:15" x14ac:dyDescent="0.25">
      <c r="A38" s="42"/>
      <c r="B38" s="148" t="s">
        <v>648</v>
      </c>
      <c r="C38" s="55"/>
      <c r="D38" s="57" t="s">
        <v>639</v>
      </c>
      <c r="E38" s="57"/>
      <c r="F38" s="56"/>
      <c r="G38" s="57" t="s">
        <v>643</v>
      </c>
      <c r="H38" s="57"/>
      <c r="I38" s="56"/>
      <c r="J38" s="57" t="s">
        <v>646</v>
      </c>
      <c r="K38" s="57"/>
      <c r="L38" s="56"/>
      <c r="M38" s="57" t="s">
        <v>131</v>
      </c>
      <c r="N38" s="57"/>
      <c r="O38" s="55"/>
    </row>
    <row r="39" spans="1:15" x14ac:dyDescent="0.25">
      <c r="A39" s="42"/>
      <c r="B39" s="148"/>
      <c r="C39" s="55"/>
      <c r="D39" s="29" t="s">
        <v>640</v>
      </c>
      <c r="E39" s="29"/>
      <c r="F39" s="55"/>
      <c r="G39" s="29" t="s">
        <v>644</v>
      </c>
      <c r="H39" s="29"/>
      <c r="I39" s="55"/>
      <c r="J39" s="29" t="s">
        <v>647</v>
      </c>
      <c r="K39" s="29"/>
      <c r="L39" s="55"/>
      <c r="M39" s="29"/>
      <c r="N39" s="29"/>
      <c r="O39" s="55"/>
    </row>
    <row r="40" spans="1:15" x14ac:dyDescent="0.25">
      <c r="A40" s="42"/>
      <c r="B40" s="148"/>
      <c r="C40" s="55"/>
      <c r="D40" s="29" t="s">
        <v>641</v>
      </c>
      <c r="E40" s="29"/>
      <c r="F40" s="55"/>
      <c r="G40" s="29" t="s">
        <v>645</v>
      </c>
      <c r="H40" s="29"/>
      <c r="I40" s="55"/>
      <c r="J40" s="29" t="s">
        <v>645</v>
      </c>
      <c r="K40" s="29"/>
      <c r="L40" s="55"/>
      <c r="M40" s="29"/>
      <c r="N40" s="29"/>
      <c r="O40" s="55"/>
    </row>
    <row r="41" spans="1:15" x14ac:dyDescent="0.25">
      <c r="A41" s="42"/>
      <c r="B41" s="148"/>
      <c r="C41" s="55"/>
      <c r="D41" s="29" t="s">
        <v>642</v>
      </c>
      <c r="E41" s="29"/>
      <c r="F41" s="55"/>
      <c r="G41" s="29" t="s">
        <v>650</v>
      </c>
      <c r="H41" s="29"/>
      <c r="I41" s="55"/>
      <c r="J41" s="29" t="s">
        <v>651</v>
      </c>
      <c r="K41" s="29"/>
      <c r="L41" s="55"/>
      <c r="M41" s="29"/>
      <c r="N41" s="29"/>
      <c r="O41" s="55"/>
    </row>
    <row r="42" spans="1:15" ht="15.75" thickBot="1" x14ac:dyDescent="0.3">
      <c r="A42" s="42"/>
      <c r="B42" s="149"/>
      <c r="C42" s="55"/>
      <c r="D42" s="30" t="s">
        <v>649</v>
      </c>
      <c r="E42" s="30"/>
      <c r="F42" s="55"/>
      <c r="G42" s="115"/>
      <c r="H42" s="115"/>
      <c r="I42" s="55"/>
      <c r="J42" s="115"/>
      <c r="K42" s="115"/>
      <c r="L42" s="55"/>
      <c r="M42" s="30"/>
      <c r="N42" s="30"/>
      <c r="O42" s="55"/>
    </row>
    <row r="43" spans="1:15" x14ac:dyDescent="0.25">
      <c r="A43" s="42"/>
      <c r="B43" s="146"/>
      <c r="C43" s="12"/>
      <c r="D43" s="33"/>
      <c r="E43" s="33"/>
      <c r="F43" s="12"/>
      <c r="G43" s="33"/>
      <c r="H43" s="33"/>
      <c r="I43" s="12"/>
      <c r="J43" s="33"/>
      <c r="K43" s="33"/>
      <c r="L43" s="12"/>
      <c r="M43" s="33"/>
      <c r="N43" s="33"/>
      <c r="O43" s="12"/>
    </row>
    <row r="44" spans="1:15" x14ac:dyDescent="0.25">
      <c r="A44" s="42"/>
      <c r="B44" s="18" t="s">
        <v>655</v>
      </c>
      <c r="C44" s="19"/>
      <c r="D44" s="70"/>
      <c r="E44" s="70"/>
      <c r="F44" s="19"/>
      <c r="G44" s="70"/>
      <c r="H44" s="70"/>
      <c r="I44" s="19"/>
      <c r="J44" s="70"/>
      <c r="K44" s="70"/>
      <c r="L44" s="19"/>
      <c r="M44" s="70"/>
      <c r="N44" s="70"/>
      <c r="O44" s="19"/>
    </row>
    <row r="45" spans="1:15" x14ac:dyDescent="0.25">
      <c r="A45" s="42"/>
      <c r="B45" s="73" t="s">
        <v>656</v>
      </c>
      <c r="C45" s="12"/>
      <c r="D45" s="32"/>
      <c r="E45" s="32"/>
      <c r="F45" s="12"/>
      <c r="G45" s="32"/>
      <c r="H45" s="32"/>
      <c r="I45" s="12"/>
      <c r="J45" s="32"/>
      <c r="K45" s="32"/>
      <c r="L45" s="12"/>
      <c r="M45" s="32"/>
      <c r="N45" s="32"/>
      <c r="O45" s="12"/>
    </row>
    <row r="46" spans="1:15" x14ac:dyDescent="0.25">
      <c r="A46" s="42"/>
      <c r="B46" s="126" t="s">
        <v>338</v>
      </c>
      <c r="C46" s="19"/>
      <c r="D46" s="48" t="s">
        <v>266</v>
      </c>
      <c r="E46" s="25" t="s">
        <v>269</v>
      </c>
      <c r="F46" s="19"/>
      <c r="G46" s="48" t="s">
        <v>266</v>
      </c>
      <c r="H46" s="25" t="s">
        <v>269</v>
      </c>
      <c r="I46" s="19"/>
      <c r="J46" s="48" t="s">
        <v>266</v>
      </c>
      <c r="K46" s="24">
        <v>103500</v>
      </c>
      <c r="L46" s="19"/>
      <c r="M46" s="48" t="s">
        <v>266</v>
      </c>
      <c r="N46" s="24">
        <v>103500</v>
      </c>
      <c r="O46" s="19"/>
    </row>
    <row r="47" spans="1:15" x14ac:dyDescent="0.25">
      <c r="A47" s="42"/>
      <c r="B47" s="127" t="s">
        <v>237</v>
      </c>
      <c r="C47" s="12"/>
      <c r="D47" s="59" t="s">
        <v>269</v>
      </c>
      <c r="E47" s="59"/>
      <c r="F47" s="12"/>
      <c r="G47" s="59" t="s">
        <v>269</v>
      </c>
      <c r="H47" s="59"/>
      <c r="I47" s="12"/>
      <c r="J47" s="58">
        <v>118100</v>
      </c>
      <c r="K47" s="58"/>
      <c r="L47" s="12"/>
      <c r="M47" s="58">
        <v>118100</v>
      </c>
      <c r="N47" s="58"/>
      <c r="O47" s="12"/>
    </row>
    <row r="48" spans="1:15" x14ac:dyDescent="0.25">
      <c r="A48" s="42"/>
      <c r="B48" s="126" t="s">
        <v>240</v>
      </c>
      <c r="C48" s="19"/>
      <c r="D48" s="60" t="s">
        <v>269</v>
      </c>
      <c r="E48" s="60"/>
      <c r="F48" s="19"/>
      <c r="G48" s="60" t="s">
        <v>269</v>
      </c>
      <c r="H48" s="60"/>
      <c r="I48" s="19"/>
      <c r="J48" s="36">
        <v>692230</v>
      </c>
      <c r="K48" s="36"/>
      <c r="L48" s="19"/>
      <c r="M48" s="36">
        <v>692230</v>
      </c>
      <c r="N48" s="36"/>
      <c r="O48" s="19"/>
    </row>
    <row r="49" spans="1:15" ht="15.75" thickBot="1" x14ac:dyDescent="0.3">
      <c r="A49" s="42"/>
      <c r="B49" s="127" t="s">
        <v>239</v>
      </c>
      <c r="C49" s="12"/>
      <c r="D49" s="69" t="s">
        <v>269</v>
      </c>
      <c r="E49" s="69"/>
      <c r="F49" s="12"/>
      <c r="G49" s="69" t="s">
        <v>269</v>
      </c>
      <c r="H49" s="69"/>
      <c r="I49" s="12"/>
      <c r="J49" s="68">
        <v>1901758</v>
      </c>
      <c r="K49" s="68"/>
      <c r="L49" s="12"/>
      <c r="M49" s="68">
        <v>1901758</v>
      </c>
      <c r="N49" s="68"/>
      <c r="O49" s="12"/>
    </row>
    <row r="50" spans="1:15" x14ac:dyDescent="0.25">
      <c r="A50" s="42"/>
      <c r="B50" s="54"/>
      <c r="C50" s="19"/>
      <c r="D50" s="71"/>
      <c r="E50" s="71"/>
      <c r="F50" s="19"/>
      <c r="G50" s="71"/>
      <c r="H50" s="71"/>
      <c r="I50" s="19"/>
      <c r="J50" s="71"/>
      <c r="K50" s="71"/>
      <c r="L50" s="19"/>
      <c r="M50" s="71"/>
      <c r="N50" s="71"/>
      <c r="O50" s="19"/>
    </row>
    <row r="51" spans="1:15" ht="15.75" thickBot="1" x14ac:dyDescent="0.3">
      <c r="A51" s="42"/>
      <c r="B51" s="140" t="s">
        <v>657</v>
      </c>
      <c r="C51" s="12"/>
      <c r="D51" s="65" t="s">
        <v>266</v>
      </c>
      <c r="E51" s="67" t="s">
        <v>269</v>
      </c>
      <c r="F51" s="12"/>
      <c r="G51" s="65" t="s">
        <v>266</v>
      </c>
      <c r="H51" s="67" t="s">
        <v>269</v>
      </c>
      <c r="I51" s="12"/>
      <c r="J51" s="65" t="s">
        <v>266</v>
      </c>
      <c r="K51" s="66">
        <v>2815588</v>
      </c>
      <c r="L51" s="12"/>
      <c r="M51" s="65" t="s">
        <v>266</v>
      </c>
      <c r="N51" s="66">
        <v>2815588</v>
      </c>
      <c r="O51" s="12"/>
    </row>
    <row r="52" spans="1:15" ht="15.75" thickTop="1" x14ac:dyDescent="0.25">
      <c r="A52" s="42"/>
      <c r="B52" s="54"/>
      <c r="C52" s="19"/>
      <c r="D52" s="138"/>
      <c r="E52" s="138"/>
      <c r="F52" s="19"/>
      <c r="G52" s="138"/>
      <c r="H52" s="138"/>
      <c r="I52" s="19"/>
      <c r="J52" s="138"/>
      <c r="K52" s="138"/>
      <c r="L52" s="19"/>
      <c r="M52" s="138"/>
      <c r="N52" s="138"/>
      <c r="O52" s="19"/>
    </row>
    <row r="53" spans="1:15" x14ac:dyDescent="0.25">
      <c r="A53" s="42"/>
      <c r="B53" s="51" t="s">
        <v>658</v>
      </c>
      <c r="C53" s="12"/>
      <c r="D53" s="32"/>
      <c r="E53" s="32"/>
      <c r="F53" s="12"/>
      <c r="G53" s="32"/>
      <c r="H53" s="32"/>
      <c r="I53" s="12"/>
      <c r="J53" s="32"/>
      <c r="K53" s="32"/>
      <c r="L53" s="12"/>
      <c r="M53" s="32"/>
      <c r="N53" s="32"/>
      <c r="O53" s="12"/>
    </row>
    <row r="54" spans="1:15" x14ac:dyDescent="0.25">
      <c r="A54" s="42"/>
      <c r="B54" s="74" t="s">
        <v>337</v>
      </c>
      <c r="C54" s="19"/>
      <c r="D54" s="70"/>
      <c r="E54" s="70"/>
      <c r="F54" s="19"/>
      <c r="G54" s="70"/>
      <c r="H54" s="70"/>
      <c r="I54" s="19"/>
      <c r="J54" s="70"/>
      <c r="K54" s="70"/>
      <c r="L54" s="19"/>
      <c r="M54" s="70"/>
      <c r="N54" s="70"/>
      <c r="O54" s="19"/>
    </row>
    <row r="55" spans="1:15" x14ac:dyDescent="0.25">
      <c r="A55" s="42"/>
      <c r="B55" s="127" t="s">
        <v>338</v>
      </c>
      <c r="C55" s="12"/>
      <c r="D55" s="11" t="s">
        <v>266</v>
      </c>
      <c r="E55" s="53" t="s">
        <v>269</v>
      </c>
      <c r="F55" s="12"/>
      <c r="G55" s="11" t="s">
        <v>266</v>
      </c>
      <c r="H55" s="53" t="s">
        <v>269</v>
      </c>
      <c r="I55" s="12"/>
      <c r="J55" s="11" t="s">
        <v>266</v>
      </c>
      <c r="K55" s="52">
        <v>659261</v>
      </c>
      <c r="L55" s="12"/>
      <c r="M55" s="11" t="s">
        <v>266</v>
      </c>
      <c r="N55" s="52">
        <v>659261</v>
      </c>
      <c r="O55" s="12"/>
    </row>
    <row r="56" spans="1:15" x14ac:dyDescent="0.25">
      <c r="A56" s="42"/>
      <c r="B56" s="126" t="s">
        <v>240</v>
      </c>
      <c r="C56" s="19"/>
      <c r="D56" s="60" t="s">
        <v>269</v>
      </c>
      <c r="E56" s="60"/>
      <c r="F56" s="19"/>
      <c r="G56" s="60" t="s">
        <v>269</v>
      </c>
      <c r="H56" s="60"/>
      <c r="I56" s="19"/>
      <c r="J56" s="36">
        <v>975414</v>
      </c>
      <c r="K56" s="36"/>
      <c r="L56" s="19"/>
      <c r="M56" s="36">
        <v>975414</v>
      </c>
      <c r="N56" s="36"/>
      <c r="O56" s="19"/>
    </row>
    <row r="57" spans="1:15" ht="15.75" thickBot="1" x14ac:dyDescent="0.3">
      <c r="A57" s="42"/>
      <c r="B57" s="127" t="s">
        <v>239</v>
      </c>
      <c r="C57" s="12"/>
      <c r="D57" s="69" t="s">
        <v>269</v>
      </c>
      <c r="E57" s="69"/>
      <c r="F57" s="12"/>
      <c r="G57" s="69" t="s">
        <v>269</v>
      </c>
      <c r="H57" s="69"/>
      <c r="I57" s="12"/>
      <c r="J57" s="68">
        <v>917491</v>
      </c>
      <c r="K57" s="68"/>
      <c r="L57" s="12"/>
      <c r="M57" s="68">
        <v>917491</v>
      </c>
      <c r="N57" s="68"/>
      <c r="O57" s="12"/>
    </row>
    <row r="58" spans="1:15" ht="15.75" thickBot="1" x14ac:dyDescent="0.3">
      <c r="A58" s="42"/>
      <c r="B58" s="54"/>
      <c r="C58" s="19"/>
      <c r="D58" s="123" t="s">
        <v>269</v>
      </c>
      <c r="E58" s="123"/>
      <c r="F58" s="19"/>
      <c r="G58" s="123" t="s">
        <v>269</v>
      </c>
      <c r="H58" s="123"/>
      <c r="I58" s="19"/>
      <c r="J58" s="76">
        <v>2552166</v>
      </c>
      <c r="K58" s="76"/>
      <c r="L58" s="19"/>
      <c r="M58" s="76">
        <v>2552166</v>
      </c>
      <c r="N58" s="76"/>
      <c r="O58" s="19"/>
    </row>
    <row r="59" spans="1:15" x14ac:dyDescent="0.25">
      <c r="A59" s="42"/>
      <c r="B59" s="16"/>
      <c r="C59" s="12"/>
      <c r="D59" s="33"/>
      <c r="E59" s="33"/>
      <c r="F59" s="12"/>
      <c r="G59" s="33"/>
      <c r="H59" s="33"/>
      <c r="I59" s="12"/>
      <c r="J59" s="33"/>
      <c r="K59" s="33"/>
      <c r="L59" s="12"/>
      <c r="M59" s="33"/>
      <c r="N59" s="33"/>
      <c r="O59" s="12"/>
    </row>
    <row r="60" spans="1:15" x14ac:dyDescent="0.25">
      <c r="A60" s="42"/>
      <c r="B60" s="74" t="s">
        <v>339</v>
      </c>
      <c r="C60" s="19"/>
      <c r="D60" s="70"/>
      <c r="E60" s="70"/>
      <c r="F60" s="19"/>
      <c r="G60" s="70"/>
      <c r="H60" s="70"/>
      <c r="I60" s="19"/>
      <c r="J60" s="70"/>
      <c r="K60" s="70"/>
      <c r="L60" s="19"/>
      <c r="M60" s="70"/>
      <c r="N60" s="70"/>
      <c r="O60" s="19"/>
    </row>
    <row r="61" spans="1:15" ht="15.75" thickBot="1" x14ac:dyDescent="0.3">
      <c r="A61" s="42"/>
      <c r="B61" s="127" t="s">
        <v>659</v>
      </c>
      <c r="C61" s="12"/>
      <c r="D61" s="69" t="s">
        <v>269</v>
      </c>
      <c r="E61" s="69"/>
      <c r="F61" s="12"/>
      <c r="G61" s="69" t="s">
        <v>269</v>
      </c>
      <c r="H61" s="69"/>
      <c r="I61" s="12"/>
      <c r="J61" s="68">
        <v>21445</v>
      </c>
      <c r="K61" s="68"/>
      <c r="L61" s="12"/>
      <c r="M61" s="68">
        <v>21445</v>
      </c>
      <c r="N61" s="68"/>
      <c r="O61" s="12"/>
    </row>
    <row r="62" spans="1:15" ht="15.75" thickBot="1" x14ac:dyDescent="0.3">
      <c r="A62" s="42"/>
      <c r="B62" s="54"/>
      <c r="C62" s="19"/>
      <c r="D62" s="123" t="s">
        <v>269</v>
      </c>
      <c r="E62" s="123"/>
      <c r="F62" s="19"/>
      <c r="G62" s="123" t="s">
        <v>269</v>
      </c>
      <c r="H62" s="123"/>
      <c r="I62" s="19"/>
      <c r="J62" s="76">
        <v>21445</v>
      </c>
      <c r="K62" s="76"/>
      <c r="L62" s="19"/>
      <c r="M62" s="76">
        <v>21445</v>
      </c>
      <c r="N62" s="76"/>
      <c r="O62" s="19"/>
    </row>
    <row r="63" spans="1:15" x14ac:dyDescent="0.25">
      <c r="A63" s="42"/>
      <c r="B63" s="16"/>
      <c r="C63" s="12"/>
      <c r="D63" s="33"/>
      <c r="E63" s="33"/>
      <c r="F63" s="12"/>
      <c r="G63" s="33"/>
      <c r="H63" s="33"/>
      <c r="I63" s="12"/>
      <c r="J63" s="33"/>
      <c r="K63" s="33"/>
      <c r="L63" s="12"/>
      <c r="M63" s="33"/>
      <c r="N63" s="33"/>
      <c r="O63" s="12"/>
    </row>
    <row r="64" spans="1:15" ht="15.75" thickBot="1" x14ac:dyDescent="0.3">
      <c r="A64" s="42"/>
      <c r="B64" s="147" t="s">
        <v>660</v>
      </c>
      <c r="C64" s="19"/>
      <c r="D64" s="22" t="s">
        <v>266</v>
      </c>
      <c r="E64" s="28" t="s">
        <v>269</v>
      </c>
      <c r="F64" s="19"/>
      <c r="G64" s="22" t="s">
        <v>266</v>
      </c>
      <c r="H64" s="28" t="s">
        <v>269</v>
      </c>
      <c r="I64" s="19"/>
      <c r="J64" s="22" t="s">
        <v>266</v>
      </c>
      <c r="K64" s="23">
        <v>2573611</v>
      </c>
      <c r="L64" s="19"/>
      <c r="M64" s="22" t="s">
        <v>266</v>
      </c>
      <c r="N64" s="23">
        <v>2573611</v>
      </c>
      <c r="O64" s="19"/>
    </row>
    <row r="65" spans="1:15" ht="15.75" thickTop="1" x14ac:dyDescent="0.25">
      <c r="A65" s="42"/>
      <c r="B65" s="16"/>
      <c r="C65" s="12"/>
      <c r="D65" s="34"/>
      <c r="E65" s="34"/>
      <c r="F65" s="12"/>
      <c r="G65" s="34"/>
      <c r="H65" s="34"/>
      <c r="I65" s="12"/>
      <c r="J65" s="34"/>
      <c r="K65" s="34"/>
      <c r="L65" s="12"/>
      <c r="M65" s="34"/>
      <c r="N65" s="34"/>
      <c r="O65" s="12"/>
    </row>
    <row r="66" spans="1:15" ht="15.75" thickBot="1" x14ac:dyDescent="0.3">
      <c r="A66" s="42"/>
      <c r="B66" s="18" t="s">
        <v>661</v>
      </c>
      <c r="C66" s="19"/>
      <c r="D66" s="22" t="s">
        <v>266</v>
      </c>
      <c r="E66" s="28" t="s">
        <v>269</v>
      </c>
      <c r="F66" s="19"/>
      <c r="G66" s="22" t="s">
        <v>266</v>
      </c>
      <c r="H66" s="23">
        <v>918247</v>
      </c>
      <c r="I66" s="19"/>
      <c r="J66" s="22" t="s">
        <v>266</v>
      </c>
      <c r="K66" s="28" t="s">
        <v>269</v>
      </c>
      <c r="L66" s="19"/>
      <c r="M66" s="22" t="s">
        <v>266</v>
      </c>
      <c r="N66" s="23">
        <v>918247</v>
      </c>
      <c r="O66" s="19"/>
    </row>
    <row r="67" spans="1:15" ht="15.75" thickTop="1" x14ac:dyDescent="0.25">
      <c r="A67" s="42"/>
      <c r="B67" s="134"/>
      <c r="C67" s="134"/>
      <c r="D67" s="134"/>
      <c r="E67" s="134"/>
      <c r="F67" s="134"/>
      <c r="G67" s="134"/>
      <c r="H67" s="134"/>
      <c r="I67" s="134"/>
      <c r="J67" s="134"/>
      <c r="K67" s="134"/>
      <c r="L67" s="134"/>
      <c r="M67" s="134"/>
      <c r="N67" s="134"/>
      <c r="O67" s="134"/>
    </row>
    <row r="68" spans="1:15" ht="15.75" thickBot="1" x14ac:dyDescent="0.3">
      <c r="A68" s="42"/>
      <c r="B68" s="12"/>
      <c r="C68" s="13"/>
      <c r="D68" s="30" t="s">
        <v>653</v>
      </c>
      <c r="E68" s="30"/>
      <c r="F68" s="30"/>
      <c r="G68" s="30"/>
      <c r="H68" s="30"/>
      <c r="I68" s="30"/>
      <c r="J68" s="30"/>
      <c r="K68" s="30"/>
      <c r="L68" s="30"/>
      <c r="M68" s="30"/>
      <c r="N68" s="30"/>
      <c r="O68" s="13"/>
    </row>
    <row r="69" spans="1:15" x14ac:dyDescent="0.25">
      <c r="A69" s="42"/>
      <c r="B69" s="148" t="s">
        <v>648</v>
      </c>
      <c r="C69" s="55"/>
      <c r="D69" s="57" t="s">
        <v>639</v>
      </c>
      <c r="E69" s="57"/>
      <c r="F69" s="56"/>
      <c r="G69" s="57" t="s">
        <v>662</v>
      </c>
      <c r="H69" s="57"/>
      <c r="I69" s="56"/>
      <c r="J69" s="57" t="s">
        <v>646</v>
      </c>
      <c r="K69" s="57"/>
      <c r="L69" s="56"/>
      <c r="M69" s="57" t="s">
        <v>131</v>
      </c>
      <c r="N69" s="57"/>
      <c r="O69" s="55"/>
    </row>
    <row r="70" spans="1:15" x14ac:dyDescent="0.25">
      <c r="A70" s="42"/>
      <c r="B70" s="148"/>
      <c r="C70" s="55"/>
      <c r="D70" s="29" t="s">
        <v>640</v>
      </c>
      <c r="E70" s="29"/>
      <c r="F70" s="55"/>
      <c r="G70" s="29" t="s">
        <v>644</v>
      </c>
      <c r="H70" s="29"/>
      <c r="I70" s="55"/>
      <c r="J70" s="29" t="s">
        <v>647</v>
      </c>
      <c r="K70" s="29"/>
      <c r="L70" s="55"/>
      <c r="M70" s="29"/>
      <c r="N70" s="29"/>
      <c r="O70" s="55"/>
    </row>
    <row r="71" spans="1:15" x14ac:dyDescent="0.25">
      <c r="A71" s="42"/>
      <c r="B71" s="148"/>
      <c r="C71" s="55"/>
      <c r="D71" s="29" t="s">
        <v>641</v>
      </c>
      <c r="E71" s="29"/>
      <c r="F71" s="55"/>
      <c r="G71" s="29" t="s">
        <v>645</v>
      </c>
      <c r="H71" s="29"/>
      <c r="I71" s="55"/>
      <c r="J71" s="29" t="s">
        <v>645</v>
      </c>
      <c r="K71" s="29"/>
      <c r="L71" s="55"/>
      <c r="M71" s="29"/>
      <c r="N71" s="29"/>
      <c r="O71" s="55"/>
    </row>
    <row r="72" spans="1:15" x14ac:dyDescent="0.25">
      <c r="A72" s="42"/>
      <c r="B72" s="148"/>
      <c r="C72" s="55"/>
      <c r="D72" s="29" t="s">
        <v>642</v>
      </c>
      <c r="E72" s="29"/>
      <c r="F72" s="55"/>
      <c r="G72" s="29" t="s">
        <v>650</v>
      </c>
      <c r="H72" s="29"/>
      <c r="I72" s="55"/>
      <c r="J72" s="29" t="s">
        <v>651</v>
      </c>
      <c r="K72" s="29"/>
      <c r="L72" s="55"/>
      <c r="M72" s="29"/>
      <c r="N72" s="29"/>
      <c r="O72" s="55"/>
    </row>
    <row r="73" spans="1:15" ht="15.75" thickBot="1" x14ac:dyDescent="0.3">
      <c r="A73" s="42"/>
      <c r="B73" s="149"/>
      <c r="C73" s="55"/>
      <c r="D73" s="30" t="s">
        <v>649</v>
      </c>
      <c r="E73" s="30"/>
      <c r="F73" s="55"/>
      <c r="G73" s="115"/>
      <c r="H73" s="115"/>
      <c r="I73" s="55"/>
      <c r="J73" s="115"/>
      <c r="K73" s="115"/>
      <c r="L73" s="55"/>
      <c r="M73" s="30"/>
      <c r="N73" s="30"/>
      <c r="O73" s="55"/>
    </row>
    <row r="74" spans="1:15" x14ac:dyDescent="0.25">
      <c r="A74" s="42"/>
      <c r="B74" s="16"/>
      <c r="C74" s="12"/>
      <c r="D74" s="33"/>
      <c r="E74" s="33"/>
      <c r="F74" s="12"/>
      <c r="G74" s="33"/>
      <c r="H74" s="33"/>
      <c r="I74" s="12"/>
      <c r="J74" s="33"/>
      <c r="K74" s="33"/>
      <c r="L74" s="12"/>
      <c r="M74" s="33"/>
      <c r="N74" s="33"/>
      <c r="O74" s="12"/>
    </row>
    <row r="75" spans="1:15" x14ac:dyDescent="0.25">
      <c r="A75" s="42"/>
      <c r="B75" s="18" t="s">
        <v>655</v>
      </c>
      <c r="C75" s="19"/>
      <c r="D75" s="70"/>
      <c r="E75" s="70"/>
      <c r="F75" s="19"/>
      <c r="G75" s="70"/>
      <c r="H75" s="70"/>
      <c r="I75" s="19"/>
      <c r="J75" s="70"/>
      <c r="K75" s="70"/>
      <c r="L75" s="19"/>
      <c r="M75" s="70"/>
      <c r="N75" s="70"/>
      <c r="O75" s="19"/>
    </row>
    <row r="76" spans="1:15" x14ac:dyDescent="0.25">
      <c r="A76" s="42"/>
      <c r="B76" s="73" t="s">
        <v>656</v>
      </c>
      <c r="C76" s="12"/>
      <c r="D76" s="32"/>
      <c r="E76" s="32"/>
      <c r="F76" s="12"/>
      <c r="G76" s="32"/>
      <c r="H76" s="32"/>
      <c r="I76" s="12"/>
      <c r="J76" s="32"/>
      <c r="K76" s="32"/>
      <c r="L76" s="12"/>
      <c r="M76" s="32"/>
      <c r="N76" s="32"/>
      <c r="O76" s="12"/>
    </row>
    <row r="77" spans="1:15" x14ac:dyDescent="0.25">
      <c r="A77" s="42"/>
      <c r="B77" s="126" t="s">
        <v>240</v>
      </c>
      <c r="C77" s="19"/>
      <c r="D77" s="48" t="s">
        <v>266</v>
      </c>
      <c r="E77" s="25" t="s">
        <v>269</v>
      </c>
      <c r="F77" s="19"/>
      <c r="G77" s="48" t="s">
        <v>266</v>
      </c>
      <c r="H77" s="25" t="s">
        <v>269</v>
      </c>
      <c r="I77" s="19"/>
      <c r="J77" s="48" t="s">
        <v>266</v>
      </c>
      <c r="K77" s="24">
        <v>755000</v>
      </c>
      <c r="L77" s="19"/>
      <c r="M77" s="48" t="s">
        <v>266</v>
      </c>
      <c r="N77" s="24">
        <v>755000</v>
      </c>
      <c r="O77" s="19"/>
    </row>
    <row r="78" spans="1:15" ht="15.75" thickBot="1" x14ac:dyDescent="0.3">
      <c r="A78" s="42"/>
      <c r="B78" s="127" t="s">
        <v>239</v>
      </c>
      <c r="C78" s="12"/>
      <c r="D78" s="69" t="s">
        <v>269</v>
      </c>
      <c r="E78" s="69"/>
      <c r="F78" s="12"/>
      <c r="G78" s="69" t="s">
        <v>269</v>
      </c>
      <c r="H78" s="69"/>
      <c r="I78" s="12"/>
      <c r="J78" s="68">
        <v>2926988</v>
      </c>
      <c r="K78" s="68"/>
      <c r="L78" s="12"/>
      <c r="M78" s="68">
        <v>2926988</v>
      </c>
      <c r="N78" s="68"/>
      <c r="O78" s="12"/>
    </row>
    <row r="79" spans="1:15" x14ac:dyDescent="0.25">
      <c r="A79" s="42"/>
      <c r="B79" s="54"/>
      <c r="C79" s="19"/>
      <c r="D79" s="71"/>
      <c r="E79" s="71"/>
      <c r="F79" s="19"/>
      <c r="G79" s="71"/>
      <c r="H79" s="71"/>
      <c r="I79" s="19"/>
      <c r="J79" s="71"/>
      <c r="K79" s="71"/>
      <c r="L79" s="19"/>
      <c r="M79" s="71"/>
      <c r="N79" s="71"/>
      <c r="O79" s="19"/>
    </row>
    <row r="80" spans="1:15" ht="15.75" thickBot="1" x14ac:dyDescent="0.3">
      <c r="A80" s="42"/>
      <c r="B80" s="140" t="s">
        <v>657</v>
      </c>
      <c r="C80" s="12"/>
      <c r="D80" s="65" t="s">
        <v>266</v>
      </c>
      <c r="E80" s="67" t="s">
        <v>269</v>
      </c>
      <c r="F80" s="12"/>
      <c r="G80" s="65" t="s">
        <v>266</v>
      </c>
      <c r="H80" s="67" t="s">
        <v>269</v>
      </c>
      <c r="I80" s="12"/>
      <c r="J80" s="65" t="s">
        <v>266</v>
      </c>
      <c r="K80" s="66">
        <v>3681988</v>
      </c>
      <c r="L80" s="12"/>
      <c r="M80" s="65" t="s">
        <v>266</v>
      </c>
      <c r="N80" s="66">
        <v>3681988</v>
      </c>
      <c r="O80" s="12"/>
    </row>
    <row r="81" spans="1:15" ht="15.75" thickTop="1" x14ac:dyDescent="0.25">
      <c r="A81" s="42"/>
      <c r="B81" s="54"/>
      <c r="C81" s="19"/>
      <c r="D81" s="138"/>
      <c r="E81" s="138"/>
      <c r="F81" s="19"/>
      <c r="G81" s="138"/>
      <c r="H81" s="138"/>
      <c r="I81" s="19"/>
      <c r="J81" s="138"/>
      <c r="K81" s="138"/>
      <c r="L81" s="19"/>
      <c r="M81" s="138"/>
      <c r="N81" s="138"/>
      <c r="O81" s="19"/>
    </row>
    <row r="82" spans="1:15" x14ac:dyDescent="0.25">
      <c r="A82" s="42"/>
      <c r="B82" s="51" t="s">
        <v>658</v>
      </c>
      <c r="C82" s="12"/>
      <c r="D82" s="32"/>
      <c r="E82" s="32"/>
      <c r="F82" s="12"/>
      <c r="G82" s="32"/>
      <c r="H82" s="32"/>
      <c r="I82" s="12"/>
      <c r="J82" s="32"/>
      <c r="K82" s="32"/>
      <c r="L82" s="12"/>
      <c r="M82" s="32"/>
      <c r="N82" s="32"/>
      <c r="O82" s="12"/>
    </row>
    <row r="83" spans="1:15" x14ac:dyDescent="0.25">
      <c r="A83" s="42"/>
      <c r="B83" s="74" t="s">
        <v>337</v>
      </c>
      <c r="C83" s="19"/>
      <c r="D83" s="70"/>
      <c r="E83" s="70"/>
      <c r="F83" s="19"/>
      <c r="G83" s="70"/>
      <c r="H83" s="70"/>
      <c r="I83" s="19"/>
      <c r="J83" s="70"/>
      <c r="K83" s="70"/>
      <c r="L83" s="19"/>
      <c r="M83" s="70"/>
      <c r="N83" s="70"/>
      <c r="O83" s="19"/>
    </row>
    <row r="84" spans="1:15" x14ac:dyDescent="0.25">
      <c r="A84" s="42"/>
      <c r="B84" s="127" t="s">
        <v>338</v>
      </c>
      <c r="C84" s="12"/>
      <c r="D84" s="11" t="s">
        <v>266</v>
      </c>
      <c r="E84" s="53" t="s">
        <v>269</v>
      </c>
      <c r="F84" s="12"/>
      <c r="G84" s="11" t="s">
        <v>266</v>
      </c>
      <c r="H84" s="53" t="s">
        <v>269</v>
      </c>
      <c r="I84" s="12"/>
      <c r="J84" s="11" t="s">
        <v>266</v>
      </c>
      <c r="K84" s="52">
        <v>1355785</v>
      </c>
      <c r="L84" s="12"/>
      <c r="M84" s="11" t="s">
        <v>266</v>
      </c>
      <c r="N84" s="52">
        <v>1355785</v>
      </c>
      <c r="O84" s="12"/>
    </row>
    <row r="85" spans="1:15" x14ac:dyDescent="0.25">
      <c r="A85" s="42"/>
      <c r="B85" s="126" t="s">
        <v>237</v>
      </c>
      <c r="C85" s="19"/>
      <c r="D85" s="60" t="s">
        <v>269</v>
      </c>
      <c r="E85" s="60"/>
      <c r="F85" s="19"/>
      <c r="G85" s="60" t="s">
        <v>269</v>
      </c>
      <c r="H85" s="60"/>
      <c r="I85" s="19"/>
      <c r="J85" s="36">
        <v>2255959</v>
      </c>
      <c r="K85" s="36"/>
      <c r="L85" s="19"/>
      <c r="M85" s="36">
        <v>2255959</v>
      </c>
      <c r="N85" s="36"/>
      <c r="O85" s="19"/>
    </row>
    <row r="86" spans="1:15" ht="15.75" thickBot="1" x14ac:dyDescent="0.3">
      <c r="A86" s="42"/>
      <c r="B86" s="127" t="s">
        <v>240</v>
      </c>
      <c r="C86" s="12"/>
      <c r="D86" s="69" t="s">
        <v>269</v>
      </c>
      <c r="E86" s="69"/>
      <c r="F86" s="12"/>
      <c r="G86" s="69" t="s">
        <v>269</v>
      </c>
      <c r="H86" s="69"/>
      <c r="I86" s="12"/>
      <c r="J86" s="68">
        <v>500590</v>
      </c>
      <c r="K86" s="68"/>
      <c r="L86" s="12"/>
      <c r="M86" s="68">
        <v>500590</v>
      </c>
      <c r="N86" s="68"/>
      <c r="O86" s="12"/>
    </row>
    <row r="87" spans="1:15" ht="15.75" thickBot="1" x14ac:dyDescent="0.3">
      <c r="A87" s="42"/>
      <c r="B87" s="54"/>
      <c r="C87" s="19"/>
      <c r="D87" s="123" t="s">
        <v>269</v>
      </c>
      <c r="E87" s="123"/>
      <c r="F87" s="19"/>
      <c r="G87" s="123" t="s">
        <v>269</v>
      </c>
      <c r="H87" s="123"/>
      <c r="I87" s="19"/>
      <c r="J87" s="76">
        <v>4112334</v>
      </c>
      <c r="K87" s="76"/>
      <c r="L87" s="19"/>
      <c r="M87" s="76">
        <v>4112334</v>
      </c>
      <c r="N87" s="76"/>
      <c r="O87" s="19"/>
    </row>
    <row r="88" spans="1:15" x14ac:dyDescent="0.25">
      <c r="A88" s="42"/>
      <c r="B88" s="16"/>
      <c r="C88" s="12"/>
      <c r="D88" s="33"/>
      <c r="E88" s="33"/>
      <c r="F88" s="12"/>
      <c r="G88" s="33"/>
      <c r="H88" s="33"/>
      <c r="I88" s="12"/>
      <c r="J88" s="33"/>
      <c r="K88" s="33"/>
      <c r="L88" s="12"/>
      <c r="M88" s="33"/>
      <c r="N88" s="33"/>
      <c r="O88" s="12"/>
    </row>
    <row r="89" spans="1:15" ht="15.75" thickBot="1" x14ac:dyDescent="0.3">
      <c r="A89" s="42"/>
      <c r="B89" s="74" t="s">
        <v>241</v>
      </c>
      <c r="C89" s="19"/>
      <c r="D89" s="38" t="s">
        <v>269</v>
      </c>
      <c r="E89" s="38"/>
      <c r="F89" s="19"/>
      <c r="G89" s="38" t="s">
        <v>269</v>
      </c>
      <c r="H89" s="38"/>
      <c r="I89" s="19"/>
      <c r="J89" s="61">
        <v>235183</v>
      </c>
      <c r="K89" s="61"/>
      <c r="L89" s="19"/>
      <c r="M89" s="61">
        <v>235183</v>
      </c>
      <c r="N89" s="61"/>
      <c r="O89" s="19"/>
    </row>
    <row r="90" spans="1:15" x14ac:dyDescent="0.25">
      <c r="A90" s="42"/>
      <c r="B90" s="16"/>
      <c r="C90" s="12"/>
      <c r="D90" s="33"/>
      <c r="E90" s="33"/>
      <c r="F90" s="12"/>
      <c r="G90" s="33"/>
      <c r="H90" s="33"/>
      <c r="I90" s="12"/>
      <c r="J90" s="33"/>
      <c r="K90" s="33"/>
      <c r="L90" s="12"/>
      <c r="M90" s="33"/>
      <c r="N90" s="33"/>
      <c r="O90" s="12"/>
    </row>
    <row r="91" spans="1:15" x14ac:dyDescent="0.25">
      <c r="A91" s="42"/>
      <c r="B91" s="74" t="s">
        <v>339</v>
      </c>
      <c r="C91" s="19"/>
      <c r="D91" s="70"/>
      <c r="E91" s="70"/>
      <c r="F91" s="19"/>
      <c r="G91" s="70"/>
      <c r="H91" s="70"/>
      <c r="I91" s="19"/>
      <c r="J91" s="70"/>
      <c r="K91" s="70"/>
      <c r="L91" s="19"/>
      <c r="M91" s="70"/>
      <c r="N91" s="70"/>
      <c r="O91" s="19"/>
    </row>
    <row r="92" spans="1:15" ht="15.75" thickBot="1" x14ac:dyDescent="0.3">
      <c r="A92" s="42"/>
      <c r="B92" s="127" t="s">
        <v>244</v>
      </c>
      <c r="C92" s="12"/>
      <c r="D92" s="69" t="s">
        <v>269</v>
      </c>
      <c r="E92" s="69"/>
      <c r="F92" s="12"/>
      <c r="G92" s="69" t="s">
        <v>269</v>
      </c>
      <c r="H92" s="69"/>
      <c r="I92" s="12"/>
      <c r="J92" s="68">
        <v>7163</v>
      </c>
      <c r="K92" s="68"/>
      <c r="L92" s="12"/>
      <c r="M92" s="68">
        <v>7163</v>
      </c>
      <c r="N92" s="68"/>
      <c r="O92" s="12"/>
    </row>
    <row r="93" spans="1:15" ht="15.75" thickBot="1" x14ac:dyDescent="0.3">
      <c r="A93" s="42"/>
      <c r="B93" s="54"/>
      <c r="C93" s="19"/>
      <c r="D93" s="123" t="s">
        <v>269</v>
      </c>
      <c r="E93" s="123"/>
      <c r="F93" s="19"/>
      <c r="G93" s="123" t="s">
        <v>269</v>
      </c>
      <c r="H93" s="123"/>
      <c r="I93" s="19"/>
      <c r="J93" s="76">
        <v>7163</v>
      </c>
      <c r="K93" s="76"/>
      <c r="L93" s="19"/>
      <c r="M93" s="76">
        <v>7163</v>
      </c>
      <c r="N93" s="76"/>
      <c r="O93" s="19"/>
    </row>
    <row r="94" spans="1:15" x14ac:dyDescent="0.25">
      <c r="A94" s="42"/>
      <c r="B94" s="16"/>
      <c r="C94" s="12"/>
      <c r="D94" s="33"/>
      <c r="E94" s="33"/>
      <c r="F94" s="12"/>
      <c r="G94" s="33"/>
      <c r="H94" s="33"/>
      <c r="I94" s="12"/>
      <c r="J94" s="33"/>
      <c r="K94" s="33"/>
      <c r="L94" s="12"/>
      <c r="M94" s="33"/>
      <c r="N94" s="33"/>
      <c r="O94" s="12"/>
    </row>
    <row r="95" spans="1:15" ht="15.75" thickBot="1" x14ac:dyDescent="0.3">
      <c r="A95" s="42"/>
      <c r="B95" s="132" t="s">
        <v>660</v>
      </c>
      <c r="C95" s="19"/>
      <c r="D95" s="22" t="s">
        <v>266</v>
      </c>
      <c r="E95" s="28" t="s">
        <v>269</v>
      </c>
      <c r="F95" s="19"/>
      <c r="G95" s="22" t="s">
        <v>266</v>
      </c>
      <c r="H95" s="28" t="s">
        <v>269</v>
      </c>
      <c r="I95" s="19"/>
      <c r="J95" s="22" t="s">
        <v>266</v>
      </c>
      <c r="K95" s="23">
        <v>4354680</v>
      </c>
      <c r="L95" s="19"/>
      <c r="M95" s="22" t="s">
        <v>266</v>
      </c>
      <c r="N95" s="23">
        <v>4354680</v>
      </c>
      <c r="O95" s="19"/>
    </row>
    <row r="96" spans="1:15" ht="15.75" thickTop="1" x14ac:dyDescent="0.25">
      <c r="A96" s="42"/>
      <c r="B96" s="16"/>
      <c r="C96" s="12"/>
      <c r="D96" s="34"/>
      <c r="E96" s="34"/>
      <c r="F96" s="12"/>
      <c r="G96" s="34"/>
      <c r="H96" s="34"/>
      <c r="I96" s="12"/>
      <c r="J96" s="34"/>
      <c r="K96" s="34"/>
      <c r="L96" s="12"/>
      <c r="M96" s="34"/>
      <c r="N96" s="34"/>
      <c r="O96" s="12"/>
    </row>
    <row r="97" spans="1:15" ht="15.75" thickBot="1" x14ac:dyDescent="0.3">
      <c r="A97" s="42"/>
      <c r="B97" s="18" t="s">
        <v>661</v>
      </c>
      <c r="C97" s="19"/>
      <c r="D97" s="22" t="s">
        <v>266</v>
      </c>
      <c r="E97" s="28" t="s">
        <v>269</v>
      </c>
      <c r="F97" s="19"/>
      <c r="G97" s="22" t="s">
        <v>266</v>
      </c>
      <c r="H97" s="23">
        <v>811783</v>
      </c>
      <c r="I97" s="19"/>
      <c r="J97" s="22" t="s">
        <v>266</v>
      </c>
      <c r="K97" s="28" t="s">
        <v>269</v>
      </c>
      <c r="L97" s="19"/>
      <c r="M97" s="22" t="s">
        <v>266</v>
      </c>
      <c r="N97" s="23">
        <v>811783</v>
      </c>
      <c r="O97" s="19"/>
    </row>
    <row r="98" spans="1:15" ht="15.75" thickTop="1" x14ac:dyDescent="0.25">
      <c r="A98" s="42"/>
      <c r="B98" s="44"/>
      <c r="C98" s="44"/>
      <c r="D98" s="44"/>
      <c r="E98" s="44"/>
      <c r="F98" s="44"/>
      <c r="G98" s="44"/>
      <c r="H98" s="44"/>
      <c r="I98" s="44"/>
      <c r="J98" s="44"/>
      <c r="K98" s="44"/>
      <c r="L98" s="44"/>
      <c r="M98" s="44"/>
      <c r="N98" s="44"/>
      <c r="O98" s="44"/>
    </row>
    <row r="99" spans="1:15" ht="15" customHeight="1" x14ac:dyDescent="0.25">
      <c r="A99" s="42" t="s">
        <v>914</v>
      </c>
      <c r="B99" s="41" t="s">
        <v>7</v>
      </c>
      <c r="C99" s="41"/>
      <c r="D99" s="41"/>
      <c r="E99" s="41"/>
      <c r="F99" s="41"/>
      <c r="G99" s="41"/>
      <c r="H99" s="41"/>
      <c r="I99" s="41"/>
      <c r="J99" s="41"/>
      <c r="K99" s="41"/>
      <c r="L99" s="41"/>
      <c r="M99" s="41"/>
      <c r="N99" s="41"/>
      <c r="O99" s="41"/>
    </row>
    <row r="100" spans="1:15" x14ac:dyDescent="0.25">
      <c r="A100" s="42"/>
      <c r="B100" s="44" t="s">
        <v>665</v>
      </c>
      <c r="C100" s="44"/>
      <c r="D100" s="44"/>
      <c r="E100" s="44"/>
      <c r="F100" s="44"/>
      <c r="G100" s="44"/>
      <c r="H100" s="44"/>
      <c r="I100" s="44"/>
      <c r="J100" s="44"/>
      <c r="K100" s="44"/>
      <c r="L100" s="44"/>
      <c r="M100" s="44"/>
      <c r="N100" s="44"/>
      <c r="O100" s="44"/>
    </row>
    <row r="101" spans="1:15" x14ac:dyDescent="0.25">
      <c r="A101" s="42"/>
      <c r="B101" s="44"/>
      <c r="C101" s="44"/>
      <c r="D101" s="44"/>
      <c r="E101" s="44"/>
      <c r="F101" s="44"/>
      <c r="G101" s="44"/>
      <c r="H101" s="44"/>
      <c r="I101" s="44"/>
      <c r="J101" s="44"/>
      <c r="K101" s="44"/>
      <c r="L101" s="44"/>
      <c r="M101" s="44"/>
      <c r="N101" s="44"/>
      <c r="O101" s="44"/>
    </row>
    <row r="102" spans="1:15" x14ac:dyDescent="0.25">
      <c r="A102" s="42"/>
      <c r="B102" s="114"/>
      <c r="C102" s="55"/>
      <c r="D102" s="29" t="s">
        <v>666</v>
      </c>
      <c r="E102" s="29"/>
      <c r="F102" s="55"/>
      <c r="G102" s="14" t="s">
        <v>667</v>
      </c>
      <c r="H102" s="55"/>
      <c r="I102" s="29" t="s">
        <v>669</v>
      </c>
      <c r="J102" s="55"/>
      <c r="K102" s="29" t="s">
        <v>670</v>
      </c>
      <c r="L102" s="55"/>
      <c r="M102" s="14" t="s">
        <v>671</v>
      </c>
      <c r="N102" s="55"/>
    </row>
    <row r="103" spans="1:15" ht="15.75" thickBot="1" x14ac:dyDescent="0.3">
      <c r="A103" s="42"/>
      <c r="B103" s="114"/>
      <c r="C103" s="55"/>
      <c r="D103" s="30"/>
      <c r="E103" s="30"/>
      <c r="F103" s="55"/>
      <c r="G103" s="15" t="s">
        <v>668</v>
      </c>
      <c r="H103" s="55"/>
      <c r="I103" s="30"/>
      <c r="J103" s="55"/>
      <c r="K103" s="30"/>
      <c r="L103" s="55"/>
      <c r="M103" s="15" t="s">
        <v>433</v>
      </c>
      <c r="N103" s="55"/>
    </row>
    <row r="104" spans="1:15" x14ac:dyDescent="0.25">
      <c r="A104" s="42"/>
      <c r="B104" s="16"/>
      <c r="C104" s="12"/>
      <c r="D104" s="33"/>
      <c r="E104" s="33"/>
      <c r="F104" s="12"/>
      <c r="G104" s="12"/>
      <c r="H104" s="12"/>
      <c r="I104" s="12"/>
      <c r="J104" s="12"/>
      <c r="K104" s="13"/>
      <c r="L104" s="12"/>
      <c r="M104" s="17"/>
      <c r="N104" s="12"/>
    </row>
    <row r="105" spans="1:15" x14ac:dyDescent="0.25">
      <c r="A105" s="42"/>
      <c r="B105" s="18" t="s">
        <v>655</v>
      </c>
      <c r="C105" s="19"/>
      <c r="D105" s="70"/>
      <c r="E105" s="70"/>
      <c r="F105" s="19"/>
      <c r="G105" s="19"/>
      <c r="H105" s="19"/>
      <c r="I105" s="19"/>
      <c r="J105" s="19"/>
      <c r="K105" s="150"/>
      <c r="L105" s="19"/>
      <c r="M105" s="64"/>
      <c r="N105" s="19"/>
    </row>
    <row r="106" spans="1:15" x14ac:dyDescent="0.25">
      <c r="A106" s="42"/>
      <c r="B106" s="73" t="s">
        <v>656</v>
      </c>
      <c r="C106" s="12"/>
      <c r="D106" s="32"/>
      <c r="E106" s="32"/>
      <c r="F106" s="12"/>
      <c r="G106" s="12"/>
      <c r="H106" s="12"/>
      <c r="I106" s="12"/>
      <c r="J106" s="12"/>
      <c r="K106" s="13"/>
      <c r="L106" s="12"/>
      <c r="M106" s="17"/>
      <c r="N106" s="12"/>
    </row>
    <row r="107" spans="1:15" ht="26.25" x14ac:dyDescent="0.25">
      <c r="A107" s="42"/>
      <c r="B107" s="151" t="s">
        <v>338</v>
      </c>
      <c r="C107" s="152"/>
      <c r="D107" s="153" t="s">
        <v>266</v>
      </c>
      <c r="E107" s="154">
        <v>103500</v>
      </c>
      <c r="F107" s="152"/>
      <c r="G107" s="153" t="s">
        <v>672</v>
      </c>
      <c r="H107" s="19"/>
      <c r="I107" s="48" t="s">
        <v>673</v>
      </c>
      <c r="J107" s="19"/>
      <c r="K107" s="155" t="s">
        <v>674</v>
      </c>
      <c r="L107" s="19"/>
      <c r="M107" s="25" t="s">
        <v>675</v>
      </c>
      <c r="N107" s="48" t="s">
        <v>530</v>
      </c>
    </row>
    <row r="108" spans="1:15" ht="26.25" x14ac:dyDescent="0.25">
      <c r="A108" s="42"/>
      <c r="B108" s="156" t="s">
        <v>237</v>
      </c>
      <c r="C108" s="157"/>
      <c r="D108" s="163">
        <v>118100</v>
      </c>
      <c r="E108" s="163"/>
      <c r="F108" s="157"/>
      <c r="G108" s="159" t="s">
        <v>672</v>
      </c>
      <c r="H108" s="12"/>
      <c r="I108" s="11" t="s">
        <v>673</v>
      </c>
      <c r="J108" s="12"/>
      <c r="K108" s="77" t="s">
        <v>676</v>
      </c>
      <c r="L108" s="12"/>
      <c r="M108" s="53">
        <v>15.5</v>
      </c>
      <c r="N108" s="11" t="s">
        <v>530</v>
      </c>
    </row>
    <row r="109" spans="1:15" ht="26.25" x14ac:dyDescent="0.25">
      <c r="A109" s="42"/>
      <c r="B109" s="151" t="s">
        <v>240</v>
      </c>
      <c r="C109" s="152"/>
      <c r="D109" s="164">
        <v>692230</v>
      </c>
      <c r="E109" s="164"/>
      <c r="F109" s="152"/>
      <c r="G109" s="153" t="s">
        <v>672</v>
      </c>
      <c r="H109" s="19"/>
      <c r="I109" s="48" t="s">
        <v>673</v>
      </c>
      <c r="J109" s="19"/>
      <c r="K109" s="155" t="s">
        <v>677</v>
      </c>
      <c r="L109" s="19"/>
      <c r="M109" s="25" t="s">
        <v>678</v>
      </c>
      <c r="N109" s="48" t="s">
        <v>530</v>
      </c>
    </row>
    <row r="110" spans="1:15" ht="26.25" x14ac:dyDescent="0.25">
      <c r="A110" s="42"/>
      <c r="B110" s="156" t="s">
        <v>239</v>
      </c>
      <c r="C110" s="157"/>
      <c r="D110" s="163">
        <v>1901758</v>
      </c>
      <c r="E110" s="163"/>
      <c r="F110" s="157"/>
      <c r="G110" s="159" t="s">
        <v>672</v>
      </c>
      <c r="H110" s="12"/>
      <c r="I110" s="11" t="s">
        <v>673</v>
      </c>
      <c r="J110" s="12"/>
      <c r="K110" s="77" t="s">
        <v>679</v>
      </c>
      <c r="L110" s="12"/>
      <c r="M110" s="53" t="s">
        <v>680</v>
      </c>
      <c r="N110" s="11" t="s">
        <v>530</v>
      </c>
    </row>
    <row r="111" spans="1:15" x14ac:dyDescent="0.25">
      <c r="A111" s="42"/>
      <c r="B111" s="160"/>
      <c r="C111" s="152"/>
      <c r="D111" s="165"/>
      <c r="E111" s="165"/>
      <c r="F111" s="152"/>
      <c r="G111" s="152"/>
      <c r="H111" s="19"/>
      <c r="I111" s="19"/>
      <c r="J111" s="19"/>
      <c r="K111" s="150"/>
      <c r="L111" s="19"/>
      <c r="M111" s="64"/>
      <c r="N111" s="19"/>
    </row>
    <row r="112" spans="1:15" x14ac:dyDescent="0.25">
      <c r="A112" s="42"/>
      <c r="B112" s="161" t="s">
        <v>658</v>
      </c>
      <c r="C112" s="157"/>
      <c r="D112" s="166"/>
      <c r="E112" s="166"/>
      <c r="F112" s="157"/>
      <c r="G112" s="157"/>
      <c r="H112" s="12"/>
      <c r="I112" s="12"/>
      <c r="J112" s="12"/>
      <c r="K112" s="13"/>
      <c r="L112" s="12"/>
      <c r="M112" s="17"/>
      <c r="N112" s="12"/>
    </row>
    <row r="113" spans="1:15" x14ac:dyDescent="0.25">
      <c r="A113" s="42"/>
      <c r="B113" s="162" t="s">
        <v>337</v>
      </c>
      <c r="C113" s="152"/>
      <c r="D113" s="165"/>
      <c r="E113" s="165"/>
      <c r="F113" s="152"/>
      <c r="G113" s="152"/>
      <c r="H113" s="19"/>
      <c r="I113" s="19"/>
      <c r="J113" s="19"/>
      <c r="K113" s="150"/>
      <c r="L113" s="19"/>
      <c r="M113" s="64"/>
      <c r="N113" s="19"/>
    </row>
    <row r="114" spans="1:15" ht="26.25" x14ac:dyDescent="0.25">
      <c r="A114" s="42"/>
      <c r="B114" s="156" t="s">
        <v>338</v>
      </c>
      <c r="C114" s="157"/>
      <c r="D114" s="159" t="s">
        <v>266</v>
      </c>
      <c r="E114" s="158">
        <v>659261</v>
      </c>
      <c r="F114" s="157"/>
      <c r="G114" s="159" t="s">
        <v>672</v>
      </c>
      <c r="H114" s="12"/>
      <c r="I114" s="11" t="s">
        <v>673</v>
      </c>
      <c r="J114" s="12"/>
      <c r="K114" s="77" t="s">
        <v>681</v>
      </c>
      <c r="L114" s="12"/>
      <c r="M114" s="53" t="s">
        <v>682</v>
      </c>
      <c r="N114" s="11" t="s">
        <v>530</v>
      </c>
    </row>
    <row r="115" spans="1:15" ht="26.25" x14ac:dyDescent="0.25">
      <c r="A115" s="42"/>
      <c r="B115" s="151" t="s">
        <v>240</v>
      </c>
      <c r="C115" s="152"/>
      <c r="D115" s="164">
        <v>975414</v>
      </c>
      <c r="E115" s="164"/>
      <c r="F115" s="152"/>
      <c r="G115" s="153" t="s">
        <v>672</v>
      </c>
      <c r="H115" s="19"/>
      <c r="I115" s="48" t="s">
        <v>673</v>
      </c>
      <c r="J115" s="19"/>
      <c r="K115" s="155" t="s">
        <v>683</v>
      </c>
      <c r="L115" s="19"/>
      <c r="M115" s="25" t="s">
        <v>684</v>
      </c>
      <c r="N115" s="48" t="s">
        <v>530</v>
      </c>
    </row>
    <row r="116" spans="1:15" ht="26.25" x14ac:dyDescent="0.25">
      <c r="A116" s="42"/>
      <c r="B116" s="156" t="s">
        <v>239</v>
      </c>
      <c r="C116" s="157"/>
      <c r="D116" s="163">
        <v>917491</v>
      </c>
      <c r="E116" s="163"/>
      <c r="F116" s="157"/>
      <c r="G116" s="159" t="s">
        <v>672</v>
      </c>
      <c r="H116" s="12"/>
      <c r="I116" s="11" t="s">
        <v>673</v>
      </c>
      <c r="J116" s="12"/>
      <c r="K116" s="77" t="s">
        <v>685</v>
      </c>
      <c r="L116" s="12"/>
      <c r="M116" s="53" t="s">
        <v>686</v>
      </c>
      <c r="N116" s="11" t="s">
        <v>530</v>
      </c>
    </row>
    <row r="117" spans="1:15" x14ac:dyDescent="0.25">
      <c r="A117" s="42"/>
      <c r="B117" s="162" t="s">
        <v>339</v>
      </c>
      <c r="C117" s="152"/>
      <c r="D117" s="165"/>
      <c r="E117" s="165"/>
      <c r="F117" s="152"/>
      <c r="G117" s="152"/>
      <c r="H117" s="19"/>
      <c r="I117" s="19"/>
      <c r="J117" s="19"/>
      <c r="K117" s="150"/>
      <c r="L117" s="19"/>
      <c r="M117" s="64"/>
      <c r="N117" s="19"/>
    </row>
    <row r="118" spans="1:15" ht="26.25" x14ac:dyDescent="0.25">
      <c r="A118" s="42"/>
      <c r="B118" s="156" t="s">
        <v>659</v>
      </c>
      <c r="C118" s="157"/>
      <c r="D118" s="163">
        <v>21445</v>
      </c>
      <c r="E118" s="163"/>
      <c r="F118" s="157"/>
      <c r="G118" s="159" t="s">
        <v>672</v>
      </c>
      <c r="H118" s="12"/>
      <c r="I118" s="11" t="s">
        <v>673</v>
      </c>
      <c r="J118" s="12"/>
      <c r="K118" s="77" t="s">
        <v>687</v>
      </c>
      <c r="L118" s="12"/>
      <c r="M118" s="53" t="s">
        <v>688</v>
      </c>
      <c r="N118" s="11" t="s">
        <v>530</v>
      </c>
    </row>
    <row r="119" spans="1:15" x14ac:dyDescent="0.25">
      <c r="A119" s="42"/>
      <c r="B119" s="44"/>
      <c r="C119" s="44"/>
      <c r="D119" s="44"/>
      <c r="E119" s="44"/>
      <c r="F119" s="44"/>
      <c r="G119" s="44"/>
      <c r="H119" s="44"/>
      <c r="I119" s="44"/>
      <c r="J119" s="44"/>
      <c r="K119" s="44"/>
      <c r="L119" s="44"/>
      <c r="M119" s="44"/>
      <c r="N119" s="44"/>
      <c r="O119" s="44"/>
    </row>
    <row r="120" spans="1:15" x14ac:dyDescent="0.25">
      <c r="A120" s="42"/>
      <c r="B120" s="44" t="s">
        <v>689</v>
      </c>
      <c r="C120" s="44"/>
      <c r="D120" s="44"/>
      <c r="E120" s="44"/>
      <c r="F120" s="44"/>
      <c r="G120" s="44"/>
      <c r="H120" s="44"/>
      <c r="I120" s="44"/>
      <c r="J120" s="44"/>
      <c r="K120" s="44"/>
      <c r="L120" s="44"/>
      <c r="M120" s="44"/>
      <c r="N120" s="44"/>
      <c r="O120" s="44"/>
    </row>
    <row r="121" spans="1:15" x14ac:dyDescent="0.25">
      <c r="A121" s="42"/>
      <c r="B121" s="44"/>
      <c r="C121" s="44"/>
      <c r="D121" s="44"/>
      <c r="E121" s="44"/>
      <c r="F121" s="44"/>
      <c r="G121" s="44"/>
      <c r="H121" s="44"/>
      <c r="I121" s="44"/>
      <c r="J121" s="44"/>
      <c r="K121" s="44"/>
      <c r="L121" s="44"/>
      <c r="M121" s="44"/>
      <c r="N121" s="44"/>
      <c r="O121" s="44"/>
    </row>
    <row r="122" spans="1:15" ht="15.75" thickBot="1" x14ac:dyDescent="0.3">
      <c r="A122" s="42"/>
      <c r="B122" s="12"/>
      <c r="C122" s="13"/>
      <c r="D122" s="30" t="s">
        <v>666</v>
      </c>
      <c r="E122" s="30"/>
      <c r="F122" s="13"/>
      <c r="G122" s="15" t="s">
        <v>667</v>
      </c>
      <c r="H122" s="13"/>
      <c r="I122" s="15" t="s">
        <v>669</v>
      </c>
      <c r="J122" s="13"/>
      <c r="K122" s="15" t="s">
        <v>670</v>
      </c>
      <c r="L122" s="13"/>
      <c r="M122" s="15" t="s">
        <v>671</v>
      </c>
      <c r="N122" s="13"/>
    </row>
    <row r="123" spans="1:15" x14ac:dyDescent="0.25">
      <c r="A123" s="42"/>
      <c r="B123" s="16"/>
      <c r="C123" s="12"/>
      <c r="D123" s="33"/>
      <c r="E123" s="33"/>
      <c r="F123" s="12"/>
      <c r="G123" s="17"/>
      <c r="H123" s="12"/>
      <c r="I123" s="12"/>
      <c r="J123" s="12"/>
      <c r="K123" s="13"/>
      <c r="L123" s="12"/>
      <c r="M123" s="17"/>
      <c r="N123" s="12"/>
    </row>
    <row r="124" spans="1:15" x14ac:dyDescent="0.25">
      <c r="A124" s="42"/>
      <c r="B124" s="18" t="s">
        <v>655</v>
      </c>
      <c r="C124" s="19"/>
      <c r="D124" s="70"/>
      <c r="E124" s="70"/>
      <c r="F124" s="19"/>
      <c r="G124" s="19"/>
      <c r="H124" s="19"/>
      <c r="I124" s="19"/>
      <c r="J124" s="19"/>
      <c r="K124" s="150"/>
      <c r="L124" s="19"/>
      <c r="M124" s="64"/>
      <c r="N124" s="19"/>
    </row>
    <row r="125" spans="1:15" x14ac:dyDescent="0.25">
      <c r="A125" s="42"/>
      <c r="B125" s="73" t="s">
        <v>656</v>
      </c>
      <c r="C125" s="12"/>
      <c r="D125" s="32"/>
      <c r="E125" s="32"/>
      <c r="F125" s="12"/>
      <c r="G125" s="12"/>
      <c r="H125" s="12"/>
      <c r="I125" s="12"/>
      <c r="J125" s="12"/>
      <c r="K125" s="13"/>
      <c r="L125" s="12"/>
      <c r="M125" s="17"/>
      <c r="N125" s="12"/>
    </row>
    <row r="126" spans="1:15" ht="26.25" x14ac:dyDescent="0.25">
      <c r="A126" s="42"/>
      <c r="B126" s="151" t="s">
        <v>240</v>
      </c>
      <c r="C126" s="152"/>
      <c r="D126" s="153" t="s">
        <v>266</v>
      </c>
      <c r="E126" s="154">
        <v>755000</v>
      </c>
      <c r="F126" s="152"/>
      <c r="G126" s="153" t="s">
        <v>672</v>
      </c>
      <c r="H126" s="19"/>
      <c r="I126" s="48" t="s">
        <v>673</v>
      </c>
      <c r="J126" s="19"/>
      <c r="K126" s="155" t="s">
        <v>690</v>
      </c>
      <c r="L126" s="19"/>
      <c r="M126" s="25">
        <v>10.5</v>
      </c>
      <c r="N126" s="48" t="s">
        <v>530</v>
      </c>
    </row>
    <row r="127" spans="1:15" ht="26.25" x14ac:dyDescent="0.25">
      <c r="A127" s="42"/>
      <c r="B127" s="156" t="s">
        <v>239</v>
      </c>
      <c r="C127" s="157"/>
      <c r="D127" s="163">
        <v>2926988</v>
      </c>
      <c r="E127" s="163"/>
      <c r="F127" s="157"/>
      <c r="G127" s="159" t="s">
        <v>672</v>
      </c>
      <c r="H127" s="12"/>
      <c r="I127" s="11" t="s">
        <v>673</v>
      </c>
      <c r="J127" s="12"/>
      <c r="K127" s="77" t="s">
        <v>691</v>
      </c>
      <c r="L127" s="12"/>
      <c r="M127" s="53" t="s">
        <v>692</v>
      </c>
      <c r="N127" s="11" t="s">
        <v>530</v>
      </c>
    </row>
    <row r="128" spans="1:15" x14ac:dyDescent="0.25">
      <c r="A128" s="42"/>
      <c r="B128" s="160"/>
      <c r="C128" s="152"/>
      <c r="D128" s="165"/>
      <c r="E128" s="165"/>
      <c r="F128" s="152"/>
      <c r="G128" s="152"/>
      <c r="H128" s="19"/>
      <c r="I128" s="19"/>
      <c r="J128" s="19"/>
      <c r="K128" s="150"/>
      <c r="L128" s="19"/>
      <c r="M128" s="64"/>
      <c r="N128" s="19"/>
    </row>
    <row r="129" spans="1:15" x14ac:dyDescent="0.25">
      <c r="A129" s="42"/>
      <c r="B129" s="161" t="s">
        <v>658</v>
      </c>
      <c r="C129" s="157"/>
      <c r="D129" s="166"/>
      <c r="E129" s="166"/>
      <c r="F129" s="157"/>
      <c r="G129" s="157"/>
      <c r="H129" s="12"/>
      <c r="I129" s="12"/>
      <c r="J129" s="12"/>
      <c r="K129" s="13"/>
      <c r="L129" s="12"/>
      <c r="M129" s="17"/>
      <c r="N129" s="12"/>
    </row>
    <row r="130" spans="1:15" x14ac:dyDescent="0.25">
      <c r="A130" s="42"/>
      <c r="B130" s="162" t="s">
        <v>337</v>
      </c>
      <c r="C130" s="152"/>
      <c r="D130" s="165"/>
      <c r="E130" s="165"/>
      <c r="F130" s="152"/>
      <c r="G130" s="152"/>
      <c r="H130" s="19"/>
      <c r="I130" s="19"/>
      <c r="J130" s="19"/>
      <c r="K130" s="150"/>
      <c r="L130" s="19"/>
      <c r="M130" s="64"/>
      <c r="N130" s="19"/>
    </row>
    <row r="131" spans="1:15" ht="26.25" x14ac:dyDescent="0.25">
      <c r="A131" s="42"/>
      <c r="B131" s="156" t="s">
        <v>338</v>
      </c>
      <c r="C131" s="157"/>
      <c r="D131" s="159" t="s">
        <v>266</v>
      </c>
      <c r="E131" s="158">
        <v>1355785</v>
      </c>
      <c r="F131" s="157"/>
      <c r="G131" s="159" t="s">
        <v>672</v>
      </c>
      <c r="H131" s="12"/>
      <c r="I131" s="11" t="s">
        <v>673</v>
      </c>
      <c r="J131" s="12"/>
      <c r="K131" s="77" t="s">
        <v>693</v>
      </c>
      <c r="L131" s="12"/>
      <c r="M131" s="53" t="s">
        <v>694</v>
      </c>
      <c r="N131" s="11" t="s">
        <v>530</v>
      </c>
    </row>
    <row r="132" spans="1:15" ht="26.25" x14ac:dyDescent="0.25">
      <c r="A132" s="42"/>
      <c r="B132" s="151" t="s">
        <v>237</v>
      </c>
      <c r="C132" s="152"/>
      <c r="D132" s="164">
        <v>2255959</v>
      </c>
      <c r="E132" s="164"/>
      <c r="F132" s="152"/>
      <c r="G132" s="153" t="s">
        <v>672</v>
      </c>
      <c r="H132" s="19"/>
      <c r="I132" s="48" t="s">
        <v>673</v>
      </c>
      <c r="J132" s="19"/>
      <c r="K132" s="155" t="s">
        <v>695</v>
      </c>
      <c r="L132" s="19"/>
      <c r="M132" s="25">
        <v>10</v>
      </c>
      <c r="N132" s="48" t="s">
        <v>530</v>
      </c>
    </row>
    <row r="133" spans="1:15" ht="26.25" x14ac:dyDescent="0.25">
      <c r="A133" s="42"/>
      <c r="B133" s="156" t="s">
        <v>240</v>
      </c>
      <c r="C133" s="157"/>
      <c r="D133" s="163">
        <v>500590</v>
      </c>
      <c r="E133" s="163"/>
      <c r="F133" s="157"/>
      <c r="G133" s="159" t="s">
        <v>672</v>
      </c>
      <c r="H133" s="12"/>
      <c r="I133" s="11" t="s">
        <v>673</v>
      </c>
      <c r="J133" s="12"/>
      <c r="K133" s="77" t="s">
        <v>696</v>
      </c>
      <c r="L133" s="12"/>
      <c r="M133" s="53">
        <v>12.3</v>
      </c>
      <c r="N133" s="11" t="s">
        <v>530</v>
      </c>
    </row>
    <row r="134" spans="1:15" ht="26.25" x14ac:dyDescent="0.25">
      <c r="A134" s="42"/>
      <c r="B134" s="162" t="s">
        <v>241</v>
      </c>
      <c r="C134" s="152"/>
      <c r="D134" s="164">
        <v>235183</v>
      </c>
      <c r="E134" s="164"/>
      <c r="F134" s="152"/>
      <c r="G134" s="153" t="s">
        <v>672</v>
      </c>
      <c r="H134" s="19"/>
      <c r="I134" s="48" t="s">
        <v>673</v>
      </c>
      <c r="J134" s="19"/>
      <c r="K134" s="155" t="s">
        <v>697</v>
      </c>
      <c r="L134" s="19"/>
      <c r="M134" s="25">
        <v>22.8</v>
      </c>
      <c r="N134" s="48" t="s">
        <v>530</v>
      </c>
    </row>
    <row r="135" spans="1:15" x14ac:dyDescent="0.25">
      <c r="A135" s="42"/>
      <c r="B135" s="167" t="s">
        <v>339</v>
      </c>
      <c r="C135" s="157"/>
      <c r="D135" s="166"/>
      <c r="E135" s="166"/>
      <c r="F135" s="157"/>
      <c r="G135" s="157"/>
      <c r="H135" s="12"/>
      <c r="I135" s="12"/>
      <c r="J135" s="12"/>
      <c r="K135" s="13"/>
      <c r="L135" s="12"/>
      <c r="M135" s="17"/>
      <c r="N135" s="12"/>
    </row>
    <row r="136" spans="1:15" x14ac:dyDescent="0.25">
      <c r="A136" s="42"/>
      <c r="B136" s="151" t="s">
        <v>244</v>
      </c>
      <c r="C136" s="152"/>
      <c r="D136" s="164">
        <v>7163</v>
      </c>
      <c r="E136" s="164"/>
      <c r="F136" s="152"/>
      <c r="G136" s="153" t="s">
        <v>698</v>
      </c>
      <c r="H136" s="19"/>
      <c r="I136" s="48" t="s">
        <v>699</v>
      </c>
      <c r="J136" s="19"/>
      <c r="K136" s="155" t="s">
        <v>700</v>
      </c>
      <c r="L136" s="19"/>
      <c r="M136" s="25">
        <v>50</v>
      </c>
      <c r="N136" s="48" t="s">
        <v>530</v>
      </c>
    </row>
    <row r="137" spans="1:15" x14ac:dyDescent="0.25">
      <c r="A137" s="42"/>
      <c r="B137" s="44"/>
      <c r="C137" s="44"/>
      <c r="D137" s="44"/>
      <c r="E137" s="44"/>
      <c r="F137" s="44"/>
      <c r="G137" s="44"/>
      <c r="H137" s="44"/>
      <c r="I137" s="44"/>
      <c r="J137" s="44"/>
      <c r="K137" s="44"/>
      <c r="L137" s="44"/>
      <c r="M137" s="44"/>
      <c r="N137" s="44"/>
      <c r="O137" s="44"/>
    </row>
  </sheetData>
  <mergeCells count="342">
    <mergeCell ref="A99:A137"/>
    <mergeCell ref="B99:O99"/>
    <mergeCell ref="B100:O100"/>
    <mergeCell ref="B101:O101"/>
    <mergeCell ref="B119:O119"/>
    <mergeCell ref="B120:O120"/>
    <mergeCell ref="B121:O121"/>
    <mergeCell ref="B137:O137"/>
    <mergeCell ref="A34:A98"/>
    <mergeCell ref="B34:O34"/>
    <mergeCell ref="B35:O35"/>
    <mergeCell ref="B36:O36"/>
    <mergeCell ref="B67:O67"/>
    <mergeCell ref="B98:O98"/>
    <mergeCell ref="A1:A2"/>
    <mergeCell ref="B1:O1"/>
    <mergeCell ref="B2:O2"/>
    <mergeCell ref="B3:O3"/>
    <mergeCell ref="A4:A33"/>
    <mergeCell ref="B4:O4"/>
    <mergeCell ref="B5:O5"/>
    <mergeCell ref="B6:O6"/>
    <mergeCell ref="B20:O20"/>
    <mergeCell ref="B33:O33"/>
    <mergeCell ref="D130:E130"/>
    <mergeCell ref="D132:E132"/>
    <mergeCell ref="D133:E133"/>
    <mergeCell ref="D134:E134"/>
    <mergeCell ref="D135:E135"/>
    <mergeCell ref="D136:E136"/>
    <mergeCell ref="D123:E123"/>
    <mergeCell ref="D124:E124"/>
    <mergeCell ref="D125:E125"/>
    <mergeCell ref="D127:E127"/>
    <mergeCell ref="D128:E128"/>
    <mergeCell ref="D129:E129"/>
    <mergeCell ref="D113:E113"/>
    <mergeCell ref="D115:E115"/>
    <mergeCell ref="D116:E116"/>
    <mergeCell ref="D117:E117"/>
    <mergeCell ref="D118:E118"/>
    <mergeCell ref="D122:E122"/>
    <mergeCell ref="D106:E106"/>
    <mergeCell ref="D108:E108"/>
    <mergeCell ref="D109:E109"/>
    <mergeCell ref="D110:E110"/>
    <mergeCell ref="D111:E111"/>
    <mergeCell ref="D112:E112"/>
    <mergeCell ref="J102:J103"/>
    <mergeCell ref="K102:K103"/>
    <mergeCell ref="L102:L103"/>
    <mergeCell ref="N102:N103"/>
    <mergeCell ref="D104:E104"/>
    <mergeCell ref="D105:E105"/>
    <mergeCell ref="B102:B103"/>
    <mergeCell ref="C102:C103"/>
    <mergeCell ref="D102:E103"/>
    <mergeCell ref="F102:F103"/>
    <mergeCell ref="H102:H103"/>
    <mergeCell ref="I102:I103"/>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L69:L73"/>
    <mergeCell ref="M69:N73"/>
    <mergeCell ref="O69:O73"/>
    <mergeCell ref="D74:E74"/>
    <mergeCell ref="G74:H74"/>
    <mergeCell ref="J74:K74"/>
    <mergeCell ref="M74:N74"/>
    <mergeCell ref="G70:H70"/>
    <mergeCell ref="G71:H71"/>
    <mergeCell ref="G72:H72"/>
    <mergeCell ref="G73:H73"/>
    <mergeCell ref="I69:I73"/>
    <mergeCell ref="J69:K69"/>
    <mergeCell ref="J70:K70"/>
    <mergeCell ref="J71:K71"/>
    <mergeCell ref="J72:K72"/>
    <mergeCell ref="J73:K73"/>
    <mergeCell ref="D68:N68"/>
    <mergeCell ref="B69:B73"/>
    <mergeCell ref="C69:C73"/>
    <mergeCell ref="D69:E69"/>
    <mergeCell ref="D70:E70"/>
    <mergeCell ref="D71:E71"/>
    <mergeCell ref="D72:E72"/>
    <mergeCell ref="D73:E73"/>
    <mergeCell ref="F69:F73"/>
    <mergeCell ref="G69:H69"/>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L38:L42"/>
    <mergeCell ref="M38:N42"/>
    <mergeCell ref="O38:O42"/>
    <mergeCell ref="D43:E43"/>
    <mergeCell ref="G43:H43"/>
    <mergeCell ref="J43:K43"/>
    <mergeCell ref="M43:N43"/>
    <mergeCell ref="G39:H39"/>
    <mergeCell ref="G40:H40"/>
    <mergeCell ref="G41:H41"/>
    <mergeCell ref="G42:H42"/>
    <mergeCell ref="I38:I42"/>
    <mergeCell ref="J38:K38"/>
    <mergeCell ref="J39:K39"/>
    <mergeCell ref="J40:K40"/>
    <mergeCell ref="J41:K41"/>
    <mergeCell ref="J42:K42"/>
    <mergeCell ref="D37:N37"/>
    <mergeCell ref="B38:B42"/>
    <mergeCell ref="C38:C42"/>
    <mergeCell ref="D38:E38"/>
    <mergeCell ref="D39:E39"/>
    <mergeCell ref="D40:E40"/>
    <mergeCell ref="D41:E41"/>
    <mergeCell ref="D42:E42"/>
    <mergeCell ref="F38:F42"/>
    <mergeCell ref="G38:H38"/>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M22:N25"/>
    <mergeCell ref="O22:O25"/>
    <mergeCell ref="D26:E26"/>
    <mergeCell ref="G26:H26"/>
    <mergeCell ref="J26:K26"/>
    <mergeCell ref="M26:N26"/>
    <mergeCell ref="I22:I25"/>
    <mergeCell ref="J22:K22"/>
    <mergeCell ref="J23:K23"/>
    <mergeCell ref="J24:K24"/>
    <mergeCell ref="J25:K25"/>
    <mergeCell ref="L22:L25"/>
    <mergeCell ref="D25:E25"/>
    <mergeCell ref="F22:F25"/>
    <mergeCell ref="G22:H22"/>
    <mergeCell ref="G23:H23"/>
    <mergeCell ref="G24:H24"/>
    <mergeCell ref="G25:H25"/>
    <mergeCell ref="D18:E18"/>
    <mergeCell ref="G18:H18"/>
    <mergeCell ref="J18:K18"/>
    <mergeCell ref="M18:N18"/>
    <mergeCell ref="D21:N21"/>
    <mergeCell ref="B22:B25"/>
    <mergeCell ref="C22:C25"/>
    <mergeCell ref="D22:E22"/>
    <mergeCell ref="D23:E23"/>
    <mergeCell ref="D24:E24"/>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L8:L11"/>
    <mergeCell ref="M8:N11"/>
    <mergeCell ref="O8:O11"/>
    <mergeCell ref="D12:E12"/>
    <mergeCell ref="G12:H12"/>
    <mergeCell ref="J12:K12"/>
    <mergeCell ref="M12:N12"/>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28515625" customWidth="1"/>
    <col min="8" max="8" width="11.140625" customWidth="1"/>
    <col min="10" max="10" width="5.5703125" customWidth="1"/>
    <col min="11" max="11" width="8.5703125" customWidth="1"/>
    <col min="13" max="13" width="4.28515625" customWidth="1"/>
    <col min="14" max="14" width="6.42578125" customWidth="1"/>
    <col min="16" max="16" width="1.85546875" bestFit="1" customWidth="1"/>
    <col min="17" max="17" width="8.7109375" bestFit="1" customWidth="1"/>
  </cols>
  <sheetData>
    <row r="1" spans="1:18" ht="15" customHeight="1" x14ac:dyDescent="0.25">
      <c r="A1" s="9" t="s">
        <v>9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1</v>
      </c>
      <c r="B3" s="41" t="s">
        <v>7</v>
      </c>
      <c r="C3" s="41"/>
      <c r="D3" s="41"/>
      <c r="E3" s="41"/>
      <c r="F3" s="41"/>
      <c r="G3" s="41"/>
      <c r="H3" s="41"/>
      <c r="I3" s="41"/>
      <c r="J3" s="41"/>
      <c r="K3" s="41"/>
      <c r="L3" s="41"/>
      <c r="M3" s="41"/>
      <c r="N3" s="41"/>
      <c r="O3" s="41"/>
      <c r="P3" s="41"/>
      <c r="Q3" s="41"/>
      <c r="R3" s="41"/>
    </row>
    <row r="4" spans="1:18" ht="15" customHeight="1" x14ac:dyDescent="0.25">
      <c r="A4" s="42" t="s">
        <v>916</v>
      </c>
      <c r="B4" s="41" t="s">
        <v>7</v>
      </c>
      <c r="C4" s="41"/>
      <c r="D4" s="41"/>
      <c r="E4" s="41"/>
      <c r="F4" s="41"/>
      <c r="G4" s="41"/>
      <c r="H4" s="41"/>
      <c r="I4" s="41"/>
      <c r="J4" s="41"/>
      <c r="K4" s="41"/>
      <c r="L4" s="41"/>
      <c r="M4" s="41"/>
      <c r="N4" s="41"/>
      <c r="O4" s="41"/>
      <c r="P4" s="41"/>
      <c r="Q4" s="41"/>
      <c r="R4" s="41"/>
    </row>
    <row r="5" spans="1:18" x14ac:dyDescent="0.25">
      <c r="A5" s="42"/>
      <c r="B5" s="44"/>
      <c r="C5" s="44"/>
      <c r="D5" s="44"/>
      <c r="E5" s="44"/>
      <c r="F5" s="44"/>
      <c r="G5" s="44"/>
      <c r="H5" s="44"/>
      <c r="I5" s="44"/>
      <c r="J5" s="44"/>
      <c r="K5" s="44"/>
      <c r="L5" s="44"/>
      <c r="M5" s="44"/>
      <c r="N5" s="44"/>
      <c r="O5" s="44"/>
      <c r="P5" s="44"/>
      <c r="Q5" s="44"/>
      <c r="R5" s="44"/>
    </row>
    <row r="6" spans="1:18" x14ac:dyDescent="0.25">
      <c r="A6" s="42"/>
      <c r="B6" s="44"/>
      <c r="C6" s="44"/>
      <c r="D6" s="44"/>
      <c r="E6" s="44"/>
      <c r="F6" s="44"/>
      <c r="G6" s="44"/>
      <c r="H6" s="44"/>
      <c r="I6" s="44"/>
      <c r="J6" s="44"/>
      <c r="K6" s="44"/>
      <c r="L6" s="44"/>
      <c r="M6" s="44"/>
      <c r="N6" s="44"/>
      <c r="O6" s="44"/>
      <c r="P6" s="44"/>
      <c r="Q6" s="44"/>
      <c r="R6" s="44"/>
    </row>
    <row r="7" spans="1:18" ht="15.75" thickBot="1" x14ac:dyDescent="0.3">
      <c r="A7" s="42"/>
      <c r="B7" s="172"/>
      <c r="C7" s="173"/>
      <c r="D7" s="176"/>
      <c r="E7" s="176"/>
      <c r="F7" s="173"/>
      <c r="G7" s="30" t="s">
        <v>638</v>
      </c>
      <c r="H7" s="30"/>
      <c r="I7" s="30"/>
      <c r="J7" s="30"/>
      <c r="K7" s="30"/>
      <c r="L7" s="30"/>
      <c r="M7" s="30"/>
      <c r="N7" s="30"/>
      <c r="O7" s="30"/>
      <c r="P7" s="30"/>
      <c r="Q7" s="30"/>
      <c r="R7" s="173"/>
    </row>
    <row r="8" spans="1:18" x14ac:dyDescent="0.25">
      <c r="A8" s="42"/>
      <c r="B8" s="177"/>
      <c r="C8" s="176"/>
      <c r="D8" s="29" t="s">
        <v>716</v>
      </c>
      <c r="E8" s="29"/>
      <c r="F8" s="176"/>
      <c r="G8" s="57" t="s">
        <v>717</v>
      </c>
      <c r="H8" s="57"/>
      <c r="I8" s="178"/>
      <c r="J8" s="57" t="s">
        <v>643</v>
      </c>
      <c r="K8" s="57"/>
      <c r="L8" s="178"/>
      <c r="M8" s="57" t="s">
        <v>646</v>
      </c>
      <c r="N8" s="57"/>
      <c r="O8" s="178"/>
      <c r="P8" s="57" t="s">
        <v>287</v>
      </c>
      <c r="Q8" s="57"/>
      <c r="R8" s="176"/>
    </row>
    <row r="9" spans="1:18" x14ac:dyDescent="0.25">
      <c r="A9" s="42"/>
      <c r="B9" s="177"/>
      <c r="C9" s="176"/>
      <c r="D9" s="29" t="s">
        <v>494</v>
      </c>
      <c r="E9" s="29"/>
      <c r="F9" s="176"/>
      <c r="G9" s="29" t="s">
        <v>718</v>
      </c>
      <c r="H9" s="29"/>
      <c r="I9" s="176"/>
      <c r="J9" s="29" t="s">
        <v>644</v>
      </c>
      <c r="K9" s="29"/>
      <c r="L9" s="176"/>
      <c r="M9" s="29" t="s">
        <v>647</v>
      </c>
      <c r="N9" s="29"/>
      <c r="O9" s="176"/>
      <c r="P9" s="29" t="s">
        <v>291</v>
      </c>
      <c r="Q9" s="29"/>
      <c r="R9" s="176"/>
    </row>
    <row r="10" spans="1:18" x14ac:dyDescent="0.25">
      <c r="A10" s="42"/>
      <c r="B10" s="177"/>
      <c r="C10" s="176"/>
      <c r="D10" s="41"/>
      <c r="E10" s="41"/>
      <c r="F10" s="176"/>
      <c r="G10" s="29" t="s">
        <v>719</v>
      </c>
      <c r="H10" s="29"/>
      <c r="I10" s="176"/>
      <c r="J10" s="29" t="s">
        <v>645</v>
      </c>
      <c r="K10" s="29"/>
      <c r="L10" s="176"/>
      <c r="M10" s="29" t="s">
        <v>645</v>
      </c>
      <c r="N10" s="29"/>
      <c r="O10" s="176"/>
      <c r="P10" s="41"/>
      <c r="Q10" s="41"/>
      <c r="R10" s="176"/>
    </row>
    <row r="11" spans="1:18" x14ac:dyDescent="0.25">
      <c r="A11" s="42"/>
      <c r="B11" s="177"/>
      <c r="C11" s="176"/>
      <c r="D11" s="41"/>
      <c r="E11" s="41"/>
      <c r="F11" s="176"/>
      <c r="G11" s="29" t="s">
        <v>720</v>
      </c>
      <c r="H11" s="29"/>
      <c r="I11" s="176"/>
      <c r="J11" s="29" t="s">
        <v>650</v>
      </c>
      <c r="K11" s="29"/>
      <c r="L11" s="176"/>
      <c r="M11" s="29" t="s">
        <v>651</v>
      </c>
      <c r="N11" s="29"/>
      <c r="O11" s="176"/>
      <c r="P11" s="41"/>
      <c r="Q11" s="41"/>
      <c r="R11" s="176"/>
    </row>
    <row r="12" spans="1:18" ht="15.75" thickBot="1" x14ac:dyDescent="0.3">
      <c r="A12" s="42"/>
      <c r="B12" s="177"/>
      <c r="C12" s="176"/>
      <c r="D12" s="115"/>
      <c r="E12" s="115"/>
      <c r="F12" s="176"/>
      <c r="G12" s="30" t="s">
        <v>649</v>
      </c>
      <c r="H12" s="30"/>
      <c r="I12" s="176"/>
      <c r="J12" s="115"/>
      <c r="K12" s="115"/>
      <c r="L12" s="176"/>
      <c r="M12" s="115"/>
      <c r="N12" s="115"/>
      <c r="O12" s="176"/>
      <c r="P12" s="115"/>
      <c r="Q12" s="115"/>
      <c r="R12" s="176"/>
    </row>
    <row r="13" spans="1:18" x14ac:dyDescent="0.25">
      <c r="A13" s="42"/>
      <c r="B13" s="18" t="s">
        <v>721</v>
      </c>
      <c r="C13" s="174"/>
      <c r="D13" s="179"/>
      <c r="E13" s="179"/>
      <c r="F13" s="174"/>
      <c r="G13" s="179"/>
      <c r="H13" s="179"/>
      <c r="I13" s="174"/>
      <c r="J13" s="179"/>
      <c r="K13" s="179"/>
      <c r="L13" s="174"/>
      <c r="M13" s="179"/>
      <c r="N13" s="179"/>
      <c r="O13" s="174"/>
      <c r="P13" s="179"/>
      <c r="Q13" s="179"/>
      <c r="R13" s="174"/>
    </row>
    <row r="14" spans="1:18" x14ac:dyDescent="0.25">
      <c r="A14" s="42"/>
      <c r="B14" s="73" t="s">
        <v>722</v>
      </c>
      <c r="C14" s="175"/>
      <c r="D14" s="11" t="s">
        <v>266</v>
      </c>
      <c r="E14" s="52">
        <v>84693825</v>
      </c>
      <c r="F14" s="175"/>
      <c r="G14" s="11" t="s">
        <v>266</v>
      </c>
      <c r="H14" s="52">
        <v>84693825</v>
      </c>
      <c r="I14" s="175"/>
      <c r="J14" s="11" t="s">
        <v>266</v>
      </c>
      <c r="K14" s="53" t="s">
        <v>269</v>
      </c>
      <c r="L14" s="175"/>
      <c r="M14" s="11" t="s">
        <v>266</v>
      </c>
      <c r="N14" s="53" t="s">
        <v>269</v>
      </c>
      <c r="O14" s="175"/>
      <c r="P14" s="11" t="s">
        <v>266</v>
      </c>
      <c r="Q14" s="52">
        <v>84693825</v>
      </c>
      <c r="R14" s="175"/>
    </row>
    <row r="15" spans="1:18" x14ac:dyDescent="0.25">
      <c r="A15" s="42"/>
      <c r="B15" s="74" t="s">
        <v>39</v>
      </c>
      <c r="C15" s="174"/>
      <c r="D15" s="36">
        <v>1766493</v>
      </c>
      <c r="E15" s="36"/>
      <c r="F15" s="174"/>
      <c r="G15" s="60" t="s">
        <v>269</v>
      </c>
      <c r="H15" s="60"/>
      <c r="I15" s="174"/>
      <c r="J15" s="36">
        <v>1766493</v>
      </c>
      <c r="K15" s="36"/>
      <c r="L15" s="174"/>
      <c r="M15" s="60" t="s">
        <v>269</v>
      </c>
      <c r="N15" s="60"/>
      <c r="O15" s="174"/>
      <c r="P15" s="36">
        <v>1766493</v>
      </c>
      <c r="Q15" s="36"/>
      <c r="R15" s="174"/>
    </row>
    <row r="16" spans="1:18" x14ac:dyDescent="0.25">
      <c r="A16" s="42"/>
      <c r="B16" s="73" t="s">
        <v>41</v>
      </c>
      <c r="C16" s="175"/>
      <c r="D16" s="58">
        <v>2887763</v>
      </c>
      <c r="E16" s="58"/>
      <c r="F16" s="175"/>
      <c r="G16" s="59" t="s">
        <v>269</v>
      </c>
      <c r="H16" s="59"/>
      <c r="I16" s="175"/>
      <c r="J16" s="59" t="s">
        <v>269</v>
      </c>
      <c r="K16" s="59"/>
      <c r="L16" s="175"/>
      <c r="M16" s="59" t="s">
        <v>269</v>
      </c>
      <c r="N16" s="59"/>
      <c r="O16" s="175"/>
      <c r="P16" s="59" t="s">
        <v>606</v>
      </c>
      <c r="Q16" s="59"/>
      <c r="R16" s="175"/>
    </row>
    <row r="17" spans="1:18" ht="26.25" x14ac:dyDescent="0.25">
      <c r="A17" s="42"/>
      <c r="B17" s="74" t="s">
        <v>723</v>
      </c>
      <c r="C17" s="174"/>
      <c r="D17" s="36">
        <v>369995351</v>
      </c>
      <c r="E17" s="36"/>
      <c r="F17" s="174"/>
      <c r="G17" s="60" t="s">
        <v>269</v>
      </c>
      <c r="H17" s="60"/>
      <c r="I17" s="174"/>
      <c r="J17" s="60" t="s">
        <v>269</v>
      </c>
      <c r="K17" s="60"/>
      <c r="L17" s="174"/>
      <c r="M17" s="36">
        <v>369987191</v>
      </c>
      <c r="N17" s="36"/>
      <c r="O17" s="174"/>
      <c r="P17" s="36">
        <v>369987191</v>
      </c>
      <c r="Q17" s="36"/>
      <c r="R17" s="174"/>
    </row>
    <row r="18" spans="1:18" x14ac:dyDescent="0.25">
      <c r="A18" s="42"/>
      <c r="B18" s="73" t="s">
        <v>50</v>
      </c>
      <c r="C18" s="175"/>
      <c r="D18" s="58">
        <v>1551258</v>
      </c>
      <c r="E18" s="58"/>
      <c r="F18" s="175"/>
      <c r="G18" s="59" t="s">
        <v>269</v>
      </c>
      <c r="H18" s="59"/>
      <c r="I18" s="175"/>
      <c r="J18" s="58">
        <v>546692</v>
      </c>
      <c r="K18" s="58"/>
      <c r="L18" s="175"/>
      <c r="M18" s="58">
        <v>1004566</v>
      </c>
      <c r="N18" s="58"/>
      <c r="O18" s="175"/>
      <c r="P18" s="58">
        <v>1551258</v>
      </c>
      <c r="Q18" s="58"/>
      <c r="R18" s="175"/>
    </row>
    <row r="19" spans="1:18" x14ac:dyDescent="0.25">
      <c r="A19" s="42"/>
      <c r="B19" s="18"/>
      <c r="C19" s="48"/>
      <c r="D19" s="60"/>
      <c r="E19" s="60"/>
      <c r="F19" s="48"/>
      <c r="G19" s="60"/>
      <c r="H19" s="60"/>
      <c r="I19" s="48"/>
      <c r="J19" s="60"/>
      <c r="K19" s="60"/>
      <c r="L19" s="48"/>
      <c r="M19" s="60"/>
      <c r="N19" s="60"/>
      <c r="O19" s="48"/>
      <c r="P19" s="60"/>
      <c r="Q19" s="60"/>
      <c r="R19" s="48"/>
    </row>
    <row r="20" spans="1:18" x14ac:dyDescent="0.25">
      <c r="A20" s="42"/>
      <c r="B20" s="51" t="s">
        <v>724</v>
      </c>
      <c r="C20" s="175"/>
      <c r="D20" s="180"/>
      <c r="E20" s="180"/>
      <c r="F20" s="175"/>
      <c r="G20" s="180"/>
      <c r="H20" s="180"/>
      <c r="I20" s="175"/>
      <c r="J20" s="180"/>
      <c r="K20" s="180"/>
      <c r="L20" s="175"/>
      <c r="M20" s="180"/>
      <c r="N20" s="180"/>
      <c r="O20" s="175"/>
      <c r="P20" s="180"/>
      <c r="Q20" s="180"/>
      <c r="R20" s="175"/>
    </row>
    <row r="21" spans="1:18" x14ac:dyDescent="0.25">
      <c r="A21" s="42"/>
      <c r="B21" s="74" t="s">
        <v>725</v>
      </c>
      <c r="C21" s="174"/>
      <c r="D21" s="36">
        <v>55263604</v>
      </c>
      <c r="E21" s="36"/>
      <c r="F21" s="174"/>
      <c r="G21" s="36">
        <v>55263604</v>
      </c>
      <c r="H21" s="36"/>
      <c r="I21" s="174"/>
      <c r="J21" s="60" t="s">
        <v>269</v>
      </c>
      <c r="K21" s="60"/>
      <c r="L21" s="174"/>
      <c r="M21" s="60" t="s">
        <v>269</v>
      </c>
      <c r="N21" s="60"/>
      <c r="O21" s="174"/>
      <c r="P21" s="36">
        <v>55263604</v>
      </c>
      <c r="Q21" s="36"/>
      <c r="R21" s="174"/>
    </row>
    <row r="22" spans="1:18" x14ac:dyDescent="0.25">
      <c r="A22" s="42"/>
      <c r="B22" s="73" t="s">
        <v>726</v>
      </c>
      <c r="C22" s="175"/>
      <c r="D22" s="58">
        <v>447276088</v>
      </c>
      <c r="E22" s="58"/>
      <c r="F22" s="175"/>
      <c r="G22" s="58">
        <v>319716842</v>
      </c>
      <c r="H22" s="58"/>
      <c r="I22" s="175"/>
      <c r="J22" s="58">
        <v>128515854</v>
      </c>
      <c r="K22" s="58"/>
      <c r="L22" s="175"/>
      <c r="M22" s="59" t="s">
        <v>269</v>
      </c>
      <c r="N22" s="59"/>
      <c r="O22" s="175"/>
      <c r="P22" s="58">
        <v>448232696</v>
      </c>
      <c r="Q22" s="58"/>
      <c r="R22" s="175"/>
    </row>
    <row r="23" spans="1:18" x14ac:dyDescent="0.25">
      <c r="A23" s="42"/>
      <c r="B23" s="74" t="s">
        <v>58</v>
      </c>
      <c r="C23" s="174"/>
      <c r="D23" s="36">
        <v>13980005</v>
      </c>
      <c r="E23" s="36"/>
      <c r="F23" s="174"/>
      <c r="G23" s="60" t="s">
        <v>269</v>
      </c>
      <c r="H23" s="60"/>
      <c r="I23" s="174"/>
      <c r="J23" s="36">
        <v>14114389</v>
      </c>
      <c r="K23" s="36"/>
      <c r="L23" s="174"/>
      <c r="M23" s="60" t="s">
        <v>269</v>
      </c>
      <c r="N23" s="60"/>
      <c r="O23" s="174"/>
      <c r="P23" s="36">
        <v>14114389</v>
      </c>
      <c r="Q23" s="36"/>
      <c r="R23" s="174"/>
    </row>
    <row r="24" spans="1:18" ht="26.25" x14ac:dyDescent="0.25">
      <c r="A24" s="42"/>
      <c r="B24" s="73" t="s">
        <v>727</v>
      </c>
      <c r="C24" s="175"/>
      <c r="D24" s="58">
        <v>26766169</v>
      </c>
      <c r="E24" s="58"/>
      <c r="F24" s="175"/>
      <c r="G24" s="59" t="s">
        <v>269</v>
      </c>
      <c r="H24" s="59"/>
      <c r="I24" s="175"/>
      <c r="J24" s="58">
        <v>26766169</v>
      </c>
      <c r="K24" s="58"/>
      <c r="L24" s="175"/>
      <c r="M24" s="59" t="s">
        <v>269</v>
      </c>
      <c r="N24" s="59"/>
      <c r="O24" s="175"/>
      <c r="P24" s="58">
        <v>26766169</v>
      </c>
      <c r="Q24" s="58"/>
      <c r="R24" s="175"/>
    </row>
    <row r="25" spans="1:18" x14ac:dyDescent="0.25">
      <c r="A25" s="42"/>
      <c r="B25" s="74" t="s">
        <v>60</v>
      </c>
      <c r="C25" s="174"/>
      <c r="D25" s="36">
        <v>4000000</v>
      </c>
      <c r="E25" s="36"/>
      <c r="F25" s="174"/>
      <c r="G25" s="60" t="s">
        <v>269</v>
      </c>
      <c r="H25" s="60"/>
      <c r="I25" s="174"/>
      <c r="J25" s="36">
        <v>4000000</v>
      </c>
      <c r="K25" s="36"/>
      <c r="L25" s="174"/>
      <c r="M25" s="60" t="s">
        <v>269</v>
      </c>
      <c r="N25" s="60"/>
      <c r="O25" s="174"/>
      <c r="P25" s="36">
        <v>4000000</v>
      </c>
      <c r="Q25" s="36"/>
      <c r="R25" s="174"/>
    </row>
    <row r="26" spans="1:18" x14ac:dyDescent="0.25">
      <c r="A26" s="42"/>
      <c r="B26" s="73" t="s">
        <v>61</v>
      </c>
      <c r="C26" s="175"/>
      <c r="D26" s="58">
        <v>199764</v>
      </c>
      <c r="E26" s="58"/>
      <c r="F26" s="175"/>
      <c r="G26" s="58">
        <v>15233</v>
      </c>
      <c r="H26" s="58"/>
      <c r="I26" s="175"/>
      <c r="J26" s="58">
        <v>184531</v>
      </c>
      <c r="K26" s="58"/>
      <c r="L26" s="175"/>
      <c r="M26" s="59" t="s">
        <v>269</v>
      </c>
      <c r="N26" s="59"/>
      <c r="O26" s="175"/>
      <c r="P26" s="58">
        <v>199764</v>
      </c>
      <c r="Q26" s="58"/>
      <c r="R26" s="175"/>
    </row>
    <row r="27" spans="1:18" x14ac:dyDescent="0.25">
      <c r="A27" s="42"/>
      <c r="B27" s="12"/>
      <c r="C27" s="12"/>
      <c r="D27" s="12"/>
      <c r="E27" s="12"/>
      <c r="F27" s="12"/>
      <c r="G27" s="12"/>
      <c r="H27" s="12"/>
      <c r="I27" s="12"/>
      <c r="J27" s="12"/>
      <c r="K27" s="12"/>
      <c r="L27" s="12"/>
      <c r="M27" s="12"/>
      <c r="N27" s="12"/>
      <c r="O27" s="12"/>
      <c r="P27" s="12"/>
      <c r="Q27" s="12"/>
      <c r="R27" s="12"/>
    </row>
    <row r="28" spans="1:18" x14ac:dyDescent="0.25">
      <c r="A28" s="42"/>
      <c r="B28" s="44"/>
      <c r="C28" s="44"/>
      <c r="D28" s="44"/>
      <c r="E28" s="44"/>
      <c r="F28" s="44"/>
      <c r="G28" s="44"/>
      <c r="H28" s="44"/>
      <c r="I28" s="44"/>
      <c r="J28" s="44"/>
      <c r="K28" s="44"/>
      <c r="L28" s="44"/>
      <c r="M28" s="44"/>
      <c r="N28" s="44"/>
      <c r="O28" s="44"/>
      <c r="P28" s="44"/>
      <c r="Q28" s="44"/>
      <c r="R28" s="44"/>
    </row>
    <row r="29" spans="1:18" ht="15.75" thickBot="1" x14ac:dyDescent="0.3">
      <c r="A29" s="42"/>
      <c r="B29" s="172"/>
      <c r="C29" s="173"/>
      <c r="D29" s="176"/>
      <c r="E29" s="176"/>
      <c r="F29" s="173"/>
      <c r="G29" s="30" t="s">
        <v>653</v>
      </c>
      <c r="H29" s="30"/>
      <c r="I29" s="30"/>
      <c r="J29" s="30"/>
      <c r="K29" s="30"/>
      <c r="L29" s="30"/>
      <c r="M29" s="30"/>
      <c r="N29" s="30"/>
      <c r="O29" s="30"/>
      <c r="P29" s="30"/>
      <c r="Q29" s="30"/>
      <c r="R29" s="173"/>
    </row>
    <row r="30" spans="1:18" x14ac:dyDescent="0.25">
      <c r="A30" s="42"/>
      <c r="B30" s="177"/>
      <c r="C30" s="176"/>
      <c r="D30" s="29" t="s">
        <v>716</v>
      </c>
      <c r="E30" s="29"/>
      <c r="F30" s="176"/>
      <c r="G30" s="57" t="s">
        <v>728</v>
      </c>
      <c r="H30" s="57"/>
      <c r="I30" s="178"/>
      <c r="J30" s="57" t="s">
        <v>730</v>
      </c>
      <c r="K30" s="57"/>
      <c r="L30" s="178"/>
      <c r="M30" s="57" t="s">
        <v>646</v>
      </c>
      <c r="N30" s="57"/>
      <c r="O30" s="178"/>
      <c r="P30" s="57" t="s">
        <v>287</v>
      </c>
      <c r="Q30" s="57"/>
      <c r="R30" s="176"/>
    </row>
    <row r="31" spans="1:18" x14ac:dyDescent="0.25">
      <c r="A31" s="42"/>
      <c r="B31" s="177"/>
      <c r="C31" s="176"/>
      <c r="D31" s="29"/>
      <c r="E31" s="29"/>
      <c r="F31" s="176"/>
      <c r="G31" s="29" t="s">
        <v>718</v>
      </c>
      <c r="H31" s="29"/>
      <c r="I31" s="181"/>
      <c r="J31" s="29" t="s">
        <v>644</v>
      </c>
      <c r="K31" s="29"/>
      <c r="L31" s="181"/>
      <c r="M31" s="29" t="s">
        <v>647</v>
      </c>
      <c r="N31" s="29"/>
      <c r="O31" s="181"/>
      <c r="P31" s="125"/>
      <c r="Q31" s="125"/>
      <c r="R31" s="176"/>
    </row>
    <row r="32" spans="1:18" x14ac:dyDescent="0.25">
      <c r="A32" s="42"/>
      <c r="B32" s="177"/>
      <c r="C32" s="176"/>
      <c r="D32" s="29"/>
      <c r="E32" s="29"/>
      <c r="F32" s="176"/>
      <c r="G32" s="29" t="s">
        <v>729</v>
      </c>
      <c r="H32" s="29"/>
      <c r="I32" s="181"/>
      <c r="J32" s="29" t="s">
        <v>645</v>
      </c>
      <c r="K32" s="29"/>
      <c r="L32" s="181"/>
      <c r="M32" s="29" t="s">
        <v>645</v>
      </c>
      <c r="N32" s="29"/>
      <c r="O32" s="181"/>
      <c r="P32" s="125"/>
      <c r="Q32" s="125"/>
      <c r="R32" s="176"/>
    </row>
    <row r="33" spans="1:18" x14ac:dyDescent="0.25">
      <c r="A33" s="42"/>
      <c r="B33" s="177"/>
      <c r="C33" s="176"/>
      <c r="D33" s="29"/>
      <c r="E33" s="29"/>
      <c r="F33" s="176"/>
      <c r="G33" s="29" t="s">
        <v>720</v>
      </c>
      <c r="H33" s="29"/>
      <c r="I33" s="181"/>
      <c r="J33" s="41"/>
      <c r="K33" s="41"/>
      <c r="L33" s="181"/>
      <c r="M33" s="41"/>
      <c r="N33" s="41"/>
      <c r="O33" s="181"/>
      <c r="P33" s="125"/>
      <c r="Q33" s="125"/>
      <c r="R33" s="176"/>
    </row>
    <row r="34" spans="1:18" ht="15.75" thickBot="1" x14ac:dyDescent="0.3">
      <c r="A34" s="42"/>
      <c r="B34" s="172"/>
      <c r="C34" s="173"/>
      <c r="D34" s="30" t="s">
        <v>494</v>
      </c>
      <c r="E34" s="30"/>
      <c r="F34" s="173"/>
      <c r="G34" s="30" t="s">
        <v>649</v>
      </c>
      <c r="H34" s="30"/>
      <c r="I34" s="173"/>
      <c r="J34" s="30" t="s">
        <v>650</v>
      </c>
      <c r="K34" s="30"/>
      <c r="L34" s="173"/>
      <c r="M34" s="30" t="s">
        <v>651</v>
      </c>
      <c r="N34" s="30"/>
      <c r="O34" s="173"/>
      <c r="P34" s="30" t="s">
        <v>291</v>
      </c>
      <c r="Q34" s="30"/>
      <c r="R34" s="173"/>
    </row>
    <row r="35" spans="1:18" x14ac:dyDescent="0.25">
      <c r="A35" s="42"/>
      <c r="B35" s="18" t="s">
        <v>721</v>
      </c>
      <c r="C35" s="174"/>
      <c r="D35" s="179"/>
      <c r="E35" s="179"/>
      <c r="F35" s="174"/>
      <c r="G35" s="179"/>
      <c r="H35" s="179"/>
      <c r="I35" s="174"/>
      <c r="J35" s="179"/>
      <c r="K35" s="179"/>
      <c r="L35" s="174"/>
      <c r="M35" s="179"/>
      <c r="N35" s="179"/>
      <c r="O35" s="174"/>
      <c r="P35" s="179"/>
      <c r="Q35" s="179"/>
      <c r="R35" s="174"/>
    </row>
    <row r="36" spans="1:18" x14ac:dyDescent="0.25">
      <c r="A36" s="42"/>
      <c r="B36" s="73" t="s">
        <v>722</v>
      </c>
      <c r="C36" s="175"/>
      <c r="D36" s="11" t="s">
        <v>266</v>
      </c>
      <c r="E36" s="52">
        <v>71414598</v>
      </c>
      <c r="F36" s="175"/>
      <c r="G36" s="11" t="s">
        <v>266</v>
      </c>
      <c r="H36" s="52">
        <v>71414598</v>
      </c>
      <c r="I36" s="175"/>
      <c r="J36" s="11" t="s">
        <v>266</v>
      </c>
      <c r="K36" s="53" t="s">
        <v>269</v>
      </c>
      <c r="L36" s="175"/>
      <c r="M36" s="11" t="s">
        <v>266</v>
      </c>
      <c r="N36" s="53" t="s">
        <v>269</v>
      </c>
      <c r="O36" s="175"/>
      <c r="P36" s="11" t="s">
        <v>266</v>
      </c>
      <c r="Q36" s="52">
        <v>71414598</v>
      </c>
      <c r="R36" s="175"/>
    </row>
    <row r="37" spans="1:18" x14ac:dyDescent="0.25">
      <c r="A37" s="42"/>
      <c r="B37" s="74" t="s">
        <v>39</v>
      </c>
      <c r="C37" s="174"/>
      <c r="D37" s="36">
        <v>1749744</v>
      </c>
      <c r="E37" s="36"/>
      <c r="F37" s="174"/>
      <c r="G37" s="60" t="s">
        <v>269</v>
      </c>
      <c r="H37" s="60"/>
      <c r="I37" s="174"/>
      <c r="J37" s="36">
        <v>1749744</v>
      </c>
      <c r="K37" s="36"/>
      <c r="L37" s="174"/>
      <c r="M37" s="60" t="s">
        <v>269</v>
      </c>
      <c r="N37" s="60"/>
      <c r="O37" s="174"/>
      <c r="P37" s="36">
        <v>1749744</v>
      </c>
      <c r="Q37" s="36"/>
      <c r="R37" s="174"/>
    </row>
    <row r="38" spans="1:18" x14ac:dyDescent="0.25">
      <c r="A38" s="42"/>
      <c r="B38" s="73" t="s">
        <v>41</v>
      </c>
      <c r="C38" s="175"/>
      <c r="D38" s="58">
        <v>2887763</v>
      </c>
      <c r="E38" s="58"/>
      <c r="F38" s="175"/>
      <c r="G38" s="59" t="s">
        <v>269</v>
      </c>
      <c r="H38" s="59"/>
      <c r="I38" s="175"/>
      <c r="J38" s="59" t="s">
        <v>269</v>
      </c>
      <c r="K38" s="59"/>
      <c r="L38" s="175"/>
      <c r="M38" s="59" t="s">
        <v>269</v>
      </c>
      <c r="N38" s="59"/>
      <c r="O38" s="175"/>
      <c r="P38" s="59" t="s">
        <v>606</v>
      </c>
      <c r="Q38" s="59"/>
      <c r="R38" s="175"/>
    </row>
    <row r="39" spans="1:18" ht="26.25" x14ac:dyDescent="0.25">
      <c r="A39" s="42"/>
      <c r="B39" s="74" t="s">
        <v>723</v>
      </c>
      <c r="C39" s="174"/>
      <c r="D39" s="36">
        <v>390513946</v>
      </c>
      <c r="E39" s="36"/>
      <c r="F39" s="174"/>
      <c r="G39" s="60" t="s">
        <v>269</v>
      </c>
      <c r="H39" s="60"/>
      <c r="I39" s="174"/>
      <c r="J39" s="60" t="s">
        <v>269</v>
      </c>
      <c r="K39" s="60"/>
      <c r="L39" s="174"/>
      <c r="M39" s="36">
        <v>398541271</v>
      </c>
      <c r="N39" s="36"/>
      <c r="O39" s="174"/>
      <c r="P39" s="36">
        <v>398541271</v>
      </c>
      <c r="Q39" s="36"/>
      <c r="R39" s="174"/>
    </row>
    <row r="40" spans="1:18" x14ac:dyDescent="0.25">
      <c r="A40" s="42"/>
      <c r="B40" s="73" t="s">
        <v>50</v>
      </c>
      <c r="C40" s="175"/>
      <c r="D40" s="58">
        <v>1592307</v>
      </c>
      <c r="E40" s="58"/>
      <c r="F40" s="175"/>
      <c r="G40" s="59" t="s">
        <v>269</v>
      </c>
      <c r="H40" s="59"/>
      <c r="I40" s="175"/>
      <c r="J40" s="58">
        <v>445151</v>
      </c>
      <c r="K40" s="58"/>
      <c r="L40" s="175"/>
      <c r="M40" s="58">
        <v>1147156</v>
      </c>
      <c r="N40" s="58"/>
      <c r="O40" s="175"/>
      <c r="P40" s="58">
        <v>1592307</v>
      </c>
      <c r="Q40" s="58"/>
      <c r="R40" s="175"/>
    </row>
    <row r="41" spans="1:18" x14ac:dyDescent="0.25">
      <c r="A41" s="42"/>
      <c r="B41" s="18"/>
      <c r="C41" s="48"/>
      <c r="D41" s="60"/>
      <c r="E41" s="60"/>
      <c r="F41" s="48"/>
      <c r="G41" s="60"/>
      <c r="H41" s="60"/>
      <c r="I41" s="48"/>
      <c r="J41" s="60"/>
      <c r="K41" s="60"/>
      <c r="L41" s="48"/>
      <c r="M41" s="60"/>
      <c r="N41" s="60"/>
      <c r="O41" s="48"/>
      <c r="P41" s="60"/>
      <c r="Q41" s="60"/>
      <c r="R41" s="48"/>
    </row>
    <row r="42" spans="1:18" x14ac:dyDescent="0.25">
      <c r="A42" s="42"/>
      <c r="B42" s="51" t="s">
        <v>724</v>
      </c>
      <c r="C42" s="175"/>
      <c r="D42" s="180"/>
      <c r="E42" s="180"/>
      <c r="F42" s="175"/>
      <c r="G42" s="180"/>
      <c r="H42" s="180"/>
      <c r="I42" s="175"/>
      <c r="J42" s="180"/>
      <c r="K42" s="180"/>
      <c r="L42" s="175"/>
      <c r="M42" s="180"/>
      <c r="N42" s="180"/>
      <c r="O42" s="175"/>
      <c r="P42" s="180"/>
      <c r="Q42" s="180"/>
      <c r="R42" s="175"/>
    </row>
    <row r="43" spans="1:18" x14ac:dyDescent="0.25">
      <c r="A43" s="42"/>
      <c r="B43" s="74" t="s">
        <v>725</v>
      </c>
      <c r="C43" s="174"/>
      <c r="D43" s="36">
        <v>60330245</v>
      </c>
      <c r="E43" s="36"/>
      <c r="F43" s="174"/>
      <c r="G43" s="36">
        <v>60330245</v>
      </c>
      <c r="H43" s="36"/>
      <c r="I43" s="174"/>
      <c r="J43" s="60" t="s">
        <v>269</v>
      </c>
      <c r="K43" s="60"/>
      <c r="L43" s="174"/>
      <c r="M43" s="60" t="s">
        <v>269</v>
      </c>
      <c r="N43" s="60"/>
      <c r="O43" s="174"/>
      <c r="P43" s="36">
        <v>60330245</v>
      </c>
      <c r="Q43" s="36"/>
      <c r="R43" s="174"/>
    </row>
    <row r="44" spans="1:18" x14ac:dyDescent="0.25">
      <c r="A44" s="42"/>
      <c r="B44" s="73" t="s">
        <v>726</v>
      </c>
      <c r="C44" s="175"/>
      <c r="D44" s="58">
        <v>400043801</v>
      </c>
      <c r="E44" s="58"/>
      <c r="F44" s="175"/>
      <c r="G44" s="58">
        <v>249519944</v>
      </c>
      <c r="H44" s="58"/>
      <c r="I44" s="175"/>
      <c r="J44" s="58">
        <v>151235158</v>
      </c>
      <c r="K44" s="58"/>
      <c r="L44" s="175"/>
      <c r="M44" s="59" t="s">
        <v>269</v>
      </c>
      <c r="N44" s="59"/>
      <c r="O44" s="175"/>
      <c r="P44" s="58">
        <v>400755102</v>
      </c>
      <c r="Q44" s="58"/>
      <c r="R44" s="175"/>
    </row>
    <row r="45" spans="1:18" x14ac:dyDescent="0.25">
      <c r="A45" s="42"/>
      <c r="B45" s="74" t="s">
        <v>58</v>
      </c>
      <c r="C45" s="174"/>
      <c r="D45" s="36">
        <v>21966750</v>
      </c>
      <c r="E45" s="36"/>
      <c r="F45" s="174"/>
      <c r="G45" s="60" t="s">
        <v>269</v>
      </c>
      <c r="H45" s="60"/>
      <c r="I45" s="174"/>
      <c r="J45" s="36">
        <v>22222771</v>
      </c>
      <c r="K45" s="36"/>
      <c r="L45" s="174"/>
      <c r="M45" s="60" t="s">
        <v>269</v>
      </c>
      <c r="N45" s="60"/>
      <c r="O45" s="174"/>
      <c r="P45" s="36">
        <v>22222771</v>
      </c>
      <c r="Q45" s="36"/>
      <c r="R45" s="174"/>
    </row>
    <row r="46" spans="1:18" ht="26.25" x14ac:dyDescent="0.25">
      <c r="A46" s="42"/>
      <c r="B46" s="73" t="s">
        <v>727</v>
      </c>
      <c r="C46" s="175"/>
      <c r="D46" s="58">
        <v>34494579</v>
      </c>
      <c r="E46" s="58"/>
      <c r="F46" s="175"/>
      <c r="G46" s="59" t="s">
        <v>269</v>
      </c>
      <c r="H46" s="59"/>
      <c r="I46" s="175"/>
      <c r="J46" s="58">
        <v>34494579</v>
      </c>
      <c r="K46" s="58"/>
      <c r="L46" s="175"/>
      <c r="M46" s="59" t="s">
        <v>269</v>
      </c>
      <c r="N46" s="59"/>
      <c r="O46" s="175"/>
      <c r="P46" s="58">
        <v>34494579</v>
      </c>
      <c r="Q46" s="58"/>
      <c r="R46" s="175"/>
    </row>
    <row r="47" spans="1:18" x14ac:dyDescent="0.25">
      <c r="A47" s="42"/>
      <c r="B47" s="74" t="s">
        <v>60</v>
      </c>
      <c r="C47" s="174"/>
      <c r="D47" s="36">
        <v>4000000</v>
      </c>
      <c r="E47" s="36"/>
      <c r="F47" s="174"/>
      <c r="G47" s="60" t="s">
        <v>269</v>
      </c>
      <c r="H47" s="60"/>
      <c r="I47" s="174"/>
      <c r="J47" s="36">
        <v>4000000</v>
      </c>
      <c r="K47" s="36"/>
      <c r="L47" s="174"/>
      <c r="M47" s="60" t="s">
        <v>269</v>
      </c>
      <c r="N47" s="60"/>
      <c r="O47" s="174"/>
      <c r="P47" s="36">
        <v>4000000</v>
      </c>
      <c r="Q47" s="36"/>
      <c r="R47" s="174"/>
    </row>
    <row r="48" spans="1:18" x14ac:dyDescent="0.25">
      <c r="A48" s="42"/>
      <c r="B48" s="73" t="s">
        <v>61</v>
      </c>
      <c r="C48" s="175"/>
      <c r="D48" s="58">
        <v>284270</v>
      </c>
      <c r="E48" s="58"/>
      <c r="F48" s="175"/>
      <c r="G48" s="58">
        <v>27481</v>
      </c>
      <c r="H48" s="58"/>
      <c r="I48" s="175"/>
      <c r="J48" s="58">
        <v>256789</v>
      </c>
      <c r="K48" s="58"/>
      <c r="L48" s="175"/>
      <c r="M48" s="59" t="s">
        <v>269</v>
      </c>
      <c r="N48" s="59"/>
      <c r="O48" s="175"/>
      <c r="P48" s="58">
        <v>284270</v>
      </c>
      <c r="Q48" s="58"/>
      <c r="R48" s="175"/>
    </row>
    <row r="49" spans="1:18" x14ac:dyDescent="0.25">
      <c r="A49" s="42"/>
      <c r="B49" s="12"/>
      <c r="C49" s="12"/>
      <c r="D49" s="12"/>
      <c r="E49" s="12"/>
      <c r="F49" s="12"/>
      <c r="G49" s="12"/>
      <c r="H49" s="12"/>
      <c r="I49" s="12"/>
      <c r="J49" s="12"/>
      <c r="K49" s="12"/>
      <c r="L49" s="12"/>
      <c r="M49" s="12"/>
      <c r="N49" s="12"/>
      <c r="O49" s="12"/>
      <c r="P49" s="12"/>
      <c r="Q49" s="12"/>
      <c r="R49" s="12"/>
    </row>
  </sheetData>
  <mergeCells count="201">
    <mergeCell ref="B4:R4"/>
    <mergeCell ref="B5:R5"/>
    <mergeCell ref="B6:R6"/>
    <mergeCell ref="B28:R28"/>
    <mergeCell ref="D48:E48"/>
    <mergeCell ref="G48:H48"/>
    <mergeCell ref="J48:K48"/>
    <mergeCell ref="M48:N48"/>
    <mergeCell ref="P48:Q48"/>
    <mergeCell ref="A1:A2"/>
    <mergeCell ref="B1:R1"/>
    <mergeCell ref="B2:R2"/>
    <mergeCell ref="B3:R3"/>
    <mergeCell ref="A4:A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R30:R33"/>
    <mergeCell ref="D34:E34"/>
    <mergeCell ref="G34:H34"/>
    <mergeCell ref="J34:K34"/>
    <mergeCell ref="M34:N34"/>
    <mergeCell ref="P34:Q34"/>
    <mergeCell ref="M30:N30"/>
    <mergeCell ref="M31:N31"/>
    <mergeCell ref="M32:N32"/>
    <mergeCell ref="M33:N33"/>
    <mergeCell ref="O30:O33"/>
    <mergeCell ref="P30:Q33"/>
    <mergeCell ref="I30:I33"/>
    <mergeCell ref="J30:K30"/>
    <mergeCell ref="J31:K31"/>
    <mergeCell ref="J32:K32"/>
    <mergeCell ref="J33:K33"/>
    <mergeCell ref="L30:L33"/>
    <mergeCell ref="B30:B33"/>
    <mergeCell ref="C30:C33"/>
    <mergeCell ref="D30:E33"/>
    <mergeCell ref="F30:F33"/>
    <mergeCell ref="G30:H30"/>
    <mergeCell ref="G31:H31"/>
    <mergeCell ref="G32:H32"/>
    <mergeCell ref="G33:H33"/>
    <mergeCell ref="D26:E26"/>
    <mergeCell ref="G26:H26"/>
    <mergeCell ref="J26:K26"/>
    <mergeCell ref="M26:N26"/>
    <mergeCell ref="P26:Q26"/>
    <mergeCell ref="D29:E29"/>
    <mergeCell ref="G29:Q29"/>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P8:Q8"/>
    <mergeCell ref="P9:Q9"/>
    <mergeCell ref="P10:Q10"/>
    <mergeCell ref="P11:Q11"/>
    <mergeCell ref="P12:Q12"/>
    <mergeCell ref="R8:R12"/>
    <mergeCell ref="M8:N8"/>
    <mergeCell ref="M9:N9"/>
    <mergeCell ref="M10:N10"/>
    <mergeCell ref="M11:N11"/>
    <mergeCell ref="M12:N12"/>
    <mergeCell ref="O8:O12"/>
    <mergeCell ref="J8:K8"/>
    <mergeCell ref="J9:K9"/>
    <mergeCell ref="J10:K10"/>
    <mergeCell ref="J11:K11"/>
    <mergeCell ref="J12:K12"/>
    <mergeCell ref="L8:L12"/>
    <mergeCell ref="G8:H8"/>
    <mergeCell ref="G9:H9"/>
    <mergeCell ref="G10:H10"/>
    <mergeCell ref="G11:H11"/>
    <mergeCell ref="G12:H12"/>
    <mergeCell ref="I8:I12"/>
    <mergeCell ref="D7:E7"/>
    <mergeCell ref="G7:Q7"/>
    <mergeCell ref="B8:B12"/>
    <mergeCell ref="C8:C12"/>
    <mergeCell ref="D8:E8"/>
    <mergeCell ref="D9:E9"/>
    <mergeCell ref="D10:E10"/>
    <mergeCell ref="D11:E11"/>
    <mergeCell ref="D12:E12"/>
    <mergeCell ref="F8: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4" max="4" width="3.42578125" customWidth="1"/>
    <col min="5" max="5" width="17" customWidth="1"/>
    <col min="6" max="6" width="1.5703125" bestFit="1" customWidth="1"/>
    <col min="7" max="7" width="20.28515625" bestFit="1" customWidth="1"/>
    <col min="8" max="8" width="8.42578125" bestFit="1" customWidth="1"/>
    <col min="9" max="9" width="1.5703125" bestFit="1" customWidth="1"/>
  </cols>
  <sheetData>
    <row r="1" spans="1:9" ht="15" customHeight="1" x14ac:dyDescent="0.25">
      <c r="A1" s="9" t="s">
        <v>9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32</v>
      </c>
      <c r="B3" s="41" t="s">
        <v>7</v>
      </c>
      <c r="C3" s="41"/>
      <c r="D3" s="41"/>
      <c r="E3" s="41"/>
      <c r="F3" s="41"/>
      <c r="G3" s="41"/>
      <c r="H3" s="41"/>
      <c r="I3" s="41"/>
    </row>
    <row r="4" spans="1:9" ht="15" customHeight="1" x14ac:dyDescent="0.25">
      <c r="A4" s="42" t="s">
        <v>918</v>
      </c>
      <c r="B4" s="41" t="s">
        <v>7</v>
      </c>
      <c r="C4" s="41"/>
      <c r="D4" s="41"/>
      <c r="E4" s="41"/>
      <c r="F4" s="41"/>
      <c r="G4" s="41"/>
      <c r="H4" s="41"/>
      <c r="I4" s="41"/>
    </row>
    <row r="5" spans="1:9" x14ac:dyDescent="0.25">
      <c r="A5" s="42"/>
      <c r="B5" s="44"/>
      <c r="C5" s="44"/>
      <c r="D5" s="44"/>
      <c r="E5" s="44"/>
      <c r="F5" s="44"/>
      <c r="G5" s="44"/>
      <c r="H5" s="44"/>
      <c r="I5" s="44"/>
    </row>
    <row r="6" spans="1:9" x14ac:dyDescent="0.25">
      <c r="A6" s="42"/>
      <c r="B6" s="134" t="s">
        <v>735</v>
      </c>
      <c r="C6" s="134"/>
      <c r="D6" s="134"/>
      <c r="E6" s="134"/>
      <c r="F6" s="134"/>
      <c r="G6" s="134"/>
      <c r="H6" s="134"/>
      <c r="I6" s="134"/>
    </row>
    <row r="7" spans="1:9" x14ac:dyDescent="0.25">
      <c r="A7" s="42"/>
      <c r="B7" s="134" t="s">
        <v>736</v>
      </c>
      <c r="C7" s="134"/>
      <c r="D7" s="134"/>
      <c r="E7" s="134"/>
      <c r="F7" s="134"/>
      <c r="G7" s="134"/>
      <c r="H7" s="134"/>
      <c r="I7" s="134"/>
    </row>
    <row r="8" spans="1:9" x14ac:dyDescent="0.25">
      <c r="A8" s="42"/>
      <c r="B8" s="44"/>
      <c r="C8" s="44"/>
      <c r="D8" s="44"/>
      <c r="E8" s="44"/>
      <c r="F8" s="44"/>
      <c r="G8" s="44"/>
      <c r="H8" s="44"/>
      <c r="I8" s="44"/>
    </row>
    <row r="9" spans="1:9" x14ac:dyDescent="0.25">
      <c r="A9" s="42"/>
      <c r="B9" s="114"/>
      <c r="C9" s="55"/>
      <c r="D9" s="29" t="s">
        <v>737</v>
      </c>
      <c r="E9" s="29"/>
      <c r="F9" s="55"/>
      <c r="G9" s="29" t="s">
        <v>131</v>
      </c>
      <c r="H9" s="29"/>
      <c r="I9" s="55"/>
    </row>
    <row r="10" spans="1:9" x14ac:dyDescent="0.25">
      <c r="A10" s="42"/>
      <c r="B10" s="114"/>
      <c r="C10" s="55"/>
      <c r="D10" s="29" t="s">
        <v>738</v>
      </c>
      <c r="E10" s="29"/>
      <c r="F10" s="55"/>
      <c r="G10" s="29"/>
      <c r="H10" s="29"/>
      <c r="I10" s="55"/>
    </row>
    <row r="11" spans="1:9" x14ac:dyDescent="0.25">
      <c r="A11" s="42"/>
      <c r="B11" s="114"/>
      <c r="C11" s="55"/>
      <c r="D11" s="29" t="s">
        <v>739</v>
      </c>
      <c r="E11" s="29"/>
      <c r="F11" s="55"/>
      <c r="G11" s="29"/>
      <c r="H11" s="29"/>
      <c r="I11" s="55"/>
    </row>
    <row r="12" spans="1:9" ht="15.75" thickBot="1" x14ac:dyDescent="0.3">
      <c r="A12" s="42"/>
      <c r="B12" s="114"/>
      <c r="C12" s="55"/>
      <c r="D12" s="30" t="s">
        <v>561</v>
      </c>
      <c r="E12" s="30"/>
      <c r="F12" s="55"/>
      <c r="G12" s="30"/>
      <c r="H12" s="30"/>
      <c r="I12" s="55"/>
    </row>
    <row r="13" spans="1:9" ht="26.25" x14ac:dyDescent="0.25">
      <c r="A13" s="42"/>
      <c r="B13" s="18" t="s">
        <v>740</v>
      </c>
      <c r="C13" s="19"/>
      <c r="D13" s="48" t="s">
        <v>266</v>
      </c>
      <c r="E13" s="49">
        <v>1196111</v>
      </c>
      <c r="F13" s="19"/>
      <c r="G13" s="48" t="s">
        <v>266</v>
      </c>
      <c r="H13" s="49">
        <v>1196111</v>
      </c>
      <c r="I13" s="19"/>
    </row>
    <row r="14" spans="1:9" x14ac:dyDescent="0.25">
      <c r="A14" s="42"/>
      <c r="B14" s="16"/>
      <c r="C14" s="12"/>
      <c r="D14" s="32"/>
      <c r="E14" s="32"/>
      <c r="F14" s="12"/>
      <c r="G14" s="32"/>
      <c r="H14" s="32"/>
      <c r="I14" s="12"/>
    </row>
    <row r="15" spans="1:9" ht="26.25" x14ac:dyDescent="0.25">
      <c r="A15" s="42"/>
      <c r="B15" s="74" t="s">
        <v>741</v>
      </c>
      <c r="C15" s="19"/>
      <c r="D15" s="60" t="s">
        <v>742</v>
      </c>
      <c r="E15" s="60"/>
      <c r="F15" s="48" t="s">
        <v>294</v>
      </c>
      <c r="G15" s="60" t="s">
        <v>742</v>
      </c>
      <c r="H15" s="60"/>
      <c r="I15" s="48" t="s">
        <v>294</v>
      </c>
    </row>
    <row r="16" spans="1:9" ht="27" thickBot="1" x14ac:dyDescent="0.3">
      <c r="A16" s="42"/>
      <c r="B16" s="73" t="s">
        <v>743</v>
      </c>
      <c r="C16" s="12"/>
      <c r="D16" s="69" t="s">
        <v>744</v>
      </c>
      <c r="E16" s="69"/>
      <c r="F16" s="11" t="s">
        <v>294</v>
      </c>
      <c r="G16" s="69" t="s">
        <v>744</v>
      </c>
      <c r="H16" s="69"/>
      <c r="I16" s="11" t="s">
        <v>294</v>
      </c>
    </row>
    <row r="17" spans="1:9" ht="27" thickBot="1" x14ac:dyDescent="0.3">
      <c r="A17" s="42"/>
      <c r="B17" s="126" t="s">
        <v>745</v>
      </c>
      <c r="C17" s="19"/>
      <c r="D17" s="123" t="s">
        <v>746</v>
      </c>
      <c r="E17" s="123"/>
      <c r="F17" s="48" t="s">
        <v>294</v>
      </c>
      <c r="G17" s="123" t="s">
        <v>746</v>
      </c>
      <c r="H17" s="123"/>
      <c r="I17" s="48" t="s">
        <v>294</v>
      </c>
    </row>
    <row r="18" spans="1:9" x14ac:dyDescent="0.25">
      <c r="A18" s="42"/>
      <c r="B18" s="16"/>
      <c r="C18" s="12"/>
      <c r="D18" s="33"/>
      <c r="E18" s="33"/>
      <c r="F18" s="12"/>
      <c r="G18" s="33"/>
      <c r="H18" s="33"/>
      <c r="I18" s="12"/>
    </row>
    <row r="19" spans="1:9" ht="27" thickBot="1" x14ac:dyDescent="0.3">
      <c r="A19" s="42"/>
      <c r="B19" s="18" t="s">
        <v>747</v>
      </c>
      <c r="C19" s="19"/>
      <c r="D19" s="22" t="s">
        <v>266</v>
      </c>
      <c r="E19" s="28" t="s">
        <v>748</v>
      </c>
      <c r="F19" s="48" t="s">
        <v>294</v>
      </c>
      <c r="G19" s="22" t="s">
        <v>266</v>
      </c>
      <c r="H19" s="28" t="s">
        <v>748</v>
      </c>
      <c r="I19" s="48" t="s">
        <v>294</v>
      </c>
    </row>
    <row r="20" spans="1:9" ht="15.75" thickTop="1" x14ac:dyDescent="0.25">
      <c r="A20" s="42"/>
      <c r="B20" s="44"/>
      <c r="C20" s="44"/>
      <c r="D20" s="44"/>
      <c r="E20" s="44"/>
      <c r="F20" s="44"/>
      <c r="G20" s="44"/>
      <c r="H20" s="44"/>
      <c r="I20" s="44"/>
    </row>
    <row r="21" spans="1:9" x14ac:dyDescent="0.25">
      <c r="A21" s="42"/>
      <c r="B21" s="44" t="s">
        <v>749</v>
      </c>
      <c r="C21" s="44"/>
      <c r="D21" s="44"/>
      <c r="E21" s="44"/>
      <c r="F21" s="44"/>
      <c r="G21" s="44"/>
      <c r="H21" s="44"/>
      <c r="I21" s="44"/>
    </row>
    <row r="22" spans="1:9" x14ac:dyDescent="0.25">
      <c r="A22" s="42"/>
      <c r="B22" s="44" t="s">
        <v>750</v>
      </c>
      <c r="C22" s="44"/>
      <c r="D22" s="44"/>
      <c r="E22" s="44"/>
      <c r="F22" s="44"/>
      <c r="G22" s="44"/>
      <c r="H22" s="44"/>
      <c r="I22" s="44"/>
    </row>
    <row r="23" spans="1:9" x14ac:dyDescent="0.25">
      <c r="A23" s="42"/>
      <c r="B23" s="44"/>
      <c r="C23" s="44"/>
      <c r="D23" s="44"/>
      <c r="E23" s="44"/>
      <c r="F23" s="44"/>
      <c r="G23" s="44"/>
      <c r="H23" s="44"/>
      <c r="I23" s="44"/>
    </row>
    <row r="24" spans="1:9" x14ac:dyDescent="0.25">
      <c r="A24" s="42"/>
      <c r="B24" s="134" t="s">
        <v>768</v>
      </c>
      <c r="C24" s="134"/>
      <c r="D24" s="134"/>
      <c r="E24" s="134"/>
      <c r="F24" s="134"/>
      <c r="G24" s="134"/>
      <c r="H24" s="134"/>
      <c r="I24" s="134"/>
    </row>
    <row r="25" spans="1:9" x14ac:dyDescent="0.25">
      <c r="A25" s="42"/>
      <c r="B25" s="134" t="s">
        <v>769</v>
      </c>
      <c r="C25" s="134"/>
      <c r="D25" s="134"/>
      <c r="E25" s="134"/>
      <c r="F25" s="134"/>
      <c r="G25" s="134"/>
      <c r="H25" s="134"/>
      <c r="I25" s="134"/>
    </row>
    <row r="26" spans="1:9" x14ac:dyDescent="0.25">
      <c r="A26" s="42"/>
      <c r="B26" s="44"/>
      <c r="C26" s="44"/>
      <c r="D26" s="44"/>
      <c r="E26" s="44"/>
      <c r="F26" s="44"/>
      <c r="G26" s="44"/>
      <c r="H26" s="44"/>
      <c r="I26" s="44"/>
    </row>
    <row r="27" spans="1:9" x14ac:dyDescent="0.25">
      <c r="A27" s="42"/>
      <c r="B27" s="114"/>
      <c r="C27" s="55"/>
      <c r="D27" s="29" t="s">
        <v>737</v>
      </c>
      <c r="E27" s="29"/>
      <c r="F27" s="55"/>
      <c r="G27" s="29" t="s">
        <v>131</v>
      </c>
      <c r="H27" s="29"/>
      <c r="I27" s="55"/>
    </row>
    <row r="28" spans="1:9" x14ac:dyDescent="0.25">
      <c r="A28" s="42"/>
      <c r="B28" s="114"/>
      <c r="C28" s="55"/>
      <c r="D28" s="29" t="s">
        <v>738</v>
      </c>
      <c r="E28" s="29"/>
      <c r="F28" s="55"/>
      <c r="G28" s="29"/>
      <c r="H28" s="29"/>
      <c r="I28" s="55"/>
    </row>
    <row r="29" spans="1:9" x14ac:dyDescent="0.25">
      <c r="A29" s="42"/>
      <c r="B29" s="114"/>
      <c r="C29" s="55"/>
      <c r="D29" s="29" t="s">
        <v>739</v>
      </c>
      <c r="E29" s="29"/>
      <c r="F29" s="55"/>
      <c r="G29" s="29"/>
      <c r="H29" s="29"/>
      <c r="I29" s="55"/>
    </row>
    <row r="30" spans="1:9" ht="15.75" thickBot="1" x14ac:dyDescent="0.3">
      <c r="A30" s="42"/>
      <c r="B30" s="114"/>
      <c r="C30" s="55"/>
      <c r="D30" s="30" t="s">
        <v>561</v>
      </c>
      <c r="E30" s="30"/>
      <c r="F30" s="55"/>
      <c r="G30" s="30"/>
      <c r="H30" s="30"/>
      <c r="I30" s="55"/>
    </row>
    <row r="31" spans="1:9" ht="26.25" x14ac:dyDescent="0.25">
      <c r="A31" s="42"/>
      <c r="B31" s="18" t="s">
        <v>770</v>
      </c>
      <c r="C31" s="19"/>
      <c r="D31" s="48" t="s">
        <v>266</v>
      </c>
      <c r="E31" s="49">
        <v>1292181</v>
      </c>
      <c r="F31" s="19"/>
      <c r="G31" s="48" t="s">
        <v>266</v>
      </c>
      <c r="H31" s="49">
        <v>1292181</v>
      </c>
      <c r="I31" s="19"/>
    </row>
    <row r="32" spans="1:9" x14ac:dyDescent="0.25">
      <c r="A32" s="42"/>
      <c r="B32" s="16"/>
      <c r="C32" s="12"/>
      <c r="D32" s="32"/>
      <c r="E32" s="32"/>
      <c r="F32" s="12"/>
      <c r="G32" s="32"/>
      <c r="H32" s="32"/>
      <c r="I32" s="12"/>
    </row>
    <row r="33" spans="1:9" ht="26.25" x14ac:dyDescent="0.25">
      <c r="A33" s="42"/>
      <c r="B33" s="74" t="s">
        <v>771</v>
      </c>
      <c r="C33" s="19"/>
      <c r="D33" s="36">
        <v>9756</v>
      </c>
      <c r="E33" s="36"/>
      <c r="F33" s="19"/>
      <c r="G33" s="36">
        <v>9756</v>
      </c>
      <c r="H33" s="36"/>
      <c r="I33" s="19"/>
    </row>
    <row r="34" spans="1:9" ht="27" thickBot="1" x14ac:dyDescent="0.3">
      <c r="A34" s="42"/>
      <c r="B34" s="73" t="s">
        <v>743</v>
      </c>
      <c r="C34" s="12"/>
      <c r="D34" s="69" t="s">
        <v>772</v>
      </c>
      <c r="E34" s="69"/>
      <c r="F34" s="11" t="s">
        <v>294</v>
      </c>
      <c r="G34" s="69" t="s">
        <v>772</v>
      </c>
      <c r="H34" s="69"/>
      <c r="I34" s="11" t="s">
        <v>294</v>
      </c>
    </row>
    <row r="35" spans="1:9" ht="27" thickBot="1" x14ac:dyDescent="0.3">
      <c r="A35" s="42"/>
      <c r="B35" s="126" t="s">
        <v>745</v>
      </c>
      <c r="C35" s="19"/>
      <c r="D35" s="123" t="s">
        <v>773</v>
      </c>
      <c r="E35" s="123"/>
      <c r="F35" s="48" t="s">
        <v>294</v>
      </c>
      <c r="G35" s="123" t="s">
        <v>773</v>
      </c>
      <c r="H35" s="123"/>
      <c r="I35" s="48" t="s">
        <v>294</v>
      </c>
    </row>
    <row r="36" spans="1:9" x14ac:dyDescent="0.25">
      <c r="A36" s="42"/>
      <c r="B36" s="16"/>
      <c r="C36" s="12"/>
      <c r="D36" s="33"/>
      <c r="E36" s="33"/>
      <c r="F36" s="12"/>
      <c r="G36" s="33"/>
      <c r="H36" s="33"/>
      <c r="I36" s="12"/>
    </row>
    <row r="37" spans="1:9" ht="27" thickBot="1" x14ac:dyDescent="0.3">
      <c r="A37" s="42"/>
      <c r="B37" s="18" t="s">
        <v>774</v>
      </c>
      <c r="C37" s="19"/>
      <c r="D37" s="22" t="s">
        <v>266</v>
      </c>
      <c r="E37" s="23">
        <v>1196111</v>
      </c>
      <c r="F37" s="19"/>
      <c r="G37" s="22" t="s">
        <v>266</v>
      </c>
      <c r="H37" s="23">
        <v>1196111</v>
      </c>
      <c r="I37" s="19"/>
    </row>
    <row r="38" spans="1:9" ht="15.75" thickTop="1" x14ac:dyDescent="0.25">
      <c r="A38" s="42"/>
      <c r="B38" s="44"/>
      <c r="C38" s="44"/>
      <c r="D38" s="44"/>
      <c r="E38" s="44"/>
      <c r="F38" s="44"/>
      <c r="G38" s="44"/>
      <c r="H38" s="44"/>
      <c r="I38" s="44"/>
    </row>
    <row r="39" spans="1:9" x14ac:dyDescent="0.25">
      <c r="A39" s="42"/>
      <c r="B39" s="44" t="s">
        <v>749</v>
      </c>
      <c r="C39" s="44"/>
      <c r="D39" s="44"/>
      <c r="E39" s="44"/>
      <c r="F39" s="44"/>
      <c r="G39" s="44"/>
      <c r="H39" s="44"/>
      <c r="I39" s="44"/>
    </row>
    <row r="40" spans="1:9" x14ac:dyDescent="0.25">
      <c r="A40" s="42"/>
      <c r="B40" s="44" t="s">
        <v>750</v>
      </c>
      <c r="C40" s="44"/>
      <c r="D40" s="44"/>
      <c r="E40" s="44"/>
      <c r="F40" s="44"/>
      <c r="G40" s="44"/>
      <c r="H40" s="44"/>
      <c r="I40" s="44"/>
    </row>
    <row r="41" spans="1:9" x14ac:dyDescent="0.25">
      <c r="A41" s="42"/>
      <c r="B41" s="44"/>
      <c r="C41" s="44"/>
      <c r="D41" s="44"/>
      <c r="E41" s="44"/>
      <c r="F41" s="44"/>
      <c r="G41" s="44"/>
      <c r="H41" s="44"/>
      <c r="I41" s="44"/>
    </row>
    <row r="42" spans="1:9" ht="15" customHeight="1" x14ac:dyDescent="0.25">
      <c r="A42" s="42" t="s">
        <v>919</v>
      </c>
      <c r="B42" s="41" t="s">
        <v>7</v>
      </c>
      <c r="C42" s="41"/>
      <c r="D42" s="41"/>
      <c r="E42" s="41"/>
      <c r="F42" s="41"/>
      <c r="G42" s="41"/>
      <c r="H42" s="41"/>
      <c r="I42" s="41"/>
    </row>
    <row r="43" spans="1:9" x14ac:dyDescent="0.25">
      <c r="A43" s="42"/>
      <c r="B43" s="44"/>
      <c r="C43" s="44"/>
      <c r="D43" s="44"/>
      <c r="E43" s="44"/>
      <c r="F43" s="44"/>
      <c r="G43" s="44"/>
      <c r="H43" s="44"/>
      <c r="I43" s="44"/>
    </row>
    <row r="44" spans="1:9" x14ac:dyDescent="0.25">
      <c r="A44" s="42"/>
      <c r="B44" s="134" t="s">
        <v>751</v>
      </c>
      <c r="C44" s="134"/>
      <c r="D44" s="134"/>
      <c r="E44" s="134"/>
      <c r="F44" s="134"/>
      <c r="G44" s="134"/>
      <c r="H44" s="134"/>
      <c r="I44" s="134"/>
    </row>
    <row r="45" spans="1:9" x14ac:dyDescent="0.25">
      <c r="A45" s="42"/>
      <c r="B45" s="134" t="s">
        <v>736</v>
      </c>
      <c r="C45" s="134"/>
      <c r="D45" s="134"/>
      <c r="E45" s="134"/>
      <c r="F45" s="134"/>
      <c r="G45" s="134"/>
      <c r="H45" s="134"/>
      <c r="I45" s="134"/>
    </row>
    <row r="46" spans="1:9" x14ac:dyDescent="0.25">
      <c r="A46" s="42"/>
      <c r="B46" s="44"/>
      <c r="C46" s="44"/>
      <c r="D46" s="44"/>
      <c r="E46" s="44"/>
      <c r="F46" s="44"/>
      <c r="G46" s="44"/>
      <c r="H46" s="44"/>
      <c r="I46" s="44"/>
    </row>
    <row r="47" spans="1:9" x14ac:dyDescent="0.25">
      <c r="A47" s="42"/>
      <c r="B47" s="145" t="s">
        <v>752</v>
      </c>
      <c r="C47" s="55"/>
      <c r="D47" s="29" t="s">
        <v>754</v>
      </c>
      <c r="E47" s="29"/>
      <c r="F47" s="55"/>
      <c r="G47" s="14" t="s">
        <v>758</v>
      </c>
      <c r="H47" s="55"/>
    </row>
    <row r="48" spans="1:9" x14ac:dyDescent="0.25">
      <c r="A48" s="42"/>
      <c r="B48" s="145" t="s">
        <v>753</v>
      </c>
      <c r="C48" s="55"/>
      <c r="D48" s="29" t="s">
        <v>755</v>
      </c>
      <c r="E48" s="29"/>
      <c r="F48" s="55"/>
      <c r="G48" s="14" t="s">
        <v>759</v>
      </c>
      <c r="H48" s="55"/>
    </row>
    <row r="49" spans="1:9" x14ac:dyDescent="0.25">
      <c r="A49" s="42"/>
      <c r="B49" s="4"/>
      <c r="C49" s="55"/>
      <c r="D49" s="29" t="s">
        <v>756</v>
      </c>
      <c r="E49" s="29"/>
      <c r="F49" s="55"/>
      <c r="G49" s="14" t="s">
        <v>760</v>
      </c>
      <c r="H49" s="55"/>
    </row>
    <row r="50" spans="1:9" ht="15.75" thickBot="1" x14ac:dyDescent="0.3">
      <c r="A50" s="42"/>
      <c r="B50" s="109"/>
      <c r="C50" s="55"/>
      <c r="D50" s="30" t="s">
        <v>757</v>
      </c>
      <c r="E50" s="30"/>
      <c r="F50" s="55"/>
      <c r="G50" s="109"/>
      <c r="H50" s="55"/>
    </row>
    <row r="51" spans="1:9" ht="26.25" x14ac:dyDescent="0.25">
      <c r="A51" s="42"/>
      <c r="B51" s="18" t="s">
        <v>761</v>
      </c>
      <c r="C51" s="19"/>
      <c r="D51" s="48" t="s">
        <v>266</v>
      </c>
      <c r="E51" s="49">
        <v>359138</v>
      </c>
      <c r="F51" s="19"/>
      <c r="G51" s="48" t="s">
        <v>102</v>
      </c>
      <c r="H51" s="19"/>
    </row>
    <row r="52" spans="1:9" ht="15.75" thickBot="1" x14ac:dyDescent="0.3">
      <c r="A52" s="42"/>
      <c r="B52" s="16"/>
      <c r="C52" s="12"/>
      <c r="D52" s="69" t="s">
        <v>762</v>
      </c>
      <c r="E52" s="69"/>
      <c r="F52" s="11" t="s">
        <v>294</v>
      </c>
      <c r="G52" s="11" t="s">
        <v>763</v>
      </c>
      <c r="H52" s="12"/>
    </row>
    <row r="53" spans="1:9" ht="15.75" thickBot="1" x14ac:dyDescent="0.3">
      <c r="A53" s="42"/>
      <c r="B53" s="18" t="s">
        <v>764</v>
      </c>
      <c r="C53" s="19"/>
      <c r="D53" s="22" t="s">
        <v>266</v>
      </c>
      <c r="E53" s="144">
        <v>226257</v>
      </c>
      <c r="F53" s="19"/>
      <c r="G53" s="48" t="s">
        <v>765</v>
      </c>
      <c r="H53" s="19"/>
    </row>
    <row r="54" spans="1:9" ht="15.75" thickTop="1" x14ac:dyDescent="0.25">
      <c r="A54" s="42"/>
      <c r="B54" s="44"/>
      <c r="C54" s="44"/>
      <c r="D54" s="44"/>
      <c r="E54" s="44"/>
      <c r="F54" s="44"/>
      <c r="G54" s="44"/>
      <c r="H54" s="44"/>
      <c r="I54" s="44"/>
    </row>
    <row r="55" spans="1:9" x14ac:dyDescent="0.25">
      <c r="A55" s="42"/>
      <c r="B55" s="44" t="s">
        <v>766</v>
      </c>
      <c r="C55" s="44"/>
      <c r="D55" s="44"/>
      <c r="E55" s="44"/>
      <c r="F55" s="44"/>
      <c r="G55" s="44"/>
      <c r="H55" s="44"/>
      <c r="I55" s="44"/>
    </row>
    <row r="56" spans="1:9" x14ac:dyDescent="0.25">
      <c r="A56" s="42"/>
      <c r="B56" s="44"/>
      <c r="C56" s="44"/>
      <c r="D56" s="44"/>
      <c r="E56" s="44"/>
      <c r="F56" s="44"/>
      <c r="G56" s="44"/>
      <c r="H56" s="44"/>
      <c r="I56" s="44"/>
    </row>
    <row r="57" spans="1:9" x14ac:dyDescent="0.25">
      <c r="A57" s="42"/>
      <c r="B57" s="44"/>
      <c r="C57" s="44"/>
      <c r="D57" s="44"/>
      <c r="E57" s="44"/>
      <c r="F57" s="44"/>
      <c r="G57" s="44"/>
      <c r="H57" s="44"/>
      <c r="I57" s="44"/>
    </row>
    <row r="58" spans="1:9" x14ac:dyDescent="0.25">
      <c r="A58" s="42"/>
      <c r="B58" s="44"/>
      <c r="C58" s="44"/>
      <c r="D58" s="44"/>
      <c r="E58" s="44"/>
      <c r="F58" s="44"/>
      <c r="G58" s="44"/>
      <c r="H58" s="44"/>
      <c r="I58" s="44"/>
    </row>
    <row r="59" spans="1:9" x14ac:dyDescent="0.25">
      <c r="A59" s="42"/>
      <c r="B59" s="134" t="s">
        <v>775</v>
      </c>
      <c r="C59" s="134"/>
      <c r="D59" s="134"/>
      <c r="E59" s="134"/>
      <c r="F59" s="134"/>
      <c r="G59" s="134"/>
      <c r="H59" s="134"/>
      <c r="I59" s="134"/>
    </row>
    <row r="60" spans="1:9" x14ac:dyDescent="0.25">
      <c r="A60" s="42"/>
      <c r="B60" s="134" t="s">
        <v>769</v>
      </c>
      <c r="C60" s="134"/>
      <c r="D60" s="134"/>
      <c r="E60" s="134"/>
      <c r="F60" s="134"/>
      <c r="G60" s="134"/>
      <c r="H60" s="134"/>
      <c r="I60" s="134"/>
    </row>
    <row r="61" spans="1:9" x14ac:dyDescent="0.25">
      <c r="A61" s="42"/>
      <c r="B61" s="44"/>
      <c r="C61" s="44"/>
      <c r="D61" s="44"/>
      <c r="E61" s="44"/>
      <c r="F61" s="44"/>
      <c r="G61" s="44"/>
      <c r="H61" s="44"/>
      <c r="I61" s="44"/>
    </row>
    <row r="62" spans="1:9" x14ac:dyDescent="0.25">
      <c r="A62" s="42"/>
      <c r="B62" s="145" t="s">
        <v>752</v>
      </c>
      <c r="C62" s="55"/>
      <c r="D62" s="29" t="s">
        <v>754</v>
      </c>
      <c r="E62" s="29"/>
      <c r="F62" s="55"/>
      <c r="G62" s="14" t="s">
        <v>758</v>
      </c>
      <c r="H62" s="55"/>
    </row>
    <row r="63" spans="1:9" x14ac:dyDescent="0.25">
      <c r="A63" s="42"/>
      <c r="B63" s="145" t="s">
        <v>753</v>
      </c>
      <c r="C63" s="55"/>
      <c r="D63" s="29" t="s">
        <v>755</v>
      </c>
      <c r="E63" s="29"/>
      <c r="F63" s="55"/>
      <c r="G63" s="14" t="s">
        <v>759</v>
      </c>
      <c r="H63" s="55"/>
    </row>
    <row r="64" spans="1:9" ht="15.75" thickBot="1" x14ac:dyDescent="0.3">
      <c r="A64" s="42"/>
      <c r="B64" s="109"/>
      <c r="C64" s="55"/>
      <c r="D64" s="30" t="s">
        <v>776</v>
      </c>
      <c r="E64" s="30"/>
      <c r="F64" s="55"/>
      <c r="G64" s="15" t="s">
        <v>760</v>
      </c>
      <c r="H64" s="55"/>
    </row>
    <row r="65" spans="1:9" ht="26.25" x14ac:dyDescent="0.25">
      <c r="A65" s="42"/>
      <c r="B65" s="18" t="s">
        <v>761</v>
      </c>
      <c r="C65" s="19"/>
      <c r="D65" s="48" t="s">
        <v>266</v>
      </c>
      <c r="E65" s="49">
        <v>167978</v>
      </c>
      <c r="F65" s="19"/>
      <c r="G65" s="48" t="s">
        <v>102</v>
      </c>
      <c r="H65" s="19"/>
    </row>
    <row r="66" spans="1:9" ht="15.75" thickBot="1" x14ac:dyDescent="0.3">
      <c r="A66" s="42"/>
      <c r="B66" s="16"/>
      <c r="C66" s="12"/>
      <c r="D66" s="69" t="s">
        <v>777</v>
      </c>
      <c r="E66" s="69"/>
      <c r="F66" s="11" t="s">
        <v>294</v>
      </c>
      <c r="G66" s="11" t="s">
        <v>763</v>
      </c>
      <c r="H66" s="12"/>
    </row>
    <row r="67" spans="1:9" ht="15.75" thickBot="1" x14ac:dyDescent="0.3">
      <c r="A67" s="42"/>
      <c r="B67" s="18" t="s">
        <v>764</v>
      </c>
      <c r="C67" s="19"/>
      <c r="D67" s="169">
        <v>105826</v>
      </c>
      <c r="E67" s="169"/>
      <c r="F67" s="19"/>
      <c r="G67" s="48" t="s">
        <v>765</v>
      </c>
      <c r="H67" s="19"/>
    </row>
    <row r="68" spans="1:9" ht="15.75" thickTop="1" x14ac:dyDescent="0.25">
      <c r="A68" s="42"/>
      <c r="B68" s="12"/>
      <c r="C68" s="12"/>
      <c r="D68" s="12"/>
      <c r="E68" s="12"/>
      <c r="F68" s="12"/>
      <c r="G68" s="12"/>
      <c r="H68" s="12"/>
    </row>
    <row r="69" spans="1:9" x14ac:dyDescent="0.25">
      <c r="A69" s="42"/>
      <c r="B69" s="44"/>
      <c r="C69" s="44"/>
      <c r="D69" s="44"/>
      <c r="E69" s="44"/>
      <c r="F69" s="44"/>
      <c r="G69" s="44"/>
      <c r="H69" s="44"/>
      <c r="I69" s="44"/>
    </row>
    <row r="70" spans="1:9" x14ac:dyDescent="0.25">
      <c r="A70" s="42"/>
      <c r="B70" s="44" t="s">
        <v>766</v>
      </c>
      <c r="C70" s="44"/>
      <c r="D70" s="44"/>
      <c r="E70" s="44"/>
      <c r="F70" s="44"/>
      <c r="G70" s="44"/>
      <c r="H70" s="44"/>
      <c r="I70" s="44"/>
    </row>
  </sheetData>
  <mergeCells count="91">
    <mergeCell ref="B59:I59"/>
    <mergeCell ref="B60:I60"/>
    <mergeCell ref="B61:I61"/>
    <mergeCell ref="B69:I69"/>
    <mergeCell ref="B70:I70"/>
    <mergeCell ref="B41:I41"/>
    <mergeCell ref="A42:A70"/>
    <mergeCell ref="B42:I42"/>
    <mergeCell ref="B43:I43"/>
    <mergeCell ref="B44:I44"/>
    <mergeCell ref="B45:I45"/>
    <mergeCell ref="B46:I46"/>
    <mergeCell ref="B54:I54"/>
    <mergeCell ref="B55:I55"/>
    <mergeCell ref="B56:I56"/>
    <mergeCell ref="B24:I24"/>
    <mergeCell ref="B25:I25"/>
    <mergeCell ref="B26:I26"/>
    <mergeCell ref="B38:I38"/>
    <mergeCell ref="B39:I39"/>
    <mergeCell ref="B40:I40"/>
    <mergeCell ref="B7:I7"/>
    <mergeCell ref="B8:I8"/>
    <mergeCell ref="B20:I20"/>
    <mergeCell ref="B21:I21"/>
    <mergeCell ref="B22:I22"/>
    <mergeCell ref="B23:I23"/>
    <mergeCell ref="D66:E66"/>
    <mergeCell ref="D67:E67"/>
    <mergeCell ref="A1:A2"/>
    <mergeCell ref="B1:I1"/>
    <mergeCell ref="B2:I2"/>
    <mergeCell ref="B3:I3"/>
    <mergeCell ref="A4:A41"/>
    <mergeCell ref="B4:I4"/>
    <mergeCell ref="B5:I5"/>
    <mergeCell ref="B6:I6"/>
    <mergeCell ref="H47:H50"/>
    <mergeCell ref="D52:E52"/>
    <mergeCell ref="C62:C64"/>
    <mergeCell ref="D62:E62"/>
    <mergeCell ref="D63:E63"/>
    <mergeCell ref="D64:E64"/>
    <mergeCell ref="F62:F64"/>
    <mergeCell ref="H62:H64"/>
    <mergeCell ref="B57:I57"/>
    <mergeCell ref="B58:I58"/>
    <mergeCell ref="C47:C50"/>
    <mergeCell ref="D47:E47"/>
    <mergeCell ref="D48:E48"/>
    <mergeCell ref="D49:E49"/>
    <mergeCell ref="D50:E50"/>
    <mergeCell ref="F47:F50"/>
    <mergeCell ref="D34:E34"/>
    <mergeCell ref="G34:H34"/>
    <mergeCell ref="D35:E35"/>
    <mergeCell ref="G35:H35"/>
    <mergeCell ref="D36:E36"/>
    <mergeCell ref="G36:H36"/>
    <mergeCell ref="F27:F30"/>
    <mergeCell ref="G27:H30"/>
    <mergeCell ref="I27:I30"/>
    <mergeCell ref="D32:E32"/>
    <mergeCell ref="G32:H32"/>
    <mergeCell ref="D33:E33"/>
    <mergeCell ref="G33:H33"/>
    <mergeCell ref="B27:B30"/>
    <mergeCell ref="C27:C30"/>
    <mergeCell ref="D27:E27"/>
    <mergeCell ref="D28:E28"/>
    <mergeCell ref="D29:E29"/>
    <mergeCell ref="D30:E30"/>
    <mergeCell ref="D16:E16"/>
    <mergeCell ref="G16:H16"/>
    <mergeCell ref="D17:E17"/>
    <mergeCell ref="G17:H17"/>
    <mergeCell ref="D18:E18"/>
    <mergeCell ref="G18:H18"/>
    <mergeCell ref="F9:F12"/>
    <mergeCell ref="G9:H12"/>
    <mergeCell ref="I9:I12"/>
    <mergeCell ref="D14:E14"/>
    <mergeCell ref="G14:H14"/>
    <mergeCell ref="D15:E15"/>
    <mergeCell ref="G15:H15"/>
    <mergeCell ref="B9:B12"/>
    <mergeCell ref="C9:C12"/>
    <mergeCell ref="D9:E9"/>
    <mergeCell ref="D10:E10"/>
    <mergeCell ref="D11:E11"/>
    <mergeCell ref="D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9" t="s">
        <v>92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82</v>
      </c>
      <c r="B3" s="41" t="s">
        <v>7</v>
      </c>
      <c r="C3" s="41"/>
      <c r="D3" s="41"/>
      <c r="E3" s="41"/>
      <c r="F3" s="41"/>
      <c r="G3" s="41"/>
      <c r="H3" s="41"/>
      <c r="I3" s="41"/>
    </row>
    <row r="4" spans="1:9" ht="15" customHeight="1" x14ac:dyDescent="0.25">
      <c r="A4" s="42" t="s">
        <v>921</v>
      </c>
      <c r="B4" s="41" t="s">
        <v>7</v>
      </c>
      <c r="C4" s="41"/>
      <c r="D4" s="41"/>
      <c r="E4" s="41"/>
      <c r="F4" s="41"/>
      <c r="G4" s="41"/>
      <c r="H4" s="41"/>
      <c r="I4" s="41"/>
    </row>
    <row r="5" spans="1:9" x14ac:dyDescent="0.25">
      <c r="A5" s="42"/>
      <c r="B5" s="44"/>
      <c r="C5" s="44"/>
      <c r="D5" s="44"/>
      <c r="E5" s="44"/>
      <c r="F5" s="44"/>
      <c r="G5" s="44"/>
      <c r="H5" s="44"/>
      <c r="I5" s="44"/>
    </row>
    <row r="6" spans="1:9" x14ac:dyDescent="0.25">
      <c r="A6" s="42"/>
      <c r="B6" s="44"/>
      <c r="C6" s="44"/>
      <c r="D6" s="44"/>
      <c r="E6" s="44"/>
      <c r="F6" s="44"/>
      <c r="G6" s="44"/>
      <c r="H6" s="44"/>
      <c r="I6" s="44"/>
    </row>
    <row r="7" spans="1:9" x14ac:dyDescent="0.25">
      <c r="A7" s="42"/>
      <c r="B7" s="134"/>
      <c r="C7" s="134"/>
      <c r="D7" s="134"/>
      <c r="E7" s="134"/>
      <c r="F7" s="134"/>
      <c r="G7" s="134"/>
      <c r="H7" s="134"/>
      <c r="I7" s="134"/>
    </row>
    <row r="8" spans="1:9" x14ac:dyDescent="0.25">
      <c r="A8" s="42"/>
      <c r="B8" s="134"/>
      <c r="C8" s="134"/>
      <c r="D8" s="134"/>
      <c r="E8" s="134"/>
      <c r="F8" s="134"/>
      <c r="G8" s="134"/>
      <c r="H8" s="134"/>
      <c r="I8" s="134"/>
    </row>
    <row r="9" spans="1:9" ht="15.75" thickBot="1" x14ac:dyDescent="0.3">
      <c r="A9" s="42"/>
      <c r="B9" s="12"/>
      <c r="C9" s="13"/>
      <c r="D9" s="30">
        <v>2013</v>
      </c>
      <c r="E9" s="30"/>
      <c r="F9" s="13"/>
      <c r="G9" s="30">
        <v>2012</v>
      </c>
      <c r="H9" s="30"/>
      <c r="I9" s="13"/>
    </row>
    <row r="10" spans="1:9" x14ac:dyDescent="0.25">
      <c r="A10" s="42"/>
      <c r="B10" s="18" t="s">
        <v>720</v>
      </c>
      <c r="C10" s="19"/>
      <c r="D10" s="71"/>
      <c r="E10" s="71"/>
      <c r="F10" s="19"/>
      <c r="G10" s="71"/>
      <c r="H10" s="71"/>
      <c r="I10" s="19"/>
    </row>
    <row r="11" spans="1:9" x14ac:dyDescent="0.25">
      <c r="A11" s="42"/>
      <c r="B11" s="73" t="s">
        <v>722</v>
      </c>
      <c r="C11" s="12"/>
      <c r="D11" s="11" t="s">
        <v>266</v>
      </c>
      <c r="E11" s="52">
        <v>691126</v>
      </c>
      <c r="F11" s="12"/>
      <c r="G11" s="11" t="s">
        <v>266</v>
      </c>
      <c r="H11" s="52">
        <v>823324</v>
      </c>
      <c r="I11" s="12"/>
    </row>
    <row r="12" spans="1:9" x14ac:dyDescent="0.25">
      <c r="A12" s="42"/>
      <c r="B12" s="74" t="s">
        <v>349</v>
      </c>
      <c r="C12" s="19"/>
      <c r="D12" s="60" t="s">
        <v>269</v>
      </c>
      <c r="E12" s="60"/>
      <c r="F12" s="19"/>
      <c r="G12" s="36">
        <v>247971</v>
      </c>
      <c r="H12" s="36"/>
      <c r="I12" s="19"/>
    </row>
    <row r="13" spans="1:9" ht="26.25" x14ac:dyDescent="0.25">
      <c r="A13" s="42"/>
      <c r="B13" s="73" t="s">
        <v>787</v>
      </c>
      <c r="C13" s="12"/>
      <c r="D13" s="58">
        <v>75817958</v>
      </c>
      <c r="E13" s="58"/>
      <c r="F13" s="12"/>
      <c r="G13" s="58">
        <v>80450227</v>
      </c>
      <c r="H13" s="58"/>
      <c r="I13" s="12"/>
    </row>
    <row r="14" spans="1:9" ht="15.75" thickBot="1" x14ac:dyDescent="0.3">
      <c r="A14" s="42"/>
      <c r="B14" s="74" t="s">
        <v>52</v>
      </c>
      <c r="C14" s="19"/>
      <c r="D14" s="61">
        <v>680685</v>
      </c>
      <c r="E14" s="61"/>
      <c r="F14" s="19"/>
      <c r="G14" s="61">
        <v>832501</v>
      </c>
      <c r="H14" s="61"/>
      <c r="I14" s="19"/>
    </row>
    <row r="15" spans="1:9" x14ac:dyDescent="0.25">
      <c r="A15" s="42"/>
      <c r="B15" s="16"/>
      <c r="C15" s="12"/>
      <c r="D15" s="33"/>
      <c r="E15" s="33"/>
      <c r="F15" s="12"/>
      <c r="G15" s="33"/>
      <c r="H15" s="33"/>
      <c r="I15" s="12"/>
    </row>
    <row r="16" spans="1:9" ht="15.75" thickBot="1" x14ac:dyDescent="0.3">
      <c r="A16" s="42"/>
      <c r="B16" s="126" t="s">
        <v>53</v>
      </c>
      <c r="C16" s="19"/>
      <c r="D16" s="22" t="s">
        <v>266</v>
      </c>
      <c r="E16" s="23">
        <v>77189769</v>
      </c>
      <c r="F16" s="19"/>
      <c r="G16" s="22" t="s">
        <v>266</v>
      </c>
      <c r="H16" s="23">
        <v>82354023</v>
      </c>
      <c r="I16" s="19"/>
    </row>
    <row r="17" spans="1:9" ht="15.75" thickTop="1" x14ac:dyDescent="0.25">
      <c r="A17" s="42"/>
      <c r="B17" s="16"/>
      <c r="C17" s="12"/>
      <c r="D17" s="34"/>
      <c r="E17" s="34"/>
      <c r="F17" s="12"/>
      <c r="G17" s="34"/>
      <c r="H17" s="34"/>
      <c r="I17" s="12"/>
    </row>
    <row r="18" spans="1:9" x14ac:dyDescent="0.25">
      <c r="A18" s="42"/>
      <c r="B18" s="18" t="s">
        <v>788</v>
      </c>
      <c r="C18" s="19"/>
      <c r="D18" s="70"/>
      <c r="E18" s="70"/>
      <c r="F18" s="19"/>
      <c r="G18" s="70"/>
      <c r="H18" s="70"/>
      <c r="I18" s="19"/>
    </row>
    <row r="19" spans="1:9" x14ac:dyDescent="0.25">
      <c r="A19" s="42"/>
      <c r="B19" s="73" t="s">
        <v>60</v>
      </c>
      <c r="C19" s="12"/>
      <c r="D19" s="11" t="s">
        <v>266</v>
      </c>
      <c r="E19" s="52">
        <v>4000000</v>
      </c>
      <c r="F19" s="12"/>
      <c r="G19" s="11" t="s">
        <v>266</v>
      </c>
      <c r="H19" s="52">
        <v>4000000</v>
      </c>
      <c r="I19" s="12"/>
    </row>
    <row r="20" spans="1:9" x14ac:dyDescent="0.25">
      <c r="A20" s="42"/>
      <c r="B20" s="74" t="s">
        <v>61</v>
      </c>
      <c r="C20" s="19"/>
      <c r="D20" s="36">
        <v>7473</v>
      </c>
      <c r="E20" s="36"/>
      <c r="F20" s="19"/>
      <c r="G20" s="36">
        <v>7950</v>
      </c>
      <c r="H20" s="36"/>
      <c r="I20" s="19"/>
    </row>
    <row r="21" spans="1:9" ht="15.75" thickBot="1" x14ac:dyDescent="0.3">
      <c r="A21" s="42"/>
      <c r="B21" s="73" t="s">
        <v>62</v>
      </c>
      <c r="C21" s="12"/>
      <c r="D21" s="68">
        <v>86666</v>
      </c>
      <c r="E21" s="68"/>
      <c r="F21" s="12"/>
      <c r="G21" s="68">
        <v>89670</v>
      </c>
      <c r="H21" s="68"/>
      <c r="I21" s="12"/>
    </row>
    <row r="22" spans="1:9" ht="15.75" thickBot="1" x14ac:dyDescent="0.3">
      <c r="A22" s="42"/>
      <c r="B22" s="126" t="s">
        <v>63</v>
      </c>
      <c r="C22" s="19"/>
      <c r="D22" s="76">
        <v>4094139</v>
      </c>
      <c r="E22" s="76"/>
      <c r="F22" s="19"/>
      <c r="G22" s="76">
        <v>4097620</v>
      </c>
      <c r="H22" s="76"/>
      <c r="I22" s="19"/>
    </row>
    <row r="23" spans="1:9" x14ac:dyDescent="0.25">
      <c r="A23" s="42"/>
      <c r="B23" s="16"/>
      <c r="C23" s="12"/>
      <c r="D23" s="33"/>
      <c r="E23" s="33"/>
      <c r="F23" s="12"/>
      <c r="G23" s="33"/>
      <c r="H23" s="33"/>
      <c r="I23" s="12"/>
    </row>
    <row r="24" spans="1:9" x14ac:dyDescent="0.25">
      <c r="A24" s="42"/>
      <c r="B24" s="18" t="s">
        <v>789</v>
      </c>
      <c r="C24" s="19"/>
      <c r="D24" s="70"/>
      <c r="E24" s="70"/>
      <c r="F24" s="19"/>
      <c r="G24" s="70"/>
      <c r="H24" s="70"/>
      <c r="I24" s="19"/>
    </row>
    <row r="25" spans="1:9" x14ac:dyDescent="0.25">
      <c r="A25" s="42"/>
      <c r="B25" s="73" t="s">
        <v>790</v>
      </c>
      <c r="C25" s="12"/>
      <c r="D25" s="58">
        <v>700728</v>
      </c>
      <c r="E25" s="58"/>
      <c r="F25" s="12"/>
      <c r="G25" s="58">
        <v>748132</v>
      </c>
      <c r="H25" s="58"/>
      <c r="I25" s="12"/>
    </row>
    <row r="26" spans="1:9" x14ac:dyDescent="0.25">
      <c r="A26" s="42"/>
      <c r="B26" s="74" t="s">
        <v>791</v>
      </c>
      <c r="C26" s="19"/>
      <c r="D26" s="36">
        <v>55818936</v>
      </c>
      <c r="E26" s="36"/>
      <c r="F26" s="19"/>
      <c r="G26" s="36">
        <v>59660244</v>
      </c>
      <c r="H26" s="36"/>
      <c r="I26" s="19"/>
    </row>
    <row r="27" spans="1:9" x14ac:dyDescent="0.25">
      <c r="A27" s="42"/>
      <c r="B27" s="73" t="s">
        <v>70</v>
      </c>
      <c r="C27" s="12"/>
      <c r="D27" s="58">
        <v>18268454</v>
      </c>
      <c r="E27" s="58"/>
      <c r="F27" s="12"/>
      <c r="G27" s="58">
        <v>16651916</v>
      </c>
      <c r="H27" s="58"/>
      <c r="I27" s="12"/>
    </row>
    <row r="28" spans="1:9" ht="27" thickBot="1" x14ac:dyDescent="0.3">
      <c r="A28" s="42"/>
      <c r="B28" s="74" t="s">
        <v>792</v>
      </c>
      <c r="C28" s="19"/>
      <c r="D28" s="38" t="s">
        <v>748</v>
      </c>
      <c r="E28" s="38"/>
      <c r="F28" s="48" t="s">
        <v>294</v>
      </c>
      <c r="G28" s="61">
        <v>1196111</v>
      </c>
      <c r="H28" s="61"/>
      <c r="I28" s="19"/>
    </row>
    <row r="29" spans="1:9" ht="15.75" thickBot="1" x14ac:dyDescent="0.3">
      <c r="A29" s="42"/>
      <c r="B29" s="16"/>
      <c r="C29" s="12"/>
      <c r="D29" s="75">
        <v>73095630</v>
      </c>
      <c r="E29" s="75"/>
      <c r="F29" s="12"/>
      <c r="G29" s="75">
        <v>78256403</v>
      </c>
      <c r="H29" s="75"/>
      <c r="I29" s="12"/>
    </row>
    <row r="30" spans="1:9" x14ac:dyDescent="0.25">
      <c r="A30" s="42"/>
      <c r="B30" s="54"/>
      <c r="C30" s="19"/>
      <c r="D30" s="71"/>
      <c r="E30" s="71"/>
      <c r="F30" s="19"/>
      <c r="G30" s="71"/>
      <c r="H30" s="71"/>
      <c r="I30" s="19"/>
    </row>
    <row r="31" spans="1:9" ht="27" thickBot="1" x14ac:dyDescent="0.3">
      <c r="A31" s="42"/>
      <c r="B31" s="127" t="s">
        <v>793</v>
      </c>
      <c r="C31" s="12"/>
      <c r="D31" s="65" t="s">
        <v>266</v>
      </c>
      <c r="E31" s="66">
        <v>77189769</v>
      </c>
      <c r="F31" s="12"/>
      <c r="G31" s="65" t="s">
        <v>266</v>
      </c>
      <c r="H31" s="66">
        <v>82354023</v>
      </c>
      <c r="I31" s="12"/>
    </row>
    <row r="32" spans="1:9" ht="15.75" thickTop="1" x14ac:dyDescent="0.25">
      <c r="A32" s="42" t="s">
        <v>922</v>
      </c>
      <c r="B32" s="41" t="s">
        <v>7</v>
      </c>
      <c r="C32" s="41"/>
      <c r="D32" s="41"/>
      <c r="E32" s="41"/>
      <c r="F32" s="41"/>
      <c r="G32" s="41"/>
      <c r="H32" s="41"/>
      <c r="I32" s="41"/>
    </row>
    <row r="33" spans="1:9" x14ac:dyDescent="0.25">
      <c r="A33" s="42"/>
      <c r="B33" s="134"/>
      <c r="C33" s="134"/>
      <c r="D33" s="134"/>
      <c r="E33" s="134"/>
      <c r="F33" s="134"/>
      <c r="G33" s="134"/>
      <c r="H33" s="134"/>
      <c r="I33" s="134"/>
    </row>
    <row r="34" spans="1:9" ht="15.75" thickBot="1" x14ac:dyDescent="0.3">
      <c r="A34" s="42"/>
      <c r="B34" s="12"/>
      <c r="C34" s="13"/>
      <c r="D34" s="30">
        <v>2013</v>
      </c>
      <c r="E34" s="30"/>
      <c r="F34" s="13"/>
      <c r="G34" s="30">
        <v>2012</v>
      </c>
      <c r="H34" s="30"/>
      <c r="I34" s="13"/>
    </row>
    <row r="35" spans="1:9" x14ac:dyDescent="0.25">
      <c r="A35" s="42"/>
      <c r="B35" s="18" t="s">
        <v>796</v>
      </c>
      <c r="C35" s="19"/>
      <c r="D35" s="48" t="s">
        <v>266</v>
      </c>
      <c r="E35" s="49">
        <v>5600000</v>
      </c>
      <c r="F35" s="19"/>
      <c r="G35" s="48" t="s">
        <v>266</v>
      </c>
      <c r="H35" s="50" t="s">
        <v>269</v>
      </c>
      <c r="I35" s="19"/>
    </row>
    <row r="36" spans="1:9" x14ac:dyDescent="0.25">
      <c r="A36" s="42"/>
      <c r="B36" s="51" t="s">
        <v>797</v>
      </c>
      <c r="C36" s="12"/>
      <c r="D36" s="58">
        <v>6022</v>
      </c>
      <c r="E36" s="58"/>
      <c r="F36" s="12"/>
      <c r="G36" s="58">
        <v>14245</v>
      </c>
      <c r="H36" s="58"/>
      <c r="I36" s="12"/>
    </row>
    <row r="37" spans="1:9" x14ac:dyDescent="0.25">
      <c r="A37" s="42"/>
      <c r="B37" s="18" t="s">
        <v>798</v>
      </c>
      <c r="C37" s="19"/>
      <c r="D37" s="60" t="s">
        <v>799</v>
      </c>
      <c r="E37" s="60"/>
      <c r="F37" s="48" t="s">
        <v>294</v>
      </c>
      <c r="G37" s="60" t="s">
        <v>800</v>
      </c>
      <c r="H37" s="60"/>
      <c r="I37" s="48" t="s">
        <v>294</v>
      </c>
    </row>
    <row r="38" spans="1:9" ht="15.75" thickBot="1" x14ac:dyDescent="0.3">
      <c r="A38" s="42"/>
      <c r="B38" s="51" t="s">
        <v>801</v>
      </c>
      <c r="C38" s="12"/>
      <c r="D38" s="69" t="s">
        <v>802</v>
      </c>
      <c r="E38" s="69"/>
      <c r="F38" s="11" t="s">
        <v>294</v>
      </c>
      <c r="G38" s="69" t="s">
        <v>803</v>
      </c>
      <c r="H38" s="69"/>
      <c r="I38" s="11" t="s">
        <v>294</v>
      </c>
    </row>
    <row r="39" spans="1:9" x14ac:dyDescent="0.25">
      <c r="A39" s="42"/>
      <c r="B39" s="54"/>
      <c r="C39" s="19"/>
      <c r="D39" s="71"/>
      <c r="E39" s="71"/>
      <c r="F39" s="19"/>
      <c r="G39" s="71"/>
      <c r="H39" s="71"/>
      <c r="I39" s="19"/>
    </row>
    <row r="40" spans="1:9" ht="39" x14ac:dyDescent="0.25">
      <c r="A40" s="42"/>
      <c r="B40" s="73" t="s">
        <v>804</v>
      </c>
      <c r="C40" s="12"/>
      <c r="D40" s="58">
        <v>4766131</v>
      </c>
      <c r="E40" s="58"/>
      <c r="F40" s="12"/>
      <c r="G40" s="59" t="s">
        <v>805</v>
      </c>
      <c r="H40" s="59"/>
      <c r="I40" s="11" t="s">
        <v>294</v>
      </c>
    </row>
    <row r="41" spans="1:9" x14ac:dyDescent="0.25">
      <c r="A41" s="42"/>
      <c r="B41" s="54"/>
      <c r="C41" s="19"/>
      <c r="D41" s="70"/>
      <c r="E41" s="70"/>
      <c r="F41" s="19"/>
      <c r="G41" s="70"/>
      <c r="H41" s="70"/>
      <c r="I41" s="19"/>
    </row>
    <row r="42" spans="1:9" ht="15.75" thickBot="1" x14ac:dyDescent="0.3">
      <c r="A42" s="42"/>
      <c r="B42" s="51" t="s">
        <v>806</v>
      </c>
      <c r="C42" s="12"/>
      <c r="D42" s="68">
        <v>333600</v>
      </c>
      <c r="E42" s="68"/>
      <c r="F42" s="12"/>
      <c r="G42" s="68">
        <v>191544</v>
      </c>
      <c r="H42" s="68"/>
      <c r="I42" s="12"/>
    </row>
    <row r="43" spans="1:9" x14ac:dyDescent="0.25">
      <c r="A43" s="42"/>
      <c r="B43" s="54"/>
      <c r="C43" s="19"/>
      <c r="D43" s="71"/>
      <c r="E43" s="71"/>
      <c r="F43" s="19"/>
      <c r="G43" s="71"/>
      <c r="H43" s="71"/>
      <c r="I43" s="19"/>
    </row>
    <row r="44" spans="1:9" ht="26.25" x14ac:dyDescent="0.25">
      <c r="A44" s="42"/>
      <c r="B44" s="73" t="s">
        <v>807</v>
      </c>
      <c r="C44" s="12"/>
      <c r="D44" s="58">
        <v>5099731</v>
      </c>
      <c r="E44" s="58"/>
      <c r="F44" s="12"/>
      <c r="G44" s="59" t="s">
        <v>808</v>
      </c>
      <c r="H44" s="59"/>
      <c r="I44" s="11" t="s">
        <v>294</v>
      </c>
    </row>
    <row r="45" spans="1:9" x14ac:dyDescent="0.25">
      <c r="A45" s="42"/>
      <c r="B45" s="54"/>
      <c r="C45" s="19"/>
      <c r="D45" s="70"/>
      <c r="E45" s="70"/>
      <c r="F45" s="19"/>
      <c r="G45" s="70"/>
      <c r="H45" s="70"/>
      <c r="I45" s="19"/>
    </row>
    <row r="46" spans="1:9" ht="27" thickBot="1" x14ac:dyDescent="0.3">
      <c r="A46" s="42"/>
      <c r="B46" s="51" t="s">
        <v>809</v>
      </c>
      <c r="C46" s="12"/>
      <c r="D46" s="69" t="s">
        <v>810</v>
      </c>
      <c r="E46" s="69"/>
      <c r="F46" s="11" t="s">
        <v>294</v>
      </c>
      <c r="G46" s="68">
        <v>4376837</v>
      </c>
      <c r="H46" s="68"/>
      <c r="I46" s="12"/>
    </row>
    <row r="47" spans="1:9" x14ac:dyDescent="0.25">
      <c r="A47" s="42"/>
      <c r="B47" s="54"/>
      <c r="C47" s="19"/>
      <c r="D47" s="71"/>
      <c r="E47" s="71"/>
      <c r="F47" s="19"/>
      <c r="G47" s="71"/>
      <c r="H47" s="71"/>
      <c r="I47" s="19"/>
    </row>
    <row r="48" spans="1:9" ht="15.75" thickBot="1" x14ac:dyDescent="0.3">
      <c r="A48" s="42"/>
      <c r="B48" s="73" t="s">
        <v>119</v>
      </c>
      <c r="C48" s="12"/>
      <c r="D48" s="65" t="s">
        <v>266</v>
      </c>
      <c r="E48" s="66">
        <v>3356061</v>
      </c>
      <c r="F48" s="12"/>
      <c r="G48" s="65" t="s">
        <v>266</v>
      </c>
      <c r="H48" s="66">
        <v>4064501</v>
      </c>
      <c r="I48" s="12"/>
    </row>
    <row r="49" spans="1:9" ht="15.75" thickTop="1" x14ac:dyDescent="0.25">
      <c r="A49" s="42"/>
      <c r="B49" s="54"/>
      <c r="C49" s="19"/>
      <c r="D49" s="138"/>
      <c r="E49" s="138"/>
      <c r="F49" s="19"/>
      <c r="G49" s="138"/>
      <c r="H49" s="138"/>
      <c r="I49" s="19"/>
    </row>
    <row r="50" spans="1:9" x14ac:dyDescent="0.25">
      <c r="A50" s="42"/>
      <c r="B50" s="51" t="s">
        <v>129</v>
      </c>
      <c r="C50" s="12"/>
      <c r="D50" s="11" t="s">
        <v>266</v>
      </c>
      <c r="E50" s="52">
        <v>467462</v>
      </c>
      <c r="F50" s="12"/>
      <c r="G50" s="11" t="s">
        <v>266</v>
      </c>
      <c r="H50" s="52">
        <v>3968431</v>
      </c>
      <c r="I50" s="12"/>
    </row>
    <row r="51" spans="1:9" ht="15" customHeight="1" x14ac:dyDescent="0.25">
      <c r="A51" s="42" t="s">
        <v>923</v>
      </c>
      <c r="B51" s="41" t="s">
        <v>7</v>
      </c>
      <c r="C51" s="41"/>
      <c r="D51" s="41"/>
      <c r="E51" s="41"/>
      <c r="F51" s="41"/>
      <c r="G51" s="41"/>
      <c r="H51" s="41"/>
      <c r="I51" s="41"/>
    </row>
    <row r="52" spans="1:9" x14ac:dyDescent="0.25">
      <c r="A52" s="42"/>
      <c r="B52" s="134"/>
      <c r="C52" s="134"/>
      <c r="D52" s="134"/>
      <c r="E52" s="134"/>
      <c r="F52" s="134"/>
      <c r="G52" s="134"/>
      <c r="H52" s="134"/>
      <c r="I52" s="134"/>
    </row>
    <row r="53" spans="1:9" x14ac:dyDescent="0.25">
      <c r="A53" s="42"/>
      <c r="B53" s="134"/>
      <c r="C53" s="134"/>
      <c r="D53" s="134"/>
      <c r="E53" s="134"/>
      <c r="F53" s="134"/>
      <c r="G53" s="134"/>
      <c r="H53" s="134"/>
      <c r="I53" s="134"/>
    </row>
    <row r="54" spans="1:9" ht="15.75" thickBot="1" x14ac:dyDescent="0.3">
      <c r="A54" s="42"/>
      <c r="B54" s="12"/>
      <c r="C54" s="13"/>
      <c r="D54" s="30">
        <v>2013</v>
      </c>
      <c r="E54" s="30"/>
      <c r="F54" s="13"/>
      <c r="G54" s="30">
        <v>2012</v>
      </c>
      <c r="H54" s="30"/>
      <c r="I54" s="13"/>
    </row>
    <row r="55" spans="1:9" x14ac:dyDescent="0.25">
      <c r="A55" s="42"/>
      <c r="B55" s="170" t="s">
        <v>812</v>
      </c>
      <c r="C55" s="19"/>
      <c r="D55" s="71"/>
      <c r="E55" s="71"/>
      <c r="F55" s="19"/>
      <c r="G55" s="71"/>
      <c r="H55" s="71"/>
      <c r="I55" s="19"/>
    </row>
    <row r="56" spans="1:9" x14ac:dyDescent="0.25">
      <c r="A56" s="42"/>
      <c r="B56" s="73" t="s">
        <v>119</v>
      </c>
      <c r="C56" s="12"/>
      <c r="D56" s="11" t="s">
        <v>266</v>
      </c>
      <c r="E56" s="52">
        <v>3356061</v>
      </c>
      <c r="F56" s="12"/>
      <c r="G56" s="11" t="s">
        <v>266</v>
      </c>
      <c r="H56" s="52">
        <v>4064501</v>
      </c>
      <c r="I56" s="12"/>
    </row>
    <row r="57" spans="1:9" ht="39" x14ac:dyDescent="0.25">
      <c r="A57" s="42"/>
      <c r="B57" s="74" t="s">
        <v>148</v>
      </c>
      <c r="C57" s="19"/>
      <c r="D57" s="70"/>
      <c r="E57" s="70"/>
      <c r="F57" s="19"/>
      <c r="G57" s="70"/>
      <c r="H57" s="70"/>
      <c r="I57" s="19"/>
    </row>
    <row r="58" spans="1:9" ht="39" x14ac:dyDescent="0.25">
      <c r="A58" s="42"/>
      <c r="B58" s="127" t="s">
        <v>813</v>
      </c>
      <c r="C58" s="12"/>
      <c r="D58" s="58">
        <v>1743670</v>
      </c>
      <c r="E58" s="58"/>
      <c r="F58" s="12"/>
      <c r="G58" s="59" t="s">
        <v>814</v>
      </c>
      <c r="H58" s="59"/>
      <c r="I58" s="11" t="s">
        <v>294</v>
      </c>
    </row>
    <row r="59" spans="1:9" x14ac:dyDescent="0.25">
      <c r="A59" s="42"/>
      <c r="B59" s="126" t="s">
        <v>815</v>
      </c>
      <c r="C59" s="19"/>
      <c r="D59" s="36">
        <v>151816</v>
      </c>
      <c r="E59" s="36"/>
      <c r="F59" s="19"/>
      <c r="G59" s="36">
        <v>28390</v>
      </c>
      <c r="H59" s="36"/>
      <c r="I59" s="19"/>
    </row>
    <row r="60" spans="1:9" ht="26.25" x14ac:dyDescent="0.25">
      <c r="A60" s="42"/>
      <c r="B60" s="127" t="s">
        <v>816</v>
      </c>
      <c r="C60" s="12"/>
      <c r="D60" s="59" t="s">
        <v>817</v>
      </c>
      <c r="E60" s="59"/>
      <c r="F60" s="11" t="s">
        <v>294</v>
      </c>
      <c r="G60" s="59">
        <v>148</v>
      </c>
      <c r="H60" s="59"/>
      <c r="I60" s="12"/>
    </row>
    <row r="61" spans="1:9" ht="15.75" thickBot="1" x14ac:dyDescent="0.3">
      <c r="A61" s="42"/>
      <c r="B61" s="126" t="s">
        <v>818</v>
      </c>
      <c r="C61" s="19"/>
      <c r="D61" s="38" t="s">
        <v>819</v>
      </c>
      <c r="E61" s="38"/>
      <c r="F61" s="48" t="s">
        <v>294</v>
      </c>
      <c r="G61" s="61">
        <v>21195</v>
      </c>
      <c r="H61" s="61"/>
      <c r="I61" s="19"/>
    </row>
    <row r="62" spans="1:9" ht="27" thickBot="1" x14ac:dyDescent="0.3">
      <c r="A62" s="42"/>
      <c r="B62" s="140" t="s">
        <v>820</v>
      </c>
      <c r="C62" s="12"/>
      <c r="D62" s="122" t="s">
        <v>821</v>
      </c>
      <c r="E62" s="122"/>
      <c r="F62" s="11" t="s">
        <v>294</v>
      </c>
      <c r="G62" s="122" t="s">
        <v>822</v>
      </c>
      <c r="H62" s="122"/>
      <c r="I62" s="11" t="s">
        <v>294</v>
      </c>
    </row>
    <row r="63" spans="1:9" x14ac:dyDescent="0.25">
      <c r="A63" s="42"/>
      <c r="B63" s="54"/>
      <c r="C63" s="19"/>
      <c r="D63" s="71"/>
      <c r="E63" s="71"/>
      <c r="F63" s="19"/>
      <c r="G63" s="71"/>
      <c r="H63" s="71"/>
      <c r="I63" s="19"/>
    </row>
    <row r="64" spans="1:9" x14ac:dyDescent="0.25">
      <c r="A64" s="42"/>
      <c r="B64" s="171" t="s">
        <v>823</v>
      </c>
      <c r="C64" s="12"/>
      <c r="D64" s="32"/>
      <c r="E64" s="32"/>
      <c r="F64" s="12"/>
      <c r="G64" s="32"/>
      <c r="H64" s="32"/>
      <c r="I64" s="12"/>
    </row>
    <row r="65" spans="1:9" x14ac:dyDescent="0.25">
      <c r="A65" s="42"/>
      <c r="B65" s="74" t="s">
        <v>824</v>
      </c>
      <c r="C65" s="19"/>
      <c r="D65" s="60" t="s">
        <v>269</v>
      </c>
      <c r="E65" s="60"/>
      <c r="F65" s="19"/>
      <c r="G65" s="60" t="s">
        <v>825</v>
      </c>
      <c r="H65" s="60"/>
      <c r="I65" s="48" t="s">
        <v>294</v>
      </c>
    </row>
    <row r="66" spans="1:9" ht="26.25" x14ac:dyDescent="0.25">
      <c r="A66" s="42"/>
      <c r="B66" s="73" t="s">
        <v>826</v>
      </c>
      <c r="C66" s="12"/>
      <c r="D66" s="59" t="s">
        <v>269</v>
      </c>
      <c r="E66" s="59"/>
      <c r="F66" s="12"/>
      <c r="G66" s="58">
        <v>2999983</v>
      </c>
      <c r="H66" s="58"/>
      <c r="I66" s="12"/>
    </row>
    <row r="67" spans="1:9" ht="15.75" thickBot="1" x14ac:dyDescent="0.3">
      <c r="A67" s="42"/>
      <c r="B67" s="74" t="s">
        <v>827</v>
      </c>
      <c r="C67" s="19"/>
      <c r="D67" s="61">
        <v>247971</v>
      </c>
      <c r="E67" s="61"/>
      <c r="F67" s="19"/>
      <c r="G67" s="61">
        <v>14138</v>
      </c>
      <c r="H67" s="61"/>
      <c r="I67" s="19"/>
    </row>
    <row r="68" spans="1:9" ht="27" thickBot="1" x14ac:dyDescent="0.3">
      <c r="A68" s="42"/>
      <c r="B68" s="140" t="s">
        <v>828</v>
      </c>
      <c r="C68" s="12"/>
      <c r="D68" s="75">
        <v>247971</v>
      </c>
      <c r="E68" s="75"/>
      <c r="F68" s="12"/>
      <c r="G68" s="75">
        <v>14138</v>
      </c>
      <c r="H68" s="75"/>
      <c r="I68" s="12"/>
    </row>
    <row r="69" spans="1:9" x14ac:dyDescent="0.25">
      <c r="A69" s="42"/>
      <c r="B69" s="54"/>
      <c r="C69" s="19"/>
      <c r="D69" s="71"/>
      <c r="E69" s="71"/>
      <c r="F69" s="19"/>
      <c r="G69" s="71"/>
      <c r="H69" s="71"/>
      <c r="I69" s="19"/>
    </row>
    <row r="70" spans="1:9" x14ac:dyDescent="0.25">
      <c r="A70" s="42"/>
      <c r="B70" s="171" t="s">
        <v>829</v>
      </c>
      <c r="C70" s="12"/>
      <c r="D70" s="32"/>
      <c r="E70" s="32"/>
      <c r="F70" s="12"/>
      <c r="G70" s="32"/>
      <c r="H70" s="32"/>
      <c r="I70" s="12"/>
    </row>
    <row r="71" spans="1:9" x14ac:dyDescent="0.25">
      <c r="A71" s="42"/>
      <c r="B71" s="74" t="s">
        <v>182</v>
      </c>
      <c r="C71" s="19"/>
      <c r="D71" s="60" t="s">
        <v>830</v>
      </c>
      <c r="E71" s="60"/>
      <c r="F71" s="48" t="s">
        <v>294</v>
      </c>
      <c r="G71" s="60" t="s">
        <v>831</v>
      </c>
      <c r="H71" s="60"/>
      <c r="I71" s="48" t="s">
        <v>294</v>
      </c>
    </row>
    <row r="72" spans="1:9" ht="15.75" thickBot="1" x14ac:dyDescent="0.3">
      <c r="A72" s="42"/>
      <c r="B72" s="73" t="s">
        <v>832</v>
      </c>
      <c r="C72" s="12"/>
      <c r="D72" s="69" t="s">
        <v>833</v>
      </c>
      <c r="E72" s="69"/>
      <c r="F72" s="11" t="s">
        <v>294</v>
      </c>
      <c r="G72" s="69" t="s">
        <v>834</v>
      </c>
      <c r="H72" s="69"/>
      <c r="I72" s="11" t="s">
        <v>294</v>
      </c>
    </row>
    <row r="73" spans="1:9" ht="15.75" thickBot="1" x14ac:dyDescent="0.3">
      <c r="A73" s="42"/>
      <c r="B73" s="132" t="s">
        <v>835</v>
      </c>
      <c r="C73" s="19"/>
      <c r="D73" s="123" t="s">
        <v>836</v>
      </c>
      <c r="E73" s="123"/>
      <c r="F73" s="48" t="s">
        <v>294</v>
      </c>
      <c r="G73" s="123" t="s">
        <v>837</v>
      </c>
      <c r="H73" s="123"/>
      <c r="I73" s="48" t="s">
        <v>294</v>
      </c>
    </row>
    <row r="74" spans="1:9" x14ac:dyDescent="0.25">
      <c r="A74" s="42"/>
      <c r="B74" s="16"/>
      <c r="C74" s="12"/>
      <c r="D74" s="33"/>
      <c r="E74" s="33"/>
      <c r="F74" s="12"/>
      <c r="G74" s="33"/>
      <c r="H74" s="33"/>
      <c r="I74" s="12"/>
    </row>
    <row r="75" spans="1:9" ht="26.25" x14ac:dyDescent="0.25">
      <c r="A75" s="42"/>
      <c r="B75" s="132" t="s">
        <v>838</v>
      </c>
      <c r="C75" s="19"/>
      <c r="D75" s="60" t="s">
        <v>839</v>
      </c>
      <c r="E75" s="60"/>
      <c r="F75" s="48" t="s">
        <v>294</v>
      </c>
      <c r="G75" s="60" t="s">
        <v>840</v>
      </c>
      <c r="H75" s="60"/>
      <c r="I75" s="48" t="s">
        <v>294</v>
      </c>
    </row>
    <row r="76" spans="1:9" x14ac:dyDescent="0.25">
      <c r="A76" s="42"/>
      <c r="B76" s="16"/>
      <c r="C76" s="12"/>
      <c r="D76" s="32"/>
      <c r="E76" s="32"/>
      <c r="F76" s="12"/>
      <c r="G76" s="32"/>
      <c r="H76" s="32"/>
      <c r="I76" s="12"/>
    </row>
    <row r="77" spans="1:9" x14ac:dyDescent="0.25">
      <c r="A77" s="42"/>
      <c r="B77" s="18" t="s">
        <v>186</v>
      </c>
      <c r="C77" s="19"/>
      <c r="D77" s="70"/>
      <c r="E77" s="70"/>
      <c r="F77" s="19"/>
      <c r="G77" s="70"/>
      <c r="H77" s="70"/>
      <c r="I77" s="19"/>
    </row>
    <row r="78" spans="1:9" ht="15.75" thickBot="1" x14ac:dyDescent="0.3">
      <c r="A78" s="42"/>
      <c r="B78" s="73" t="s">
        <v>841</v>
      </c>
      <c r="C78" s="12"/>
      <c r="D78" s="68">
        <v>823324</v>
      </c>
      <c r="E78" s="68"/>
      <c r="F78" s="12"/>
      <c r="G78" s="68">
        <v>4497942</v>
      </c>
      <c r="H78" s="68"/>
      <c r="I78" s="12"/>
    </row>
    <row r="79" spans="1:9" x14ac:dyDescent="0.25">
      <c r="A79" s="42"/>
      <c r="B79" s="54"/>
      <c r="C79" s="19"/>
      <c r="D79" s="71"/>
      <c r="E79" s="71"/>
      <c r="F79" s="19"/>
      <c r="G79" s="71"/>
      <c r="H79" s="71"/>
      <c r="I79" s="19"/>
    </row>
    <row r="80" spans="1:9" ht="15.75" thickBot="1" x14ac:dyDescent="0.3">
      <c r="A80" s="42"/>
      <c r="B80" s="73" t="s">
        <v>842</v>
      </c>
      <c r="C80" s="12"/>
      <c r="D80" s="65" t="s">
        <v>266</v>
      </c>
      <c r="E80" s="66">
        <v>691126</v>
      </c>
      <c r="F80" s="12"/>
      <c r="G80" s="65" t="s">
        <v>266</v>
      </c>
      <c r="H80" s="66">
        <v>823324</v>
      </c>
      <c r="I80" s="12"/>
    </row>
  </sheetData>
  <mergeCells count="133">
    <mergeCell ref="B7:I7"/>
    <mergeCell ref="B8:I8"/>
    <mergeCell ref="A32:A50"/>
    <mergeCell ref="B32:I32"/>
    <mergeCell ref="B33:I33"/>
    <mergeCell ref="A51:A80"/>
    <mergeCell ref="B51:I51"/>
    <mergeCell ref="B52:I52"/>
    <mergeCell ref="B53:I53"/>
    <mergeCell ref="D79:E79"/>
    <mergeCell ref="G79:H79"/>
    <mergeCell ref="A1:A2"/>
    <mergeCell ref="B1:I1"/>
    <mergeCell ref="B2:I2"/>
    <mergeCell ref="B3:I3"/>
    <mergeCell ref="A4:A31"/>
    <mergeCell ref="B4:I4"/>
    <mergeCell ref="B5:I5"/>
    <mergeCell ref="B6:I6"/>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5:E55"/>
    <mergeCell ref="G55:H55"/>
    <mergeCell ref="D57:E57"/>
    <mergeCell ref="G57:H57"/>
    <mergeCell ref="D46:E46"/>
    <mergeCell ref="G46:H46"/>
    <mergeCell ref="D47:E47"/>
    <mergeCell ref="G47:H47"/>
    <mergeCell ref="D49:E49"/>
    <mergeCell ref="G49:H49"/>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0:E30"/>
    <mergeCell ref="G30:H30"/>
    <mergeCell ref="D34:E34"/>
    <mergeCell ref="G34:H34"/>
    <mergeCell ref="D36:E36"/>
    <mergeCell ref="G36:H36"/>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20:E20"/>
    <mergeCell ref="G20:H20"/>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924</v>
      </c>
      <c r="B1" s="1" t="s">
        <v>2</v>
      </c>
      <c r="C1" s="1"/>
    </row>
    <row r="2" spans="1:3" x14ac:dyDescent="0.25">
      <c r="A2" s="9"/>
      <c r="B2" s="1" t="s">
        <v>3</v>
      </c>
      <c r="C2" s="9" t="s">
        <v>33</v>
      </c>
    </row>
    <row r="3" spans="1:3" x14ac:dyDescent="0.25">
      <c r="A3" s="9"/>
      <c r="B3" s="1" t="s">
        <v>925</v>
      </c>
      <c r="C3" s="9"/>
    </row>
    <row r="4" spans="1:3" x14ac:dyDescent="0.25">
      <c r="A4" s="3" t="s">
        <v>844</v>
      </c>
      <c r="B4" s="4" t="s">
        <v>7</v>
      </c>
      <c r="C4" s="4" t="s">
        <v>7</v>
      </c>
    </row>
    <row r="5" spans="1:3" x14ac:dyDescent="0.25">
      <c r="A5" s="2" t="s">
        <v>926</v>
      </c>
      <c r="B5" s="4">
        <v>2</v>
      </c>
      <c r="C5" s="4" t="s">
        <v>7</v>
      </c>
    </row>
    <row r="6" spans="1:3" x14ac:dyDescent="0.25">
      <c r="A6" s="3" t="s">
        <v>846</v>
      </c>
      <c r="B6" s="4" t="s">
        <v>7</v>
      </c>
      <c r="C6" s="4" t="s">
        <v>7</v>
      </c>
    </row>
    <row r="7" spans="1:3" ht="30" x14ac:dyDescent="0.25">
      <c r="A7" s="2" t="s">
        <v>927</v>
      </c>
      <c r="B7" s="6">
        <v>5849000</v>
      </c>
      <c r="C7" s="6">
        <v>3062000</v>
      </c>
    </row>
    <row r="8" spans="1:3" x14ac:dyDescent="0.25">
      <c r="A8" s="3" t="s">
        <v>847</v>
      </c>
      <c r="B8" s="4" t="s">
        <v>7</v>
      </c>
      <c r="C8" s="4" t="s">
        <v>7</v>
      </c>
    </row>
    <row r="9" spans="1:3" x14ac:dyDescent="0.25">
      <c r="A9" s="2" t="s">
        <v>39</v>
      </c>
      <c r="B9" s="7">
        <v>1766493</v>
      </c>
      <c r="C9" s="7">
        <v>1749744</v>
      </c>
    </row>
    <row r="10" spans="1:3" x14ac:dyDescent="0.25">
      <c r="A10" s="3" t="s">
        <v>848</v>
      </c>
      <c r="B10" s="4" t="s">
        <v>7</v>
      </c>
      <c r="C10" s="4" t="s">
        <v>7</v>
      </c>
    </row>
    <row r="11" spans="1:3" ht="30" x14ac:dyDescent="0.25">
      <c r="A11" s="2" t="s">
        <v>928</v>
      </c>
      <c r="B11" s="6">
        <v>2887763</v>
      </c>
      <c r="C11" s="6">
        <v>2887763</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29</v>
      </c>
      <c r="B1" s="1" t="s">
        <v>2</v>
      </c>
    </row>
    <row r="2" spans="1:2" x14ac:dyDescent="0.25">
      <c r="A2" s="9"/>
      <c r="B2" s="1" t="s">
        <v>3</v>
      </c>
    </row>
    <row r="3" spans="1:2" x14ac:dyDescent="0.25">
      <c r="A3" s="3" t="s">
        <v>849</v>
      </c>
      <c r="B3" s="4" t="s">
        <v>7</v>
      </c>
    </row>
    <row r="4" spans="1:2" ht="30" x14ac:dyDescent="0.25">
      <c r="A4" s="2" t="s">
        <v>930</v>
      </c>
      <c r="B4" s="4" t="s">
        <v>931</v>
      </c>
    </row>
    <row r="5" spans="1:2" ht="45" x14ac:dyDescent="0.25">
      <c r="A5" s="2" t="s">
        <v>932</v>
      </c>
      <c r="B5" s="6">
        <v>250000</v>
      </c>
    </row>
    <row r="6" spans="1:2" ht="30" x14ac:dyDescent="0.25">
      <c r="A6" s="2" t="s">
        <v>933</v>
      </c>
      <c r="B6" s="4" t="s">
        <v>934</v>
      </c>
    </row>
    <row r="7" spans="1:2" ht="30" x14ac:dyDescent="0.25">
      <c r="A7" s="2" t="s">
        <v>935</v>
      </c>
      <c r="B7" s="4" t="s">
        <v>934</v>
      </c>
    </row>
    <row r="8" spans="1:2" ht="30" x14ac:dyDescent="0.25">
      <c r="A8" s="2" t="s">
        <v>936</v>
      </c>
      <c r="B8" s="4" t="s">
        <v>7</v>
      </c>
    </row>
    <row r="9" spans="1:2" x14ac:dyDescent="0.25">
      <c r="A9" s="3" t="s">
        <v>849</v>
      </c>
      <c r="B9" s="4" t="s">
        <v>7</v>
      </c>
    </row>
    <row r="10" spans="1:2" ht="30" x14ac:dyDescent="0.25">
      <c r="A10" s="2" t="s">
        <v>937</v>
      </c>
      <c r="B10" s="182">
        <v>0.8</v>
      </c>
    </row>
    <row r="11" spans="1:2" ht="60" x14ac:dyDescent="0.25">
      <c r="A11" s="2" t="s">
        <v>938</v>
      </c>
      <c r="B11" s="182">
        <v>0.9</v>
      </c>
    </row>
    <row r="12" spans="1:2" x14ac:dyDescent="0.25">
      <c r="A12" s="2" t="s">
        <v>939</v>
      </c>
      <c r="B12" s="4" t="s">
        <v>7</v>
      </c>
    </row>
    <row r="13" spans="1:2" x14ac:dyDescent="0.25">
      <c r="A13" s="3" t="s">
        <v>849</v>
      </c>
      <c r="B13" s="4" t="s">
        <v>7</v>
      </c>
    </row>
    <row r="14" spans="1:2" ht="30" x14ac:dyDescent="0.25">
      <c r="A14" s="2" t="s">
        <v>940</v>
      </c>
      <c r="B14" s="4" t="s">
        <v>941</v>
      </c>
    </row>
    <row r="15" spans="1:2" ht="30" x14ac:dyDescent="0.25">
      <c r="A15" s="2" t="s">
        <v>942</v>
      </c>
      <c r="B15" s="4" t="s">
        <v>934</v>
      </c>
    </row>
    <row r="16" spans="1:2" ht="30" x14ac:dyDescent="0.25">
      <c r="A16" s="2" t="s">
        <v>943</v>
      </c>
      <c r="B16" s="4" t="s">
        <v>944</v>
      </c>
    </row>
    <row r="17" spans="1:2" ht="30" x14ac:dyDescent="0.25">
      <c r="A17" s="2" t="s">
        <v>945</v>
      </c>
      <c r="B17" s="4" t="s">
        <v>7</v>
      </c>
    </row>
    <row r="18" spans="1:2" x14ac:dyDescent="0.25">
      <c r="A18" s="3" t="s">
        <v>849</v>
      </c>
      <c r="B18" s="4" t="s">
        <v>7</v>
      </c>
    </row>
    <row r="19" spans="1:2" ht="45" x14ac:dyDescent="0.25">
      <c r="A19" s="2" t="s">
        <v>946</v>
      </c>
      <c r="B19" s="4">
        <v>5</v>
      </c>
    </row>
    <row r="20" spans="1:2" ht="30" x14ac:dyDescent="0.25">
      <c r="A20" s="2" t="s">
        <v>947</v>
      </c>
      <c r="B20" s="7">
        <v>250000</v>
      </c>
    </row>
    <row r="21" spans="1:2" ht="30" x14ac:dyDescent="0.25">
      <c r="A21" s="2" t="s">
        <v>948</v>
      </c>
      <c r="B21" s="4" t="s">
        <v>7</v>
      </c>
    </row>
    <row r="22" spans="1:2" x14ac:dyDescent="0.25">
      <c r="A22" s="3" t="s">
        <v>849</v>
      </c>
      <c r="B22" s="4" t="s">
        <v>7</v>
      </c>
    </row>
    <row r="23" spans="1:2" ht="30" x14ac:dyDescent="0.25">
      <c r="A23" s="2" t="s">
        <v>937</v>
      </c>
      <c r="B23" s="182">
        <v>0.8</v>
      </c>
    </row>
    <row r="24" spans="1:2" x14ac:dyDescent="0.25">
      <c r="A24" s="2" t="s">
        <v>949</v>
      </c>
      <c r="B24" s="4" t="s">
        <v>7</v>
      </c>
    </row>
    <row r="25" spans="1:2" x14ac:dyDescent="0.25">
      <c r="A25" s="3" t="s">
        <v>849</v>
      </c>
      <c r="B25" s="4" t="s">
        <v>7</v>
      </c>
    </row>
    <row r="26" spans="1:2" x14ac:dyDescent="0.25">
      <c r="A26" s="2" t="s">
        <v>950</v>
      </c>
      <c r="B26" s="4" t="s">
        <v>944</v>
      </c>
    </row>
    <row r="27" spans="1:2" ht="30" x14ac:dyDescent="0.25">
      <c r="A27" s="2" t="s">
        <v>951</v>
      </c>
      <c r="B27" s="4" t="s">
        <v>7</v>
      </c>
    </row>
    <row r="28" spans="1:2" x14ac:dyDescent="0.25">
      <c r="A28" s="3" t="s">
        <v>849</v>
      </c>
      <c r="B28" s="4" t="s">
        <v>7</v>
      </c>
    </row>
    <row r="29" spans="1:2" ht="30" x14ac:dyDescent="0.25">
      <c r="A29" s="2" t="s">
        <v>947</v>
      </c>
      <c r="B29" s="6">
        <v>250000</v>
      </c>
    </row>
    <row r="30" spans="1:2" x14ac:dyDescent="0.25">
      <c r="A30" s="2" t="s">
        <v>952</v>
      </c>
      <c r="B30" s="4" t="s">
        <v>953</v>
      </c>
    </row>
    <row r="31" spans="1:2" ht="30" x14ac:dyDescent="0.25">
      <c r="A31" s="2" t="s">
        <v>954</v>
      </c>
      <c r="B31" s="4" t="s">
        <v>7</v>
      </c>
    </row>
    <row r="32" spans="1:2" x14ac:dyDescent="0.25">
      <c r="A32" s="3" t="s">
        <v>849</v>
      </c>
      <c r="B32" s="4" t="s">
        <v>7</v>
      </c>
    </row>
    <row r="33" spans="1:2" ht="30" x14ac:dyDescent="0.25">
      <c r="A33" s="2" t="s">
        <v>937</v>
      </c>
      <c r="B33" s="182">
        <v>0.8</v>
      </c>
    </row>
    <row r="34" spans="1:2" x14ac:dyDescent="0.25">
      <c r="A34" s="2" t="s">
        <v>952</v>
      </c>
      <c r="B34" s="4" t="s">
        <v>955</v>
      </c>
    </row>
    <row r="35" spans="1:2" ht="30" x14ac:dyDescent="0.25">
      <c r="A35" s="2" t="s">
        <v>956</v>
      </c>
      <c r="B35" s="4" t="s">
        <v>7</v>
      </c>
    </row>
    <row r="36" spans="1:2" x14ac:dyDescent="0.25">
      <c r="A36" s="3" t="s">
        <v>849</v>
      </c>
      <c r="B36" s="4" t="s">
        <v>7</v>
      </c>
    </row>
    <row r="37" spans="1:2" ht="30" x14ac:dyDescent="0.25">
      <c r="A37" s="2" t="s">
        <v>937</v>
      </c>
      <c r="B37" s="182">
        <v>0.8</v>
      </c>
    </row>
    <row r="38" spans="1:2" ht="60" x14ac:dyDescent="0.25">
      <c r="A38" s="2" t="s">
        <v>938</v>
      </c>
      <c r="B38" s="182">
        <v>0.9</v>
      </c>
    </row>
    <row r="39" spans="1:2" x14ac:dyDescent="0.25">
      <c r="A39" s="2" t="s">
        <v>957</v>
      </c>
      <c r="B39" s="4" t="s">
        <v>958</v>
      </c>
    </row>
    <row r="40" spans="1:2" x14ac:dyDescent="0.25">
      <c r="A40" s="2" t="s">
        <v>959</v>
      </c>
      <c r="B40" s="4" t="s">
        <v>7</v>
      </c>
    </row>
    <row r="41" spans="1:2" x14ac:dyDescent="0.25">
      <c r="A41" s="3" t="s">
        <v>849</v>
      </c>
      <c r="B41" s="4" t="s">
        <v>7</v>
      </c>
    </row>
    <row r="42" spans="1:2" x14ac:dyDescent="0.25">
      <c r="A42" s="2" t="s">
        <v>950</v>
      </c>
      <c r="B42" s="4" t="s">
        <v>944</v>
      </c>
    </row>
    <row r="43" spans="1:2" x14ac:dyDescent="0.25">
      <c r="A43" s="2" t="s">
        <v>379</v>
      </c>
      <c r="B43" s="4" t="s">
        <v>7</v>
      </c>
    </row>
    <row r="44" spans="1:2" x14ac:dyDescent="0.25">
      <c r="A44" s="3" t="s">
        <v>849</v>
      </c>
      <c r="B44" s="4" t="s">
        <v>7</v>
      </c>
    </row>
    <row r="45" spans="1:2" x14ac:dyDescent="0.25">
      <c r="A45" s="2" t="s">
        <v>960</v>
      </c>
      <c r="B45" s="4" t="s">
        <v>961</v>
      </c>
    </row>
    <row r="46" spans="1:2" x14ac:dyDescent="0.25">
      <c r="A46" s="2" t="s">
        <v>962</v>
      </c>
      <c r="B46" s="4" t="s">
        <v>7</v>
      </c>
    </row>
    <row r="47" spans="1:2" x14ac:dyDescent="0.25">
      <c r="A47" s="3" t="s">
        <v>849</v>
      </c>
      <c r="B47" s="4" t="s">
        <v>7</v>
      </c>
    </row>
    <row r="48" spans="1:2" ht="30" x14ac:dyDescent="0.25">
      <c r="A48" s="2" t="s">
        <v>937</v>
      </c>
      <c r="B48" s="182">
        <v>0.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3</v>
      </c>
      <c r="B1" s="1" t="s">
        <v>2</v>
      </c>
    </row>
    <row r="2" spans="1:2" x14ac:dyDescent="0.25">
      <c r="A2" s="9"/>
      <c r="B2" s="1" t="s">
        <v>3</v>
      </c>
    </row>
    <row r="3" spans="1:2" ht="30" x14ac:dyDescent="0.25">
      <c r="A3" s="2" t="s">
        <v>964</v>
      </c>
      <c r="B3" s="4" t="s">
        <v>7</v>
      </c>
    </row>
    <row r="4" spans="1:2" x14ac:dyDescent="0.25">
      <c r="A4" s="3" t="s">
        <v>852</v>
      </c>
      <c r="B4" s="4" t="s">
        <v>7</v>
      </c>
    </row>
    <row r="5" spans="1:2" x14ac:dyDescent="0.25">
      <c r="A5" s="2" t="s">
        <v>965</v>
      </c>
      <c r="B5" s="4" t="s">
        <v>966</v>
      </c>
    </row>
    <row r="6" spans="1:2" ht="30" x14ac:dyDescent="0.25">
      <c r="A6" s="2" t="s">
        <v>967</v>
      </c>
      <c r="B6" s="4" t="s">
        <v>7</v>
      </c>
    </row>
    <row r="7" spans="1:2" x14ac:dyDescent="0.25">
      <c r="A7" s="3" t="s">
        <v>852</v>
      </c>
      <c r="B7" s="4" t="s">
        <v>7</v>
      </c>
    </row>
    <row r="8" spans="1:2" x14ac:dyDescent="0.25">
      <c r="A8" s="2" t="s">
        <v>965</v>
      </c>
      <c r="B8" s="4" t="s">
        <v>968</v>
      </c>
    </row>
    <row r="9" spans="1:2" x14ac:dyDescent="0.25">
      <c r="A9" s="2" t="s">
        <v>969</v>
      </c>
      <c r="B9" s="4" t="s">
        <v>7</v>
      </c>
    </row>
    <row r="10" spans="1:2" x14ac:dyDescent="0.25">
      <c r="A10" s="3" t="s">
        <v>852</v>
      </c>
      <c r="B10" s="4" t="s">
        <v>7</v>
      </c>
    </row>
    <row r="11" spans="1:2" x14ac:dyDescent="0.25">
      <c r="A11" s="2" t="s">
        <v>965</v>
      </c>
      <c r="B11" s="4" t="s">
        <v>966</v>
      </c>
    </row>
    <row r="12" spans="1:2" x14ac:dyDescent="0.25">
      <c r="A12" s="2" t="s">
        <v>970</v>
      </c>
      <c r="B12" s="4" t="s">
        <v>7</v>
      </c>
    </row>
    <row r="13" spans="1:2" x14ac:dyDescent="0.25">
      <c r="A13" s="3" t="s">
        <v>852</v>
      </c>
      <c r="B13" s="4" t="s">
        <v>7</v>
      </c>
    </row>
    <row r="14" spans="1:2" x14ac:dyDescent="0.25">
      <c r="A14" s="2" t="s">
        <v>965</v>
      </c>
      <c r="B14" s="4" t="s">
        <v>97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9" t="s">
        <v>972</v>
      </c>
      <c r="B1" s="9" t="s">
        <v>2</v>
      </c>
      <c r="C1" s="9"/>
    </row>
    <row r="2" spans="1:3" x14ac:dyDescent="0.25">
      <c r="A2" s="9"/>
      <c r="B2" s="1" t="s">
        <v>3</v>
      </c>
      <c r="C2" s="1" t="s">
        <v>33</v>
      </c>
    </row>
    <row r="3" spans="1:3" x14ac:dyDescent="0.25">
      <c r="A3" s="3" t="s">
        <v>45</v>
      </c>
      <c r="B3" s="4" t="s">
        <v>7</v>
      </c>
      <c r="C3" s="4" t="s">
        <v>7</v>
      </c>
    </row>
    <row r="4" spans="1:3" x14ac:dyDescent="0.25">
      <c r="A4" s="2" t="s">
        <v>973</v>
      </c>
      <c r="B4" s="6">
        <v>0</v>
      </c>
      <c r="C4" s="6">
        <v>0</v>
      </c>
    </row>
    <row r="5" spans="1:3" ht="30" x14ac:dyDescent="0.25">
      <c r="A5" s="2" t="s">
        <v>974</v>
      </c>
      <c r="B5" s="4" t="s">
        <v>7</v>
      </c>
      <c r="C5" s="4" t="s">
        <v>7</v>
      </c>
    </row>
    <row r="6" spans="1:3" x14ac:dyDescent="0.25">
      <c r="A6" s="3" t="s">
        <v>856</v>
      </c>
      <c r="B6" s="4" t="s">
        <v>7</v>
      </c>
      <c r="C6" s="4" t="s">
        <v>7</v>
      </c>
    </row>
    <row r="7" spans="1:3" x14ac:dyDescent="0.25">
      <c r="A7" s="2" t="s">
        <v>952</v>
      </c>
      <c r="B7" s="4" t="s">
        <v>975</v>
      </c>
      <c r="C7" s="4" t="s">
        <v>7</v>
      </c>
    </row>
    <row r="8" spans="1:3" ht="30" x14ac:dyDescent="0.25">
      <c r="A8" s="2" t="s">
        <v>976</v>
      </c>
      <c r="B8" s="4" t="s">
        <v>7</v>
      </c>
      <c r="C8" s="4" t="s">
        <v>7</v>
      </c>
    </row>
    <row r="9" spans="1:3" x14ac:dyDescent="0.25">
      <c r="A9" s="3" t="s">
        <v>856</v>
      </c>
      <c r="B9" s="4" t="s">
        <v>7</v>
      </c>
      <c r="C9" s="4" t="s">
        <v>7</v>
      </c>
    </row>
    <row r="10" spans="1:3" x14ac:dyDescent="0.25">
      <c r="A10" s="2" t="s">
        <v>952</v>
      </c>
      <c r="B10" s="4" t="s">
        <v>977</v>
      </c>
      <c r="C10"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2</v>
      </c>
      <c r="B1" s="9" t="s">
        <v>2</v>
      </c>
      <c r="C1" s="9"/>
    </row>
    <row r="2" spans="1:3" x14ac:dyDescent="0.25">
      <c r="A2" s="9"/>
      <c r="B2" s="1" t="s">
        <v>3</v>
      </c>
      <c r="C2" s="1" t="s">
        <v>33</v>
      </c>
    </row>
    <row r="3" spans="1:3" ht="30" x14ac:dyDescent="0.25">
      <c r="A3" s="3" t="s">
        <v>123</v>
      </c>
      <c r="B3" s="4" t="s">
        <v>7</v>
      </c>
      <c r="C3" s="4" t="s">
        <v>7</v>
      </c>
    </row>
    <row r="4" spans="1:3" x14ac:dyDescent="0.25">
      <c r="A4" s="2" t="s">
        <v>119</v>
      </c>
      <c r="B4" s="6">
        <v>3356061</v>
      </c>
      <c r="C4" s="6">
        <v>4064501</v>
      </c>
    </row>
    <row r="5" spans="1:3" x14ac:dyDescent="0.25">
      <c r="A5" s="3" t="s">
        <v>124</v>
      </c>
      <c r="B5" s="4" t="s">
        <v>7</v>
      </c>
      <c r="C5" s="4" t="s">
        <v>7</v>
      </c>
    </row>
    <row r="6" spans="1:3" ht="45" x14ac:dyDescent="0.25">
      <c r="A6" s="2" t="s">
        <v>125</v>
      </c>
      <c r="B6" s="7">
        <v>-4226053</v>
      </c>
      <c r="C6" s="7">
        <v>15485</v>
      </c>
    </row>
    <row r="7" spans="1:3" ht="30" x14ac:dyDescent="0.25">
      <c r="A7" s="2" t="s">
        <v>126</v>
      </c>
      <c r="B7" s="7">
        <v>-359138</v>
      </c>
      <c r="C7" s="7">
        <v>-167978</v>
      </c>
    </row>
    <row r="8" spans="1:3" x14ac:dyDescent="0.25">
      <c r="A8" s="2" t="s">
        <v>127</v>
      </c>
      <c r="B8" s="7">
        <v>1696592</v>
      </c>
      <c r="C8" s="7">
        <v>56423</v>
      </c>
    </row>
    <row r="9" spans="1:3" x14ac:dyDescent="0.25">
      <c r="A9" s="2" t="s">
        <v>128</v>
      </c>
      <c r="B9" s="7">
        <v>-2888599</v>
      </c>
      <c r="C9" s="7">
        <v>-96070</v>
      </c>
    </row>
    <row r="10" spans="1:3" x14ac:dyDescent="0.25">
      <c r="A10" s="2" t="s">
        <v>129</v>
      </c>
      <c r="B10" s="6">
        <v>467462</v>
      </c>
      <c r="C10" s="6">
        <v>39684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8</v>
      </c>
      <c r="B1" s="9" t="s">
        <v>2</v>
      </c>
      <c r="C1" s="9"/>
    </row>
    <row r="2" spans="1:3" x14ac:dyDescent="0.25">
      <c r="A2" s="9"/>
      <c r="B2" s="1" t="s">
        <v>3</v>
      </c>
      <c r="C2" s="9" t="s">
        <v>33</v>
      </c>
    </row>
    <row r="3" spans="1:3" x14ac:dyDescent="0.25">
      <c r="A3" s="9"/>
      <c r="B3" s="1" t="s">
        <v>925</v>
      </c>
      <c r="C3" s="9"/>
    </row>
    <row r="4" spans="1:3" x14ac:dyDescent="0.25">
      <c r="A4" s="3" t="s">
        <v>859</v>
      </c>
      <c r="B4" s="4" t="s">
        <v>7</v>
      </c>
      <c r="C4" s="4" t="s">
        <v>7</v>
      </c>
    </row>
    <row r="5" spans="1:3" x14ac:dyDescent="0.25">
      <c r="A5" s="2" t="s">
        <v>979</v>
      </c>
      <c r="B5" s="6">
        <v>3356061</v>
      </c>
      <c r="C5" s="6">
        <v>4064501</v>
      </c>
    </row>
    <row r="6" spans="1:3" ht="30" x14ac:dyDescent="0.25">
      <c r="A6" s="2" t="s">
        <v>267</v>
      </c>
      <c r="B6" s="7">
        <v>7227642</v>
      </c>
      <c r="C6" s="7">
        <v>7632662</v>
      </c>
    </row>
    <row r="7" spans="1:3" ht="30" x14ac:dyDescent="0.25">
      <c r="A7" s="2" t="s">
        <v>270</v>
      </c>
      <c r="B7" s="7">
        <v>7227642</v>
      </c>
      <c r="C7" s="7">
        <v>7632662</v>
      </c>
    </row>
    <row r="8" spans="1:3" ht="30" x14ac:dyDescent="0.25">
      <c r="A8" s="2" t="s">
        <v>120</v>
      </c>
      <c r="B8" s="8">
        <v>0.46</v>
      </c>
      <c r="C8" s="8">
        <v>0.53</v>
      </c>
    </row>
    <row r="9" spans="1:3" x14ac:dyDescent="0.25">
      <c r="A9" s="3" t="s">
        <v>863</v>
      </c>
      <c r="B9" s="4" t="s">
        <v>7</v>
      </c>
      <c r="C9" s="4" t="s">
        <v>7</v>
      </c>
    </row>
    <row r="10" spans="1:3" x14ac:dyDescent="0.25">
      <c r="A10" s="2" t="s">
        <v>980</v>
      </c>
      <c r="B10" s="4">
        <v>1</v>
      </c>
      <c r="C10" s="4" t="s">
        <v>7</v>
      </c>
    </row>
    <row r="11" spans="1:3" x14ac:dyDescent="0.25">
      <c r="A11" s="2" t="s">
        <v>981</v>
      </c>
      <c r="B11" s="4">
        <v>1</v>
      </c>
      <c r="C11" s="4" t="s">
        <v>7</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982</v>
      </c>
      <c r="B1" s="9" t="s">
        <v>2</v>
      </c>
      <c r="C1" s="9"/>
    </row>
    <row r="2" spans="1:3" x14ac:dyDescent="0.25">
      <c r="A2" s="9"/>
      <c r="B2" s="1" t="s">
        <v>3</v>
      </c>
      <c r="C2" s="1" t="s">
        <v>33</v>
      </c>
    </row>
    <row r="3" spans="1:3" x14ac:dyDescent="0.25">
      <c r="A3" s="9"/>
      <c r="B3" s="1" t="s">
        <v>925</v>
      </c>
      <c r="C3" s="1" t="s">
        <v>925</v>
      </c>
    </row>
    <row r="4" spans="1:3" x14ac:dyDescent="0.25">
      <c r="A4" s="3" t="s">
        <v>40</v>
      </c>
      <c r="B4" s="4" t="s">
        <v>7</v>
      </c>
      <c r="C4" s="4" t="s">
        <v>7</v>
      </c>
    </row>
    <row r="5" spans="1:3" x14ac:dyDescent="0.25">
      <c r="A5" s="2" t="s">
        <v>983</v>
      </c>
      <c r="B5" s="6">
        <v>120463474</v>
      </c>
      <c r="C5" s="6">
        <v>86381381</v>
      </c>
    </row>
    <row r="6" spans="1:3" x14ac:dyDescent="0.25">
      <c r="A6" s="2" t="s">
        <v>984</v>
      </c>
      <c r="B6" s="7">
        <v>707890</v>
      </c>
      <c r="C6" s="7">
        <v>2016034</v>
      </c>
    </row>
    <row r="7" spans="1:3" x14ac:dyDescent="0.25">
      <c r="A7" s="2" t="s">
        <v>985</v>
      </c>
      <c r="B7" s="7">
        <v>-3394382</v>
      </c>
      <c r="C7" s="7">
        <v>-117335</v>
      </c>
    </row>
    <row r="8" spans="1:3" x14ac:dyDescent="0.25">
      <c r="A8" s="2" t="s">
        <v>986</v>
      </c>
      <c r="B8" s="7">
        <v>117776982</v>
      </c>
      <c r="C8" s="7">
        <v>88280080</v>
      </c>
    </row>
    <row r="9" spans="1:3" x14ac:dyDescent="0.25">
      <c r="A9" s="3" t="s">
        <v>987</v>
      </c>
      <c r="B9" s="4" t="s">
        <v>7</v>
      </c>
      <c r="C9" s="4" t="s">
        <v>7</v>
      </c>
    </row>
    <row r="10" spans="1:3" x14ac:dyDescent="0.25">
      <c r="A10" s="2" t="s">
        <v>988</v>
      </c>
      <c r="B10" s="7">
        <v>68813227</v>
      </c>
      <c r="C10" s="7">
        <v>22271625</v>
      </c>
    </row>
    <row r="11" spans="1:3" x14ac:dyDescent="0.25">
      <c r="A11" s="2" t="s">
        <v>989</v>
      </c>
      <c r="B11" s="7">
        <v>-2606685</v>
      </c>
      <c r="C11" s="7">
        <v>-113101</v>
      </c>
    </row>
    <row r="12" spans="1:3" x14ac:dyDescent="0.25">
      <c r="A12" s="2" t="s">
        <v>990</v>
      </c>
      <c r="B12" s="7">
        <v>10131258</v>
      </c>
      <c r="C12" s="7">
        <v>329715</v>
      </c>
    </row>
    <row r="13" spans="1:3" x14ac:dyDescent="0.25">
      <c r="A13" s="2" t="s">
        <v>991</v>
      </c>
      <c r="B13" s="7">
        <v>-787697</v>
      </c>
      <c r="C13" s="7">
        <v>-4234</v>
      </c>
    </row>
    <row r="14" spans="1:3" x14ac:dyDescent="0.25">
      <c r="A14" s="2" t="s">
        <v>992</v>
      </c>
      <c r="B14" s="7">
        <v>78944485</v>
      </c>
      <c r="C14" s="7">
        <v>22601340</v>
      </c>
    </row>
    <row r="15" spans="1:3" x14ac:dyDescent="0.25">
      <c r="A15" s="2" t="s">
        <v>993</v>
      </c>
      <c r="B15" s="7">
        <v>-3394382</v>
      </c>
      <c r="C15" s="7">
        <v>-117335</v>
      </c>
    </row>
    <row r="16" spans="1:3" ht="30" x14ac:dyDescent="0.25">
      <c r="A16" s="2" t="s">
        <v>994</v>
      </c>
      <c r="B16" s="4">
        <v>97</v>
      </c>
      <c r="C16" s="4">
        <v>23</v>
      </c>
    </row>
    <row r="17" spans="1:3" ht="45" x14ac:dyDescent="0.25">
      <c r="A17" s="2" t="s">
        <v>995</v>
      </c>
      <c r="B17" s="182">
        <v>4.1200000000000001E-2</v>
      </c>
      <c r="C17" s="4" t="s">
        <v>7</v>
      </c>
    </row>
    <row r="18" spans="1:3" ht="45" x14ac:dyDescent="0.25">
      <c r="A18" s="2" t="s">
        <v>996</v>
      </c>
      <c r="B18" s="4">
        <v>14</v>
      </c>
      <c r="C18" s="4" t="s">
        <v>7</v>
      </c>
    </row>
    <row r="19" spans="1:3" x14ac:dyDescent="0.25">
      <c r="A19" s="2" t="s">
        <v>997</v>
      </c>
      <c r="B19" s="182">
        <v>7.2099999999999997E-2</v>
      </c>
      <c r="C19" s="4" t="s">
        <v>7</v>
      </c>
    </row>
    <row r="20" spans="1:3" x14ac:dyDescent="0.25">
      <c r="A20" s="2" t="s">
        <v>292</v>
      </c>
      <c r="B20" s="4" t="s">
        <v>7</v>
      </c>
      <c r="C20" s="4" t="s">
        <v>7</v>
      </c>
    </row>
    <row r="21" spans="1:3" x14ac:dyDescent="0.25">
      <c r="A21" s="3" t="s">
        <v>40</v>
      </c>
      <c r="B21" s="4" t="s">
        <v>7</v>
      </c>
      <c r="C21" s="4" t="s">
        <v>7</v>
      </c>
    </row>
    <row r="22" spans="1:3" x14ac:dyDescent="0.25">
      <c r="A22" s="2" t="s">
        <v>983</v>
      </c>
      <c r="B22" s="7">
        <v>41982901</v>
      </c>
      <c r="C22" s="7">
        <v>19596009</v>
      </c>
    </row>
    <row r="23" spans="1:3" x14ac:dyDescent="0.25">
      <c r="A23" s="2" t="s">
        <v>984</v>
      </c>
      <c r="B23" s="7">
        <v>34010</v>
      </c>
      <c r="C23" s="7">
        <v>212845</v>
      </c>
    </row>
    <row r="24" spans="1:3" x14ac:dyDescent="0.25">
      <c r="A24" s="2" t="s">
        <v>985</v>
      </c>
      <c r="B24" s="7">
        <v>-1101316</v>
      </c>
      <c r="C24" s="7">
        <v>-15352</v>
      </c>
    </row>
    <row r="25" spans="1:3" x14ac:dyDescent="0.25">
      <c r="A25" s="2" t="s">
        <v>986</v>
      </c>
      <c r="B25" s="7">
        <v>40915595</v>
      </c>
      <c r="C25" s="7">
        <v>19793502</v>
      </c>
    </row>
    <row r="26" spans="1:3" x14ac:dyDescent="0.25">
      <c r="A26" s="3" t="s">
        <v>987</v>
      </c>
      <c r="B26" s="4" t="s">
        <v>7</v>
      </c>
      <c r="C26" s="4" t="s">
        <v>7</v>
      </c>
    </row>
    <row r="27" spans="1:3" x14ac:dyDescent="0.25">
      <c r="A27" s="2" t="s">
        <v>988</v>
      </c>
      <c r="B27" s="7">
        <v>32313881</v>
      </c>
      <c r="C27" s="7">
        <v>1490123</v>
      </c>
    </row>
    <row r="28" spans="1:3" x14ac:dyDescent="0.25">
      <c r="A28" s="2" t="s">
        <v>989</v>
      </c>
      <c r="B28" s="7">
        <v>-962837</v>
      </c>
      <c r="C28" s="7">
        <v>-15352</v>
      </c>
    </row>
    <row r="29" spans="1:3" x14ac:dyDescent="0.25">
      <c r="A29" s="2" t="s">
        <v>990</v>
      </c>
      <c r="B29" s="7">
        <v>1364739</v>
      </c>
      <c r="C29" s="4" t="s">
        <v>7</v>
      </c>
    </row>
    <row r="30" spans="1:3" x14ac:dyDescent="0.25">
      <c r="A30" s="2" t="s">
        <v>991</v>
      </c>
      <c r="B30" s="7">
        <v>-138479</v>
      </c>
      <c r="C30" s="4" t="s">
        <v>7</v>
      </c>
    </row>
    <row r="31" spans="1:3" x14ac:dyDescent="0.25">
      <c r="A31" s="2" t="s">
        <v>992</v>
      </c>
      <c r="B31" s="7">
        <v>33678620</v>
      </c>
      <c r="C31" s="7">
        <v>1490123</v>
      </c>
    </row>
    <row r="32" spans="1:3" x14ac:dyDescent="0.25">
      <c r="A32" s="2" t="s">
        <v>993</v>
      </c>
      <c r="B32" s="7">
        <v>-1101316</v>
      </c>
      <c r="C32" s="7">
        <v>-15352</v>
      </c>
    </row>
    <row r="33" spans="1:3" ht="30" x14ac:dyDescent="0.25">
      <c r="A33" s="2" t="s">
        <v>994</v>
      </c>
      <c r="B33" s="4">
        <v>18</v>
      </c>
      <c r="C33" s="4" t="s">
        <v>7</v>
      </c>
    </row>
    <row r="34" spans="1:3" x14ac:dyDescent="0.25">
      <c r="A34" s="2" t="s">
        <v>295</v>
      </c>
      <c r="B34" s="4" t="s">
        <v>7</v>
      </c>
      <c r="C34" s="4" t="s">
        <v>7</v>
      </c>
    </row>
    <row r="35" spans="1:3" x14ac:dyDescent="0.25">
      <c r="A35" s="3" t="s">
        <v>40</v>
      </c>
      <c r="B35" s="4" t="s">
        <v>7</v>
      </c>
      <c r="C35" s="4" t="s">
        <v>7</v>
      </c>
    </row>
    <row r="36" spans="1:3" x14ac:dyDescent="0.25">
      <c r="A36" s="2" t="s">
        <v>983</v>
      </c>
      <c r="B36" s="7">
        <v>5000000</v>
      </c>
      <c r="C36" s="4" t="s">
        <v>7</v>
      </c>
    </row>
    <row r="37" spans="1:3" x14ac:dyDescent="0.25">
      <c r="A37" s="2" t="s">
        <v>986</v>
      </c>
      <c r="B37" s="7">
        <v>5000000</v>
      </c>
      <c r="C37" s="4" t="s">
        <v>7</v>
      </c>
    </row>
    <row r="38" spans="1:3" x14ac:dyDescent="0.25">
      <c r="A38" s="2" t="s">
        <v>296</v>
      </c>
      <c r="B38" s="4" t="s">
        <v>7</v>
      </c>
      <c r="C38" s="4" t="s">
        <v>7</v>
      </c>
    </row>
    <row r="39" spans="1:3" x14ac:dyDescent="0.25">
      <c r="A39" s="3" t="s">
        <v>40</v>
      </c>
      <c r="B39" s="4" t="s">
        <v>7</v>
      </c>
      <c r="C39" s="4" t="s">
        <v>7</v>
      </c>
    </row>
    <row r="40" spans="1:3" x14ac:dyDescent="0.25">
      <c r="A40" s="2" t="s">
        <v>983</v>
      </c>
      <c r="B40" s="7">
        <v>39827427</v>
      </c>
      <c r="C40" s="7">
        <v>35068040</v>
      </c>
    </row>
    <row r="41" spans="1:3" x14ac:dyDescent="0.25">
      <c r="A41" s="2" t="s">
        <v>984</v>
      </c>
      <c r="B41" s="7">
        <v>439363</v>
      </c>
      <c r="C41" s="7">
        <v>1375995</v>
      </c>
    </row>
    <row r="42" spans="1:3" x14ac:dyDescent="0.25">
      <c r="A42" s="2" t="s">
        <v>985</v>
      </c>
      <c r="B42" s="7">
        <v>-1521921</v>
      </c>
      <c r="C42" s="7">
        <v>-40112</v>
      </c>
    </row>
    <row r="43" spans="1:3" x14ac:dyDescent="0.25">
      <c r="A43" s="2" t="s">
        <v>986</v>
      </c>
      <c r="B43" s="7">
        <v>38744869</v>
      </c>
      <c r="C43" s="7">
        <v>36403923</v>
      </c>
    </row>
    <row r="44" spans="1:3" x14ac:dyDescent="0.25">
      <c r="A44" s="3" t="s">
        <v>987</v>
      </c>
      <c r="B44" s="4" t="s">
        <v>7</v>
      </c>
      <c r="C44" s="4" t="s">
        <v>7</v>
      </c>
    </row>
    <row r="45" spans="1:3" x14ac:dyDescent="0.25">
      <c r="A45" s="2" t="s">
        <v>988</v>
      </c>
      <c r="B45" s="7">
        <v>20013766</v>
      </c>
      <c r="C45" s="7">
        <v>6952889</v>
      </c>
    </row>
    <row r="46" spans="1:3" x14ac:dyDescent="0.25">
      <c r="A46" s="2" t="s">
        <v>989</v>
      </c>
      <c r="B46" s="7">
        <v>-1112126</v>
      </c>
      <c r="C46" s="7">
        <v>-40112</v>
      </c>
    </row>
    <row r="47" spans="1:3" x14ac:dyDescent="0.25">
      <c r="A47" s="2" t="s">
        <v>990</v>
      </c>
      <c r="B47" s="7">
        <v>3322850</v>
      </c>
      <c r="C47" s="4" t="s">
        <v>7</v>
      </c>
    </row>
    <row r="48" spans="1:3" x14ac:dyDescent="0.25">
      <c r="A48" s="2" t="s">
        <v>991</v>
      </c>
      <c r="B48" s="7">
        <v>-409795</v>
      </c>
      <c r="C48" s="4" t="s">
        <v>7</v>
      </c>
    </row>
    <row r="49" spans="1:3" x14ac:dyDescent="0.25">
      <c r="A49" s="2" t="s">
        <v>992</v>
      </c>
      <c r="B49" s="7">
        <v>23336616</v>
      </c>
      <c r="C49" s="7">
        <v>6952889</v>
      </c>
    </row>
    <row r="50" spans="1:3" x14ac:dyDescent="0.25">
      <c r="A50" s="2" t="s">
        <v>993</v>
      </c>
      <c r="B50" s="7">
        <v>-1521921</v>
      </c>
      <c r="C50" s="7">
        <v>-40112</v>
      </c>
    </row>
    <row r="51" spans="1:3" ht="30" x14ac:dyDescent="0.25">
      <c r="A51" s="2" t="s">
        <v>994</v>
      </c>
      <c r="B51" s="4">
        <v>56</v>
      </c>
      <c r="C51" s="4" t="s">
        <v>7</v>
      </c>
    </row>
    <row r="52" spans="1:3" x14ac:dyDescent="0.25">
      <c r="A52" s="2" t="s">
        <v>330</v>
      </c>
      <c r="B52" s="4" t="s">
        <v>7</v>
      </c>
      <c r="C52" s="4" t="s">
        <v>7</v>
      </c>
    </row>
    <row r="53" spans="1:3" x14ac:dyDescent="0.25">
      <c r="A53" s="3" t="s">
        <v>40</v>
      </c>
      <c r="B53" s="4" t="s">
        <v>7</v>
      </c>
      <c r="C53" s="4" t="s">
        <v>7</v>
      </c>
    </row>
    <row r="54" spans="1:3" x14ac:dyDescent="0.25">
      <c r="A54" s="2" t="s">
        <v>983</v>
      </c>
      <c r="B54" s="7">
        <v>248501</v>
      </c>
      <c r="C54" s="7">
        <v>248501</v>
      </c>
    </row>
    <row r="55" spans="1:3" x14ac:dyDescent="0.25">
      <c r="A55" s="2" t="s">
        <v>986</v>
      </c>
      <c r="B55" s="7">
        <v>248501</v>
      </c>
      <c r="C55" s="7">
        <v>248501</v>
      </c>
    </row>
    <row r="56" spans="1:3" x14ac:dyDescent="0.25">
      <c r="A56" s="2" t="s">
        <v>998</v>
      </c>
      <c r="B56" s="4" t="s">
        <v>7</v>
      </c>
      <c r="C56" s="4" t="s">
        <v>7</v>
      </c>
    </row>
    <row r="57" spans="1:3" x14ac:dyDescent="0.25">
      <c r="A57" s="3" t="s">
        <v>40</v>
      </c>
      <c r="B57" s="4" t="s">
        <v>7</v>
      </c>
      <c r="C57" s="4" t="s">
        <v>7</v>
      </c>
    </row>
    <row r="58" spans="1:3" x14ac:dyDescent="0.25">
      <c r="A58" s="2" t="s">
        <v>983</v>
      </c>
      <c r="B58" s="7">
        <v>245000</v>
      </c>
      <c r="C58" s="7">
        <v>245000</v>
      </c>
    </row>
    <row r="59" spans="1:3" x14ac:dyDescent="0.25">
      <c r="A59" s="2" t="s">
        <v>986</v>
      </c>
      <c r="B59" s="7">
        <v>245000</v>
      </c>
      <c r="C59" s="7">
        <v>245000</v>
      </c>
    </row>
    <row r="60" spans="1:3" x14ac:dyDescent="0.25">
      <c r="A60" s="2" t="s">
        <v>299</v>
      </c>
      <c r="B60" s="4" t="s">
        <v>7</v>
      </c>
      <c r="C60" s="4" t="s">
        <v>7</v>
      </c>
    </row>
    <row r="61" spans="1:3" x14ac:dyDescent="0.25">
      <c r="A61" s="3" t="s">
        <v>40</v>
      </c>
      <c r="B61" s="4" t="s">
        <v>7</v>
      </c>
      <c r="C61" s="4" t="s">
        <v>7</v>
      </c>
    </row>
    <row r="62" spans="1:3" x14ac:dyDescent="0.25">
      <c r="A62" s="2" t="s">
        <v>983</v>
      </c>
      <c r="B62" s="7">
        <v>33404645</v>
      </c>
      <c r="C62" s="7">
        <v>31468831</v>
      </c>
    </row>
    <row r="63" spans="1:3" x14ac:dyDescent="0.25">
      <c r="A63" s="2" t="s">
        <v>984</v>
      </c>
      <c r="B63" s="7">
        <v>234517</v>
      </c>
      <c r="C63" s="7">
        <v>427194</v>
      </c>
    </row>
    <row r="64" spans="1:3" x14ac:dyDescent="0.25">
      <c r="A64" s="2" t="s">
        <v>985</v>
      </c>
      <c r="B64" s="7">
        <v>-771145</v>
      </c>
      <c r="C64" s="7">
        <v>-61871</v>
      </c>
    </row>
    <row r="65" spans="1:3" x14ac:dyDescent="0.25">
      <c r="A65" s="2" t="s">
        <v>986</v>
      </c>
      <c r="B65" s="7">
        <v>32868017</v>
      </c>
      <c r="C65" s="7">
        <v>31834154</v>
      </c>
    </row>
    <row r="66" spans="1:3" x14ac:dyDescent="0.25">
      <c r="A66" s="3" t="s">
        <v>987</v>
      </c>
      <c r="B66" s="4" t="s">
        <v>7</v>
      </c>
      <c r="C66" s="4" t="s">
        <v>7</v>
      </c>
    </row>
    <row r="67" spans="1:3" x14ac:dyDescent="0.25">
      <c r="A67" s="2" t="s">
        <v>988</v>
      </c>
      <c r="B67" s="7">
        <v>16485580</v>
      </c>
      <c r="C67" s="7">
        <v>13828613</v>
      </c>
    </row>
    <row r="68" spans="1:3" x14ac:dyDescent="0.25">
      <c r="A68" s="2" t="s">
        <v>989</v>
      </c>
      <c r="B68" s="7">
        <v>-531722</v>
      </c>
      <c r="C68" s="7">
        <v>-57637</v>
      </c>
    </row>
    <row r="69" spans="1:3" x14ac:dyDescent="0.25">
      <c r="A69" s="2" t="s">
        <v>990</v>
      </c>
      <c r="B69" s="7">
        <v>5443669</v>
      </c>
      <c r="C69" s="7">
        <v>329715</v>
      </c>
    </row>
    <row r="70" spans="1:3" x14ac:dyDescent="0.25">
      <c r="A70" s="2" t="s">
        <v>991</v>
      </c>
      <c r="B70" s="7">
        <v>-239423</v>
      </c>
      <c r="C70" s="7">
        <v>-4234</v>
      </c>
    </row>
    <row r="71" spans="1:3" x14ac:dyDescent="0.25">
      <c r="A71" s="2" t="s">
        <v>992</v>
      </c>
      <c r="B71" s="7">
        <v>21929249</v>
      </c>
      <c r="C71" s="7">
        <v>14158328</v>
      </c>
    </row>
    <row r="72" spans="1:3" x14ac:dyDescent="0.25">
      <c r="A72" s="2" t="s">
        <v>993</v>
      </c>
      <c r="B72" s="6">
        <v>-771145</v>
      </c>
      <c r="C72" s="6">
        <v>-61871</v>
      </c>
    </row>
    <row r="73" spans="1:3" ht="30" x14ac:dyDescent="0.25">
      <c r="A73" s="2" t="s">
        <v>994</v>
      </c>
      <c r="B73" s="4">
        <v>23</v>
      </c>
      <c r="C73" s="4" t="s">
        <v>7</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99</v>
      </c>
      <c r="B1" s="9" t="s">
        <v>2</v>
      </c>
      <c r="C1" s="9"/>
    </row>
    <row r="2" spans="1:3" x14ac:dyDescent="0.25">
      <c r="A2" s="9"/>
      <c r="B2" s="1" t="s">
        <v>3</v>
      </c>
      <c r="C2" s="1" t="s">
        <v>33</v>
      </c>
    </row>
    <row r="3" spans="1:3" x14ac:dyDescent="0.25">
      <c r="A3" s="3" t="s">
        <v>983</v>
      </c>
      <c r="B3" s="4" t="s">
        <v>7</v>
      </c>
      <c r="C3" s="4" t="s">
        <v>7</v>
      </c>
    </row>
    <row r="4" spans="1:3" x14ac:dyDescent="0.25">
      <c r="A4" s="2" t="s">
        <v>326</v>
      </c>
      <c r="B4" s="6">
        <v>22871966</v>
      </c>
      <c r="C4" s="4" t="s">
        <v>7</v>
      </c>
    </row>
    <row r="5" spans="1:3" x14ac:dyDescent="0.25">
      <c r="A5" s="2" t="s">
        <v>327</v>
      </c>
      <c r="B5" s="7">
        <v>14714218</v>
      </c>
      <c r="C5" s="4" t="s">
        <v>7</v>
      </c>
    </row>
    <row r="6" spans="1:3" x14ac:dyDescent="0.25">
      <c r="A6" s="2" t="s">
        <v>328</v>
      </c>
      <c r="B6" s="7">
        <v>30988462</v>
      </c>
      <c r="C6" s="4" t="s">
        <v>7</v>
      </c>
    </row>
    <row r="7" spans="1:3" x14ac:dyDescent="0.25">
      <c r="A7" s="2" t="s">
        <v>329</v>
      </c>
      <c r="B7" s="7">
        <v>18480682</v>
      </c>
      <c r="C7" s="4" t="s">
        <v>7</v>
      </c>
    </row>
    <row r="8" spans="1:3" x14ac:dyDescent="0.25">
      <c r="A8" s="2" t="s">
        <v>1000</v>
      </c>
      <c r="B8" s="7">
        <v>120463474</v>
      </c>
      <c r="C8" s="4" t="s">
        <v>7</v>
      </c>
    </row>
    <row r="9" spans="1:3" x14ac:dyDescent="0.25">
      <c r="A9" s="3" t="s">
        <v>986</v>
      </c>
      <c r="B9" s="4" t="s">
        <v>7</v>
      </c>
      <c r="C9" s="4" t="s">
        <v>7</v>
      </c>
    </row>
    <row r="10" spans="1:3" x14ac:dyDescent="0.25">
      <c r="A10" s="2" t="s">
        <v>326</v>
      </c>
      <c r="B10" s="7">
        <v>22854976</v>
      </c>
      <c r="C10" s="4" t="s">
        <v>7</v>
      </c>
    </row>
    <row r="11" spans="1:3" x14ac:dyDescent="0.25">
      <c r="A11" s="2" t="s">
        <v>327</v>
      </c>
      <c r="B11" s="7">
        <v>14701111</v>
      </c>
      <c r="C11" s="4" t="s">
        <v>7</v>
      </c>
    </row>
    <row r="12" spans="1:3" x14ac:dyDescent="0.25">
      <c r="A12" s="2" t="s">
        <v>328</v>
      </c>
      <c r="B12" s="7">
        <v>29663113</v>
      </c>
      <c r="C12" s="4" t="s">
        <v>7</v>
      </c>
    </row>
    <row r="13" spans="1:3" x14ac:dyDescent="0.25">
      <c r="A13" s="2" t="s">
        <v>329</v>
      </c>
      <c r="B13" s="7">
        <v>17686264</v>
      </c>
      <c r="C13" s="4" t="s">
        <v>7</v>
      </c>
    </row>
    <row r="14" spans="1:3" x14ac:dyDescent="0.25">
      <c r="A14" s="2" t="s">
        <v>986</v>
      </c>
      <c r="B14" s="7">
        <v>117776982</v>
      </c>
      <c r="C14" s="7">
        <v>88280080</v>
      </c>
    </row>
    <row r="15" spans="1:3" x14ac:dyDescent="0.25">
      <c r="A15" s="3" t="s">
        <v>1001</v>
      </c>
      <c r="B15" s="4" t="s">
        <v>7</v>
      </c>
      <c r="C15" s="4" t="s">
        <v>7</v>
      </c>
    </row>
    <row r="16" spans="1:3" ht="30" x14ac:dyDescent="0.25">
      <c r="A16" s="2" t="s">
        <v>1002</v>
      </c>
      <c r="B16" s="7">
        <v>88180000</v>
      </c>
      <c r="C16" s="7">
        <v>77431000</v>
      </c>
    </row>
    <row r="17" spans="1:3" x14ac:dyDescent="0.25">
      <c r="A17" s="3" t="s">
        <v>1003</v>
      </c>
      <c r="B17" s="4" t="s">
        <v>7</v>
      </c>
      <c r="C17" s="4" t="s">
        <v>7</v>
      </c>
    </row>
    <row r="18" spans="1:3" ht="45" x14ac:dyDescent="0.25">
      <c r="A18" s="2" t="s">
        <v>1004</v>
      </c>
      <c r="B18" s="182">
        <v>0.1</v>
      </c>
      <c r="C18" s="4" t="s">
        <v>7</v>
      </c>
    </row>
    <row r="19" spans="1:3" x14ac:dyDescent="0.25">
      <c r="A19" s="2" t="s">
        <v>1005</v>
      </c>
      <c r="B19" s="7">
        <v>8666792</v>
      </c>
      <c r="C19" s="7">
        <v>5283819</v>
      </c>
    </row>
    <row r="20" spans="1:3" x14ac:dyDescent="0.25">
      <c r="A20" s="2" t="s">
        <v>1006</v>
      </c>
      <c r="B20" s="7">
        <v>373489</v>
      </c>
      <c r="C20" s="7">
        <v>167978</v>
      </c>
    </row>
    <row r="21" spans="1:3" x14ac:dyDescent="0.25">
      <c r="A21" s="2" t="s">
        <v>1007</v>
      </c>
      <c r="B21" s="7">
        <v>14351</v>
      </c>
      <c r="C21" s="4" t="s">
        <v>7</v>
      </c>
    </row>
    <row r="22" spans="1:3" ht="30" x14ac:dyDescent="0.25">
      <c r="A22" s="2" t="s">
        <v>1008</v>
      </c>
      <c r="B22" s="7">
        <v>132881</v>
      </c>
      <c r="C22" s="7">
        <v>62152</v>
      </c>
    </row>
    <row r="23" spans="1:3" x14ac:dyDescent="0.25">
      <c r="A23" s="2" t="s">
        <v>330</v>
      </c>
      <c r="B23" s="4" t="s">
        <v>7</v>
      </c>
      <c r="C23" s="4" t="s">
        <v>7</v>
      </c>
    </row>
    <row r="24" spans="1:3" x14ac:dyDescent="0.25">
      <c r="A24" s="3" t="s">
        <v>983</v>
      </c>
      <c r="B24" s="4" t="s">
        <v>7</v>
      </c>
      <c r="C24" s="4" t="s">
        <v>7</v>
      </c>
    </row>
    <row r="25" spans="1:3" ht="30" x14ac:dyDescent="0.25">
      <c r="A25" s="2" t="s">
        <v>1009</v>
      </c>
      <c r="B25" s="7">
        <v>3501</v>
      </c>
      <c r="C25" s="4" t="s">
        <v>7</v>
      </c>
    </row>
    <row r="26" spans="1:3" x14ac:dyDescent="0.25">
      <c r="A26" s="3" t="s">
        <v>986</v>
      </c>
      <c r="B26" s="4" t="s">
        <v>7</v>
      </c>
      <c r="C26" s="4" t="s">
        <v>7</v>
      </c>
    </row>
    <row r="27" spans="1:3" ht="30" x14ac:dyDescent="0.25">
      <c r="A27" s="2" t="s">
        <v>1009</v>
      </c>
      <c r="B27" s="7">
        <v>3501</v>
      </c>
      <c r="C27" s="4" t="s">
        <v>7</v>
      </c>
    </row>
    <row r="28" spans="1:3" x14ac:dyDescent="0.25">
      <c r="A28" s="2" t="s">
        <v>986</v>
      </c>
      <c r="B28" s="7">
        <v>248501</v>
      </c>
      <c r="C28" s="7">
        <v>248501</v>
      </c>
    </row>
    <row r="29" spans="1:3" x14ac:dyDescent="0.25">
      <c r="A29" s="2" t="s">
        <v>299</v>
      </c>
      <c r="B29" s="4" t="s">
        <v>7</v>
      </c>
      <c r="C29" s="4" t="s">
        <v>7</v>
      </c>
    </row>
    <row r="30" spans="1:3" x14ac:dyDescent="0.25">
      <c r="A30" s="3" t="s">
        <v>983</v>
      </c>
      <c r="B30" s="4" t="s">
        <v>7</v>
      </c>
      <c r="C30" s="4" t="s">
        <v>7</v>
      </c>
    </row>
    <row r="31" spans="1:3" ht="30" x14ac:dyDescent="0.25">
      <c r="A31" s="2" t="s">
        <v>1009</v>
      </c>
      <c r="B31" s="7">
        <v>33404645</v>
      </c>
      <c r="C31" s="4" t="s">
        <v>7</v>
      </c>
    </row>
    <row r="32" spans="1:3" x14ac:dyDescent="0.25">
      <c r="A32" s="3" t="s">
        <v>986</v>
      </c>
      <c r="B32" s="4" t="s">
        <v>7</v>
      </c>
      <c r="C32" s="4" t="s">
        <v>7</v>
      </c>
    </row>
    <row r="33" spans="1:3" ht="30" x14ac:dyDescent="0.25">
      <c r="A33" s="2" t="s">
        <v>1009</v>
      </c>
      <c r="B33" s="7">
        <v>32868017</v>
      </c>
      <c r="C33" s="4" t="s">
        <v>7</v>
      </c>
    </row>
    <row r="34" spans="1:3" x14ac:dyDescent="0.25">
      <c r="A34" s="2" t="s">
        <v>986</v>
      </c>
      <c r="B34" s="6">
        <v>32868017</v>
      </c>
      <c r="C34" s="6">
        <v>318341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8" bestFit="1" customWidth="1"/>
    <col min="6" max="7" width="20.5703125" bestFit="1" customWidth="1"/>
    <col min="8" max="10" width="16.140625" bestFit="1" customWidth="1"/>
    <col min="11" max="13" width="18" bestFit="1" customWidth="1"/>
    <col min="14" max="19" width="16.140625" bestFit="1" customWidth="1"/>
    <col min="20" max="22" width="20.5703125" bestFit="1" customWidth="1"/>
    <col min="23" max="25" width="20" bestFit="1" customWidth="1"/>
    <col min="26" max="28" width="12.28515625" bestFit="1" customWidth="1"/>
    <col min="29" max="31" width="12.42578125" bestFit="1" customWidth="1"/>
    <col min="32" max="34" width="20.85546875" bestFit="1" customWidth="1"/>
  </cols>
  <sheetData>
    <row r="1" spans="1:34" x14ac:dyDescent="0.25">
      <c r="A1" s="9" t="s">
        <v>1010</v>
      </c>
      <c r="B1" s="9" t="s">
        <v>3</v>
      </c>
      <c r="C1" s="9" t="s">
        <v>33</v>
      </c>
      <c r="D1" s="9" t="s">
        <v>1011</v>
      </c>
      <c r="E1" s="1" t="s">
        <v>3</v>
      </c>
      <c r="F1" s="1" t="s">
        <v>3</v>
      </c>
      <c r="G1" s="1" t="s">
        <v>33</v>
      </c>
      <c r="H1" s="1" t="s">
        <v>3</v>
      </c>
      <c r="I1" s="1" t="s">
        <v>33</v>
      </c>
      <c r="J1" s="1" t="s">
        <v>1011</v>
      </c>
      <c r="K1" s="1" t="s">
        <v>3</v>
      </c>
      <c r="L1" s="1" t="s">
        <v>33</v>
      </c>
      <c r="M1" s="1" t="s">
        <v>1011</v>
      </c>
      <c r="N1" s="1" t="s">
        <v>3</v>
      </c>
      <c r="O1" s="1" t="s">
        <v>33</v>
      </c>
      <c r="P1" s="1" t="s">
        <v>1011</v>
      </c>
      <c r="Q1" s="1" t="s">
        <v>3</v>
      </c>
      <c r="R1" s="1" t="s">
        <v>33</v>
      </c>
      <c r="S1" s="1" t="s">
        <v>1011</v>
      </c>
      <c r="T1" s="1" t="s">
        <v>3</v>
      </c>
      <c r="U1" s="1" t="s">
        <v>33</v>
      </c>
      <c r="V1" s="1" t="s">
        <v>1011</v>
      </c>
      <c r="W1" s="1" t="s">
        <v>3</v>
      </c>
      <c r="X1" s="1" t="s">
        <v>33</v>
      </c>
      <c r="Y1" s="1" t="s">
        <v>1011</v>
      </c>
      <c r="Z1" s="1" t="s">
        <v>3</v>
      </c>
      <c r="AA1" s="1" t="s">
        <v>33</v>
      </c>
      <c r="AB1" s="1" t="s">
        <v>1011</v>
      </c>
      <c r="AC1" s="1" t="s">
        <v>3</v>
      </c>
      <c r="AD1" s="1" t="s">
        <v>33</v>
      </c>
      <c r="AE1" s="1" t="s">
        <v>1011</v>
      </c>
      <c r="AF1" s="1" t="s">
        <v>3</v>
      </c>
      <c r="AG1" s="1" t="s">
        <v>33</v>
      </c>
      <c r="AH1" s="1" t="s">
        <v>1011</v>
      </c>
    </row>
    <row r="2" spans="1:34" x14ac:dyDescent="0.25">
      <c r="A2" s="9"/>
      <c r="B2" s="9"/>
      <c r="C2" s="9"/>
      <c r="D2" s="9"/>
      <c r="E2" s="1" t="s">
        <v>338</v>
      </c>
      <c r="F2" s="1" t="s">
        <v>239</v>
      </c>
      <c r="G2" s="1" t="s">
        <v>239</v>
      </c>
      <c r="H2" s="1" t="s">
        <v>1012</v>
      </c>
      <c r="I2" s="1" t="s">
        <v>1012</v>
      </c>
      <c r="J2" s="1" t="s">
        <v>1012</v>
      </c>
      <c r="K2" s="1" t="s">
        <v>1012</v>
      </c>
      <c r="L2" s="1" t="s">
        <v>1012</v>
      </c>
      <c r="M2" s="1" t="s">
        <v>1012</v>
      </c>
      <c r="N2" s="1" t="s">
        <v>1012</v>
      </c>
      <c r="O2" s="1" t="s">
        <v>1012</v>
      </c>
      <c r="P2" s="1" t="s">
        <v>1012</v>
      </c>
      <c r="Q2" s="1" t="s">
        <v>1012</v>
      </c>
      <c r="R2" s="1" t="s">
        <v>1012</v>
      </c>
      <c r="S2" s="1" t="s">
        <v>1012</v>
      </c>
      <c r="T2" s="1" t="s">
        <v>1012</v>
      </c>
      <c r="U2" s="1" t="s">
        <v>1012</v>
      </c>
      <c r="V2" s="1" t="s">
        <v>1012</v>
      </c>
      <c r="W2" s="1" t="s">
        <v>241</v>
      </c>
      <c r="X2" s="1" t="s">
        <v>241</v>
      </c>
      <c r="Y2" s="1" t="s">
        <v>241</v>
      </c>
      <c r="Z2" s="1" t="s">
        <v>339</v>
      </c>
      <c r="AA2" s="1" t="s">
        <v>339</v>
      </c>
      <c r="AB2" s="1" t="s">
        <v>339</v>
      </c>
      <c r="AC2" s="1" t="s">
        <v>339</v>
      </c>
      <c r="AD2" s="1" t="s">
        <v>339</v>
      </c>
      <c r="AE2" s="1" t="s">
        <v>339</v>
      </c>
      <c r="AF2" s="1" t="s">
        <v>339</v>
      </c>
      <c r="AG2" s="1" t="s">
        <v>339</v>
      </c>
      <c r="AH2" s="1" t="s">
        <v>339</v>
      </c>
    </row>
    <row r="3" spans="1:34" x14ac:dyDescent="0.25">
      <c r="A3" s="9"/>
      <c r="B3" s="9"/>
      <c r="C3" s="9"/>
      <c r="D3" s="9"/>
      <c r="E3" s="1"/>
      <c r="F3" s="1"/>
      <c r="G3" s="1"/>
      <c r="H3" s="1"/>
      <c r="I3" s="1"/>
      <c r="J3" s="1"/>
      <c r="K3" s="1" t="s">
        <v>338</v>
      </c>
      <c r="L3" s="1" t="s">
        <v>338</v>
      </c>
      <c r="M3" s="1" t="s">
        <v>338</v>
      </c>
      <c r="N3" s="1" t="s">
        <v>237</v>
      </c>
      <c r="O3" s="1" t="s">
        <v>237</v>
      </c>
      <c r="P3" s="1" t="s">
        <v>237</v>
      </c>
      <c r="Q3" s="1" t="s">
        <v>240</v>
      </c>
      <c r="R3" s="1" t="s">
        <v>240</v>
      </c>
      <c r="S3" s="1" t="s">
        <v>240</v>
      </c>
      <c r="T3" s="1" t="s">
        <v>239</v>
      </c>
      <c r="U3" s="1" t="s">
        <v>239</v>
      </c>
      <c r="V3" s="1" t="s">
        <v>239</v>
      </c>
      <c r="W3" s="1"/>
      <c r="X3" s="1"/>
      <c r="Y3" s="1"/>
      <c r="Z3" s="1"/>
      <c r="AA3" s="1"/>
      <c r="AB3" s="1"/>
      <c r="AC3" s="1" t="s">
        <v>243</v>
      </c>
      <c r="AD3" s="1" t="s">
        <v>243</v>
      </c>
      <c r="AE3" s="1" t="s">
        <v>243</v>
      </c>
      <c r="AF3" s="1" t="s">
        <v>244</v>
      </c>
      <c r="AG3" s="1" t="s">
        <v>244</v>
      </c>
      <c r="AH3" s="1" t="s">
        <v>244</v>
      </c>
    </row>
    <row r="4" spans="1:34" x14ac:dyDescent="0.25">
      <c r="A4" s="3" t="s">
        <v>3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x14ac:dyDescent="0.25">
      <c r="A5" s="2" t="s">
        <v>1013</v>
      </c>
      <c r="B5" s="6">
        <v>379125628</v>
      </c>
      <c r="C5" s="6">
        <v>408240534</v>
      </c>
      <c r="D5" s="4" t="s">
        <v>7</v>
      </c>
      <c r="E5" s="4" t="s">
        <v>7</v>
      </c>
      <c r="F5" s="4" t="s">
        <v>7</v>
      </c>
      <c r="G5" s="4" t="s">
        <v>7</v>
      </c>
      <c r="H5" s="6">
        <v>293946902</v>
      </c>
      <c r="I5" s="6">
        <v>323464435</v>
      </c>
      <c r="J5" s="4" t="s">
        <v>7</v>
      </c>
      <c r="K5" s="6">
        <v>118884453</v>
      </c>
      <c r="L5" s="6">
        <v>112350393</v>
      </c>
      <c r="M5" s="4" t="s">
        <v>7</v>
      </c>
      <c r="N5" s="6">
        <v>40262269</v>
      </c>
      <c r="O5" s="6">
        <v>42203212</v>
      </c>
      <c r="P5" s="4" t="s">
        <v>7</v>
      </c>
      <c r="Q5" s="6">
        <v>120839112</v>
      </c>
      <c r="R5" s="6">
        <v>138766873</v>
      </c>
      <c r="S5" s="4" t="s">
        <v>7</v>
      </c>
      <c r="T5" s="6">
        <v>13961068</v>
      </c>
      <c r="U5" s="6">
        <v>30143957</v>
      </c>
      <c r="V5" s="4" t="s">
        <v>7</v>
      </c>
      <c r="W5" s="6">
        <v>71940431</v>
      </c>
      <c r="X5" s="6">
        <v>71251082</v>
      </c>
      <c r="Y5" s="4" t="s">
        <v>7</v>
      </c>
      <c r="Z5" s="6">
        <v>13238295</v>
      </c>
      <c r="AA5" s="6">
        <v>13525017</v>
      </c>
      <c r="AB5" s="4" t="s">
        <v>7</v>
      </c>
      <c r="AC5" s="6">
        <v>11712701</v>
      </c>
      <c r="AD5" s="6">
        <v>12062108</v>
      </c>
      <c r="AE5" s="4" t="s">
        <v>7</v>
      </c>
      <c r="AF5" s="6">
        <v>1525594</v>
      </c>
      <c r="AG5" s="6">
        <v>1462909</v>
      </c>
      <c r="AH5" s="4" t="s">
        <v>7</v>
      </c>
    </row>
    <row r="6" spans="1:34" ht="30" x14ac:dyDescent="0.25">
      <c r="A6" s="2" t="s">
        <v>341</v>
      </c>
      <c r="B6" s="7">
        <v>-1112957</v>
      </c>
      <c r="C6" s="7">
        <v>-7376713</v>
      </c>
      <c r="D6" s="4" t="s">
        <v>7</v>
      </c>
      <c r="E6" s="4" t="s">
        <v>7</v>
      </c>
      <c r="F6" s="7">
        <v>-1112957</v>
      </c>
      <c r="G6" s="7">
        <v>-7376713</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x14ac:dyDescent="0.25">
      <c r="A7" s="2" t="s">
        <v>344</v>
      </c>
      <c r="B7" s="7">
        <v>146959</v>
      </c>
      <c r="C7" s="7">
        <v>-5061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346</v>
      </c>
      <c r="B8" s="7">
        <v>-5590668</v>
      </c>
      <c r="C8" s="7">
        <v>-5944585</v>
      </c>
      <c r="D8" s="7">
        <v>-7789262</v>
      </c>
      <c r="E8" s="4" t="s">
        <v>7</v>
      </c>
      <c r="F8" s="4" t="s">
        <v>7</v>
      </c>
      <c r="G8" s="4" t="s">
        <v>7</v>
      </c>
      <c r="H8" s="7">
        <v>-4208561</v>
      </c>
      <c r="I8" s="7">
        <v>-4486671</v>
      </c>
      <c r="J8" s="7">
        <v>-6648837</v>
      </c>
      <c r="K8" s="7">
        <v>-1424663</v>
      </c>
      <c r="L8" s="7">
        <v>-847285</v>
      </c>
      <c r="M8" s="7">
        <v>-777470</v>
      </c>
      <c r="N8" s="7">
        <v>-661358</v>
      </c>
      <c r="O8" s="7">
        <v>-958303</v>
      </c>
      <c r="P8" s="7">
        <v>-779680</v>
      </c>
      <c r="Q8" s="7">
        <v>-1454455</v>
      </c>
      <c r="R8" s="7">
        <v>-1268081</v>
      </c>
      <c r="S8" s="7">
        <v>-1157114</v>
      </c>
      <c r="T8" s="7">
        <v>-668085</v>
      </c>
      <c r="U8" s="7">
        <v>-1413002</v>
      </c>
      <c r="V8" s="7">
        <v>-3934573</v>
      </c>
      <c r="W8" s="7">
        <v>-1219080</v>
      </c>
      <c r="X8" s="7">
        <v>-1296114</v>
      </c>
      <c r="Y8" s="7">
        <v>-969669</v>
      </c>
      <c r="Z8" s="7">
        <v>-163027</v>
      </c>
      <c r="AA8" s="7">
        <v>-161800</v>
      </c>
      <c r="AB8" s="7">
        <v>-170756</v>
      </c>
      <c r="AC8" s="7">
        <v>-116478</v>
      </c>
      <c r="AD8" s="7">
        <v>-151625</v>
      </c>
      <c r="AE8" s="7">
        <v>-133234</v>
      </c>
      <c r="AF8" s="7">
        <v>-46549</v>
      </c>
      <c r="AG8" s="7">
        <v>-10175</v>
      </c>
      <c r="AH8" s="7">
        <v>-37522</v>
      </c>
    </row>
    <row r="9" spans="1:34" x14ac:dyDescent="0.25">
      <c r="A9" s="2" t="s">
        <v>349</v>
      </c>
      <c r="B9" s="6">
        <v>372568962</v>
      </c>
      <c r="C9" s="6">
        <v>394868626</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45" x14ac:dyDescent="0.25">
      <c r="A10" s="2" t="s">
        <v>1014</v>
      </c>
      <c r="B10" s="4" t="s">
        <v>7</v>
      </c>
      <c r="C10" s="4" t="s">
        <v>7</v>
      </c>
      <c r="D10" s="4" t="s">
        <v>7</v>
      </c>
      <c r="E10" s="182">
        <v>0.9</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sheetData>
  <mergeCells count="4">
    <mergeCell ref="A1:A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5</v>
      </c>
      <c r="B1" s="1" t="s">
        <v>3</v>
      </c>
      <c r="C1" s="1" t="s">
        <v>33</v>
      </c>
    </row>
    <row r="2" spans="1:3" x14ac:dyDescent="0.25">
      <c r="A2" s="3" t="s">
        <v>1016</v>
      </c>
      <c r="B2" s="4" t="s">
        <v>7</v>
      </c>
      <c r="C2" s="4" t="s">
        <v>7</v>
      </c>
    </row>
    <row r="3" spans="1:3" x14ac:dyDescent="0.25">
      <c r="A3" s="2" t="s">
        <v>1017</v>
      </c>
      <c r="B3" s="6">
        <v>692010</v>
      </c>
      <c r="C3" s="6">
        <v>1222565</v>
      </c>
    </row>
    <row r="4" spans="1:3" x14ac:dyDescent="0.25">
      <c r="A4" s="2" t="s">
        <v>1018</v>
      </c>
      <c r="B4" s="7">
        <v>116090</v>
      </c>
      <c r="C4" s="7">
        <v>616832</v>
      </c>
    </row>
    <row r="5" spans="1:3" x14ac:dyDescent="0.25">
      <c r="A5" s="2" t="s">
        <v>1019</v>
      </c>
      <c r="B5" s="7">
        <v>733740</v>
      </c>
      <c r="C5" s="7">
        <v>3063148</v>
      </c>
    </row>
    <row r="6" spans="1:3" x14ac:dyDescent="0.25">
      <c r="A6" s="2" t="s">
        <v>1020</v>
      </c>
      <c r="B6" s="7">
        <v>1541840</v>
      </c>
      <c r="C6" s="7">
        <v>4902545</v>
      </c>
    </row>
    <row r="7" spans="1:3" x14ac:dyDescent="0.25">
      <c r="A7" s="2" t="s">
        <v>1021</v>
      </c>
      <c r="B7" s="7">
        <v>377583788</v>
      </c>
      <c r="C7" s="7">
        <v>403337989</v>
      </c>
    </row>
    <row r="8" spans="1:3" x14ac:dyDescent="0.25">
      <c r="A8" s="2" t="s">
        <v>131</v>
      </c>
      <c r="B8" s="7">
        <v>379125628</v>
      </c>
      <c r="C8" s="7">
        <v>408240534</v>
      </c>
    </row>
    <row r="9" spans="1:3" ht="30" x14ac:dyDescent="0.25">
      <c r="A9" s="2" t="s">
        <v>1022</v>
      </c>
      <c r="B9" s="4" t="s">
        <v>7</v>
      </c>
      <c r="C9" s="7">
        <v>209004</v>
      </c>
    </row>
    <row r="10" spans="1:3" x14ac:dyDescent="0.25">
      <c r="A10" s="2" t="s">
        <v>1023</v>
      </c>
      <c r="B10" s="7">
        <v>6446132</v>
      </c>
      <c r="C10" s="7">
        <v>11471329</v>
      </c>
    </row>
    <row r="11" spans="1:3" x14ac:dyDescent="0.25">
      <c r="A11" s="2" t="s">
        <v>1012</v>
      </c>
      <c r="B11" s="4" t="s">
        <v>7</v>
      </c>
      <c r="C11" s="4" t="s">
        <v>7</v>
      </c>
    </row>
    <row r="12" spans="1:3" x14ac:dyDescent="0.25">
      <c r="A12" s="3" t="s">
        <v>1016</v>
      </c>
      <c r="B12" s="4" t="s">
        <v>7</v>
      </c>
      <c r="C12" s="4" t="s">
        <v>7</v>
      </c>
    </row>
    <row r="13" spans="1:3" x14ac:dyDescent="0.25">
      <c r="A13" s="2" t="s">
        <v>1017</v>
      </c>
      <c r="B13" s="7">
        <v>646818</v>
      </c>
      <c r="C13" s="7">
        <v>956382</v>
      </c>
    </row>
    <row r="14" spans="1:3" x14ac:dyDescent="0.25">
      <c r="A14" s="2" t="s">
        <v>1018</v>
      </c>
      <c r="B14" s="7">
        <v>116090</v>
      </c>
      <c r="C14" s="7">
        <v>577608</v>
      </c>
    </row>
    <row r="15" spans="1:3" x14ac:dyDescent="0.25">
      <c r="A15" s="2" t="s">
        <v>1019</v>
      </c>
      <c r="B15" s="7">
        <v>703693</v>
      </c>
      <c r="C15" s="7">
        <v>2721874</v>
      </c>
    </row>
    <row r="16" spans="1:3" x14ac:dyDescent="0.25">
      <c r="A16" s="2" t="s">
        <v>1020</v>
      </c>
      <c r="B16" s="7">
        <v>1466601</v>
      </c>
      <c r="C16" s="7">
        <v>4255864</v>
      </c>
    </row>
    <row r="17" spans="1:3" x14ac:dyDescent="0.25">
      <c r="A17" s="2" t="s">
        <v>1021</v>
      </c>
      <c r="B17" s="7">
        <v>292480301</v>
      </c>
      <c r="C17" s="7">
        <v>319208571</v>
      </c>
    </row>
    <row r="18" spans="1:3" x14ac:dyDescent="0.25">
      <c r="A18" s="2" t="s">
        <v>131</v>
      </c>
      <c r="B18" s="7">
        <v>293946902</v>
      </c>
      <c r="C18" s="7">
        <v>323464435</v>
      </c>
    </row>
    <row r="19" spans="1:3" ht="30" x14ac:dyDescent="0.25">
      <c r="A19" s="2" t="s">
        <v>1022</v>
      </c>
      <c r="B19" s="4" t="s">
        <v>7</v>
      </c>
      <c r="C19" s="7">
        <v>182770</v>
      </c>
    </row>
    <row r="20" spans="1:3" x14ac:dyDescent="0.25">
      <c r="A20" s="2" t="s">
        <v>1023</v>
      </c>
      <c r="B20" s="7">
        <v>6301332</v>
      </c>
      <c r="C20" s="7">
        <v>11015605</v>
      </c>
    </row>
    <row r="21" spans="1:3" x14ac:dyDescent="0.25">
      <c r="A21" s="2" t="s">
        <v>1024</v>
      </c>
      <c r="B21" s="4" t="s">
        <v>7</v>
      </c>
      <c r="C21" s="4" t="s">
        <v>7</v>
      </c>
    </row>
    <row r="22" spans="1:3" x14ac:dyDescent="0.25">
      <c r="A22" s="3" t="s">
        <v>1016</v>
      </c>
      <c r="B22" s="4" t="s">
        <v>7</v>
      </c>
      <c r="C22" s="4" t="s">
        <v>7</v>
      </c>
    </row>
    <row r="23" spans="1:3" x14ac:dyDescent="0.25">
      <c r="A23" s="2" t="s">
        <v>1017</v>
      </c>
      <c r="B23" s="7">
        <v>631656</v>
      </c>
      <c r="C23" s="7">
        <v>318052</v>
      </c>
    </row>
    <row r="24" spans="1:3" x14ac:dyDescent="0.25">
      <c r="A24" s="2" t="s">
        <v>1018</v>
      </c>
      <c r="B24" s="7">
        <v>116090</v>
      </c>
      <c r="C24" s="7">
        <v>577608</v>
      </c>
    </row>
    <row r="25" spans="1:3" x14ac:dyDescent="0.25">
      <c r="A25" s="2" t="s">
        <v>1019</v>
      </c>
      <c r="B25" s="7">
        <v>673677</v>
      </c>
      <c r="C25" s="7">
        <v>1811054</v>
      </c>
    </row>
    <row r="26" spans="1:3" x14ac:dyDescent="0.25">
      <c r="A26" s="2" t="s">
        <v>1020</v>
      </c>
      <c r="B26" s="7">
        <v>1421423</v>
      </c>
      <c r="C26" s="7">
        <v>2706714</v>
      </c>
    </row>
    <row r="27" spans="1:3" x14ac:dyDescent="0.25">
      <c r="A27" s="2" t="s">
        <v>1021</v>
      </c>
      <c r="B27" s="7">
        <v>117463030</v>
      </c>
      <c r="C27" s="7">
        <v>109643679</v>
      </c>
    </row>
    <row r="28" spans="1:3" x14ac:dyDescent="0.25">
      <c r="A28" s="2" t="s">
        <v>131</v>
      </c>
      <c r="B28" s="7">
        <v>118884453</v>
      </c>
      <c r="C28" s="7">
        <v>112350393</v>
      </c>
    </row>
    <row r="29" spans="1:3" ht="30" x14ac:dyDescent="0.25">
      <c r="A29" s="2" t="s">
        <v>1022</v>
      </c>
      <c r="B29" s="4" t="s">
        <v>7</v>
      </c>
      <c r="C29" s="7">
        <v>182770</v>
      </c>
    </row>
    <row r="30" spans="1:3" x14ac:dyDescent="0.25">
      <c r="A30" s="2" t="s">
        <v>1023</v>
      </c>
      <c r="B30" s="7">
        <v>1671324</v>
      </c>
      <c r="C30" s="7">
        <v>2087073</v>
      </c>
    </row>
    <row r="31" spans="1:3" x14ac:dyDescent="0.25">
      <c r="A31" s="2" t="s">
        <v>939</v>
      </c>
      <c r="B31" s="4" t="s">
        <v>7</v>
      </c>
      <c r="C31" s="4" t="s">
        <v>7</v>
      </c>
    </row>
    <row r="32" spans="1:3" x14ac:dyDescent="0.25">
      <c r="A32" s="3" t="s">
        <v>1016</v>
      </c>
      <c r="B32" s="4" t="s">
        <v>7</v>
      </c>
      <c r="C32" s="4" t="s">
        <v>7</v>
      </c>
    </row>
    <row r="33" spans="1:3" x14ac:dyDescent="0.25">
      <c r="A33" s="2" t="s">
        <v>1021</v>
      </c>
      <c r="B33" s="7">
        <v>40262269</v>
      </c>
      <c r="C33" s="7">
        <v>42203212</v>
      </c>
    </row>
    <row r="34" spans="1:3" x14ac:dyDescent="0.25">
      <c r="A34" s="2" t="s">
        <v>131</v>
      </c>
      <c r="B34" s="7">
        <v>40262269</v>
      </c>
      <c r="C34" s="7">
        <v>42203212</v>
      </c>
    </row>
    <row r="35" spans="1:3" x14ac:dyDescent="0.25">
      <c r="A35" s="2" t="s">
        <v>1023</v>
      </c>
      <c r="B35" s="7">
        <v>2100064</v>
      </c>
      <c r="C35" s="7">
        <v>3005771</v>
      </c>
    </row>
    <row r="36" spans="1:3" x14ac:dyDescent="0.25">
      <c r="A36" s="2" t="s">
        <v>949</v>
      </c>
      <c r="B36" s="4" t="s">
        <v>7</v>
      </c>
      <c r="C36" s="4" t="s">
        <v>7</v>
      </c>
    </row>
    <row r="37" spans="1:3" x14ac:dyDescent="0.25">
      <c r="A37" s="3" t="s">
        <v>1016</v>
      </c>
      <c r="B37" s="4" t="s">
        <v>7</v>
      </c>
      <c r="C37" s="4" t="s">
        <v>7</v>
      </c>
    </row>
    <row r="38" spans="1:3" x14ac:dyDescent="0.25">
      <c r="A38" s="2" t="s">
        <v>1017</v>
      </c>
      <c r="B38" s="7">
        <v>15162</v>
      </c>
      <c r="C38" s="7">
        <v>638330</v>
      </c>
    </row>
    <row r="39" spans="1:3" x14ac:dyDescent="0.25">
      <c r="A39" s="2" t="s">
        <v>1019</v>
      </c>
      <c r="B39" s="7">
        <v>30016</v>
      </c>
      <c r="C39" s="7">
        <v>535402</v>
      </c>
    </row>
    <row r="40" spans="1:3" x14ac:dyDescent="0.25">
      <c r="A40" s="2" t="s">
        <v>1020</v>
      </c>
      <c r="B40" s="7">
        <v>45178</v>
      </c>
      <c r="C40" s="7">
        <v>1173732</v>
      </c>
    </row>
    <row r="41" spans="1:3" x14ac:dyDescent="0.25">
      <c r="A41" s="2" t="s">
        <v>1021</v>
      </c>
      <c r="B41" s="7">
        <v>120793934</v>
      </c>
      <c r="C41" s="7">
        <v>137593141</v>
      </c>
    </row>
    <row r="42" spans="1:3" x14ac:dyDescent="0.25">
      <c r="A42" s="2" t="s">
        <v>131</v>
      </c>
      <c r="B42" s="7">
        <v>120839112</v>
      </c>
      <c r="C42" s="7">
        <v>138766873</v>
      </c>
    </row>
    <row r="43" spans="1:3" x14ac:dyDescent="0.25">
      <c r="A43" s="2" t="s">
        <v>1023</v>
      </c>
      <c r="B43" s="7">
        <v>1388887</v>
      </c>
      <c r="C43" s="7">
        <v>3466342</v>
      </c>
    </row>
    <row r="44" spans="1:3" ht="30" x14ac:dyDescent="0.25">
      <c r="A44" s="2" t="s">
        <v>1025</v>
      </c>
      <c r="B44" s="4" t="s">
        <v>7</v>
      </c>
      <c r="C44" s="4" t="s">
        <v>7</v>
      </c>
    </row>
    <row r="45" spans="1:3" x14ac:dyDescent="0.25">
      <c r="A45" s="3" t="s">
        <v>1016</v>
      </c>
      <c r="B45" s="4" t="s">
        <v>7</v>
      </c>
      <c r="C45" s="4" t="s">
        <v>7</v>
      </c>
    </row>
    <row r="46" spans="1:3" x14ac:dyDescent="0.25">
      <c r="A46" s="2" t="s">
        <v>1019</v>
      </c>
      <c r="B46" s="4" t="s">
        <v>7</v>
      </c>
      <c r="C46" s="7">
        <v>375418</v>
      </c>
    </row>
    <row r="47" spans="1:3" x14ac:dyDescent="0.25">
      <c r="A47" s="2" t="s">
        <v>1020</v>
      </c>
      <c r="B47" s="4" t="s">
        <v>7</v>
      </c>
      <c r="C47" s="7">
        <v>375418</v>
      </c>
    </row>
    <row r="48" spans="1:3" x14ac:dyDescent="0.25">
      <c r="A48" s="2" t="s">
        <v>1021</v>
      </c>
      <c r="B48" s="7">
        <v>13961068</v>
      </c>
      <c r="C48" s="7">
        <v>29768539</v>
      </c>
    </row>
    <row r="49" spans="1:3" x14ac:dyDescent="0.25">
      <c r="A49" s="2" t="s">
        <v>131</v>
      </c>
      <c r="B49" s="7">
        <v>13961068</v>
      </c>
      <c r="C49" s="7">
        <v>30143957</v>
      </c>
    </row>
    <row r="50" spans="1:3" x14ac:dyDescent="0.25">
      <c r="A50" s="2" t="s">
        <v>1023</v>
      </c>
      <c r="B50" s="7">
        <v>1141057</v>
      </c>
      <c r="C50" s="7">
        <v>2456419</v>
      </c>
    </row>
    <row r="51" spans="1:3" x14ac:dyDescent="0.25">
      <c r="A51" s="2" t="s">
        <v>241</v>
      </c>
      <c r="B51" s="4" t="s">
        <v>7</v>
      </c>
      <c r="C51" s="4" t="s">
        <v>7</v>
      </c>
    </row>
    <row r="52" spans="1:3" x14ac:dyDescent="0.25">
      <c r="A52" s="3" t="s">
        <v>1016</v>
      </c>
      <c r="B52" s="4" t="s">
        <v>7</v>
      </c>
      <c r="C52" s="4" t="s">
        <v>7</v>
      </c>
    </row>
    <row r="53" spans="1:3" x14ac:dyDescent="0.25">
      <c r="A53" s="2" t="s">
        <v>1017</v>
      </c>
      <c r="B53" s="7">
        <v>4719</v>
      </c>
      <c r="C53" s="7">
        <v>217800</v>
      </c>
    </row>
    <row r="54" spans="1:3" x14ac:dyDescent="0.25">
      <c r="A54" s="2" t="s">
        <v>1019</v>
      </c>
      <c r="B54" s="4" t="s">
        <v>7</v>
      </c>
      <c r="C54" s="7">
        <v>286692</v>
      </c>
    </row>
    <row r="55" spans="1:3" x14ac:dyDescent="0.25">
      <c r="A55" s="2" t="s">
        <v>1020</v>
      </c>
      <c r="B55" s="7">
        <v>4719</v>
      </c>
      <c r="C55" s="7">
        <v>504492</v>
      </c>
    </row>
    <row r="56" spans="1:3" x14ac:dyDescent="0.25">
      <c r="A56" s="2" t="s">
        <v>1021</v>
      </c>
      <c r="B56" s="7">
        <v>71935712</v>
      </c>
      <c r="C56" s="7">
        <v>70746590</v>
      </c>
    </row>
    <row r="57" spans="1:3" x14ac:dyDescent="0.25">
      <c r="A57" s="2" t="s">
        <v>131</v>
      </c>
      <c r="B57" s="7">
        <v>71940431</v>
      </c>
      <c r="C57" s="7">
        <v>71251082</v>
      </c>
    </row>
    <row r="58" spans="1:3" ht="30" x14ac:dyDescent="0.25">
      <c r="A58" s="2" t="s">
        <v>1022</v>
      </c>
      <c r="B58" s="4" t="s">
        <v>7</v>
      </c>
      <c r="C58" s="7">
        <v>26234</v>
      </c>
    </row>
    <row r="59" spans="1:3" x14ac:dyDescent="0.25">
      <c r="A59" s="2" t="s">
        <v>1023</v>
      </c>
      <c r="B59" s="4" t="s">
        <v>7</v>
      </c>
      <c r="C59" s="7">
        <v>260458</v>
      </c>
    </row>
    <row r="60" spans="1:3" x14ac:dyDescent="0.25">
      <c r="A60" s="2" t="s">
        <v>379</v>
      </c>
      <c r="B60" s="4" t="s">
        <v>7</v>
      </c>
      <c r="C60" s="4" t="s">
        <v>7</v>
      </c>
    </row>
    <row r="61" spans="1:3" x14ac:dyDescent="0.25">
      <c r="A61" s="3" t="s">
        <v>1016</v>
      </c>
      <c r="B61" s="4" t="s">
        <v>7</v>
      </c>
      <c r="C61" s="4" t="s">
        <v>7</v>
      </c>
    </row>
    <row r="62" spans="1:3" x14ac:dyDescent="0.25">
      <c r="A62" s="2" t="s">
        <v>1017</v>
      </c>
      <c r="B62" s="7">
        <v>40473</v>
      </c>
      <c r="C62" s="7">
        <v>48383</v>
      </c>
    </row>
    <row r="63" spans="1:3" x14ac:dyDescent="0.25">
      <c r="A63" s="2" t="s">
        <v>1018</v>
      </c>
      <c r="B63" s="4" t="s">
        <v>7</v>
      </c>
      <c r="C63" s="7">
        <v>39224</v>
      </c>
    </row>
    <row r="64" spans="1:3" x14ac:dyDescent="0.25">
      <c r="A64" s="2" t="s">
        <v>1019</v>
      </c>
      <c r="B64" s="7">
        <v>30047</v>
      </c>
      <c r="C64" s="7">
        <v>54582</v>
      </c>
    </row>
    <row r="65" spans="1:3" x14ac:dyDescent="0.25">
      <c r="A65" s="2" t="s">
        <v>1020</v>
      </c>
      <c r="B65" s="7">
        <v>70520</v>
      </c>
      <c r="C65" s="7">
        <v>142189</v>
      </c>
    </row>
    <row r="66" spans="1:3" x14ac:dyDescent="0.25">
      <c r="A66" s="2" t="s">
        <v>1021</v>
      </c>
      <c r="B66" s="7">
        <v>13167775</v>
      </c>
      <c r="C66" s="7">
        <v>13382828</v>
      </c>
    </row>
    <row r="67" spans="1:3" x14ac:dyDescent="0.25">
      <c r="A67" s="2" t="s">
        <v>131</v>
      </c>
      <c r="B67" s="7">
        <v>13238295</v>
      </c>
      <c r="C67" s="7">
        <v>13525017</v>
      </c>
    </row>
    <row r="68" spans="1:3" x14ac:dyDescent="0.25">
      <c r="A68" s="2" t="s">
        <v>1023</v>
      </c>
      <c r="B68" s="7">
        <v>144800</v>
      </c>
      <c r="C68" s="7">
        <v>195266</v>
      </c>
    </row>
    <row r="69" spans="1:3" x14ac:dyDescent="0.25">
      <c r="A69" s="2" t="s">
        <v>1026</v>
      </c>
      <c r="B69" s="4" t="s">
        <v>7</v>
      </c>
      <c r="C69" s="4" t="s">
        <v>7</v>
      </c>
    </row>
    <row r="70" spans="1:3" x14ac:dyDescent="0.25">
      <c r="A70" s="3" t="s">
        <v>1016</v>
      </c>
      <c r="B70" s="4" t="s">
        <v>7</v>
      </c>
      <c r="C70" s="4" t="s">
        <v>7</v>
      </c>
    </row>
    <row r="71" spans="1:3" x14ac:dyDescent="0.25">
      <c r="A71" s="2" t="s">
        <v>1017</v>
      </c>
      <c r="B71" s="7">
        <v>40473</v>
      </c>
      <c r="C71" s="7">
        <v>48383</v>
      </c>
    </row>
    <row r="72" spans="1:3" x14ac:dyDescent="0.25">
      <c r="A72" s="2" t="s">
        <v>1018</v>
      </c>
      <c r="B72" s="4" t="s">
        <v>7</v>
      </c>
      <c r="C72" s="7">
        <v>34980</v>
      </c>
    </row>
    <row r="73" spans="1:3" x14ac:dyDescent="0.25">
      <c r="A73" s="2" t="s">
        <v>1019</v>
      </c>
      <c r="B73" s="7">
        <v>30047</v>
      </c>
      <c r="C73" s="7">
        <v>49090</v>
      </c>
    </row>
    <row r="74" spans="1:3" x14ac:dyDescent="0.25">
      <c r="A74" s="2" t="s">
        <v>1020</v>
      </c>
      <c r="B74" s="7">
        <v>70520</v>
      </c>
      <c r="C74" s="7">
        <v>132453</v>
      </c>
    </row>
    <row r="75" spans="1:3" x14ac:dyDescent="0.25">
      <c r="A75" s="2" t="s">
        <v>1021</v>
      </c>
      <c r="B75" s="7">
        <v>11642181</v>
      </c>
      <c r="C75" s="7">
        <v>11929655</v>
      </c>
    </row>
    <row r="76" spans="1:3" x14ac:dyDescent="0.25">
      <c r="A76" s="2" t="s">
        <v>131</v>
      </c>
      <c r="B76" s="7">
        <v>11712701</v>
      </c>
      <c r="C76" s="7">
        <v>12062108</v>
      </c>
    </row>
    <row r="77" spans="1:3" x14ac:dyDescent="0.25">
      <c r="A77" s="2" t="s">
        <v>1023</v>
      </c>
      <c r="B77" s="7">
        <v>144800</v>
      </c>
      <c r="C77" s="7">
        <v>185531</v>
      </c>
    </row>
    <row r="78" spans="1:3" x14ac:dyDescent="0.25">
      <c r="A78" s="2" t="s">
        <v>1027</v>
      </c>
      <c r="B78" s="4" t="s">
        <v>7</v>
      </c>
      <c r="C78" s="4" t="s">
        <v>7</v>
      </c>
    </row>
    <row r="79" spans="1:3" x14ac:dyDescent="0.25">
      <c r="A79" s="3" t="s">
        <v>1016</v>
      </c>
      <c r="B79" s="4" t="s">
        <v>7</v>
      </c>
      <c r="C79" s="4" t="s">
        <v>7</v>
      </c>
    </row>
    <row r="80" spans="1:3" x14ac:dyDescent="0.25">
      <c r="A80" s="2" t="s">
        <v>1018</v>
      </c>
      <c r="B80" s="4" t="s">
        <v>7</v>
      </c>
      <c r="C80" s="7">
        <v>4244</v>
      </c>
    </row>
    <row r="81" spans="1:3" x14ac:dyDescent="0.25">
      <c r="A81" s="2" t="s">
        <v>1019</v>
      </c>
      <c r="B81" s="4" t="s">
        <v>7</v>
      </c>
      <c r="C81" s="7">
        <v>5492</v>
      </c>
    </row>
    <row r="82" spans="1:3" x14ac:dyDescent="0.25">
      <c r="A82" s="2" t="s">
        <v>1020</v>
      </c>
      <c r="B82" s="4" t="s">
        <v>7</v>
      </c>
      <c r="C82" s="7">
        <v>9736</v>
      </c>
    </row>
    <row r="83" spans="1:3" x14ac:dyDescent="0.25">
      <c r="A83" s="2" t="s">
        <v>1021</v>
      </c>
      <c r="B83" s="7">
        <v>1525594</v>
      </c>
      <c r="C83" s="7">
        <v>1453173</v>
      </c>
    </row>
    <row r="84" spans="1:3" x14ac:dyDescent="0.25">
      <c r="A84" s="2" t="s">
        <v>131</v>
      </c>
      <c r="B84" s="7">
        <v>1525594</v>
      </c>
      <c r="C84" s="7">
        <v>1462909</v>
      </c>
    </row>
    <row r="85" spans="1:3" x14ac:dyDescent="0.25">
      <c r="A85" s="2" t="s">
        <v>1023</v>
      </c>
      <c r="B85" s="4" t="s">
        <v>7</v>
      </c>
      <c r="C85" s="6">
        <v>97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28</v>
      </c>
      <c r="B1" s="9" t="s">
        <v>2</v>
      </c>
      <c r="C1" s="9"/>
    </row>
    <row r="2" spans="1:3" x14ac:dyDescent="0.25">
      <c r="A2" s="9"/>
      <c r="B2" s="1" t="s">
        <v>3</v>
      </c>
      <c r="C2" s="1" t="s">
        <v>33</v>
      </c>
    </row>
    <row r="3" spans="1:3" x14ac:dyDescent="0.25">
      <c r="A3" s="3" t="s">
        <v>1029</v>
      </c>
      <c r="B3" s="4" t="s">
        <v>7</v>
      </c>
      <c r="C3" s="4" t="s">
        <v>7</v>
      </c>
    </row>
    <row r="4" spans="1:3" x14ac:dyDescent="0.25">
      <c r="A4" s="2" t="s">
        <v>1030</v>
      </c>
      <c r="B4" s="6">
        <v>5944585</v>
      </c>
      <c r="C4" s="6">
        <v>7789262</v>
      </c>
    </row>
    <row r="5" spans="1:3" x14ac:dyDescent="0.25">
      <c r="A5" s="2" t="s">
        <v>369</v>
      </c>
      <c r="B5" s="7">
        <v>-1428026</v>
      </c>
      <c r="C5" s="7">
        <v>-3706221</v>
      </c>
    </row>
    <row r="6" spans="1:3" x14ac:dyDescent="0.25">
      <c r="A6" s="2" t="s">
        <v>370</v>
      </c>
      <c r="B6" s="7">
        <v>589109</v>
      </c>
      <c r="C6" s="7">
        <v>311544</v>
      </c>
    </row>
    <row r="7" spans="1:3" x14ac:dyDescent="0.25">
      <c r="A7" s="2" t="s">
        <v>371</v>
      </c>
      <c r="B7" s="7">
        <v>485000</v>
      </c>
      <c r="C7" s="7">
        <v>1550000</v>
      </c>
    </row>
    <row r="8" spans="1:3" x14ac:dyDescent="0.25">
      <c r="A8" s="2" t="s">
        <v>404</v>
      </c>
      <c r="B8" s="7">
        <v>5590668</v>
      </c>
      <c r="C8" s="7">
        <v>5944585</v>
      </c>
    </row>
    <row r="9" spans="1:3" ht="30" x14ac:dyDescent="0.25">
      <c r="A9" s="3" t="s">
        <v>1031</v>
      </c>
      <c r="B9" s="4" t="s">
        <v>7</v>
      </c>
      <c r="C9" s="4" t="s">
        <v>7</v>
      </c>
    </row>
    <row r="10" spans="1:3" x14ac:dyDescent="0.25">
      <c r="A10" s="2" t="s">
        <v>1032</v>
      </c>
      <c r="B10" s="7">
        <v>506675</v>
      </c>
      <c r="C10" s="7">
        <v>832400</v>
      </c>
    </row>
    <row r="11" spans="1:3" x14ac:dyDescent="0.25">
      <c r="A11" s="2" t="s">
        <v>1033</v>
      </c>
      <c r="B11" s="7">
        <v>5083993</v>
      </c>
      <c r="C11" s="7">
        <v>5112185</v>
      </c>
    </row>
    <row r="12" spans="1:3" x14ac:dyDescent="0.25">
      <c r="A12" s="2" t="s">
        <v>404</v>
      </c>
      <c r="B12" s="7">
        <v>5590668</v>
      </c>
      <c r="C12" s="7">
        <v>5944585</v>
      </c>
    </row>
    <row r="13" spans="1:3" x14ac:dyDescent="0.25">
      <c r="A13" s="3" t="s">
        <v>1034</v>
      </c>
      <c r="B13" s="4" t="s">
        <v>7</v>
      </c>
      <c r="C13" s="4" t="s">
        <v>7</v>
      </c>
    </row>
    <row r="14" spans="1:3" x14ac:dyDescent="0.25">
      <c r="A14" s="2" t="s">
        <v>400</v>
      </c>
      <c r="B14" s="7">
        <v>7233970</v>
      </c>
      <c r="C14" s="7">
        <v>11216123</v>
      </c>
    </row>
    <row r="15" spans="1:3" x14ac:dyDescent="0.25">
      <c r="A15" s="2" t="s">
        <v>403</v>
      </c>
      <c r="B15" s="7">
        <v>371891658</v>
      </c>
      <c r="C15" s="7">
        <v>397024411</v>
      </c>
    </row>
    <row r="16" spans="1:3" x14ac:dyDescent="0.25">
      <c r="A16" s="2" t="s">
        <v>131</v>
      </c>
      <c r="B16" s="7">
        <v>379125628</v>
      </c>
      <c r="C16" s="7">
        <v>408240534</v>
      </c>
    </row>
    <row r="17" spans="1:3" x14ac:dyDescent="0.25">
      <c r="A17" s="2" t="s">
        <v>1012</v>
      </c>
      <c r="B17" s="4" t="s">
        <v>7</v>
      </c>
      <c r="C17" s="4" t="s">
        <v>7</v>
      </c>
    </row>
    <row r="18" spans="1:3" x14ac:dyDescent="0.25">
      <c r="A18" s="3" t="s">
        <v>1029</v>
      </c>
      <c r="B18" s="4" t="s">
        <v>7</v>
      </c>
      <c r="C18" s="4" t="s">
        <v>7</v>
      </c>
    </row>
    <row r="19" spans="1:3" x14ac:dyDescent="0.25">
      <c r="A19" s="2" t="s">
        <v>1030</v>
      </c>
      <c r="B19" s="7">
        <v>4486671</v>
      </c>
      <c r="C19" s="7">
        <v>6648837</v>
      </c>
    </row>
    <row r="20" spans="1:3" x14ac:dyDescent="0.25">
      <c r="A20" s="2" t="s">
        <v>369</v>
      </c>
      <c r="B20" s="7">
        <v>-1249105</v>
      </c>
      <c r="C20" s="7">
        <v>-2962119</v>
      </c>
    </row>
    <row r="21" spans="1:3" x14ac:dyDescent="0.25">
      <c r="A21" s="2" t="s">
        <v>370</v>
      </c>
      <c r="B21" s="7">
        <v>523831</v>
      </c>
      <c r="C21" s="7">
        <v>292772</v>
      </c>
    </row>
    <row r="22" spans="1:3" x14ac:dyDescent="0.25">
      <c r="A22" s="2" t="s">
        <v>371</v>
      </c>
      <c r="B22" s="7">
        <v>447164</v>
      </c>
      <c r="C22" s="7">
        <v>507181</v>
      </c>
    </row>
    <row r="23" spans="1:3" x14ac:dyDescent="0.25">
      <c r="A23" s="2" t="s">
        <v>404</v>
      </c>
      <c r="B23" s="7">
        <v>4208561</v>
      </c>
      <c r="C23" s="7">
        <v>4486671</v>
      </c>
    </row>
    <row r="24" spans="1:3" ht="30" x14ac:dyDescent="0.25">
      <c r="A24" s="3" t="s">
        <v>1031</v>
      </c>
      <c r="B24" s="4" t="s">
        <v>7</v>
      </c>
      <c r="C24" s="4" t="s">
        <v>7</v>
      </c>
    </row>
    <row r="25" spans="1:3" x14ac:dyDescent="0.25">
      <c r="A25" s="2" t="s">
        <v>1032</v>
      </c>
      <c r="B25" s="7">
        <v>366299</v>
      </c>
      <c r="C25" s="7">
        <v>778998</v>
      </c>
    </row>
    <row r="26" spans="1:3" x14ac:dyDescent="0.25">
      <c r="A26" s="2" t="s">
        <v>1033</v>
      </c>
      <c r="B26" s="7">
        <v>3842262</v>
      </c>
      <c r="C26" s="7">
        <v>3707673</v>
      </c>
    </row>
    <row r="27" spans="1:3" x14ac:dyDescent="0.25">
      <c r="A27" s="2" t="s">
        <v>404</v>
      </c>
      <c r="B27" s="7">
        <v>4208561</v>
      </c>
      <c r="C27" s="7">
        <v>4486671</v>
      </c>
    </row>
    <row r="28" spans="1:3" x14ac:dyDescent="0.25">
      <c r="A28" s="3" t="s">
        <v>1034</v>
      </c>
      <c r="B28" s="4" t="s">
        <v>7</v>
      </c>
      <c r="C28" s="4" t="s">
        <v>7</v>
      </c>
    </row>
    <row r="29" spans="1:3" x14ac:dyDescent="0.25">
      <c r="A29" s="2" t="s">
        <v>400</v>
      </c>
      <c r="B29" s="7">
        <v>6939747</v>
      </c>
      <c r="C29" s="7">
        <v>10760399</v>
      </c>
    </row>
    <row r="30" spans="1:3" x14ac:dyDescent="0.25">
      <c r="A30" s="2" t="s">
        <v>403</v>
      </c>
      <c r="B30" s="7">
        <v>287007155</v>
      </c>
      <c r="C30" s="7">
        <v>312704036</v>
      </c>
    </row>
    <row r="31" spans="1:3" x14ac:dyDescent="0.25">
      <c r="A31" s="2" t="s">
        <v>131</v>
      </c>
      <c r="B31" s="7">
        <v>293946902</v>
      </c>
      <c r="C31" s="7">
        <v>323464435</v>
      </c>
    </row>
    <row r="32" spans="1:3" x14ac:dyDescent="0.25">
      <c r="A32" s="2" t="s">
        <v>1024</v>
      </c>
      <c r="B32" s="4" t="s">
        <v>7</v>
      </c>
      <c r="C32" s="4" t="s">
        <v>7</v>
      </c>
    </row>
    <row r="33" spans="1:3" x14ac:dyDescent="0.25">
      <c r="A33" s="3" t="s">
        <v>1029</v>
      </c>
      <c r="B33" s="4" t="s">
        <v>7</v>
      </c>
      <c r="C33" s="4" t="s">
        <v>7</v>
      </c>
    </row>
    <row r="34" spans="1:3" x14ac:dyDescent="0.25">
      <c r="A34" s="2" t="s">
        <v>1030</v>
      </c>
      <c r="B34" s="7">
        <v>847285</v>
      </c>
      <c r="C34" s="7">
        <v>777470</v>
      </c>
    </row>
    <row r="35" spans="1:3" x14ac:dyDescent="0.25">
      <c r="A35" s="2" t="s">
        <v>369</v>
      </c>
      <c r="B35" s="7">
        <v>-549877</v>
      </c>
      <c r="C35" s="7">
        <v>-263026</v>
      </c>
    </row>
    <row r="36" spans="1:3" x14ac:dyDescent="0.25">
      <c r="A36" s="2" t="s">
        <v>370</v>
      </c>
      <c r="B36" s="7">
        <v>17036</v>
      </c>
      <c r="C36" s="7">
        <v>1565</v>
      </c>
    </row>
    <row r="37" spans="1:3" x14ac:dyDescent="0.25">
      <c r="A37" s="2" t="s">
        <v>371</v>
      </c>
      <c r="B37" s="7">
        <v>1110219</v>
      </c>
      <c r="C37" s="7">
        <v>331276</v>
      </c>
    </row>
    <row r="38" spans="1:3" x14ac:dyDescent="0.25">
      <c r="A38" s="2" t="s">
        <v>404</v>
      </c>
      <c r="B38" s="7">
        <v>1424663</v>
      </c>
      <c r="C38" s="7">
        <v>847285</v>
      </c>
    </row>
    <row r="39" spans="1:3" ht="30" x14ac:dyDescent="0.25">
      <c r="A39" s="3" t="s">
        <v>1031</v>
      </c>
      <c r="B39" s="4" t="s">
        <v>7</v>
      </c>
      <c r="C39" s="4" t="s">
        <v>7</v>
      </c>
    </row>
    <row r="40" spans="1:3" x14ac:dyDescent="0.25">
      <c r="A40" s="2" t="s">
        <v>1032</v>
      </c>
      <c r="B40" s="7">
        <v>160881</v>
      </c>
      <c r="C40" s="7">
        <v>210336</v>
      </c>
    </row>
    <row r="41" spans="1:3" x14ac:dyDescent="0.25">
      <c r="A41" s="2" t="s">
        <v>1033</v>
      </c>
      <c r="B41" s="7">
        <v>1263782</v>
      </c>
      <c r="C41" s="7">
        <v>636949</v>
      </c>
    </row>
    <row r="42" spans="1:3" x14ac:dyDescent="0.25">
      <c r="A42" s="2" t="s">
        <v>404</v>
      </c>
      <c r="B42" s="7">
        <v>1424663</v>
      </c>
      <c r="C42" s="7">
        <v>847285</v>
      </c>
    </row>
    <row r="43" spans="1:3" x14ac:dyDescent="0.25">
      <c r="A43" s="3" t="s">
        <v>1034</v>
      </c>
      <c r="B43" s="4" t="s">
        <v>7</v>
      </c>
      <c r="C43" s="4" t="s">
        <v>7</v>
      </c>
    </row>
    <row r="44" spans="1:3" x14ac:dyDescent="0.25">
      <c r="A44" s="2" t="s">
        <v>400</v>
      </c>
      <c r="B44" s="7">
        <v>1720101</v>
      </c>
      <c r="C44" s="7">
        <v>2060316</v>
      </c>
    </row>
    <row r="45" spans="1:3" x14ac:dyDescent="0.25">
      <c r="A45" s="2" t="s">
        <v>403</v>
      </c>
      <c r="B45" s="7">
        <v>117164352</v>
      </c>
      <c r="C45" s="7">
        <v>110290077</v>
      </c>
    </row>
    <row r="46" spans="1:3" x14ac:dyDescent="0.25">
      <c r="A46" s="2" t="s">
        <v>131</v>
      </c>
      <c r="B46" s="7">
        <v>118884453</v>
      </c>
      <c r="C46" s="7">
        <v>112350393</v>
      </c>
    </row>
    <row r="47" spans="1:3" x14ac:dyDescent="0.25">
      <c r="A47" s="2" t="s">
        <v>939</v>
      </c>
      <c r="B47" s="4" t="s">
        <v>7</v>
      </c>
      <c r="C47" s="4" t="s">
        <v>7</v>
      </c>
    </row>
    <row r="48" spans="1:3" x14ac:dyDescent="0.25">
      <c r="A48" s="3" t="s">
        <v>1029</v>
      </c>
      <c r="B48" s="4" t="s">
        <v>7</v>
      </c>
      <c r="C48" s="4" t="s">
        <v>7</v>
      </c>
    </row>
    <row r="49" spans="1:3" x14ac:dyDescent="0.25">
      <c r="A49" s="2" t="s">
        <v>1030</v>
      </c>
      <c r="B49" s="7">
        <v>958303</v>
      </c>
      <c r="C49" s="7">
        <v>779680</v>
      </c>
    </row>
    <row r="50" spans="1:3" x14ac:dyDescent="0.25">
      <c r="A50" s="2" t="s">
        <v>369</v>
      </c>
      <c r="B50" s="7">
        <v>-482478</v>
      </c>
      <c r="C50" s="4" t="s">
        <v>7</v>
      </c>
    </row>
    <row r="51" spans="1:3" x14ac:dyDescent="0.25">
      <c r="A51" s="2" t="s">
        <v>370</v>
      </c>
      <c r="B51" s="4" t="s">
        <v>7</v>
      </c>
      <c r="C51" s="7">
        <v>34312</v>
      </c>
    </row>
    <row r="52" spans="1:3" x14ac:dyDescent="0.25">
      <c r="A52" s="2" t="s">
        <v>371</v>
      </c>
      <c r="B52" s="7">
        <v>185533</v>
      </c>
      <c r="C52" s="7">
        <v>144311</v>
      </c>
    </row>
    <row r="53" spans="1:3" x14ac:dyDescent="0.25">
      <c r="A53" s="2" t="s">
        <v>404</v>
      </c>
      <c r="B53" s="7">
        <v>661358</v>
      </c>
      <c r="C53" s="7">
        <v>958303</v>
      </c>
    </row>
    <row r="54" spans="1:3" ht="30" x14ac:dyDescent="0.25">
      <c r="A54" s="3" t="s">
        <v>1031</v>
      </c>
      <c r="B54" s="4" t="s">
        <v>7</v>
      </c>
      <c r="C54" s="4" t="s">
        <v>7</v>
      </c>
    </row>
    <row r="55" spans="1:3" x14ac:dyDescent="0.25">
      <c r="A55" s="2" t="s">
        <v>1032</v>
      </c>
      <c r="B55" s="4" t="s">
        <v>7</v>
      </c>
      <c r="C55" s="7">
        <v>533850</v>
      </c>
    </row>
    <row r="56" spans="1:3" x14ac:dyDescent="0.25">
      <c r="A56" s="2" t="s">
        <v>1033</v>
      </c>
      <c r="B56" s="7">
        <v>661358</v>
      </c>
      <c r="C56" s="7">
        <v>424453</v>
      </c>
    </row>
    <row r="57" spans="1:3" x14ac:dyDescent="0.25">
      <c r="A57" s="2" t="s">
        <v>404</v>
      </c>
      <c r="B57" s="7">
        <v>661358</v>
      </c>
      <c r="C57" s="7">
        <v>958303</v>
      </c>
    </row>
    <row r="58" spans="1:3" x14ac:dyDescent="0.25">
      <c r="A58" s="3" t="s">
        <v>1034</v>
      </c>
      <c r="B58" s="4" t="s">
        <v>7</v>
      </c>
      <c r="C58" s="4" t="s">
        <v>7</v>
      </c>
    </row>
    <row r="59" spans="1:3" x14ac:dyDescent="0.25">
      <c r="A59" s="2" t="s">
        <v>400</v>
      </c>
      <c r="B59" s="7">
        <v>2100064</v>
      </c>
      <c r="C59" s="7">
        <v>3005771</v>
      </c>
    </row>
    <row r="60" spans="1:3" x14ac:dyDescent="0.25">
      <c r="A60" s="2" t="s">
        <v>403</v>
      </c>
      <c r="B60" s="7">
        <v>38162205</v>
      </c>
      <c r="C60" s="7">
        <v>39197441</v>
      </c>
    </row>
    <row r="61" spans="1:3" x14ac:dyDescent="0.25">
      <c r="A61" s="2" t="s">
        <v>131</v>
      </c>
      <c r="B61" s="7">
        <v>40262269</v>
      </c>
      <c r="C61" s="7">
        <v>42203212</v>
      </c>
    </row>
    <row r="62" spans="1:3" x14ac:dyDescent="0.25">
      <c r="A62" s="2" t="s">
        <v>949</v>
      </c>
      <c r="B62" s="4" t="s">
        <v>7</v>
      </c>
      <c r="C62" s="4" t="s">
        <v>7</v>
      </c>
    </row>
    <row r="63" spans="1:3" x14ac:dyDescent="0.25">
      <c r="A63" s="3" t="s">
        <v>1029</v>
      </c>
      <c r="B63" s="4" t="s">
        <v>7</v>
      </c>
      <c r="C63" s="4" t="s">
        <v>7</v>
      </c>
    </row>
    <row r="64" spans="1:3" x14ac:dyDescent="0.25">
      <c r="A64" s="2" t="s">
        <v>1030</v>
      </c>
      <c r="B64" s="7">
        <v>1268081</v>
      </c>
      <c r="C64" s="7">
        <v>1157114</v>
      </c>
    </row>
    <row r="65" spans="1:3" x14ac:dyDescent="0.25">
      <c r="A65" s="2" t="s">
        <v>369</v>
      </c>
      <c r="B65" s="7">
        <v>-216750</v>
      </c>
      <c r="C65" s="7">
        <v>-576046</v>
      </c>
    </row>
    <row r="66" spans="1:3" x14ac:dyDescent="0.25">
      <c r="A66" s="2" t="s">
        <v>370</v>
      </c>
      <c r="B66" s="7">
        <v>204681</v>
      </c>
      <c r="C66" s="7">
        <v>235354</v>
      </c>
    </row>
    <row r="67" spans="1:3" x14ac:dyDescent="0.25">
      <c r="A67" s="2" t="s">
        <v>371</v>
      </c>
      <c r="B67" s="7">
        <v>198443</v>
      </c>
      <c r="C67" s="7">
        <v>451659</v>
      </c>
    </row>
    <row r="68" spans="1:3" x14ac:dyDescent="0.25">
      <c r="A68" s="2" t="s">
        <v>404</v>
      </c>
      <c r="B68" s="7">
        <v>1454455</v>
      </c>
      <c r="C68" s="7">
        <v>1268081</v>
      </c>
    </row>
    <row r="69" spans="1:3" ht="30" x14ac:dyDescent="0.25">
      <c r="A69" s="3" t="s">
        <v>1031</v>
      </c>
      <c r="B69" s="4" t="s">
        <v>7</v>
      </c>
      <c r="C69" s="4" t="s">
        <v>7</v>
      </c>
    </row>
    <row r="70" spans="1:3" x14ac:dyDescent="0.25">
      <c r="A70" s="2" t="s">
        <v>1032</v>
      </c>
      <c r="B70" s="7">
        <v>195103</v>
      </c>
      <c r="C70" s="7">
        <v>34812</v>
      </c>
    </row>
    <row r="71" spans="1:3" x14ac:dyDescent="0.25">
      <c r="A71" s="2" t="s">
        <v>1033</v>
      </c>
      <c r="B71" s="7">
        <v>1259352</v>
      </c>
      <c r="C71" s="7">
        <v>1233269</v>
      </c>
    </row>
    <row r="72" spans="1:3" x14ac:dyDescent="0.25">
      <c r="A72" s="2" t="s">
        <v>404</v>
      </c>
      <c r="B72" s="7">
        <v>1454455</v>
      </c>
      <c r="C72" s="7">
        <v>1268081</v>
      </c>
    </row>
    <row r="73" spans="1:3" x14ac:dyDescent="0.25">
      <c r="A73" s="3" t="s">
        <v>1034</v>
      </c>
      <c r="B73" s="4" t="s">
        <v>7</v>
      </c>
      <c r="C73" s="4" t="s">
        <v>7</v>
      </c>
    </row>
    <row r="74" spans="1:3" x14ac:dyDescent="0.25">
      <c r="A74" s="2" t="s">
        <v>400</v>
      </c>
      <c r="B74" s="7">
        <v>1978525</v>
      </c>
      <c r="C74" s="7">
        <v>3237893</v>
      </c>
    </row>
    <row r="75" spans="1:3" x14ac:dyDescent="0.25">
      <c r="A75" s="2" t="s">
        <v>403</v>
      </c>
      <c r="B75" s="7">
        <v>118860587</v>
      </c>
      <c r="C75" s="7">
        <v>135528980</v>
      </c>
    </row>
    <row r="76" spans="1:3" x14ac:dyDescent="0.25">
      <c r="A76" s="2" t="s">
        <v>131</v>
      </c>
      <c r="B76" s="7">
        <v>120839112</v>
      </c>
      <c r="C76" s="7">
        <v>138766873</v>
      </c>
    </row>
    <row r="77" spans="1:3" ht="30" x14ac:dyDescent="0.25">
      <c r="A77" s="2" t="s">
        <v>1025</v>
      </c>
      <c r="B77" s="4" t="s">
        <v>7</v>
      </c>
      <c r="C77" s="4" t="s">
        <v>7</v>
      </c>
    </row>
    <row r="78" spans="1:3" x14ac:dyDescent="0.25">
      <c r="A78" s="3" t="s">
        <v>1029</v>
      </c>
      <c r="B78" s="4" t="s">
        <v>7</v>
      </c>
      <c r="C78" s="4" t="s">
        <v>7</v>
      </c>
    </row>
    <row r="79" spans="1:3" x14ac:dyDescent="0.25">
      <c r="A79" s="2" t="s">
        <v>1030</v>
      </c>
      <c r="B79" s="7">
        <v>1413002</v>
      </c>
      <c r="C79" s="7">
        <v>3934573</v>
      </c>
    </row>
    <row r="80" spans="1:3" x14ac:dyDescent="0.25">
      <c r="A80" s="2" t="s">
        <v>369</v>
      </c>
      <c r="B80" s="4" t="s">
        <v>7</v>
      </c>
      <c r="C80" s="7">
        <v>-2123047</v>
      </c>
    </row>
    <row r="81" spans="1:3" x14ac:dyDescent="0.25">
      <c r="A81" s="2" t="s">
        <v>370</v>
      </c>
      <c r="B81" s="7">
        <v>302114</v>
      </c>
      <c r="C81" s="7">
        <v>21541</v>
      </c>
    </row>
    <row r="82" spans="1:3" x14ac:dyDescent="0.25">
      <c r="A82" s="2" t="s">
        <v>371</v>
      </c>
      <c r="B82" s="7">
        <v>-1047031</v>
      </c>
      <c r="C82" s="7">
        <v>-420065</v>
      </c>
    </row>
    <row r="83" spans="1:3" x14ac:dyDescent="0.25">
      <c r="A83" s="2" t="s">
        <v>404</v>
      </c>
      <c r="B83" s="7">
        <v>668085</v>
      </c>
      <c r="C83" s="7">
        <v>1413002</v>
      </c>
    </row>
    <row r="84" spans="1:3" ht="30" x14ac:dyDescent="0.25">
      <c r="A84" s="3" t="s">
        <v>1031</v>
      </c>
      <c r="B84" s="4" t="s">
        <v>7</v>
      </c>
      <c r="C84" s="4" t="s">
        <v>7</v>
      </c>
    </row>
    <row r="85" spans="1:3" x14ac:dyDescent="0.25">
      <c r="A85" s="2" t="s">
        <v>1032</v>
      </c>
      <c r="B85" s="7">
        <v>10315</v>
      </c>
      <c r="C85" s="4" t="s">
        <v>7</v>
      </c>
    </row>
    <row r="86" spans="1:3" x14ac:dyDescent="0.25">
      <c r="A86" s="2" t="s">
        <v>1033</v>
      </c>
      <c r="B86" s="7">
        <v>657770</v>
      </c>
      <c r="C86" s="7">
        <v>1413002</v>
      </c>
    </row>
    <row r="87" spans="1:3" x14ac:dyDescent="0.25">
      <c r="A87" s="2" t="s">
        <v>404</v>
      </c>
      <c r="B87" s="7">
        <v>668085</v>
      </c>
      <c r="C87" s="7">
        <v>1413002</v>
      </c>
    </row>
    <row r="88" spans="1:3" x14ac:dyDescent="0.25">
      <c r="A88" s="3" t="s">
        <v>1034</v>
      </c>
      <c r="B88" s="4" t="s">
        <v>7</v>
      </c>
      <c r="C88" s="4" t="s">
        <v>7</v>
      </c>
    </row>
    <row r="89" spans="1:3" x14ac:dyDescent="0.25">
      <c r="A89" s="2" t="s">
        <v>400</v>
      </c>
      <c r="B89" s="7">
        <v>1141057</v>
      </c>
      <c r="C89" s="7">
        <v>2456419</v>
      </c>
    </row>
    <row r="90" spans="1:3" x14ac:dyDescent="0.25">
      <c r="A90" s="2" t="s">
        <v>403</v>
      </c>
      <c r="B90" s="7">
        <v>12820011</v>
      </c>
      <c r="C90" s="7">
        <v>27687538</v>
      </c>
    </row>
    <row r="91" spans="1:3" x14ac:dyDescent="0.25">
      <c r="A91" s="2" t="s">
        <v>131</v>
      </c>
      <c r="B91" s="7">
        <v>13961068</v>
      </c>
      <c r="C91" s="7">
        <v>30143957</v>
      </c>
    </row>
    <row r="92" spans="1:3" x14ac:dyDescent="0.25">
      <c r="A92" s="2" t="s">
        <v>241</v>
      </c>
      <c r="B92" s="4" t="s">
        <v>7</v>
      </c>
      <c r="C92" s="4" t="s">
        <v>7</v>
      </c>
    </row>
    <row r="93" spans="1:3" x14ac:dyDescent="0.25">
      <c r="A93" s="3" t="s">
        <v>1029</v>
      </c>
      <c r="B93" s="4" t="s">
        <v>7</v>
      </c>
      <c r="C93" s="4" t="s">
        <v>7</v>
      </c>
    </row>
    <row r="94" spans="1:3" x14ac:dyDescent="0.25">
      <c r="A94" s="2" t="s">
        <v>1030</v>
      </c>
      <c r="B94" s="7">
        <v>1296114</v>
      </c>
      <c r="C94" s="7">
        <v>969669</v>
      </c>
    </row>
    <row r="95" spans="1:3" x14ac:dyDescent="0.25">
      <c r="A95" s="2" t="s">
        <v>369</v>
      </c>
      <c r="B95" s="7">
        <v>-141104</v>
      </c>
      <c r="C95" s="7">
        <v>-649749</v>
      </c>
    </row>
    <row r="96" spans="1:3" x14ac:dyDescent="0.25">
      <c r="A96" s="2" t="s">
        <v>370</v>
      </c>
      <c r="B96" s="7">
        <v>58924</v>
      </c>
      <c r="C96" s="7">
        <v>18225</v>
      </c>
    </row>
    <row r="97" spans="1:3" x14ac:dyDescent="0.25">
      <c r="A97" s="2" t="s">
        <v>371</v>
      </c>
      <c r="B97" s="7">
        <v>5146</v>
      </c>
      <c r="C97" s="7">
        <v>957969</v>
      </c>
    </row>
    <row r="98" spans="1:3" x14ac:dyDescent="0.25">
      <c r="A98" s="2" t="s">
        <v>404</v>
      </c>
      <c r="B98" s="7">
        <v>1219080</v>
      </c>
      <c r="C98" s="7">
        <v>1296114</v>
      </c>
    </row>
    <row r="99" spans="1:3" ht="30" x14ac:dyDescent="0.25">
      <c r="A99" s="3" t="s">
        <v>1031</v>
      </c>
      <c r="B99" s="4" t="s">
        <v>7</v>
      </c>
      <c r="C99" s="4" t="s">
        <v>7</v>
      </c>
    </row>
    <row r="100" spans="1:3" x14ac:dyDescent="0.25">
      <c r="A100" s="2" t="s">
        <v>1032</v>
      </c>
      <c r="B100" s="7">
        <v>131774</v>
      </c>
      <c r="C100" s="7">
        <v>22713</v>
      </c>
    </row>
    <row r="101" spans="1:3" x14ac:dyDescent="0.25">
      <c r="A101" s="2" t="s">
        <v>1033</v>
      </c>
      <c r="B101" s="7">
        <v>1087306</v>
      </c>
      <c r="C101" s="7">
        <v>1273401</v>
      </c>
    </row>
    <row r="102" spans="1:3" x14ac:dyDescent="0.25">
      <c r="A102" s="2" t="s">
        <v>404</v>
      </c>
      <c r="B102" s="7">
        <v>1219080</v>
      </c>
      <c r="C102" s="7">
        <v>1296114</v>
      </c>
    </row>
    <row r="103" spans="1:3" x14ac:dyDescent="0.25">
      <c r="A103" s="3" t="s">
        <v>1034</v>
      </c>
      <c r="B103" s="4" t="s">
        <v>7</v>
      </c>
      <c r="C103" s="4" t="s">
        <v>7</v>
      </c>
    </row>
    <row r="104" spans="1:3" x14ac:dyDescent="0.25">
      <c r="A104" s="2" t="s">
        <v>400</v>
      </c>
      <c r="B104" s="7">
        <v>131774</v>
      </c>
      <c r="C104" s="7">
        <v>260458</v>
      </c>
    </row>
    <row r="105" spans="1:3" x14ac:dyDescent="0.25">
      <c r="A105" s="2" t="s">
        <v>403</v>
      </c>
      <c r="B105" s="7">
        <v>71808657</v>
      </c>
      <c r="C105" s="7">
        <v>70990624</v>
      </c>
    </row>
    <row r="106" spans="1:3" x14ac:dyDescent="0.25">
      <c r="A106" s="2" t="s">
        <v>131</v>
      </c>
      <c r="B106" s="7">
        <v>71940431</v>
      </c>
      <c r="C106" s="7">
        <v>71251082</v>
      </c>
    </row>
    <row r="107" spans="1:3" x14ac:dyDescent="0.25">
      <c r="A107" s="2" t="s">
        <v>379</v>
      </c>
      <c r="B107" s="4" t="s">
        <v>7</v>
      </c>
      <c r="C107" s="4" t="s">
        <v>7</v>
      </c>
    </row>
    <row r="108" spans="1:3" x14ac:dyDescent="0.25">
      <c r="A108" s="3" t="s">
        <v>1029</v>
      </c>
      <c r="B108" s="4" t="s">
        <v>7</v>
      </c>
      <c r="C108" s="4" t="s">
        <v>7</v>
      </c>
    </row>
    <row r="109" spans="1:3" x14ac:dyDescent="0.25">
      <c r="A109" s="2" t="s">
        <v>1030</v>
      </c>
      <c r="B109" s="7">
        <v>161800</v>
      </c>
      <c r="C109" s="7">
        <v>170756</v>
      </c>
    </row>
    <row r="110" spans="1:3" x14ac:dyDescent="0.25">
      <c r="A110" s="2" t="s">
        <v>369</v>
      </c>
      <c r="B110" s="7">
        <v>-37817</v>
      </c>
      <c r="C110" s="7">
        <v>-94353</v>
      </c>
    </row>
    <row r="111" spans="1:3" x14ac:dyDescent="0.25">
      <c r="A111" s="2" t="s">
        <v>370</v>
      </c>
      <c r="B111" s="7">
        <v>6354</v>
      </c>
      <c r="C111" s="4">
        <v>547</v>
      </c>
    </row>
    <row r="112" spans="1:3" x14ac:dyDescent="0.25">
      <c r="A112" s="2" t="s">
        <v>371</v>
      </c>
      <c r="B112" s="7">
        <v>32690</v>
      </c>
      <c r="C112" s="7">
        <v>84850</v>
      </c>
    </row>
    <row r="113" spans="1:3" x14ac:dyDescent="0.25">
      <c r="A113" s="2" t="s">
        <v>404</v>
      </c>
      <c r="B113" s="7">
        <v>163027</v>
      </c>
      <c r="C113" s="7">
        <v>161800</v>
      </c>
    </row>
    <row r="114" spans="1:3" ht="30" x14ac:dyDescent="0.25">
      <c r="A114" s="3" t="s">
        <v>1031</v>
      </c>
      <c r="B114" s="4" t="s">
        <v>7</v>
      </c>
      <c r="C114" s="4" t="s">
        <v>7</v>
      </c>
    </row>
    <row r="115" spans="1:3" x14ac:dyDescent="0.25">
      <c r="A115" s="2" t="s">
        <v>1032</v>
      </c>
      <c r="B115" s="7">
        <v>8602</v>
      </c>
      <c r="C115" s="7">
        <v>30689</v>
      </c>
    </row>
    <row r="116" spans="1:3" x14ac:dyDescent="0.25">
      <c r="A116" s="2" t="s">
        <v>1033</v>
      </c>
      <c r="B116" s="7">
        <v>154425</v>
      </c>
      <c r="C116" s="7">
        <v>131111</v>
      </c>
    </row>
    <row r="117" spans="1:3" x14ac:dyDescent="0.25">
      <c r="A117" s="2" t="s">
        <v>404</v>
      </c>
      <c r="B117" s="7">
        <v>163027</v>
      </c>
      <c r="C117" s="7">
        <v>161800</v>
      </c>
    </row>
    <row r="118" spans="1:3" x14ac:dyDescent="0.25">
      <c r="A118" s="3" t="s">
        <v>1034</v>
      </c>
      <c r="B118" s="4" t="s">
        <v>7</v>
      </c>
      <c r="C118" s="4" t="s">
        <v>7</v>
      </c>
    </row>
    <row r="119" spans="1:3" x14ac:dyDescent="0.25">
      <c r="A119" s="2" t="s">
        <v>400</v>
      </c>
      <c r="B119" s="7">
        <v>162449</v>
      </c>
      <c r="C119" s="7">
        <v>195266</v>
      </c>
    </row>
    <row r="120" spans="1:3" x14ac:dyDescent="0.25">
      <c r="A120" s="2" t="s">
        <v>403</v>
      </c>
      <c r="B120" s="7">
        <v>13075846</v>
      </c>
      <c r="C120" s="7">
        <v>13329751</v>
      </c>
    </row>
    <row r="121" spans="1:3" x14ac:dyDescent="0.25">
      <c r="A121" s="2" t="s">
        <v>131</v>
      </c>
      <c r="B121" s="7">
        <v>13238295</v>
      </c>
      <c r="C121" s="7">
        <v>13525017</v>
      </c>
    </row>
    <row r="122" spans="1:3" x14ac:dyDescent="0.25">
      <c r="A122" s="2" t="s">
        <v>1026</v>
      </c>
      <c r="B122" s="4" t="s">
        <v>7</v>
      </c>
      <c r="C122" s="4" t="s">
        <v>7</v>
      </c>
    </row>
    <row r="123" spans="1:3" x14ac:dyDescent="0.25">
      <c r="A123" s="3" t="s">
        <v>1029</v>
      </c>
      <c r="B123" s="4" t="s">
        <v>7</v>
      </c>
      <c r="C123" s="4" t="s">
        <v>7</v>
      </c>
    </row>
    <row r="124" spans="1:3" x14ac:dyDescent="0.25">
      <c r="A124" s="2" t="s">
        <v>1030</v>
      </c>
      <c r="B124" s="7">
        <v>151625</v>
      </c>
      <c r="C124" s="7">
        <v>133234</v>
      </c>
    </row>
    <row r="125" spans="1:3" x14ac:dyDescent="0.25">
      <c r="A125" s="2" t="s">
        <v>369</v>
      </c>
      <c r="B125" s="7">
        <v>-30243</v>
      </c>
      <c r="C125" s="7">
        <v>-92056</v>
      </c>
    </row>
    <row r="126" spans="1:3" x14ac:dyDescent="0.25">
      <c r="A126" s="2" t="s">
        <v>370</v>
      </c>
      <c r="B126" s="4">
        <v>331</v>
      </c>
      <c r="C126" s="4" t="s">
        <v>7</v>
      </c>
    </row>
    <row r="127" spans="1:3" x14ac:dyDescent="0.25">
      <c r="A127" s="2" t="s">
        <v>371</v>
      </c>
      <c r="B127" s="7">
        <v>-5235</v>
      </c>
      <c r="C127" s="7">
        <v>110447</v>
      </c>
    </row>
    <row r="128" spans="1:3" x14ac:dyDescent="0.25">
      <c r="A128" s="2" t="s">
        <v>404</v>
      </c>
      <c r="B128" s="7">
        <v>116478</v>
      </c>
      <c r="C128" s="7">
        <v>151625</v>
      </c>
    </row>
    <row r="129" spans="1:3" ht="30" x14ac:dyDescent="0.25">
      <c r="A129" s="3" t="s">
        <v>1031</v>
      </c>
      <c r="B129" s="4" t="s">
        <v>7</v>
      </c>
      <c r="C129" s="4" t="s">
        <v>7</v>
      </c>
    </row>
    <row r="130" spans="1:3" x14ac:dyDescent="0.25">
      <c r="A130" s="2" t="s">
        <v>1032</v>
      </c>
      <c r="B130" s="7">
        <v>8602</v>
      </c>
      <c r="C130" s="7">
        <v>28117</v>
      </c>
    </row>
    <row r="131" spans="1:3" x14ac:dyDescent="0.25">
      <c r="A131" s="2" t="s">
        <v>1033</v>
      </c>
      <c r="B131" s="7">
        <v>107876</v>
      </c>
      <c r="C131" s="7">
        <v>123508</v>
      </c>
    </row>
    <row r="132" spans="1:3" x14ac:dyDescent="0.25">
      <c r="A132" s="2" t="s">
        <v>404</v>
      </c>
      <c r="B132" s="7">
        <v>116478</v>
      </c>
      <c r="C132" s="7">
        <v>151625</v>
      </c>
    </row>
    <row r="133" spans="1:3" x14ac:dyDescent="0.25">
      <c r="A133" s="3" t="s">
        <v>1034</v>
      </c>
      <c r="B133" s="4" t="s">
        <v>7</v>
      </c>
      <c r="C133" s="4" t="s">
        <v>7</v>
      </c>
    </row>
    <row r="134" spans="1:3" x14ac:dyDescent="0.25">
      <c r="A134" s="2" t="s">
        <v>400</v>
      </c>
      <c r="B134" s="7">
        <v>162449</v>
      </c>
      <c r="C134" s="7">
        <v>185531</v>
      </c>
    </row>
    <row r="135" spans="1:3" x14ac:dyDescent="0.25">
      <c r="A135" s="2" t="s">
        <v>403</v>
      </c>
      <c r="B135" s="7">
        <v>11550252</v>
      </c>
      <c r="C135" s="7">
        <v>11876577</v>
      </c>
    </row>
    <row r="136" spans="1:3" x14ac:dyDescent="0.25">
      <c r="A136" s="2" t="s">
        <v>131</v>
      </c>
      <c r="B136" s="7">
        <v>11712701</v>
      </c>
      <c r="C136" s="7">
        <v>12062108</v>
      </c>
    </row>
    <row r="137" spans="1:3" x14ac:dyDescent="0.25">
      <c r="A137" s="2" t="s">
        <v>1027</v>
      </c>
      <c r="B137" s="4" t="s">
        <v>7</v>
      </c>
      <c r="C137" s="4" t="s">
        <v>7</v>
      </c>
    </row>
    <row r="138" spans="1:3" x14ac:dyDescent="0.25">
      <c r="A138" s="3" t="s">
        <v>1029</v>
      </c>
      <c r="B138" s="4" t="s">
        <v>7</v>
      </c>
      <c r="C138" s="4" t="s">
        <v>7</v>
      </c>
    </row>
    <row r="139" spans="1:3" x14ac:dyDescent="0.25">
      <c r="A139" s="2" t="s">
        <v>1030</v>
      </c>
      <c r="B139" s="7">
        <v>10175</v>
      </c>
      <c r="C139" s="7">
        <v>37522</v>
      </c>
    </row>
    <row r="140" spans="1:3" x14ac:dyDescent="0.25">
      <c r="A140" s="2" t="s">
        <v>369</v>
      </c>
      <c r="B140" s="7">
        <v>-7574</v>
      </c>
      <c r="C140" s="7">
        <v>-2297</v>
      </c>
    </row>
    <row r="141" spans="1:3" x14ac:dyDescent="0.25">
      <c r="A141" s="2" t="s">
        <v>370</v>
      </c>
      <c r="B141" s="7">
        <v>6023</v>
      </c>
      <c r="C141" s="4">
        <v>547</v>
      </c>
    </row>
    <row r="142" spans="1:3" x14ac:dyDescent="0.25">
      <c r="A142" s="2" t="s">
        <v>371</v>
      </c>
      <c r="B142" s="7">
        <v>37925</v>
      </c>
      <c r="C142" s="7">
        <v>-25597</v>
      </c>
    </row>
    <row r="143" spans="1:3" x14ac:dyDescent="0.25">
      <c r="A143" s="2" t="s">
        <v>404</v>
      </c>
      <c r="B143" s="7">
        <v>46549</v>
      </c>
      <c r="C143" s="7">
        <v>10175</v>
      </c>
    </row>
    <row r="144" spans="1:3" ht="30" x14ac:dyDescent="0.25">
      <c r="A144" s="3" t="s">
        <v>1031</v>
      </c>
      <c r="B144" s="4" t="s">
        <v>7</v>
      </c>
      <c r="C144" s="4" t="s">
        <v>7</v>
      </c>
    </row>
    <row r="145" spans="1:3" x14ac:dyDescent="0.25">
      <c r="A145" s="2" t="s">
        <v>1032</v>
      </c>
      <c r="B145" s="4" t="s">
        <v>7</v>
      </c>
      <c r="C145" s="7">
        <v>2572</v>
      </c>
    </row>
    <row r="146" spans="1:3" x14ac:dyDescent="0.25">
      <c r="A146" s="2" t="s">
        <v>1033</v>
      </c>
      <c r="B146" s="7">
        <v>46549</v>
      </c>
      <c r="C146" s="7">
        <v>7603</v>
      </c>
    </row>
    <row r="147" spans="1:3" x14ac:dyDescent="0.25">
      <c r="A147" s="2" t="s">
        <v>404</v>
      </c>
      <c r="B147" s="7">
        <v>46549</v>
      </c>
      <c r="C147" s="7">
        <v>10175</v>
      </c>
    </row>
    <row r="148" spans="1:3" x14ac:dyDescent="0.25">
      <c r="A148" s="3" t="s">
        <v>1034</v>
      </c>
      <c r="B148" s="4" t="s">
        <v>7</v>
      </c>
      <c r="C148" s="4" t="s">
        <v>7</v>
      </c>
    </row>
    <row r="149" spans="1:3" x14ac:dyDescent="0.25">
      <c r="A149" s="2" t="s">
        <v>400</v>
      </c>
      <c r="B149" s="4" t="s">
        <v>7</v>
      </c>
      <c r="C149" s="7">
        <v>9735</v>
      </c>
    </row>
    <row r="150" spans="1:3" x14ac:dyDescent="0.25">
      <c r="A150" s="2" t="s">
        <v>403</v>
      </c>
      <c r="B150" s="7">
        <v>1525594</v>
      </c>
      <c r="C150" s="7">
        <v>1453174</v>
      </c>
    </row>
    <row r="151" spans="1:3" x14ac:dyDescent="0.25">
      <c r="A151" s="2" t="s">
        <v>131</v>
      </c>
      <c r="B151" s="6">
        <v>1525594</v>
      </c>
      <c r="C151" s="6">
        <v>14629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35</v>
      </c>
      <c r="B1" s="1" t="s">
        <v>3</v>
      </c>
      <c r="C1" s="1" t="s">
        <v>33</v>
      </c>
    </row>
    <row r="2" spans="1:3" x14ac:dyDescent="0.25">
      <c r="A2" s="3" t="s">
        <v>1036</v>
      </c>
      <c r="B2" s="4" t="s">
        <v>7</v>
      </c>
      <c r="C2" s="4" t="s">
        <v>7</v>
      </c>
    </row>
    <row r="3" spans="1:3" x14ac:dyDescent="0.25">
      <c r="A3" s="2" t="s">
        <v>1037</v>
      </c>
      <c r="B3" s="6">
        <v>379125628</v>
      </c>
      <c r="C3" s="6">
        <v>408240534</v>
      </c>
    </row>
    <row r="4" spans="1:3" x14ac:dyDescent="0.25">
      <c r="A4" s="2" t="s">
        <v>413</v>
      </c>
      <c r="B4" s="4" t="s">
        <v>7</v>
      </c>
      <c r="C4" s="4" t="s">
        <v>7</v>
      </c>
    </row>
    <row r="5" spans="1:3" x14ac:dyDescent="0.25">
      <c r="A5" s="3" t="s">
        <v>1036</v>
      </c>
      <c r="B5" s="4" t="s">
        <v>7</v>
      </c>
      <c r="C5" s="4" t="s">
        <v>7</v>
      </c>
    </row>
    <row r="6" spans="1:3" x14ac:dyDescent="0.25">
      <c r="A6" s="2" t="s">
        <v>1037</v>
      </c>
      <c r="B6" s="7">
        <v>358290930</v>
      </c>
      <c r="C6" s="7">
        <v>376127082</v>
      </c>
    </row>
    <row r="7" spans="1:3" x14ac:dyDescent="0.25">
      <c r="A7" s="2" t="s">
        <v>1038</v>
      </c>
      <c r="B7" s="4" t="s">
        <v>7</v>
      </c>
      <c r="C7" s="4" t="s">
        <v>7</v>
      </c>
    </row>
    <row r="8" spans="1:3" x14ac:dyDescent="0.25">
      <c r="A8" s="3" t="s">
        <v>1036</v>
      </c>
      <c r="B8" s="4" t="s">
        <v>7</v>
      </c>
      <c r="C8" s="4" t="s">
        <v>7</v>
      </c>
    </row>
    <row r="9" spans="1:3" x14ac:dyDescent="0.25">
      <c r="A9" s="2" t="s">
        <v>1037</v>
      </c>
      <c r="B9" s="7">
        <v>10891101</v>
      </c>
      <c r="C9" s="7">
        <v>16863585</v>
      </c>
    </row>
    <row r="10" spans="1:3" x14ac:dyDescent="0.25">
      <c r="A10" s="2" t="s">
        <v>415</v>
      </c>
      <c r="B10" s="4" t="s">
        <v>7</v>
      </c>
      <c r="C10" s="4" t="s">
        <v>7</v>
      </c>
    </row>
    <row r="11" spans="1:3" x14ac:dyDescent="0.25">
      <c r="A11" s="3" t="s">
        <v>1036</v>
      </c>
      <c r="B11" s="4" t="s">
        <v>7</v>
      </c>
      <c r="C11" s="4" t="s">
        <v>7</v>
      </c>
    </row>
    <row r="12" spans="1:3" x14ac:dyDescent="0.25">
      <c r="A12" s="2" t="s">
        <v>1037</v>
      </c>
      <c r="B12" s="7">
        <v>9531358</v>
      </c>
      <c r="C12" s="7">
        <v>14359724</v>
      </c>
    </row>
    <row r="13" spans="1:3" x14ac:dyDescent="0.25">
      <c r="A13" s="2" t="s">
        <v>416</v>
      </c>
      <c r="B13" s="4" t="s">
        <v>7</v>
      </c>
      <c r="C13" s="4" t="s">
        <v>7</v>
      </c>
    </row>
    <row r="14" spans="1:3" x14ac:dyDescent="0.25">
      <c r="A14" s="3" t="s">
        <v>1036</v>
      </c>
      <c r="B14" s="4" t="s">
        <v>7</v>
      </c>
      <c r="C14" s="4" t="s">
        <v>7</v>
      </c>
    </row>
    <row r="15" spans="1:3" x14ac:dyDescent="0.25">
      <c r="A15" s="2" t="s">
        <v>1037</v>
      </c>
      <c r="B15" s="7">
        <v>412239</v>
      </c>
      <c r="C15" s="7">
        <v>890143</v>
      </c>
    </row>
    <row r="16" spans="1:3" x14ac:dyDescent="0.25">
      <c r="A16" s="2" t="s">
        <v>1012</v>
      </c>
      <c r="B16" s="4" t="s">
        <v>7</v>
      </c>
      <c r="C16" s="4" t="s">
        <v>7</v>
      </c>
    </row>
    <row r="17" spans="1:3" x14ac:dyDescent="0.25">
      <c r="A17" s="3" t="s">
        <v>1036</v>
      </c>
      <c r="B17" s="4" t="s">
        <v>7</v>
      </c>
      <c r="C17" s="4" t="s">
        <v>7</v>
      </c>
    </row>
    <row r="18" spans="1:3" x14ac:dyDescent="0.25">
      <c r="A18" s="2" t="s">
        <v>1037</v>
      </c>
      <c r="B18" s="7">
        <v>293946902</v>
      </c>
      <c r="C18" s="7">
        <v>323464435</v>
      </c>
    </row>
    <row r="19" spans="1:3" x14ac:dyDescent="0.25">
      <c r="A19" s="2" t="s">
        <v>1039</v>
      </c>
      <c r="B19" s="4" t="s">
        <v>7</v>
      </c>
      <c r="C19" s="4" t="s">
        <v>7</v>
      </c>
    </row>
    <row r="20" spans="1:3" x14ac:dyDescent="0.25">
      <c r="A20" s="3" t="s">
        <v>1036</v>
      </c>
      <c r="B20" s="4" t="s">
        <v>7</v>
      </c>
      <c r="C20" s="4" t="s">
        <v>7</v>
      </c>
    </row>
    <row r="21" spans="1:3" x14ac:dyDescent="0.25">
      <c r="A21" s="2" t="s">
        <v>1037</v>
      </c>
      <c r="B21" s="7">
        <v>274172524</v>
      </c>
      <c r="C21" s="7">
        <v>292677066</v>
      </c>
    </row>
    <row r="22" spans="1:3" x14ac:dyDescent="0.25">
      <c r="A22" s="2" t="s">
        <v>1040</v>
      </c>
      <c r="B22" s="4" t="s">
        <v>7</v>
      </c>
      <c r="C22" s="4" t="s">
        <v>7</v>
      </c>
    </row>
    <row r="23" spans="1:3" x14ac:dyDescent="0.25">
      <c r="A23" s="3" t="s">
        <v>1036</v>
      </c>
      <c r="B23" s="4" t="s">
        <v>7</v>
      </c>
      <c r="C23" s="4" t="s">
        <v>7</v>
      </c>
    </row>
    <row r="24" spans="1:3" x14ac:dyDescent="0.25">
      <c r="A24" s="2" t="s">
        <v>1037</v>
      </c>
      <c r="B24" s="7">
        <v>10325003</v>
      </c>
      <c r="C24" s="7">
        <v>15993225</v>
      </c>
    </row>
    <row r="25" spans="1:3" x14ac:dyDescent="0.25">
      <c r="A25" s="2" t="s">
        <v>1041</v>
      </c>
      <c r="B25" s="4" t="s">
        <v>7</v>
      </c>
      <c r="C25" s="4" t="s">
        <v>7</v>
      </c>
    </row>
    <row r="26" spans="1:3" x14ac:dyDescent="0.25">
      <c r="A26" s="3" t="s">
        <v>1036</v>
      </c>
      <c r="B26" s="4" t="s">
        <v>7</v>
      </c>
      <c r="C26" s="4" t="s">
        <v>7</v>
      </c>
    </row>
    <row r="27" spans="1:3" x14ac:dyDescent="0.25">
      <c r="A27" s="2" t="s">
        <v>1037</v>
      </c>
      <c r="B27" s="7">
        <v>9067183</v>
      </c>
      <c r="C27" s="7">
        <v>13912054</v>
      </c>
    </row>
    <row r="28" spans="1:3" x14ac:dyDescent="0.25">
      <c r="A28" s="2" t="s">
        <v>1042</v>
      </c>
      <c r="B28" s="4" t="s">
        <v>7</v>
      </c>
      <c r="C28" s="4" t="s">
        <v>7</v>
      </c>
    </row>
    <row r="29" spans="1:3" x14ac:dyDescent="0.25">
      <c r="A29" s="3" t="s">
        <v>1036</v>
      </c>
      <c r="B29" s="4" t="s">
        <v>7</v>
      </c>
      <c r="C29" s="4" t="s">
        <v>7</v>
      </c>
    </row>
    <row r="30" spans="1:3" x14ac:dyDescent="0.25">
      <c r="A30" s="2" t="s">
        <v>1037</v>
      </c>
      <c r="B30" s="7">
        <v>382192</v>
      </c>
      <c r="C30" s="7">
        <v>882090</v>
      </c>
    </row>
    <row r="31" spans="1:3" x14ac:dyDescent="0.25">
      <c r="A31" s="2" t="s">
        <v>1024</v>
      </c>
      <c r="B31" s="4" t="s">
        <v>7</v>
      </c>
      <c r="C31" s="4" t="s">
        <v>7</v>
      </c>
    </row>
    <row r="32" spans="1:3" x14ac:dyDescent="0.25">
      <c r="A32" s="3" t="s">
        <v>1036</v>
      </c>
      <c r="B32" s="4" t="s">
        <v>7</v>
      </c>
      <c r="C32" s="4" t="s">
        <v>7</v>
      </c>
    </row>
    <row r="33" spans="1:3" x14ac:dyDescent="0.25">
      <c r="A33" s="2" t="s">
        <v>1037</v>
      </c>
      <c r="B33" s="7">
        <v>118884453</v>
      </c>
      <c r="C33" s="7">
        <v>112350393</v>
      </c>
    </row>
    <row r="34" spans="1:3" ht="30" x14ac:dyDescent="0.25">
      <c r="A34" s="2" t="s">
        <v>1043</v>
      </c>
      <c r="B34" s="4" t="s">
        <v>7</v>
      </c>
      <c r="C34" s="4" t="s">
        <v>7</v>
      </c>
    </row>
    <row r="35" spans="1:3" x14ac:dyDescent="0.25">
      <c r="A35" s="3" t="s">
        <v>1036</v>
      </c>
      <c r="B35" s="4" t="s">
        <v>7</v>
      </c>
      <c r="C35" s="4" t="s">
        <v>7</v>
      </c>
    </row>
    <row r="36" spans="1:3" x14ac:dyDescent="0.25">
      <c r="A36" s="2" t="s">
        <v>1037</v>
      </c>
      <c r="B36" s="7">
        <v>115491532</v>
      </c>
      <c r="C36" s="7">
        <v>108197672</v>
      </c>
    </row>
    <row r="37" spans="1:3" ht="30" x14ac:dyDescent="0.25">
      <c r="A37" s="2" t="s">
        <v>1044</v>
      </c>
      <c r="B37" s="4" t="s">
        <v>7</v>
      </c>
      <c r="C37" s="4" t="s">
        <v>7</v>
      </c>
    </row>
    <row r="38" spans="1:3" x14ac:dyDescent="0.25">
      <c r="A38" s="3" t="s">
        <v>1036</v>
      </c>
      <c r="B38" s="4" t="s">
        <v>7</v>
      </c>
      <c r="C38" s="4" t="s">
        <v>7</v>
      </c>
    </row>
    <row r="39" spans="1:3" x14ac:dyDescent="0.25">
      <c r="A39" s="2" t="s">
        <v>1037</v>
      </c>
      <c r="B39" s="7">
        <v>1672820</v>
      </c>
      <c r="C39" s="7">
        <v>1882095</v>
      </c>
    </row>
    <row r="40" spans="1:3" ht="30" x14ac:dyDescent="0.25">
      <c r="A40" s="2" t="s">
        <v>1045</v>
      </c>
      <c r="B40" s="4" t="s">
        <v>7</v>
      </c>
      <c r="C40" s="4" t="s">
        <v>7</v>
      </c>
    </row>
    <row r="41" spans="1:3" x14ac:dyDescent="0.25">
      <c r="A41" s="3" t="s">
        <v>1036</v>
      </c>
      <c r="B41" s="4" t="s">
        <v>7</v>
      </c>
      <c r="C41" s="4" t="s">
        <v>7</v>
      </c>
    </row>
    <row r="42" spans="1:3" x14ac:dyDescent="0.25">
      <c r="A42" s="2" t="s">
        <v>1037</v>
      </c>
      <c r="B42" s="7">
        <v>1367925</v>
      </c>
      <c r="C42" s="7">
        <v>1763954</v>
      </c>
    </row>
    <row r="43" spans="1:3" ht="30" x14ac:dyDescent="0.25">
      <c r="A43" s="2" t="s">
        <v>1046</v>
      </c>
      <c r="B43" s="4" t="s">
        <v>7</v>
      </c>
      <c r="C43" s="4" t="s">
        <v>7</v>
      </c>
    </row>
    <row r="44" spans="1:3" x14ac:dyDescent="0.25">
      <c r="A44" s="3" t="s">
        <v>1036</v>
      </c>
      <c r="B44" s="4" t="s">
        <v>7</v>
      </c>
      <c r="C44" s="4" t="s">
        <v>7</v>
      </c>
    </row>
    <row r="45" spans="1:3" x14ac:dyDescent="0.25">
      <c r="A45" s="2" t="s">
        <v>1037</v>
      </c>
      <c r="B45" s="7">
        <v>352176</v>
      </c>
      <c r="C45" s="7">
        <v>506672</v>
      </c>
    </row>
    <row r="46" spans="1:3" x14ac:dyDescent="0.25">
      <c r="A46" s="2" t="s">
        <v>939</v>
      </c>
      <c r="B46" s="4" t="s">
        <v>7</v>
      </c>
      <c r="C46" s="4" t="s">
        <v>7</v>
      </c>
    </row>
    <row r="47" spans="1:3" x14ac:dyDescent="0.25">
      <c r="A47" s="3" t="s">
        <v>1036</v>
      </c>
      <c r="B47" s="4" t="s">
        <v>7</v>
      </c>
      <c r="C47" s="4" t="s">
        <v>7</v>
      </c>
    </row>
    <row r="48" spans="1:3" x14ac:dyDescent="0.25">
      <c r="A48" s="2" t="s">
        <v>1037</v>
      </c>
      <c r="B48" s="7">
        <v>40262269</v>
      </c>
      <c r="C48" s="7">
        <v>42203212</v>
      </c>
    </row>
    <row r="49" spans="1:3" x14ac:dyDescent="0.25">
      <c r="A49" s="2" t="s">
        <v>1047</v>
      </c>
      <c r="B49" s="4" t="s">
        <v>7</v>
      </c>
      <c r="C49" s="4" t="s">
        <v>7</v>
      </c>
    </row>
    <row r="50" spans="1:3" x14ac:dyDescent="0.25">
      <c r="A50" s="3" t="s">
        <v>1036</v>
      </c>
      <c r="B50" s="4" t="s">
        <v>7</v>
      </c>
      <c r="C50" s="4" t="s">
        <v>7</v>
      </c>
    </row>
    <row r="51" spans="1:3" x14ac:dyDescent="0.25">
      <c r="A51" s="2" t="s">
        <v>1037</v>
      </c>
      <c r="B51" s="7">
        <v>35412469</v>
      </c>
      <c r="C51" s="7">
        <v>36428424</v>
      </c>
    </row>
    <row r="52" spans="1:3" ht="30" x14ac:dyDescent="0.25">
      <c r="A52" s="2" t="s">
        <v>1048</v>
      </c>
      <c r="B52" s="4" t="s">
        <v>7</v>
      </c>
      <c r="C52" s="4" t="s">
        <v>7</v>
      </c>
    </row>
    <row r="53" spans="1:3" x14ac:dyDescent="0.25">
      <c r="A53" s="3" t="s">
        <v>1036</v>
      </c>
      <c r="B53" s="4" t="s">
        <v>7</v>
      </c>
      <c r="C53" s="4" t="s">
        <v>7</v>
      </c>
    </row>
    <row r="54" spans="1:3" x14ac:dyDescent="0.25">
      <c r="A54" s="2" t="s">
        <v>1037</v>
      </c>
      <c r="B54" s="7">
        <v>2749736</v>
      </c>
      <c r="C54" s="7">
        <v>2769017</v>
      </c>
    </row>
    <row r="55" spans="1:3" ht="30" x14ac:dyDescent="0.25">
      <c r="A55" s="2" t="s">
        <v>1049</v>
      </c>
      <c r="B55" s="4" t="s">
        <v>7</v>
      </c>
      <c r="C55" s="4" t="s">
        <v>7</v>
      </c>
    </row>
    <row r="56" spans="1:3" x14ac:dyDescent="0.25">
      <c r="A56" s="3" t="s">
        <v>1036</v>
      </c>
      <c r="B56" s="4" t="s">
        <v>7</v>
      </c>
      <c r="C56" s="4" t="s">
        <v>7</v>
      </c>
    </row>
    <row r="57" spans="1:3" x14ac:dyDescent="0.25">
      <c r="A57" s="2" t="s">
        <v>1037</v>
      </c>
      <c r="B57" s="7">
        <v>2100064</v>
      </c>
      <c r="C57" s="7">
        <v>3005771</v>
      </c>
    </row>
    <row r="58" spans="1:3" x14ac:dyDescent="0.25">
      <c r="A58" s="2" t="s">
        <v>949</v>
      </c>
      <c r="B58" s="4" t="s">
        <v>7</v>
      </c>
      <c r="C58" s="4" t="s">
        <v>7</v>
      </c>
    </row>
    <row r="59" spans="1:3" x14ac:dyDescent="0.25">
      <c r="A59" s="3" t="s">
        <v>1036</v>
      </c>
      <c r="B59" s="4" t="s">
        <v>7</v>
      </c>
      <c r="C59" s="4" t="s">
        <v>7</v>
      </c>
    </row>
    <row r="60" spans="1:3" x14ac:dyDescent="0.25">
      <c r="A60" s="2" t="s">
        <v>1037</v>
      </c>
      <c r="B60" s="7">
        <v>120839112</v>
      </c>
      <c r="C60" s="7">
        <v>138766873</v>
      </c>
    </row>
    <row r="61" spans="1:3" x14ac:dyDescent="0.25">
      <c r="A61" s="2" t="s">
        <v>1050</v>
      </c>
      <c r="B61" s="4" t="s">
        <v>7</v>
      </c>
      <c r="C61" s="4" t="s">
        <v>7</v>
      </c>
    </row>
    <row r="62" spans="1:3" x14ac:dyDescent="0.25">
      <c r="A62" s="3" t="s">
        <v>1036</v>
      </c>
      <c r="B62" s="4" t="s">
        <v>7</v>
      </c>
      <c r="C62" s="4" t="s">
        <v>7</v>
      </c>
    </row>
    <row r="63" spans="1:3" x14ac:dyDescent="0.25">
      <c r="A63" s="2" t="s">
        <v>1037</v>
      </c>
      <c r="B63" s="7">
        <v>110571786</v>
      </c>
      <c r="C63" s="7">
        <v>121242335</v>
      </c>
    </row>
    <row r="64" spans="1:3" ht="30" x14ac:dyDescent="0.25">
      <c r="A64" s="2" t="s">
        <v>1051</v>
      </c>
      <c r="B64" s="4" t="s">
        <v>7</v>
      </c>
      <c r="C64" s="4" t="s">
        <v>7</v>
      </c>
    </row>
    <row r="65" spans="1:3" x14ac:dyDescent="0.25">
      <c r="A65" s="3" t="s">
        <v>1036</v>
      </c>
      <c r="B65" s="4" t="s">
        <v>7</v>
      </c>
      <c r="C65" s="4" t="s">
        <v>7</v>
      </c>
    </row>
    <row r="66" spans="1:3" x14ac:dyDescent="0.25">
      <c r="A66" s="2" t="s">
        <v>1037</v>
      </c>
      <c r="B66" s="7">
        <v>5902447</v>
      </c>
      <c r="C66" s="7">
        <v>11221414</v>
      </c>
    </row>
    <row r="67" spans="1:3" ht="30" x14ac:dyDescent="0.25">
      <c r="A67" s="2" t="s">
        <v>1052</v>
      </c>
      <c r="B67" s="4" t="s">
        <v>7</v>
      </c>
      <c r="C67" s="4" t="s">
        <v>7</v>
      </c>
    </row>
    <row r="68" spans="1:3" x14ac:dyDescent="0.25">
      <c r="A68" s="3" t="s">
        <v>1036</v>
      </c>
      <c r="B68" s="4" t="s">
        <v>7</v>
      </c>
      <c r="C68" s="4" t="s">
        <v>7</v>
      </c>
    </row>
    <row r="69" spans="1:3" x14ac:dyDescent="0.25">
      <c r="A69" s="2" t="s">
        <v>1037</v>
      </c>
      <c r="B69" s="7">
        <v>4334863</v>
      </c>
      <c r="C69" s="7">
        <v>6303124</v>
      </c>
    </row>
    <row r="70" spans="1:3" ht="30" x14ac:dyDescent="0.25">
      <c r="A70" s="2" t="s">
        <v>1053</v>
      </c>
      <c r="B70" s="4" t="s">
        <v>7</v>
      </c>
      <c r="C70" s="4" t="s">
        <v>7</v>
      </c>
    </row>
    <row r="71" spans="1:3" x14ac:dyDescent="0.25">
      <c r="A71" s="3" t="s">
        <v>1036</v>
      </c>
      <c r="B71" s="4" t="s">
        <v>7</v>
      </c>
      <c r="C71" s="4" t="s">
        <v>7</v>
      </c>
    </row>
    <row r="72" spans="1:3" x14ac:dyDescent="0.25">
      <c r="A72" s="2" t="s">
        <v>1037</v>
      </c>
      <c r="B72" s="7">
        <v>30016</v>
      </c>
      <c r="C72" s="4" t="s">
        <v>7</v>
      </c>
    </row>
    <row r="73" spans="1:3" ht="30" x14ac:dyDescent="0.25">
      <c r="A73" s="2" t="s">
        <v>1025</v>
      </c>
      <c r="B73" s="4" t="s">
        <v>7</v>
      </c>
      <c r="C73" s="4" t="s">
        <v>7</v>
      </c>
    </row>
    <row r="74" spans="1:3" x14ac:dyDescent="0.25">
      <c r="A74" s="3" t="s">
        <v>1036</v>
      </c>
      <c r="B74" s="4" t="s">
        <v>7</v>
      </c>
      <c r="C74" s="4" t="s">
        <v>7</v>
      </c>
    </row>
    <row r="75" spans="1:3" x14ac:dyDescent="0.25">
      <c r="A75" s="2" t="s">
        <v>1037</v>
      </c>
      <c r="B75" s="7">
        <v>13961068</v>
      </c>
      <c r="C75" s="7">
        <v>30143957</v>
      </c>
    </row>
    <row r="76" spans="1:3" ht="30" x14ac:dyDescent="0.25">
      <c r="A76" s="2" t="s">
        <v>1054</v>
      </c>
      <c r="B76" s="4" t="s">
        <v>7</v>
      </c>
      <c r="C76" s="4" t="s">
        <v>7</v>
      </c>
    </row>
    <row r="77" spans="1:3" x14ac:dyDescent="0.25">
      <c r="A77" s="3" t="s">
        <v>1036</v>
      </c>
      <c r="B77" s="4" t="s">
        <v>7</v>
      </c>
      <c r="C77" s="4" t="s">
        <v>7</v>
      </c>
    </row>
    <row r="78" spans="1:3" x14ac:dyDescent="0.25">
      <c r="A78" s="2" t="s">
        <v>1037</v>
      </c>
      <c r="B78" s="7">
        <v>12696737</v>
      </c>
      <c r="C78" s="7">
        <v>26808635</v>
      </c>
    </row>
    <row r="79" spans="1:3" ht="30" x14ac:dyDescent="0.25">
      <c r="A79" s="2" t="s">
        <v>1055</v>
      </c>
      <c r="B79" s="4" t="s">
        <v>7</v>
      </c>
      <c r="C79" s="4" t="s">
        <v>7</v>
      </c>
    </row>
    <row r="80" spans="1:3" x14ac:dyDescent="0.25">
      <c r="A80" s="3" t="s">
        <v>1036</v>
      </c>
      <c r="B80" s="4" t="s">
        <v>7</v>
      </c>
      <c r="C80" s="4" t="s">
        <v>7</v>
      </c>
    </row>
    <row r="81" spans="1:3" x14ac:dyDescent="0.25">
      <c r="A81" s="2" t="s">
        <v>1037</v>
      </c>
      <c r="B81" s="4" t="s">
        <v>7</v>
      </c>
      <c r="C81" s="7">
        <v>120699</v>
      </c>
    </row>
    <row r="82" spans="1:3" ht="30" x14ac:dyDescent="0.25">
      <c r="A82" s="2" t="s">
        <v>1056</v>
      </c>
      <c r="B82" s="4" t="s">
        <v>7</v>
      </c>
      <c r="C82" s="4" t="s">
        <v>7</v>
      </c>
    </row>
    <row r="83" spans="1:3" x14ac:dyDescent="0.25">
      <c r="A83" s="3" t="s">
        <v>1036</v>
      </c>
      <c r="B83" s="4" t="s">
        <v>7</v>
      </c>
      <c r="C83" s="4" t="s">
        <v>7</v>
      </c>
    </row>
    <row r="84" spans="1:3" x14ac:dyDescent="0.25">
      <c r="A84" s="2" t="s">
        <v>1037</v>
      </c>
      <c r="B84" s="7">
        <v>1264331</v>
      </c>
      <c r="C84" s="7">
        <v>2839205</v>
      </c>
    </row>
    <row r="85" spans="1:3" ht="30" x14ac:dyDescent="0.25">
      <c r="A85" s="2" t="s">
        <v>1057</v>
      </c>
      <c r="B85" s="4" t="s">
        <v>7</v>
      </c>
      <c r="C85" s="4" t="s">
        <v>7</v>
      </c>
    </row>
    <row r="86" spans="1:3" x14ac:dyDescent="0.25">
      <c r="A86" s="3" t="s">
        <v>1036</v>
      </c>
      <c r="B86" s="4" t="s">
        <v>7</v>
      </c>
      <c r="C86" s="4" t="s">
        <v>7</v>
      </c>
    </row>
    <row r="87" spans="1:3" x14ac:dyDescent="0.25">
      <c r="A87" s="2" t="s">
        <v>1037</v>
      </c>
      <c r="B87" s="4" t="s">
        <v>7</v>
      </c>
      <c r="C87" s="7">
        <v>375418</v>
      </c>
    </row>
    <row r="88" spans="1:3" x14ac:dyDescent="0.25">
      <c r="A88" s="2" t="s">
        <v>241</v>
      </c>
      <c r="B88" s="4" t="s">
        <v>7</v>
      </c>
      <c r="C88" s="4" t="s">
        <v>7</v>
      </c>
    </row>
    <row r="89" spans="1:3" x14ac:dyDescent="0.25">
      <c r="A89" s="3" t="s">
        <v>1036</v>
      </c>
      <c r="B89" s="4" t="s">
        <v>7</v>
      </c>
      <c r="C89" s="4" t="s">
        <v>7</v>
      </c>
    </row>
    <row r="90" spans="1:3" x14ac:dyDescent="0.25">
      <c r="A90" s="2" t="s">
        <v>1037</v>
      </c>
      <c r="B90" s="7">
        <v>71940431</v>
      </c>
      <c r="C90" s="7">
        <v>71251082</v>
      </c>
    </row>
    <row r="91" spans="1:3" x14ac:dyDescent="0.25">
      <c r="A91" s="2" t="s">
        <v>1058</v>
      </c>
      <c r="B91" s="4" t="s">
        <v>7</v>
      </c>
      <c r="C91" s="4" t="s">
        <v>7</v>
      </c>
    </row>
    <row r="92" spans="1:3" x14ac:dyDescent="0.25">
      <c r="A92" s="3" t="s">
        <v>1036</v>
      </c>
      <c r="B92" s="4" t="s">
        <v>7</v>
      </c>
      <c r="C92" s="4" t="s">
        <v>7</v>
      </c>
    </row>
    <row r="93" spans="1:3" x14ac:dyDescent="0.25">
      <c r="A93" s="2" t="s">
        <v>1037</v>
      </c>
      <c r="B93" s="7">
        <v>71074289</v>
      </c>
      <c r="C93" s="7">
        <v>70155966</v>
      </c>
    </row>
    <row r="94" spans="1:3" ht="30" x14ac:dyDescent="0.25">
      <c r="A94" s="2" t="s">
        <v>1059</v>
      </c>
      <c r="B94" s="4" t="s">
        <v>7</v>
      </c>
      <c r="C94" s="4" t="s">
        <v>7</v>
      </c>
    </row>
    <row r="95" spans="1:3" x14ac:dyDescent="0.25">
      <c r="A95" s="3" t="s">
        <v>1036</v>
      </c>
      <c r="B95" s="4" t="s">
        <v>7</v>
      </c>
      <c r="C95" s="4" t="s">
        <v>7</v>
      </c>
    </row>
    <row r="96" spans="1:3" x14ac:dyDescent="0.25">
      <c r="A96" s="2" t="s">
        <v>1037</v>
      </c>
      <c r="B96" s="7">
        <v>534368</v>
      </c>
      <c r="C96" s="7">
        <v>834657</v>
      </c>
    </row>
    <row r="97" spans="1:3" x14ac:dyDescent="0.25">
      <c r="A97" s="2" t="s">
        <v>1060</v>
      </c>
      <c r="B97" s="4" t="s">
        <v>7</v>
      </c>
      <c r="C97" s="4" t="s">
        <v>7</v>
      </c>
    </row>
    <row r="98" spans="1:3" x14ac:dyDescent="0.25">
      <c r="A98" s="3" t="s">
        <v>1036</v>
      </c>
      <c r="B98" s="4" t="s">
        <v>7</v>
      </c>
      <c r="C98" s="4" t="s">
        <v>7</v>
      </c>
    </row>
    <row r="99" spans="1:3" x14ac:dyDescent="0.25">
      <c r="A99" s="2" t="s">
        <v>1037</v>
      </c>
      <c r="B99" s="7">
        <v>331774</v>
      </c>
      <c r="C99" s="7">
        <v>257897</v>
      </c>
    </row>
    <row r="100" spans="1:3" x14ac:dyDescent="0.25">
      <c r="A100" s="2" t="s">
        <v>1061</v>
      </c>
      <c r="B100" s="4" t="s">
        <v>7</v>
      </c>
      <c r="C100" s="4" t="s">
        <v>7</v>
      </c>
    </row>
    <row r="101" spans="1:3" x14ac:dyDescent="0.25">
      <c r="A101" s="3" t="s">
        <v>1036</v>
      </c>
      <c r="B101" s="4" t="s">
        <v>7</v>
      </c>
      <c r="C101" s="4" t="s">
        <v>7</v>
      </c>
    </row>
    <row r="102" spans="1:3" x14ac:dyDescent="0.25">
      <c r="A102" s="2" t="s">
        <v>1037</v>
      </c>
      <c r="B102" s="4" t="s">
        <v>7</v>
      </c>
      <c r="C102" s="7">
        <v>2562</v>
      </c>
    </row>
    <row r="103" spans="1:3" x14ac:dyDescent="0.25">
      <c r="A103" s="2" t="s">
        <v>379</v>
      </c>
      <c r="B103" s="4" t="s">
        <v>7</v>
      </c>
      <c r="C103" s="4" t="s">
        <v>7</v>
      </c>
    </row>
    <row r="104" spans="1:3" x14ac:dyDescent="0.25">
      <c r="A104" s="3" t="s">
        <v>1036</v>
      </c>
      <c r="B104" s="4" t="s">
        <v>7</v>
      </c>
      <c r="C104" s="4" t="s">
        <v>7</v>
      </c>
    </row>
    <row r="105" spans="1:3" x14ac:dyDescent="0.25">
      <c r="A105" s="2" t="s">
        <v>1037</v>
      </c>
      <c r="B105" s="7">
        <v>13238295</v>
      </c>
      <c r="C105" s="7">
        <v>13525017</v>
      </c>
    </row>
    <row r="106" spans="1:3" x14ac:dyDescent="0.25">
      <c r="A106" s="2" t="s">
        <v>1062</v>
      </c>
      <c r="B106" s="4" t="s">
        <v>7</v>
      </c>
      <c r="C106" s="4" t="s">
        <v>7</v>
      </c>
    </row>
    <row r="107" spans="1:3" x14ac:dyDescent="0.25">
      <c r="A107" s="3" t="s">
        <v>1036</v>
      </c>
      <c r="B107" s="4" t="s">
        <v>7</v>
      </c>
      <c r="C107" s="4" t="s">
        <v>7</v>
      </c>
    </row>
    <row r="108" spans="1:3" x14ac:dyDescent="0.25">
      <c r="A108" s="2" t="s">
        <v>1037</v>
      </c>
      <c r="B108" s="7">
        <v>13044117</v>
      </c>
      <c r="C108" s="7">
        <v>13294050</v>
      </c>
    </row>
    <row r="109" spans="1:3" x14ac:dyDescent="0.25">
      <c r="A109" s="2" t="s">
        <v>1063</v>
      </c>
      <c r="B109" s="4" t="s">
        <v>7</v>
      </c>
      <c r="C109" s="4" t="s">
        <v>7</v>
      </c>
    </row>
    <row r="110" spans="1:3" x14ac:dyDescent="0.25">
      <c r="A110" s="3" t="s">
        <v>1036</v>
      </c>
      <c r="B110" s="4" t="s">
        <v>7</v>
      </c>
      <c r="C110" s="4" t="s">
        <v>7</v>
      </c>
    </row>
    <row r="111" spans="1:3" x14ac:dyDescent="0.25">
      <c r="A111" s="2" t="s">
        <v>1037</v>
      </c>
      <c r="B111" s="7">
        <v>31730</v>
      </c>
      <c r="C111" s="7">
        <v>35703</v>
      </c>
    </row>
    <row r="112" spans="1:3" x14ac:dyDescent="0.25">
      <c r="A112" s="2" t="s">
        <v>1064</v>
      </c>
      <c r="B112" s="4" t="s">
        <v>7</v>
      </c>
      <c r="C112" s="4" t="s">
        <v>7</v>
      </c>
    </row>
    <row r="113" spans="1:3" x14ac:dyDescent="0.25">
      <c r="A113" s="3" t="s">
        <v>1036</v>
      </c>
      <c r="B113" s="4" t="s">
        <v>7</v>
      </c>
      <c r="C113" s="4" t="s">
        <v>7</v>
      </c>
    </row>
    <row r="114" spans="1:3" x14ac:dyDescent="0.25">
      <c r="A114" s="2" t="s">
        <v>1037</v>
      </c>
      <c r="B114" s="7">
        <v>132401</v>
      </c>
      <c r="C114" s="7">
        <v>189773</v>
      </c>
    </row>
    <row r="115" spans="1:3" x14ac:dyDescent="0.25">
      <c r="A115" s="2" t="s">
        <v>1065</v>
      </c>
      <c r="B115" s="4" t="s">
        <v>7</v>
      </c>
      <c r="C115" s="4" t="s">
        <v>7</v>
      </c>
    </row>
    <row r="116" spans="1:3" x14ac:dyDescent="0.25">
      <c r="A116" s="3" t="s">
        <v>1036</v>
      </c>
      <c r="B116" s="4" t="s">
        <v>7</v>
      </c>
      <c r="C116" s="4" t="s">
        <v>7</v>
      </c>
    </row>
    <row r="117" spans="1:3" x14ac:dyDescent="0.25">
      <c r="A117" s="2" t="s">
        <v>1037</v>
      </c>
      <c r="B117" s="7">
        <v>30047</v>
      </c>
      <c r="C117" s="7">
        <v>5491</v>
      </c>
    </row>
    <row r="118" spans="1:3" x14ac:dyDescent="0.25">
      <c r="A118" s="2" t="s">
        <v>1026</v>
      </c>
      <c r="B118" s="4" t="s">
        <v>7</v>
      </c>
      <c r="C118" s="4" t="s">
        <v>7</v>
      </c>
    </row>
    <row r="119" spans="1:3" x14ac:dyDescent="0.25">
      <c r="A119" s="3" t="s">
        <v>1036</v>
      </c>
      <c r="B119" s="4" t="s">
        <v>7</v>
      </c>
      <c r="C119" s="4" t="s">
        <v>7</v>
      </c>
    </row>
    <row r="120" spans="1:3" x14ac:dyDescent="0.25">
      <c r="A120" s="2" t="s">
        <v>1037</v>
      </c>
      <c r="B120" s="7">
        <v>11712701</v>
      </c>
      <c r="C120" s="7">
        <v>12062108</v>
      </c>
    </row>
    <row r="121" spans="1:3" x14ac:dyDescent="0.25">
      <c r="A121" s="2" t="s">
        <v>1066</v>
      </c>
      <c r="B121" s="4" t="s">
        <v>7</v>
      </c>
      <c r="C121" s="4" t="s">
        <v>7</v>
      </c>
    </row>
    <row r="122" spans="1:3" x14ac:dyDescent="0.25">
      <c r="A122" s="3" t="s">
        <v>1036</v>
      </c>
      <c r="B122" s="4" t="s">
        <v>7</v>
      </c>
      <c r="C122" s="4" t="s">
        <v>7</v>
      </c>
    </row>
    <row r="123" spans="1:3" x14ac:dyDescent="0.25">
      <c r="A123" s="2" t="s">
        <v>1037</v>
      </c>
      <c r="B123" s="7">
        <v>11518523</v>
      </c>
      <c r="C123" s="7">
        <v>11840875</v>
      </c>
    </row>
    <row r="124" spans="1:3" ht="30" x14ac:dyDescent="0.25">
      <c r="A124" s="2" t="s">
        <v>1067</v>
      </c>
      <c r="B124" s="4" t="s">
        <v>7</v>
      </c>
      <c r="C124" s="4" t="s">
        <v>7</v>
      </c>
    </row>
    <row r="125" spans="1:3" x14ac:dyDescent="0.25">
      <c r="A125" s="3" t="s">
        <v>1036</v>
      </c>
      <c r="B125" s="4" t="s">
        <v>7</v>
      </c>
      <c r="C125" s="4" t="s">
        <v>7</v>
      </c>
    </row>
    <row r="126" spans="1:3" x14ac:dyDescent="0.25">
      <c r="A126" s="2" t="s">
        <v>1037</v>
      </c>
      <c r="B126" s="7">
        <v>31730</v>
      </c>
      <c r="C126" s="7">
        <v>35703</v>
      </c>
    </row>
    <row r="127" spans="1:3" ht="30" x14ac:dyDescent="0.25">
      <c r="A127" s="2" t="s">
        <v>1068</v>
      </c>
      <c r="B127" s="4" t="s">
        <v>7</v>
      </c>
      <c r="C127" s="4" t="s">
        <v>7</v>
      </c>
    </row>
    <row r="128" spans="1:3" x14ac:dyDescent="0.25">
      <c r="A128" s="3" t="s">
        <v>1036</v>
      </c>
      <c r="B128" s="4" t="s">
        <v>7</v>
      </c>
      <c r="C128" s="4" t="s">
        <v>7</v>
      </c>
    </row>
    <row r="129" spans="1:3" x14ac:dyDescent="0.25">
      <c r="A129" s="2" t="s">
        <v>1037</v>
      </c>
      <c r="B129" s="7">
        <v>132401</v>
      </c>
      <c r="C129" s="7">
        <v>185530</v>
      </c>
    </row>
    <row r="130" spans="1:3" x14ac:dyDescent="0.25">
      <c r="A130" s="2" t="s">
        <v>1069</v>
      </c>
      <c r="B130" s="4" t="s">
        <v>7</v>
      </c>
      <c r="C130" s="4" t="s">
        <v>7</v>
      </c>
    </row>
    <row r="131" spans="1:3" x14ac:dyDescent="0.25">
      <c r="A131" s="3" t="s">
        <v>1036</v>
      </c>
      <c r="B131" s="4" t="s">
        <v>7</v>
      </c>
      <c r="C131" s="4" t="s">
        <v>7</v>
      </c>
    </row>
    <row r="132" spans="1:3" x14ac:dyDescent="0.25">
      <c r="A132" s="2" t="s">
        <v>1037</v>
      </c>
      <c r="B132" s="7">
        <v>30047</v>
      </c>
      <c r="C132" s="4" t="s">
        <v>7</v>
      </c>
    </row>
    <row r="133" spans="1:3" x14ac:dyDescent="0.25">
      <c r="A133" s="2" t="s">
        <v>1027</v>
      </c>
      <c r="B133" s="4" t="s">
        <v>7</v>
      </c>
      <c r="C133" s="4" t="s">
        <v>7</v>
      </c>
    </row>
    <row r="134" spans="1:3" x14ac:dyDescent="0.25">
      <c r="A134" s="3" t="s">
        <v>1036</v>
      </c>
      <c r="B134" s="4" t="s">
        <v>7</v>
      </c>
      <c r="C134" s="4" t="s">
        <v>7</v>
      </c>
    </row>
    <row r="135" spans="1:3" x14ac:dyDescent="0.25">
      <c r="A135" s="2" t="s">
        <v>1037</v>
      </c>
      <c r="B135" s="7">
        <v>1525594</v>
      </c>
      <c r="C135" s="7">
        <v>1462909</v>
      </c>
    </row>
    <row r="136" spans="1:3" ht="30" x14ac:dyDescent="0.25">
      <c r="A136" s="2" t="s">
        <v>1070</v>
      </c>
      <c r="B136" s="4" t="s">
        <v>7</v>
      </c>
      <c r="C136" s="4" t="s">
        <v>7</v>
      </c>
    </row>
    <row r="137" spans="1:3" x14ac:dyDescent="0.25">
      <c r="A137" s="3" t="s">
        <v>1036</v>
      </c>
      <c r="B137" s="4" t="s">
        <v>7</v>
      </c>
      <c r="C137" s="4" t="s">
        <v>7</v>
      </c>
    </row>
    <row r="138" spans="1:3" x14ac:dyDescent="0.25">
      <c r="A138" s="2" t="s">
        <v>1037</v>
      </c>
      <c r="B138" s="7">
        <v>1525594</v>
      </c>
      <c r="C138" s="7">
        <v>1453175</v>
      </c>
    </row>
    <row r="139" spans="1:3" ht="30" x14ac:dyDescent="0.25">
      <c r="A139" s="2" t="s">
        <v>1071</v>
      </c>
      <c r="B139" s="4" t="s">
        <v>7</v>
      </c>
      <c r="C139" s="4" t="s">
        <v>7</v>
      </c>
    </row>
    <row r="140" spans="1:3" x14ac:dyDescent="0.25">
      <c r="A140" s="3" t="s">
        <v>1036</v>
      </c>
      <c r="B140" s="4" t="s">
        <v>7</v>
      </c>
      <c r="C140" s="4" t="s">
        <v>7</v>
      </c>
    </row>
    <row r="141" spans="1:3" x14ac:dyDescent="0.25">
      <c r="A141" s="2" t="s">
        <v>1037</v>
      </c>
      <c r="B141" s="4" t="s">
        <v>7</v>
      </c>
      <c r="C141" s="7">
        <v>4243</v>
      </c>
    </row>
    <row r="142" spans="1:3" ht="30" x14ac:dyDescent="0.25">
      <c r="A142" s="2" t="s">
        <v>1072</v>
      </c>
      <c r="B142" s="4" t="s">
        <v>7</v>
      </c>
      <c r="C142" s="4" t="s">
        <v>7</v>
      </c>
    </row>
    <row r="143" spans="1:3" x14ac:dyDescent="0.25">
      <c r="A143" s="3" t="s">
        <v>1036</v>
      </c>
      <c r="B143" s="4" t="s">
        <v>7</v>
      </c>
      <c r="C143" s="4" t="s">
        <v>7</v>
      </c>
    </row>
    <row r="144" spans="1:3" x14ac:dyDescent="0.25">
      <c r="A144" s="2" t="s">
        <v>1037</v>
      </c>
      <c r="B144" s="4" t="s">
        <v>7</v>
      </c>
      <c r="C144" s="6">
        <v>549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3</v>
      </c>
      <c r="B1" s="9" t="s">
        <v>2</v>
      </c>
      <c r="C1" s="9"/>
    </row>
    <row r="2" spans="1:3" x14ac:dyDescent="0.25">
      <c r="A2" s="9"/>
      <c r="B2" s="1" t="s">
        <v>3</v>
      </c>
      <c r="C2" s="1" t="s">
        <v>33</v>
      </c>
    </row>
    <row r="3" spans="1:3" x14ac:dyDescent="0.25">
      <c r="A3" s="3" t="s">
        <v>1074</v>
      </c>
      <c r="B3" s="4" t="s">
        <v>7</v>
      </c>
      <c r="C3" s="4" t="s">
        <v>7</v>
      </c>
    </row>
    <row r="4" spans="1:3" x14ac:dyDescent="0.25">
      <c r="A4" s="2" t="s">
        <v>1075</v>
      </c>
      <c r="B4" s="6">
        <v>6743553</v>
      </c>
      <c r="C4" s="6">
        <v>8517878</v>
      </c>
    </row>
    <row r="5" spans="1:3" x14ac:dyDescent="0.25">
      <c r="A5" s="2" t="s">
        <v>1076</v>
      </c>
      <c r="B5" s="7">
        <v>3314520</v>
      </c>
      <c r="C5" s="7">
        <v>5187080</v>
      </c>
    </row>
    <row r="6" spans="1:3" x14ac:dyDescent="0.25">
      <c r="A6" s="2" t="s">
        <v>131</v>
      </c>
      <c r="B6" s="7">
        <v>10058073</v>
      </c>
      <c r="C6" s="7">
        <v>13704958</v>
      </c>
    </row>
    <row r="7" spans="1:3" x14ac:dyDescent="0.25">
      <c r="A7" s="3" t="s">
        <v>1077</v>
      </c>
      <c r="B7" s="4" t="s">
        <v>7</v>
      </c>
      <c r="C7" s="4" t="s">
        <v>7</v>
      </c>
    </row>
    <row r="8" spans="1:3" x14ac:dyDescent="0.25">
      <c r="A8" s="2" t="s">
        <v>1075</v>
      </c>
      <c r="B8" s="7">
        <v>4153684</v>
      </c>
      <c r="C8" s="7">
        <v>6029043</v>
      </c>
    </row>
    <row r="9" spans="1:3" x14ac:dyDescent="0.25">
      <c r="A9" s="2" t="s">
        <v>1076</v>
      </c>
      <c r="B9" s="7">
        <v>3080286</v>
      </c>
      <c r="C9" s="7">
        <v>5187080</v>
      </c>
    </row>
    <row r="10" spans="1:3" x14ac:dyDescent="0.25">
      <c r="A10" s="2" t="s">
        <v>131</v>
      </c>
      <c r="B10" s="7">
        <v>7233970</v>
      </c>
      <c r="C10" s="7">
        <v>11216123</v>
      </c>
    </row>
    <row r="11" spans="1:3" x14ac:dyDescent="0.25">
      <c r="A11" s="3" t="s">
        <v>1078</v>
      </c>
      <c r="B11" s="4" t="s">
        <v>7</v>
      </c>
      <c r="C11" s="4" t="s">
        <v>7</v>
      </c>
    </row>
    <row r="12" spans="1:3" x14ac:dyDescent="0.25">
      <c r="A12" s="2" t="s">
        <v>1076</v>
      </c>
      <c r="B12" s="7">
        <v>506675</v>
      </c>
      <c r="C12" s="7">
        <v>832400</v>
      </c>
    </row>
    <row r="13" spans="1:3" x14ac:dyDescent="0.25">
      <c r="A13" s="3" t="s">
        <v>1079</v>
      </c>
      <c r="B13" s="4" t="s">
        <v>7</v>
      </c>
      <c r="C13" s="4" t="s">
        <v>7</v>
      </c>
    </row>
    <row r="14" spans="1:3" x14ac:dyDescent="0.25">
      <c r="A14" s="2" t="s">
        <v>1075</v>
      </c>
      <c r="B14" s="7">
        <v>5685572</v>
      </c>
      <c r="C14" s="7">
        <v>5606637</v>
      </c>
    </row>
    <row r="15" spans="1:3" x14ac:dyDescent="0.25">
      <c r="A15" s="2" t="s">
        <v>1076</v>
      </c>
      <c r="B15" s="7">
        <v>3743805</v>
      </c>
      <c r="C15" s="7">
        <v>8593521</v>
      </c>
    </row>
    <row r="16" spans="1:3" x14ac:dyDescent="0.25">
      <c r="A16" s="2" t="s">
        <v>131</v>
      </c>
      <c r="B16" s="7">
        <v>9429377</v>
      </c>
      <c r="C16" s="7">
        <v>14200158</v>
      </c>
    </row>
    <row r="17" spans="1:3" x14ac:dyDescent="0.25">
      <c r="A17" s="3" t="s">
        <v>1080</v>
      </c>
      <c r="B17" s="4" t="s">
        <v>7</v>
      </c>
      <c r="C17" s="4" t="s">
        <v>7</v>
      </c>
    </row>
    <row r="18" spans="1:3" x14ac:dyDescent="0.25">
      <c r="A18" s="2" t="s">
        <v>1075</v>
      </c>
      <c r="B18" s="7">
        <v>17784</v>
      </c>
      <c r="C18" s="7">
        <v>19881</v>
      </c>
    </row>
    <row r="19" spans="1:3" x14ac:dyDescent="0.25">
      <c r="A19" s="2" t="s">
        <v>1076</v>
      </c>
      <c r="B19" s="7">
        <v>4811</v>
      </c>
      <c r="C19" s="7">
        <v>41453</v>
      </c>
    </row>
    <row r="20" spans="1:3" x14ac:dyDescent="0.25">
      <c r="A20" s="2" t="s">
        <v>131</v>
      </c>
      <c r="B20" s="7">
        <v>22595</v>
      </c>
      <c r="C20" s="7">
        <v>61334</v>
      </c>
    </row>
    <row r="21" spans="1:3" x14ac:dyDescent="0.25">
      <c r="A21" s="2" t="s">
        <v>1012</v>
      </c>
      <c r="B21" s="4" t="s">
        <v>7</v>
      </c>
      <c r="C21" s="4" t="s">
        <v>7</v>
      </c>
    </row>
    <row r="22" spans="1:3" x14ac:dyDescent="0.25">
      <c r="A22" s="3" t="s">
        <v>1074</v>
      </c>
      <c r="B22" s="4" t="s">
        <v>7</v>
      </c>
      <c r="C22" s="4" t="s">
        <v>7</v>
      </c>
    </row>
    <row r="23" spans="1:3" x14ac:dyDescent="0.25">
      <c r="A23" s="2" t="s">
        <v>1075</v>
      </c>
      <c r="B23" s="7">
        <v>6611151</v>
      </c>
      <c r="C23" s="7">
        <v>8357903</v>
      </c>
    </row>
    <row r="24" spans="1:3" x14ac:dyDescent="0.25">
      <c r="A24" s="2" t="s">
        <v>1076</v>
      </c>
      <c r="B24" s="7">
        <v>3152699</v>
      </c>
      <c r="C24" s="7">
        <v>4891331</v>
      </c>
    </row>
    <row r="25" spans="1:3" x14ac:dyDescent="0.25">
      <c r="A25" s="3" t="s">
        <v>1077</v>
      </c>
      <c r="B25" s="4" t="s">
        <v>7</v>
      </c>
      <c r="C25" s="4" t="s">
        <v>7</v>
      </c>
    </row>
    <row r="26" spans="1:3" x14ac:dyDescent="0.25">
      <c r="A26" s="2" t="s">
        <v>1075</v>
      </c>
      <c r="B26" s="7">
        <v>4021282</v>
      </c>
      <c r="C26" s="7">
        <v>5869068</v>
      </c>
    </row>
    <row r="27" spans="1:3" x14ac:dyDescent="0.25">
      <c r="A27" s="2" t="s">
        <v>1076</v>
      </c>
      <c r="B27" s="7">
        <v>2918465</v>
      </c>
      <c r="C27" s="7">
        <v>4891331</v>
      </c>
    </row>
    <row r="28" spans="1:3" x14ac:dyDescent="0.25">
      <c r="A28" s="3" t="s">
        <v>1078</v>
      </c>
      <c r="B28" s="4" t="s">
        <v>7</v>
      </c>
      <c r="C28" s="4" t="s">
        <v>7</v>
      </c>
    </row>
    <row r="29" spans="1:3" x14ac:dyDescent="0.25">
      <c r="A29" s="2" t="s">
        <v>1076</v>
      </c>
      <c r="B29" s="7">
        <v>366299</v>
      </c>
      <c r="C29" s="7">
        <v>778997</v>
      </c>
    </row>
    <row r="30" spans="1:3" x14ac:dyDescent="0.25">
      <c r="A30" s="3" t="s">
        <v>1079</v>
      </c>
      <c r="B30" s="4" t="s">
        <v>7</v>
      </c>
      <c r="C30" s="4" t="s">
        <v>7</v>
      </c>
    </row>
    <row r="31" spans="1:3" x14ac:dyDescent="0.25">
      <c r="A31" s="2" t="s">
        <v>1075</v>
      </c>
      <c r="B31" s="7">
        <v>5533326</v>
      </c>
      <c r="C31" s="7">
        <v>5222635</v>
      </c>
    </row>
    <row r="32" spans="1:3" x14ac:dyDescent="0.25">
      <c r="A32" s="2" t="s">
        <v>1076</v>
      </c>
      <c r="B32" s="7">
        <v>3433513</v>
      </c>
      <c r="C32" s="7">
        <v>7939390</v>
      </c>
    </row>
    <row r="33" spans="1:3" x14ac:dyDescent="0.25">
      <c r="A33" s="3" t="s">
        <v>1080</v>
      </c>
      <c r="B33" s="4" t="s">
        <v>7</v>
      </c>
      <c r="C33" s="4" t="s">
        <v>7</v>
      </c>
    </row>
    <row r="34" spans="1:3" x14ac:dyDescent="0.25">
      <c r="A34" s="2" t="s">
        <v>1075</v>
      </c>
      <c r="B34" s="7">
        <v>17202</v>
      </c>
      <c r="C34" s="7">
        <v>18956</v>
      </c>
    </row>
    <row r="35" spans="1:3" x14ac:dyDescent="0.25">
      <c r="A35" s="2" t="s">
        <v>1076</v>
      </c>
      <c r="B35" s="4" t="s">
        <v>7</v>
      </c>
      <c r="C35" s="7">
        <v>40321</v>
      </c>
    </row>
    <row r="36" spans="1:3" x14ac:dyDescent="0.25">
      <c r="A36" s="2" t="s">
        <v>1024</v>
      </c>
      <c r="B36" s="4" t="s">
        <v>7</v>
      </c>
      <c r="C36" s="4" t="s">
        <v>7</v>
      </c>
    </row>
    <row r="37" spans="1:3" x14ac:dyDescent="0.25">
      <c r="A37" s="3" t="s">
        <v>1074</v>
      </c>
      <c r="B37" s="4" t="s">
        <v>7</v>
      </c>
      <c r="C37" s="4" t="s">
        <v>7</v>
      </c>
    </row>
    <row r="38" spans="1:3" x14ac:dyDescent="0.25">
      <c r="A38" s="2" t="s">
        <v>1075</v>
      </c>
      <c r="B38" s="7">
        <v>1082196</v>
      </c>
      <c r="C38" s="7">
        <v>494195</v>
      </c>
    </row>
    <row r="39" spans="1:3" x14ac:dyDescent="0.25">
      <c r="A39" s="2" t="s">
        <v>1076</v>
      </c>
      <c r="B39" s="7">
        <v>864017</v>
      </c>
      <c r="C39" s="7">
        <v>1566121</v>
      </c>
    </row>
    <row r="40" spans="1:3" x14ac:dyDescent="0.25">
      <c r="A40" s="3" t="s">
        <v>1077</v>
      </c>
      <c r="B40" s="4" t="s">
        <v>7</v>
      </c>
      <c r="C40" s="4" t="s">
        <v>7</v>
      </c>
    </row>
    <row r="41" spans="1:3" x14ac:dyDescent="0.25">
      <c r="A41" s="2" t="s">
        <v>1075</v>
      </c>
      <c r="B41" s="7">
        <v>899959</v>
      </c>
      <c r="C41" s="7">
        <v>494195</v>
      </c>
    </row>
    <row r="42" spans="1:3" x14ac:dyDescent="0.25">
      <c r="A42" s="2" t="s">
        <v>1076</v>
      </c>
      <c r="B42" s="7">
        <v>820142</v>
      </c>
      <c r="C42" s="7">
        <v>1566121</v>
      </c>
    </row>
    <row r="43" spans="1:3" x14ac:dyDescent="0.25">
      <c r="A43" s="3" t="s">
        <v>1078</v>
      </c>
      <c r="B43" s="4" t="s">
        <v>7</v>
      </c>
      <c r="C43" s="4" t="s">
        <v>7</v>
      </c>
    </row>
    <row r="44" spans="1:3" x14ac:dyDescent="0.25">
      <c r="A44" s="2" t="s">
        <v>1076</v>
      </c>
      <c r="B44" s="7">
        <v>160881</v>
      </c>
      <c r="C44" s="7">
        <v>210336</v>
      </c>
    </row>
    <row r="45" spans="1:3" x14ac:dyDescent="0.25">
      <c r="A45" s="3" t="s">
        <v>1079</v>
      </c>
      <c r="B45" s="4" t="s">
        <v>7</v>
      </c>
      <c r="C45" s="4" t="s">
        <v>7</v>
      </c>
    </row>
    <row r="46" spans="1:3" x14ac:dyDescent="0.25">
      <c r="A46" s="2" t="s">
        <v>1075</v>
      </c>
      <c r="B46" s="7">
        <v>1012186</v>
      </c>
      <c r="C46" s="7">
        <v>825566</v>
      </c>
    </row>
    <row r="47" spans="1:3" x14ac:dyDescent="0.25">
      <c r="A47" s="2" t="s">
        <v>1076</v>
      </c>
      <c r="B47" s="7">
        <v>1047761</v>
      </c>
      <c r="C47" s="7">
        <v>986926</v>
      </c>
    </row>
    <row r="48" spans="1:3" x14ac:dyDescent="0.25">
      <c r="A48" s="3" t="s">
        <v>1080</v>
      </c>
      <c r="B48" s="4" t="s">
        <v>7</v>
      </c>
      <c r="C48" s="4" t="s">
        <v>7</v>
      </c>
    </row>
    <row r="49" spans="1:3" x14ac:dyDescent="0.25">
      <c r="A49" s="2" t="s">
        <v>1075</v>
      </c>
      <c r="B49" s="7">
        <v>1010</v>
      </c>
      <c r="C49" s="7">
        <v>8634</v>
      </c>
    </row>
    <row r="50" spans="1:3" x14ac:dyDescent="0.25">
      <c r="A50" s="2" t="s">
        <v>1076</v>
      </c>
      <c r="B50" s="4" t="s">
        <v>7</v>
      </c>
      <c r="C50" s="4">
        <v>604</v>
      </c>
    </row>
    <row r="51" spans="1:3" x14ac:dyDescent="0.25">
      <c r="A51" s="2" t="s">
        <v>939</v>
      </c>
      <c r="B51" s="4" t="s">
        <v>7</v>
      </c>
      <c r="C51" s="4" t="s">
        <v>7</v>
      </c>
    </row>
    <row r="52" spans="1:3" x14ac:dyDescent="0.25">
      <c r="A52" s="3" t="s">
        <v>1074</v>
      </c>
      <c r="B52" s="4" t="s">
        <v>7</v>
      </c>
      <c r="C52" s="4" t="s">
        <v>7</v>
      </c>
    </row>
    <row r="53" spans="1:3" x14ac:dyDescent="0.25">
      <c r="A53" s="2" t="s">
        <v>1075</v>
      </c>
      <c r="B53" s="7">
        <v>2734462</v>
      </c>
      <c r="C53" s="7">
        <v>367883</v>
      </c>
    </row>
    <row r="54" spans="1:3" x14ac:dyDescent="0.25">
      <c r="A54" s="2" t="s">
        <v>1076</v>
      </c>
      <c r="B54" s="4" t="s">
        <v>7</v>
      </c>
      <c r="C54" s="7">
        <v>2789808</v>
      </c>
    </row>
    <row r="55" spans="1:3" x14ac:dyDescent="0.25">
      <c r="A55" s="3" t="s">
        <v>1077</v>
      </c>
      <c r="B55" s="4" t="s">
        <v>7</v>
      </c>
      <c r="C55" s="4" t="s">
        <v>7</v>
      </c>
    </row>
    <row r="56" spans="1:3" x14ac:dyDescent="0.25">
      <c r="A56" s="2" t="s">
        <v>1075</v>
      </c>
      <c r="B56" s="7">
        <v>2100064</v>
      </c>
      <c r="C56" s="7">
        <v>215963</v>
      </c>
    </row>
    <row r="57" spans="1:3" x14ac:dyDescent="0.25">
      <c r="A57" s="2" t="s">
        <v>1076</v>
      </c>
      <c r="B57" s="4" t="s">
        <v>7</v>
      </c>
      <c r="C57" s="7">
        <v>2789808</v>
      </c>
    </row>
    <row r="58" spans="1:3" x14ac:dyDescent="0.25">
      <c r="A58" s="3" t="s">
        <v>1078</v>
      </c>
      <c r="B58" s="4" t="s">
        <v>7</v>
      </c>
      <c r="C58" s="4" t="s">
        <v>7</v>
      </c>
    </row>
    <row r="59" spans="1:3" x14ac:dyDescent="0.25">
      <c r="A59" s="2" t="s">
        <v>1076</v>
      </c>
      <c r="B59" s="4" t="s">
        <v>7</v>
      </c>
      <c r="C59" s="7">
        <v>533849</v>
      </c>
    </row>
    <row r="60" spans="1:3" x14ac:dyDescent="0.25">
      <c r="A60" s="3" t="s">
        <v>1079</v>
      </c>
      <c r="B60" s="4" t="s">
        <v>7</v>
      </c>
      <c r="C60" s="4" t="s">
        <v>7</v>
      </c>
    </row>
    <row r="61" spans="1:3" x14ac:dyDescent="0.25">
      <c r="A61" s="2" t="s">
        <v>1075</v>
      </c>
      <c r="B61" s="7">
        <v>1038953</v>
      </c>
      <c r="C61" s="7">
        <v>180524</v>
      </c>
    </row>
    <row r="62" spans="1:3" x14ac:dyDescent="0.25">
      <c r="A62" s="2" t="s">
        <v>1076</v>
      </c>
      <c r="B62" s="7">
        <v>1544361</v>
      </c>
      <c r="C62" s="7">
        <v>3201616</v>
      </c>
    </row>
    <row r="63" spans="1:3" x14ac:dyDescent="0.25">
      <c r="A63" s="3" t="s">
        <v>1080</v>
      </c>
      <c r="B63" s="4" t="s">
        <v>7</v>
      </c>
      <c r="C63" s="4" t="s">
        <v>7</v>
      </c>
    </row>
    <row r="64" spans="1:3" x14ac:dyDescent="0.25">
      <c r="A64" s="2" t="s">
        <v>1076</v>
      </c>
      <c r="B64" s="4" t="s">
        <v>7</v>
      </c>
      <c r="C64" s="7">
        <v>27971</v>
      </c>
    </row>
    <row r="65" spans="1:3" x14ac:dyDescent="0.25">
      <c r="A65" s="2" t="s">
        <v>949</v>
      </c>
      <c r="B65" s="4" t="s">
        <v>7</v>
      </c>
      <c r="C65" s="4" t="s">
        <v>7</v>
      </c>
    </row>
    <row r="66" spans="1:3" x14ac:dyDescent="0.25">
      <c r="A66" s="3" t="s">
        <v>1074</v>
      </c>
      <c r="B66" s="4" t="s">
        <v>7</v>
      </c>
      <c r="C66" s="4" t="s">
        <v>7</v>
      </c>
    </row>
    <row r="67" spans="1:3" x14ac:dyDescent="0.25">
      <c r="A67" s="2" t="s">
        <v>1075</v>
      </c>
      <c r="B67" s="7">
        <v>808008</v>
      </c>
      <c r="C67" s="7">
        <v>3015172</v>
      </c>
    </row>
    <row r="68" spans="1:3" x14ac:dyDescent="0.25">
      <c r="A68" s="2" t="s">
        <v>1076</v>
      </c>
      <c r="B68" s="7">
        <v>1360876</v>
      </c>
      <c r="C68" s="7">
        <v>535402</v>
      </c>
    </row>
    <row r="69" spans="1:3" x14ac:dyDescent="0.25">
      <c r="A69" s="3" t="s">
        <v>1077</v>
      </c>
      <c r="B69" s="4" t="s">
        <v>7</v>
      </c>
      <c r="C69" s="4" t="s">
        <v>7</v>
      </c>
    </row>
    <row r="70" spans="1:3" x14ac:dyDescent="0.25">
      <c r="A70" s="2" t="s">
        <v>1075</v>
      </c>
      <c r="B70" s="7">
        <v>808008</v>
      </c>
      <c r="C70" s="7">
        <v>2702491</v>
      </c>
    </row>
    <row r="71" spans="1:3" x14ac:dyDescent="0.25">
      <c r="A71" s="2" t="s">
        <v>1076</v>
      </c>
      <c r="B71" s="7">
        <v>1170517</v>
      </c>
      <c r="C71" s="7">
        <v>535402</v>
      </c>
    </row>
    <row r="72" spans="1:3" x14ac:dyDescent="0.25">
      <c r="A72" s="3" t="s">
        <v>1078</v>
      </c>
      <c r="B72" s="4" t="s">
        <v>7</v>
      </c>
      <c r="C72" s="4" t="s">
        <v>7</v>
      </c>
    </row>
    <row r="73" spans="1:3" x14ac:dyDescent="0.25">
      <c r="A73" s="2" t="s">
        <v>1076</v>
      </c>
      <c r="B73" s="7">
        <v>195103</v>
      </c>
      <c r="C73" s="7">
        <v>34812</v>
      </c>
    </row>
    <row r="74" spans="1:3" x14ac:dyDescent="0.25">
      <c r="A74" s="3" t="s">
        <v>1079</v>
      </c>
      <c r="B74" s="4" t="s">
        <v>7</v>
      </c>
      <c r="C74" s="4" t="s">
        <v>7</v>
      </c>
    </row>
    <row r="75" spans="1:3" x14ac:dyDescent="0.25">
      <c r="A75" s="2" t="s">
        <v>1075</v>
      </c>
      <c r="B75" s="7">
        <v>2024872</v>
      </c>
      <c r="C75" s="7">
        <v>2045209</v>
      </c>
    </row>
    <row r="76" spans="1:3" x14ac:dyDescent="0.25">
      <c r="A76" s="2" t="s">
        <v>1076</v>
      </c>
      <c r="B76" s="7">
        <v>655830</v>
      </c>
      <c r="C76" s="7">
        <v>1404895</v>
      </c>
    </row>
    <row r="77" spans="1:3" x14ac:dyDescent="0.25">
      <c r="A77" s="3" t="s">
        <v>1080</v>
      </c>
      <c r="B77" s="4" t="s">
        <v>7</v>
      </c>
      <c r="C77" s="4" t="s">
        <v>7</v>
      </c>
    </row>
    <row r="78" spans="1:3" x14ac:dyDescent="0.25">
      <c r="A78" s="2" t="s">
        <v>1075</v>
      </c>
      <c r="B78" s="7">
        <v>16192</v>
      </c>
      <c r="C78" s="4" t="s">
        <v>7</v>
      </c>
    </row>
    <row r="79" spans="1:3" x14ac:dyDescent="0.25">
      <c r="A79" s="2" t="s">
        <v>1076</v>
      </c>
      <c r="B79" s="4" t="s">
        <v>7</v>
      </c>
      <c r="C79" s="7">
        <v>8000</v>
      </c>
    </row>
    <row r="80" spans="1:3" ht="30" x14ac:dyDescent="0.25">
      <c r="A80" s="2" t="s">
        <v>1025</v>
      </c>
      <c r="B80" s="4" t="s">
        <v>7</v>
      </c>
      <c r="C80" s="4" t="s">
        <v>7</v>
      </c>
    </row>
    <row r="81" spans="1:3" x14ac:dyDescent="0.25">
      <c r="A81" s="3" t="s">
        <v>1074</v>
      </c>
      <c r="B81" s="4" t="s">
        <v>7</v>
      </c>
      <c r="C81" s="4" t="s">
        <v>7</v>
      </c>
    </row>
    <row r="82" spans="1:3" x14ac:dyDescent="0.25">
      <c r="A82" s="2" t="s">
        <v>1075</v>
      </c>
      <c r="B82" s="7">
        <v>1986485</v>
      </c>
      <c r="C82" s="7">
        <v>4480653</v>
      </c>
    </row>
    <row r="83" spans="1:3" x14ac:dyDescent="0.25">
      <c r="A83" s="2" t="s">
        <v>1076</v>
      </c>
      <c r="B83" s="7">
        <v>927806</v>
      </c>
      <c r="C83" s="4" t="s">
        <v>7</v>
      </c>
    </row>
    <row r="84" spans="1:3" x14ac:dyDescent="0.25">
      <c r="A84" s="3" t="s">
        <v>1077</v>
      </c>
      <c r="B84" s="4" t="s">
        <v>7</v>
      </c>
      <c r="C84" s="4" t="s">
        <v>7</v>
      </c>
    </row>
    <row r="85" spans="1:3" x14ac:dyDescent="0.25">
      <c r="A85" s="2" t="s">
        <v>1075</v>
      </c>
      <c r="B85" s="7">
        <v>213251</v>
      </c>
      <c r="C85" s="7">
        <v>2456419</v>
      </c>
    </row>
    <row r="86" spans="1:3" x14ac:dyDescent="0.25">
      <c r="A86" s="2" t="s">
        <v>1076</v>
      </c>
      <c r="B86" s="7">
        <v>927806</v>
      </c>
      <c r="C86" s="4" t="s">
        <v>7</v>
      </c>
    </row>
    <row r="87" spans="1:3" x14ac:dyDescent="0.25">
      <c r="A87" s="3" t="s">
        <v>1078</v>
      </c>
      <c r="B87" s="4" t="s">
        <v>7</v>
      </c>
      <c r="C87" s="4" t="s">
        <v>7</v>
      </c>
    </row>
    <row r="88" spans="1:3" x14ac:dyDescent="0.25">
      <c r="A88" s="2" t="s">
        <v>1076</v>
      </c>
      <c r="B88" s="7">
        <v>10315</v>
      </c>
      <c r="C88" s="4" t="s">
        <v>7</v>
      </c>
    </row>
    <row r="89" spans="1:3" x14ac:dyDescent="0.25">
      <c r="A89" s="3" t="s">
        <v>1079</v>
      </c>
      <c r="B89" s="4" t="s">
        <v>7</v>
      </c>
      <c r="C89" s="4" t="s">
        <v>7</v>
      </c>
    </row>
    <row r="90" spans="1:3" x14ac:dyDescent="0.25">
      <c r="A90" s="2" t="s">
        <v>1075</v>
      </c>
      <c r="B90" s="7">
        <v>1457315</v>
      </c>
      <c r="C90" s="7">
        <v>2171336</v>
      </c>
    </row>
    <row r="91" spans="1:3" x14ac:dyDescent="0.25">
      <c r="A91" s="2" t="s">
        <v>1076</v>
      </c>
      <c r="B91" s="7">
        <v>185561</v>
      </c>
      <c r="C91" s="7">
        <v>2345953</v>
      </c>
    </row>
    <row r="92" spans="1:3" x14ac:dyDescent="0.25">
      <c r="A92" s="3" t="s">
        <v>1080</v>
      </c>
      <c r="B92" s="4" t="s">
        <v>7</v>
      </c>
      <c r="C92" s="4" t="s">
        <v>7</v>
      </c>
    </row>
    <row r="93" spans="1:3" x14ac:dyDescent="0.25">
      <c r="A93" s="2" t="s">
        <v>1075</v>
      </c>
      <c r="B93" s="4" t="s">
        <v>7</v>
      </c>
      <c r="C93" s="7">
        <v>10322</v>
      </c>
    </row>
    <row r="94" spans="1:3" x14ac:dyDescent="0.25">
      <c r="A94" s="2" t="s">
        <v>1076</v>
      </c>
      <c r="B94" s="4" t="s">
        <v>7</v>
      </c>
      <c r="C94" s="7">
        <v>3746</v>
      </c>
    </row>
    <row r="95" spans="1:3" x14ac:dyDescent="0.25">
      <c r="A95" s="2" t="s">
        <v>241</v>
      </c>
      <c r="B95" s="4" t="s">
        <v>7</v>
      </c>
      <c r="C95" s="4" t="s">
        <v>7</v>
      </c>
    </row>
    <row r="96" spans="1:3" x14ac:dyDescent="0.25">
      <c r="A96" s="3" t="s">
        <v>1074</v>
      </c>
      <c r="B96" s="4" t="s">
        <v>7</v>
      </c>
      <c r="C96" s="4" t="s">
        <v>7</v>
      </c>
    </row>
    <row r="97" spans="1:3" x14ac:dyDescent="0.25">
      <c r="A97" s="2" t="s">
        <v>1075</v>
      </c>
      <c r="B97" s="4" t="s">
        <v>7</v>
      </c>
      <c r="C97" s="7">
        <v>2562</v>
      </c>
    </row>
    <row r="98" spans="1:3" x14ac:dyDescent="0.25">
      <c r="A98" s="2" t="s">
        <v>1076</v>
      </c>
      <c r="B98" s="7">
        <v>131774</v>
      </c>
      <c r="C98" s="7">
        <v>257896</v>
      </c>
    </row>
    <row r="99" spans="1:3" x14ac:dyDescent="0.25">
      <c r="A99" s="3" t="s">
        <v>1077</v>
      </c>
      <c r="B99" s="4" t="s">
        <v>7</v>
      </c>
      <c r="C99" s="4" t="s">
        <v>7</v>
      </c>
    </row>
    <row r="100" spans="1:3" x14ac:dyDescent="0.25">
      <c r="A100" s="2" t="s">
        <v>1075</v>
      </c>
      <c r="B100" s="4" t="s">
        <v>7</v>
      </c>
      <c r="C100" s="7">
        <v>2562</v>
      </c>
    </row>
    <row r="101" spans="1:3" x14ac:dyDescent="0.25">
      <c r="A101" s="2" t="s">
        <v>1076</v>
      </c>
      <c r="B101" s="7">
        <v>131774</v>
      </c>
      <c r="C101" s="7">
        <v>257896</v>
      </c>
    </row>
    <row r="102" spans="1:3" x14ac:dyDescent="0.25">
      <c r="A102" s="3" t="s">
        <v>1078</v>
      </c>
      <c r="B102" s="4" t="s">
        <v>7</v>
      </c>
      <c r="C102" s="4" t="s">
        <v>7</v>
      </c>
    </row>
    <row r="103" spans="1:3" x14ac:dyDescent="0.25">
      <c r="A103" s="2" t="s">
        <v>1076</v>
      </c>
      <c r="B103" s="7">
        <v>131774</v>
      </c>
      <c r="C103" s="7">
        <v>22713</v>
      </c>
    </row>
    <row r="104" spans="1:3" x14ac:dyDescent="0.25">
      <c r="A104" s="3" t="s">
        <v>1079</v>
      </c>
      <c r="B104" s="4" t="s">
        <v>7</v>
      </c>
      <c r="C104" s="4" t="s">
        <v>7</v>
      </c>
    </row>
    <row r="105" spans="1:3" x14ac:dyDescent="0.25">
      <c r="A105" s="2" t="s">
        <v>1075</v>
      </c>
      <c r="B105" s="7">
        <v>12077</v>
      </c>
      <c r="C105" s="7">
        <v>142047</v>
      </c>
    </row>
    <row r="106" spans="1:3" x14ac:dyDescent="0.25">
      <c r="A106" s="2" t="s">
        <v>1076</v>
      </c>
      <c r="B106" s="7">
        <v>275701</v>
      </c>
      <c r="C106" s="7">
        <v>593375</v>
      </c>
    </row>
    <row r="107" spans="1:3" x14ac:dyDescent="0.25">
      <c r="A107" s="3" t="s">
        <v>1080</v>
      </c>
      <c r="B107" s="4" t="s">
        <v>7</v>
      </c>
      <c r="C107" s="4" t="s">
        <v>7</v>
      </c>
    </row>
    <row r="108" spans="1:3" x14ac:dyDescent="0.25">
      <c r="A108" s="2" t="s">
        <v>1075</v>
      </c>
      <c r="B108" s="4" t="s">
        <v>7</v>
      </c>
      <c r="C108" s="4">
        <v>925</v>
      </c>
    </row>
    <row r="109" spans="1:3" x14ac:dyDescent="0.25">
      <c r="A109" s="2" t="s">
        <v>1076</v>
      </c>
      <c r="B109" s="7">
        <v>4811</v>
      </c>
      <c r="C109" s="7">
        <v>1132</v>
      </c>
    </row>
    <row r="110" spans="1:3" x14ac:dyDescent="0.25">
      <c r="A110" s="2" t="s">
        <v>379</v>
      </c>
      <c r="B110" s="4" t="s">
        <v>7</v>
      </c>
      <c r="C110" s="4" t="s">
        <v>7</v>
      </c>
    </row>
    <row r="111" spans="1:3" x14ac:dyDescent="0.25">
      <c r="A111" s="3" t="s">
        <v>1074</v>
      </c>
      <c r="B111" s="4" t="s">
        <v>7</v>
      </c>
      <c r="C111" s="4" t="s">
        <v>7</v>
      </c>
    </row>
    <row r="112" spans="1:3" x14ac:dyDescent="0.25">
      <c r="A112" s="2" t="s">
        <v>1076</v>
      </c>
      <c r="B112" s="7">
        <v>30047</v>
      </c>
      <c r="C112" s="7">
        <v>37853</v>
      </c>
    </row>
    <row r="113" spans="1:3" x14ac:dyDescent="0.25">
      <c r="A113" s="3" t="s">
        <v>1077</v>
      </c>
      <c r="B113" s="4" t="s">
        <v>7</v>
      </c>
      <c r="C113" s="4" t="s">
        <v>7</v>
      </c>
    </row>
    <row r="114" spans="1:3" x14ac:dyDescent="0.25">
      <c r="A114" s="2" t="s">
        <v>1076</v>
      </c>
      <c r="B114" s="7">
        <v>30047</v>
      </c>
      <c r="C114" s="7">
        <v>37853</v>
      </c>
    </row>
    <row r="115" spans="1:3" x14ac:dyDescent="0.25">
      <c r="A115" s="3" t="s">
        <v>1078</v>
      </c>
      <c r="B115" s="4" t="s">
        <v>7</v>
      </c>
      <c r="C115" s="4" t="s">
        <v>7</v>
      </c>
    </row>
    <row r="116" spans="1:3" x14ac:dyDescent="0.25">
      <c r="A116" s="2" t="s">
        <v>1076</v>
      </c>
      <c r="B116" s="7">
        <v>8602</v>
      </c>
      <c r="C116" s="7">
        <v>30690</v>
      </c>
    </row>
    <row r="117" spans="1:3" x14ac:dyDescent="0.25">
      <c r="A117" s="3" t="s">
        <v>1079</v>
      </c>
      <c r="B117" s="4" t="s">
        <v>7</v>
      </c>
      <c r="C117" s="4" t="s">
        <v>7</v>
      </c>
    </row>
    <row r="118" spans="1:3" x14ac:dyDescent="0.25">
      <c r="A118" s="2" t="s">
        <v>1075</v>
      </c>
      <c r="B118" s="7">
        <v>140169</v>
      </c>
      <c r="C118" s="7">
        <v>241955</v>
      </c>
    </row>
    <row r="119" spans="1:3" x14ac:dyDescent="0.25">
      <c r="A119" s="2" t="s">
        <v>1076</v>
      </c>
      <c r="B119" s="7">
        <v>34591</v>
      </c>
      <c r="C119" s="7">
        <v>60756</v>
      </c>
    </row>
    <row r="120" spans="1:3" x14ac:dyDescent="0.25">
      <c r="A120" s="3" t="s">
        <v>1080</v>
      </c>
      <c r="B120" s="4" t="s">
        <v>7</v>
      </c>
      <c r="C120" s="4" t="s">
        <v>7</v>
      </c>
    </row>
    <row r="121" spans="1:3" x14ac:dyDescent="0.25">
      <c r="A121" s="2" t="s">
        <v>1075</v>
      </c>
      <c r="B121" s="4">
        <v>582</v>
      </c>
      <c r="C121" s="4" t="s">
        <v>7</v>
      </c>
    </row>
    <row r="122" spans="1:3" x14ac:dyDescent="0.25">
      <c r="A122" s="2" t="s">
        <v>1026</v>
      </c>
      <c r="B122" s="4" t="s">
        <v>7</v>
      </c>
      <c r="C122" s="4" t="s">
        <v>7</v>
      </c>
    </row>
    <row r="123" spans="1:3" x14ac:dyDescent="0.25">
      <c r="A123" s="3" t="s">
        <v>1074</v>
      </c>
      <c r="B123" s="4" t="s">
        <v>7</v>
      </c>
      <c r="C123" s="4" t="s">
        <v>7</v>
      </c>
    </row>
    <row r="124" spans="1:3" x14ac:dyDescent="0.25">
      <c r="A124" s="2" t="s">
        <v>1075</v>
      </c>
      <c r="B124" s="7">
        <v>132402</v>
      </c>
      <c r="C124" s="7">
        <v>157413</v>
      </c>
    </row>
    <row r="125" spans="1:3" x14ac:dyDescent="0.25">
      <c r="A125" s="2" t="s">
        <v>1076</v>
      </c>
      <c r="B125" s="7">
        <v>30047</v>
      </c>
      <c r="C125" s="7">
        <v>28118</v>
      </c>
    </row>
    <row r="126" spans="1:3" x14ac:dyDescent="0.25">
      <c r="A126" s="3" t="s">
        <v>1077</v>
      </c>
      <c r="B126" s="4" t="s">
        <v>7</v>
      </c>
      <c r="C126" s="4" t="s">
        <v>7</v>
      </c>
    </row>
    <row r="127" spans="1:3" x14ac:dyDescent="0.25">
      <c r="A127" s="2" t="s">
        <v>1075</v>
      </c>
      <c r="B127" s="7">
        <v>132402</v>
      </c>
      <c r="C127" s="7">
        <v>157413</v>
      </c>
    </row>
    <row r="128" spans="1:3" x14ac:dyDescent="0.25">
      <c r="A128" s="2" t="s">
        <v>1076</v>
      </c>
      <c r="B128" s="7">
        <v>30047</v>
      </c>
      <c r="C128" s="7">
        <v>28118</v>
      </c>
    </row>
    <row r="129" spans="1:3" x14ac:dyDescent="0.25">
      <c r="A129" s="3" t="s">
        <v>1078</v>
      </c>
      <c r="B129" s="4" t="s">
        <v>7</v>
      </c>
      <c r="C129" s="4" t="s">
        <v>7</v>
      </c>
    </row>
    <row r="130" spans="1:3" x14ac:dyDescent="0.25">
      <c r="A130" s="2" t="s">
        <v>1076</v>
      </c>
      <c r="B130" s="7">
        <v>8602</v>
      </c>
      <c r="C130" s="7">
        <v>28118</v>
      </c>
    </row>
    <row r="131" spans="1:3" x14ac:dyDescent="0.25">
      <c r="A131" s="3" t="s">
        <v>1079</v>
      </c>
      <c r="B131" s="4" t="s">
        <v>7</v>
      </c>
      <c r="C131" s="4" t="s">
        <v>7</v>
      </c>
    </row>
    <row r="132" spans="1:3" x14ac:dyDescent="0.25">
      <c r="A132" s="2" t="s">
        <v>1075</v>
      </c>
      <c r="B132" s="7">
        <v>139259</v>
      </c>
      <c r="C132" s="7">
        <v>241267</v>
      </c>
    </row>
    <row r="133" spans="1:3" x14ac:dyDescent="0.25">
      <c r="A133" s="2" t="s">
        <v>1076</v>
      </c>
      <c r="B133" s="7">
        <v>31887</v>
      </c>
      <c r="C133" s="7">
        <v>57724</v>
      </c>
    </row>
    <row r="134" spans="1:3" x14ac:dyDescent="0.25">
      <c r="A134" s="3" t="s">
        <v>1080</v>
      </c>
      <c r="B134" s="4" t="s">
        <v>7</v>
      </c>
      <c r="C134" s="4" t="s">
        <v>7</v>
      </c>
    </row>
    <row r="135" spans="1:3" x14ac:dyDescent="0.25">
      <c r="A135" s="2" t="s">
        <v>1075</v>
      </c>
      <c r="B135" s="4">
        <v>582</v>
      </c>
      <c r="C135" s="4" t="s">
        <v>7</v>
      </c>
    </row>
    <row r="136" spans="1:3" x14ac:dyDescent="0.25">
      <c r="A136" s="2" t="s">
        <v>1027</v>
      </c>
      <c r="B136" s="4" t="s">
        <v>7</v>
      </c>
      <c r="C136" s="4" t="s">
        <v>7</v>
      </c>
    </row>
    <row r="137" spans="1:3" x14ac:dyDescent="0.25">
      <c r="A137" s="3" t="s">
        <v>1074</v>
      </c>
      <c r="B137" s="4" t="s">
        <v>7</v>
      </c>
      <c r="C137" s="4" t="s">
        <v>7</v>
      </c>
    </row>
    <row r="138" spans="1:3" x14ac:dyDescent="0.25">
      <c r="A138" s="2" t="s">
        <v>1076</v>
      </c>
      <c r="B138" s="4" t="s">
        <v>7</v>
      </c>
      <c r="C138" s="7">
        <v>9735</v>
      </c>
    </row>
    <row r="139" spans="1:3" x14ac:dyDescent="0.25">
      <c r="A139" s="3" t="s">
        <v>1077</v>
      </c>
      <c r="B139" s="4" t="s">
        <v>7</v>
      </c>
      <c r="C139" s="4" t="s">
        <v>7</v>
      </c>
    </row>
    <row r="140" spans="1:3" x14ac:dyDescent="0.25">
      <c r="A140" s="2" t="s">
        <v>1076</v>
      </c>
      <c r="B140" s="4" t="s">
        <v>7</v>
      </c>
      <c r="C140" s="7">
        <v>9735</v>
      </c>
    </row>
    <row r="141" spans="1:3" x14ac:dyDescent="0.25">
      <c r="A141" s="3" t="s">
        <v>1078</v>
      </c>
      <c r="B141" s="4" t="s">
        <v>7</v>
      </c>
      <c r="C141" s="4" t="s">
        <v>7</v>
      </c>
    </row>
    <row r="142" spans="1:3" x14ac:dyDescent="0.25">
      <c r="A142" s="2" t="s">
        <v>1076</v>
      </c>
      <c r="B142" s="4" t="s">
        <v>7</v>
      </c>
      <c r="C142" s="7">
        <v>2572</v>
      </c>
    </row>
    <row r="143" spans="1:3" x14ac:dyDescent="0.25">
      <c r="A143" s="3" t="s">
        <v>1079</v>
      </c>
      <c r="B143" s="4" t="s">
        <v>7</v>
      </c>
      <c r="C143" s="4" t="s">
        <v>7</v>
      </c>
    </row>
    <row r="144" spans="1:3" x14ac:dyDescent="0.25">
      <c r="A144" s="2" t="s">
        <v>1075</v>
      </c>
      <c r="B144" s="4">
        <v>910</v>
      </c>
      <c r="C144" s="4">
        <v>688</v>
      </c>
    </row>
    <row r="145" spans="1:3" x14ac:dyDescent="0.25">
      <c r="A145" s="2" t="s">
        <v>1076</v>
      </c>
      <c r="B145" s="6">
        <v>2704</v>
      </c>
      <c r="C145" s="6">
        <v>30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1</v>
      </c>
      <c r="B1" s="9" t="s">
        <v>2</v>
      </c>
      <c r="C1" s="9"/>
    </row>
    <row r="2" spans="1:3" x14ac:dyDescent="0.25">
      <c r="A2" s="9"/>
      <c r="B2" s="1" t="s">
        <v>3</v>
      </c>
      <c r="C2" s="9" t="s">
        <v>33</v>
      </c>
    </row>
    <row r="3" spans="1:3" x14ac:dyDescent="0.25">
      <c r="A3" s="9"/>
      <c r="B3" s="1" t="s">
        <v>925</v>
      </c>
      <c r="C3" s="9"/>
    </row>
    <row r="4" spans="1:3" x14ac:dyDescent="0.25">
      <c r="A4" s="3" t="s">
        <v>437</v>
      </c>
      <c r="B4" s="4" t="s">
        <v>7</v>
      </c>
      <c r="C4" s="4" t="s">
        <v>7</v>
      </c>
    </row>
    <row r="5" spans="1:3" ht="30" x14ac:dyDescent="0.25">
      <c r="A5" s="2" t="s">
        <v>1082</v>
      </c>
      <c r="B5" s="6">
        <v>354822</v>
      </c>
      <c r="C5" s="6">
        <v>584810</v>
      </c>
    </row>
    <row r="6" spans="1:3" ht="30" x14ac:dyDescent="0.25">
      <c r="A6" s="2" t="s">
        <v>1083</v>
      </c>
      <c r="B6" s="7">
        <v>6215918</v>
      </c>
      <c r="C6" s="7">
        <v>8934496</v>
      </c>
    </row>
    <row r="7" spans="1:3" ht="30" x14ac:dyDescent="0.25">
      <c r="A7" s="2" t="s">
        <v>1084</v>
      </c>
      <c r="B7" s="4">
        <v>0</v>
      </c>
      <c r="C7" s="4">
        <v>0</v>
      </c>
    </row>
    <row r="8" spans="1:3" x14ac:dyDescent="0.25">
      <c r="A8" s="2" t="s">
        <v>1085</v>
      </c>
      <c r="B8" s="4">
        <v>15</v>
      </c>
      <c r="C8" s="4" t="s">
        <v>7</v>
      </c>
    </row>
    <row r="9" spans="1:3" ht="30" x14ac:dyDescent="0.25">
      <c r="A9" s="2" t="s">
        <v>1086</v>
      </c>
      <c r="B9" s="7">
        <v>1348290</v>
      </c>
      <c r="C9" s="4" t="s">
        <v>7</v>
      </c>
    </row>
    <row r="10" spans="1:3" ht="30" x14ac:dyDescent="0.25">
      <c r="A10" s="2" t="s">
        <v>1087</v>
      </c>
      <c r="B10" s="7">
        <v>1335235</v>
      </c>
      <c r="C10" s="4" t="s">
        <v>7</v>
      </c>
    </row>
    <row r="11" spans="1:3" ht="30" x14ac:dyDescent="0.25">
      <c r="A11" s="2" t="s">
        <v>1088</v>
      </c>
      <c r="B11" s="7">
        <v>134729</v>
      </c>
      <c r="C11" s="7">
        <v>26610</v>
      </c>
    </row>
    <row r="12" spans="1:3" x14ac:dyDescent="0.25">
      <c r="A12" s="2" t="s">
        <v>369</v>
      </c>
      <c r="B12" s="7">
        <v>54052</v>
      </c>
      <c r="C12" s="7">
        <v>312682</v>
      </c>
    </row>
    <row r="13" spans="1:3" ht="30" x14ac:dyDescent="0.25">
      <c r="A13" s="2" t="s">
        <v>1089</v>
      </c>
      <c r="B13" s="7">
        <v>2440</v>
      </c>
      <c r="C13" s="7">
        <v>14407</v>
      </c>
    </row>
    <row r="14" spans="1:3" x14ac:dyDescent="0.25">
      <c r="A14" s="2" t="s">
        <v>1090</v>
      </c>
      <c r="B14" s="4">
        <v>0</v>
      </c>
      <c r="C14" s="4">
        <v>0</v>
      </c>
    </row>
    <row r="15" spans="1:3" ht="75" x14ac:dyDescent="0.25">
      <c r="A15" s="3" t="s">
        <v>1091</v>
      </c>
      <c r="B15" s="4" t="s">
        <v>7</v>
      </c>
      <c r="C15" s="4" t="s">
        <v>7</v>
      </c>
    </row>
    <row r="16" spans="1:3" x14ac:dyDescent="0.25">
      <c r="A16" s="2" t="s">
        <v>457</v>
      </c>
      <c r="B16" s="7">
        <v>8128743</v>
      </c>
      <c r="C16" s="7">
        <v>19402842</v>
      </c>
    </row>
    <row r="17" spans="1:3" x14ac:dyDescent="0.25">
      <c r="A17" s="2" t="s">
        <v>458</v>
      </c>
      <c r="B17" s="7">
        <v>2767710</v>
      </c>
      <c r="C17" s="7">
        <v>1748927</v>
      </c>
    </row>
    <row r="18" spans="1:3" x14ac:dyDescent="0.25">
      <c r="A18" s="2" t="s">
        <v>459</v>
      </c>
      <c r="B18" s="7">
        <v>-2703798</v>
      </c>
      <c r="C18" s="7">
        <v>-13023026</v>
      </c>
    </row>
    <row r="19" spans="1:3" x14ac:dyDescent="0.25">
      <c r="A19" s="2" t="s">
        <v>462</v>
      </c>
      <c r="B19" s="7">
        <v>-259778</v>
      </c>
      <c r="C19" s="4" t="s">
        <v>7</v>
      </c>
    </row>
    <row r="20" spans="1:3" x14ac:dyDescent="0.25">
      <c r="A20" s="2" t="s">
        <v>464</v>
      </c>
      <c r="B20" s="7">
        <v>7932877</v>
      </c>
      <c r="C20" s="7">
        <v>8128743</v>
      </c>
    </row>
    <row r="21" spans="1:3" x14ac:dyDescent="0.25">
      <c r="A21" s="2" t="s">
        <v>1092</v>
      </c>
      <c r="B21" s="4" t="s">
        <v>7</v>
      </c>
      <c r="C21" s="4" t="s">
        <v>7</v>
      </c>
    </row>
    <row r="22" spans="1:3" x14ac:dyDescent="0.25">
      <c r="A22" s="3" t="s">
        <v>437</v>
      </c>
      <c r="B22" s="4" t="s">
        <v>7</v>
      </c>
      <c r="C22" s="4" t="s">
        <v>7</v>
      </c>
    </row>
    <row r="23" spans="1:3" x14ac:dyDescent="0.25">
      <c r="A23" s="2" t="s">
        <v>1093</v>
      </c>
      <c r="B23" s="4" t="s">
        <v>958</v>
      </c>
      <c r="C23" s="4" t="s">
        <v>7</v>
      </c>
    </row>
    <row r="24" spans="1:3" x14ac:dyDescent="0.25">
      <c r="A24" s="3" t="s">
        <v>1094</v>
      </c>
      <c r="B24" s="4" t="s">
        <v>7</v>
      </c>
      <c r="C24" s="4" t="s">
        <v>7</v>
      </c>
    </row>
    <row r="25" spans="1:3" ht="30" x14ac:dyDescent="0.25">
      <c r="A25" s="2" t="s">
        <v>1095</v>
      </c>
      <c r="B25" s="182">
        <v>0.1</v>
      </c>
      <c r="C25" s="4" t="s">
        <v>7</v>
      </c>
    </row>
    <row r="26" spans="1:3" x14ac:dyDescent="0.25">
      <c r="A26" s="2" t="s">
        <v>1096</v>
      </c>
      <c r="B26" s="4" t="s">
        <v>7</v>
      </c>
      <c r="C26" s="4" t="s">
        <v>7</v>
      </c>
    </row>
    <row r="27" spans="1:3" x14ac:dyDescent="0.25">
      <c r="A27" s="3" t="s">
        <v>437</v>
      </c>
      <c r="B27" s="4" t="s">
        <v>7</v>
      </c>
      <c r="C27" s="4" t="s">
        <v>7</v>
      </c>
    </row>
    <row r="28" spans="1:3" x14ac:dyDescent="0.25">
      <c r="A28" s="2" t="s">
        <v>1093</v>
      </c>
      <c r="B28" s="4" t="s">
        <v>941</v>
      </c>
      <c r="C28" s="4" t="s">
        <v>7</v>
      </c>
    </row>
    <row r="29" spans="1:3" x14ac:dyDescent="0.25">
      <c r="A29" s="2" t="s">
        <v>1012</v>
      </c>
      <c r="B29" s="4" t="s">
        <v>7</v>
      </c>
      <c r="C29" s="4" t="s">
        <v>7</v>
      </c>
    </row>
    <row r="30" spans="1:3" x14ac:dyDescent="0.25">
      <c r="A30" s="3" t="s">
        <v>437</v>
      </c>
      <c r="B30" s="4" t="s">
        <v>7</v>
      </c>
      <c r="C30" s="4" t="s">
        <v>7</v>
      </c>
    </row>
    <row r="31" spans="1:3" x14ac:dyDescent="0.25">
      <c r="A31" s="2" t="s">
        <v>1085</v>
      </c>
      <c r="B31" s="4">
        <v>13</v>
      </c>
      <c r="C31" s="4">
        <v>10</v>
      </c>
    </row>
    <row r="32" spans="1:3" ht="30" x14ac:dyDescent="0.25">
      <c r="A32" s="2" t="s">
        <v>1086</v>
      </c>
      <c r="B32" s="7">
        <v>1191510</v>
      </c>
      <c r="C32" s="7">
        <v>5484804</v>
      </c>
    </row>
    <row r="33" spans="1:3" ht="30" x14ac:dyDescent="0.25">
      <c r="A33" s="2" t="s">
        <v>1087</v>
      </c>
      <c r="B33" s="7">
        <v>1185813</v>
      </c>
      <c r="C33" s="7">
        <v>4457649</v>
      </c>
    </row>
    <row r="34" spans="1:3" x14ac:dyDescent="0.25">
      <c r="A34" s="2" t="s">
        <v>1085</v>
      </c>
      <c r="B34" s="4">
        <v>1</v>
      </c>
      <c r="C34" s="4">
        <v>1</v>
      </c>
    </row>
    <row r="35" spans="1:3" ht="30" x14ac:dyDescent="0.25">
      <c r="A35" s="2" t="s">
        <v>1097</v>
      </c>
      <c r="B35" s="7">
        <v>53152</v>
      </c>
      <c r="C35" s="7">
        <v>303503</v>
      </c>
    </row>
    <row r="36" spans="1:3" x14ac:dyDescent="0.25">
      <c r="A36" s="2" t="s">
        <v>1024</v>
      </c>
      <c r="B36" s="4" t="s">
        <v>7</v>
      </c>
      <c r="C36" s="4" t="s">
        <v>7</v>
      </c>
    </row>
    <row r="37" spans="1:3" x14ac:dyDescent="0.25">
      <c r="A37" s="3" t="s">
        <v>437</v>
      </c>
      <c r="B37" s="4" t="s">
        <v>7</v>
      </c>
      <c r="C37" s="4" t="s">
        <v>7</v>
      </c>
    </row>
    <row r="38" spans="1:3" x14ac:dyDescent="0.25">
      <c r="A38" s="2" t="s">
        <v>1085</v>
      </c>
      <c r="B38" s="4">
        <v>8</v>
      </c>
      <c r="C38" s="4">
        <v>4</v>
      </c>
    </row>
    <row r="39" spans="1:3" ht="30" x14ac:dyDescent="0.25">
      <c r="A39" s="2" t="s">
        <v>1086</v>
      </c>
      <c r="B39" s="7">
        <v>210014</v>
      </c>
      <c r="C39" s="7">
        <v>447799</v>
      </c>
    </row>
    <row r="40" spans="1:3" ht="30" x14ac:dyDescent="0.25">
      <c r="A40" s="2" t="s">
        <v>1087</v>
      </c>
      <c r="B40" s="7">
        <v>207054</v>
      </c>
      <c r="C40" s="7">
        <v>444508</v>
      </c>
    </row>
    <row r="41" spans="1:3" x14ac:dyDescent="0.25">
      <c r="A41" s="2" t="s">
        <v>1085</v>
      </c>
      <c r="B41" s="4">
        <v>1</v>
      </c>
      <c r="C41" s="4">
        <v>1</v>
      </c>
    </row>
    <row r="42" spans="1:3" ht="30" x14ac:dyDescent="0.25">
      <c r="A42" s="2" t="s">
        <v>1097</v>
      </c>
      <c r="B42" s="7">
        <v>53152</v>
      </c>
      <c r="C42" s="7">
        <v>303503</v>
      </c>
    </row>
    <row r="43" spans="1:3" x14ac:dyDescent="0.25">
      <c r="A43" s="2" t="s">
        <v>939</v>
      </c>
      <c r="B43" s="4" t="s">
        <v>7</v>
      </c>
      <c r="C43" s="4" t="s">
        <v>7</v>
      </c>
    </row>
    <row r="44" spans="1:3" x14ac:dyDescent="0.25">
      <c r="A44" s="3" t="s">
        <v>437</v>
      </c>
      <c r="B44" s="4" t="s">
        <v>7</v>
      </c>
      <c r="C44" s="4" t="s">
        <v>7</v>
      </c>
    </row>
    <row r="45" spans="1:3" x14ac:dyDescent="0.25">
      <c r="A45" s="2" t="s">
        <v>1085</v>
      </c>
      <c r="B45" s="4" t="s">
        <v>7</v>
      </c>
      <c r="C45" s="4">
        <v>1</v>
      </c>
    </row>
    <row r="46" spans="1:3" ht="30" x14ac:dyDescent="0.25">
      <c r="A46" s="2" t="s">
        <v>1086</v>
      </c>
      <c r="B46" s="4" t="s">
        <v>7</v>
      </c>
      <c r="C46" s="7">
        <v>449055</v>
      </c>
    </row>
    <row r="47" spans="1:3" ht="30" x14ac:dyDescent="0.25">
      <c r="A47" s="2" t="s">
        <v>1087</v>
      </c>
      <c r="B47" s="4" t="s">
        <v>7</v>
      </c>
      <c r="C47" s="7">
        <v>215963</v>
      </c>
    </row>
    <row r="48" spans="1:3" x14ac:dyDescent="0.25">
      <c r="A48" s="2" t="s">
        <v>949</v>
      </c>
      <c r="B48" s="4" t="s">
        <v>7</v>
      </c>
      <c r="C48" s="4" t="s">
        <v>7</v>
      </c>
    </row>
    <row r="49" spans="1:3" x14ac:dyDescent="0.25">
      <c r="A49" s="3" t="s">
        <v>437</v>
      </c>
      <c r="B49" s="4" t="s">
        <v>7</v>
      </c>
      <c r="C49" s="4" t="s">
        <v>7</v>
      </c>
    </row>
    <row r="50" spans="1:3" x14ac:dyDescent="0.25">
      <c r="A50" s="2" t="s">
        <v>1085</v>
      </c>
      <c r="B50" s="4">
        <v>5</v>
      </c>
      <c r="C50" s="4">
        <v>3</v>
      </c>
    </row>
    <row r="51" spans="1:3" ht="30" x14ac:dyDescent="0.25">
      <c r="A51" s="2" t="s">
        <v>1086</v>
      </c>
      <c r="B51" s="7">
        <v>981496</v>
      </c>
      <c r="C51" s="7">
        <v>2978384</v>
      </c>
    </row>
    <row r="52" spans="1:3" ht="30" x14ac:dyDescent="0.25">
      <c r="A52" s="2" t="s">
        <v>1087</v>
      </c>
      <c r="B52" s="7">
        <v>978759</v>
      </c>
      <c r="C52" s="7">
        <v>2702490</v>
      </c>
    </row>
    <row r="53" spans="1:3" ht="30" x14ac:dyDescent="0.25">
      <c r="A53" s="2" t="s">
        <v>1025</v>
      </c>
      <c r="B53" s="4" t="s">
        <v>7</v>
      </c>
      <c r="C53" s="4" t="s">
        <v>7</v>
      </c>
    </row>
    <row r="54" spans="1:3" x14ac:dyDescent="0.25">
      <c r="A54" s="3" t="s">
        <v>437</v>
      </c>
      <c r="B54" s="4" t="s">
        <v>7</v>
      </c>
      <c r="C54" s="4" t="s">
        <v>7</v>
      </c>
    </row>
    <row r="55" spans="1:3" x14ac:dyDescent="0.25">
      <c r="A55" s="2" t="s">
        <v>1085</v>
      </c>
      <c r="B55" s="4" t="s">
        <v>7</v>
      </c>
      <c r="C55" s="4">
        <v>2</v>
      </c>
    </row>
    <row r="56" spans="1:3" ht="30" x14ac:dyDescent="0.25">
      <c r="A56" s="2" t="s">
        <v>1086</v>
      </c>
      <c r="B56" s="4" t="s">
        <v>7</v>
      </c>
      <c r="C56" s="7">
        <v>1609566</v>
      </c>
    </row>
    <row r="57" spans="1:3" ht="30" x14ac:dyDescent="0.25">
      <c r="A57" s="2" t="s">
        <v>1087</v>
      </c>
      <c r="B57" s="4" t="s">
        <v>7</v>
      </c>
      <c r="C57" s="7">
        <v>1094688</v>
      </c>
    </row>
    <row r="58" spans="1:3" x14ac:dyDescent="0.25">
      <c r="A58" s="2" t="s">
        <v>241</v>
      </c>
      <c r="B58" s="4" t="s">
        <v>7</v>
      </c>
      <c r="C58" s="4" t="s">
        <v>7</v>
      </c>
    </row>
    <row r="59" spans="1:3" x14ac:dyDescent="0.25">
      <c r="A59" s="3" t="s">
        <v>437</v>
      </c>
      <c r="B59" s="4" t="s">
        <v>7</v>
      </c>
      <c r="C59" s="4" t="s">
        <v>7</v>
      </c>
    </row>
    <row r="60" spans="1:3" x14ac:dyDescent="0.25">
      <c r="A60" s="2" t="s">
        <v>1085</v>
      </c>
      <c r="B60" s="4">
        <v>1</v>
      </c>
      <c r="C60" s="4" t="s">
        <v>7</v>
      </c>
    </row>
    <row r="61" spans="1:3" ht="30" x14ac:dyDescent="0.25">
      <c r="A61" s="2" t="s">
        <v>1086</v>
      </c>
      <c r="B61" s="7">
        <v>138002</v>
      </c>
      <c r="C61" s="4" t="s">
        <v>7</v>
      </c>
    </row>
    <row r="62" spans="1:3" ht="30" x14ac:dyDescent="0.25">
      <c r="A62" s="2" t="s">
        <v>1087</v>
      </c>
      <c r="B62" s="7">
        <v>131774</v>
      </c>
      <c r="C62" s="4" t="s">
        <v>7</v>
      </c>
    </row>
    <row r="63" spans="1:3" x14ac:dyDescent="0.25">
      <c r="A63" s="2" t="s">
        <v>1026</v>
      </c>
      <c r="B63" s="4" t="s">
        <v>7</v>
      </c>
      <c r="C63" s="4" t="s">
        <v>7</v>
      </c>
    </row>
    <row r="64" spans="1:3" x14ac:dyDescent="0.25">
      <c r="A64" s="3" t="s">
        <v>437</v>
      </c>
      <c r="B64" s="4" t="s">
        <v>7</v>
      </c>
      <c r="C64" s="4" t="s">
        <v>7</v>
      </c>
    </row>
    <row r="65" spans="1:3" x14ac:dyDescent="0.25">
      <c r="A65" s="2" t="s">
        <v>1085</v>
      </c>
      <c r="B65" s="4">
        <v>1</v>
      </c>
      <c r="C65" s="4" t="s">
        <v>7</v>
      </c>
    </row>
    <row r="66" spans="1:3" ht="30" x14ac:dyDescent="0.25">
      <c r="A66" s="2" t="s">
        <v>1086</v>
      </c>
      <c r="B66" s="7">
        <v>18778</v>
      </c>
      <c r="C66" s="4" t="s">
        <v>7</v>
      </c>
    </row>
    <row r="67" spans="1:3" ht="30" x14ac:dyDescent="0.25">
      <c r="A67" s="2" t="s">
        <v>1087</v>
      </c>
      <c r="B67" s="6">
        <v>17648</v>
      </c>
      <c r="C67" s="4" t="s">
        <v>7</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8</v>
      </c>
      <c r="B1" s="9" t="s">
        <v>2</v>
      </c>
      <c r="C1" s="9"/>
    </row>
    <row r="2" spans="1:3" x14ac:dyDescent="0.25">
      <c r="A2" s="9"/>
      <c r="B2" s="1" t="s">
        <v>3</v>
      </c>
      <c r="C2" s="1" t="s">
        <v>33</v>
      </c>
    </row>
    <row r="3" spans="1:3" x14ac:dyDescent="0.25">
      <c r="A3" s="3" t="s">
        <v>1099</v>
      </c>
      <c r="B3" s="4" t="s">
        <v>7</v>
      </c>
      <c r="C3" s="4" t="s">
        <v>7</v>
      </c>
    </row>
    <row r="4" spans="1:3" x14ac:dyDescent="0.25">
      <c r="A4" s="2" t="s">
        <v>1100</v>
      </c>
      <c r="B4" s="6">
        <v>12249585</v>
      </c>
      <c r="C4" s="6">
        <v>12056435</v>
      </c>
    </row>
    <row r="5" spans="1:3" x14ac:dyDescent="0.25">
      <c r="A5" s="2" t="s">
        <v>472</v>
      </c>
      <c r="B5" s="7">
        <v>-2376387</v>
      </c>
      <c r="C5" s="7">
        <v>-1898506</v>
      </c>
    </row>
    <row r="6" spans="1:3" x14ac:dyDescent="0.25">
      <c r="A6" s="2" t="s">
        <v>44</v>
      </c>
      <c r="B6" s="7">
        <v>9873198</v>
      </c>
      <c r="C6" s="7">
        <v>10157929</v>
      </c>
    </row>
    <row r="7" spans="1:3" x14ac:dyDescent="0.25">
      <c r="A7" s="2" t="s">
        <v>1101</v>
      </c>
      <c r="B7" s="7">
        <v>557113</v>
      </c>
      <c r="C7" s="7">
        <v>551495</v>
      </c>
    </row>
    <row r="8" spans="1:3" x14ac:dyDescent="0.25">
      <c r="A8" s="2" t="s">
        <v>469</v>
      </c>
      <c r="B8" s="4" t="s">
        <v>7</v>
      </c>
      <c r="C8" s="4" t="s">
        <v>7</v>
      </c>
    </row>
    <row r="9" spans="1:3" x14ac:dyDescent="0.25">
      <c r="A9" s="3" t="s">
        <v>1099</v>
      </c>
      <c r="B9" s="4" t="s">
        <v>7</v>
      </c>
      <c r="C9" s="4" t="s">
        <v>7</v>
      </c>
    </row>
    <row r="10" spans="1:3" x14ac:dyDescent="0.25">
      <c r="A10" s="2" t="s">
        <v>1100</v>
      </c>
      <c r="B10" s="7">
        <v>1808958</v>
      </c>
      <c r="C10" s="7">
        <v>1808958</v>
      </c>
    </row>
    <row r="11" spans="1:3" x14ac:dyDescent="0.25">
      <c r="A11" s="2" t="s">
        <v>470</v>
      </c>
      <c r="B11" s="4" t="s">
        <v>7</v>
      </c>
      <c r="C11" s="4" t="s">
        <v>7</v>
      </c>
    </row>
    <row r="12" spans="1:3" x14ac:dyDescent="0.25">
      <c r="A12" s="3" t="s">
        <v>1099</v>
      </c>
      <c r="B12" s="4" t="s">
        <v>7</v>
      </c>
      <c r="C12" s="4" t="s">
        <v>7</v>
      </c>
    </row>
    <row r="13" spans="1:3" x14ac:dyDescent="0.25">
      <c r="A13" s="2" t="s">
        <v>1100</v>
      </c>
      <c r="B13" s="7">
        <v>9088367</v>
      </c>
      <c r="C13" s="7">
        <v>9075751</v>
      </c>
    </row>
    <row r="14" spans="1:3" x14ac:dyDescent="0.25">
      <c r="A14" s="2" t="s">
        <v>471</v>
      </c>
      <c r="B14" s="4" t="s">
        <v>7</v>
      </c>
      <c r="C14" s="4" t="s">
        <v>7</v>
      </c>
    </row>
    <row r="15" spans="1:3" x14ac:dyDescent="0.25">
      <c r="A15" s="3" t="s">
        <v>1099</v>
      </c>
      <c r="B15" s="4" t="s">
        <v>7</v>
      </c>
      <c r="C15" s="4" t="s">
        <v>7</v>
      </c>
    </row>
    <row r="16" spans="1:3" x14ac:dyDescent="0.25">
      <c r="A16" s="2" t="s">
        <v>1100</v>
      </c>
      <c r="B16" s="6">
        <v>1352260</v>
      </c>
      <c r="C16" s="6">
        <v>1171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30</v>
      </c>
      <c r="B1" s="1" t="s">
        <v>131</v>
      </c>
      <c r="C1" s="1" t="s">
        <v>132</v>
      </c>
      <c r="D1" s="1" t="s">
        <v>133</v>
      </c>
      <c r="E1" s="1" t="s">
        <v>134</v>
      </c>
      <c r="F1" s="1" t="s">
        <v>135</v>
      </c>
    </row>
    <row r="2" spans="1:6" x14ac:dyDescent="0.25">
      <c r="A2" s="2" t="s">
        <v>136</v>
      </c>
      <c r="B2" s="6">
        <v>77714125</v>
      </c>
      <c r="C2" s="6">
        <v>772776</v>
      </c>
      <c r="D2" s="6">
        <v>61230512</v>
      </c>
      <c r="E2" s="6">
        <v>14418656</v>
      </c>
      <c r="F2" s="6">
        <v>1292181</v>
      </c>
    </row>
    <row r="3" spans="1:6" ht="30" x14ac:dyDescent="0.25">
      <c r="A3" s="3" t="s">
        <v>137</v>
      </c>
      <c r="B3" s="4" t="s">
        <v>7</v>
      </c>
      <c r="C3" s="4" t="s">
        <v>7</v>
      </c>
      <c r="D3" s="4" t="s">
        <v>7</v>
      </c>
      <c r="E3" s="4" t="s">
        <v>7</v>
      </c>
      <c r="F3" s="4" t="s">
        <v>7</v>
      </c>
    </row>
    <row r="4" spans="1:6" x14ac:dyDescent="0.25">
      <c r="A4" s="2" t="s">
        <v>119</v>
      </c>
      <c r="B4" s="7">
        <v>4064501</v>
      </c>
      <c r="C4" s="4" t="s">
        <v>7</v>
      </c>
      <c r="D4" s="4" t="s">
        <v>7</v>
      </c>
      <c r="E4" s="7">
        <v>4064501</v>
      </c>
      <c r="F4" s="4" t="s">
        <v>7</v>
      </c>
    </row>
    <row r="5" spans="1:6" x14ac:dyDescent="0.25">
      <c r="A5" s="2" t="s">
        <v>138</v>
      </c>
      <c r="B5" s="7">
        <v>-96070</v>
      </c>
      <c r="C5" s="4" t="s">
        <v>7</v>
      </c>
      <c r="D5" s="4" t="s">
        <v>7</v>
      </c>
      <c r="E5" s="4" t="s">
        <v>7</v>
      </c>
      <c r="F5" s="7">
        <v>-96070</v>
      </c>
    </row>
    <row r="6" spans="1:6" x14ac:dyDescent="0.25">
      <c r="A6" s="2" t="s">
        <v>139</v>
      </c>
      <c r="B6" s="7">
        <v>-1831241</v>
      </c>
      <c r="C6" s="4" t="s">
        <v>7</v>
      </c>
      <c r="D6" s="4" t="s">
        <v>7</v>
      </c>
      <c r="E6" s="7">
        <v>-1831241</v>
      </c>
      <c r="F6" s="4" t="s">
        <v>7</v>
      </c>
    </row>
    <row r="7" spans="1:6" ht="45" x14ac:dyDescent="0.25">
      <c r="A7" s="2" t="s">
        <v>140</v>
      </c>
      <c r="B7" s="7">
        <v>-1594912</v>
      </c>
      <c r="C7" s="7">
        <v>-24644</v>
      </c>
      <c r="D7" s="7">
        <v>-1570268</v>
      </c>
      <c r="E7" s="4" t="s">
        <v>7</v>
      </c>
      <c r="F7" s="4" t="s">
        <v>7</v>
      </c>
    </row>
    <row r="8" spans="1:6" x14ac:dyDescent="0.25">
      <c r="A8" s="2" t="s">
        <v>141</v>
      </c>
      <c r="B8" s="7">
        <v>78256403</v>
      </c>
      <c r="C8" s="7">
        <v>748132</v>
      </c>
      <c r="D8" s="7">
        <v>59660244</v>
      </c>
      <c r="E8" s="7">
        <v>16651916</v>
      </c>
      <c r="F8" s="7">
        <v>1196111</v>
      </c>
    </row>
    <row r="9" spans="1:6" ht="30" x14ac:dyDescent="0.25">
      <c r="A9" s="3" t="s">
        <v>137</v>
      </c>
      <c r="B9" s="4" t="s">
        <v>7</v>
      </c>
      <c r="C9" s="4" t="s">
        <v>7</v>
      </c>
      <c r="D9" s="4" t="s">
        <v>7</v>
      </c>
      <c r="E9" s="4" t="s">
        <v>7</v>
      </c>
      <c r="F9" s="4" t="s">
        <v>7</v>
      </c>
    </row>
    <row r="10" spans="1:6" x14ac:dyDescent="0.25">
      <c r="A10" s="2" t="s">
        <v>119</v>
      </c>
      <c r="B10" s="7">
        <v>3356061</v>
      </c>
      <c r="C10" s="4" t="s">
        <v>7</v>
      </c>
      <c r="D10" s="4" t="s">
        <v>7</v>
      </c>
      <c r="E10" s="7">
        <v>3356061</v>
      </c>
      <c r="F10" s="4" t="s">
        <v>7</v>
      </c>
    </row>
    <row r="11" spans="1:6" x14ac:dyDescent="0.25">
      <c r="A11" s="2" t="s">
        <v>138</v>
      </c>
      <c r="B11" s="7">
        <v>-2888599</v>
      </c>
      <c r="C11" s="4" t="s">
        <v>7</v>
      </c>
      <c r="D11" s="4" t="s">
        <v>7</v>
      </c>
      <c r="E11" s="4" t="s">
        <v>7</v>
      </c>
      <c r="F11" s="7">
        <v>-2888599</v>
      </c>
    </row>
    <row r="12" spans="1:6" x14ac:dyDescent="0.25">
      <c r="A12" s="2" t="s">
        <v>139</v>
      </c>
      <c r="B12" s="7">
        <v>-1739523</v>
      </c>
      <c r="C12" s="4" t="s">
        <v>7</v>
      </c>
      <c r="D12" s="4" t="s">
        <v>7</v>
      </c>
      <c r="E12" s="7">
        <v>-1739523</v>
      </c>
      <c r="F12" s="4" t="s">
        <v>7</v>
      </c>
    </row>
    <row r="13" spans="1:6" ht="45" x14ac:dyDescent="0.25">
      <c r="A13" s="2" t="s">
        <v>140</v>
      </c>
      <c r="B13" s="7">
        <v>-3888712</v>
      </c>
      <c r="C13" s="7">
        <v>-47404</v>
      </c>
      <c r="D13" s="7">
        <v>-3841308</v>
      </c>
      <c r="E13" s="4" t="s">
        <v>7</v>
      </c>
      <c r="F13" s="4" t="s">
        <v>7</v>
      </c>
    </row>
    <row r="14" spans="1:6" x14ac:dyDescent="0.25">
      <c r="A14" s="2" t="s">
        <v>142</v>
      </c>
      <c r="B14" s="6">
        <v>73095630</v>
      </c>
      <c r="C14" s="6">
        <v>700728</v>
      </c>
      <c r="D14" s="6">
        <v>55818936</v>
      </c>
      <c r="E14" s="6">
        <v>18268454</v>
      </c>
      <c r="F14" s="6">
        <v>-169248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2</v>
      </c>
      <c r="B1" s="9" t="s">
        <v>2</v>
      </c>
      <c r="C1" s="9"/>
      <c r="D1" s="1"/>
    </row>
    <row r="2" spans="1:4" x14ac:dyDescent="0.25">
      <c r="A2" s="9"/>
      <c r="B2" s="1" t="s">
        <v>3</v>
      </c>
      <c r="C2" s="1" t="s">
        <v>33</v>
      </c>
      <c r="D2" s="1" t="s">
        <v>1011</v>
      </c>
    </row>
    <row r="3" spans="1:4" x14ac:dyDescent="0.25">
      <c r="A3" s="3" t="s">
        <v>661</v>
      </c>
      <c r="B3" s="4" t="s">
        <v>7</v>
      </c>
      <c r="C3" s="4" t="s">
        <v>7</v>
      </c>
      <c r="D3" s="4" t="s">
        <v>7</v>
      </c>
    </row>
    <row r="4" spans="1:4" ht="30" x14ac:dyDescent="0.25">
      <c r="A4" s="2" t="s">
        <v>1103</v>
      </c>
      <c r="B4" s="6">
        <v>918247</v>
      </c>
      <c r="C4" s="6">
        <v>811783</v>
      </c>
      <c r="D4" s="4" t="s">
        <v>7</v>
      </c>
    </row>
    <row r="5" spans="1:4" x14ac:dyDescent="0.25">
      <c r="A5" s="2" t="s">
        <v>49</v>
      </c>
      <c r="B5" s="4" t="s">
        <v>7</v>
      </c>
      <c r="C5" s="4" t="s">
        <v>7</v>
      </c>
      <c r="D5" s="4" t="s">
        <v>7</v>
      </c>
    </row>
    <row r="6" spans="1:4" x14ac:dyDescent="0.25">
      <c r="A6" s="3" t="s">
        <v>661</v>
      </c>
      <c r="B6" s="4" t="s">
        <v>7</v>
      </c>
      <c r="C6" s="4" t="s">
        <v>7</v>
      </c>
      <c r="D6" s="4" t="s">
        <v>7</v>
      </c>
    </row>
    <row r="7" spans="1:4" ht="30" x14ac:dyDescent="0.25">
      <c r="A7" s="2" t="s">
        <v>1104</v>
      </c>
      <c r="B7" s="7">
        <v>108029000</v>
      </c>
      <c r="C7" s="7">
        <v>101473000</v>
      </c>
      <c r="D7" s="4" t="s">
        <v>7</v>
      </c>
    </row>
    <row r="8" spans="1:4" ht="30" x14ac:dyDescent="0.25">
      <c r="A8" s="2" t="s">
        <v>1103</v>
      </c>
      <c r="B8" s="7">
        <v>918247</v>
      </c>
      <c r="C8" s="7">
        <v>811783</v>
      </c>
      <c r="D8" s="7">
        <v>651409</v>
      </c>
    </row>
    <row r="9" spans="1:4" ht="30" x14ac:dyDescent="0.25">
      <c r="A9" s="3" t="s">
        <v>1105</v>
      </c>
      <c r="B9" s="4" t="s">
        <v>7</v>
      </c>
      <c r="C9" s="4" t="s">
        <v>7</v>
      </c>
      <c r="D9" s="4" t="s">
        <v>7</v>
      </c>
    </row>
    <row r="10" spans="1:4" x14ac:dyDescent="0.25">
      <c r="A10" s="2" t="s">
        <v>1106</v>
      </c>
      <c r="B10" s="182">
        <v>0.09</v>
      </c>
      <c r="C10" s="182">
        <v>0.09</v>
      </c>
      <c r="D10" s="4" t="s">
        <v>7</v>
      </c>
    </row>
    <row r="11" spans="1:4" x14ac:dyDescent="0.25">
      <c r="A11" s="2" t="s">
        <v>1107</v>
      </c>
      <c r="B11" s="4">
        <v>48</v>
      </c>
      <c r="C11" s="4">
        <v>48</v>
      </c>
      <c r="D11" s="4" t="s">
        <v>7</v>
      </c>
    </row>
    <row r="12" spans="1:4" ht="30" x14ac:dyDescent="0.25">
      <c r="A12" s="2" t="s">
        <v>1108</v>
      </c>
      <c r="B12" s="6">
        <v>43</v>
      </c>
      <c r="C12" s="6">
        <v>43</v>
      </c>
      <c r="D12" s="4" t="s">
        <v>7</v>
      </c>
    </row>
    <row r="13" spans="1:4" x14ac:dyDescent="0.25">
      <c r="A13" s="2" t="s">
        <v>1109</v>
      </c>
      <c r="B13" s="4" t="s">
        <v>7</v>
      </c>
      <c r="C13" s="4" t="s">
        <v>7</v>
      </c>
      <c r="D13" s="4" t="s">
        <v>7</v>
      </c>
    </row>
    <row r="14" spans="1:4" ht="30" x14ac:dyDescent="0.25">
      <c r="A14" s="3" t="s">
        <v>1105</v>
      </c>
      <c r="B14" s="4" t="s">
        <v>7</v>
      </c>
      <c r="C14" s="4" t="s">
        <v>7</v>
      </c>
      <c r="D14" s="4" t="s">
        <v>7</v>
      </c>
    </row>
    <row r="15" spans="1:4" ht="30" x14ac:dyDescent="0.25">
      <c r="A15" s="2" t="s">
        <v>1110</v>
      </c>
      <c r="B15" s="182">
        <v>2.6</v>
      </c>
      <c r="C15" s="182">
        <v>2.46</v>
      </c>
      <c r="D15" s="4" t="s">
        <v>7</v>
      </c>
    </row>
    <row r="16" spans="1:4" x14ac:dyDescent="0.25">
      <c r="A16" s="2" t="s">
        <v>1111</v>
      </c>
      <c r="B16" s="4" t="s">
        <v>7</v>
      </c>
      <c r="C16" s="4" t="s">
        <v>7</v>
      </c>
      <c r="D16" s="4" t="s">
        <v>7</v>
      </c>
    </row>
    <row r="17" spans="1:4" ht="30" x14ac:dyDescent="0.25">
      <c r="A17" s="3" t="s">
        <v>1105</v>
      </c>
      <c r="B17" s="4" t="s">
        <v>7</v>
      </c>
      <c r="C17" s="4" t="s">
        <v>7</v>
      </c>
      <c r="D17" s="4" t="s">
        <v>7</v>
      </c>
    </row>
    <row r="18" spans="1:4" ht="30" x14ac:dyDescent="0.25">
      <c r="A18" s="2" t="s">
        <v>1110</v>
      </c>
      <c r="B18" s="182">
        <v>6.67</v>
      </c>
      <c r="C18" s="182">
        <v>6.98</v>
      </c>
      <c r="D18" s="4" t="s">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2</v>
      </c>
      <c r="B1" s="9" t="s">
        <v>2</v>
      </c>
      <c r="C1" s="9"/>
    </row>
    <row r="2" spans="1:3" x14ac:dyDescent="0.25">
      <c r="A2" s="9"/>
      <c r="B2" s="1" t="s">
        <v>3</v>
      </c>
      <c r="C2" s="1" t="s">
        <v>33</v>
      </c>
    </row>
    <row r="3" spans="1:3" x14ac:dyDescent="0.25">
      <c r="A3" s="3" t="s">
        <v>1113</v>
      </c>
      <c r="B3" s="4" t="s">
        <v>7</v>
      </c>
      <c r="C3" s="4" t="s">
        <v>7</v>
      </c>
    </row>
    <row r="4" spans="1:3" x14ac:dyDescent="0.25">
      <c r="A4" s="2" t="s">
        <v>488</v>
      </c>
      <c r="B4" s="6">
        <v>918247</v>
      </c>
      <c r="C4" s="6">
        <v>811783</v>
      </c>
    </row>
    <row r="5" spans="1:3" x14ac:dyDescent="0.25">
      <c r="A5" s="2" t="s">
        <v>49</v>
      </c>
      <c r="B5" s="4" t="s">
        <v>7</v>
      </c>
      <c r="C5" s="4" t="s">
        <v>7</v>
      </c>
    </row>
    <row r="6" spans="1:3" x14ac:dyDescent="0.25">
      <c r="A6" s="3" t="s">
        <v>1113</v>
      </c>
      <c r="B6" s="4" t="s">
        <v>7</v>
      </c>
      <c r="C6" s="4" t="s">
        <v>7</v>
      </c>
    </row>
    <row r="7" spans="1:3" x14ac:dyDescent="0.25">
      <c r="A7" s="2" t="s">
        <v>481</v>
      </c>
      <c r="B7" s="7">
        <v>811783</v>
      </c>
      <c r="C7" s="7">
        <v>651409</v>
      </c>
    </row>
    <row r="8" spans="1:3" x14ac:dyDescent="0.25">
      <c r="A8" s="2" t="s">
        <v>482</v>
      </c>
      <c r="B8" s="7">
        <v>224975</v>
      </c>
      <c r="C8" s="7">
        <v>446539</v>
      </c>
    </row>
    <row r="9" spans="1:3" x14ac:dyDescent="0.25">
      <c r="A9" s="2" t="s">
        <v>483</v>
      </c>
      <c r="B9" s="7">
        <v>-173239</v>
      </c>
      <c r="C9" s="7">
        <v>-257579</v>
      </c>
    </row>
    <row r="10" spans="1:3" ht="30" x14ac:dyDescent="0.25">
      <c r="A10" s="2" t="s">
        <v>486</v>
      </c>
      <c r="B10" s="7">
        <v>54728</v>
      </c>
      <c r="C10" s="7">
        <v>-28586</v>
      </c>
    </row>
    <row r="11" spans="1:3" x14ac:dyDescent="0.25">
      <c r="A11" s="2" t="s">
        <v>488</v>
      </c>
      <c r="B11" s="7">
        <v>918247</v>
      </c>
      <c r="C11" s="7">
        <v>811783</v>
      </c>
    </row>
    <row r="12" spans="1:3" x14ac:dyDescent="0.25">
      <c r="A12" s="3" t="s">
        <v>1114</v>
      </c>
      <c r="B12" s="4" t="s">
        <v>7</v>
      </c>
      <c r="C12" s="4" t="s">
        <v>7</v>
      </c>
    </row>
    <row r="13" spans="1:3" x14ac:dyDescent="0.25">
      <c r="A13" s="2" t="s">
        <v>481</v>
      </c>
      <c r="B13" s="7">
        <v>233624</v>
      </c>
      <c r="C13" s="7">
        <v>205038</v>
      </c>
    </row>
    <row r="14" spans="1:3" x14ac:dyDescent="0.25">
      <c r="A14" s="2" t="s">
        <v>490</v>
      </c>
      <c r="B14" s="7">
        <v>-54728</v>
      </c>
      <c r="C14" s="7">
        <v>28586</v>
      </c>
    </row>
    <row r="15" spans="1:3" x14ac:dyDescent="0.25">
      <c r="A15" s="2" t="s">
        <v>488</v>
      </c>
      <c r="B15" s="6">
        <v>178896</v>
      </c>
      <c r="C15" s="6">
        <v>2336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15</v>
      </c>
      <c r="B1" s="1" t="s">
        <v>3</v>
      </c>
      <c r="C1" s="1" t="s">
        <v>33</v>
      </c>
      <c r="D1" s="1" t="s">
        <v>1011</v>
      </c>
    </row>
    <row r="2" spans="1:4" ht="30" x14ac:dyDescent="0.25">
      <c r="A2" s="3" t="s">
        <v>1116</v>
      </c>
      <c r="B2" s="4" t="s">
        <v>7</v>
      </c>
      <c r="C2" s="4" t="s">
        <v>7</v>
      </c>
      <c r="D2" s="4" t="s">
        <v>7</v>
      </c>
    </row>
    <row r="3" spans="1:4" x14ac:dyDescent="0.25">
      <c r="A3" s="2" t="s">
        <v>131</v>
      </c>
      <c r="B3" s="6">
        <v>918247</v>
      </c>
      <c r="C3" s="6">
        <v>811783</v>
      </c>
      <c r="D3" s="4" t="s">
        <v>7</v>
      </c>
    </row>
    <row r="4" spans="1:4" x14ac:dyDescent="0.25">
      <c r="A4" s="2" t="s">
        <v>49</v>
      </c>
      <c r="B4" s="4" t="s">
        <v>7</v>
      </c>
      <c r="C4" s="4" t="s">
        <v>7</v>
      </c>
      <c r="D4" s="4" t="s">
        <v>7</v>
      </c>
    </row>
    <row r="5" spans="1:4" ht="30" x14ac:dyDescent="0.25">
      <c r="A5" s="3" t="s">
        <v>1116</v>
      </c>
      <c r="B5" s="4" t="s">
        <v>7</v>
      </c>
      <c r="C5" s="4" t="s">
        <v>7</v>
      </c>
      <c r="D5" s="4" t="s">
        <v>7</v>
      </c>
    </row>
    <row r="6" spans="1:4" x14ac:dyDescent="0.25">
      <c r="A6" s="2" t="s">
        <v>1117</v>
      </c>
      <c r="B6" s="7">
        <v>166062</v>
      </c>
      <c r="C6" s="4" t="s">
        <v>7</v>
      </c>
      <c r="D6" s="4" t="s">
        <v>7</v>
      </c>
    </row>
    <row r="7" spans="1:4" x14ac:dyDescent="0.25">
      <c r="A7" s="2" t="s">
        <v>1118</v>
      </c>
      <c r="B7" s="7">
        <v>134648</v>
      </c>
      <c r="C7" s="4" t="s">
        <v>7</v>
      </c>
      <c r="D7" s="4" t="s">
        <v>7</v>
      </c>
    </row>
    <row r="8" spans="1:4" x14ac:dyDescent="0.25">
      <c r="A8" s="2" t="s">
        <v>1119</v>
      </c>
      <c r="B8" s="7">
        <v>94599</v>
      </c>
      <c r="C8" s="4" t="s">
        <v>7</v>
      </c>
      <c r="D8" s="4" t="s">
        <v>7</v>
      </c>
    </row>
    <row r="9" spans="1:4" x14ac:dyDescent="0.25">
      <c r="A9" s="2" t="s">
        <v>1120</v>
      </c>
      <c r="B9" s="7">
        <v>89359</v>
      </c>
      <c r="C9" s="4" t="s">
        <v>7</v>
      </c>
      <c r="D9" s="4" t="s">
        <v>7</v>
      </c>
    </row>
    <row r="10" spans="1:4" x14ac:dyDescent="0.25">
      <c r="A10" s="2" t="s">
        <v>1121</v>
      </c>
      <c r="B10" s="7">
        <v>67325</v>
      </c>
      <c r="C10" s="4" t="s">
        <v>7</v>
      </c>
      <c r="D10" s="4" t="s">
        <v>7</v>
      </c>
    </row>
    <row r="11" spans="1:4" x14ac:dyDescent="0.25">
      <c r="A11" s="2" t="s">
        <v>495</v>
      </c>
      <c r="B11" s="7">
        <v>366254</v>
      </c>
      <c r="C11" s="4" t="s">
        <v>7</v>
      </c>
      <c r="D11" s="4" t="s">
        <v>7</v>
      </c>
    </row>
    <row r="12" spans="1:4" x14ac:dyDescent="0.25">
      <c r="A12" s="2" t="s">
        <v>131</v>
      </c>
      <c r="B12" s="6">
        <v>918247</v>
      </c>
      <c r="C12" s="6">
        <v>811783</v>
      </c>
      <c r="D12" s="6">
        <v>65140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2</v>
      </c>
      <c r="B1" s="9" t="s">
        <v>2</v>
      </c>
      <c r="C1" s="9"/>
    </row>
    <row r="2" spans="1:3" x14ac:dyDescent="0.25">
      <c r="A2" s="9"/>
      <c r="B2" s="1" t="s">
        <v>3</v>
      </c>
      <c r="C2" s="1" t="s">
        <v>33</v>
      </c>
    </row>
    <row r="3" spans="1:3" x14ac:dyDescent="0.25">
      <c r="A3" s="3" t="s">
        <v>1123</v>
      </c>
      <c r="B3" s="4" t="s">
        <v>7</v>
      </c>
      <c r="C3" s="4" t="s">
        <v>7</v>
      </c>
    </row>
    <row r="4" spans="1:3" x14ac:dyDescent="0.25">
      <c r="A4" s="2" t="s">
        <v>1124</v>
      </c>
      <c r="B4" s="6">
        <v>271000</v>
      </c>
      <c r="C4" s="6">
        <v>535000</v>
      </c>
    </row>
    <row r="5" spans="1:3" x14ac:dyDescent="0.25">
      <c r="A5" s="2" t="s">
        <v>1125</v>
      </c>
      <c r="B5" s="7">
        <v>264000</v>
      </c>
      <c r="C5" s="7">
        <v>281000</v>
      </c>
    </row>
    <row r="6" spans="1:3" x14ac:dyDescent="0.25">
      <c r="A6" s="3" t="s">
        <v>1126</v>
      </c>
      <c r="B6" s="4" t="s">
        <v>7</v>
      </c>
      <c r="C6" s="4" t="s">
        <v>7</v>
      </c>
    </row>
    <row r="7" spans="1:3" x14ac:dyDescent="0.25">
      <c r="A7" s="2" t="s">
        <v>1127</v>
      </c>
      <c r="B7" s="7">
        <v>75000</v>
      </c>
      <c r="C7" s="4" t="s">
        <v>7</v>
      </c>
    </row>
    <row r="8" spans="1:3" x14ac:dyDescent="0.25">
      <c r="A8" s="2" t="s">
        <v>1128</v>
      </c>
      <c r="B8" s="7">
        <v>58000</v>
      </c>
      <c r="C8" s="4" t="s">
        <v>7</v>
      </c>
    </row>
    <row r="9" spans="1:3" x14ac:dyDescent="0.25">
      <c r="A9" s="2" t="s">
        <v>1129</v>
      </c>
      <c r="B9" s="7">
        <v>58000</v>
      </c>
      <c r="C9" s="4" t="s">
        <v>7</v>
      </c>
    </row>
    <row r="10" spans="1:3" x14ac:dyDescent="0.25">
      <c r="A10" s="2" t="s">
        <v>1130</v>
      </c>
      <c r="B10" s="7">
        <v>58000</v>
      </c>
      <c r="C10" s="4" t="s">
        <v>7</v>
      </c>
    </row>
    <row r="11" spans="1:3" x14ac:dyDescent="0.25">
      <c r="A11" s="2" t="s">
        <v>1131</v>
      </c>
      <c r="B11" s="7">
        <v>22000</v>
      </c>
      <c r="C11" s="4" t="s">
        <v>7</v>
      </c>
    </row>
    <row r="12" spans="1:3" x14ac:dyDescent="0.25">
      <c r="A12" s="2" t="s">
        <v>47</v>
      </c>
      <c r="B12" s="4" t="s">
        <v>7</v>
      </c>
      <c r="C12" s="4" t="s">
        <v>7</v>
      </c>
    </row>
    <row r="13" spans="1:3" x14ac:dyDescent="0.25">
      <c r="A13" s="3" t="s">
        <v>1123</v>
      </c>
      <c r="B13" s="4" t="s">
        <v>7</v>
      </c>
      <c r="C13" s="4" t="s">
        <v>7</v>
      </c>
    </row>
    <row r="14" spans="1:3" x14ac:dyDescent="0.25">
      <c r="A14" s="2" t="s">
        <v>1132</v>
      </c>
      <c r="B14" s="7">
        <v>3258000</v>
      </c>
      <c r="C14" s="7">
        <v>3258000</v>
      </c>
    </row>
    <row r="15" spans="1:3" x14ac:dyDescent="0.25">
      <c r="A15" s="2" t="s">
        <v>499</v>
      </c>
      <c r="B15" s="7">
        <v>-2987000</v>
      </c>
      <c r="C15" s="7">
        <v>-2723000</v>
      </c>
    </row>
    <row r="16" spans="1:3" x14ac:dyDescent="0.25">
      <c r="A16" s="2" t="s">
        <v>1124</v>
      </c>
      <c r="B16" s="7">
        <v>271000</v>
      </c>
      <c r="C16" s="7">
        <v>535000</v>
      </c>
    </row>
    <row r="17" spans="1:3" x14ac:dyDescent="0.25">
      <c r="A17" s="2" t="s">
        <v>1125</v>
      </c>
      <c r="B17" s="6">
        <v>264000</v>
      </c>
      <c r="C17" s="6">
        <v>28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3</v>
      </c>
      <c r="B1" s="9" t="s">
        <v>2</v>
      </c>
      <c r="C1" s="9"/>
    </row>
    <row r="2" spans="1:3" x14ac:dyDescent="0.25">
      <c r="A2" s="9"/>
      <c r="B2" s="1" t="s">
        <v>3</v>
      </c>
      <c r="C2" s="9" t="s">
        <v>33</v>
      </c>
    </row>
    <row r="3" spans="1:3" x14ac:dyDescent="0.25">
      <c r="A3" s="9"/>
      <c r="B3" s="1" t="s">
        <v>925</v>
      </c>
      <c r="C3" s="9"/>
    </row>
    <row r="4" spans="1:3" x14ac:dyDescent="0.25">
      <c r="A4" s="3" t="s">
        <v>504</v>
      </c>
      <c r="B4" s="4" t="s">
        <v>7</v>
      </c>
      <c r="C4" s="4" t="s">
        <v>7</v>
      </c>
    </row>
    <row r="5" spans="1:3" x14ac:dyDescent="0.25">
      <c r="A5" s="2" t="s">
        <v>973</v>
      </c>
      <c r="B5" s="6">
        <v>0</v>
      </c>
      <c r="C5" s="6">
        <v>0</v>
      </c>
    </row>
    <row r="6" spans="1:3" x14ac:dyDescent="0.25">
      <c r="A6" s="3" t="s">
        <v>45</v>
      </c>
      <c r="B6" s="4" t="s">
        <v>7</v>
      </c>
      <c r="C6" s="4" t="s">
        <v>7</v>
      </c>
    </row>
    <row r="7" spans="1:3" x14ac:dyDescent="0.25">
      <c r="A7" s="2" t="s">
        <v>45</v>
      </c>
      <c r="B7" s="6">
        <v>11385323</v>
      </c>
      <c r="C7" s="6">
        <v>11385323</v>
      </c>
    </row>
    <row r="8" spans="1:3" ht="30" x14ac:dyDescent="0.25">
      <c r="A8" s="2" t="s">
        <v>1134</v>
      </c>
      <c r="B8" s="4">
        <v>1</v>
      </c>
      <c r="C8" s="4" t="s">
        <v>7</v>
      </c>
    </row>
  </sheetData>
  <mergeCells count="3">
    <mergeCell ref="A1:A3"/>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35</v>
      </c>
      <c r="B1" s="9" t="s">
        <v>2</v>
      </c>
      <c r="C1" s="9"/>
    </row>
    <row r="2" spans="1:3" x14ac:dyDescent="0.25">
      <c r="A2" s="9"/>
      <c r="B2" s="1" t="s">
        <v>3</v>
      </c>
      <c r="C2" s="1" t="s">
        <v>33</v>
      </c>
    </row>
    <row r="3" spans="1:3" x14ac:dyDescent="0.25">
      <c r="A3" s="3" t="s">
        <v>508</v>
      </c>
      <c r="B3" s="4" t="s">
        <v>7</v>
      </c>
      <c r="C3" s="4" t="s">
        <v>7</v>
      </c>
    </row>
    <row r="4" spans="1:3" x14ac:dyDescent="0.25">
      <c r="A4" s="2" t="s">
        <v>55</v>
      </c>
      <c r="B4" s="6">
        <v>55263604</v>
      </c>
      <c r="C4" s="6">
        <v>60330245</v>
      </c>
    </row>
    <row r="5" spans="1:3" x14ac:dyDescent="0.25">
      <c r="A5" s="2" t="s">
        <v>511</v>
      </c>
      <c r="B5" s="7">
        <v>292542353</v>
      </c>
      <c r="C5" s="7">
        <v>223830488</v>
      </c>
    </row>
    <row r="6" spans="1:3" x14ac:dyDescent="0.25">
      <c r="A6" s="2" t="s">
        <v>512</v>
      </c>
      <c r="B6" s="7">
        <v>27174489</v>
      </c>
      <c r="C6" s="7">
        <v>25689456</v>
      </c>
    </row>
    <row r="7" spans="1:3" x14ac:dyDescent="0.25">
      <c r="A7" s="2" t="s">
        <v>513</v>
      </c>
      <c r="B7" s="7">
        <v>127559246</v>
      </c>
      <c r="C7" s="7">
        <v>150523857</v>
      </c>
    </row>
    <row r="8" spans="1:3" x14ac:dyDescent="0.25">
      <c r="A8" s="2" t="s">
        <v>57</v>
      </c>
      <c r="B8" s="7">
        <v>502539692</v>
      </c>
      <c r="C8" s="7">
        <v>460374046</v>
      </c>
    </row>
    <row r="9" spans="1:3" ht="30" x14ac:dyDescent="0.25">
      <c r="A9" s="2" t="s">
        <v>1136</v>
      </c>
      <c r="B9" s="7">
        <v>18012000</v>
      </c>
      <c r="C9" s="7">
        <v>29201000</v>
      </c>
    </row>
    <row r="10" spans="1:3" ht="30" x14ac:dyDescent="0.25">
      <c r="A10" s="2" t="s">
        <v>1137</v>
      </c>
      <c r="B10" s="7">
        <v>106525000</v>
      </c>
      <c r="C10" s="7">
        <v>48076000</v>
      </c>
    </row>
    <row r="11" spans="1:3" x14ac:dyDescent="0.25">
      <c r="A11" s="3" t="s">
        <v>1138</v>
      </c>
      <c r="B11" s="4" t="s">
        <v>7</v>
      </c>
      <c r="C11" s="4" t="s">
        <v>7</v>
      </c>
    </row>
    <row r="12" spans="1:3" x14ac:dyDescent="0.25">
      <c r="A12" s="2" t="s">
        <v>511</v>
      </c>
      <c r="B12" s="7">
        <v>1018327</v>
      </c>
      <c r="C12" s="7">
        <v>1203755</v>
      </c>
    </row>
    <row r="13" spans="1:3" x14ac:dyDescent="0.25">
      <c r="A13" s="2" t="s">
        <v>512</v>
      </c>
      <c r="B13" s="7">
        <v>77990</v>
      </c>
      <c r="C13" s="7">
        <v>115143</v>
      </c>
    </row>
    <row r="14" spans="1:3" x14ac:dyDescent="0.25">
      <c r="A14" s="2" t="s">
        <v>1139</v>
      </c>
      <c r="B14" s="7">
        <v>1673368</v>
      </c>
      <c r="C14" s="7">
        <v>2514712</v>
      </c>
    </row>
    <row r="15" spans="1:3" x14ac:dyDescent="0.25">
      <c r="A15" s="2" t="s">
        <v>1138</v>
      </c>
      <c r="B15" s="7">
        <v>2769685</v>
      </c>
      <c r="C15" s="7">
        <v>3833610</v>
      </c>
    </row>
    <row r="16" spans="1:3" ht="45" x14ac:dyDescent="0.25">
      <c r="A16" s="2" t="s">
        <v>1140</v>
      </c>
      <c r="B16" s="7">
        <v>55568000</v>
      </c>
      <c r="C16" s="7">
        <v>70786000</v>
      </c>
    </row>
    <row r="17" spans="1:3" x14ac:dyDescent="0.25">
      <c r="A17" s="3" t="s">
        <v>1141</v>
      </c>
      <c r="B17" s="4" t="s">
        <v>7</v>
      </c>
      <c r="C17" s="4" t="s">
        <v>7</v>
      </c>
    </row>
    <row r="18" spans="1:3" x14ac:dyDescent="0.25">
      <c r="A18" s="2" t="s">
        <v>1117</v>
      </c>
      <c r="B18" s="7">
        <v>59551611</v>
      </c>
      <c r="C18" s="4" t="s">
        <v>7</v>
      </c>
    </row>
    <row r="19" spans="1:3" x14ac:dyDescent="0.25">
      <c r="A19" s="2" t="s">
        <v>1118</v>
      </c>
      <c r="B19" s="7">
        <v>22025292</v>
      </c>
      <c r="C19" s="4" t="s">
        <v>7</v>
      </c>
    </row>
    <row r="20" spans="1:3" x14ac:dyDescent="0.25">
      <c r="A20" s="2" t="s">
        <v>1119</v>
      </c>
      <c r="B20" s="7">
        <v>20281211</v>
      </c>
      <c r="C20" s="4" t="s">
        <v>7</v>
      </c>
    </row>
    <row r="21" spans="1:3" x14ac:dyDescent="0.25">
      <c r="A21" s="2" t="s">
        <v>1120</v>
      </c>
      <c r="B21" s="7">
        <v>19552462</v>
      </c>
      <c r="C21" s="4" t="s">
        <v>7</v>
      </c>
    </row>
    <row r="22" spans="1:3" x14ac:dyDescent="0.25">
      <c r="A22" s="2" t="s">
        <v>1121</v>
      </c>
      <c r="B22" s="7">
        <v>6032473</v>
      </c>
      <c r="C22" s="4" t="s">
        <v>7</v>
      </c>
    </row>
    <row r="23" spans="1:3" x14ac:dyDescent="0.25">
      <c r="A23" s="2" t="s">
        <v>495</v>
      </c>
      <c r="B23" s="7">
        <v>116197</v>
      </c>
      <c r="C23" s="4" t="s">
        <v>7</v>
      </c>
    </row>
    <row r="24" spans="1:3" x14ac:dyDescent="0.25">
      <c r="A24" s="2" t="s">
        <v>1139</v>
      </c>
      <c r="B24" s="6">
        <v>127559246</v>
      </c>
      <c r="C24" s="6">
        <v>1505238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1" t="s">
        <v>3</v>
      </c>
      <c r="C1" s="1" t="s">
        <v>33</v>
      </c>
    </row>
    <row r="2" spans="1:3" x14ac:dyDescent="0.25">
      <c r="A2" s="3" t="s">
        <v>518</v>
      </c>
      <c r="B2" s="4" t="s">
        <v>7</v>
      </c>
      <c r="C2" s="4" t="s">
        <v>7</v>
      </c>
    </row>
    <row r="3" spans="1:3" ht="30" x14ac:dyDescent="0.25">
      <c r="A3" s="2" t="s">
        <v>1143</v>
      </c>
      <c r="B3" s="6">
        <v>13980005</v>
      </c>
      <c r="C3" s="6">
        <v>21966750</v>
      </c>
    </row>
    <row r="4" spans="1:3" ht="30" x14ac:dyDescent="0.25">
      <c r="A4" s="2" t="s">
        <v>1144</v>
      </c>
      <c r="B4" s="182">
        <v>1.3599999999999999E-2</v>
      </c>
      <c r="C4" s="182">
        <v>1.2699999999999999E-2</v>
      </c>
    </row>
    <row r="5" spans="1:3" x14ac:dyDescent="0.25">
      <c r="A5" s="2" t="s">
        <v>1145</v>
      </c>
      <c r="B5" s="182">
        <v>4.5999999999999999E-3</v>
      </c>
      <c r="C5" s="4" t="s">
        <v>7</v>
      </c>
    </row>
    <row r="6" spans="1:3" x14ac:dyDescent="0.25">
      <c r="A6" s="2" t="s">
        <v>1146</v>
      </c>
      <c r="B6" s="182">
        <v>4.58E-2</v>
      </c>
      <c r="C6" s="4" t="s">
        <v>7</v>
      </c>
    </row>
    <row r="7" spans="1:3" x14ac:dyDescent="0.25">
      <c r="A7" s="3" t="s">
        <v>1147</v>
      </c>
      <c r="B7" s="4" t="s">
        <v>7</v>
      </c>
      <c r="C7" s="4" t="s">
        <v>7</v>
      </c>
    </row>
    <row r="8" spans="1:3" x14ac:dyDescent="0.25">
      <c r="A8" s="2">
        <v>2014</v>
      </c>
      <c r="B8" s="7">
        <v>11500000</v>
      </c>
      <c r="C8" s="4" t="s">
        <v>7</v>
      </c>
    </row>
    <row r="9" spans="1:3" x14ac:dyDescent="0.25">
      <c r="A9" s="2">
        <v>2015</v>
      </c>
      <c r="B9" s="7">
        <v>1500000</v>
      </c>
      <c r="C9" s="4" t="s">
        <v>7</v>
      </c>
    </row>
    <row r="10" spans="1:3" x14ac:dyDescent="0.25">
      <c r="A10" s="2">
        <v>2016</v>
      </c>
      <c r="B10" s="7">
        <v>980005</v>
      </c>
      <c r="C10" s="4" t="s">
        <v>7</v>
      </c>
    </row>
    <row r="11" spans="1:3" x14ac:dyDescent="0.25">
      <c r="A11" s="2" t="s">
        <v>58</v>
      </c>
      <c r="B11" s="7">
        <v>13980005</v>
      </c>
      <c r="C11" s="7">
        <v>21966750</v>
      </c>
    </row>
    <row r="12" spans="1:3" ht="30" x14ac:dyDescent="0.25">
      <c r="A12" s="3" t="s">
        <v>1148</v>
      </c>
      <c r="B12" s="4" t="s">
        <v>7</v>
      </c>
      <c r="C12" s="4" t="s">
        <v>7</v>
      </c>
    </row>
    <row r="13" spans="1:3" ht="30" x14ac:dyDescent="0.25">
      <c r="A13" s="2" t="s">
        <v>1149</v>
      </c>
      <c r="B13" s="6">
        <v>74435000</v>
      </c>
      <c r="C13" s="6">
        <v>66444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0</v>
      </c>
      <c r="B1" s="9" t="s">
        <v>2</v>
      </c>
      <c r="C1" s="9"/>
    </row>
    <row r="2" spans="1:3" x14ac:dyDescent="0.25">
      <c r="A2" s="9"/>
      <c r="B2" s="1" t="s">
        <v>3</v>
      </c>
      <c r="C2" s="1" t="s">
        <v>33</v>
      </c>
    </row>
    <row r="3" spans="1:3" ht="30" x14ac:dyDescent="0.25">
      <c r="A3" s="3" t="s">
        <v>59</v>
      </c>
      <c r="B3" s="4" t="s">
        <v>7</v>
      </c>
      <c r="C3" s="4" t="s">
        <v>7</v>
      </c>
    </row>
    <row r="4" spans="1:3" ht="45" x14ac:dyDescent="0.25">
      <c r="A4" s="2" t="s">
        <v>1151</v>
      </c>
      <c r="B4" s="4">
        <v>1</v>
      </c>
      <c r="C4" s="4" t="s">
        <v>7</v>
      </c>
    </row>
    <row r="5" spans="1:3" ht="30" x14ac:dyDescent="0.25">
      <c r="A5" s="2" t="s">
        <v>59</v>
      </c>
      <c r="B5" s="4" t="s">
        <v>7</v>
      </c>
      <c r="C5" s="4" t="s">
        <v>7</v>
      </c>
    </row>
    <row r="6" spans="1:3" ht="30" x14ac:dyDescent="0.25">
      <c r="A6" s="3" t="s">
        <v>59</v>
      </c>
      <c r="B6" s="4" t="s">
        <v>7</v>
      </c>
      <c r="C6" s="4" t="s">
        <v>7</v>
      </c>
    </row>
    <row r="7" spans="1:3" x14ac:dyDescent="0.25">
      <c r="A7" s="2" t="s">
        <v>1152</v>
      </c>
      <c r="B7" s="6">
        <v>54673000</v>
      </c>
      <c r="C7" s="6">
        <v>44143000</v>
      </c>
    </row>
    <row r="8" spans="1:3" x14ac:dyDescent="0.25">
      <c r="A8" s="2" t="s">
        <v>528</v>
      </c>
      <c r="B8" s="7">
        <v>28496423</v>
      </c>
      <c r="C8" s="7">
        <v>25945603</v>
      </c>
    </row>
    <row r="9" spans="1:3" ht="30" x14ac:dyDescent="0.25">
      <c r="A9" s="2" t="s">
        <v>1153</v>
      </c>
      <c r="B9" s="182">
        <v>4.0000000000000002E-4</v>
      </c>
      <c r="C9" s="182">
        <v>5.9999999999999995E-4</v>
      </c>
    </row>
    <row r="10" spans="1:3" ht="30" x14ac:dyDescent="0.25">
      <c r="A10" s="2" t="s">
        <v>531</v>
      </c>
      <c r="B10" s="6">
        <v>30962993</v>
      </c>
      <c r="C10" s="6">
        <v>34494579</v>
      </c>
    </row>
    <row r="11" spans="1:3" ht="30" x14ac:dyDescent="0.25">
      <c r="A11" s="2" t="s">
        <v>1154</v>
      </c>
      <c r="B11" s="182">
        <v>5.0000000000000001E-4</v>
      </c>
      <c r="C11" s="182">
        <v>5.9999999999999995E-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8.42578125" bestFit="1" customWidth="1"/>
    <col min="4" max="4" width="16.42578125" bestFit="1" customWidth="1"/>
    <col min="5" max="5" width="30.140625" bestFit="1" customWidth="1"/>
  </cols>
  <sheetData>
    <row r="1" spans="1:5" ht="15" customHeight="1" x14ac:dyDescent="0.25">
      <c r="A1" s="9" t="s">
        <v>1155</v>
      </c>
      <c r="B1" s="1" t="s">
        <v>1156</v>
      </c>
      <c r="C1" s="1" t="s">
        <v>1157</v>
      </c>
      <c r="D1" s="1" t="s">
        <v>1158</v>
      </c>
      <c r="E1" s="1" t="s">
        <v>2</v>
      </c>
    </row>
    <row r="2" spans="1:5" x14ac:dyDescent="0.25">
      <c r="A2" s="9"/>
      <c r="B2" s="183">
        <v>38503</v>
      </c>
      <c r="C2" s="9" t="s">
        <v>3</v>
      </c>
      <c r="D2" s="183">
        <v>40329</v>
      </c>
      <c r="E2" s="1" t="s">
        <v>3</v>
      </c>
    </row>
    <row r="3" spans="1:5" x14ac:dyDescent="0.25">
      <c r="A3" s="9"/>
      <c r="B3" s="183"/>
      <c r="C3" s="9"/>
      <c r="D3" s="183"/>
      <c r="E3" s="1" t="s">
        <v>1159</v>
      </c>
    </row>
    <row r="4" spans="1:5" x14ac:dyDescent="0.25">
      <c r="A4" s="3" t="s">
        <v>533</v>
      </c>
      <c r="B4" s="4" t="s">
        <v>7</v>
      </c>
      <c r="C4" s="4" t="s">
        <v>7</v>
      </c>
      <c r="D4" s="4" t="s">
        <v>7</v>
      </c>
      <c r="E4" s="4" t="s">
        <v>7</v>
      </c>
    </row>
    <row r="5" spans="1:5" x14ac:dyDescent="0.25">
      <c r="A5" s="2" t="s">
        <v>1160</v>
      </c>
      <c r="B5" s="6">
        <v>4000000</v>
      </c>
      <c r="C5" s="4" t="s">
        <v>7</v>
      </c>
      <c r="D5" s="4" t="s">
        <v>7</v>
      </c>
      <c r="E5" s="4" t="s">
        <v>7</v>
      </c>
    </row>
    <row r="6" spans="1:5" x14ac:dyDescent="0.25">
      <c r="A6" s="2" t="s">
        <v>1161</v>
      </c>
      <c r="B6" s="4" t="s">
        <v>7</v>
      </c>
      <c r="C6" s="4" t="s">
        <v>7</v>
      </c>
      <c r="D6" s="182">
        <v>6.08E-2</v>
      </c>
      <c r="E6" s="4" t="s">
        <v>7</v>
      </c>
    </row>
    <row r="7" spans="1:5" ht="30" x14ac:dyDescent="0.25">
      <c r="A7" s="2" t="s">
        <v>1162</v>
      </c>
      <c r="B7" s="4" t="s">
        <v>7</v>
      </c>
      <c r="C7" s="182">
        <v>1.8499999999999999E-2</v>
      </c>
      <c r="D7" s="4" t="s">
        <v>7</v>
      </c>
      <c r="E7" s="4" t="s">
        <v>7</v>
      </c>
    </row>
    <row r="8" spans="1:5" ht="30" x14ac:dyDescent="0.25">
      <c r="A8" s="2" t="s">
        <v>1163</v>
      </c>
      <c r="B8" s="4" t="s">
        <v>7</v>
      </c>
      <c r="C8" s="4" t="s">
        <v>1164</v>
      </c>
      <c r="D8" s="4" t="s">
        <v>7</v>
      </c>
      <c r="E8" s="4" t="s">
        <v>7</v>
      </c>
    </row>
    <row r="9" spans="1:5" ht="30" x14ac:dyDescent="0.25">
      <c r="A9" s="2" t="s">
        <v>1165</v>
      </c>
      <c r="B9" s="4" t="s">
        <v>7</v>
      </c>
      <c r="C9" s="6">
        <v>1000</v>
      </c>
      <c r="D9" s="4" t="s">
        <v>7</v>
      </c>
      <c r="E9" s="4" t="s">
        <v>7</v>
      </c>
    </row>
    <row r="10" spans="1:5" x14ac:dyDescent="0.25">
      <c r="A10" s="2" t="s">
        <v>1166</v>
      </c>
      <c r="B10" s="4" t="s">
        <v>7</v>
      </c>
      <c r="C10" s="182">
        <v>2.1000000000000001E-2</v>
      </c>
      <c r="D10" s="4" t="s">
        <v>7</v>
      </c>
      <c r="E10" s="4" t="s">
        <v>7</v>
      </c>
    </row>
    <row r="11" spans="1:5" ht="45" x14ac:dyDescent="0.25">
      <c r="A11" s="2" t="s">
        <v>1167</v>
      </c>
      <c r="B11" s="4" t="s">
        <v>7</v>
      </c>
      <c r="C11" s="4" t="s">
        <v>7</v>
      </c>
      <c r="D11" s="4" t="s">
        <v>7</v>
      </c>
      <c r="E11" s="4" t="s">
        <v>944</v>
      </c>
    </row>
  </sheetData>
  <mergeCells count="4">
    <mergeCell ref="A1:A3"/>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68</v>
      </c>
      <c r="B1" s="9" t="s">
        <v>2</v>
      </c>
      <c r="C1" s="9"/>
    </row>
    <row r="2" spans="1:3" x14ac:dyDescent="0.25">
      <c r="A2" s="9"/>
      <c r="B2" s="1" t="s">
        <v>3</v>
      </c>
      <c r="C2" s="1" t="s">
        <v>33</v>
      </c>
    </row>
    <row r="3" spans="1:3" x14ac:dyDescent="0.25">
      <c r="A3" s="3" t="s">
        <v>540</v>
      </c>
      <c r="B3" s="4" t="s">
        <v>7</v>
      </c>
      <c r="C3" s="4" t="s">
        <v>7</v>
      </c>
    </row>
    <row r="4" spans="1:3" x14ac:dyDescent="0.25">
      <c r="A4" s="2" t="s">
        <v>360</v>
      </c>
      <c r="B4" s="6">
        <v>1353596</v>
      </c>
      <c r="C4" s="6">
        <v>1366578</v>
      </c>
    </row>
    <row r="5" spans="1:3" x14ac:dyDescent="0.25">
      <c r="A5" s="2" t="s">
        <v>541</v>
      </c>
      <c r="B5" s="7">
        <v>-432303</v>
      </c>
      <c r="C5" s="7">
        <v>125033</v>
      </c>
    </row>
    <row r="6" spans="1:3" x14ac:dyDescent="0.25">
      <c r="A6" s="2" t="s">
        <v>1169</v>
      </c>
      <c r="B6" s="7">
        <v>921293</v>
      </c>
      <c r="C6" s="7">
        <v>1491611</v>
      </c>
    </row>
    <row r="7" spans="1:3" x14ac:dyDescent="0.25">
      <c r="A7" s="3" t="s">
        <v>543</v>
      </c>
      <c r="B7" s="4" t="s">
        <v>7</v>
      </c>
      <c r="C7" s="4" t="s">
        <v>7</v>
      </c>
    </row>
    <row r="8" spans="1:3" x14ac:dyDescent="0.25">
      <c r="A8" s="2" t="s">
        <v>360</v>
      </c>
      <c r="B8" s="7">
        <v>405650</v>
      </c>
      <c r="C8" s="7">
        <v>484310</v>
      </c>
    </row>
    <row r="9" spans="1:3" x14ac:dyDescent="0.25">
      <c r="A9" s="2" t="s">
        <v>541</v>
      </c>
      <c r="B9" s="7">
        <v>59065</v>
      </c>
      <c r="C9" s="7">
        <v>69113</v>
      </c>
    </row>
    <row r="10" spans="1:3" x14ac:dyDescent="0.25">
      <c r="A10" s="2" t="s">
        <v>1170</v>
      </c>
      <c r="B10" s="7">
        <v>464715</v>
      </c>
      <c r="C10" s="7">
        <v>553423</v>
      </c>
    </row>
    <row r="11" spans="1:3" x14ac:dyDescent="0.25">
      <c r="A11" s="2" t="s">
        <v>1171</v>
      </c>
      <c r="B11" s="7">
        <v>1386008</v>
      </c>
      <c r="C11" s="7">
        <v>2045034</v>
      </c>
    </row>
    <row r="12" spans="1:3" ht="45" x14ac:dyDescent="0.25">
      <c r="A12" s="3" t="s">
        <v>1172</v>
      </c>
      <c r="B12" s="4" t="s">
        <v>7</v>
      </c>
      <c r="C12" s="4" t="s">
        <v>7</v>
      </c>
    </row>
    <row r="13" spans="1:3" ht="30" x14ac:dyDescent="0.25">
      <c r="A13" s="2" t="s">
        <v>1173</v>
      </c>
      <c r="B13" s="182">
        <v>0.35</v>
      </c>
      <c r="C13" s="4" t="s">
        <v>7</v>
      </c>
    </row>
    <row r="14" spans="1:3" x14ac:dyDescent="0.25">
      <c r="A14" s="2" t="s">
        <v>545</v>
      </c>
      <c r="B14" s="7">
        <v>1659724</v>
      </c>
      <c r="C14" s="7">
        <v>2138337</v>
      </c>
    </row>
    <row r="15" spans="1:3" x14ac:dyDescent="0.25">
      <c r="A15" s="3" t="s">
        <v>546</v>
      </c>
      <c r="B15" s="4" t="s">
        <v>7</v>
      </c>
      <c r="C15" s="4" t="s">
        <v>7</v>
      </c>
    </row>
    <row r="16" spans="1:3" ht="30" x14ac:dyDescent="0.25">
      <c r="A16" s="2" t="s">
        <v>547</v>
      </c>
      <c r="B16" s="7">
        <v>251528</v>
      </c>
      <c r="C16" s="7">
        <v>332911</v>
      </c>
    </row>
    <row r="17" spans="1:3" x14ac:dyDescent="0.25">
      <c r="A17" s="2" t="s">
        <v>548</v>
      </c>
      <c r="B17" s="7">
        <v>-419935</v>
      </c>
      <c r="C17" s="7">
        <v>-333886</v>
      </c>
    </row>
    <row r="18" spans="1:3" x14ac:dyDescent="0.25">
      <c r="A18" s="2" t="s">
        <v>551</v>
      </c>
      <c r="B18" s="7">
        <v>-47421</v>
      </c>
      <c r="C18" s="7">
        <v>-61095</v>
      </c>
    </row>
    <row r="19" spans="1:3" x14ac:dyDescent="0.25">
      <c r="A19" s="2" t="s">
        <v>104</v>
      </c>
      <c r="B19" s="7">
        <v>-57888</v>
      </c>
      <c r="C19" s="7">
        <v>-31233</v>
      </c>
    </row>
    <row r="20" spans="1:3" x14ac:dyDescent="0.25">
      <c r="A20" s="2" t="s">
        <v>1171</v>
      </c>
      <c r="B20" s="7">
        <v>1386008</v>
      </c>
      <c r="C20" s="7">
        <v>2045034</v>
      </c>
    </row>
    <row r="21" spans="1:3" x14ac:dyDescent="0.25">
      <c r="A21" s="3" t="s">
        <v>557</v>
      </c>
      <c r="B21" s="4" t="s">
        <v>7</v>
      </c>
      <c r="C21" s="4" t="s">
        <v>7</v>
      </c>
    </row>
    <row r="22" spans="1:3" x14ac:dyDescent="0.25">
      <c r="A22" s="2" t="s">
        <v>346</v>
      </c>
      <c r="B22" s="7">
        <v>2225086</v>
      </c>
      <c r="C22" s="7">
        <v>2393884</v>
      </c>
    </row>
    <row r="23" spans="1:3" x14ac:dyDescent="0.25">
      <c r="A23" s="2" t="s">
        <v>558</v>
      </c>
      <c r="B23" s="7">
        <v>216455</v>
      </c>
      <c r="C23" s="7">
        <v>176433</v>
      </c>
    </row>
    <row r="24" spans="1:3" x14ac:dyDescent="0.25">
      <c r="A24" s="2" t="s">
        <v>559</v>
      </c>
      <c r="B24" s="7">
        <v>3980</v>
      </c>
      <c r="C24" s="4" t="s">
        <v>7</v>
      </c>
    </row>
    <row r="25" spans="1:3" x14ac:dyDescent="0.25">
      <c r="A25" s="3" t="s">
        <v>560</v>
      </c>
      <c r="B25" s="4" t="s">
        <v>7</v>
      </c>
      <c r="C25" s="4" t="s">
        <v>7</v>
      </c>
    </row>
    <row r="26" spans="1:3" x14ac:dyDescent="0.25">
      <c r="A26" s="2" t="s">
        <v>353</v>
      </c>
      <c r="B26" s="7">
        <v>37179</v>
      </c>
      <c r="C26" s="7">
        <v>49988</v>
      </c>
    </row>
    <row r="27" spans="1:3" x14ac:dyDescent="0.25">
      <c r="A27" s="2" t="s">
        <v>561</v>
      </c>
      <c r="B27" s="7">
        <v>136811</v>
      </c>
      <c r="C27" s="7">
        <v>162889</v>
      </c>
    </row>
    <row r="28" spans="1:3" ht="30" x14ac:dyDescent="0.25">
      <c r="A28" s="2" t="s">
        <v>562</v>
      </c>
      <c r="B28" s="7">
        <v>994004</v>
      </c>
      <c r="C28" s="4" t="s">
        <v>7</v>
      </c>
    </row>
    <row r="29" spans="1:3" x14ac:dyDescent="0.25">
      <c r="A29" s="2" t="s">
        <v>563</v>
      </c>
      <c r="B29" s="7">
        <v>557506</v>
      </c>
      <c r="C29" s="7">
        <v>316132</v>
      </c>
    </row>
    <row r="30" spans="1:3" x14ac:dyDescent="0.25">
      <c r="A30" s="2" t="s">
        <v>104</v>
      </c>
      <c r="B30" s="7">
        <v>366107</v>
      </c>
      <c r="C30" s="7">
        <v>56188</v>
      </c>
    </row>
    <row r="31" spans="1:3" x14ac:dyDescent="0.25">
      <c r="A31" s="2" t="s">
        <v>1174</v>
      </c>
      <c r="B31" s="7">
        <v>4537128</v>
      </c>
      <c r="C31" s="7">
        <v>3155514</v>
      </c>
    </row>
    <row r="32" spans="1:3" x14ac:dyDescent="0.25">
      <c r="A32" s="3" t="s">
        <v>564</v>
      </c>
      <c r="B32" s="4" t="s">
        <v>7</v>
      </c>
      <c r="C32" s="4" t="s">
        <v>7</v>
      </c>
    </row>
    <row r="33" spans="1:3" x14ac:dyDescent="0.25">
      <c r="A33" s="2" t="s">
        <v>41</v>
      </c>
      <c r="B33" s="7">
        <v>-300687</v>
      </c>
      <c r="C33" s="7">
        <v>-304238</v>
      </c>
    </row>
    <row r="34" spans="1:3" x14ac:dyDescent="0.25">
      <c r="A34" s="2" t="s">
        <v>47</v>
      </c>
      <c r="B34" s="7">
        <v>-107858</v>
      </c>
      <c r="C34" s="7">
        <v>-215445</v>
      </c>
    </row>
    <row r="35" spans="1:3" x14ac:dyDescent="0.25">
      <c r="A35" s="2" t="s">
        <v>49</v>
      </c>
      <c r="B35" s="7">
        <v>-365462</v>
      </c>
      <c r="C35" s="7">
        <v>-326905</v>
      </c>
    </row>
    <row r="36" spans="1:3" ht="30" x14ac:dyDescent="0.25">
      <c r="A36" s="2" t="s">
        <v>571</v>
      </c>
      <c r="B36" s="4" t="s">
        <v>7</v>
      </c>
      <c r="C36" s="7">
        <v>-702588</v>
      </c>
    </row>
    <row r="37" spans="1:3" x14ac:dyDescent="0.25">
      <c r="A37" s="3" t="s">
        <v>560</v>
      </c>
      <c r="B37" s="4" t="s">
        <v>7</v>
      </c>
      <c r="C37" s="4" t="s">
        <v>7</v>
      </c>
    </row>
    <row r="38" spans="1:3" x14ac:dyDescent="0.25">
      <c r="A38" s="2" t="s">
        <v>573</v>
      </c>
      <c r="B38" s="7">
        <v>-291512</v>
      </c>
      <c r="C38" s="7">
        <v>-301426</v>
      </c>
    </row>
    <row r="39" spans="1:3" x14ac:dyDescent="0.25">
      <c r="A39" s="2" t="s">
        <v>58</v>
      </c>
      <c r="B39" s="7">
        <v>-7958</v>
      </c>
      <c r="C39" s="7">
        <v>-13390</v>
      </c>
    </row>
    <row r="40" spans="1:3" x14ac:dyDescent="0.25">
      <c r="A40" s="2" t="s">
        <v>573</v>
      </c>
      <c r="B40" s="7">
        <v>-210278</v>
      </c>
      <c r="C40" s="7">
        <v>-107979</v>
      </c>
    </row>
    <row r="41" spans="1:3" x14ac:dyDescent="0.25">
      <c r="A41" s="2" t="s">
        <v>1175</v>
      </c>
      <c r="B41" s="7">
        <v>-1283755</v>
      </c>
      <c r="C41" s="7">
        <v>-1971971</v>
      </c>
    </row>
    <row r="42" spans="1:3" x14ac:dyDescent="0.25">
      <c r="A42" s="2" t="s">
        <v>582</v>
      </c>
      <c r="B42" s="7">
        <v>3253373</v>
      </c>
      <c r="C42" s="7">
        <v>1183543</v>
      </c>
    </row>
    <row r="43" spans="1:3" ht="45" x14ac:dyDescent="0.25">
      <c r="A43" s="2" t="s">
        <v>1176</v>
      </c>
      <c r="B43" s="7">
        <v>3044000</v>
      </c>
      <c r="C43" s="7">
        <v>3044000</v>
      </c>
    </row>
    <row r="44" spans="1:3" ht="30" x14ac:dyDescent="0.25">
      <c r="A44" s="2" t="s">
        <v>1177</v>
      </c>
      <c r="B44" s="4">
        <v>0</v>
      </c>
      <c r="C44" s="4">
        <v>0</v>
      </c>
    </row>
    <row r="45" spans="1:3" ht="30" x14ac:dyDescent="0.25">
      <c r="A45" s="2" t="s">
        <v>1178</v>
      </c>
      <c r="B45" s="6">
        <v>1157000</v>
      </c>
      <c r="C45" s="6">
        <v>115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3</v>
      </c>
      <c r="B1" s="9" t="s">
        <v>2</v>
      </c>
      <c r="C1" s="9"/>
    </row>
    <row r="2" spans="1:3" x14ac:dyDescent="0.25">
      <c r="A2" s="9"/>
      <c r="B2" s="1" t="s">
        <v>3</v>
      </c>
      <c r="C2" s="1" t="s">
        <v>33</v>
      </c>
    </row>
    <row r="3" spans="1:3" x14ac:dyDescent="0.25">
      <c r="A3" s="2" t="s">
        <v>144</v>
      </c>
      <c r="B3" s="8">
        <v>0.24</v>
      </c>
      <c r="C3" s="8">
        <v>0.24</v>
      </c>
    </row>
    <row r="4" spans="1:3" x14ac:dyDescent="0.25">
      <c r="A4" s="2" t="s">
        <v>145</v>
      </c>
      <c r="B4" s="7">
        <v>474034</v>
      </c>
      <c r="C4" s="7">
        <v>2464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79</v>
      </c>
      <c r="B1" s="9" t="s">
        <v>2</v>
      </c>
      <c r="C1" s="9"/>
    </row>
    <row r="2" spans="1:3" x14ac:dyDescent="0.25">
      <c r="A2" s="9"/>
      <c r="B2" s="1" t="s">
        <v>3</v>
      </c>
      <c r="C2" s="1" t="s">
        <v>33</v>
      </c>
    </row>
    <row r="3" spans="1:3" ht="30" x14ac:dyDescent="0.25">
      <c r="A3" s="2" t="s">
        <v>1180</v>
      </c>
      <c r="B3" s="4" t="s">
        <v>7</v>
      </c>
      <c r="C3" s="4" t="s">
        <v>7</v>
      </c>
    </row>
    <row r="4" spans="1:3" x14ac:dyDescent="0.25">
      <c r="A4" s="3" t="s">
        <v>1181</v>
      </c>
      <c r="B4" s="4" t="s">
        <v>7</v>
      </c>
      <c r="C4" s="4" t="s">
        <v>7</v>
      </c>
    </row>
    <row r="5" spans="1:3" x14ac:dyDescent="0.25">
      <c r="A5" s="2" t="s">
        <v>1182</v>
      </c>
      <c r="B5" s="6">
        <v>134849</v>
      </c>
      <c r="C5" s="6">
        <v>107278</v>
      </c>
    </row>
    <row r="6" spans="1:3" x14ac:dyDescent="0.25">
      <c r="A6" s="2" t="s">
        <v>1183</v>
      </c>
      <c r="B6" s="4" t="s">
        <v>7</v>
      </c>
      <c r="C6" s="4" t="s">
        <v>7</v>
      </c>
    </row>
    <row r="7" spans="1:3" x14ac:dyDescent="0.25">
      <c r="A7" s="3" t="s">
        <v>1181</v>
      </c>
      <c r="B7" s="4" t="s">
        <v>7</v>
      </c>
      <c r="C7" s="4" t="s">
        <v>7</v>
      </c>
    </row>
    <row r="8" spans="1:3" x14ac:dyDescent="0.25">
      <c r="A8" s="2" t="s">
        <v>1182</v>
      </c>
      <c r="B8" s="6">
        <v>117366</v>
      </c>
      <c r="C8" s="6">
        <v>89123</v>
      </c>
    </row>
    <row r="9" spans="1:3" x14ac:dyDescent="0.25">
      <c r="A9" s="2" t="s">
        <v>1184</v>
      </c>
      <c r="B9" s="4" t="s">
        <v>7</v>
      </c>
      <c r="C9" s="4" t="s">
        <v>7</v>
      </c>
    </row>
    <row r="10" spans="1:3" x14ac:dyDescent="0.25">
      <c r="A10" s="3" t="s">
        <v>1181</v>
      </c>
      <c r="B10" s="4" t="s">
        <v>7</v>
      </c>
      <c r="C10" s="4" t="s">
        <v>7</v>
      </c>
    </row>
    <row r="11" spans="1:3" ht="30" x14ac:dyDescent="0.25">
      <c r="A11" s="2" t="s">
        <v>1185</v>
      </c>
      <c r="B11" s="182">
        <v>0.5</v>
      </c>
      <c r="C11" s="4" t="s">
        <v>7</v>
      </c>
    </row>
    <row r="12" spans="1:3" x14ac:dyDescent="0.25">
      <c r="A12" s="2" t="s">
        <v>1186</v>
      </c>
      <c r="B12" s="182">
        <v>0.03</v>
      </c>
      <c r="C12" s="182">
        <v>0.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87</v>
      </c>
      <c r="B1" s="1" t="s">
        <v>2</v>
      </c>
      <c r="C1" s="1"/>
    </row>
    <row r="2" spans="1:3" x14ac:dyDescent="0.25">
      <c r="A2" s="9"/>
      <c r="B2" s="1" t="s">
        <v>3</v>
      </c>
      <c r="C2" s="1" t="s">
        <v>33</v>
      </c>
    </row>
    <row r="3" spans="1:3" x14ac:dyDescent="0.25">
      <c r="A3" s="3" t="s">
        <v>587</v>
      </c>
      <c r="B3" s="4" t="s">
        <v>7</v>
      </c>
      <c r="C3" s="4" t="s">
        <v>7</v>
      </c>
    </row>
    <row r="4" spans="1:3" ht="45" x14ac:dyDescent="0.25">
      <c r="A4" s="2" t="s">
        <v>1188</v>
      </c>
      <c r="B4" s="4" t="s">
        <v>966</v>
      </c>
      <c r="C4" s="4" t="s">
        <v>7</v>
      </c>
    </row>
    <row r="5" spans="1:3" x14ac:dyDescent="0.25">
      <c r="A5" s="3" t="s">
        <v>601</v>
      </c>
      <c r="B5" s="4" t="s">
        <v>7</v>
      </c>
      <c r="C5" s="4" t="s">
        <v>7</v>
      </c>
    </row>
    <row r="6" spans="1:3" x14ac:dyDescent="0.25">
      <c r="A6" s="2" t="s">
        <v>1189</v>
      </c>
      <c r="B6" s="6">
        <v>63040000</v>
      </c>
      <c r="C6" s="6">
        <v>65059000</v>
      </c>
    </row>
    <row r="7" spans="1:3" x14ac:dyDescent="0.25">
      <c r="A7" s="2" t="s">
        <v>1190</v>
      </c>
      <c r="B7" s="182">
        <v>9.9199999999999997E-2</v>
      </c>
      <c r="C7" s="182">
        <v>0.10639999999999999</v>
      </c>
    </row>
    <row r="8" spans="1:3" ht="30" x14ac:dyDescent="0.25">
      <c r="A8" s="2" t="s">
        <v>1191</v>
      </c>
      <c r="B8" s="7">
        <v>25419000</v>
      </c>
      <c r="C8" s="7">
        <v>24463000</v>
      </c>
    </row>
    <row r="9" spans="1:3" ht="30" x14ac:dyDescent="0.25">
      <c r="A9" s="2" t="s">
        <v>1192</v>
      </c>
      <c r="B9" s="182">
        <v>0.04</v>
      </c>
      <c r="C9" s="182">
        <v>0.04</v>
      </c>
    </row>
    <row r="10" spans="1:3" x14ac:dyDescent="0.25">
      <c r="A10" s="3" t="s">
        <v>1193</v>
      </c>
      <c r="B10" s="4" t="s">
        <v>7</v>
      </c>
      <c r="C10" s="4" t="s">
        <v>7</v>
      </c>
    </row>
    <row r="11" spans="1:3" x14ac:dyDescent="0.25">
      <c r="A11" s="2" t="s">
        <v>1189</v>
      </c>
      <c r="B11" s="7">
        <v>63040000</v>
      </c>
      <c r="C11" s="7">
        <v>65059000</v>
      </c>
    </row>
    <row r="12" spans="1:3" x14ac:dyDescent="0.25">
      <c r="A12" s="2" t="s">
        <v>1190</v>
      </c>
      <c r="B12" s="182">
        <v>0.15909999999999999</v>
      </c>
      <c r="C12" s="182">
        <v>0.17249999999999999</v>
      </c>
    </row>
    <row r="13" spans="1:3" ht="30" x14ac:dyDescent="0.25">
      <c r="A13" s="2" t="s">
        <v>1191</v>
      </c>
      <c r="B13" s="7">
        <v>15847000</v>
      </c>
      <c r="C13" s="7">
        <v>15082000</v>
      </c>
    </row>
    <row r="14" spans="1:3" ht="30" x14ac:dyDescent="0.25">
      <c r="A14" s="2" t="s">
        <v>1192</v>
      </c>
      <c r="B14" s="182">
        <v>0.04</v>
      </c>
      <c r="C14" s="182">
        <v>0.04</v>
      </c>
    </row>
    <row r="15" spans="1:3" x14ac:dyDescent="0.25">
      <c r="A15" s="3" t="s">
        <v>603</v>
      </c>
      <c r="B15" s="4" t="s">
        <v>7</v>
      </c>
      <c r="C15" s="4" t="s">
        <v>7</v>
      </c>
    </row>
    <row r="16" spans="1:3" x14ac:dyDescent="0.25">
      <c r="A16" s="2" t="s">
        <v>1189</v>
      </c>
      <c r="B16" s="7">
        <v>70604000</v>
      </c>
      <c r="C16" s="7">
        <v>72572000</v>
      </c>
    </row>
    <row r="17" spans="1:3" x14ac:dyDescent="0.25">
      <c r="A17" s="2" t="s">
        <v>1190</v>
      </c>
      <c r="B17" s="182">
        <v>0.1782</v>
      </c>
      <c r="C17" s="182">
        <v>0.1925</v>
      </c>
    </row>
    <row r="18" spans="1:3" ht="30" x14ac:dyDescent="0.25">
      <c r="A18" s="2" t="s">
        <v>1191</v>
      </c>
      <c r="B18" s="7">
        <v>31694000</v>
      </c>
      <c r="C18" s="7">
        <v>30164000</v>
      </c>
    </row>
    <row r="19" spans="1:3" ht="30" x14ac:dyDescent="0.25">
      <c r="A19" s="2" t="s">
        <v>1192</v>
      </c>
      <c r="B19" s="182">
        <v>0.08</v>
      </c>
      <c r="C19" s="182">
        <v>0.08</v>
      </c>
    </row>
    <row r="20" spans="1:3" x14ac:dyDescent="0.25">
      <c r="A20" s="2" t="s">
        <v>908</v>
      </c>
      <c r="B20" s="4" t="s">
        <v>7</v>
      </c>
      <c r="C20" s="4" t="s">
        <v>7</v>
      </c>
    </row>
    <row r="21" spans="1:3" x14ac:dyDescent="0.25">
      <c r="A21" s="3" t="s">
        <v>601</v>
      </c>
      <c r="B21" s="4" t="s">
        <v>7</v>
      </c>
      <c r="C21" s="4" t="s">
        <v>7</v>
      </c>
    </row>
    <row r="22" spans="1:3" x14ac:dyDescent="0.25">
      <c r="A22" s="2" t="s">
        <v>1189</v>
      </c>
      <c r="B22" s="7">
        <v>65762000</v>
      </c>
      <c r="C22" s="7">
        <v>67253000</v>
      </c>
    </row>
    <row r="23" spans="1:3" x14ac:dyDescent="0.25">
      <c r="A23" s="2" t="s">
        <v>1190</v>
      </c>
      <c r="B23" s="182">
        <v>0.1075</v>
      </c>
      <c r="C23" s="182">
        <v>0.1145</v>
      </c>
    </row>
    <row r="24" spans="1:3" ht="30" x14ac:dyDescent="0.25">
      <c r="A24" s="2" t="s">
        <v>1191</v>
      </c>
      <c r="B24" s="7">
        <v>24465000</v>
      </c>
      <c r="C24" s="7">
        <v>23487000</v>
      </c>
    </row>
    <row r="25" spans="1:3" ht="30" x14ac:dyDescent="0.25">
      <c r="A25" s="2" t="s">
        <v>1192</v>
      </c>
      <c r="B25" s="182">
        <v>0.04</v>
      </c>
      <c r="C25" s="182">
        <v>0.04</v>
      </c>
    </row>
    <row r="26" spans="1:3" ht="30" x14ac:dyDescent="0.25">
      <c r="A26" s="2" t="s">
        <v>1194</v>
      </c>
      <c r="B26" s="7">
        <v>30581000</v>
      </c>
      <c r="C26" s="7">
        <v>29359000</v>
      </c>
    </row>
    <row r="27" spans="1:3" ht="45" x14ac:dyDescent="0.25">
      <c r="A27" s="2" t="s">
        <v>1195</v>
      </c>
      <c r="B27" s="182">
        <v>0.05</v>
      </c>
      <c r="C27" s="182">
        <v>0.05</v>
      </c>
    </row>
    <row r="28" spans="1:3" x14ac:dyDescent="0.25">
      <c r="A28" s="3" t="s">
        <v>1193</v>
      </c>
      <c r="B28" s="4" t="s">
        <v>7</v>
      </c>
      <c r="C28" s="4" t="s">
        <v>7</v>
      </c>
    </row>
    <row r="29" spans="1:3" x14ac:dyDescent="0.25">
      <c r="A29" s="2" t="s">
        <v>1189</v>
      </c>
      <c r="B29" s="7">
        <v>65762000</v>
      </c>
      <c r="C29" s="7">
        <v>67253000</v>
      </c>
    </row>
    <row r="30" spans="1:3" x14ac:dyDescent="0.25">
      <c r="A30" s="2" t="s">
        <v>1190</v>
      </c>
      <c r="B30" s="182">
        <v>0.1663</v>
      </c>
      <c r="C30" s="182">
        <v>0.1789</v>
      </c>
    </row>
    <row r="31" spans="1:3" ht="30" x14ac:dyDescent="0.25">
      <c r="A31" s="2" t="s">
        <v>1191</v>
      </c>
      <c r="B31" s="7">
        <v>15820000</v>
      </c>
      <c r="C31" s="7">
        <v>15039000</v>
      </c>
    </row>
    <row r="32" spans="1:3" ht="30" x14ac:dyDescent="0.25">
      <c r="A32" s="2" t="s">
        <v>1192</v>
      </c>
      <c r="B32" s="182">
        <v>0.04</v>
      </c>
      <c r="C32" s="182">
        <v>0.04</v>
      </c>
    </row>
    <row r="33" spans="1:3" ht="30" x14ac:dyDescent="0.25">
      <c r="A33" s="2" t="s">
        <v>1194</v>
      </c>
      <c r="B33" s="7">
        <v>23729000</v>
      </c>
      <c r="C33" s="7">
        <v>22558000</v>
      </c>
    </row>
    <row r="34" spans="1:3" ht="45" x14ac:dyDescent="0.25">
      <c r="A34" s="2" t="s">
        <v>1195</v>
      </c>
      <c r="B34" s="182">
        <v>0.06</v>
      </c>
      <c r="C34" s="182">
        <v>0.06</v>
      </c>
    </row>
    <row r="35" spans="1:3" x14ac:dyDescent="0.25">
      <c r="A35" s="3" t="s">
        <v>603</v>
      </c>
      <c r="B35" s="4" t="s">
        <v>7</v>
      </c>
      <c r="C35" s="4" t="s">
        <v>7</v>
      </c>
    </row>
    <row r="36" spans="1:3" x14ac:dyDescent="0.25">
      <c r="A36" s="2" t="s">
        <v>1189</v>
      </c>
      <c r="B36" s="7">
        <v>69326000</v>
      </c>
      <c r="C36" s="7">
        <v>70766000</v>
      </c>
    </row>
    <row r="37" spans="1:3" x14ac:dyDescent="0.25">
      <c r="A37" s="2" t="s">
        <v>1190</v>
      </c>
      <c r="B37" s="182">
        <v>0.17530000000000001</v>
      </c>
      <c r="C37" s="182">
        <v>0.18820000000000001</v>
      </c>
    </row>
    <row r="38" spans="1:3" ht="30" x14ac:dyDescent="0.25">
      <c r="A38" s="2" t="s">
        <v>1191</v>
      </c>
      <c r="B38" s="7">
        <v>31639000</v>
      </c>
      <c r="C38" s="7">
        <v>30077000</v>
      </c>
    </row>
    <row r="39" spans="1:3" ht="30" x14ac:dyDescent="0.25">
      <c r="A39" s="2" t="s">
        <v>1192</v>
      </c>
      <c r="B39" s="182">
        <v>0.08</v>
      </c>
      <c r="C39" s="182">
        <v>0.08</v>
      </c>
    </row>
    <row r="40" spans="1:3" ht="30" x14ac:dyDescent="0.25">
      <c r="A40" s="2" t="s">
        <v>1194</v>
      </c>
      <c r="B40" s="6">
        <v>39549000</v>
      </c>
      <c r="C40" s="6">
        <v>37597000</v>
      </c>
    </row>
    <row r="41" spans="1:3" ht="45" x14ac:dyDescent="0.25">
      <c r="A41" s="2" t="s">
        <v>1195</v>
      </c>
      <c r="B41" s="182">
        <v>0.1</v>
      </c>
      <c r="C41" s="182">
        <v>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96</v>
      </c>
      <c r="B1" s="9" t="s">
        <v>2</v>
      </c>
      <c r="C1" s="9"/>
    </row>
    <row r="2" spans="1:3" x14ac:dyDescent="0.25">
      <c r="A2" s="9"/>
      <c r="B2" s="1" t="s">
        <v>3</v>
      </c>
      <c r="C2" s="1" t="s">
        <v>33</v>
      </c>
    </row>
    <row r="3" spans="1:3" x14ac:dyDescent="0.25">
      <c r="A3" s="2" t="s">
        <v>618</v>
      </c>
      <c r="B3" s="4" t="s">
        <v>7</v>
      </c>
      <c r="C3" s="4" t="s">
        <v>7</v>
      </c>
    </row>
    <row r="4" spans="1:3" ht="30" x14ac:dyDescent="0.25">
      <c r="A4" s="3" t="s">
        <v>1197</v>
      </c>
      <c r="B4" s="4" t="s">
        <v>7</v>
      </c>
      <c r="C4" s="4" t="s">
        <v>7</v>
      </c>
    </row>
    <row r="5" spans="1:3" x14ac:dyDescent="0.25">
      <c r="A5" s="2" t="s">
        <v>1198</v>
      </c>
      <c r="B5" s="6">
        <v>14758140</v>
      </c>
      <c r="C5" s="6">
        <v>15111371</v>
      </c>
    </row>
    <row r="6" spans="1:3" x14ac:dyDescent="0.25">
      <c r="A6" s="2" t="s">
        <v>1199</v>
      </c>
      <c r="B6" s="7">
        <v>55460066</v>
      </c>
      <c r="C6" s="7">
        <v>36383833</v>
      </c>
    </row>
    <row r="7" spans="1:3" x14ac:dyDescent="0.25">
      <c r="A7" s="2" t="s">
        <v>1200</v>
      </c>
      <c r="B7" s="7">
        <v>70218206</v>
      </c>
      <c r="C7" s="7">
        <v>51495204</v>
      </c>
    </row>
    <row r="8" spans="1:3" ht="30" x14ac:dyDescent="0.25">
      <c r="A8" s="2" t="s">
        <v>1201</v>
      </c>
      <c r="B8" s="4" t="s">
        <v>7</v>
      </c>
      <c r="C8" s="4" t="s">
        <v>7</v>
      </c>
    </row>
    <row r="9" spans="1:3" ht="30" x14ac:dyDescent="0.25">
      <c r="A9" s="3" t="s">
        <v>1197</v>
      </c>
      <c r="B9" s="4" t="s">
        <v>7</v>
      </c>
      <c r="C9" s="4" t="s">
        <v>7</v>
      </c>
    </row>
    <row r="10" spans="1:3" ht="30" x14ac:dyDescent="0.25">
      <c r="A10" s="2" t="s">
        <v>1202</v>
      </c>
      <c r="B10" s="182">
        <v>1.8499999999999999E-2</v>
      </c>
      <c r="C10" s="182">
        <v>0.01</v>
      </c>
    </row>
    <row r="11" spans="1:3" ht="30" x14ac:dyDescent="0.25">
      <c r="A11" s="2" t="s">
        <v>1203</v>
      </c>
      <c r="B11" s="4" t="s">
        <v>7</v>
      </c>
      <c r="C11" s="4" t="s">
        <v>7</v>
      </c>
    </row>
    <row r="12" spans="1:3" ht="30" x14ac:dyDescent="0.25">
      <c r="A12" s="3" t="s">
        <v>1197</v>
      </c>
      <c r="B12" s="4" t="s">
        <v>7</v>
      </c>
      <c r="C12" s="4" t="s">
        <v>7</v>
      </c>
    </row>
    <row r="13" spans="1:3" ht="30" x14ac:dyDescent="0.25">
      <c r="A13" s="2" t="s">
        <v>1202</v>
      </c>
      <c r="B13" s="182">
        <v>0.18</v>
      </c>
      <c r="C13" s="182">
        <v>0.18</v>
      </c>
    </row>
    <row r="14" spans="1:3" x14ac:dyDescent="0.25">
      <c r="A14" s="2" t="s">
        <v>620</v>
      </c>
      <c r="B14" s="4" t="s">
        <v>7</v>
      </c>
      <c r="C14" s="4" t="s">
        <v>7</v>
      </c>
    </row>
    <row r="15" spans="1:3" ht="30" x14ac:dyDescent="0.25">
      <c r="A15" s="3" t="s">
        <v>1197</v>
      </c>
      <c r="B15" s="4" t="s">
        <v>7</v>
      </c>
      <c r="C15" s="4" t="s">
        <v>7</v>
      </c>
    </row>
    <row r="16" spans="1:3" x14ac:dyDescent="0.25">
      <c r="A16" s="2" t="s">
        <v>1198</v>
      </c>
      <c r="B16" s="7">
        <v>2228498</v>
      </c>
      <c r="C16" s="7">
        <v>50000</v>
      </c>
    </row>
    <row r="17" spans="1:3" x14ac:dyDescent="0.25">
      <c r="A17" s="2" t="s">
        <v>1199</v>
      </c>
      <c r="B17" s="7">
        <v>27000</v>
      </c>
      <c r="C17" s="7">
        <v>649356</v>
      </c>
    </row>
    <row r="18" spans="1:3" x14ac:dyDescent="0.25">
      <c r="A18" s="2" t="s">
        <v>1200</v>
      </c>
      <c r="B18" s="7">
        <v>2255498</v>
      </c>
      <c r="C18" s="7">
        <v>699356</v>
      </c>
    </row>
    <row r="19" spans="1:3" x14ac:dyDescent="0.25">
      <c r="A19" s="2" t="s">
        <v>1204</v>
      </c>
      <c r="B19" s="4" t="s">
        <v>7</v>
      </c>
      <c r="C19" s="4" t="s">
        <v>7</v>
      </c>
    </row>
    <row r="20" spans="1:3" ht="30" x14ac:dyDescent="0.25">
      <c r="A20" s="3" t="s">
        <v>1197</v>
      </c>
      <c r="B20" s="4" t="s">
        <v>7</v>
      </c>
      <c r="C20" s="4" t="s">
        <v>7</v>
      </c>
    </row>
    <row r="21" spans="1:3" x14ac:dyDescent="0.25">
      <c r="A21" s="2" t="s">
        <v>1200</v>
      </c>
      <c r="B21" s="6">
        <v>0</v>
      </c>
      <c r="C21" s="6">
        <v>0</v>
      </c>
    </row>
    <row r="22" spans="1:3" x14ac:dyDescent="0.25">
      <c r="A22" s="2" t="s">
        <v>1205</v>
      </c>
      <c r="B22" s="4" t="s">
        <v>7</v>
      </c>
      <c r="C22" s="4" t="s">
        <v>7</v>
      </c>
    </row>
    <row r="23" spans="1:3" ht="30" x14ac:dyDescent="0.25">
      <c r="A23" s="3" t="s">
        <v>1197</v>
      </c>
      <c r="B23" s="4" t="s">
        <v>7</v>
      </c>
      <c r="C23" s="4" t="s">
        <v>7</v>
      </c>
    </row>
    <row r="24" spans="1:3" ht="30" x14ac:dyDescent="0.25">
      <c r="A24" s="2" t="s">
        <v>1202</v>
      </c>
      <c r="B24" s="182">
        <v>3.5000000000000003E-2</v>
      </c>
      <c r="C24" s="182">
        <v>4.4999999999999998E-2</v>
      </c>
    </row>
    <row r="25" spans="1:3" x14ac:dyDescent="0.25">
      <c r="A25" s="2" t="s">
        <v>1206</v>
      </c>
      <c r="B25" s="4" t="s">
        <v>7</v>
      </c>
      <c r="C25" s="4" t="s">
        <v>7</v>
      </c>
    </row>
    <row r="26" spans="1:3" ht="30" x14ac:dyDescent="0.25">
      <c r="A26" s="3" t="s">
        <v>1197</v>
      </c>
      <c r="B26" s="4" t="s">
        <v>7</v>
      </c>
      <c r="C26" s="4" t="s">
        <v>7</v>
      </c>
    </row>
    <row r="27" spans="1:3" ht="30" x14ac:dyDescent="0.25">
      <c r="A27" s="2" t="s">
        <v>1202</v>
      </c>
      <c r="B27" s="182">
        <v>9.2499999999999999E-2</v>
      </c>
      <c r="C27" s="182">
        <v>9.2499999999999999E-2</v>
      </c>
    </row>
    <row r="28" spans="1:3" ht="45" x14ac:dyDescent="0.25">
      <c r="A28" s="2" t="s">
        <v>1207</v>
      </c>
      <c r="B28" s="4" t="s">
        <v>941</v>
      </c>
      <c r="C28" s="4" t="s">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8</v>
      </c>
      <c r="B1" s="1" t="s">
        <v>3</v>
      </c>
      <c r="C1" s="1" t="s">
        <v>33</v>
      </c>
    </row>
    <row r="2" spans="1:3" x14ac:dyDescent="0.25">
      <c r="A2" s="3" t="s">
        <v>648</v>
      </c>
      <c r="B2" s="4" t="s">
        <v>7</v>
      </c>
      <c r="C2" s="4" t="s">
        <v>7</v>
      </c>
    </row>
    <row r="3" spans="1:3" ht="30" x14ac:dyDescent="0.25">
      <c r="A3" s="2" t="s">
        <v>1209</v>
      </c>
      <c r="B3" s="6">
        <v>0</v>
      </c>
      <c r="C3" s="4" t="s">
        <v>7</v>
      </c>
    </row>
    <row r="4" spans="1:3" ht="30" x14ac:dyDescent="0.25">
      <c r="A4" s="2" t="s">
        <v>1210</v>
      </c>
      <c r="B4" s="4">
        <v>0</v>
      </c>
      <c r="C4" s="4" t="s">
        <v>7</v>
      </c>
    </row>
    <row r="5" spans="1:3" ht="30" x14ac:dyDescent="0.25">
      <c r="A5" s="2" t="s">
        <v>1211</v>
      </c>
      <c r="B5" s="4">
        <v>0</v>
      </c>
      <c r="C5" s="4" t="s">
        <v>7</v>
      </c>
    </row>
    <row r="6" spans="1:3" ht="30" x14ac:dyDescent="0.25">
      <c r="A6" s="2" t="s">
        <v>1212</v>
      </c>
      <c r="B6" s="4">
        <v>0</v>
      </c>
      <c r="C6" s="4" t="s">
        <v>7</v>
      </c>
    </row>
    <row r="7" spans="1:3" x14ac:dyDescent="0.25">
      <c r="A7" s="2" t="s">
        <v>652</v>
      </c>
      <c r="B7" s="7">
        <v>117776982</v>
      </c>
      <c r="C7" s="7">
        <v>88280080</v>
      </c>
    </row>
    <row r="8" spans="1:3" x14ac:dyDescent="0.25">
      <c r="A8" s="2" t="s">
        <v>292</v>
      </c>
      <c r="B8" s="4" t="s">
        <v>7</v>
      </c>
      <c r="C8" s="4" t="s">
        <v>7</v>
      </c>
    </row>
    <row r="9" spans="1:3" x14ac:dyDescent="0.25">
      <c r="A9" s="3" t="s">
        <v>648</v>
      </c>
      <c r="B9" s="4" t="s">
        <v>7</v>
      </c>
      <c r="C9" s="4" t="s">
        <v>7</v>
      </c>
    </row>
    <row r="10" spans="1:3" x14ac:dyDescent="0.25">
      <c r="A10" s="2" t="s">
        <v>652</v>
      </c>
      <c r="B10" s="7">
        <v>40915595</v>
      </c>
      <c r="C10" s="7">
        <v>19793502</v>
      </c>
    </row>
    <row r="11" spans="1:3" x14ac:dyDescent="0.25">
      <c r="A11" s="2" t="s">
        <v>295</v>
      </c>
      <c r="B11" s="4" t="s">
        <v>7</v>
      </c>
      <c r="C11" s="4" t="s">
        <v>7</v>
      </c>
    </row>
    <row r="12" spans="1:3" x14ac:dyDescent="0.25">
      <c r="A12" s="3" t="s">
        <v>648</v>
      </c>
      <c r="B12" s="4" t="s">
        <v>7</v>
      </c>
      <c r="C12" s="4" t="s">
        <v>7</v>
      </c>
    </row>
    <row r="13" spans="1:3" x14ac:dyDescent="0.25">
      <c r="A13" s="2" t="s">
        <v>652</v>
      </c>
      <c r="B13" s="7">
        <v>5000000</v>
      </c>
      <c r="C13" s="4" t="s">
        <v>7</v>
      </c>
    </row>
    <row r="14" spans="1:3" x14ac:dyDescent="0.25">
      <c r="A14" s="2" t="s">
        <v>296</v>
      </c>
      <c r="B14" s="4" t="s">
        <v>7</v>
      </c>
      <c r="C14" s="4" t="s">
        <v>7</v>
      </c>
    </row>
    <row r="15" spans="1:3" x14ac:dyDescent="0.25">
      <c r="A15" s="3" t="s">
        <v>648</v>
      </c>
      <c r="B15" s="4" t="s">
        <v>7</v>
      </c>
      <c r="C15" s="4" t="s">
        <v>7</v>
      </c>
    </row>
    <row r="16" spans="1:3" x14ac:dyDescent="0.25">
      <c r="A16" s="2" t="s">
        <v>652</v>
      </c>
      <c r="B16" s="7">
        <v>38744869</v>
      </c>
      <c r="C16" s="7">
        <v>36403923</v>
      </c>
    </row>
    <row r="17" spans="1:3" x14ac:dyDescent="0.25">
      <c r="A17" s="2" t="s">
        <v>330</v>
      </c>
      <c r="B17" s="4" t="s">
        <v>7</v>
      </c>
      <c r="C17" s="4" t="s">
        <v>7</v>
      </c>
    </row>
    <row r="18" spans="1:3" x14ac:dyDescent="0.25">
      <c r="A18" s="3" t="s">
        <v>648</v>
      </c>
      <c r="B18" s="4" t="s">
        <v>7</v>
      </c>
      <c r="C18" s="4" t="s">
        <v>7</v>
      </c>
    </row>
    <row r="19" spans="1:3" x14ac:dyDescent="0.25">
      <c r="A19" s="2" t="s">
        <v>652</v>
      </c>
      <c r="B19" s="7">
        <v>248501</v>
      </c>
      <c r="C19" s="7">
        <v>248501</v>
      </c>
    </row>
    <row r="20" spans="1:3" x14ac:dyDescent="0.25">
      <c r="A20" s="2" t="s">
        <v>299</v>
      </c>
      <c r="B20" s="4" t="s">
        <v>7</v>
      </c>
      <c r="C20" s="4" t="s">
        <v>7</v>
      </c>
    </row>
    <row r="21" spans="1:3" x14ac:dyDescent="0.25">
      <c r="A21" s="3" t="s">
        <v>648</v>
      </c>
      <c r="B21" s="4" t="s">
        <v>7</v>
      </c>
      <c r="C21" s="4" t="s">
        <v>7</v>
      </c>
    </row>
    <row r="22" spans="1:3" x14ac:dyDescent="0.25">
      <c r="A22" s="2" t="s">
        <v>652</v>
      </c>
      <c r="B22" s="7">
        <v>32868017</v>
      </c>
      <c r="C22" s="7">
        <v>31834154</v>
      </c>
    </row>
    <row r="23" spans="1:3" ht="30" x14ac:dyDescent="0.25">
      <c r="A23" s="2" t="s">
        <v>1213</v>
      </c>
      <c r="B23" s="4" t="s">
        <v>7</v>
      </c>
      <c r="C23" s="4" t="s">
        <v>7</v>
      </c>
    </row>
    <row r="24" spans="1:3" x14ac:dyDescent="0.25">
      <c r="A24" s="3" t="s">
        <v>648</v>
      </c>
      <c r="B24" s="4" t="s">
        <v>7</v>
      </c>
      <c r="C24" s="4" t="s">
        <v>7</v>
      </c>
    </row>
    <row r="25" spans="1:3" x14ac:dyDescent="0.25">
      <c r="A25" s="2" t="s">
        <v>652</v>
      </c>
      <c r="B25" s="7">
        <v>117776982</v>
      </c>
      <c r="C25" s="7">
        <v>88280080</v>
      </c>
    </row>
    <row r="26" spans="1:3" ht="45" x14ac:dyDescent="0.25">
      <c r="A26" s="2" t="s">
        <v>1214</v>
      </c>
      <c r="B26" s="4" t="s">
        <v>7</v>
      </c>
      <c r="C26" s="4" t="s">
        <v>7</v>
      </c>
    </row>
    <row r="27" spans="1:3" x14ac:dyDescent="0.25">
      <c r="A27" s="3" t="s">
        <v>648</v>
      </c>
      <c r="B27" s="4" t="s">
        <v>7</v>
      </c>
      <c r="C27" s="4" t="s">
        <v>7</v>
      </c>
    </row>
    <row r="28" spans="1:3" x14ac:dyDescent="0.25">
      <c r="A28" s="2" t="s">
        <v>652</v>
      </c>
      <c r="B28" s="7">
        <v>40915595</v>
      </c>
      <c r="C28" s="7">
        <v>19793502</v>
      </c>
    </row>
    <row r="29" spans="1:3" ht="45" x14ac:dyDescent="0.25">
      <c r="A29" s="2" t="s">
        <v>1215</v>
      </c>
      <c r="B29" s="4" t="s">
        <v>7</v>
      </c>
      <c r="C29" s="4" t="s">
        <v>7</v>
      </c>
    </row>
    <row r="30" spans="1:3" x14ac:dyDescent="0.25">
      <c r="A30" s="3" t="s">
        <v>648</v>
      </c>
      <c r="B30" s="4" t="s">
        <v>7</v>
      </c>
      <c r="C30" s="4" t="s">
        <v>7</v>
      </c>
    </row>
    <row r="31" spans="1:3" x14ac:dyDescent="0.25">
      <c r="A31" s="2" t="s">
        <v>652</v>
      </c>
      <c r="B31" s="7">
        <v>5000000</v>
      </c>
      <c r="C31" s="4" t="s">
        <v>7</v>
      </c>
    </row>
    <row r="32" spans="1:3" ht="45" x14ac:dyDescent="0.25">
      <c r="A32" s="2" t="s">
        <v>1216</v>
      </c>
      <c r="B32" s="4" t="s">
        <v>7</v>
      </c>
      <c r="C32" s="4" t="s">
        <v>7</v>
      </c>
    </row>
    <row r="33" spans="1:3" x14ac:dyDescent="0.25">
      <c r="A33" s="3" t="s">
        <v>648</v>
      </c>
      <c r="B33" s="4" t="s">
        <v>7</v>
      </c>
      <c r="C33" s="4" t="s">
        <v>7</v>
      </c>
    </row>
    <row r="34" spans="1:3" x14ac:dyDescent="0.25">
      <c r="A34" s="2" t="s">
        <v>652</v>
      </c>
      <c r="B34" s="7">
        <v>38744869</v>
      </c>
      <c r="C34" s="7">
        <v>36403923</v>
      </c>
    </row>
    <row r="35" spans="1:3" ht="45" x14ac:dyDescent="0.25">
      <c r="A35" s="2" t="s">
        <v>1217</v>
      </c>
      <c r="B35" s="4" t="s">
        <v>7</v>
      </c>
      <c r="C35" s="4" t="s">
        <v>7</v>
      </c>
    </row>
    <row r="36" spans="1:3" x14ac:dyDescent="0.25">
      <c r="A36" s="3" t="s">
        <v>648</v>
      </c>
      <c r="B36" s="4" t="s">
        <v>7</v>
      </c>
      <c r="C36" s="4" t="s">
        <v>7</v>
      </c>
    </row>
    <row r="37" spans="1:3" x14ac:dyDescent="0.25">
      <c r="A37" s="2" t="s">
        <v>652</v>
      </c>
      <c r="B37" s="7">
        <v>248501</v>
      </c>
      <c r="C37" s="7">
        <v>248501</v>
      </c>
    </row>
    <row r="38" spans="1:3" ht="45" x14ac:dyDescent="0.25">
      <c r="A38" s="2" t="s">
        <v>1218</v>
      </c>
      <c r="B38" s="4" t="s">
        <v>7</v>
      </c>
      <c r="C38" s="4" t="s">
        <v>7</v>
      </c>
    </row>
    <row r="39" spans="1:3" x14ac:dyDescent="0.25">
      <c r="A39" s="3" t="s">
        <v>648</v>
      </c>
      <c r="B39" s="4" t="s">
        <v>7</v>
      </c>
      <c r="C39" s="4" t="s">
        <v>7</v>
      </c>
    </row>
    <row r="40" spans="1:3" x14ac:dyDescent="0.25">
      <c r="A40" s="2" t="s">
        <v>652</v>
      </c>
      <c r="B40" s="7">
        <v>32868017</v>
      </c>
      <c r="C40" s="7">
        <v>31834154</v>
      </c>
    </row>
    <row r="41" spans="1:3" x14ac:dyDescent="0.25">
      <c r="A41" s="2" t="s">
        <v>1219</v>
      </c>
      <c r="B41" s="4" t="s">
        <v>7</v>
      </c>
      <c r="C41" s="4" t="s">
        <v>7</v>
      </c>
    </row>
    <row r="42" spans="1:3" x14ac:dyDescent="0.25">
      <c r="A42" s="3" t="s">
        <v>648</v>
      </c>
      <c r="B42" s="4" t="s">
        <v>7</v>
      </c>
      <c r="C42" s="4" t="s">
        <v>7</v>
      </c>
    </row>
    <row r="43" spans="1:3" x14ac:dyDescent="0.25">
      <c r="A43" s="2" t="s">
        <v>652</v>
      </c>
      <c r="B43" s="7">
        <v>117776982</v>
      </c>
      <c r="C43" s="7">
        <v>88280080</v>
      </c>
    </row>
    <row r="44" spans="1:3" ht="30" x14ac:dyDescent="0.25">
      <c r="A44" s="2" t="s">
        <v>1220</v>
      </c>
      <c r="B44" s="4" t="s">
        <v>7</v>
      </c>
      <c r="C44" s="4" t="s">
        <v>7</v>
      </c>
    </row>
    <row r="45" spans="1:3" x14ac:dyDescent="0.25">
      <c r="A45" s="3" t="s">
        <v>648</v>
      </c>
      <c r="B45" s="4" t="s">
        <v>7</v>
      </c>
      <c r="C45" s="4" t="s">
        <v>7</v>
      </c>
    </row>
    <row r="46" spans="1:3" x14ac:dyDescent="0.25">
      <c r="A46" s="2" t="s">
        <v>652</v>
      </c>
      <c r="B46" s="7">
        <v>40915595</v>
      </c>
      <c r="C46" s="7">
        <v>19793502</v>
      </c>
    </row>
    <row r="47" spans="1:3" ht="30" x14ac:dyDescent="0.25">
      <c r="A47" s="2" t="s">
        <v>1221</v>
      </c>
      <c r="B47" s="4" t="s">
        <v>7</v>
      </c>
      <c r="C47" s="4" t="s">
        <v>7</v>
      </c>
    </row>
    <row r="48" spans="1:3" x14ac:dyDescent="0.25">
      <c r="A48" s="3" t="s">
        <v>648</v>
      </c>
      <c r="B48" s="4" t="s">
        <v>7</v>
      </c>
      <c r="C48" s="4" t="s">
        <v>7</v>
      </c>
    </row>
    <row r="49" spans="1:3" x14ac:dyDescent="0.25">
      <c r="A49" s="2" t="s">
        <v>652</v>
      </c>
      <c r="B49" s="7">
        <v>5000000</v>
      </c>
      <c r="C49" s="4" t="s">
        <v>7</v>
      </c>
    </row>
    <row r="50" spans="1:3" ht="30" x14ac:dyDescent="0.25">
      <c r="A50" s="2" t="s">
        <v>1222</v>
      </c>
      <c r="B50" s="4" t="s">
        <v>7</v>
      </c>
      <c r="C50" s="4" t="s">
        <v>7</v>
      </c>
    </row>
    <row r="51" spans="1:3" x14ac:dyDescent="0.25">
      <c r="A51" s="3" t="s">
        <v>648</v>
      </c>
      <c r="B51" s="4" t="s">
        <v>7</v>
      </c>
      <c r="C51" s="4" t="s">
        <v>7</v>
      </c>
    </row>
    <row r="52" spans="1:3" x14ac:dyDescent="0.25">
      <c r="A52" s="2" t="s">
        <v>652</v>
      </c>
      <c r="B52" s="7">
        <v>38744869</v>
      </c>
      <c r="C52" s="7">
        <v>36403923</v>
      </c>
    </row>
    <row r="53" spans="1:3" ht="30" x14ac:dyDescent="0.25">
      <c r="A53" s="2" t="s">
        <v>1223</v>
      </c>
      <c r="B53" s="4" t="s">
        <v>7</v>
      </c>
      <c r="C53" s="4" t="s">
        <v>7</v>
      </c>
    </row>
    <row r="54" spans="1:3" x14ac:dyDescent="0.25">
      <c r="A54" s="3" t="s">
        <v>648</v>
      </c>
      <c r="B54" s="4" t="s">
        <v>7</v>
      </c>
      <c r="C54" s="4" t="s">
        <v>7</v>
      </c>
    </row>
    <row r="55" spans="1:3" x14ac:dyDescent="0.25">
      <c r="A55" s="2" t="s">
        <v>652</v>
      </c>
      <c r="B55" s="7">
        <v>248501</v>
      </c>
      <c r="C55" s="7">
        <v>248501</v>
      </c>
    </row>
    <row r="56" spans="1:3" ht="30" x14ac:dyDescent="0.25">
      <c r="A56" s="2" t="s">
        <v>1224</v>
      </c>
      <c r="B56" s="4" t="s">
        <v>7</v>
      </c>
      <c r="C56" s="4" t="s">
        <v>7</v>
      </c>
    </row>
    <row r="57" spans="1:3" x14ac:dyDescent="0.25">
      <c r="A57" s="3" t="s">
        <v>648</v>
      </c>
      <c r="B57" s="4" t="s">
        <v>7</v>
      </c>
      <c r="C57" s="4" t="s">
        <v>7</v>
      </c>
    </row>
    <row r="58" spans="1:3" x14ac:dyDescent="0.25">
      <c r="A58" s="2" t="s">
        <v>652</v>
      </c>
      <c r="B58" s="6">
        <v>32868017</v>
      </c>
      <c r="C58" s="6">
        <v>3183415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25</v>
      </c>
      <c r="B1" s="9" t="s">
        <v>2</v>
      </c>
      <c r="C1" s="9"/>
    </row>
    <row r="2" spans="1:3" x14ac:dyDescent="0.25">
      <c r="A2" s="9"/>
      <c r="B2" s="1" t="s">
        <v>3</v>
      </c>
      <c r="C2" s="1" t="s">
        <v>33</v>
      </c>
    </row>
    <row r="3" spans="1:3" ht="30" x14ac:dyDescent="0.25">
      <c r="A3" s="3" t="s">
        <v>1226</v>
      </c>
      <c r="B3" s="4" t="s">
        <v>7</v>
      </c>
      <c r="C3" s="4" t="s">
        <v>7</v>
      </c>
    </row>
    <row r="4" spans="1:3" x14ac:dyDescent="0.25">
      <c r="A4" s="2" t="s">
        <v>49</v>
      </c>
      <c r="B4" s="6">
        <v>918247</v>
      </c>
      <c r="C4" s="6">
        <v>811783</v>
      </c>
    </row>
    <row r="5" spans="1:3" x14ac:dyDescent="0.25">
      <c r="A5" s="2" t="s">
        <v>1227</v>
      </c>
      <c r="B5" s="7">
        <v>379125628</v>
      </c>
      <c r="C5" s="7">
        <v>408240534</v>
      </c>
    </row>
    <row r="6" spans="1:3" x14ac:dyDescent="0.25">
      <c r="A6" s="2" t="s">
        <v>1228</v>
      </c>
      <c r="B6" s="7">
        <v>812687</v>
      </c>
      <c r="C6" s="7">
        <v>392776</v>
      </c>
    </row>
    <row r="7" spans="1:3" x14ac:dyDescent="0.25">
      <c r="A7" s="2" t="s">
        <v>1229</v>
      </c>
      <c r="B7" s="7">
        <v>3080286</v>
      </c>
      <c r="C7" s="7">
        <v>5187080</v>
      </c>
    </row>
    <row r="8" spans="1:3" x14ac:dyDescent="0.25">
      <c r="A8" s="2" t="s">
        <v>1230</v>
      </c>
      <c r="B8" s="7">
        <v>506675</v>
      </c>
      <c r="C8" s="7">
        <v>832400</v>
      </c>
    </row>
    <row r="9" spans="1:3" x14ac:dyDescent="0.25">
      <c r="A9" s="2" t="s">
        <v>656</v>
      </c>
      <c r="B9" s="4" t="s">
        <v>7</v>
      </c>
      <c r="C9" s="4" t="s">
        <v>7</v>
      </c>
    </row>
    <row r="10" spans="1:3" ht="30" x14ac:dyDescent="0.25">
      <c r="A10" s="3" t="s">
        <v>1226</v>
      </c>
      <c r="B10" s="4" t="s">
        <v>7</v>
      </c>
      <c r="C10" s="4" t="s">
        <v>7</v>
      </c>
    </row>
    <row r="11" spans="1:3" x14ac:dyDescent="0.25">
      <c r="A11" s="2" t="s">
        <v>1227</v>
      </c>
      <c r="B11" s="7">
        <v>293946902</v>
      </c>
      <c r="C11" s="7">
        <v>323464435</v>
      </c>
    </row>
    <row r="12" spans="1:3" x14ac:dyDescent="0.25">
      <c r="A12" s="2" t="s">
        <v>1229</v>
      </c>
      <c r="B12" s="7">
        <v>2918465</v>
      </c>
      <c r="C12" s="7">
        <v>4891331</v>
      </c>
    </row>
    <row r="13" spans="1:3" x14ac:dyDescent="0.25">
      <c r="A13" s="2" t="s">
        <v>1230</v>
      </c>
      <c r="B13" s="7">
        <v>366299</v>
      </c>
      <c r="C13" s="7">
        <v>778997</v>
      </c>
    </row>
    <row r="14" spans="1:3" x14ac:dyDescent="0.25">
      <c r="A14" s="2" t="s">
        <v>1231</v>
      </c>
      <c r="B14" s="4" t="s">
        <v>7</v>
      </c>
      <c r="C14" s="4" t="s">
        <v>7</v>
      </c>
    </row>
    <row r="15" spans="1:3" ht="30" x14ac:dyDescent="0.25">
      <c r="A15" s="3" t="s">
        <v>1226</v>
      </c>
      <c r="B15" s="4" t="s">
        <v>7</v>
      </c>
      <c r="C15" s="4" t="s">
        <v>7</v>
      </c>
    </row>
    <row r="16" spans="1:3" x14ac:dyDescent="0.25">
      <c r="A16" s="2" t="s">
        <v>1227</v>
      </c>
      <c r="B16" s="7">
        <v>118884453</v>
      </c>
      <c r="C16" s="7">
        <v>112350393</v>
      </c>
    </row>
    <row r="17" spans="1:3" x14ac:dyDescent="0.25">
      <c r="A17" s="2" t="s">
        <v>1229</v>
      </c>
      <c r="B17" s="7">
        <v>820142</v>
      </c>
      <c r="C17" s="7">
        <v>1566121</v>
      </c>
    </row>
    <row r="18" spans="1:3" x14ac:dyDescent="0.25">
      <c r="A18" s="2" t="s">
        <v>1230</v>
      </c>
      <c r="B18" s="7">
        <v>160881</v>
      </c>
      <c r="C18" s="7">
        <v>210336</v>
      </c>
    </row>
    <row r="19" spans="1:3" x14ac:dyDescent="0.25">
      <c r="A19" s="2" t="s">
        <v>1232</v>
      </c>
      <c r="B19" s="4" t="s">
        <v>7</v>
      </c>
      <c r="C19" s="4" t="s">
        <v>7</v>
      </c>
    </row>
    <row r="20" spans="1:3" ht="30" x14ac:dyDescent="0.25">
      <c r="A20" s="3" t="s">
        <v>1226</v>
      </c>
      <c r="B20" s="4" t="s">
        <v>7</v>
      </c>
      <c r="C20" s="4" t="s">
        <v>7</v>
      </c>
    </row>
    <row r="21" spans="1:3" x14ac:dyDescent="0.25">
      <c r="A21" s="2" t="s">
        <v>1227</v>
      </c>
      <c r="B21" s="7">
        <v>40262269</v>
      </c>
      <c r="C21" s="7">
        <v>42203212</v>
      </c>
    </row>
    <row r="22" spans="1:3" x14ac:dyDescent="0.25">
      <c r="A22" s="2" t="s">
        <v>1229</v>
      </c>
      <c r="B22" s="4" t="s">
        <v>7</v>
      </c>
      <c r="C22" s="7">
        <v>2789808</v>
      </c>
    </row>
    <row r="23" spans="1:3" x14ac:dyDescent="0.25">
      <c r="A23" s="2" t="s">
        <v>1230</v>
      </c>
      <c r="B23" s="4" t="s">
        <v>7</v>
      </c>
      <c r="C23" s="7">
        <v>533849</v>
      </c>
    </row>
    <row r="24" spans="1:3" x14ac:dyDescent="0.25">
      <c r="A24" s="2" t="s">
        <v>1233</v>
      </c>
      <c r="B24" s="4" t="s">
        <v>7</v>
      </c>
      <c r="C24" s="4" t="s">
        <v>7</v>
      </c>
    </row>
    <row r="25" spans="1:3" ht="30" x14ac:dyDescent="0.25">
      <c r="A25" s="3" t="s">
        <v>1226</v>
      </c>
      <c r="B25" s="4" t="s">
        <v>7</v>
      </c>
      <c r="C25" s="4" t="s">
        <v>7</v>
      </c>
    </row>
    <row r="26" spans="1:3" x14ac:dyDescent="0.25">
      <c r="A26" s="2" t="s">
        <v>1227</v>
      </c>
      <c r="B26" s="7">
        <v>120839112</v>
      </c>
      <c r="C26" s="7">
        <v>138766873</v>
      </c>
    </row>
    <row r="27" spans="1:3" x14ac:dyDescent="0.25">
      <c r="A27" s="2" t="s">
        <v>1229</v>
      </c>
      <c r="B27" s="7">
        <v>1170517</v>
      </c>
      <c r="C27" s="7">
        <v>535402</v>
      </c>
    </row>
    <row r="28" spans="1:3" x14ac:dyDescent="0.25">
      <c r="A28" s="2" t="s">
        <v>1230</v>
      </c>
      <c r="B28" s="7">
        <v>195103</v>
      </c>
      <c r="C28" s="7">
        <v>34812</v>
      </c>
    </row>
    <row r="29" spans="1:3" x14ac:dyDescent="0.25">
      <c r="A29" s="2" t="s">
        <v>1234</v>
      </c>
      <c r="B29" s="4" t="s">
        <v>7</v>
      </c>
      <c r="C29" s="4" t="s">
        <v>7</v>
      </c>
    </row>
    <row r="30" spans="1:3" ht="30" x14ac:dyDescent="0.25">
      <c r="A30" s="3" t="s">
        <v>1226</v>
      </c>
      <c r="B30" s="4" t="s">
        <v>7</v>
      </c>
      <c r="C30" s="4" t="s">
        <v>7</v>
      </c>
    </row>
    <row r="31" spans="1:3" x14ac:dyDescent="0.25">
      <c r="A31" s="2" t="s">
        <v>1227</v>
      </c>
      <c r="B31" s="7">
        <v>13961068</v>
      </c>
      <c r="C31" s="7">
        <v>30143957</v>
      </c>
    </row>
    <row r="32" spans="1:3" x14ac:dyDescent="0.25">
      <c r="A32" s="2" t="s">
        <v>1229</v>
      </c>
      <c r="B32" s="7">
        <v>927806</v>
      </c>
      <c r="C32" s="4" t="s">
        <v>7</v>
      </c>
    </row>
    <row r="33" spans="1:3" x14ac:dyDescent="0.25">
      <c r="A33" s="2" t="s">
        <v>1230</v>
      </c>
      <c r="B33" s="7">
        <v>10315</v>
      </c>
      <c r="C33" s="4" t="s">
        <v>7</v>
      </c>
    </row>
    <row r="34" spans="1:3" x14ac:dyDescent="0.25">
      <c r="A34" s="2" t="s">
        <v>241</v>
      </c>
      <c r="B34" s="4" t="s">
        <v>7</v>
      </c>
      <c r="C34" s="4" t="s">
        <v>7</v>
      </c>
    </row>
    <row r="35" spans="1:3" ht="30" x14ac:dyDescent="0.25">
      <c r="A35" s="3" t="s">
        <v>1226</v>
      </c>
      <c r="B35" s="4" t="s">
        <v>7</v>
      </c>
      <c r="C35" s="4" t="s">
        <v>7</v>
      </c>
    </row>
    <row r="36" spans="1:3" x14ac:dyDescent="0.25">
      <c r="A36" s="2" t="s">
        <v>1227</v>
      </c>
      <c r="B36" s="7">
        <v>71940431</v>
      </c>
      <c r="C36" s="7">
        <v>71251082</v>
      </c>
    </row>
    <row r="37" spans="1:3" x14ac:dyDescent="0.25">
      <c r="A37" s="2" t="s">
        <v>1229</v>
      </c>
      <c r="B37" s="7">
        <v>131774</v>
      </c>
      <c r="C37" s="7">
        <v>257896</v>
      </c>
    </row>
    <row r="38" spans="1:3" x14ac:dyDescent="0.25">
      <c r="A38" s="2" t="s">
        <v>1230</v>
      </c>
      <c r="B38" s="7">
        <v>131774</v>
      </c>
      <c r="C38" s="7">
        <v>22713</v>
      </c>
    </row>
    <row r="39" spans="1:3" x14ac:dyDescent="0.25">
      <c r="A39" s="2" t="s">
        <v>379</v>
      </c>
      <c r="B39" s="4" t="s">
        <v>7</v>
      </c>
      <c r="C39" s="4" t="s">
        <v>7</v>
      </c>
    </row>
    <row r="40" spans="1:3" ht="30" x14ac:dyDescent="0.25">
      <c r="A40" s="3" t="s">
        <v>1226</v>
      </c>
      <c r="B40" s="4" t="s">
        <v>7</v>
      </c>
      <c r="C40" s="4" t="s">
        <v>7</v>
      </c>
    </row>
    <row r="41" spans="1:3" x14ac:dyDescent="0.25">
      <c r="A41" s="2" t="s">
        <v>1227</v>
      </c>
      <c r="B41" s="7">
        <v>13238295</v>
      </c>
      <c r="C41" s="7">
        <v>13525017</v>
      </c>
    </row>
    <row r="42" spans="1:3" x14ac:dyDescent="0.25">
      <c r="A42" s="2" t="s">
        <v>1229</v>
      </c>
      <c r="B42" s="7">
        <v>30047</v>
      </c>
      <c r="C42" s="7">
        <v>37853</v>
      </c>
    </row>
    <row r="43" spans="1:3" x14ac:dyDescent="0.25">
      <c r="A43" s="2" t="s">
        <v>1230</v>
      </c>
      <c r="B43" s="7">
        <v>8602</v>
      </c>
      <c r="C43" s="7">
        <v>30690</v>
      </c>
    </row>
    <row r="44" spans="1:3" x14ac:dyDescent="0.25">
      <c r="A44" s="2" t="s">
        <v>1027</v>
      </c>
      <c r="B44" s="4" t="s">
        <v>7</v>
      </c>
      <c r="C44" s="4" t="s">
        <v>7</v>
      </c>
    </row>
    <row r="45" spans="1:3" ht="30" x14ac:dyDescent="0.25">
      <c r="A45" s="3" t="s">
        <v>1226</v>
      </c>
      <c r="B45" s="4" t="s">
        <v>7</v>
      </c>
      <c r="C45" s="4" t="s">
        <v>7</v>
      </c>
    </row>
    <row r="46" spans="1:3" x14ac:dyDescent="0.25">
      <c r="A46" s="2" t="s">
        <v>1227</v>
      </c>
      <c r="B46" s="7">
        <v>1525594</v>
      </c>
      <c r="C46" s="7">
        <v>1462909</v>
      </c>
    </row>
    <row r="47" spans="1:3" x14ac:dyDescent="0.25">
      <c r="A47" s="2" t="s">
        <v>1229</v>
      </c>
      <c r="B47" s="4" t="s">
        <v>7</v>
      </c>
      <c r="C47" s="7">
        <v>9735</v>
      </c>
    </row>
    <row r="48" spans="1:3" x14ac:dyDescent="0.25">
      <c r="A48" s="2" t="s">
        <v>1230</v>
      </c>
      <c r="B48" s="4" t="s">
        <v>7</v>
      </c>
      <c r="C48" s="7">
        <v>2572</v>
      </c>
    </row>
    <row r="49" spans="1:3" x14ac:dyDescent="0.25">
      <c r="A49" s="2" t="s">
        <v>1235</v>
      </c>
      <c r="B49" s="4" t="s">
        <v>7</v>
      </c>
      <c r="C49" s="4" t="s">
        <v>7</v>
      </c>
    </row>
    <row r="50" spans="1:3" ht="30" x14ac:dyDescent="0.25">
      <c r="A50" s="3" t="s">
        <v>1226</v>
      </c>
      <c r="B50" s="4" t="s">
        <v>7</v>
      </c>
      <c r="C50" s="4" t="s">
        <v>7</v>
      </c>
    </row>
    <row r="51" spans="1:3" x14ac:dyDescent="0.25">
      <c r="A51" s="2" t="s">
        <v>1227</v>
      </c>
      <c r="B51" s="7">
        <v>11712701</v>
      </c>
      <c r="C51" s="7">
        <v>12062108</v>
      </c>
    </row>
    <row r="52" spans="1:3" x14ac:dyDescent="0.25">
      <c r="A52" s="2" t="s">
        <v>1229</v>
      </c>
      <c r="B52" s="7">
        <v>30047</v>
      </c>
      <c r="C52" s="7">
        <v>28118</v>
      </c>
    </row>
    <row r="53" spans="1:3" x14ac:dyDescent="0.25">
      <c r="A53" s="2" t="s">
        <v>1230</v>
      </c>
      <c r="B53" s="7">
        <v>8602</v>
      </c>
      <c r="C53" s="7">
        <v>28118</v>
      </c>
    </row>
    <row r="54" spans="1:3" x14ac:dyDescent="0.25">
      <c r="A54" s="2" t="s">
        <v>658</v>
      </c>
      <c r="B54" s="4" t="s">
        <v>7</v>
      </c>
      <c r="C54" s="4" t="s">
        <v>7</v>
      </c>
    </row>
    <row r="55" spans="1:3" ht="30" x14ac:dyDescent="0.25">
      <c r="A55" s="3" t="s">
        <v>1226</v>
      </c>
      <c r="B55" s="4" t="s">
        <v>7</v>
      </c>
      <c r="C55" s="4" t="s">
        <v>7</v>
      </c>
    </row>
    <row r="56" spans="1:3" x14ac:dyDescent="0.25">
      <c r="A56" s="2" t="s">
        <v>1229</v>
      </c>
      <c r="B56" s="7">
        <v>3080286</v>
      </c>
      <c r="C56" s="7">
        <v>5187080</v>
      </c>
    </row>
    <row r="57" spans="1:3" x14ac:dyDescent="0.25">
      <c r="A57" s="2" t="s">
        <v>1230</v>
      </c>
      <c r="B57" s="7">
        <v>506675</v>
      </c>
      <c r="C57" s="7">
        <v>832400</v>
      </c>
    </row>
    <row r="58" spans="1:3" ht="30" x14ac:dyDescent="0.25">
      <c r="A58" s="2" t="s">
        <v>1236</v>
      </c>
      <c r="B58" s="7">
        <v>372982</v>
      </c>
      <c r="C58" s="7">
        <v>263542</v>
      </c>
    </row>
    <row r="59" spans="1:3" ht="30" x14ac:dyDescent="0.25">
      <c r="A59" s="2" t="s">
        <v>1237</v>
      </c>
      <c r="B59" s="4" t="s">
        <v>7</v>
      </c>
      <c r="C59" s="4" t="s">
        <v>7</v>
      </c>
    </row>
    <row r="60" spans="1:3" ht="30" x14ac:dyDescent="0.25">
      <c r="A60" s="3" t="s">
        <v>1226</v>
      </c>
      <c r="B60" s="4" t="s">
        <v>7</v>
      </c>
      <c r="C60" s="4" t="s">
        <v>7</v>
      </c>
    </row>
    <row r="61" spans="1:3" x14ac:dyDescent="0.25">
      <c r="A61" s="2" t="s">
        <v>1227</v>
      </c>
      <c r="B61" s="7">
        <v>4123275</v>
      </c>
      <c r="C61" s="7">
        <v>4342988</v>
      </c>
    </row>
    <row r="62" spans="1:3" x14ac:dyDescent="0.25">
      <c r="A62" s="2" t="s">
        <v>1238</v>
      </c>
      <c r="B62" s="7">
        <v>1307687</v>
      </c>
      <c r="C62" s="7">
        <v>661000</v>
      </c>
    </row>
    <row r="63" spans="1:3" x14ac:dyDescent="0.25">
      <c r="A63" s="2" t="s">
        <v>1228</v>
      </c>
      <c r="B63" s="7">
        <v>812687</v>
      </c>
      <c r="C63" s="4" t="s">
        <v>7</v>
      </c>
    </row>
    <row r="64" spans="1:3" ht="30" x14ac:dyDescent="0.25">
      <c r="A64" s="2" t="s">
        <v>1239</v>
      </c>
      <c r="B64" s="4" t="s">
        <v>7</v>
      </c>
      <c r="C64" s="4" t="s">
        <v>7</v>
      </c>
    </row>
    <row r="65" spans="1:3" ht="30" x14ac:dyDescent="0.25">
      <c r="A65" s="3" t="s">
        <v>1226</v>
      </c>
      <c r="B65" s="4" t="s">
        <v>7</v>
      </c>
      <c r="C65" s="4" t="s">
        <v>7</v>
      </c>
    </row>
    <row r="66" spans="1:3" x14ac:dyDescent="0.25">
      <c r="A66" s="2" t="s">
        <v>49</v>
      </c>
      <c r="B66" s="7">
        <v>918247</v>
      </c>
      <c r="C66" s="7">
        <v>811783</v>
      </c>
    </row>
    <row r="67" spans="1:3" ht="45" x14ac:dyDescent="0.25">
      <c r="A67" s="2" t="s">
        <v>1240</v>
      </c>
      <c r="B67" s="4" t="s">
        <v>7</v>
      </c>
      <c r="C67" s="4" t="s">
        <v>7</v>
      </c>
    </row>
    <row r="68" spans="1:3" ht="30" x14ac:dyDescent="0.25">
      <c r="A68" s="3" t="s">
        <v>1226</v>
      </c>
      <c r="B68" s="4" t="s">
        <v>7</v>
      </c>
      <c r="C68" s="4" t="s">
        <v>7</v>
      </c>
    </row>
    <row r="69" spans="1:3" x14ac:dyDescent="0.25">
      <c r="A69" s="2" t="s">
        <v>986</v>
      </c>
      <c r="B69" s="7">
        <v>2815588</v>
      </c>
      <c r="C69" s="7">
        <v>3681988</v>
      </c>
    </row>
    <row r="70" spans="1:3" ht="60" x14ac:dyDescent="0.25">
      <c r="A70" s="2" t="s">
        <v>1241</v>
      </c>
      <c r="B70" s="4" t="s">
        <v>7</v>
      </c>
      <c r="C70" s="4" t="s">
        <v>7</v>
      </c>
    </row>
    <row r="71" spans="1:3" ht="30" x14ac:dyDescent="0.25">
      <c r="A71" s="3" t="s">
        <v>1226</v>
      </c>
      <c r="B71" s="4" t="s">
        <v>7</v>
      </c>
      <c r="C71" s="4" t="s">
        <v>7</v>
      </c>
    </row>
    <row r="72" spans="1:3" x14ac:dyDescent="0.25">
      <c r="A72" s="2" t="s">
        <v>986</v>
      </c>
      <c r="B72" s="7">
        <v>103500</v>
      </c>
      <c r="C72" s="4" t="s">
        <v>7</v>
      </c>
    </row>
    <row r="73" spans="1:3" ht="75" x14ac:dyDescent="0.25">
      <c r="A73" s="2" t="s">
        <v>1242</v>
      </c>
      <c r="B73" s="4" t="s">
        <v>7</v>
      </c>
      <c r="C73" s="4" t="s">
        <v>7</v>
      </c>
    </row>
    <row r="74" spans="1:3" ht="30" x14ac:dyDescent="0.25">
      <c r="A74" s="3" t="s">
        <v>1243</v>
      </c>
      <c r="B74" s="4" t="s">
        <v>7</v>
      </c>
      <c r="C74" s="4" t="s">
        <v>7</v>
      </c>
    </row>
    <row r="75" spans="1:3" ht="30" x14ac:dyDescent="0.25">
      <c r="A75" s="2" t="s">
        <v>1244</v>
      </c>
      <c r="B75" s="182">
        <v>-0.02</v>
      </c>
      <c r="C75" s="4" t="s">
        <v>7</v>
      </c>
    </row>
    <row r="76" spans="1:3" ht="75" x14ac:dyDescent="0.25">
      <c r="A76" s="2" t="s">
        <v>1245</v>
      </c>
      <c r="B76" s="4" t="s">
        <v>7</v>
      </c>
      <c r="C76" s="4" t="s">
        <v>7</v>
      </c>
    </row>
    <row r="77" spans="1:3" ht="30" x14ac:dyDescent="0.25">
      <c r="A77" s="3" t="s">
        <v>1243</v>
      </c>
      <c r="B77" s="4" t="s">
        <v>7</v>
      </c>
      <c r="C77" s="4" t="s">
        <v>7</v>
      </c>
    </row>
    <row r="78" spans="1:3" ht="30" x14ac:dyDescent="0.25">
      <c r="A78" s="2" t="s">
        <v>1244</v>
      </c>
      <c r="B78" s="182">
        <v>0.2</v>
      </c>
      <c r="C78" s="4" t="s">
        <v>7</v>
      </c>
    </row>
    <row r="79" spans="1:3" ht="75" x14ac:dyDescent="0.25">
      <c r="A79" s="2" t="s">
        <v>1246</v>
      </c>
      <c r="B79" s="4" t="s">
        <v>7</v>
      </c>
      <c r="C79" s="4" t="s">
        <v>7</v>
      </c>
    </row>
    <row r="80" spans="1:3" ht="30" x14ac:dyDescent="0.25">
      <c r="A80" s="3" t="s">
        <v>1243</v>
      </c>
      <c r="B80" s="4" t="s">
        <v>7</v>
      </c>
      <c r="C80" s="4" t="s">
        <v>7</v>
      </c>
    </row>
    <row r="81" spans="1:3" ht="30" x14ac:dyDescent="0.25">
      <c r="A81" s="2" t="s">
        <v>1244</v>
      </c>
      <c r="B81" s="182">
        <v>8.3000000000000004E-2</v>
      </c>
      <c r="C81" s="4" t="s">
        <v>7</v>
      </c>
    </row>
    <row r="82" spans="1:3" ht="60" x14ac:dyDescent="0.25">
      <c r="A82" s="2" t="s">
        <v>1247</v>
      </c>
      <c r="B82" s="4" t="s">
        <v>7</v>
      </c>
      <c r="C82" s="4" t="s">
        <v>7</v>
      </c>
    </row>
    <row r="83" spans="1:3" ht="30" x14ac:dyDescent="0.25">
      <c r="A83" s="3" t="s">
        <v>1226</v>
      </c>
      <c r="B83" s="4" t="s">
        <v>7</v>
      </c>
      <c r="C83" s="4" t="s">
        <v>7</v>
      </c>
    </row>
    <row r="84" spans="1:3" x14ac:dyDescent="0.25">
      <c r="A84" s="2" t="s">
        <v>986</v>
      </c>
      <c r="B84" s="7">
        <v>118100</v>
      </c>
      <c r="C84" s="4" t="s">
        <v>7</v>
      </c>
    </row>
    <row r="85" spans="1:3" ht="75" x14ac:dyDescent="0.25">
      <c r="A85" s="2" t="s">
        <v>1248</v>
      </c>
      <c r="B85" s="4" t="s">
        <v>7</v>
      </c>
      <c r="C85" s="4" t="s">
        <v>7</v>
      </c>
    </row>
    <row r="86" spans="1:3" ht="30" x14ac:dyDescent="0.25">
      <c r="A86" s="3" t="s">
        <v>1243</v>
      </c>
      <c r="B86" s="4" t="s">
        <v>7</v>
      </c>
      <c r="C86" s="4" t="s">
        <v>7</v>
      </c>
    </row>
    <row r="87" spans="1:3" ht="30" x14ac:dyDescent="0.25">
      <c r="A87" s="2" t="s">
        <v>1244</v>
      </c>
      <c r="B87" s="182">
        <v>0.02</v>
      </c>
      <c r="C87" s="4" t="s">
        <v>7</v>
      </c>
    </row>
    <row r="88" spans="1:3" ht="75" x14ac:dyDescent="0.25">
      <c r="A88" s="2" t="s">
        <v>1249</v>
      </c>
      <c r="B88" s="4" t="s">
        <v>7</v>
      </c>
      <c r="C88" s="4" t="s">
        <v>7</v>
      </c>
    </row>
    <row r="89" spans="1:3" ht="30" x14ac:dyDescent="0.25">
      <c r="A89" s="3" t="s">
        <v>1243</v>
      </c>
      <c r="B89" s="4" t="s">
        <v>7</v>
      </c>
      <c r="C89" s="4" t="s">
        <v>7</v>
      </c>
    </row>
    <row r="90" spans="1:3" ht="30" x14ac:dyDescent="0.25">
      <c r="A90" s="2" t="s">
        <v>1244</v>
      </c>
      <c r="B90" s="182">
        <v>0.26</v>
      </c>
      <c r="C90" s="4" t="s">
        <v>7</v>
      </c>
    </row>
    <row r="91" spans="1:3" ht="75" x14ac:dyDescent="0.25">
      <c r="A91" s="2" t="s">
        <v>1250</v>
      </c>
      <c r="B91" s="4" t="s">
        <v>7</v>
      </c>
      <c r="C91" s="4" t="s">
        <v>7</v>
      </c>
    </row>
    <row r="92" spans="1:3" ht="30" x14ac:dyDescent="0.25">
      <c r="A92" s="3" t="s">
        <v>1243</v>
      </c>
      <c r="B92" s="4" t="s">
        <v>7</v>
      </c>
      <c r="C92" s="4" t="s">
        <v>7</v>
      </c>
    </row>
    <row r="93" spans="1:3" ht="30" x14ac:dyDescent="0.25">
      <c r="A93" s="2" t="s">
        <v>1244</v>
      </c>
      <c r="B93" s="182">
        <v>0.155</v>
      </c>
      <c r="C93" s="4" t="s">
        <v>7</v>
      </c>
    </row>
    <row r="94" spans="1:3" ht="60" x14ac:dyDescent="0.25">
      <c r="A94" s="2" t="s">
        <v>1251</v>
      </c>
      <c r="B94" s="4" t="s">
        <v>7</v>
      </c>
      <c r="C94" s="4" t="s">
        <v>7</v>
      </c>
    </row>
    <row r="95" spans="1:3" ht="30" x14ac:dyDescent="0.25">
      <c r="A95" s="3" t="s">
        <v>1226</v>
      </c>
      <c r="B95" s="4" t="s">
        <v>7</v>
      </c>
      <c r="C95" s="4" t="s">
        <v>7</v>
      </c>
    </row>
    <row r="96" spans="1:3" x14ac:dyDescent="0.25">
      <c r="A96" s="2" t="s">
        <v>986</v>
      </c>
      <c r="B96" s="7">
        <v>692230</v>
      </c>
      <c r="C96" s="7">
        <v>755000</v>
      </c>
    </row>
    <row r="97" spans="1:3" ht="75" x14ac:dyDescent="0.25">
      <c r="A97" s="2" t="s">
        <v>1252</v>
      </c>
      <c r="B97" s="4" t="s">
        <v>7</v>
      </c>
      <c r="C97" s="4" t="s">
        <v>7</v>
      </c>
    </row>
    <row r="98" spans="1:3" ht="30" x14ac:dyDescent="0.25">
      <c r="A98" s="3" t="s">
        <v>1243</v>
      </c>
      <c r="B98" s="4" t="s">
        <v>7</v>
      </c>
      <c r="C98" s="4" t="s">
        <v>7</v>
      </c>
    </row>
    <row r="99" spans="1:3" ht="30" x14ac:dyDescent="0.25">
      <c r="A99" s="2" t="s">
        <v>1244</v>
      </c>
      <c r="B99" s="182">
        <v>-0.02</v>
      </c>
      <c r="C99" s="182">
        <v>0.01</v>
      </c>
    </row>
    <row r="100" spans="1:3" ht="75" x14ac:dyDescent="0.25">
      <c r="A100" s="2" t="s">
        <v>1253</v>
      </c>
      <c r="B100" s="4" t="s">
        <v>7</v>
      </c>
      <c r="C100" s="4" t="s">
        <v>7</v>
      </c>
    </row>
    <row r="101" spans="1:3" ht="30" x14ac:dyDescent="0.25">
      <c r="A101" s="3" t="s">
        <v>1243</v>
      </c>
      <c r="B101" s="4" t="s">
        <v>7</v>
      </c>
      <c r="C101" s="4" t="s">
        <v>7</v>
      </c>
    </row>
    <row r="102" spans="1:3" ht="30" x14ac:dyDescent="0.25">
      <c r="A102" s="2" t="s">
        <v>1244</v>
      </c>
      <c r="B102" s="182">
        <v>0</v>
      </c>
      <c r="C102" s="182">
        <v>0.24</v>
      </c>
    </row>
    <row r="103" spans="1:3" ht="75" x14ac:dyDescent="0.25">
      <c r="A103" s="2" t="s">
        <v>1254</v>
      </c>
      <c r="B103" s="4" t="s">
        <v>7</v>
      </c>
      <c r="C103" s="4" t="s">
        <v>7</v>
      </c>
    </row>
    <row r="104" spans="1:3" ht="30" x14ac:dyDescent="0.25">
      <c r="A104" s="3" t="s">
        <v>1243</v>
      </c>
      <c r="B104" s="4" t="s">
        <v>7</v>
      </c>
      <c r="C104" s="4" t="s">
        <v>7</v>
      </c>
    </row>
    <row r="105" spans="1:3" ht="30" x14ac:dyDescent="0.25">
      <c r="A105" s="2" t="s">
        <v>1244</v>
      </c>
      <c r="B105" s="182">
        <v>-1.9E-2</v>
      </c>
      <c r="C105" s="182">
        <v>0.105</v>
      </c>
    </row>
    <row r="106" spans="1:3" ht="60" x14ac:dyDescent="0.25">
      <c r="A106" s="2" t="s">
        <v>1255</v>
      </c>
      <c r="B106" s="4" t="s">
        <v>7</v>
      </c>
      <c r="C106" s="4" t="s">
        <v>7</v>
      </c>
    </row>
    <row r="107" spans="1:3" ht="30" x14ac:dyDescent="0.25">
      <c r="A107" s="3" t="s">
        <v>1226</v>
      </c>
      <c r="B107" s="4" t="s">
        <v>7</v>
      </c>
      <c r="C107" s="4" t="s">
        <v>7</v>
      </c>
    </row>
    <row r="108" spans="1:3" x14ac:dyDescent="0.25">
      <c r="A108" s="2" t="s">
        <v>986</v>
      </c>
      <c r="B108" s="7">
        <v>1901758</v>
      </c>
      <c r="C108" s="7">
        <v>2926988</v>
      </c>
    </row>
    <row r="109" spans="1:3" ht="75" x14ac:dyDescent="0.25">
      <c r="A109" s="2" t="s">
        <v>1256</v>
      </c>
      <c r="B109" s="4" t="s">
        <v>7</v>
      </c>
      <c r="C109" s="4" t="s">
        <v>7</v>
      </c>
    </row>
    <row r="110" spans="1:3" ht="30" x14ac:dyDescent="0.25">
      <c r="A110" s="3" t="s">
        <v>1243</v>
      </c>
      <c r="B110" s="4" t="s">
        <v>7</v>
      </c>
      <c r="C110" s="4" t="s">
        <v>7</v>
      </c>
    </row>
    <row r="111" spans="1:3" ht="30" x14ac:dyDescent="0.25">
      <c r="A111" s="2" t="s">
        <v>1244</v>
      </c>
      <c r="B111" s="182">
        <v>-0.21</v>
      </c>
      <c r="C111" s="182">
        <v>-0.04</v>
      </c>
    </row>
    <row r="112" spans="1:3" ht="75" x14ac:dyDescent="0.25">
      <c r="A112" s="2" t="s">
        <v>1257</v>
      </c>
      <c r="B112" s="4" t="s">
        <v>7</v>
      </c>
      <c r="C112" s="4" t="s">
        <v>7</v>
      </c>
    </row>
    <row r="113" spans="1:3" ht="30" x14ac:dyDescent="0.25">
      <c r="A113" s="3" t="s">
        <v>1243</v>
      </c>
      <c r="B113" s="4" t="s">
        <v>7</v>
      </c>
      <c r="C113" s="4" t="s">
        <v>7</v>
      </c>
    </row>
    <row r="114" spans="1:3" ht="30" x14ac:dyDescent="0.25">
      <c r="A114" s="2" t="s">
        <v>1244</v>
      </c>
      <c r="B114" s="182">
        <v>0.36</v>
      </c>
      <c r="C114" s="182">
        <v>0.47</v>
      </c>
    </row>
    <row r="115" spans="1:3" ht="75" x14ac:dyDescent="0.25">
      <c r="A115" s="2" t="s">
        <v>1258</v>
      </c>
      <c r="B115" s="4" t="s">
        <v>7</v>
      </c>
      <c r="C115" s="4" t="s">
        <v>7</v>
      </c>
    </row>
    <row r="116" spans="1:3" ht="30" x14ac:dyDescent="0.25">
      <c r="A116" s="3" t="s">
        <v>1243</v>
      </c>
      <c r="B116" s="4" t="s">
        <v>7</v>
      </c>
      <c r="C116" s="4" t="s">
        <v>7</v>
      </c>
    </row>
    <row r="117" spans="1:3" ht="30" x14ac:dyDescent="0.25">
      <c r="A117" s="2" t="s">
        <v>1244</v>
      </c>
      <c r="B117" s="182">
        <v>5.5E-2</v>
      </c>
      <c r="C117" s="182">
        <v>0.193</v>
      </c>
    </row>
    <row r="118" spans="1:3" ht="45" x14ac:dyDescent="0.25">
      <c r="A118" s="2" t="s">
        <v>1259</v>
      </c>
      <c r="B118" s="4" t="s">
        <v>7</v>
      </c>
      <c r="C118" s="4" t="s">
        <v>7</v>
      </c>
    </row>
    <row r="119" spans="1:3" ht="30" x14ac:dyDescent="0.25">
      <c r="A119" s="3" t="s">
        <v>1226</v>
      </c>
      <c r="B119" s="4" t="s">
        <v>7</v>
      </c>
      <c r="C119" s="4" t="s">
        <v>7</v>
      </c>
    </row>
    <row r="120" spans="1:3" x14ac:dyDescent="0.25">
      <c r="A120" s="2" t="s">
        <v>986</v>
      </c>
      <c r="B120" s="7">
        <v>2573611</v>
      </c>
      <c r="C120" s="7">
        <v>4354680</v>
      </c>
    </row>
    <row r="121" spans="1:3" ht="45" x14ac:dyDescent="0.25">
      <c r="A121" s="2" t="s">
        <v>1260</v>
      </c>
      <c r="B121" s="4" t="s">
        <v>7</v>
      </c>
      <c r="C121" s="4" t="s">
        <v>7</v>
      </c>
    </row>
    <row r="122" spans="1:3" ht="30" x14ac:dyDescent="0.25">
      <c r="A122" s="3" t="s">
        <v>1226</v>
      </c>
      <c r="B122" s="4" t="s">
        <v>7</v>
      </c>
      <c r="C122" s="4" t="s">
        <v>7</v>
      </c>
    </row>
    <row r="123" spans="1:3" x14ac:dyDescent="0.25">
      <c r="A123" s="2" t="s">
        <v>986</v>
      </c>
      <c r="B123" s="7">
        <v>2552166</v>
      </c>
      <c r="C123" s="7">
        <v>4112334</v>
      </c>
    </row>
    <row r="124" spans="1:3" ht="60" x14ac:dyDescent="0.25">
      <c r="A124" s="2" t="s">
        <v>1261</v>
      </c>
      <c r="B124" s="4" t="s">
        <v>7</v>
      </c>
      <c r="C124" s="4" t="s">
        <v>7</v>
      </c>
    </row>
    <row r="125" spans="1:3" ht="30" x14ac:dyDescent="0.25">
      <c r="A125" s="3" t="s">
        <v>1226</v>
      </c>
      <c r="B125" s="4" t="s">
        <v>7</v>
      </c>
      <c r="C125" s="4" t="s">
        <v>7</v>
      </c>
    </row>
    <row r="126" spans="1:3" x14ac:dyDescent="0.25">
      <c r="A126" s="2" t="s">
        <v>986</v>
      </c>
      <c r="B126" s="7">
        <v>659261</v>
      </c>
      <c r="C126" s="7">
        <v>1355785</v>
      </c>
    </row>
    <row r="127" spans="1:3" ht="75" x14ac:dyDescent="0.25">
      <c r="A127" s="2" t="s">
        <v>1262</v>
      </c>
      <c r="B127" s="4" t="s">
        <v>7</v>
      </c>
      <c r="C127" s="4" t="s">
        <v>7</v>
      </c>
    </row>
    <row r="128" spans="1:3" ht="30" x14ac:dyDescent="0.25">
      <c r="A128" s="3" t="s">
        <v>1243</v>
      </c>
      <c r="B128" s="4" t="s">
        <v>7</v>
      </c>
      <c r="C128" s="4" t="s">
        <v>7</v>
      </c>
    </row>
    <row r="129" spans="1:3" ht="30" x14ac:dyDescent="0.25">
      <c r="A129" s="2" t="s">
        <v>1244</v>
      </c>
      <c r="B129" s="182">
        <v>-0.11</v>
      </c>
      <c r="C129" s="182">
        <v>-0.05</v>
      </c>
    </row>
    <row r="130" spans="1:3" ht="75" x14ac:dyDescent="0.25">
      <c r="A130" s="2" t="s">
        <v>1263</v>
      </c>
      <c r="B130" s="4" t="s">
        <v>7</v>
      </c>
      <c r="C130" s="4" t="s">
        <v>7</v>
      </c>
    </row>
    <row r="131" spans="1:3" ht="30" x14ac:dyDescent="0.25">
      <c r="A131" s="3" t="s">
        <v>1243</v>
      </c>
      <c r="B131" s="4" t="s">
        <v>7</v>
      </c>
      <c r="C131" s="4" t="s">
        <v>7</v>
      </c>
    </row>
    <row r="132" spans="1:3" ht="30" x14ac:dyDescent="0.25">
      <c r="A132" s="2" t="s">
        <v>1244</v>
      </c>
      <c r="B132" s="182">
        <v>0.27</v>
      </c>
      <c r="C132" s="182">
        <v>0.09</v>
      </c>
    </row>
    <row r="133" spans="1:3" ht="75" x14ac:dyDescent="0.25">
      <c r="A133" s="2" t="s">
        <v>1264</v>
      </c>
      <c r="B133" s="4" t="s">
        <v>7</v>
      </c>
      <c r="C133" s="4" t="s">
        <v>7</v>
      </c>
    </row>
    <row r="134" spans="1:3" ht="30" x14ac:dyDescent="0.25">
      <c r="A134" s="3" t="s">
        <v>1243</v>
      </c>
      <c r="B134" s="4" t="s">
        <v>7</v>
      </c>
      <c r="C134" s="4" t="s">
        <v>7</v>
      </c>
    </row>
    <row r="135" spans="1:3" ht="30" x14ac:dyDescent="0.25">
      <c r="A135" s="2" t="s">
        <v>1244</v>
      </c>
      <c r="B135" s="182">
        <v>2.9000000000000001E-2</v>
      </c>
      <c r="C135" s="182">
        <v>5.7000000000000002E-2</v>
      </c>
    </row>
    <row r="136" spans="1:3" ht="60" x14ac:dyDescent="0.25">
      <c r="A136" s="2" t="s">
        <v>1265</v>
      </c>
      <c r="B136" s="4" t="s">
        <v>7</v>
      </c>
      <c r="C136" s="4" t="s">
        <v>7</v>
      </c>
    </row>
    <row r="137" spans="1:3" ht="30" x14ac:dyDescent="0.25">
      <c r="A137" s="3" t="s">
        <v>1226</v>
      </c>
      <c r="B137" s="4" t="s">
        <v>7</v>
      </c>
      <c r="C137" s="4" t="s">
        <v>7</v>
      </c>
    </row>
    <row r="138" spans="1:3" x14ac:dyDescent="0.25">
      <c r="A138" s="2" t="s">
        <v>986</v>
      </c>
      <c r="B138" s="4" t="s">
        <v>7</v>
      </c>
      <c r="C138" s="7">
        <v>2255959</v>
      </c>
    </row>
    <row r="139" spans="1:3" ht="60" x14ac:dyDescent="0.25">
      <c r="A139" s="2" t="s">
        <v>1266</v>
      </c>
      <c r="B139" s="4" t="s">
        <v>7</v>
      </c>
      <c r="C139" s="4" t="s">
        <v>7</v>
      </c>
    </row>
    <row r="140" spans="1:3" ht="30" x14ac:dyDescent="0.25">
      <c r="A140" s="3" t="s">
        <v>1243</v>
      </c>
      <c r="B140" s="4" t="s">
        <v>7</v>
      </c>
      <c r="C140" s="4" t="s">
        <v>7</v>
      </c>
    </row>
    <row r="141" spans="1:3" ht="30" x14ac:dyDescent="0.25">
      <c r="A141" s="2" t="s">
        <v>1244</v>
      </c>
      <c r="B141" s="4" t="s">
        <v>7</v>
      </c>
      <c r="C141" s="182">
        <v>0.01</v>
      </c>
    </row>
    <row r="142" spans="1:3" ht="60" x14ac:dyDescent="0.25">
      <c r="A142" s="2" t="s">
        <v>1267</v>
      </c>
      <c r="B142" s="4" t="s">
        <v>7</v>
      </c>
      <c r="C142" s="4" t="s">
        <v>7</v>
      </c>
    </row>
    <row r="143" spans="1:3" ht="30" x14ac:dyDescent="0.25">
      <c r="A143" s="3" t="s">
        <v>1243</v>
      </c>
      <c r="B143" s="4" t="s">
        <v>7</v>
      </c>
      <c r="C143" s="4" t="s">
        <v>7</v>
      </c>
    </row>
    <row r="144" spans="1:3" ht="30" x14ac:dyDescent="0.25">
      <c r="A144" s="2" t="s">
        <v>1244</v>
      </c>
      <c r="B144" s="4" t="s">
        <v>7</v>
      </c>
      <c r="C144" s="182">
        <v>0.18</v>
      </c>
    </row>
    <row r="145" spans="1:3" ht="60" x14ac:dyDescent="0.25">
      <c r="A145" s="2" t="s">
        <v>1268</v>
      </c>
      <c r="B145" s="4" t="s">
        <v>7</v>
      </c>
      <c r="C145" s="4" t="s">
        <v>7</v>
      </c>
    </row>
    <row r="146" spans="1:3" ht="30" x14ac:dyDescent="0.25">
      <c r="A146" s="3" t="s">
        <v>1243</v>
      </c>
      <c r="B146" s="4" t="s">
        <v>7</v>
      </c>
      <c r="C146" s="4" t="s">
        <v>7</v>
      </c>
    </row>
    <row r="147" spans="1:3" ht="30" x14ac:dyDescent="0.25">
      <c r="A147" s="2" t="s">
        <v>1244</v>
      </c>
      <c r="B147" s="4" t="s">
        <v>7</v>
      </c>
      <c r="C147" s="182">
        <v>0.1</v>
      </c>
    </row>
    <row r="148" spans="1:3" ht="60" x14ac:dyDescent="0.25">
      <c r="A148" s="2" t="s">
        <v>1269</v>
      </c>
      <c r="B148" s="4" t="s">
        <v>7</v>
      </c>
      <c r="C148" s="4" t="s">
        <v>7</v>
      </c>
    </row>
    <row r="149" spans="1:3" ht="30" x14ac:dyDescent="0.25">
      <c r="A149" s="3" t="s">
        <v>1226</v>
      </c>
      <c r="B149" s="4" t="s">
        <v>7</v>
      </c>
      <c r="C149" s="4" t="s">
        <v>7</v>
      </c>
    </row>
    <row r="150" spans="1:3" x14ac:dyDescent="0.25">
      <c r="A150" s="2" t="s">
        <v>986</v>
      </c>
      <c r="B150" s="7">
        <v>975414</v>
      </c>
      <c r="C150" s="7">
        <v>500590</v>
      </c>
    </row>
    <row r="151" spans="1:3" ht="75" x14ac:dyDescent="0.25">
      <c r="A151" s="2" t="s">
        <v>1270</v>
      </c>
      <c r="B151" s="4" t="s">
        <v>7</v>
      </c>
      <c r="C151" s="4" t="s">
        <v>7</v>
      </c>
    </row>
    <row r="152" spans="1:3" ht="30" x14ac:dyDescent="0.25">
      <c r="A152" s="3" t="s">
        <v>1243</v>
      </c>
      <c r="B152" s="4" t="s">
        <v>7</v>
      </c>
      <c r="C152" s="4" t="s">
        <v>7</v>
      </c>
    </row>
    <row r="153" spans="1:3" ht="30" x14ac:dyDescent="0.25">
      <c r="A153" s="2" t="s">
        <v>1244</v>
      </c>
      <c r="B153" s="182">
        <v>-0.28000000000000003</v>
      </c>
      <c r="C153" s="182">
        <v>0.05</v>
      </c>
    </row>
    <row r="154" spans="1:3" ht="75" x14ac:dyDescent="0.25">
      <c r="A154" s="2" t="s">
        <v>1271</v>
      </c>
      <c r="B154" s="4" t="s">
        <v>7</v>
      </c>
      <c r="C154" s="4" t="s">
        <v>7</v>
      </c>
    </row>
    <row r="155" spans="1:3" ht="30" x14ac:dyDescent="0.25">
      <c r="A155" s="3" t="s">
        <v>1243</v>
      </c>
      <c r="B155" s="4" t="s">
        <v>7</v>
      </c>
      <c r="C155" s="4" t="s">
        <v>7</v>
      </c>
    </row>
    <row r="156" spans="1:3" ht="30" x14ac:dyDescent="0.25">
      <c r="A156" s="2" t="s">
        <v>1244</v>
      </c>
      <c r="B156" s="182">
        <v>0.16</v>
      </c>
      <c r="C156" s="182">
        <v>0.17</v>
      </c>
    </row>
    <row r="157" spans="1:3" ht="75" x14ac:dyDescent="0.25">
      <c r="A157" s="2" t="s">
        <v>1272</v>
      </c>
      <c r="B157" s="4" t="s">
        <v>7</v>
      </c>
      <c r="C157" s="4" t="s">
        <v>7</v>
      </c>
    </row>
    <row r="158" spans="1:3" ht="30" x14ac:dyDescent="0.25">
      <c r="A158" s="3" t="s">
        <v>1243</v>
      </c>
      <c r="B158" s="4" t="s">
        <v>7</v>
      </c>
      <c r="C158" s="4" t="s">
        <v>7</v>
      </c>
    </row>
    <row r="159" spans="1:3" ht="30" x14ac:dyDescent="0.25">
      <c r="A159" s="2" t="s">
        <v>1244</v>
      </c>
      <c r="B159" s="182">
        <v>-9.1999999999999998E-2</v>
      </c>
      <c r="C159" s="182">
        <v>0.123</v>
      </c>
    </row>
    <row r="160" spans="1:3" ht="60" x14ac:dyDescent="0.25">
      <c r="A160" s="2" t="s">
        <v>1273</v>
      </c>
      <c r="B160" s="4" t="s">
        <v>7</v>
      </c>
      <c r="C160" s="4" t="s">
        <v>7</v>
      </c>
    </row>
    <row r="161" spans="1:3" ht="30" x14ac:dyDescent="0.25">
      <c r="A161" s="3" t="s">
        <v>1226</v>
      </c>
      <c r="B161" s="4" t="s">
        <v>7</v>
      </c>
      <c r="C161" s="4" t="s">
        <v>7</v>
      </c>
    </row>
    <row r="162" spans="1:3" x14ac:dyDescent="0.25">
      <c r="A162" s="2" t="s">
        <v>986</v>
      </c>
      <c r="B162" s="7">
        <v>917491</v>
      </c>
      <c r="C162" s="4" t="s">
        <v>7</v>
      </c>
    </row>
    <row r="163" spans="1:3" ht="75" x14ac:dyDescent="0.25">
      <c r="A163" s="2" t="s">
        <v>1274</v>
      </c>
      <c r="B163" s="4" t="s">
        <v>7</v>
      </c>
      <c r="C163" s="4" t="s">
        <v>7</v>
      </c>
    </row>
    <row r="164" spans="1:3" ht="30" x14ac:dyDescent="0.25">
      <c r="A164" s="3" t="s">
        <v>1243</v>
      </c>
      <c r="B164" s="4" t="s">
        <v>7</v>
      </c>
      <c r="C164" s="4" t="s">
        <v>7</v>
      </c>
    </row>
    <row r="165" spans="1:3" ht="30" x14ac:dyDescent="0.25">
      <c r="A165" s="2" t="s">
        <v>1244</v>
      </c>
      <c r="B165" s="182">
        <v>-0.14000000000000001</v>
      </c>
      <c r="C165" s="4" t="s">
        <v>7</v>
      </c>
    </row>
    <row r="166" spans="1:3" ht="75" x14ac:dyDescent="0.25">
      <c r="A166" s="2" t="s">
        <v>1275</v>
      </c>
      <c r="B166" s="4" t="s">
        <v>7</v>
      </c>
      <c r="C166" s="4" t="s">
        <v>7</v>
      </c>
    </row>
    <row r="167" spans="1:3" ht="30" x14ac:dyDescent="0.25">
      <c r="A167" s="3" t="s">
        <v>1243</v>
      </c>
      <c r="B167" s="4" t="s">
        <v>7</v>
      </c>
      <c r="C167" s="4" t="s">
        <v>7</v>
      </c>
    </row>
    <row r="168" spans="1:3" ht="30" x14ac:dyDescent="0.25">
      <c r="A168" s="2" t="s">
        <v>1244</v>
      </c>
      <c r="B168" s="182">
        <v>0.36</v>
      </c>
      <c r="C168" s="4" t="s">
        <v>7</v>
      </c>
    </row>
    <row r="169" spans="1:3" ht="75" x14ac:dyDescent="0.25">
      <c r="A169" s="2" t="s">
        <v>1276</v>
      </c>
      <c r="B169" s="4" t="s">
        <v>7</v>
      </c>
      <c r="C169" s="4" t="s">
        <v>7</v>
      </c>
    </row>
    <row r="170" spans="1:3" ht="30" x14ac:dyDescent="0.25">
      <c r="A170" s="3" t="s">
        <v>1243</v>
      </c>
      <c r="B170" s="4" t="s">
        <v>7</v>
      </c>
      <c r="C170" s="4" t="s">
        <v>7</v>
      </c>
    </row>
    <row r="171" spans="1:3" ht="30" x14ac:dyDescent="0.25">
      <c r="A171" s="2" t="s">
        <v>1244</v>
      </c>
      <c r="B171" s="182">
        <v>0.191</v>
      </c>
      <c r="C171" s="4" t="s">
        <v>7</v>
      </c>
    </row>
    <row r="172" spans="1:3" ht="45" x14ac:dyDescent="0.25">
      <c r="A172" s="2" t="s">
        <v>1277</v>
      </c>
      <c r="B172" s="4" t="s">
        <v>7</v>
      </c>
      <c r="C172" s="4" t="s">
        <v>7</v>
      </c>
    </row>
    <row r="173" spans="1:3" ht="30" x14ac:dyDescent="0.25">
      <c r="A173" s="3" t="s">
        <v>1226</v>
      </c>
      <c r="B173" s="4" t="s">
        <v>7</v>
      </c>
      <c r="C173" s="4" t="s">
        <v>7</v>
      </c>
    </row>
    <row r="174" spans="1:3" x14ac:dyDescent="0.25">
      <c r="A174" s="2" t="s">
        <v>986</v>
      </c>
      <c r="B174" s="4" t="s">
        <v>7</v>
      </c>
      <c r="C174" s="7">
        <v>235183</v>
      </c>
    </row>
    <row r="175" spans="1:3" ht="60" x14ac:dyDescent="0.25">
      <c r="A175" s="2" t="s">
        <v>1278</v>
      </c>
      <c r="B175" s="4" t="s">
        <v>7</v>
      </c>
      <c r="C175" s="4" t="s">
        <v>7</v>
      </c>
    </row>
    <row r="176" spans="1:3" ht="30" x14ac:dyDescent="0.25">
      <c r="A176" s="3" t="s">
        <v>1243</v>
      </c>
      <c r="B176" s="4" t="s">
        <v>7</v>
      </c>
      <c r="C176" s="4" t="s">
        <v>7</v>
      </c>
    </row>
    <row r="177" spans="1:3" ht="30" x14ac:dyDescent="0.25">
      <c r="A177" s="2" t="s">
        <v>1244</v>
      </c>
      <c r="B177" s="4" t="s">
        <v>7</v>
      </c>
      <c r="C177" s="182">
        <v>0.04</v>
      </c>
    </row>
    <row r="178" spans="1:3" ht="60" x14ac:dyDescent="0.25">
      <c r="A178" s="2" t="s">
        <v>1279</v>
      </c>
      <c r="B178" s="4" t="s">
        <v>7</v>
      </c>
      <c r="C178" s="4" t="s">
        <v>7</v>
      </c>
    </row>
    <row r="179" spans="1:3" ht="30" x14ac:dyDescent="0.25">
      <c r="A179" s="3" t="s">
        <v>1243</v>
      </c>
      <c r="B179" s="4" t="s">
        <v>7</v>
      </c>
      <c r="C179" s="4" t="s">
        <v>7</v>
      </c>
    </row>
    <row r="180" spans="1:3" ht="30" x14ac:dyDescent="0.25">
      <c r="A180" s="2" t="s">
        <v>1244</v>
      </c>
      <c r="B180" s="4" t="s">
        <v>7</v>
      </c>
      <c r="C180" s="182">
        <v>0.5</v>
      </c>
    </row>
    <row r="181" spans="1:3" ht="60" x14ac:dyDescent="0.25">
      <c r="A181" s="2" t="s">
        <v>1280</v>
      </c>
      <c r="B181" s="4" t="s">
        <v>7</v>
      </c>
      <c r="C181" s="4" t="s">
        <v>7</v>
      </c>
    </row>
    <row r="182" spans="1:3" ht="30" x14ac:dyDescent="0.25">
      <c r="A182" s="3" t="s">
        <v>1243</v>
      </c>
      <c r="B182" s="4" t="s">
        <v>7</v>
      </c>
      <c r="C182" s="4" t="s">
        <v>7</v>
      </c>
    </row>
    <row r="183" spans="1:3" ht="30" x14ac:dyDescent="0.25">
      <c r="A183" s="2" t="s">
        <v>1244</v>
      </c>
      <c r="B183" s="4" t="s">
        <v>7</v>
      </c>
      <c r="C183" s="182">
        <v>0.22800000000000001</v>
      </c>
    </row>
    <row r="184" spans="1:3" ht="45" x14ac:dyDescent="0.25">
      <c r="A184" s="2" t="s">
        <v>1281</v>
      </c>
      <c r="B184" s="4" t="s">
        <v>7</v>
      </c>
      <c r="C184" s="4" t="s">
        <v>7</v>
      </c>
    </row>
    <row r="185" spans="1:3" ht="30" x14ac:dyDescent="0.25">
      <c r="A185" s="3" t="s">
        <v>1226</v>
      </c>
      <c r="B185" s="4" t="s">
        <v>7</v>
      </c>
      <c r="C185" s="4" t="s">
        <v>7</v>
      </c>
    </row>
    <row r="186" spans="1:3" x14ac:dyDescent="0.25">
      <c r="A186" s="2" t="s">
        <v>986</v>
      </c>
      <c r="B186" s="7">
        <v>21445</v>
      </c>
      <c r="C186" s="7">
        <v>7163</v>
      </c>
    </row>
    <row r="187" spans="1:3" ht="60" x14ac:dyDescent="0.25">
      <c r="A187" s="2" t="s">
        <v>1282</v>
      </c>
      <c r="B187" s="4" t="s">
        <v>7</v>
      </c>
      <c r="C187" s="4" t="s">
        <v>7</v>
      </c>
    </row>
    <row r="188" spans="1:3" ht="30" x14ac:dyDescent="0.25">
      <c r="A188" s="3" t="s">
        <v>1226</v>
      </c>
      <c r="B188" s="4" t="s">
        <v>7</v>
      </c>
      <c r="C188" s="4" t="s">
        <v>7</v>
      </c>
    </row>
    <row r="189" spans="1:3" x14ac:dyDescent="0.25">
      <c r="A189" s="2" t="s">
        <v>986</v>
      </c>
      <c r="B189" s="4" t="s">
        <v>7</v>
      </c>
      <c r="C189" s="7">
        <v>7163</v>
      </c>
    </row>
    <row r="190" spans="1:3" ht="75" x14ac:dyDescent="0.25">
      <c r="A190" s="2" t="s">
        <v>1283</v>
      </c>
      <c r="B190" s="4" t="s">
        <v>7</v>
      </c>
      <c r="C190" s="4" t="s">
        <v>7</v>
      </c>
    </row>
    <row r="191" spans="1:3" ht="30" x14ac:dyDescent="0.25">
      <c r="A191" s="3" t="s">
        <v>1243</v>
      </c>
      <c r="B191" s="4" t="s">
        <v>7</v>
      </c>
      <c r="C191" s="4" t="s">
        <v>7</v>
      </c>
    </row>
    <row r="192" spans="1:3" ht="30" x14ac:dyDescent="0.25">
      <c r="A192" s="2" t="s">
        <v>1244</v>
      </c>
      <c r="B192" s="4" t="s">
        <v>7</v>
      </c>
      <c r="C192" s="182">
        <v>0</v>
      </c>
    </row>
    <row r="193" spans="1:3" ht="75" x14ac:dyDescent="0.25">
      <c r="A193" s="2" t="s">
        <v>1284</v>
      </c>
      <c r="B193" s="4" t="s">
        <v>7</v>
      </c>
      <c r="C193" s="4" t="s">
        <v>7</v>
      </c>
    </row>
    <row r="194" spans="1:3" ht="30" x14ac:dyDescent="0.25">
      <c r="A194" s="3" t="s">
        <v>1243</v>
      </c>
      <c r="B194" s="4" t="s">
        <v>7</v>
      </c>
      <c r="C194" s="4" t="s">
        <v>7</v>
      </c>
    </row>
    <row r="195" spans="1:3" ht="30" x14ac:dyDescent="0.25">
      <c r="A195" s="2" t="s">
        <v>1244</v>
      </c>
      <c r="B195" s="4" t="s">
        <v>7</v>
      </c>
      <c r="C195" s="182">
        <v>0.5</v>
      </c>
    </row>
    <row r="196" spans="1:3" ht="75" x14ac:dyDescent="0.25">
      <c r="A196" s="2" t="s">
        <v>1285</v>
      </c>
      <c r="B196" s="4" t="s">
        <v>7</v>
      </c>
      <c r="C196" s="4" t="s">
        <v>7</v>
      </c>
    </row>
    <row r="197" spans="1:3" ht="30" x14ac:dyDescent="0.25">
      <c r="A197" s="3" t="s">
        <v>1243</v>
      </c>
      <c r="B197" s="4" t="s">
        <v>7</v>
      </c>
      <c r="C197" s="4" t="s">
        <v>7</v>
      </c>
    </row>
    <row r="198" spans="1:3" ht="30" x14ac:dyDescent="0.25">
      <c r="A198" s="2" t="s">
        <v>1244</v>
      </c>
      <c r="B198" s="4" t="s">
        <v>7</v>
      </c>
      <c r="C198" s="182">
        <v>0.5</v>
      </c>
    </row>
    <row r="199" spans="1:3" ht="60" x14ac:dyDescent="0.25">
      <c r="A199" s="2" t="s">
        <v>1286</v>
      </c>
      <c r="B199" s="4" t="s">
        <v>7</v>
      </c>
      <c r="C199" s="4" t="s">
        <v>7</v>
      </c>
    </row>
    <row r="200" spans="1:3" ht="30" x14ac:dyDescent="0.25">
      <c r="A200" s="3" t="s">
        <v>1226</v>
      </c>
      <c r="B200" s="4" t="s">
        <v>7</v>
      </c>
      <c r="C200" s="4" t="s">
        <v>7</v>
      </c>
    </row>
    <row r="201" spans="1:3" x14ac:dyDescent="0.25">
      <c r="A201" s="2" t="s">
        <v>986</v>
      </c>
      <c r="B201" s="7">
        <v>21445</v>
      </c>
      <c r="C201" s="4" t="s">
        <v>7</v>
      </c>
    </row>
    <row r="202" spans="1:3" ht="60" x14ac:dyDescent="0.25">
      <c r="A202" s="2" t="s">
        <v>1287</v>
      </c>
      <c r="B202" s="4" t="s">
        <v>7</v>
      </c>
      <c r="C202" s="4" t="s">
        <v>7</v>
      </c>
    </row>
    <row r="203" spans="1:3" ht="30" x14ac:dyDescent="0.25">
      <c r="A203" s="3" t="s">
        <v>1243</v>
      </c>
      <c r="B203" s="4" t="s">
        <v>7</v>
      </c>
      <c r="C203" s="4" t="s">
        <v>7</v>
      </c>
    </row>
    <row r="204" spans="1:3" ht="30" x14ac:dyDescent="0.25">
      <c r="A204" s="2" t="s">
        <v>1244</v>
      </c>
      <c r="B204" s="182">
        <v>-0.09</v>
      </c>
      <c r="C204" s="4" t="s">
        <v>7</v>
      </c>
    </row>
    <row r="205" spans="1:3" ht="60" x14ac:dyDescent="0.25">
      <c r="A205" s="2" t="s">
        <v>1288</v>
      </c>
      <c r="B205" s="4" t="s">
        <v>7</v>
      </c>
      <c r="C205" s="4" t="s">
        <v>7</v>
      </c>
    </row>
    <row r="206" spans="1:3" ht="30" x14ac:dyDescent="0.25">
      <c r="A206" s="3" t="s">
        <v>1243</v>
      </c>
      <c r="B206" s="4" t="s">
        <v>7</v>
      </c>
      <c r="C206" s="4" t="s">
        <v>7</v>
      </c>
    </row>
    <row r="207" spans="1:3" ht="30" x14ac:dyDescent="0.25">
      <c r="A207" s="2" t="s">
        <v>1244</v>
      </c>
      <c r="B207" s="182">
        <v>-0.03</v>
      </c>
      <c r="C207" s="4" t="s">
        <v>7</v>
      </c>
    </row>
    <row r="208" spans="1:3" ht="75" x14ac:dyDescent="0.25">
      <c r="A208" s="2" t="s">
        <v>1289</v>
      </c>
      <c r="B208" s="4" t="s">
        <v>7</v>
      </c>
      <c r="C208" s="4" t="s">
        <v>7</v>
      </c>
    </row>
    <row r="209" spans="1:3" ht="30" x14ac:dyDescent="0.25">
      <c r="A209" s="3" t="s">
        <v>1243</v>
      </c>
      <c r="B209" s="4" t="s">
        <v>7</v>
      </c>
      <c r="C209" s="4" t="s">
        <v>7</v>
      </c>
    </row>
    <row r="210" spans="1:3" ht="30" x14ac:dyDescent="0.25">
      <c r="A210" s="2" t="s">
        <v>1244</v>
      </c>
      <c r="B210" s="182">
        <v>-5.6000000000000001E-2</v>
      </c>
      <c r="C210" s="4" t="s">
        <v>7</v>
      </c>
    </row>
    <row r="211" spans="1:3" x14ac:dyDescent="0.25">
      <c r="A211" s="2" t="s">
        <v>1290</v>
      </c>
      <c r="B211" s="4" t="s">
        <v>7</v>
      </c>
      <c r="C211" s="4" t="s">
        <v>7</v>
      </c>
    </row>
    <row r="212" spans="1:3" ht="30" x14ac:dyDescent="0.25">
      <c r="A212" s="3" t="s">
        <v>1226</v>
      </c>
      <c r="B212" s="4" t="s">
        <v>7</v>
      </c>
      <c r="C212" s="4" t="s">
        <v>7</v>
      </c>
    </row>
    <row r="213" spans="1:3" x14ac:dyDescent="0.25">
      <c r="A213" s="2" t="s">
        <v>49</v>
      </c>
      <c r="B213" s="7">
        <v>918247</v>
      </c>
      <c r="C213" s="7">
        <v>811783</v>
      </c>
    </row>
    <row r="214" spans="1:3" ht="30" x14ac:dyDescent="0.25">
      <c r="A214" s="2" t="s">
        <v>1291</v>
      </c>
      <c r="B214" s="4" t="s">
        <v>7</v>
      </c>
      <c r="C214" s="4" t="s">
        <v>7</v>
      </c>
    </row>
    <row r="215" spans="1:3" ht="30" x14ac:dyDescent="0.25">
      <c r="A215" s="3" t="s">
        <v>1226</v>
      </c>
      <c r="B215" s="4" t="s">
        <v>7</v>
      </c>
      <c r="C215" s="4" t="s">
        <v>7</v>
      </c>
    </row>
    <row r="216" spans="1:3" x14ac:dyDescent="0.25">
      <c r="A216" s="2" t="s">
        <v>986</v>
      </c>
      <c r="B216" s="7">
        <v>2815588</v>
      </c>
      <c r="C216" s="7">
        <v>3681988</v>
      </c>
    </row>
    <row r="217" spans="1:3" ht="45" x14ac:dyDescent="0.25">
      <c r="A217" s="2" t="s">
        <v>1292</v>
      </c>
      <c r="B217" s="4" t="s">
        <v>7</v>
      </c>
      <c r="C217" s="4" t="s">
        <v>7</v>
      </c>
    </row>
    <row r="218" spans="1:3" ht="30" x14ac:dyDescent="0.25">
      <c r="A218" s="3" t="s">
        <v>1226</v>
      </c>
      <c r="B218" s="4" t="s">
        <v>7</v>
      </c>
      <c r="C218" s="4" t="s">
        <v>7</v>
      </c>
    </row>
    <row r="219" spans="1:3" x14ac:dyDescent="0.25">
      <c r="A219" s="2" t="s">
        <v>986</v>
      </c>
      <c r="B219" s="7">
        <v>103500</v>
      </c>
      <c r="C219" s="4" t="s">
        <v>7</v>
      </c>
    </row>
    <row r="220" spans="1:3" ht="45" x14ac:dyDescent="0.25">
      <c r="A220" s="2" t="s">
        <v>1293</v>
      </c>
      <c r="B220" s="4" t="s">
        <v>7</v>
      </c>
      <c r="C220" s="4" t="s">
        <v>7</v>
      </c>
    </row>
    <row r="221" spans="1:3" ht="30" x14ac:dyDescent="0.25">
      <c r="A221" s="3" t="s">
        <v>1226</v>
      </c>
      <c r="B221" s="4" t="s">
        <v>7</v>
      </c>
      <c r="C221" s="4" t="s">
        <v>7</v>
      </c>
    </row>
    <row r="222" spans="1:3" x14ac:dyDescent="0.25">
      <c r="A222" s="2" t="s">
        <v>986</v>
      </c>
      <c r="B222" s="7">
        <v>118100</v>
      </c>
      <c r="C222" s="4" t="s">
        <v>7</v>
      </c>
    </row>
    <row r="223" spans="1:3" ht="45" x14ac:dyDescent="0.25">
      <c r="A223" s="2" t="s">
        <v>1294</v>
      </c>
      <c r="B223" s="4" t="s">
        <v>7</v>
      </c>
      <c r="C223" s="4" t="s">
        <v>7</v>
      </c>
    </row>
    <row r="224" spans="1:3" ht="30" x14ac:dyDescent="0.25">
      <c r="A224" s="3" t="s">
        <v>1226</v>
      </c>
      <c r="B224" s="4" t="s">
        <v>7</v>
      </c>
      <c r="C224" s="4" t="s">
        <v>7</v>
      </c>
    </row>
    <row r="225" spans="1:3" x14ac:dyDescent="0.25">
      <c r="A225" s="2" t="s">
        <v>986</v>
      </c>
      <c r="B225" s="7">
        <v>692230</v>
      </c>
      <c r="C225" s="7">
        <v>755000</v>
      </c>
    </row>
    <row r="226" spans="1:3" ht="45" x14ac:dyDescent="0.25">
      <c r="A226" s="2" t="s">
        <v>1295</v>
      </c>
      <c r="B226" s="4" t="s">
        <v>7</v>
      </c>
      <c r="C226" s="4" t="s">
        <v>7</v>
      </c>
    </row>
    <row r="227" spans="1:3" ht="30" x14ac:dyDescent="0.25">
      <c r="A227" s="3" t="s">
        <v>1226</v>
      </c>
      <c r="B227" s="4" t="s">
        <v>7</v>
      </c>
      <c r="C227" s="4" t="s">
        <v>7</v>
      </c>
    </row>
    <row r="228" spans="1:3" x14ac:dyDescent="0.25">
      <c r="A228" s="2" t="s">
        <v>986</v>
      </c>
      <c r="B228" s="7">
        <v>1901758</v>
      </c>
      <c r="C228" s="7">
        <v>2926988</v>
      </c>
    </row>
    <row r="229" spans="1:3" ht="30" x14ac:dyDescent="0.25">
      <c r="A229" s="2" t="s">
        <v>1296</v>
      </c>
      <c r="B229" s="4" t="s">
        <v>7</v>
      </c>
      <c r="C229" s="4" t="s">
        <v>7</v>
      </c>
    </row>
    <row r="230" spans="1:3" ht="30" x14ac:dyDescent="0.25">
      <c r="A230" s="3" t="s">
        <v>1226</v>
      </c>
      <c r="B230" s="4" t="s">
        <v>7</v>
      </c>
      <c r="C230" s="4" t="s">
        <v>7</v>
      </c>
    </row>
    <row r="231" spans="1:3" x14ac:dyDescent="0.25">
      <c r="A231" s="2" t="s">
        <v>986</v>
      </c>
      <c r="B231" s="7">
        <v>2573611</v>
      </c>
      <c r="C231" s="7">
        <v>4354680</v>
      </c>
    </row>
    <row r="232" spans="1:3" ht="30" x14ac:dyDescent="0.25">
      <c r="A232" s="2" t="s">
        <v>1297</v>
      </c>
      <c r="B232" s="4" t="s">
        <v>7</v>
      </c>
      <c r="C232" s="4" t="s">
        <v>7</v>
      </c>
    </row>
    <row r="233" spans="1:3" ht="30" x14ac:dyDescent="0.25">
      <c r="A233" s="3" t="s">
        <v>1226</v>
      </c>
      <c r="B233" s="4" t="s">
        <v>7</v>
      </c>
      <c r="C233" s="4" t="s">
        <v>7</v>
      </c>
    </row>
    <row r="234" spans="1:3" x14ac:dyDescent="0.25">
      <c r="A234" s="2" t="s">
        <v>986</v>
      </c>
      <c r="B234" s="7">
        <v>2552166</v>
      </c>
      <c r="C234" s="7">
        <v>4112334</v>
      </c>
    </row>
    <row r="235" spans="1:3" ht="45" x14ac:dyDescent="0.25">
      <c r="A235" s="2" t="s">
        <v>1298</v>
      </c>
      <c r="B235" s="4" t="s">
        <v>7</v>
      </c>
      <c r="C235" s="4" t="s">
        <v>7</v>
      </c>
    </row>
    <row r="236" spans="1:3" ht="30" x14ac:dyDescent="0.25">
      <c r="A236" s="3" t="s">
        <v>1226</v>
      </c>
      <c r="B236" s="4" t="s">
        <v>7</v>
      </c>
      <c r="C236" s="4" t="s">
        <v>7</v>
      </c>
    </row>
    <row r="237" spans="1:3" x14ac:dyDescent="0.25">
      <c r="A237" s="2" t="s">
        <v>986</v>
      </c>
      <c r="B237" s="7">
        <v>659261</v>
      </c>
      <c r="C237" s="7">
        <v>1355785</v>
      </c>
    </row>
    <row r="238" spans="1:3" ht="30" x14ac:dyDescent="0.25">
      <c r="A238" s="2" t="s">
        <v>1299</v>
      </c>
      <c r="B238" s="4" t="s">
        <v>7</v>
      </c>
      <c r="C238" s="4" t="s">
        <v>7</v>
      </c>
    </row>
    <row r="239" spans="1:3" ht="30" x14ac:dyDescent="0.25">
      <c r="A239" s="3" t="s">
        <v>1226</v>
      </c>
      <c r="B239" s="4" t="s">
        <v>7</v>
      </c>
      <c r="C239" s="4" t="s">
        <v>7</v>
      </c>
    </row>
    <row r="240" spans="1:3" x14ac:dyDescent="0.25">
      <c r="A240" s="2" t="s">
        <v>986</v>
      </c>
      <c r="B240" s="4" t="s">
        <v>7</v>
      </c>
      <c r="C240" s="7">
        <v>2255959</v>
      </c>
    </row>
    <row r="241" spans="1:3" ht="30" x14ac:dyDescent="0.25">
      <c r="A241" s="2" t="s">
        <v>1300</v>
      </c>
      <c r="B241" s="4" t="s">
        <v>7</v>
      </c>
      <c r="C241" s="4" t="s">
        <v>7</v>
      </c>
    </row>
    <row r="242" spans="1:3" ht="30" x14ac:dyDescent="0.25">
      <c r="A242" s="3" t="s">
        <v>1226</v>
      </c>
      <c r="B242" s="4" t="s">
        <v>7</v>
      </c>
      <c r="C242" s="4" t="s">
        <v>7</v>
      </c>
    </row>
    <row r="243" spans="1:3" x14ac:dyDescent="0.25">
      <c r="A243" s="2" t="s">
        <v>986</v>
      </c>
      <c r="B243" s="7">
        <v>975414</v>
      </c>
      <c r="C243" s="7">
        <v>500590</v>
      </c>
    </row>
    <row r="244" spans="1:3" ht="45" x14ac:dyDescent="0.25">
      <c r="A244" s="2" t="s">
        <v>1301</v>
      </c>
      <c r="B244" s="4" t="s">
        <v>7</v>
      </c>
      <c r="C244" s="4" t="s">
        <v>7</v>
      </c>
    </row>
    <row r="245" spans="1:3" ht="30" x14ac:dyDescent="0.25">
      <c r="A245" s="3" t="s">
        <v>1226</v>
      </c>
      <c r="B245" s="4" t="s">
        <v>7</v>
      </c>
      <c r="C245" s="4" t="s">
        <v>7</v>
      </c>
    </row>
    <row r="246" spans="1:3" x14ac:dyDescent="0.25">
      <c r="A246" s="2" t="s">
        <v>986</v>
      </c>
      <c r="B246" s="7">
        <v>917491</v>
      </c>
      <c r="C246" s="4" t="s">
        <v>7</v>
      </c>
    </row>
    <row r="247" spans="1:3" ht="30" x14ac:dyDescent="0.25">
      <c r="A247" s="2" t="s">
        <v>1302</v>
      </c>
      <c r="B247" s="4" t="s">
        <v>7</v>
      </c>
      <c r="C247" s="4" t="s">
        <v>7</v>
      </c>
    </row>
    <row r="248" spans="1:3" ht="30" x14ac:dyDescent="0.25">
      <c r="A248" s="3" t="s">
        <v>1226</v>
      </c>
      <c r="B248" s="4" t="s">
        <v>7</v>
      </c>
      <c r="C248" s="4" t="s">
        <v>7</v>
      </c>
    </row>
    <row r="249" spans="1:3" x14ac:dyDescent="0.25">
      <c r="A249" s="2" t="s">
        <v>986</v>
      </c>
      <c r="B249" s="4" t="s">
        <v>7</v>
      </c>
      <c r="C249" s="7">
        <v>235183</v>
      </c>
    </row>
    <row r="250" spans="1:3" ht="30" x14ac:dyDescent="0.25">
      <c r="A250" s="2" t="s">
        <v>1303</v>
      </c>
      <c r="B250" s="4" t="s">
        <v>7</v>
      </c>
      <c r="C250" s="4" t="s">
        <v>7</v>
      </c>
    </row>
    <row r="251" spans="1:3" ht="30" x14ac:dyDescent="0.25">
      <c r="A251" s="3" t="s">
        <v>1226</v>
      </c>
      <c r="B251" s="4" t="s">
        <v>7</v>
      </c>
      <c r="C251" s="4" t="s">
        <v>7</v>
      </c>
    </row>
    <row r="252" spans="1:3" x14ac:dyDescent="0.25">
      <c r="A252" s="2" t="s">
        <v>986</v>
      </c>
      <c r="B252" s="7">
        <v>21445</v>
      </c>
      <c r="C252" s="7">
        <v>7163</v>
      </c>
    </row>
    <row r="253" spans="1:3" ht="45" x14ac:dyDescent="0.25">
      <c r="A253" s="2" t="s">
        <v>1304</v>
      </c>
      <c r="B253" s="4" t="s">
        <v>7</v>
      </c>
      <c r="C253" s="4" t="s">
        <v>7</v>
      </c>
    </row>
    <row r="254" spans="1:3" ht="30" x14ac:dyDescent="0.25">
      <c r="A254" s="3" t="s">
        <v>1226</v>
      </c>
      <c r="B254" s="4" t="s">
        <v>7</v>
      </c>
      <c r="C254" s="4" t="s">
        <v>7</v>
      </c>
    </row>
    <row r="255" spans="1:3" x14ac:dyDescent="0.25">
      <c r="A255" s="2" t="s">
        <v>986</v>
      </c>
      <c r="B255" s="4" t="s">
        <v>7</v>
      </c>
      <c r="C255" s="7">
        <v>7163</v>
      </c>
    </row>
    <row r="256" spans="1:3" ht="30" x14ac:dyDescent="0.25">
      <c r="A256" s="2" t="s">
        <v>1305</v>
      </c>
      <c r="B256" s="4" t="s">
        <v>7</v>
      </c>
      <c r="C256" s="4" t="s">
        <v>7</v>
      </c>
    </row>
    <row r="257" spans="1:3" ht="30" x14ac:dyDescent="0.25">
      <c r="A257" s="3" t="s">
        <v>1226</v>
      </c>
      <c r="B257" s="4" t="s">
        <v>7</v>
      </c>
      <c r="C257" s="4" t="s">
        <v>7</v>
      </c>
    </row>
    <row r="258" spans="1:3" x14ac:dyDescent="0.25">
      <c r="A258" s="2" t="s">
        <v>986</v>
      </c>
      <c r="B258" s="6">
        <v>21445</v>
      </c>
      <c r="C258"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1" t="s">
        <v>3</v>
      </c>
      <c r="C1" s="1" t="s">
        <v>33</v>
      </c>
    </row>
    <row r="2" spans="1:3" x14ac:dyDescent="0.25">
      <c r="A2" s="3" t="s">
        <v>721</v>
      </c>
      <c r="B2" s="4" t="s">
        <v>7</v>
      </c>
      <c r="C2" s="4" t="s">
        <v>7</v>
      </c>
    </row>
    <row r="3" spans="1:3" x14ac:dyDescent="0.25">
      <c r="A3" s="2" t="s">
        <v>50</v>
      </c>
      <c r="B3" s="6">
        <v>1551258</v>
      </c>
      <c r="C3" s="6">
        <v>1592307</v>
      </c>
    </row>
    <row r="4" spans="1:3" x14ac:dyDescent="0.25">
      <c r="A4" s="3" t="s">
        <v>724</v>
      </c>
      <c r="B4" s="4" t="s">
        <v>7</v>
      </c>
      <c r="C4" s="4" t="s">
        <v>7</v>
      </c>
    </row>
    <row r="5" spans="1:3" x14ac:dyDescent="0.25">
      <c r="A5" s="2" t="s">
        <v>725</v>
      </c>
      <c r="B5" s="7">
        <v>55263604</v>
      </c>
      <c r="C5" s="7">
        <v>60330245</v>
      </c>
    </row>
    <row r="6" spans="1:3" x14ac:dyDescent="0.25">
      <c r="A6" s="2" t="s">
        <v>726</v>
      </c>
      <c r="B6" s="7">
        <v>447276088</v>
      </c>
      <c r="C6" s="7">
        <v>400043801</v>
      </c>
    </row>
    <row r="7" spans="1:3" x14ac:dyDescent="0.25">
      <c r="A7" s="2" t="s">
        <v>61</v>
      </c>
      <c r="B7" s="7">
        <v>199764</v>
      </c>
      <c r="C7" s="7">
        <v>284270</v>
      </c>
    </row>
    <row r="8" spans="1:3" ht="30" x14ac:dyDescent="0.25">
      <c r="A8" s="2" t="s">
        <v>1307</v>
      </c>
      <c r="B8" s="4" t="s">
        <v>7</v>
      </c>
      <c r="C8" s="4" t="s">
        <v>7</v>
      </c>
    </row>
    <row r="9" spans="1:3" x14ac:dyDescent="0.25">
      <c r="A9" s="3" t="s">
        <v>721</v>
      </c>
      <c r="B9" s="4" t="s">
        <v>7</v>
      </c>
      <c r="C9" s="4" t="s">
        <v>7</v>
      </c>
    </row>
    <row r="10" spans="1:3" x14ac:dyDescent="0.25">
      <c r="A10" s="2" t="s">
        <v>722</v>
      </c>
      <c r="B10" s="7">
        <v>84693825</v>
      </c>
      <c r="C10" s="7">
        <v>71414598</v>
      </c>
    </row>
    <row r="11" spans="1:3" x14ac:dyDescent="0.25">
      <c r="A11" s="3" t="s">
        <v>724</v>
      </c>
      <c r="B11" s="4" t="s">
        <v>7</v>
      </c>
      <c r="C11" s="4" t="s">
        <v>7</v>
      </c>
    </row>
    <row r="12" spans="1:3" x14ac:dyDescent="0.25">
      <c r="A12" s="2" t="s">
        <v>725</v>
      </c>
      <c r="B12" s="7">
        <v>55263604</v>
      </c>
      <c r="C12" s="7">
        <v>60330245</v>
      </c>
    </row>
    <row r="13" spans="1:3" x14ac:dyDescent="0.25">
      <c r="A13" s="2" t="s">
        <v>726</v>
      </c>
      <c r="B13" s="7">
        <v>319716842</v>
      </c>
      <c r="C13" s="7">
        <v>249519944</v>
      </c>
    </row>
    <row r="14" spans="1:3" x14ac:dyDescent="0.25">
      <c r="A14" s="2" t="s">
        <v>61</v>
      </c>
      <c r="B14" s="7">
        <v>15233</v>
      </c>
      <c r="C14" s="7">
        <v>27481</v>
      </c>
    </row>
    <row r="15" spans="1:3" ht="30" x14ac:dyDescent="0.25">
      <c r="A15" s="2" t="s">
        <v>1308</v>
      </c>
      <c r="B15" s="4" t="s">
        <v>7</v>
      </c>
      <c r="C15" s="4" t="s">
        <v>7</v>
      </c>
    </row>
    <row r="16" spans="1:3" x14ac:dyDescent="0.25">
      <c r="A16" s="3" t="s">
        <v>721</v>
      </c>
      <c r="B16" s="4" t="s">
        <v>7</v>
      </c>
      <c r="C16" s="4" t="s">
        <v>7</v>
      </c>
    </row>
    <row r="17" spans="1:3" x14ac:dyDescent="0.25">
      <c r="A17" s="2" t="s">
        <v>39</v>
      </c>
      <c r="B17" s="7">
        <v>1766493</v>
      </c>
      <c r="C17" s="7">
        <v>1749744</v>
      </c>
    </row>
    <row r="18" spans="1:3" x14ac:dyDescent="0.25">
      <c r="A18" s="2" t="s">
        <v>50</v>
      </c>
      <c r="B18" s="7">
        <v>546692</v>
      </c>
      <c r="C18" s="7">
        <v>445151</v>
      </c>
    </row>
    <row r="19" spans="1:3" x14ac:dyDescent="0.25">
      <c r="A19" s="3" t="s">
        <v>724</v>
      </c>
      <c r="B19" s="4" t="s">
        <v>7</v>
      </c>
      <c r="C19" s="4" t="s">
        <v>7</v>
      </c>
    </row>
    <row r="20" spans="1:3" x14ac:dyDescent="0.25">
      <c r="A20" s="2" t="s">
        <v>726</v>
      </c>
      <c r="B20" s="7">
        <v>128515854</v>
      </c>
      <c r="C20" s="7">
        <v>151235158</v>
      </c>
    </row>
    <row r="21" spans="1:3" x14ac:dyDescent="0.25">
      <c r="A21" s="2" t="s">
        <v>58</v>
      </c>
      <c r="B21" s="7">
        <v>14114389</v>
      </c>
      <c r="C21" s="7">
        <v>22222771</v>
      </c>
    </row>
    <row r="22" spans="1:3" ht="30" x14ac:dyDescent="0.25">
      <c r="A22" s="2" t="s">
        <v>727</v>
      </c>
      <c r="B22" s="7">
        <v>26766169</v>
      </c>
      <c r="C22" s="7">
        <v>34494579</v>
      </c>
    </row>
    <row r="23" spans="1:3" x14ac:dyDescent="0.25">
      <c r="A23" s="2" t="s">
        <v>60</v>
      </c>
      <c r="B23" s="7">
        <v>4000000</v>
      </c>
      <c r="C23" s="7">
        <v>4000000</v>
      </c>
    </row>
    <row r="24" spans="1:3" x14ac:dyDescent="0.25">
      <c r="A24" s="2" t="s">
        <v>61</v>
      </c>
      <c r="B24" s="7">
        <v>184531</v>
      </c>
      <c r="C24" s="7">
        <v>256789</v>
      </c>
    </row>
    <row r="25" spans="1:3" ht="30" x14ac:dyDescent="0.25">
      <c r="A25" s="2" t="s">
        <v>1309</v>
      </c>
      <c r="B25" s="4" t="s">
        <v>7</v>
      </c>
      <c r="C25" s="4" t="s">
        <v>7</v>
      </c>
    </row>
    <row r="26" spans="1:3" x14ac:dyDescent="0.25">
      <c r="A26" s="3" t="s">
        <v>721</v>
      </c>
      <c r="B26" s="4" t="s">
        <v>7</v>
      </c>
      <c r="C26" s="4" t="s">
        <v>7</v>
      </c>
    </row>
    <row r="27" spans="1:3" ht="30" x14ac:dyDescent="0.25">
      <c r="A27" s="2" t="s">
        <v>723</v>
      </c>
      <c r="B27" s="7">
        <v>369987191</v>
      </c>
      <c r="C27" s="7">
        <v>398541271</v>
      </c>
    </row>
    <row r="28" spans="1:3" x14ac:dyDescent="0.25">
      <c r="A28" s="2" t="s">
        <v>50</v>
      </c>
      <c r="B28" s="7">
        <v>1004566</v>
      </c>
      <c r="C28" s="7">
        <v>1147156</v>
      </c>
    </row>
    <row r="29" spans="1:3" x14ac:dyDescent="0.25">
      <c r="A29" s="2" t="s">
        <v>1310</v>
      </c>
      <c r="B29" s="4" t="s">
        <v>7</v>
      </c>
      <c r="C29" s="4" t="s">
        <v>7</v>
      </c>
    </row>
    <row r="30" spans="1:3" x14ac:dyDescent="0.25">
      <c r="A30" s="3" t="s">
        <v>721</v>
      </c>
      <c r="B30" s="4" t="s">
        <v>7</v>
      </c>
      <c r="C30" s="4" t="s">
        <v>7</v>
      </c>
    </row>
    <row r="31" spans="1:3" x14ac:dyDescent="0.25">
      <c r="A31" s="2" t="s">
        <v>722</v>
      </c>
      <c r="B31" s="7">
        <v>84693825</v>
      </c>
      <c r="C31" s="7">
        <v>71414598</v>
      </c>
    </row>
    <row r="32" spans="1:3" x14ac:dyDescent="0.25">
      <c r="A32" s="2" t="s">
        <v>39</v>
      </c>
      <c r="B32" s="7">
        <v>1766493</v>
      </c>
      <c r="C32" s="7">
        <v>1749744</v>
      </c>
    </row>
    <row r="33" spans="1:3" x14ac:dyDescent="0.25">
      <c r="A33" s="2" t="s">
        <v>41</v>
      </c>
      <c r="B33" s="7">
        <v>2887763</v>
      </c>
      <c r="C33" s="7">
        <v>2887763</v>
      </c>
    </row>
    <row r="34" spans="1:3" ht="30" x14ac:dyDescent="0.25">
      <c r="A34" s="2" t="s">
        <v>723</v>
      </c>
      <c r="B34" s="7">
        <v>369995351</v>
      </c>
      <c r="C34" s="7">
        <v>390513946</v>
      </c>
    </row>
    <row r="35" spans="1:3" x14ac:dyDescent="0.25">
      <c r="A35" s="2" t="s">
        <v>50</v>
      </c>
      <c r="B35" s="7">
        <v>1551258</v>
      </c>
      <c r="C35" s="7">
        <v>1592307</v>
      </c>
    </row>
    <row r="36" spans="1:3" x14ac:dyDescent="0.25">
      <c r="A36" s="3" t="s">
        <v>724</v>
      </c>
      <c r="B36" s="4" t="s">
        <v>7</v>
      </c>
      <c r="C36" s="4" t="s">
        <v>7</v>
      </c>
    </row>
    <row r="37" spans="1:3" x14ac:dyDescent="0.25">
      <c r="A37" s="2" t="s">
        <v>725</v>
      </c>
      <c r="B37" s="7">
        <v>55263604</v>
      </c>
      <c r="C37" s="7">
        <v>60330245</v>
      </c>
    </row>
    <row r="38" spans="1:3" x14ac:dyDescent="0.25">
      <c r="A38" s="2" t="s">
        <v>726</v>
      </c>
      <c r="B38" s="7">
        <v>447276088</v>
      </c>
      <c r="C38" s="7">
        <v>400043801</v>
      </c>
    </row>
    <row r="39" spans="1:3" x14ac:dyDescent="0.25">
      <c r="A39" s="2" t="s">
        <v>58</v>
      </c>
      <c r="B39" s="7">
        <v>13980005</v>
      </c>
      <c r="C39" s="7">
        <v>21966750</v>
      </c>
    </row>
    <row r="40" spans="1:3" ht="30" x14ac:dyDescent="0.25">
      <c r="A40" s="2" t="s">
        <v>727</v>
      </c>
      <c r="B40" s="7">
        <v>26766169</v>
      </c>
      <c r="C40" s="7">
        <v>34494579</v>
      </c>
    </row>
    <row r="41" spans="1:3" x14ac:dyDescent="0.25">
      <c r="A41" s="2" t="s">
        <v>60</v>
      </c>
      <c r="B41" s="7">
        <v>4000000</v>
      </c>
      <c r="C41" s="7">
        <v>4000000</v>
      </c>
    </row>
    <row r="42" spans="1:3" x14ac:dyDescent="0.25">
      <c r="A42" s="2" t="s">
        <v>61</v>
      </c>
      <c r="B42" s="7">
        <v>199764</v>
      </c>
      <c r="C42" s="7">
        <v>284270</v>
      </c>
    </row>
    <row r="43" spans="1:3" x14ac:dyDescent="0.25">
      <c r="A43" s="2" t="s">
        <v>986</v>
      </c>
      <c r="B43" s="4" t="s">
        <v>7</v>
      </c>
      <c r="C43" s="4" t="s">
        <v>7</v>
      </c>
    </row>
    <row r="44" spans="1:3" x14ac:dyDescent="0.25">
      <c r="A44" s="3" t="s">
        <v>721</v>
      </c>
      <c r="B44" s="4" t="s">
        <v>7</v>
      </c>
      <c r="C44" s="4" t="s">
        <v>7</v>
      </c>
    </row>
    <row r="45" spans="1:3" x14ac:dyDescent="0.25">
      <c r="A45" s="2" t="s">
        <v>722</v>
      </c>
      <c r="B45" s="7">
        <v>84693825</v>
      </c>
      <c r="C45" s="7">
        <v>71414598</v>
      </c>
    </row>
    <row r="46" spans="1:3" x14ac:dyDescent="0.25">
      <c r="A46" s="2" t="s">
        <v>39</v>
      </c>
      <c r="B46" s="7">
        <v>1766493</v>
      </c>
      <c r="C46" s="7">
        <v>1749744</v>
      </c>
    </row>
    <row r="47" spans="1:3" ht="30" x14ac:dyDescent="0.25">
      <c r="A47" s="2" t="s">
        <v>723</v>
      </c>
      <c r="B47" s="7">
        <v>369987191</v>
      </c>
      <c r="C47" s="7">
        <v>398541271</v>
      </c>
    </row>
    <row r="48" spans="1:3" x14ac:dyDescent="0.25">
      <c r="A48" s="2" t="s">
        <v>50</v>
      </c>
      <c r="B48" s="7">
        <v>1551258</v>
      </c>
      <c r="C48" s="7">
        <v>1592307</v>
      </c>
    </row>
    <row r="49" spans="1:3" x14ac:dyDescent="0.25">
      <c r="A49" s="3" t="s">
        <v>724</v>
      </c>
      <c r="B49" s="4" t="s">
        <v>7</v>
      </c>
      <c r="C49" s="4" t="s">
        <v>7</v>
      </c>
    </row>
    <row r="50" spans="1:3" x14ac:dyDescent="0.25">
      <c r="A50" s="2" t="s">
        <v>725</v>
      </c>
      <c r="B50" s="7">
        <v>55263604</v>
      </c>
      <c r="C50" s="7">
        <v>60330245</v>
      </c>
    </row>
    <row r="51" spans="1:3" x14ac:dyDescent="0.25">
      <c r="A51" s="2" t="s">
        <v>726</v>
      </c>
      <c r="B51" s="7">
        <v>448232696</v>
      </c>
      <c r="C51" s="7">
        <v>400755102</v>
      </c>
    </row>
    <row r="52" spans="1:3" x14ac:dyDescent="0.25">
      <c r="A52" s="2" t="s">
        <v>58</v>
      </c>
      <c r="B52" s="7">
        <v>14114389</v>
      </c>
      <c r="C52" s="7">
        <v>22222771</v>
      </c>
    </row>
    <row r="53" spans="1:3" ht="30" x14ac:dyDescent="0.25">
      <c r="A53" s="2" t="s">
        <v>727</v>
      </c>
      <c r="B53" s="7">
        <v>26766169</v>
      </c>
      <c r="C53" s="7">
        <v>34494579</v>
      </c>
    </row>
    <row r="54" spans="1:3" x14ac:dyDescent="0.25">
      <c r="A54" s="2" t="s">
        <v>60</v>
      </c>
      <c r="B54" s="7">
        <v>4000000</v>
      </c>
      <c r="C54" s="7">
        <v>4000000</v>
      </c>
    </row>
    <row r="55" spans="1:3" x14ac:dyDescent="0.25">
      <c r="A55" s="2" t="s">
        <v>61</v>
      </c>
      <c r="B55" s="6">
        <v>199764</v>
      </c>
      <c r="C55" s="6">
        <v>28427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1</v>
      </c>
      <c r="B1" s="9" t="s">
        <v>2</v>
      </c>
      <c r="C1" s="9"/>
    </row>
    <row r="2" spans="1:3" x14ac:dyDescent="0.25">
      <c r="A2" s="9"/>
      <c r="B2" s="1" t="s">
        <v>3</v>
      </c>
      <c r="C2" s="1" t="s">
        <v>33</v>
      </c>
    </row>
    <row r="3" spans="1:3" ht="45" x14ac:dyDescent="0.25">
      <c r="A3" s="3" t="s">
        <v>735</v>
      </c>
      <c r="B3" s="4" t="s">
        <v>7</v>
      </c>
      <c r="C3" s="4" t="s">
        <v>7</v>
      </c>
    </row>
    <row r="4" spans="1:3" ht="45" x14ac:dyDescent="0.25">
      <c r="A4" s="2" t="s">
        <v>1312</v>
      </c>
      <c r="B4" s="6">
        <v>1196111</v>
      </c>
      <c r="C4" s="6">
        <v>1292181</v>
      </c>
    </row>
    <row r="5" spans="1:3" ht="30" x14ac:dyDescent="0.25">
      <c r="A5" s="2" t="s">
        <v>1313</v>
      </c>
      <c r="B5" s="7">
        <v>-2662342</v>
      </c>
      <c r="C5" s="7">
        <v>9756</v>
      </c>
    </row>
    <row r="6" spans="1:3" ht="30" x14ac:dyDescent="0.25">
      <c r="A6" s="2" t="s">
        <v>1314</v>
      </c>
      <c r="B6" s="7">
        <v>-226257</v>
      </c>
      <c r="C6" s="7">
        <v>-105826</v>
      </c>
    </row>
    <row r="7" spans="1:3" x14ac:dyDescent="0.25">
      <c r="A7" s="2" t="s">
        <v>128</v>
      </c>
      <c r="B7" s="7">
        <v>-2888599</v>
      </c>
      <c r="C7" s="7">
        <v>-96070</v>
      </c>
    </row>
    <row r="8" spans="1:3" ht="30" x14ac:dyDescent="0.25">
      <c r="A8" s="2" t="s">
        <v>1315</v>
      </c>
      <c r="B8" s="7">
        <v>-1692488</v>
      </c>
      <c r="C8" s="7">
        <v>1196111</v>
      </c>
    </row>
    <row r="9" spans="1:3" ht="30" x14ac:dyDescent="0.25">
      <c r="A9" s="2" t="s">
        <v>1316</v>
      </c>
      <c r="B9" s="4" t="s">
        <v>7</v>
      </c>
      <c r="C9" s="4" t="s">
        <v>7</v>
      </c>
    </row>
    <row r="10" spans="1:3" ht="45" x14ac:dyDescent="0.25">
      <c r="A10" s="3" t="s">
        <v>735</v>
      </c>
      <c r="B10" s="4" t="s">
        <v>7</v>
      </c>
      <c r="C10" s="4" t="s">
        <v>7</v>
      </c>
    </row>
    <row r="11" spans="1:3" ht="45" x14ac:dyDescent="0.25">
      <c r="A11" s="2" t="s">
        <v>1312</v>
      </c>
      <c r="B11" s="7">
        <v>1196111</v>
      </c>
      <c r="C11" s="7">
        <v>1292181</v>
      </c>
    </row>
    <row r="12" spans="1:3" ht="30" x14ac:dyDescent="0.25">
      <c r="A12" s="2" t="s">
        <v>1313</v>
      </c>
      <c r="B12" s="7">
        <v>-2662342</v>
      </c>
      <c r="C12" s="7">
        <v>9756</v>
      </c>
    </row>
    <row r="13" spans="1:3" ht="30" x14ac:dyDescent="0.25">
      <c r="A13" s="2" t="s">
        <v>1314</v>
      </c>
      <c r="B13" s="7">
        <v>-226257</v>
      </c>
      <c r="C13" s="7">
        <v>-105826</v>
      </c>
    </row>
    <row r="14" spans="1:3" x14ac:dyDescent="0.25">
      <c r="A14" s="2" t="s">
        <v>128</v>
      </c>
      <c r="B14" s="7">
        <v>-2888599</v>
      </c>
      <c r="C14" s="7">
        <v>-96070</v>
      </c>
    </row>
    <row r="15" spans="1:3" ht="30" x14ac:dyDescent="0.25">
      <c r="A15" s="2" t="s">
        <v>1315</v>
      </c>
      <c r="B15" s="6">
        <v>-1692488</v>
      </c>
      <c r="C15" s="6">
        <v>11961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7</v>
      </c>
      <c r="B1" s="9" t="s">
        <v>2</v>
      </c>
      <c r="C1" s="9"/>
    </row>
    <row r="2" spans="1:3" x14ac:dyDescent="0.25">
      <c r="A2" s="9"/>
      <c r="B2" s="1" t="s">
        <v>3</v>
      </c>
      <c r="C2" s="1" t="s">
        <v>33</v>
      </c>
    </row>
    <row r="3" spans="1:3" ht="30" x14ac:dyDescent="0.25">
      <c r="A3" s="3" t="s">
        <v>751</v>
      </c>
      <c r="B3" s="4" t="s">
        <v>7</v>
      </c>
      <c r="C3" s="4" t="s">
        <v>7</v>
      </c>
    </row>
    <row r="4" spans="1:3" x14ac:dyDescent="0.25">
      <c r="A4" s="2" t="s">
        <v>102</v>
      </c>
      <c r="B4" s="6">
        <v>359138</v>
      </c>
      <c r="C4" s="6">
        <v>167978</v>
      </c>
    </row>
    <row r="5" spans="1:3" x14ac:dyDescent="0.25">
      <c r="A5" s="2" t="s">
        <v>763</v>
      </c>
      <c r="B5" s="7">
        <v>-1386008</v>
      </c>
      <c r="C5" s="7">
        <v>-2045034</v>
      </c>
    </row>
    <row r="6" spans="1:3" x14ac:dyDescent="0.25">
      <c r="A6" s="2" t="s">
        <v>119</v>
      </c>
      <c r="B6" s="7">
        <v>3356061</v>
      </c>
      <c r="C6" s="7">
        <v>4064501</v>
      </c>
    </row>
    <row r="7" spans="1:3" ht="30" x14ac:dyDescent="0.25">
      <c r="A7" s="2" t="s">
        <v>751</v>
      </c>
      <c r="B7" s="4" t="s">
        <v>7</v>
      </c>
      <c r="C7" s="4" t="s">
        <v>7</v>
      </c>
    </row>
    <row r="8" spans="1:3" ht="30" x14ac:dyDescent="0.25">
      <c r="A8" s="3" t="s">
        <v>751</v>
      </c>
      <c r="B8" s="4" t="s">
        <v>7</v>
      </c>
      <c r="C8" s="4" t="s">
        <v>7</v>
      </c>
    </row>
    <row r="9" spans="1:3" x14ac:dyDescent="0.25">
      <c r="A9" s="2" t="s">
        <v>102</v>
      </c>
      <c r="B9" s="7">
        <v>359138</v>
      </c>
      <c r="C9" s="7">
        <v>167978</v>
      </c>
    </row>
    <row r="10" spans="1:3" x14ac:dyDescent="0.25">
      <c r="A10" s="2" t="s">
        <v>763</v>
      </c>
      <c r="B10" s="7">
        <v>-132881</v>
      </c>
      <c r="C10" s="7">
        <v>-62152</v>
      </c>
    </row>
    <row r="11" spans="1:3" x14ac:dyDescent="0.25">
      <c r="A11" s="2" t="s">
        <v>119</v>
      </c>
      <c r="B11" s="6">
        <v>226257</v>
      </c>
      <c r="C11" s="6">
        <v>1058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8</v>
      </c>
      <c r="B1" s="1" t="s">
        <v>3</v>
      </c>
      <c r="C1" s="1" t="s">
        <v>1319</v>
      </c>
    </row>
    <row r="2" spans="1:3" x14ac:dyDescent="0.25">
      <c r="A2" s="3" t="s">
        <v>778</v>
      </c>
      <c r="B2" s="4" t="s">
        <v>7</v>
      </c>
      <c r="C2" s="4" t="s">
        <v>7</v>
      </c>
    </row>
    <row r="3" spans="1:3" x14ac:dyDescent="0.25">
      <c r="A3" s="2" t="s">
        <v>1320</v>
      </c>
      <c r="B3" s="6">
        <v>3040000</v>
      </c>
      <c r="C3" s="6">
        <v>207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1</v>
      </c>
      <c r="B1" s="1" t="s">
        <v>3</v>
      </c>
      <c r="C1" s="1" t="s">
        <v>33</v>
      </c>
      <c r="D1" s="1" t="s">
        <v>1011</v>
      </c>
    </row>
    <row r="2" spans="1:4" x14ac:dyDescent="0.25">
      <c r="A2" s="3" t="s">
        <v>720</v>
      </c>
      <c r="B2" s="4" t="s">
        <v>7</v>
      </c>
      <c r="C2" s="4" t="s">
        <v>7</v>
      </c>
      <c r="D2" s="4" t="s">
        <v>7</v>
      </c>
    </row>
    <row r="3" spans="1:4" x14ac:dyDescent="0.25">
      <c r="A3" s="2" t="s">
        <v>722</v>
      </c>
      <c r="B3" s="6">
        <v>84693825</v>
      </c>
      <c r="C3" s="6">
        <v>71414598</v>
      </c>
      <c r="D3" s="6">
        <v>39361409</v>
      </c>
    </row>
    <row r="4" spans="1:4" x14ac:dyDescent="0.25">
      <c r="A4" s="2" t="s">
        <v>349</v>
      </c>
      <c r="B4" s="7">
        <v>372568962</v>
      </c>
      <c r="C4" s="7">
        <v>394868626</v>
      </c>
      <c r="D4" s="4" t="s">
        <v>7</v>
      </c>
    </row>
    <row r="5" spans="1:4" x14ac:dyDescent="0.25">
      <c r="A5" s="2" t="s">
        <v>52</v>
      </c>
      <c r="B5" s="7">
        <v>4276015</v>
      </c>
      <c r="C5" s="7">
        <v>2507471</v>
      </c>
      <c r="D5" s="4" t="s">
        <v>7</v>
      </c>
    </row>
    <row r="6" spans="1:4" x14ac:dyDescent="0.25">
      <c r="A6" s="2" t="s">
        <v>53</v>
      </c>
      <c r="B6" s="7">
        <v>622044442</v>
      </c>
      <c r="C6" s="7">
        <v>600769032</v>
      </c>
      <c r="D6" s="4" t="s">
        <v>7</v>
      </c>
    </row>
    <row r="7" spans="1:4" x14ac:dyDescent="0.25">
      <c r="A7" s="3" t="s">
        <v>1322</v>
      </c>
      <c r="B7" s="4" t="s">
        <v>7</v>
      </c>
      <c r="C7" s="4" t="s">
        <v>7</v>
      </c>
      <c r="D7" s="4" t="s">
        <v>7</v>
      </c>
    </row>
    <row r="8" spans="1:4" x14ac:dyDescent="0.25">
      <c r="A8" s="2" t="s">
        <v>60</v>
      </c>
      <c r="B8" s="7">
        <v>4000000</v>
      </c>
      <c r="C8" s="7">
        <v>4000000</v>
      </c>
      <c r="D8" s="4" t="s">
        <v>7</v>
      </c>
    </row>
    <row r="9" spans="1:4" x14ac:dyDescent="0.25">
      <c r="A9" s="2" t="s">
        <v>61</v>
      </c>
      <c r="B9" s="7">
        <v>199764</v>
      </c>
      <c r="C9" s="7">
        <v>284270</v>
      </c>
      <c r="D9" s="4" t="s">
        <v>7</v>
      </c>
    </row>
    <row r="10" spans="1:4" x14ac:dyDescent="0.25">
      <c r="A10" s="2" t="s">
        <v>62</v>
      </c>
      <c r="B10" s="7">
        <v>1463182</v>
      </c>
      <c r="C10" s="7">
        <v>1392984</v>
      </c>
      <c r="D10" s="4" t="s">
        <v>7</v>
      </c>
    </row>
    <row r="11" spans="1:4" x14ac:dyDescent="0.25">
      <c r="A11" s="2" t="s">
        <v>63</v>
      </c>
      <c r="B11" s="7">
        <v>548948812</v>
      </c>
      <c r="C11" s="7">
        <v>522512629</v>
      </c>
      <c r="D11" s="4" t="s">
        <v>7</v>
      </c>
    </row>
    <row r="12" spans="1:4" x14ac:dyDescent="0.25">
      <c r="A12" s="3" t="s">
        <v>66</v>
      </c>
      <c r="B12" s="4" t="s">
        <v>7</v>
      </c>
      <c r="C12" s="4" t="s">
        <v>7</v>
      </c>
      <c r="D12" s="4" t="s">
        <v>7</v>
      </c>
    </row>
    <row r="13" spans="1:4" x14ac:dyDescent="0.25">
      <c r="A13" s="2" t="s">
        <v>790</v>
      </c>
      <c r="B13" s="7">
        <v>700728</v>
      </c>
      <c r="C13" s="7">
        <v>748132</v>
      </c>
      <c r="D13" s="4" t="s">
        <v>7</v>
      </c>
    </row>
    <row r="14" spans="1:4" x14ac:dyDescent="0.25">
      <c r="A14" s="2" t="s">
        <v>791</v>
      </c>
      <c r="B14" s="7">
        <v>55818936</v>
      </c>
      <c r="C14" s="7">
        <v>59660244</v>
      </c>
      <c r="D14" s="4" t="s">
        <v>7</v>
      </c>
    </row>
    <row r="15" spans="1:4" x14ac:dyDescent="0.25">
      <c r="A15" s="2" t="s">
        <v>70</v>
      </c>
      <c r="B15" s="7">
        <v>18268454</v>
      </c>
      <c r="C15" s="7">
        <v>16651916</v>
      </c>
      <c r="D15" s="4" t="s">
        <v>7</v>
      </c>
    </row>
    <row r="16" spans="1:4" ht="30" x14ac:dyDescent="0.25">
      <c r="A16" s="2" t="s">
        <v>792</v>
      </c>
      <c r="B16" s="7">
        <v>-1692488</v>
      </c>
      <c r="C16" s="7">
        <v>1196111</v>
      </c>
      <c r="D16" s="7">
        <v>1292181</v>
      </c>
    </row>
    <row r="17" spans="1:4" x14ac:dyDescent="0.25">
      <c r="A17" s="2" t="s">
        <v>72</v>
      </c>
      <c r="B17" s="7">
        <v>73095630</v>
      </c>
      <c r="C17" s="7">
        <v>78256403</v>
      </c>
      <c r="D17" s="7">
        <v>77714125</v>
      </c>
    </row>
    <row r="18" spans="1:4" ht="30" x14ac:dyDescent="0.25">
      <c r="A18" s="2" t="s">
        <v>73</v>
      </c>
      <c r="B18" s="7">
        <v>622044442</v>
      </c>
      <c r="C18" s="7">
        <v>600769032</v>
      </c>
      <c r="D18" s="4" t="s">
        <v>7</v>
      </c>
    </row>
    <row r="19" spans="1:4" x14ac:dyDescent="0.25">
      <c r="A19" s="2" t="s">
        <v>1323</v>
      </c>
      <c r="B19" s="4" t="s">
        <v>7</v>
      </c>
      <c r="C19" s="4" t="s">
        <v>7</v>
      </c>
      <c r="D19" s="4" t="s">
        <v>7</v>
      </c>
    </row>
    <row r="20" spans="1:4" x14ac:dyDescent="0.25">
      <c r="A20" s="3" t="s">
        <v>720</v>
      </c>
      <c r="B20" s="4" t="s">
        <v>7</v>
      </c>
      <c r="C20" s="4" t="s">
        <v>7</v>
      </c>
      <c r="D20" s="4" t="s">
        <v>7</v>
      </c>
    </row>
    <row r="21" spans="1:4" x14ac:dyDescent="0.25">
      <c r="A21" s="2" t="s">
        <v>722</v>
      </c>
      <c r="B21" s="7">
        <v>691126</v>
      </c>
      <c r="C21" s="7">
        <v>823324</v>
      </c>
      <c r="D21" s="7">
        <v>4497942</v>
      </c>
    </row>
    <row r="22" spans="1:4" x14ac:dyDescent="0.25">
      <c r="A22" s="2" t="s">
        <v>349</v>
      </c>
      <c r="B22" s="4" t="s">
        <v>7</v>
      </c>
      <c r="C22" s="7">
        <v>247971</v>
      </c>
      <c r="D22" s="4" t="s">
        <v>7</v>
      </c>
    </row>
    <row r="23" spans="1:4" ht="30" x14ac:dyDescent="0.25">
      <c r="A23" s="2" t="s">
        <v>787</v>
      </c>
      <c r="B23" s="7">
        <v>75817958</v>
      </c>
      <c r="C23" s="7">
        <v>80450227</v>
      </c>
      <c r="D23" s="4" t="s">
        <v>7</v>
      </c>
    </row>
    <row r="24" spans="1:4" x14ac:dyDescent="0.25">
      <c r="A24" s="2" t="s">
        <v>52</v>
      </c>
      <c r="B24" s="7">
        <v>680685</v>
      </c>
      <c r="C24" s="7">
        <v>832501</v>
      </c>
      <c r="D24" s="4" t="s">
        <v>7</v>
      </c>
    </row>
    <row r="25" spans="1:4" x14ac:dyDescent="0.25">
      <c r="A25" s="2" t="s">
        <v>53</v>
      </c>
      <c r="B25" s="7">
        <v>77189769</v>
      </c>
      <c r="C25" s="7">
        <v>82354023</v>
      </c>
      <c r="D25" s="4" t="s">
        <v>7</v>
      </c>
    </row>
    <row r="26" spans="1:4" x14ac:dyDescent="0.25">
      <c r="A26" s="3" t="s">
        <v>1322</v>
      </c>
      <c r="B26" s="4" t="s">
        <v>7</v>
      </c>
      <c r="C26" s="4" t="s">
        <v>7</v>
      </c>
      <c r="D26" s="4" t="s">
        <v>7</v>
      </c>
    </row>
    <row r="27" spans="1:4" x14ac:dyDescent="0.25">
      <c r="A27" s="2" t="s">
        <v>60</v>
      </c>
      <c r="B27" s="7">
        <v>4000000</v>
      </c>
      <c r="C27" s="7">
        <v>4000000</v>
      </c>
      <c r="D27" s="4" t="s">
        <v>7</v>
      </c>
    </row>
    <row r="28" spans="1:4" x14ac:dyDescent="0.25">
      <c r="A28" s="2" t="s">
        <v>61</v>
      </c>
      <c r="B28" s="7">
        <v>7473</v>
      </c>
      <c r="C28" s="7">
        <v>7950</v>
      </c>
      <c r="D28" s="4" t="s">
        <v>7</v>
      </c>
    </row>
    <row r="29" spans="1:4" x14ac:dyDescent="0.25">
      <c r="A29" s="2" t="s">
        <v>62</v>
      </c>
      <c r="B29" s="7">
        <v>86666</v>
      </c>
      <c r="C29" s="7">
        <v>89670</v>
      </c>
      <c r="D29" s="4" t="s">
        <v>7</v>
      </c>
    </row>
    <row r="30" spans="1:4" x14ac:dyDescent="0.25">
      <c r="A30" s="2" t="s">
        <v>63</v>
      </c>
      <c r="B30" s="7">
        <v>4094139</v>
      </c>
      <c r="C30" s="7">
        <v>4097620</v>
      </c>
      <c r="D30" s="4" t="s">
        <v>7</v>
      </c>
    </row>
    <row r="31" spans="1:4" x14ac:dyDescent="0.25">
      <c r="A31" s="3" t="s">
        <v>66</v>
      </c>
      <c r="B31" s="4" t="s">
        <v>7</v>
      </c>
      <c r="C31" s="4" t="s">
        <v>7</v>
      </c>
      <c r="D31" s="4" t="s">
        <v>7</v>
      </c>
    </row>
    <row r="32" spans="1:4" x14ac:dyDescent="0.25">
      <c r="A32" s="2" t="s">
        <v>790</v>
      </c>
      <c r="B32" s="7">
        <v>700728</v>
      </c>
      <c r="C32" s="7">
        <v>748132</v>
      </c>
      <c r="D32" s="4" t="s">
        <v>7</v>
      </c>
    </row>
    <row r="33" spans="1:4" x14ac:dyDescent="0.25">
      <c r="A33" s="2" t="s">
        <v>791</v>
      </c>
      <c r="B33" s="7">
        <v>55818936</v>
      </c>
      <c r="C33" s="7">
        <v>59660244</v>
      </c>
      <c r="D33" s="4" t="s">
        <v>7</v>
      </c>
    </row>
    <row r="34" spans="1:4" x14ac:dyDescent="0.25">
      <c r="A34" s="2" t="s">
        <v>70</v>
      </c>
      <c r="B34" s="7">
        <v>18268454</v>
      </c>
      <c r="C34" s="7">
        <v>16651916</v>
      </c>
      <c r="D34" s="4" t="s">
        <v>7</v>
      </c>
    </row>
    <row r="35" spans="1:4" ht="30" x14ac:dyDescent="0.25">
      <c r="A35" s="2" t="s">
        <v>792</v>
      </c>
      <c r="B35" s="7">
        <v>-1692488</v>
      </c>
      <c r="C35" s="7">
        <v>1196111</v>
      </c>
      <c r="D35" s="4" t="s">
        <v>7</v>
      </c>
    </row>
    <row r="36" spans="1:4" x14ac:dyDescent="0.25">
      <c r="A36" s="2" t="s">
        <v>72</v>
      </c>
      <c r="B36" s="7">
        <v>73095630</v>
      </c>
      <c r="C36" s="7">
        <v>78256403</v>
      </c>
      <c r="D36" s="4" t="s">
        <v>7</v>
      </c>
    </row>
    <row r="37" spans="1:4" ht="30" x14ac:dyDescent="0.25">
      <c r="A37" s="2" t="s">
        <v>73</v>
      </c>
      <c r="B37" s="6">
        <v>77189769</v>
      </c>
      <c r="C37" s="6">
        <v>82354023</v>
      </c>
      <c r="D37"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6</v>
      </c>
      <c r="B1" s="9" t="s">
        <v>2</v>
      </c>
      <c r="C1" s="9"/>
    </row>
    <row r="2" spans="1:3" x14ac:dyDescent="0.25">
      <c r="A2" s="9"/>
      <c r="B2" s="1" t="s">
        <v>3</v>
      </c>
      <c r="C2" s="1" t="s">
        <v>33</v>
      </c>
    </row>
    <row r="3" spans="1:3" x14ac:dyDescent="0.25">
      <c r="A3" s="3" t="s">
        <v>147</v>
      </c>
      <c r="B3" s="4" t="s">
        <v>7</v>
      </c>
      <c r="C3" s="4" t="s">
        <v>7</v>
      </c>
    </row>
    <row r="4" spans="1:3" x14ac:dyDescent="0.25">
      <c r="A4" s="2" t="s">
        <v>119</v>
      </c>
      <c r="B4" s="6">
        <v>3356061</v>
      </c>
      <c r="C4" s="6">
        <v>4064501</v>
      </c>
    </row>
    <row r="5" spans="1:3" ht="45" x14ac:dyDescent="0.25">
      <c r="A5" s="3" t="s">
        <v>148</v>
      </c>
      <c r="B5" s="4" t="s">
        <v>7</v>
      </c>
      <c r="C5" s="4" t="s">
        <v>7</v>
      </c>
    </row>
    <row r="6" spans="1:3" x14ac:dyDescent="0.25">
      <c r="A6" s="2" t="s">
        <v>149</v>
      </c>
      <c r="B6" s="7">
        <v>373238</v>
      </c>
      <c r="C6" s="7">
        <v>-194146</v>
      </c>
    </row>
    <row r="7" spans="1:3" x14ac:dyDescent="0.25">
      <c r="A7" s="3" t="s">
        <v>150</v>
      </c>
      <c r="B7" s="4" t="s">
        <v>7</v>
      </c>
      <c r="C7" s="4" t="s">
        <v>7</v>
      </c>
    </row>
    <row r="8" spans="1:3" x14ac:dyDescent="0.25">
      <c r="A8" s="2" t="s">
        <v>151</v>
      </c>
      <c r="B8" s="7">
        <v>-97172</v>
      </c>
      <c r="C8" s="7">
        <v>-96673</v>
      </c>
    </row>
    <row r="9" spans="1:3" x14ac:dyDescent="0.25">
      <c r="A9" s="2" t="s">
        <v>152</v>
      </c>
      <c r="B9" s="7">
        <v>796576</v>
      </c>
      <c r="C9" s="7">
        <v>862311</v>
      </c>
    </row>
    <row r="10" spans="1:3" x14ac:dyDescent="0.25">
      <c r="A10" s="2" t="s">
        <v>47</v>
      </c>
      <c r="B10" s="7">
        <v>264000</v>
      </c>
      <c r="C10" s="7">
        <v>281000</v>
      </c>
    </row>
    <row r="11" spans="1:3" x14ac:dyDescent="0.25">
      <c r="A11" s="2" t="s">
        <v>49</v>
      </c>
      <c r="B11" s="7">
        <v>118511</v>
      </c>
      <c r="C11" s="7">
        <v>286165</v>
      </c>
    </row>
    <row r="12" spans="1:3" x14ac:dyDescent="0.25">
      <c r="A12" s="2" t="s">
        <v>153</v>
      </c>
      <c r="B12" s="7">
        <v>-62140</v>
      </c>
      <c r="C12" s="7">
        <v>-56289</v>
      </c>
    </row>
    <row r="13" spans="1:3" x14ac:dyDescent="0.25">
      <c r="A13" s="2" t="s">
        <v>96</v>
      </c>
      <c r="B13" s="7">
        <v>485000</v>
      </c>
      <c r="C13" s="7">
        <v>1550000</v>
      </c>
    </row>
    <row r="14" spans="1:3" x14ac:dyDescent="0.25">
      <c r="A14" s="2" t="s">
        <v>154</v>
      </c>
      <c r="B14" s="7">
        <v>557113</v>
      </c>
      <c r="C14" s="7">
        <v>551495</v>
      </c>
    </row>
    <row r="15" spans="1:3" ht="30" x14ac:dyDescent="0.25">
      <c r="A15" s="2" t="s">
        <v>155</v>
      </c>
      <c r="B15" s="7">
        <v>-359138</v>
      </c>
      <c r="C15" s="7">
        <v>-167978</v>
      </c>
    </row>
    <row r="16" spans="1:3" x14ac:dyDescent="0.25">
      <c r="A16" s="2" t="s">
        <v>103</v>
      </c>
      <c r="B16" s="7">
        <v>-560526</v>
      </c>
      <c r="C16" s="7">
        <v>-1599694</v>
      </c>
    </row>
    <row r="17" spans="1:3" x14ac:dyDescent="0.25">
      <c r="A17" s="2" t="s">
        <v>156</v>
      </c>
      <c r="B17" s="7">
        <v>56035</v>
      </c>
      <c r="C17" s="7">
        <v>-17860</v>
      </c>
    </row>
    <row r="18" spans="1:3" x14ac:dyDescent="0.25">
      <c r="A18" s="2" t="s">
        <v>157</v>
      </c>
      <c r="B18" s="7">
        <v>812687</v>
      </c>
      <c r="C18" s="7">
        <v>392776</v>
      </c>
    </row>
    <row r="19" spans="1:3" x14ac:dyDescent="0.25">
      <c r="A19" s="2" t="s">
        <v>158</v>
      </c>
      <c r="B19" s="7">
        <v>-253560</v>
      </c>
      <c r="C19" s="7">
        <v>-176400</v>
      </c>
    </row>
    <row r="20" spans="1:3" x14ac:dyDescent="0.25">
      <c r="A20" s="2" t="s">
        <v>159</v>
      </c>
      <c r="B20" s="7">
        <v>-224975</v>
      </c>
      <c r="C20" s="7">
        <v>-446539</v>
      </c>
    </row>
    <row r="21" spans="1:3" ht="30" x14ac:dyDescent="0.25">
      <c r="A21" s="2" t="s">
        <v>160</v>
      </c>
      <c r="B21" s="7">
        <v>24868925</v>
      </c>
      <c r="C21" s="7">
        <v>57750004</v>
      </c>
    </row>
    <row r="22" spans="1:3" x14ac:dyDescent="0.25">
      <c r="A22" s="2" t="s">
        <v>161</v>
      </c>
      <c r="B22" s="7">
        <v>-22481399</v>
      </c>
      <c r="C22" s="7">
        <v>-56315560</v>
      </c>
    </row>
    <row r="23" spans="1:3" x14ac:dyDescent="0.25">
      <c r="A23" s="3" t="s">
        <v>162</v>
      </c>
      <c r="B23" s="4" t="s">
        <v>7</v>
      </c>
      <c r="C23" s="4" t="s">
        <v>7</v>
      </c>
    </row>
    <row r="24" spans="1:3" ht="30" x14ac:dyDescent="0.25">
      <c r="A24" s="2" t="s">
        <v>163</v>
      </c>
      <c r="B24" s="7">
        <v>-1099572</v>
      </c>
      <c r="C24" s="7">
        <v>1708574</v>
      </c>
    </row>
    <row r="25" spans="1:3" x14ac:dyDescent="0.25">
      <c r="A25" s="2" t="s">
        <v>61</v>
      </c>
      <c r="B25" s="7">
        <v>-84506</v>
      </c>
      <c r="C25" s="7">
        <v>-133558</v>
      </c>
    </row>
    <row r="26" spans="1:3" x14ac:dyDescent="0.25">
      <c r="A26" s="2" t="s">
        <v>62</v>
      </c>
      <c r="B26" s="7">
        <v>1766790</v>
      </c>
      <c r="C26" s="7">
        <v>-567038</v>
      </c>
    </row>
    <row r="27" spans="1:3" ht="30" x14ac:dyDescent="0.25">
      <c r="A27" s="2" t="s">
        <v>164</v>
      </c>
      <c r="B27" s="7">
        <v>8231948</v>
      </c>
      <c r="C27" s="7">
        <v>7675091</v>
      </c>
    </row>
    <row r="28" spans="1:3" x14ac:dyDescent="0.25">
      <c r="A28" s="3" t="s">
        <v>165</v>
      </c>
      <c r="B28" s="4" t="s">
        <v>7</v>
      </c>
      <c r="C28" s="4" t="s">
        <v>7</v>
      </c>
    </row>
    <row r="29" spans="1:3" ht="30" x14ac:dyDescent="0.25">
      <c r="A29" s="2" t="s">
        <v>166</v>
      </c>
      <c r="B29" s="7">
        <v>-16749</v>
      </c>
      <c r="C29" s="7">
        <v>-11246</v>
      </c>
    </row>
    <row r="30" spans="1:3" x14ac:dyDescent="0.25">
      <c r="A30" s="3" t="s">
        <v>167</v>
      </c>
      <c r="B30" s="4" t="s">
        <v>7</v>
      </c>
      <c r="C30" s="4" t="s">
        <v>7</v>
      </c>
    </row>
    <row r="31" spans="1:3" x14ac:dyDescent="0.25">
      <c r="A31" s="2" t="s">
        <v>168</v>
      </c>
      <c r="B31" s="7">
        <v>-110376174</v>
      </c>
      <c r="C31" s="7">
        <v>-50213584</v>
      </c>
    </row>
    <row r="32" spans="1:3" ht="30" x14ac:dyDescent="0.25">
      <c r="A32" s="2" t="s">
        <v>169</v>
      </c>
      <c r="B32" s="7">
        <v>66891461</v>
      </c>
      <c r="C32" s="7">
        <v>41274632</v>
      </c>
    </row>
    <row r="33" spans="1:3" x14ac:dyDescent="0.25">
      <c r="A33" s="2" t="s">
        <v>170</v>
      </c>
      <c r="B33" s="7">
        <v>9025930</v>
      </c>
      <c r="C33" s="7">
        <v>5451797</v>
      </c>
    </row>
    <row r="34" spans="1:3" x14ac:dyDescent="0.25">
      <c r="A34" s="2" t="s">
        <v>171</v>
      </c>
      <c r="B34" s="4" t="s">
        <v>7</v>
      </c>
      <c r="C34" s="7">
        <v>3418510</v>
      </c>
    </row>
    <row r="35" spans="1:3" x14ac:dyDescent="0.25">
      <c r="A35" s="2" t="s">
        <v>172</v>
      </c>
      <c r="B35" s="7">
        <v>21004213</v>
      </c>
      <c r="C35" s="7">
        <v>-11026356</v>
      </c>
    </row>
    <row r="36" spans="1:3" x14ac:dyDescent="0.25">
      <c r="A36" s="2" t="s">
        <v>173</v>
      </c>
      <c r="B36" s="7">
        <v>-288453</v>
      </c>
      <c r="C36" s="7">
        <v>-637341</v>
      </c>
    </row>
    <row r="37" spans="1:3" ht="30" x14ac:dyDescent="0.25">
      <c r="A37" s="2" t="s">
        <v>174</v>
      </c>
      <c r="B37" s="7">
        <v>998050</v>
      </c>
      <c r="C37" s="7">
        <v>1308795</v>
      </c>
    </row>
    <row r="38" spans="1:3" x14ac:dyDescent="0.25">
      <c r="A38" s="2" t="s">
        <v>175</v>
      </c>
      <c r="B38" s="7">
        <v>-3000000</v>
      </c>
      <c r="C38" s="4" t="s">
        <v>7</v>
      </c>
    </row>
    <row r="39" spans="1:3" x14ac:dyDescent="0.25">
      <c r="A39" s="2" t="s">
        <v>176</v>
      </c>
      <c r="B39" s="7">
        <v>-15761722</v>
      </c>
      <c r="C39" s="7">
        <v>-10434793</v>
      </c>
    </row>
    <row r="40" spans="1:3" x14ac:dyDescent="0.25">
      <c r="A40" s="3" t="s">
        <v>177</v>
      </c>
      <c r="B40" s="4" t="s">
        <v>7</v>
      </c>
      <c r="C40" s="4" t="s">
        <v>7</v>
      </c>
    </row>
    <row r="41" spans="1:3" x14ac:dyDescent="0.25">
      <c r="A41" s="2" t="s">
        <v>178</v>
      </c>
      <c r="B41" s="7">
        <v>42165646</v>
      </c>
      <c r="C41" s="7">
        <v>45618763</v>
      </c>
    </row>
    <row r="42" spans="1:3" ht="30" x14ac:dyDescent="0.25">
      <c r="A42" s="2" t="s">
        <v>179</v>
      </c>
      <c r="B42" s="7">
        <v>-7728410</v>
      </c>
      <c r="C42" s="7">
        <v>-2379719</v>
      </c>
    </row>
    <row r="43" spans="1:3" ht="30" x14ac:dyDescent="0.25">
      <c r="A43" s="2" t="s">
        <v>180</v>
      </c>
      <c r="B43" s="4" t="s">
        <v>7</v>
      </c>
      <c r="C43" s="7">
        <v>10000000</v>
      </c>
    </row>
    <row r="44" spans="1:3" ht="30" x14ac:dyDescent="0.25">
      <c r="A44" s="2" t="s">
        <v>181</v>
      </c>
      <c r="B44" s="7">
        <v>-8000000</v>
      </c>
      <c r="C44" s="7">
        <v>-15000000</v>
      </c>
    </row>
    <row r="45" spans="1:3" x14ac:dyDescent="0.25">
      <c r="A45" s="2" t="s">
        <v>182</v>
      </c>
      <c r="B45" s="7">
        <v>-3888712</v>
      </c>
      <c r="C45" s="7">
        <v>-1594912</v>
      </c>
    </row>
    <row r="46" spans="1:3" x14ac:dyDescent="0.25">
      <c r="A46" s="2" t="s">
        <v>183</v>
      </c>
      <c r="B46" s="7">
        <v>-1739523</v>
      </c>
      <c r="C46" s="7">
        <v>-1831241</v>
      </c>
    </row>
    <row r="47" spans="1:3" ht="30" x14ac:dyDescent="0.25">
      <c r="A47" s="2" t="s">
        <v>184</v>
      </c>
      <c r="B47" s="7">
        <v>20809001</v>
      </c>
      <c r="C47" s="7">
        <v>34812891</v>
      </c>
    </row>
    <row r="48" spans="1:3" ht="30" x14ac:dyDescent="0.25">
      <c r="A48" s="2" t="s">
        <v>185</v>
      </c>
      <c r="B48" s="7">
        <v>13279227</v>
      </c>
      <c r="C48" s="7">
        <v>32053189</v>
      </c>
    </row>
    <row r="49" spans="1:3" x14ac:dyDescent="0.25">
      <c r="A49" s="3" t="s">
        <v>186</v>
      </c>
      <c r="B49" s="4" t="s">
        <v>7</v>
      </c>
      <c r="C49" s="4" t="s">
        <v>7</v>
      </c>
    </row>
    <row r="50" spans="1:3" x14ac:dyDescent="0.25">
      <c r="A50" s="2" t="s">
        <v>187</v>
      </c>
      <c r="B50" s="7">
        <v>71414598</v>
      </c>
      <c r="C50" s="7">
        <v>39361409</v>
      </c>
    </row>
    <row r="51" spans="1:3" x14ac:dyDescent="0.25">
      <c r="A51" s="2" t="s">
        <v>188</v>
      </c>
      <c r="B51" s="7">
        <v>84693825</v>
      </c>
      <c r="C51" s="7">
        <v>71414598</v>
      </c>
    </row>
    <row r="52" spans="1:3" ht="30" x14ac:dyDescent="0.25">
      <c r="A52" s="3" t="s">
        <v>189</v>
      </c>
      <c r="B52" s="4" t="s">
        <v>7</v>
      </c>
      <c r="C52" s="4" t="s">
        <v>7</v>
      </c>
    </row>
    <row r="53" spans="1:3" x14ac:dyDescent="0.25">
      <c r="A53" s="2" t="s">
        <v>190</v>
      </c>
      <c r="B53" s="7">
        <v>1469619</v>
      </c>
      <c r="C53" s="7">
        <v>2590259</v>
      </c>
    </row>
    <row r="54" spans="1:3" ht="30" x14ac:dyDescent="0.25">
      <c r="A54" s="2" t="s">
        <v>191</v>
      </c>
      <c r="B54" s="7">
        <v>531278</v>
      </c>
      <c r="C54" s="7">
        <v>223500</v>
      </c>
    </row>
    <row r="55" spans="1:3" x14ac:dyDescent="0.25">
      <c r="A55" s="3" t="s">
        <v>192</v>
      </c>
      <c r="B55" s="4" t="s">
        <v>7</v>
      </c>
      <c r="C55" s="4" t="s">
        <v>7</v>
      </c>
    </row>
    <row r="56" spans="1:3" x14ac:dyDescent="0.25">
      <c r="A56" s="2" t="s">
        <v>193</v>
      </c>
      <c r="B56" s="7">
        <v>3387005</v>
      </c>
      <c r="C56" s="7">
        <v>4581818</v>
      </c>
    </row>
    <row r="57" spans="1:3" x14ac:dyDescent="0.25">
      <c r="A57" s="2" t="s">
        <v>194</v>
      </c>
      <c r="B57" s="6">
        <v>2348004</v>
      </c>
      <c r="C57" s="6">
        <v>168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4</v>
      </c>
      <c r="B1" s="9" t="s">
        <v>2</v>
      </c>
      <c r="C1" s="9"/>
    </row>
    <row r="2" spans="1:3" x14ac:dyDescent="0.25">
      <c r="A2" s="9"/>
      <c r="B2" s="1" t="s">
        <v>3</v>
      </c>
      <c r="C2" s="1" t="s">
        <v>33</v>
      </c>
    </row>
    <row r="3" spans="1:3" ht="30" x14ac:dyDescent="0.25">
      <c r="A3" s="3" t="s">
        <v>1325</v>
      </c>
      <c r="B3" s="4" t="s">
        <v>7</v>
      </c>
      <c r="C3" s="4" t="s">
        <v>7</v>
      </c>
    </row>
    <row r="4" spans="1:3" x14ac:dyDescent="0.25">
      <c r="A4" s="2" t="s">
        <v>797</v>
      </c>
      <c r="B4" s="6">
        <v>19821533</v>
      </c>
      <c r="C4" s="6">
        <v>21652794</v>
      </c>
    </row>
    <row r="5" spans="1:3" x14ac:dyDescent="0.25">
      <c r="A5" s="2" t="s">
        <v>798</v>
      </c>
      <c r="B5" s="7">
        <v>-3315754</v>
      </c>
      <c r="C5" s="7">
        <v>-4468010</v>
      </c>
    </row>
    <row r="6" spans="1:3" x14ac:dyDescent="0.25">
      <c r="A6" s="2" t="s">
        <v>117</v>
      </c>
      <c r="B6" s="7">
        <v>4742069</v>
      </c>
      <c r="C6" s="7">
        <v>6109535</v>
      </c>
    </row>
    <row r="7" spans="1:3" x14ac:dyDescent="0.25">
      <c r="A7" s="2" t="s">
        <v>806</v>
      </c>
      <c r="B7" s="7">
        <v>-1386008</v>
      </c>
      <c r="C7" s="7">
        <v>-2045034</v>
      </c>
    </row>
    <row r="8" spans="1:3" x14ac:dyDescent="0.25">
      <c r="A8" s="2" t="s">
        <v>119</v>
      </c>
      <c r="B8" s="7">
        <v>3356061</v>
      </c>
      <c r="C8" s="7">
        <v>4064501</v>
      </c>
    </row>
    <row r="9" spans="1:3" x14ac:dyDescent="0.25">
      <c r="A9" s="2" t="s">
        <v>129</v>
      </c>
      <c r="B9" s="7">
        <v>467462</v>
      </c>
      <c r="C9" s="7">
        <v>3968431</v>
      </c>
    </row>
    <row r="10" spans="1:3" x14ac:dyDescent="0.25">
      <c r="A10" s="2" t="s">
        <v>1323</v>
      </c>
      <c r="B10" s="4" t="s">
        <v>7</v>
      </c>
      <c r="C10" s="4" t="s">
        <v>7</v>
      </c>
    </row>
    <row r="11" spans="1:3" ht="30" x14ac:dyDescent="0.25">
      <c r="A11" s="3" t="s">
        <v>1325</v>
      </c>
      <c r="B11" s="4" t="s">
        <v>7</v>
      </c>
      <c r="C11" s="4" t="s">
        <v>7</v>
      </c>
    </row>
    <row r="12" spans="1:3" x14ac:dyDescent="0.25">
      <c r="A12" s="2" t="s">
        <v>796</v>
      </c>
      <c r="B12" s="7">
        <v>5600000</v>
      </c>
      <c r="C12" s="4" t="s">
        <v>7</v>
      </c>
    </row>
    <row r="13" spans="1:3" x14ac:dyDescent="0.25">
      <c r="A13" s="2" t="s">
        <v>797</v>
      </c>
      <c r="B13" s="7">
        <v>6022</v>
      </c>
      <c r="C13" s="7">
        <v>14245</v>
      </c>
    </row>
    <row r="14" spans="1:3" x14ac:dyDescent="0.25">
      <c r="A14" s="2" t="s">
        <v>798</v>
      </c>
      <c r="B14" s="7">
        <v>-88286</v>
      </c>
      <c r="C14" s="7">
        <v>-97914</v>
      </c>
    </row>
    <row r="15" spans="1:3" x14ac:dyDescent="0.25">
      <c r="A15" s="2" t="s">
        <v>801</v>
      </c>
      <c r="B15" s="7">
        <v>-751605</v>
      </c>
      <c r="C15" s="7">
        <v>-420211</v>
      </c>
    </row>
    <row r="16" spans="1:3" x14ac:dyDescent="0.25">
      <c r="A16" s="2" t="s">
        <v>117</v>
      </c>
      <c r="B16" s="7">
        <v>4766131</v>
      </c>
      <c r="C16" s="7">
        <v>-503880</v>
      </c>
    </row>
    <row r="17" spans="1:3" x14ac:dyDescent="0.25">
      <c r="A17" s="2" t="s">
        <v>806</v>
      </c>
      <c r="B17" s="7">
        <v>333600</v>
      </c>
      <c r="C17" s="7">
        <v>191544</v>
      </c>
    </row>
    <row r="18" spans="1:3" ht="30" x14ac:dyDescent="0.25">
      <c r="A18" s="2" t="s">
        <v>807</v>
      </c>
      <c r="B18" s="7">
        <v>5099731</v>
      </c>
      <c r="C18" s="7">
        <v>-312336</v>
      </c>
    </row>
    <row r="19" spans="1:3" ht="30" x14ac:dyDescent="0.25">
      <c r="A19" s="2" t="s">
        <v>809</v>
      </c>
      <c r="B19" s="7">
        <v>-1743670</v>
      </c>
      <c r="C19" s="7">
        <v>4376837</v>
      </c>
    </row>
    <row r="20" spans="1:3" x14ac:dyDescent="0.25">
      <c r="A20" s="2" t="s">
        <v>119</v>
      </c>
      <c r="B20" s="7">
        <v>3356061</v>
      </c>
      <c r="C20" s="7">
        <v>4064501</v>
      </c>
    </row>
    <row r="21" spans="1:3" x14ac:dyDescent="0.25">
      <c r="A21" s="2" t="s">
        <v>129</v>
      </c>
      <c r="B21" s="6">
        <v>467462</v>
      </c>
      <c r="C21" s="6">
        <v>39684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6</v>
      </c>
      <c r="B1" s="9" t="s">
        <v>2</v>
      </c>
      <c r="C1" s="9"/>
    </row>
    <row r="2" spans="1:3" x14ac:dyDescent="0.25">
      <c r="A2" s="9"/>
      <c r="B2" s="1" t="s">
        <v>3</v>
      </c>
      <c r="C2" s="1" t="s">
        <v>33</v>
      </c>
    </row>
    <row r="3" spans="1:3" x14ac:dyDescent="0.25">
      <c r="A3" s="3" t="s">
        <v>812</v>
      </c>
      <c r="B3" s="4" t="s">
        <v>7</v>
      </c>
      <c r="C3" s="4" t="s">
        <v>7</v>
      </c>
    </row>
    <row r="4" spans="1:3" x14ac:dyDescent="0.25">
      <c r="A4" s="2" t="s">
        <v>119</v>
      </c>
      <c r="B4" s="6">
        <v>3356061</v>
      </c>
      <c r="C4" s="6">
        <v>4064501</v>
      </c>
    </row>
    <row r="5" spans="1:3" ht="45" x14ac:dyDescent="0.25">
      <c r="A5" s="3" t="s">
        <v>148</v>
      </c>
      <c r="B5" s="4" t="s">
        <v>7</v>
      </c>
      <c r="C5" s="4" t="s">
        <v>7</v>
      </c>
    </row>
    <row r="6" spans="1:3" x14ac:dyDescent="0.25">
      <c r="A6" s="2" t="s">
        <v>815</v>
      </c>
      <c r="B6" s="7">
        <v>-1099572</v>
      </c>
      <c r="C6" s="7">
        <v>1708574</v>
      </c>
    </row>
    <row r="7" spans="1:3" ht="30" x14ac:dyDescent="0.25">
      <c r="A7" s="2" t="s">
        <v>816</v>
      </c>
      <c r="B7" s="7">
        <v>-84506</v>
      </c>
      <c r="C7" s="7">
        <v>-133558</v>
      </c>
    </row>
    <row r="8" spans="1:3" ht="30" x14ac:dyDescent="0.25">
      <c r="A8" s="2" t="s">
        <v>164</v>
      </c>
      <c r="B8" s="7">
        <v>8231948</v>
      </c>
      <c r="C8" s="7">
        <v>7675091</v>
      </c>
    </row>
    <row r="9" spans="1:3" x14ac:dyDescent="0.25">
      <c r="A9" s="3" t="s">
        <v>823</v>
      </c>
      <c r="B9" s="4" t="s">
        <v>7</v>
      </c>
      <c r="C9" s="4" t="s">
        <v>7</v>
      </c>
    </row>
    <row r="10" spans="1:3" ht="30" x14ac:dyDescent="0.25">
      <c r="A10" s="2" t="s">
        <v>824</v>
      </c>
      <c r="B10" s="7">
        <v>-110376174</v>
      </c>
      <c r="C10" s="7">
        <v>-50213584</v>
      </c>
    </row>
    <row r="11" spans="1:3" ht="30" x14ac:dyDescent="0.25">
      <c r="A11" s="2" t="s">
        <v>826</v>
      </c>
      <c r="B11" s="7">
        <v>66891461</v>
      </c>
      <c r="C11" s="7">
        <v>41274632</v>
      </c>
    </row>
    <row r="12" spans="1:3" x14ac:dyDescent="0.25">
      <c r="A12" s="2" t="s">
        <v>827</v>
      </c>
      <c r="B12" s="7">
        <v>21004213</v>
      </c>
      <c r="C12" s="7">
        <v>-11026356</v>
      </c>
    </row>
    <row r="13" spans="1:3" x14ac:dyDescent="0.25">
      <c r="A13" s="2" t="s">
        <v>176</v>
      </c>
      <c r="B13" s="7">
        <v>-15761722</v>
      </c>
      <c r="C13" s="7">
        <v>-10434793</v>
      </c>
    </row>
    <row r="14" spans="1:3" x14ac:dyDescent="0.25">
      <c r="A14" s="3" t="s">
        <v>829</v>
      </c>
      <c r="B14" s="4" t="s">
        <v>7</v>
      </c>
      <c r="C14" s="4" t="s">
        <v>7</v>
      </c>
    </row>
    <row r="15" spans="1:3" x14ac:dyDescent="0.25">
      <c r="A15" s="2" t="s">
        <v>182</v>
      </c>
      <c r="B15" s="7">
        <v>-3888712</v>
      </c>
      <c r="C15" s="7">
        <v>-1594912</v>
      </c>
    </row>
    <row r="16" spans="1:3" x14ac:dyDescent="0.25">
      <c r="A16" s="2" t="s">
        <v>832</v>
      </c>
      <c r="B16" s="7">
        <v>-1739523</v>
      </c>
      <c r="C16" s="7">
        <v>-1831241</v>
      </c>
    </row>
    <row r="17" spans="1:3" ht="30" x14ac:dyDescent="0.25">
      <c r="A17" s="2" t="s">
        <v>184</v>
      </c>
      <c r="B17" s="7">
        <v>20809001</v>
      </c>
      <c r="C17" s="7">
        <v>34812891</v>
      </c>
    </row>
    <row r="18" spans="1:3" ht="30" x14ac:dyDescent="0.25">
      <c r="A18" s="2" t="s">
        <v>185</v>
      </c>
      <c r="B18" s="7">
        <v>13279227</v>
      </c>
      <c r="C18" s="7">
        <v>32053189</v>
      </c>
    </row>
    <row r="19" spans="1:3" x14ac:dyDescent="0.25">
      <c r="A19" s="3" t="s">
        <v>186</v>
      </c>
      <c r="B19" s="4" t="s">
        <v>7</v>
      </c>
      <c r="C19" s="4" t="s">
        <v>7</v>
      </c>
    </row>
    <row r="20" spans="1:3" x14ac:dyDescent="0.25">
      <c r="A20" s="2" t="s">
        <v>187</v>
      </c>
      <c r="B20" s="7">
        <v>71414598</v>
      </c>
      <c r="C20" s="7">
        <v>39361409</v>
      </c>
    </row>
    <row r="21" spans="1:3" x14ac:dyDescent="0.25">
      <c r="A21" s="2" t="s">
        <v>188</v>
      </c>
      <c r="B21" s="7">
        <v>84693825</v>
      </c>
      <c r="C21" s="7">
        <v>71414598</v>
      </c>
    </row>
    <row r="22" spans="1:3" x14ac:dyDescent="0.25">
      <c r="A22" s="2" t="s">
        <v>1323</v>
      </c>
      <c r="B22" s="4" t="s">
        <v>7</v>
      </c>
      <c r="C22" s="4" t="s">
        <v>7</v>
      </c>
    </row>
    <row r="23" spans="1:3" x14ac:dyDescent="0.25">
      <c r="A23" s="3" t="s">
        <v>812</v>
      </c>
      <c r="B23" s="4" t="s">
        <v>7</v>
      </c>
      <c r="C23" s="4" t="s">
        <v>7</v>
      </c>
    </row>
    <row r="24" spans="1:3" x14ac:dyDescent="0.25">
      <c r="A24" s="2" t="s">
        <v>119</v>
      </c>
      <c r="B24" s="7">
        <v>3356061</v>
      </c>
      <c r="C24" s="7">
        <v>4064501</v>
      </c>
    </row>
    <row r="25" spans="1:3" ht="45" x14ac:dyDescent="0.25">
      <c r="A25" s="3" t="s">
        <v>148</v>
      </c>
      <c r="B25" s="4" t="s">
        <v>7</v>
      </c>
      <c r="C25" s="4" t="s">
        <v>7</v>
      </c>
    </row>
    <row r="26" spans="1:3" ht="45" x14ac:dyDescent="0.25">
      <c r="A26" s="2" t="s">
        <v>1327</v>
      </c>
      <c r="B26" s="7">
        <v>1743670</v>
      </c>
      <c r="C26" s="7">
        <v>-4376837</v>
      </c>
    </row>
    <row r="27" spans="1:3" x14ac:dyDescent="0.25">
      <c r="A27" s="2" t="s">
        <v>815</v>
      </c>
      <c r="B27" s="7">
        <v>151816</v>
      </c>
      <c r="C27" s="7">
        <v>28390</v>
      </c>
    </row>
    <row r="28" spans="1:3" ht="30" x14ac:dyDescent="0.25">
      <c r="A28" s="2" t="s">
        <v>816</v>
      </c>
      <c r="B28" s="4">
        <v>-477</v>
      </c>
      <c r="C28" s="4">
        <v>148</v>
      </c>
    </row>
    <row r="29" spans="1:3" x14ac:dyDescent="0.25">
      <c r="A29" s="2" t="s">
        <v>818</v>
      </c>
      <c r="B29" s="7">
        <v>-3004</v>
      </c>
      <c r="C29" s="7">
        <v>21195</v>
      </c>
    </row>
    <row r="30" spans="1:3" ht="30" x14ac:dyDescent="0.25">
      <c r="A30" s="2" t="s">
        <v>164</v>
      </c>
      <c r="B30" s="7">
        <v>-351934</v>
      </c>
      <c r="C30" s="7">
        <v>-262603</v>
      </c>
    </row>
    <row r="31" spans="1:3" x14ac:dyDescent="0.25">
      <c r="A31" s="3" t="s">
        <v>823</v>
      </c>
      <c r="B31" s="4" t="s">
        <v>7</v>
      </c>
      <c r="C31" s="4" t="s">
        <v>7</v>
      </c>
    </row>
    <row r="32" spans="1:3" ht="30" x14ac:dyDescent="0.25">
      <c r="A32" s="2" t="s">
        <v>824</v>
      </c>
      <c r="B32" s="4" t="s">
        <v>7</v>
      </c>
      <c r="C32" s="7">
        <v>-2999983</v>
      </c>
    </row>
    <row r="33" spans="1:3" ht="30" x14ac:dyDescent="0.25">
      <c r="A33" s="2" t="s">
        <v>826</v>
      </c>
      <c r="B33" s="4" t="s">
        <v>7</v>
      </c>
      <c r="C33" s="7">
        <v>2999983</v>
      </c>
    </row>
    <row r="34" spans="1:3" x14ac:dyDescent="0.25">
      <c r="A34" s="2" t="s">
        <v>827</v>
      </c>
      <c r="B34" s="7">
        <v>247971</v>
      </c>
      <c r="C34" s="7">
        <v>14138</v>
      </c>
    </row>
    <row r="35" spans="1:3" x14ac:dyDescent="0.25">
      <c r="A35" s="2" t="s">
        <v>176</v>
      </c>
      <c r="B35" s="7">
        <v>247971</v>
      </c>
      <c r="C35" s="7">
        <v>14138</v>
      </c>
    </row>
    <row r="36" spans="1:3" x14ac:dyDescent="0.25">
      <c r="A36" s="3" t="s">
        <v>829</v>
      </c>
      <c r="B36" s="4" t="s">
        <v>7</v>
      </c>
      <c r="C36" s="4" t="s">
        <v>7</v>
      </c>
    </row>
    <row r="37" spans="1:3" x14ac:dyDescent="0.25">
      <c r="A37" s="2" t="s">
        <v>182</v>
      </c>
      <c r="B37" s="7">
        <v>-3888712</v>
      </c>
      <c r="C37" s="7">
        <v>-1594912</v>
      </c>
    </row>
    <row r="38" spans="1:3" x14ac:dyDescent="0.25">
      <c r="A38" s="2" t="s">
        <v>832</v>
      </c>
      <c r="B38" s="7">
        <v>-1739523</v>
      </c>
      <c r="C38" s="7">
        <v>-1831241</v>
      </c>
    </row>
    <row r="39" spans="1:3" ht="30" x14ac:dyDescent="0.25">
      <c r="A39" s="2" t="s">
        <v>184</v>
      </c>
      <c r="B39" s="7">
        <v>-5628235</v>
      </c>
      <c r="C39" s="7">
        <v>-3426153</v>
      </c>
    </row>
    <row r="40" spans="1:3" ht="30" x14ac:dyDescent="0.25">
      <c r="A40" s="2" t="s">
        <v>185</v>
      </c>
      <c r="B40" s="7">
        <v>-132198</v>
      </c>
      <c r="C40" s="7">
        <v>-3674618</v>
      </c>
    </row>
    <row r="41" spans="1:3" x14ac:dyDescent="0.25">
      <c r="A41" s="3" t="s">
        <v>186</v>
      </c>
      <c r="B41" s="4" t="s">
        <v>7</v>
      </c>
      <c r="C41" s="4" t="s">
        <v>7</v>
      </c>
    </row>
    <row r="42" spans="1:3" x14ac:dyDescent="0.25">
      <c r="A42" s="2" t="s">
        <v>187</v>
      </c>
      <c r="B42" s="7">
        <v>823324</v>
      </c>
      <c r="C42" s="7">
        <v>4497942</v>
      </c>
    </row>
    <row r="43" spans="1:3" x14ac:dyDescent="0.25">
      <c r="A43" s="2" t="s">
        <v>188</v>
      </c>
      <c r="B43" s="6">
        <v>691126</v>
      </c>
      <c r="C43" s="6">
        <v>8233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2" width="36.5703125" bestFit="1" customWidth="1"/>
    <col min="3" max="3" width="22.42578125" customWidth="1"/>
    <col min="4" max="4" width="4.85546875" customWidth="1"/>
    <col min="5" max="5" width="21.7109375" customWidth="1"/>
    <col min="6" max="6" width="22.42578125" customWidth="1"/>
    <col min="7" max="7" width="4.42578125" customWidth="1"/>
    <col min="8" max="8" width="19.28515625" customWidth="1"/>
    <col min="9" max="9" width="22.42578125" customWidth="1"/>
  </cols>
  <sheetData>
    <row r="1" spans="1:9" ht="15" customHeight="1" x14ac:dyDescent="0.25">
      <c r="A1" s="9" t="s">
        <v>1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5</v>
      </c>
      <c r="B3" s="41" t="s">
        <v>7</v>
      </c>
      <c r="C3" s="41"/>
      <c r="D3" s="41"/>
      <c r="E3" s="41"/>
      <c r="F3" s="41"/>
      <c r="G3" s="41"/>
      <c r="H3" s="41"/>
      <c r="I3" s="41"/>
    </row>
    <row r="4" spans="1:9" ht="15" customHeight="1" x14ac:dyDescent="0.25">
      <c r="A4" s="42" t="s">
        <v>195</v>
      </c>
      <c r="B4" s="41" t="s">
        <v>7</v>
      </c>
      <c r="C4" s="41"/>
      <c r="D4" s="41"/>
      <c r="E4" s="41"/>
      <c r="F4" s="41"/>
      <c r="G4" s="41"/>
      <c r="H4" s="41"/>
      <c r="I4" s="41"/>
    </row>
    <row r="5" spans="1:9" x14ac:dyDescent="0.25">
      <c r="A5" s="42"/>
      <c r="B5" s="43" t="s">
        <v>196</v>
      </c>
      <c r="C5" s="43"/>
      <c r="D5" s="43"/>
      <c r="E5" s="43"/>
      <c r="F5" s="43"/>
      <c r="G5" s="43"/>
      <c r="H5" s="43"/>
      <c r="I5" s="43"/>
    </row>
    <row r="6" spans="1:9" x14ac:dyDescent="0.25">
      <c r="A6" s="42"/>
      <c r="B6" s="44"/>
      <c r="C6" s="44"/>
      <c r="D6" s="44"/>
      <c r="E6" s="44"/>
      <c r="F6" s="44"/>
      <c r="G6" s="44"/>
      <c r="H6" s="44"/>
      <c r="I6" s="44"/>
    </row>
    <row r="7" spans="1:9" ht="38.25" customHeight="1" x14ac:dyDescent="0.25">
      <c r="A7" s="42"/>
      <c r="B7" s="44" t="s">
        <v>197</v>
      </c>
      <c r="C7" s="44"/>
      <c r="D7" s="44"/>
      <c r="E7" s="44"/>
      <c r="F7" s="44"/>
      <c r="G7" s="44"/>
      <c r="H7" s="44"/>
      <c r="I7" s="44"/>
    </row>
    <row r="8" spans="1:9" x14ac:dyDescent="0.25">
      <c r="A8" s="42"/>
      <c r="B8" s="44"/>
      <c r="C8" s="44"/>
      <c r="D8" s="44"/>
      <c r="E8" s="44"/>
      <c r="F8" s="44"/>
      <c r="G8" s="44"/>
      <c r="H8" s="44"/>
      <c r="I8" s="44"/>
    </row>
    <row r="9" spans="1:9" ht="38.25" customHeight="1" x14ac:dyDescent="0.25">
      <c r="A9" s="42"/>
      <c r="B9" s="45" t="s">
        <v>198</v>
      </c>
      <c r="C9" s="45"/>
      <c r="D9" s="45"/>
      <c r="E9" s="45"/>
      <c r="F9" s="45"/>
      <c r="G9" s="45"/>
      <c r="H9" s="45"/>
      <c r="I9" s="45"/>
    </row>
    <row r="10" spans="1:9" x14ac:dyDescent="0.25">
      <c r="A10" s="42"/>
      <c r="B10" s="44"/>
      <c r="C10" s="44"/>
      <c r="D10" s="44"/>
      <c r="E10" s="44"/>
      <c r="F10" s="44"/>
      <c r="G10" s="44"/>
      <c r="H10" s="44"/>
      <c r="I10" s="44"/>
    </row>
    <row r="11" spans="1:9" ht="51" customHeight="1" x14ac:dyDescent="0.25">
      <c r="A11" s="42"/>
      <c r="B11" s="45" t="s">
        <v>199</v>
      </c>
      <c r="C11" s="45"/>
      <c r="D11" s="45"/>
      <c r="E11" s="45"/>
      <c r="F11" s="45"/>
      <c r="G11" s="45"/>
      <c r="H11" s="45"/>
      <c r="I11" s="45"/>
    </row>
    <row r="12" spans="1:9" x14ac:dyDescent="0.25">
      <c r="A12" s="42"/>
      <c r="B12" s="44"/>
      <c r="C12" s="44"/>
      <c r="D12" s="44"/>
      <c r="E12" s="44"/>
      <c r="F12" s="44"/>
      <c r="G12" s="44"/>
      <c r="H12" s="44"/>
      <c r="I12" s="44"/>
    </row>
    <row r="13" spans="1:9" ht="38.25" customHeight="1" x14ac:dyDescent="0.25">
      <c r="A13" s="42"/>
      <c r="B13" s="45" t="s">
        <v>200</v>
      </c>
      <c r="C13" s="45"/>
      <c r="D13" s="45"/>
      <c r="E13" s="45"/>
      <c r="F13" s="45"/>
      <c r="G13" s="45"/>
      <c r="H13" s="45"/>
      <c r="I13" s="45"/>
    </row>
    <row r="14" spans="1:9" x14ac:dyDescent="0.25">
      <c r="A14" s="42"/>
      <c r="B14" s="44"/>
      <c r="C14" s="44"/>
      <c r="D14" s="44"/>
      <c r="E14" s="44"/>
      <c r="F14" s="44"/>
      <c r="G14" s="44"/>
      <c r="H14" s="44"/>
      <c r="I14" s="44"/>
    </row>
    <row r="15" spans="1:9" ht="25.5" customHeight="1" x14ac:dyDescent="0.25">
      <c r="A15" s="42"/>
      <c r="B15" s="44" t="s">
        <v>201</v>
      </c>
      <c r="C15" s="44"/>
      <c r="D15" s="44"/>
      <c r="E15" s="44"/>
      <c r="F15" s="44"/>
      <c r="G15" s="44"/>
      <c r="H15" s="44"/>
      <c r="I15" s="44"/>
    </row>
    <row r="16" spans="1:9" x14ac:dyDescent="0.25">
      <c r="A16" s="42"/>
      <c r="B16" s="44"/>
      <c r="C16" s="44"/>
      <c r="D16" s="44"/>
      <c r="E16" s="44"/>
      <c r="F16" s="44"/>
      <c r="G16" s="44"/>
      <c r="H16" s="44"/>
      <c r="I16" s="44"/>
    </row>
    <row r="17" spans="1:9" ht="25.5" customHeight="1" x14ac:dyDescent="0.25">
      <c r="A17" s="42"/>
      <c r="B17" s="44" t="s">
        <v>202</v>
      </c>
      <c r="C17" s="44"/>
      <c r="D17" s="44"/>
      <c r="E17" s="44"/>
      <c r="F17" s="44"/>
      <c r="G17" s="44"/>
      <c r="H17" s="44"/>
      <c r="I17" s="44"/>
    </row>
    <row r="18" spans="1:9" x14ac:dyDescent="0.25">
      <c r="A18" s="42"/>
      <c r="B18" s="44"/>
      <c r="C18" s="44"/>
      <c r="D18" s="44"/>
      <c r="E18" s="44"/>
      <c r="F18" s="44"/>
      <c r="G18" s="44"/>
      <c r="H18" s="44"/>
      <c r="I18" s="44"/>
    </row>
    <row r="19" spans="1:9" ht="25.5" customHeight="1" x14ac:dyDescent="0.25">
      <c r="A19" s="42"/>
      <c r="B19" s="45" t="s">
        <v>203</v>
      </c>
      <c r="C19" s="45"/>
      <c r="D19" s="45"/>
      <c r="E19" s="45"/>
      <c r="F19" s="45"/>
      <c r="G19" s="45"/>
      <c r="H19" s="45"/>
      <c r="I19" s="45"/>
    </row>
    <row r="20" spans="1:9" x14ac:dyDescent="0.25">
      <c r="A20" s="42"/>
      <c r="B20" s="44"/>
      <c r="C20" s="44"/>
      <c r="D20" s="44"/>
      <c r="E20" s="44"/>
      <c r="F20" s="44"/>
      <c r="G20" s="44"/>
      <c r="H20" s="44"/>
      <c r="I20" s="44"/>
    </row>
    <row r="21" spans="1:9" ht="38.25" customHeight="1" x14ac:dyDescent="0.25">
      <c r="A21" s="42"/>
      <c r="B21" s="45" t="s">
        <v>204</v>
      </c>
      <c r="C21" s="45"/>
      <c r="D21" s="45"/>
      <c r="E21" s="45"/>
      <c r="F21" s="45"/>
      <c r="G21" s="45"/>
      <c r="H21" s="45"/>
      <c r="I21" s="45"/>
    </row>
    <row r="22" spans="1:9" x14ac:dyDescent="0.25">
      <c r="A22" s="42"/>
      <c r="B22" s="44"/>
      <c r="C22" s="44"/>
      <c r="D22" s="44"/>
      <c r="E22" s="44"/>
      <c r="F22" s="44"/>
      <c r="G22" s="44"/>
      <c r="H22" s="44"/>
      <c r="I22" s="44"/>
    </row>
    <row r="23" spans="1:9" ht="38.25" customHeight="1" x14ac:dyDescent="0.25">
      <c r="A23" s="42"/>
      <c r="B23" s="44" t="s">
        <v>205</v>
      </c>
      <c r="C23" s="44"/>
      <c r="D23" s="44"/>
      <c r="E23" s="44"/>
      <c r="F23" s="44"/>
      <c r="G23" s="44"/>
      <c r="H23" s="44"/>
      <c r="I23" s="44"/>
    </row>
    <row r="24" spans="1:9" x14ac:dyDescent="0.25">
      <c r="A24" s="42"/>
      <c r="B24" s="44"/>
      <c r="C24" s="44"/>
      <c r="D24" s="44"/>
      <c r="E24" s="44"/>
      <c r="F24" s="44"/>
      <c r="G24" s="44"/>
      <c r="H24" s="44"/>
      <c r="I24" s="44"/>
    </row>
    <row r="25" spans="1:9" ht="102" customHeight="1" x14ac:dyDescent="0.25">
      <c r="A25" s="42"/>
      <c r="B25" s="44" t="s">
        <v>206</v>
      </c>
      <c r="C25" s="44"/>
      <c r="D25" s="44"/>
      <c r="E25" s="44"/>
      <c r="F25" s="44"/>
      <c r="G25" s="44"/>
      <c r="H25" s="44"/>
      <c r="I25" s="44"/>
    </row>
    <row r="26" spans="1:9" x14ac:dyDescent="0.25">
      <c r="A26" s="42"/>
      <c r="B26" s="44"/>
      <c r="C26" s="44"/>
      <c r="D26" s="44"/>
      <c r="E26" s="44"/>
      <c r="F26" s="44"/>
      <c r="G26" s="44"/>
      <c r="H26" s="44"/>
      <c r="I26" s="44"/>
    </row>
    <row r="27" spans="1:9" ht="38.25" customHeight="1" x14ac:dyDescent="0.25">
      <c r="A27" s="42"/>
      <c r="B27" s="45" t="s">
        <v>207</v>
      </c>
      <c r="C27" s="45"/>
      <c r="D27" s="45"/>
      <c r="E27" s="45"/>
      <c r="F27" s="45"/>
      <c r="G27" s="45"/>
      <c r="H27" s="45"/>
      <c r="I27" s="45"/>
    </row>
    <row r="28" spans="1:9" x14ac:dyDescent="0.25">
      <c r="A28" s="42"/>
      <c r="B28" s="44"/>
      <c r="C28" s="44"/>
      <c r="D28" s="44"/>
      <c r="E28" s="44"/>
      <c r="F28" s="44"/>
      <c r="G28" s="44"/>
      <c r="H28" s="44"/>
      <c r="I28" s="44"/>
    </row>
    <row r="29" spans="1:9" ht="25.5" customHeight="1" x14ac:dyDescent="0.25">
      <c r="A29" s="42"/>
      <c r="B29" s="45" t="s">
        <v>208</v>
      </c>
      <c r="C29" s="45"/>
      <c r="D29" s="45"/>
      <c r="E29" s="45"/>
      <c r="F29" s="45"/>
      <c r="G29" s="45"/>
      <c r="H29" s="45"/>
      <c r="I29" s="45"/>
    </row>
    <row r="30" spans="1:9" x14ac:dyDescent="0.25">
      <c r="A30" s="42"/>
      <c r="B30" s="44"/>
      <c r="C30" s="44"/>
      <c r="D30" s="44"/>
      <c r="E30" s="44"/>
      <c r="F30" s="44"/>
      <c r="G30" s="44"/>
      <c r="H30" s="44"/>
      <c r="I30" s="44"/>
    </row>
    <row r="31" spans="1:9" ht="25.5" customHeight="1" x14ac:dyDescent="0.25">
      <c r="A31" s="42"/>
      <c r="B31" s="44" t="s">
        <v>209</v>
      </c>
      <c r="C31" s="44"/>
      <c r="D31" s="44"/>
      <c r="E31" s="44"/>
      <c r="F31" s="44"/>
      <c r="G31" s="44"/>
      <c r="H31" s="44"/>
      <c r="I31" s="44"/>
    </row>
    <row r="32" spans="1:9" x14ac:dyDescent="0.25">
      <c r="A32" s="42"/>
      <c r="B32" s="44"/>
      <c r="C32" s="44"/>
      <c r="D32" s="44"/>
      <c r="E32" s="44"/>
      <c r="F32" s="44"/>
      <c r="G32" s="44"/>
      <c r="H32" s="44"/>
      <c r="I32" s="44"/>
    </row>
    <row r="33" spans="1:9" ht="25.5" customHeight="1" x14ac:dyDescent="0.25">
      <c r="A33" s="42"/>
      <c r="B33" s="44" t="s">
        <v>210</v>
      </c>
      <c r="C33" s="44"/>
      <c r="D33" s="44"/>
      <c r="E33" s="44"/>
      <c r="F33" s="44"/>
      <c r="G33" s="44"/>
      <c r="H33" s="44"/>
      <c r="I33" s="44"/>
    </row>
    <row r="34" spans="1:9" x14ac:dyDescent="0.25">
      <c r="A34" s="42"/>
      <c r="B34" s="44"/>
      <c r="C34" s="44"/>
      <c r="D34" s="44"/>
      <c r="E34" s="44"/>
      <c r="F34" s="44"/>
      <c r="G34" s="44"/>
      <c r="H34" s="44"/>
      <c r="I34" s="44"/>
    </row>
    <row r="35" spans="1:9" ht="38.25" customHeight="1" x14ac:dyDescent="0.25">
      <c r="A35" s="42"/>
      <c r="B35" s="44" t="s">
        <v>211</v>
      </c>
      <c r="C35" s="44"/>
      <c r="D35" s="44"/>
      <c r="E35" s="44"/>
      <c r="F35" s="44"/>
      <c r="G35" s="44"/>
      <c r="H35" s="44"/>
      <c r="I35" s="44"/>
    </row>
    <row r="36" spans="1:9" x14ac:dyDescent="0.25">
      <c r="A36" s="42"/>
      <c r="B36" s="44"/>
      <c r="C36" s="44"/>
      <c r="D36" s="44"/>
      <c r="E36" s="44"/>
      <c r="F36" s="44"/>
      <c r="G36" s="44"/>
      <c r="H36" s="44"/>
      <c r="I36" s="44"/>
    </row>
    <row r="37" spans="1:9" ht="38.25" customHeight="1" x14ac:dyDescent="0.25">
      <c r="A37" s="42"/>
      <c r="B37" s="44" t="s">
        <v>212</v>
      </c>
      <c r="C37" s="44"/>
      <c r="D37" s="44"/>
      <c r="E37" s="44"/>
      <c r="F37" s="44"/>
      <c r="G37" s="44"/>
      <c r="H37" s="44"/>
      <c r="I37" s="44"/>
    </row>
    <row r="38" spans="1:9" x14ac:dyDescent="0.25">
      <c r="A38" s="42"/>
      <c r="B38" s="44"/>
      <c r="C38" s="44"/>
      <c r="D38" s="44"/>
      <c r="E38" s="44"/>
      <c r="F38" s="44"/>
      <c r="G38" s="44"/>
      <c r="H38" s="44"/>
      <c r="I38" s="44"/>
    </row>
    <row r="39" spans="1:9" ht="25.5" customHeight="1" x14ac:dyDescent="0.25">
      <c r="A39" s="42"/>
      <c r="B39" s="45" t="s">
        <v>213</v>
      </c>
      <c r="C39" s="45"/>
      <c r="D39" s="45"/>
      <c r="E39" s="45"/>
      <c r="F39" s="45"/>
      <c r="G39" s="45"/>
      <c r="H39" s="45"/>
      <c r="I39" s="45"/>
    </row>
    <row r="40" spans="1:9" x14ac:dyDescent="0.25">
      <c r="A40" s="42"/>
      <c r="B40" s="44"/>
      <c r="C40" s="44"/>
      <c r="D40" s="44"/>
      <c r="E40" s="44"/>
      <c r="F40" s="44"/>
      <c r="G40" s="44"/>
      <c r="H40" s="44"/>
      <c r="I40" s="44"/>
    </row>
    <row r="41" spans="1:9" ht="51" customHeight="1" x14ac:dyDescent="0.25">
      <c r="A41" s="42"/>
      <c r="B41" s="45" t="s">
        <v>214</v>
      </c>
      <c r="C41" s="45"/>
      <c r="D41" s="45"/>
      <c r="E41" s="45"/>
      <c r="F41" s="45"/>
      <c r="G41" s="45"/>
      <c r="H41" s="45"/>
      <c r="I41" s="45"/>
    </row>
    <row r="42" spans="1:9" x14ac:dyDescent="0.25">
      <c r="A42" s="42"/>
      <c r="B42" s="44"/>
      <c r="C42" s="44"/>
      <c r="D42" s="44"/>
      <c r="E42" s="44"/>
      <c r="F42" s="44"/>
      <c r="G42" s="44"/>
      <c r="H42" s="44"/>
      <c r="I42" s="44"/>
    </row>
    <row r="43" spans="1:9" ht="51" customHeight="1" x14ac:dyDescent="0.25">
      <c r="A43" s="42"/>
      <c r="B43" s="44" t="s">
        <v>215</v>
      </c>
      <c r="C43" s="44"/>
      <c r="D43" s="44"/>
      <c r="E43" s="44"/>
      <c r="F43" s="44"/>
      <c r="G43" s="44"/>
      <c r="H43" s="44"/>
      <c r="I43" s="44"/>
    </row>
    <row r="44" spans="1:9" x14ac:dyDescent="0.25">
      <c r="A44" s="42"/>
      <c r="B44" s="44"/>
      <c r="C44" s="44"/>
      <c r="D44" s="44"/>
      <c r="E44" s="44"/>
      <c r="F44" s="44"/>
      <c r="G44" s="44"/>
      <c r="H44" s="44"/>
      <c r="I44" s="44"/>
    </row>
    <row r="45" spans="1:9" ht="25.5" customHeight="1" x14ac:dyDescent="0.25">
      <c r="A45" s="42"/>
      <c r="B45" s="44" t="s">
        <v>216</v>
      </c>
      <c r="C45" s="44"/>
      <c r="D45" s="44"/>
      <c r="E45" s="44"/>
      <c r="F45" s="44"/>
      <c r="G45" s="44"/>
      <c r="H45" s="44"/>
      <c r="I45" s="44"/>
    </row>
    <row r="46" spans="1:9" x14ac:dyDescent="0.25">
      <c r="A46" s="42"/>
      <c r="B46" s="44"/>
      <c r="C46" s="44"/>
      <c r="D46" s="44"/>
      <c r="E46" s="44"/>
      <c r="F46" s="44"/>
      <c r="G46" s="44"/>
      <c r="H46" s="44"/>
      <c r="I46" s="44"/>
    </row>
    <row r="47" spans="1:9" ht="38.25" customHeight="1" x14ac:dyDescent="0.25">
      <c r="A47" s="42"/>
      <c r="B47" s="44" t="s">
        <v>217</v>
      </c>
      <c r="C47" s="44"/>
      <c r="D47" s="44"/>
      <c r="E47" s="44"/>
      <c r="F47" s="44"/>
      <c r="G47" s="44"/>
      <c r="H47" s="44"/>
      <c r="I47" s="44"/>
    </row>
    <row r="48" spans="1:9" x14ac:dyDescent="0.25">
      <c r="A48" s="42"/>
      <c r="B48" s="44"/>
      <c r="C48" s="44"/>
      <c r="D48" s="44"/>
      <c r="E48" s="44"/>
      <c r="F48" s="44"/>
      <c r="G48" s="44"/>
      <c r="H48" s="44"/>
      <c r="I48" s="44"/>
    </row>
    <row r="49" spans="1:9" ht="51" customHeight="1" x14ac:dyDescent="0.25">
      <c r="A49" s="42"/>
      <c r="B49" s="44" t="s">
        <v>218</v>
      </c>
      <c r="C49" s="44"/>
      <c r="D49" s="44"/>
      <c r="E49" s="44"/>
      <c r="F49" s="44"/>
      <c r="G49" s="44"/>
      <c r="H49" s="44"/>
      <c r="I49" s="44"/>
    </row>
    <row r="50" spans="1:9" x14ac:dyDescent="0.25">
      <c r="A50" s="42"/>
      <c r="B50" s="44"/>
      <c r="C50" s="44"/>
      <c r="D50" s="44"/>
      <c r="E50" s="44"/>
      <c r="F50" s="44"/>
      <c r="G50" s="44"/>
      <c r="H50" s="44"/>
      <c r="I50" s="44"/>
    </row>
    <row r="51" spans="1:9" ht="38.25" customHeight="1" x14ac:dyDescent="0.25">
      <c r="A51" s="42"/>
      <c r="B51" s="44" t="s">
        <v>219</v>
      </c>
      <c r="C51" s="44"/>
      <c r="D51" s="44"/>
      <c r="E51" s="44"/>
      <c r="F51" s="44"/>
      <c r="G51" s="44"/>
      <c r="H51" s="44"/>
      <c r="I51" s="44"/>
    </row>
    <row r="52" spans="1:9" x14ac:dyDescent="0.25">
      <c r="A52" s="42"/>
      <c r="B52" s="44"/>
      <c r="C52" s="44"/>
      <c r="D52" s="44"/>
      <c r="E52" s="44"/>
      <c r="F52" s="44"/>
      <c r="G52" s="44"/>
      <c r="H52" s="44"/>
      <c r="I52" s="44"/>
    </row>
    <row r="53" spans="1:9" ht="38.25" customHeight="1" x14ac:dyDescent="0.25">
      <c r="A53" s="42"/>
      <c r="B53" s="44" t="s">
        <v>220</v>
      </c>
      <c r="C53" s="44"/>
      <c r="D53" s="44"/>
      <c r="E53" s="44"/>
      <c r="F53" s="44"/>
      <c r="G53" s="44"/>
      <c r="H53" s="44"/>
      <c r="I53" s="44"/>
    </row>
    <row r="54" spans="1:9" x14ac:dyDescent="0.25">
      <c r="A54" s="42"/>
      <c r="B54" s="44"/>
      <c r="C54" s="44"/>
      <c r="D54" s="44"/>
      <c r="E54" s="44"/>
      <c r="F54" s="44"/>
      <c r="G54" s="44"/>
      <c r="H54" s="44"/>
      <c r="I54" s="44"/>
    </row>
    <row r="55" spans="1:9" ht="51" customHeight="1" x14ac:dyDescent="0.25">
      <c r="A55" s="42"/>
      <c r="B55" s="44" t="s">
        <v>221</v>
      </c>
      <c r="C55" s="44"/>
      <c r="D55" s="44"/>
      <c r="E55" s="44"/>
      <c r="F55" s="44"/>
      <c r="G55" s="44"/>
      <c r="H55" s="44"/>
      <c r="I55" s="44"/>
    </row>
    <row r="56" spans="1:9" x14ac:dyDescent="0.25">
      <c r="A56" s="42"/>
      <c r="B56" s="44"/>
      <c r="C56" s="44"/>
      <c r="D56" s="44"/>
      <c r="E56" s="44"/>
      <c r="F56" s="44"/>
      <c r="G56" s="44"/>
      <c r="H56" s="44"/>
      <c r="I56" s="44"/>
    </row>
    <row r="57" spans="1:9" x14ac:dyDescent="0.25">
      <c r="A57" s="42"/>
      <c r="B57" s="46" t="s">
        <v>222</v>
      </c>
      <c r="C57" s="46"/>
      <c r="D57" s="46"/>
      <c r="E57" s="46"/>
      <c r="F57" s="46"/>
      <c r="G57" s="46"/>
      <c r="H57" s="46"/>
      <c r="I57" s="46"/>
    </row>
    <row r="58" spans="1:9" x14ac:dyDescent="0.25">
      <c r="A58" s="42"/>
      <c r="B58" s="46" t="s">
        <v>223</v>
      </c>
      <c r="C58" s="46"/>
      <c r="D58" s="46"/>
      <c r="E58" s="46"/>
      <c r="F58" s="46"/>
      <c r="G58" s="46"/>
      <c r="H58" s="46"/>
      <c r="I58" s="46"/>
    </row>
    <row r="59" spans="1:9" x14ac:dyDescent="0.25">
      <c r="A59" s="42"/>
      <c r="B59" s="46" t="s">
        <v>224</v>
      </c>
      <c r="C59" s="46"/>
      <c r="D59" s="46"/>
      <c r="E59" s="46"/>
      <c r="F59" s="46"/>
      <c r="G59" s="46"/>
      <c r="H59" s="46"/>
      <c r="I59" s="46"/>
    </row>
    <row r="60" spans="1:9" x14ac:dyDescent="0.25">
      <c r="A60" s="42"/>
      <c r="B60" s="46" t="s">
        <v>225</v>
      </c>
      <c r="C60" s="46"/>
      <c r="D60" s="46"/>
      <c r="E60" s="46"/>
      <c r="F60" s="46"/>
      <c r="G60" s="46"/>
      <c r="H60" s="46"/>
      <c r="I60" s="46"/>
    </row>
    <row r="61" spans="1:9" x14ac:dyDescent="0.25">
      <c r="A61" s="42"/>
      <c r="B61" s="46" t="s">
        <v>226</v>
      </c>
      <c r="C61" s="46"/>
      <c r="D61" s="46"/>
      <c r="E61" s="46"/>
      <c r="F61" s="46"/>
      <c r="G61" s="46"/>
      <c r="H61" s="46"/>
      <c r="I61" s="46"/>
    </row>
    <row r="62" spans="1:9" x14ac:dyDescent="0.25">
      <c r="A62" s="42"/>
      <c r="B62" s="46" t="s">
        <v>227</v>
      </c>
      <c r="C62" s="46"/>
      <c r="D62" s="46"/>
      <c r="E62" s="46"/>
      <c r="F62" s="46"/>
      <c r="G62" s="46"/>
      <c r="H62" s="46"/>
      <c r="I62" s="46"/>
    </row>
    <row r="63" spans="1:9" x14ac:dyDescent="0.25">
      <c r="A63" s="42"/>
      <c r="B63" s="46" t="s">
        <v>228</v>
      </c>
      <c r="C63" s="46"/>
      <c r="D63" s="46"/>
      <c r="E63" s="46"/>
      <c r="F63" s="46"/>
      <c r="G63" s="46"/>
      <c r="H63" s="46"/>
      <c r="I63" s="46"/>
    </row>
    <row r="64" spans="1:9" x14ac:dyDescent="0.25">
      <c r="A64" s="42"/>
      <c r="B64" s="46" t="s">
        <v>229</v>
      </c>
      <c r="C64" s="46"/>
      <c r="D64" s="46"/>
      <c r="E64" s="46"/>
      <c r="F64" s="46"/>
      <c r="G64" s="46"/>
      <c r="H64" s="46"/>
      <c r="I64" s="46"/>
    </row>
    <row r="65" spans="1:9" x14ac:dyDescent="0.25">
      <c r="A65" s="42"/>
      <c r="B65" s="46" t="s">
        <v>230</v>
      </c>
      <c r="C65" s="46"/>
      <c r="D65" s="46"/>
      <c r="E65" s="46"/>
      <c r="F65" s="46"/>
      <c r="G65" s="46"/>
      <c r="H65" s="46"/>
      <c r="I65" s="46"/>
    </row>
    <row r="66" spans="1:9" x14ac:dyDescent="0.25">
      <c r="A66" s="42"/>
      <c r="B66" s="46" t="s">
        <v>231</v>
      </c>
      <c r="C66" s="46"/>
      <c r="D66" s="46"/>
      <c r="E66" s="46"/>
      <c r="F66" s="46"/>
      <c r="G66" s="46"/>
      <c r="H66" s="46"/>
      <c r="I66" s="46"/>
    </row>
    <row r="67" spans="1:9" x14ac:dyDescent="0.25">
      <c r="A67" s="42"/>
      <c r="B67" s="46" t="s">
        <v>232</v>
      </c>
      <c r="C67" s="46"/>
      <c r="D67" s="46"/>
      <c r="E67" s="46"/>
      <c r="F67" s="46"/>
      <c r="G67" s="46"/>
      <c r="H67" s="46"/>
      <c r="I67" s="46"/>
    </row>
    <row r="68" spans="1:9" x14ac:dyDescent="0.25">
      <c r="A68" s="42"/>
      <c r="B68" s="46" t="s">
        <v>233</v>
      </c>
      <c r="C68" s="46"/>
      <c r="D68" s="46"/>
      <c r="E68" s="46"/>
      <c r="F68" s="46"/>
      <c r="G68" s="46"/>
      <c r="H68" s="46"/>
      <c r="I68" s="46"/>
    </row>
    <row r="69" spans="1:9" x14ac:dyDescent="0.25">
      <c r="A69" s="42"/>
      <c r="B69" s="46"/>
      <c r="C69" s="46"/>
      <c r="D69" s="46"/>
      <c r="E69" s="46"/>
      <c r="F69" s="46"/>
      <c r="G69" s="46"/>
      <c r="H69" s="46"/>
      <c r="I69" s="46"/>
    </row>
    <row r="70" spans="1:9" x14ac:dyDescent="0.25">
      <c r="A70" s="42"/>
      <c r="B70" s="44" t="s">
        <v>234</v>
      </c>
      <c r="C70" s="44"/>
      <c r="D70" s="44"/>
      <c r="E70" s="44"/>
      <c r="F70" s="44"/>
      <c r="G70" s="44"/>
      <c r="H70" s="44"/>
      <c r="I70" s="44"/>
    </row>
    <row r="71" spans="1:9" x14ac:dyDescent="0.25">
      <c r="A71" s="42"/>
      <c r="B71" s="44"/>
      <c r="C71" s="44"/>
      <c r="D71" s="44"/>
      <c r="E71" s="44"/>
      <c r="F71" s="44"/>
      <c r="G71" s="44"/>
      <c r="H71" s="44"/>
      <c r="I71" s="44"/>
    </row>
    <row r="72" spans="1:9" x14ac:dyDescent="0.25">
      <c r="A72" s="42"/>
      <c r="B72" s="47" t="s">
        <v>235</v>
      </c>
      <c r="C72" s="47"/>
      <c r="D72" s="47"/>
      <c r="E72" s="47"/>
      <c r="F72" s="47"/>
      <c r="G72" s="47"/>
      <c r="H72" s="47"/>
      <c r="I72" s="47"/>
    </row>
    <row r="73" spans="1:9" x14ac:dyDescent="0.25">
      <c r="A73" s="42"/>
      <c r="B73" s="44" t="s">
        <v>236</v>
      </c>
      <c r="C73" s="44"/>
      <c r="D73" s="44"/>
      <c r="E73" s="44"/>
      <c r="F73" s="44"/>
      <c r="G73" s="44"/>
      <c r="H73" s="44"/>
      <c r="I73" s="44"/>
    </row>
    <row r="74" spans="1:9" x14ac:dyDescent="0.25">
      <c r="A74" s="42"/>
      <c r="B74" s="44" t="s">
        <v>237</v>
      </c>
      <c r="C74" s="44"/>
      <c r="D74" s="44"/>
      <c r="E74" s="44"/>
      <c r="F74" s="44"/>
      <c r="G74" s="44"/>
      <c r="H74" s="44"/>
      <c r="I74" s="44"/>
    </row>
    <row r="75" spans="1:9" x14ac:dyDescent="0.25">
      <c r="A75" s="42"/>
      <c r="B75" s="44" t="s">
        <v>238</v>
      </c>
      <c r="C75" s="44"/>
      <c r="D75" s="44"/>
      <c r="E75" s="44"/>
      <c r="F75" s="44"/>
      <c r="G75" s="44"/>
      <c r="H75" s="44"/>
      <c r="I75" s="44"/>
    </row>
    <row r="76" spans="1:9" x14ac:dyDescent="0.25">
      <c r="A76" s="42"/>
      <c r="B76" s="44" t="s">
        <v>239</v>
      </c>
      <c r="C76" s="44"/>
      <c r="D76" s="44"/>
      <c r="E76" s="44"/>
      <c r="F76" s="44"/>
      <c r="G76" s="44"/>
      <c r="H76" s="44"/>
      <c r="I76" s="44"/>
    </row>
    <row r="77" spans="1:9" x14ac:dyDescent="0.25">
      <c r="A77" s="42"/>
      <c r="B77" s="44"/>
      <c r="C77" s="44"/>
      <c r="D77" s="44"/>
      <c r="E77" s="44"/>
      <c r="F77" s="44"/>
      <c r="G77" s="44"/>
      <c r="H77" s="44"/>
      <c r="I77" s="44"/>
    </row>
    <row r="78" spans="1:9" x14ac:dyDescent="0.25">
      <c r="A78" s="42"/>
      <c r="B78" s="47" t="s">
        <v>240</v>
      </c>
      <c r="C78" s="47"/>
      <c r="D78" s="47"/>
      <c r="E78" s="47"/>
      <c r="F78" s="47"/>
      <c r="G78" s="47"/>
      <c r="H78" s="47"/>
      <c r="I78" s="47"/>
    </row>
    <row r="79" spans="1:9" x14ac:dyDescent="0.25">
      <c r="A79" s="42"/>
      <c r="B79" s="44" t="s">
        <v>241</v>
      </c>
      <c r="C79" s="44"/>
      <c r="D79" s="44"/>
      <c r="E79" s="44"/>
      <c r="F79" s="44"/>
      <c r="G79" s="44"/>
      <c r="H79" s="44"/>
      <c r="I79" s="44"/>
    </row>
    <row r="80" spans="1:9" x14ac:dyDescent="0.25">
      <c r="A80" s="42"/>
      <c r="B80" s="44"/>
      <c r="C80" s="44"/>
      <c r="D80" s="44"/>
      <c r="E80" s="44"/>
      <c r="F80" s="44"/>
      <c r="G80" s="44"/>
      <c r="H80" s="44"/>
      <c r="I80" s="44"/>
    </row>
    <row r="81" spans="1:9" x14ac:dyDescent="0.25">
      <c r="A81" s="42"/>
      <c r="B81" s="47" t="s">
        <v>242</v>
      </c>
      <c r="C81" s="47"/>
      <c r="D81" s="47"/>
      <c r="E81" s="47"/>
      <c r="F81" s="47"/>
      <c r="G81" s="47"/>
      <c r="H81" s="47"/>
      <c r="I81" s="47"/>
    </row>
    <row r="82" spans="1:9" x14ac:dyDescent="0.25">
      <c r="A82" s="42"/>
      <c r="B82" s="44" t="s">
        <v>243</v>
      </c>
      <c r="C82" s="44"/>
      <c r="D82" s="44"/>
      <c r="E82" s="44"/>
      <c r="F82" s="44"/>
      <c r="G82" s="44"/>
      <c r="H82" s="44"/>
      <c r="I82" s="44"/>
    </row>
    <row r="83" spans="1:9" x14ac:dyDescent="0.25">
      <c r="A83" s="42"/>
      <c r="B83" s="44" t="s">
        <v>244</v>
      </c>
      <c r="C83" s="44"/>
      <c r="D83" s="44"/>
      <c r="E83" s="44"/>
      <c r="F83" s="44"/>
      <c r="G83" s="44"/>
      <c r="H83" s="44"/>
      <c r="I83" s="44"/>
    </row>
    <row r="84" spans="1:9" x14ac:dyDescent="0.25">
      <c r="A84" s="42"/>
      <c r="B84" s="44"/>
      <c r="C84" s="44"/>
      <c r="D84" s="44"/>
      <c r="E84" s="44"/>
      <c r="F84" s="44"/>
      <c r="G84" s="44"/>
      <c r="H84" s="44"/>
      <c r="I84" s="44"/>
    </row>
    <row r="85" spans="1:9" ht="38.25" customHeight="1" x14ac:dyDescent="0.25">
      <c r="A85" s="42"/>
      <c r="B85" s="44" t="s">
        <v>245</v>
      </c>
      <c r="C85" s="44"/>
      <c r="D85" s="44"/>
      <c r="E85" s="44"/>
      <c r="F85" s="44"/>
      <c r="G85" s="44"/>
      <c r="H85" s="44"/>
      <c r="I85" s="44"/>
    </row>
    <row r="86" spans="1:9" x14ac:dyDescent="0.25">
      <c r="A86" s="42"/>
      <c r="B86" s="44"/>
      <c r="C86" s="44"/>
      <c r="D86" s="44"/>
      <c r="E86" s="44"/>
      <c r="F86" s="44"/>
      <c r="G86" s="44"/>
      <c r="H86" s="44"/>
      <c r="I86" s="44"/>
    </row>
    <row r="87" spans="1:9" ht="76.5" customHeight="1" x14ac:dyDescent="0.25">
      <c r="A87" s="42"/>
      <c r="B87" s="44" t="s">
        <v>246</v>
      </c>
      <c r="C87" s="44"/>
      <c r="D87" s="44"/>
      <c r="E87" s="44"/>
      <c r="F87" s="44"/>
      <c r="G87" s="44"/>
      <c r="H87" s="44"/>
      <c r="I87" s="44"/>
    </row>
    <row r="88" spans="1:9" x14ac:dyDescent="0.25">
      <c r="A88" s="42"/>
      <c r="B88" s="44"/>
      <c r="C88" s="44"/>
      <c r="D88" s="44"/>
      <c r="E88" s="44"/>
      <c r="F88" s="44"/>
      <c r="G88" s="44"/>
      <c r="H88" s="44"/>
      <c r="I88" s="44"/>
    </row>
    <row r="89" spans="1:9" ht="76.5" customHeight="1" x14ac:dyDescent="0.25">
      <c r="A89" s="42"/>
      <c r="B89" s="44" t="s">
        <v>247</v>
      </c>
      <c r="C89" s="44"/>
      <c r="D89" s="44"/>
      <c r="E89" s="44"/>
      <c r="F89" s="44"/>
      <c r="G89" s="44"/>
      <c r="H89" s="44"/>
      <c r="I89" s="44"/>
    </row>
    <row r="90" spans="1:9" x14ac:dyDescent="0.25">
      <c r="A90" s="42"/>
      <c r="B90" s="44"/>
      <c r="C90" s="44"/>
      <c r="D90" s="44"/>
      <c r="E90" s="44"/>
      <c r="F90" s="44"/>
      <c r="G90" s="44"/>
      <c r="H90" s="44"/>
      <c r="I90" s="44"/>
    </row>
    <row r="91" spans="1:9" ht="76.5" customHeight="1" x14ac:dyDescent="0.25">
      <c r="A91" s="42"/>
      <c r="B91" s="44" t="s">
        <v>248</v>
      </c>
      <c r="C91" s="44"/>
      <c r="D91" s="44"/>
      <c r="E91" s="44"/>
      <c r="F91" s="44"/>
      <c r="G91" s="44"/>
      <c r="H91" s="44"/>
      <c r="I91" s="44"/>
    </row>
    <row r="92" spans="1:9" x14ac:dyDescent="0.25">
      <c r="A92" s="42"/>
      <c r="B92" s="44"/>
      <c r="C92" s="44"/>
      <c r="D92" s="44"/>
      <c r="E92" s="44"/>
      <c r="F92" s="44"/>
      <c r="G92" s="44"/>
      <c r="H92" s="44"/>
      <c r="I92" s="44"/>
    </row>
    <row r="93" spans="1:9" ht="63.75" customHeight="1" x14ac:dyDescent="0.25">
      <c r="A93" s="42"/>
      <c r="B93" s="44" t="s">
        <v>249</v>
      </c>
      <c r="C93" s="44"/>
      <c r="D93" s="44"/>
      <c r="E93" s="44"/>
      <c r="F93" s="44"/>
      <c r="G93" s="44"/>
      <c r="H93" s="44"/>
      <c r="I93" s="44"/>
    </row>
    <row r="94" spans="1:9" x14ac:dyDescent="0.25">
      <c r="A94" s="42"/>
      <c r="B94" s="44"/>
      <c r="C94" s="44"/>
      <c r="D94" s="44"/>
      <c r="E94" s="44"/>
      <c r="F94" s="44"/>
      <c r="G94" s="44"/>
      <c r="H94" s="44"/>
      <c r="I94" s="44"/>
    </row>
    <row r="95" spans="1:9" ht="63.75" customHeight="1" x14ac:dyDescent="0.25">
      <c r="A95" s="42"/>
      <c r="B95" s="44" t="s">
        <v>250</v>
      </c>
      <c r="C95" s="44"/>
      <c r="D95" s="44"/>
      <c r="E95" s="44"/>
      <c r="F95" s="44"/>
      <c r="G95" s="44"/>
      <c r="H95" s="44"/>
      <c r="I95" s="44"/>
    </row>
    <row r="96" spans="1:9" x14ac:dyDescent="0.25">
      <c r="A96" s="42"/>
      <c r="B96" s="44"/>
      <c r="C96" s="44"/>
      <c r="D96" s="44"/>
      <c r="E96" s="44"/>
      <c r="F96" s="44"/>
      <c r="G96" s="44"/>
      <c r="H96" s="44"/>
      <c r="I96" s="44"/>
    </row>
    <row r="97" spans="1:9" ht="38.25" customHeight="1" x14ac:dyDescent="0.25">
      <c r="A97" s="42"/>
      <c r="B97" s="44" t="s">
        <v>251</v>
      </c>
      <c r="C97" s="44"/>
      <c r="D97" s="44"/>
      <c r="E97" s="44"/>
      <c r="F97" s="44"/>
      <c r="G97" s="44"/>
      <c r="H97" s="44"/>
      <c r="I97" s="44"/>
    </row>
    <row r="98" spans="1:9" x14ac:dyDescent="0.25">
      <c r="A98" s="42"/>
      <c r="B98" s="44"/>
      <c r="C98" s="44"/>
      <c r="D98" s="44"/>
      <c r="E98" s="44"/>
      <c r="F98" s="44"/>
      <c r="G98" s="44"/>
      <c r="H98" s="44"/>
      <c r="I98" s="44"/>
    </row>
    <row r="99" spans="1:9" ht="63.75" customHeight="1" x14ac:dyDescent="0.25">
      <c r="A99" s="42"/>
      <c r="B99" s="44" t="s">
        <v>252</v>
      </c>
      <c r="C99" s="44"/>
      <c r="D99" s="44"/>
      <c r="E99" s="44"/>
      <c r="F99" s="44"/>
      <c r="G99" s="44"/>
      <c r="H99" s="44"/>
      <c r="I99" s="44"/>
    </row>
    <row r="100" spans="1:9" x14ac:dyDescent="0.25">
      <c r="A100" s="42"/>
      <c r="B100" s="44"/>
      <c r="C100" s="44"/>
      <c r="D100" s="44"/>
      <c r="E100" s="44"/>
      <c r="F100" s="44"/>
      <c r="G100" s="44"/>
      <c r="H100" s="44"/>
      <c r="I100" s="44"/>
    </row>
    <row r="101" spans="1:9" ht="25.5" customHeight="1" x14ac:dyDescent="0.25">
      <c r="A101" s="42"/>
      <c r="B101" s="45" t="s">
        <v>253</v>
      </c>
      <c r="C101" s="45"/>
      <c r="D101" s="45"/>
      <c r="E101" s="45"/>
      <c r="F101" s="45"/>
      <c r="G101" s="45"/>
      <c r="H101" s="45"/>
      <c r="I101" s="45"/>
    </row>
    <row r="102" spans="1:9" x14ac:dyDescent="0.25">
      <c r="A102" s="42"/>
      <c r="B102" s="44"/>
      <c r="C102" s="44"/>
      <c r="D102" s="44"/>
      <c r="E102" s="44"/>
      <c r="F102" s="44"/>
      <c r="G102" s="44"/>
      <c r="H102" s="44"/>
      <c r="I102" s="44"/>
    </row>
    <row r="103" spans="1:9" ht="51" customHeight="1" x14ac:dyDescent="0.25">
      <c r="A103" s="42"/>
      <c r="B103" s="45" t="s">
        <v>254</v>
      </c>
      <c r="C103" s="45"/>
      <c r="D103" s="45"/>
      <c r="E103" s="45"/>
      <c r="F103" s="45"/>
      <c r="G103" s="45"/>
      <c r="H103" s="45"/>
      <c r="I103" s="45"/>
    </row>
    <row r="104" spans="1:9" x14ac:dyDescent="0.25">
      <c r="A104" s="42"/>
      <c r="B104" s="44"/>
      <c r="C104" s="44"/>
      <c r="D104" s="44"/>
      <c r="E104" s="44"/>
      <c r="F104" s="44"/>
      <c r="G104" s="44"/>
      <c r="H104" s="44"/>
      <c r="I104" s="44"/>
    </row>
    <row r="105" spans="1:9" ht="127.5" customHeight="1" x14ac:dyDescent="0.25">
      <c r="A105" s="42"/>
      <c r="B105" s="45" t="s">
        <v>255</v>
      </c>
      <c r="C105" s="45"/>
      <c r="D105" s="45"/>
      <c r="E105" s="45"/>
      <c r="F105" s="45"/>
      <c r="G105" s="45"/>
      <c r="H105" s="45"/>
      <c r="I105" s="45"/>
    </row>
    <row r="106" spans="1:9" x14ac:dyDescent="0.25">
      <c r="A106" s="42"/>
      <c r="B106" s="44"/>
      <c r="C106" s="44"/>
      <c r="D106" s="44"/>
      <c r="E106" s="44"/>
      <c r="F106" s="44"/>
      <c r="G106" s="44"/>
      <c r="H106" s="44"/>
      <c r="I106" s="44"/>
    </row>
    <row r="107" spans="1:9" ht="63.75" customHeight="1" x14ac:dyDescent="0.25">
      <c r="A107" s="42"/>
      <c r="B107" s="45" t="s">
        <v>256</v>
      </c>
      <c r="C107" s="45"/>
      <c r="D107" s="45"/>
      <c r="E107" s="45"/>
      <c r="F107" s="45"/>
      <c r="G107" s="45"/>
      <c r="H107" s="45"/>
      <c r="I107" s="45"/>
    </row>
    <row r="108" spans="1:9" x14ac:dyDescent="0.25">
      <c r="A108" s="42"/>
      <c r="B108" s="44"/>
      <c r="C108" s="44"/>
      <c r="D108" s="44"/>
      <c r="E108" s="44"/>
      <c r="F108" s="44"/>
      <c r="G108" s="44"/>
      <c r="H108" s="44"/>
      <c r="I108" s="44"/>
    </row>
    <row r="109" spans="1:9" ht="25.5" customHeight="1" x14ac:dyDescent="0.25">
      <c r="A109" s="42"/>
      <c r="B109" s="45" t="s">
        <v>257</v>
      </c>
      <c r="C109" s="45"/>
      <c r="D109" s="45"/>
      <c r="E109" s="45"/>
      <c r="F109" s="45"/>
      <c r="G109" s="45"/>
      <c r="H109" s="45"/>
      <c r="I109" s="45"/>
    </row>
    <row r="110" spans="1:9" x14ac:dyDescent="0.25">
      <c r="A110" s="42"/>
      <c r="B110" s="44"/>
      <c r="C110" s="44"/>
      <c r="D110" s="44"/>
      <c r="E110" s="44"/>
      <c r="F110" s="44"/>
      <c r="G110" s="44"/>
      <c r="H110" s="44"/>
      <c r="I110" s="44"/>
    </row>
    <row r="111" spans="1:9" ht="25.5" customHeight="1" x14ac:dyDescent="0.25">
      <c r="A111" s="42"/>
      <c r="B111" s="45" t="s">
        <v>258</v>
      </c>
      <c r="C111" s="45"/>
      <c r="D111" s="45"/>
      <c r="E111" s="45"/>
      <c r="F111" s="45"/>
      <c r="G111" s="45"/>
      <c r="H111" s="45"/>
      <c r="I111" s="45"/>
    </row>
    <row r="112" spans="1:9" x14ac:dyDescent="0.25">
      <c r="A112" s="42"/>
      <c r="B112" s="44"/>
      <c r="C112" s="44"/>
      <c r="D112" s="44"/>
      <c r="E112" s="44"/>
      <c r="F112" s="44"/>
      <c r="G112" s="44"/>
      <c r="H112" s="44"/>
      <c r="I112" s="44"/>
    </row>
    <row r="113" spans="1:9" ht="38.25" customHeight="1" x14ac:dyDescent="0.25">
      <c r="A113" s="42"/>
      <c r="B113" s="45" t="s">
        <v>259</v>
      </c>
      <c r="C113" s="45"/>
      <c r="D113" s="45"/>
      <c r="E113" s="45"/>
      <c r="F113" s="45"/>
      <c r="G113" s="45"/>
      <c r="H113" s="45"/>
      <c r="I113" s="45"/>
    </row>
    <row r="114" spans="1:9" x14ac:dyDescent="0.25">
      <c r="A114" s="42"/>
      <c r="B114" s="44"/>
      <c r="C114" s="44"/>
      <c r="D114" s="44"/>
      <c r="E114" s="44"/>
      <c r="F114" s="44"/>
      <c r="G114" s="44"/>
      <c r="H114" s="44"/>
      <c r="I114" s="44"/>
    </row>
    <row r="115" spans="1:9" x14ac:dyDescent="0.25">
      <c r="A115" s="42"/>
      <c r="B115" s="44" t="s">
        <v>260</v>
      </c>
      <c r="C115" s="44"/>
      <c r="D115" s="44"/>
      <c r="E115" s="44"/>
      <c r="F115" s="44"/>
      <c r="G115" s="44"/>
      <c r="H115" s="44"/>
      <c r="I115" s="44"/>
    </row>
    <row r="116" spans="1:9" x14ac:dyDescent="0.25">
      <c r="A116" s="42"/>
      <c r="B116" s="44"/>
      <c r="C116" s="44"/>
      <c r="D116" s="44"/>
      <c r="E116" s="44"/>
      <c r="F116" s="44"/>
      <c r="G116" s="44"/>
      <c r="H116" s="44"/>
      <c r="I116" s="44"/>
    </row>
    <row r="117" spans="1:9" ht="25.5" customHeight="1" x14ac:dyDescent="0.25">
      <c r="A117" s="42"/>
      <c r="B117" s="44" t="s">
        <v>261</v>
      </c>
      <c r="C117" s="44"/>
      <c r="D117" s="44"/>
      <c r="E117" s="44"/>
      <c r="F117" s="44"/>
      <c r="G117" s="44"/>
      <c r="H117" s="44"/>
      <c r="I117" s="44"/>
    </row>
    <row r="118" spans="1:9" x14ac:dyDescent="0.25">
      <c r="A118" s="42"/>
      <c r="B118" s="44"/>
      <c r="C118" s="44"/>
      <c r="D118" s="44"/>
      <c r="E118" s="44"/>
      <c r="F118" s="44"/>
      <c r="G118" s="44"/>
      <c r="H118" s="44"/>
      <c r="I118" s="44"/>
    </row>
    <row r="119" spans="1:9" x14ac:dyDescent="0.25">
      <c r="A119" s="42"/>
      <c r="B119" s="44" t="s">
        <v>262</v>
      </c>
      <c r="C119" s="44"/>
      <c r="D119" s="44"/>
      <c r="E119" s="44"/>
      <c r="F119" s="44"/>
      <c r="G119" s="44"/>
      <c r="H119" s="44"/>
      <c r="I119" s="44"/>
    </row>
    <row r="120" spans="1:9" x14ac:dyDescent="0.25">
      <c r="A120" s="42"/>
      <c r="B120" s="44"/>
      <c r="C120" s="44"/>
      <c r="D120" s="44"/>
      <c r="E120" s="44"/>
      <c r="F120" s="44"/>
      <c r="G120" s="44"/>
      <c r="H120" s="44"/>
      <c r="I120" s="44"/>
    </row>
    <row r="121" spans="1:9" ht="38.25" customHeight="1" x14ac:dyDescent="0.25">
      <c r="A121" s="42"/>
      <c r="B121" s="45" t="s">
        <v>263</v>
      </c>
      <c r="C121" s="45"/>
      <c r="D121" s="45"/>
      <c r="E121" s="45"/>
      <c r="F121" s="45"/>
      <c r="G121" s="45"/>
      <c r="H121" s="45"/>
      <c r="I121" s="45"/>
    </row>
    <row r="122" spans="1:9" x14ac:dyDescent="0.25">
      <c r="A122" s="42"/>
      <c r="B122" s="44"/>
      <c r="C122" s="44"/>
      <c r="D122" s="44"/>
      <c r="E122" s="44"/>
      <c r="F122" s="44"/>
      <c r="G122" s="44"/>
      <c r="H122" s="44"/>
      <c r="I122" s="44"/>
    </row>
    <row r="123" spans="1:9" x14ac:dyDescent="0.25">
      <c r="A123" s="42"/>
      <c r="B123" s="12"/>
      <c r="C123" s="13"/>
      <c r="D123" s="29" t="s">
        <v>264</v>
      </c>
      <c r="E123" s="29"/>
      <c r="F123" s="29"/>
      <c r="G123" s="29"/>
      <c r="H123" s="29"/>
      <c r="I123" s="13"/>
    </row>
    <row r="124" spans="1:9" ht="15.75" thickBot="1" x14ac:dyDescent="0.3">
      <c r="A124" s="42"/>
      <c r="B124" s="12"/>
      <c r="C124" s="13"/>
      <c r="D124" s="30" t="s">
        <v>265</v>
      </c>
      <c r="E124" s="30"/>
      <c r="F124" s="30"/>
      <c r="G124" s="30"/>
      <c r="H124" s="30"/>
      <c r="I124" s="13"/>
    </row>
    <row r="125" spans="1:9" ht="15.75" thickBot="1" x14ac:dyDescent="0.3">
      <c r="A125" s="42"/>
      <c r="B125" s="12"/>
      <c r="C125" s="13"/>
      <c r="D125" s="31">
        <v>2013</v>
      </c>
      <c r="E125" s="31"/>
      <c r="F125" s="13"/>
      <c r="G125" s="31">
        <v>2012</v>
      </c>
      <c r="H125" s="31"/>
      <c r="I125" s="13"/>
    </row>
    <row r="126" spans="1:9" x14ac:dyDescent="0.25">
      <c r="A126" s="42"/>
      <c r="B126" s="16"/>
      <c r="C126" s="12"/>
      <c r="D126" s="33"/>
      <c r="E126" s="33"/>
      <c r="F126" s="12"/>
      <c r="G126" s="33"/>
      <c r="H126" s="33"/>
      <c r="I126" s="12"/>
    </row>
    <row r="127" spans="1:9" ht="15.75" thickBot="1" x14ac:dyDescent="0.3">
      <c r="A127" s="42"/>
      <c r="B127" s="18" t="s">
        <v>119</v>
      </c>
      <c r="C127" s="19"/>
      <c r="D127" s="20" t="s">
        <v>266</v>
      </c>
      <c r="E127" s="21">
        <v>3356061</v>
      </c>
      <c r="F127" s="19"/>
      <c r="G127" s="22" t="s">
        <v>266</v>
      </c>
      <c r="H127" s="23">
        <v>4064501</v>
      </c>
      <c r="I127" s="19"/>
    </row>
    <row r="128" spans="1:9" ht="15.75" thickTop="1" x14ac:dyDescent="0.25">
      <c r="A128" s="42"/>
      <c r="B128" s="16"/>
      <c r="C128" s="12"/>
      <c r="D128" s="34"/>
      <c r="E128" s="34"/>
      <c r="F128" s="12"/>
      <c r="G128" s="34"/>
      <c r="H128" s="34"/>
      <c r="I128" s="12"/>
    </row>
    <row r="129" spans="1:9" x14ac:dyDescent="0.25">
      <c r="A129" s="42"/>
      <c r="B129" s="18" t="s">
        <v>267</v>
      </c>
      <c r="C129" s="19"/>
      <c r="D129" s="35">
        <v>7227642</v>
      </c>
      <c r="E129" s="35"/>
      <c r="F129" s="19"/>
      <c r="G129" s="36">
        <v>7632662</v>
      </c>
      <c r="H129" s="36"/>
      <c r="I129" s="19"/>
    </row>
    <row r="130" spans="1:9" x14ac:dyDescent="0.25">
      <c r="A130" s="42"/>
      <c r="B130" s="16"/>
      <c r="C130" s="12"/>
      <c r="D130" s="32"/>
      <c r="E130" s="32"/>
      <c r="F130" s="12"/>
      <c r="G130" s="32"/>
      <c r="H130" s="32"/>
      <c r="I130" s="12"/>
    </row>
    <row r="131" spans="1:9" ht="15.75" thickBot="1" x14ac:dyDescent="0.3">
      <c r="A131" s="42"/>
      <c r="B131" s="18" t="s">
        <v>268</v>
      </c>
      <c r="C131" s="19"/>
      <c r="D131" s="37" t="s">
        <v>269</v>
      </c>
      <c r="E131" s="37"/>
      <c r="F131" s="19"/>
      <c r="G131" s="38" t="s">
        <v>269</v>
      </c>
      <c r="H131" s="38"/>
      <c r="I131" s="19"/>
    </row>
    <row r="132" spans="1:9" x14ac:dyDescent="0.25">
      <c r="A132" s="42"/>
      <c r="B132" s="16"/>
      <c r="C132" s="12"/>
      <c r="D132" s="33"/>
      <c r="E132" s="33"/>
      <c r="F132" s="12"/>
      <c r="G132" s="33"/>
      <c r="H132" s="33"/>
      <c r="I132" s="12"/>
    </row>
    <row r="133" spans="1:9" ht="27" thickBot="1" x14ac:dyDescent="0.3">
      <c r="A133" s="42"/>
      <c r="B133" s="18" t="s">
        <v>270</v>
      </c>
      <c r="C133" s="19"/>
      <c r="D133" s="39">
        <v>7227642</v>
      </c>
      <c r="E133" s="39"/>
      <c r="F133" s="19"/>
      <c r="G133" s="40">
        <v>7632662</v>
      </c>
      <c r="H133" s="40"/>
      <c r="I133" s="19"/>
    </row>
    <row r="134" spans="1:9" ht="15.75" thickTop="1" x14ac:dyDescent="0.25">
      <c r="A134" s="42"/>
      <c r="B134" s="16"/>
      <c r="C134" s="12"/>
      <c r="D134" s="34"/>
      <c r="E134" s="34"/>
      <c r="F134" s="12"/>
      <c r="G134" s="34"/>
      <c r="H134" s="34"/>
      <c r="I134" s="12"/>
    </row>
    <row r="135" spans="1:9" ht="15.75" thickBot="1" x14ac:dyDescent="0.3">
      <c r="A135" s="42"/>
      <c r="B135" s="18" t="s">
        <v>271</v>
      </c>
      <c r="C135" s="19"/>
      <c r="D135" s="20" t="s">
        <v>266</v>
      </c>
      <c r="E135" s="27">
        <v>0.46</v>
      </c>
      <c r="F135" s="19"/>
      <c r="G135" s="22" t="s">
        <v>266</v>
      </c>
      <c r="H135" s="28">
        <v>0.53</v>
      </c>
      <c r="I135" s="19"/>
    </row>
    <row r="136" spans="1:9" ht="15.75" thickTop="1" x14ac:dyDescent="0.25">
      <c r="A136" s="42"/>
      <c r="B136" s="44"/>
      <c r="C136" s="44"/>
      <c r="D136" s="44"/>
      <c r="E136" s="44"/>
      <c r="F136" s="44"/>
      <c r="G136" s="44"/>
      <c r="H136" s="44"/>
      <c r="I136" s="44"/>
    </row>
    <row r="137" spans="1:9" ht="25.5" customHeight="1" x14ac:dyDescent="0.25">
      <c r="A137" s="42"/>
      <c r="B137" s="45" t="s">
        <v>272</v>
      </c>
      <c r="C137" s="45"/>
      <c r="D137" s="45"/>
      <c r="E137" s="45"/>
      <c r="F137" s="45"/>
      <c r="G137" s="45"/>
      <c r="H137" s="45"/>
      <c r="I137" s="45"/>
    </row>
    <row r="138" spans="1:9" x14ac:dyDescent="0.25">
      <c r="A138" s="42"/>
      <c r="B138" s="44"/>
      <c r="C138" s="44"/>
      <c r="D138" s="44"/>
      <c r="E138" s="44"/>
      <c r="F138" s="44"/>
      <c r="G138" s="44"/>
      <c r="H138" s="44"/>
      <c r="I138" s="44"/>
    </row>
    <row r="139" spans="1:9" ht="25.5" customHeight="1" x14ac:dyDescent="0.25">
      <c r="A139" s="42"/>
      <c r="B139" s="45" t="s">
        <v>273</v>
      </c>
      <c r="C139" s="45"/>
      <c r="D139" s="45"/>
      <c r="E139" s="45"/>
      <c r="F139" s="45"/>
      <c r="G139" s="45"/>
      <c r="H139" s="45"/>
      <c r="I139" s="45"/>
    </row>
    <row r="140" spans="1:9" x14ac:dyDescent="0.25">
      <c r="A140" s="42"/>
      <c r="B140" s="44"/>
      <c r="C140" s="44"/>
      <c r="D140" s="44"/>
      <c r="E140" s="44"/>
      <c r="F140" s="44"/>
      <c r="G140" s="44"/>
      <c r="H140" s="44"/>
      <c r="I140" s="44"/>
    </row>
    <row r="141" spans="1:9" ht="25.5" customHeight="1" x14ac:dyDescent="0.25">
      <c r="A141" s="42"/>
      <c r="B141" s="45" t="s">
        <v>274</v>
      </c>
      <c r="C141" s="45"/>
      <c r="D141" s="45"/>
      <c r="E141" s="45"/>
      <c r="F141" s="45"/>
      <c r="G141" s="45"/>
      <c r="H141" s="45"/>
      <c r="I141" s="45"/>
    </row>
    <row r="142" spans="1:9" x14ac:dyDescent="0.25">
      <c r="A142" s="42"/>
      <c r="B142" s="44"/>
      <c r="C142" s="44"/>
      <c r="D142" s="44"/>
      <c r="E142" s="44"/>
      <c r="F142" s="44"/>
      <c r="G142" s="44"/>
      <c r="H142" s="44"/>
      <c r="I142" s="44"/>
    </row>
    <row r="143" spans="1:9" ht="38.25" customHeight="1" x14ac:dyDescent="0.25">
      <c r="A143" s="42"/>
      <c r="B143" s="45" t="s">
        <v>275</v>
      </c>
      <c r="C143" s="45"/>
      <c r="D143" s="45"/>
      <c r="E143" s="45"/>
      <c r="F143" s="45"/>
      <c r="G143" s="45"/>
      <c r="H143" s="45"/>
      <c r="I143" s="45"/>
    </row>
    <row r="144" spans="1:9" x14ac:dyDescent="0.25">
      <c r="A144" s="42"/>
      <c r="B144" s="44"/>
      <c r="C144" s="44"/>
      <c r="D144" s="44"/>
      <c r="E144" s="44"/>
      <c r="F144" s="44"/>
      <c r="G144" s="44"/>
      <c r="H144" s="44"/>
      <c r="I144" s="44"/>
    </row>
    <row r="145" spans="1:9" x14ac:dyDescent="0.25">
      <c r="A145" s="42"/>
      <c r="B145" s="45" t="s">
        <v>276</v>
      </c>
      <c r="C145" s="45"/>
      <c r="D145" s="45"/>
      <c r="E145" s="45"/>
      <c r="F145" s="45"/>
      <c r="G145" s="45"/>
      <c r="H145" s="45"/>
      <c r="I145" s="45"/>
    </row>
    <row r="146" spans="1:9" x14ac:dyDescent="0.25">
      <c r="A146" s="42"/>
      <c r="B146" s="44"/>
      <c r="C146" s="44"/>
      <c r="D146" s="44"/>
      <c r="E146" s="44"/>
      <c r="F146" s="44"/>
      <c r="G146" s="44"/>
      <c r="H146" s="44"/>
      <c r="I146" s="44"/>
    </row>
    <row r="147" spans="1:9" ht="76.5" customHeight="1" x14ac:dyDescent="0.25">
      <c r="A147" s="42"/>
      <c r="B147" s="44" t="s">
        <v>277</v>
      </c>
      <c r="C147" s="44"/>
      <c r="D147" s="44"/>
      <c r="E147" s="44"/>
      <c r="F147" s="44"/>
      <c r="G147" s="44"/>
      <c r="H147" s="44"/>
      <c r="I147" s="44"/>
    </row>
    <row r="148" spans="1:9" x14ac:dyDescent="0.25">
      <c r="A148" s="42"/>
      <c r="B148" s="44"/>
      <c r="C148" s="44"/>
      <c r="D148" s="44"/>
      <c r="E148" s="44"/>
      <c r="F148" s="44"/>
      <c r="G148" s="44"/>
      <c r="H148" s="44"/>
      <c r="I148" s="44"/>
    </row>
    <row r="149" spans="1:9" ht="76.5" customHeight="1" x14ac:dyDescent="0.25">
      <c r="A149" s="42"/>
      <c r="B149" s="44" t="s">
        <v>278</v>
      </c>
      <c r="C149" s="44"/>
      <c r="D149" s="44"/>
      <c r="E149" s="44"/>
      <c r="F149" s="44"/>
      <c r="G149" s="44"/>
      <c r="H149" s="44"/>
      <c r="I149" s="44"/>
    </row>
    <row r="150" spans="1:9" x14ac:dyDescent="0.25">
      <c r="A150" s="42"/>
      <c r="B150" s="44"/>
      <c r="C150" s="44"/>
      <c r="D150" s="44"/>
      <c r="E150" s="44"/>
      <c r="F150" s="44"/>
      <c r="G150" s="44"/>
      <c r="H150" s="44"/>
      <c r="I150" s="44"/>
    </row>
    <row r="151" spans="1:9" ht="25.5" customHeight="1" x14ac:dyDescent="0.25">
      <c r="A151" s="42"/>
      <c r="B151" s="45" t="s">
        <v>279</v>
      </c>
      <c r="C151" s="45"/>
      <c r="D151" s="45"/>
      <c r="E151" s="45"/>
      <c r="F151" s="45"/>
      <c r="G151" s="45"/>
      <c r="H151" s="45"/>
      <c r="I151" s="45"/>
    </row>
  </sheetData>
  <mergeCells count="160">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21:I121"/>
    <mergeCell ref="B122:I122"/>
    <mergeCell ref="B136:I136"/>
    <mergeCell ref="B137:I137"/>
    <mergeCell ref="B138:I138"/>
    <mergeCell ref="B139:I139"/>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34:E134"/>
    <mergeCell ref="G134:H134"/>
    <mergeCell ref="A1:A2"/>
    <mergeCell ref="B1:I1"/>
    <mergeCell ref="B2:I2"/>
    <mergeCell ref="B3:I3"/>
    <mergeCell ref="A4:A151"/>
    <mergeCell ref="B4:I4"/>
    <mergeCell ref="B5:I5"/>
    <mergeCell ref="B6:I6"/>
    <mergeCell ref="D131:E131"/>
    <mergeCell ref="G131:H131"/>
    <mergeCell ref="D132:E132"/>
    <mergeCell ref="G132:H132"/>
    <mergeCell ref="D133:E133"/>
    <mergeCell ref="G133:H133"/>
    <mergeCell ref="D128:E128"/>
    <mergeCell ref="G128:H128"/>
    <mergeCell ref="D129:E129"/>
    <mergeCell ref="G129:H129"/>
    <mergeCell ref="D130:E130"/>
    <mergeCell ref="G130:H130"/>
    <mergeCell ref="D123:H123"/>
    <mergeCell ref="D124:H124"/>
    <mergeCell ref="D125:E125"/>
    <mergeCell ref="G125:H125"/>
    <mergeCell ref="D126:E126"/>
    <mergeCell ref="G126:H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COMPRE</vt:lpstr>
      <vt:lpstr>CONSOLIDATED_STATEMENTS_OF_STO</vt:lpstr>
      <vt:lpstr>CONSOLIDATED_STATEMENTS_OF_STO1</vt:lpstr>
      <vt:lpstr>CONSOLIDATED_STATEMENTS_OF_CAS</vt:lpstr>
      <vt:lpstr>SUMMARY_OF_SIGNIFICANT_ACCOUNT</vt:lpstr>
      <vt:lpstr>SECURITIES_AVAILABLE_FOR_SALE</vt:lpstr>
      <vt:lpstr>LOANS</vt:lpstr>
      <vt:lpstr>PROPERTY_AND_EQUIPMENT</vt:lpstr>
      <vt:lpstr>MORTGAGE_SERVICING_RIGHTS</vt:lpstr>
      <vt:lpstr>CORE_DEPOSIT_INTANGIBLE</vt:lpstr>
      <vt:lpstr>GOODWILL</vt:lpstr>
      <vt:lpstr>DEPOSITS</vt:lpstr>
      <vt:lpstr>FEDERAL_HOME_LOAN_BANK_ADVANCE</vt:lpstr>
      <vt:lpstr>SECURITIES_SOLD_UNDER_AGREEMEN</vt:lpstr>
      <vt:lpstr>SUBORDINATED_DEBENTURES</vt:lpstr>
      <vt:lpstr>INCOME_TAXES</vt:lpstr>
      <vt:lpstr>EMPLOYEE_BENEFITS</vt:lpstr>
      <vt:lpstr>CAPITAL_RATIOS</vt:lpstr>
      <vt:lpstr>COMMITMENTS_CONTINGENCIES_AND_</vt:lpstr>
      <vt:lpstr>FAIR_VALUE_MEASUREMENTS</vt:lpstr>
      <vt:lpstr>FAIR_VALUE_OF_FINANCIAL_INSTRU</vt:lpstr>
      <vt:lpstr>ACCUMULATED_OTHER_COMPREHENSIV</vt:lpstr>
      <vt:lpstr>LIQUIDATION_ACCOUNT</vt:lpstr>
      <vt:lpstr>CONDENSED_FINANCIAL_STATEMENTS</vt:lpstr>
      <vt:lpstr>SUMMARY_OF_SIGNIFICANT_ACCOUNT1</vt:lpstr>
      <vt:lpstr>SUMMARY_OF_SIGNIFICANT_ACCOUNT2</vt:lpstr>
      <vt:lpstr>SECURITIES_AVAILABLE_FOR_SALE_</vt:lpstr>
      <vt:lpstr>LOANS_Tables</vt:lpstr>
      <vt:lpstr>PROPERTY_AND_EQUIPMENT_Tables</vt:lpstr>
      <vt:lpstr>MORTGAGE_SERVICING_RIGHTS_Tabl</vt:lpstr>
      <vt:lpstr>CORE_DEPOSIT_INTANGIBLE_Tables</vt:lpstr>
      <vt:lpstr>DEPOSITS_Tables</vt:lpstr>
      <vt:lpstr>FEDERAL_HOME_LOAN_BANK_ADVANCE1</vt:lpstr>
      <vt:lpstr>SECURITIES_SOLD_UNDER_AGREEMEN1</vt:lpstr>
      <vt:lpstr>INCOME_TAXES_Tables</vt:lpstr>
      <vt:lpstr>CAPITAL_RATIOS_Tables</vt:lpstr>
      <vt:lpstr>COMMITMENTS_CONTINGENCIES_AND_1</vt:lpstr>
      <vt:lpstr>FAIR_VALUE_MEASUREMENTS_Tables</vt:lpstr>
      <vt:lpstr>FAIR_VALUE_OF_FINANCIAL_INSTRU1</vt:lpstr>
      <vt:lpstr>ACCUMULATED_OTHER_COMPREHENSIV1</vt:lpstr>
      <vt:lpstr>CONDENSED_FINANCIAL_STATEMENTS1</vt:lpstr>
      <vt:lpstr>SUMMARY_OF_SIGNIFICANT_ACCOUNT3</vt:lpstr>
      <vt:lpstr>SUMMARY_OF_SIGNIFICANT_ACCOUNT4</vt:lpstr>
      <vt:lpstr>SUMMARY_OF_SIGNIFICANT_ACCOUNT5</vt:lpstr>
      <vt:lpstr>SUMMARY_OF_SIGNIFICANT_ACCOUNT6</vt:lpstr>
      <vt:lpstr>SUMMARY_OF_SIGNIFICANT_ACCOUNT7</vt:lpstr>
      <vt:lpstr>SECURITIES_AVAILABLE_FOR_SALE_1</vt:lpstr>
      <vt:lpstr>SECURITIES_AVAILABLE_FOR_SALE_2</vt:lpstr>
      <vt:lpstr>LOANS_Details</vt:lpstr>
      <vt:lpstr>LOANS_Details_2</vt:lpstr>
      <vt:lpstr>LOANS_Details_3</vt:lpstr>
      <vt:lpstr>LOANS_Details_4</vt:lpstr>
      <vt:lpstr>LOANS_Details_5</vt:lpstr>
      <vt:lpstr>LOANS_Details_6</vt:lpstr>
      <vt:lpstr>PROPERTY_AND_EQUIPMENT_Details</vt:lpstr>
      <vt:lpstr>MORTGAGE_SERVICING_RIGHTS_Deta</vt:lpstr>
      <vt:lpstr>MORTGAGE_SERVICING_RIGHTS_Deta1</vt:lpstr>
      <vt:lpstr>MORTGAGE_SERVICING_RIGHTS_Deta2</vt:lpstr>
      <vt:lpstr>CORE_DEPOSIT_INTANGIBLE_Detail</vt:lpstr>
      <vt:lpstr>GOODWILL_Details</vt:lpstr>
      <vt:lpstr>DEPOSITS_Details</vt:lpstr>
      <vt:lpstr>FEDERAL_HOME_LOAN_BANK_ADVANCE2</vt:lpstr>
      <vt:lpstr>SECURITIES_SOLD_UNDER_AGREEMEN2</vt:lpstr>
      <vt:lpstr>SUBORDINATED_DEBENTURES_Detail</vt:lpstr>
      <vt:lpstr>INCOME_TAXES_Details</vt:lpstr>
      <vt:lpstr>EMPLOYEE_BENEFITS_Details</vt:lpstr>
      <vt:lpstr>CAPITAL_RATIOS_Details</vt:lpstr>
      <vt:lpstr>COMMITMENTS_CONTINGENCIES_AND_2</vt:lpstr>
      <vt:lpstr>FAIR_VALUE_MEASUREMENTS_Detail</vt:lpstr>
      <vt:lpstr>FAIR_VALUE_MEASUREMENTS_Detail1</vt:lpstr>
      <vt:lpstr>FAIR_VALUE_OF_FINANCIAL_INSTRU2</vt:lpstr>
      <vt:lpstr>ACCUMULATED_OTHER_COMPREHENSIV2</vt:lpstr>
      <vt:lpstr>ACCUMULATED_OTHER_COMPREHENSIV3</vt:lpstr>
      <vt:lpstr>LIQUIDATION_ACCOUNT_Details</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23:24Z</dcterms:created>
  <dcterms:modified xsi:type="dcterms:W3CDTF">2014-03-31T19:23:24Z</dcterms:modified>
</cp:coreProperties>
</file>